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3" r:id="rId3"/>
    <sheet name="CONDENSED_CONSOLIDATED_STATEME" sheetId="4" r:id="rId4"/>
    <sheet name="CONDENSED_CONSOLIDATED_STATEME1" sheetId="5" r:id="rId5"/>
    <sheet name="CONDENSED_CONSOLIDATED_STATEME2" sheetId="85" r:id="rId6"/>
    <sheet name="CONDENSED_CONSOLIDATED_STATEME3" sheetId="7" r:id="rId7"/>
    <sheet name="CONDENSED_CONSOLIDATED_STATEME4" sheetId="8" r:id="rId8"/>
    <sheet name="General" sheetId="86" r:id="rId9"/>
    <sheet name="WhiteWave_SpinOff_Transaction_" sheetId="87" r:id="rId10"/>
    <sheet name="Discontinued_Operations" sheetId="88" r:id="rId11"/>
    <sheet name="Inventories" sheetId="89" r:id="rId12"/>
    <sheet name="Goodwill_and_Intangible_Assets" sheetId="90" r:id="rId13"/>
    <sheet name="Debt" sheetId="91" r:id="rId14"/>
    <sheet name="Derivative_Financial_Instrumen" sheetId="92" r:id="rId15"/>
    <sheet name="Common_Stock_and_ShareBased_Co" sheetId="93" r:id="rId16"/>
    <sheet name="Earnings_Loss_Per_Share" sheetId="94" r:id="rId17"/>
    <sheet name="Accumulated_Other_Comprehensiv" sheetId="95" r:id="rId18"/>
    <sheet name="Employee_Retirement_and_Postre" sheetId="96" r:id="rId19"/>
    <sheet name="Asset_Impairment_Charges_and_F" sheetId="97" r:id="rId20"/>
    <sheet name="Commitments_and_Contingencies" sheetId="98" r:id="rId21"/>
    <sheet name="Segment_Geographic_and_Custome" sheetId="99" r:id="rId22"/>
    <sheet name="General_Policies" sheetId="100" r:id="rId23"/>
    <sheet name="Discontinued_Operations_Tables" sheetId="101" r:id="rId24"/>
    <sheet name="Inventories_Tables" sheetId="102" r:id="rId25"/>
    <sheet name="Goodwill_and_Intangible_Assets1" sheetId="103" r:id="rId26"/>
    <sheet name="Debt_Tables" sheetId="104" r:id="rId27"/>
    <sheet name="Derivative_Financial_Instrumen1" sheetId="105" r:id="rId28"/>
    <sheet name="Common_Stock_and_ShareBased_Co1" sheetId="106" r:id="rId29"/>
    <sheet name="Earnings_Loss_Per_Share_Tables" sheetId="107" r:id="rId30"/>
    <sheet name="Accumulated_Other_Comprehensiv1" sheetId="108" r:id="rId31"/>
    <sheet name="Employee_Retirement_and_Postre1" sheetId="109" r:id="rId32"/>
    <sheet name="Asset_Impairment_Charges_and_F1" sheetId="110" r:id="rId33"/>
    <sheet name="Segment_Geographic_and_Custome1" sheetId="111" r:id="rId34"/>
    <sheet name="General_Additional_Information" sheetId="112" r:id="rId35"/>
    <sheet name="WhiteWave_SpinOff_Transaction_1" sheetId="113" r:id="rId36"/>
    <sheet name="Discontinued_Operations_Additi" sheetId="114" r:id="rId37"/>
    <sheet name="Discontinued_Operations_and_Di" sheetId="115" r:id="rId38"/>
    <sheet name="Recovered_Sheet1" sheetId="39" r:id="rId39"/>
    <sheet name="Discontinued_Operations_And_Di1" sheetId="40" r:id="rId40"/>
    <sheet name="Discontinued_Operations_And_Di2" sheetId="41" r:id="rId41"/>
    <sheet name="Inventories_Additional_Informa" sheetId="116" r:id="rId42"/>
    <sheet name="Inventories_Inventories_Net_of" sheetId="117" r:id="rId43"/>
    <sheet name="Goodwill_and_Intangible_Assets2" sheetId="44" r:id="rId44"/>
    <sheet name="Goodwill_and_Intangible_Assets3" sheetId="45" r:id="rId45"/>
    <sheet name="Goodwill_and_Intangible_Assets4" sheetId="118" r:id="rId46"/>
    <sheet name="Goodwill_and_Intangible_Assets5" sheetId="119" r:id="rId47"/>
    <sheet name="Debt_Schedule_of_Debt_Instrume" sheetId="120" r:id="rId48"/>
    <sheet name="Debt_Schedule_of_Maturities_of" sheetId="121" r:id="rId49"/>
    <sheet name="Debt_Additional_Information_De" sheetId="122" r:id="rId50"/>
    <sheet name="Debt_Condensed_Consolidating_B" sheetId="123" r:id="rId51"/>
    <sheet name="Debt_Condensed_Consolidating_S" sheetId="52" r:id="rId52"/>
    <sheet name="Debt_Condensed_Consolidating_S1" sheetId="53" r:id="rId53"/>
    <sheet name="Derivative_Financial_Instrumen2" sheetId="124" r:id="rId54"/>
    <sheet name="Derivative_Financial_Instrumen3" sheetId="125" r:id="rId55"/>
    <sheet name="Derivative_Financial_Instrumen4" sheetId="56" r:id="rId56"/>
    <sheet name="Derivative_Financial_Instrumen5" sheetId="126" r:id="rId57"/>
    <sheet name="Derivative_Financial_Instrumen6" sheetId="127" r:id="rId58"/>
    <sheet name="Summary_of_SERP_Assets_Measure" sheetId="128" r:id="rId59"/>
    <sheet name="Common_Stock_and_ShareBased_Co2" sheetId="129" r:id="rId60"/>
    <sheet name="Common_Stock_and_ShareBased_Co3" sheetId="61" r:id="rId61"/>
    <sheet name="Common_Stock_and_ShareBased_Co4" sheetId="62" r:id="rId62"/>
    <sheet name="Common_Stock_and_ShareBased_Co5" sheetId="63" r:id="rId63"/>
    <sheet name="Common_Stock_and_ShareBased_Co6" sheetId="64" r:id="rId64"/>
    <sheet name="Common_Stock_and_ShareBased_Co7" sheetId="65" r:id="rId65"/>
    <sheet name="Common_Stock_and_ShareBased_Co8" sheetId="66" r:id="rId66"/>
    <sheet name="Common_Stock_and_ShareBased_Co9" sheetId="67" r:id="rId67"/>
    <sheet name="Recovered_Sheet2" sheetId="68" r:id="rId68"/>
    <sheet name="Recovered_Sheet3" sheetId="69" r:id="rId69"/>
    <sheet name="Recovered_Sheet4" sheetId="70" r:id="rId70"/>
    <sheet name="Earnings_Per_Share_Reconciliat" sheetId="71" r:id="rId71"/>
    <sheet name="Earnings_Per_Share_Reconciliat1" sheetId="130" r:id="rId72"/>
    <sheet name="Changes_in_Accumulated_Other_C" sheetId="73" r:id="rId73"/>
    <sheet name="Accumulated_Other_Comprehensiv2" sheetId="131" r:id="rId74"/>
    <sheet name="Employee_Retirement_and_Postre2" sheetId="75" r:id="rId75"/>
    <sheet name="Employee_Retirement_and_Postre3" sheetId="76" r:id="rId76"/>
    <sheet name="Asset_Impairment_Charges_and_F2" sheetId="132" r:id="rId77"/>
    <sheet name="Facility_Closing_and_Reorganiz" sheetId="78" r:id="rId78"/>
    <sheet name="Facility_Closing_and_Reorganiz1" sheetId="133" r:id="rId79"/>
    <sheet name="Facility_Closing_and_Reorganiz2" sheetId="80" r:id="rId80"/>
    <sheet name="Commitments_and_Contingencies_" sheetId="134" r:id="rId81"/>
    <sheet name="Segment_Geographic_and_Custome2" sheetId="82" r:id="rId82"/>
    <sheet name="Segment_Geographic_and_Custome3" sheetId="83" r:id="rId83"/>
  </sheets>
  <calcPr calcId="0"/>
</workbook>
</file>

<file path=xl/sharedStrings.xml><?xml version="1.0" encoding="utf-8"?>
<sst xmlns="http://schemas.openxmlformats.org/spreadsheetml/2006/main" count="14508" uniqueCount="1357">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DF</t>
  </si>
  <si>
    <t>Entity Registrant Name</t>
  </si>
  <si>
    <t>'DEAN FOODS CO</t>
  </si>
  <si>
    <t>Entity Central Index Key</t>
  </si>
  <si>
    <t>'00009313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 net</t>
  </si>
  <si>
    <t>Income tax receivable</t>
  </si>
  <si>
    <t>Inventories</t>
  </si>
  <si>
    <t>Deferred income taxes</t>
  </si>
  <si>
    <t>Prepaid expenses and other current assets</t>
  </si>
  <si>
    <t>Assets of discontinued operations</t>
  </si>
  <si>
    <t>Total current assets</t>
  </si>
  <si>
    <t>Property, plant and equipment, net</t>
  </si>
  <si>
    <t>Goodwill</t>
  </si>
  <si>
    <t>Identifiable intangible and other assets, net</t>
  </si>
  <si>
    <t>Total</t>
  </si>
  <si>
    <t>Current liabilities:</t>
  </si>
  <si>
    <t>Accounts payable and accrued expenses</t>
  </si>
  <si>
    <t>Income tax payable</t>
  </si>
  <si>
    <t>Current portion of debt</t>
  </si>
  <si>
    <t>Current portion of litigation settlements</t>
  </si>
  <si>
    <t>Liabilities of discontinued operations</t>
  </si>
  <si>
    <t>Total current liabilities</t>
  </si>
  <si>
    <t>Long-term debt</t>
  </si>
  <si>
    <t>Other long-term liabilities</t>
  </si>
  <si>
    <t>Long-term litigation settlements</t>
  </si>
  <si>
    <t>Commitments and contingencies (Note 13)</t>
  </si>
  <si>
    <t>'  </t>
  </si>
  <si>
    <t>Dean Foods Company stockholders' equity:</t>
  </si>
  <si>
    <t>Preferred stock, none issued</t>
  </si>
  <si>
    <t>Common stock, 94,365,923 and 92,781,767 shares issued and outstanding, with a par value of $0.01 per share</t>
  </si>
  <si>
    <t>[1]</t>
  </si>
  <si>
    <t>Additional paid-in capital</t>
  </si>
  <si>
    <t>Retained earnings (Accumulated deficit)</t>
  </si>
  <si>
    <t>Accumulated other comprehensive loss</t>
  </si>
  <si>
    <t>Total Dean Foods Company stockholders' equity</t>
  </si>
  <si>
    <t>Non-controlling interest</t>
  </si>
  <si>
    <t>Total stockholders' equity</t>
  </si>
  <si>
    <t>Shares outstanding, Common stock and Additional paid-in capital at December 31, 2012 have been adjusted retroactively to reflect a 1-for-2 reverse stock split effected August 26, 2013.</t>
  </si>
  <si>
    <t>CONDENSED CONSOLIDATED BALANCE SHEETS (Parenthetical) (USD $)</t>
  </si>
  <si>
    <t>Preferred stock, issued</t>
  </si>
  <si>
    <t>Common stock, shares issued</t>
  </si>
  <si>
    <t>Common stock, shares outstanding</t>
  </si>
  <si>
    <t>Common stock, par value</t>
  </si>
  <si>
    <t>CONDENSED CONSOLIDATED STATEMENTS OF OPERATIONS (USD $)</t>
  </si>
  <si>
    <t>In Thousands, except Share data, unless otherwise specified</t>
  </si>
  <si>
    <t>3 Months Ended</t>
  </si>
  <si>
    <t>Sep. 30, 2012</t>
  </si>
  <si>
    <t>Net sales</t>
  </si>
  <si>
    <t>Cost of sales</t>
  </si>
  <si>
    <t>Gross profit</t>
  </si>
  <si>
    <t>Operating costs and expenses:</t>
  </si>
  <si>
    <t>Selling and distribution</t>
  </si>
  <si>
    <t>General and administrative</t>
  </si>
  <si>
    <t>Amortization of intangibles</t>
  </si>
  <si>
    <t>Facility closing and reorganization costs</t>
  </si>
  <si>
    <t>Litigation settlements</t>
  </si>
  <si>
    <t>Impairment of long-lived assets</t>
  </si>
  <si>
    <t>Other operating (income) loss</t>
  </si>
  <si>
    <t>Total operating costs and expenses</t>
  </si>
  <si>
    <t>Operating income</t>
  </si>
  <si>
    <t>Other (income) expense:</t>
  </si>
  <si>
    <t>Interest expense</t>
  </si>
  <si>
    <t>Other (income) expense, net</t>
  </si>
  <si>
    <t>Gain on disposition of WhiteWave common stock</t>
  </si>
  <si>
    <t>Total other (income) expense</t>
  </si>
  <si>
    <t>Income (loss) from continuing operations before income taxes</t>
  </si>
  <si>
    <t>Income tax expense (benefit)</t>
  </si>
  <si>
    <t>Income (loss) from continuing operations</t>
  </si>
  <si>
    <t>Income from discontinued operations, net of tax</t>
  </si>
  <si>
    <t>Gain (loss) on sale of discontinued operations, net of tax</t>
  </si>
  <si>
    <t>Net income</t>
  </si>
  <si>
    <t>Net income attributable to non-controlling interest in discontinued operations</t>
  </si>
  <si>
    <t>Net income (loss) attributable to Dean Foods Company</t>
  </si>
  <si>
    <t>Average common shares:</t>
  </si>
  <si>
    <t>Basic</t>
  </si>
  <si>
    <t>[1],[2]</t>
  </si>
  <si>
    <t>Diluted</t>
  </si>
  <si>
    <t>Basic earnings (loss) per common share:</t>
  </si>
  <si>
    <t>Income from discontinued operations attributable to Dean Foods Company</t>
  </si>
  <si>
    <t>[2]</t>
  </si>
  <si>
    <t>Net income attributable to Dean Foods Company</t>
  </si>
  <si>
    <t>Diluted earnings (loss) per common share:</t>
  </si>
  <si>
    <t>All applicable share data and per share amounts have been adjusted retroactively for the 1-for-2 reverse stock split effected on August 26, 2013.</t>
  </si>
  <si>
    <t>Basic and diluted earnings (loss) per common share and average basic and diluted shares outstanding have been adjusted retroactively to reflect a 1-for-2 reverse stock split effected August 26, 2013.</t>
  </si>
  <si>
    <t>CONDENSED CONSOLIDATED STATEMENTS OF COMPREHENSIVE INCOME (USD $)</t>
  </si>
  <si>
    <t>Other comprehensive income (loss):</t>
  </si>
  <si>
    <t>Currency translation adjustments</t>
  </si>
  <si>
    <t>Net change in fair value of derivative instruments, net of tax</t>
  </si>
  <si>
    <t>Net pension and other postretirement liability adjustment, net of tax</t>
  </si>
  <si>
    <t>Unrealized gains on available-for-sale securities</t>
  </si>
  <si>
    <t>Reclassifications to income statement related to disposition of available-for-sale securities</t>
  </si>
  <si>
    <t>Other comprehensive income (loss)</t>
  </si>
  <si>
    <t>Comprehensive income</t>
  </si>
  <si>
    <t>Comprehensive income attributable to non-controlling interest</t>
  </si>
  <si>
    <t>Comprehensive income (loss) attributable to Dean Foods Company</t>
  </si>
  <si>
    <t>CONDENSED CONSOLIDATED STATEMENT OF STOCKHOLDERS' EQUITY (DEFICIT) (USD $)</t>
  </si>
  <si>
    <t>Common Stock</t>
  </si>
  <si>
    <t>Additional Paid-in Capital</t>
  </si>
  <si>
    <t>Retained Earnings(Accumulated Deficit)</t>
  </si>
  <si>
    <t>Accumulated Other Comprehensive Income (Loss)</t>
  </si>
  <si>
    <t>Non-controlling Interest</t>
  </si>
  <si>
    <t>Balance at Dec. 31, 2011</t>
  </si>
  <si>
    <t>Balance, Shares at Dec. 31, 2011</t>
  </si>
  <si>
    <t>Issuance of common stock, net of tax impact of share-based compensation (in shares)</t>
  </si>
  <si>
    <t>Issuance of common stock, net of tax impact of share-based compensation</t>
  </si>
  <si>
    <t>Share-based compensation expense</t>
  </si>
  <si>
    <t>Wind-down of joint venture</t>
  </si>
  <si>
    <t>Change in fair value of derivative instruments, net of tax benefit</t>
  </si>
  <si>
    <t>Amounts reclassified to income statement related to hedging activities, net of tax</t>
  </si>
  <si>
    <t>Cumulative translation adjustment</t>
  </si>
  <si>
    <t>Pension and other postretirement benefit liability adjustment, net of tax</t>
  </si>
  <si>
    <t>Balance at Sep. 30, 2012</t>
  </si>
  <si>
    <t>Balance, Shares at Sep. 30, 2012</t>
  </si>
  <si>
    <t>Balance at Dec. 31, 2012</t>
  </si>
  <si>
    <t>Balance, Shares at Dec. 31, 2012</t>
  </si>
  <si>
    <t>Share-based compensation expense for subsidiary shares</t>
  </si>
  <si>
    <t>Net income attributable to non-controlling interest</t>
  </si>
  <si>
    <t>Spin-Off of The WhiteWave Foods Company</t>
  </si>
  <si>
    <t>Balance at Sep. 30, 2013</t>
  </si>
  <si>
    <t>Balance, Shares at Sep. 30, 2013</t>
  </si>
  <si>
    <t>Common Stock and Additional Paid-In Capital at December 31, 2011 and September 30, 2012 have been adjusted retroactively to reflect a 1-for-2 reverse stock split effected August 26, 2013.</t>
  </si>
  <si>
    <t>Common Stock and Additional Paid-In Capital at December 31, 2012 have been adjusted retroactively to reflect a 1-for-2 reverse stock split effected August 26, 2013.</t>
  </si>
  <si>
    <t>CONDENSED CONSOLIDATED STATEMENT OF STOCKHOLDERS' EQUITY (DEFICIT) (Parenthetical) (Accumulated Other Comprehensive Income (Loss), USD $)</t>
  </si>
  <si>
    <t>Change in fair value of derivative instruments, tax benefit</t>
  </si>
  <si>
    <t>Amounts reclassified to statement of operations related to hedging activities, tax</t>
  </si>
  <si>
    <t>Pension and other postretirement benefit liability adjustment, tax</t>
  </si>
  <si>
    <t>CONDENSED CONSOLIDATED STATEMENTS OF CASH FLOWS (USD $)</t>
  </si>
  <si>
    <t>Cash flows from operating activities:</t>
  </si>
  <si>
    <t>(Gain) loss on sale of discontinued operations, net of tax</t>
  </si>
  <si>
    <t>Adjustments to reconcile net income to net cash provided by operating activities:</t>
  </si>
  <si>
    <t>Depreciation and amortization</t>
  </si>
  <si>
    <t>(Gain) loss on divestitures and other, net</t>
  </si>
  <si>
    <t>Write-off of financing costs</t>
  </si>
  <si>
    <t>Recognition of accumulated losses from de-designated cash flow hedges</t>
  </si>
  <si>
    <t>Other</t>
  </si>
  <si>
    <t>Changes in operating assets and liabilities:</t>
  </si>
  <si>
    <t>Receivables</t>
  </si>
  <si>
    <t>Prepaid expenses and other assets</t>
  </si>
  <si>
    <t>Termination of interest rate swap liability</t>
  </si>
  <si>
    <t>Income tax receivable/payable</t>
  </si>
  <si>
    <t>Net cash provided by (used in) operating activities-continuing operations</t>
  </si>
  <si>
    <t>Net cash provided by operating activities-discontinued operations</t>
  </si>
  <si>
    <t>Net cash provided by (used in) operating activities</t>
  </si>
  <si>
    <t>Cash flows from investing activities:</t>
  </si>
  <si>
    <t>Payments for property, plant and equipment</t>
  </si>
  <si>
    <t>Proceeds from insurance and other recoveries</t>
  </si>
  <si>
    <t>Proceeds from divestitures</t>
  </si>
  <si>
    <t>Proceeds from sale of fixed assets</t>
  </si>
  <si>
    <t>Other, net</t>
  </si>
  <si>
    <t>Net cash provided by (used in) investing activities - continuing operations</t>
  </si>
  <si>
    <t>Net cash provided by (used in) investing activities-discontinued operations</t>
  </si>
  <si>
    <t>Net cash provided by (used in) investing activities</t>
  </si>
  <si>
    <t>Cash flows from financing activities:</t>
  </si>
  <si>
    <t>Repayments of senior secured term loan debt</t>
  </si>
  <si>
    <t>Proceeds from senior secured revolver</t>
  </si>
  <si>
    <t>Payments for senior secured revolver</t>
  </si>
  <si>
    <t>Proceeds from receivables-backed facility</t>
  </si>
  <si>
    <t>Payments for receivables-backed facility</t>
  </si>
  <si>
    <t>Proceeds from short-term credit facility</t>
  </si>
  <si>
    <t>Payments for short-term credit facility</t>
  </si>
  <si>
    <t>Payments of financing costs</t>
  </si>
  <si>
    <t>Issuance of common stock, net of share repurchases for withholding taxes</t>
  </si>
  <si>
    <t>Tax savings on share-based compensation</t>
  </si>
  <si>
    <t>Net cash provided by (used in) financing activities - continuing operations</t>
  </si>
  <si>
    <t>Net cash used in financing activities-discontinued operations</t>
  </si>
  <si>
    <t>Net cash used in financing activities</t>
  </si>
  <si>
    <t>Effect of exchange rate changes on cash and cash equivalents</t>
  </si>
  <si>
    <t>Increase in cash and cash equivalents</t>
  </si>
  <si>
    <t>Cash and cash equivalents, beginning of period</t>
  </si>
  <si>
    <t>Cash and cash equivalents, end of period</t>
  </si>
  <si>
    <t>Significant non-cash activity:</t>
  </si>
  <si>
    <t>Disposition of retained investment in WhiteWave</t>
  </si>
  <si>
    <t>General</t>
  </si>
  <si>
    <t>1. General</t>
  </si>
  <si>
    <r>
      <t>Nature of Our Business</t>
    </r>
    <r>
      <rPr>
        <sz val="10"/>
        <color theme="1"/>
        <rFont val="Times New Roman"/>
        <family val="1"/>
      </rPr>
      <t xml:space="preserve"> — We are a leading food and beverage company and the largest processor and direct-to-store distributor of milk and other fluid dairy products in the United States. We have aligned our leadership teams, operating strategies and supply chain initiatives under a single operating and reportable segment. We process and distribute fluid milk and other dairy products, including ice cream, ice cream mix and cultured products, which are marketed under more than 50 local and regional dairy brands and a wide array of private labels. We also produce and distribute </t>
    </r>
    <r>
      <rPr>
        <i/>
        <sz val="10"/>
        <color theme="1"/>
        <rFont val="Times New Roman"/>
        <family val="1"/>
      </rPr>
      <t>Tru Moo</t>
    </r>
    <r>
      <rPr>
        <i/>
        <vertAlign val="superscript"/>
        <sz val="10"/>
        <color theme="1"/>
        <rFont val="Times New Roman"/>
        <family val="1"/>
      </rPr>
      <t>®</t>
    </r>
    <r>
      <rPr>
        <sz val="10"/>
        <color theme="1"/>
        <rFont val="Times New Roman"/>
        <family val="1"/>
      </rPr>
      <t>, which is our nationally branded, reformulated flavored milk, as well as juices, teas, bottled water and other products.</t>
    </r>
  </si>
  <si>
    <r>
      <t>Basis of Presentation</t>
    </r>
    <r>
      <rPr>
        <sz val="10"/>
        <color theme="1"/>
        <rFont val="Times New Roman"/>
        <family val="1"/>
      </rPr>
      <t xml:space="preserve"> — The unaudited Condensed Consolidated Financial Statements contained in this Quarterly Report on Form 10-Q have been prepared on the same basis as the Consolidated Financial Statements in our Annual Report on Form 10-K for the year ended December 31, 2012 (the “2012 Annual Report on Form 10-K”), which we filed with the Securities and Exchange Commission on February 27, 2013.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nine months periods ended September 30, 2013 may not be indicative of our operating results for the full year. The unaudited Condensed Consolidated Financial Statements contained in this Quarterly Report on Form 10-Q should be read in conjunction with the Consolidated Financial Statements contained in our 2012 Annual Report on Form 10-K.</t>
    </r>
  </si>
  <si>
    <t>On August 26, 2013, we effected a 1-for-2 reverse stock split of our issued common stock. Each stockholder’s percentage ownership and proportional voting power generally remained unchanged as a result of the reverse stock split. All applicable share data, per share amounts and related information in the unaudited Condensed Consolidated Financial Statements and notes thereto have been adjusted retroactively to give effect to the 1-for-2 reverse stock split. See Note 8.</t>
  </si>
  <si>
    <t>On December 2, 2012, we entered into an agreement to sell our Morningstar division to a third party. The sale of our Morningstar division closed on January 3, 2013 and we received net proceeds of approximately $1.45 billion, a portion of which was used to retire outstanding debt under our prior senior secured credit facility. See Note 6. The operating results of our Morningstar division, previously reported within the Morningstar segment, have been reclassified as discontinued operations for all periods presented herein. See Note 3.</t>
  </si>
  <si>
    <t>As discussed in Note 2, in October 2012, The WhiteWave Foods Company (“WhiteWave”) completed its initial public offering (the “WhiteWave IPO”). Upon completion of the WhiteWave IPO, we owned an 86.7% economic interest, and a 98.5% voting interest, in WhiteWave. On May 1, 2013, our Board of Directors declared a dividend of an aggregate of 47,686,000 shares of Class A common stock and 67,914,000 shares of Class B common stock of WhiteWave to holders of record of Dean Foods common stock at the close of business on May 17, 2013, the record date. The dividend was distributed on May 23, 2013. Upon completion of the WhiteWave spin-off, we ceased to own a controlling financial interest in WhiteWave, and WhiteWave’s results of operations have been reclassified as discontinued operations for all periods presented herein. See Note 3. Subsequent to the WhiteWave spin-off, we retained ownership of 34,400,000 shares of WhiteWave’s Class A common stock, or approximately 19.9% of the economic interest of WhiteWave, which we disposed of in July 2013 in a tax-free debt-for-equity exchange transaction as set forth in more detail in Note 2 below. Upon completion of the offering, we no longer owned any shares of WhiteWave common stock. WhiteWave’s common stock is listed on the New York Stock Exchange (“NYSE”) under the symbol “WWAV”.</t>
  </si>
  <si>
    <t>Beginning in the first quarter of 2013, we combined the results of our legacy Fresh Dairy Direct business and the corporate items previously categorized as “Corporate and Other” into a single reportable segment, as all of our corporate activities now directly support our ongoing dairy operations. This change reflects the manner in which our Chief Executive Officer, who is our chief operating decision maker, determines strategy and investment plans for our business given the changes to our operating structure as a result of the WhiteWave spin-off and the Morningstar sale. All operating results herein have been recast to present results on a comparable basis. These changes had no impact on consolidated net sales and operating income.</t>
  </si>
  <si>
    <t>Unless otherwise indicated, references in this report to “we,” “us” or “our” refer to Dean Foods Company and its subsidiaries, taken as a whole.</t>
  </si>
  <si>
    <r>
      <t>Recently Issued Accounting Pronouncements</t>
    </r>
    <r>
      <rPr>
        <sz val="10"/>
        <color theme="1"/>
        <rFont val="Times New Roman"/>
        <family val="1"/>
      </rPr>
      <t xml:space="preserve"> — 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including changes in balances by component, significant items reclassified out of accumulated other comprehensive income and the income statement line items impacted by the reclassifications. We adopted this standard effective January 1, 2013. See Note 10. Other than the additional disclosure requirements, the adoption of this standard did not have a material impact on our unaudited Condensed Consolidated Financial Statements.</t>
    </r>
  </si>
  <si>
    <t>In July 2013, the FASB issued an Accounting Standards Update (“ASU”) related to the presentation of unrecognized tax benefits. The update requires presentation of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fiscal years (and interim periods within those years) beginning after December 15, 2013. We do not expect the adoption of this standard to have a material impact on our unaudited Condensed Consolidated Financial Statements.</t>
  </si>
  <si>
    <t>WhiteWave Spin-Off Transaction and Disposition of Remaining Ownership of WhiteWave Common Stock (WhiteWave Foods)</t>
  </si>
  <si>
    <t>WhiteWave Foods</t>
  </si>
  <si>
    <t>WhiteWave Spin-Off Transaction and Disposition of Remaining Ownership of WhiteWave Common Stock</t>
  </si>
  <si>
    <t>2. WhiteWave Spin-Off Transaction and Disposition of Remaining Ownership of WhiteWave Common Stock</t>
  </si>
  <si>
    <r>
      <t>WhiteWave IPO and Spin-Off Transaction</t>
    </r>
    <r>
      <rPr>
        <sz val="10"/>
        <color theme="1"/>
        <rFont val="Times New Roman"/>
        <family val="1"/>
      </rPr>
      <t xml:space="preserve"> — On October 31, 2012, WhiteWave completed the WhiteWave IPO, and sold 23 million shares of its Class A common stock at a price to the public of $17 per share. Prior to completion of the WhiteWave IPO, we contributed the capital stock of WWF Operating Company (“WWF Opco”), another wholly-owned subsidiary of ours that held substantially all of the assets and liabilities associated with our WhiteWave segment, to WhiteWave in exchange for 150 million shares of Class B common stock of WhiteWave.</t>
    </r>
  </si>
  <si>
    <t>The WhiteWave IPO was accounted for as an equity transaction in accordance with ASC 810 and no gain or loss was recognized as we retained the controlling financial interest immediately upon completion of the transaction. The WhiteWave IPO increased our equity attributable to non-controlling interest by $98.1 million, which represented the carrying value of the non-controlling interest, increased our additional paid-in capital by $265 million and reduced our accumulated other comprehensive loss by $4.5 million.</t>
  </si>
  <si>
    <t>WhiteWave contributed $282 million of the net proceeds from the WhiteWave IPO to WWF Opco, which used those proceeds, together with substantially all of the net proceeds of the initial borrowings described in Note 10 to the Consolidated Financial Statements included in our 2012 Annual Report on Form 10-K, to repay then-outstanding obligations under intercompany notes owed to Dean Foods Company. Dean Foods Company subsequently utilized these proceeds to prepay a portion of the outstanding indebtedness under our prior senior secured credit facility. The remaining net proceeds of approximately $86 million were used to repay indebtedness under WhiteWave’s inaugural senior secured credit facilities.</t>
  </si>
  <si>
    <t>Upon completion of the WhiteWave IPO, we owned no shares of WhiteWave Class A common stock and 150 million shares of WhiteWave’s Class B common stock, which represented 100% of the outstanding shares of WhiteWave’s Class B common stock. The rights of the holders of the shares of Class A common stock and Class B common stock were identical, except with respect to voting and conversion. Each share of Class A common stock is entitled to one vote per share, and each share of class B common stock was, at that time, entitled to ten votes per share, subject to reduction in accordance with the terms of WhiteWave’s amended and restated certificate of incorporation, on all matters presented to WhiteWave stockholders. Upon completion of the WhiteWave IPO, we owned an 86.7% economic interest, and a 98.5% voting interest, in WhiteWave.</t>
  </si>
  <si>
    <t>On May 1, 2013, our Board of Directors approved the distribution to our stockholders of a portion of our remaining equity interest in WhiteWave. On May 23, 2013, we completed the WhiteWave spin-off through a tax-free distribution to our stockholders of an aggregate of 47,686,000 shares of WhiteWave Class A common stock and 67,914,000 shares of WhiteWave Class B common stock as a pro rata dividend on the shares of Dean Foods common stock outstanding at the close of business on the record date of May 17, 2013. Each share of Dean Foods common stock received 0.25544448 shares of WhiteWave Class A common stock and 0.36380189 shares of WhiteWave Class B common stock in the distribution.</t>
  </si>
  <si>
    <t>Fractional shares of WhiteWave Class A common stock and WhiteWave Class B common stock were not distributed to Dean Foods stockholders; instead, the fractional shares were aggregated and sold in the open market, with the net proceeds distributed on a pro rata basis in the form of cash payments to Dean Foods stockholders who would otherwise have held WhiteWave fractional shares. The WhiteWave spin-off qualified as a tax-free distribution to Dean Foods stockholders for U.S. federal tax purposes; however, the cash received in lieu of fractional shares was taxable.</t>
  </si>
  <si>
    <t>Additionally, on May 1, 2013, we announced that we had consented to the reduction in the voting rights of WhiteWave Class B common stock effective upon the completion of the WhiteWave spin-off. At such time, each share of WhiteWave Class B common stock became entitled to ten votes with respect to the election and removal of directors and one vote with respect to all other matters submitted to a vote of WhiteWave’s stockholders. On the distribution date, we provided notice to WhiteWave of the conversion of 82,086,000 shares of WhiteWave Class B common stock owned by us into 82,086,000 shares of WhiteWave Class A common stock, of which 47,686,000 shares of WhiteWave Class A common stock were distributed in the WhiteWave spin-off. The conversion was effective at the close of business on the distribution date.</t>
  </si>
  <si>
    <t>In connection with the WhiteWave spin-off, we recorded a $617.1 million reduction to additional paid-in capital. The distribution was recorded through additional paid-in capital rather than through retained earnings, as we were in an accumulated deficit position at the time of the WhiteWave spin-off. Upon completion of the WhiteWave spin-off, we reclassified WhiteWave’s results of operations as discontinued operations for all periods presented. See Note 3. We retained ownership of 34,400,000 shares of WhiteWave’s Class A common stock, or approximately 19.9% of the economic interest of WhiteWave, which we disposed of in July 2013 in a tax-free transaction as set forth in more detail below. From the completion of the WhiteWave spin-off through the date of disposition in July 2013, we accounted for our investment in WhiteWave common stock using the fair value method of accounting for available-for-sale securities, which requires the investment to be marked to market with unrealized gains and losses recorded in accumulated other comprehensive income until realized or until losses are deemed to be other-than-temporary.</t>
  </si>
  <si>
    <r>
      <t>Disposition of Remaining Ownership of WhiteWave Common Stock</t>
    </r>
    <r>
      <rPr>
        <sz val="10"/>
        <color theme="1"/>
        <rFont val="Times New Roman"/>
        <family val="1"/>
      </rPr>
      <t xml:space="preserve"> — On July 11, 2013, in connection with the anticipated monetization of our remaining shares of Class A common stock of WhiteWave, we entered into a loan agreement with certain lenders, pursuant to which we were provided with two term loans in an aggregate principal amount of $626.75 million, consisting of a $545 million term loan required to be repaid no later than August 12, 2013, and an $81.75 million term loan required to be repaid no later than September 9, 2013. We used the proceeds from the credit facility for general corporate purposes. Loans outstanding under the credit facility bore interest at the Adjusted LIBO Rate (as defined in the loan agreement) plus a margin of 2.50%. We were permitted to make optional prepayments of the loans, in whole or in part, without premium or penalty (other than any applicable LIBOR breakage costs).</t>
    </r>
  </si>
  <si>
    <t>The credit facility was unsecured and was guaranteed by our existing and future domestic material restricted subsidiaries (as defined in the loan agreement), which are substantially all of our wholly-owned U.S. subsidiaries other than our receivables securitization subsidiaries. The loan agreement contained certain representations, warranties and covenants, including, but not limited to specified restrictions on acquisitions and payment of dividends, as well as maintenance of certain liquidity levels. The loan agreement also contained customary events of default and related cure provisions. We were required to comply with a maximum consolidated net leverage ratio initially set at 4.00 to 1.00 and a minimum consolidated interest coverage ratio set at 3.00 to 1.00.</t>
  </si>
  <si>
    <t>On July 25, 2013, we announced the closing of a secondary public offering of 34.4 million shares of Class A common stock of WhiteWave owned by us at a public offering price of $17.75 per share. Following the closing of the offering, we no longer owned any shares of WhiteWave common stock.</t>
  </si>
  <si>
    <t>Immediately prior to the closing of the offering, we exchanged our shares of WhiteWave Class A common stock in partial satisfaction of the two term loans, which loans were held by two of the underwriters in the offering, as described more fully above. The underwriters subsequently sold these shares of WhiteWave’s Class A common stock in the offering. Following the closing of the debt-for-equity exchange, we repaid the non-exchanged balance of the two term loans in full and terminated the loan agreement. The debt-for-equity exchange resulted in total cash proceeds, net of underwriting fees, of $589.2 million. We recorded a gain in continuing operations of $415.8 million in the third quarter of 2013 related to the disposition of our investment in WhiteWave common stock. The gain represents the excess of the value of the exchanged shares of WhiteWave Class A common stock over our cost basis in such shares. As the debt-for-equity exchange qualified as a tax-free transaction pursuant to the terms of our private letter ruling from the IRS, we did not incur, nor did we record, any income tax expense associated with the transaction.</t>
  </si>
  <si>
    <t>Discontinued Operations</t>
  </si>
  <si>
    <t>3. Discontinued Operations</t>
  </si>
  <si>
    <t>WhiteWave and Morningstar</t>
  </si>
  <si>
    <r>
      <t>WhiteWave</t>
    </r>
    <r>
      <rPr>
        <sz val="10"/>
        <color theme="1"/>
        <rFont val="Times New Roman"/>
        <family val="1"/>
      </rPr>
      <t xml:space="preserve"> — As discussed in Note 2, on May 23, 2013, we completed the WhiteWave spin-off through a tax-free distribution to our stockholders. Following the WhiteWave spin-off, we retained 34.4 million shares of WhiteWave’s Class A common stock, or approximately 19.9% of WhiteWave’s economic interest. While we are a party to a separation agreement and various other agreements relating to the separation, including a transitional services agreement, an amended and restated tax matters agreement, an employee matters agreement and certain other commercial agreements, we have determined that the continuing cash flows generated by these agreements, and the retention and subsequent monetization of our investment in WhiteWave common stock in July 2013 as discussed in Note 2 and below, did not constitute significant continuing involvement in the operations of WhiteWave. Accordingly, the net assets, operating results and cash flows of WhiteWave, previously reported in the WhiteWave segment, were reclassified to discontinued operations beginning in the second quarter of 2013 and have accordingly been separately reflected as discontinued operations for all periods presented herein.</t>
    </r>
  </si>
  <si>
    <t>No gain or loss was recognized in connection with the WhiteWave spin-off, but subsequent unrealized gains or losses on our investment in WhiteWave common stock through the date of disposition of our remaining interest in WhiteWave common stock on July 25, 2013 were recognized as a component of other comprehensive income (see Note 10). No related deferred tax impact was recorded as the disposition of our remaining investment in WhiteWave common stock was completed in July 2013 in the tax-free debt-for-equity transaction described in Note 2 and Note 6. Following the closing of the debt-for-equity exchange, we no longer owned any shares of WhiteWave’s common stock. During the third quarter of 2013, as a result of the tax-free disposition of our investment in WhiteWave common stock, we recorded a gain in continuing operations of $415.8 million, which included $385.6 million of unrealized holding gains that were previously recorded as a component of accumulated other comprehensive income as of June 30, 2013. The gain was recorded in the gain on disposition of WhiteWave common stock line item in our unaudited Condensed Consolidated Statements of Operations.</t>
  </si>
  <si>
    <t>WhiteWave is a stand-alone public company which separately reports its financial results. Due to differences between the basis of presentation for discontinued operations and the basis of presentation as a stand-alone company, the financial results of WhiteWave included within discontinued operations may not be indicative of the actual financial results of WhiteWave as a stand-alone company.</t>
  </si>
  <si>
    <r>
      <t>Morningstar</t>
    </r>
    <r>
      <rPr>
        <sz val="10"/>
        <color theme="1"/>
        <rFont val="Times New Roman"/>
        <family val="1"/>
      </rPr>
      <t xml:space="preserve"> — On December 2, 2012, we entered into an agreement to sell our Morningstar division to a third party. Morningstar is a leading manufacturer of dairy and non-dairy extended shelf-life and cultured products, including creams and creamers, ice cream mixes, whipping cream, aerosol whipped toppings, iced coffee, half and half, value-added milks, sour cream and cottage cheese. The sale of our Morningstar division closed on January 3, 2013 and we received net proceeds of approximately $1.45 billion, a portion of which was used to retire outstanding debt under our prior senior secured credit facility. See Note 6 “ —Prior Amended &amp; Restated Senior Secured Credit Facility (Terminated Effective July 2, 2013)”. We recorded a gain of $871.3 million ($492.1 million, net of tax) on the sale of Morningstar, which excludes $22.9 million of transaction costs recognized in discontinued operations during the year ended December 31, 2012. The operating results of our Morningstar division, previously reported within the Morningstar segment, have been reclassified as discontinued operations for the three and nine months ended September 30, 2013 and 2012 and as of December 31, 2012.</t>
    </r>
  </si>
  <si>
    <t>The following is a summary of assets and liabilities attributable to discontinued operations as of December 31, 2012:</t>
  </si>
  <si>
    <t>  </t>
  </si>
  <si>
    <t>WhiteWave</t>
  </si>
  <si>
    <t>Morningstar</t>
  </si>
  <si>
    <t>(In thousands)</t>
  </si>
  <si>
    <t>Assets</t>
  </si>
  <si>
    <t>Current assets</t>
  </si>
  <si>
    <t>$</t>
  </si>
  <si>
    <t>Identifiable intangibles and other assets, net</t>
  </si>
  <si>
    <t>        2,120,619</t>
  </si>
  <si>
    <t>        672,989</t>
  </si>
  <si>
    <t>        2,793,608</t>
  </si>
  <si>
    <t>Liabilities</t>
  </si>
  <si>
    <t>Debt</t>
  </si>
  <si>
    <t>The following is a summary of operating results and certain other directly attributable expenses, including interest expense, which are included in discontinued operations for the three and nine months ended September 30, 2013 and 2012:</t>
  </si>
  <si>
    <t>Three months ended September 30</t>
  </si>
  <si>
    <t>(In thousands)</t>
  </si>
  <si>
    <t>Operations:</t>
  </si>
  <si>
    <t>               —  </t>
  </si>
  <si>
    <t>            —  </t>
  </si>
  <si>
    <t>                —  </t>
  </si>
  <si>
    <t>           550,507</t>
  </si>
  <si>
    <t>           355,775</t>
  </si>
  <si>
    <t>           906,282</t>
  </si>
  <si>
    <t>Income before income taxes</t>
  </si>
  <si>
    <t>—  </t>
  </si>
  <si>
    <t>Income tax</t>
  </si>
  <si>
    <t>(11,794</t>
  </si>
  <si>
    <t>) </t>
  </si>
  <si>
    <t>(7,634</t>
  </si>
  <si>
    <t>(19,428</t>
  </si>
  <si>
    <r>
      <t>      </t>
    </r>
    <r>
      <rPr>
        <sz val="11"/>
        <color theme="1"/>
        <rFont val="Calibri"/>
        <family val="2"/>
        <scheme val="minor"/>
      </rPr>
      <t xml:space="preserve"> </t>
    </r>
    <r>
      <rPr>
        <sz val="10"/>
        <color theme="1"/>
        <rFont val="Times New Roman"/>
        <family val="1"/>
      </rPr>
      <t> </t>
    </r>
  </si>
  <si>
    <t>Nine months ended September 30</t>
  </si>
  <si>
    <t>        940,431</t>
  </si>
  <si>
    <t>        5,919</t>
  </si>
  <si>
    <t>        946,350</t>
  </si>
  <si>
    <t>        1,601,391</t>
  </si>
  <si>
    <t>        1,061,926</t>
  </si>
  <si>
    <t>        2,663,317</t>
  </si>
  <si>
    <t>(54,306</t>
  </si>
  <si>
    <r>
      <t>)</t>
    </r>
    <r>
      <rPr>
        <sz val="11"/>
        <color theme="1"/>
        <rFont val="Calibri"/>
        <family val="2"/>
        <scheme val="minor"/>
      </rPr>
      <t xml:space="preserve"> </t>
    </r>
    <r>
      <rPr>
        <vertAlign val="superscript"/>
        <sz val="7.5"/>
        <color theme="1"/>
        <rFont val="Times New Roman"/>
        <family val="1"/>
      </rPr>
      <t>(1)</t>
    </r>
    <r>
      <rPr>
        <sz val="10"/>
        <color theme="1"/>
        <rFont val="Times New Roman"/>
        <family val="1"/>
      </rPr>
      <t> </t>
    </r>
  </si>
  <si>
    <t>(38</t>
  </si>
  <si>
    <t>(54,344</t>
  </si>
  <si>
    <t>(37,249</t>
  </si>
  <si>
    <t>(23,479</t>
  </si>
  <si>
    <t>(60,728</t>
  </si>
  <si>
    <t>The income tax expense attributable to WhiteWave during the nine months ended September 30,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The following is a summary of directly attributable transaction expenses which are included in discontinued operations for the three and nine months ended September 30, 2013 and 2012:</t>
  </si>
  <si>
    <t>Three months ended</t>
  </si>
  <si>
    <t>September 30</t>
  </si>
  <si>
    <t>Nine months ended</t>
  </si>
  <si>
    <t>        —  </t>
  </si>
  <si>
    <t>        8,000</t>
  </si>
  <si>
    <t>        12,464</t>
  </si>
  <si>
    <t>        12,000</t>
  </si>
  <si>
    <t>During the three and nine months ended September 30, 2013 and 2012 we incurred an additional immaterial amount of expense related to other transactional activities, which is recorded in general and administrative expenses in our unaudited Condensed Consolidated Statements of Operations.</t>
  </si>
  <si>
    <t>In July 2012, pursuant to a settlement reached with respect to certain contingent obligations that we retained in connection with the 2006 sale of our Iberian operations, we paid a total of €5.7 million ($7.2 million), which was inclusive of accrued interest and related fees and expenses, and incurred charges of $2.5 million, net of tax, which were in addition to amounts we had previously accrued in connection with these contingent obligations. The additional charges recorded in 2012 were included in (gain) loss on sale of discontinued operations, net of tax in our unaudited Condensed Consolidated Statements of Operations.</t>
  </si>
  <si>
    <t>4. Inventories</t>
  </si>
  <si>
    <t>Inventories, net of obsolescence reserves of $0.3 million at both September 30, 2013 and December 31, 2012, respectively, consisted of the following:</t>
  </si>
  <si>
    <t>September 30,</t>
  </si>
  <si>
    <t>December 31,</t>
  </si>
  <si>
    <t>Raw materials and supplies</t>
  </si>
  <si>
    <t>        101,045</t>
  </si>
  <si>
    <t>        101,603</t>
  </si>
  <si>
    <t>Finished goods</t>
  </si>
  <si>
    <t>Goodwill and Intangible Assets</t>
  </si>
  <si>
    <t>5. Goodwill and Intangible Assets</t>
  </si>
  <si>
    <t>Upon completion of the WhiteWave spin-off, our remaining goodwill of $86.8 million is attributable to our ongoing dairy operations (formerly referred to as our Fresh Dairy Direct operations). There were no changes in our goodwill balance during the nine months ended September 30, 2013.</t>
  </si>
  <si>
    <t>The gross carrying amount and accumulated amortization of our intangible assets other than goodwill as of September 30, 2013 and December 31, 2012 are as follows:</t>
  </si>
  <si>
    <t>September 30, 2013</t>
  </si>
  <si>
    <t>December 31, 2012</t>
  </si>
  <si>
    <t>Gross</t>
  </si>
  <si>
    <t>Carrying</t>
  </si>
  <si>
    <t>Amount</t>
  </si>
  <si>
    <t>Accumulated</t>
  </si>
  <si>
    <t>Amortization</t>
  </si>
  <si>
    <t>Net</t>
  </si>
  <si>
    <t>Intangible assets with indefinite lives:</t>
  </si>
  <si>
    <t>Trademarks(1)</t>
  </si>
  <si>
    <t>Intangible assets with finite lives:</t>
  </si>
  <si>
    <t>Customer-related and other (2)</t>
  </si>
  <si>
    <t>(27,937</t>
  </si>
  <si>
    <t>(26,544</t>
  </si>
  <si>
    <t>Trademarks (3)</t>
  </si>
  <si>
    <t>(4,767</t>
  </si>
  <si>
    <t>(5,037</t>
  </si>
  <si>
    <t>        280,502</t>
  </si>
  <si>
    <t>        (32,704)</t>
  </si>
  <si>
    <t>        247,798</t>
  </si>
  <si>
    <t>        288,990</t>
  </si>
  <si>
    <t>        (31,581)</t>
  </si>
  <si>
    <t>        257,409</t>
  </si>
  <si>
    <t>In the first quarter of 2013, as a result declining volumes and projected future cash flows related to one of our indefinite-lived trademarks, we recorded an impairment charge of $2.9 million to reduce the carrying value of the trademark to its estimated fair value. This charge was recorded in the impairment of long-lived assets line item in our unaudited Condensed Consolidated Statements of Operations.</t>
  </si>
  <si>
    <t>During the first quarter of 2013, we wrote off a favorable lease asset with a net book value of $3.5 million in connection with our abandonment of the facility to which the favorable lease relates. This charge was recorded in the impairment of long-lived assets line item in our unaudited Condensed Consolidated Statements of Operations.</t>
  </si>
  <si>
    <t>During the third quarter of 2013, we wrote off a finite-lived trademark with a gross carrying amount of $1.5 million due to a decline in actual and expected future cash flows as a result of a decision to discontinue sales under the brand to which the trademark relates.</t>
  </si>
  <si>
    <t>Amortization expense on intangible assets for the three months ended September 30, 2013 and 2012 was $0.9 million and $1.0 million, respectively. Amortization expense on intangible assets for the nine months ended September 30, 2013 and 2012 was $2.8 and $2.9 million, respectively. Estimated aggregate intangible asset amortization expense for the next five years is as follows (in millions):</t>
  </si>
  <si>
    <t>        3.6</t>
  </si>
  <si>
    <t>6. Debt</t>
  </si>
  <si>
    <t>Our outstanding debt as of September 30, 2013 and December 31, 2012 consisted of the following:</t>
  </si>
  <si>
    <t>Outstanding</t>
  </si>
  <si>
    <t>Interest</t>
  </si>
  <si>
    <t>Rate</t>
  </si>
  <si>
    <t>(In thousands, except percentages)</t>
  </si>
  <si>
    <t>Dean Foods Company debt obligations:</t>
  </si>
  <si>
    <t>Senior secured credit facility</t>
  </si>
  <si>
    <t>% </t>
  </si>
  <si>
    <t>Prior credit facility</t>
  </si>
  <si>
    <t>* </t>
  </si>
  <si>
    <t>Senior notes due 2016</t>
  </si>
  <si>
    <t>Senior notes due 2018</t>
  </si>
  <si>
    <t>Subsidiary debt obligations:</t>
  </si>
  <si>
    <t>Senior notes due 2017</t>
  </si>
  <si>
    <t>Receivables-backed facility</t>
  </si>
  <si>
    <t>Less current portion</t>
  </si>
  <si>
    <t>(10,535</t>
  </si>
  <si>
    <t>Total long-term portion</t>
  </si>
  <si>
    <t>        1,031,643</t>
  </si>
  <si>
    <t>        2,311,708</t>
  </si>
  <si>
    <t>*</t>
  </si>
  <si>
    <t>Represents a weighted average rate, including applicable interest rate margins, for the prior credit facility.</t>
  </si>
  <si>
    <t>The scheduled maturities of long-term debt at September 30, 2013 were as follows (in thousands):</t>
  </si>
  <si>
    <t>Thereafter</t>
  </si>
  <si>
    <t>Subtotal</t>
  </si>
  <si>
    <t>Less discounts</t>
  </si>
  <si>
    <t>(10,357</t>
  </si>
  <si>
    <t>Total outstanding debt</t>
  </si>
  <si>
    <r>
      <t>New Senior Secured Credit Facility (Executed July 2, 2013)</t>
    </r>
    <r>
      <rPr>
        <sz val="10"/>
        <color theme="1"/>
        <rFont val="Times New Roman"/>
        <family val="1"/>
      </rPr>
      <t xml:space="preserve"> — As described in greater detail below under “Prior Amended &amp; Restated Senior Secured Credit Facility (Terminated Effective July 2, 2013),” in July 2013, we terminated our prior senior secured credit facility, which we refer to as our prior credit facility, and entered into a new senior secured credit facility. Specifically, on July 2, 2013, we executed a credit agreement pursuant to which the lenders provided us with a five-year senior secured revolving credit facility in the amount of up to $750 million. Under the agreement, we also have the right to request an increase of the aggregate commitment under the credit facility by, and to request incremental term loans or increased revolver commitments of, up to $500 million without the consent of any lenders not participating in such increase, subject to specified conditions. The proceeds of the credit facility will be used to finance our working capital needs and for general corporate purposes of us and our subsidiaries. The senior secured credit facility is available for the issuance of up to $200 million of letters of credit and up to $150 million of swing line loans. The facility will terminate on July 2, 2018.</t>
    </r>
  </si>
  <si>
    <t>Loans outstanding under the new senior secured credit facility bear interest, at our election, at either the Adjusted LIBO Rate (as defined in the credit agreement) plus a margin of between 1.25% and 2.25% (which is initially 1.75%) based on the leverage ratio (as defined in the credit agreement), or the Alternate Base Rate (as defined in the credit agreement) plus a margin of between 0.25% and 1.25% (which is initially 0.75%) based on the leverage ratio. We are permitted to make optional prepayments of the loans, in whole or in part, without premium or penalty (other than applicable LIBOR breakage costs). Subject to certain exceptions and conditions described in the credit agreement, we are obligated to prepay the credit facility, but without a corresponding commitment reduction, with the net cash proceeds of certain asset sales and with casualty and insurance proceeds.</t>
  </si>
  <si>
    <t>The new senior secured credit facility is guaranteed by our existing and future domestic material restricted subsidiaries (as defined in the credit agreement), which are substantially all of our wholly-owned U.S. subsidiaries other than our receivables securitization subsidiaries. The facility is secured by a first priority perfected security interest in substantially all of the personal property of us and our guarantors, whether consisting of tangible or intangible property, including a pledge of, and a perfected security interest in, (i) all of the shares of capital stock of the guarantors and (ii) 65% of our or any guarantor’s first-tier foreign subsidiaries which are material restricted subsidiaries, in each case subject to certain exceptions as set forth in the credit agreement. The collateral does not include any real property, the capital stock and any assets of any unrestricted subsidiary, any shares of Class A common stock of WhiteWave which we owned as of the date the new credit agreement was executed, or any capital stock of any direct or indirect subsidiary of Dean Holding Company which owns any real property.</t>
  </si>
  <si>
    <t>The credit agreement governing the new senior secured credit facility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investments, loans and advances, transactions with affiliates and sale and leaseback transactions. The credit agreement also contains customary events of default and related cure provisions. We are required to comply with (a) a maximum consolidated net leverage ratio initially set at 4.00 to 1.00 and stepping down to 3.50 to 1.00 after the quarter ending September 30, 2013; and (b) a minimum consolidated interest coverage ratio set at 3.00 to 1.00.</t>
  </si>
  <si>
    <t>On July 2, 2013, we drew approximately $132.3 million under the new senior secured credit facility and used the proceeds to, among other things, refinance amounts outstanding under the prior credit agreement discussed above. We incurred approximately $6 million of fees in connection with the execution of the new senior secured credit facility, which were capitalized during the third quarter of 2013 and will be amortized to interest expense over the five-year term of the facility.</t>
  </si>
  <si>
    <t>At September 30, 2013, there were no outstanding borrowings under the senior secured revolving credit facility. Our average daily balance under the senior secured revolving credit facility during the three months ended September 30, 2013 was $17.0 million. Letters of credit in the aggregate amount of $1.0 million were issued under the senior secured revolving credit facility but undrawn as of September 30, 2013.</t>
  </si>
  <si>
    <r>
      <t>Prior Amended &amp; Restated Senior Secured Credit Facility (Terminated Effective July 2, 2013)</t>
    </r>
    <r>
      <rPr>
        <sz val="10"/>
        <color theme="1"/>
        <rFont val="Times New Roman"/>
        <family val="1"/>
      </rPr>
      <t xml:space="preserve"> — As described above under “New Senior Secured Credit Facility (Executed July 2, 2013),” in July 2013, we terminated our prior credit facility and executed a new senior secured credit facility. Our prior credit facility consisted of an original combination of a $1.5 billion five-year revolving credit facility, a $1.5 billion five-year term loan A and a $1.8 billion seven-year term loan B. In 2010, we amended and restated the agreement governing the prior credit facility, which included extension of the maturity dates for certain principal amounts, amendment of the maximum permitted leverage ratio and minimum interest coverage ratio and the addition of a senior secured leverage ratio (each as defined in the credit agreement for the prior credit facility), and the amendment of certain other terms.</t>
    </r>
  </si>
  <si>
    <t>In October 2012, we used the combined proceeds we received from the WhiteWave IPO and WhiteWave’s initial borrowings under its senior secured credit facilities described in Note 10 to the Consolidated Financial Statements included in our 2012 Annual Report on Form 10-K to repay in full the then-outstanding $480 million aggregate principal amount of our 2014 Tranche A term loan and the then-outstanding $675 million aggregate principal amount of our outstanding 2014 Tranche B term loan. Additionally, as discussed in Note 3, on January 3, 2013, we completed the sale of our Morningstar division and received net proceeds of approximately $1.45 billion, a portion of which was used for the full repayment of $480 million in outstanding 2016 Tranche B term loan borrowings, $547 million in outstanding 2017 Tranche B term loan borrowings and $265 million in revolver borrowings outstanding as of December 31, 2012. As a result of these principal repayments, we wrote off $1.5 million in previously deferred financing costs related to the prior credit facility during the first quarter of 2013.</t>
  </si>
  <si>
    <t>Effective April 2, 2012, pursuant to the terms of the credit agreement for the prior credit facility, the total commitment amount available to us under the prior revolving credit facility decreased from $1.5 billion to $1.275 billion, and any principal borrowings on a pro rata basis related to the $225 million of non-extended revolving credit facility commitments were reallocated to the remaining portion of the facility. Additionally, in connection with the WhiteWave IPO discussed in Note 2, effective October 31, 2012, we voluntarily reduced the total commitment amount available to us under the revolving credit facility from $1.275 billion to $1.0 billion. No principal payments were due on these prior revolving credit facility commitments until April 2, 2014.</t>
  </si>
  <si>
    <t>The prior credit facility was available for the issuance of up to $350 million of letters of credit and up to $150 million of swing line loans. The prior credit facility was secured by liens on substantially all of our domestic assets, including the assets of our domestic subsidiaries, but excluding the capital stock of subsidiaries of the former Dean Foods Company (“Legacy Dean”), the real property owned by Legacy Dean and its subsidiaries, and accounts receivable associated with the receivables-backed facility. The credit agreement governing our prior credit facility contained standard default triggers, including without limitation: failure to maintain compliance with the financial and other covenants contained in the credit agreement, default on certain of our other debt, a change in control and certain other material adverse changes in our business. The prior credit agreement did not contain any requirements to maintain specific credit rating levels.</t>
  </si>
  <si>
    <t>On July 2, 2013, we terminated our prior credit agreement and executed the new credit agreement described above. During the third quarter of 2013, as a result of the termination of our prior credit agreement and the extinguishment of the related debt, we wrote off $5.4 million in previously deferred financing costs associated with the prior credit facility.</t>
  </si>
  <si>
    <r>
      <t>Short Term Credit Facility and Debt-for-Equity Exchange Agreement</t>
    </r>
    <r>
      <rPr>
        <sz val="10"/>
        <color theme="1"/>
        <rFont val="Times New Roman"/>
        <family val="1"/>
      </rPr>
      <t xml:space="preserve"> — As discussed in Note 2, on July 11, 2013, in connection with the anticipated monetization of our remaining shares of WhiteWave’s Class A common stock, we entered into a loan agreement with certain lenders, pursuant to which we were provided with two term loans in an aggregate principal amount of $626.75 million, consisting of a $545 million term loan required to be repaid no later than August 12, 2013, and an $81.75 million term loan required to be repaid no later than September 9, 2013. We used the proceeds from the credit facility for general corporate purposes. Loans outstanding under the short-term credit facility bore interest at the Adjusted LIBO Rate (as defined in the loan agreement) plus a margin of 2.50%. We were permitted to make optional prepayments of the loans, in whole or in part, without premium or penalty (other than any applicable LIBOR breakage costs).</t>
    </r>
  </si>
  <si>
    <t>As disclosed in Note 2, on July 25, 2013, we announced the closing of a secondary public offering of 34.4 million shares of Class A common stock of WhiteWave owned by us at a public offering price of $17.75 per share. Immediately prior to the closing of the offering, we exchanged our shares of WhiteWave Class A common stock for $589.2 million of the two term loans, which loans were held by two of the underwriters in the offering. Following the closing of the debt-for-equity exchange, we repaid the non-exchanged balance of the two term loans in full and terminated the loan agreement.</t>
  </si>
  <si>
    <r>
      <t>Dean Foods Receivables-Backed Facility</t>
    </r>
    <r>
      <rPr>
        <sz val="10"/>
        <color theme="1"/>
        <rFont val="Times New Roman"/>
        <family val="1"/>
      </rPr>
      <t xml:space="preserve"> —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unaudited Condensed Consolidated Balance Sheets, and the securitization is treated as a borrowing for accounting purposes. The receivables-backed facility is available for the issuance of letters of credit of up to $300 million. In connection with the WhiteWave IPO described in Note 2, effective September 1, 2012, WWF Opco and its subsidiaries were no longer participants in the Dean Foods receivables securitization program. Additionally, our former Morningstar division and its subsidiaries ceased participation in the Dean Foods receivables securitization program effective November 1, 2012.</t>
    </r>
  </si>
  <si>
    <t>On March 8, 2013, we amended the agreement governing the receivables-backed facility. The terms of the agreement were modified to extend the liquidity termination date to March 6, 2015, to reduce the total commitment amount under the facility from $600 million to $550 million to reflect the sale of Morningstar and the WhiteWave IPO and spin-off, and to modify certain other terms. We incurred fees of $0.6 million in connection with the amendment, which were capitalized and will be amortized as a component of interest expense over the term of the receivables-backed facility.</t>
  </si>
  <si>
    <t>Based on the monthly borrowing base formula, we had the ability to borrow up to $491.1 million of the total commitment amount under the receivables-backed facility as of September 30, 2013. The total amount of receivables sold to these entities as of September 30, 2013 was $643.4 million. During the first nine months of 2013 we borrowed and subsequently repaid $478.0 million under the facility with no remaining drawn balance as of September 30, 2013, excluding letters of credit in the aggregate amount of $209.0 million that were issued under the facility but undrawn, resulting in remaining available borrowing capacity of $282.1 million at September 30, 2013. Our average daily balance under this facility during the nine months ended September 30, 2013 was $9.4 million. The receivables-backed facility bears interest at a variable rate based upon commercial paper and one-month LIBOR rates plus an applicable margin.</t>
  </si>
  <si>
    <t>On July 2, 2013, we amended our receivables purchase agreement to implement certain modifications in connection with the new senior secured credit facility described above. On October 7, 2013, we further amended our receivables purchase agreement to, among other things, conform the financial covenants and related definitions to those in our new senior secured credit facility.</t>
  </si>
  <si>
    <r>
      <t>Standby Letter of Credit</t>
    </r>
    <r>
      <rPr>
        <sz val="10"/>
        <color theme="1"/>
        <rFont val="Times New Roman"/>
        <family val="1"/>
      </rPr>
      <t xml:space="preserve"> — In February 2012, in connection with a litigation settlement agreement we entered into with the plaintiffs in the Tennessee dairy farmer actions, we issued a standby letter of credit in the amount of $80 million, representing the approximate subsequent payments due under the terms of the settlement agreement. The total amount of the letter of credit will decrease proportionately as we make each of the four installment payments. We made the first installment payment in June 2013 and expect to make the second installment payment in June 2014. The amount of the letter of credit was reduced in June 2013, to $60.9 million, to reflect the first installment payment.</t>
    </r>
  </si>
  <si>
    <t>We are currently in compliance with all covenants under our credit agreements, and we expect to maintain such compliance for the foreseeable future.</t>
  </si>
  <si>
    <r>
      <t>Dean Foods Company Senior Notes due 2018</t>
    </r>
    <r>
      <rPr>
        <sz val="10"/>
        <color theme="1"/>
        <rFont val="Times New Roman"/>
        <family val="1"/>
      </rPr>
      <t xml:space="preserve"> — On December 16, 2010, we issued $400 million aggregate principal amount of 9.75% senior unsecured notes in a private placement to qualified institutional buyers and in offshore transactions, and on August 3, 2011, we exchanged $400 million of the senior notes for new notes that are registered under the Securities Act and do not have restrictions on transfer, rights to special interest or registration rights. These notes are our senior unsecured obligations and mature on December 15, 2018 with interest payable on June 15 and December 15 of each year. The indenture under which we issued the senior notes due 2018 does not contain financial covenants but does contain covenants that, among other things, limit our ability to incur certain indebtedness, enter into sale-leaseback transactions and engage in mergers, consolidations and sales of all or substantially all of our assets. The carrying value of these notes at September 30, 2013 was $400.0 million.</t>
    </r>
  </si>
  <si>
    <r>
      <t>Dean Foods Company Senior Notes due 2016</t>
    </r>
    <r>
      <rPr>
        <sz val="10"/>
        <color theme="1"/>
        <rFont val="Times New Roman"/>
        <family val="1"/>
      </rPr>
      <t xml:space="preserve"> — On May 17, 2006, we issued $500 million aggregate principal amount of 7.0% senior unsecured notes. The senior unsecured notes mature on June 1, 2016, and interest is payable on June 1 and December 1 of each year. The indenture under which we issued the senior notes due 2016 does not contain financial covenants but does contain covenants that, among other things, limit our ability to incur certain indebtedness, enter into sale-leaseback transactions and engage in mergers, consolidations and sales of all or substantially all of our assets. The carrying value of these notes at September 30, 2013 was $499.3 million.</t>
    </r>
  </si>
  <si>
    <t>On November 12, 2013, we announced that we have commenced a cash tender offer for up to $400 million combined aggregate principal amount of our Senior Notes due 2018 and Senior Notes due 2016, with priority given to the Senior Notes due 2018, and a consent solicitation to amend the indenture related to our Senior Notes due 2018. The transaction is expected to close during the fourth quarter of 2013. As a result of the tender offer, we expect to incur a loss on early extinguishment of debt in the fourth quarter of 2013, primarily related to debt tender premiums and other direct costs associated with the tender offer. The tender offer will be financed with cash on hand and borrowings under our senior secured credit facility.</t>
  </si>
  <si>
    <r>
      <t>Subsidiary Senior Notes due 2017</t>
    </r>
    <r>
      <rPr>
        <sz val="10"/>
        <color theme="1"/>
        <rFont val="Times New Roman"/>
        <family val="1"/>
      </rPr>
      <t xml:space="preserve"> — Legacy Dean had certain senior notes outstanding at the time of its acquisition, of which one series ($142 million aggregate principal amount) remains outstanding with a maturity date of October 15, 2017. The carrying value of these notes at September 30, 2013 was $132.3 million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t>
    </r>
  </si>
  <si>
    <t>See Note 7 for information regarding the fair value of the 2016 and 2018 senior notes and the subsidiary senior notes due 2017 as of September 30, 2013.</t>
  </si>
  <si>
    <r>
      <t>Guarantor Information</t>
    </r>
    <r>
      <rPr>
        <sz val="10"/>
        <color theme="1"/>
        <rFont val="Times New Roman"/>
        <family val="1"/>
      </rPr>
      <t xml:space="preserve"> — The 2016 and 2018 senior notes described above are our unsecured obligations and, except as described below, are fully and unconditionally, jointly and severally guaranteed by substantially all of our 100%-owned U.S. subsidiaries other than our receivables securitization subsidiaries. The following condensed consolidating financial statements present the financial position, results of operations and cash flows of Dean Foods Company (“Parent”), the 100%-owned subsidiary guarantors of the senior notes and, separately, the combined results of the 100%-owned subsidiaries that are not a party to the guarantees. The 100%-owned non-guarantor subsidiaries reflect certain foreign and other operations, in addition to our receivables securitization subsidiaries.</t>
    </r>
  </si>
  <si>
    <t>Upon completion of the WhiteWave IPO discussed in Note 2, WhiteWave and its wholly-owned domestic subsidiaries were released from their obligations as guarantors for the 2016 and 2018 senior notes. Additionally, effective upon completion of the Morningstar sale on January 3, 2013, Morningstar and its subsidiaries were no longer parties to the guarantees. Therefore, the activity and balances allocated to discontinued operations related to WhiteWave and Morningstar have been recast in the tables below for all periods presented to include Morningstar and its subsidiaries and WhiteWave and its subsidiaries in the non-guarantor column as these parties are no longer guarantors of the 2016 or 2018 senior notes.</t>
  </si>
  <si>
    <t>Unaudited Condensed Consolidating Balance Sheet as of September 30, 2013</t>
  </si>
  <si>
    <t>Parent</t>
  </si>
  <si>
    <t>Guarantor</t>
  </si>
  <si>
    <t>Subsidiaries</t>
  </si>
  <si>
    <t>Non-</t>
  </si>
  <si>
    <t>Eliminations</t>
  </si>
  <si>
    <t>Consolidated</t>
  </si>
  <si>
    <t>Totals</t>
  </si>
  <si>
    <t>ASSETS</t>
  </si>
  <si>
    <t>Intercompany receivables</t>
  </si>
  <si>
    <t>(5,701,555</t>
  </si>
  <si>
    <t>Other current assets</t>
  </si>
  <si>
    <t>(3,092</t>
  </si>
  <si>
    <t>Investment in subsidiaries</t>
  </si>
  <si>
    <t>(6,681,359</t>
  </si>
  <si>
    <t>LIABILITIES AND STOCKHOLDERS’ EQUITY</t>
  </si>
  <si>
    <t>(349</t>
  </si>
  <si>
    <t>Intercompany payables</t>
  </si>
  <si>
    <t>Dean Foods Company stockholders’ equity</t>
  </si>
  <si>
    <t>        7,052,831</t>
  </si>
  <si>
    <t>        7,737,895</t>
  </si>
  <si>
    <t>        640,826</t>
  </si>
  <si>
    <t>        (12,382,914</t>
  </si>
  <si>
    <t>        3,048,638</t>
  </si>
  <si>
    <t>Unaudited Condensed Consolidating Balance Sheet as of December 31, 2012</t>
  </si>
  <si>
    <t>(4,326,672</t>
  </si>
  <si>
    <t>(97</t>
  </si>
  <si>
    <t>(6,409,454</t>
  </si>
  <si>
    <t>        6,470,081</t>
  </si>
  <si>
    <t>        6,421,914</t>
  </si>
  <si>
    <t>        3,541,714</t>
  </si>
  <si>
    <t>        (10,736,126</t>
  </si>
  <si>
    <t>        5,697,583</t>
  </si>
  <si>
    <t>(196</t>
  </si>
  <si>
    <t>Total stockholders’ equity</t>
  </si>
  <si>
    <t>        (10,736,126)</t>
  </si>
  <si>
    <t>Unaudited Condensed Consolidating Statement of Comprehensive Income</t>
  </si>
  <si>
    <t>for the Three Months Ended September 30, 2013</t>
  </si>
  <si>
    <t>        2,925</t>
  </si>
  <si>
    <t>(5</t>
  </si>
  <si>
    <t>(415,783</t>
  </si>
  <si>
    <t>(400</t>
  </si>
  <si>
    <t>(314</t>
  </si>
  <si>
    <t>(126</t>
  </si>
  <si>
    <t>Income (loss) from continuing operations before income taxes and equity in earnings (loss) of subsidiaries</t>
  </si>
  <si>
    <t>(829</t>
  </si>
  <si>
    <t>(13,936</t>
  </si>
  <si>
    <t>(1,372</t>
  </si>
  <si>
    <t>(7,177</t>
  </si>
  <si>
    <t>Income before equity in earnings (loss) of subsidiaries</t>
  </si>
  <si>
    <t>Equity in earnings (loss) of consolidated subsidiaries</t>
  </si>
  <si>
    <t>(362</t>
  </si>
  <si>
    <t>(12,930</t>
  </si>
  <si>
    <t>Loss on sale of discontinued operations, net of tax</t>
  </si>
  <si>
    <t>(398</t>
  </si>
  <si>
    <t>)</t>
  </si>
  <si>
    <t>Other comprehensive income (loss), net of tax, attributable to Dean Foods Company</t>
  </si>
  <si>
    <t>(383,312</t>
  </si>
  <si>
    <t>(42</t>
  </si>
  <si>
    <t>(383,215</t>
  </si>
  <si>
    <t>        31,808</t>
  </si>
  <si>
    <t>        12,526</t>
  </si>
  <si>
    <t>        (12,930)</t>
  </si>
  <si>
    <t>        31,905</t>
  </si>
  <si>
    <t>Unaudited Condensed Consolidating Statement of Comprehensive Income</t>
  </si>
  <si>
    <t>for the Three Months Ended September 30, 2012</t>
  </si>
  <si>
    <t>Other operating income</t>
  </si>
  <si>
    <t>(56,339</t>
  </si>
  <si>
    <t>(1,500</t>
  </si>
  <si>
    <t>(12,862</t>
  </si>
  <si>
    <t>(32,466</t>
  </si>
  <si>
    <t>(12,797</t>
  </si>
  <si>
    <t>Income (loss) before equity in earnings (loss) of subsidiaries</t>
  </si>
  <si>
    <t>(19,669</t>
  </si>
  <si>
    <t>(21,302</t>
  </si>
  <si>
    <t>(2,192</t>
  </si>
  <si>
    <t>(56,427</t>
  </si>
  <si>
    <t>Other comprehensive income, net of tax, attributable to Dean Foods Company</t>
  </si>
  <si>
    <t>        39,507</t>
  </si>
  <si>
    <t>        39,149</t>
  </si>
  <si>
    <t>        25,466</t>
  </si>
  <si>
    <t>        (56,427)</t>
  </si>
  <si>
    <t>        47,695</t>
  </si>
  <si>
    <t>for the Nine Months Ended September 30, 2013</t>
  </si>
  <si>
    <t>(1,019</t>
  </si>
  <si>
    <t>Other operating loss</t>
  </si>
  <si>
    <t>(903</t>
  </si>
  <si>
    <t>(489</t>
  </si>
  <si>
    <t>(5,153</t>
  </si>
  <si>
    <t>(64,220</t>
  </si>
  <si>
    <t>(3,145</t>
  </si>
  <si>
    <t>(30,416</t>
  </si>
  <si>
    <t>(2,008</t>
  </si>
  <si>
    <t>(2,610</t>
  </si>
  <si>
    <t>(536,965</t>
  </si>
  <si>
    <t>Net income (loss)</t>
  </si>
  <si>
    <t>(6,179</t>
  </si>
  <si>
    <t>(5,301</t>
  </si>
  <si>
    <t>(8,088</t>
  </si>
  <si>
    <t>        914,810</t>
  </si>
  <si>
    <t>        542,698</t>
  </si>
  <si>
    <t>        (13,389)</t>
  </si>
  <si>
    <t>        (536,965)</t>
  </si>
  <si>
    <t>        907,154</t>
  </si>
  <si>
    <t>for the Nine Months Ended September 30, 2012</t>
  </si>
  <si>
    <t>(9,169</t>
  </si>
  <si>
    <t>(37,456</t>
  </si>
  <si>
    <t>(1,693</t>
  </si>
  <si>
    <t>(102,620</t>
  </si>
  <si>
    <t>(39,397</t>
  </si>
  <si>
    <t>(63,223</t>
  </si>
  <si>
    <t>(40,777</t>
  </si>
  <si>
    <t>(198,040</t>
  </si>
  <si>
    <t>(2,458</t>
  </si>
  <si>
    <t>        137,653</t>
  </si>
  <si>
    <t>        122,250</t>
  </si>
  <si>
    <t>        78,306</t>
  </si>
  <si>
    <t>        (198,040)</t>
  </si>
  <si>
    <t>        140,169</t>
  </si>
  <si>
    <t>Unaudited Condensed Consolidating Statement of Cash Flows</t>
  </si>
  <si>
    <t>for the Nine Months Ended September 30, 2013</t>
  </si>
  <si>
    <t>Net cash provided by (used in) operating activities — continuing operations</t>
  </si>
  <si>
    <t>(417,208</t>
  </si>
  <si>
    <t>(258,628</t>
  </si>
  <si>
    <t>Net cash provided by operating activities — discontinued operations</t>
  </si>
  <si>
    <t>(244,454</t>
  </si>
  <si>
    <t>(90,387</t>
  </si>
  <si>
    <t>Net cash used in investing activities — continuing operations</t>
  </si>
  <si>
    <t>(81,861</t>
  </si>
  <si>
    <t>Net cash provided by (used in) investing activities — discontinued operations</t>
  </si>
  <si>
    <t>(37,828</t>
  </si>
  <si>
    <t>(1,027,196</t>
  </si>
  <si>
    <t>(961,000</t>
  </si>
  <si>
    <t>(478,000</t>
  </si>
  <si>
    <t>(37,521</t>
  </si>
  <si>
    <t>(6,197</t>
  </si>
  <si>
    <t>Net change in intercompany balances</t>
  </si>
  <si>
    <t>(28,051</t>
  </si>
  <si>
    <t>Net cash provided by (used in) financing activities— continuing operations</t>
  </si>
  <si>
    <t>(691,997</t>
  </si>
  <si>
    <t>(689,387</t>
  </si>
  <si>
    <t>Net cash used in financing activities — discontinued operations</t>
  </si>
  <si>
    <t>(51,584</t>
  </si>
  <si>
    <t>Net cash provided by (used in) financing activities</t>
  </si>
  <si>
    <t>(79,635</t>
  </si>
  <si>
    <t>(740,971</t>
  </si>
  <si>
    <t>(216</t>
  </si>
  <si>
    <t>        347,359</t>
  </si>
  <si>
    <t>        2,677</t>
  </si>
  <si>
    <t>        10,613</t>
  </si>
  <si>
    <t>        360,649</t>
  </si>
  <si>
    <t>Non-Guarantor</t>
  </si>
  <si>
    <t>(110,083</t>
  </si>
  <si>
    <t>Net cash provided by operating activities</t>
  </si>
  <si>
    <t>(78,263</t>
  </si>
  <si>
    <t>Proceeds from intercompany dividend</t>
  </si>
  <si>
    <t>(70,000</t>
  </si>
  <si>
    <t>(200</t>
  </si>
  <si>
    <t>Net cash provided by (used in) investing activities — continuing operations</t>
  </si>
  <si>
    <t>(64,971</t>
  </si>
  <si>
    <t>(8,632</t>
  </si>
  <si>
    <t>Net cash used in investing activities — discontinued operations</t>
  </si>
  <si>
    <t>(79,292</t>
  </si>
  <si>
    <t>(87,924</t>
  </si>
  <si>
    <t>(192,891</t>
  </si>
  <si>
    <t>(9</t>
  </si>
  <si>
    <t>(192,898</t>
  </si>
  <si>
    <t>(1,537,400</t>
  </si>
  <si>
    <t>(2,061,415</t>
  </si>
  <si>
    <t>Payment of intercompany dividend</t>
  </si>
  <si>
    <t>(66,681</t>
  </si>
  <si>
    <t>(93,697</t>
  </si>
  <si>
    <t>Net cash provided by (used in) financing activities — continuing operations</t>
  </si>
  <si>
    <t>(118,874</t>
  </si>
  <si>
    <t>(93,706</t>
  </si>
  <si>
    <t>(132,116</t>
  </si>
  <si>
    <t>(274,696</t>
  </si>
  <si>
    <t>(37,810</t>
  </si>
  <si>
    <t>(169,926</t>
  </si>
  <si>
    <t>(312,506</t>
  </si>
  <si>
    <t>Increase (decrease) in cash and cash equivalents</t>
  </si>
  <si>
    <t>(1,452</t>
  </si>
  <si>
    <t>Derivative Financial Instruments and Fair Value Measurements</t>
  </si>
  <si>
    <t>7. Derivative Financial Instruments and Fair Value Measurements</t>
  </si>
  <si>
    <t>Derivative Financial Instruments</t>
  </si>
  <si>
    <r>
      <t>Interest Rates</t>
    </r>
    <r>
      <rPr>
        <sz val="10"/>
        <color theme="1"/>
        <rFont val="Times New Roman"/>
        <family val="1"/>
      </rPr>
      <t xml:space="preserve"> — We have historically entered into interest rate swap agreements that were designated as cash flow hedges against variable interest rate exposure on a portion of our debt, with the objective of minimizing the impact of interest rate fluctuations and stabilizing cash flows. These swap agreements provided hedges for interest on our prior senior secured credit facility by fixing the LIBOR component of interest rates specified in our prior credit facility at the interest rates specified in the interest rate swap agreements until the indicated expiration dates of these interest rate swap agreements. For the reasons described below, as of September 30, 2013, we no longer had any interest rate swaps outstanding.</t>
    </r>
  </si>
  <si>
    <t>As disclosed in Note 3, on January 3, 2013, we completed the sale of our Morningstar division and used a portion of the proceeds to repay in full our then-outstanding 2016 and 2017 Tranche B term loan borrowings. As a result of these repayments, we determined that we no longer had sufficient levels of variable rate debt to support the $1 billion aggregate notional amount of interest rate hedges maturing in 2013 and 2016 that were outstanding as of December 31, 2012. Accordingly, on January 4, 2013, we terminated these interest rate swaps, and upon termination, we paid the counterparties $28.0 million based on the fair value of the swaps on that date. As we have determined that the forecasted transactions hedged by these swaps are no longer probable, we reclassified total losses of $28.1 million ($17.3 million, net of tax) previously recorded in accumulated other comprehensive income to interest expense during the first quarter of 2013. See Note 10.</t>
  </si>
  <si>
    <t>In connection with the WhiteWave IPO discussed in Note 2, on October 31, 2012, we novated certain of our then-outstanding interest rate swaps with a notional value of $650 million and a maturity date of March 31, 2017 (the “2017 swaps”) to WhiteWave. WhiteWave is now the sole counterparty to the financial institutions under these swap agreements, and is directly responsible for any required future settlements, and the sole beneficiary of any future receipts of funds, pursuant to the terms of the 2017 swaps.</t>
  </si>
  <si>
    <t>As of the novation date, the 2017 swaps were de-designated and subsequent changes in fair value were reflected in our unaudited Condensed Consolidated Statements of Operations, with a non-controlling interest adjustment for the 13.3% economic interest in WhiteWave that we did not own. Upon completion of the WhiteWave spin-off on May 23, 2013, we determined that the underlying hedged forecasted transactions related to the 2017 swaps were no longer probable; therefore, during the second quarter of 2013, we reclassified total losses of $63.4 million ($38.9 million, net of tax) previously recorded in accumulated other comprehensive income associated with the 2017 swaps to earnings. This non-cash charge was recorded as a component of interest expense in our unaudited Condensed Consolidated Statements of Operations. See Note 10.</t>
  </si>
  <si>
    <r>
      <t>Commodities</t>
    </r>
    <r>
      <rPr>
        <sz val="10"/>
        <color theme="1"/>
        <rFont val="Times New Roman"/>
        <family val="1"/>
      </rPr>
      <t xml:space="preserve">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These contracts are considered normal purchases.</t>
    </r>
  </si>
  <si>
    <t>In addition to entering into forward purchase contracts, from time to time we may purchase over-the-counter contracts from our qualified banking partners or enter into exchange-traded commodity futures contracts for raw materials that are ingredients of our products or components of such ingredients. Certain of the contracts offset the risk of increases in our commodity costs and are designated as cash flow hedges when appropriate. There was no material hedge ineffectiveness related to our commodities contracts designated as hedging instruments during the three and nine months ended September 30, 2013 and 2012. Other contracts may be executed related to certain customer pricing arrangements. We have not designated such contracts as hedging instruments; therefore, the contracts are marked to market at each reporting period, and a derivative asset or liability is recorded on our balance sheet. A summary of our open commodities contracts recorded at fair value in our unaudited Condensed Consolidated Balance Sheets at September 30, 2013 and December 31, 2012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t September 30, 2013 and December 31, 2012, our derivatives recorded at fair value in our unaudited Condensed Consolidated Balance Sheets consisted of the following:</t>
  </si>
  <si>
    <t>Derivative Assets</t>
  </si>
  <si>
    <t>Derivative Liabilities</t>
  </si>
  <si>
    <t>Derivatives Designated as Hedging Instruments</t>
  </si>
  <si>
    <t>Interest rate swap contracts — current(1)</t>
  </si>
  <si>
    <t>Interest rate swap contracts — noncurrent(2)</t>
  </si>
  <si>
    <t>Commodities contracts — current(1)</t>
  </si>
  <si>
    <t>Commodities contracts — non-current(2)</t>
  </si>
  <si>
    <t>Derivatives not Designated as Hedging Instruments</t>
  </si>
  <si>
    <t>Total derivatives</t>
  </si>
  <si>
    <t>    2,087</t>
  </si>
  <si>
    <t>        1,740</t>
  </si>
  <si>
    <t>        1,462</t>
  </si>
  <si>
    <t>        30,033</t>
  </si>
  <si>
    <t>Derivative assets and liabilities that have settlement dates equal to or less than 12 months from the respective balance sheet date are included in other current assets and accounts payable and accrued expenses, respectively, in our unaudited Condensed Consolidated Balance Sheets.</t>
  </si>
  <si>
    <t>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t>
  </si>
  <si>
    <t>Gains and losses on derivatives designated as cash flow hedges reclassified from accumulated other comprehensive income into income for the three and nine months ended September 30, 2013 and 2012 were as follows:</t>
  </si>
  <si>
    <t>Three Months Ended</t>
  </si>
  <si>
    <t>Nine Months Ended</t>
  </si>
  <si>
    <t>Losses on interest rate swap contracts(1)</t>
  </si>
  <si>
    <t>        9,209</t>
  </si>
  <si>
    <t>        94,832</t>
  </si>
  <si>
    <t>        32,294</t>
  </si>
  <si>
    <t>Losses on commodities contracts(2)</t>
  </si>
  <si>
    <t>(Gains) losses on foreign currency contracts(3)</t>
  </si>
  <si>
    <t>(193</t>
  </si>
  <si>
    <t>(78</t>
  </si>
  <si>
    <t>(212</t>
  </si>
  <si>
    <t>Recorded in interest expense in our unaudited Condensed Consolidated Statements of Operations.</t>
  </si>
  <si>
    <t>Recorded in distribution expense or cost of sales, depending on commodity type, in our unaudited Condensed Consolidated Statements of Operations.</t>
  </si>
  <si>
    <t>Recorded in cost of sales in our unaudited Condensed Consolidated Statements of Operations.</t>
  </si>
  <si>
    <t>Based on current commodity prices, we estimate that an immaterial amount of hedging activity related to our commodities contracts will be reclassified from accumulated other comprehensive income into income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derivative assets and liabilities measured at fair value on a recurring basis as of September 30, 2013 is as follows (in thousands):</t>
  </si>
  <si>
    <t>Fair Value</t>
  </si>
  <si>
    <t>as of</t>
  </si>
  <si>
    <t>Level 1</t>
  </si>
  <si>
    <t>Level 2</t>
  </si>
  <si>
    <t>Level 3</t>
  </si>
  <si>
    <t>Asset — Commodities contracts</t>
  </si>
  <si>
    <t>        2,087</t>
  </si>
  <si>
    <t>Liability — Commodities contracts</t>
  </si>
  <si>
    <t>A summary of our derivative assets and liabilities measured at fair value on a recurring basis as of December 31, 2012 is as follows (in thousands):</t>
  </si>
  <si>
    <t>Fair Value</t>
  </si>
  <si>
    <t>December 31, 2012</t>
  </si>
  <si>
    <t>Liability — Interest rate swap contracts</t>
  </si>
  <si>
    <t>Asset — Commodities contracts</t>
  </si>
  <si>
    <t>Liability — Commodities contracts</t>
  </si>
  <si>
    <t>The fair value of the interest rate swaps outstanding as of December 31, 2012 wa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We classify these instruments in Level 2 because quoted market prices can be corroborated utilizing observable benchmark market rates at commonly quoted intervals and observable current and forward commodity market prices on active exchanges. We have not changed our valuation techniques from prior periods.</t>
  </si>
  <si>
    <t>Due to their near-term maturities, the carrying amounts of accounts receivable and accounts payable are considered equivalent to fair value. In addition, because the interest rates on our senior secured credit facility, our prior credit facility, receivables-backed facility, and certain other debt are variable, their fair values approximate their carrying values.</t>
  </si>
  <si>
    <t>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carrying values and fair values of our senior and subsidiary senior notes at September 30, 2013 and December 31, 2012:</t>
  </si>
  <si>
    <t>Carrying Value</t>
  </si>
  <si>
    <t>Subsidiary senior notes due 2017</t>
  </si>
  <si>
    <t>        132,309</t>
  </si>
  <si>
    <t>        151,585</t>
  </si>
  <si>
    <t>        130,879</t>
  </si>
  <si>
    <t>        155,135</t>
  </si>
  <si>
    <t>Dean Foods Company senior notes due 2016</t>
  </si>
  <si>
    <t>Dean Foods Company senior notes due 2018</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September, 2013 (in thousands):</t>
  </si>
  <si>
    <t>Level 2</t>
  </si>
  <si>
    <t>Money market</t>
  </si>
  <si>
    <t>Mutual funds</t>
  </si>
  <si>
    <t>The following table presents a summary of the SERP assets measured at fair value on a recurring basis as of December 31, 2012 (in thousands):</t>
  </si>
  <si>
    <t>Common Stock and Share-Based Compensation</t>
  </si>
  <si>
    <t>8. Common Stock and Share-Based Compensation</t>
  </si>
  <si>
    <r>
      <t>1-for-2 Reverse Stock Split</t>
    </r>
    <r>
      <rPr>
        <sz val="10"/>
        <color theme="1"/>
        <rFont val="Times New Roman"/>
        <family val="1"/>
      </rPr>
      <t xml:space="preserve"> — At the 2013 Annual Stockholders’ Meeting, which was held on May 15, 2013, our stockholders approved an amendment to our restated certificate of incorporation, as amended, to effect a reverse stock split of our issued common stock by a ratio of not less than 1-for-2 and not more than 1-for-8. The approval of the amendment was conditioned upon the successful completion of the WhiteWave spin-off, which was completed on May 23, 2013. On August 26, 2013, we effected a 1-for-2 reverse stock split of our issued common stock. The reverse stock split ratio and the implementation and timing of the reverse stock split were determined by our Board of Directors. The reverse stock split did not change the authorized number of shares or par value of our common stock or preferred stock, but did effect a proportionate adjustment to the per share exercise price and the number of shares of common stock issuable upon the exercise of outstanding stock options, the number of shares of common stock issuable upon the vesting of restricted stock awards, and the number of shares of common stock eligible for issuance under our 2007 Stock Incentive Plan (the “2007 Plan”). No fractional shares were issued in connection with the reverse stock split. Each stockholder’s percentage ownership and proportional voting power generally remained unchanged as a result of the reverse stock split.</t>
    </r>
  </si>
  <si>
    <t>All applicable outstanding equity awards discussed below have been adjusted retroactively for the 1-for-2 reverse stock split.</t>
  </si>
  <si>
    <r>
      <t>Conversion of Equity Awards Outstanding at Spin-Off Date</t>
    </r>
    <r>
      <rPr>
        <sz val="10"/>
        <color theme="1"/>
        <rFont val="Times New Roman"/>
        <family val="1"/>
      </rPr>
      <t xml:space="preserve"> — At the date of the WhiteWave spin-off, certain of our outstanding Dean Foods stock options and unvested restricted stock units (“RSUs”) held by WhiteWave employees were converted to equivalent options or restricted stock units, as applicable, with respect to WhiteWave’s common stock. These modified awards otherwise retained substantially the same terms and conditions, including term and vesting provisions, as the existing Dean Foods Company equity awards had at the time of conversion. We will not incur any future compensation cost related to conversion of our outstanding Dean Foods stock options and restricted stock units held by WhiteWave employees and directors in connection with the WhiteWave spin-off.</t>
    </r>
  </si>
  <si>
    <t>Additionally, in connection with the WhiteWave spin-off, we have proportionately adjusted the number and exercise prices of certain options, RSUs and phantom shares granted to Dean Foods employees and directors that were outstanding at the time of the WhiteWave spin-off to maintain the aggregate intrinsic value of such awards at the date of the WhiteWave spin-off, pursuant to the terms of these awards. The conversion ratio was determined based on the 5-day volume weighted-average trading prices for Dean Foods common stock and WhiteWave common stock for the period ended on the second trading day preceding the WhiteWave spin-off and, therefore, the ratio used to adjust these awards differs from the conversion ratio that would have resulted had the ratio been calculated based on the Dean Foods stock price immediately following the WhiteWave spin-off. As a result of this modification, we have recorded additional stock compensation expense of $0.6 million and $6.3 million in the three and nine months ended September 30, 2013 related to the vested portion of these awards. We will record an immaterial amount of additional compensation expense related to unvested awards over the remaining vesting period.</t>
  </si>
  <si>
    <t>The impact of the conversion on our outstanding equity awards, and the related share-based compensation expense, is summarized in the tables below.</t>
  </si>
  <si>
    <r>
      <t>Stock Options</t>
    </r>
    <r>
      <rPr>
        <sz val="10"/>
        <color theme="1"/>
        <rFont val="Times New Roman"/>
        <family val="1"/>
      </rPr>
      <t> — The following table summarizes stock option activity during the first nine months of 2013 (1):</t>
    </r>
  </si>
  <si>
    <t>Options</t>
  </si>
  <si>
    <t>Weighted</t>
  </si>
  <si>
    <t>Average</t>
  </si>
  <si>
    <t>Exercise</t>
  </si>
  <si>
    <t>Price</t>
  </si>
  <si>
    <t>Contractual</t>
  </si>
  <si>
    <t>Life (Years)</t>
  </si>
  <si>
    <t>Aggregate</t>
  </si>
  <si>
    <t>Intrinsic</t>
  </si>
  <si>
    <t>Value</t>
  </si>
  <si>
    <t>Options outstanding at January 1, 2013</t>
  </si>
  <si>
    <t>        41.24</t>
  </si>
  <si>
    <t>Granted</t>
  </si>
  <si>
    <t>Forfeited and canceled(2)</t>
  </si>
  <si>
    <t>(952,900</t>
  </si>
  <si>
    <t>Exercised</t>
  </si>
  <si>
    <t>(1,432,522</t>
  </si>
  <si>
    <t>Adjustment to options outstanding at the time of WhiteWave spin-off (3)</t>
  </si>
  <si>
    <t>Options outstanding at September 30, 2013</t>
  </si>
  <si>
    <t>        13,877,287</t>
  </si>
  <si>
    <t>Options exercisable at September 30, 2013</t>
  </si>
  <si>
    <t>On August 26, 2013 we effected a 1-for-2 reverse stock split of our issued common stock. The number and weighted average exercise price of stock options outstanding as of January 1, 2013 and any stock option activity during 2013 prior to the date of the reverse stock split have been adjusted retroactively to reflect the reverse stock split.</t>
  </si>
  <si>
    <t>Pursuant to the terms of our stock option plans, options that are forfeited or canceled may be available for future grants. Effective May 15, 2013, any stock options surrendered or cancelled in satisfaction of participants’ exercise proceeds or tax withholding obligations will no longer become available for future grants under the plans.</t>
  </si>
  <si>
    <t>The number and exercise prices of certain options outstanding at the time of the WhiteWave spin-off were proportionately adjusted to maintain the aggregate intrinsic value of the options before and after the WhiteWave spin-off.</t>
  </si>
  <si>
    <t>We recognize share-based compensation expense for stock options ratably over the vesting period. The fair value of each option award is estimated on the date of grant using a Black-Scholes valuation model. The following weighted average assumptions were used to estimate the fair value of grants issued during these periods:</t>
  </si>
  <si>
    <t>Nine Months Ended</t>
  </si>
  <si>
    <t>2013 (1)</t>
  </si>
  <si>
    <t>Expected volatility</t>
  </si>
  <si>
    <t>Expected dividend yield</t>
  </si>
  <si>
    <t>Expected option term</t>
  </si>
  <si>
    <t>5 years</t>
  </si>
  <si>
    <t>Risk-free rate of return</t>
  </si>
  <si>
    <t>0.62% to 0.88%</t>
  </si>
  <si>
    <t>We have not granted, and do not plan to grant, any stock options during 2013.</t>
  </si>
  <si>
    <r>
      <t>Restricted Stock Units</t>
    </r>
    <r>
      <rPr>
        <sz val="10"/>
        <color theme="1"/>
        <rFont val="Times New Roman"/>
        <family val="1"/>
      </rPr>
      <t> — The following table summarizes RSU activity during the first nine months of 2013 (1):</t>
    </r>
  </si>
  <si>
    <t>Employees</t>
  </si>
  <si>
    <t>Directors</t>
  </si>
  <si>
    <t>Stock units outstanding at January 1, 2013</t>
  </si>
  <si>
    <t>Stock units issued</t>
  </si>
  <si>
    <t>Shares issued upon vesting of stock units</t>
  </si>
  <si>
    <t>(160,665</t>
  </si>
  <si>
    <t>(19,160</t>
  </si>
  <si>
    <t>(179,825</t>
  </si>
  <si>
    <t>Stock units canceled or forfeited(2)</t>
  </si>
  <si>
    <t>(159,146</t>
  </si>
  <si>
    <t>(5,361</t>
  </si>
  <si>
    <t>(164,507</t>
  </si>
  <si>
    <t>Adjustment to stock units outstanding at the time of WhiteWave spin-off (3)</t>
  </si>
  <si>
    <t>Stock units outstanding at September 30, 2013</t>
  </si>
  <si>
    <t>        805,750</t>
  </si>
  <si>
    <t>        96,273</t>
  </si>
  <si>
    <t>        902,023</t>
  </si>
  <si>
    <t>Weighted average grant date fair value</t>
  </si>
  <si>
    <t>On August 26, 2013 we effected a 1-for-2 reverse stock split of our issued common stock. The number and weighted average grant date fair value of stock units outstanding as of January 1, 2013 and any stock unit activity during 2013 prior to the date of the reverse stock split have been adjusted retroactively to reflect the reverse stock split.</t>
  </si>
  <si>
    <t>Pursuant to the terms of our stock unit plans, employees have the option of forfeiting stock units to cover their minimum statutory tax withholding when shares are issued. Effective May 15, 2013, any stock units surrendered or cancelled in satisfaction of participants’ tax withholding obligations will no longer become available for future grants under the plans.</t>
  </si>
  <si>
    <t>The number and exercise prices of certain stock units outstanding at the time of the WhiteWave spin-off were proportionately adjusted to maintain the aggregate intrinsic value of the stock units before and after the WhiteWave spin-off.</t>
  </si>
  <si>
    <r>
      <t>Cash Performance Units</t>
    </r>
    <r>
      <rPr>
        <sz val="10"/>
        <color theme="1"/>
        <rFont val="Times New Roman"/>
        <family val="1"/>
      </rPr>
      <t xml:space="preserve"> — We grant awards of cash performance units (“CPUs”) as part of our long-term incentive compensation program under the terms of our 2007 Plan. The CPU awards are cash-settled awards and are designed to link compensation of certain executive officers and other key employees to our performance over a three-year period. The performance metric for the 2011 and 2012 CPUs, as defined in the award agreements, is the performance of our stock price relative to that of a peer group of companies. For CPU awards granted in 2013, the Compensation Committee changed the performance metric to bank earnings before interest, taxes, depreciation, and amortization (“Bank EBITDA”). Bank EBITDA is defined as adjusted operating income plus depreciation and amortization plus all non-cash expenses.</t>
    </r>
  </si>
  <si>
    <t>The range of payout under the CPU awards is between 0% and 200% and is payable in cash at the end of each respective performance period. The fair value of the awards is remeasured at each reporting period. Compensation expense is recognized over the vesting period with a corresponding liability, which is recorded in other long-term liabilities in our unaudited Condensed Consolidated Balance Sheets. The following table summarizes CPU activity with respect to the 2011 and 2012 CPU awards during the first nine months of 2013:</t>
  </si>
  <si>
    <t>Units</t>
  </si>
  <si>
    <t>Outstanding at January 1, 2013</t>
  </si>
  <si>
    <t>Granted (1)</t>
  </si>
  <si>
    <t>Converted/paid</t>
  </si>
  <si>
    <t>(1,526,250</t>
  </si>
  <si>
    <t>Forfeited</t>
  </si>
  <si>
    <t>Outstanding at September 30, 2013</t>
  </si>
  <si>
    <t>As described above, the performance metric for the CPU awards granted in 2013 is Bank EBITDA. As the underlying value of these awards is not derived from or linked to our stock price, these awards are not share-based in nature and accordingly they have been excluded from the table above.</t>
  </si>
  <si>
    <r>
      <t>Phantom Shares</t>
    </r>
    <r>
      <rPr>
        <sz val="10"/>
        <color theme="1"/>
        <rFont val="Times New Roman"/>
        <family val="1"/>
      </rPr>
      <t> — We grant phantom shares as part of our long-term incentive compensation program, which are similar to RSUs in that they are based on the price of our stock and vest ratably over a three-year period, but are cash-settled based upon the value of our stock at each vesting period.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first nine months of 2013 (1):</t>
    </r>
  </si>
  <si>
    <t>Shares</t>
  </si>
  <si>
    <t>Average Grant</t>
  </si>
  <si>
    <t>Date Fair Value</t>
  </si>
  <si>
    <t>(204,929</t>
  </si>
  <si>
    <t>(68,314</t>
  </si>
  <si>
    <t>Adjustment to phantom shares outstanding at the time of WhiteWave spin-off (2)</t>
  </si>
  <si>
    <t>Outstanding at September 30, 2013</t>
  </si>
  <si>
    <t>On August 26, 2013 we effected a 1-for-2 reverse stock split of our issued common stock. The number and weighted average grant date fair value of phantom shares outstanding as of January 1, 2013 and any phantom share activity during 2013 prior to the date of the reverse stock split have been adjusted retroactively to reflect the reverse stock split.</t>
  </si>
  <si>
    <t>The number and exercise prices of certain phantom shares outstanding at the time of the WhiteWave spin-off were proportionately adjusted to maintain the aggregate intrinsic value of the phantom shares before and after the WhiteWave spin-off.</t>
  </si>
  <si>
    <r>
      <t>Share-Based Compensation Expense</t>
    </r>
    <r>
      <rPr>
        <sz val="10"/>
        <color theme="1"/>
        <rFont val="Times New Roman"/>
        <family val="1"/>
      </rPr>
      <t xml:space="preserve"> — The following table summarizes the share-based compensation expense recognized during the three and nine months ended September 30, 2013 and 2012:</t>
    </r>
  </si>
  <si>
    <t>Stock Options</t>
  </si>
  <si>
    <r>
      <t>(1)</t>
    </r>
    <r>
      <rPr>
        <sz val="10"/>
        <color theme="1"/>
        <rFont val="Times New Roman"/>
        <family val="1"/>
      </rPr>
      <t> </t>
    </r>
  </si>
  <si>
    <t>Stock Units</t>
  </si>
  <si>
    <t>Cash Performance Units</t>
  </si>
  <si>
    <r>
      <t>(2)</t>
    </r>
    <r>
      <rPr>
        <sz val="10"/>
        <color theme="1"/>
        <rFont val="Times New Roman"/>
        <family val="1"/>
      </rPr>
      <t> </t>
    </r>
  </si>
  <si>
    <t>Phantom Shares</t>
  </si>
  <si>
    <t>The share-based compensation expense recorded during the three and nine months ended September 30, 2013 includes additional compensation expense of $0.2 million and $5.6 million, respectively, for stock options and $0.4 million and $0.7 million, respectively, for stock units related to the equity conversion described more fully above.</t>
  </si>
  <si>
    <t>As described above, the performance metric for the CPU awards granted in 2013 is Bank EBITDA. As the underlying value of these awards is not derived from or linked to our stock price, these awards are not share-based in nature and accordingly the expense related to such awards during the three and nine months ended September 30, 2013 has been excluded from the table above.</t>
  </si>
  <si>
    <t>Earnings (Loss) Per Share</t>
  </si>
  <si>
    <t>9. Earnings (Loss) Per Share</t>
  </si>
  <si>
    <t>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Stock option conversions and stock units were not included in the computation of diluted loss per share for the three months ended September 30, 2012 as we incurred a loss from continuing operations for this period and any effect on loss per share would have been anti-dilutive. The following table reconciles the numerators and denominators used in the computations of both basic and diluted EPS:</t>
  </si>
  <si>
    <t>Three Months Ended September 30</t>
  </si>
  <si>
    <t>Nine Months Ended September 30</t>
  </si>
  <si>
    <t>2013(1)</t>
  </si>
  <si>
    <t>2012(1)</t>
  </si>
  <si>
    <t>(In thousands, except share data)</t>
  </si>
  <si>
    <t>Basic earnings (loss) per share computation:</t>
  </si>
  <si>
    <t>Numerator:</t>
  </si>
  <si>
    <t>Denominator:</t>
  </si>
  <si>
    <t>Average common shares</t>
  </si>
  <si>
    <t>Basic earnings (loss) per share from continuing operations</t>
  </si>
  <si>
    <t>(0.02</t>
  </si>
  <si>
    <t>Diluted earnings (loss) per share computation:</t>
  </si>
  <si>
    <t>Average common shares — basic</t>
  </si>
  <si>
    <t>    94,164,101</t>
  </si>
  <si>
    <t>    92,495,115</t>
  </si>
  <si>
    <t>    93,533,631</t>
  </si>
  <si>
    <t>    92,276,291</t>
  </si>
  <si>
    <t>Stock option conversion(2)</t>
  </si>
  <si>
    <t>Stock units(3)</t>
  </si>
  <si>
    <t>Average common shares — diluted</t>
  </si>
  <si>
    <t>Diluted earnings (loss) per share from continuing operations</t>
  </si>
  <si>
    <t>(1) All applicable share data and per share amounts have been adjusted retroactively for the 1-for-2 reverse stock split effected on August 26, 2013.</t>
  </si>
  <si>
    <t>   </t>
  </si>
  <si>
    <t>(2) Anti-dilutive common shares excluded</t>
  </si>
  <si>
    <t>(3) Anti-dilutive stock units excluded</t>
  </si>
  <si>
    <t>10. Accumulated Other Comprehensive Income (Loss)</t>
  </si>
  <si>
    <t>The changes in accumulated other comprehensive income (loss) by component, net of tax, during the three months ended September 30, 2013 were as follows (in thousands):</t>
  </si>
  <si>
    <t>Gains/Losses on</t>
  </si>
  <si>
    <t>Cash Flow Hedges</t>
  </si>
  <si>
    <t>Pension and Other</t>
  </si>
  <si>
    <t>Postretirement</t>
  </si>
  <si>
    <t>Benefits Items</t>
  </si>
  <si>
    <t>Unrealized</t>
  </si>
  <si>
    <t>gains/losses  on</t>
  </si>
  <si>
    <t>available-for-sale</t>
  </si>
  <si>
    <t>securities</t>
  </si>
  <si>
    <t>Foreign Currency</t>
  </si>
  <si>
    <t>Items</t>
  </si>
  <si>
    <t>Balance, June 30, 2013</t>
  </si>
  <si>
    <t>(124</t>
  </si>
  <si>
    <t>(99,358</t>
  </si>
  <si>
    <t>(115</t>
  </si>
  <si>
    <t>Other comprehensive income (loss) before reclassifications</t>
  </si>
  <si>
    <t>(40</t>
  </si>
  <si>
    <t>Amounts reclassified from accumulated other comprehensive income</t>
  </si>
  <si>
    <t>(2,069</t>
  </si>
  <si>
    <r>
      <t>)</t>
    </r>
    <r>
      <rPr>
        <vertAlign val="superscript"/>
        <sz val="7.5"/>
        <color theme="1"/>
        <rFont val="Times New Roman"/>
        <family val="1"/>
      </rPr>
      <t>(2)</t>
    </r>
    <r>
      <rPr>
        <sz val="10"/>
        <color theme="1"/>
        <rFont val="Times New Roman"/>
        <family val="1"/>
      </rPr>
      <t> </t>
    </r>
  </si>
  <si>
    <t>(417,676</t>
  </si>
  <si>
    <t>Net current-period other comprehensive income (loss)</t>
  </si>
  <si>
    <t>(385,552</t>
  </si>
  <si>
    <t>Balance, September 30, 2013</t>
  </si>
  <si>
    <t>(97,319</t>
  </si>
  <si>
    <t>(155</t>
  </si>
  <si>
    <t>(97,260</t>
  </si>
  <si>
    <t>The accumulated other comprehensive loss reclassification components affect distribution expense or cost of sales, depending on commodity type. See Note 7 and the additional details below.</t>
  </si>
  <si>
    <t>The accumulated other comprehensive loss reclassification components are related to amortization of unrecognized actuarial losses and prior service costs, both of which are included in the computation of net periodic pension cost. See Note 11.</t>
  </si>
  <si>
    <t>As described more fully in Note 2, on July 25, 2013, we disposed of our investment in WhiteWave common stock through a tax-free debt-for-equity exchange. Prior to the disposition, our investment was recorded at fair value and classified as available-for-sale, with unrealized holding gains reported as a component of accumulated other comprehensive income. Immediately prior to the disposition, we recorded a final mark-to-market adjustment of $30.2 million, as shown in the table above, to reflect the $589.2 million value of the shares exchanged in the debt-for-equity exchange transaction. As a result of the disposition of our remaining investment in WhiteWave common stock, total unrealized holding gains of $415.8 million were reclassified from accumulated other comprehensive income to earnings during the three months ended September 30, 2013. The gain was recorded in the gain on disposition of WhiteWave common stock line item in our unaudited Condensed Consolidated Statements of Operations.</t>
  </si>
  <si>
    <t>The changes in accumulated other comprehensive income (loss) by component, net of tax, during the nine months ended September 30, 2013 were as follows (in thousands):</t>
  </si>
  <si>
    <t>controlling</t>
  </si>
  <si>
    <t>Balance, December 31, 2012</t>
  </si>
  <si>
    <t>(58,452</t>
  </si>
  <si>
    <t>(105,845</t>
  </si>
  <si>
    <t>(22,287</t>
  </si>
  <si>
    <t>(186,584</t>
  </si>
  <si>
    <t>(3,683</t>
  </si>
  <si>
    <t>(9,159</t>
  </si>
  <si>
    <t>(1,378</t>
  </si>
  <si>
    <t>(6,207</t>
  </si>
  <si>
    <t>(6</t>
  </si>
  <si>
    <t>(1,384</t>
  </si>
  <si>
    <t>The accumulated other comprehensive loss reclassification components affect interest expense, distribution expense or cost of sales, depending on commodity type and the underlying risk being hedged. See Note 7 and the additional details below.</t>
  </si>
  <si>
    <t>On January 4, 2013, we terminated $1 billion aggregate notional amount of interest rate swaps with maturity dates in 2013 and 2016. As a result of these terminations, we reclassified total losses of $28.1 million ($17.3 million net of tax) previously recorded in accumulated other comprehensive income to the interest expense line item in our unaudited Condensed Consolidated Statements of Operations during the first quarter of 2013.</t>
  </si>
  <si>
    <t>Additionally, upon completion of the WhiteWave spin-off on May 23, 2013, we determined that the underlying hedged forecasted transactions related to the 2017 novated swaps were no longer probable; therefore, during the second quarter of 2013, we reclassified total losses of $63.4 million ($38.9 million, net of tax) recorded in accumulated other comprehensive income associated with the 2017 swaps to earnings, as a component of interest expense. See Note 7 for further information regarding our interest rate swaps.</t>
  </si>
  <si>
    <t>As described above, during the nine months ended September 30, 2013, we recorded in accumulated other comprehensive income, and subsequently reclassified to earnings, unrealized holding gains totaling $415.8 million related to our investment in WhiteWave common stock, which we disposed of on July 25, 2013. The gain was recorded in the gain on disposition of WhiteWave common stock line item in our unaudited Condensed Consolidated Statements of Operations.</t>
  </si>
  <si>
    <t>Employee Retirement and Postretirement Benefits</t>
  </si>
  <si>
    <t>11. Employee Retirement and Postretirement Benefits</t>
  </si>
  <si>
    <t>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t>
  </si>
  <si>
    <r>
      <t>Defined Benefit Plans</t>
    </r>
    <r>
      <rPr>
        <sz val="10"/>
        <color theme="1"/>
        <rFont val="Times New Roman"/>
        <family val="1"/>
      </rPr>
      <t xml:space="preserve"> — The benefits under our defined benefit plans are based on years of service and employee compensation. The following table sets forth the components of net periodic benefit cost for our defined benefit plans during the three and nine months ended September 30, 2013 and 2012:</t>
    </r>
  </si>
  <si>
    <t>Nine Months Ended</t>
  </si>
  <si>
    <t>Components of net periodic benefit cost:</t>
  </si>
  <si>
    <t>Service cost</t>
  </si>
  <si>
    <t>Interest cost</t>
  </si>
  <si>
    <t>        3,128</t>
  </si>
  <si>
    <t>        3,500</t>
  </si>
  <si>
    <t>        9,384</t>
  </si>
  <si>
    <t>        10,500</t>
  </si>
  <si>
    <t>Expected return on plan assets</t>
  </si>
  <si>
    <t>(4,633</t>
  </si>
  <si>
    <t>(4,353</t>
  </si>
  <si>
    <t>(13,899</t>
  </si>
  <si>
    <t>(13,059</t>
  </si>
  <si>
    <t>Amortizations:</t>
  </si>
  <si>
    <t>Unrecognized transition obligation</t>
  </si>
  <si>
    <t>Prior service cost</t>
  </si>
  <si>
    <t>Unrecognized net loss</t>
  </si>
  <si>
    <t>Net periodic benefit cost</t>
  </si>
  <si>
    <r>
      <t>Postretirement Benefits</t>
    </r>
    <r>
      <rPr>
        <sz val="10"/>
        <color theme="1"/>
        <rFont val="Times New Roman"/>
        <family val="1"/>
      </rPr>
      <t xml:space="preserve"> — Certain of our subsidiaries provide health care benefits to certain retirees who are covered under specific group contracts. The following table sets forth the components of net periodic benefit cost for our postretirement benefit plans during the three and nine months ended September 30, 2013 and 2012:</t>
    </r>
  </si>
  <si>
    <t>        591</t>
  </si>
  <si>
    <t>        522</t>
  </si>
  <si>
    <t>        1,773</t>
  </si>
  <si>
    <t>        1,566</t>
  </si>
  <si>
    <t>Asset Impairment Charges and Facility Closing and Reorganization Costs</t>
  </si>
  <si>
    <t>12. Asset Impairment Charges and Facility Closing and Reorganization Costs</t>
  </si>
  <si>
    <t>Asset Impairment Charges</t>
  </si>
  <si>
    <t>We evaluate our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As a result of certain changes to our business, including the loss of a portion of a significant customer’s volume and related plans for consolidating our production network, during the first quarter of 2013, we evaluated the impact that we expect these changes to have on our projected future cash flows. This analysis identified indicators of impairment at certain of our production facilities and therefore we were required to test the assets at those facilities for recoverability.</t>
  </si>
  <si>
    <t>Testing the assets for recoverability involved developing estimates of future cash flows directly associated with, and that are expected to arise as a direct result of, the use and eventual disposition of the assets. The inputs for the fair value calculations were based on assessment of an individual asset’s alternative use within other production facilities, evaluation of recent market data and historical liquidation sales values for similar assets. As the inputs into these calculations are largely based on management’s judgments and are not generally observable in active markets, we consider such measurements to be Level 3 measurements in the fair value hierarchy. See Note 7.</t>
  </si>
  <si>
    <t>The results of our analysis indicated an impairment of our plant, property and equipment of $27.5 million, which we recorded in the first quarter of 2013, along with impairments related to certain intangible assets of approximately $6.4 million. See Note 5. During the second quarter of 2013, we recognized additional impairment of approximately $3.6 million related to these assets as a result of refinements to the fair value estimates recorded during the first quarter of 2013. Additionally, during the third quarter of 2013, we recorded an impairment of plant, property and equipment of $4.4 million as a result of changes to our expectations regarding estimated future cash flows at one of our production facilities. All of the charges described above were recorded in the impairment of long-lived assets line item in our unaudited Condensed Consolidated Statements of Operations.</t>
  </si>
  <si>
    <t>We can provide no assurance that we will not have impairment charges in future periods as a result of changes in our business environment, operating results or the assumptions and estimates utilized in our impairment tests.</t>
  </si>
  <si>
    <t>Facility Closing and Reorganization Costs</t>
  </si>
  <si>
    <t>Approved plans within our multi-year initiatives and related charges are summarized as follows:</t>
  </si>
  <si>
    <t>Closure of Facilities(1)</t>
  </si>
  <si>
    <t>        6,667</t>
  </si>
  <si>
    <t>        5,739</t>
  </si>
  <si>
    <t>        11,842</t>
  </si>
  <si>
    <t>Functional Realignment(2)</t>
  </si>
  <si>
    <t>        31,989</t>
  </si>
  <si>
    <t>Field and Functional Reorganization (3)</t>
  </si>
  <si>
    <t>(312</t>
  </si>
  <si>
    <t>(874</t>
  </si>
  <si>
    <t>These charges in 2013 and 2012 primarily relate to facility closures in Denver, Colorado; Waco, Texas; Springfield, Virginia; Buena Park, California; Evart, Michigan; Bangor, Maine; and Mendon, Massachusetts, as well as other approved closures. We have incurred $29.5 million of charges related to these initiatives to date. We expect to incur additional charges related to these facility closures of approximately $19 million, related to contract termination, shutdown and other costs. As we continue the evaluation of our supply chain and distribution network, as well as our accelerated cost reduction efforts, it is likely that we will close additional facilities in the future.</t>
  </si>
  <si>
    <t>During the first quarter of 2012, our management team reassessed our company-wide strategy, resulting in a shift in focus to deploying our capital and strategically investing in the value-added segments of our business. With this new strategy, our goal was to invest our strategic capital primarily in those initiatives that yield higher returns over shorter time frames. In connection with this change, our management team approved a cost reduction plan that was incremental to any other prior cost savings initiative. This initiative was focused on aligning key functions within our legacy Fresh Dairy Direct operations under a single leadership team and permanently removing costs from the organization and certain functions that supported this segment of our business. During the first half of 2012, we eliminated approximately 120 positions at our corporate headquarters that directly supported the former Fresh Dairy Direct business. Charges recorded during 2013 and 2012 are related to workforce reduction costs, the write-down of certain information technology assets and leasehold improvements, lease termination costs and costs associated with exiting other commitments deemed not necessary to execute our new strategy. We have incurred total charges of approximately $32.9 million under this initiative to date and we do not expect to incur any material future charges related to this plan.</t>
  </si>
  <si>
    <t>During the fourth quarter of 2012, our executive management team approved a plan to reorganize our field organization and certain functional areas that support our regional business teams, including finance, distribution, operations and human resources. We believe this streamlined leadership structure has enabled faster decision-making and created enhanced opportunities to strategically build our business. We have incurred total charges of $11.3 million under this plan to date, all of which are associated with headcount reductions. We do not currently anticipate incurring any material charges under this plan going forward.</t>
  </si>
  <si>
    <t>Activity with respect to facility closing and reorganization costs during the nine months ended September 30, 2013 is summarized below and includes items expensed as incurred:</t>
  </si>
  <si>
    <t>Accrued</t>
  </si>
  <si>
    <t>Charges at</t>
  </si>
  <si>
    <t>Charges</t>
  </si>
  <si>
    <t>Payments</t>
  </si>
  <si>
    <t>Charges at</t>
  </si>
  <si>
    <t>Cash charges:</t>
  </si>
  <si>
    <t>Workforce reduction costs</t>
  </si>
  <si>
    <t>(12,167</t>
  </si>
  <si>
    <t>Shutdown costs</t>
  </si>
  <si>
    <t>(4,057</t>
  </si>
  <si>
    <t>Lease obligations after shutdown</t>
  </si>
  <si>
    <t>(1,033</t>
  </si>
  <si>
    <t>(983</t>
  </si>
  <si>
    <t>        13,792</t>
  </si>
  <si>
    <t>        (18,240</t>
  </si>
  <si>
    <t>        12,398</t>
  </si>
  <si>
    <t>Noncash charges:</t>
  </si>
  <si>
    <t>Write-down of assets (1)</t>
  </si>
  <si>
    <t>Gain on sale of related assets</t>
  </si>
  <si>
    <t>(2,668</t>
  </si>
  <si>
    <t>Total charges</t>
  </si>
  <si>
    <t>        17,817</t>
  </si>
  <si>
    <t>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Commitments and Contingencies</t>
  </si>
  <si>
    <t>13. Commitments and Contingencies</t>
  </si>
  <si>
    <r>
      <t>Contingent Obligations Related to Divested Operations</t>
    </r>
    <r>
      <rPr>
        <sz val="10"/>
        <color theme="1"/>
        <rFont val="Times New Roman"/>
        <family val="1"/>
      </rPr>
      <t>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unaudited Condensed Consolidated Financial Statements, for potential liabilities and indemnifications related to our divested businesses. Moreover, we do not expect any liability that we may have for these retained liabilities, or any indemnification liability, to materially exceed amounts accrued.</t>
    </r>
  </si>
  <si>
    <r>
      <t>Contingent Obligations Related to Milk Supply Arrangements</t>
    </r>
    <r>
      <rPr>
        <sz val="10"/>
        <color theme="1"/>
        <rFont val="Times New Roman"/>
        <family val="1"/>
      </rPr>
      <t>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The promissory note has a 20-year term that bears interest based on the consumer price index. Interest will not be paid in cash but will be added to the principal amount of the note annually, up to a maximum principal amount of $96 million. We may prepay the note in whole or in part at any time, without penalty. The note will only become payable if we materially breach or terminate one of our related milk supply agreements with DFA without renewal or replacement. Otherwise, the note will expire in 2021,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goals of accelerated cost control and increased supply chain efficiency, we continue to evaluate our sources of raw milk supply.</t>
    </r>
  </si>
  <si>
    <r>
      <t>Insurance</t>
    </r>
    <r>
      <rPr>
        <sz val="10"/>
        <color theme="1"/>
        <rFont val="Times New Roman"/>
        <family val="1"/>
      </rPr>
      <t>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t>
    </r>
  </si>
  <si>
    <r>
      <t>Lease and Purchase Obligations</t>
    </r>
    <r>
      <rPr>
        <sz val="10"/>
        <color theme="1"/>
        <rFont val="Times New Roman"/>
        <family val="1"/>
      </rPr>
      <t> — We lease certain property, plant and equipment used in our operations under both capital and operating lease agreements. Such leases, which are primarily for machinery, equipment and vehicles, have lease terms ranging from one to 20 years. We did not have any material capital lease obligations as of September 30, 2013.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t>
    </r>
  </si>
  <si>
    <t>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t>
  </si>
  <si>
    <t>Litigation, Investigations and Audits</t>
  </si>
  <si>
    <t>Tennessee Retailer and Indirect Purchaser Actions</t>
  </si>
  <si>
    <t>A putative class action antitrust complaint (the “retailer action”) was filed on August 9, 2007 in the United States District Court for the Eastern District of Tennessee. Plaintiffs allege generally that we, either acting alone or in conjunction with others in the milk industry who are also defendants in the retailer action, lessened competition in the Southeastern United States for the sale of processed fluid Grade A milk to retail outlets and other customers, and that the defendants’ conduct also artificially inflated wholesale prices for direct milk purchasers. Defendants’ motion for summary judgment in the retailer action was granted in part and denied in part in August 2010. Defendants filed a motion for reconsideration on September 10, 2010, and filed a supplemental motion for summary judgment as to the remaining claims on September 27, 2010. On March 27, 2012, the Court granted summary judgment in favor of defendants as to all remaining counts and entered judgment in favor of all defendants, including the Company. Plaintiffs filed a notice of appeal on April 25, 2012. On May 30, 2012, the Company participated in a scheduling conference and mediation conducted by the appeals court. The mediation did not result in a settlement agreement. Briefing on the appeal was completed on April 5, 2013, oral argument occurred on July 25, 2013, and the appeal is awaiting decision by the panel.</t>
  </si>
  <si>
    <t>On June 29, 2009, another putative class action lawsuit was filed in the Eastern District of Tennessee, Greeneville Division, on behalf of indirect purchasers of processed fluid Grade A milk (the “indirect purchaser action”). The allegations in this complaint are similar to those in the retailer action, but primarily involve state law claims. Because the allegations in the indirect purchaser action substantially overlap with the allegations in the retailer action, the Court granted the parties’ joint motion to stay all proceedings in the indirect purchaser action pending the outcome of the summary judgment motions in the retailer action. On August 16, 2012, the indirect purchaser plaintiffs voluntarily dismissed their lawsuit. On January 17, 2013, these same plaintiffs filed a new lawsuit in the Eastern District of Tennessee, Greeneville Division, on behalf of a putative class of indirect purchasers of processed fluid Grade A milk (the “2013 indirect purchaser action”). The allegations are similar to those in the voluntarily dismissed indirect purchaser action, but involve only claims arising under Tennessee law. The Company filed a motion to dismiss on April 30, 2013. On June 14, 2013, the indirect purchaser plaintiffs responded to the Company’s motion to dismiss and filed an amended complaint. On July 1, 2013, the Company filed a motion to dismiss the amended complaint. Briefing on the motion to dismiss was completed on August 15, 2013.</t>
  </si>
  <si>
    <t>Other than the material pending legal proceeding set forth above, we are party from time to time to certain claims, litigations, audits and investigations. Potential liabilities associated with the other matters referred to in this paragraph are not expected to have a material adverse impact on our financial position, results of operations or cash flows.</t>
  </si>
  <si>
    <t>At this time, it is not possible for us to predict the ultimate outcome of the matters set forth within this section.</t>
  </si>
  <si>
    <t>We are in varying stages of discussion with numerous states to determine whether we have complied with state unclaimed property laws. Most, but not all, of these states have appointed an agent to conduct an examination of our books and records. In addition to seeking remittance of unclaimed property, some states may also seek interest and penalties. We do not expect the ultimate outcomes of these examinations to have a material adverse impact on our financial position, results of operations or cash flows.</t>
  </si>
  <si>
    <t>Segment, Geographic and Customers Information</t>
  </si>
  <si>
    <t>14. Segment, Geographic and Customers Information</t>
  </si>
  <si>
    <t>We operate as a single reportable segment in manufacturing, marketing, selling and distributing a wide variety of branded and private label dairy case products. Beginning in the first quarter of 2013, we combined the results of our ongoing dairy operations (previously referred to as our Fresh Dairy Direct business) and the corporate items previously categorized as “Corporate and Other” into a single reportable segment, as all of our corporate activities now directly support this business. This change reflects the manner in which our Chief Executive Officer, who is our chief operating decision maker, determines strategy and investment plans for our business given the changes to our operating structure as a result of the WhiteWave spin-off and the Morningstar sale.</t>
  </si>
  <si>
    <t>We operate 72 manufacturing facilities geographically located largely based on local and regional customer needs and other market factors. We manufacture, market and distribute a wide variety of branded and private label dairy case products, including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 store delivery (“DSD”) systems in the United States.</t>
  </si>
  <si>
    <t>On December 2, 2012, we entered into an agreement to sell our Morningstar division, and we completed the sale of these operations on January 3, 2013. The operating results of our Morningstar division, previously reported within the Morningstar segment, have been reclassified as discontinued operations for all periods presented herein. Additionally, as a result of the completion of the WhiteWave spin-off on May 23, 2013, we have reclassified WhiteWave’s operating results as discontinued operations for all periods presented herein. All intersegment sales between WhiteWave and us, previously recorded as intersegment sales and eliminated in consolidation prior to the WhiteWave spin-off, are now reflected as third-party sales that, along with their related costs, are no longer eliminated in consolidation. See Notes 2 and 3, respectively, for further information regarding the WhiteWave spin-off and our discontinued operations.</t>
  </si>
  <si>
    <t>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We do not report revenue by product or product category as it is impracticable to do so due to certain system limitations.</t>
  </si>
  <si>
    <t>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t>
  </si>
  <si>
    <t>Operating income (loss):</t>
  </si>
  <si>
    <t>Dean Foods</t>
  </si>
  <si>
    <t>(7,268</t>
  </si>
  <si>
    <t>(6,080</t>
  </si>
  <si>
    <t>(17,817</t>
  </si>
  <si>
    <t>(37,732</t>
  </si>
  <si>
    <t>(4,422</t>
  </si>
  <si>
    <t>(41,941</t>
  </si>
  <si>
    <t>Other operating income (loss)</t>
  </si>
  <si>
    <t>(285</t>
  </si>
  <si>
    <t>(2,494</t>
  </si>
  <si>
    <t>Consolidated income (loss) from continuing operations before income taxes</t>
  </si>
  <si>
    <t>        408,341</t>
  </si>
  <si>
    <t>        70,884</t>
  </si>
  <si>
    <t>        332,305</t>
  </si>
  <si>
    <t>        107,165</t>
  </si>
  <si>
    <r>
      <t>Geographic Information</t>
    </r>
    <r>
      <rPr>
        <sz val="10"/>
        <color theme="1"/>
        <rFont val="Times New Roman"/>
        <family val="1"/>
      </rPr>
      <t> — Net sales related to our foreign operations comprised less than 1% of our consolidated net sales during the three and nine months ended September 30, 2013 and 2012. None of our long-lived assets are associated with our foreign operations.</t>
    </r>
  </si>
  <si>
    <r>
      <t>Significant Customers</t>
    </r>
    <r>
      <rPr>
        <sz val="10"/>
        <color theme="1"/>
        <rFont val="Times New Roman"/>
        <family val="1"/>
      </rPr>
      <t> — Our largest customer accounted for approximately 17% and 19% of our consolidated net sales in the three months ended September 30, 2013 and 2012, respectively, and approximately 19% and 21% of our consolidated net sales in the nine months ended September 30, 2013 and 2012, respectively.</t>
    </r>
  </si>
  <si>
    <t>General (Policies)</t>
  </si>
  <si>
    <t>Nature of Our Business</t>
  </si>
  <si>
    <t>Basis of Presentation</t>
  </si>
  <si>
    <t>Recently Issued Accounting Pronouncements</t>
  </si>
  <si>
    <t>Discontinuation of Interest Rate Cash Flow Hedge</t>
  </si>
  <si>
    <t>Discontinued Operations (Tables)</t>
  </si>
  <si>
    <t>White Wave And Morningstar</t>
  </si>
  <si>
    <t>White Wave And Morningstar | Operating Expense</t>
  </si>
  <si>
    <t>Inventories (Tables)</t>
  </si>
  <si>
    <t>Inventories, Net of Reserves</t>
  </si>
  <si>
    <t>Goodwill and Intangible Assets (Tables)</t>
  </si>
  <si>
    <t>Gross Carrying Amount and Accumulated Amortization of Intangible Assets Other Than Goodwill</t>
  </si>
  <si>
    <t>Estimated Aggregate Finite-Lived Intangible Asset Amortization Expense</t>
  </si>
  <si>
    <t>Estimated aggregate intangible asset amortization expense for the next five years is as follows (in millions):</t>
  </si>
  <si>
    <t>Debt (Tables)</t>
  </si>
  <si>
    <t>Schedule of Debt Instruments</t>
  </si>
  <si>
    <t>Schedule of Maturities of Long-Term Debt</t>
  </si>
  <si>
    <t>Condensed Consolidating Balance Sheet</t>
  </si>
  <si>
    <t>Condensed Consolidating Statement of Operations</t>
  </si>
  <si>
    <t>Condensed Consolidating Statement of Cash Flows</t>
  </si>
  <si>
    <t>Derivative Financial Instruments and Fair Value Measurements (Tables)</t>
  </si>
  <si>
    <t>Derivatives Recorded at Fair Value in Unaudited Condensed Consolidated Balance Sheets</t>
  </si>
  <si>
    <t>At September 30, 2013 and December 31, 2012, our derivatives recorded at fair value in our unaudited Condensed Consolidated Balance Sheets consisted of the following:</t>
  </si>
  <si>
    <t>Gains and Losses on Derivatives Designated as Cash Flow Hedges</t>
  </si>
  <si>
    <t>Summary of Derivative Assets and Liabilities Measured at Fair Value on Recurring Basis</t>
  </si>
  <si>
    <t>Carrying Value and Fair Value of Senior Notes and Subsidiary Senior Notes</t>
  </si>
  <si>
    <t>The following table presents the carrying values and fair values of our senior and subsidiary senior notes at September 30, 2013 and December 31, 2012:</t>
  </si>
  <si>
    <t>Summary of SERP Assets Measured at Fair Value on Recurring Basis</t>
  </si>
  <si>
    <t>The following table presents a summary of the SERP assets measured at fair value on a recurring basis as of September, 2013 (in thousands):</t>
  </si>
  <si>
    <t>Common Stock and Share-Based Compensation (Tables)</t>
  </si>
  <si>
    <t>Summary of Stock Option Activity</t>
  </si>
  <si>
    <t>The following table summarizes stock option activity during the first nine months of 2013 (1):</t>
  </si>
  <si>
    <t>Weighted Average Assumptions Used to Estimate Fair Value of Grants Issued</t>
  </si>
  <si>
    <t>The following weighted average assumptions were used to estimate the fair value of grants issued during these periods:</t>
  </si>
  <si>
    <t>Summary of Restricted Stock Unit Activity</t>
  </si>
  <si>
    <t>The following table summarizes RSU activity during the first nine months of 2013 (1):</t>
  </si>
  <si>
    <t>Summary of Cash Performance Units Activity</t>
  </si>
  <si>
    <t>The following table summarizes CPU activity with respect to the 2011 and 2012 CPU awards during the first nine months of 2013:</t>
  </si>
  <si>
    <t>Summary of Phantom Share Activity</t>
  </si>
  <si>
    <t>The following table summarizes the phantom share activity during the first nine months of 2013 (1):</t>
  </si>
  <si>
    <t>Summary of Share-Based Compensation Expense Recognized</t>
  </si>
  <si>
    <t>The following table summarizes the share-based compensation expense recognized during the three and nine months ended September 30, 2013 and 2012:</t>
  </si>
  <si>
    <t>Earnings (Loss) Per Share (Tables)</t>
  </si>
  <si>
    <t>Reconciliation of Numerators and Denominators Used in Computations of Both Basic and Diluted Earnings Per Share</t>
  </si>
  <si>
    <t>The following table reconciles the numerators and denominators used in the computations of both basic and diluted EPS:</t>
  </si>
  <si>
    <t>Accumulated Other Comprehensive Income (Loss) (Tables)</t>
  </si>
  <si>
    <t>Changes in Accumulated Other Comprehensive Income (Loss) by Component, Net of Tax</t>
  </si>
  <si>
    <t>Employee Retirement and Postretirement Benefits (Tables)</t>
  </si>
  <si>
    <t>Defined Benefit Plans</t>
  </si>
  <si>
    <t>Components of Net Periodic Benefit Cost</t>
  </si>
  <si>
    <t>The following table sets forth the components of net periodic benefit cost for our defined benefit plans during the three and nine months ended September 30, 2013 and 2012:</t>
  </si>
  <si>
    <t>Postretirement Benefits</t>
  </si>
  <si>
    <t>The following table sets forth the components of net periodic benefit cost for our postretirement benefit plans during the three and nine months ended September 30, 2013 and 2012:</t>
  </si>
  <si>
    <t>Asset Impairment Charges and Facility Closing and Reorganization Costs (Tables)</t>
  </si>
  <si>
    <t>Approved Plans and Related Charges</t>
  </si>
  <si>
    <t>Segment, Geographic and Customers Information (Tables)</t>
  </si>
  <si>
    <t>Segment Profit or Loss Other Than Depreciation and Amortization</t>
  </si>
  <si>
    <t>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t>
  </si>
  <si>
    <t>General - Additional Information (Detail) (USD $)</t>
  </si>
  <si>
    <t>1 Months Ended</t>
  </si>
  <si>
    <t>Aug. 26, 2013</t>
  </si>
  <si>
    <t>Oct. 31, 2012</t>
  </si>
  <si>
    <t>Common Class A</t>
  </si>
  <si>
    <t>Common Class B</t>
  </si>
  <si>
    <t>Minimum</t>
  </si>
  <si>
    <t>Brand</t>
  </si>
  <si>
    <t>General [Line Items]</t>
  </si>
  <si>
    <t>Number of local and regional brands and private labels</t>
  </si>
  <si>
    <t>Reverse stock split ratio</t>
  </si>
  <si>
    <t>Net proceeds used to retire under senior secured credit facility</t>
  </si>
  <si>
    <t>Percentage of common stock shares to be retained</t>
  </si>
  <si>
    <t>Voting Power of outstanding shares</t>
  </si>
  <si>
    <t>Dividend declared</t>
  </si>
  <si>
    <t>Common stock shares outstanding to be retained</t>
  </si>
  <si>
    <t>WhiteWave Spin-Off Transaction - Additional Information (Detail) (USD $)</t>
  </si>
  <si>
    <t>Jul. 11, 2013</t>
  </si>
  <si>
    <t>Term Loan One</t>
  </si>
  <si>
    <t>Term Loan Two</t>
  </si>
  <si>
    <t>Subsidiary Senior Secured Credit Facilities</t>
  </si>
  <si>
    <t>Jul. 25, 2013</t>
  </si>
  <si>
    <t>Initial Public Offering [Line Items]</t>
  </si>
  <si>
    <t>Common stock sold</t>
  </si>
  <si>
    <t>Common stock at a price</t>
  </si>
  <si>
    <t>Common Stock Shares</t>
  </si>
  <si>
    <t>Increase in equity portion attributable to noncontrolling interest</t>
  </si>
  <si>
    <t>Increase in additional paid in capital</t>
  </si>
  <si>
    <t>Reduction in accumulated other comprehensive loss</t>
  </si>
  <si>
    <t>Initial net proceeds from the IPO</t>
  </si>
  <si>
    <t>Repayment of indebtedness</t>
  </si>
  <si>
    <t>Number of shares owned</t>
  </si>
  <si>
    <t>Percentage of share owned</t>
  </si>
  <si>
    <t>Common stock voting rights</t>
  </si>
  <si>
    <t>'The rights of the holders of the shares of Class A common stock and Class B common stock were identical, except with respect to voting and conversion. Each share of Class A common stock is entitled to one vote per share, and each share of class B common stock was, at that time entitled to ten votes per share, subject to reduction in accordance with the terms of WhiteWave's amended and restated certificate of incorporation, on all matters presented to WhiteWave stockholders.</t>
  </si>
  <si>
    <t>'Ten Votes</t>
  </si>
  <si>
    <t>Economic Interest of outstanding shares</t>
  </si>
  <si>
    <t>Number of common shares distributed as dividend</t>
  </si>
  <si>
    <t>Number of shares distributed per share</t>
  </si>
  <si>
    <t>Number of common stock converted from class B to Class A</t>
  </si>
  <si>
    <t>Term loans aggregate principal amount</t>
  </si>
  <si>
    <t>Term loans aggregate principal amount due date</t>
  </si>
  <si>
    <t>Margin rate in addition to LIBOR for credit facility</t>
  </si>
  <si>
    <t>Consolidated leverage ratio</t>
  </si>
  <si>
    <t>Consolidated interest coverage ratio</t>
  </si>
  <si>
    <t>Number of share for public offering</t>
  </si>
  <si>
    <t>Number of share for public offering price per share</t>
  </si>
  <si>
    <t>Cash proceeds from debt-for-equity exchange</t>
  </si>
  <si>
    <t>Discontinued Operations - Additional Information (Detail)</t>
  </si>
  <si>
    <t>12 Months Ended</t>
  </si>
  <si>
    <t>USD ($)</t>
  </si>
  <si>
    <t>Jul. 02, 2012</t>
  </si>
  <si>
    <t>EUR (€)</t>
  </si>
  <si>
    <t>Jun. 30, 2012</t>
  </si>
  <si>
    <t>Jan. 03, 2013</t>
  </si>
  <si>
    <t>Income Statement, Balance Sheet and Additional Disclosures by Disposal Groups, Including Discontinued Operations [Line Items]</t>
  </si>
  <si>
    <t>Gain on sale of investment</t>
  </si>
  <si>
    <t>Unrealized holding gains</t>
  </si>
  <si>
    <t>Net cash proceed for full repayment of debt</t>
  </si>
  <si>
    <t>Net pre-tax gain related to divestiture</t>
  </si>
  <si>
    <t>Discontinued operations transaction costs</t>
  </si>
  <si>
    <t>Levies and Accrued Interest</t>
  </si>
  <si>
    <t>Charges, net of tax</t>
  </si>
  <si>
    <t>Discontinued Operations and Divestitures - Summary of Assets and Liabilities (Detail) (USD $)</t>
  </si>
  <si>
    <t>Discontinued Operations And Divestitures - Summary of Operating Results And Certain Other Directly Attributable Expenses (Detail) (USD $)</t>
  </si>
  <si>
    <t>The income tax expense attributable to WhiteWave during the nine months ended September 30,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Discontinued Operations And Divestitures - Summary of Operating Results And Certain Other Directly Attributable Expenses (Parenthetical) (Detail) (USD $)</t>
  </si>
  <si>
    <t>Discontinued Operations And Divestitures - Transaction Expenses Included in Discontinued Operations (Detail) (USD $)</t>
  </si>
  <si>
    <t>Transaction expenses in discontinued operations</t>
  </si>
  <si>
    <t>Whitewave</t>
  </si>
  <si>
    <t>Inventories - Additional Information (Detail) (USD $)</t>
  </si>
  <si>
    <t>In Millions, unless otherwise specified</t>
  </si>
  <si>
    <t>Inventory [Line Items]</t>
  </si>
  <si>
    <t>Inventories, net of reserves</t>
  </si>
  <si>
    <t>Inventories - Inventories, Net of Reserves (Detail) (USD $)</t>
  </si>
  <si>
    <t>Goodwill and Intangible Assets - Additional Information (Detail) (USD $)</t>
  </si>
  <si>
    <t>Finite-Lived Intangible Assets [Line Items]</t>
  </si>
  <si>
    <t>Amortization expense on intangible assets</t>
  </si>
  <si>
    <t>Fresh Dairy Direct</t>
  </si>
  <si>
    <t>Goodwill and Intangible Assets - Gross Carrying Amount and Accumulated Amortization of Intangible Assets Other Than Goodwill (Detail) (USD $)</t>
  </si>
  <si>
    <t>Finite-Lived and Indefinite-Lived Intangible Assets [Line Items]</t>
  </si>
  <si>
    <t>Intangible assets with finite lives, Gross Carrying Amount</t>
  </si>
  <si>
    <t>Intangible assets with finite lives, Accumulated Amortization</t>
  </si>
  <si>
    <t>Intangible assets with finite lives, Net Carrying Amount</t>
  </si>
  <si>
    <t>Customer-Related and Other</t>
  </si>
  <si>
    <t>Trademarks</t>
  </si>
  <si>
    <t>Intangible assets with indefinite lives, Gross Carrying Amount</t>
  </si>
  <si>
    <t>[3]</t>
  </si>
  <si>
    <t>Intangible assets with indefinite lives, Accumulated Amortization</t>
  </si>
  <si>
    <t>Intangible assets with indefinite lives, Net Carrying Amount</t>
  </si>
  <si>
    <t>Goodwill and Intangible Assets - Gross Carrying Amount and Accumulated Amortization of Intangible Assets Other Than Goodwill (Parenthetical) (Detail) (USD $)</t>
  </si>
  <si>
    <t>Mar. 31, 2013</t>
  </si>
  <si>
    <t>Amount of finite-lived trademark written off</t>
  </si>
  <si>
    <t>Favorable Lease, Net Book Value</t>
  </si>
  <si>
    <t>Goodwill and Intangible Assets - Estimated Aggregate Finite-Lived Intangible Asset Amortization Expense (Detail) (USD $)</t>
  </si>
  <si>
    <t>Estimated Amortization Expense [Line Items]</t>
  </si>
  <si>
    <t>Debt - Schedule of Debt Instruments (Detail) (USD $)</t>
  </si>
  <si>
    <t>Dean Foods Company</t>
  </si>
  <si>
    <t>Prior Credit Facility</t>
  </si>
  <si>
    <t>Senior Notes Due 2016</t>
  </si>
  <si>
    <t>Senior Notes Due 2018</t>
  </si>
  <si>
    <t>Aug. 03, 2011</t>
  </si>
  <si>
    <t>Subsidiary Debt Obligation</t>
  </si>
  <si>
    <t>Receivables Securitization</t>
  </si>
  <si>
    <t>Senior Notes Due 2017</t>
  </si>
  <si>
    <t>Debt Instrument [Line Items]</t>
  </si>
  <si>
    <t>Credit facility</t>
  </si>
  <si>
    <t>Senior notes</t>
  </si>
  <si>
    <t>Weighted average rate</t>
  </si>
  <si>
    <t>Interest Rate</t>
  </si>
  <si>
    <t>Debt - Schedule of Maturities of Long-Term Debt (Detail) (USD $)</t>
  </si>
  <si>
    <t>Debt - Additional Information (Detail) (USD $)</t>
  </si>
  <si>
    <t>Share data in Millions, except Per Share data, unless otherwise specified</t>
  </si>
  <si>
    <t>Revolving Credit Facility</t>
  </si>
  <si>
    <t>IPO</t>
  </si>
  <si>
    <t>Dec. 16, 2010</t>
  </si>
  <si>
    <t>Nov. 12, 2013</t>
  </si>
  <si>
    <t>Subsequent Event</t>
  </si>
  <si>
    <t>Term Loan A</t>
  </si>
  <si>
    <t>Term Loan B</t>
  </si>
  <si>
    <t>2016 Tranche B Term Loan</t>
  </si>
  <si>
    <t>2017 Tranche B Term Loan</t>
  </si>
  <si>
    <t>2014 Tranche A Term Loan</t>
  </si>
  <si>
    <t>2014 Tranche B Term Loan</t>
  </si>
  <si>
    <t>Senior Secured Revolving Credit Facility</t>
  </si>
  <si>
    <t>Scenario, Forecast</t>
  </si>
  <si>
    <t>Letter of Credit</t>
  </si>
  <si>
    <t>Swingline Loans</t>
  </si>
  <si>
    <t>Portion of Senior Secured Revolving Credit Facility Maturing on April 2, 2014</t>
  </si>
  <si>
    <t>New Credit Facility</t>
  </si>
  <si>
    <t>Non Extended Revolving Credit Facility Maturing on April 2, 2012</t>
  </si>
  <si>
    <t>Jul. 02, 2013</t>
  </si>
  <si>
    <t>Five Year Senior Secured Credit Facility</t>
  </si>
  <si>
    <t>Maximum</t>
  </si>
  <si>
    <t>Swing Line Loan</t>
  </si>
  <si>
    <t>Libor Plus Margin</t>
  </si>
  <si>
    <t>Alternate Base Rate Plus Margin</t>
  </si>
  <si>
    <t>Mar. 08, 2013</t>
  </si>
  <si>
    <t>Receivables Securitization Facility</t>
  </si>
  <si>
    <t>Jun. 30, 2013</t>
  </si>
  <si>
    <t>Feb. 29, 2012</t>
  </si>
  <si>
    <t>New Senior Secured Credit Facilities</t>
  </si>
  <si>
    <t>Initial</t>
  </si>
  <si>
    <t>Short Term Credit Facilities</t>
  </si>
  <si>
    <t>Amount borrowed under credit facility</t>
  </si>
  <si>
    <t>Potential change in borrowing capacity</t>
  </si>
  <si>
    <t>Debt instrument, maturity date</t>
  </si>
  <si>
    <t>Loans outstanding under the new senior secured credit facility interest rate</t>
  </si>
  <si>
    <t>Consolidated net leverage ratio</t>
  </si>
  <si>
    <t>Fees in connection with the new senior secured credit facility</t>
  </si>
  <si>
    <t>Amortization period of issuance cost</t>
  </si>
  <si>
    <t>'5 years</t>
  </si>
  <si>
    <t>Outstanding borrowings</t>
  </si>
  <si>
    <t>Average daily balance under facility</t>
  </si>
  <si>
    <t>Letters of credit outstanding amount</t>
  </si>
  <si>
    <t>Debt instrument, principal amount</t>
  </si>
  <si>
    <t>Term Of Debt, in years</t>
  </si>
  <si>
    <t>'7 years</t>
  </si>
  <si>
    <t>Prepayment of outstanding borrowings</t>
  </si>
  <si>
    <t>Cash proceeds from sale of operations</t>
  </si>
  <si>
    <t>Deferred financing cost written off</t>
  </si>
  <si>
    <t>Number of share for public offering price, per share</t>
  </si>
  <si>
    <t>Common stock shares exchanged for term loan</t>
  </si>
  <si>
    <t>Amortization of financing costs</t>
  </si>
  <si>
    <t>Line of credit, current borrowing capacity</t>
  </si>
  <si>
    <t>Line of credit, amount outstanding</t>
  </si>
  <si>
    <t>Line of credit facility outstanding, remaining borrowing capacity</t>
  </si>
  <si>
    <t>Total receivables sold</t>
  </si>
  <si>
    <t>Borrowings repaid</t>
  </si>
  <si>
    <t>Issuance of standby letter of credit</t>
  </si>
  <si>
    <t>Debt instrument, interest rate</t>
  </si>
  <si>
    <t>Debt - Condensed Consolidating Balance Sheet (Detail) (USD $)</t>
  </si>
  <si>
    <t>Dec. 31, 2011</t>
  </si>
  <si>
    <t>LIABILITIES AND STOCKHOLDERS' EQUITY</t>
  </si>
  <si>
    <t>Dean Foods Company stockholders' equity</t>
  </si>
  <si>
    <t>Guarantor Subsidiaries</t>
  </si>
  <si>
    <t>Non-Guarantor Subsidiaries</t>
  </si>
  <si>
    <t>Debt - Condensed Consolidating Statement of Comprehensive Income (Detail) (USD $)</t>
  </si>
  <si>
    <t>Debt - Condensed Consolidating Statement of Cash Flows (Detail) (USD $)</t>
  </si>
  <si>
    <t>Net cash provided by (used in) operating activities - continuing operations</t>
  </si>
  <si>
    <t>Net cash provided by operating activities - discontinued operations</t>
  </si>
  <si>
    <t>Net cash provided by (used in) investing activities - discontinued operations</t>
  </si>
  <si>
    <t>Net cash used in financing activities - discontinued operations</t>
  </si>
  <si>
    <t>Derivative Financial Instruments and Fair Value Measurements - Additional Information (Detail) (USD $)</t>
  </si>
  <si>
    <t>Jan. 04, 2013</t>
  </si>
  <si>
    <t>Cash Flow Hedging</t>
  </si>
  <si>
    <t>Interest Rate Swap Contracts</t>
  </si>
  <si>
    <t>2017 Swaps Novated To WhiteWave</t>
  </si>
  <si>
    <t>Derivative [Line Items]</t>
  </si>
  <si>
    <t>Notional Amount</t>
  </si>
  <si>
    <t>Payment of termination of interest rate swaps</t>
  </si>
  <si>
    <t>Derivative instrument pretax loss reclassified from accumulated other comprehensive income</t>
  </si>
  <si>
    <t>Reclassification of total losses, net of tax amount</t>
  </si>
  <si>
    <t>Maturity date of Interest Rate Swaps</t>
  </si>
  <si>
    <t>Economic interest in WhiteWave</t>
  </si>
  <si>
    <t>Losses in accumulated and other comprehensive income</t>
  </si>
  <si>
    <t>Losses in accumulated and other comprehensive income, net of tax</t>
  </si>
  <si>
    <t>Anticipated requirements, Outstanding purchase commitment</t>
  </si>
  <si>
    <t>'One month</t>
  </si>
  <si>
    <t>'One year</t>
  </si>
  <si>
    <t>Derivative Financial Instruments and Fair Value Measurements - Derivatives Recorded at Fair Value in Consolidated Balance Sheets (Detail) (USD $)</t>
  </si>
  <si>
    <t>Derivatives, Fair Value [Line Items]</t>
  </si>
  <si>
    <t>Derivative Asset, Fair Value, Gross Asset</t>
  </si>
  <si>
    <t>Derivative Liability, Fair Value, Gross Liability</t>
  </si>
  <si>
    <t>Designated As Hedging Instrument | Current | Commodities Contracts</t>
  </si>
  <si>
    <t>Designated As Hedging Instrument | Non Current | Commodities Contracts</t>
  </si>
  <si>
    <t>Designated As Hedging Instrument | Interest Rate Swap Contracts | Current</t>
  </si>
  <si>
    <t>Designated As Hedging Instrument | Interest Rate Swap Contracts | Non Current</t>
  </si>
  <si>
    <t>Not Designated As Hedging Instruments | Current | Commodities Contracts</t>
  </si>
  <si>
    <t>Derivative Financial Instruments and Fair Value Measurements - Gains and Losses on Derivatives Designated as Cash Flow Hedges (Detail) (USD $)</t>
  </si>
  <si>
    <t>Derivative Instruments, Gain (Loss) [Line Items]</t>
  </si>
  <si>
    <t>Losses on interest rate swap contracts</t>
  </si>
  <si>
    <t>Losses on commodities contracts</t>
  </si>
  <si>
    <t>(Gains) losses on foreign currency contracts</t>
  </si>
  <si>
    <t>Derivative Financial Instruments and Fair Value Measurements - Summary of Derivative Assets and Liabilities Measured at Fair Value on Recurring Basis (Detail) (USD $)</t>
  </si>
  <si>
    <t>Commodities Contracts</t>
  </si>
  <si>
    <t>Asset, Fair Value</t>
  </si>
  <si>
    <t>Liability, Fair Value</t>
  </si>
  <si>
    <t>Level 2 | Commodities Contracts</t>
  </si>
  <si>
    <t>Level 2 | Interest Rate Swap Contracts</t>
  </si>
  <si>
    <t>Derivative Financial Instruments and Fair Value Measurements - Carrying Value and Fair Value of Senior Notes and Subsidiary Senior Notes (Detail) (USD $)</t>
  </si>
  <si>
    <t>Subsidiary Debt Obligation | Senior Notes Due 2017</t>
  </si>
  <si>
    <t>Senior Notes, Carrying Value</t>
  </si>
  <si>
    <t>Senior Notes, Fair Value</t>
  </si>
  <si>
    <t>Dean Foods Company | Senior Notes Due 2016</t>
  </si>
  <si>
    <t>Dean Foods Company | Senior Notes Due 2018</t>
  </si>
  <si>
    <t>Summary of SERP Assets Measured at Fair Value on Recurring Basis (Detail) (USD $)</t>
  </si>
  <si>
    <t>Money Market Funds</t>
  </si>
  <si>
    <t>Fair Value, Assets and Liabilities Measured on Recurring and Nonrecurring Basis [Line Items]</t>
  </si>
  <si>
    <t>SERP assets measured at fair value on a recurring basis</t>
  </si>
  <si>
    <t>Mutual Funds</t>
  </si>
  <si>
    <t>Level 2 | Money Market Funds</t>
  </si>
  <si>
    <t>Level 2 | Mutual Funds</t>
  </si>
  <si>
    <t>Common Stock and Share-Based Compensation - Additional Information (Detail) (USD $)</t>
  </si>
  <si>
    <t>Spinoff</t>
  </si>
  <si>
    <t>Share-based Compensation Arrangement by Share-based Payment Award [Line Items]</t>
  </si>
  <si>
    <t>Reverse stock split</t>
  </si>
  <si>
    <t>Payout range, cash performance units</t>
  </si>
  <si>
    <t>Common Stock and Share-Based Compensation - Summary of Stock Option Activity (Detail) (USD $)</t>
  </si>
  <si>
    <t>Options outstanding at January 1, 2013, Options</t>
  </si>
  <si>
    <t>Granted, Options</t>
  </si>
  <si>
    <t>Forfeited and canceled, Options</t>
  </si>
  <si>
    <t>Exercised, Options</t>
  </si>
  <si>
    <t>Adjustment to options outstanding at the time of WhiteWave spin-off, Options</t>
  </si>
  <si>
    <t>[1],[3]</t>
  </si>
  <si>
    <t>Options outstanding at September 30, 2013, Options</t>
  </si>
  <si>
    <t>Options exercisable at September 30, 2013, Options</t>
  </si>
  <si>
    <t>Options outstanding at January 1, 2013, Weighted Average Exercise Price</t>
  </si>
  <si>
    <t>Granted, Weighted Average Exercise Price</t>
  </si>
  <si>
    <t>Forfeited and canceled, Weighted Average Exercise Price</t>
  </si>
  <si>
    <t>Exercised, Weighted Average Exercise Price</t>
  </si>
  <si>
    <t>Adjustment to options outstanding at the time of WhiteWave spin-off, Weighted Average Exercise Price</t>
  </si>
  <si>
    <t>Options outstanding at September 30, 2013, Weighted Average Exercise Price</t>
  </si>
  <si>
    <t>Options exercisable at September 30, 2013, Weighted Average Exercise Price</t>
  </si>
  <si>
    <t>Options outstanding at September 30, 2013, Weighted Average Contractual Life</t>
  </si>
  <si>
    <t>'3 years 11 months 1 day</t>
  </si>
  <si>
    <t>Options exercisable at September 30, 2013, Weighted Average Contractual Life</t>
  </si>
  <si>
    <t>'3 years 6 months 29 days</t>
  </si>
  <si>
    <t>Options outstanding at September 30, 2013, Aggregate Intrinsic Value</t>
  </si>
  <si>
    <t>Options exercisable at September 30, 2013, Aggregate Intrinsic Value</t>
  </si>
  <si>
    <t>On August 26, 2013 we effected a 1-for-2 reverse stock split of our issued common stock. The number and weighted average exercise price of stock options outstanding as of January 1, 2013 and any stock option activity during 2013 prior to the date of the reverse stock split have been adjusted retroactively to reflect the reverse stock split.</t>
  </si>
  <si>
    <t>Pursuant to the terms of our stock option plans, options that are forfeited or canceled may be available for future grants. Effective May 15, 2013, any stock options surrendered or cancelled in satisfaction of participants' exercise proceeds or tax withholding obligations will no longer become available for future grants under the plans.</t>
  </si>
  <si>
    <t>Common Stock and Share-Based Compensation - Summary of Stock Option Activity (Parenthetical) (Detail)</t>
  </si>
  <si>
    <t>Common Stock and Share-Based Compensation - Weighted Average Assumptions Used to Estimate Fair Value of Grant Issued (Detail) (Dean Foods Company)</t>
  </si>
  <si>
    <t>Expected option term (years)</t>
  </si>
  <si>
    <t>Risk-free rate of return, minimum</t>
  </si>
  <si>
    <t>Risk-free rate of return, maximum</t>
  </si>
  <si>
    <t>Common Stock and Share-Based Compensation - Summary of Restricted Stock Unit Activity (Detail) (Restricted Stock Units (RSUs), USD $)</t>
  </si>
  <si>
    <t>Outstanding at January 1, 2013</t>
  </si>
  <si>
    <t>Stock units canceled or forfeited</t>
  </si>
  <si>
    <t>Adjustment to stock units outstanding at the time of WhiteWave spin-off</t>
  </si>
  <si>
    <t>Director</t>
  </si>
  <si>
    <t>On August 26, 2013 we effected a 1-for-2 reverse stock split of our issued common stock. The number and weighted average grant date fair value of stock units outstanding as of January 1, 2013 and any stock unit activity during 2013 prior to the date of the reverse stock split have been adjusted retroactively to reflect the reverse stock split.</t>
  </si>
  <si>
    <t>Pursuant to the terms of our stock unit plans, employees have the option of forfeiting stock units to cover their minimum statutory tax withholding when shares are issued. Effective May 15, 2013, any stock units surrendered or cancelled in satisfaction of participants' tax withholding obligations will no longer become available for future grants under the plans.</t>
  </si>
  <si>
    <t>Common Stock and Share-Based Compensation - Summary of Restricted Stock Unit Activity (Parenthetical) (Detail)</t>
  </si>
  <si>
    <t>Common Stock and Share-Based Compensation - Summary of Cash Performance Unit Activity (Detail) (Cash Performance Units)</t>
  </si>
  <si>
    <t>Common Stock and Share-Based Compensation - Summary of Phantom Share Activity (Detail) (Phantom Shares, USD $)</t>
  </si>
  <si>
    <t>Adjustment to phantom shares outstanding at the time of WhiteWave spin-off</t>
  </si>
  <si>
    <t>On August 26, 2013 we effected a 1-for-2 reverse stock split of our issued common stock. The number and weighted average grant date fair value of phantom shares outstanding as of January 1, 2013 and any phantom share activity during 2013 prior to the date of the reverse stock split have been adjusted retroactively to reflect the reverse stock split.</t>
  </si>
  <si>
    <t>Common Stock and Share-Based Compensation - Summary of Phantom Share Activity (Parenthetical) (Detail)</t>
  </si>
  <si>
    <t>Common Stock and Share-Based Compensation - Summary of Share Based Compensation Expense Recognized (Detail) (USD $)</t>
  </si>
  <si>
    <t>The share-based compensation expense recorded during the three and nine months ended September 30, 2013 includes additional compensation expense of $0.2 million and $5.6 million, respectively, for stock options and $0.4 million and $0.7 million, respectively, for stock units related to the equity conversion described more fully above.</t>
  </si>
  <si>
    <t>As described above, the performance metric for the CPU awards granted in 2013 is Bank EBITDA. As the underlying value of these awards is not derived from or linked to our stock price, these awards are not share-based in nature and accordingly the expense related to such awards during the three and nine months ended September 30, 2013 has been excluded from the table above.</t>
  </si>
  <si>
    <t>Common Stock and Share-Based Compensation - Summary of Share Based Compensation Expense Recognized (Parenthetical) (Detail) (WhiteWave Foods, Spinoff, USD $)</t>
  </si>
  <si>
    <t>Earnings Per Share - Reconciliation of Numerators and Denominators Used in Computations of Both Basic and Diluted Earnings Per Share (Detail) (USD $)</t>
  </si>
  <si>
    <t>Average common shares - basic</t>
  </si>
  <si>
    <t>Stock option conversion</t>
  </si>
  <si>
    <t>Stock units</t>
  </si>
  <si>
    <t>[1],[4]</t>
  </si>
  <si>
    <t>Average common shares - diluted</t>
  </si>
  <si>
    <t>Anti-dilutive common shares excluded 2,949,208 6,567,701 3,758,723 8,113,546</t>
  </si>
  <si>
    <t>[4]</t>
  </si>
  <si>
    <t>Anti-dilutive stock units excluded 8,704 14,156 7,949 6,451</t>
  </si>
  <si>
    <t>Earnings Per Share - Reconciliation of Numerators and Denominators Used in Computations of Both Basic and Diluted Earnings Per Share (Parenthetical) (Detail)</t>
  </si>
  <si>
    <t>Antidilutive Securities Excluded from Computation of Earnings Per Share [Line Items]</t>
  </si>
  <si>
    <t>Anti-dilutive securities excluded</t>
  </si>
  <si>
    <t>Changes in Accumulated Other Comprehensive Income (Loss) by Component, Net of Tax (Detail) (USD $)</t>
  </si>
  <si>
    <t>Accumulated Other Comprehensive Income (Loss) [Line Items]</t>
  </si>
  <si>
    <t>Beginning Balance</t>
  </si>
  <si>
    <t>Ending Balance</t>
  </si>
  <si>
    <t>Gains/Losses on Cash Flow Hedges</t>
  </si>
  <si>
    <t>Gains/Losses on Cash Flow Hedges | WhiteWave Foods</t>
  </si>
  <si>
    <t>Pension and Other Postretirement Benefits Items</t>
  </si>
  <si>
    <t>Pension and Other Postretirement Benefits Items | WhiteWave Foods</t>
  </si>
  <si>
    <t>Unrealized gains/losses on available-for-sale securities</t>
  </si>
  <si>
    <t>Foreign Currency Items</t>
  </si>
  <si>
    <t>Foreign Currency Items | WhiteWave Foods</t>
  </si>
  <si>
    <t>Non-controlling Interest | WhiteWave Foods</t>
  </si>
  <si>
    <t>Accumulated Other Comprehensive Income (Loss) - Additional Information (Detail) (USD $)</t>
  </si>
  <si>
    <t>Interest Expense</t>
  </si>
  <si>
    <t>Derivative Instruments and Hedging Activities Disclosures [Line Items]</t>
  </si>
  <si>
    <t>Prior to the disposition, final mark-to-market adjustment</t>
  </si>
  <si>
    <t>Notional Amount of Interest Rate Derivatives</t>
  </si>
  <si>
    <t>Derivative Instrument Maturity Year</t>
  </si>
  <si>
    <t>'2016</t>
  </si>
  <si>
    <t>Net change in value of derivative instruments</t>
  </si>
  <si>
    <t>Net change in value of derivative instruments, net of tax</t>
  </si>
  <si>
    <t>Employee Retirement and Postretirement Benefits - Additional Information (Detail)</t>
  </si>
  <si>
    <t>Defined Benefit Plan Disclosure [Line Items]</t>
  </si>
  <si>
    <t>Minimum requisite service period, years</t>
  </si>
  <si>
    <t>'one or more years of service</t>
  </si>
  <si>
    <t>Employee Retirement and Postretirement Benefits - Components of Net Periodic Benefit Cost (Detail) (USD $)</t>
  </si>
  <si>
    <t>Asset Impairment Charges and Facility Closing and Reorganization Costs - Additional Information (Detail) (USD $)</t>
  </si>
  <si>
    <t>Additional Impairment Charges</t>
  </si>
  <si>
    <t>Asset Impairments Exit Costs And Other Charges [Line Items]</t>
  </si>
  <si>
    <t>Asset impairment charges</t>
  </si>
  <si>
    <t>Facility Closing and Reorganization Costs - Approved Plans and Related Charges (Detail) (USD $)</t>
  </si>
  <si>
    <t>Restructuring Cost and Reserve [Line Items]</t>
  </si>
  <si>
    <t>Closure of Facilities</t>
  </si>
  <si>
    <t>Functional Realignment</t>
  </si>
  <si>
    <t>Field and Functional Reorganization</t>
  </si>
  <si>
    <t>These charges in 2013 and 2012 primarily relate to facility closures in Denver, Colorado; Waco, Texas; Springfield, Virginia; Buena Park, California; Evart, Michigan; and Bangor, Maine, as well as other approved closures. We have incurred $29.5 million of charges related to these initiatives to date. We expect to incur additional charges related to these facility closures of approximately $19 million, related to contract termination, shutdown and other costs. As we continue the evaluation of our supply chain and distribution network, as well as our accelerated cost reduction efforts, it is likely that we will close additional facilities in the future.</t>
  </si>
  <si>
    <t>Facility Closing and Reorganization Costs - Approved Plans and Related Charges (Parenthetical) (Detail) (USD $)</t>
  </si>
  <si>
    <t>6 Months Ended</t>
  </si>
  <si>
    <t>Position</t>
  </si>
  <si>
    <t>Expected costs</t>
  </si>
  <si>
    <t>Charges incurred to date</t>
  </si>
  <si>
    <t>Reduction of workforce</t>
  </si>
  <si>
    <t>Facility Closing</t>
  </si>
  <si>
    <t>Facility Closing and Reorganization Costs - Facility Closing and Reorganization Costs (Detail) (USD $)</t>
  </si>
  <si>
    <t>Restructuring Charges, Cash</t>
  </si>
  <si>
    <t>Accrued Charges at December 31, 2012</t>
  </si>
  <si>
    <t>Accrued Charges at September 30, 2013</t>
  </si>
  <si>
    <t>Restructuring Charges, Cash | Workforce Reduction Costs</t>
  </si>
  <si>
    <t>Restructuring Charges, Cash | Shutdown Costs</t>
  </si>
  <si>
    <t>Restructuring Charges, Cash | Lease Obligations After Shutdown</t>
  </si>
  <si>
    <t>Restructuring Charges, Cash | Restructuring Charges, Other</t>
  </si>
  <si>
    <t>Restructuring Charges, Noncash Charges | Restructuring Charges, Other</t>
  </si>
  <si>
    <t>Restructuring Charges, Noncash Charges | Write-Down of Assets</t>
  </si>
  <si>
    <t>Restructuring Charges, Noncash Charges | Loss on Sale of Related Assets</t>
  </si>
  <si>
    <t>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Commitments and Contingencies - Additional Information (Detail) (USD $)</t>
  </si>
  <si>
    <t>Dec. 21, 2001</t>
  </si>
  <si>
    <t>Contingent Promissory Note</t>
  </si>
  <si>
    <t>Commitments and Contingencies [Line Items]</t>
  </si>
  <si>
    <t>Acquired interest percentage</t>
  </si>
  <si>
    <t>Principal amount of contingent promissory note</t>
  </si>
  <si>
    <t>Promissory note term</t>
  </si>
  <si>
    <t>'20 years</t>
  </si>
  <si>
    <t>Contingent promissory note, maximum amount including interest</t>
  </si>
  <si>
    <t>Promissory note, maturity date</t>
  </si>
  <si>
    <t>Lease term, (years)</t>
  </si>
  <si>
    <t>'1 year</t>
  </si>
  <si>
    <t>Segment, Geographic and Customers Information - Additional Information (Detail)</t>
  </si>
  <si>
    <t>Segment Reporting Information [Line Items]</t>
  </si>
  <si>
    <t>Number of reportable segments</t>
  </si>
  <si>
    <t>Number of manufacturing facilities</t>
  </si>
  <si>
    <t>Foreign Operations</t>
  </si>
  <si>
    <t>Major customer, percentage of sales</t>
  </si>
  <si>
    <t>Sales</t>
  </si>
  <si>
    <t>Segment, Geographic and Customers Information - Segment Profit or Loss Other Than Depreciation and Amortization (Detail) (USD $)</t>
  </si>
  <si>
    <t>Ongoing Dean Foods</t>
  </si>
  <si>
    <t>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3" fillId="0" borderId="11" xfId="0" applyFont="1" applyBorder="1" applyAlignment="1">
      <alignment wrapText="1"/>
    </xf>
    <xf numFmtId="0" fontId="19" fillId="0" borderId="0" xfId="0" applyFont="1" applyAlignment="1">
      <alignment horizontal="right" wrapText="1"/>
    </xf>
    <xf numFmtId="0" fontId="23" fillId="0" borderId="12" xfId="0" applyFont="1" applyBorder="1" applyAlignment="1">
      <alignment wrapText="1"/>
    </xf>
    <xf numFmtId="0" fontId="19"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xf>
    <xf numFmtId="0" fontId="27" fillId="0" borderId="0" xfId="0" applyFont="1"/>
    <xf numFmtId="0" fontId="27" fillId="33" borderId="0" xfId="0" applyFont="1" applyFill="1"/>
    <xf numFmtId="0" fontId="26"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right"/>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0" fillId="33" borderId="0" xfId="0" applyFill="1" applyAlignment="1">
      <alignment wrapText="1"/>
    </xf>
    <xf numFmtId="0" fontId="28"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5"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16" fontId="26" fillId="0" borderId="10" xfId="0" applyNumberFormat="1" applyFont="1" applyBorder="1" applyAlignment="1">
      <alignment horizontal="center" wrapText="1"/>
    </xf>
    <xf numFmtId="0" fontId="19" fillId="0" borderId="0" xfId="0" applyFont="1" applyAlignment="1">
      <alignment horizontal="left" vertical="top" wrapText="1" indent="1"/>
    </xf>
    <xf numFmtId="0" fontId="26" fillId="0" borderId="0" xfId="0" applyFont="1" applyAlignment="1">
      <alignment horizontal="center"/>
    </xf>
    <xf numFmtId="0" fontId="26"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404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7" t="s">
        <v>210</v>
      </c>
      <c r="B1" s="1" t="s">
        <v>1</v>
      </c>
    </row>
    <row r="2" spans="1:2" x14ac:dyDescent="0.25">
      <c r="A2" s="7"/>
      <c r="B2" s="1" t="s">
        <v>2</v>
      </c>
    </row>
    <row r="3" spans="1:2" x14ac:dyDescent="0.25">
      <c r="A3" s="2" t="s">
        <v>211</v>
      </c>
      <c r="B3" s="4" t="s">
        <v>5</v>
      </c>
    </row>
    <row r="4" spans="1:2" x14ac:dyDescent="0.25">
      <c r="A4" s="11" t="s">
        <v>212</v>
      </c>
      <c r="B4" s="4" t="s">
        <v>5</v>
      </c>
    </row>
    <row r="5" spans="1:2" ht="39" x14ac:dyDescent="0.25">
      <c r="A5" s="11"/>
      <c r="B5" s="13" t="s">
        <v>213</v>
      </c>
    </row>
    <row r="6" spans="1:2" ht="179.25" x14ac:dyDescent="0.25">
      <c r="A6" s="11"/>
      <c r="B6" s="14" t="s">
        <v>214</v>
      </c>
    </row>
    <row r="7" spans="1:2" ht="166.5" x14ac:dyDescent="0.25">
      <c r="A7" s="11"/>
      <c r="B7" s="15" t="s">
        <v>215</v>
      </c>
    </row>
    <row r="8" spans="1:2" ht="230.25" x14ac:dyDescent="0.25">
      <c r="A8" s="11"/>
      <c r="B8" s="15" t="s">
        <v>216</v>
      </c>
    </row>
    <row r="9" spans="1:2" ht="268.5" x14ac:dyDescent="0.25">
      <c r="A9" s="11"/>
      <c r="B9" s="15" t="s">
        <v>217</v>
      </c>
    </row>
    <row r="10" spans="1:2" ht="230.25" x14ac:dyDescent="0.25">
      <c r="A10" s="11"/>
      <c r="B10" s="15" t="s">
        <v>218</v>
      </c>
    </row>
    <row r="11" spans="1:2" ht="179.25" x14ac:dyDescent="0.25">
      <c r="A11" s="11"/>
      <c r="B11" s="15" t="s">
        <v>219</v>
      </c>
    </row>
    <row r="12" spans="1:2" x14ac:dyDescent="0.25">
      <c r="A12" s="11"/>
      <c r="B12" s="16"/>
    </row>
    <row r="13" spans="1:2" ht="255.75" x14ac:dyDescent="0.25">
      <c r="A13" s="11"/>
      <c r="B13" s="15" t="s">
        <v>220</v>
      </c>
    </row>
    <row r="14" spans="1:2" ht="345" x14ac:dyDescent="0.25">
      <c r="A14" s="11"/>
      <c r="B14" s="15" t="s">
        <v>221</v>
      </c>
    </row>
    <row r="15" spans="1:2" ht="281.25" x14ac:dyDescent="0.25">
      <c r="A15" s="11"/>
      <c r="B15" s="14" t="s">
        <v>222</v>
      </c>
    </row>
    <row r="16" spans="1:2" ht="243" x14ac:dyDescent="0.25">
      <c r="A16" s="11"/>
      <c r="B16" s="15" t="s">
        <v>223</v>
      </c>
    </row>
    <row r="17" spans="1:2" ht="90" x14ac:dyDescent="0.25">
      <c r="A17" s="11"/>
      <c r="B17" s="15" t="s">
        <v>224</v>
      </c>
    </row>
    <row r="18" spans="1:2" ht="345" x14ac:dyDescent="0.25">
      <c r="A18" s="11"/>
      <c r="B18" s="15" t="s">
        <v>22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3.42578125" bestFit="1" customWidth="1"/>
    <col min="2" max="3" width="36.5703125" bestFit="1" customWidth="1"/>
    <col min="4" max="4" width="7.140625" customWidth="1"/>
    <col min="5" max="5" width="36.5703125" customWidth="1"/>
    <col min="6" max="6" width="14.28515625" customWidth="1"/>
    <col min="7" max="7" width="6" customWidth="1"/>
    <col min="8" max="8" width="7.140625" customWidth="1"/>
    <col min="9" max="9" width="36.5703125" customWidth="1"/>
    <col min="10" max="10" width="7.7109375" customWidth="1"/>
    <col min="11" max="11" width="6" customWidth="1"/>
    <col min="12" max="12" width="7.140625" customWidth="1"/>
    <col min="13" max="13" width="36.5703125" customWidth="1"/>
    <col min="14" max="14" width="7.7109375" customWidth="1"/>
    <col min="15" max="15" width="6" customWidth="1"/>
    <col min="16" max="16" width="7.140625" customWidth="1"/>
    <col min="17" max="17" width="36.5703125" customWidth="1"/>
    <col min="18" max="18" width="7.7109375" customWidth="1"/>
    <col min="19" max="19" width="35.42578125" customWidth="1"/>
    <col min="20" max="20" width="7.140625" customWidth="1"/>
    <col min="21" max="21" width="36.5703125" customWidth="1"/>
    <col min="22" max="22" width="7.7109375" customWidth="1"/>
    <col min="23" max="23" width="35.42578125" customWidth="1"/>
    <col min="24" max="24" width="7.140625" customWidth="1"/>
    <col min="25" max="25" width="36.5703125" customWidth="1"/>
    <col min="26" max="26" width="7.710937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2" t="s">
        <v>22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1"/>
      <c r="B5" s="43" t="s">
        <v>228</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1"/>
      <c r="B6" s="43" t="s">
        <v>22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1"/>
      <c r="B8" s="45" t="s">
        <v>230</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1"/>
      <c r="B9" s="45" t="s">
        <v>231</v>
      </c>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x14ac:dyDescent="0.25">
      <c r="A10" s="11"/>
      <c r="B10" s="43" t="s">
        <v>232</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1"/>
      <c r="B11" s="45" t="s">
        <v>233</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1"/>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1"/>
      <c r="B13" s="4"/>
      <c r="C13" s="4"/>
      <c r="D13" s="4"/>
      <c r="E13" s="4"/>
      <c r="F13" s="4"/>
      <c r="G13" s="4"/>
      <c r="H13" s="4"/>
      <c r="I13" s="4"/>
      <c r="J13" s="4"/>
      <c r="K13" s="4"/>
      <c r="L13" s="4"/>
      <c r="M13" s="4"/>
      <c r="N13" s="4"/>
    </row>
    <row r="14" spans="1:26" ht="15.75" thickBot="1" x14ac:dyDescent="0.3">
      <c r="A14" s="11"/>
      <c r="B14" s="17"/>
      <c r="C14" s="17" t="s">
        <v>234</v>
      </c>
      <c r="D14" s="32" t="s">
        <v>235</v>
      </c>
      <c r="E14" s="32"/>
      <c r="F14" s="17"/>
      <c r="G14" s="17" t="s">
        <v>234</v>
      </c>
      <c r="H14" s="32" t="s">
        <v>236</v>
      </c>
      <c r="I14" s="32"/>
      <c r="J14" s="17"/>
      <c r="K14" s="17" t="s">
        <v>234</v>
      </c>
      <c r="L14" s="32" t="s">
        <v>41</v>
      </c>
      <c r="M14" s="32"/>
      <c r="N14" s="17"/>
    </row>
    <row r="15" spans="1:26" x14ac:dyDescent="0.25">
      <c r="A15" s="11"/>
      <c r="B15" s="17"/>
      <c r="C15" s="17" t="s">
        <v>234</v>
      </c>
      <c r="D15" s="33" t="s">
        <v>237</v>
      </c>
      <c r="E15" s="33"/>
      <c r="F15" s="33"/>
      <c r="G15" s="33"/>
      <c r="H15" s="33"/>
      <c r="I15" s="33"/>
      <c r="J15" s="33"/>
      <c r="K15" s="33"/>
      <c r="L15" s="33"/>
      <c r="M15" s="33"/>
      <c r="N15" s="17"/>
    </row>
    <row r="16" spans="1:26" x14ac:dyDescent="0.25">
      <c r="A16" s="11"/>
      <c r="B16" s="18" t="s">
        <v>238</v>
      </c>
      <c r="C16" s="20" t="s">
        <v>234</v>
      </c>
      <c r="D16" s="19"/>
      <c r="E16" s="19"/>
      <c r="F16" s="19"/>
      <c r="G16" s="20" t="s">
        <v>234</v>
      </c>
      <c r="H16" s="19"/>
      <c r="I16" s="19"/>
      <c r="J16" s="19"/>
      <c r="K16" s="20" t="s">
        <v>234</v>
      </c>
      <c r="L16" s="19"/>
      <c r="M16" s="19"/>
      <c r="N16" s="19"/>
    </row>
    <row r="17" spans="1:26" x14ac:dyDescent="0.25">
      <c r="A17" s="11"/>
      <c r="B17" s="21" t="s">
        <v>239</v>
      </c>
      <c r="C17" s="17" t="s">
        <v>234</v>
      </c>
      <c r="D17" s="15" t="s">
        <v>240</v>
      </c>
      <c r="E17" s="22">
        <v>353155</v>
      </c>
      <c r="F17" s="23" t="s">
        <v>234</v>
      </c>
      <c r="G17" s="17" t="s">
        <v>234</v>
      </c>
      <c r="H17" s="15" t="s">
        <v>240</v>
      </c>
      <c r="I17" s="22">
        <v>154211</v>
      </c>
      <c r="J17" s="23" t="s">
        <v>234</v>
      </c>
      <c r="K17" s="17" t="s">
        <v>234</v>
      </c>
      <c r="L17" s="15" t="s">
        <v>240</v>
      </c>
      <c r="M17" s="22">
        <v>507366</v>
      </c>
      <c r="N17" s="23" t="s">
        <v>234</v>
      </c>
    </row>
    <row r="18" spans="1:26" x14ac:dyDescent="0.25">
      <c r="A18" s="11"/>
      <c r="B18" s="24" t="s">
        <v>38</v>
      </c>
      <c r="C18" s="20" t="s">
        <v>234</v>
      </c>
      <c r="D18" s="25"/>
      <c r="E18" s="26">
        <v>624642</v>
      </c>
      <c r="F18" s="27" t="s">
        <v>234</v>
      </c>
      <c r="G18" s="20" t="s">
        <v>234</v>
      </c>
      <c r="H18" s="25"/>
      <c r="I18" s="26">
        <v>176582</v>
      </c>
      <c r="J18" s="27" t="s">
        <v>234</v>
      </c>
      <c r="K18" s="20" t="s">
        <v>234</v>
      </c>
      <c r="L18" s="25"/>
      <c r="M18" s="26">
        <v>801224</v>
      </c>
      <c r="N18" s="27" t="s">
        <v>234</v>
      </c>
    </row>
    <row r="19" spans="1:26" x14ac:dyDescent="0.25">
      <c r="A19" s="11"/>
      <c r="B19" s="21" t="s">
        <v>39</v>
      </c>
      <c r="C19" s="17" t="s">
        <v>234</v>
      </c>
      <c r="D19" s="15"/>
      <c r="E19" s="22">
        <v>765586</v>
      </c>
      <c r="F19" s="23" t="s">
        <v>234</v>
      </c>
      <c r="G19" s="17" t="s">
        <v>234</v>
      </c>
      <c r="H19" s="15"/>
      <c r="I19" s="22">
        <v>306095</v>
      </c>
      <c r="J19" s="23" t="s">
        <v>234</v>
      </c>
      <c r="K19" s="17" t="s">
        <v>234</v>
      </c>
      <c r="L19" s="15"/>
      <c r="M19" s="22">
        <v>1071681</v>
      </c>
      <c r="N19" s="23" t="s">
        <v>234</v>
      </c>
    </row>
    <row r="20" spans="1:26" ht="26.25" thickBot="1" x14ac:dyDescent="0.3">
      <c r="A20" s="11"/>
      <c r="B20" s="24" t="s">
        <v>241</v>
      </c>
      <c r="C20" s="20" t="s">
        <v>234</v>
      </c>
      <c r="D20" s="25"/>
      <c r="E20" s="26">
        <v>377236</v>
      </c>
      <c r="F20" s="27" t="s">
        <v>234</v>
      </c>
      <c r="G20" s="20" t="s">
        <v>234</v>
      </c>
      <c r="H20" s="25"/>
      <c r="I20" s="26">
        <v>36101</v>
      </c>
      <c r="J20" s="27" t="s">
        <v>234</v>
      </c>
      <c r="K20" s="20" t="s">
        <v>234</v>
      </c>
      <c r="L20" s="25"/>
      <c r="M20" s="26">
        <v>413337</v>
      </c>
      <c r="N20" s="27" t="s">
        <v>234</v>
      </c>
    </row>
    <row r="21" spans="1:26" x14ac:dyDescent="0.25">
      <c r="A21" s="11"/>
      <c r="B21" s="16"/>
      <c r="C21" s="16" t="s">
        <v>234</v>
      </c>
      <c r="D21" s="28"/>
      <c r="E21" s="28"/>
      <c r="F21" s="16"/>
      <c r="G21" s="16" t="s">
        <v>234</v>
      </c>
      <c r="H21" s="28"/>
      <c r="I21" s="28"/>
      <c r="J21" s="16"/>
      <c r="K21" s="16" t="s">
        <v>234</v>
      </c>
      <c r="L21" s="28"/>
      <c r="M21" s="28"/>
      <c r="N21" s="16"/>
    </row>
    <row r="22" spans="1:26" ht="15.75" thickBot="1" x14ac:dyDescent="0.3">
      <c r="A22" s="11"/>
      <c r="B22" s="21" t="s">
        <v>36</v>
      </c>
      <c r="C22" s="17" t="s">
        <v>234</v>
      </c>
      <c r="D22" s="15" t="s">
        <v>240</v>
      </c>
      <c r="E22" s="29" t="s">
        <v>242</v>
      </c>
      <c r="F22" s="23" t="s">
        <v>234</v>
      </c>
      <c r="G22" s="17" t="s">
        <v>234</v>
      </c>
      <c r="H22" s="15" t="s">
        <v>240</v>
      </c>
      <c r="I22" s="29" t="s">
        <v>243</v>
      </c>
      <c r="J22" s="23" t="s">
        <v>234</v>
      </c>
      <c r="K22" s="17" t="s">
        <v>234</v>
      </c>
      <c r="L22" s="15" t="s">
        <v>240</v>
      </c>
      <c r="M22" s="29" t="s">
        <v>244</v>
      </c>
      <c r="N22" s="23" t="s">
        <v>234</v>
      </c>
    </row>
    <row r="23" spans="1:26" ht="15.75" thickTop="1" x14ac:dyDescent="0.25">
      <c r="A23" s="11"/>
      <c r="B23" s="16"/>
      <c r="C23" s="16" t="s">
        <v>234</v>
      </c>
      <c r="D23" s="30"/>
      <c r="E23" s="30"/>
      <c r="F23" s="16"/>
      <c r="G23" s="16" t="s">
        <v>234</v>
      </c>
      <c r="H23" s="30"/>
      <c r="I23" s="30"/>
      <c r="J23" s="16"/>
      <c r="K23" s="16" t="s">
        <v>234</v>
      </c>
      <c r="L23" s="30"/>
      <c r="M23" s="30"/>
      <c r="N23" s="16"/>
    </row>
    <row r="24" spans="1:26" x14ac:dyDescent="0.25">
      <c r="A24" s="11"/>
      <c r="B24" s="18" t="s">
        <v>245</v>
      </c>
      <c r="C24" s="20" t="s">
        <v>234</v>
      </c>
      <c r="D24" s="19"/>
      <c r="E24" s="19"/>
      <c r="F24" s="19"/>
      <c r="G24" s="20" t="s">
        <v>234</v>
      </c>
      <c r="H24" s="19"/>
      <c r="I24" s="19"/>
      <c r="J24" s="19"/>
      <c r="K24" s="20" t="s">
        <v>234</v>
      </c>
      <c r="L24" s="19"/>
      <c r="M24" s="19"/>
      <c r="N24" s="19"/>
    </row>
    <row r="25" spans="1:26" ht="25.5" x14ac:dyDescent="0.25">
      <c r="A25" s="11"/>
      <c r="B25" s="21" t="s">
        <v>43</v>
      </c>
      <c r="C25" s="17" t="s">
        <v>234</v>
      </c>
      <c r="D25" s="15" t="s">
        <v>240</v>
      </c>
      <c r="E25" s="22">
        <v>290987</v>
      </c>
      <c r="F25" s="23" t="s">
        <v>234</v>
      </c>
      <c r="G25" s="17" t="s">
        <v>234</v>
      </c>
      <c r="H25" s="15" t="s">
        <v>240</v>
      </c>
      <c r="I25" s="22">
        <v>94188</v>
      </c>
      <c r="J25" s="23" t="s">
        <v>234</v>
      </c>
      <c r="K25" s="17" t="s">
        <v>234</v>
      </c>
      <c r="L25" s="15" t="s">
        <v>240</v>
      </c>
      <c r="M25" s="22">
        <v>385175</v>
      </c>
      <c r="N25" s="23" t="s">
        <v>234</v>
      </c>
    </row>
    <row r="26" spans="1:26" x14ac:dyDescent="0.25">
      <c r="A26" s="11"/>
      <c r="B26" s="24" t="s">
        <v>246</v>
      </c>
      <c r="C26" s="20" t="s">
        <v>234</v>
      </c>
      <c r="D26" s="25"/>
      <c r="E26" s="26">
        <v>780550</v>
      </c>
      <c r="F26" s="27" t="s">
        <v>234</v>
      </c>
      <c r="G26" s="20" t="s">
        <v>234</v>
      </c>
      <c r="H26" s="25"/>
      <c r="I26" s="31">
        <v>97</v>
      </c>
      <c r="J26" s="27" t="s">
        <v>234</v>
      </c>
      <c r="K26" s="20" t="s">
        <v>234</v>
      </c>
      <c r="L26" s="25"/>
      <c r="M26" s="26">
        <v>780647</v>
      </c>
      <c r="N26" s="27" t="s">
        <v>234</v>
      </c>
    </row>
    <row r="27" spans="1:26" ht="15.75" thickBot="1" x14ac:dyDescent="0.3">
      <c r="A27" s="11"/>
      <c r="B27" s="21" t="s">
        <v>50</v>
      </c>
      <c r="C27" s="17" t="s">
        <v>234</v>
      </c>
      <c r="D27" s="15"/>
      <c r="E27" s="22">
        <v>293352</v>
      </c>
      <c r="F27" s="23" t="s">
        <v>234</v>
      </c>
      <c r="G27" s="17" t="s">
        <v>234</v>
      </c>
      <c r="H27" s="15"/>
      <c r="I27" s="22">
        <v>7047</v>
      </c>
      <c r="J27" s="23" t="s">
        <v>234</v>
      </c>
      <c r="K27" s="17" t="s">
        <v>234</v>
      </c>
      <c r="L27" s="15"/>
      <c r="M27" s="22">
        <v>300399</v>
      </c>
      <c r="N27" s="23" t="s">
        <v>234</v>
      </c>
    </row>
    <row r="28" spans="1:26" x14ac:dyDescent="0.25">
      <c r="A28" s="11"/>
      <c r="B28" s="16"/>
      <c r="C28" s="16" t="s">
        <v>234</v>
      </c>
      <c r="D28" s="28"/>
      <c r="E28" s="28"/>
      <c r="F28" s="16"/>
      <c r="G28" s="16" t="s">
        <v>234</v>
      </c>
      <c r="H28" s="28"/>
      <c r="I28" s="28"/>
      <c r="J28" s="16"/>
      <c r="K28" s="16" t="s">
        <v>234</v>
      </c>
      <c r="L28" s="28"/>
      <c r="M28" s="28"/>
      <c r="N28" s="16"/>
    </row>
    <row r="29" spans="1:26" ht="15.75" thickBot="1" x14ac:dyDescent="0.3">
      <c r="A29" s="11"/>
      <c r="B29" s="24" t="s">
        <v>47</v>
      </c>
      <c r="C29" s="20" t="s">
        <v>234</v>
      </c>
      <c r="D29" s="25" t="s">
        <v>240</v>
      </c>
      <c r="E29" s="26">
        <v>1364889</v>
      </c>
      <c r="F29" s="27" t="s">
        <v>234</v>
      </c>
      <c r="G29" s="20" t="s">
        <v>234</v>
      </c>
      <c r="H29" s="25" t="s">
        <v>240</v>
      </c>
      <c r="I29" s="26">
        <v>101332</v>
      </c>
      <c r="J29" s="27" t="s">
        <v>234</v>
      </c>
      <c r="K29" s="20" t="s">
        <v>234</v>
      </c>
      <c r="L29" s="25" t="s">
        <v>240</v>
      </c>
      <c r="M29" s="26">
        <v>1466221</v>
      </c>
      <c r="N29" s="27" t="s">
        <v>234</v>
      </c>
    </row>
    <row r="30" spans="1:26" ht="15.75" thickTop="1" x14ac:dyDescent="0.25">
      <c r="A30" s="11"/>
      <c r="B30" s="16"/>
      <c r="C30" s="16" t="s">
        <v>234</v>
      </c>
      <c r="D30" s="30"/>
      <c r="E30" s="30"/>
      <c r="F30" s="16"/>
      <c r="G30" s="16" t="s">
        <v>234</v>
      </c>
      <c r="H30" s="30"/>
      <c r="I30" s="30"/>
      <c r="J30" s="16"/>
      <c r="K30" s="16" t="s">
        <v>234</v>
      </c>
      <c r="L30" s="30"/>
      <c r="M30" s="30"/>
      <c r="N30" s="16"/>
    </row>
    <row r="31" spans="1:26"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1"/>
      <c r="B32" s="45" t="s">
        <v>247</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1"/>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1"/>
      <c r="B35" s="17"/>
      <c r="C35" s="17" t="s">
        <v>234</v>
      </c>
      <c r="D35" s="33" t="s">
        <v>248</v>
      </c>
      <c r="E35" s="33"/>
      <c r="F35" s="33"/>
      <c r="G35" s="33"/>
      <c r="H35" s="33"/>
      <c r="I35" s="33"/>
      <c r="J35" s="33"/>
      <c r="K35" s="33"/>
      <c r="L35" s="33"/>
      <c r="M35" s="33"/>
      <c r="N35" s="33"/>
      <c r="O35" s="33"/>
      <c r="P35" s="33"/>
      <c r="Q35" s="33"/>
      <c r="R35" s="33"/>
      <c r="S35" s="33"/>
      <c r="T35" s="33"/>
      <c r="U35" s="33"/>
      <c r="V35" s="33"/>
      <c r="W35" s="33"/>
      <c r="X35" s="33"/>
      <c r="Y35" s="33"/>
      <c r="Z35" s="17"/>
    </row>
    <row r="36" spans="1:26" ht="15.75" thickBot="1" x14ac:dyDescent="0.3">
      <c r="A36" s="11"/>
      <c r="B36" s="17"/>
      <c r="C36" s="17" t="s">
        <v>234</v>
      </c>
      <c r="D36" s="32">
        <v>2013</v>
      </c>
      <c r="E36" s="32"/>
      <c r="F36" s="32"/>
      <c r="G36" s="32"/>
      <c r="H36" s="32"/>
      <c r="I36" s="32"/>
      <c r="J36" s="32"/>
      <c r="K36" s="32"/>
      <c r="L36" s="32"/>
      <c r="M36" s="32"/>
      <c r="N36" s="17"/>
      <c r="O36" s="17"/>
      <c r="P36" s="32">
        <v>2012</v>
      </c>
      <c r="Q36" s="32"/>
      <c r="R36" s="32"/>
      <c r="S36" s="32"/>
      <c r="T36" s="32"/>
      <c r="U36" s="32"/>
      <c r="V36" s="32"/>
      <c r="W36" s="32"/>
      <c r="X36" s="32"/>
      <c r="Y36" s="32"/>
      <c r="Z36" s="17"/>
    </row>
    <row r="37" spans="1:26" ht="15.75" thickBot="1" x14ac:dyDescent="0.3">
      <c r="A37" s="11"/>
      <c r="B37" s="17"/>
      <c r="C37" s="17" t="s">
        <v>234</v>
      </c>
      <c r="D37" s="38" t="s">
        <v>235</v>
      </c>
      <c r="E37" s="38"/>
      <c r="F37" s="17"/>
      <c r="G37" s="17"/>
      <c r="H37" s="38" t="s">
        <v>236</v>
      </c>
      <c r="I37" s="38"/>
      <c r="J37" s="17"/>
      <c r="K37" s="17"/>
      <c r="L37" s="38" t="s">
        <v>41</v>
      </c>
      <c r="M37" s="38"/>
      <c r="N37" s="17"/>
      <c r="O37" s="17"/>
      <c r="P37" s="38" t="s">
        <v>235</v>
      </c>
      <c r="Q37" s="38"/>
      <c r="R37" s="17"/>
      <c r="S37" s="17"/>
      <c r="T37" s="38" t="s">
        <v>236</v>
      </c>
      <c r="U37" s="38"/>
      <c r="V37" s="17"/>
      <c r="W37" s="17"/>
      <c r="X37" s="38" t="s">
        <v>41</v>
      </c>
      <c r="Y37" s="38"/>
      <c r="Z37" s="17"/>
    </row>
    <row r="38" spans="1:26" x14ac:dyDescent="0.25">
      <c r="A38" s="11"/>
      <c r="B38" s="17"/>
      <c r="C38" s="17" t="s">
        <v>234</v>
      </c>
      <c r="D38" s="33" t="s">
        <v>249</v>
      </c>
      <c r="E38" s="33"/>
      <c r="F38" s="33"/>
      <c r="G38" s="33"/>
      <c r="H38" s="33"/>
      <c r="I38" s="33"/>
      <c r="J38" s="33"/>
      <c r="K38" s="33"/>
      <c r="L38" s="33"/>
      <c r="M38" s="33"/>
      <c r="N38" s="33"/>
      <c r="O38" s="33"/>
      <c r="P38" s="33"/>
      <c r="Q38" s="33"/>
      <c r="R38" s="33"/>
      <c r="S38" s="33"/>
      <c r="T38" s="33"/>
      <c r="U38" s="33"/>
      <c r="V38" s="33"/>
      <c r="W38" s="33"/>
      <c r="X38" s="33"/>
      <c r="Y38" s="33"/>
      <c r="Z38" s="17"/>
    </row>
    <row r="39" spans="1:26" x14ac:dyDescent="0.25">
      <c r="A39" s="11"/>
      <c r="B39" s="18" t="s">
        <v>250</v>
      </c>
      <c r="C39" s="20" t="s">
        <v>234</v>
      </c>
      <c r="D39" s="19"/>
      <c r="E39" s="19"/>
      <c r="F39" s="19"/>
      <c r="G39" s="20"/>
      <c r="H39" s="19"/>
      <c r="I39" s="19"/>
      <c r="J39" s="19"/>
      <c r="K39" s="20"/>
      <c r="L39" s="19"/>
      <c r="M39" s="19"/>
      <c r="N39" s="19"/>
      <c r="O39" s="20"/>
      <c r="P39" s="19"/>
      <c r="Q39" s="19"/>
      <c r="R39" s="19"/>
      <c r="S39" s="20"/>
      <c r="T39" s="19"/>
      <c r="U39" s="19"/>
      <c r="V39" s="19"/>
      <c r="W39" s="20"/>
      <c r="X39" s="19"/>
      <c r="Y39" s="19"/>
      <c r="Z39" s="19"/>
    </row>
    <row r="40" spans="1:26" x14ac:dyDescent="0.25">
      <c r="A40" s="11"/>
      <c r="B40" s="34" t="s">
        <v>74</v>
      </c>
      <c r="C40" s="17" t="s">
        <v>234</v>
      </c>
      <c r="D40" s="23" t="s">
        <v>240</v>
      </c>
      <c r="E40" s="35" t="s">
        <v>251</v>
      </c>
      <c r="F40" s="23" t="s">
        <v>234</v>
      </c>
      <c r="G40" s="17"/>
      <c r="H40" s="23" t="s">
        <v>240</v>
      </c>
      <c r="I40" s="35" t="s">
        <v>252</v>
      </c>
      <c r="J40" s="23" t="s">
        <v>234</v>
      </c>
      <c r="K40" s="17"/>
      <c r="L40" s="23" t="s">
        <v>240</v>
      </c>
      <c r="M40" s="35" t="s">
        <v>253</v>
      </c>
      <c r="N40" s="23" t="s">
        <v>234</v>
      </c>
      <c r="O40" s="17"/>
      <c r="P40" s="15" t="s">
        <v>240</v>
      </c>
      <c r="Q40" s="29" t="s">
        <v>254</v>
      </c>
      <c r="R40" s="23" t="s">
        <v>234</v>
      </c>
      <c r="S40" s="17"/>
      <c r="T40" s="15" t="s">
        <v>240</v>
      </c>
      <c r="U40" s="29" t="s">
        <v>255</v>
      </c>
      <c r="V40" s="23" t="s">
        <v>234</v>
      </c>
      <c r="W40" s="17"/>
      <c r="X40" s="15" t="s">
        <v>240</v>
      </c>
      <c r="Y40" s="29" t="s">
        <v>256</v>
      </c>
      <c r="Z40" s="23" t="s">
        <v>234</v>
      </c>
    </row>
    <row r="41" spans="1:26" x14ac:dyDescent="0.25">
      <c r="A41" s="11"/>
      <c r="B41" s="18" t="s">
        <v>257</v>
      </c>
      <c r="C41" s="20" t="s">
        <v>234</v>
      </c>
      <c r="D41" s="25"/>
      <c r="E41" s="31" t="s">
        <v>258</v>
      </c>
      <c r="F41" s="27" t="s">
        <v>234</v>
      </c>
      <c r="G41" s="20"/>
      <c r="H41" s="25"/>
      <c r="I41" s="31" t="s">
        <v>258</v>
      </c>
      <c r="J41" s="27" t="s">
        <v>234</v>
      </c>
      <c r="K41" s="20"/>
      <c r="L41" s="25"/>
      <c r="M41" s="31" t="s">
        <v>258</v>
      </c>
      <c r="N41" s="27" t="s">
        <v>234</v>
      </c>
      <c r="O41" s="20"/>
      <c r="P41" s="25"/>
      <c r="Q41" s="26">
        <v>36172</v>
      </c>
      <c r="R41" s="27" t="s">
        <v>234</v>
      </c>
      <c r="S41" s="20"/>
      <c r="T41" s="25"/>
      <c r="U41" s="26">
        <v>21889</v>
      </c>
      <c r="V41" s="27" t="s">
        <v>234</v>
      </c>
      <c r="W41" s="20"/>
      <c r="X41" s="25"/>
      <c r="Y41" s="26">
        <v>58061</v>
      </c>
      <c r="Z41" s="27" t="s">
        <v>234</v>
      </c>
    </row>
    <row r="42" spans="1:26" ht="15.75" thickBot="1" x14ac:dyDescent="0.3">
      <c r="A42" s="11"/>
      <c r="B42" s="34" t="s">
        <v>259</v>
      </c>
      <c r="C42" s="17" t="s">
        <v>234</v>
      </c>
      <c r="D42" s="15"/>
      <c r="E42" s="29" t="s">
        <v>258</v>
      </c>
      <c r="F42" s="23" t="s">
        <v>234</v>
      </c>
      <c r="G42" s="17"/>
      <c r="H42" s="15"/>
      <c r="I42" s="29" t="s">
        <v>258</v>
      </c>
      <c r="J42" s="23" t="s">
        <v>234</v>
      </c>
      <c r="K42" s="17"/>
      <c r="L42" s="15"/>
      <c r="M42" s="29" t="s">
        <v>258</v>
      </c>
      <c r="N42" s="23" t="s">
        <v>234</v>
      </c>
      <c r="O42" s="17"/>
      <c r="P42" s="15"/>
      <c r="Q42" s="29" t="s">
        <v>260</v>
      </c>
      <c r="R42" s="23" t="s">
        <v>261</v>
      </c>
      <c r="S42" s="17"/>
      <c r="T42" s="15"/>
      <c r="U42" s="29" t="s">
        <v>262</v>
      </c>
      <c r="V42" s="23" t="s">
        <v>261</v>
      </c>
      <c r="W42" s="17"/>
      <c r="X42" s="15"/>
      <c r="Y42" s="29" t="s">
        <v>263</v>
      </c>
      <c r="Z42" s="23" t="s">
        <v>261</v>
      </c>
    </row>
    <row r="43" spans="1:26" x14ac:dyDescent="0.25">
      <c r="A43" s="11"/>
      <c r="B43" s="16"/>
      <c r="C43" s="16" t="s">
        <v>234</v>
      </c>
      <c r="D43" s="28"/>
      <c r="E43" s="28"/>
      <c r="F43" s="16"/>
      <c r="G43" s="16"/>
      <c r="H43" s="28"/>
      <c r="I43" s="28"/>
      <c r="J43" s="16"/>
      <c r="K43" s="16"/>
      <c r="L43" s="28"/>
      <c r="M43" s="28"/>
      <c r="N43" s="16"/>
      <c r="O43" s="16"/>
      <c r="P43" s="28"/>
      <c r="Q43" s="28"/>
      <c r="R43" s="16"/>
      <c r="S43" s="16"/>
      <c r="T43" s="28"/>
      <c r="U43" s="28"/>
      <c r="V43" s="16"/>
      <c r="W43" s="16"/>
      <c r="X43" s="28"/>
      <c r="Y43" s="28"/>
      <c r="Z43" s="16"/>
    </row>
    <row r="44" spans="1:26" ht="15.75" thickBot="1" x14ac:dyDescent="0.3">
      <c r="A44" s="11"/>
      <c r="B44" s="18" t="s">
        <v>97</v>
      </c>
      <c r="C44" s="20" t="s">
        <v>234</v>
      </c>
      <c r="D44" s="25" t="s">
        <v>240</v>
      </c>
      <c r="E44" s="31" t="s">
        <v>258</v>
      </c>
      <c r="F44" s="37" t="s">
        <v>264</v>
      </c>
      <c r="G44" s="20"/>
      <c r="H44" s="25" t="s">
        <v>240</v>
      </c>
      <c r="I44" s="31" t="s">
        <v>258</v>
      </c>
      <c r="J44" s="27" t="s">
        <v>234</v>
      </c>
      <c r="K44" s="20"/>
      <c r="L44" s="25" t="s">
        <v>240</v>
      </c>
      <c r="M44" s="31" t="s">
        <v>258</v>
      </c>
      <c r="N44" s="27" t="s">
        <v>234</v>
      </c>
      <c r="O44" s="20"/>
      <c r="P44" s="25" t="s">
        <v>240</v>
      </c>
      <c r="Q44" s="26">
        <v>24378</v>
      </c>
      <c r="R44" s="27" t="s">
        <v>234</v>
      </c>
      <c r="S44" s="20"/>
      <c r="T44" s="25" t="s">
        <v>240</v>
      </c>
      <c r="U44" s="26">
        <v>14255</v>
      </c>
      <c r="V44" s="27" t="s">
        <v>234</v>
      </c>
      <c r="W44" s="20"/>
      <c r="X44" s="25" t="s">
        <v>240</v>
      </c>
      <c r="Y44" s="26">
        <v>38633</v>
      </c>
      <c r="Z44" s="27" t="s">
        <v>234</v>
      </c>
    </row>
    <row r="45" spans="1:26" ht="15.75" thickTop="1" x14ac:dyDescent="0.25">
      <c r="A45" s="11"/>
      <c r="B45" s="16"/>
      <c r="C45" s="16" t="s">
        <v>234</v>
      </c>
      <c r="D45" s="30"/>
      <c r="E45" s="30"/>
      <c r="F45" s="16"/>
      <c r="G45" s="16"/>
      <c r="H45" s="30"/>
      <c r="I45" s="30"/>
      <c r="J45" s="16"/>
      <c r="K45" s="16"/>
      <c r="L45" s="30"/>
      <c r="M45" s="30"/>
      <c r="N45" s="16"/>
      <c r="O45" s="16"/>
      <c r="P45" s="30"/>
      <c r="Q45" s="30"/>
      <c r="R45" s="16"/>
      <c r="S45" s="16"/>
      <c r="T45" s="30"/>
      <c r="U45" s="30"/>
      <c r="V45" s="16"/>
      <c r="W45" s="16"/>
      <c r="X45" s="30"/>
      <c r="Y45" s="30"/>
      <c r="Z45" s="16"/>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11"/>
      <c r="B48" s="17"/>
      <c r="C48" s="17" t="s">
        <v>234</v>
      </c>
      <c r="D48" s="33" t="s">
        <v>265</v>
      </c>
      <c r="E48" s="33"/>
      <c r="F48" s="33"/>
      <c r="G48" s="33"/>
      <c r="H48" s="33"/>
      <c r="I48" s="33"/>
      <c r="J48" s="33"/>
      <c r="K48" s="33"/>
      <c r="L48" s="33"/>
      <c r="M48" s="33"/>
      <c r="N48" s="33"/>
      <c r="O48" s="33"/>
      <c r="P48" s="33"/>
      <c r="Q48" s="33"/>
      <c r="R48" s="33"/>
      <c r="S48" s="33"/>
      <c r="T48" s="33"/>
      <c r="U48" s="33"/>
      <c r="V48" s="33"/>
      <c r="W48" s="33"/>
      <c r="X48" s="33"/>
      <c r="Y48" s="33"/>
      <c r="Z48" s="17"/>
    </row>
    <row r="49" spans="1:26" ht="15.75" thickBot="1" x14ac:dyDescent="0.3">
      <c r="A49" s="11"/>
      <c r="B49" s="17"/>
      <c r="C49" s="17" t="s">
        <v>234</v>
      </c>
      <c r="D49" s="32">
        <v>2013</v>
      </c>
      <c r="E49" s="32"/>
      <c r="F49" s="32"/>
      <c r="G49" s="32"/>
      <c r="H49" s="32"/>
      <c r="I49" s="32"/>
      <c r="J49" s="32"/>
      <c r="K49" s="32"/>
      <c r="L49" s="32"/>
      <c r="M49" s="32"/>
      <c r="N49" s="17"/>
      <c r="O49" s="17"/>
      <c r="P49" s="32">
        <v>2012</v>
      </c>
      <c r="Q49" s="32"/>
      <c r="R49" s="32"/>
      <c r="S49" s="32"/>
      <c r="T49" s="32"/>
      <c r="U49" s="32"/>
      <c r="V49" s="32"/>
      <c r="W49" s="32"/>
      <c r="X49" s="32"/>
      <c r="Y49" s="32"/>
      <c r="Z49" s="17"/>
    </row>
    <row r="50" spans="1:26" ht="15.75" thickBot="1" x14ac:dyDescent="0.3">
      <c r="A50" s="11"/>
      <c r="B50" s="17"/>
      <c r="C50" s="17" t="s">
        <v>234</v>
      </c>
      <c r="D50" s="38" t="s">
        <v>235</v>
      </c>
      <c r="E50" s="38"/>
      <c r="F50" s="17"/>
      <c r="G50" s="17"/>
      <c r="H50" s="38" t="s">
        <v>236</v>
      </c>
      <c r="I50" s="38"/>
      <c r="J50" s="17"/>
      <c r="K50" s="17"/>
      <c r="L50" s="38" t="s">
        <v>41</v>
      </c>
      <c r="M50" s="38"/>
      <c r="N50" s="17"/>
      <c r="O50" s="17"/>
      <c r="P50" s="38" t="s">
        <v>235</v>
      </c>
      <c r="Q50" s="38"/>
      <c r="R50" s="17"/>
      <c r="S50" s="17"/>
      <c r="T50" s="38" t="s">
        <v>236</v>
      </c>
      <c r="U50" s="38"/>
      <c r="V50" s="17"/>
      <c r="W50" s="17"/>
      <c r="X50" s="38" t="s">
        <v>41</v>
      </c>
      <c r="Y50" s="38"/>
      <c r="Z50" s="17"/>
    </row>
    <row r="51" spans="1:26" x14ac:dyDescent="0.25">
      <c r="A51" s="11"/>
      <c r="B51" s="17"/>
      <c r="C51" s="17" t="s">
        <v>234</v>
      </c>
      <c r="D51" s="33" t="s">
        <v>249</v>
      </c>
      <c r="E51" s="33"/>
      <c r="F51" s="33"/>
      <c r="G51" s="33"/>
      <c r="H51" s="33"/>
      <c r="I51" s="33"/>
      <c r="J51" s="33"/>
      <c r="K51" s="33"/>
      <c r="L51" s="33"/>
      <c r="M51" s="33"/>
      <c r="N51" s="33"/>
      <c r="O51" s="33"/>
      <c r="P51" s="33"/>
      <c r="Q51" s="33"/>
      <c r="R51" s="33"/>
      <c r="S51" s="33"/>
      <c r="T51" s="33"/>
      <c r="U51" s="33"/>
      <c r="V51" s="33"/>
      <c r="W51" s="33"/>
      <c r="X51" s="33"/>
      <c r="Y51" s="33"/>
      <c r="Z51" s="17"/>
    </row>
    <row r="52" spans="1:26" x14ac:dyDescent="0.25">
      <c r="A52" s="11"/>
      <c r="B52" s="18" t="s">
        <v>250</v>
      </c>
      <c r="C52" s="20" t="s">
        <v>234</v>
      </c>
      <c r="D52" s="19"/>
      <c r="E52" s="19"/>
      <c r="F52" s="19"/>
      <c r="G52" s="20"/>
      <c r="H52" s="19"/>
      <c r="I52" s="19"/>
      <c r="J52" s="19"/>
      <c r="K52" s="20"/>
      <c r="L52" s="19"/>
      <c r="M52" s="19"/>
      <c r="N52" s="19"/>
      <c r="O52" s="20"/>
      <c r="P52" s="19"/>
      <c r="Q52" s="19"/>
      <c r="R52" s="19"/>
      <c r="S52" s="20"/>
      <c r="T52" s="19"/>
      <c r="U52" s="19"/>
      <c r="V52" s="19"/>
      <c r="W52" s="20"/>
      <c r="X52" s="19"/>
      <c r="Y52" s="19"/>
      <c r="Z52" s="19"/>
    </row>
    <row r="53" spans="1:26" x14ac:dyDescent="0.25">
      <c r="A53" s="11"/>
      <c r="B53" s="21" t="s">
        <v>74</v>
      </c>
      <c r="C53" s="17" t="s">
        <v>234</v>
      </c>
      <c r="D53" s="15" t="s">
        <v>240</v>
      </c>
      <c r="E53" s="29" t="s">
        <v>266</v>
      </c>
      <c r="F53" s="23"/>
      <c r="G53" s="17"/>
      <c r="H53" s="15" t="s">
        <v>240</v>
      </c>
      <c r="I53" s="29" t="s">
        <v>267</v>
      </c>
      <c r="J53" s="23" t="s">
        <v>234</v>
      </c>
      <c r="K53" s="17"/>
      <c r="L53" s="15" t="s">
        <v>240</v>
      </c>
      <c r="M53" s="29" t="s">
        <v>268</v>
      </c>
      <c r="N53" s="23" t="s">
        <v>234</v>
      </c>
      <c r="O53" s="17"/>
      <c r="P53" s="15" t="s">
        <v>240</v>
      </c>
      <c r="Q53" s="29" t="s">
        <v>269</v>
      </c>
      <c r="R53" s="23" t="s">
        <v>234</v>
      </c>
      <c r="S53" s="17"/>
      <c r="T53" s="15" t="s">
        <v>240</v>
      </c>
      <c r="U53" s="29" t="s">
        <v>270</v>
      </c>
      <c r="V53" s="23" t="s">
        <v>234</v>
      </c>
      <c r="W53" s="17"/>
      <c r="X53" s="15" t="s">
        <v>240</v>
      </c>
      <c r="Y53" s="29" t="s">
        <v>271</v>
      </c>
      <c r="Z53" s="23" t="s">
        <v>234</v>
      </c>
    </row>
    <row r="54" spans="1:26" x14ac:dyDescent="0.25">
      <c r="A54" s="11"/>
      <c r="B54" s="24" t="s">
        <v>257</v>
      </c>
      <c r="C54" s="20" t="s">
        <v>234</v>
      </c>
      <c r="D54" s="25"/>
      <c r="E54" s="26">
        <v>57126</v>
      </c>
      <c r="F54" s="27" t="s">
        <v>234</v>
      </c>
      <c r="G54" s="20"/>
      <c r="H54" s="25"/>
      <c r="I54" s="31">
        <v>109</v>
      </c>
      <c r="J54" s="27" t="s">
        <v>234</v>
      </c>
      <c r="K54" s="20"/>
      <c r="L54" s="25"/>
      <c r="M54" s="26">
        <v>57235</v>
      </c>
      <c r="N54" s="27" t="s">
        <v>234</v>
      </c>
      <c r="O54" s="20"/>
      <c r="P54" s="25"/>
      <c r="Q54" s="26">
        <v>112397</v>
      </c>
      <c r="R54" s="27" t="s">
        <v>234</v>
      </c>
      <c r="S54" s="20"/>
      <c r="T54" s="25"/>
      <c r="U54" s="26">
        <v>65225</v>
      </c>
      <c r="V54" s="27" t="s">
        <v>234</v>
      </c>
      <c r="W54" s="20"/>
      <c r="X54" s="25"/>
      <c r="Y54" s="26">
        <v>177622</v>
      </c>
      <c r="Z54" s="27" t="s">
        <v>234</v>
      </c>
    </row>
    <row r="55" spans="1:26" ht="15.75" thickBot="1" x14ac:dyDescent="0.3">
      <c r="A55" s="11"/>
      <c r="B55" s="21" t="s">
        <v>259</v>
      </c>
      <c r="C55" s="17" t="s">
        <v>234</v>
      </c>
      <c r="D55" s="15"/>
      <c r="E55" s="29" t="s">
        <v>272</v>
      </c>
      <c r="F55" s="23" t="s">
        <v>273</v>
      </c>
      <c r="G55" s="17"/>
      <c r="H55" s="15"/>
      <c r="I55" s="29" t="s">
        <v>274</v>
      </c>
      <c r="J55" s="23" t="s">
        <v>261</v>
      </c>
      <c r="K55" s="17"/>
      <c r="L55" s="15"/>
      <c r="M55" s="29" t="s">
        <v>275</v>
      </c>
      <c r="N55" s="23" t="s">
        <v>261</v>
      </c>
      <c r="O55" s="17"/>
      <c r="P55" s="15"/>
      <c r="Q55" s="29" t="s">
        <v>276</v>
      </c>
      <c r="R55" s="23" t="s">
        <v>261</v>
      </c>
      <c r="S55" s="17"/>
      <c r="T55" s="15"/>
      <c r="U55" s="29" t="s">
        <v>277</v>
      </c>
      <c r="V55" s="23" t="s">
        <v>261</v>
      </c>
      <c r="W55" s="17"/>
      <c r="X55" s="15"/>
      <c r="Y55" s="29" t="s">
        <v>278</v>
      </c>
      <c r="Z55" s="23" t="s">
        <v>261</v>
      </c>
    </row>
    <row r="56" spans="1:26" x14ac:dyDescent="0.25">
      <c r="A56" s="11"/>
      <c r="B56" s="16"/>
      <c r="C56" s="16" t="s">
        <v>234</v>
      </c>
      <c r="D56" s="28"/>
      <c r="E56" s="28"/>
      <c r="F56" s="16"/>
      <c r="G56" s="16"/>
      <c r="H56" s="28"/>
      <c r="I56" s="28"/>
      <c r="J56" s="16"/>
      <c r="K56" s="16"/>
      <c r="L56" s="28"/>
      <c r="M56" s="28"/>
      <c r="N56" s="16"/>
      <c r="O56" s="16"/>
      <c r="P56" s="28"/>
      <c r="Q56" s="28"/>
      <c r="R56" s="16"/>
      <c r="S56" s="16"/>
      <c r="T56" s="28"/>
      <c r="U56" s="28"/>
      <c r="V56" s="16"/>
      <c r="W56" s="16"/>
      <c r="X56" s="28"/>
      <c r="Y56" s="28"/>
      <c r="Z56" s="16"/>
    </row>
    <row r="57" spans="1:26" ht="15.75" thickBot="1" x14ac:dyDescent="0.3">
      <c r="A57" s="11"/>
      <c r="B57" s="24" t="s">
        <v>97</v>
      </c>
      <c r="C57" s="20" t="s">
        <v>234</v>
      </c>
      <c r="D57" s="25" t="s">
        <v>240</v>
      </c>
      <c r="E57" s="26">
        <v>2820</v>
      </c>
      <c r="F57" s="27" t="s">
        <v>234</v>
      </c>
      <c r="G57" s="20"/>
      <c r="H57" s="25" t="s">
        <v>240</v>
      </c>
      <c r="I57" s="31">
        <v>71</v>
      </c>
      <c r="J57" s="27" t="s">
        <v>234</v>
      </c>
      <c r="K57" s="20"/>
      <c r="L57" s="25" t="s">
        <v>240</v>
      </c>
      <c r="M57" s="26">
        <v>2891</v>
      </c>
      <c r="N57" s="27" t="s">
        <v>234</v>
      </c>
      <c r="O57" s="20"/>
      <c r="P57" s="25" t="s">
        <v>240</v>
      </c>
      <c r="Q57" s="26">
        <v>75148</v>
      </c>
      <c r="R57" s="27" t="s">
        <v>234</v>
      </c>
      <c r="S57" s="20"/>
      <c r="T57" s="25" t="s">
        <v>240</v>
      </c>
      <c r="U57" s="26">
        <v>41746</v>
      </c>
      <c r="V57" s="27" t="s">
        <v>234</v>
      </c>
      <c r="W57" s="20"/>
      <c r="X57" s="25" t="s">
        <v>240</v>
      </c>
      <c r="Y57" s="26">
        <v>116894</v>
      </c>
      <c r="Z57" s="27" t="s">
        <v>234</v>
      </c>
    </row>
    <row r="58" spans="1:26" ht="15.75" thickTop="1" x14ac:dyDescent="0.25">
      <c r="A58" s="11"/>
      <c r="B58" s="16"/>
      <c r="C58" s="16" t="s">
        <v>234</v>
      </c>
      <c r="D58" s="30"/>
      <c r="E58" s="30"/>
      <c r="F58" s="16"/>
      <c r="G58" s="16"/>
      <c r="H58" s="30"/>
      <c r="I58" s="30"/>
      <c r="J58" s="16"/>
      <c r="K58" s="16"/>
      <c r="L58" s="30"/>
      <c r="M58" s="30"/>
      <c r="N58" s="16"/>
      <c r="O58" s="16"/>
      <c r="P58" s="30"/>
      <c r="Q58" s="30"/>
      <c r="R58" s="16"/>
      <c r="S58" s="16"/>
      <c r="T58" s="30"/>
      <c r="U58" s="30"/>
      <c r="V58" s="16"/>
      <c r="W58" s="16"/>
      <c r="X58" s="30"/>
      <c r="Y58" s="30"/>
      <c r="Z58" s="16"/>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40.25" x14ac:dyDescent="0.25">
      <c r="A60" s="11"/>
      <c r="B60" s="39">
        <v>-1</v>
      </c>
      <c r="C60" s="39" t="s">
        <v>279</v>
      </c>
    </row>
    <row r="61" spans="1:26" x14ac:dyDescent="0.25">
      <c r="A61" s="11"/>
      <c r="B61" s="45" t="s">
        <v>280</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1"/>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1"/>
      <c r="B63" s="4"/>
      <c r="C63" s="4"/>
      <c r="D63" s="4"/>
      <c r="E63" s="4"/>
      <c r="F63" s="4"/>
      <c r="G63" s="4"/>
      <c r="H63" s="4"/>
      <c r="I63" s="4"/>
      <c r="J63" s="4"/>
      <c r="K63" s="4"/>
      <c r="L63" s="4"/>
      <c r="M63" s="4"/>
      <c r="N63" s="4"/>
      <c r="O63" s="4"/>
      <c r="P63" s="4"/>
      <c r="Q63" s="4"/>
      <c r="R63" s="4"/>
    </row>
    <row r="64" spans="1:26" x14ac:dyDescent="0.25">
      <c r="A64" s="11"/>
      <c r="B64" s="41"/>
      <c r="C64" s="41" t="s">
        <v>234</v>
      </c>
      <c r="D64" s="33" t="s">
        <v>281</v>
      </c>
      <c r="E64" s="33"/>
      <c r="F64" s="33"/>
      <c r="G64" s="33"/>
      <c r="H64" s="33"/>
      <c r="I64" s="33"/>
      <c r="J64" s="41"/>
      <c r="K64" s="41" t="s">
        <v>234</v>
      </c>
      <c r="L64" s="33" t="s">
        <v>283</v>
      </c>
      <c r="M64" s="33"/>
      <c r="N64" s="33"/>
      <c r="O64" s="33"/>
      <c r="P64" s="33"/>
      <c r="Q64" s="33"/>
      <c r="R64" s="41"/>
    </row>
    <row r="65" spans="1:26" ht="15.75" thickBot="1" x14ac:dyDescent="0.3">
      <c r="A65" s="11"/>
      <c r="B65" s="41"/>
      <c r="C65" s="41"/>
      <c r="D65" s="32" t="s">
        <v>282</v>
      </c>
      <c r="E65" s="32"/>
      <c r="F65" s="32"/>
      <c r="G65" s="32"/>
      <c r="H65" s="32"/>
      <c r="I65" s="32"/>
      <c r="J65" s="41"/>
      <c r="K65" s="41"/>
      <c r="L65" s="32" t="s">
        <v>282</v>
      </c>
      <c r="M65" s="32"/>
      <c r="N65" s="32"/>
      <c r="O65" s="32"/>
      <c r="P65" s="32"/>
      <c r="Q65" s="32"/>
      <c r="R65" s="41"/>
    </row>
    <row r="66" spans="1:26" ht="15.75" thickBot="1" x14ac:dyDescent="0.3">
      <c r="A66" s="11"/>
      <c r="B66" s="17"/>
      <c r="C66" s="17" t="s">
        <v>234</v>
      </c>
      <c r="D66" s="38">
        <v>2013</v>
      </c>
      <c r="E66" s="38"/>
      <c r="F66" s="17"/>
      <c r="G66" s="17" t="s">
        <v>234</v>
      </c>
      <c r="H66" s="38">
        <v>2012</v>
      </c>
      <c r="I66" s="38"/>
      <c r="J66" s="17"/>
      <c r="K66" s="17" t="s">
        <v>234</v>
      </c>
      <c r="L66" s="38">
        <v>2013</v>
      </c>
      <c r="M66" s="38"/>
      <c r="N66" s="17"/>
      <c r="O66" s="17" t="s">
        <v>234</v>
      </c>
      <c r="P66" s="38">
        <v>2012</v>
      </c>
      <c r="Q66" s="38"/>
      <c r="R66" s="17"/>
    </row>
    <row r="67" spans="1:26" x14ac:dyDescent="0.25">
      <c r="A67" s="11"/>
      <c r="B67" s="17"/>
      <c r="C67" s="17" t="s">
        <v>234</v>
      </c>
      <c r="D67" s="33" t="s">
        <v>249</v>
      </c>
      <c r="E67" s="33"/>
      <c r="F67" s="33"/>
      <c r="G67" s="33"/>
      <c r="H67" s="33"/>
      <c r="I67" s="33"/>
      <c r="J67" s="33"/>
      <c r="K67" s="33"/>
      <c r="L67" s="33"/>
      <c r="M67" s="33"/>
      <c r="N67" s="33"/>
      <c r="O67" s="33"/>
      <c r="P67" s="33"/>
      <c r="Q67" s="33"/>
      <c r="R67" s="17"/>
    </row>
    <row r="68" spans="1:26" x14ac:dyDescent="0.25">
      <c r="A68" s="11"/>
      <c r="B68" s="18" t="s">
        <v>235</v>
      </c>
      <c r="C68" s="20" t="s">
        <v>234</v>
      </c>
      <c r="D68" s="27" t="s">
        <v>240</v>
      </c>
      <c r="E68" s="40" t="s">
        <v>284</v>
      </c>
      <c r="F68" s="27" t="s">
        <v>234</v>
      </c>
      <c r="G68" s="20" t="s">
        <v>234</v>
      </c>
      <c r="H68" s="25" t="s">
        <v>240</v>
      </c>
      <c r="I68" s="31" t="s">
        <v>285</v>
      </c>
      <c r="J68" s="27" t="s">
        <v>234</v>
      </c>
      <c r="K68" s="20" t="s">
        <v>234</v>
      </c>
      <c r="L68" s="25" t="s">
        <v>240</v>
      </c>
      <c r="M68" s="31" t="s">
        <v>286</v>
      </c>
      <c r="N68" s="27" t="s">
        <v>234</v>
      </c>
      <c r="O68" s="20" t="s">
        <v>234</v>
      </c>
      <c r="P68" s="25" t="s">
        <v>240</v>
      </c>
      <c r="Q68" s="31" t="s">
        <v>287</v>
      </c>
      <c r="R68" s="27" t="s">
        <v>234</v>
      </c>
    </row>
    <row r="69" spans="1:26" ht="15.75" thickBot="1" x14ac:dyDescent="0.3">
      <c r="A69" s="11"/>
      <c r="B69" s="34" t="s">
        <v>236</v>
      </c>
      <c r="C69" s="17" t="s">
        <v>234</v>
      </c>
      <c r="D69" s="15"/>
      <c r="E69" s="29" t="s">
        <v>258</v>
      </c>
      <c r="F69" s="23" t="s">
        <v>234</v>
      </c>
      <c r="G69" s="17" t="s">
        <v>234</v>
      </c>
      <c r="H69" s="15"/>
      <c r="I69" s="22">
        <v>3000</v>
      </c>
      <c r="J69" s="23" t="s">
        <v>234</v>
      </c>
      <c r="K69" s="17" t="s">
        <v>234</v>
      </c>
      <c r="L69" s="15"/>
      <c r="M69" s="29">
        <v>300</v>
      </c>
      <c r="N69" s="23" t="s">
        <v>234</v>
      </c>
      <c r="O69" s="17" t="s">
        <v>234</v>
      </c>
      <c r="P69" s="15"/>
      <c r="Q69" s="22">
        <v>4500</v>
      </c>
      <c r="R69" s="23" t="s">
        <v>234</v>
      </c>
    </row>
    <row r="70" spans="1:26" x14ac:dyDescent="0.25">
      <c r="A70" s="11"/>
      <c r="B70" s="16"/>
      <c r="C70" s="16" t="s">
        <v>234</v>
      </c>
      <c r="D70" s="28"/>
      <c r="E70" s="28"/>
      <c r="F70" s="16"/>
      <c r="G70" s="16" t="s">
        <v>234</v>
      </c>
      <c r="H70" s="28"/>
      <c r="I70" s="28"/>
      <c r="J70" s="16"/>
      <c r="K70" s="16" t="s">
        <v>234</v>
      </c>
      <c r="L70" s="28"/>
      <c r="M70" s="28"/>
      <c r="N70" s="16"/>
      <c r="O70" s="16" t="s">
        <v>234</v>
      </c>
      <c r="P70" s="28"/>
      <c r="Q70" s="28"/>
      <c r="R70" s="16"/>
    </row>
    <row r="71" spans="1:26" ht="15.75" thickBot="1" x14ac:dyDescent="0.3">
      <c r="A71" s="11"/>
      <c r="B71" s="24" t="s">
        <v>41</v>
      </c>
      <c r="C71" s="20" t="s">
        <v>234</v>
      </c>
      <c r="D71" s="25" t="s">
        <v>240</v>
      </c>
      <c r="E71" s="31" t="s">
        <v>258</v>
      </c>
      <c r="F71" s="27" t="s">
        <v>234</v>
      </c>
      <c r="G71" s="20" t="s">
        <v>234</v>
      </c>
      <c r="H71" s="25" t="s">
        <v>240</v>
      </c>
      <c r="I71" s="26">
        <v>11000</v>
      </c>
      <c r="J71" s="27" t="s">
        <v>234</v>
      </c>
      <c r="K71" s="20" t="s">
        <v>234</v>
      </c>
      <c r="L71" s="25" t="s">
        <v>240</v>
      </c>
      <c r="M71" s="26">
        <v>12764</v>
      </c>
      <c r="N71" s="27" t="s">
        <v>234</v>
      </c>
      <c r="O71" s="20" t="s">
        <v>234</v>
      </c>
      <c r="P71" s="25" t="s">
        <v>240</v>
      </c>
      <c r="Q71" s="26">
        <v>16500</v>
      </c>
      <c r="R71" s="27" t="s">
        <v>234</v>
      </c>
    </row>
    <row r="72" spans="1:26" ht="15.75" thickTop="1" x14ac:dyDescent="0.25">
      <c r="A72" s="11"/>
      <c r="B72" s="16"/>
      <c r="C72" s="16" t="s">
        <v>234</v>
      </c>
      <c r="D72" s="30"/>
      <c r="E72" s="30"/>
      <c r="F72" s="16"/>
      <c r="G72" s="16" t="s">
        <v>234</v>
      </c>
      <c r="H72" s="30"/>
      <c r="I72" s="30"/>
      <c r="J72" s="16"/>
      <c r="K72" s="16" t="s">
        <v>234</v>
      </c>
      <c r="L72" s="30"/>
      <c r="M72" s="30"/>
      <c r="N72" s="16"/>
      <c r="O72" s="16" t="s">
        <v>234</v>
      </c>
      <c r="P72" s="30"/>
      <c r="Q72" s="30"/>
      <c r="R72" s="16"/>
    </row>
    <row r="73" spans="1:26" x14ac:dyDescent="0.25">
      <c r="A73" s="11"/>
      <c r="B73" s="45" t="s">
        <v>288</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1"/>
      <c r="B74" s="43" t="s">
        <v>161</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1"/>
      <c r="B75" s="45" t="s">
        <v>289</v>
      </c>
      <c r="C75" s="45"/>
      <c r="D75" s="45"/>
      <c r="E75" s="45"/>
      <c r="F75" s="45"/>
      <c r="G75" s="45"/>
      <c r="H75" s="45"/>
      <c r="I75" s="45"/>
      <c r="J75" s="45"/>
      <c r="K75" s="45"/>
      <c r="L75" s="45"/>
      <c r="M75" s="45"/>
      <c r="N75" s="45"/>
      <c r="O75" s="45"/>
      <c r="P75" s="45"/>
      <c r="Q75" s="45"/>
      <c r="R75" s="45"/>
      <c r="S75" s="45"/>
      <c r="T75" s="45"/>
      <c r="U75" s="45"/>
      <c r="V75" s="45"/>
      <c r="W75" s="45"/>
      <c r="X75" s="45"/>
      <c r="Y75" s="45"/>
      <c r="Z75" s="45"/>
    </row>
  </sheetData>
  <mergeCells count="62">
    <mergeCell ref="B75:Z75"/>
    <mergeCell ref="B46:Z46"/>
    <mergeCell ref="B59:Z59"/>
    <mergeCell ref="B61:Z61"/>
    <mergeCell ref="B62:Z62"/>
    <mergeCell ref="B73:Z73"/>
    <mergeCell ref="B74:Z74"/>
    <mergeCell ref="B10:Z10"/>
    <mergeCell ref="B11:Z11"/>
    <mergeCell ref="B12:Z12"/>
    <mergeCell ref="B31:Z31"/>
    <mergeCell ref="B32:Z32"/>
    <mergeCell ref="B33:Z33"/>
    <mergeCell ref="B4:Z4"/>
    <mergeCell ref="B5:Z5"/>
    <mergeCell ref="B6:Z6"/>
    <mergeCell ref="B7:Z7"/>
    <mergeCell ref="B8:Z8"/>
    <mergeCell ref="B9:Z9"/>
    <mergeCell ref="D66:E66"/>
    <mergeCell ref="H66:I66"/>
    <mergeCell ref="L66:M66"/>
    <mergeCell ref="P66:Q66"/>
    <mergeCell ref="D67:Q67"/>
    <mergeCell ref="A1:A2"/>
    <mergeCell ref="B1:Z1"/>
    <mergeCell ref="B2:Z2"/>
    <mergeCell ref="A3:A75"/>
    <mergeCell ref="B3:Z3"/>
    <mergeCell ref="D51:Y51"/>
    <mergeCell ref="B64:B65"/>
    <mergeCell ref="C64:C65"/>
    <mergeCell ref="D64:I64"/>
    <mergeCell ref="D65:I65"/>
    <mergeCell ref="J64:J65"/>
    <mergeCell ref="K64:K65"/>
    <mergeCell ref="L64:Q64"/>
    <mergeCell ref="L65:Q65"/>
    <mergeCell ref="R64:R65"/>
    <mergeCell ref="D38:Y38"/>
    <mergeCell ref="D48:Y48"/>
    <mergeCell ref="D49:M49"/>
    <mergeCell ref="P49:Y49"/>
    <mergeCell ref="D50:E50"/>
    <mergeCell ref="H50:I50"/>
    <mergeCell ref="L50:M50"/>
    <mergeCell ref="P50:Q50"/>
    <mergeCell ref="T50:U50"/>
    <mergeCell ref="X50:Y50"/>
    <mergeCell ref="D37:E37"/>
    <mergeCell ref="H37:I37"/>
    <mergeCell ref="L37:M37"/>
    <mergeCell ref="P37:Q37"/>
    <mergeCell ref="T37:U37"/>
    <mergeCell ref="X37:Y37"/>
    <mergeCell ref="D14:E14"/>
    <mergeCell ref="H14:I14"/>
    <mergeCell ref="L14:M14"/>
    <mergeCell ref="D15:M15"/>
    <mergeCell ref="D35:Y35"/>
    <mergeCell ref="D36:M36"/>
    <mergeCell ref="P36:Y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3.28515625" customWidth="1"/>
    <col min="4" max="4" width="4" customWidth="1"/>
    <col min="5" max="5" width="21.5703125" customWidth="1"/>
    <col min="6" max="6" width="4" customWidth="1"/>
    <col min="7" max="7" width="3.28515625" customWidth="1"/>
    <col min="8" max="8" width="4" customWidth="1"/>
    <col min="9" max="9" width="21.5703125" customWidth="1"/>
    <col min="10" max="10" width="4"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3</v>
      </c>
      <c r="B3" s="10" t="s">
        <v>5</v>
      </c>
      <c r="C3" s="10"/>
      <c r="D3" s="10"/>
      <c r="E3" s="10"/>
      <c r="F3" s="10"/>
      <c r="G3" s="10"/>
      <c r="H3" s="10"/>
      <c r="I3" s="10"/>
      <c r="J3" s="10"/>
    </row>
    <row r="4" spans="1:10" x14ac:dyDescent="0.25">
      <c r="A4" s="11"/>
      <c r="B4" s="42" t="s">
        <v>290</v>
      </c>
      <c r="C4" s="42"/>
      <c r="D4" s="42"/>
      <c r="E4" s="42"/>
      <c r="F4" s="42"/>
      <c r="G4" s="42"/>
      <c r="H4" s="42"/>
      <c r="I4" s="42"/>
      <c r="J4" s="42"/>
    </row>
    <row r="5" spans="1:10" ht="25.5" customHeight="1" x14ac:dyDescent="0.25">
      <c r="A5" s="11"/>
      <c r="B5" s="45" t="s">
        <v>291</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x14ac:dyDescent="0.25">
      <c r="A8" s="11"/>
      <c r="B8" s="41"/>
      <c r="C8" s="41" t="s">
        <v>234</v>
      </c>
      <c r="D8" s="33" t="s">
        <v>292</v>
      </c>
      <c r="E8" s="33"/>
      <c r="F8" s="41"/>
      <c r="G8" s="41" t="s">
        <v>234</v>
      </c>
      <c r="H8" s="33" t="s">
        <v>293</v>
      </c>
      <c r="I8" s="33"/>
      <c r="J8" s="41"/>
    </row>
    <row r="9" spans="1:10" ht="15.75" thickBot="1" x14ac:dyDescent="0.3">
      <c r="A9" s="11"/>
      <c r="B9" s="41"/>
      <c r="C9" s="41"/>
      <c r="D9" s="32">
        <v>2013</v>
      </c>
      <c r="E9" s="32"/>
      <c r="F9" s="41"/>
      <c r="G9" s="41"/>
      <c r="H9" s="32">
        <v>2012</v>
      </c>
      <c r="I9" s="32"/>
      <c r="J9" s="41"/>
    </row>
    <row r="10" spans="1:10" x14ac:dyDescent="0.25">
      <c r="A10" s="11"/>
      <c r="B10" s="17"/>
      <c r="C10" s="17" t="s">
        <v>234</v>
      </c>
      <c r="D10" s="33" t="s">
        <v>249</v>
      </c>
      <c r="E10" s="33"/>
      <c r="F10" s="33"/>
      <c r="G10" s="33"/>
      <c r="H10" s="33"/>
      <c r="I10" s="33"/>
      <c r="J10" s="17"/>
    </row>
    <row r="11" spans="1:10" x14ac:dyDescent="0.25">
      <c r="A11" s="11"/>
      <c r="B11" s="18" t="s">
        <v>294</v>
      </c>
      <c r="C11" s="20" t="s">
        <v>234</v>
      </c>
      <c r="D11" s="25" t="s">
        <v>240</v>
      </c>
      <c r="E11" s="31" t="s">
        <v>295</v>
      </c>
      <c r="F11" s="27" t="s">
        <v>234</v>
      </c>
      <c r="G11" s="20" t="s">
        <v>234</v>
      </c>
      <c r="H11" s="25" t="s">
        <v>240</v>
      </c>
      <c r="I11" s="31" t="s">
        <v>296</v>
      </c>
      <c r="J11" s="27" t="s">
        <v>234</v>
      </c>
    </row>
    <row r="12" spans="1:10" ht="15.75" thickBot="1" x14ac:dyDescent="0.3">
      <c r="A12" s="11"/>
      <c r="B12" s="34" t="s">
        <v>297</v>
      </c>
      <c r="C12" s="17" t="s">
        <v>234</v>
      </c>
      <c r="D12" s="15"/>
      <c r="E12" s="22">
        <v>156743</v>
      </c>
      <c r="F12" s="23" t="s">
        <v>234</v>
      </c>
      <c r="G12" s="17" t="s">
        <v>234</v>
      </c>
      <c r="H12" s="15"/>
      <c r="I12" s="22">
        <v>159662</v>
      </c>
      <c r="J12" s="23" t="s">
        <v>234</v>
      </c>
    </row>
    <row r="13" spans="1:10" x14ac:dyDescent="0.25">
      <c r="A13" s="11"/>
      <c r="B13" s="16"/>
      <c r="C13" s="16" t="s">
        <v>234</v>
      </c>
      <c r="D13" s="28"/>
      <c r="E13" s="28"/>
      <c r="F13" s="16"/>
      <c r="G13" s="16" t="s">
        <v>234</v>
      </c>
      <c r="H13" s="28"/>
      <c r="I13" s="28"/>
      <c r="J13" s="16"/>
    </row>
    <row r="14" spans="1:10" ht="15.75" thickBot="1" x14ac:dyDescent="0.3">
      <c r="A14" s="11"/>
      <c r="B14" s="24" t="s">
        <v>41</v>
      </c>
      <c r="C14" s="20" t="s">
        <v>234</v>
      </c>
      <c r="D14" s="25" t="s">
        <v>240</v>
      </c>
      <c r="E14" s="26">
        <v>257788</v>
      </c>
      <c r="F14" s="27" t="s">
        <v>234</v>
      </c>
      <c r="G14" s="20" t="s">
        <v>234</v>
      </c>
      <c r="H14" s="25" t="s">
        <v>240</v>
      </c>
      <c r="I14" s="26">
        <v>261265</v>
      </c>
      <c r="J14" s="27" t="s">
        <v>234</v>
      </c>
    </row>
    <row r="15" spans="1:10" ht="15.75" thickTop="1" x14ac:dyDescent="0.25">
      <c r="A15" s="11"/>
      <c r="B15" s="16"/>
      <c r="C15" s="16" t="s">
        <v>234</v>
      </c>
      <c r="D15" s="30"/>
      <c r="E15" s="30"/>
      <c r="F15" s="16"/>
      <c r="G15" s="16" t="s">
        <v>234</v>
      </c>
      <c r="H15" s="30"/>
      <c r="I15" s="30"/>
      <c r="J15" s="16"/>
    </row>
  </sheetData>
  <mergeCells count="18">
    <mergeCell ref="B5:J5"/>
    <mergeCell ref="B6:J6"/>
    <mergeCell ref="H8:I8"/>
    <mergeCell ref="H9:I9"/>
    <mergeCell ref="J8:J9"/>
    <mergeCell ref="D10:I10"/>
    <mergeCell ref="A1:A2"/>
    <mergeCell ref="B1:J1"/>
    <mergeCell ref="B2:J2"/>
    <mergeCell ref="A3:A15"/>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9" bestFit="1" customWidth="1"/>
    <col min="2" max="2" width="36.5703125" customWidth="1"/>
    <col min="3" max="3" width="36.5703125" bestFit="1" customWidth="1"/>
    <col min="4" max="4" width="3.28515625" customWidth="1"/>
    <col min="5" max="5" width="19" customWidth="1"/>
    <col min="6" max="6" width="3.28515625" customWidth="1"/>
    <col min="7" max="7" width="2.85546875" customWidth="1"/>
    <col min="8" max="8" width="3.28515625" customWidth="1"/>
    <col min="9" max="9" width="19.42578125" customWidth="1"/>
    <col min="10" max="10" width="3.7109375" customWidth="1"/>
    <col min="11" max="11" width="17.28515625" customWidth="1"/>
    <col min="12" max="12" width="3.28515625" customWidth="1"/>
    <col min="13" max="13" width="19" customWidth="1"/>
    <col min="14" max="14" width="3.28515625" customWidth="1"/>
    <col min="15" max="15" width="2.85546875" customWidth="1"/>
    <col min="16" max="16" width="3.28515625" customWidth="1"/>
    <col min="17" max="17" width="19" customWidth="1"/>
    <col min="18" max="18" width="3.28515625" customWidth="1"/>
    <col min="19" max="19" width="2.85546875" customWidth="1"/>
    <col min="20" max="20" width="3.28515625" customWidth="1"/>
    <col min="21" max="21" width="19.42578125" customWidth="1"/>
    <col min="22" max="22" width="3.7109375" customWidth="1"/>
    <col min="23" max="23" width="17.28515625" customWidth="1"/>
    <col min="24" max="24" width="3.28515625" customWidth="1"/>
    <col min="25" max="25" width="19" customWidth="1"/>
    <col min="26" max="26" width="3.285156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2" t="s">
        <v>29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1"/>
      <c r="B5" s="45" t="s">
        <v>30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45" t="s">
        <v>30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7"/>
      <c r="C9" s="17" t="s">
        <v>234</v>
      </c>
      <c r="D9" s="32" t="s">
        <v>302</v>
      </c>
      <c r="E9" s="32"/>
      <c r="F9" s="32"/>
      <c r="G9" s="32"/>
      <c r="H9" s="32"/>
      <c r="I9" s="32"/>
      <c r="J9" s="32"/>
      <c r="K9" s="32"/>
      <c r="L9" s="32"/>
      <c r="M9" s="32"/>
      <c r="N9" s="17"/>
      <c r="O9" s="17" t="s">
        <v>234</v>
      </c>
      <c r="P9" s="32" t="s">
        <v>303</v>
      </c>
      <c r="Q9" s="32"/>
      <c r="R9" s="32"/>
      <c r="S9" s="32"/>
      <c r="T9" s="32"/>
      <c r="U9" s="32"/>
      <c r="V9" s="32"/>
      <c r="W9" s="32"/>
      <c r="X9" s="32"/>
      <c r="Y9" s="32"/>
      <c r="Z9" s="17"/>
    </row>
    <row r="10" spans="1:26" x14ac:dyDescent="0.25">
      <c r="A10" s="11"/>
      <c r="B10" s="41"/>
      <c r="C10" s="41" t="s">
        <v>234</v>
      </c>
      <c r="D10" s="47" t="s">
        <v>304</v>
      </c>
      <c r="E10" s="47"/>
      <c r="F10" s="48"/>
      <c r="G10" s="48" t="s">
        <v>234</v>
      </c>
      <c r="H10" s="47" t="s">
        <v>307</v>
      </c>
      <c r="I10" s="47"/>
      <c r="J10" s="48"/>
      <c r="K10" s="48"/>
      <c r="L10" s="47" t="s">
        <v>309</v>
      </c>
      <c r="M10" s="47"/>
      <c r="N10" s="41"/>
      <c r="O10" s="41" t="s">
        <v>234</v>
      </c>
      <c r="P10" s="47" t="s">
        <v>304</v>
      </c>
      <c r="Q10" s="47"/>
      <c r="R10" s="48"/>
      <c r="S10" s="48" t="s">
        <v>234</v>
      </c>
      <c r="T10" s="47" t="s">
        <v>307</v>
      </c>
      <c r="U10" s="47"/>
      <c r="V10" s="48"/>
      <c r="W10" s="48"/>
      <c r="X10" s="47" t="s">
        <v>309</v>
      </c>
      <c r="Y10" s="47"/>
      <c r="Z10" s="41"/>
    </row>
    <row r="11" spans="1:26" x14ac:dyDescent="0.25">
      <c r="A11" s="11"/>
      <c r="B11" s="41"/>
      <c r="C11" s="41"/>
      <c r="D11" s="33" t="s">
        <v>305</v>
      </c>
      <c r="E11" s="33"/>
      <c r="F11" s="41"/>
      <c r="G11" s="41"/>
      <c r="H11" s="33" t="s">
        <v>308</v>
      </c>
      <c r="I11" s="33"/>
      <c r="J11" s="41"/>
      <c r="K11" s="41"/>
      <c r="L11" s="33" t="s">
        <v>305</v>
      </c>
      <c r="M11" s="33"/>
      <c r="N11" s="41"/>
      <c r="O11" s="41"/>
      <c r="P11" s="33" t="s">
        <v>305</v>
      </c>
      <c r="Q11" s="33"/>
      <c r="R11" s="41"/>
      <c r="S11" s="41"/>
      <c r="T11" s="33" t="s">
        <v>308</v>
      </c>
      <c r="U11" s="33"/>
      <c r="V11" s="41"/>
      <c r="W11" s="41"/>
      <c r="X11" s="33" t="s">
        <v>305</v>
      </c>
      <c r="Y11" s="33"/>
      <c r="Z11" s="41"/>
    </row>
    <row r="12" spans="1:26" ht="15.75" thickBot="1" x14ac:dyDescent="0.3">
      <c r="A12" s="11"/>
      <c r="B12" s="41"/>
      <c r="C12" s="41"/>
      <c r="D12" s="32" t="s">
        <v>306</v>
      </c>
      <c r="E12" s="32"/>
      <c r="F12" s="41"/>
      <c r="G12" s="41"/>
      <c r="H12" s="32"/>
      <c r="I12" s="32"/>
      <c r="J12" s="41"/>
      <c r="K12" s="41"/>
      <c r="L12" s="32" t="s">
        <v>306</v>
      </c>
      <c r="M12" s="32"/>
      <c r="N12" s="41"/>
      <c r="O12" s="41"/>
      <c r="P12" s="32" t="s">
        <v>306</v>
      </c>
      <c r="Q12" s="32"/>
      <c r="R12" s="41"/>
      <c r="S12" s="41"/>
      <c r="T12" s="32"/>
      <c r="U12" s="32"/>
      <c r="V12" s="41"/>
      <c r="W12" s="41"/>
      <c r="X12" s="32" t="s">
        <v>306</v>
      </c>
      <c r="Y12" s="32"/>
      <c r="Z12" s="41"/>
    </row>
    <row r="13" spans="1:26" x14ac:dyDescent="0.25">
      <c r="A13" s="11"/>
      <c r="B13" s="17"/>
      <c r="C13" s="17" t="s">
        <v>234</v>
      </c>
      <c r="D13" s="33" t="s">
        <v>249</v>
      </c>
      <c r="E13" s="33"/>
      <c r="F13" s="33"/>
      <c r="G13" s="33"/>
      <c r="H13" s="33"/>
      <c r="I13" s="33"/>
      <c r="J13" s="33"/>
      <c r="K13" s="33"/>
      <c r="L13" s="33"/>
      <c r="M13" s="33"/>
      <c r="N13" s="33"/>
      <c r="O13" s="33"/>
      <c r="P13" s="33"/>
      <c r="Q13" s="33"/>
      <c r="R13" s="33"/>
      <c r="S13" s="33"/>
      <c r="T13" s="33"/>
      <c r="U13" s="33"/>
      <c r="V13" s="33"/>
      <c r="W13" s="33"/>
      <c r="X13" s="33"/>
      <c r="Y13" s="33"/>
      <c r="Z13" s="17"/>
    </row>
    <row r="14" spans="1:26" x14ac:dyDescent="0.25">
      <c r="A14" s="11"/>
      <c r="B14" s="18" t="s">
        <v>310</v>
      </c>
      <c r="C14" s="20" t="s">
        <v>234</v>
      </c>
      <c r="D14" s="19"/>
      <c r="E14" s="19"/>
      <c r="F14" s="19"/>
      <c r="G14" s="20" t="s">
        <v>234</v>
      </c>
      <c r="H14" s="19"/>
      <c r="I14" s="19"/>
      <c r="J14" s="19"/>
      <c r="K14" s="20"/>
      <c r="L14" s="19"/>
      <c r="M14" s="19"/>
      <c r="N14" s="19"/>
      <c r="O14" s="20" t="s">
        <v>234</v>
      </c>
      <c r="P14" s="19"/>
      <c r="Q14" s="19"/>
      <c r="R14" s="19"/>
      <c r="S14" s="20" t="s">
        <v>234</v>
      </c>
      <c r="T14" s="19"/>
      <c r="U14" s="19"/>
      <c r="V14" s="19"/>
      <c r="W14" s="20"/>
      <c r="X14" s="19"/>
      <c r="Y14" s="19"/>
      <c r="Z14" s="19"/>
    </row>
    <row r="15" spans="1:26" x14ac:dyDescent="0.25">
      <c r="A15" s="11"/>
      <c r="B15" s="21" t="s">
        <v>311</v>
      </c>
      <c r="C15" s="17" t="s">
        <v>234</v>
      </c>
      <c r="D15" s="15" t="s">
        <v>240</v>
      </c>
      <c r="E15" s="22">
        <v>223181</v>
      </c>
      <c r="F15" s="23" t="s">
        <v>234</v>
      </c>
      <c r="G15" s="17" t="s">
        <v>234</v>
      </c>
      <c r="H15" s="15" t="s">
        <v>240</v>
      </c>
      <c r="I15" s="29" t="s">
        <v>258</v>
      </c>
      <c r="J15" s="23"/>
      <c r="K15" s="17"/>
      <c r="L15" s="15" t="s">
        <v>240</v>
      </c>
      <c r="M15" s="22">
        <v>223181</v>
      </c>
      <c r="N15" s="23" t="s">
        <v>234</v>
      </c>
      <c r="O15" s="17" t="s">
        <v>234</v>
      </c>
      <c r="P15" s="15" t="s">
        <v>240</v>
      </c>
      <c r="Q15" s="22">
        <v>226081</v>
      </c>
      <c r="R15" s="23" t="s">
        <v>234</v>
      </c>
      <c r="S15" s="17" t="s">
        <v>234</v>
      </c>
      <c r="T15" s="15" t="s">
        <v>240</v>
      </c>
      <c r="U15" s="29" t="s">
        <v>258</v>
      </c>
      <c r="V15" s="23"/>
      <c r="W15" s="17"/>
      <c r="X15" s="15" t="s">
        <v>240</v>
      </c>
      <c r="Y15" s="22">
        <v>226081</v>
      </c>
      <c r="Z15" s="23" t="s">
        <v>234</v>
      </c>
    </row>
    <row r="16" spans="1:26" x14ac:dyDescent="0.25">
      <c r="A16" s="11"/>
      <c r="B16" s="18" t="s">
        <v>312</v>
      </c>
      <c r="C16" s="20" t="s">
        <v>234</v>
      </c>
      <c r="D16" s="19"/>
      <c r="E16" s="19"/>
      <c r="F16" s="19"/>
      <c r="G16" s="20" t="s">
        <v>234</v>
      </c>
      <c r="H16" s="19"/>
      <c r="I16" s="19"/>
      <c r="J16" s="19"/>
      <c r="K16" s="20"/>
      <c r="L16" s="19"/>
      <c r="M16" s="19"/>
      <c r="N16" s="19"/>
      <c r="O16" s="20" t="s">
        <v>234</v>
      </c>
      <c r="P16" s="19"/>
      <c r="Q16" s="19"/>
      <c r="R16" s="19"/>
      <c r="S16" s="20" t="s">
        <v>234</v>
      </c>
      <c r="T16" s="19"/>
      <c r="U16" s="19"/>
      <c r="V16" s="19"/>
      <c r="W16" s="20"/>
      <c r="X16" s="19"/>
      <c r="Y16" s="19"/>
      <c r="Z16" s="19"/>
    </row>
    <row r="17" spans="1:26" x14ac:dyDescent="0.25">
      <c r="A17" s="11"/>
      <c r="B17" s="21" t="s">
        <v>313</v>
      </c>
      <c r="C17" s="17" t="s">
        <v>234</v>
      </c>
      <c r="D17" s="15"/>
      <c r="E17" s="22">
        <v>49225</v>
      </c>
      <c r="F17" s="23" t="s">
        <v>234</v>
      </c>
      <c r="G17" s="17" t="s">
        <v>234</v>
      </c>
      <c r="H17" s="15"/>
      <c r="I17" s="29" t="s">
        <v>314</v>
      </c>
      <c r="J17" s="23" t="s">
        <v>261</v>
      </c>
      <c r="K17" s="17"/>
      <c r="L17" s="15"/>
      <c r="M17" s="22">
        <v>21288</v>
      </c>
      <c r="N17" s="23" t="s">
        <v>234</v>
      </c>
      <c r="O17" s="17" t="s">
        <v>234</v>
      </c>
      <c r="P17" s="15"/>
      <c r="Q17" s="22">
        <v>53313</v>
      </c>
      <c r="R17" s="23" t="s">
        <v>234</v>
      </c>
      <c r="S17" s="17" t="s">
        <v>234</v>
      </c>
      <c r="T17" s="15"/>
      <c r="U17" s="29" t="s">
        <v>315</v>
      </c>
      <c r="V17" s="23" t="s">
        <v>261</v>
      </c>
      <c r="W17" s="17"/>
      <c r="X17" s="15"/>
      <c r="Y17" s="22">
        <v>26769</v>
      </c>
      <c r="Z17" s="23" t="s">
        <v>234</v>
      </c>
    </row>
    <row r="18" spans="1:26" ht="15.75" thickBot="1" x14ac:dyDescent="0.3">
      <c r="A18" s="11"/>
      <c r="B18" s="24" t="s">
        <v>316</v>
      </c>
      <c r="C18" s="20" t="s">
        <v>234</v>
      </c>
      <c r="D18" s="25"/>
      <c r="E18" s="26">
        <v>8096</v>
      </c>
      <c r="F18" s="27" t="s">
        <v>234</v>
      </c>
      <c r="G18" s="20" t="s">
        <v>234</v>
      </c>
      <c r="H18" s="25"/>
      <c r="I18" s="31" t="s">
        <v>317</v>
      </c>
      <c r="J18" s="27" t="s">
        <v>261</v>
      </c>
      <c r="K18" s="20"/>
      <c r="L18" s="25"/>
      <c r="M18" s="26">
        <v>3329</v>
      </c>
      <c r="N18" s="27" t="s">
        <v>234</v>
      </c>
      <c r="O18" s="20" t="s">
        <v>234</v>
      </c>
      <c r="P18" s="25"/>
      <c r="Q18" s="26">
        <v>9596</v>
      </c>
      <c r="R18" s="27" t="s">
        <v>234</v>
      </c>
      <c r="S18" s="20" t="s">
        <v>234</v>
      </c>
      <c r="T18" s="25"/>
      <c r="U18" s="31" t="s">
        <v>318</v>
      </c>
      <c r="V18" s="27" t="s">
        <v>261</v>
      </c>
      <c r="W18" s="20"/>
      <c r="X18" s="25"/>
      <c r="Y18" s="26">
        <v>4559</v>
      </c>
      <c r="Z18" s="27" t="s">
        <v>234</v>
      </c>
    </row>
    <row r="19" spans="1:26" x14ac:dyDescent="0.25">
      <c r="A19" s="11"/>
      <c r="B19" s="16"/>
      <c r="C19" s="16" t="s">
        <v>234</v>
      </c>
      <c r="D19" s="28"/>
      <c r="E19" s="28"/>
      <c r="F19" s="16"/>
      <c r="G19" s="16" t="s">
        <v>234</v>
      </c>
      <c r="H19" s="28"/>
      <c r="I19" s="28"/>
      <c r="J19" s="16"/>
      <c r="K19" s="16"/>
      <c r="L19" s="28"/>
      <c r="M19" s="28"/>
      <c r="N19" s="16"/>
      <c r="O19" s="16" t="s">
        <v>234</v>
      </c>
      <c r="P19" s="28"/>
      <c r="Q19" s="28"/>
      <c r="R19" s="16"/>
      <c r="S19" s="16" t="s">
        <v>234</v>
      </c>
      <c r="T19" s="28"/>
      <c r="U19" s="28"/>
      <c r="V19" s="16"/>
      <c r="W19" s="16"/>
      <c r="X19" s="28"/>
      <c r="Y19" s="28"/>
      <c r="Z19" s="16"/>
    </row>
    <row r="20" spans="1:26" ht="15.75" thickBot="1" x14ac:dyDescent="0.3">
      <c r="A20" s="11"/>
      <c r="B20" s="34" t="s">
        <v>41</v>
      </c>
      <c r="C20" s="17" t="s">
        <v>234</v>
      </c>
      <c r="D20" s="15" t="s">
        <v>240</v>
      </c>
      <c r="E20" s="29" t="s">
        <v>319</v>
      </c>
      <c r="F20" s="23" t="s">
        <v>234</v>
      </c>
      <c r="G20" s="17" t="s">
        <v>234</v>
      </c>
      <c r="H20" s="15" t="s">
        <v>240</v>
      </c>
      <c r="I20" s="29" t="s">
        <v>320</v>
      </c>
      <c r="J20" s="23"/>
      <c r="K20" s="17"/>
      <c r="L20" s="15" t="s">
        <v>240</v>
      </c>
      <c r="M20" s="29" t="s">
        <v>321</v>
      </c>
      <c r="N20" s="23" t="s">
        <v>234</v>
      </c>
      <c r="O20" s="17" t="s">
        <v>234</v>
      </c>
      <c r="P20" s="15" t="s">
        <v>240</v>
      </c>
      <c r="Q20" s="29" t="s">
        <v>322</v>
      </c>
      <c r="R20" s="23" t="s">
        <v>234</v>
      </c>
      <c r="S20" s="17" t="s">
        <v>234</v>
      </c>
      <c r="T20" s="15" t="s">
        <v>240</v>
      </c>
      <c r="U20" s="29" t="s">
        <v>323</v>
      </c>
      <c r="V20" s="23" t="s">
        <v>234</v>
      </c>
      <c r="W20" s="17"/>
      <c r="X20" s="15" t="s">
        <v>240</v>
      </c>
      <c r="Y20" s="29" t="s">
        <v>324</v>
      </c>
      <c r="Z20" s="23" t="s">
        <v>234</v>
      </c>
    </row>
    <row r="21" spans="1:26" ht="15.75" thickTop="1" x14ac:dyDescent="0.25">
      <c r="A21" s="11"/>
      <c r="B21" s="16"/>
      <c r="C21" s="16" t="s">
        <v>234</v>
      </c>
      <c r="D21" s="30"/>
      <c r="E21" s="30"/>
      <c r="F21" s="16"/>
      <c r="G21" s="16" t="s">
        <v>234</v>
      </c>
      <c r="H21" s="30"/>
      <c r="I21" s="30"/>
      <c r="J21" s="16"/>
      <c r="K21" s="16"/>
      <c r="L21" s="30"/>
      <c r="M21" s="30"/>
      <c r="N21" s="16"/>
      <c r="O21" s="16" t="s">
        <v>234</v>
      </c>
      <c r="P21" s="30"/>
      <c r="Q21" s="30"/>
      <c r="R21" s="16"/>
      <c r="S21" s="16" t="s">
        <v>234</v>
      </c>
      <c r="T21" s="30"/>
      <c r="U21" s="30"/>
      <c r="V21" s="16"/>
      <c r="W21" s="16"/>
      <c r="X21" s="30"/>
      <c r="Y21" s="30"/>
      <c r="Z21" s="16"/>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27.5" x14ac:dyDescent="0.25">
      <c r="A23" s="11"/>
      <c r="B23" s="39">
        <v>-1</v>
      </c>
      <c r="C23" s="39" t="s">
        <v>325</v>
      </c>
    </row>
    <row r="24" spans="1:26" ht="102" x14ac:dyDescent="0.25">
      <c r="A24" s="11"/>
      <c r="B24" s="39">
        <v>-2</v>
      </c>
      <c r="C24" s="39" t="s">
        <v>326</v>
      </c>
    </row>
    <row r="25" spans="1:26" ht="89.25" x14ac:dyDescent="0.25">
      <c r="A25" s="11"/>
      <c r="B25" s="39">
        <v>-3</v>
      </c>
      <c r="C25" s="39" t="s">
        <v>327</v>
      </c>
    </row>
    <row r="26" spans="1:26" ht="25.5" customHeight="1" x14ac:dyDescent="0.25">
      <c r="A26" s="11"/>
      <c r="B26" s="45" t="s">
        <v>328</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1"/>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1"/>
      <c r="B28" s="4"/>
      <c r="C28" s="4"/>
      <c r="D28" s="4"/>
      <c r="E28" s="4"/>
      <c r="F28" s="4"/>
    </row>
    <row r="29" spans="1:26" x14ac:dyDescent="0.25">
      <c r="A29" s="11"/>
      <c r="B29" s="18">
        <v>2013</v>
      </c>
      <c r="C29" s="20" t="s">
        <v>234</v>
      </c>
      <c r="D29" s="25" t="s">
        <v>240</v>
      </c>
      <c r="E29" s="31" t="s">
        <v>329</v>
      </c>
      <c r="F29" s="27" t="s">
        <v>234</v>
      </c>
    </row>
    <row r="30" spans="1:26" x14ac:dyDescent="0.25">
      <c r="A30" s="11"/>
      <c r="B30" s="34">
        <v>2014</v>
      </c>
      <c r="C30" s="17" t="s">
        <v>234</v>
      </c>
      <c r="D30" s="15"/>
      <c r="E30" s="29">
        <v>2.9</v>
      </c>
      <c r="F30" s="23" t="s">
        <v>234</v>
      </c>
    </row>
    <row r="31" spans="1:26" x14ac:dyDescent="0.25">
      <c r="A31" s="11"/>
      <c r="B31" s="18">
        <v>2015</v>
      </c>
      <c r="C31" s="20" t="s">
        <v>234</v>
      </c>
      <c r="D31" s="25"/>
      <c r="E31" s="31">
        <v>2.9</v>
      </c>
      <c r="F31" s="27" t="s">
        <v>234</v>
      </c>
    </row>
    <row r="32" spans="1:26" x14ac:dyDescent="0.25">
      <c r="A32" s="11"/>
      <c r="B32" s="34">
        <v>2016</v>
      </c>
      <c r="C32" s="17" t="s">
        <v>234</v>
      </c>
      <c r="D32" s="15"/>
      <c r="E32" s="29">
        <v>2.8</v>
      </c>
      <c r="F32" s="23" t="s">
        <v>234</v>
      </c>
    </row>
    <row r="33" spans="1:6" x14ac:dyDescent="0.25">
      <c r="A33" s="11"/>
      <c r="B33" s="18">
        <v>2017</v>
      </c>
      <c r="C33" s="20" t="s">
        <v>234</v>
      </c>
      <c r="D33" s="25"/>
      <c r="E33" s="31">
        <v>2.2999999999999998</v>
      </c>
      <c r="F33" s="27" t="s">
        <v>234</v>
      </c>
    </row>
  </sheetData>
  <mergeCells count="46">
    <mergeCell ref="B27:Z27"/>
    <mergeCell ref="B4:Z4"/>
    <mergeCell ref="B5:Z5"/>
    <mergeCell ref="B6:Z6"/>
    <mergeCell ref="B7:Z7"/>
    <mergeCell ref="B22:Z22"/>
    <mergeCell ref="B26:Z26"/>
    <mergeCell ref="X10:Y10"/>
    <mergeCell ref="X11:Y11"/>
    <mergeCell ref="X12:Y12"/>
    <mergeCell ref="Z10:Z12"/>
    <mergeCell ref="D13:Y13"/>
    <mergeCell ref="A1:A2"/>
    <mergeCell ref="B1:Z1"/>
    <mergeCell ref="B2:Z2"/>
    <mergeCell ref="A3:A33"/>
    <mergeCell ref="B3:Z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4"/>
  <sheetViews>
    <sheetView showGridLines="0" workbookViewId="0"/>
  </sheetViews>
  <sheetFormatPr defaultRowHeight="15" x14ac:dyDescent="0.25"/>
  <cols>
    <col min="1" max="1" width="5.28515625" bestFit="1" customWidth="1"/>
    <col min="2" max="3" width="36.5703125" bestFit="1" customWidth="1"/>
    <col min="4" max="4" width="6.28515625" customWidth="1"/>
    <col min="5" max="5" width="36.5703125" customWidth="1"/>
    <col min="6" max="6" width="6.7109375" customWidth="1"/>
    <col min="7" max="7" width="5.28515625" customWidth="1"/>
    <col min="8" max="8" width="6.28515625" customWidth="1"/>
    <col min="9" max="9" width="36.5703125" customWidth="1"/>
    <col min="10" max="10" width="10.140625" customWidth="1"/>
    <col min="11" max="11" width="5.28515625" customWidth="1"/>
    <col min="12" max="12" width="6.28515625" customWidth="1"/>
    <col min="13" max="13" width="36.5703125" customWidth="1"/>
    <col min="14" max="14" width="6.7109375" customWidth="1"/>
    <col min="15" max="15" width="31" customWidth="1"/>
    <col min="16" max="16" width="6.28515625" customWidth="1"/>
    <col min="17" max="17" width="36.5703125" customWidth="1"/>
    <col min="18" max="18" width="10.140625" customWidth="1"/>
    <col min="19" max="19" width="31" customWidth="1"/>
    <col min="20" max="20" width="6.28515625" customWidth="1"/>
    <col min="21" max="21" width="36.5703125" customWidth="1"/>
    <col min="22" max="22" width="6.7109375"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46</v>
      </c>
      <c r="B3" s="10" t="s">
        <v>5</v>
      </c>
      <c r="C3" s="10"/>
      <c r="D3" s="10"/>
      <c r="E3" s="10"/>
      <c r="F3" s="10"/>
      <c r="G3" s="10"/>
      <c r="H3" s="10"/>
      <c r="I3" s="10"/>
      <c r="J3" s="10"/>
      <c r="K3" s="10"/>
      <c r="L3" s="10"/>
      <c r="M3" s="10"/>
      <c r="N3" s="10"/>
      <c r="O3" s="10"/>
      <c r="P3" s="10"/>
      <c r="Q3" s="10"/>
      <c r="R3" s="10"/>
      <c r="S3" s="10"/>
      <c r="T3" s="10"/>
      <c r="U3" s="10"/>
      <c r="V3" s="10"/>
    </row>
    <row r="4" spans="1:22" x14ac:dyDescent="0.25">
      <c r="A4" s="11"/>
      <c r="B4" s="42" t="s">
        <v>330</v>
      </c>
      <c r="C4" s="42"/>
      <c r="D4" s="42"/>
      <c r="E4" s="42"/>
      <c r="F4" s="42"/>
      <c r="G4" s="42"/>
      <c r="H4" s="42"/>
      <c r="I4" s="42"/>
      <c r="J4" s="42"/>
      <c r="K4" s="42"/>
      <c r="L4" s="42"/>
      <c r="M4" s="42"/>
      <c r="N4" s="42"/>
      <c r="O4" s="42"/>
      <c r="P4" s="42"/>
      <c r="Q4" s="42"/>
      <c r="R4" s="42"/>
      <c r="S4" s="42"/>
      <c r="T4" s="42"/>
      <c r="U4" s="42"/>
      <c r="V4" s="42"/>
    </row>
    <row r="5" spans="1:22" x14ac:dyDescent="0.25">
      <c r="A5" s="11"/>
      <c r="B5" s="45" t="s">
        <v>331</v>
      </c>
      <c r="C5" s="45"/>
      <c r="D5" s="45"/>
      <c r="E5" s="45"/>
      <c r="F5" s="45"/>
      <c r="G5" s="45"/>
      <c r="H5" s="45"/>
      <c r="I5" s="45"/>
      <c r="J5" s="45"/>
      <c r="K5" s="45"/>
      <c r="L5" s="45"/>
      <c r="M5" s="45"/>
      <c r="N5" s="45"/>
      <c r="O5" s="45"/>
      <c r="P5" s="45"/>
      <c r="Q5" s="45"/>
      <c r="R5" s="45"/>
      <c r="S5" s="45"/>
      <c r="T5" s="45"/>
      <c r="U5" s="45"/>
      <c r="V5" s="45"/>
    </row>
    <row r="6" spans="1:22" x14ac:dyDescent="0.25">
      <c r="A6" s="11"/>
      <c r="B6" s="46"/>
      <c r="C6" s="46"/>
      <c r="D6" s="46"/>
      <c r="E6" s="46"/>
      <c r="F6" s="46"/>
      <c r="G6" s="46"/>
      <c r="H6" s="46"/>
      <c r="I6" s="46"/>
      <c r="J6" s="46"/>
      <c r="K6" s="46"/>
      <c r="L6" s="46"/>
      <c r="M6" s="46"/>
      <c r="N6" s="46"/>
      <c r="O6" s="46"/>
      <c r="P6" s="46"/>
      <c r="Q6" s="46"/>
      <c r="R6" s="46"/>
      <c r="S6" s="46"/>
      <c r="T6" s="46"/>
      <c r="U6" s="46"/>
      <c r="V6" s="46"/>
    </row>
    <row r="7" spans="1:22" x14ac:dyDescent="0.25">
      <c r="A7" s="11"/>
      <c r="B7" s="4"/>
      <c r="C7" s="4"/>
      <c r="D7" s="4"/>
      <c r="E7" s="4"/>
      <c r="F7" s="4"/>
      <c r="G7" s="4"/>
      <c r="H7" s="4"/>
      <c r="I7" s="4"/>
      <c r="J7" s="4"/>
      <c r="K7" s="4"/>
      <c r="L7" s="4"/>
      <c r="M7" s="4"/>
      <c r="N7" s="4"/>
      <c r="O7" s="4"/>
      <c r="P7" s="4"/>
      <c r="Q7" s="4"/>
      <c r="R7" s="4"/>
    </row>
    <row r="8" spans="1:22" ht="15.75" thickBot="1" x14ac:dyDescent="0.3">
      <c r="A8" s="11"/>
      <c r="B8" s="17"/>
      <c r="C8" s="17" t="s">
        <v>234</v>
      </c>
      <c r="D8" s="32" t="s">
        <v>302</v>
      </c>
      <c r="E8" s="32"/>
      <c r="F8" s="32"/>
      <c r="G8" s="32"/>
      <c r="H8" s="32"/>
      <c r="I8" s="32"/>
      <c r="J8" s="17"/>
      <c r="K8" s="17"/>
      <c r="L8" s="32" t="s">
        <v>303</v>
      </c>
      <c r="M8" s="32"/>
      <c r="N8" s="32"/>
      <c r="O8" s="32"/>
      <c r="P8" s="32"/>
      <c r="Q8" s="32"/>
      <c r="R8" s="17"/>
    </row>
    <row r="9" spans="1:22" x14ac:dyDescent="0.25">
      <c r="A9" s="11"/>
      <c r="B9" s="41"/>
      <c r="C9" s="41" t="s">
        <v>234</v>
      </c>
      <c r="D9" s="47" t="s">
        <v>306</v>
      </c>
      <c r="E9" s="47"/>
      <c r="F9" s="48"/>
      <c r="G9" s="48" t="s">
        <v>234</v>
      </c>
      <c r="H9" s="47" t="s">
        <v>333</v>
      </c>
      <c r="I9" s="47"/>
      <c r="J9" s="41"/>
      <c r="K9" s="41"/>
      <c r="L9" s="47" t="s">
        <v>306</v>
      </c>
      <c r="M9" s="47"/>
      <c r="N9" s="48"/>
      <c r="O9" s="48"/>
      <c r="P9" s="47" t="s">
        <v>333</v>
      </c>
      <c r="Q9" s="47"/>
      <c r="R9" s="41"/>
    </row>
    <row r="10" spans="1:22" ht="15.75" thickBot="1" x14ac:dyDescent="0.3">
      <c r="A10" s="11"/>
      <c r="B10" s="41"/>
      <c r="C10" s="41"/>
      <c r="D10" s="32" t="s">
        <v>332</v>
      </c>
      <c r="E10" s="32"/>
      <c r="F10" s="41"/>
      <c r="G10" s="41"/>
      <c r="H10" s="32" t="s">
        <v>334</v>
      </c>
      <c r="I10" s="32"/>
      <c r="J10" s="41"/>
      <c r="K10" s="41"/>
      <c r="L10" s="32" t="s">
        <v>332</v>
      </c>
      <c r="M10" s="32"/>
      <c r="N10" s="41"/>
      <c r="O10" s="41"/>
      <c r="P10" s="32" t="s">
        <v>334</v>
      </c>
      <c r="Q10" s="32"/>
      <c r="R10" s="41"/>
    </row>
    <row r="11" spans="1:22" x14ac:dyDescent="0.25">
      <c r="A11" s="11"/>
      <c r="B11" s="17"/>
      <c r="C11" s="17" t="s">
        <v>234</v>
      </c>
      <c r="D11" s="33" t="s">
        <v>335</v>
      </c>
      <c r="E11" s="33"/>
      <c r="F11" s="33"/>
      <c r="G11" s="33"/>
      <c r="H11" s="33"/>
      <c r="I11" s="33"/>
      <c r="J11" s="33"/>
      <c r="K11" s="33"/>
      <c r="L11" s="33"/>
      <c r="M11" s="33"/>
      <c r="N11" s="33"/>
      <c r="O11" s="33"/>
      <c r="P11" s="33"/>
      <c r="Q11" s="33"/>
      <c r="R11" s="17"/>
    </row>
    <row r="12" spans="1:22" x14ac:dyDescent="0.25">
      <c r="A12" s="11"/>
      <c r="B12" s="18" t="s">
        <v>336</v>
      </c>
      <c r="C12" s="20" t="s">
        <v>234</v>
      </c>
      <c r="D12" s="19"/>
      <c r="E12" s="19"/>
      <c r="F12" s="19"/>
      <c r="G12" s="20" t="s">
        <v>234</v>
      </c>
      <c r="H12" s="19"/>
      <c r="I12" s="19"/>
      <c r="J12" s="19"/>
      <c r="K12" s="20"/>
      <c r="L12" s="19"/>
      <c r="M12" s="19"/>
      <c r="N12" s="19"/>
      <c r="O12" s="20"/>
      <c r="P12" s="19"/>
      <c r="Q12" s="19"/>
      <c r="R12" s="19"/>
    </row>
    <row r="13" spans="1:22" x14ac:dyDescent="0.25">
      <c r="A13" s="11"/>
      <c r="B13" s="21" t="s">
        <v>337</v>
      </c>
      <c r="C13" s="17" t="s">
        <v>234</v>
      </c>
      <c r="D13" s="15" t="s">
        <v>240</v>
      </c>
      <c r="E13" s="29" t="s">
        <v>258</v>
      </c>
      <c r="F13" s="23" t="s">
        <v>234</v>
      </c>
      <c r="G13" s="17" t="s">
        <v>234</v>
      </c>
      <c r="H13" s="15"/>
      <c r="I13" s="29" t="s">
        <v>258</v>
      </c>
      <c r="J13" s="23" t="s">
        <v>338</v>
      </c>
      <c r="K13" s="17"/>
      <c r="L13" s="15" t="s">
        <v>240</v>
      </c>
      <c r="M13" s="29" t="s">
        <v>258</v>
      </c>
      <c r="N13" s="23" t="s">
        <v>234</v>
      </c>
      <c r="O13" s="17"/>
      <c r="P13" s="15"/>
      <c r="Q13" s="29" t="s">
        <v>258</v>
      </c>
      <c r="R13" s="23" t="s">
        <v>338</v>
      </c>
    </row>
    <row r="14" spans="1:22" x14ac:dyDescent="0.25">
      <c r="A14" s="11"/>
      <c r="B14" s="24" t="s">
        <v>339</v>
      </c>
      <c r="C14" s="20" t="s">
        <v>234</v>
      </c>
      <c r="D14" s="25"/>
      <c r="E14" s="31" t="s">
        <v>258</v>
      </c>
      <c r="F14" s="27" t="s">
        <v>234</v>
      </c>
      <c r="G14" s="20" t="s">
        <v>234</v>
      </c>
      <c r="H14" s="25"/>
      <c r="I14" s="31" t="s">
        <v>258</v>
      </c>
      <c r="J14" s="27" t="s">
        <v>234</v>
      </c>
      <c r="K14" s="20"/>
      <c r="L14" s="25"/>
      <c r="M14" s="26">
        <v>1292197</v>
      </c>
      <c r="N14" s="27" t="s">
        <v>234</v>
      </c>
      <c r="O14" s="20"/>
      <c r="P14" s="25"/>
      <c r="Q14" s="31">
        <v>4.82</v>
      </c>
      <c r="R14" s="27" t="s">
        <v>340</v>
      </c>
    </row>
    <row r="15" spans="1:22" x14ac:dyDescent="0.25">
      <c r="A15" s="11"/>
      <c r="B15" s="21" t="s">
        <v>341</v>
      </c>
      <c r="C15" s="17" t="s">
        <v>234</v>
      </c>
      <c r="D15" s="15"/>
      <c r="E15" s="22">
        <v>499334</v>
      </c>
      <c r="F15" s="23" t="s">
        <v>234</v>
      </c>
      <c r="G15" s="17" t="s">
        <v>234</v>
      </c>
      <c r="H15" s="15"/>
      <c r="I15" s="29">
        <v>7</v>
      </c>
      <c r="J15" s="23" t="s">
        <v>234</v>
      </c>
      <c r="K15" s="17"/>
      <c r="L15" s="15"/>
      <c r="M15" s="22">
        <v>499167</v>
      </c>
      <c r="N15" s="23" t="s">
        <v>234</v>
      </c>
      <c r="O15" s="17"/>
      <c r="P15" s="15"/>
      <c r="Q15" s="29">
        <v>7</v>
      </c>
      <c r="R15" s="23" t="s">
        <v>234</v>
      </c>
    </row>
    <row r="16" spans="1:22" ht="15.75" thickBot="1" x14ac:dyDescent="0.3">
      <c r="A16" s="11"/>
      <c r="B16" s="24" t="s">
        <v>342</v>
      </c>
      <c r="C16" s="20" t="s">
        <v>234</v>
      </c>
      <c r="D16" s="25"/>
      <c r="E16" s="26">
        <v>400000</v>
      </c>
      <c r="F16" s="27" t="s">
        <v>234</v>
      </c>
      <c r="G16" s="20" t="s">
        <v>234</v>
      </c>
      <c r="H16" s="25"/>
      <c r="I16" s="31">
        <v>9.75</v>
      </c>
      <c r="J16" s="27" t="s">
        <v>234</v>
      </c>
      <c r="K16" s="20"/>
      <c r="L16" s="25"/>
      <c r="M16" s="26">
        <v>400000</v>
      </c>
      <c r="N16" s="27" t="s">
        <v>234</v>
      </c>
      <c r="O16" s="20"/>
      <c r="P16" s="25"/>
      <c r="Q16" s="31">
        <v>9.75</v>
      </c>
      <c r="R16" s="27" t="s">
        <v>234</v>
      </c>
    </row>
    <row r="17" spans="1:22" x14ac:dyDescent="0.25">
      <c r="A17" s="11"/>
      <c r="B17" s="16"/>
      <c r="C17" s="16" t="s">
        <v>234</v>
      </c>
      <c r="D17" s="28"/>
      <c r="E17" s="28"/>
      <c r="F17" s="16"/>
      <c r="G17" s="16" t="s">
        <v>234</v>
      </c>
      <c r="H17" s="16"/>
      <c r="I17" s="16"/>
      <c r="J17" s="16"/>
      <c r="K17" s="16"/>
      <c r="L17" s="28"/>
      <c r="M17" s="28"/>
      <c r="N17" s="16"/>
      <c r="O17" s="16"/>
      <c r="P17" s="16"/>
      <c r="Q17" s="16"/>
      <c r="R17" s="16"/>
    </row>
    <row r="18" spans="1:22" x14ac:dyDescent="0.25">
      <c r="A18" s="11"/>
      <c r="B18" s="2"/>
      <c r="C18" s="17" t="s">
        <v>234</v>
      </c>
      <c r="D18" s="15"/>
      <c r="E18" s="22">
        <v>899334</v>
      </c>
      <c r="F18" s="23" t="s">
        <v>234</v>
      </c>
      <c r="G18" s="17" t="s">
        <v>234</v>
      </c>
      <c r="H18" s="4"/>
      <c r="I18" s="4"/>
      <c r="J18" s="4"/>
      <c r="K18" s="17"/>
      <c r="L18" s="15"/>
      <c r="M18" s="22">
        <v>2191364</v>
      </c>
      <c r="N18" s="23" t="s">
        <v>234</v>
      </c>
      <c r="O18" s="17"/>
      <c r="P18" s="4"/>
      <c r="Q18" s="4"/>
      <c r="R18" s="4"/>
    </row>
    <row r="19" spans="1:22" x14ac:dyDescent="0.25">
      <c r="A19" s="11"/>
      <c r="B19" s="18" t="s">
        <v>343</v>
      </c>
      <c r="C19" s="20" t="s">
        <v>234</v>
      </c>
      <c r="D19" s="19"/>
      <c r="E19" s="19"/>
      <c r="F19" s="19"/>
      <c r="G19" s="20" t="s">
        <v>234</v>
      </c>
      <c r="H19" s="19"/>
      <c r="I19" s="19"/>
      <c r="J19" s="19"/>
      <c r="K19" s="20"/>
      <c r="L19" s="19"/>
      <c r="M19" s="19"/>
      <c r="N19" s="19"/>
      <c r="O19" s="20"/>
      <c r="P19" s="19"/>
      <c r="Q19" s="19"/>
      <c r="R19" s="19"/>
    </row>
    <row r="20" spans="1:22" x14ac:dyDescent="0.25">
      <c r="A20" s="11"/>
      <c r="B20" s="21" t="s">
        <v>344</v>
      </c>
      <c r="C20" s="17" t="s">
        <v>234</v>
      </c>
      <c r="D20" s="15"/>
      <c r="E20" s="22">
        <v>132309</v>
      </c>
      <c r="F20" s="23" t="s">
        <v>234</v>
      </c>
      <c r="G20" s="17" t="s">
        <v>234</v>
      </c>
      <c r="H20" s="15"/>
      <c r="I20" s="29">
        <v>6.9</v>
      </c>
      <c r="J20" s="23" t="s">
        <v>234</v>
      </c>
      <c r="K20" s="17"/>
      <c r="L20" s="15"/>
      <c r="M20" s="22">
        <v>130879</v>
      </c>
      <c r="N20" s="23" t="s">
        <v>234</v>
      </c>
      <c r="O20" s="17"/>
      <c r="P20" s="15"/>
      <c r="Q20" s="29">
        <v>6.9</v>
      </c>
      <c r="R20" s="23" t="s">
        <v>234</v>
      </c>
    </row>
    <row r="21" spans="1:22" ht="15.75" thickBot="1" x14ac:dyDescent="0.3">
      <c r="A21" s="11"/>
      <c r="B21" s="24" t="s">
        <v>345</v>
      </c>
      <c r="C21" s="20" t="s">
        <v>234</v>
      </c>
      <c r="D21" s="25"/>
      <c r="E21" s="31" t="s">
        <v>258</v>
      </c>
      <c r="F21" s="27" t="s">
        <v>234</v>
      </c>
      <c r="G21" s="20" t="s">
        <v>234</v>
      </c>
      <c r="H21" s="25"/>
      <c r="I21" s="31" t="s">
        <v>258</v>
      </c>
      <c r="J21" s="27" t="s">
        <v>234</v>
      </c>
      <c r="K21" s="20"/>
      <c r="L21" s="25"/>
      <c r="M21" s="31" t="s">
        <v>258</v>
      </c>
      <c r="N21" s="27"/>
      <c r="O21" s="20"/>
      <c r="P21" s="25"/>
      <c r="Q21" s="31" t="s">
        <v>258</v>
      </c>
      <c r="R21" s="27" t="s">
        <v>234</v>
      </c>
    </row>
    <row r="22" spans="1:22" x14ac:dyDescent="0.25">
      <c r="A22" s="11"/>
      <c r="B22" s="16"/>
      <c r="C22" s="16" t="s">
        <v>234</v>
      </c>
      <c r="D22" s="28"/>
      <c r="E22" s="28"/>
      <c r="F22" s="16"/>
      <c r="G22" s="16" t="s">
        <v>234</v>
      </c>
      <c r="H22" s="16"/>
      <c r="I22" s="16"/>
      <c r="J22" s="16"/>
      <c r="K22" s="16"/>
      <c r="L22" s="28"/>
      <c r="M22" s="28"/>
      <c r="N22" s="16"/>
      <c r="O22" s="16"/>
      <c r="P22" s="16"/>
      <c r="Q22" s="16"/>
      <c r="R22" s="16"/>
    </row>
    <row r="23" spans="1:22" ht="15.75" thickBot="1" x14ac:dyDescent="0.3">
      <c r="A23" s="11"/>
      <c r="B23" s="2"/>
      <c r="C23" s="17" t="s">
        <v>234</v>
      </c>
      <c r="D23" s="15"/>
      <c r="E23" s="22">
        <v>132309</v>
      </c>
      <c r="F23" s="23" t="s">
        <v>234</v>
      </c>
      <c r="G23" s="17" t="s">
        <v>234</v>
      </c>
      <c r="H23" s="4"/>
      <c r="I23" s="4"/>
      <c r="J23" s="4"/>
      <c r="K23" s="17"/>
      <c r="L23" s="15"/>
      <c r="M23" s="22">
        <v>130879</v>
      </c>
      <c r="N23" s="23" t="s">
        <v>234</v>
      </c>
      <c r="O23" s="17"/>
      <c r="P23" s="4"/>
      <c r="Q23" s="4"/>
      <c r="R23" s="4"/>
    </row>
    <row r="24" spans="1:22" x14ac:dyDescent="0.25">
      <c r="A24" s="11"/>
      <c r="B24" s="16"/>
      <c r="C24" s="16" t="s">
        <v>234</v>
      </c>
      <c r="D24" s="28"/>
      <c r="E24" s="28"/>
      <c r="F24" s="16"/>
      <c r="G24" s="16" t="s">
        <v>234</v>
      </c>
      <c r="H24" s="16"/>
      <c r="I24" s="16"/>
      <c r="J24" s="16"/>
      <c r="K24" s="16"/>
      <c r="L24" s="28"/>
      <c r="M24" s="28"/>
      <c r="N24" s="16"/>
      <c r="O24" s="16"/>
      <c r="P24" s="16"/>
      <c r="Q24" s="16"/>
      <c r="R24" s="16"/>
    </row>
    <row r="25" spans="1:22" x14ac:dyDescent="0.25">
      <c r="A25" s="11"/>
      <c r="B25" s="49"/>
      <c r="C25" s="20" t="s">
        <v>234</v>
      </c>
      <c r="D25" s="25"/>
      <c r="E25" s="26">
        <v>1031643</v>
      </c>
      <c r="F25" s="27" t="s">
        <v>234</v>
      </c>
      <c r="G25" s="20" t="s">
        <v>234</v>
      </c>
      <c r="H25" s="19"/>
      <c r="I25" s="19"/>
      <c r="J25" s="19"/>
      <c r="K25" s="20"/>
      <c r="L25" s="25"/>
      <c r="M25" s="26">
        <v>2322243</v>
      </c>
      <c r="N25" s="27" t="s">
        <v>234</v>
      </c>
      <c r="O25" s="20"/>
      <c r="P25" s="19"/>
      <c r="Q25" s="19"/>
      <c r="R25" s="19"/>
    </row>
    <row r="26" spans="1:22" ht="15.75" thickBot="1" x14ac:dyDescent="0.3">
      <c r="A26" s="11"/>
      <c r="B26" s="50" t="s">
        <v>346</v>
      </c>
      <c r="C26" s="17" t="s">
        <v>234</v>
      </c>
      <c r="D26" s="15"/>
      <c r="E26" s="29" t="s">
        <v>258</v>
      </c>
      <c r="F26" s="23" t="s">
        <v>234</v>
      </c>
      <c r="G26" s="17" t="s">
        <v>234</v>
      </c>
      <c r="H26" s="4"/>
      <c r="I26" s="4"/>
      <c r="J26" s="4"/>
      <c r="K26" s="17"/>
      <c r="L26" s="15"/>
      <c r="M26" s="29" t="s">
        <v>347</v>
      </c>
      <c r="N26" s="23" t="s">
        <v>261</v>
      </c>
      <c r="O26" s="17"/>
      <c r="P26" s="4"/>
      <c r="Q26" s="4"/>
      <c r="R26" s="4"/>
    </row>
    <row r="27" spans="1:22" x14ac:dyDescent="0.25">
      <c r="A27" s="11"/>
      <c r="B27" s="16"/>
      <c r="C27" s="16" t="s">
        <v>234</v>
      </c>
      <c r="D27" s="28"/>
      <c r="E27" s="28"/>
      <c r="F27" s="16"/>
      <c r="G27" s="16" t="s">
        <v>234</v>
      </c>
      <c r="H27" s="16"/>
      <c r="I27" s="16"/>
      <c r="J27" s="16"/>
      <c r="K27" s="16"/>
      <c r="L27" s="28"/>
      <c r="M27" s="28"/>
      <c r="N27" s="16"/>
      <c r="O27" s="16"/>
      <c r="P27" s="16"/>
      <c r="Q27" s="16"/>
      <c r="R27" s="16"/>
    </row>
    <row r="28" spans="1:22" ht="15.75" thickBot="1" x14ac:dyDescent="0.3">
      <c r="A28" s="11"/>
      <c r="B28" s="51" t="s">
        <v>348</v>
      </c>
      <c r="C28" s="20" t="s">
        <v>234</v>
      </c>
      <c r="D28" s="25" t="s">
        <v>240</v>
      </c>
      <c r="E28" s="31" t="s">
        <v>349</v>
      </c>
      <c r="F28" s="27" t="s">
        <v>234</v>
      </c>
      <c r="G28" s="20" t="s">
        <v>234</v>
      </c>
      <c r="H28" s="19"/>
      <c r="I28" s="19"/>
      <c r="J28" s="19"/>
      <c r="K28" s="20"/>
      <c r="L28" s="25" t="s">
        <v>240</v>
      </c>
      <c r="M28" s="31" t="s">
        <v>350</v>
      </c>
      <c r="N28" s="27" t="s">
        <v>234</v>
      </c>
      <c r="O28" s="20"/>
      <c r="P28" s="19"/>
      <c r="Q28" s="19"/>
      <c r="R28" s="19"/>
    </row>
    <row r="29" spans="1:22" ht="15.75" thickTop="1" x14ac:dyDescent="0.25">
      <c r="A29" s="11"/>
      <c r="B29" s="16"/>
      <c r="C29" s="16" t="s">
        <v>234</v>
      </c>
      <c r="D29" s="30"/>
      <c r="E29" s="30"/>
      <c r="F29" s="16"/>
      <c r="G29" s="16" t="s">
        <v>234</v>
      </c>
      <c r="H29" s="16"/>
      <c r="I29" s="16"/>
      <c r="J29" s="16"/>
      <c r="K29" s="16"/>
      <c r="L29" s="30"/>
      <c r="M29" s="30"/>
      <c r="N29" s="16"/>
      <c r="O29" s="16"/>
      <c r="P29" s="16"/>
      <c r="Q29" s="16"/>
      <c r="R29" s="16"/>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38.25" x14ac:dyDescent="0.25">
      <c r="A31" s="11"/>
      <c r="B31" s="39" t="s">
        <v>351</v>
      </c>
      <c r="C31" s="39" t="s">
        <v>352</v>
      </c>
    </row>
    <row r="32" spans="1:22" x14ac:dyDescent="0.25">
      <c r="A32" s="11"/>
      <c r="B32" s="45" t="s">
        <v>353</v>
      </c>
      <c r="C32" s="45"/>
      <c r="D32" s="45"/>
      <c r="E32" s="45"/>
      <c r="F32" s="45"/>
      <c r="G32" s="45"/>
      <c r="H32" s="45"/>
      <c r="I32" s="45"/>
      <c r="J32" s="45"/>
      <c r="K32" s="45"/>
      <c r="L32" s="45"/>
      <c r="M32" s="45"/>
      <c r="N32" s="45"/>
      <c r="O32" s="45"/>
      <c r="P32" s="45"/>
      <c r="Q32" s="45"/>
      <c r="R32" s="45"/>
      <c r="S32" s="45"/>
      <c r="T32" s="45"/>
      <c r="U32" s="45"/>
      <c r="V32" s="45"/>
    </row>
    <row r="33" spans="1:22" x14ac:dyDescent="0.25">
      <c r="A33" s="11"/>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1"/>
      <c r="B34" s="4"/>
      <c r="C34" s="4"/>
      <c r="D34" s="4"/>
      <c r="E34" s="4"/>
      <c r="F34" s="4"/>
    </row>
    <row r="35" spans="1:22" ht="15.75" thickBot="1" x14ac:dyDescent="0.3">
      <c r="A35" s="11"/>
      <c r="B35" s="17"/>
      <c r="C35" s="17" t="s">
        <v>234</v>
      </c>
      <c r="D35" s="32" t="s">
        <v>41</v>
      </c>
      <c r="E35" s="32"/>
      <c r="F35" s="17"/>
    </row>
    <row r="36" spans="1:22" x14ac:dyDescent="0.25">
      <c r="A36" s="11"/>
      <c r="B36" s="18">
        <v>2013</v>
      </c>
      <c r="C36" s="20" t="s">
        <v>234</v>
      </c>
      <c r="D36" s="25" t="s">
        <v>240</v>
      </c>
      <c r="E36" s="31" t="s">
        <v>258</v>
      </c>
      <c r="F36" s="27"/>
    </row>
    <row r="37" spans="1:22" x14ac:dyDescent="0.25">
      <c r="A37" s="11"/>
      <c r="B37" s="34">
        <v>2014</v>
      </c>
      <c r="C37" s="17" t="s">
        <v>234</v>
      </c>
      <c r="D37" s="15"/>
      <c r="E37" s="29" t="s">
        <v>258</v>
      </c>
      <c r="F37" s="23" t="s">
        <v>234</v>
      </c>
    </row>
    <row r="38" spans="1:22" x14ac:dyDescent="0.25">
      <c r="A38" s="11"/>
      <c r="B38" s="18">
        <v>2015</v>
      </c>
      <c r="C38" s="20" t="s">
        <v>234</v>
      </c>
      <c r="D38" s="25"/>
      <c r="E38" s="31" t="s">
        <v>258</v>
      </c>
      <c r="F38" s="27" t="s">
        <v>234</v>
      </c>
    </row>
    <row r="39" spans="1:22" x14ac:dyDescent="0.25">
      <c r="A39" s="11"/>
      <c r="B39" s="34">
        <v>2016</v>
      </c>
      <c r="C39" s="17" t="s">
        <v>234</v>
      </c>
      <c r="D39" s="15"/>
      <c r="E39" s="22">
        <v>500000</v>
      </c>
      <c r="F39" s="23" t="s">
        <v>234</v>
      </c>
    </row>
    <row r="40" spans="1:22" x14ac:dyDescent="0.25">
      <c r="A40" s="11"/>
      <c r="B40" s="18">
        <v>2017</v>
      </c>
      <c r="C40" s="20" t="s">
        <v>234</v>
      </c>
      <c r="D40" s="25"/>
      <c r="E40" s="26">
        <v>142000</v>
      </c>
      <c r="F40" s="27" t="s">
        <v>234</v>
      </c>
    </row>
    <row r="41" spans="1:22" ht="15.75" thickBot="1" x14ac:dyDescent="0.3">
      <c r="A41" s="11"/>
      <c r="B41" s="34" t="s">
        <v>354</v>
      </c>
      <c r="C41" s="17" t="s">
        <v>234</v>
      </c>
      <c r="D41" s="15"/>
      <c r="E41" s="22">
        <v>400000</v>
      </c>
      <c r="F41" s="23" t="s">
        <v>234</v>
      </c>
    </row>
    <row r="42" spans="1:22" x14ac:dyDescent="0.25">
      <c r="A42" s="11"/>
      <c r="B42" s="16"/>
      <c r="C42" s="16" t="s">
        <v>234</v>
      </c>
      <c r="D42" s="28"/>
      <c r="E42" s="28"/>
      <c r="F42" s="16"/>
    </row>
    <row r="43" spans="1:22" x14ac:dyDescent="0.25">
      <c r="A43" s="11"/>
      <c r="B43" s="24" t="s">
        <v>355</v>
      </c>
      <c r="C43" s="20" t="s">
        <v>234</v>
      </c>
      <c r="D43" s="25"/>
      <c r="E43" s="26">
        <v>1042000</v>
      </c>
      <c r="F43" s="27" t="s">
        <v>234</v>
      </c>
    </row>
    <row r="44" spans="1:22" ht="15.75" thickBot="1" x14ac:dyDescent="0.3">
      <c r="A44" s="11"/>
      <c r="B44" s="21" t="s">
        <v>356</v>
      </c>
      <c r="C44" s="17" t="s">
        <v>234</v>
      </c>
      <c r="D44" s="15"/>
      <c r="E44" s="29" t="s">
        <v>357</v>
      </c>
      <c r="F44" s="23" t="s">
        <v>261</v>
      </c>
    </row>
    <row r="45" spans="1:22" x14ac:dyDescent="0.25">
      <c r="A45" s="11"/>
      <c r="B45" s="16"/>
      <c r="C45" s="16" t="s">
        <v>234</v>
      </c>
      <c r="D45" s="28"/>
      <c r="E45" s="28"/>
      <c r="F45" s="16"/>
    </row>
    <row r="46" spans="1:22" ht="15.75" thickBot="1" x14ac:dyDescent="0.3">
      <c r="A46" s="11"/>
      <c r="B46" s="24" t="s">
        <v>358</v>
      </c>
      <c r="C46" s="20" t="s">
        <v>234</v>
      </c>
      <c r="D46" s="25" t="s">
        <v>240</v>
      </c>
      <c r="E46" s="31" t="s">
        <v>349</v>
      </c>
      <c r="F46" s="27" t="s">
        <v>234</v>
      </c>
    </row>
    <row r="47" spans="1:22" ht="15.75" thickTop="1" x14ac:dyDescent="0.25">
      <c r="A47" s="11"/>
      <c r="B47" s="16"/>
      <c r="C47" s="16" t="s">
        <v>234</v>
      </c>
      <c r="D47" s="30"/>
      <c r="E47" s="30"/>
      <c r="F47" s="16"/>
    </row>
    <row r="48" spans="1:22" ht="38.25" customHeight="1" x14ac:dyDescent="0.25">
      <c r="A48" s="11"/>
      <c r="B48" s="43" t="s">
        <v>359</v>
      </c>
      <c r="C48" s="43"/>
      <c r="D48" s="43"/>
      <c r="E48" s="43"/>
      <c r="F48" s="43"/>
      <c r="G48" s="43"/>
      <c r="H48" s="43"/>
      <c r="I48" s="43"/>
      <c r="J48" s="43"/>
      <c r="K48" s="43"/>
      <c r="L48" s="43"/>
      <c r="M48" s="43"/>
      <c r="N48" s="43"/>
      <c r="O48" s="43"/>
      <c r="P48" s="43"/>
      <c r="Q48" s="43"/>
      <c r="R48" s="43"/>
      <c r="S48" s="43"/>
      <c r="T48" s="43"/>
      <c r="U48" s="43"/>
      <c r="V48" s="43"/>
    </row>
    <row r="49" spans="1:22" ht="25.5" customHeight="1" x14ac:dyDescent="0.25">
      <c r="A49" s="11"/>
      <c r="B49" s="45" t="s">
        <v>360</v>
      </c>
      <c r="C49" s="45"/>
      <c r="D49" s="45"/>
      <c r="E49" s="45"/>
      <c r="F49" s="45"/>
      <c r="G49" s="45"/>
      <c r="H49" s="45"/>
      <c r="I49" s="45"/>
      <c r="J49" s="45"/>
      <c r="K49" s="45"/>
      <c r="L49" s="45"/>
      <c r="M49" s="45"/>
      <c r="N49" s="45"/>
      <c r="O49" s="45"/>
      <c r="P49" s="45"/>
      <c r="Q49" s="45"/>
      <c r="R49" s="45"/>
      <c r="S49" s="45"/>
      <c r="T49" s="45"/>
      <c r="U49" s="45"/>
      <c r="V49" s="45"/>
    </row>
    <row r="50" spans="1:22" ht="38.25" customHeight="1" x14ac:dyDescent="0.25">
      <c r="A50" s="11"/>
      <c r="B50" s="45" t="s">
        <v>361</v>
      </c>
      <c r="C50" s="45"/>
      <c r="D50" s="45"/>
      <c r="E50" s="45"/>
      <c r="F50" s="45"/>
      <c r="G50" s="45"/>
      <c r="H50" s="45"/>
      <c r="I50" s="45"/>
      <c r="J50" s="45"/>
      <c r="K50" s="45"/>
      <c r="L50" s="45"/>
      <c r="M50" s="45"/>
      <c r="N50" s="45"/>
      <c r="O50" s="45"/>
      <c r="P50" s="45"/>
      <c r="Q50" s="45"/>
      <c r="R50" s="45"/>
      <c r="S50" s="45"/>
      <c r="T50" s="45"/>
      <c r="U50" s="45"/>
      <c r="V50" s="45"/>
    </row>
    <row r="51" spans="1:22" ht="25.5" customHeight="1" x14ac:dyDescent="0.25">
      <c r="A51" s="11"/>
      <c r="B51" s="45" t="s">
        <v>362</v>
      </c>
      <c r="C51" s="45"/>
      <c r="D51" s="45"/>
      <c r="E51" s="45"/>
      <c r="F51" s="45"/>
      <c r="G51" s="45"/>
      <c r="H51" s="45"/>
      <c r="I51" s="45"/>
      <c r="J51" s="45"/>
      <c r="K51" s="45"/>
      <c r="L51" s="45"/>
      <c r="M51" s="45"/>
      <c r="N51" s="45"/>
      <c r="O51" s="45"/>
      <c r="P51" s="45"/>
      <c r="Q51" s="45"/>
      <c r="R51" s="45"/>
      <c r="S51" s="45"/>
      <c r="T51" s="45"/>
      <c r="U51" s="45"/>
      <c r="V51" s="45"/>
    </row>
    <row r="52" spans="1:22" x14ac:dyDescent="0.25">
      <c r="A52" s="11"/>
      <c r="B52" s="45" t="s">
        <v>363</v>
      </c>
      <c r="C52" s="45"/>
      <c r="D52" s="45"/>
      <c r="E52" s="45"/>
      <c r="F52" s="45"/>
      <c r="G52" s="45"/>
      <c r="H52" s="45"/>
      <c r="I52" s="45"/>
      <c r="J52" s="45"/>
      <c r="K52" s="45"/>
      <c r="L52" s="45"/>
      <c r="M52" s="45"/>
      <c r="N52" s="45"/>
      <c r="O52" s="45"/>
      <c r="P52" s="45"/>
      <c r="Q52" s="45"/>
      <c r="R52" s="45"/>
      <c r="S52" s="45"/>
      <c r="T52" s="45"/>
      <c r="U52" s="45"/>
      <c r="V52" s="45"/>
    </row>
    <row r="53" spans="1:22" x14ac:dyDescent="0.25">
      <c r="A53" s="11"/>
      <c r="B53" s="45" t="s">
        <v>364</v>
      </c>
      <c r="C53" s="45"/>
      <c r="D53" s="45"/>
      <c r="E53" s="45"/>
      <c r="F53" s="45"/>
      <c r="G53" s="45"/>
      <c r="H53" s="45"/>
      <c r="I53" s="45"/>
      <c r="J53" s="45"/>
      <c r="K53" s="45"/>
      <c r="L53" s="45"/>
      <c r="M53" s="45"/>
      <c r="N53" s="45"/>
      <c r="O53" s="45"/>
      <c r="P53" s="45"/>
      <c r="Q53" s="45"/>
      <c r="R53" s="45"/>
      <c r="S53" s="45"/>
      <c r="T53" s="45"/>
      <c r="U53" s="45"/>
      <c r="V53" s="45"/>
    </row>
    <row r="54" spans="1:22" ht="25.5" customHeight="1" x14ac:dyDescent="0.25">
      <c r="A54" s="11"/>
      <c r="B54" s="43" t="s">
        <v>365</v>
      </c>
      <c r="C54" s="43"/>
      <c r="D54" s="43"/>
      <c r="E54" s="43"/>
      <c r="F54" s="43"/>
      <c r="G54" s="43"/>
      <c r="H54" s="43"/>
      <c r="I54" s="43"/>
      <c r="J54" s="43"/>
      <c r="K54" s="43"/>
      <c r="L54" s="43"/>
      <c r="M54" s="43"/>
      <c r="N54" s="43"/>
      <c r="O54" s="43"/>
      <c r="P54" s="43"/>
      <c r="Q54" s="43"/>
      <c r="R54" s="43"/>
      <c r="S54" s="43"/>
      <c r="T54" s="43"/>
      <c r="U54" s="43"/>
      <c r="V54" s="43"/>
    </row>
    <row r="55" spans="1:22" ht="38.25" customHeight="1" x14ac:dyDescent="0.25">
      <c r="A55" s="11"/>
      <c r="B55" s="45" t="s">
        <v>366</v>
      </c>
      <c r="C55" s="45"/>
      <c r="D55" s="45"/>
      <c r="E55" s="45"/>
      <c r="F55" s="45"/>
      <c r="G55" s="45"/>
      <c r="H55" s="45"/>
      <c r="I55" s="45"/>
      <c r="J55" s="45"/>
      <c r="K55" s="45"/>
      <c r="L55" s="45"/>
      <c r="M55" s="45"/>
      <c r="N55" s="45"/>
      <c r="O55" s="45"/>
      <c r="P55" s="45"/>
      <c r="Q55" s="45"/>
      <c r="R55" s="45"/>
      <c r="S55" s="45"/>
      <c r="T55" s="45"/>
      <c r="U55" s="45"/>
      <c r="V55" s="45"/>
    </row>
    <row r="56" spans="1:22" ht="25.5" customHeight="1" x14ac:dyDescent="0.25">
      <c r="A56" s="11"/>
      <c r="B56" s="45" t="s">
        <v>367</v>
      </c>
      <c r="C56" s="45"/>
      <c r="D56" s="45"/>
      <c r="E56" s="45"/>
      <c r="F56" s="45"/>
      <c r="G56" s="45"/>
      <c r="H56" s="45"/>
      <c r="I56" s="45"/>
      <c r="J56" s="45"/>
      <c r="K56" s="45"/>
      <c r="L56" s="45"/>
      <c r="M56" s="45"/>
      <c r="N56" s="45"/>
      <c r="O56" s="45"/>
      <c r="P56" s="45"/>
      <c r="Q56" s="45"/>
      <c r="R56" s="45"/>
      <c r="S56" s="45"/>
      <c r="T56" s="45"/>
      <c r="U56" s="45"/>
      <c r="V56" s="45"/>
    </row>
    <row r="57" spans="1:22" ht="25.5" customHeight="1" x14ac:dyDescent="0.25">
      <c r="A57" s="11"/>
      <c r="B57" s="45" t="s">
        <v>368</v>
      </c>
      <c r="C57" s="45"/>
      <c r="D57" s="45"/>
      <c r="E57" s="45"/>
      <c r="F57" s="45"/>
      <c r="G57" s="45"/>
      <c r="H57" s="45"/>
      <c r="I57" s="45"/>
      <c r="J57" s="45"/>
      <c r="K57" s="45"/>
      <c r="L57" s="45"/>
      <c r="M57" s="45"/>
      <c r="N57" s="45"/>
      <c r="O57" s="45"/>
      <c r="P57" s="45"/>
      <c r="Q57" s="45"/>
      <c r="R57" s="45"/>
      <c r="S57" s="45"/>
      <c r="T57" s="45"/>
      <c r="U57" s="45"/>
      <c r="V57" s="45"/>
    </row>
    <row r="58" spans="1:22" x14ac:dyDescent="0.25">
      <c r="A58" s="11"/>
      <c r="B58" s="45" t="s">
        <v>369</v>
      </c>
      <c r="C58" s="45"/>
      <c r="D58" s="45"/>
      <c r="E58" s="45"/>
      <c r="F58" s="45"/>
      <c r="G58" s="45"/>
      <c r="H58" s="45"/>
      <c r="I58" s="45"/>
      <c r="J58" s="45"/>
      <c r="K58" s="45"/>
      <c r="L58" s="45"/>
      <c r="M58" s="45"/>
      <c r="N58" s="45"/>
      <c r="O58" s="45"/>
      <c r="P58" s="45"/>
      <c r="Q58" s="45"/>
      <c r="R58" s="45"/>
      <c r="S58" s="45"/>
      <c r="T58" s="45"/>
      <c r="U58" s="45"/>
      <c r="V58" s="45"/>
    </row>
    <row r="59" spans="1:22" x14ac:dyDescent="0.25">
      <c r="A59" s="11"/>
      <c r="B59" s="44"/>
      <c r="C59" s="44"/>
      <c r="D59" s="44"/>
      <c r="E59" s="44"/>
      <c r="F59" s="44"/>
      <c r="G59" s="44"/>
      <c r="H59" s="44"/>
      <c r="I59" s="44"/>
      <c r="J59" s="44"/>
      <c r="K59" s="44"/>
      <c r="L59" s="44"/>
      <c r="M59" s="44"/>
      <c r="N59" s="44"/>
      <c r="O59" s="44"/>
      <c r="P59" s="44"/>
      <c r="Q59" s="44"/>
      <c r="R59" s="44"/>
      <c r="S59" s="44"/>
      <c r="T59" s="44"/>
      <c r="U59" s="44"/>
      <c r="V59" s="44"/>
    </row>
    <row r="60" spans="1:22" ht="25.5" customHeight="1" x14ac:dyDescent="0.25">
      <c r="A60" s="11"/>
      <c r="B60" s="43" t="s">
        <v>370</v>
      </c>
      <c r="C60" s="43"/>
      <c r="D60" s="43"/>
      <c r="E60" s="43"/>
      <c r="F60" s="43"/>
      <c r="G60" s="43"/>
      <c r="H60" s="43"/>
      <c r="I60" s="43"/>
      <c r="J60" s="43"/>
      <c r="K60" s="43"/>
      <c r="L60" s="43"/>
      <c r="M60" s="43"/>
      <c r="N60" s="43"/>
      <c r="O60" s="43"/>
      <c r="P60" s="43"/>
      <c r="Q60" s="43"/>
      <c r="R60" s="43"/>
      <c r="S60" s="43"/>
      <c r="T60" s="43"/>
      <c r="U60" s="43"/>
      <c r="V60" s="43"/>
    </row>
    <row r="61" spans="1:22" ht="25.5" customHeight="1" x14ac:dyDescent="0.25">
      <c r="A61" s="11"/>
      <c r="B61" s="45" t="s">
        <v>223</v>
      </c>
      <c r="C61" s="45"/>
      <c r="D61" s="45"/>
      <c r="E61" s="45"/>
      <c r="F61" s="45"/>
      <c r="G61" s="45"/>
      <c r="H61" s="45"/>
      <c r="I61" s="45"/>
      <c r="J61" s="45"/>
      <c r="K61" s="45"/>
      <c r="L61" s="45"/>
      <c r="M61" s="45"/>
      <c r="N61" s="45"/>
      <c r="O61" s="45"/>
      <c r="P61" s="45"/>
      <c r="Q61" s="45"/>
      <c r="R61" s="45"/>
      <c r="S61" s="45"/>
      <c r="T61" s="45"/>
      <c r="U61" s="45"/>
      <c r="V61" s="45"/>
    </row>
    <row r="62" spans="1:22" ht="25.5" customHeight="1" x14ac:dyDescent="0.25">
      <c r="A62" s="11"/>
      <c r="B62" s="45" t="s">
        <v>371</v>
      </c>
      <c r="C62" s="45"/>
      <c r="D62" s="45"/>
      <c r="E62" s="45"/>
      <c r="F62" s="45"/>
      <c r="G62" s="45"/>
      <c r="H62" s="45"/>
      <c r="I62" s="45"/>
      <c r="J62" s="45"/>
      <c r="K62" s="45"/>
      <c r="L62" s="45"/>
      <c r="M62" s="45"/>
      <c r="N62" s="45"/>
      <c r="O62" s="45"/>
      <c r="P62" s="45"/>
      <c r="Q62" s="45"/>
      <c r="R62" s="45"/>
      <c r="S62" s="45"/>
      <c r="T62" s="45"/>
      <c r="U62" s="45"/>
      <c r="V62" s="45"/>
    </row>
    <row r="63" spans="1:22" ht="25.5" customHeight="1" x14ac:dyDescent="0.25">
      <c r="A63" s="11"/>
      <c r="B63" s="43" t="s">
        <v>372</v>
      </c>
      <c r="C63" s="43"/>
      <c r="D63" s="43"/>
      <c r="E63" s="43"/>
      <c r="F63" s="43"/>
      <c r="G63" s="43"/>
      <c r="H63" s="43"/>
      <c r="I63" s="43"/>
      <c r="J63" s="43"/>
      <c r="K63" s="43"/>
      <c r="L63" s="43"/>
      <c r="M63" s="43"/>
      <c r="N63" s="43"/>
      <c r="O63" s="43"/>
      <c r="P63" s="43"/>
      <c r="Q63" s="43"/>
      <c r="R63" s="43"/>
      <c r="S63" s="43"/>
      <c r="T63" s="43"/>
      <c r="U63" s="43"/>
      <c r="V63" s="43"/>
    </row>
    <row r="64" spans="1:22" ht="25.5" customHeight="1" x14ac:dyDescent="0.25">
      <c r="A64" s="11"/>
      <c r="B64" s="45" t="s">
        <v>373</v>
      </c>
      <c r="C64" s="45"/>
      <c r="D64" s="45"/>
      <c r="E64" s="45"/>
      <c r="F64" s="45"/>
      <c r="G64" s="45"/>
      <c r="H64" s="45"/>
      <c r="I64" s="45"/>
      <c r="J64" s="45"/>
      <c r="K64" s="45"/>
      <c r="L64" s="45"/>
      <c r="M64" s="45"/>
      <c r="N64" s="45"/>
      <c r="O64" s="45"/>
      <c r="P64" s="45"/>
      <c r="Q64" s="45"/>
      <c r="R64" s="45"/>
      <c r="S64" s="45"/>
      <c r="T64" s="45"/>
      <c r="U64" s="45"/>
      <c r="V64" s="45"/>
    </row>
    <row r="65" spans="1:22" ht="25.5" customHeight="1" x14ac:dyDescent="0.25">
      <c r="A65" s="11"/>
      <c r="B65" s="45" t="s">
        <v>374</v>
      </c>
      <c r="C65" s="45"/>
      <c r="D65" s="45"/>
      <c r="E65" s="45"/>
      <c r="F65" s="45"/>
      <c r="G65" s="45"/>
      <c r="H65" s="45"/>
      <c r="I65" s="45"/>
      <c r="J65" s="45"/>
      <c r="K65" s="45"/>
      <c r="L65" s="45"/>
      <c r="M65" s="45"/>
      <c r="N65" s="45"/>
      <c r="O65" s="45"/>
      <c r="P65" s="45"/>
      <c r="Q65" s="45"/>
      <c r="R65" s="45"/>
      <c r="S65" s="45"/>
      <c r="T65" s="45"/>
      <c r="U65" s="45"/>
      <c r="V65" s="45"/>
    </row>
    <row r="66" spans="1:22" x14ac:dyDescent="0.25">
      <c r="A66" s="11"/>
      <c r="B66" s="45" t="s">
        <v>375</v>
      </c>
      <c r="C66" s="45"/>
      <c r="D66" s="45"/>
      <c r="E66" s="45"/>
      <c r="F66" s="45"/>
      <c r="G66" s="45"/>
      <c r="H66" s="45"/>
      <c r="I66" s="45"/>
      <c r="J66" s="45"/>
      <c r="K66" s="45"/>
      <c r="L66" s="45"/>
      <c r="M66" s="45"/>
      <c r="N66" s="45"/>
      <c r="O66" s="45"/>
      <c r="P66" s="45"/>
      <c r="Q66" s="45"/>
      <c r="R66" s="45"/>
      <c r="S66" s="45"/>
      <c r="T66" s="45"/>
      <c r="U66" s="45"/>
      <c r="V66" s="45"/>
    </row>
    <row r="67" spans="1:22" ht="25.5" customHeight="1" x14ac:dyDescent="0.25">
      <c r="A67" s="11"/>
      <c r="B67" s="43" t="s">
        <v>376</v>
      </c>
      <c r="C67" s="43"/>
      <c r="D67" s="43"/>
      <c r="E67" s="43"/>
      <c r="F67" s="43"/>
      <c r="G67" s="43"/>
      <c r="H67" s="43"/>
      <c r="I67" s="43"/>
      <c r="J67" s="43"/>
      <c r="K67" s="43"/>
      <c r="L67" s="43"/>
      <c r="M67" s="43"/>
      <c r="N67" s="43"/>
      <c r="O67" s="43"/>
      <c r="P67" s="43"/>
      <c r="Q67" s="43"/>
      <c r="R67" s="43"/>
      <c r="S67" s="43"/>
      <c r="T67" s="43"/>
      <c r="U67" s="43"/>
      <c r="V67" s="43"/>
    </row>
    <row r="68" spans="1:22" x14ac:dyDescent="0.25">
      <c r="A68" s="11"/>
      <c r="B68" s="45" t="s">
        <v>377</v>
      </c>
      <c r="C68" s="45"/>
      <c r="D68" s="45"/>
      <c r="E68" s="45"/>
      <c r="F68" s="45"/>
      <c r="G68" s="45"/>
      <c r="H68" s="45"/>
      <c r="I68" s="45"/>
      <c r="J68" s="45"/>
      <c r="K68" s="45"/>
      <c r="L68" s="45"/>
      <c r="M68" s="45"/>
      <c r="N68" s="45"/>
      <c r="O68" s="45"/>
      <c r="P68" s="45"/>
      <c r="Q68" s="45"/>
      <c r="R68" s="45"/>
      <c r="S68" s="45"/>
      <c r="T68" s="45"/>
      <c r="U68" s="45"/>
      <c r="V68" s="45"/>
    </row>
    <row r="69" spans="1:22" ht="25.5" customHeight="1" x14ac:dyDescent="0.25">
      <c r="A69" s="11"/>
      <c r="B69" s="43" t="s">
        <v>378</v>
      </c>
      <c r="C69" s="43"/>
      <c r="D69" s="43"/>
      <c r="E69" s="43"/>
      <c r="F69" s="43"/>
      <c r="G69" s="43"/>
      <c r="H69" s="43"/>
      <c r="I69" s="43"/>
      <c r="J69" s="43"/>
      <c r="K69" s="43"/>
      <c r="L69" s="43"/>
      <c r="M69" s="43"/>
      <c r="N69" s="43"/>
      <c r="O69" s="43"/>
      <c r="P69" s="43"/>
      <c r="Q69" s="43"/>
      <c r="R69" s="43"/>
      <c r="S69" s="43"/>
      <c r="T69" s="43"/>
      <c r="U69" s="43"/>
      <c r="V69" s="43"/>
    </row>
    <row r="70" spans="1:22" ht="25.5" customHeight="1" x14ac:dyDescent="0.25">
      <c r="A70" s="11"/>
      <c r="B70" s="43" t="s">
        <v>379</v>
      </c>
      <c r="C70" s="43"/>
      <c r="D70" s="43"/>
      <c r="E70" s="43"/>
      <c r="F70" s="43"/>
      <c r="G70" s="43"/>
      <c r="H70" s="43"/>
      <c r="I70" s="43"/>
      <c r="J70" s="43"/>
      <c r="K70" s="43"/>
      <c r="L70" s="43"/>
      <c r="M70" s="43"/>
      <c r="N70" s="43"/>
      <c r="O70" s="43"/>
      <c r="P70" s="43"/>
      <c r="Q70" s="43"/>
      <c r="R70" s="43"/>
      <c r="S70" s="43"/>
      <c r="T70" s="43"/>
      <c r="U70" s="43"/>
      <c r="V70" s="43"/>
    </row>
    <row r="71" spans="1:22" ht="25.5" customHeight="1" x14ac:dyDescent="0.25">
      <c r="A71" s="11"/>
      <c r="B71" s="45" t="s">
        <v>380</v>
      </c>
      <c r="C71" s="45"/>
      <c r="D71" s="45"/>
      <c r="E71" s="45"/>
      <c r="F71" s="45"/>
      <c r="G71" s="45"/>
      <c r="H71" s="45"/>
      <c r="I71" s="45"/>
      <c r="J71" s="45"/>
      <c r="K71" s="45"/>
      <c r="L71" s="45"/>
      <c r="M71" s="45"/>
      <c r="N71" s="45"/>
      <c r="O71" s="45"/>
      <c r="P71" s="45"/>
      <c r="Q71" s="45"/>
      <c r="R71" s="45"/>
      <c r="S71" s="45"/>
      <c r="T71" s="45"/>
      <c r="U71" s="45"/>
      <c r="V71" s="45"/>
    </row>
    <row r="72" spans="1:22" ht="25.5" customHeight="1" x14ac:dyDescent="0.25">
      <c r="A72" s="11"/>
      <c r="B72" s="43" t="s">
        <v>381</v>
      </c>
      <c r="C72" s="43"/>
      <c r="D72" s="43"/>
      <c r="E72" s="43"/>
      <c r="F72" s="43"/>
      <c r="G72" s="43"/>
      <c r="H72" s="43"/>
      <c r="I72" s="43"/>
      <c r="J72" s="43"/>
      <c r="K72" s="43"/>
      <c r="L72" s="43"/>
      <c r="M72" s="43"/>
      <c r="N72" s="43"/>
      <c r="O72" s="43"/>
      <c r="P72" s="43"/>
      <c r="Q72" s="43"/>
      <c r="R72" s="43"/>
      <c r="S72" s="43"/>
      <c r="T72" s="43"/>
      <c r="U72" s="43"/>
      <c r="V72" s="43"/>
    </row>
    <row r="73" spans="1:22" x14ac:dyDescent="0.25">
      <c r="A73" s="11"/>
      <c r="B73" s="45" t="s">
        <v>382</v>
      </c>
      <c r="C73" s="45"/>
      <c r="D73" s="45"/>
      <c r="E73" s="45"/>
      <c r="F73" s="45"/>
      <c r="G73" s="45"/>
      <c r="H73" s="45"/>
      <c r="I73" s="45"/>
      <c r="J73" s="45"/>
      <c r="K73" s="45"/>
      <c r="L73" s="45"/>
      <c r="M73" s="45"/>
      <c r="N73" s="45"/>
      <c r="O73" s="45"/>
      <c r="P73" s="45"/>
      <c r="Q73" s="45"/>
      <c r="R73" s="45"/>
      <c r="S73" s="45"/>
      <c r="T73" s="45"/>
      <c r="U73" s="45"/>
      <c r="V73" s="45"/>
    </row>
    <row r="74" spans="1:22" ht="25.5" customHeight="1" x14ac:dyDescent="0.25">
      <c r="A74" s="11"/>
      <c r="B74" s="43" t="s">
        <v>383</v>
      </c>
      <c r="C74" s="43"/>
      <c r="D74" s="43"/>
      <c r="E74" s="43"/>
      <c r="F74" s="43"/>
      <c r="G74" s="43"/>
      <c r="H74" s="43"/>
      <c r="I74" s="43"/>
      <c r="J74" s="43"/>
      <c r="K74" s="43"/>
      <c r="L74" s="43"/>
      <c r="M74" s="43"/>
      <c r="N74" s="43"/>
      <c r="O74" s="43"/>
      <c r="P74" s="43"/>
      <c r="Q74" s="43"/>
      <c r="R74" s="43"/>
      <c r="S74" s="43"/>
      <c r="T74" s="43"/>
      <c r="U74" s="43"/>
      <c r="V74" s="43"/>
    </row>
    <row r="75" spans="1:22" ht="25.5" customHeight="1" x14ac:dyDescent="0.25">
      <c r="A75" s="11"/>
      <c r="B75" s="45" t="s">
        <v>384</v>
      </c>
      <c r="C75" s="45"/>
      <c r="D75" s="45"/>
      <c r="E75" s="45"/>
      <c r="F75" s="45"/>
      <c r="G75" s="45"/>
      <c r="H75" s="45"/>
      <c r="I75" s="45"/>
      <c r="J75" s="45"/>
      <c r="K75" s="45"/>
      <c r="L75" s="45"/>
      <c r="M75" s="45"/>
      <c r="N75" s="45"/>
      <c r="O75" s="45"/>
      <c r="P75" s="45"/>
      <c r="Q75" s="45"/>
      <c r="R75" s="45"/>
      <c r="S75" s="45"/>
      <c r="T75" s="45"/>
      <c r="U75" s="45"/>
      <c r="V75" s="45"/>
    </row>
    <row r="76" spans="1:22" x14ac:dyDescent="0.25">
      <c r="A76" s="11"/>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1"/>
      <c r="B77" s="4"/>
      <c r="C77" s="4"/>
      <c r="D77" s="4"/>
      <c r="E77" s="4"/>
      <c r="F77" s="4"/>
      <c r="G77" s="4"/>
      <c r="H77" s="4"/>
      <c r="I77" s="4"/>
      <c r="J77" s="4"/>
      <c r="K77" s="4"/>
      <c r="L77" s="4"/>
      <c r="M77" s="4"/>
      <c r="N77" s="4"/>
      <c r="O77" s="4"/>
      <c r="P77" s="4"/>
      <c r="Q77" s="4"/>
      <c r="R77" s="4"/>
      <c r="S77" s="4"/>
      <c r="T77" s="4"/>
      <c r="U77" s="4"/>
      <c r="V77" s="4"/>
    </row>
    <row r="78" spans="1:22" ht="15.75" thickBot="1" x14ac:dyDescent="0.3">
      <c r="A78" s="11"/>
      <c r="B78" s="17"/>
      <c r="C78" s="17" t="s">
        <v>234</v>
      </c>
      <c r="D78" s="32" t="s">
        <v>385</v>
      </c>
      <c r="E78" s="32"/>
      <c r="F78" s="32"/>
      <c r="G78" s="32"/>
      <c r="H78" s="32"/>
      <c r="I78" s="32"/>
      <c r="J78" s="32"/>
      <c r="K78" s="32"/>
      <c r="L78" s="32"/>
      <c r="M78" s="32"/>
      <c r="N78" s="32"/>
      <c r="O78" s="32"/>
      <c r="P78" s="32"/>
      <c r="Q78" s="32"/>
      <c r="R78" s="32"/>
      <c r="S78" s="32"/>
      <c r="T78" s="32"/>
      <c r="U78" s="32"/>
      <c r="V78" s="17"/>
    </row>
    <row r="79" spans="1:22" x14ac:dyDescent="0.25">
      <c r="A79" s="11"/>
      <c r="B79" s="41"/>
      <c r="C79" s="41" t="s">
        <v>234</v>
      </c>
      <c r="D79" s="47" t="s">
        <v>386</v>
      </c>
      <c r="E79" s="47"/>
      <c r="F79" s="48"/>
      <c r="G79" s="48"/>
      <c r="H79" s="47" t="s">
        <v>387</v>
      </c>
      <c r="I79" s="47"/>
      <c r="J79" s="48"/>
      <c r="K79" s="48" t="s">
        <v>234</v>
      </c>
      <c r="L79" s="47" t="s">
        <v>389</v>
      </c>
      <c r="M79" s="47"/>
      <c r="N79" s="48"/>
      <c r="O79" s="48"/>
      <c r="P79" s="47" t="s">
        <v>390</v>
      </c>
      <c r="Q79" s="47"/>
      <c r="R79" s="48"/>
      <c r="S79" s="48"/>
      <c r="T79" s="47" t="s">
        <v>391</v>
      </c>
      <c r="U79" s="47"/>
      <c r="V79" s="41"/>
    </row>
    <row r="80" spans="1:22" x14ac:dyDescent="0.25">
      <c r="A80" s="11"/>
      <c r="B80" s="41"/>
      <c r="C80" s="41"/>
      <c r="D80" s="33"/>
      <c r="E80" s="33"/>
      <c r="F80" s="41"/>
      <c r="G80" s="41"/>
      <c r="H80" s="33" t="s">
        <v>388</v>
      </c>
      <c r="I80" s="33"/>
      <c r="J80" s="41"/>
      <c r="K80" s="41"/>
      <c r="L80" s="33" t="s">
        <v>387</v>
      </c>
      <c r="M80" s="33"/>
      <c r="N80" s="41"/>
      <c r="O80" s="41"/>
      <c r="P80" s="33"/>
      <c r="Q80" s="33"/>
      <c r="R80" s="41"/>
      <c r="S80" s="41"/>
      <c r="T80" s="33" t="s">
        <v>392</v>
      </c>
      <c r="U80" s="33"/>
      <c r="V80" s="41"/>
    </row>
    <row r="81" spans="1:22" ht="15.75" thickBot="1" x14ac:dyDescent="0.3">
      <c r="A81" s="11"/>
      <c r="B81" s="41"/>
      <c r="C81" s="41"/>
      <c r="D81" s="32"/>
      <c r="E81" s="32"/>
      <c r="F81" s="41"/>
      <c r="G81" s="41"/>
      <c r="H81" s="32"/>
      <c r="I81" s="32"/>
      <c r="J81" s="41"/>
      <c r="K81" s="41"/>
      <c r="L81" s="32" t="s">
        <v>388</v>
      </c>
      <c r="M81" s="32"/>
      <c r="N81" s="41"/>
      <c r="O81" s="41"/>
      <c r="P81" s="32"/>
      <c r="Q81" s="32"/>
      <c r="R81" s="41"/>
      <c r="S81" s="41"/>
      <c r="T81" s="32"/>
      <c r="U81" s="32"/>
      <c r="V81" s="41"/>
    </row>
    <row r="82" spans="1:22" x14ac:dyDescent="0.25">
      <c r="A82" s="11"/>
      <c r="B82" s="17"/>
      <c r="C82" s="17" t="s">
        <v>234</v>
      </c>
      <c r="D82" s="33" t="s">
        <v>249</v>
      </c>
      <c r="E82" s="33"/>
      <c r="F82" s="33"/>
      <c r="G82" s="33"/>
      <c r="H82" s="33"/>
      <c r="I82" s="33"/>
      <c r="J82" s="33"/>
      <c r="K82" s="33"/>
      <c r="L82" s="33"/>
      <c r="M82" s="33"/>
      <c r="N82" s="33"/>
      <c r="O82" s="33"/>
      <c r="P82" s="33"/>
      <c r="Q82" s="33"/>
      <c r="R82" s="33"/>
      <c r="S82" s="33"/>
      <c r="T82" s="33"/>
      <c r="U82" s="33"/>
      <c r="V82" s="17"/>
    </row>
    <row r="83" spans="1:22" x14ac:dyDescent="0.25">
      <c r="A83" s="11"/>
      <c r="B83" s="52" t="s">
        <v>393</v>
      </c>
      <c r="C83" s="20" t="s">
        <v>234</v>
      </c>
      <c r="D83" s="19"/>
      <c r="E83" s="19"/>
      <c r="F83" s="19"/>
      <c r="G83" s="20"/>
      <c r="H83" s="19"/>
      <c r="I83" s="19"/>
      <c r="J83" s="19"/>
      <c r="K83" s="20" t="s">
        <v>234</v>
      </c>
      <c r="L83" s="19"/>
      <c r="M83" s="19"/>
      <c r="N83" s="19"/>
      <c r="O83" s="20"/>
      <c r="P83" s="19"/>
      <c r="Q83" s="19"/>
      <c r="R83" s="19"/>
      <c r="S83" s="20"/>
      <c r="T83" s="19"/>
      <c r="U83" s="19"/>
      <c r="V83" s="19"/>
    </row>
    <row r="84" spans="1:22" x14ac:dyDescent="0.25">
      <c r="A84" s="11"/>
      <c r="B84" s="34" t="s">
        <v>29</v>
      </c>
      <c r="C84" s="17" t="s">
        <v>234</v>
      </c>
      <c r="D84" s="4"/>
      <c r="E84" s="4"/>
      <c r="F84" s="4"/>
      <c r="G84" s="17"/>
      <c r="H84" s="4"/>
      <c r="I84" s="4"/>
      <c r="J84" s="4"/>
      <c r="K84" s="17" t="s">
        <v>234</v>
      </c>
      <c r="L84" s="4"/>
      <c r="M84" s="4"/>
      <c r="N84" s="4"/>
      <c r="O84" s="17"/>
      <c r="P84" s="4"/>
      <c r="Q84" s="4"/>
      <c r="R84" s="4"/>
      <c r="S84" s="17"/>
      <c r="T84" s="4"/>
      <c r="U84" s="4"/>
      <c r="V84" s="4"/>
    </row>
    <row r="85" spans="1:22" x14ac:dyDescent="0.25">
      <c r="A85" s="11"/>
      <c r="B85" s="24" t="s">
        <v>30</v>
      </c>
      <c r="C85" s="20" t="s">
        <v>234</v>
      </c>
      <c r="D85" s="25" t="s">
        <v>240</v>
      </c>
      <c r="E85" s="26">
        <v>347359</v>
      </c>
      <c r="F85" s="27" t="s">
        <v>234</v>
      </c>
      <c r="G85" s="20"/>
      <c r="H85" s="25" t="s">
        <v>240</v>
      </c>
      <c r="I85" s="26">
        <v>2677</v>
      </c>
      <c r="J85" s="27" t="s">
        <v>234</v>
      </c>
      <c r="K85" s="20" t="s">
        <v>234</v>
      </c>
      <c r="L85" s="25" t="s">
        <v>240</v>
      </c>
      <c r="M85" s="26">
        <v>10613</v>
      </c>
      <c r="N85" s="27" t="s">
        <v>234</v>
      </c>
      <c r="O85" s="20"/>
      <c r="P85" s="25" t="s">
        <v>240</v>
      </c>
      <c r="Q85" s="31" t="s">
        <v>258</v>
      </c>
      <c r="R85" s="27"/>
      <c r="S85" s="20"/>
      <c r="T85" s="25" t="s">
        <v>240</v>
      </c>
      <c r="U85" s="26">
        <v>360649</v>
      </c>
      <c r="V85" s="27" t="s">
        <v>234</v>
      </c>
    </row>
    <row r="86" spans="1:22" x14ac:dyDescent="0.25">
      <c r="A86" s="11"/>
      <c r="B86" s="21" t="s">
        <v>31</v>
      </c>
      <c r="C86" s="17" t="s">
        <v>234</v>
      </c>
      <c r="D86" s="15"/>
      <c r="E86" s="22">
        <v>2800</v>
      </c>
      <c r="F86" s="23" t="s">
        <v>234</v>
      </c>
      <c r="G86" s="17"/>
      <c r="H86" s="15"/>
      <c r="I86" s="22">
        <v>79666</v>
      </c>
      <c r="J86" s="23" t="s">
        <v>234</v>
      </c>
      <c r="K86" s="17" t="s">
        <v>234</v>
      </c>
      <c r="L86" s="15"/>
      <c r="M86" s="22">
        <v>629905</v>
      </c>
      <c r="N86" s="23" t="s">
        <v>234</v>
      </c>
      <c r="O86" s="17"/>
      <c r="P86" s="15"/>
      <c r="Q86" s="29" t="s">
        <v>258</v>
      </c>
      <c r="R86" s="23"/>
      <c r="S86" s="17"/>
      <c r="T86" s="15"/>
      <c r="U86" s="22">
        <v>712371</v>
      </c>
      <c r="V86" s="23" t="s">
        <v>234</v>
      </c>
    </row>
    <row r="87" spans="1:22" x14ac:dyDescent="0.25">
      <c r="A87" s="11"/>
      <c r="B87" s="24" t="s">
        <v>33</v>
      </c>
      <c r="C87" s="20" t="s">
        <v>234</v>
      </c>
      <c r="D87" s="25"/>
      <c r="E87" s="31" t="s">
        <v>258</v>
      </c>
      <c r="F87" s="27" t="s">
        <v>234</v>
      </c>
      <c r="G87" s="20"/>
      <c r="H87" s="25"/>
      <c r="I87" s="26">
        <v>257788</v>
      </c>
      <c r="J87" s="27" t="s">
        <v>234</v>
      </c>
      <c r="K87" s="20" t="s">
        <v>234</v>
      </c>
      <c r="L87" s="25"/>
      <c r="M87" s="31" t="s">
        <v>258</v>
      </c>
      <c r="N87" s="27"/>
      <c r="O87" s="20"/>
      <c r="P87" s="25"/>
      <c r="Q87" s="31" t="s">
        <v>258</v>
      </c>
      <c r="R87" s="27"/>
      <c r="S87" s="20"/>
      <c r="T87" s="25"/>
      <c r="U87" s="26">
        <v>257788</v>
      </c>
      <c r="V87" s="27" t="s">
        <v>234</v>
      </c>
    </row>
    <row r="88" spans="1:22" x14ac:dyDescent="0.25">
      <c r="A88" s="11"/>
      <c r="B88" s="21" t="s">
        <v>394</v>
      </c>
      <c r="C88" s="17" t="s">
        <v>234</v>
      </c>
      <c r="D88" s="15"/>
      <c r="E88" s="29" t="s">
        <v>258</v>
      </c>
      <c r="F88" s="23" t="s">
        <v>234</v>
      </c>
      <c r="G88" s="17"/>
      <c r="H88" s="15"/>
      <c r="I88" s="22">
        <v>5701555</v>
      </c>
      <c r="J88" s="23" t="s">
        <v>234</v>
      </c>
      <c r="K88" s="17" t="s">
        <v>234</v>
      </c>
      <c r="L88" s="15"/>
      <c r="M88" s="29" t="s">
        <v>258</v>
      </c>
      <c r="N88" s="23" t="s">
        <v>234</v>
      </c>
      <c r="O88" s="17"/>
      <c r="P88" s="15"/>
      <c r="Q88" s="29" t="s">
        <v>395</v>
      </c>
      <c r="R88" s="23" t="s">
        <v>261</v>
      </c>
      <c r="S88" s="17"/>
      <c r="T88" s="15"/>
      <c r="U88" s="29" t="s">
        <v>258</v>
      </c>
      <c r="V88" s="23"/>
    </row>
    <row r="89" spans="1:22" ht="15.75" thickBot="1" x14ac:dyDescent="0.3">
      <c r="A89" s="11"/>
      <c r="B89" s="24" t="s">
        <v>396</v>
      </c>
      <c r="C89" s="20" t="s">
        <v>234</v>
      </c>
      <c r="D89" s="25"/>
      <c r="E89" s="31" t="s">
        <v>397</v>
      </c>
      <c r="F89" s="27" t="s">
        <v>261</v>
      </c>
      <c r="G89" s="20"/>
      <c r="H89" s="25"/>
      <c r="I89" s="26">
        <v>97246</v>
      </c>
      <c r="J89" s="27" t="s">
        <v>234</v>
      </c>
      <c r="K89" s="20" t="s">
        <v>234</v>
      </c>
      <c r="L89" s="25"/>
      <c r="M89" s="31">
        <v>28</v>
      </c>
      <c r="N89" s="27" t="s">
        <v>234</v>
      </c>
      <c r="O89" s="20"/>
      <c r="P89" s="25"/>
      <c r="Q89" s="31" t="s">
        <v>258</v>
      </c>
      <c r="R89" s="27"/>
      <c r="S89" s="20"/>
      <c r="T89" s="25"/>
      <c r="U89" s="26">
        <v>94182</v>
      </c>
      <c r="V89" s="27" t="s">
        <v>234</v>
      </c>
    </row>
    <row r="90" spans="1:22" x14ac:dyDescent="0.25">
      <c r="A90" s="11"/>
      <c r="B90" s="16"/>
      <c r="C90" s="16" t="s">
        <v>234</v>
      </c>
      <c r="D90" s="28"/>
      <c r="E90" s="28"/>
      <c r="F90" s="16"/>
      <c r="G90" s="16"/>
      <c r="H90" s="28"/>
      <c r="I90" s="28"/>
      <c r="J90" s="16"/>
      <c r="K90" s="16" t="s">
        <v>234</v>
      </c>
      <c r="L90" s="28"/>
      <c r="M90" s="28"/>
      <c r="N90" s="16"/>
      <c r="O90" s="16"/>
      <c r="P90" s="28"/>
      <c r="Q90" s="28"/>
      <c r="R90" s="16"/>
      <c r="S90" s="16"/>
      <c r="T90" s="28"/>
      <c r="U90" s="28"/>
      <c r="V90" s="16"/>
    </row>
    <row r="91" spans="1:22" x14ac:dyDescent="0.25">
      <c r="A91" s="11"/>
      <c r="B91" s="50" t="s">
        <v>37</v>
      </c>
      <c r="C91" s="17" t="s">
        <v>234</v>
      </c>
      <c r="D91" s="15"/>
      <c r="E91" s="22">
        <v>347067</v>
      </c>
      <c r="F91" s="23" t="s">
        <v>234</v>
      </c>
      <c r="G91" s="17"/>
      <c r="H91" s="15"/>
      <c r="I91" s="22">
        <v>6138932</v>
      </c>
      <c r="J91" s="23" t="s">
        <v>234</v>
      </c>
      <c r="K91" s="17" t="s">
        <v>234</v>
      </c>
      <c r="L91" s="15"/>
      <c r="M91" s="22">
        <v>640546</v>
      </c>
      <c r="N91" s="23" t="s">
        <v>234</v>
      </c>
      <c r="O91" s="17"/>
      <c r="P91" s="15"/>
      <c r="Q91" s="29" t="s">
        <v>395</v>
      </c>
      <c r="R91" s="23" t="s">
        <v>261</v>
      </c>
      <c r="S91" s="17"/>
      <c r="T91" s="15"/>
      <c r="U91" s="22">
        <v>1424990</v>
      </c>
      <c r="V91" s="23" t="s">
        <v>234</v>
      </c>
    </row>
    <row r="92" spans="1:22" x14ac:dyDescent="0.25">
      <c r="A92" s="11"/>
      <c r="B92" s="18" t="s">
        <v>38</v>
      </c>
      <c r="C92" s="20" t="s">
        <v>234</v>
      </c>
      <c r="D92" s="25"/>
      <c r="E92" s="31" t="s">
        <v>258</v>
      </c>
      <c r="F92" s="27" t="s">
        <v>234</v>
      </c>
      <c r="G92" s="20"/>
      <c r="H92" s="25"/>
      <c r="I92" s="26">
        <v>1173431</v>
      </c>
      <c r="J92" s="27" t="s">
        <v>234</v>
      </c>
      <c r="K92" s="20" t="s">
        <v>234</v>
      </c>
      <c r="L92" s="25"/>
      <c r="M92" s="31">
        <v>218</v>
      </c>
      <c r="N92" s="27" t="s">
        <v>234</v>
      </c>
      <c r="O92" s="20"/>
      <c r="P92" s="25"/>
      <c r="Q92" s="31" t="s">
        <v>258</v>
      </c>
      <c r="R92" s="27"/>
      <c r="S92" s="20"/>
      <c r="T92" s="25"/>
      <c r="U92" s="26">
        <v>1173649</v>
      </c>
      <c r="V92" s="27" t="s">
        <v>234</v>
      </c>
    </row>
    <row r="93" spans="1:22" x14ac:dyDescent="0.25">
      <c r="A93" s="11"/>
      <c r="B93" s="34" t="s">
        <v>39</v>
      </c>
      <c r="C93" s="17" t="s">
        <v>234</v>
      </c>
      <c r="D93" s="15"/>
      <c r="E93" s="29" t="s">
        <v>258</v>
      </c>
      <c r="F93" s="23"/>
      <c r="G93" s="17"/>
      <c r="H93" s="15"/>
      <c r="I93" s="22">
        <v>86841</v>
      </c>
      <c r="J93" s="23" t="s">
        <v>234</v>
      </c>
      <c r="K93" s="17" t="s">
        <v>234</v>
      </c>
      <c r="L93" s="15"/>
      <c r="M93" s="29" t="s">
        <v>258</v>
      </c>
      <c r="N93" s="23"/>
      <c r="O93" s="17"/>
      <c r="P93" s="15"/>
      <c r="Q93" s="29" t="s">
        <v>258</v>
      </c>
      <c r="R93" s="23"/>
      <c r="S93" s="17"/>
      <c r="T93" s="15"/>
      <c r="U93" s="22">
        <v>86841</v>
      </c>
      <c r="V93" s="23" t="s">
        <v>234</v>
      </c>
    </row>
    <row r="94" spans="1:22" x14ac:dyDescent="0.25">
      <c r="A94" s="11"/>
      <c r="B94" s="18" t="s">
        <v>40</v>
      </c>
      <c r="C94" s="20" t="s">
        <v>234</v>
      </c>
      <c r="D94" s="25"/>
      <c r="E94" s="26">
        <v>95984</v>
      </c>
      <c r="F94" s="27" t="s">
        <v>234</v>
      </c>
      <c r="G94" s="20"/>
      <c r="H94" s="25"/>
      <c r="I94" s="26">
        <v>267112</v>
      </c>
      <c r="J94" s="27" t="s">
        <v>234</v>
      </c>
      <c r="K94" s="20" t="s">
        <v>234</v>
      </c>
      <c r="L94" s="25"/>
      <c r="M94" s="31">
        <v>62</v>
      </c>
      <c r="N94" s="27" t="s">
        <v>234</v>
      </c>
      <c r="O94" s="20"/>
      <c r="P94" s="25"/>
      <c r="Q94" s="31" t="s">
        <v>258</v>
      </c>
      <c r="R94" s="27"/>
      <c r="S94" s="20"/>
      <c r="T94" s="25"/>
      <c r="U94" s="26">
        <v>363158</v>
      </c>
      <c r="V94" s="27" t="s">
        <v>234</v>
      </c>
    </row>
    <row r="95" spans="1:22" ht="15.75" thickBot="1" x14ac:dyDescent="0.3">
      <c r="A95" s="11"/>
      <c r="B95" s="34" t="s">
        <v>398</v>
      </c>
      <c r="C95" s="17" t="s">
        <v>234</v>
      </c>
      <c r="D95" s="15"/>
      <c r="E95" s="22">
        <v>6609780</v>
      </c>
      <c r="F95" s="23" t="s">
        <v>234</v>
      </c>
      <c r="G95" s="17"/>
      <c r="H95" s="15"/>
      <c r="I95" s="22">
        <v>71579</v>
      </c>
      <c r="J95" s="23" t="s">
        <v>234</v>
      </c>
      <c r="K95" s="17" t="s">
        <v>234</v>
      </c>
      <c r="L95" s="15"/>
      <c r="M95" s="29" t="s">
        <v>258</v>
      </c>
      <c r="N95" s="23"/>
      <c r="O95" s="17"/>
      <c r="P95" s="15"/>
      <c r="Q95" s="29" t="s">
        <v>399</v>
      </c>
      <c r="R95" s="23" t="s">
        <v>261</v>
      </c>
      <c r="S95" s="17"/>
      <c r="T95" s="15"/>
      <c r="U95" s="29" t="s">
        <v>258</v>
      </c>
      <c r="V95" s="23"/>
    </row>
    <row r="96" spans="1:22" x14ac:dyDescent="0.25">
      <c r="A96" s="11"/>
      <c r="B96" s="16"/>
      <c r="C96" s="16" t="s">
        <v>234</v>
      </c>
      <c r="D96" s="28"/>
      <c r="E96" s="28"/>
      <c r="F96" s="16"/>
      <c r="G96" s="16"/>
      <c r="H96" s="28"/>
      <c r="I96" s="28"/>
      <c r="J96" s="16"/>
      <c r="K96" s="16" t="s">
        <v>234</v>
      </c>
      <c r="L96" s="28"/>
      <c r="M96" s="28"/>
      <c r="N96" s="16"/>
      <c r="O96" s="16"/>
      <c r="P96" s="28"/>
      <c r="Q96" s="28"/>
      <c r="R96" s="16"/>
      <c r="S96" s="16"/>
      <c r="T96" s="28"/>
      <c r="U96" s="28"/>
      <c r="V96" s="16"/>
    </row>
    <row r="97" spans="1:22" ht="15.75" thickBot="1" x14ac:dyDescent="0.3">
      <c r="A97" s="11"/>
      <c r="B97" s="53" t="s">
        <v>41</v>
      </c>
      <c r="C97" s="20" t="s">
        <v>234</v>
      </c>
      <c r="D97" s="25" t="s">
        <v>240</v>
      </c>
      <c r="E97" s="26">
        <v>7052831</v>
      </c>
      <c r="F97" s="27" t="s">
        <v>234</v>
      </c>
      <c r="G97" s="20"/>
      <c r="H97" s="25" t="s">
        <v>240</v>
      </c>
      <c r="I97" s="26">
        <v>7737895</v>
      </c>
      <c r="J97" s="27" t="s">
        <v>234</v>
      </c>
      <c r="K97" s="20" t="s">
        <v>234</v>
      </c>
      <c r="L97" s="25" t="s">
        <v>240</v>
      </c>
      <c r="M97" s="26">
        <v>640826</v>
      </c>
      <c r="N97" s="27" t="s">
        <v>234</v>
      </c>
      <c r="O97" s="20"/>
      <c r="P97" s="25" t="s">
        <v>240</v>
      </c>
      <c r="Q97" s="26">
        <v>-12382914</v>
      </c>
      <c r="R97" s="27" t="s">
        <v>234</v>
      </c>
      <c r="S97" s="20"/>
      <c r="T97" s="25" t="s">
        <v>240</v>
      </c>
      <c r="U97" s="26">
        <v>3048638</v>
      </c>
      <c r="V97" s="27" t="s">
        <v>234</v>
      </c>
    </row>
    <row r="98" spans="1:22" ht="15.75" thickTop="1" x14ac:dyDescent="0.25">
      <c r="A98" s="11"/>
      <c r="B98" s="16"/>
      <c r="C98" s="16" t="s">
        <v>234</v>
      </c>
      <c r="D98" s="30"/>
      <c r="E98" s="30"/>
      <c r="F98" s="16"/>
      <c r="G98" s="16"/>
      <c r="H98" s="30"/>
      <c r="I98" s="30"/>
      <c r="J98" s="16"/>
      <c r="K98" s="16" t="s">
        <v>234</v>
      </c>
      <c r="L98" s="30"/>
      <c r="M98" s="30"/>
      <c r="N98" s="16"/>
      <c r="O98" s="16"/>
      <c r="P98" s="30"/>
      <c r="Q98" s="30"/>
      <c r="R98" s="16"/>
      <c r="S98" s="16"/>
      <c r="T98" s="30"/>
      <c r="U98" s="30"/>
      <c r="V98" s="16"/>
    </row>
    <row r="99" spans="1:22" ht="25.5" x14ac:dyDescent="0.25">
      <c r="A99" s="11"/>
      <c r="B99" s="54" t="s">
        <v>400</v>
      </c>
      <c r="C99" s="17" t="s">
        <v>234</v>
      </c>
      <c r="D99" s="4"/>
      <c r="E99" s="4"/>
      <c r="F99" s="4"/>
      <c r="G99" s="17"/>
      <c r="H99" s="4"/>
      <c r="I99" s="4"/>
      <c r="J99" s="4"/>
      <c r="K99" s="17" t="s">
        <v>234</v>
      </c>
      <c r="L99" s="4"/>
      <c r="M99" s="4"/>
      <c r="N99" s="4"/>
      <c r="O99" s="17"/>
      <c r="P99" s="4"/>
      <c r="Q99" s="4"/>
      <c r="R99" s="4"/>
      <c r="S99" s="17"/>
      <c r="T99" s="4"/>
      <c r="U99" s="4"/>
      <c r="V99" s="4"/>
    </row>
    <row r="100" spans="1:22" x14ac:dyDescent="0.25">
      <c r="A100" s="11"/>
      <c r="B100" s="18" t="s">
        <v>42</v>
      </c>
      <c r="C100" s="20" t="s">
        <v>234</v>
      </c>
      <c r="D100" s="19"/>
      <c r="E100" s="19"/>
      <c r="F100" s="19"/>
      <c r="G100" s="20"/>
      <c r="H100" s="19"/>
      <c r="I100" s="19"/>
      <c r="J100" s="19"/>
      <c r="K100" s="20" t="s">
        <v>234</v>
      </c>
      <c r="L100" s="19"/>
      <c r="M100" s="19"/>
      <c r="N100" s="19"/>
      <c r="O100" s="20"/>
      <c r="P100" s="19"/>
      <c r="Q100" s="19"/>
      <c r="R100" s="19"/>
      <c r="S100" s="20"/>
      <c r="T100" s="19"/>
      <c r="U100" s="19"/>
      <c r="V100" s="19"/>
    </row>
    <row r="101" spans="1:22" ht="25.5" x14ac:dyDescent="0.25">
      <c r="A101" s="11"/>
      <c r="B101" s="21" t="s">
        <v>43</v>
      </c>
      <c r="C101" s="17" t="s">
        <v>234</v>
      </c>
      <c r="D101" s="15" t="s">
        <v>240</v>
      </c>
      <c r="E101" s="22">
        <v>70378</v>
      </c>
      <c r="F101" s="23" t="s">
        <v>234</v>
      </c>
      <c r="G101" s="17"/>
      <c r="H101" s="15" t="s">
        <v>240</v>
      </c>
      <c r="I101" s="22">
        <v>679394</v>
      </c>
      <c r="J101" s="23" t="s">
        <v>234</v>
      </c>
      <c r="K101" s="17" t="s">
        <v>234</v>
      </c>
      <c r="L101" s="15" t="s">
        <v>240</v>
      </c>
      <c r="M101" s="29" t="s">
        <v>401</v>
      </c>
      <c r="N101" s="23" t="s">
        <v>261</v>
      </c>
      <c r="O101" s="17"/>
      <c r="P101" s="15" t="s">
        <v>240</v>
      </c>
      <c r="Q101" s="29" t="s">
        <v>258</v>
      </c>
      <c r="R101" s="23"/>
      <c r="S101" s="17"/>
      <c r="T101" s="15" t="s">
        <v>240</v>
      </c>
      <c r="U101" s="22">
        <v>749423</v>
      </c>
      <c r="V101" s="23" t="s">
        <v>234</v>
      </c>
    </row>
    <row r="102" spans="1:22" x14ac:dyDescent="0.25">
      <c r="A102" s="11"/>
      <c r="B102" s="24" t="s">
        <v>44</v>
      </c>
      <c r="C102" s="20" t="s">
        <v>234</v>
      </c>
      <c r="D102" s="25"/>
      <c r="E102" s="26">
        <v>107150</v>
      </c>
      <c r="F102" s="27" t="s">
        <v>234</v>
      </c>
      <c r="G102" s="20"/>
      <c r="H102" s="25"/>
      <c r="I102" s="31" t="s">
        <v>258</v>
      </c>
      <c r="J102" s="27"/>
      <c r="K102" s="20" t="s">
        <v>234</v>
      </c>
      <c r="L102" s="25"/>
      <c r="M102" s="31" t="s">
        <v>258</v>
      </c>
      <c r="N102" s="27"/>
      <c r="O102" s="20"/>
      <c r="P102" s="25"/>
      <c r="Q102" s="31" t="s">
        <v>258</v>
      </c>
      <c r="R102" s="27"/>
      <c r="S102" s="20"/>
      <c r="T102" s="25"/>
      <c r="U102" s="26">
        <v>107150</v>
      </c>
      <c r="V102" s="27" t="s">
        <v>234</v>
      </c>
    </row>
    <row r="103" spans="1:22" x14ac:dyDescent="0.25">
      <c r="A103" s="11"/>
      <c r="B103" s="21" t="s">
        <v>402</v>
      </c>
      <c r="C103" s="17" t="s">
        <v>234</v>
      </c>
      <c r="D103" s="15"/>
      <c r="E103" s="22">
        <v>5111807</v>
      </c>
      <c r="F103" s="23" t="s">
        <v>234</v>
      </c>
      <c r="G103" s="17"/>
      <c r="H103" s="15"/>
      <c r="I103" s="29" t="s">
        <v>258</v>
      </c>
      <c r="J103" s="23"/>
      <c r="K103" s="17" t="s">
        <v>234</v>
      </c>
      <c r="L103" s="15"/>
      <c r="M103" s="22">
        <v>589748</v>
      </c>
      <c r="N103" s="23" t="s">
        <v>234</v>
      </c>
      <c r="O103" s="17"/>
      <c r="P103" s="15"/>
      <c r="Q103" s="29" t="s">
        <v>395</v>
      </c>
      <c r="R103" s="23" t="s">
        <v>261</v>
      </c>
      <c r="S103" s="17"/>
      <c r="T103" s="15"/>
      <c r="U103" s="29" t="s">
        <v>258</v>
      </c>
      <c r="V103" s="23"/>
    </row>
    <row r="104" spans="1:22" ht="15.75" thickBot="1" x14ac:dyDescent="0.3">
      <c r="A104" s="11"/>
      <c r="B104" s="24" t="s">
        <v>46</v>
      </c>
      <c r="C104" s="20" t="s">
        <v>234</v>
      </c>
      <c r="D104" s="25"/>
      <c r="E104" s="26">
        <v>19101</v>
      </c>
      <c r="F104" s="27" t="s">
        <v>234</v>
      </c>
      <c r="G104" s="20"/>
      <c r="H104" s="25"/>
      <c r="I104" s="31" t="s">
        <v>258</v>
      </c>
      <c r="J104" s="27"/>
      <c r="K104" s="20" t="s">
        <v>234</v>
      </c>
      <c r="L104" s="25"/>
      <c r="M104" s="31" t="s">
        <v>258</v>
      </c>
      <c r="N104" s="27"/>
      <c r="O104" s="20"/>
      <c r="P104" s="25"/>
      <c r="Q104" s="31" t="s">
        <v>258</v>
      </c>
      <c r="R104" s="27"/>
      <c r="S104" s="20"/>
      <c r="T104" s="25"/>
      <c r="U104" s="26">
        <v>19101</v>
      </c>
      <c r="V104" s="27" t="s">
        <v>234</v>
      </c>
    </row>
    <row r="105" spans="1:22" x14ac:dyDescent="0.25">
      <c r="A105" s="11"/>
      <c r="B105" s="16"/>
      <c r="C105" s="16" t="s">
        <v>234</v>
      </c>
      <c r="D105" s="28"/>
      <c r="E105" s="28"/>
      <c r="F105" s="16"/>
      <c r="G105" s="16"/>
      <c r="H105" s="28"/>
      <c r="I105" s="28"/>
      <c r="J105" s="16"/>
      <c r="K105" s="16" t="s">
        <v>234</v>
      </c>
      <c r="L105" s="28"/>
      <c r="M105" s="28"/>
      <c r="N105" s="16"/>
      <c r="O105" s="16"/>
      <c r="P105" s="28"/>
      <c r="Q105" s="28"/>
      <c r="R105" s="16"/>
      <c r="S105" s="16"/>
      <c r="T105" s="28"/>
      <c r="U105" s="28"/>
      <c r="V105" s="16"/>
    </row>
    <row r="106" spans="1:22" x14ac:dyDescent="0.25">
      <c r="A106" s="11"/>
      <c r="B106" s="50" t="s">
        <v>48</v>
      </c>
      <c r="C106" s="17" t="s">
        <v>234</v>
      </c>
      <c r="D106" s="15"/>
      <c r="E106" s="22">
        <v>5308436</v>
      </c>
      <c r="F106" s="23" t="s">
        <v>234</v>
      </c>
      <c r="G106" s="17"/>
      <c r="H106" s="15"/>
      <c r="I106" s="22">
        <v>679394</v>
      </c>
      <c r="J106" s="23" t="s">
        <v>234</v>
      </c>
      <c r="K106" s="17" t="s">
        <v>234</v>
      </c>
      <c r="L106" s="15"/>
      <c r="M106" s="22">
        <v>589399</v>
      </c>
      <c r="N106" s="23" t="s">
        <v>234</v>
      </c>
      <c r="O106" s="17"/>
      <c r="P106" s="15"/>
      <c r="Q106" s="29" t="s">
        <v>395</v>
      </c>
      <c r="R106" s="23" t="s">
        <v>261</v>
      </c>
      <c r="S106" s="17"/>
      <c r="T106" s="15"/>
      <c r="U106" s="22">
        <v>875674</v>
      </c>
      <c r="V106" s="23" t="s">
        <v>234</v>
      </c>
    </row>
    <row r="107" spans="1:22" x14ac:dyDescent="0.25">
      <c r="A107" s="11"/>
      <c r="B107" s="18" t="s">
        <v>49</v>
      </c>
      <c r="C107" s="20" t="s">
        <v>234</v>
      </c>
      <c r="D107" s="25"/>
      <c r="E107" s="26">
        <v>899333</v>
      </c>
      <c r="F107" s="27" t="s">
        <v>234</v>
      </c>
      <c r="G107" s="20"/>
      <c r="H107" s="25"/>
      <c r="I107" s="26">
        <v>132310</v>
      </c>
      <c r="J107" s="27" t="s">
        <v>234</v>
      </c>
      <c r="K107" s="20" t="s">
        <v>234</v>
      </c>
      <c r="L107" s="25"/>
      <c r="M107" s="31" t="s">
        <v>258</v>
      </c>
      <c r="N107" s="27" t="s">
        <v>234</v>
      </c>
      <c r="O107" s="20"/>
      <c r="P107" s="25"/>
      <c r="Q107" s="31" t="s">
        <v>258</v>
      </c>
      <c r="R107" s="27"/>
      <c r="S107" s="20"/>
      <c r="T107" s="25"/>
      <c r="U107" s="26">
        <v>1031643</v>
      </c>
      <c r="V107" s="27" t="s">
        <v>234</v>
      </c>
    </row>
    <row r="108" spans="1:22" x14ac:dyDescent="0.25">
      <c r="A108" s="11"/>
      <c r="B108" s="34" t="s">
        <v>50</v>
      </c>
      <c r="C108" s="17" t="s">
        <v>234</v>
      </c>
      <c r="D108" s="15"/>
      <c r="E108" s="22">
        <v>103249</v>
      </c>
      <c r="F108" s="23" t="s">
        <v>234</v>
      </c>
      <c r="G108" s="17"/>
      <c r="H108" s="15"/>
      <c r="I108" s="22">
        <v>295920</v>
      </c>
      <c r="J108" s="23" t="s">
        <v>234</v>
      </c>
      <c r="K108" s="17" t="s">
        <v>234</v>
      </c>
      <c r="L108" s="15"/>
      <c r="M108" s="29">
        <v>339</v>
      </c>
      <c r="N108" s="23" t="s">
        <v>234</v>
      </c>
      <c r="O108" s="17"/>
      <c r="P108" s="15"/>
      <c r="Q108" s="29" t="s">
        <v>258</v>
      </c>
      <c r="R108" s="23"/>
      <c r="S108" s="17"/>
      <c r="T108" s="15"/>
      <c r="U108" s="22">
        <v>399508</v>
      </c>
      <c r="V108" s="23" t="s">
        <v>234</v>
      </c>
    </row>
    <row r="109" spans="1:22" x14ac:dyDescent="0.25">
      <c r="A109" s="11"/>
      <c r="B109" s="18" t="s">
        <v>51</v>
      </c>
      <c r="C109" s="20" t="s">
        <v>234</v>
      </c>
      <c r="D109" s="25"/>
      <c r="E109" s="26">
        <v>35719</v>
      </c>
      <c r="F109" s="27" t="s">
        <v>234</v>
      </c>
      <c r="G109" s="20"/>
      <c r="H109" s="25"/>
      <c r="I109" s="31" t="s">
        <v>258</v>
      </c>
      <c r="J109" s="27"/>
      <c r="K109" s="20" t="s">
        <v>234</v>
      </c>
      <c r="L109" s="25"/>
      <c r="M109" s="31" t="s">
        <v>258</v>
      </c>
      <c r="N109" s="27"/>
      <c r="O109" s="20"/>
      <c r="P109" s="25"/>
      <c r="Q109" s="31" t="s">
        <v>258</v>
      </c>
      <c r="R109" s="27"/>
      <c r="S109" s="20"/>
      <c r="T109" s="25"/>
      <c r="U109" s="26">
        <v>35719</v>
      </c>
      <c r="V109" s="27" t="s">
        <v>234</v>
      </c>
    </row>
    <row r="110" spans="1:22" ht="15.75" thickBot="1" x14ac:dyDescent="0.3">
      <c r="A110" s="11"/>
      <c r="B110" s="34" t="s">
        <v>403</v>
      </c>
      <c r="C110" s="17" t="s">
        <v>234</v>
      </c>
      <c r="D110" s="15"/>
      <c r="E110" s="22">
        <v>706094</v>
      </c>
      <c r="F110" s="23" t="s">
        <v>234</v>
      </c>
      <c r="G110" s="17"/>
      <c r="H110" s="15"/>
      <c r="I110" s="22">
        <v>6630271</v>
      </c>
      <c r="J110" s="23" t="s">
        <v>234</v>
      </c>
      <c r="K110" s="17" t="s">
        <v>234</v>
      </c>
      <c r="L110" s="15"/>
      <c r="M110" s="22">
        <v>51088</v>
      </c>
      <c r="N110" s="23" t="s">
        <v>234</v>
      </c>
      <c r="O110" s="17"/>
      <c r="P110" s="15"/>
      <c r="Q110" s="29" t="s">
        <v>399</v>
      </c>
      <c r="R110" s="23" t="s">
        <v>261</v>
      </c>
      <c r="S110" s="17"/>
      <c r="T110" s="15"/>
      <c r="U110" s="22">
        <v>706094</v>
      </c>
      <c r="V110" s="23" t="s">
        <v>234</v>
      </c>
    </row>
    <row r="111" spans="1:22" x14ac:dyDescent="0.25">
      <c r="A111" s="11"/>
      <c r="B111" s="16"/>
      <c r="C111" s="16" t="s">
        <v>234</v>
      </c>
      <c r="D111" s="28"/>
      <c r="E111" s="28"/>
      <c r="F111" s="16"/>
      <c r="G111" s="16"/>
      <c r="H111" s="28"/>
      <c r="I111" s="28"/>
      <c r="J111" s="16"/>
      <c r="K111" s="16" t="s">
        <v>234</v>
      </c>
      <c r="L111" s="28"/>
      <c r="M111" s="28"/>
      <c r="N111" s="16"/>
      <c r="O111" s="16"/>
      <c r="P111" s="28"/>
      <c r="Q111" s="28"/>
      <c r="R111" s="16"/>
      <c r="S111" s="16"/>
      <c r="T111" s="28"/>
      <c r="U111" s="28"/>
      <c r="V111" s="16"/>
    </row>
    <row r="112" spans="1:22" ht="15.75" thickBot="1" x14ac:dyDescent="0.3">
      <c r="A112" s="11"/>
      <c r="B112" s="53" t="s">
        <v>41</v>
      </c>
      <c r="C112" s="20" t="s">
        <v>234</v>
      </c>
      <c r="D112" s="25" t="s">
        <v>240</v>
      </c>
      <c r="E112" s="31" t="s">
        <v>404</v>
      </c>
      <c r="F112" s="27" t="s">
        <v>234</v>
      </c>
      <c r="G112" s="20"/>
      <c r="H112" s="25" t="s">
        <v>240</v>
      </c>
      <c r="I112" s="31" t="s">
        <v>405</v>
      </c>
      <c r="J112" s="27" t="s">
        <v>234</v>
      </c>
      <c r="K112" s="20" t="s">
        <v>234</v>
      </c>
      <c r="L112" s="25" t="s">
        <v>240</v>
      </c>
      <c r="M112" s="31" t="s">
        <v>406</v>
      </c>
      <c r="N112" s="27" t="s">
        <v>234</v>
      </c>
      <c r="O112" s="20"/>
      <c r="P112" s="25" t="s">
        <v>240</v>
      </c>
      <c r="Q112" s="31" t="s">
        <v>407</v>
      </c>
      <c r="R112" s="27" t="s">
        <v>261</v>
      </c>
      <c r="S112" s="20"/>
      <c r="T112" s="25" t="s">
        <v>240</v>
      </c>
      <c r="U112" s="31" t="s">
        <v>408</v>
      </c>
      <c r="V112" s="27" t="s">
        <v>234</v>
      </c>
    </row>
    <row r="113" spans="1:22" ht="15.75" thickTop="1" x14ac:dyDescent="0.25">
      <c r="A113" s="11"/>
      <c r="B113" s="16"/>
      <c r="C113" s="16" t="s">
        <v>234</v>
      </c>
      <c r="D113" s="30"/>
      <c r="E113" s="30"/>
      <c r="F113" s="16"/>
      <c r="G113" s="16"/>
      <c r="H113" s="30"/>
      <c r="I113" s="30"/>
      <c r="J113" s="16"/>
      <c r="K113" s="16" t="s">
        <v>234</v>
      </c>
      <c r="L113" s="30"/>
      <c r="M113" s="30"/>
      <c r="N113" s="16"/>
      <c r="O113" s="16"/>
      <c r="P113" s="30"/>
      <c r="Q113" s="30"/>
      <c r="R113" s="16"/>
      <c r="S113" s="16"/>
      <c r="T113" s="30"/>
      <c r="U113" s="30"/>
      <c r="V113" s="16"/>
    </row>
    <row r="114" spans="1:22" x14ac:dyDescent="0.25">
      <c r="A114" s="11"/>
      <c r="B114" s="44"/>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1"/>
      <c r="B115" s="4"/>
      <c r="C115" s="4"/>
      <c r="D115" s="4"/>
      <c r="E115" s="4"/>
      <c r="F115" s="4"/>
      <c r="G115" s="4"/>
      <c r="H115" s="4"/>
      <c r="I115" s="4"/>
      <c r="J115" s="4"/>
      <c r="K115" s="4"/>
      <c r="L115" s="4"/>
      <c r="M115" s="4"/>
      <c r="N115" s="4"/>
      <c r="O115" s="4"/>
      <c r="P115" s="4"/>
      <c r="Q115" s="4"/>
      <c r="R115" s="4"/>
      <c r="S115" s="4"/>
      <c r="T115" s="4"/>
      <c r="U115" s="4"/>
      <c r="V115" s="4"/>
    </row>
    <row r="116" spans="1:22" ht="15.75" thickBot="1" x14ac:dyDescent="0.3">
      <c r="A116" s="11"/>
      <c r="B116" s="17"/>
      <c r="C116" s="17" t="s">
        <v>234</v>
      </c>
      <c r="D116" s="32" t="s">
        <v>409</v>
      </c>
      <c r="E116" s="32"/>
      <c r="F116" s="32"/>
      <c r="G116" s="32"/>
      <c r="H116" s="32"/>
      <c r="I116" s="32"/>
      <c r="J116" s="32"/>
      <c r="K116" s="32"/>
      <c r="L116" s="32"/>
      <c r="M116" s="32"/>
      <c r="N116" s="32"/>
      <c r="O116" s="32"/>
      <c r="P116" s="32"/>
      <c r="Q116" s="32"/>
      <c r="R116" s="32"/>
      <c r="S116" s="32"/>
      <c r="T116" s="32"/>
      <c r="U116" s="32"/>
      <c r="V116" s="17"/>
    </row>
    <row r="117" spans="1:22" x14ac:dyDescent="0.25">
      <c r="A117" s="11"/>
      <c r="B117" s="41"/>
      <c r="C117" s="41" t="s">
        <v>234</v>
      </c>
      <c r="D117" s="47" t="s">
        <v>386</v>
      </c>
      <c r="E117" s="47"/>
      <c r="F117" s="48"/>
      <c r="G117" s="48" t="s">
        <v>234</v>
      </c>
      <c r="H117" s="47" t="s">
        <v>387</v>
      </c>
      <c r="I117" s="47"/>
      <c r="J117" s="48"/>
      <c r="K117" s="48" t="s">
        <v>234</v>
      </c>
      <c r="L117" s="47" t="s">
        <v>389</v>
      </c>
      <c r="M117" s="47"/>
      <c r="N117" s="48"/>
      <c r="O117" s="48"/>
      <c r="P117" s="47" t="s">
        <v>390</v>
      </c>
      <c r="Q117" s="47"/>
      <c r="R117" s="48"/>
      <c r="S117" s="48"/>
      <c r="T117" s="47" t="s">
        <v>391</v>
      </c>
      <c r="U117" s="47"/>
      <c r="V117" s="41"/>
    </row>
    <row r="118" spans="1:22" x14ac:dyDescent="0.25">
      <c r="A118" s="11"/>
      <c r="B118" s="41"/>
      <c r="C118" s="41"/>
      <c r="D118" s="33"/>
      <c r="E118" s="33"/>
      <c r="F118" s="41"/>
      <c r="G118" s="41"/>
      <c r="H118" s="33" t="s">
        <v>388</v>
      </c>
      <c r="I118" s="33"/>
      <c r="J118" s="41"/>
      <c r="K118" s="41"/>
      <c r="L118" s="33" t="s">
        <v>387</v>
      </c>
      <c r="M118" s="33"/>
      <c r="N118" s="41"/>
      <c r="O118" s="41"/>
      <c r="P118" s="33"/>
      <c r="Q118" s="33"/>
      <c r="R118" s="41"/>
      <c r="S118" s="41"/>
      <c r="T118" s="33" t="s">
        <v>392</v>
      </c>
      <c r="U118" s="33"/>
      <c r="V118" s="41"/>
    </row>
    <row r="119" spans="1:22" ht="15.75" thickBot="1" x14ac:dyDescent="0.3">
      <c r="A119" s="11"/>
      <c r="B119" s="41"/>
      <c r="C119" s="41"/>
      <c r="D119" s="32"/>
      <c r="E119" s="32"/>
      <c r="F119" s="41"/>
      <c r="G119" s="41"/>
      <c r="H119" s="32"/>
      <c r="I119" s="32"/>
      <c r="J119" s="41"/>
      <c r="K119" s="41"/>
      <c r="L119" s="32" t="s">
        <v>388</v>
      </c>
      <c r="M119" s="32"/>
      <c r="N119" s="41"/>
      <c r="O119" s="41"/>
      <c r="P119" s="32"/>
      <c r="Q119" s="32"/>
      <c r="R119" s="41"/>
      <c r="S119" s="41"/>
      <c r="T119" s="32"/>
      <c r="U119" s="32"/>
      <c r="V119" s="41"/>
    </row>
    <row r="120" spans="1:22" x14ac:dyDescent="0.25">
      <c r="A120" s="11"/>
      <c r="B120" s="17"/>
      <c r="C120" s="17" t="s">
        <v>234</v>
      </c>
      <c r="D120" s="33" t="s">
        <v>249</v>
      </c>
      <c r="E120" s="33"/>
      <c r="F120" s="33"/>
      <c r="G120" s="33"/>
      <c r="H120" s="33"/>
      <c r="I120" s="33"/>
      <c r="J120" s="33"/>
      <c r="K120" s="33"/>
      <c r="L120" s="33"/>
      <c r="M120" s="33"/>
      <c r="N120" s="33"/>
      <c r="O120" s="33"/>
      <c r="P120" s="33"/>
      <c r="Q120" s="33"/>
      <c r="R120" s="33"/>
      <c r="S120" s="33"/>
      <c r="T120" s="33"/>
      <c r="U120" s="33"/>
      <c r="V120" s="17"/>
    </row>
    <row r="121" spans="1:22" x14ac:dyDescent="0.25">
      <c r="A121" s="11"/>
      <c r="B121" s="52" t="s">
        <v>393</v>
      </c>
      <c r="C121" s="20" t="s">
        <v>234</v>
      </c>
      <c r="D121" s="19"/>
      <c r="E121" s="19"/>
      <c r="F121" s="19"/>
      <c r="G121" s="20" t="s">
        <v>234</v>
      </c>
      <c r="H121" s="19"/>
      <c r="I121" s="55"/>
      <c r="J121" s="55"/>
      <c r="K121" s="55"/>
      <c r="L121" s="55"/>
      <c r="M121" s="55"/>
      <c r="N121" s="19"/>
      <c r="O121" s="20"/>
      <c r="P121" s="19"/>
      <c r="Q121" s="55"/>
      <c r="R121" s="55"/>
      <c r="S121" s="55"/>
      <c r="T121" s="55"/>
      <c r="U121" s="55"/>
      <c r="V121" s="19"/>
    </row>
    <row r="122" spans="1:22" x14ac:dyDescent="0.25">
      <c r="A122" s="11"/>
      <c r="B122" s="34" t="s">
        <v>29</v>
      </c>
      <c r="C122" s="17" t="s">
        <v>234</v>
      </c>
      <c r="D122" s="4"/>
      <c r="E122" s="4"/>
      <c r="F122" s="4"/>
      <c r="G122" s="17" t="s">
        <v>234</v>
      </c>
      <c r="H122" s="4"/>
      <c r="I122" s="10"/>
      <c r="J122" s="10"/>
      <c r="K122" s="10"/>
      <c r="L122" s="10"/>
      <c r="M122" s="10"/>
      <c r="N122" s="4"/>
      <c r="O122" s="17"/>
      <c r="P122" s="4"/>
      <c r="Q122" s="10"/>
      <c r="R122" s="10"/>
      <c r="S122" s="10"/>
      <c r="T122" s="10"/>
      <c r="U122" s="10"/>
      <c r="V122" s="4"/>
    </row>
    <row r="123" spans="1:22" x14ac:dyDescent="0.25">
      <c r="A123" s="11"/>
      <c r="B123" s="24" t="s">
        <v>30</v>
      </c>
      <c r="C123" s="20" t="s">
        <v>234</v>
      </c>
      <c r="D123" s="25" t="s">
        <v>240</v>
      </c>
      <c r="E123" s="26">
        <v>15242</v>
      </c>
      <c r="F123" s="27" t="s">
        <v>234</v>
      </c>
      <c r="G123" s="20" t="s">
        <v>234</v>
      </c>
      <c r="H123" s="25" t="s">
        <v>240</v>
      </c>
      <c r="I123" s="31" t="s">
        <v>258</v>
      </c>
      <c r="J123" s="27"/>
      <c r="K123" s="20" t="s">
        <v>234</v>
      </c>
      <c r="L123" s="25" t="s">
        <v>240</v>
      </c>
      <c r="M123" s="26">
        <v>9415</v>
      </c>
      <c r="N123" s="27" t="s">
        <v>234</v>
      </c>
      <c r="O123" s="20"/>
      <c r="P123" s="25" t="s">
        <v>240</v>
      </c>
      <c r="Q123" s="31" t="s">
        <v>258</v>
      </c>
      <c r="R123" s="27"/>
      <c r="S123" s="20"/>
      <c r="T123" s="25" t="s">
        <v>240</v>
      </c>
      <c r="U123" s="26">
        <v>24657</v>
      </c>
      <c r="V123" s="27" t="s">
        <v>234</v>
      </c>
    </row>
    <row r="124" spans="1:22" x14ac:dyDescent="0.25">
      <c r="A124" s="11"/>
      <c r="B124" s="21" t="s">
        <v>31</v>
      </c>
      <c r="C124" s="17" t="s">
        <v>234</v>
      </c>
      <c r="D124" s="15"/>
      <c r="E124" s="22">
        <v>1172</v>
      </c>
      <c r="F124" s="23" t="s">
        <v>234</v>
      </c>
      <c r="G124" s="17" t="s">
        <v>234</v>
      </c>
      <c r="H124" s="15"/>
      <c r="I124" s="22">
        <v>39879</v>
      </c>
      <c r="J124" s="23" t="s">
        <v>234</v>
      </c>
      <c r="K124" s="17" t="s">
        <v>234</v>
      </c>
      <c r="L124" s="15"/>
      <c r="M124" s="22">
        <v>734767</v>
      </c>
      <c r="N124" s="23" t="s">
        <v>234</v>
      </c>
      <c r="O124" s="17"/>
      <c r="P124" s="15"/>
      <c r="Q124" s="29" t="s">
        <v>258</v>
      </c>
      <c r="R124" s="23"/>
      <c r="S124" s="17"/>
      <c r="T124" s="15"/>
      <c r="U124" s="22">
        <v>775818</v>
      </c>
      <c r="V124" s="23" t="s">
        <v>234</v>
      </c>
    </row>
    <row r="125" spans="1:22" x14ac:dyDescent="0.25">
      <c r="A125" s="11"/>
      <c r="B125" s="24" t="s">
        <v>32</v>
      </c>
      <c r="C125" s="20" t="s">
        <v>234</v>
      </c>
      <c r="D125" s="25"/>
      <c r="E125" s="26">
        <v>10291</v>
      </c>
      <c r="F125" s="27" t="s">
        <v>234</v>
      </c>
      <c r="G125" s="20" t="s">
        <v>234</v>
      </c>
      <c r="H125" s="25"/>
      <c r="I125" s="31">
        <v>201</v>
      </c>
      <c r="J125" s="27" t="s">
        <v>234</v>
      </c>
      <c r="K125" s="20" t="s">
        <v>234</v>
      </c>
      <c r="L125" s="25"/>
      <c r="M125" s="31" t="s">
        <v>258</v>
      </c>
      <c r="N125" s="27"/>
      <c r="O125" s="20"/>
      <c r="P125" s="25"/>
      <c r="Q125" s="31" t="s">
        <v>258</v>
      </c>
      <c r="R125" s="27"/>
      <c r="S125" s="20"/>
      <c r="T125" s="25"/>
      <c r="U125" s="26">
        <v>10492</v>
      </c>
      <c r="V125" s="27" t="s">
        <v>234</v>
      </c>
    </row>
    <row r="126" spans="1:22" x14ac:dyDescent="0.25">
      <c r="A126" s="11"/>
      <c r="B126" s="21" t="s">
        <v>33</v>
      </c>
      <c r="C126" s="17" t="s">
        <v>234</v>
      </c>
      <c r="D126" s="15"/>
      <c r="E126" s="29" t="s">
        <v>258</v>
      </c>
      <c r="F126" s="23"/>
      <c r="G126" s="17" t="s">
        <v>234</v>
      </c>
      <c r="H126" s="15"/>
      <c r="I126" s="22">
        <v>261265</v>
      </c>
      <c r="J126" s="23" t="s">
        <v>234</v>
      </c>
      <c r="K126" s="17" t="s">
        <v>234</v>
      </c>
      <c r="L126" s="15"/>
      <c r="M126" s="29" t="s">
        <v>258</v>
      </c>
      <c r="N126" s="23"/>
      <c r="O126" s="17"/>
      <c r="P126" s="15"/>
      <c r="Q126" s="29" t="s">
        <v>258</v>
      </c>
      <c r="R126" s="23"/>
      <c r="S126" s="17"/>
      <c r="T126" s="15"/>
      <c r="U126" s="22">
        <v>261265</v>
      </c>
      <c r="V126" s="23" t="s">
        <v>234</v>
      </c>
    </row>
    <row r="127" spans="1:22" x14ac:dyDescent="0.25">
      <c r="A127" s="11"/>
      <c r="B127" s="24" t="s">
        <v>394</v>
      </c>
      <c r="C127" s="20" t="s">
        <v>234</v>
      </c>
      <c r="D127" s="25"/>
      <c r="E127" s="31" t="s">
        <v>258</v>
      </c>
      <c r="F127" s="27"/>
      <c r="G127" s="20" t="s">
        <v>234</v>
      </c>
      <c r="H127" s="25"/>
      <c r="I127" s="26">
        <v>4326672</v>
      </c>
      <c r="J127" s="27" t="s">
        <v>234</v>
      </c>
      <c r="K127" s="20" t="s">
        <v>234</v>
      </c>
      <c r="L127" s="25"/>
      <c r="M127" s="31" t="s">
        <v>258</v>
      </c>
      <c r="N127" s="27"/>
      <c r="O127" s="20"/>
      <c r="P127" s="25"/>
      <c r="Q127" s="31" t="s">
        <v>410</v>
      </c>
      <c r="R127" s="27" t="s">
        <v>261</v>
      </c>
      <c r="S127" s="20"/>
      <c r="T127" s="25"/>
      <c r="U127" s="31" t="s">
        <v>258</v>
      </c>
      <c r="V127" s="27"/>
    </row>
    <row r="128" spans="1:22" x14ac:dyDescent="0.25">
      <c r="A128" s="11"/>
      <c r="B128" s="21" t="s">
        <v>396</v>
      </c>
      <c r="C128" s="17" t="s">
        <v>234</v>
      </c>
      <c r="D128" s="15"/>
      <c r="E128" s="22">
        <v>6464</v>
      </c>
      <c r="F128" s="23" t="s">
        <v>234</v>
      </c>
      <c r="G128" s="17" t="s">
        <v>234</v>
      </c>
      <c r="H128" s="15"/>
      <c r="I128" s="22">
        <v>108426</v>
      </c>
      <c r="J128" s="23" t="s">
        <v>234</v>
      </c>
      <c r="K128" s="17" t="s">
        <v>234</v>
      </c>
      <c r="L128" s="15"/>
      <c r="M128" s="29">
        <v>4</v>
      </c>
      <c r="N128" s="23" t="s">
        <v>234</v>
      </c>
      <c r="O128" s="17"/>
      <c r="P128" s="15"/>
      <c r="Q128" s="29" t="s">
        <v>258</v>
      </c>
      <c r="R128" s="23"/>
      <c r="S128" s="17"/>
      <c r="T128" s="15"/>
      <c r="U128" s="22">
        <v>114894</v>
      </c>
      <c r="V128" s="23" t="s">
        <v>234</v>
      </c>
    </row>
    <row r="129" spans="1:22" ht="15.75" thickBot="1" x14ac:dyDescent="0.3">
      <c r="A129" s="11"/>
      <c r="B129" s="24" t="s">
        <v>36</v>
      </c>
      <c r="C129" s="20" t="s">
        <v>234</v>
      </c>
      <c r="D129" s="25"/>
      <c r="E129" s="31" t="s">
        <v>258</v>
      </c>
      <c r="F129" s="27"/>
      <c r="G129" s="20" t="s">
        <v>234</v>
      </c>
      <c r="H129" s="25"/>
      <c r="I129" s="31" t="s">
        <v>258</v>
      </c>
      <c r="J129" s="27"/>
      <c r="K129" s="20" t="s">
        <v>234</v>
      </c>
      <c r="L129" s="25"/>
      <c r="M129" s="26">
        <v>2793608</v>
      </c>
      <c r="N129" s="27" t="s">
        <v>234</v>
      </c>
      <c r="O129" s="20"/>
      <c r="P129" s="25"/>
      <c r="Q129" s="31" t="s">
        <v>258</v>
      </c>
      <c r="R129" s="27"/>
      <c r="S129" s="20"/>
      <c r="T129" s="25"/>
      <c r="U129" s="26">
        <v>2793608</v>
      </c>
      <c r="V129" s="27" t="s">
        <v>234</v>
      </c>
    </row>
    <row r="130" spans="1:22" x14ac:dyDescent="0.25">
      <c r="A130" s="11"/>
      <c r="B130" s="16"/>
      <c r="C130" s="16" t="s">
        <v>234</v>
      </c>
      <c r="D130" s="28"/>
      <c r="E130" s="28"/>
      <c r="F130" s="16"/>
      <c r="G130" s="16" t="s">
        <v>234</v>
      </c>
      <c r="H130" s="28"/>
      <c r="I130" s="28"/>
      <c r="J130" s="16"/>
      <c r="K130" s="16" t="s">
        <v>234</v>
      </c>
      <c r="L130" s="28"/>
      <c r="M130" s="28"/>
      <c r="N130" s="16"/>
      <c r="O130" s="16"/>
      <c r="P130" s="28"/>
      <c r="Q130" s="28"/>
      <c r="R130" s="16"/>
      <c r="S130" s="16"/>
      <c r="T130" s="28"/>
      <c r="U130" s="28"/>
      <c r="V130" s="16"/>
    </row>
    <row r="131" spans="1:22" x14ac:dyDescent="0.25">
      <c r="A131" s="11"/>
      <c r="B131" s="50" t="s">
        <v>37</v>
      </c>
      <c r="C131" s="17" t="s">
        <v>234</v>
      </c>
      <c r="D131" s="15"/>
      <c r="E131" s="22">
        <v>33169</v>
      </c>
      <c r="F131" s="23" t="s">
        <v>234</v>
      </c>
      <c r="G131" s="17" t="s">
        <v>234</v>
      </c>
      <c r="H131" s="15"/>
      <c r="I131" s="22">
        <v>4736443</v>
      </c>
      <c r="J131" s="23" t="s">
        <v>234</v>
      </c>
      <c r="K131" s="17" t="s">
        <v>234</v>
      </c>
      <c r="L131" s="15"/>
      <c r="M131" s="22">
        <v>3537794</v>
      </c>
      <c r="N131" s="23" t="s">
        <v>234</v>
      </c>
      <c r="O131" s="17"/>
      <c r="P131" s="15"/>
      <c r="Q131" s="29" t="s">
        <v>410</v>
      </c>
      <c r="R131" s="23" t="s">
        <v>261</v>
      </c>
      <c r="S131" s="17"/>
      <c r="T131" s="15"/>
      <c r="U131" s="22">
        <v>3980734</v>
      </c>
      <c r="V131" s="23" t="s">
        <v>234</v>
      </c>
    </row>
    <row r="132" spans="1:22" x14ac:dyDescent="0.25">
      <c r="A132" s="11"/>
      <c r="B132" s="18" t="s">
        <v>38</v>
      </c>
      <c r="C132" s="20" t="s">
        <v>234</v>
      </c>
      <c r="D132" s="25"/>
      <c r="E132" s="31">
        <v>4</v>
      </c>
      <c r="F132" s="27" t="s">
        <v>234</v>
      </c>
      <c r="G132" s="20" t="s">
        <v>234</v>
      </c>
      <c r="H132" s="25"/>
      <c r="I132" s="26">
        <v>1244616</v>
      </c>
      <c r="J132" s="27" t="s">
        <v>234</v>
      </c>
      <c r="K132" s="20" t="s">
        <v>234</v>
      </c>
      <c r="L132" s="25"/>
      <c r="M132" s="26">
        <v>4017</v>
      </c>
      <c r="N132" s="27" t="s">
        <v>234</v>
      </c>
      <c r="O132" s="20"/>
      <c r="P132" s="25"/>
      <c r="Q132" s="31" t="s">
        <v>258</v>
      </c>
      <c r="R132" s="27"/>
      <c r="S132" s="20"/>
      <c r="T132" s="25"/>
      <c r="U132" s="26">
        <v>1248637</v>
      </c>
      <c r="V132" s="27" t="s">
        <v>234</v>
      </c>
    </row>
    <row r="133" spans="1:22" x14ac:dyDescent="0.25">
      <c r="A133" s="11"/>
      <c r="B133" s="34" t="s">
        <v>39</v>
      </c>
      <c r="C133" s="17" t="s">
        <v>234</v>
      </c>
      <c r="D133" s="15"/>
      <c r="E133" s="29" t="s">
        <v>258</v>
      </c>
      <c r="F133" s="23"/>
      <c r="G133" s="17" t="s">
        <v>234</v>
      </c>
      <c r="H133" s="15"/>
      <c r="I133" s="22">
        <v>86841</v>
      </c>
      <c r="J133" s="23" t="s">
        <v>234</v>
      </c>
      <c r="K133" s="17" t="s">
        <v>234</v>
      </c>
      <c r="L133" s="15"/>
      <c r="M133" s="29" t="s">
        <v>258</v>
      </c>
      <c r="N133" s="23"/>
      <c r="O133" s="17"/>
      <c r="P133" s="15"/>
      <c r="Q133" s="29" t="s">
        <v>258</v>
      </c>
      <c r="R133" s="23"/>
      <c r="S133" s="17"/>
      <c r="T133" s="15"/>
      <c r="U133" s="22">
        <v>86841</v>
      </c>
      <c r="V133" s="23" t="s">
        <v>234</v>
      </c>
    </row>
    <row r="134" spans="1:22" x14ac:dyDescent="0.25">
      <c r="A134" s="11"/>
      <c r="B134" s="18" t="s">
        <v>40</v>
      </c>
      <c r="C134" s="20" t="s">
        <v>234</v>
      </c>
      <c r="D134" s="25"/>
      <c r="E134" s="26">
        <v>101508</v>
      </c>
      <c r="F134" s="27" t="s">
        <v>234</v>
      </c>
      <c r="G134" s="20" t="s">
        <v>234</v>
      </c>
      <c r="H134" s="25"/>
      <c r="I134" s="26">
        <v>279960</v>
      </c>
      <c r="J134" s="27" t="s">
        <v>234</v>
      </c>
      <c r="K134" s="20" t="s">
        <v>234</v>
      </c>
      <c r="L134" s="25"/>
      <c r="M134" s="31" t="s">
        <v>411</v>
      </c>
      <c r="N134" s="27" t="s">
        <v>261</v>
      </c>
      <c r="O134" s="20"/>
      <c r="P134" s="25"/>
      <c r="Q134" s="31" t="s">
        <v>258</v>
      </c>
      <c r="R134" s="27"/>
      <c r="S134" s="20"/>
      <c r="T134" s="25"/>
      <c r="U134" s="26">
        <v>381371</v>
      </c>
      <c r="V134" s="27" t="s">
        <v>234</v>
      </c>
    </row>
    <row r="135" spans="1:22" ht="15.75" thickBot="1" x14ac:dyDescent="0.3">
      <c r="A135" s="11"/>
      <c r="B135" s="34" t="s">
        <v>398</v>
      </c>
      <c r="C135" s="17" t="s">
        <v>234</v>
      </c>
      <c r="D135" s="15"/>
      <c r="E135" s="22">
        <v>6335400</v>
      </c>
      <c r="F135" s="23" t="s">
        <v>234</v>
      </c>
      <c r="G135" s="17" t="s">
        <v>234</v>
      </c>
      <c r="H135" s="15"/>
      <c r="I135" s="22">
        <v>74054</v>
      </c>
      <c r="J135" s="23" t="s">
        <v>234</v>
      </c>
      <c r="K135" s="17" t="s">
        <v>234</v>
      </c>
      <c r="L135" s="15"/>
      <c r="M135" s="29" t="s">
        <v>258</v>
      </c>
      <c r="N135" s="23"/>
      <c r="O135" s="17"/>
      <c r="P135" s="15"/>
      <c r="Q135" s="29" t="s">
        <v>412</v>
      </c>
      <c r="R135" s="23" t="s">
        <v>261</v>
      </c>
      <c r="S135" s="17"/>
      <c r="T135" s="15"/>
      <c r="U135" s="29" t="s">
        <v>258</v>
      </c>
      <c r="V135" s="23"/>
    </row>
    <row r="136" spans="1:22" x14ac:dyDescent="0.25">
      <c r="A136" s="11"/>
      <c r="B136" s="16"/>
      <c r="C136" s="16" t="s">
        <v>234</v>
      </c>
      <c r="D136" s="28"/>
      <c r="E136" s="28"/>
      <c r="F136" s="16"/>
      <c r="G136" s="16" t="s">
        <v>234</v>
      </c>
      <c r="H136" s="28"/>
      <c r="I136" s="28"/>
      <c r="J136" s="16"/>
      <c r="K136" s="16" t="s">
        <v>234</v>
      </c>
      <c r="L136" s="28"/>
      <c r="M136" s="28"/>
      <c r="N136" s="16"/>
      <c r="O136" s="16"/>
      <c r="P136" s="28"/>
      <c r="Q136" s="28"/>
      <c r="R136" s="16"/>
      <c r="S136" s="16"/>
      <c r="T136" s="28"/>
      <c r="U136" s="28"/>
      <c r="V136" s="16"/>
    </row>
    <row r="137" spans="1:22" ht="15.75" thickBot="1" x14ac:dyDescent="0.3">
      <c r="A137" s="11"/>
      <c r="B137" s="18" t="s">
        <v>41</v>
      </c>
      <c r="C137" s="20" t="s">
        <v>234</v>
      </c>
      <c r="D137" s="25" t="s">
        <v>240</v>
      </c>
      <c r="E137" s="31" t="s">
        <v>413</v>
      </c>
      <c r="F137" s="27" t="s">
        <v>234</v>
      </c>
      <c r="G137" s="20" t="s">
        <v>234</v>
      </c>
      <c r="H137" s="25" t="s">
        <v>240</v>
      </c>
      <c r="I137" s="31" t="s">
        <v>414</v>
      </c>
      <c r="J137" s="27" t="s">
        <v>234</v>
      </c>
      <c r="K137" s="20" t="s">
        <v>234</v>
      </c>
      <c r="L137" s="25" t="s">
        <v>240</v>
      </c>
      <c r="M137" s="31" t="s">
        <v>415</v>
      </c>
      <c r="N137" s="27" t="s">
        <v>234</v>
      </c>
      <c r="O137" s="20"/>
      <c r="P137" s="25" t="s">
        <v>240</v>
      </c>
      <c r="Q137" s="31" t="s">
        <v>416</v>
      </c>
      <c r="R137" s="27" t="s">
        <v>261</v>
      </c>
      <c r="S137" s="20"/>
      <c r="T137" s="25" t="s">
        <v>240</v>
      </c>
      <c r="U137" s="31" t="s">
        <v>417</v>
      </c>
      <c r="V137" s="27" t="s">
        <v>234</v>
      </c>
    </row>
    <row r="138" spans="1:22" ht="15.75" thickTop="1" x14ac:dyDescent="0.25">
      <c r="A138" s="11"/>
      <c r="B138" s="16"/>
      <c r="C138" s="16" t="s">
        <v>234</v>
      </c>
      <c r="D138" s="30"/>
      <c r="E138" s="30"/>
      <c r="F138" s="16"/>
      <c r="G138" s="16" t="s">
        <v>234</v>
      </c>
      <c r="H138" s="30"/>
      <c r="I138" s="30"/>
      <c r="J138" s="16"/>
      <c r="K138" s="16" t="s">
        <v>234</v>
      </c>
      <c r="L138" s="30"/>
      <c r="M138" s="30"/>
      <c r="N138" s="16"/>
      <c r="O138" s="16"/>
      <c r="P138" s="30"/>
      <c r="Q138" s="30"/>
      <c r="R138" s="16"/>
      <c r="S138" s="16"/>
      <c r="T138" s="30"/>
      <c r="U138" s="30"/>
      <c r="V138" s="16"/>
    </row>
    <row r="139" spans="1:22" ht="25.5" x14ac:dyDescent="0.25">
      <c r="A139" s="11"/>
      <c r="B139" s="54" t="s">
        <v>400</v>
      </c>
      <c r="C139" s="17" t="s">
        <v>234</v>
      </c>
      <c r="D139" s="4"/>
      <c r="E139" s="4"/>
      <c r="F139" s="4"/>
      <c r="G139" s="17" t="s">
        <v>234</v>
      </c>
      <c r="H139" s="4"/>
      <c r="I139" s="10"/>
      <c r="J139" s="10"/>
      <c r="K139" s="10"/>
      <c r="L139" s="10"/>
      <c r="M139" s="10"/>
      <c r="N139" s="4"/>
      <c r="O139" s="17"/>
      <c r="P139" s="4"/>
      <c r="Q139" s="10"/>
      <c r="R139" s="10"/>
      <c r="S139" s="10"/>
      <c r="T139" s="10"/>
      <c r="U139" s="10"/>
      <c r="V139" s="4"/>
    </row>
    <row r="140" spans="1:22" x14ac:dyDescent="0.25">
      <c r="A140" s="11"/>
      <c r="B140" s="18" t="s">
        <v>42</v>
      </c>
      <c r="C140" s="20" t="s">
        <v>234</v>
      </c>
      <c r="D140" s="19"/>
      <c r="E140" s="19"/>
      <c r="F140" s="19"/>
      <c r="G140" s="20" t="s">
        <v>234</v>
      </c>
      <c r="H140" s="19"/>
      <c r="I140" s="55"/>
      <c r="J140" s="55"/>
      <c r="K140" s="55"/>
      <c r="L140" s="55"/>
      <c r="M140" s="55"/>
      <c r="N140" s="19"/>
      <c r="O140" s="20"/>
      <c r="P140" s="19"/>
      <c r="Q140" s="55"/>
      <c r="R140" s="55"/>
      <c r="S140" s="55"/>
      <c r="T140" s="55"/>
      <c r="U140" s="55"/>
      <c r="V140" s="19"/>
    </row>
    <row r="141" spans="1:22" ht="25.5" x14ac:dyDescent="0.25">
      <c r="A141" s="11"/>
      <c r="B141" s="21" t="s">
        <v>43</v>
      </c>
      <c r="C141" s="17" t="s">
        <v>234</v>
      </c>
      <c r="D141" s="15" t="s">
        <v>240</v>
      </c>
      <c r="E141" s="22">
        <v>144181</v>
      </c>
      <c r="F141" s="23" t="s">
        <v>234</v>
      </c>
      <c r="G141" s="17" t="s">
        <v>234</v>
      </c>
      <c r="H141" s="15" t="s">
        <v>240</v>
      </c>
      <c r="I141" s="22">
        <v>769646</v>
      </c>
      <c r="J141" s="23" t="s">
        <v>234</v>
      </c>
      <c r="K141" s="17" t="s">
        <v>234</v>
      </c>
      <c r="L141" s="15" t="s">
        <v>240</v>
      </c>
      <c r="M141" s="29" t="s">
        <v>418</v>
      </c>
      <c r="N141" s="23" t="s">
        <v>261</v>
      </c>
      <c r="O141" s="17"/>
      <c r="P141" s="15" t="s">
        <v>240</v>
      </c>
      <c r="Q141" s="29" t="s">
        <v>258</v>
      </c>
      <c r="R141" s="23"/>
      <c r="S141" s="17"/>
      <c r="T141" s="15" t="s">
        <v>240</v>
      </c>
      <c r="U141" s="22">
        <v>913631</v>
      </c>
      <c r="V141" s="23" t="s">
        <v>234</v>
      </c>
    </row>
    <row r="142" spans="1:22" x14ac:dyDescent="0.25">
      <c r="A142" s="11"/>
      <c r="B142" s="24" t="s">
        <v>402</v>
      </c>
      <c r="C142" s="20" t="s">
        <v>234</v>
      </c>
      <c r="D142" s="25"/>
      <c r="E142" s="26">
        <v>3591077</v>
      </c>
      <c r="F142" s="27" t="s">
        <v>234</v>
      </c>
      <c r="G142" s="20" t="s">
        <v>234</v>
      </c>
      <c r="H142" s="25"/>
      <c r="I142" s="31" t="s">
        <v>258</v>
      </c>
      <c r="J142" s="27"/>
      <c r="K142" s="20" t="s">
        <v>234</v>
      </c>
      <c r="L142" s="25"/>
      <c r="M142" s="26">
        <v>735595</v>
      </c>
      <c r="N142" s="27" t="s">
        <v>234</v>
      </c>
      <c r="O142" s="20"/>
      <c r="P142" s="25"/>
      <c r="Q142" s="31" t="s">
        <v>410</v>
      </c>
      <c r="R142" s="27" t="s">
        <v>261</v>
      </c>
      <c r="S142" s="20"/>
      <c r="T142" s="25"/>
      <c r="U142" s="31" t="s">
        <v>258</v>
      </c>
      <c r="V142" s="27"/>
    </row>
    <row r="143" spans="1:22" x14ac:dyDescent="0.25">
      <c r="A143" s="11"/>
      <c r="B143" s="21" t="s">
        <v>45</v>
      </c>
      <c r="C143" s="17" t="s">
        <v>234</v>
      </c>
      <c r="D143" s="15"/>
      <c r="E143" s="22">
        <v>10534</v>
      </c>
      <c r="F143" s="23" t="s">
        <v>234</v>
      </c>
      <c r="G143" s="17" t="s">
        <v>234</v>
      </c>
      <c r="H143" s="15"/>
      <c r="I143" s="29">
        <v>1</v>
      </c>
      <c r="J143" s="23" t="s">
        <v>234</v>
      </c>
      <c r="K143" s="17" t="s">
        <v>234</v>
      </c>
      <c r="L143" s="15"/>
      <c r="M143" s="29" t="s">
        <v>258</v>
      </c>
      <c r="N143" s="23"/>
      <c r="O143" s="17"/>
      <c r="P143" s="15"/>
      <c r="Q143" s="29" t="s">
        <v>258</v>
      </c>
      <c r="R143" s="23"/>
      <c r="S143" s="17"/>
      <c r="T143" s="15"/>
      <c r="U143" s="22">
        <v>10535</v>
      </c>
      <c r="V143" s="23" t="s">
        <v>234</v>
      </c>
    </row>
    <row r="144" spans="1:22" x14ac:dyDescent="0.25">
      <c r="A144" s="11"/>
      <c r="B144" s="24" t="s">
        <v>46</v>
      </c>
      <c r="C144" s="20" t="s">
        <v>234</v>
      </c>
      <c r="D144" s="25"/>
      <c r="E144" s="26">
        <v>20000</v>
      </c>
      <c r="F144" s="27" t="s">
        <v>234</v>
      </c>
      <c r="G144" s="20" t="s">
        <v>234</v>
      </c>
      <c r="H144" s="25"/>
      <c r="I144" s="31" t="s">
        <v>258</v>
      </c>
      <c r="J144" s="27"/>
      <c r="K144" s="20" t="s">
        <v>234</v>
      </c>
      <c r="L144" s="25"/>
      <c r="M144" s="31" t="s">
        <v>258</v>
      </c>
      <c r="N144" s="27"/>
      <c r="O144" s="20"/>
      <c r="P144" s="25"/>
      <c r="Q144" s="31" t="s">
        <v>258</v>
      </c>
      <c r="R144" s="27"/>
      <c r="S144" s="20"/>
      <c r="T144" s="25"/>
      <c r="U144" s="26">
        <v>20000</v>
      </c>
      <c r="V144" s="27" t="s">
        <v>234</v>
      </c>
    </row>
    <row r="145" spans="1:22" ht="15.75" thickBot="1" x14ac:dyDescent="0.3">
      <c r="A145" s="11"/>
      <c r="B145" s="21" t="s">
        <v>47</v>
      </c>
      <c r="C145" s="17" t="s">
        <v>234</v>
      </c>
      <c r="D145" s="15"/>
      <c r="E145" s="29" t="s">
        <v>258</v>
      </c>
      <c r="F145" s="23"/>
      <c r="G145" s="17" t="s">
        <v>234</v>
      </c>
      <c r="H145" s="15"/>
      <c r="I145" s="29" t="s">
        <v>258</v>
      </c>
      <c r="J145" s="23"/>
      <c r="K145" s="17" t="s">
        <v>234</v>
      </c>
      <c r="L145" s="15"/>
      <c r="M145" s="22">
        <v>1466221</v>
      </c>
      <c r="N145" s="23" t="s">
        <v>234</v>
      </c>
      <c r="O145" s="17"/>
      <c r="P145" s="15"/>
      <c r="Q145" s="29" t="s">
        <v>258</v>
      </c>
      <c r="R145" s="23"/>
      <c r="S145" s="17"/>
      <c r="T145" s="15"/>
      <c r="U145" s="22">
        <v>1466221</v>
      </c>
      <c r="V145" s="23" t="s">
        <v>234</v>
      </c>
    </row>
    <row r="146" spans="1:22" x14ac:dyDescent="0.25">
      <c r="A146" s="11"/>
      <c r="B146" s="16"/>
      <c r="C146" s="16" t="s">
        <v>234</v>
      </c>
      <c r="D146" s="28"/>
      <c r="E146" s="28"/>
      <c r="F146" s="16"/>
      <c r="G146" s="16" t="s">
        <v>234</v>
      </c>
      <c r="H146" s="28"/>
      <c r="I146" s="28"/>
      <c r="J146" s="16"/>
      <c r="K146" s="16" t="s">
        <v>234</v>
      </c>
      <c r="L146" s="28"/>
      <c r="M146" s="28"/>
      <c r="N146" s="16"/>
      <c r="O146" s="16"/>
      <c r="P146" s="28"/>
      <c r="Q146" s="28"/>
      <c r="R146" s="16"/>
      <c r="S146" s="16"/>
      <c r="T146" s="28"/>
      <c r="U146" s="28"/>
      <c r="V146" s="16"/>
    </row>
    <row r="147" spans="1:22" x14ac:dyDescent="0.25">
      <c r="A147" s="11"/>
      <c r="B147" s="53" t="s">
        <v>48</v>
      </c>
      <c r="C147" s="20" t="s">
        <v>234</v>
      </c>
      <c r="D147" s="25"/>
      <c r="E147" s="26">
        <v>3765792</v>
      </c>
      <c r="F147" s="27" t="s">
        <v>234</v>
      </c>
      <c r="G147" s="20" t="s">
        <v>234</v>
      </c>
      <c r="H147" s="25"/>
      <c r="I147" s="26">
        <v>769647</v>
      </c>
      <c r="J147" s="27" t="s">
        <v>234</v>
      </c>
      <c r="K147" s="20" t="s">
        <v>234</v>
      </c>
      <c r="L147" s="25"/>
      <c r="M147" s="26">
        <v>2201620</v>
      </c>
      <c r="N147" s="27" t="s">
        <v>234</v>
      </c>
      <c r="O147" s="20"/>
      <c r="P147" s="25"/>
      <c r="Q147" s="31" t="s">
        <v>410</v>
      </c>
      <c r="R147" s="27" t="s">
        <v>261</v>
      </c>
      <c r="S147" s="20"/>
      <c r="T147" s="25"/>
      <c r="U147" s="26">
        <v>2410387</v>
      </c>
      <c r="V147" s="27" t="s">
        <v>234</v>
      </c>
    </row>
    <row r="148" spans="1:22" x14ac:dyDescent="0.25">
      <c r="A148" s="11"/>
      <c r="B148" s="34" t="s">
        <v>49</v>
      </c>
      <c r="C148" s="17" t="s">
        <v>234</v>
      </c>
      <c r="D148" s="15"/>
      <c r="E148" s="22">
        <v>2180829</v>
      </c>
      <c r="F148" s="23" t="s">
        <v>234</v>
      </c>
      <c r="G148" s="17" t="s">
        <v>234</v>
      </c>
      <c r="H148" s="15"/>
      <c r="I148" s="22">
        <v>130879</v>
      </c>
      <c r="J148" s="23" t="s">
        <v>234</v>
      </c>
      <c r="K148" s="17" t="s">
        <v>234</v>
      </c>
      <c r="L148" s="15"/>
      <c r="M148" s="29" t="s">
        <v>258</v>
      </c>
      <c r="N148" s="23"/>
      <c r="O148" s="17"/>
      <c r="P148" s="15"/>
      <c r="Q148" s="29" t="s">
        <v>258</v>
      </c>
      <c r="R148" s="23"/>
      <c r="S148" s="17"/>
      <c r="T148" s="15"/>
      <c r="U148" s="22">
        <v>2311708</v>
      </c>
      <c r="V148" s="23" t="s">
        <v>234</v>
      </c>
    </row>
    <row r="149" spans="1:22" x14ac:dyDescent="0.25">
      <c r="A149" s="11"/>
      <c r="B149" s="18" t="s">
        <v>50</v>
      </c>
      <c r="C149" s="20" t="s">
        <v>234</v>
      </c>
      <c r="D149" s="25"/>
      <c r="E149" s="26">
        <v>112561</v>
      </c>
      <c r="F149" s="27" t="s">
        <v>234</v>
      </c>
      <c r="G149" s="20" t="s">
        <v>234</v>
      </c>
      <c r="H149" s="25"/>
      <c r="I149" s="26">
        <v>347939</v>
      </c>
      <c r="J149" s="27" t="s">
        <v>234</v>
      </c>
      <c r="K149" s="20" t="s">
        <v>234</v>
      </c>
      <c r="L149" s="25"/>
      <c r="M149" s="26">
        <v>1648</v>
      </c>
      <c r="N149" s="27" t="s">
        <v>234</v>
      </c>
      <c r="O149" s="20"/>
      <c r="P149" s="25"/>
      <c r="Q149" s="31" t="s">
        <v>258</v>
      </c>
      <c r="R149" s="27"/>
      <c r="S149" s="20"/>
      <c r="T149" s="25"/>
      <c r="U149" s="26">
        <v>462148</v>
      </c>
      <c r="V149" s="27" t="s">
        <v>234</v>
      </c>
    </row>
    <row r="150" spans="1:22" x14ac:dyDescent="0.25">
      <c r="A150" s="11"/>
      <c r="B150" s="34" t="s">
        <v>51</v>
      </c>
      <c r="C150" s="17" t="s">
        <v>234</v>
      </c>
      <c r="D150" s="15"/>
      <c r="E150" s="22">
        <v>53712</v>
      </c>
      <c r="F150" s="23" t="s">
        <v>234</v>
      </c>
      <c r="G150" s="17" t="s">
        <v>234</v>
      </c>
      <c r="H150" s="15"/>
      <c r="I150" s="29" t="s">
        <v>258</v>
      </c>
      <c r="J150" s="23"/>
      <c r="K150" s="17" t="s">
        <v>234</v>
      </c>
      <c r="L150" s="15"/>
      <c r="M150" s="29" t="s">
        <v>258</v>
      </c>
      <c r="N150" s="23"/>
      <c r="O150" s="17"/>
      <c r="P150" s="15"/>
      <c r="Q150" s="29" t="s">
        <v>258</v>
      </c>
      <c r="R150" s="23"/>
      <c r="S150" s="17"/>
      <c r="T150" s="15"/>
      <c r="U150" s="22">
        <v>53712</v>
      </c>
      <c r="V150" s="23" t="s">
        <v>234</v>
      </c>
    </row>
    <row r="151" spans="1:22" ht="25.5" x14ac:dyDescent="0.25">
      <c r="A151" s="11"/>
      <c r="B151" s="24" t="s">
        <v>403</v>
      </c>
      <c r="C151" s="20" t="s">
        <v>234</v>
      </c>
      <c r="D151" s="25"/>
      <c r="E151" s="26">
        <v>357187</v>
      </c>
      <c r="F151" s="27" t="s">
        <v>234</v>
      </c>
      <c r="G151" s="20" t="s">
        <v>234</v>
      </c>
      <c r="H151" s="25"/>
      <c r="I151" s="26">
        <v>5173449</v>
      </c>
      <c r="J151" s="27" t="s">
        <v>234</v>
      </c>
      <c r="K151" s="20" t="s">
        <v>234</v>
      </c>
      <c r="L151" s="25"/>
      <c r="M151" s="26">
        <v>1236005</v>
      </c>
      <c r="N151" s="27" t="s">
        <v>234</v>
      </c>
      <c r="O151" s="20"/>
      <c r="P151" s="25"/>
      <c r="Q151" s="31" t="s">
        <v>412</v>
      </c>
      <c r="R151" s="27" t="s">
        <v>261</v>
      </c>
      <c r="S151" s="20"/>
      <c r="T151" s="25"/>
      <c r="U151" s="26">
        <v>357187</v>
      </c>
      <c r="V151" s="27" t="s">
        <v>234</v>
      </c>
    </row>
    <row r="152" spans="1:22" ht="15.75" thickBot="1" x14ac:dyDescent="0.3">
      <c r="A152" s="11"/>
      <c r="B152" s="21" t="s">
        <v>62</v>
      </c>
      <c r="C152" s="17" t="s">
        <v>234</v>
      </c>
      <c r="D152" s="15"/>
      <c r="E152" s="29" t="s">
        <v>258</v>
      </c>
      <c r="F152" s="23"/>
      <c r="G152" s="17" t="s">
        <v>234</v>
      </c>
      <c r="H152" s="15"/>
      <c r="I152" s="29" t="s">
        <v>258</v>
      </c>
      <c r="J152" s="23"/>
      <c r="K152" s="17" t="s">
        <v>234</v>
      </c>
      <c r="L152" s="15"/>
      <c r="M152" s="22">
        <v>102441</v>
      </c>
      <c r="N152" s="23" t="s">
        <v>234</v>
      </c>
      <c r="O152" s="17"/>
      <c r="P152" s="15"/>
      <c r="Q152" s="29" t="s">
        <v>258</v>
      </c>
      <c r="R152" s="23"/>
      <c r="S152" s="17"/>
      <c r="T152" s="15"/>
      <c r="U152" s="22">
        <v>102441</v>
      </c>
      <c r="V152" s="23" t="s">
        <v>234</v>
      </c>
    </row>
    <row r="153" spans="1:22" x14ac:dyDescent="0.25">
      <c r="A153" s="11"/>
      <c r="B153" s="16"/>
      <c r="C153" s="16" t="s">
        <v>234</v>
      </c>
      <c r="D153" s="28"/>
      <c r="E153" s="28"/>
      <c r="F153" s="16"/>
      <c r="G153" s="16" t="s">
        <v>234</v>
      </c>
      <c r="H153" s="28"/>
      <c r="I153" s="28"/>
      <c r="J153" s="16"/>
      <c r="K153" s="16" t="s">
        <v>234</v>
      </c>
      <c r="L153" s="28"/>
      <c r="M153" s="28"/>
      <c r="N153" s="16"/>
      <c r="O153" s="16"/>
      <c r="P153" s="28"/>
      <c r="Q153" s="28"/>
      <c r="R153" s="16"/>
      <c r="S153" s="16"/>
      <c r="T153" s="28"/>
      <c r="U153" s="28"/>
      <c r="V153" s="16"/>
    </row>
    <row r="154" spans="1:22" ht="15.75" thickBot="1" x14ac:dyDescent="0.3">
      <c r="A154" s="11"/>
      <c r="B154" s="53" t="s">
        <v>419</v>
      </c>
      <c r="C154" s="20" t="s">
        <v>234</v>
      </c>
      <c r="D154" s="25"/>
      <c r="E154" s="26">
        <v>357187</v>
      </c>
      <c r="F154" s="27" t="s">
        <v>234</v>
      </c>
      <c r="G154" s="20" t="s">
        <v>234</v>
      </c>
      <c r="H154" s="25"/>
      <c r="I154" s="26">
        <v>5173449</v>
      </c>
      <c r="J154" s="27" t="s">
        <v>234</v>
      </c>
      <c r="K154" s="20" t="s">
        <v>234</v>
      </c>
      <c r="L154" s="25"/>
      <c r="M154" s="26">
        <v>1338446</v>
      </c>
      <c r="N154" s="27" t="s">
        <v>234</v>
      </c>
      <c r="O154" s="20"/>
      <c r="P154" s="25"/>
      <c r="Q154" s="31" t="s">
        <v>412</v>
      </c>
      <c r="R154" s="27" t="s">
        <v>261</v>
      </c>
      <c r="S154" s="20"/>
      <c r="T154" s="25"/>
      <c r="U154" s="26">
        <v>459628</v>
      </c>
      <c r="V154" s="27" t="s">
        <v>234</v>
      </c>
    </row>
    <row r="155" spans="1:22" x14ac:dyDescent="0.25">
      <c r="A155" s="11"/>
      <c r="B155" s="16"/>
      <c r="C155" s="16" t="s">
        <v>234</v>
      </c>
      <c r="D155" s="28"/>
      <c r="E155" s="28"/>
      <c r="F155" s="16"/>
      <c r="G155" s="16" t="s">
        <v>234</v>
      </c>
      <c r="H155" s="28"/>
      <c r="I155" s="28"/>
      <c r="J155" s="16"/>
      <c r="K155" s="16" t="s">
        <v>234</v>
      </c>
      <c r="L155" s="28"/>
      <c r="M155" s="28"/>
      <c r="N155" s="16"/>
      <c r="O155" s="16"/>
      <c r="P155" s="28"/>
      <c r="Q155" s="28"/>
      <c r="R155" s="16"/>
      <c r="S155" s="16"/>
      <c r="T155" s="28"/>
      <c r="U155" s="28"/>
      <c r="V155" s="16"/>
    </row>
    <row r="156" spans="1:22" ht="15.75" thickBot="1" x14ac:dyDescent="0.3">
      <c r="A156" s="11"/>
      <c r="B156" s="50" t="s">
        <v>41</v>
      </c>
      <c r="C156" s="17" t="s">
        <v>234</v>
      </c>
      <c r="D156" s="15" t="s">
        <v>240</v>
      </c>
      <c r="E156" s="29" t="s">
        <v>413</v>
      </c>
      <c r="F156" s="23" t="s">
        <v>234</v>
      </c>
      <c r="G156" s="17" t="s">
        <v>234</v>
      </c>
      <c r="H156" s="15" t="s">
        <v>240</v>
      </c>
      <c r="I156" s="29" t="s">
        <v>414</v>
      </c>
      <c r="J156" s="23" t="s">
        <v>234</v>
      </c>
      <c r="K156" s="17" t="s">
        <v>234</v>
      </c>
      <c r="L156" s="15" t="s">
        <v>240</v>
      </c>
      <c r="M156" s="29" t="s">
        <v>415</v>
      </c>
      <c r="N156" s="23" t="s">
        <v>234</v>
      </c>
      <c r="O156" s="17"/>
      <c r="P156" s="15" t="s">
        <v>240</v>
      </c>
      <c r="Q156" s="29" t="s">
        <v>420</v>
      </c>
      <c r="R156" s="23" t="s">
        <v>234</v>
      </c>
      <c r="S156" s="17"/>
      <c r="T156" s="15" t="s">
        <v>240</v>
      </c>
      <c r="U156" s="29" t="s">
        <v>417</v>
      </c>
      <c r="V156" s="23" t="s">
        <v>234</v>
      </c>
    </row>
    <row r="157" spans="1:22" ht="15.75" thickTop="1" x14ac:dyDescent="0.25">
      <c r="A157" s="11"/>
      <c r="B157" s="16"/>
      <c r="C157" s="16" t="s">
        <v>234</v>
      </c>
      <c r="D157" s="30"/>
      <c r="E157" s="30"/>
      <c r="F157" s="16"/>
      <c r="G157" s="16" t="s">
        <v>234</v>
      </c>
      <c r="H157" s="30"/>
      <c r="I157" s="30"/>
      <c r="J157" s="16"/>
      <c r="K157" s="16" t="s">
        <v>234</v>
      </c>
      <c r="L157" s="30"/>
      <c r="M157" s="30"/>
      <c r="N157" s="16"/>
      <c r="O157" s="16"/>
      <c r="P157" s="30"/>
      <c r="Q157" s="30"/>
      <c r="R157" s="16"/>
      <c r="S157" s="16"/>
      <c r="T157" s="30"/>
      <c r="U157" s="30"/>
      <c r="V157" s="16"/>
    </row>
    <row r="158" spans="1:22" x14ac:dyDescent="0.25">
      <c r="A158" s="11"/>
      <c r="B158" s="44"/>
      <c r="C158" s="44"/>
      <c r="D158" s="44"/>
      <c r="E158" s="44"/>
      <c r="F158" s="44"/>
      <c r="G158" s="44"/>
      <c r="H158" s="44"/>
      <c r="I158" s="44"/>
      <c r="J158" s="44"/>
      <c r="K158" s="44"/>
      <c r="L158" s="44"/>
      <c r="M158" s="44"/>
      <c r="N158" s="44"/>
      <c r="O158" s="44"/>
      <c r="P158" s="44"/>
      <c r="Q158" s="44"/>
      <c r="R158" s="44"/>
      <c r="S158" s="44"/>
      <c r="T158" s="44"/>
      <c r="U158" s="44"/>
      <c r="V158" s="44"/>
    </row>
    <row r="159" spans="1:22" x14ac:dyDescent="0.25">
      <c r="A159" s="11"/>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11"/>
      <c r="B160" s="41"/>
      <c r="C160" s="41" t="s">
        <v>234</v>
      </c>
      <c r="D160" s="33" t="s">
        <v>421</v>
      </c>
      <c r="E160" s="33"/>
      <c r="F160" s="33"/>
      <c r="G160" s="33"/>
      <c r="H160" s="33"/>
      <c r="I160" s="33"/>
      <c r="J160" s="33"/>
      <c r="K160" s="33"/>
      <c r="L160" s="33"/>
      <c r="M160" s="33"/>
      <c r="N160" s="33"/>
      <c r="O160" s="33"/>
      <c r="P160" s="33"/>
      <c r="Q160" s="33"/>
      <c r="R160" s="33"/>
      <c r="S160" s="33"/>
      <c r="T160" s="33"/>
      <c r="U160" s="33"/>
      <c r="V160" s="41"/>
    </row>
    <row r="161" spans="1:22" ht="15.75" thickBot="1" x14ac:dyDescent="0.3">
      <c r="A161" s="11"/>
      <c r="B161" s="41"/>
      <c r="C161" s="41"/>
      <c r="D161" s="32" t="s">
        <v>422</v>
      </c>
      <c r="E161" s="32"/>
      <c r="F161" s="32"/>
      <c r="G161" s="32"/>
      <c r="H161" s="32"/>
      <c r="I161" s="32"/>
      <c r="J161" s="32"/>
      <c r="K161" s="32"/>
      <c r="L161" s="32"/>
      <c r="M161" s="32"/>
      <c r="N161" s="32"/>
      <c r="O161" s="32"/>
      <c r="P161" s="32"/>
      <c r="Q161" s="32"/>
      <c r="R161" s="32"/>
      <c r="S161" s="32"/>
      <c r="T161" s="32"/>
      <c r="U161" s="32"/>
      <c r="V161" s="41"/>
    </row>
    <row r="162" spans="1:22" x14ac:dyDescent="0.25">
      <c r="A162" s="11"/>
      <c r="B162" s="41"/>
      <c r="C162" s="41" t="s">
        <v>234</v>
      </c>
      <c r="D162" s="47" t="s">
        <v>386</v>
      </c>
      <c r="E162" s="47"/>
      <c r="F162" s="48"/>
      <c r="G162" s="48"/>
      <c r="H162" s="47" t="s">
        <v>387</v>
      </c>
      <c r="I162" s="47"/>
      <c r="J162" s="48"/>
      <c r="K162" s="48"/>
      <c r="L162" s="47" t="s">
        <v>389</v>
      </c>
      <c r="M162" s="47"/>
      <c r="N162" s="48"/>
      <c r="O162" s="48"/>
      <c r="P162" s="47" t="s">
        <v>390</v>
      </c>
      <c r="Q162" s="47"/>
      <c r="R162" s="48"/>
      <c r="S162" s="48"/>
      <c r="T162" s="47" t="s">
        <v>391</v>
      </c>
      <c r="U162" s="47"/>
      <c r="V162" s="41"/>
    </row>
    <row r="163" spans="1:22" x14ac:dyDescent="0.25">
      <c r="A163" s="11"/>
      <c r="B163" s="41"/>
      <c r="C163" s="41"/>
      <c r="D163" s="33"/>
      <c r="E163" s="33"/>
      <c r="F163" s="41"/>
      <c r="G163" s="41"/>
      <c r="H163" s="33" t="s">
        <v>388</v>
      </c>
      <c r="I163" s="33"/>
      <c r="J163" s="41"/>
      <c r="K163" s="41"/>
      <c r="L163" s="33" t="s">
        <v>387</v>
      </c>
      <c r="M163" s="33"/>
      <c r="N163" s="41"/>
      <c r="O163" s="41"/>
      <c r="P163" s="33"/>
      <c r="Q163" s="33"/>
      <c r="R163" s="41"/>
      <c r="S163" s="41"/>
      <c r="T163" s="33" t="s">
        <v>392</v>
      </c>
      <c r="U163" s="33"/>
      <c r="V163" s="41"/>
    </row>
    <row r="164" spans="1:22" ht="15.75" thickBot="1" x14ac:dyDescent="0.3">
      <c r="A164" s="11"/>
      <c r="B164" s="41"/>
      <c r="C164" s="41"/>
      <c r="D164" s="32"/>
      <c r="E164" s="32"/>
      <c r="F164" s="41"/>
      <c r="G164" s="41"/>
      <c r="H164" s="32"/>
      <c r="I164" s="32"/>
      <c r="J164" s="41"/>
      <c r="K164" s="41"/>
      <c r="L164" s="32" t="s">
        <v>388</v>
      </c>
      <c r="M164" s="32"/>
      <c r="N164" s="41"/>
      <c r="O164" s="41"/>
      <c r="P164" s="32"/>
      <c r="Q164" s="32"/>
      <c r="R164" s="41"/>
      <c r="S164" s="41"/>
      <c r="T164" s="32"/>
      <c r="U164" s="32"/>
      <c r="V164" s="41"/>
    </row>
    <row r="165" spans="1:22" x14ac:dyDescent="0.25">
      <c r="A165" s="11"/>
      <c r="B165" s="17"/>
      <c r="C165" s="17" t="s">
        <v>234</v>
      </c>
      <c r="D165" s="33" t="s">
        <v>249</v>
      </c>
      <c r="E165" s="33"/>
      <c r="F165" s="33"/>
      <c r="G165" s="33"/>
      <c r="H165" s="33"/>
      <c r="I165" s="33"/>
      <c r="J165" s="33"/>
      <c r="K165" s="33"/>
      <c r="L165" s="33"/>
      <c r="M165" s="33"/>
      <c r="N165" s="33"/>
      <c r="O165" s="33"/>
      <c r="P165" s="33"/>
      <c r="Q165" s="33"/>
      <c r="R165" s="33"/>
      <c r="S165" s="33"/>
      <c r="T165" s="33"/>
      <c r="U165" s="33"/>
      <c r="V165" s="17"/>
    </row>
    <row r="166" spans="1:22" x14ac:dyDescent="0.25">
      <c r="A166" s="11"/>
      <c r="B166" s="18" t="s">
        <v>74</v>
      </c>
      <c r="C166" s="20" t="s">
        <v>234</v>
      </c>
      <c r="D166" s="25" t="s">
        <v>240</v>
      </c>
      <c r="E166" s="31" t="s">
        <v>258</v>
      </c>
      <c r="F166" s="27"/>
      <c r="G166" s="20"/>
      <c r="H166" s="25" t="s">
        <v>240</v>
      </c>
      <c r="I166" s="26">
        <v>2197974</v>
      </c>
      <c r="J166" s="27" t="s">
        <v>234</v>
      </c>
      <c r="K166" s="20"/>
      <c r="L166" s="25" t="s">
        <v>240</v>
      </c>
      <c r="M166" s="31" t="s">
        <v>423</v>
      </c>
      <c r="N166" s="27" t="s">
        <v>234</v>
      </c>
      <c r="O166" s="20"/>
      <c r="P166" s="25" t="s">
        <v>240</v>
      </c>
      <c r="Q166" s="31" t="s">
        <v>258</v>
      </c>
      <c r="R166" s="27"/>
      <c r="S166" s="20"/>
      <c r="T166" s="25" t="s">
        <v>240</v>
      </c>
      <c r="U166" s="26">
        <v>2200899</v>
      </c>
      <c r="V166" s="27" t="s">
        <v>234</v>
      </c>
    </row>
    <row r="167" spans="1:22" ht="15.75" thickBot="1" x14ac:dyDescent="0.3">
      <c r="A167" s="11"/>
      <c r="B167" s="34" t="s">
        <v>75</v>
      </c>
      <c r="C167" s="17" t="s">
        <v>234</v>
      </c>
      <c r="D167" s="15"/>
      <c r="E167" s="29" t="s">
        <v>258</v>
      </c>
      <c r="F167" s="23"/>
      <c r="G167" s="17"/>
      <c r="H167" s="15"/>
      <c r="I167" s="22">
        <v>1757469</v>
      </c>
      <c r="J167" s="23" t="s">
        <v>234</v>
      </c>
      <c r="K167" s="17"/>
      <c r="L167" s="15"/>
      <c r="M167" s="22">
        <v>2145</v>
      </c>
      <c r="N167" s="23" t="s">
        <v>234</v>
      </c>
      <c r="O167" s="17"/>
      <c r="P167" s="15"/>
      <c r="Q167" s="29" t="s">
        <v>258</v>
      </c>
      <c r="R167" s="23"/>
      <c r="S167" s="17"/>
      <c r="T167" s="15"/>
      <c r="U167" s="22">
        <v>1759614</v>
      </c>
      <c r="V167" s="23" t="s">
        <v>234</v>
      </c>
    </row>
    <row r="168" spans="1:22" x14ac:dyDescent="0.25">
      <c r="A168" s="11"/>
      <c r="B168" s="16"/>
      <c r="C168" s="16" t="s">
        <v>234</v>
      </c>
      <c r="D168" s="28"/>
      <c r="E168" s="28"/>
      <c r="F168" s="16"/>
      <c r="G168" s="16"/>
      <c r="H168" s="28"/>
      <c r="I168" s="28"/>
      <c r="J168" s="16"/>
      <c r="K168" s="16"/>
      <c r="L168" s="28"/>
      <c r="M168" s="28"/>
      <c r="N168" s="16"/>
      <c r="O168" s="16"/>
      <c r="P168" s="28"/>
      <c r="Q168" s="28"/>
      <c r="R168" s="16"/>
      <c r="S168" s="16"/>
      <c r="T168" s="28"/>
      <c r="U168" s="28"/>
      <c r="V168" s="16"/>
    </row>
    <row r="169" spans="1:22" x14ac:dyDescent="0.25">
      <c r="A169" s="11"/>
      <c r="B169" s="18" t="s">
        <v>76</v>
      </c>
      <c r="C169" s="20" t="s">
        <v>234</v>
      </c>
      <c r="D169" s="25"/>
      <c r="E169" s="31" t="s">
        <v>258</v>
      </c>
      <c r="F169" s="27"/>
      <c r="G169" s="20"/>
      <c r="H169" s="25"/>
      <c r="I169" s="26">
        <v>440505</v>
      </c>
      <c r="J169" s="27" t="s">
        <v>234</v>
      </c>
      <c r="K169" s="20"/>
      <c r="L169" s="25"/>
      <c r="M169" s="31">
        <v>780</v>
      </c>
      <c r="N169" s="27" t="s">
        <v>234</v>
      </c>
      <c r="O169" s="20"/>
      <c r="P169" s="25"/>
      <c r="Q169" s="31" t="s">
        <v>258</v>
      </c>
      <c r="R169" s="27"/>
      <c r="S169" s="20"/>
      <c r="T169" s="25"/>
      <c r="U169" s="26">
        <v>441285</v>
      </c>
      <c r="V169" s="27" t="s">
        <v>234</v>
      </c>
    </row>
    <row r="170" spans="1:22" x14ac:dyDescent="0.25">
      <c r="A170" s="11"/>
      <c r="B170" s="21" t="s">
        <v>78</v>
      </c>
      <c r="C170" s="17" t="s">
        <v>234</v>
      </c>
      <c r="D170" s="15"/>
      <c r="E170" s="29" t="s">
        <v>258</v>
      </c>
      <c r="F170" s="23"/>
      <c r="G170" s="17"/>
      <c r="H170" s="15"/>
      <c r="I170" s="22">
        <v>333096</v>
      </c>
      <c r="J170" s="23" t="s">
        <v>234</v>
      </c>
      <c r="K170" s="17"/>
      <c r="L170" s="15"/>
      <c r="M170" s="29">
        <v>360</v>
      </c>
      <c r="N170" s="23" t="s">
        <v>234</v>
      </c>
      <c r="O170" s="17"/>
      <c r="P170" s="15"/>
      <c r="Q170" s="29" t="s">
        <v>258</v>
      </c>
      <c r="R170" s="23"/>
      <c r="S170" s="17"/>
      <c r="T170" s="15"/>
      <c r="U170" s="22">
        <v>333456</v>
      </c>
      <c r="V170" s="23" t="s">
        <v>234</v>
      </c>
    </row>
    <row r="171" spans="1:22" x14ac:dyDescent="0.25">
      <c r="A171" s="11"/>
      <c r="B171" s="24" t="s">
        <v>79</v>
      </c>
      <c r="C171" s="20" t="s">
        <v>234</v>
      </c>
      <c r="D171" s="25"/>
      <c r="E171" s="26">
        <v>1357</v>
      </c>
      <c r="F171" s="27" t="s">
        <v>234</v>
      </c>
      <c r="G171" s="20"/>
      <c r="H171" s="25"/>
      <c r="I171" s="26">
        <v>70440</v>
      </c>
      <c r="J171" s="27" t="s">
        <v>234</v>
      </c>
      <c r="K171" s="20"/>
      <c r="L171" s="25"/>
      <c r="M171" s="31">
        <v>477</v>
      </c>
      <c r="N171" s="27" t="s">
        <v>234</v>
      </c>
      <c r="O171" s="20"/>
      <c r="P171" s="25"/>
      <c r="Q171" s="31" t="s">
        <v>258</v>
      </c>
      <c r="R171" s="27"/>
      <c r="S171" s="20"/>
      <c r="T171" s="25"/>
      <c r="U171" s="26">
        <v>72274</v>
      </c>
      <c r="V171" s="27" t="s">
        <v>234</v>
      </c>
    </row>
    <row r="172" spans="1:22" x14ac:dyDescent="0.25">
      <c r="A172" s="11"/>
      <c r="B172" s="21" t="s">
        <v>80</v>
      </c>
      <c r="C172" s="17" t="s">
        <v>234</v>
      </c>
      <c r="D172" s="15"/>
      <c r="E172" s="29" t="s">
        <v>258</v>
      </c>
      <c r="F172" s="23"/>
      <c r="G172" s="17"/>
      <c r="H172" s="15"/>
      <c r="I172" s="29">
        <v>910</v>
      </c>
      <c r="J172" s="23" t="s">
        <v>234</v>
      </c>
      <c r="K172" s="17"/>
      <c r="L172" s="15"/>
      <c r="M172" s="29" t="s">
        <v>258</v>
      </c>
      <c r="N172" s="23"/>
      <c r="O172" s="17"/>
      <c r="P172" s="15"/>
      <c r="Q172" s="29" t="s">
        <v>258</v>
      </c>
      <c r="R172" s="23"/>
      <c r="S172" s="17"/>
      <c r="T172" s="15"/>
      <c r="U172" s="29">
        <v>910</v>
      </c>
      <c r="V172" s="23" t="s">
        <v>234</v>
      </c>
    </row>
    <row r="173" spans="1:22" x14ac:dyDescent="0.25">
      <c r="A173" s="11"/>
      <c r="B173" s="24" t="s">
        <v>81</v>
      </c>
      <c r="C173" s="20" t="s">
        <v>234</v>
      </c>
      <c r="D173" s="25"/>
      <c r="E173" s="31" t="s">
        <v>258</v>
      </c>
      <c r="F173" s="27"/>
      <c r="G173" s="20"/>
      <c r="H173" s="25"/>
      <c r="I173" s="26">
        <v>7268</v>
      </c>
      <c r="J173" s="27" t="s">
        <v>234</v>
      </c>
      <c r="K173" s="20"/>
      <c r="L173" s="25"/>
      <c r="M173" s="31" t="s">
        <v>258</v>
      </c>
      <c r="N173" s="27"/>
      <c r="O173" s="20"/>
      <c r="P173" s="25"/>
      <c r="Q173" s="31" t="s">
        <v>258</v>
      </c>
      <c r="R173" s="27"/>
      <c r="S173" s="20"/>
      <c r="T173" s="25"/>
      <c r="U173" s="26">
        <v>7268</v>
      </c>
      <c r="V173" s="27" t="s">
        <v>234</v>
      </c>
    </row>
    <row r="174" spans="1:22" x14ac:dyDescent="0.25">
      <c r="A174" s="11"/>
      <c r="B174" s="21" t="s">
        <v>83</v>
      </c>
      <c r="C174" s="17" t="s">
        <v>234</v>
      </c>
      <c r="D174" s="15"/>
      <c r="E174" s="29" t="s">
        <v>258</v>
      </c>
      <c r="F174" s="23"/>
      <c r="G174" s="17"/>
      <c r="H174" s="15"/>
      <c r="I174" s="22">
        <v>4422</v>
      </c>
      <c r="J174" s="23" t="s">
        <v>234</v>
      </c>
      <c r="K174" s="17"/>
      <c r="L174" s="15"/>
      <c r="M174" s="29" t="s">
        <v>258</v>
      </c>
      <c r="N174" s="23"/>
      <c r="O174" s="17"/>
      <c r="P174" s="15"/>
      <c r="Q174" s="29" t="s">
        <v>258</v>
      </c>
      <c r="R174" s="23"/>
      <c r="S174" s="17"/>
      <c r="T174" s="15"/>
      <c r="U174" s="22">
        <v>4422</v>
      </c>
      <c r="V174" s="23" t="s">
        <v>234</v>
      </c>
    </row>
    <row r="175" spans="1:22" x14ac:dyDescent="0.25">
      <c r="A175" s="11"/>
      <c r="B175" s="24" t="s">
        <v>84</v>
      </c>
      <c r="C175" s="20" t="s">
        <v>234</v>
      </c>
      <c r="D175" s="25"/>
      <c r="E175" s="31">
        <v>290</v>
      </c>
      <c r="F175" s="27"/>
      <c r="G175" s="20"/>
      <c r="H175" s="25"/>
      <c r="I175" s="31" t="s">
        <v>424</v>
      </c>
      <c r="J175" s="27" t="s">
        <v>261</v>
      </c>
      <c r="K175" s="20"/>
      <c r="L175" s="25"/>
      <c r="M175" s="31" t="s">
        <v>258</v>
      </c>
      <c r="N175" s="27"/>
      <c r="O175" s="20"/>
      <c r="P175" s="25"/>
      <c r="Q175" s="31" t="s">
        <v>258</v>
      </c>
      <c r="R175" s="27"/>
      <c r="S175" s="20"/>
      <c r="T175" s="25"/>
      <c r="U175" s="31">
        <v>285</v>
      </c>
      <c r="V175" s="27" t="s">
        <v>234</v>
      </c>
    </row>
    <row r="176" spans="1:22" x14ac:dyDescent="0.25">
      <c r="A176" s="11"/>
      <c r="B176" s="21" t="s">
        <v>88</v>
      </c>
      <c r="C176" s="17" t="s">
        <v>234</v>
      </c>
      <c r="D176" s="15"/>
      <c r="E176" s="22">
        <v>26246</v>
      </c>
      <c r="F176" s="23" t="s">
        <v>234</v>
      </c>
      <c r="G176" s="17"/>
      <c r="H176" s="15"/>
      <c r="I176" s="22">
        <v>2906</v>
      </c>
      <c r="J176" s="23" t="s">
        <v>234</v>
      </c>
      <c r="K176" s="17"/>
      <c r="L176" s="15"/>
      <c r="M176" s="22">
        <v>1086</v>
      </c>
      <c r="N176" s="23" t="s">
        <v>234</v>
      </c>
      <c r="O176" s="17"/>
      <c r="P176" s="15"/>
      <c r="Q176" s="29" t="s">
        <v>258</v>
      </c>
      <c r="R176" s="23"/>
      <c r="S176" s="17"/>
      <c r="T176" s="15"/>
      <c r="U176" s="22">
        <v>30238</v>
      </c>
      <c r="V176" s="23" t="s">
        <v>234</v>
      </c>
    </row>
    <row r="177" spans="1:22" ht="25.5" x14ac:dyDescent="0.25">
      <c r="A177" s="11"/>
      <c r="B177" s="24" t="s">
        <v>90</v>
      </c>
      <c r="C177" s="20" t="s">
        <v>234</v>
      </c>
      <c r="D177" s="25"/>
      <c r="E177" s="31" t="s">
        <v>425</v>
      </c>
      <c r="F177" s="27" t="s">
        <v>261</v>
      </c>
      <c r="G177" s="20"/>
      <c r="H177" s="25"/>
      <c r="I177" s="31" t="s">
        <v>258</v>
      </c>
      <c r="J177" s="27"/>
      <c r="K177" s="20"/>
      <c r="L177" s="25"/>
      <c r="M177" s="31" t="s">
        <v>258</v>
      </c>
      <c r="N177" s="27"/>
      <c r="O177" s="20"/>
      <c r="P177" s="25"/>
      <c r="Q177" s="31" t="s">
        <v>258</v>
      </c>
      <c r="R177" s="27"/>
      <c r="S177" s="20"/>
      <c r="T177" s="25"/>
      <c r="U177" s="31" t="s">
        <v>425</v>
      </c>
      <c r="V177" s="27" t="s">
        <v>261</v>
      </c>
    </row>
    <row r="178" spans="1:22" ht="15.75" thickBot="1" x14ac:dyDescent="0.3">
      <c r="A178" s="11"/>
      <c r="B178" s="21" t="s">
        <v>89</v>
      </c>
      <c r="C178" s="17" t="s">
        <v>234</v>
      </c>
      <c r="D178" s="15"/>
      <c r="E178" s="29" t="s">
        <v>426</v>
      </c>
      <c r="F178" s="23" t="s">
        <v>261</v>
      </c>
      <c r="G178" s="17"/>
      <c r="H178" s="15"/>
      <c r="I178" s="29">
        <v>588</v>
      </c>
      <c r="J178" s="23" t="s">
        <v>234</v>
      </c>
      <c r="K178" s="17"/>
      <c r="L178" s="15"/>
      <c r="M178" s="29" t="s">
        <v>427</v>
      </c>
      <c r="N178" s="23" t="s">
        <v>261</v>
      </c>
      <c r="O178" s="17"/>
      <c r="P178" s="15"/>
      <c r="Q178" s="29" t="s">
        <v>258</v>
      </c>
      <c r="R178" s="23"/>
      <c r="S178" s="17"/>
      <c r="T178" s="15"/>
      <c r="U178" s="29" t="s">
        <v>428</v>
      </c>
      <c r="V178" s="23" t="s">
        <v>261</v>
      </c>
    </row>
    <row r="179" spans="1:22" x14ac:dyDescent="0.25">
      <c r="A179" s="11"/>
      <c r="B179" s="16"/>
      <c r="C179" s="16" t="s">
        <v>234</v>
      </c>
      <c r="D179" s="28"/>
      <c r="E179" s="28"/>
      <c r="F179" s="16"/>
      <c r="G179" s="16"/>
      <c r="H179" s="28"/>
      <c r="I179" s="28"/>
      <c r="J179" s="16"/>
      <c r="K179" s="16"/>
      <c r="L179" s="28"/>
      <c r="M179" s="28"/>
      <c r="N179" s="16"/>
      <c r="O179" s="16"/>
      <c r="P179" s="28"/>
      <c r="Q179" s="28"/>
      <c r="R179" s="16"/>
      <c r="S179" s="16"/>
      <c r="T179" s="28"/>
      <c r="U179" s="28"/>
      <c r="V179" s="16"/>
    </row>
    <row r="180" spans="1:22" ht="38.25" x14ac:dyDescent="0.25">
      <c r="A180" s="11"/>
      <c r="B180" s="18" t="s">
        <v>429</v>
      </c>
      <c r="C180" s="20" t="s">
        <v>234</v>
      </c>
      <c r="D180" s="25"/>
      <c r="E180" s="26">
        <v>388290</v>
      </c>
      <c r="F180" s="27" t="s">
        <v>234</v>
      </c>
      <c r="G180" s="20"/>
      <c r="H180" s="25"/>
      <c r="I180" s="26">
        <v>20880</v>
      </c>
      <c r="J180" s="27" t="s">
        <v>234</v>
      </c>
      <c r="K180" s="20"/>
      <c r="L180" s="25"/>
      <c r="M180" s="31" t="s">
        <v>430</v>
      </c>
      <c r="N180" s="27" t="s">
        <v>261</v>
      </c>
      <c r="O180" s="20"/>
      <c r="P180" s="25"/>
      <c r="Q180" s="31" t="s">
        <v>258</v>
      </c>
      <c r="R180" s="27"/>
      <c r="S180" s="20"/>
      <c r="T180" s="25"/>
      <c r="U180" s="26">
        <v>408341</v>
      </c>
      <c r="V180" s="27" t="s">
        <v>234</v>
      </c>
    </row>
    <row r="181" spans="1:22" ht="15.75" thickBot="1" x14ac:dyDescent="0.3">
      <c r="A181" s="11"/>
      <c r="B181" s="34" t="s">
        <v>93</v>
      </c>
      <c r="C181" s="17" t="s">
        <v>234</v>
      </c>
      <c r="D181" s="15"/>
      <c r="E181" s="29" t="s">
        <v>431</v>
      </c>
      <c r="F181" s="23" t="s">
        <v>261</v>
      </c>
      <c r="G181" s="17"/>
      <c r="H181" s="15"/>
      <c r="I181" s="22">
        <v>8131</v>
      </c>
      <c r="J181" s="23" t="s">
        <v>234</v>
      </c>
      <c r="K181" s="17"/>
      <c r="L181" s="15"/>
      <c r="M181" s="29" t="s">
        <v>432</v>
      </c>
      <c r="N181" s="23" t="s">
        <v>261</v>
      </c>
      <c r="O181" s="17"/>
      <c r="P181" s="15"/>
      <c r="Q181" s="29" t="s">
        <v>258</v>
      </c>
      <c r="R181" s="23"/>
      <c r="S181" s="17"/>
      <c r="T181" s="15"/>
      <c r="U181" s="29" t="s">
        <v>433</v>
      </c>
      <c r="V181" s="23" t="s">
        <v>261</v>
      </c>
    </row>
    <row r="182" spans="1:22" x14ac:dyDescent="0.25">
      <c r="A182" s="11"/>
      <c r="B182" s="16"/>
      <c r="C182" s="16" t="s">
        <v>234</v>
      </c>
      <c r="D182" s="28"/>
      <c r="E182" s="28"/>
      <c r="F182" s="16"/>
      <c r="G182" s="16"/>
      <c r="H182" s="28"/>
      <c r="I182" s="28"/>
      <c r="J182" s="16"/>
      <c r="K182" s="16"/>
      <c r="L182" s="28"/>
      <c r="M182" s="28"/>
      <c r="N182" s="16"/>
      <c r="O182" s="16"/>
      <c r="P182" s="28"/>
      <c r="Q182" s="28"/>
      <c r="R182" s="16"/>
      <c r="S182" s="16"/>
      <c r="T182" s="28"/>
      <c r="U182" s="28"/>
      <c r="V182" s="16"/>
    </row>
    <row r="183" spans="1:22" ht="25.5" x14ac:dyDescent="0.25">
      <c r="A183" s="11"/>
      <c r="B183" s="18" t="s">
        <v>434</v>
      </c>
      <c r="C183" s="20" t="s">
        <v>234</v>
      </c>
      <c r="D183" s="25"/>
      <c r="E183" s="26">
        <v>402226</v>
      </c>
      <c r="F183" s="27" t="s">
        <v>234</v>
      </c>
      <c r="G183" s="20"/>
      <c r="H183" s="25"/>
      <c r="I183" s="26">
        <v>12749</v>
      </c>
      <c r="J183" s="27" t="s">
        <v>234</v>
      </c>
      <c r="K183" s="20"/>
      <c r="L183" s="25"/>
      <c r="M183" s="31">
        <v>543</v>
      </c>
      <c r="N183" s="27" t="s">
        <v>234</v>
      </c>
      <c r="O183" s="20"/>
      <c r="P183" s="25"/>
      <c r="Q183" s="31" t="s">
        <v>258</v>
      </c>
      <c r="R183" s="27"/>
      <c r="S183" s="20"/>
      <c r="T183" s="25"/>
      <c r="U183" s="26">
        <v>415518</v>
      </c>
      <c r="V183" s="27" t="s">
        <v>234</v>
      </c>
    </row>
    <row r="184" spans="1:22" ht="26.25" thickBot="1" x14ac:dyDescent="0.3">
      <c r="A184" s="11"/>
      <c r="B184" s="34" t="s">
        <v>435</v>
      </c>
      <c r="C184" s="17" t="s">
        <v>234</v>
      </c>
      <c r="D184" s="15"/>
      <c r="E184" s="22">
        <v>13292</v>
      </c>
      <c r="F184" s="23" t="s">
        <v>234</v>
      </c>
      <c r="G184" s="17"/>
      <c r="H184" s="15"/>
      <c r="I184" s="29" t="s">
        <v>436</v>
      </c>
      <c r="J184" s="23" t="s">
        <v>261</v>
      </c>
      <c r="K184" s="17"/>
      <c r="L184" s="15"/>
      <c r="M184" s="29" t="s">
        <v>258</v>
      </c>
      <c r="N184" s="23"/>
      <c r="O184" s="17"/>
      <c r="P184" s="15"/>
      <c r="Q184" s="29" t="s">
        <v>437</v>
      </c>
      <c r="R184" s="23" t="s">
        <v>261</v>
      </c>
      <c r="S184" s="17"/>
      <c r="T184" s="15"/>
      <c r="U184" s="29" t="s">
        <v>258</v>
      </c>
      <c r="V184" s="23"/>
    </row>
    <row r="185" spans="1:22" x14ac:dyDescent="0.25">
      <c r="A185" s="11"/>
      <c r="B185" s="16"/>
      <c r="C185" s="16" t="s">
        <v>234</v>
      </c>
      <c r="D185" s="28"/>
      <c r="E185" s="28"/>
      <c r="F185" s="16"/>
      <c r="G185" s="16"/>
      <c r="H185" s="28"/>
      <c r="I185" s="28"/>
      <c r="J185" s="16"/>
      <c r="K185" s="16"/>
      <c r="L185" s="28"/>
      <c r="M185" s="28"/>
      <c r="N185" s="16"/>
      <c r="O185" s="16"/>
      <c r="P185" s="28"/>
      <c r="Q185" s="28"/>
      <c r="R185" s="16"/>
      <c r="S185" s="16"/>
      <c r="T185" s="28"/>
      <c r="U185" s="28"/>
      <c r="V185" s="16"/>
    </row>
    <row r="186" spans="1:22" x14ac:dyDescent="0.25">
      <c r="A186" s="11"/>
      <c r="B186" s="18" t="s">
        <v>94</v>
      </c>
      <c r="C186" s="20" t="s">
        <v>234</v>
      </c>
      <c r="D186" s="25"/>
      <c r="E186" s="26">
        <v>415518</v>
      </c>
      <c r="F186" s="27" t="s">
        <v>234</v>
      </c>
      <c r="G186" s="20"/>
      <c r="H186" s="25"/>
      <c r="I186" s="26">
        <v>12387</v>
      </c>
      <c r="J186" s="27" t="s">
        <v>234</v>
      </c>
      <c r="K186" s="20"/>
      <c r="L186" s="25"/>
      <c r="M186" s="31">
        <v>543</v>
      </c>
      <c r="N186" s="27" t="s">
        <v>234</v>
      </c>
      <c r="O186" s="20"/>
      <c r="P186" s="25"/>
      <c r="Q186" s="31" t="s">
        <v>437</v>
      </c>
      <c r="R186" s="27" t="s">
        <v>261</v>
      </c>
      <c r="S186" s="20"/>
      <c r="T186" s="25"/>
      <c r="U186" s="26">
        <v>415518</v>
      </c>
      <c r="V186" s="27" t="s">
        <v>234</v>
      </c>
    </row>
    <row r="187" spans="1:22" ht="26.25" thickBot="1" x14ac:dyDescent="0.3">
      <c r="A187" s="11"/>
      <c r="B187" s="34" t="s">
        <v>438</v>
      </c>
      <c r="C187" s="17" t="s">
        <v>234</v>
      </c>
      <c r="D187" s="15"/>
      <c r="E187" s="29" t="s">
        <v>439</v>
      </c>
      <c r="F187" s="23" t="s">
        <v>440</v>
      </c>
      <c r="G187" s="17"/>
      <c r="H187" s="15"/>
      <c r="I187" s="29" t="s">
        <v>258</v>
      </c>
      <c r="J187" s="23"/>
      <c r="K187" s="17"/>
      <c r="L187" s="15"/>
      <c r="M187" s="29" t="s">
        <v>258</v>
      </c>
      <c r="N187" s="23"/>
      <c r="O187" s="17"/>
      <c r="P187" s="15"/>
      <c r="Q187" s="29" t="s">
        <v>258</v>
      </c>
      <c r="R187" s="23"/>
      <c r="S187" s="17"/>
      <c r="T187" s="15"/>
      <c r="U187" s="29" t="s">
        <v>439</v>
      </c>
      <c r="V187" s="23" t="s">
        <v>261</v>
      </c>
    </row>
    <row r="188" spans="1:22" x14ac:dyDescent="0.25">
      <c r="A188" s="11"/>
      <c r="B188" s="16"/>
      <c r="C188" s="16" t="s">
        <v>234</v>
      </c>
      <c r="D188" s="28"/>
      <c r="E188" s="28"/>
      <c r="F188" s="16"/>
      <c r="G188" s="16"/>
      <c r="H188" s="28"/>
      <c r="I188" s="28"/>
      <c r="J188" s="16"/>
      <c r="K188" s="16"/>
      <c r="L188" s="28"/>
      <c r="M188" s="28"/>
      <c r="N188" s="16"/>
      <c r="O188" s="16"/>
      <c r="P188" s="28"/>
      <c r="Q188" s="28"/>
      <c r="R188" s="16"/>
      <c r="S188" s="16"/>
      <c r="T188" s="28"/>
      <c r="U188" s="28"/>
      <c r="V188" s="16"/>
    </row>
    <row r="189" spans="1:22" ht="25.5" x14ac:dyDescent="0.25">
      <c r="A189" s="11"/>
      <c r="B189" s="18" t="s">
        <v>99</v>
      </c>
      <c r="C189" s="20" t="s">
        <v>234</v>
      </c>
      <c r="D189" s="25"/>
      <c r="E189" s="26">
        <v>415120</v>
      </c>
      <c r="F189" s="27" t="s">
        <v>234</v>
      </c>
      <c r="G189" s="20"/>
      <c r="H189" s="25"/>
      <c r="I189" s="26">
        <v>12387</v>
      </c>
      <c r="J189" s="27" t="s">
        <v>234</v>
      </c>
      <c r="K189" s="20"/>
      <c r="L189" s="25"/>
      <c r="M189" s="31">
        <v>543</v>
      </c>
      <c r="N189" s="27" t="s">
        <v>234</v>
      </c>
      <c r="O189" s="20"/>
      <c r="P189" s="25"/>
      <c r="Q189" s="31" t="s">
        <v>437</v>
      </c>
      <c r="R189" s="27" t="s">
        <v>261</v>
      </c>
      <c r="S189" s="20"/>
      <c r="T189" s="25"/>
      <c r="U189" s="26">
        <v>415120</v>
      </c>
      <c r="V189" s="27" t="s">
        <v>234</v>
      </c>
    </row>
    <row r="190" spans="1:22" ht="26.25" thickBot="1" x14ac:dyDescent="0.3">
      <c r="A190" s="11"/>
      <c r="B190" s="34" t="s">
        <v>441</v>
      </c>
      <c r="C190" s="17" t="s">
        <v>234</v>
      </c>
      <c r="D190" s="15"/>
      <c r="E190" s="29" t="s">
        <v>442</v>
      </c>
      <c r="F190" s="23" t="s">
        <v>261</v>
      </c>
      <c r="G190" s="17"/>
      <c r="H190" s="15"/>
      <c r="I190" s="29">
        <v>139</v>
      </c>
      <c r="J190" s="23" t="s">
        <v>234</v>
      </c>
      <c r="K190" s="17"/>
      <c r="L190" s="15"/>
      <c r="M190" s="29" t="s">
        <v>443</v>
      </c>
      <c r="N190" s="23" t="s">
        <v>261</v>
      </c>
      <c r="O190" s="17"/>
      <c r="P190" s="15"/>
      <c r="Q190" s="29" t="s">
        <v>258</v>
      </c>
      <c r="R190" s="23"/>
      <c r="S190" s="17"/>
      <c r="T190" s="15"/>
      <c r="U190" s="29" t="s">
        <v>444</v>
      </c>
      <c r="V190" s="23" t="s">
        <v>261</v>
      </c>
    </row>
    <row r="191" spans="1:22" x14ac:dyDescent="0.25">
      <c r="A191" s="11"/>
      <c r="B191" s="16"/>
      <c r="C191" s="16" t="s">
        <v>234</v>
      </c>
      <c r="D191" s="28"/>
      <c r="E191" s="28"/>
      <c r="F191" s="16"/>
      <c r="G191" s="16"/>
      <c r="H191" s="28"/>
      <c r="I191" s="28"/>
      <c r="J191" s="16"/>
      <c r="K191" s="16"/>
      <c r="L191" s="28"/>
      <c r="M191" s="28"/>
      <c r="N191" s="16"/>
      <c r="O191" s="16"/>
      <c r="P191" s="28"/>
      <c r="Q191" s="28"/>
      <c r="R191" s="16"/>
      <c r="S191" s="16"/>
      <c r="T191" s="28"/>
      <c r="U191" s="28"/>
      <c r="V191" s="16"/>
    </row>
    <row r="192" spans="1:22" ht="26.25" thickBot="1" x14ac:dyDescent="0.3">
      <c r="A192" s="11"/>
      <c r="B192" s="18" t="s">
        <v>121</v>
      </c>
      <c r="C192" s="20" t="s">
        <v>234</v>
      </c>
      <c r="D192" s="25" t="s">
        <v>240</v>
      </c>
      <c r="E192" s="31" t="s">
        <v>445</v>
      </c>
      <c r="F192" s="27" t="s">
        <v>234</v>
      </c>
      <c r="G192" s="20"/>
      <c r="H192" s="25" t="s">
        <v>240</v>
      </c>
      <c r="I192" s="31" t="s">
        <v>446</v>
      </c>
      <c r="J192" s="27" t="s">
        <v>234</v>
      </c>
      <c r="K192" s="20"/>
      <c r="L192" s="25" t="s">
        <v>240</v>
      </c>
      <c r="M192" s="31">
        <v>501</v>
      </c>
      <c r="N192" s="27" t="s">
        <v>234</v>
      </c>
      <c r="O192" s="20"/>
      <c r="P192" s="25" t="s">
        <v>240</v>
      </c>
      <c r="Q192" s="31" t="s">
        <v>447</v>
      </c>
      <c r="R192" s="27" t="s">
        <v>234</v>
      </c>
      <c r="S192" s="20"/>
      <c r="T192" s="25" t="s">
        <v>240</v>
      </c>
      <c r="U192" s="31" t="s">
        <v>448</v>
      </c>
      <c r="V192" s="27" t="s">
        <v>234</v>
      </c>
    </row>
    <row r="193" spans="1:22" ht="15.75" thickTop="1" x14ac:dyDescent="0.25">
      <c r="A193" s="11"/>
      <c r="B193" s="16"/>
      <c r="C193" s="16" t="s">
        <v>234</v>
      </c>
      <c r="D193" s="30"/>
      <c r="E193" s="30"/>
      <c r="F193" s="16"/>
      <c r="G193" s="16"/>
      <c r="H193" s="30"/>
      <c r="I193" s="30"/>
      <c r="J193" s="16"/>
      <c r="K193" s="16"/>
      <c r="L193" s="30"/>
      <c r="M193" s="30"/>
      <c r="N193" s="16"/>
      <c r="O193" s="16"/>
      <c r="P193" s="30"/>
      <c r="Q193" s="30"/>
      <c r="R193" s="16"/>
      <c r="S193" s="16"/>
      <c r="T193" s="30"/>
      <c r="U193" s="30"/>
      <c r="V193" s="16"/>
    </row>
    <row r="194" spans="1:22" x14ac:dyDescent="0.25">
      <c r="A194" s="11"/>
      <c r="B194" s="44"/>
      <c r="C194" s="44"/>
      <c r="D194" s="44"/>
      <c r="E194" s="44"/>
      <c r="F194" s="44"/>
      <c r="G194" s="44"/>
      <c r="H194" s="44"/>
      <c r="I194" s="44"/>
      <c r="J194" s="44"/>
      <c r="K194" s="44"/>
      <c r="L194" s="44"/>
      <c r="M194" s="44"/>
      <c r="N194" s="44"/>
      <c r="O194" s="44"/>
      <c r="P194" s="44"/>
      <c r="Q194" s="44"/>
      <c r="R194" s="44"/>
      <c r="S194" s="44"/>
      <c r="T194" s="44"/>
      <c r="U194" s="44"/>
      <c r="V194" s="44"/>
    </row>
    <row r="195" spans="1:22" x14ac:dyDescent="0.25">
      <c r="A195" s="11"/>
      <c r="B195" s="4"/>
      <c r="C195" s="4"/>
      <c r="D195" s="4"/>
      <c r="E195" s="4"/>
      <c r="F195" s="4"/>
      <c r="G195" s="4"/>
      <c r="H195" s="4"/>
      <c r="I195" s="4"/>
      <c r="J195" s="4"/>
      <c r="K195" s="4"/>
      <c r="L195" s="4"/>
      <c r="M195" s="4"/>
      <c r="N195" s="4"/>
      <c r="O195" s="4"/>
      <c r="P195" s="4"/>
      <c r="Q195" s="4"/>
      <c r="R195" s="4"/>
      <c r="S195" s="4"/>
      <c r="T195" s="4"/>
      <c r="U195" s="4"/>
      <c r="V195" s="4"/>
    </row>
    <row r="196" spans="1:22" x14ac:dyDescent="0.25">
      <c r="A196" s="11"/>
      <c r="B196" s="41"/>
      <c r="C196" s="41" t="s">
        <v>234</v>
      </c>
      <c r="D196" s="33" t="s">
        <v>449</v>
      </c>
      <c r="E196" s="33"/>
      <c r="F196" s="33"/>
      <c r="G196" s="33"/>
      <c r="H196" s="33"/>
      <c r="I196" s="33"/>
      <c r="J196" s="33"/>
      <c r="K196" s="33"/>
      <c r="L196" s="33"/>
      <c r="M196" s="33"/>
      <c r="N196" s="33"/>
      <c r="O196" s="33"/>
      <c r="P196" s="33"/>
      <c r="Q196" s="33"/>
      <c r="R196" s="33"/>
      <c r="S196" s="33"/>
      <c r="T196" s="33"/>
      <c r="U196" s="33"/>
      <c r="V196" s="41"/>
    </row>
    <row r="197" spans="1:22" ht="15.75" thickBot="1" x14ac:dyDescent="0.3">
      <c r="A197" s="11"/>
      <c r="B197" s="41"/>
      <c r="C197" s="41"/>
      <c r="D197" s="32" t="s">
        <v>450</v>
      </c>
      <c r="E197" s="32"/>
      <c r="F197" s="32"/>
      <c r="G197" s="32"/>
      <c r="H197" s="32"/>
      <c r="I197" s="32"/>
      <c r="J197" s="32"/>
      <c r="K197" s="32"/>
      <c r="L197" s="32"/>
      <c r="M197" s="32"/>
      <c r="N197" s="32"/>
      <c r="O197" s="32"/>
      <c r="P197" s="32"/>
      <c r="Q197" s="32"/>
      <c r="R197" s="32"/>
      <c r="S197" s="32"/>
      <c r="T197" s="32"/>
      <c r="U197" s="32"/>
      <c r="V197" s="41"/>
    </row>
    <row r="198" spans="1:22" x14ac:dyDescent="0.25">
      <c r="A198" s="11"/>
      <c r="B198" s="41"/>
      <c r="C198" s="41" t="s">
        <v>234</v>
      </c>
      <c r="D198" s="47" t="s">
        <v>386</v>
      </c>
      <c r="E198" s="47"/>
      <c r="F198" s="48"/>
      <c r="G198" s="48"/>
      <c r="H198" s="47" t="s">
        <v>387</v>
      </c>
      <c r="I198" s="47"/>
      <c r="J198" s="48"/>
      <c r="K198" s="48"/>
      <c r="L198" s="47" t="s">
        <v>389</v>
      </c>
      <c r="M198" s="47"/>
      <c r="N198" s="48"/>
      <c r="O198" s="48"/>
      <c r="P198" s="47" t="s">
        <v>390</v>
      </c>
      <c r="Q198" s="47"/>
      <c r="R198" s="48"/>
      <c r="S198" s="48"/>
      <c r="T198" s="47" t="s">
        <v>391</v>
      </c>
      <c r="U198" s="47"/>
      <c r="V198" s="41"/>
    </row>
    <row r="199" spans="1:22" x14ac:dyDescent="0.25">
      <c r="A199" s="11"/>
      <c r="B199" s="41"/>
      <c r="C199" s="41"/>
      <c r="D199" s="33"/>
      <c r="E199" s="33"/>
      <c r="F199" s="41"/>
      <c r="G199" s="41"/>
      <c r="H199" s="33" t="s">
        <v>388</v>
      </c>
      <c r="I199" s="33"/>
      <c r="J199" s="41"/>
      <c r="K199" s="41"/>
      <c r="L199" s="33" t="s">
        <v>387</v>
      </c>
      <c r="M199" s="33"/>
      <c r="N199" s="41"/>
      <c r="O199" s="41"/>
      <c r="P199" s="33"/>
      <c r="Q199" s="33"/>
      <c r="R199" s="41"/>
      <c r="S199" s="41"/>
      <c r="T199" s="33" t="s">
        <v>392</v>
      </c>
      <c r="U199" s="33"/>
      <c r="V199" s="41"/>
    </row>
    <row r="200" spans="1:22" ht="15.75" thickBot="1" x14ac:dyDescent="0.3">
      <c r="A200" s="11"/>
      <c r="B200" s="41"/>
      <c r="C200" s="41"/>
      <c r="D200" s="32"/>
      <c r="E200" s="32"/>
      <c r="F200" s="41"/>
      <c r="G200" s="41"/>
      <c r="H200" s="32"/>
      <c r="I200" s="32"/>
      <c r="J200" s="41"/>
      <c r="K200" s="41"/>
      <c r="L200" s="32" t="s">
        <v>388</v>
      </c>
      <c r="M200" s="32"/>
      <c r="N200" s="41"/>
      <c r="O200" s="41"/>
      <c r="P200" s="32"/>
      <c r="Q200" s="32"/>
      <c r="R200" s="41"/>
      <c r="S200" s="41"/>
      <c r="T200" s="32"/>
      <c r="U200" s="32"/>
      <c r="V200" s="41"/>
    </row>
    <row r="201" spans="1:22" x14ac:dyDescent="0.25">
      <c r="A201" s="11"/>
      <c r="B201" s="17"/>
      <c r="C201" s="17" t="s">
        <v>234</v>
      </c>
      <c r="D201" s="33" t="s">
        <v>249</v>
      </c>
      <c r="E201" s="33"/>
      <c r="F201" s="33"/>
      <c r="G201" s="33"/>
      <c r="H201" s="33"/>
      <c r="I201" s="33"/>
      <c r="J201" s="33"/>
      <c r="K201" s="33"/>
      <c r="L201" s="33"/>
      <c r="M201" s="33"/>
      <c r="N201" s="33"/>
      <c r="O201" s="33"/>
      <c r="P201" s="33"/>
      <c r="Q201" s="33"/>
      <c r="R201" s="33"/>
      <c r="S201" s="33"/>
      <c r="T201" s="33"/>
      <c r="U201" s="33"/>
      <c r="V201" s="17"/>
    </row>
    <row r="202" spans="1:22" x14ac:dyDescent="0.25">
      <c r="A202" s="11"/>
      <c r="B202" s="18" t="s">
        <v>74</v>
      </c>
      <c r="C202" s="20" t="s">
        <v>234</v>
      </c>
      <c r="D202" s="25" t="s">
        <v>240</v>
      </c>
      <c r="E202" s="31" t="s">
        <v>258</v>
      </c>
      <c r="F202" s="27"/>
      <c r="G202" s="20"/>
      <c r="H202" s="25" t="s">
        <v>240</v>
      </c>
      <c r="I202" s="26">
        <v>2234264</v>
      </c>
      <c r="J202" s="27" t="s">
        <v>234</v>
      </c>
      <c r="K202" s="20"/>
      <c r="L202" s="25" t="s">
        <v>240</v>
      </c>
      <c r="M202" s="26">
        <v>2705</v>
      </c>
      <c r="N202" s="27" t="s">
        <v>234</v>
      </c>
      <c r="O202" s="20"/>
      <c r="P202" s="25" t="s">
        <v>240</v>
      </c>
      <c r="Q202" s="31" t="s">
        <v>258</v>
      </c>
      <c r="R202" s="27"/>
      <c r="S202" s="20"/>
      <c r="T202" s="25" t="s">
        <v>240</v>
      </c>
      <c r="U202" s="26">
        <v>2236969</v>
      </c>
      <c r="V202" s="27" t="s">
        <v>234</v>
      </c>
    </row>
    <row r="203" spans="1:22" ht="15.75" thickBot="1" x14ac:dyDescent="0.3">
      <c r="A203" s="11"/>
      <c r="B203" s="34" t="s">
        <v>75</v>
      </c>
      <c r="C203" s="17" t="s">
        <v>234</v>
      </c>
      <c r="D203" s="15"/>
      <c r="E203" s="29" t="s">
        <v>258</v>
      </c>
      <c r="F203" s="23" t="s">
        <v>234</v>
      </c>
      <c r="G203" s="17"/>
      <c r="H203" s="15"/>
      <c r="I203" s="22">
        <v>1726665</v>
      </c>
      <c r="J203" s="23" t="s">
        <v>234</v>
      </c>
      <c r="K203" s="17"/>
      <c r="L203" s="15"/>
      <c r="M203" s="22">
        <v>1894</v>
      </c>
      <c r="N203" s="23" t="s">
        <v>234</v>
      </c>
      <c r="O203" s="17"/>
      <c r="P203" s="15"/>
      <c r="Q203" s="29" t="s">
        <v>258</v>
      </c>
      <c r="R203" s="23" t="s">
        <v>234</v>
      </c>
      <c r="S203" s="17"/>
      <c r="T203" s="15"/>
      <c r="U203" s="22">
        <v>1728559</v>
      </c>
      <c r="V203" s="23" t="s">
        <v>234</v>
      </c>
    </row>
    <row r="204" spans="1:22" x14ac:dyDescent="0.25">
      <c r="A204" s="11"/>
      <c r="B204" s="16"/>
      <c r="C204" s="16" t="s">
        <v>234</v>
      </c>
      <c r="D204" s="28"/>
      <c r="E204" s="28"/>
      <c r="F204" s="16"/>
      <c r="G204" s="16"/>
      <c r="H204" s="28"/>
      <c r="I204" s="28"/>
      <c r="J204" s="16"/>
      <c r="K204" s="16"/>
      <c r="L204" s="28"/>
      <c r="M204" s="28"/>
      <c r="N204" s="16"/>
      <c r="O204" s="16"/>
      <c r="P204" s="28"/>
      <c r="Q204" s="28"/>
      <c r="R204" s="16"/>
      <c r="S204" s="16"/>
      <c r="T204" s="28"/>
      <c r="U204" s="28"/>
      <c r="V204" s="16"/>
    </row>
    <row r="205" spans="1:22" x14ac:dyDescent="0.25">
      <c r="A205" s="11"/>
      <c r="B205" s="18" t="s">
        <v>76</v>
      </c>
      <c r="C205" s="20" t="s">
        <v>234</v>
      </c>
      <c r="D205" s="25"/>
      <c r="E205" s="31" t="s">
        <v>258</v>
      </c>
      <c r="F205" s="27" t="s">
        <v>234</v>
      </c>
      <c r="G205" s="20"/>
      <c r="H205" s="25"/>
      <c r="I205" s="26">
        <v>507599</v>
      </c>
      <c r="J205" s="27" t="s">
        <v>234</v>
      </c>
      <c r="K205" s="20"/>
      <c r="L205" s="25"/>
      <c r="M205" s="31">
        <v>811</v>
      </c>
      <c r="N205" s="27" t="s">
        <v>234</v>
      </c>
      <c r="O205" s="20"/>
      <c r="P205" s="25"/>
      <c r="Q205" s="31" t="s">
        <v>258</v>
      </c>
      <c r="R205" s="27" t="s">
        <v>234</v>
      </c>
      <c r="S205" s="20"/>
      <c r="T205" s="25"/>
      <c r="U205" s="26">
        <v>508410</v>
      </c>
      <c r="V205" s="27" t="s">
        <v>234</v>
      </c>
    </row>
    <row r="206" spans="1:22" x14ac:dyDescent="0.25">
      <c r="A206" s="11"/>
      <c r="B206" s="21" t="s">
        <v>78</v>
      </c>
      <c r="C206" s="17" t="s">
        <v>234</v>
      </c>
      <c r="D206" s="15"/>
      <c r="E206" s="29" t="s">
        <v>258</v>
      </c>
      <c r="F206" s="23" t="s">
        <v>234</v>
      </c>
      <c r="G206" s="17"/>
      <c r="H206" s="15"/>
      <c r="I206" s="22">
        <v>353155</v>
      </c>
      <c r="J206" s="23" t="s">
        <v>234</v>
      </c>
      <c r="K206" s="17"/>
      <c r="L206" s="15"/>
      <c r="M206" s="29">
        <v>263</v>
      </c>
      <c r="N206" s="23" t="s">
        <v>234</v>
      </c>
      <c r="O206" s="17"/>
      <c r="P206" s="15"/>
      <c r="Q206" s="29" t="s">
        <v>258</v>
      </c>
      <c r="R206" s="23" t="s">
        <v>234</v>
      </c>
      <c r="S206" s="17"/>
      <c r="T206" s="15"/>
      <c r="U206" s="22">
        <v>353418</v>
      </c>
      <c r="V206" s="23" t="s">
        <v>234</v>
      </c>
    </row>
    <row r="207" spans="1:22" x14ac:dyDescent="0.25">
      <c r="A207" s="11"/>
      <c r="B207" s="24" t="s">
        <v>79</v>
      </c>
      <c r="C207" s="20" t="s">
        <v>234</v>
      </c>
      <c r="D207" s="25"/>
      <c r="E207" s="26">
        <v>1570</v>
      </c>
      <c r="F207" s="27" t="s">
        <v>234</v>
      </c>
      <c r="G207" s="20"/>
      <c r="H207" s="25"/>
      <c r="I207" s="26">
        <v>94486</v>
      </c>
      <c r="J207" s="27" t="s">
        <v>234</v>
      </c>
      <c r="K207" s="20"/>
      <c r="L207" s="25"/>
      <c r="M207" s="31">
        <v>645</v>
      </c>
      <c r="N207" s="27" t="s">
        <v>234</v>
      </c>
      <c r="O207" s="20"/>
      <c r="P207" s="25"/>
      <c r="Q207" s="31" t="s">
        <v>258</v>
      </c>
      <c r="R207" s="27" t="s">
        <v>234</v>
      </c>
      <c r="S207" s="20"/>
      <c r="T207" s="25"/>
      <c r="U207" s="26">
        <v>96701</v>
      </c>
      <c r="V207" s="27" t="s">
        <v>234</v>
      </c>
    </row>
    <row r="208" spans="1:22" x14ac:dyDescent="0.25">
      <c r="A208" s="11"/>
      <c r="B208" s="21" t="s">
        <v>80</v>
      </c>
      <c r="C208" s="17" t="s">
        <v>234</v>
      </c>
      <c r="D208" s="15"/>
      <c r="E208" s="29" t="s">
        <v>258</v>
      </c>
      <c r="F208" s="23" t="s">
        <v>234</v>
      </c>
      <c r="G208" s="17"/>
      <c r="H208" s="15"/>
      <c r="I208" s="29">
        <v>940</v>
      </c>
      <c r="J208" s="23" t="s">
        <v>234</v>
      </c>
      <c r="K208" s="17"/>
      <c r="L208" s="15"/>
      <c r="M208" s="29" t="s">
        <v>258</v>
      </c>
      <c r="N208" s="23" t="s">
        <v>234</v>
      </c>
      <c r="O208" s="17"/>
      <c r="P208" s="15"/>
      <c r="Q208" s="29" t="s">
        <v>258</v>
      </c>
      <c r="R208" s="23" t="s">
        <v>234</v>
      </c>
      <c r="S208" s="17"/>
      <c r="T208" s="15"/>
      <c r="U208" s="29">
        <v>940</v>
      </c>
      <c r="V208" s="23" t="s">
        <v>234</v>
      </c>
    </row>
    <row r="209" spans="1:22" x14ac:dyDescent="0.25">
      <c r="A209" s="11"/>
      <c r="B209" s="24" t="s">
        <v>81</v>
      </c>
      <c r="C209" s="20" t="s">
        <v>234</v>
      </c>
      <c r="D209" s="25"/>
      <c r="E209" s="31" t="s">
        <v>258</v>
      </c>
      <c r="F209" s="27" t="s">
        <v>234</v>
      </c>
      <c r="G209" s="20"/>
      <c r="H209" s="25"/>
      <c r="I209" s="26">
        <v>6080</v>
      </c>
      <c r="J209" s="27" t="s">
        <v>234</v>
      </c>
      <c r="K209" s="20"/>
      <c r="L209" s="25"/>
      <c r="M209" s="31" t="s">
        <v>258</v>
      </c>
      <c r="N209" s="27" t="s">
        <v>234</v>
      </c>
      <c r="O209" s="20"/>
      <c r="P209" s="25"/>
      <c r="Q209" s="31" t="s">
        <v>258</v>
      </c>
      <c r="R209" s="27" t="s">
        <v>234</v>
      </c>
      <c r="S209" s="20"/>
      <c r="T209" s="25"/>
      <c r="U209" s="26">
        <v>6080</v>
      </c>
      <c r="V209" s="27" t="s">
        <v>234</v>
      </c>
    </row>
    <row r="210" spans="1:22" x14ac:dyDescent="0.25">
      <c r="A210" s="11"/>
      <c r="B210" s="21" t="s">
        <v>451</v>
      </c>
      <c r="C210" s="17" t="s">
        <v>234</v>
      </c>
      <c r="D210" s="15"/>
      <c r="E210" s="29" t="s">
        <v>258</v>
      </c>
      <c r="F210" s="23" t="s">
        <v>234</v>
      </c>
      <c r="G210" s="17"/>
      <c r="H210" s="15"/>
      <c r="I210" s="29" t="s">
        <v>258</v>
      </c>
      <c r="J210" s="23" t="s">
        <v>234</v>
      </c>
      <c r="K210" s="17"/>
      <c r="L210" s="15"/>
      <c r="M210" s="29" t="s">
        <v>452</v>
      </c>
      <c r="N210" s="23" t="s">
        <v>261</v>
      </c>
      <c r="O210" s="17"/>
      <c r="P210" s="15"/>
      <c r="Q210" s="29" t="s">
        <v>258</v>
      </c>
      <c r="R210" s="23" t="s">
        <v>234</v>
      </c>
      <c r="S210" s="17"/>
      <c r="T210" s="15"/>
      <c r="U210" s="29" t="s">
        <v>452</v>
      </c>
      <c r="V210" s="23" t="s">
        <v>261</v>
      </c>
    </row>
    <row r="211" spans="1:22" x14ac:dyDescent="0.25">
      <c r="A211" s="11"/>
      <c r="B211" s="24" t="s">
        <v>88</v>
      </c>
      <c r="C211" s="20" t="s">
        <v>234</v>
      </c>
      <c r="D211" s="25"/>
      <c r="E211" s="26">
        <v>32396</v>
      </c>
      <c r="F211" s="27" t="s">
        <v>234</v>
      </c>
      <c r="G211" s="20"/>
      <c r="H211" s="25"/>
      <c r="I211" s="26">
        <v>2698</v>
      </c>
      <c r="J211" s="27" t="s">
        <v>234</v>
      </c>
      <c r="K211" s="20"/>
      <c r="L211" s="25"/>
      <c r="M211" s="26">
        <v>1245</v>
      </c>
      <c r="N211" s="27" t="s">
        <v>234</v>
      </c>
      <c r="O211" s="20"/>
      <c r="P211" s="25"/>
      <c r="Q211" s="31" t="s">
        <v>258</v>
      </c>
      <c r="R211" s="27" t="s">
        <v>234</v>
      </c>
      <c r="S211" s="20"/>
      <c r="T211" s="25"/>
      <c r="U211" s="26">
        <v>36339</v>
      </c>
      <c r="V211" s="27" t="s">
        <v>234</v>
      </c>
    </row>
    <row r="212" spans="1:22" ht="15.75" thickBot="1" x14ac:dyDescent="0.3">
      <c r="A212" s="11"/>
      <c r="B212" s="21" t="s">
        <v>89</v>
      </c>
      <c r="C212" s="17" t="s">
        <v>234</v>
      </c>
      <c r="D212" s="15"/>
      <c r="E212" s="29" t="s">
        <v>453</v>
      </c>
      <c r="F212" s="23" t="s">
        <v>261</v>
      </c>
      <c r="G212" s="17"/>
      <c r="H212" s="15"/>
      <c r="I212" s="29" t="s">
        <v>454</v>
      </c>
      <c r="J212" s="23" t="s">
        <v>261</v>
      </c>
      <c r="K212" s="17"/>
      <c r="L212" s="15"/>
      <c r="M212" s="22">
        <v>14749</v>
      </c>
      <c r="N212" s="23" t="s">
        <v>234</v>
      </c>
      <c r="O212" s="17"/>
      <c r="P212" s="15"/>
      <c r="Q212" s="29" t="s">
        <v>258</v>
      </c>
      <c r="R212" s="23" t="s">
        <v>234</v>
      </c>
      <c r="S212" s="17"/>
      <c r="T212" s="15"/>
      <c r="U212" s="29">
        <v>387</v>
      </c>
      <c r="V212" s="23" t="s">
        <v>234</v>
      </c>
    </row>
    <row r="213" spans="1:22" x14ac:dyDescent="0.25">
      <c r="A213" s="11"/>
      <c r="B213" s="16"/>
      <c r="C213" s="16" t="s">
        <v>234</v>
      </c>
      <c r="D213" s="28"/>
      <c r="E213" s="28"/>
      <c r="F213" s="16"/>
      <c r="G213" s="16"/>
      <c r="H213" s="28"/>
      <c r="I213" s="28"/>
      <c r="J213" s="16"/>
      <c r="K213" s="16"/>
      <c r="L213" s="28"/>
      <c r="M213" s="28"/>
      <c r="N213" s="16"/>
      <c r="O213" s="16"/>
      <c r="P213" s="28"/>
      <c r="Q213" s="28"/>
      <c r="R213" s="16"/>
      <c r="S213" s="16"/>
      <c r="T213" s="28"/>
      <c r="U213" s="28"/>
      <c r="V213" s="16"/>
    </row>
    <row r="214" spans="1:22" ht="38.25" x14ac:dyDescent="0.25">
      <c r="A214" s="11"/>
      <c r="B214" s="18" t="s">
        <v>429</v>
      </c>
      <c r="C214" s="20" t="s">
        <v>234</v>
      </c>
      <c r="D214" s="25"/>
      <c r="E214" s="31" t="s">
        <v>455</v>
      </c>
      <c r="F214" s="27" t="s">
        <v>261</v>
      </c>
      <c r="G214" s="20"/>
      <c r="H214" s="25"/>
      <c r="I214" s="26">
        <v>63102</v>
      </c>
      <c r="J214" s="27" t="s">
        <v>234</v>
      </c>
      <c r="K214" s="20"/>
      <c r="L214" s="25"/>
      <c r="M214" s="26">
        <v>40248</v>
      </c>
      <c r="N214" s="27" t="s">
        <v>234</v>
      </c>
      <c r="O214" s="20"/>
      <c r="P214" s="25"/>
      <c r="Q214" s="31" t="s">
        <v>258</v>
      </c>
      <c r="R214" s="27" t="s">
        <v>234</v>
      </c>
      <c r="S214" s="20"/>
      <c r="T214" s="25"/>
      <c r="U214" s="26">
        <v>70884</v>
      </c>
      <c r="V214" s="27" t="s">
        <v>234</v>
      </c>
    </row>
    <row r="215" spans="1:22" ht="15.75" thickBot="1" x14ac:dyDescent="0.3">
      <c r="A215" s="11"/>
      <c r="B215" s="34" t="s">
        <v>93</v>
      </c>
      <c r="C215" s="17" t="s">
        <v>234</v>
      </c>
      <c r="D215" s="15"/>
      <c r="E215" s="29" t="s">
        <v>456</v>
      </c>
      <c r="F215" s="23" t="s">
        <v>261</v>
      </c>
      <c r="G215" s="17"/>
      <c r="H215" s="15"/>
      <c r="I215" s="22">
        <v>24323</v>
      </c>
      <c r="J215" s="23" t="s">
        <v>234</v>
      </c>
      <c r="K215" s="17"/>
      <c r="L215" s="15"/>
      <c r="M215" s="22">
        <v>61550</v>
      </c>
      <c r="N215" s="23" t="s">
        <v>234</v>
      </c>
      <c r="O215" s="17"/>
      <c r="P215" s="15"/>
      <c r="Q215" s="29" t="s">
        <v>258</v>
      </c>
      <c r="R215" s="23" t="s">
        <v>234</v>
      </c>
      <c r="S215" s="17"/>
      <c r="T215" s="15"/>
      <c r="U215" s="22">
        <v>73076</v>
      </c>
      <c r="V215" s="23" t="s">
        <v>234</v>
      </c>
    </row>
    <row r="216" spans="1:22" x14ac:dyDescent="0.25">
      <c r="A216" s="11"/>
      <c r="B216" s="16"/>
      <c r="C216" s="16" t="s">
        <v>234</v>
      </c>
      <c r="D216" s="28"/>
      <c r="E216" s="28"/>
      <c r="F216" s="16"/>
      <c r="G216" s="16"/>
      <c r="H216" s="28"/>
      <c r="I216" s="28"/>
      <c r="J216" s="16"/>
      <c r="K216" s="16"/>
      <c r="L216" s="28"/>
      <c r="M216" s="28"/>
      <c r="N216" s="16"/>
      <c r="O216" s="16"/>
      <c r="P216" s="28"/>
      <c r="Q216" s="28"/>
      <c r="R216" s="16"/>
      <c r="S216" s="16"/>
      <c r="T216" s="28"/>
      <c r="U216" s="28"/>
      <c r="V216" s="16"/>
    </row>
    <row r="217" spans="1:22" ht="25.5" x14ac:dyDescent="0.25">
      <c r="A217" s="11"/>
      <c r="B217" s="18" t="s">
        <v>457</v>
      </c>
      <c r="C217" s="20" t="s">
        <v>234</v>
      </c>
      <c r="D217" s="25"/>
      <c r="E217" s="31" t="s">
        <v>458</v>
      </c>
      <c r="F217" s="27" t="s">
        <v>261</v>
      </c>
      <c r="G217" s="20"/>
      <c r="H217" s="25"/>
      <c r="I217" s="26">
        <v>38779</v>
      </c>
      <c r="J217" s="27" t="s">
        <v>234</v>
      </c>
      <c r="K217" s="20"/>
      <c r="L217" s="25"/>
      <c r="M217" s="31" t="s">
        <v>459</v>
      </c>
      <c r="N217" s="27" t="s">
        <v>261</v>
      </c>
      <c r="O217" s="20"/>
      <c r="P217" s="25"/>
      <c r="Q217" s="31" t="s">
        <v>258</v>
      </c>
      <c r="R217" s="27" t="s">
        <v>234</v>
      </c>
      <c r="S217" s="20"/>
      <c r="T217" s="25"/>
      <c r="U217" s="31" t="s">
        <v>460</v>
      </c>
      <c r="V217" s="27" t="s">
        <v>261</v>
      </c>
    </row>
    <row r="218" spans="1:22" ht="26.25" thickBot="1" x14ac:dyDescent="0.3">
      <c r="A218" s="11"/>
      <c r="B218" s="34" t="s">
        <v>435</v>
      </c>
      <c r="C218" s="17" t="s">
        <v>234</v>
      </c>
      <c r="D218" s="15"/>
      <c r="E218" s="22">
        <v>56110</v>
      </c>
      <c r="F218" s="23" t="s">
        <v>234</v>
      </c>
      <c r="G218" s="17"/>
      <c r="H218" s="15"/>
      <c r="I218" s="29">
        <v>317</v>
      </c>
      <c r="J218" s="23" t="s">
        <v>234</v>
      </c>
      <c r="K218" s="17"/>
      <c r="L218" s="15"/>
      <c r="M218" s="29" t="s">
        <v>258</v>
      </c>
      <c r="N218" s="23" t="s">
        <v>234</v>
      </c>
      <c r="O218" s="17"/>
      <c r="P218" s="15"/>
      <c r="Q218" s="29" t="s">
        <v>461</v>
      </c>
      <c r="R218" s="23" t="s">
        <v>261</v>
      </c>
      <c r="S218" s="17"/>
      <c r="T218" s="15"/>
      <c r="U218" s="29" t="s">
        <v>258</v>
      </c>
      <c r="V218" s="23" t="s">
        <v>234</v>
      </c>
    </row>
    <row r="219" spans="1:22" x14ac:dyDescent="0.25">
      <c r="A219" s="11"/>
      <c r="B219" s="16"/>
      <c r="C219" s="16" t="s">
        <v>234</v>
      </c>
      <c r="D219" s="28"/>
      <c r="E219" s="28"/>
      <c r="F219" s="16"/>
      <c r="G219" s="16"/>
      <c r="H219" s="28"/>
      <c r="I219" s="28"/>
      <c r="J219" s="16"/>
      <c r="K219" s="16"/>
      <c r="L219" s="28"/>
      <c r="M219" s="28"/>
      <c r="N219" s="16"/>
      <c r="O219" s="16"/>
      <c r="P219" s="28"/>
      <c r="Q219" s="28"/>
      <c r="R219" s="16"/>
      <c r="S219" s="16"/>
      <c r="T219" s="28"/>
      <c r="U219" s="28"/>
      <c r="V219" s="16"/>
    </row>
    <row r="220" spans="1:22" x14ac:dyDescent="0.25">
      <c r="A220" s="11"/>
      <c r="B220" s="18" t="s">
        <v>94</v>
      </c>
      <c r="C220" s="20" t="s">
        <v>234</v>
      </c>
      <c r="D220" s="25"/>
      <c r="E220" s="26">
        <v>36441</v>
      </c>
      <c r="F220" s="27" t="s">
        <v>234</v>
      </c>
      <c r="G220" s="20"/>
      <c r="H220" s="25"/>
      <c r="I220" s="26">
        <v>39096</v>
      </c>
      <c r="J220" s="27" t="s">
        <v>234</v>
      </c>
      <c r="K220" s="20"/>
      <c r="L220" s="25"/>
      <c r="M220" s="31" t="s">
        <v>459</v>
      </c>
      <c r="N220" s="27" t="s">
        <v>261</v>
      </c>
      <c r="O220" s="20"/>
      <c r="P220" s="25"/>
      <c r="Q220" s="31" t="s">
        <v>461</v>
      </c>
      <c r="R220" s="27" t="s">
        <v>261</v>
      </c>
      <c r="S220" s="20"/>
      <c r="T220" s="25"/>
      <c r="U220" s="31" t="s">
        <v>460</v>
      </c>
      <c r="V220" s="27" t="s">
        <v>261</v>
      </c>
    </row>
    <row r="221" spans="1:22" ht="26.25" thickBot="1" x14ac:dyDescent="0.3">
      <c r="A221" s="11"/>
      <c r="B221" s="34" t="s">
        <v>95</v>
      </c>
      <c r="C221" s="17" t="s">
        <v>234</v>
      </c>
      <c r="D221" s="15"/>
      <c r="E221" s="29" t="s">
        <v>258</v>
      </c>
      <c r="F221" s="23" t="s">
        <v>234</v>
      </c>
      <c r="G221" s="17"/>
      <c r="H221" s="15"/>
      <c r="I221" s="29" t="s">
        <v>258</v>
      </c>
      <c r="J221" s="23" t="s">
        <v>234</v>
      </c>
      <c r="K221" s="17"/>
      <c r="L221" s="15"/>
      <c r="M221" s="22">
        <v>38633</v>
      </c>
      <c r="N221" s="23" t="s">
        <v>234</v>
      </c>
      <c r="O221" s="17"/>
      <c r="P221" s="15"/>
      <c r="Q221" s="29" t="s">
        <v>258</v>
      </c>
      <c r="R221" s="23" t="s">
        <v>234</v>
      </c>
      <c r="S221" s="17"/>
      <c r="T221" s="15"/>
      <c r="U221" s="22">
        <v>38633</v>
      </c>
      <c r="V221" s="23" t="s">
        <v>234</v>
      </c>
    </row>
    <row r="222" spans="1:22" x14ac:dyDescent="0.25">
      <c r="A222" s="11"/>
      <c r="B222" s="16"/>
      <c r="C222" s="16" t="s">
        <v>234</v>
      </c>
      <c r="D222" s="28"/>
      <c r="E222" s="28"/>
      <c r="F222" s="16"/>
      <c r="G222" s="16"/>
      <c r="H222" s="28"/>
      <c r="I222" s="28"/>
      <c r="J222" s="16"/>
      <c r="K222" s="16"/>
      <c r="L222" s="28"/>
      <c r="M222" s="28"/>
      <c r="N222" s="16"/>
      <c r="O222" s="16"/>
      <c r="P222" s="28"/>
      <c r="Q222" s="28"/>
      <c r="R222" s="16"/>
      <c r="S222" s="16"/>
      <c r="T222" s="28"/>
      <c r="U222" s="28"/>
      <c r="V222" s="16"/>
    </row>
    <row r="223" spans="1:22" ht="25.5" x14ac:dyDescent="0.25">
      <c r="A223" s="11"/>
      <c r="B223" s="18" t="s">
        <v>99</v>
      </c>
      <c r="C223" s="20" t="s">
        <v>234</v>
      </c>
      <c r="D223" s="25"/>
      <c r="E223" s="26">
        <v>36441</v>
      </c>
      <c r="F223" s="27" t="s">
        <v>234</v>
      </c>
      <c r="G223" s="20"/>
      <c r="H223" s="25"/>
      <c r="I223" s="26">
        <v>39096</v>
      </c>
      <c r="J223" s="27" t="s">
        <v>234</v>
      </c>
      <c r="K223" s="20"/>
      <c r="L223" s="25"/>
      <c r="M223" s="26">
        <v>17331</v>
      </c>
      <c r="N223" s="27" t="s">
        <v>234</v>
      </c>
      <c r="O223" s="20"/>
      <c r="P223" s="25"/>
      <c r="Q223" s="31" t="s">
        <v>461</v>
      </c>
      <c r="R223" s="27" t="s">
        <v>261</v>
      </c>
      <c r="S223" s="20"/>
      <c r="T223" s="25"/>
      <c r="U223" s="26">
        <v>36441</v>
      </c>
      <c r="V223" s="27" t="s">
        <v>234</v>
      </c>
    </row>
    <row r="224" spans="1:22" ht="26.25" thickBot="1" x14ac:dyDescent="0.3">
      <c r="A224" s="11"/>
      <c r="B224" s="34" t="s">
        <v>462</v>
      </c>
      <c r="C224" s="17" t="s">
        <v>234</v>
      </c>
      <c r="D224" s="15"/>
      <c r="E224" s="22">
        <v>3066</v>
      </c>
      <c r="F224" s="23" t="s">
        <v>234</v>
      </c>
      <c r="G224" s="17"/>
      <c r="H224" s="15"/>
      <c r="I224" s="29">
        <v>53</v>
      </c>
      <c r="J224" s="23" t="s">
        <v>234</v>
      </c>
      <c r="K224" s="17"/>
      <c r="L224" s="15"/>
      <c r="M224" s="22">
        <v>8135</v>
      </c>
      <c r="N224" s="23" t="s">
        <v>234</v>
      </c>
      <c r="O224" s="17"/>
      <c r="P224" s="15"/>
      <c r="Q224" s="29" t="s">
        <v>258</v>
      </c>
      <c r="R224" s="23" t="s">
        <v>234</v>
      </c>
      <c r="S224" s="17"/>
      <c r="T224" s="15"/>
      <c r="U224" s="22">
        <v>11254</v>
      </c>
      <c r="V224" s="23" t="s">
        <v>234</v>
      </c>
    </row>
    <row r="225" spans="1:22" x14ac:dyDescent="0.25">
      <c r="A225" s="11"/>
      <c r="B225" s="16"/>
      <c r="C225" s="16" t="s">
        <v>234</v>
      </c>
      <c r="D225" s="28"/>
      <c r="E225" s="28"/>
      <c r="F225" s="16"/>
      <c r="G225" s="16"/>
      <c r="H225" s="28"/>
      <c r="I225" s="28"/>
      <c r="J225" s="16"/>
      <c r="K225" s="16"/>
      <c r="L225" s="28"/>
      <c r="M225" s="28"/>
      <c r="N225" s="16"/>
      <c r="O225" s="16"/>
      <c r="P225" s="28"/>
      <c r="Q225" s="28"/>
      <c r="R225" s="16"/>
      <c r="S225" s="16"/>
      <c r="T225" s="28"/>
      <c r="U225" s="28"/>
      <c r="V225" s="16"/>
    </row>
    <row r="226" spans="1:22" ht="26.25" thickBot="1" x14ac:dyDescent="0.3">
      <c r="A226" s="11"/>
      <c r="B226" s="18" t="s">
        <v>121</v>
      </c>
      <c r="C226" s="20" t="s">
        <v>234</v>
      </c>
      <c r="D226" s="25" t="s">
        <v>240</v>
      </c>
      <c r="E226" s="31" t="s">
        <v>463</v>
      </c>
      <c r="F226" s="27" t="s">
        <v>234</v>
      </c>
      <c r="G226" s="20"/>
      <c r="H226" s="25" t="s">
        <v>240</v>
      </c>
      <c r="I226" s="31" t="s">
        <v>464</v>
      </c>
      <c r="J226" s="27" t="s">
        <v>234</v>
      </c>
      <c r="K226" s="20"/>
      <c r="L226" s="25" t="s">
        <v>240</v>
      </c>
      <c r="M226" s="31" t="s">
        <v>465</v>
      </c>
      <c r="N226" s="27" t="s">
        <v>234</v>
      </c>
      <c r="O226" s="20"/>
      <c r="P226" s="25" t="s">
        <v>240</v>
      </c>
      <c r="Q226" s="31" t="s">
        <v>466</v>
      </c>
      <c r="R226" s="27" t="s">
        <v>234</v>
      </c>
      <c r="S226" s="20"/>
      <c r="T226" s="25" t="s">
        <v>240</v>
      </c>
      <c r="U226" s="31" t="s">
        <v>467</v>
      </c>
      <c r="V226" s="27" t="s">
        <v>234</v>
      </c>
    </row>
    <row r="227" spans="1:22" ht="15.75" thickTop="1" x14ac:dyDescent="0.25">
      <c r="A227" s="11"/>
      <c r="B227" s="16"/>
      <c r="C227" s="16" t="s">
        <v>234</v>
      </c>
      <c r="D227" s="30"/>
      <c r="E227" s="30"/>
      <c r="F227" s="16"/>
      <c r="G227" s="16"/>
      <c r="H227" s="30"/>
      <c r="I227" s="30"/>
      <c r="J227" s="16"/>
      <c r="K227" s="16"/>
      <c r="L227" s="30"/>
      <c r="M227" s="30"/>
      <c r="N227" s="16"/>
      <c r="O227" s="16"/>
      <c r="P227" s="30"/>
      <c r="Q227" s="30"/>
      <c r="R227" s="16"/>
      <c r="S227" s="16"/>
      <c r="T227" s="30"/>
      <c r="U227" s="30"/>
      <c r="V227" s="16"/>
    </row>
    <row r="228" spans="1:22" x14ac:dyDescent="0.25">
      <c r="A228" s="11"/>
      <c r="B228" s="44"/>
      <c r="C228" s="44"/>
      <c r="D228" s="44"/>
      <c r="E228" s="44"/>
      <c r="F228" s="44"/>
      <c r="G228" s="44"/>
      <c r="H228" s="44"/>
      <c r="I228" s="44"/>
      <c r="J228" s="44"/>
      <c r="K228" s="44"/>
      <c r="L228" s="44"/>
      <c r="M228" s="44"/>
      <c r="N228" s="44"/>
      <c r="O228" s="44"/>
      <c r="P228" s="44"/>
      <c r="Q228" s="44"/>
      <c r="R228" s="44"/>
      <c r="S228" s="44"/>
      <c r="T228" s="44"/>
      <c r="U228" s="44"/>
      <c r="V228" s="44"/>
    </row>
    <row r="229" spans="1:22" x14ac:dyDescent="0.25">
      <c r="A229" s="11"/>
      <c r="B229" s="4"/>
      <c r="C229" s="4"/>
      <c r="D229" s="4"/>
      <c r="E229" s="4"/>
      <c r="F229" s="4"/>
      <c r="G229" s="4"/>
      <c r="H229" s="4"/>
      <c r="I229" s="4"/>
      <c r="J229" s="4"/>
      <c r="K229" s="4"/>
      <c r="L229" s="4"/>
      <c r="M229" s="4"/>
      <c r="N229" s="4"/>
      <c r="O229" s="4"/>
      <c r="P229" s="4"/>
      <c r="Q229" s="4"/>
      <c r="R229" s="4"/>
      <c r="S229" s="4"/>
      <c r="T229" s="4"/>
      <c r="U229" s="4"/>
      <c r="V229" s="4"/>
    </row>
    <row r="230" spans="1:22" x14ac:dyDescent="0.25">
      <c r="A230" s="11"/>
      <c r="B230" s="41"/>
      <c r="C230" s="41" t="s">
        <v>234</v>
      </c>
      <c r="D230" s="33" t="s">
        <v>421</v>
      </c>
      <c r="E230" s="33"/>
      <c r="F230" s="33"/>
      <c r="G230" s="33"/>
      <c r="H230" s="33"/>
      <c r="I230" s="33"/>
      <c r="J230" s="33"/>
      <c r="K230" s="33"/>
      <c r="L230" s="33"/>
      <c r="M230" s="33"/>
      <c r="N230" s="33"/>
      <c r="O230" s="33"/>
      <c r="P230" s="33"/>
      <c r="Q230" s="33"/>
      <c r="R230" s="33"/>
      <c r="S230" s="33"/>
      <c r="T230" s="33"/>
      <c r="U230" s="33"/>
      <c r="V230" s="41"/>
    </row>
    <row r="231" spans="1:22" ht="15.75" thickBot="1" x14ac:dyDescent="0.3">
      <c r="A231" s="11"/>
      <c r="B231" s="41"/>
      <c r="C231" s="41"/>
      <c r="D231" s="32" t="s">
        <v>468</v>
      </c>
      <c r="E231" s="32"/>
      <c r="F231" s="32"/>
      <c r="G231" s="32"/>
      <c r="H231" s="32"/>
      <c r="I231" s="32"/>
      <c r="J231" s="32"/>
      <c r="K231" s="32"/>
      <c r="L231" s="32"/>
      <c r="M231" s="32"/>
      <c r="N231" s="32"/>
      <c r="O231" s="32"/>
      <c r="P231" s="32"/>
      <c r="Q231" s="32"/>
      <c r="R231" s="32"/>
      <c r="S231" s="32"/>
      <c r="T231" s="32"/>
      <c r="U231" s="32"/>
      <c r="V231" s="41"/>
    </row>
    <row r="232" spans="1:22" x14ac:dyDescent="0.25">
      <c r="A232" s="11"/>
      <c r="B232" s="41"/>
      <c r="C232" s="41" t="s">
        <v>234</v>
      </c>
      <c r="D232" s="47" t="s">
        <v>386</v>
      </c>
      <c r="E232" s="47"/>
      <c r="F232" s="48"/>
      <c r="G232" s="48"/>
      <c r="H232" s="47" t="s">
        <v>387</v>
      </c>
      <c r="I232" s="47"/>
      <c r="J232" s="48"/>
      <c r="K232" s="48"/>
      <c r="L232" s="47" t="s">
        <v>389</v>
      </c>
      <c r="M232" s="47"/>
      <c r="N232" s="48"/>
      <c r="O232" s="48"/>
      <c r="P232" s="47" t="s">
        <v>390</v>
      </c>
      <c r="Q232" s="47"/>
      <c r="R232" s="48"/>
      <c r="S232" s="48"/>
      <c r="T232" s="47" t="s">
        <v>391</v>
      </c>
      <c r="U232" s="47"/>
      <c r="V232" s="41"/>
    </row>
    <row r="233" spans="1:22" x14ac:dyDescent="0.25">
      <c r="A233" s="11"/>
      <c r="B233" s="41"/>
      <c r="C233" s="41"/>
      <c r="D233" s="33"/>
      <c r="E233" s="33"/>
      <c r="F233" s="41"/>
      <c r="G233" s="41"/>
      <c r="H233" s="33" t="s">
        <v>388</v>
      </c>
      <c r="I233" s="33"/>
      <c r="J233" s="41"/>
      <c r="K233" s="41"/>
      <c r="L233" s="33" t="s">
        <v>387</v>
      </c>
      <c r="M233" s="33"/>
      <c r="N233" s="41"/>
      <c r="O233" s="41"/>
      <c r="P233" s="33"/>
      <c r="Q233" s="33"/>
      <c r="R233" s="41"/>
      <c r="S233" s="41"/>
      <c r="T233" s="33" t="s">
        <v>392</v>
      </c>
      <c r="U233" s="33"/>
      <c r="V233" s="41"/>
    </row>
    <row r="234" spans="1:22" ht="15.75" thickBot="1" x14ac:dyDescent="0.3">
      <c r="A234" s="11"/>
      <c r="B234" s="41"/>
      <c r="C234" s="41"/>
      <c r="D234" s="32"/>
      <c r="E234" s="32"/>
      <c r="F234" s="41"/>
      <c r="G234" s="41"/>
      <c r="H234" s="32"/>
      <c r="I234" s="32"/>
      <c r="J234" s="41"/>
      <c r="K234" s="41"/>
      <c r="L234" s="32" t="s">
        <v>388</v>
      </c>
      <c r="M234" s="32"/>
      <c r="N234" s="41"/>
      <c r="O234" s="41"/>
      <c r="P234" s="32"/>
      <c r="Q234" s="32"/>
      <c r="R234" s="41"/>
      <c r="S234" s="41"/>
      <c r="T234" s="32"/>
      <c r="U234" s="32"/>
      <c r="V234" s="41"/>
    </row>
    <row r="235" spans="1:22" x14ac:dyDescent="0.25">
      <c r="A235" s="11"/>
      <c r="B235" s="17"/>
      <c r="C235" s="17" t="s">
        <v>234</v>
      </c>
      <c r="D235" s="33" t="s">
        <v>249</v>
      </c>
      <c r="E235" s="33"/>
      <c r="F235" s="33"/>
      <c r="G235" s="33"/>
      <c r="H235" s="33"/>
      <c r="I235" s="33"/>
      <c r="J235" s="33"/>
      <c r="K235" s="33"/>
      <c r="L235" s="33"/>
      <c r="M235" s="33"/>
      <c r="N235" s="33"/>
      <c r="O235" s="33"/>
      <c r="P235" s="33"/>
      <c r="Q235" s="33"/>
      <c r="R235" s="33"/>
      <c r="S235" s="33"/>
      <c r="T235" s="33"/>
      <c r="U235" s="33"/>
      <c r="V235" s="17"/>
    </row>
    <row r="236" spans="1:22" x14ac:dyDescent="0.25">
      <c r="A236" s="11"/>
      <c r="B236" s="18" t="s">
        <v>74</v>
      </c>
      <c r="C236" s="20" t="s">
        <v>234</v>
      </c>
      <c r="D236" s="25" t="s">
        <v>240</v>
      </c>
      <c r="E236" s="31" t="s">
        <v>258</v>
      </c>
      <c r="F236" s="27"/>
      <c r="G236" s="20"/>
      <c r="H236" s="25" t="s">
        <v>240</v>
      </c>
      <c r="I236" s="26">
        <v>6710398</v>
      </c>
      <c r="J236" s="27" t="s">
        <v>234</v>
      </c>
      <c r="K236" s="20"/>
      <c r="L236" s="25" t="s">
        <v>240</v>
      </c>
      <c r="M236" s="26">
        <v>10473</v>
      </c>
      <c r="N236" s="27" t="s">
        <v>234</v>
      </c>
      <c r="O236" s="20"/>
      <c r="P236" s="25" t="s">
        <v>240</v>
      </c>
      <c r="Q236" s="31" t="s">
        <v>258</v>
      </c>
      <c r="R236" s="27"/>
      <c r="S236" s="20"/>
      <c r="T236" s="25" t="s">
        <v>240</v>
      </c>
      <c r="U236" s="26">
        <v>6720871</v>
      </c>
      <c r="V236" s="27" t="s">
        <v>234</v>
      </c>
    </row>
    <row r="237" spans="1:22" ht="15.75" thickBot="1" x14ac:dyDescent="0.3">
      <c r="A237" s="11"/>
      <c r="B237" s="34" t="s">
        <v>75</v>
      </c>
      <c r="C237" s="17" t="s">
        <v>234</v>
      </c>
      <c r="D237" s="15"/>
      <c r="E237" s="29" t="s">
        <v>258</v>
      </c>
      <c r="F237" s="23"/>
      <c r="G237" s="17"/>
      <c r="H237" s="15"/>
      <c r="I237" s="22">
        <v>5304577</v>
      </c>
      <c r="J237" s="23" t="s">
        <v>234</v>
      </c>
      <c r="K237" s="17"/>
      <c r="L237" s="15"/>
      <c r="M237" s="22">
        <v>7477</v>
      </c>
      <c r="N237" s="23" t="s">
        <v>234</v>
      </c>
      <c r="O237" s="17"/>
      <c r="P237" s="15"/>
      <c r="Q237" s="29" t="s">
        <v>258</v>
      </c>
      <c r="R237" s="23"/>
      <c r="S237" s="17"/>
      <c r="T237" s="15"/>
      <c r="U237" s="22">
        <v>5312054</v>
      </c>
      <c r="V237" s="23" t="s">
        <v>234</v>
      </c>
    </row>
    <row r="238" spans="1:22" x14ac:dyDescent="0.25">
      <c r="A238" s="11"/>
      <c r="B238" s="16"/>
      <c r="C238" s="16" t="s">
        <v>234</v>
      </c>
      <c r="D238" s="28"/>
      <c r="E238" s="28"/>
      <c r="F238" s="16"/>
      <c r="G238" s="16"/>
      <c r="H238" s="28"/>
      <c r="I238" s="28"/>
      <c r="J238" s="16"/>
      <c r="K238" s="16"/>
      <c r="L238" s="28"/>
      <c r="M238" s="28"/>
      <c r="N238" s="16"/>
      <c r="O238" s="16"/>
      <c r="P238" s="28"/>
      <c r="Q238" s="28"/>
      <c r="R238" s="16"/>
      <c r="S238" s="16"/>
      <c r="T238" s="28"/>
      <c r="U238" s="28"/>
      <c r="V238" s="16"/>
    </row>
    <row r="239" spans="1:22" x14ac:dyDescent="0.25">
      <c r="A239" s="11"/>
      <c r="B239" s="18" t="s">
        <v>76</v>
      </c>
      <c r="C239" s="20" t="s">
        <v>234</v>
      </c>
      <c r="D239" s="25"/>
      <c r="E239" s="31" t="s">
        <v>258</v>
      </c>
      <c r="F239" s="27"/>
      <c r="G239" s="20"/>
      <c r="H239" s="25"/>
      <c r="I239" s="26">
        <v>1405821</v>
      </c>
      <c r="J239" s="27" t="s">
        <v>234</v>
      </c>
      <c r="K239" s="20"/>
      <c r="L239" s="25"/>
      <c r="M239" s="26">
        <v>2996</v>
      </c>
      <c r="N239" s="27" t="s">
        <v>234</v>
      </c>
      <c r="O239" s="20"/>
      <c r="P239" s="25"/>
      <c r="Q239" s="31" t="s">
        <v>258</v>
      </c>
      <c r="R239" s="27"/>
      <c r="S239" s="20"/>
      <c r="T239" s="25"/>
      <c r="U239" s="26">
        <v>1408817</v>
      </c>
      <c r="V239" s="27" t="s">
        <v>234</v>
      </c>
    </row>
    <row r="240" spans="1:22" x14ac:dyDescent="0.25">
      <c r="A240" s="11"/>
      <c r="B240" s="21" t="s">
        <v>78</v>
      </c>
      <c r="C240" s="17" t="s">
        <v>234</v>
      </c>
      <c r="D240" s="15"/>
      <c r="E240" s="29" t="s">
        <v>258</v>
      </c>
      <c r="F240" s="23"/>
      <c r="G240" s="17"/>
      <c r="H240" s="15"/>
      <c r="I240" s="22">
        <v>1003990</v>
      </c>
      <c r="J240" s="23" t="s">
        <v>234</v>
      </c>
      <c r="K240" s="17"/>
      <c r="L240" s="15"/>
      <c r="M240" s="22">
        <v>1141</v>
      </c>
      <c r="N240" s="23" t="s">
        <v>234</v>
      </c>
      <c r="O240" s="17"/>
      <c r="P240" s="15"/>
      <c r="Q240" s="29" t="s">
        <v>258</v>
      </c>
      <c r="R240" s="23"/>
      <c r="S240" s="17"/>
      <c r="T240" s="15"/>
      <c r="U240" s="22">
        <v>1005131</v>
      </c>
      <c r="V240" s="23" t="s">
        <v>234</v>
      </c>
    </row>
    <row r="241" spans="1:22" x14ac:dyDescent="0.25">
      <c r="A241" s="11"/>
      <c r="B241" s="24" t="s">
        <v>79</v>
      </c>
      <c r="C241" s="20" t="s">
        <v>234</v>
      </c>
      <c r="D241" s="25"/>
      <c r="E241" s="31">
        <v>992</v>
      </c>
      <c r="F241" s="27" t="s">
        <v>234</v>
      </c>
      <c r="G241" s="20"/>
      <c r="H241" s="25"/>
      <c r="I241" s="26">
        <v>241277</v>
      </c>
      <c r="J241" s="27" t="s">
        <v>234</v>
      </c>
      <c r="K241" s="20"/>
      <c r="L241" s="25"/>
      <c r="M241" s="26">
        <v>1357</v>
      </c>
      <c r="N241" s="27" t="s">
        <v>234</v>
      </c>
      <c r="O241" s="20"/>
      <c r="P241" s="25"/>
      <c r="Q241" s="31" t="s">
        <v>258</v>
      </c>
      <c r="R241" s="27"/>
      <c r="S241" s="20"/>
      <c r="T241" s="25"/>
      <c r="U241" s="26">
        <v>243626</v>
      </c>
      <c r="V241" s="27" t="s">
        <v>234</v>
      </c>
    </row>
    <row r="242" spans="1:22" x14ac:dyDescent="0.25">
      <c r="A242" s="11"/>
      <c r="B242" s="21" t="s">
        <v>80</v>
      </c>
      <c r="C242" s="17" t="s">
        <v>234</v>
      </c>
      <c r="D242" s="15"/>
      <c r="E242" s="29" t="s">
        <v>258</v>
      </c>
      <c r="F242" s="23"/>
      <c r="G242" s="17"/>
      <c r="H242" s="15"/>
      <c r="I242" s="22">
        <v>2785</v>
      </c>
      <c r="J242" s="23" t="s">
        <v>234</v>
      </c>
      <c r="K242" s="17"/>
      <c r="L242" s="15"/>
      <c r="M242" s="29" t="s">
        <v>258</v>
      </c>
      <c r="N242" s="23" t="s">
        <v>234</v>
      </c>
      <c r="O242" s="17"/>
      <c r="P242" s="15"/>
      <c r="Q242" s="29" t="s">
        <v>258</v>
      </c>
      <c r="R242" s="23"/>
      <c r="S242" s="17"/>
      <c r="T242" s="15"/>
      <c r="U242" s="22">
        <v>2785</v>
      </c>
      <c r="V242" s="23" t="s">
        <v>234</v>
      </c>
    </row>
    <row r="243" spans="1:22" x14ac:dyDescent="0.25">
      <c r="A243" s="11"/>
      <c r="B243" s="24" t="s">
        <v>81</v>
      </c>
      <c r="C243" s="20" t="s">
        <v>234</v>
      </c>
      <c r="D243" s="25"/>
      <c r="E243" s="31" t="s">
        <v>258</v>
      </c>
      <c r="F243" s="27"/>
      <c r="G243" s="20"/>
      <c r="H243" s="25"/>
      <c r="I243" s="26">
        <v>17817</v>
      </c>
      <c r="J243" s="27" t="s">
        <v>234</v>
      </c>
      <c r="K243" s="20"/>
      <c r="L243" s="25"/>
      <c r="M243" s="31" t="s">
        <v>258</v>
      </c>
      <c r="N243" s="27" t="s">
        <v>234</v>
      </c>
      <c r="O243" s="20"/>
      <c r="P243" s="25"/>
      <c r="Q243" s="31" t="s">
        <v>258</v>
      </c>
      <c r="R243" s="27"/>
      <c r="S243" s="20"/>
      <c r="T243" s="25"/>
      <c r="U243" s="26">
        <v>17817</v>
      </c>
      <c r="V243" s="27" t="s">
        <v>234</v>
      </c>
    </row>
    <row r="244" spans="1:22" x14ac:dyDescent="0.25">
      <c r="A244" s="11"/>
      <c r="B244" s="21" t="s">
        <v>82</v>
      </c>
      <c r="C244" s="17" t="s">
        <v>234</v>
      </c>
      <c r="D244" s="15"/>
      <c r="E244" s="29" t="s">
        <v>469</v>
      </c>
      <c r="F244" s="23" t="s">
        <v>261</v>
      </c>
      <c r="G244" s="17"/>
      <c r="H244" s="15"/>
      <c r="I244" s="29" t="s">
        <v>258</v>
      </c>
      <c r="J244" s="23" t="s">
        <v>234</v>
      </c>
      <c r="K244" s="17"/>
      <c r="L244" s="15"/>
      <c r="M244" s="29" t="s">
        <v>258</v>
      </c>
      <c r="N244" s="23" t="s">
        <v>234</v>
      </c>
      <c r="O244" s="17"/>
      <c r="P244" s="15"/>
      <c r="Q244" s="29" t="s">
        <v>258</v>
      </c>
      <c r="R244" s="23"/>
      <c r="S244" s="17"/>
      <c r="T244" s="15"/>
      <c r="U244" s="29" t="s">
        <v>469</v>
      </c>
      <c r="V244" s="23" t="s">
        <v>261</v>
      </c>
    </row>
    <row r="245" spans="1:22" x14ac:dyDescent="0.25">
      <c r="A245" s="11"/>
      <c r="B245" s="24" t="s">
        <v>83</v>
      </c>
      <c r="C245" s="20" t="s">
        <v>234</v>
      </c>
      <c r="D245" s="25"/>
      <c r="E245" s="31" t="s">
        <v>258</v>
      </c>
      <c r="F245" s="27"/>
      <c r="G245" s="20"/>
      <c r="H245" s="25"/>
      <c r="I245" s="26">
        <v>38527</v>
      </c>
      <c r="J245" s="27" t="s">
        <v>234</v>
      </c>
      <c r="K245" s="20"/>
      <c r="L245" s="25"/>
      <c r="M245" s="26">
        <v>3414</v>
      </c>
      <c r="N245" s="27" t="s">
        <v>234</v>
      </c>
      <c r="O245" s="20"/>
      <c r="P245" s="25"/>
      <c r="Q245" s="31" t="s">
        <v>258</v>
      </c>
      <c r="R245" s="27"/>
      <c r="S245" s="20"/>
      <c r="T245" s="25"/>
      <c r="U245" s="26">
        <v>41941</v>
      </c>
      <c r="V245" s="27" t="s">
        <v>234</v>
      </c>
    </row>
    <row r="246" spans="1:22" x14ac:dyDescent="0.25">
      <c r="A246" s="11"/>
      <c r="B246" s="21" t="s">
        <v>470</v>
      </c>
      <c r="C246" s="17" t="s">
        <v>234</v>
      </c>
      <c r="D246" s="15"/>
      <c r="E246" s="29">
        <v>290</v>
      </c>
      <c r="F246" s="23"/>
      <c r="G246" s="17"/>
      <c r="H246" s="15"/>
      <c r="I246" s="22">
        <v>2204</v>
      </c>
      <c r="J246" s="23" t="s">
        <v>234</v>
      </c>
      <c r="K246" s="17"/>
      <c r="L246" s="15"/>
      <c r="M246" s="29" t="s">
        <v>258</v>
      </c>
      <c r="N246" s="23" t="s">
        <v>234</v>
      </c>
      <c r="O246" s="17"/>
      <c r="P246" s="15"/>
      <c r="Q246" s="29" t="s">
        <v>258</v>
      </c>
      <c r="R246" s="23"/>
      <c r="S246" s="17"/>
      <c r="T246" s="15"/>
      <c r="U246" s="22">
        <v>2494</v>
      </c>
      <c r="V246" s="23" t="s">
        <v>234</v>
      </c>
    </row>
    <row r="247" spans="1:22" x14ac:dyDescent="0.25">
      <c r="A247" s="11"/>
      <c r="B247" s="24" t="s">
        <v>88</v>
      </c>
      <c r="C247" s="20" t="s">
        <v>234</v>
      </c>
      <c r="D247" s="25"/>
      <c r="E247" s="26">
        <v>168062</v>
      </c>
      <c r="F247" s="27" t="s">
        <v>234</v>
      </c>
      <c r="G247" s="20"/>
      <c r="H247" s="25"/>
      <c r="I247" s="26">
        <v>8807</v>
      </c>
      <c r="J247" s="27" t="s">
        <v>234</v>
      </c>
      <c r="K247" s="20"/>
      <c r="L247" s="25"/>
      <c r="M247" s="26">
        <v>3140</v>
      </c>
      <c r="N247" s="27" t="s">
        <v>234</v>
      </c>
      <c r="O247" s="20"/>
      <c r="P247" s="25"/>
      <c r="Q247" s="31" t="s">
        <v>258</v>
      </c>
      <c r="R247" s="27"/>
      <c r="S247" s="20"/>
      <c r="T247" s="25"/>
      <c r="U247" s="26">
        <v>180009</v>
      </c>
      <c r="V247" s="27" t="s">
        <v>234</v>
      </c>
    </row>
    <row r="248" spans="1:22" ht="25.5" x14ac:dyDescent="0.25">
      <c r="A248" s="11"/>
      <c r="B248" s="21" t="s">
        <v>90</v>
      </c>
      <c r="C248" s="17" t="s">
        <v>234</v>
      </c>
      <c r="D248" s="15"/>
      <c r="E248" s="29" t="s">
        <v>425</v>
      </c>
      <c r="F248" s="23" t="s">
        <v>261</v>
      </c>
      <c r="G248" s="17"/>
      <c r="H248" s="15"/>
      <c r="I248" s="29" t="s">
        <v>258</v>
      </c>
      <c r="J248" s="23" t="s">
        <v>234</v>
      </c>
      <c r="K248" s="17"/>
      <c r="L248" s="15"/>
      <c r="M248" s="29" t="s">
        <v>258</v>
      </c>
      <c r="N248" s="23" t="s">
        <v>234</v>
      </c>
      <c r="O248" s="17"/>
      <c r="P248" s="15"/>
      <c r="Q248" s="29" t="s">
        <v>258</v>
      </c>
      <c r="R248" s="23"/>
      <c r="S248" s="17"/>
      <c r="T248" s="15"/>
      <c r="U248" s="29" t="s">
        <v>425</v>
      </c>
      <c r="V248" s="23" t="s">
        <v>261</v>
      </c>
    </row>
    <row r="249" spans="1:22" ht="15.75" thickBot="1" x14ac:dyDescent="0.3">
      <c r="A249" s="11"/>
      <c r="B249" s="24" t="s">
        <v>89</v>
      </c>
      <c r="C249" s="20" t="s">
        <v>234</v>
      </c>
      <c r="D249" s="25"/>
      <c r="E249" s="31" t="s">
        <v>258</v>
      </c>
      <c r="F249" s="27" t="s">
        <v>234</v>
      </c>
      <c r="G249" s="20"/>
      <c r="H249" s="25"/>
      <c r="I249" s="31">
        <v>414</v>
      </c>
      <c r="J249" s="27" t="s">
        <v>234</v>
      </c>
      <c r="K249" s="20"/>
      <c r="L249" s="25"/>
      <c r="M249" s="31" t="s">
        <v>471</v>
      </c>
      <c r="N249" s="27" t="s">
        <v>261</v>
      </c>
      <c r="O249" s="20"/>
      <c r="P249" s="25"/>
      <c r="Q249" s="31" t="s">
        <v>258</v>
      </c>
      <c r="R249" s="27"/>
      <c r="S249" s="20"/>
      <c r="T249" s="25"/>
      <c r="U249" s="31" t="s">
        <v>472</v>
      </c>
      <c r="V249" s="27" t="s">
        <v>261</v>
      </c>
    </row>
    <row r="250" spans="1:22" x14ac:dyDescent="0.25">
      <c r="A250" s="11"/>
      <c r="B250" s="16"/>
      <c r="C250" s="16" t="s">
        <v>234</v>
      </c>
      <c r="D250" s="28"/>
      <c r="E250" s="28"/>
      <c r="F250" s="16"/>
      <c r="G250" s="16"/>
      <c r="H250" s="28"/>
      <c r="I250" s="28"/>
      <c r="J250" s="16"/>
      <c r="K250" s="16"/>
      <c r="L250" s="28"/>
      <c r="M250" s="28"/>
      <c r="N250" s="16"/>
      <c r="O250" s="16"/>
      <c r="P250" s="28"/>
      <c r="Q250" s="28"/>
      <c r="R250" s="16"/>
      <c r="S250" s="16"/>
      <c r="T250" s="28"/>
      <c r="U250" s="28"/>
      <c r="V250" s="16"/>
    </row>
    <row r="251" spans="1:22" ht="38.25" x14ac:dyDescent="0.25">
      <c r="A251" s="11"/>
      <c r="B251" s="34" t="s">
        <v>429</v>
      </c>
      <c r="C251" s="17" t="s">
        <v>234</v>
      </c>
      <c r="D251" s="15"/>
      <c r="E251" s="22">
        <v>247458</v>
      </c>
      <c r="F251" s="23" t="s">
        <v>234</v>
      </c>
      <c r="G251" s="17"/>
      <c r="H251" s="15"/>
      <c r="I251" s="22">
        <v>90000</v>
      </c>
      <c r="J251" s="23" t="s">
        <v>234</v>
      </c>
      <c r="K251" s="17"/>
      <c r="L251" s="15"/>
      <c r="M251" s="29" t="s">
        <v>473</v>
      </c>
      <c r="N251" s="23" t="s">
        <v>261</v>
      </c>
      <c r="O251" s="17"/>
      <c r="P251" s="15"/>
      <c r="Q251" s="29" t="s">
        <v>258</v>
      </c>
      <c r="R251" s="23"/>
      <c r="S251" s="17"/>
      <c r="T251" s="15"/>
      <c r="U251" s="22">
        <v>332305</v>
      </c>
      <c r="V251" s="23" t="s">
        <v>234</v>
      </c>
    </row>
    <row r="252" spans="1:22" ht="15.75" thickBot="1" x14ac:dyDescent="0.3">
      <c r="A252" s="11"/>
      <c r="B252" s="18" t="s">
        <v>93</v>
      </c>
      <c r="C252" s="20" t="s">
        <v>234</v>
      </c>
      <c r="D252" s="25"/>
      <c r="E252" s="31" t="s">
        <v>474</v>
      </c>
      <c r="F252" s="27" t="s">
        <v>261</v>
      </c>
      <c r="G252" s="20"/>
      <c r="H252" s="25"/>
      <c r="I252" s="26">
        <v>36949</v>
      </c>
      <c r="J252" s="27" t="s">
        <v>234</v>
      </c>
      <c r="K252" s="20"/>
      <c r="L252" s="25"/>
      <c r="M252" s="31" t="s">
        <v>475</v>
      </c>
      <c r="N252" s="27" t="s">
        <v>261</v>
      </c>
      <c r="O252" s="20"/>
      <c r="P252" s="25"/>
      <c r="Q252" s="31" t="s">
        <v>258</v>
      </c>
      <c r="R252" s="27"/>
      <c r="S252" s="20"/>
      <c r="T252" s="25"/>
      <c r="U252" s="31" t="s">
        <v>476</v>
      </c>
      <c r="V252" s="27" t="s">
        <v>261</v>
      </c>
    </row>
    <row r="253" spans="1:22" x14ac:dyDescent="0.25">
      <c r="A253" s="11"/>
      <c r="B253" s="16"/>
      <c r="C253" s="16" t="s">
        <v>234</v>
      </c>
      <c r="D253" s="28"/>
      <c r="E253" s="28"/>
      <c r="F253" s="16"/>
      <c r="G253" s="16"/>
      <c r="H253" s="28"/>
      <c r="I253" s="28"/>
      <c r="J253" s="16"/>
      <c r="K253" s="16"/>
      <c r="L253" s="28"/>
      <c r="M253" s="28"/>
      <c r="N253" s="16"/>
      <c r="O253" s="16"/>
      <c r="P253" s="28"/>
      <c r="Q253" s="28"/>
      <c r="R253" s="16"/>
      <c r="S253" s="16"/>
      <c r="T253" s="28"/>
      <c r="U253" s="28"/>
      <c r="V253" s="16"/>
    </row>
    <row r="254" spans="1:22" ht="25.5" x14ac:dyDescent="0.25">
      <c r="A254" s="11"/>
      <c r="B254" s="34" t="s">
        <v>457</v>
      </c>
      <c r="C254" s="17" t="s">
        <v>234</v>
      </c>
      <c r="D254" s="15"/>
      <c r="E254" s="22">
        <v>311678</v>
      </c>
      <c r="F254" s="23" t="s">
        <v>234</v>
      </c>
      <c r="G254" s="17"/>
      <c r="H254" s="15"/>
      <c r="I254" s="22">
        <v>53051</v>
      </c>
      <c r="J254" s="23" t="s">
        <v>234</v>
      </c>
      <c r="K254" s="17"/>
      <c r="L254" s="15"/>
      <c r="M254" s="29" t="s">
        <v>477</v>
      </c>
      <c r="N254" s="23" t="s">
        <v>261</v>
      </c>
      <c r="O254" s="17"/>
      <c r="P254" s="15"/>
      <c r="Q254" s="29" t="s">
        <v>258</v>
      </c>
      <c r="R254" s="23"/>
      <c r="S254" s="17"/>
      <c r="T254" s="15"/>
      <c r="U254" s="22">
        <v>362721</v>
      </c>
      <c r="V254" s="23" t="s">
        <v>234</v>
      </c>
    </row>
    <row r="255" spans="1:22" ht="26.25" thickBot="1" x14ac:dyDescent="0.3">
      <c r="A255" s="11"/>
      <c r="B255" s="18" t="s">
        <v>435</v>
      </c>
      <c r="C255" s="20" t="s">
        <v>234</v>
      </c>
      <c r="D255" s="25"/>
      <c r="E255" s="26">
        <v>539575</v>
      </c>
      <c r="F255" s="27" t="s">
        <v>234</v>
      </c>
      <c r="G255" s="20"/>
      <c r="H255" s="25"/>
      <c r="I255" s="31" t="s">
        <v>478</v>
      </c>
      <c r="J255" s="27" t="s">
        <v>261</v>
      </c>
      <c r="K255" s="20"/>
      <c r="L255" s="25"/>
      <c r="M255" s="31" t="s">
        <v>258</v>
      </c>
      <c r="N255" s="27"/>
      <c r="O255" s="20"/>
      <c r="P255" s="25"/>
      <c r="Q255" s="31" t="s">
        <v>479</v>
      </c>
      <c r="R255" s="27" t="s">
        <v>261</v>
      </c>
      <c r="S255" s="20"/>
      <c r="T255" s="25"/>
      <c r="U255" s="31" t="s">
        <v>258</v>
      </c>
      <c r="V255" s="27"/>
    </row>
    <row r="256" spans="1:22" x14ac:dyDescent="0.25">
      <c r="A256" s="11"/>
      <c r="B256" s="16"/>
      <c r="C256" s="16" t="s">
        <v>234</v>
      </c>
      <c r="D256" s="28"/>
      <c r="E256" s="28"/>
      <c r="F256" s="16"/>
      <c r="G256" s="16"/>
      <c r="H256" s="28"/>
      <c r="I256" s="28"/>
      <c r="J256" s="16"/>
      <c r="K256" s="16"/>
      <c r="L256" s="28"/>
      <c r="M256" s="28"/>
      <c r="N256" s="16"/>
      <c r="O256" s="16"/>
      <c r="P256" s="28"/>
      <c r="Q256" s="28"/>
      <c r="R256" s="16"/>
      <c r="S256" s="16"/>
      <c r="T256" s="28"/>
      <c r="U256" s="28"/>
      <c r="V256" s="16"/>
    </row>
    <row r="257" spans="1:22" x14ac:dyDescent="0.25">
      <c r="A257" s="11"/>
      <c r="B257" s="34" t="s">
        <v>94</v>
      </c>
      <c r="C257" s="17" t="s">
        <v>234</v>
      </c>
      <c r="D257" s="15"/>
      <c r="E257" s="22">
        <v>851253</v>
      </c>
      <c r="F257" s="23" t="s">
        <v>234</v>
      </c>
      <c r="G257" s="17"/>
      <c r="H257" s="15"/>
      <c r="I257" s="22">
        <v>50441</v>
      </c>
      <c r="J257" s="23" t="s">
        <v>234</v>
      </c>
      <c r="K257" s="17"/>
      <c r="L257" s="15"/>
      <c r="M257" s="29" t="s">
        <v>477</v>
      </c>
      <c r="N257" s="23" t="s">
        <v>261</v>
      </c>
      <c r="O257" s="17"/>
      <c r="P257" s="15"/>
      <c r="Q257" s="29" t="s">
        <v>479</v>
      </c>
      <c r="R257" s="23" t="s">
        <v>261</v>
      </c>
      <c r="S257" s="17"/>
      <c r="T257" s="15"/>
      <c r="U257" s="22">
        <v>362721</v>
      </c>
      <c r="V257" s="23" t="s">
        <v>234</v>
      </c>
    </row>
    <row r="258" spans="1:22" ht="25.5" x14ac:dyDescent="0.25">
      <c r="A258" s="11"/>
      <c r="B258" s="18" t="s">
        <v>95</v>
      </c>
      <c r="C258" s="20" t="s">
        <v>234</v>
      </c>
      <c r="D258" s="25"/>
      <c r="E258" s="31" t="s">
        <v>258</v>
      </c>
      <c r="F258" s="27"/>
      <c r="G258" s="20"/>
      <c r="H258" s="25"/>
      <c r="I258" s="31" t="s">
        <v>258</v>
      </c>
      <c r="J258" s="27"/>
      <c r="K258" s="20"/>
      <c r="L258" s="25"/>
      <c r="M258" s="26">
        <v>2891</v>
      </c>
      <c r="N258" s="27" t="s">
        <v>234</v>
      </c>
      <c r="O258" s="20"/>
      <c r="P258" s="25"/>
      <c r="Q258" s="31" t="s">
        <v>258</v>
      </c>
      <c r="R258" s="27"/>
      <c r="S258" s="20"/>
      <c r="T258" s="25"/>
      <c r="U258" s="26">
        <v>2891</v>
      </c>
      <c r="V258" s="27" t="s">
        <v>234</v>
      </c>
    </row>
    <row r="259" spans="1:22" ht="26.25" thickBot="1" x14ac:dyDescent="0.3">
      <c r="A259" s="11"/>
      <c r="B259" s="34" t="s">
        <v>96</v>
      </c>
      <c r="C259" s="17" t="s">
        <v>234</v>
      </c>
      <c r="D259" s="15"/>
      <c r="E259" s="29" t="s">
        <v>439</v>
      </c>
      <c r="F259" s="23" t="s">
        <v>440</v>
      </c>
      <c r="G259" s="17"/>
      <c r="H259" s="15"/>
      <c r="I259" s="22">
        <v>491825</v>
      </c>
      <c r="J259" s="23" t="s">
        <v>234</v>
      </c>
      <c r="K259" s="17"/>
      <c r="L259" s="15"/>
      <c r="M259" s="29" t="s">
        <v>424</v>
      </c>
      <c r="N259" s="23" t="s">
        <v>261</v>
      </c>
      <c r="O259" s="17"/>
      <c r="P259" s="15"/>
      <c r="Q259" s="29" t="s">
        <v>258</v>
      </c>
      <c r="R259" s="23"/>
      <c r="S259" s="17"/>
      <c r="T259" s="15"/>
      <c r="U259" s="22">
        <v>491422</v>
      </c>
      <c r="V259" s="23" t="s">
        <v>234</v>
      </c>
    </row>
    <row r="260" spans="1:22" x14ac:dyDescent="0.25">
      <c r="A260" s="11"/>
      <c r="B260" s="16"/>
      <c r="C260" s="16" t="s">
        <v>234</v>
      </c>
      <c r="D260" s="28"/>
      <c r="E260" s="28"/>
      <c r="F260" s="16"/>
      <c r="G260" s="16"/>
      <c r="H260" s="28"/>
      <c r="I260" s="28"/>
      <c r="J260" s="16"/>
      <c r="K260" s="16"/>
      <c r="L260" s="28"/>
      <c r="M260" s="28"/>
      <c r="N260" s="16"/>
      <c r="O260" s="16"/>
      <c r="P260" s="28"/>
      <c r="Q260" s="28"/>
      <c r="R260" s="16"/>
      <c r="S260" s="16"/>
      <c r="T260" s="28"/>
      <c r="U260" s="28"/>
      <c r="V260" s="16"/>
    </row>
    <row r="261" spans="1:22" x14ac:dyDescent="0.25">
      <c r="A261" s="11"/>
      <c r="B261" s="18" t="s">
        <v>480</v>
      </c>
      <c r="C261" s="20" t="s">
        <v>234</v>
      </c>
      <c r="D261" s="25"/>
      <c r="E261" s="26">
        <v>850855</v>
      </c>
      <c r="F261" s="27" t="s">
        <v>234</v>
      </c>
      <c r="G261" s="20"/>
      <c r="H261" s="25"/>
      <c r="I261" s="26">
        <v>542266</v>
      </c>
      <c r="J261" s="27" t="s">
        <v>234</v>
      </c>
      <c r="K261" s="20"/>
      <c r="L261" s="25"/>
      <c r="M261" s="31">
        <v>878</v>
      </c>
      <c r="N261" s="27" t="s">
        <v>234</v>
      </c>
      <c r="O261" s="20"/>
      <c r="P261" s="25"/>
      <c r="Q261" s="31" t="s">
        <v>479</v>
      </c>
      <c r="R261" s="27" t="s">
        <v>261</v>
      </c>
      <c r="S261" s="20"/>
      <c r="T261" s="25"/>
      <c r="U261" s="26">
        <v>857034</v>
      </c>
      <c r="V261" s="27" t="s">
        <v>234</v>
      </c>
    </row>
    <row r="262" spans="1:22" ht="26.25" thickBot="1" x14ac:dyDescent="0.3">
      <c r="A262" s="11"/>
      <c r="B262" s="34" t="s">
        <v>98</v>
      </c>
      <c r="C262" s="17" t="s">
        <v>234</v>
      </c>
      <c r="D262" s="15"/>
      <c r="E262" s="29" t="s">
        <v>258</v>
      </c>
      <c r="F262" s="23"/>
      <c r="G262" s="17"/>
      <c r="H262" s="15"/>
      <c r="I262" s="29" t="s">
        <v>258</v>
      </c>
      <c r="J262" s="23"/>
      <c r="K262" s="17"/>
      <c r="L262" s="15"/>
      <c r="M262" s="29" t="s">
        <v>481</v>
      </c>
      <c r="N262" s="23" t="s">
        <v>261</v>
      </c>
      <c r="O262" s="17"/>
      <c r="P262" s="15"/>
      <c r="Q262" s="29" t="s">
        <v>258</v>
      </c>
      <c r="R262" s="23"/>
      <c r="S262" s="17"/>
      <c r="T262" s="15"/>
      <c r="U262" s="29" t="s">
        <v>481</v>
      </c>
      <c r="V262" s="23" t="s">
        <v>261</v>
      </c>
    </row>
    <row r="263" spans="1:22" x14ac:dyDescent="0.25">
      <c r="A263" s="11"/>
      <c r="B263" s="16"/>
      <c r="C263" s="16" t="s">
        <v>234</v>
      </c>
      <c r="D263" s="28"/>
      <c r="E263" s="28"/>
      <c r="F263" s="16"/>
      <c r="G263" s="16"/>
      <c r="H263" s="28"/>
      <c r="I263" s="28"/>
      <c r="J263" s="16"/>
      <c r="K263" s="16"/>
      <c r="L263" s="28"/>
      <c r="M263" s="28"/>
      <c r="N263" s="16"/>
      <c r="O263" s="16"/>
      <c r="P263" s="28"/>
      <c r="Q263" s="28"/>
      <c r="R263" s="16"/>
      <c r="S263" s="16"/>
      <c r="T263" s="28"/>
      <c r="U263" s="28"/>
      <c r="V263" s="16"/>
    </row>
    <row r="264" spans="1:22" ht="25.5" x14ac:dyDescent="0.25">
      <c r="A264" s="11"/>
      <c r="B264" s="18" t="s">
        <v>99</v>
      </c>
      <c r="C264" s="20" t="s">
        <v>234</v>
      </c>
      <c r="D264" s="25"/>
      <c r="E264" s="26">
        <v>850855</v>
      </c>
      <c r="F264" s="27" t="s">
        <v>234</v>
      </c>
      <c r="G264" s="20"/>
      <c r="H264" s="25"/>
      <c r="I264" s="26">
        <v>542266</v>
      </c>
      <c r="J264" s="27" t="s">
        <v>234</v>
      </c>
      <c r="K264" s="20"/>
      <c r="L264" s="25"/>
      <c r="M264" s="31" t="s">
        <v>482</v>
      </c>
      <c r="N264" s="27" t="s">
        <v>261</v>
      </c>
      <c r="O264" s="20"/>
      <c r="P264" s="25"/>
      <c r="Q264" s="31" t="s">
        <v>479</v>
      </c>
      <c r="R264" s="27" t="s">
        <v>261</v>
      </c>
      <c r="S264" s="20"/>
      <c r="T264" s="25"/>
      <c r="U264" s="26">
        <v>850855</v>
      </c>
      <c r="V264" s="27" t="s">
        <v>234</v>
      </c>
    </row>
    <row r="265" spans="1:22" ht="26.25" thickBot="1" x14ac:dyDescent="0.3">
      <c r="A265" s="11"/>
      <c r="B265" s="34" t="s">
        <v>441</v>
      </c>
      <c r="C265" s="17" t="s">
        <v>234</v>
      </c>
      <c r="D265" s="15"/>
      <c r="E265" s="22">
        <v>63955</v>
      </c>
      <c r="F265" s="23" t="s">
        <v>234</v>
      </c>
      <c r="G265" s="17"/>
      <c r="H265" s="15"/>
      <c r="I265" s="29">
        <v>432</v>
      </c>
      <c r="J265" s="23" t="s">
        <v>234</v>
      </c>
      <c r="K265" s="17"/>
      <c r="L265" s="15"/>
      <c r="M265" s="29" t="s">
        <v>483</v>
      </c>
      <c r="N265" s="23" t="s">
        <v>261</v>
      </c>
      <c r="O265" s="17"/>
      <c r="P265" s="15"/>
      <c r="Q265" s="29" t="s">
        <v>258</v>
      </c>
      <c r="R265" s="23"/>
      <c r="S265" s="17"/>
      <c r="T265" s="15"/>
      <c r="U265" s="22">
        <v>56299</v>
      </c>
      <c r="V265" s="23" t="s">
        <v>234</v>
      </c>
    </row>
    <row r="266" spans="1:22" x14ac:dyDescent="0.25">
      <c r="A266" s="11"/>
      <c r="B266" s="16"/>
      <c r="C266" s="16" t="s">
        <v>234</v>
      </c>
      <c r="D266" s="28"/>
      <c r="E266" s="28"/>
      <c r="F266" s="16"/>
      <c r="G266" s="16"/>
      <c r="H266" s="28"/>
      <c r="I266" s="28"/>
      <c r="J266" s="16"/>
      <c r="K266" s="16"/>
      <c r="L266" s="28"/>
      <c r="M266" s="28"/>
      <c r="N266" s="16"/>
      <c r="O266" s="16"/>
      <c r="P266" s="28"/>
      <c r="Q266" s="28"/>
      <c r="R266" s="16"/>
      <c r="S266" s="16"/>
      <c r="T266" s="28"/>
      <c r="U266" s="28"/>
      <c r="V266" s="16"/>
    </row>
    <row r="267" spans="1:22" ht="26.25" thickBot="1" x14ac:dyDescent="0.3">
      <c r="A267" s="11"/>
      <c r="B267" s="18" t="s">
        <v>121</v>
      </c>
      <c r="C267" s="20" t="s">
        <v>234</v>
      </c>
      <c r="D267" s="25" t="s">
        <v>240</v>
      </c>
      <c r="E267" s="31" t="s">
        <v>484</v>
      </c>
      <c r="F267" s="27" t="s">
        <v>234</v>
      </c>
      <c r="G267" s="20"/>
      <c r="H267" s="25" t="s">
        <v>240</v>
      </c>
      <c r="I267" s="31" t="s">
        <v>485</v>
      </c>
      <c r="J267" s="27" t="s">
        <v>234</v>
      </c>
      <c r="K267" s="20"/>
      <c r="L267" s="25" t="s">
        <v>240</v>
      </c>
      <c r="M267" s="31" t="s">
        <v>486</v>
      </c>
      <c r="N267" s="27" t="s">
        <v>234</v>
      </c>
      <c r="O267" s="20"/>
      <c r="P267" s="25" t="s">
        <v>240</v>
      </c>
      <c r="Q267" s="31" t="s">
        <v>487</v>
      </c>
      <c r="R267" s="27" t="s">
        <v>234</v>
      </c>
      <c r="S267" s="20"/>
      <c r="T267" s="25" t="s">
        <v>240</v>
      </c>
      <c r="U267" s="31" t="s">
        <v>488</v>
      </c>
      <c r="V267" s="27" t="s">
        <v>234</v>
      </c>
    </row>
    <row r="268" spans="1:22" ht="15.75" thickTop="1" x14ac:dyDescent="0.25">
      <c r="A268" s="11"/>
      <c r="B268" s="16"/>
      <c r="C268" s="16" t="s">
        <v>234</v>
      </c>
      <c r="D268" s="30"/>
      <c r="E268" s="30"/>
      <c r="F268" s="16"/>
      <c r="G268" s="16"/>
      <c r="H268" s="30"/>
      <c r="I268" s="30"/>
      <c r="J268" s="16"/>
      <c r="K268" s="16"/>
      <c r="L268" s="30"/>
      <c r="M268" s="30"/>
      <c r="N268" s="16"/>
      <c r="O268" s="16"/>
      <c r="P268" s="30"/>
      <c r="Q268" s="30"/>
      <c r="R268" s="16"/>
      <c r="S268" s="16"/>
      <c r="T268" s="30"/>
      <c r="U268" s="30"/>
      <c r="V268" s="16"/>
    </row>
    <row r="269" spans="1:22" x14ac:dyDescent="0.25">
      <c r="A269" s="11"/>
      <c r="B269" s="44"/>
      <c r="C269" s="44"/>
      <c r="D269" s="44"/>
      <c r="E269" s="44"/>
      <c r="F269" s="44"/>
      <c r="G269" s="44"/>
      <c r="H269" s="44"/>
      <c r="I269" s="44"/>
      <c r="J269" s="44"/>
      <c r="K269" s="44"/>
      <c r="L269" s="44"/>
      <c r="M269" s="44"/>
      <c r="N269" s="44"/>
      <c r="O269" s="44"/>
      <c r="P269" s="44"/>
      <c r="Q269" s="44"/>
      <c r="R269" s="44"/>
      <c r="S269" s="44"/>
      <c r="T269" s="44"/>
      <c r="U269" s="44"/>
      <c r="V269" s="44"/>
    </row>
    <row r="270" spans="1:22" x14ac:dyDescent="0.25">
      <c r="A270" s="11"/>
      <c r="B270" s="4"/>
      <c r="C270" s="4"/>
      <c r="D270" s="4"/>
      <c r="E270" s="4"/>
      <c r="F270" s="4"/>
      <c r="G270" s="4"/>
      <c r="H270" s="4"/>
      <c r="I270" s="4"/>
      <c r="J270" s="4"/>
      <c r="K270" s="4"/>
      <c r="L270" s="4"/>
      <c r="M270" s="4"/>
      <c r="N270" s="4"/>
      <c r="O270" s="4"/>
      <c r="P270" s="4"/>
      <c r="Q270" s="4"/>
      <c r="R270" s="4"/>
      <c r="S270" s="4"/>
      <c r="T270" s="4"/>
      <c r="U270" s="4"/>
      <c r="V270" s="4"/>
    </row>
    <row r="271" spans="1:22" x14ac:dyDescent="0.25">
      <c r="A271" s="11"/>
      <c r="B271" s="41"/>
      <c r="C271" s="41" t="s">
        <v>234</v>
      </c>
      <c r="D271" s="33" t="s">
        <v>449</v>
      </c>
      <c r="E271" s="33"/>
      <c r="F271" s="33"/>
      <c r="G271" s="33"/>
      <c r="H271" s="33"/>
      <c r="I271" s="33"/>
      <c r="J271" s="33"/>
      <c r="K271" s="33"/>
      <c r="L271" s="33"/>
      <c r="M271" s="33"/>
      <c r="N271" s="33"/>
      <c r="O271" s="33"/>
      <c r="P271" s="33"/>
      <c r="Q271" s="33"/>
      <c r="R271" s="33"/>
      <c r="S271" s="33"/>
      <c r="T271" s="33"/>
      <c r="U271" s="33"/>
      <c r="V271" s="41"/>
    </row>
    <row r="272" spans="1:22" ht="15.75" thickBot="1" x14ac:dyDescent="0.3">
      <c r="A272" s="11"/>
      <c r="B272" s="41"/>
      <c r="C272" s="41"/>
      <c r="D272" s="32" t="s">
        <v>489</v>
      </c>
      <c r="E272" s="32"/>
      <c r="F272" s="32"/>
      <c r="G272" s="32"/>
      <c r="H272" s="32"/>
      <c r="I272" s="32"/>
      <c r="J272" s="32"/>
      <c r="K272" s="32"/>
      <c r="L272" s="32"/>
      <c r="M272" s="32"/>
      <c r="N272" s="32"/>
      <c r="O272" s="32"/>
      <c r="P272" s="32"/>
      <c r="Q272" s="32"/>
      <c r="R272" s="32"/>
      <c r="S272" s="32"/>
      <c r="T272" s="32"/>
      <c r="U272" s="32"/>
      <c r="V272" s="41"/>
    </row>
    <row r="273" spans="1:22" x14ac:dyDescent="0.25">
      <c r="A273" s="11"/>
      <c r="B273" s="41"/>
      <c r="C273" s="41" t="s">
        <v>234</v>
      </c>
      <c r="D273" s="47" t="s">
        <v>386</v>
      </c>
      <c r="E273" s="47"/>
      <c r="F273" s="48"/>
      <c r="G273" s="48"/>
      <c r="H273" s="47" t="s">
        <v>387</v>
      </c>
      <c r="I273" s="47"/>
      <c r="J273" s="48"/>
      <c r="K273" s="48"/>
      <c r="L273" s="47" t="s">
        <v>389</v>
      </c>
      <c r="M273" s="47"/>
      <c r="N273" s="48"/>
      <c r="O273" s="48"/>
      <c r="P273" s="47" t="s">
        <v>390</v>
      </c>
      <c r="Q273" s="47"/>
      <c r="R273" s="48"/>
      <c r="S273" s="48"/>
      <c r="T273" s="47" t="s">
        <v>391</v>
      </c>
      <c r="U273" s="47"/>
      <c r="V273" s="41"/>
    </row>
    <row r="274" spans="1:22" x14ac:dyDescent="0.25">
      <c r="A274" s="11"/>
      <c r="B274" s="41"/>
      <c r="C274" s="41"/>
      <c r="D274" s="33"/>
      <c r="E274" s="33"/>
      <c r="F274" s="41"/>
      <c r="G274" s="41"/>
      <c r="H274" s="33" t="s">
        <v>388</v>
      </c>
      <c r="I274" s="33"/>
      <c r="J274" s="41"/>
      <c r="K274" s="41"/>
      <c r="L274" s="33" t="s">
        <v>387</v>
      </c>
      <c r="M274" s="33"/>
      <c r="N274" s="41"/>
      <c r="O274" s="41"/>
      <c r="P274" s="33"/>
      <c r="Q274" s="33"/>
      <c r="R274" s="41"/>
      <c r="S274" s="41"/>
      <c r="T274" s="33" t="s">
        <v>392</v>
      </c>
      <c r="U274" s="33"/>
      <c r="V274" s="41"/>
    </row>
    <row r="275" spans="1:22" ht="15.75" thickBot="1" x14ac:dyDescent="0.3">
      <c r="A275" s="11"/>
      <c r="B275" s="41"/>
      <c r="C275" s="41"/>
      <c r="D275" s="32"/>
      <c r="E275" s="32"/>
      <c r="F275" s="41"/>
      <c r="G275" s="41"/>
      <c r="H275" s="32"/>
      <c r="I275" s="32"/>
      <c r="J275" s="41"/>
      <c r="K275" s="41"/>
      <c r="L275" s="32" t="s">
        <v>388</v>
      </c>
      <c r="M275" s="32"/>
      <c r="N275" s="41"/>
      <c r="O275" s="41"/>
      <c r="P275" s="32"/>
      <c r="Q275" s="32"/>
      <c r="R275" s="41"/>
      <c r="S275" s="41"/>
      <c r="T275" s="32"/>
      <c r="U275" s="32"/>
      <c r="V275" s="41"/>
    </row>
    <row r="276" spans="1:22" x14ac:dyDescent="0.25">
      <c r="A276" s="11"/>
      <c r="B276" s="17"/>
      <c r="C276" s="17" t="s">
        <v>234</v>
      </c>
      <c r="D276" s="33" t="s">
        <v>249</v>
      </c>
      <c r="E276" s="33"/>
      <c r="F276" s="33"/>
      <c r="G276" s="33"/>
      <c r="H276" s="33"/>
      <c r="I276" s="33"/>
      <c r="J276" s="33"/>
      <c r="K276" s="33"/>
      <c r="L276" s="33"/>
      <c r="M276" s="33"/>
      <c r="N276" s="33"/>
      <c r="O276" s="33"/>
      <c r="P276" s="33"/>
      <c r="Q276" s="33"/>
      <c r="R276" s="33"/>
      <c r="S276" s="33"/>
      <c r="T276" s="33"/>
      <c r="U276" s="33"/>
      <c r="V276" s="17"/>
    </row>
    <row r="277" spans="1:22" x14ac:dyDescent="0.25">
      <c r="A277" s="11"/>
      <c r="B277" s="18" t="s">
        <v>74</v>
      </c>
      <c r="C277" s="20" t="s">
        <v>234</v>
      </c>
      <c r="D277" s="25" t="s">
        <v>240</v>
      </c>
      <c r="E277" s="31" t="s">
        <v>258</v>
      </c>
      <c r="F277" s="27"/>
      <c r="G277" s="20"/>
      <c r="H277" s="25" t="s">
        <v>240</v>
      </c>
      <c r="I277" s="26">
        <v>6810130</v>
      </c>
      <c r="J277" s="27" t="s">
        <v>234</v>
      </c>
      <c r="K277" s="20"/>
      <c r="L277" s="25" t="s">
        <v>240</v>
      </c>
      <c r="M277" s="26">
        <v>9402</v>
      </c>
      <c r="N277" s="27" t="s">
        <v>234</v>
      </c>
      <c r="O277" s="20"/>
      <c r="P277" s="25" t="s">
        <v>240</v>
      </c>
      <c r="Q277" s="31" t="s">
        <v>258</v>
      </c>
      <c r="R277" s="27"/>
      <c r="S277" s="20"/>
      <c r="T277" s="25" t="s">
        <v>240</v>
      </c>
      <c r="U277" s="26">
        <v>6819532</v>
      </c>
      <c r="V277" s="27" t="s">
        <v>234</v>
      </c>
    </row>
    <row r="278" spans="1:22" ht="15.75" thickBot="1" x14ac:dyDescent="0.3">
      <c r="A278" s="11"/>
      <c r="B278" s="34" t="s">
        <v>75</v>
      </c>
      <c r="C278" s="17" t="s">
        <v>234</v>
      </c>
      <c r="D278" s="15"/>
      <c r="E278" s="29" t="s">
        <v>258</v>
      </c>
      <c r="F278" s="23" t="s">
        <v>234</v>
      </c>
      <c r="G278" s="17"/>
      <c r="H278" s="15"/>
      <c r="I278" s="22">
        <v>5233197</v>
      </c>
      <c r="J278" s="23" t="s">
        <v>234</v>
      </c>
      <c r="K278" s="17"/>
      <c r="L278" s="15"/>
      <c r="M278" s="22">
        <v>6879</v>
      </c>
      <c r="N278" s="23" t="s">
        <v>234</v>
      </c>
      <c r="O278" s="17"/>
      <c r="P278" s="15"/>
      <c r="Q278" s="29" t="s">
        <v>258</v>
      </c>
      <c r="R278" s="23" t="s">
        <v>234</v>
      </c>
      <c r="S278" s="17"/>
      <c r="T278" s="15"/>
      <c r="U278" s="22">
        <v>5240076</v>
      </c>
      <c r="V278" s="23" t="s">
        <v>234</v>
      </c>
    </row>
    <row r="279" spans="1:22" x14ac:dyDescent="0.25">
      <c r="A279" s="11"/>
      <c r="B279" s="16"/>
      <c r="C279" s="16" t="s">
        <v>234</v>
      </c>
      <c r="D279" s="28"/>
      <c r="E279" s="28"/>
      <c r="F279" s="16"/>
      <c r="G279" s="16"/>
      <c r="H279" s="28"/>
      <c r="I279" s="28"/>
      <c r="J279" s="16"/>
      <c r="K279" s="16"/>
      <c r="L279" s="28"/>
      <c r="M279" s="28"/>
      <c r="N279" s="16"/>
      <c r="O279" s="16"/>
      <c r="P279" s="28"/>
      <c r="Q279" s="28"/>
      <c r="R279" s="16"/>
      <c r="S279" s="16"/>
      <c r="T279" s="28"/>
      <c r="U279" s="28"/>
      <c r="V279" s="16"/>
    </row>
    <row r="280" spans="1:22" x14ac:dyDescent="0.25">
      <c r="A280" s="11"/>
      <c r="B280" s="18" t="s">
        <v>76</v>
      </c>
      <c r="C280" s="20" t="s">
        <v>234</v>
      </c>
      <c r="D280" s="25"/>
      <c r="E280" s="31" t="s">
        <v>258</v>
      </c>
      <c r="F280" s="27" t="s">
        <v>234</v>
      </c>
      <c r="G280" s="20"/>
      <c r="H280" s="25"/>
      <c r="I280" s="26">
        <v>1576933</v>
      </c>
      <c r="J280" s="27" t="s">
        <v>234</v>
      </c>
      <c r="K280" s="20"/>
      <c r="L280" s="25"/>
      <c r="M280" s="26">
        <v>2523</v>
      </c>
      <c r="N280" s="27" t="s">
        <v>234</v>
      </c>
      <c r="O280" s="20"/>
      <c r="P280" s="25"/>
      <c r="Q280" s="31" t="s">
        <v>258</v>
      </c>
      <c r="R280" s="27" t="s">
        <v>234</v>
      </c>
      <c r="S280" s="20"/>
      <c r="T280" s="25"/>
      <c r="U280" s="26">
        <v>1579456</v>
      </c>
      <c r="V280" s="27" t="s">
        <v>234</v>
      </c>
    </row>
    <row r="281" spans="1:22" x14ac:dyDescent="0.25">
      <c r="A281" s="11"/>
      <c r="B281" s="21" t="s">
        <v>78</v>
      </c>
      <c r="C281" s="17" t="s">
        <v>234</v>
      </c>
      <c r="D281" s="15"/>
      <c r="E281" s="29" t="s">
        <v>258</v>
      </c>
      <c r="F281" s="23" t="s">
        <v>234</v>
      </c>
      <c r="G281" s="17"/>
      <c r="H281" s="15"/>
      <c r="I281" s="22">
        <v>1067142</v>
      </c>
      <c r="J281" s="23" t="s">
        <v>234</v>
      </c>
      <c r="K281" s="17"/>
      <c r="L281" s="15"/>
      <c r="M281" s="29">
        <v>699</v>
      </c>
      <c r="N281" s="23" t="s">
        <v>234</v>
      </c>
      <c r="O281" s="17"/>
      <c r="P281" s="15"/>
      <c r="Q281" s="29" t="s">
        <v>258</v>
      </c>
      <c r="R281" s="23" t="s">
        <v>234</v>
      </c>
      <c r="S281" s="17"/>
      <c r="T281" s="15"/>
      <c r="U281" s="22">
        <v>1067841</v>
      </c>
      <c r="V281" s="23" t="s">
        <v>234</v>
      </c>
    </row>
    <row r="282" spans="1:22" x14ac:dyDescent="0.25">
      <c r="A282" s="11"/>
      <c r="B282" s="24" t="s">
        <v>79</v>
      </c>
      <c r="C282" s="20" t="s">
        <v>234</v>
      </c>
      <c r="D282" s="25"/>
      <c r="E282" s="26">
        <v>7398</v>
      </c>
      <c r="F282" s="27" t="s">
        <v>234</v>
      </c>
      <c r="G282" s="20"/>
      <c r="H282" s="25"/>
      <c r="I282" s="26">
        <v>296270</v>
      </c>
      <c r="J282" s="27" t="s">
        <v>234</v>
      </c>
      <c r="K282" s="20"/>
      <c r="L282" s="25"/>
      <c r="M282" s="26">
        <v>1526</v>
      </c>
      <c r="N282" s="27" t="s">
        <v>234</v>
      </c>
      <c r="O282" s="20"/>
      <c r="P282" s="25"/>
      <c r="Q282" s="31" t="s">
        <v>258</v>
      </c>
      <c r="R282" s="27" t="s">
        <v>234</v>
      </c>
      <c r="S282" s="20"/>
      <c r="T282" s="25"/>
      <c r="U282" s="26">
        <v>305194</v>
      </c>
      <c r="V282" s="27" t="s">
        <v>234</v>
      </c>
    </row>
    <row r="283" spans="1:22" x14ac:dyDescent="0.25">
      <c r="A283" s="11"/>
      <c r="B283" s="21" t="s">
        <v>80</v>
      </c>
      <c r="C283" s="17" t="s">
        <v>234</v>
      </c>
      <c r="D283" s="15"/>
      <c r="E283" s="29" t="s">
        <v>258</v>
      </c>
      <c r="F283" s="23" t="s">
        <v>234</v>
      </c>
      <c r="G283" s="17"/>
      <c r="H283" s="15"/>
      <c r="I283" s="22">
        <v>2818</v>
      </c>
      <c r="J283" s="23" t="s">
        <v>234</v>
      </c>
      <c r="K283" s="17"/>
      <c r="L283" s="15"/>
      <c r="M283" s="29" t="s">
        <v>258</v>
      </c>
      <c r="N283" s="23" t="s">
        <v>234</v>
      </c>
      <c r="O283" s="17"/>
      <c r="P283" s="15"/>
      <c r="Q283" s="29" t="s">
        <v>258</v>
      </c>
      <c r="R283" s="23" t="s">
        <v>234</v>
      </c>
      <c r="S283" s="17"/>
      <c r="T283" s="15"/>
      <c r="U283" s="22">
        <v>2818</v>
      </c>
      <c r="V283" s="23" t="s">
        <v>234</v>
      </c>
    </row>
    <row r="284" spans="1:22" x14ac:dyDescent="0.25">
      <c r="A284" s="11"/>
      <c r="B284" s="24" t="s">
        <v>81</v>
      </c>
      <c r="C284" s="20" t="s">
        <v>234</v>
      </c>
      <c r="D284" s="25"/>
      <c r="E284" s="31" t="s">
        <v>258</v>
      </c>
      <c r="F284" s="27" t="s">
        <v>234</v>
      </c>
      <c r="G284" s="20"/>
      <c r="H284" s="25"/>
      <c r="I284" s="26">
        <v>37732</v>
      </c>
      <c r="J284" s="27" t="s">
        <v>234</v>
      </c>
      <c r="K284" s="20"/>
      <c r="L284" s="25"/>
      <c r="M284" s="31" t="s">
        <v>258</v>
      </c>
      <c r="N284" s="27" t="s">
        <v>234</v>
      </c>
      <c r="O284" s="20"/>
      <c r="P284" s="25"/>
      <c r="Q284" s="31" t="s">
        <v>258</v>
      </c>
      <c r="R284" s="27" t="s">
        <v>234</v>
      </c>
      <c r="S284" s="20"/>
      <c r="T284" s="25"/>
      <c r="U284" s="26">
        <v>37732</v>
      </c>
      <c r="V284" s="27" t="s">
        <v>234</v>
      </c>
    </row>
    <row r="285" spans="1:22" x14ac:dyDescent="0.25">
      <c r="A285" s="11"/>
      <c r="B285" s="21" t="s">
        <v>451</v>
      </c>
      <c r="C285" s="17" t="s">
        <v>234</v>
      </c>
      <c r="D285" s="15"/>
      <c r="E285" s="29" t="s">
        <v>258</v>
      </c>
      <c r="F285" s="23" t="s">
        <v>234</v>
      </c>
      <c r="G285" s="17"/>
      <c r="H285" s="15"/>
      <c r="I285" s="29" t="s">
        <v>258</v>
      </c>
      <c r="J285" s="23" t="s">
        <v>234</v>
      </c>
      <c r="K285" s="17"/>
      <c r="L285" s="15"/>
      <c r="M285" s="29" t="s">
        <v>452</v>
      </c>
      <c r="N285" s="23" t="s">
        <v>440</v>
      </c>
      <c r="O285" s="17"/>
      <c r="P285" s="15"/>
      <c r="Q285" s="29" t="s">
        <v>258</v>
      </c>
      <c r="R285" s="23" t="s">
        <v>234</v>
      </c>
      <c r="S285" s="17"/>
      <c r="T285" s="15"/>
      <c r="U285" s="29" t="s">
        <v>452</v>
      </c>
      <c r="V285" s="23" t="s">
        <v>261</v>
      </c>
    </row>
    <row r="286" spans="1:22" x14ac:dyDescent="0.25">
      <c r="A286" s="11"/>
      <c r="B286" s="24" t="s">
        <v>88</v>
      </c>
      <c r="C286" s="20" t="s">
        <v>234</v>
      </c>
      <c r="D286" s="25"/>
      <c r="E286" s="26">
        <v>104391</v>
      </c>
      <c r="F286" s="27" t="s">
        <v>234</v>
      </c>
      <c r="G286" s="20"/>
      <c r="H286" s="25"/>
      <c r="I286" s="26">
        <v>8708</v>
      </c>
      <c r="J286" s="27" t="s">
        <v>234</v>
      </c>
      <c r="K286" s="20"/>
      <c r="L286" s="25"/>
      <c r="M286" s="26">
        <v>3639</v>
      </c>
      <c r="N286" s="27" t="s">
        <v>234</v>
      </c>
      <c r="O286" s="20"/>
      <c r="P286" s="25"/>
      <c r="Q286" s="31" t="s">
        <v>258</v>
      </c>
      <c r="R286" s="27" t="s">
        <v>234</v>
      </c>
      <c r="S286" s="20"/>
      <c r="T286" s="25"/>
      <c r="U286" s="26">
        <v>116738</v>
      </c>
      <c r="V286" s="27" t="s">
        <v>234</v>
      </c>
    </row>
    <row r="287" spans="1:22" ht="15.75" thickBot="1" x14ac:dyDescent="0.3">
      <c r="A287" s="11"/>
      <c r="B287" s="21" t="s">
        <v>89</v>
      </c>
      <c r="C287" s="17" t="s">
        <v>234</v>
      </c>
      <c r="D287" s="15"/>
      <c r="E287" s="29" t="s">
        <v>490</v>
      </c>
      <c r="F287" s="23" t="s">
        <v>261</v>
      </c>
      <c r="G287" s="17"/>
      <c r="H287" s="15"/>
      <c r="I287" s="29" t="s">
        <v>491</v>
      </c>
      <c r="J287" s="23" t="s">
        <v>261</v>
      </c>
      <c r="K287" s="17"/>
      <c r="L287" s="15"/>
      <c r="M287" s="22">
        <v>44932</v>
      </c>
      <c r="N287" s="23" t="s">
        <v>234</v>
      </c>
      <c r="O287" s="17"/>
      <c r="P287" s="15"/>
      <c r="Q287" s="29" t="s">
        <v>258</v>
      </c>
      <c r="R287" s="23" t="s">
        <v>234</v>
      </c>
      <c r="S287" s="17"/>
      <c r="T287" s="15"/>
      <c r="U287" s="29" t="s">
        <v>492</v>
      </c>
      <c r="V287" s="23" t="s">
        <v>261</v>
      </c>
    </row>
    <row r="288" spans="1:22" x14ac:dyDescent="0.25">
      <c r="A288" s="11"/>
      <c r="B288" s="16"/>
      <c r="C288" s="16" t="s">
        <v>234</v>
      </c>
      <c r="D288" s="28"/>
      <c r="E288" s="28"/>
      <c r="F288" s="16"/>
      <c r="G288" s="16"/>
      <c r="H288" s="28"/>
      <c r="I288" s="28"/>
      <c r="J288" s="16"/>
      <c r="K288" s="16"/>
      <c r="L288" s="28"/>
      <c r="M288" s="28"/>
      <c r="N288" s="16"/>
      <c r="O288" s="16"/>
      <c r="P288" s="28"/>
      <c r="Q288" s="28"/>
      <c r="R288" s="16"/>
      <c r="S288" s="16"/>
      <c r="T288" s="28"/>
      <c r="U288" s="28"/>
      <c r="V288" s="16"/>
    </row>
    <row r="289" spans="1:22" ht="38.25" x14ac:dyDescent="0.25">
      <c r="A289" s="11"/>
      <c r="B289" s="18" t="s">
        <v>429</v>
      </c>
      <c r="C289" s="20" t="s">
        <v>234</v>
      </c>
      <c r="D289" s="25"/>
      <c r="E289" s="31" t="s">
        <v>493</v>
      </c>
      <c r="F289" s="27" t="s">
        <v>261</v>
      </c>
      <c r="G289" s="20"/>
      <c r="H289" s="25"/>
      <c r="I289" s="26">
        <v>201719</v>
      </c>
      <c r="J289" s="27" t="s">
        <v>234</v>
      </c>
      <c r="K289" s="20"/>
      <c r="L289" s="25"/>
      <c r="M289" s="26">
        <v>8066</v>
      </c>
      <c r="N289" s="27" t="s">
        <v>234</v>
      </c>
      <c r="O289" s="20"/>
      <c r="P289" s="25"/>
      <c r="Q289" s="31" t="s">
        <v>258</v>
      </c>
      <c r="R289" s="27" t="s">
        <v>234</v>
      </c>
      <c r="S289" s="20"/>
      <c r="T289" s="25"/>
      <c r="U289" s="26">
        <v>107165</v>
      </c>
      <c r="V289" s="27" t="s">
        <v>234</v>
      </c>
    </row>
    <row r="290" spans="1:22" ht="15.75" thickBot="1" x14ac:dyDescent="0.3">
      <c r="A290" s="11"/>
      <c r="B290" s="34" t="s">
        <v>93</v>
      </c>
      <c r="C290" s="17" t="s">
        <v>234</v>
      </c>
      <c r="D290" s="15"/>
      <c r="E290" s="29" t="s">
        <v>494</v>
      </c>
      <c r="F290" s="23" t="s">
        <v>261</v>
      </c>
      <c r="G290" s="17"/>
      <c r="H290" s="15"/>
      <c r="I290" s="22">
        <v>81666</v>
      </c>
      <c r="J290" s="23" t="s">
        <v>234</v>
      </c>
      <c r="K290" s="17"/>
      <c r="L290" s="15"/>
      <c r="M290" s="22">
        <v>48843</v>
      </c>
      <c r="N290" s="23" t="s">
        <v>234</v>
      </c>
      <c r="O290" s="17"/>
      <c r="P290" s="15"/>
      <c r="Q290" s="29" t="s">
        <v>258</v>
      </c>
      <c r="R290" s="23" t="s">
        <v>234</v>
      </c>
      <c r="S290" s="17"/>
      <c r="T290" s="15"/>
      <c r="U290" s="22">
        <v>91112</v>
      </c>
      <c r="V290" s="23" t="s">
        <v>234</v>
      </c>
    </row>
    <row r="291" spans="1:22" x14ac:dyDescent="0.25">
      <c r="A291" s="11"/>
      <c r="B291" s="16"/>
      <c r="C291" s="16" t="s">
        <v>234</v>
      </c>
      <c r="D291" s="28"/>
      <c r="E291" s="28"/>
      <c r="F291" s="16"/>
      <c r="G291" s="16"/>
      <c r="H291" s="28"/>
      <c r="I291" s="28"/>
      <c r="J291" s="16"/>
      <c r="K291" s="16"/>
      <c r="L291" s="28"/>
      <c r="M291" s="28"/>
      <c r="N291" s="16"/>
      <c r="O291" s="16"/>
      <c r="P291" s="28"/>
      <c r="Q291" s="28"/>
      <c r="R291" s="16"/>
      <c r="S291" s="16"/>
      <c r="T291" s="28"/>
      <c r="U291" s="28"/>
      <c r="V291" s="16"/>
    </row>
    <row r="292" spans="1:22" ht="25.5" x14ac:dyDescent="0.25">
      <c r="A292" s="11"/>
      <c r="B292" s="18" t="s">
        <v>457</v>
      </c>
      <c r="C292" s="20" t="s">
        <v>234</v>
      </c>
      <c r="D292" s="25"/>
      <c r="E292" s="31" t="s">
        <v>495</v>
      </c>
      <c r="F292" s="27" t="s">
        <v>261</v>
      </c>
      <c r="G292" s="20"/>
      <c r="H292" s="25"/>
      <c r="I292" s="26">
        <v>120053</v>
      </c>
      <c r="J292" s="27" t="s">
        <v>234</v>
      </c>
      <c r="K292" s="20"/>
      <c r="L292" s="25"/>
      <c r="M292" s="31" t="s">
        <v>496</v>
      </c>
      <c r="N292" s="27" t="s">
        <v>261</v>
      </c>
      <c r="O292" s="20"/>
      <c r="P292" s="25"/>
      <c r="Q292" s="31" t="s">
        <v>258</v>
      </c>
      <c r="R292" s="27" t="s">
        <v>234</v>
      </c>
      <c r="S292" s="20"/>
      <c r="T292" s="25"/>
      <c r="U292" s="26">
        <v>16053</v>
      </c>
      <c r="V292" s="27" t="s">
        <v>234</v>
      </c>
    </row>
    <row r="293" spans="1:22" ht="26.25" thickBot="1" x14ac:dyDescent="0.3">
      <c r="A293" s="11"/>
      <c r="B293" s="34" t="s">
        <v>435</v>
      </c>
      <c r="C293" s="17" t="s">
        <v>234</v>
      </c>
      <c r="D293" s="15"/>
      <c r="E293" s="22">
        <v>196170</v>
      </c>
      <c r="F293" s="23" t="s">
        <v>234</v>
      </c>
      <c r="G293" s="17"/>
      <c r="H293" s="15"/>
      <c r="I293" s="22">
        <v>1870</v>
      </c>
      <c r="J293" s="23" t="s">
        <v>234</v>
      </c>
      <c r="K293" s="17"/>
      <c r="L293" s="15"/>
      <c r="M293" s="29" t="s">
        <v>258</v>
      </c>
      <c r="N293" s="23" t="s">
        <v>234</v>
      </c>
      <c r="O293" s="17"/>
      <c r="P293" s="15"/>
      <c r="Q293" s="29" t="s">
        <v>497</v>
      </c>
      <c r="R293" s="23" t="s">
        <v>261</v>
      </c>
      <c r="S293" s="17"/>
      <c r="T293" s="15"/>
      <c r="U293" s="29" t="s">
        <v>258</v>
      </c>
      <c r="V293" s="23" t="s">
        <v>234</v>
      </c>
    </row>
    <row r="294" spans="1:22" x14ac:dyDescent="0.25">
      <c r="A294" s="11"/>
      <c r="B294" s="16"/>
      <c r="C294" s="16" t="s">
        <v>234</v>
      </c>
      <c r="D294" s="28"/>
      <c r="E294" s="28"/>
      <c r="F294" s="16"/>
      <c r="G294" s="16"/>
      <c r="H294" s="28"/>
      <c r="I294" s="28"/>
      <c r="J294" s="16"/>
      <c r="K294" s="16"/>
      <c r="L294" s="28"/>
      <c r="M294" s="28"/>
      <c r="N294" s="16"/>
      <c r="O294" s="16"/>
      <c r="P294" s="28"/>
      <c r="Q294" s="28"/>
      <c r="R294" s="16"/>
      <c r="S294" s="16"/>
      <c r="T294" s="28"/>
      <c r="U294" s="28"/>
      <c r="V294" s="16"/>
    </row>
    <row r="295" spans="1:22" x14ac:dyDescent="0.25">
      <c r="A295" s="11"/>
      <c r="B295" s="18" t="s">
        <v>94</v>
      </c>
      <c r="C295" s="20" t="s">
        <v>234</v>
      </c>
      <c r="D295" s="25"/>
      <c r="E295" s="26">
        <v>132947</v>
      </c>
      <c r="F295" s="27" t="s">
        <v>234</v>
      </c>
      <c r="G295" s="20"/>
      <c r="H295" s="25"/>
      <c r="I295" s="26">
        <v>121923</v>
      </c>
      <c r="J295" s="27" t="s">
        <v>234</v>
      </c>
      <c r="K295" s="20"/>
      <c r="L295" s="25"/>
      <c r="M295" s="31" t="s">
        <v>496</v>
      </c>
      <c r="N295" s="27" t="s">
        <v>261</v>
      </c>
      <c r="O295" s="20"/>
      <c r="P295" s="25"/>
      <c r="Q295" s="31" t="s">
        <v>497</v>
      </c>
      <c r="R295" s="27" t="s">
        <v>261</v>
      </c>
      <c r="S295" s="20"/>
      <c r="T295" s="25"/>
      <c r="U295" s="26">
        <v>16053</v>
      </c>
      <c r="V295" s="27" t="s">
        <v>234</v>
      </c>
    </row>
    <row r="296" spans="1:22" ht="25.5" x14ac:dyDescent="0.25">
      <c r="A296" s="11"/>
      <c r="B296" s="34" t="s">
        <v>95</v>
      </c>
      <c r="C296" s="17" t="s">
        <v>234</v>
      </c>
      <c r="D296" s="15"/>
      <c r="E296" s="29" t="s">
        <v>258</v>
      </c>
      <c r="F296" s="23" t="s">
        <v>234</v>
      </c>
      <c r="G296" s="17"/>
      <c r="H296" s="15"/>
      <c r="I296" s="29" t="s">
        <v>258</v>
      </c>
      <c r="J296" s="23" t="s">
        <v>234</v>
      </c>
      <c r="K296" s="17"/>
      <c r="L296" s="15"/>
      <c r="M296" s="22">
        <v>116894</v>
      </c>
      <c r="N296" s="23" t="s">
        <v>234</v>
      </c>
      <c r="O296" s="17"/>
      <c r="P296" s="15"/>
      <c r="Q296" s="29" t="s">
        <v>258</v>
      </c>
      <c r="R296" s="23" t="s">
        <v>234</v>
      </c>
      <c r="S296" s="17"/>
      <c r="T296" s="15"/>
      <c r="U296" s="22">
        <v>116894</v>
      </c>
      <c r="V296" s="23" t="s">
        <v>234</v>
      </c>
    </row>
    <row r="297" spans="1:22" ht="26.25" thickBot="1" x14ac:dyDescent="0.3">
      <c r="A297" s="11"/>
      <c r="B297" s="18" t="s">
        <v>438</v>
      </c>
      <c r="C297" s="20" t="s">
        <v>234</v>
      </c>
      <c r="D297" s="25"/>
      <c r="E297" s="31" t="s">
        <v>498</v>
      </c>
      <c r="F297" s="27" t="s">
        <v>261</v>
      </c>
      <c r="G297" s="20"/>
      <c r="H297" s="25"/>
      <c r="I297" s="31" t="s">
        <v>258</v>
      </c>
      <c r="J297" s="27" t="s">
        <v>234</v>
      </c>
      <c r="K297" s="20"/>
      <c r="L297" s="25"/>
      <c r="M297" s="31" t="s">
        <v>258</v>
      </c>
      <c r="N297" s="27" t="s">
        <v>234</v>
      </c>
      <c r="O297" s="20"/>
      <c r="P297" s="25"/>
      <c r="Q297" s="31" t="s">
        <v>258</v>
      </c>
      <c r="R297" s="27" t="s">
        <v>234</v>
      </c>
      <c r="S297" s="20"/>
      <c r="T297" s="25"/>
      <c r="U297" s="31" t="s">
        <v>498</v>
      </c>
      <c r="V297" s="27" t="s">
        <v>261</v>
      </c>
    </row>
    <row r="298" spans="1:22" x14ac:dyDescent="0.25">
      <c r="A298" s="11"/>
      <c r="B298" s="16"/>
      <c r="C298" s="16" t="s">
        <v>234</v>
      </c>
      <c r="D298" s="28"/>
      <c r="E298" s="28"/>
      <c r="F298" s="16"/>
      <c r="G298" s="16"/>
      <c r="H298" s="28"/>
      <c r="I298" s="28"/>
      <c r="J298" s="16"/>
      <c r="K298" s="16"/>
      <c r="L298" s="28"/>
      <c r="M298" s="28"/>
      <c r="N298" s="16"/>
      <c r="O298" s="16"/>
      <c r="P298" s="28"/>
      <c r="Q298" s="28"/>
      <c r="R298" s="16"/>
      <c r="S298" s="16"/>
      <c r="T298" s="28"/>
      <c r="U298" s="28"/>
      <c r="V298" s="16"/>
    </row>
    <row r="299" spans="1:22" ht="25.5" x14ac:dyDescent="0.25">
      <c r="A299" s="11"/>
      <c r="B299" s="34" t="s">
        <v>99</v>
      </c>
      <c r="C299" s="17" t="s">
        <v>234</v>
      </c>
      <c r="D299" s="15"/>
      <c r="E299" s="22">
        <v>130489</v>
      </c>
      <c r="F299" s="23" t="s">
        <v>234</v>
      </c>
      <c r="G299" s="17"/>
      <c r="H299" s="15"/>
      <c r="I299" s="22">
        <v>121923</v>
      </c>
      <c r="J299" s="23" t="s">
        <v>234</v>
      </c>
      <c r="K299" s="17"/>
      <c r="L299" s="15"/>
      <c r="M299" s="22">
        <v>76117</v>
      </c>
      <c r="N299" s="23" t="s">
        <v>234</v>
      </c>
      <c r="O299" s="17"/>
      <c r="P299" s="15"/>
      <c r="Q299" s="29" t="s">
        <v>497</v>
      </c>
      <c r="R299" s="23" t="s">
        <v>261</v>
      </c>
      <c r="S299" s="17"/>
      <c r="T299" s="15"/>
      <c r="U299" s="22">
        <v>130489</v>
      </c>
      <c r="V299" s="23" t="s">
        <v>234</v>
      </c>
    </row>
    <row r="300" spans="1:22" ht="26.25" thickBot="1" x14ac:dyDescent="0.3">
      <c r="A300" s="11"/>
      <c r="B300" s="18" t="s">
        <v>462</v>
      </c>
      <c r="C300" s="20" t="s">
        <v>234</v>
      </c>
      <c r="D300" s="25"/>
      <c r="E300" s="26">
        <v>7164</v>
      </c>
      <c r="F300" s="27" t="s">
        <v>234</v>
      </c>
      <c r="G300" s="20"/>
      <c r="H300" s="25"/>
      <c r="I300" s="31">
        <v>327</v>
      </c>
      <c r="J300" s="27" t="s">
        <v>234</v>
      </c>
      <c r="K300" s="20"/>
      <c r="L300" s="25"/>
      <c r="M300" s="26">
        <v>2189</v>
      </c>
      <c r="N300" s="27" t="s">
        <v>234</v>
      </c>
      <c r="O300" s="20"/>
      <c r="P300" s="25"/>
      <c r="Q300" s="31" t="s">
        <v>258</v>
      </c>
      <c r="R300" s="27" t="s">
        <v>234</v>
      </c>
      <c r="S300" s="20"/>
      <c r="T300" s="25"/>
      <c r="U300" s="26">
        <v>9680</v>
      </c>
      <c r="V300" s="27" t="s">
        <v>234</v>
      </c>
    </row>
    <row r="301" spans="1:22" x14ac:dyDescent="0.25">
      <c r="A301" s="11"/>
      <c r="B301" s="16"/>
      <c r="C301" s="16" t="s">
        <v>234</v>
      </c>
      <c r="D301" s="28"/>
      <c r="E301" s="28"/>
      <c r="F301" s="16"/>
      <c r="G301" s="16"/>
      <c r="H301" s="28"/>
      <c r="I301" s="28"/>
      <c r="J301" s="16"/>
      <c r="K301" s="16"/>
      <c r="L301" s="28"/>
      <c r="M301" s="28"/>
      <c r="N301" s="16"/>
      <c r="O301" s="16"/>
      <c r="P301" s="28"/>
      <c r="Q301" s="28"/>
      <c r="R301" s="16"/>
      <c r="S301" s="16"/>
      <c r="T301" s="28"/>
      <c r="U301" s="28"/>
      <c r="V301" s="16"/>
    </row>
    <row r="302" spans="1:22" ht="26.25" thickBot="1" x14ac:dyDescent="0.3">
      <c r="A302" s="11"/>
      <c r="B302" s="34" t="s">
        <v>121</v>
      </c>
      <c r="C302" s="17" t="s">
        <v>234</v>
      </c>
      <c r="D302" s="15" t="s">
        <v>240</v>
      </c>
      <c r="E302" s="29" t="s">
        <v>499</v>
      </c>
      <c r="F302" s="23" t="s">
        <v>234</v>
      </c>
      <c r="G302" s="17"/>
      <c r="H302" s="15" t="s">
        <v>240</v>
      </c>
      <c r="I302" s="29" t="s">
        <v>500</v>
      </c>
      <c r="J302" s="23" t="s">
        <v>234</v>
      </c>
      <c r="K302" s="17"/>
      <c r="L302" s="15" t="s">
        <v>240</v>
      </c>
      <c r="M302" s="29" t="s">
        <v>501</v>
      </c>
      <c r="N302" s="23" t="s">
        <v>234</v>
      </c>
      <c r="O302" s="17"/>
      <c r="P302" s="15" t="s">
        <v>240</v>
      </c>
      <c r="Q302" s="29" t="s">
        <v>502</v>
      </c>
      <c r="R302" s="23" t="s">
        <v>234</v>
      </c>
      <c r="S302" s="17"/>
      <c r="T302" s="15" t="s">
        <v>240</v>
      </c>
      <c r="U302" s="29" t="s">
        <v>503</v>
      </c>
      <c r="V302" s="23" t="s">
        <v>234</v>
      </c>
    </row>
    <row r="303" spans="1:22" ht="15.75" thickTop="1" x14ac:dyDescent="0.25">
      <c r="A303" s="11"/>
      <c r="B303" s="16"/>
      <c r="C303" s="16" t="s">
        <v>234</v>
      </c>
      <c r="D303" s="30"/>
      <c r="E303" s="30"/>
      <c r="F303" s="16"/>
      <c r="G303" s="16"/>
      <c r="H303" s="30"/>
      <c r="I303" s="30"/>
      <c r="J303" s="16"/>
      <c r="K303" s="16"/>
      <c r="L303" s="30"/>
      <c r="M303" s="30"/>
      <c r="N303" s="16"/>
      <c r="O303" s="16"/>
      <c r="P303" s="30"/>
      <c r="Q303" s="30"/>
      <c r="R303" s="16"/>
      <c r="S303" s="16"/>
      <c r="T303" s="30"/>
      <c r="U303" s="30"/>
      <c r="V303" s="16"/>
    </row>
    <row r="304" spans="1:22" x14ac:dyDescent="0.25">
      <c r="A304" s="11"/>
      <c r="B304" s="44"/>
      <c r="C304" s="44"/>
      <c r="D304" s="44"/>
      <c r="E304" s="44"/>
      <c r="F304" s="44"/>
      <c r="G304" s="44"/>
      <c r="H304" s="44"/>
      <c r="I304" s="44"/>
      <c r="J304" s="44"/>
      <c r="K304" s="44"/>
      <c r="L304" s="44"/>
      <c r="M304" s="44"/>
      <c r="N304" s="44"/>
      <c r="O304" s="44"/>
      <c r="P304" s="44"/>
      <c r="Q304" s="44"/>
      <c r="R304" s="44"/>
      <c r="S304" s="44"/>
      <c r="T304" s="44"/>
      <c r="U304" s="44"/>
      <c r="V304" s="44"/>
    </row>
    <row r="305" spans="1:18" x14ac:dyDescent="0.25">
      <c r="A305" s="11"/>
      <c r="B305" s="4"/>
      <c r="C305" s="4"/>
      <c r="D305" s="4"/>
      <c r="E305" s="4"/>
      <c r="F305" s="4"/>
      <c r="G305" s="4"/>
      <c r="H305" s="4"/>
      <c r="I305" s="4"/>
      <c r="J305" s="4"/>
      <c r="K305" s="4"/>
      <c r="L305" s="4"/>
      <c r="M305" s="4"/>
      <c r="N305" s="4"/>
      <c r="O305" s="4"/>
      <c r="P305" s="4"/>
      <c r="Q305" s="4"/>
      <c r="R305" s="4"/>
    </row>
    <row r="306" spans="1:18" x14ac:dyDescent="0.25">
      <c r="A306" s="11"/>
      <c r="B306" s="41"/>
      <c r="C306" s="41" t="s">
        <v>234</v>
      </c>
      <c r="D306" s="33" t="s">
        <v>504</v>
      </c>
      <c r="E306" s="33"/>
      <c r="F306" s="33"/>
      <c r="G306" s="33"/>
      <c r="H306" s="33"/>
      <c r="I306" s="33"/>
      <c r="J306" s="33"/>
      <c r="K306" s="33"/>
      <c r="L306" s="33"/>
      <c r="M306" s="33"/>
      <c r="N306" s="33"/>
      <c r="O306" s="33"/>
      <c r="P306" s="33"/>
      <c r="Q306" s="33"/>
      <c r="R306" s="41"/>
    </row>
    <row r="307" spans="1:18" ht="15.75" thickBot="1" x14ac:dyDescent="0.3">
      <c r="A307" s="11"/>
      <c r="B307" s="41"/>
      <c r="C307" s="41"/>
      <c r="D307" s="32" t="s">
        <v>505</v>
      </c>
      <c r="E307" s="32"/>
      <c r="F307" s="32"/>
      <c r="G307" s="32"/>
      <c r="H307" s="32"/>
      <c r="I307" s="32"/>
      <c r="J307" s="32"/>
      <c r="K307" s="32"/>
      <c r="L307" s="32"/>
      <c r="M307" s="32"/>
      <c r="N307" s="32"/>
      <c r="O307" s="32"/>
      <c r="P307" s="32"/>
      <c r="Q307" s="32"/>
      <c r="R307" s="41"/>
    </row>
    <row r="308" spans="1:18" x14ac:dyDescent="0.25">
      <c r="A308" s="11"/>
      <c r="B308" s="41"/>
      <c r="C308" s="41" t="s">
        <v>234</v>
      </c>
      <c r="D308" s="47" t="s">
        <v>386</v>
      </c>
      <c r="E308" s="47"/>
      <c r="F308" s="48"/>
      <c r="G308" s="48"/>
      <c r="H308" s="47" t="s">
        <v>387</v>
      </c>
      <c r="I308" s="47"/>
      <c r="J308" s="48"/>
      <c r="K308" s="48"/>
      <c r="L308" s="47" t="s">
        <v>389</v>
      </c>
      <c r="M308" s="47"/>
      <c r="N308" s="48"/>
      <c r="O308" s="48"/>
      <c r="P308" s="47" t="s">
        <v>391</v>
      </c>
      <c r="Q308" s="47"/>
      <c r="R308" s="41"/>
    </row>
    <row r="309" spans="1:18" x14ac:dyDescent="0.25">
      <c r="A309" s="11"/>
      <c r="B309" s="41"/>
      <c r="C309" s="41"/>
      <c r="D309" s="33"/>
      <c r="E309" s="33"/>
      <c r="F309" s="41"/>
      <c r="G309" s="41"/>
      <c r="H309" s="33" t="s">
        <v>388</v>
      </c>
      <c r="I309" s="33"/>
      <c r="J309" s="41"/>
      <c r="K309" s="41"/>
      <c r="L309" s="33" t="s">
        <v>387</v>
      </c>
      <c r="M309" s="33"/>
      <c r="N309" s="41"/>
      <c r="O309" s="41"/>
      <c r="P309" s="33" t="s">
        <v>392</v>
      </c>
      <c r="Q309" s="33"/>
      <c r="R309" s="41"/>
    </row>
    <row r="310" spans="1:18" ht="15.75" thickBot="1" x14ac:dyDescent="0.3">
      <c r="A310" s="11"/>
      <c r="B310" s="41"/>
      <c r="C310" s="41"/>
      <c r="D310" s="32"/>
      <c r="E310" s="32"/>
      <c r="F310" s="41"/>
      <c r="G310" s="41"/>
      <c r="H310" s="32"/>
      <c r="I310" s="32"/>
      <c r="J310" s="41"/>
      <c r="K310" s="41"/>
      <c r="L310" s="32" t="s">
        <v>388</v>
      </c>
      <c r="M310" s="32"/>
      <c r="N310" s="41"/>
      <c r="O310" s="41"/>
      <c r="P310" s="32"/>
      <c r="Q310" s="32"/>
      <c r="R310" s="41"/>
    </row>
    <row r="311" spans="1:18" x14ac:dyDescent="0.25">
      <c r="A311" s="11"/>
      <c r="B311" s="17"/>
      <c r="C311" s="17" t="s">
        <v>234</v>
      </c>
      <c r="D311" s="33" t="s">
        <v>249</v>
      </c>
      <c r="E311" s="33"/>
      <c r="F311" s="33"/>
      <c r="G311" s="33"/>
      <c r="H311" s="33"/>
      <c r="I311" s="33"/>
      <c r="J311" s="33"/>
      <c r="K311" s="33"/>
      <c r="L311" s="33"/>
      <c r="M311" s="33"/>
      <c r="N311" s="33"/>
      <c r="O311" s="33"/>
      <c r="P311" s="33"/>
      <c r="Q311" s="33"/>
      <c r="R311" s="17"/>
    </row>
    <row r="312" spans="1:18" x14ac:dyDescent="0.25">
      <c r="A312" s="11"/>
      <c r="B312" s="18" t="s">
        <v>154</v>
      </c>
      <c r="C312" s="20" t="s">
        <v>234</v>
      </c>
      <c r="D312" s="19"/>
      <c r="E312" s="19"/>
      <c r="F312" s="19"/>
      <c r="G312" s="20"/>
      <c r="H312" s="19"/>
      <c r="I312" s="19"/>
      <c r="J312" s="19"/>
      <c r="K312" s="20"/>
      <c r="L312" s="19"/>
      <c r="M312" s="19"/>
      <c r="N312" s="19"/>
      <c r="O312" s="20"/>
      <c r="P312" s="19"/>
      <c r="Q312" s="19"/>
      <c r="R312" s="19"/>
    </row>
    <row r="313" spans="1:18" ht="25.5" x14ac:dyDescent="0.25">
      <c r="A313" s="11"/>
      <c r="B313" s="34" t="s">
        <v>506</v>
      </c>
      <c r="C313" s="17" t="s">
        <v>234</v>
      </c>
      <c r="D313" s="15" t="s">
        <v>240</v>
      </c>
      <c r="E313" s="29" t="s">
        <v>507</v>
      </c>
      <c r="F313" s="23" t="s">
        <v>261</v>
      </c>
      <c r="G313" s="17"/>
      <c r="H313" s="15" t="s">
        <v>240</v>
      </c>
      <c r="I313" s="22">
        <v>53877</v>
      </c>
      <c r="J313" s="23" t="s">
        <v>234</v>
      </c>
      <c r="K313" s="17"/>
      <c r="L313" s="15" t="s">
        <v>240</v>
      </c>
      <c r="M313" s="22">
        <v>104703</v>
      </c>
      <c r="N313" s="23" t="s">
        <v>234</v>
      </c>
      <c r="O313" s="17"/>
      <c r="P313" s="15" t="s">
        <v>240</v>
      </c>
      <c r="Q313" s="29" t="s">
        <v>508</v>
      </c>
      <c r="R313" s="23" t="s">
        <v>261</v>
      </c>
    </row>
    <row r="314" spans="1:18" ht="26.25" thickBot="1" x14ac:dyDescent="0.3">
      <c r="A314" s="11"/>
      <c r="B314" s="18" t="s">
        <v>509</v>
      </c>
      <c r="C314" s="20" t="s">
        <v>234</v>
      </c>
      <c r="D314" s="25"/>
      <c r="E314" s="31" t="s">
        <v>258</v>
      </c>
      <c r="F314" s="27"/>
      <c r="G314" s="20"/>
      <c r="H314" s="25"/>
      <c r="I314" s="31" t="s">
        <v>258</v>
      </c>
      <c r="J314" s="27"/>
      <c r="K314" s="20"/>
      <c r="L314" s="25"/>
      <c r="M314" s="26">
        <v>14174</v>
      </c>
      <c r="N314" s="27" t="s">
        <v>234</v>
      </c>
      <c r="O314" s="20"/>
      <c r="P314" s="25"/>
      <c r="Q314" s="26">
        <v>14174</v>
      </c>
      <c r="R314" s="27" t="s">
        <v>234</v>
      </c>
    </row>
    <row r="315" spans="1:18" x14ac:dyDescent="0.25">
      <c r="A315" s="11"/>
      <c r="B315" s="16"/>
      <c r="C315" s="16" t="s">
        <v>234</v>
      </c>
      <c r="D315" s="28"/>
      <c r="E315" s="28"/>
      <c r="F315" s="16"/>
      <c r="G315" s="16"/>
      <c r="H315" s="28"/>
      <c r="I315" s="28"/>
      <c r="J315" s="16"/>
      <c r="K315" s="16"/>
      <c r="L315" s="28"/>
      <c r="M315" s="28"/>
      <c r="N315" s="16"/>
      <c r="O315" s="16"/>
      <c r="P315" s="28"/>
      <c r="Q315" s="28"/>
      <c r="R315" s="16"/>
    </row>
    <row r="316" spans="1:18" ht="25.5" x14ac:dyDescent="0.25">
      <c r="A316" s="11"/>
      <c r="B316" s="34" t="s">
        <v>169</v>
      </c>
      <c r="C316" s="17" t="s">
        <v>234</v>
      </c>
      <c r="D316" s="15"/>
      <c r="E316" s="29" t="s">
        <v>507</v>
      </c>
      <c r="F316" s="23" t="s">
        <v>261</v>
      </c>
      <c r="G316" s="17"/>
      <c r="H316" s="15"/>
      <c r="I316" s="22">
        <v>53877</v>
      </c>
      <c r="J316" s="23" t="s">
        <v>234</v>
      </c>
      <c r="K316" s="17"/>
      <c r="L316" s="15"/>
      <c r="M316" s="22">
        <v>118877</v>
      </c>
      <c r="N316" s="23" t="s">
        <v>234</v>
      </c>
      <c r="O316" s="17"/>
      <c r="P316" s="15"/>
      <c r="Q316" s="29" t="s">
        <v>510</v>
      </c>
      <c r="R316" s="23" t="s">
        <v>261</v>
      </c>
    </row>
    <row r="317" spans="1:18" x14ac:dyDescent="0.25">
      <c r="A317" s="11"/>
      <c r="B317" s="18" t="s">
        <v>170</v>
      </c>
      <c r="C317" s="20" t="s">
        <v>234</v>
      </c>
      <c r="D317" s="19"/>
      <c r="E317" s="19"/>
      <c r="F317" s="19"/>
      <c r="G317" s="20"/>
      <c r="H317" s="19"/>
      <c r="I317" s="19"/>
      <c r="J317" s="19"/>
      <c r="K317" s="20"/>
      <c r="L317" s="19"/>
      <c r="M317" s="19"/>
      <c r="N317" s="19"/>
      <c r="O317" s="20"/>
      <c r="P317" s="19"/>
      <c r="Q317" s="19"/>
      <c r="R317" s="19"/>
    </row>
    <row r="318" spans="1:18" ht="25.5" x14ac:dyDescent="0.25">
      <c r="A318" s="11"/>
      <c r="B318" s="21" t="s">
        <v>171</v>
      </c>
      <c r="C318" s="17" t="s">
        <v>234</v>
      </c>
      <c r="D318" s="15"/>
      <c r="E318" s="29" t="s">
        <v>258</v>
      </c>
      <c r="F318" s="23" t="s">
        <v>234</v>
      </c>
      <c r="G318" s="17"/>
      <c r="H318" s="15"/>
      <c r="I318" s="29" t="s">
        <v>511</v>
      </c>
      <c r="J318" s="23" t="s">
        <v>261</v>
      </c>
      <c r="K318" s="17"/>
      <c r="L318" s="15"/>
      <c r="M318" s="29" t="s">
        <v>258</v>
      </c>
      <c r="N318" s="23"/>
      <c r="O318" s="17"/>
      <c r="P318" s="15"/>
      <c r="Q318" s="29" t="s">
        <v>511</v>
      </c>
      <c r="R318" s="23" t="s">
        <v>261</v>
      </c>
    </row>
    <row r="319" spans="1:18" ht="15.75" thickBot="1" x14ac:dyDescent="0.3">
      <c r="A319" s="11"/>
      <c r="B319" s="24" t="s">
        <v>174</v>
      </c>
      <c r="C319" s="20" t="s">
        <v>234</v>
      </c>
      <c r="D319" s="25"/>
      <c r="E319" s="31" t="s">
        <v>258</v>
      </c>
      <c r="F319" s="27"/>
      <c r="G319" s="20"/>
      <c r="H319" s="25"/>
      <c r="I319" s="26">
        <v>8526</v>
      </c>
      <c r="J319" s="27" t="s">
        <v>234</v>
      </c>
      <c r="K319" s="20"/>
      <c r="L319" s="25"/>
      <c r="M319" s="31" t="s">
        <v>258</v>
      </c>
      <c r="N319" s="27"/>
      <c r="O319" s="20"/>
      <c r="P319" s="25"/>
      <c r="Q319" s="26">
        <v>8526</v>
      </c>
      <c r="R319" s="27" t="s">
        <v>234</v>
      </c>
    </row>
    <row r="320" spans="1:18" x14ac:dyDescent="0.25">
      <c r="A320" s="11"/>
      <c r="B320" s="16"/>
      <c r="C320" s="16" t="s">
        <v>234</v>
      </c>
      <c r="D320" s="28"/>
      <c r="E320" s="28"/>
      <c r="F320" s="16"/>
      <c r="G320" s="16"/>
      <c r="H320" s="28"/>
      <c r="I320" s="28"/>
      <c r="J320" s="16"/>
      <c r="K320" s="16"/>
      <c r="L320" s="28"/>
      <c r="M320" s="28"/>
      <c r="N320" s="16"/>
      <c r="O320" s="16"/>
      <c r="P320" s="28"/>
      <c r="Q320" s="28"/>
      <c r="R320" s="16"/>
    </row>
    <row r="321" spans="1:18" ht="25.5" x14ac:dyDescent="0.25">
      <c r="A321" s="11"/>
      <c r="B321" s="34" t="s">
        <v>512</v>
      </c>
      <c r="C321" s="17" t="s">
        <v>234</v>
      </c>
      <c r="D321" s="15"/>
      <c r="E321" s="29" t="s">
        <v>258</v>
      </c>
      <c r="F321" s="23" t="s">
        <v>234</v>
      </c>
      <c r="G321" s="17"/>
      <c r="H321" s="15"/>
      <c r="I321" s="29" t="s">
        <v>513</v>
      </c>
      <c r="J321" s="23" t="s">
        <v>261</v>
      </c>
      <c r="K321" s="17"/>
      <c r="L321" s="15"/>
      <c r="M321" s="29" t="s">
        <v>258</v>
      </c>
      <c r="N321" s="23"/>
      <c r="O321" s="17"/>
      <c r="P321" s="15"/>
      <c r="Q321" s="29" t="s">
        <v>513</v>
      </c>
      <c r="R321" s="23" t="s">
        <v>261</v>
      </c>
    </row>
    <row r="322" spans="1:18" ht="26.25" thickBot="1" x14ac:dyDescent="0.3">
      <c r="A322" s="11"/>
      <c r="B322" s="18" t="s">
        <v>514</v>
      </c>
      <c r="C322" s="20" t="s">
        <v>234</v>
      </c>
      <c r="D322" s="25"/>
      <c r="E322" s="26">
        <v>1441322</v>
      </c>
      <c r="F322" s="27" t="s">
        <v>234</v>
      </c>
      <c r="G322" s="20"/>
      <c r="H322" s="25"/>
      <c r="I322" s="31" t="s">
        <v>258</v>
      </c>
      <c r="J322" s="27"/>
      <c r="K322" s="20"/>
      <c r="L322" s="25"/>
      <c r="M322" s="31" t="s">
        <v>515</v>
      </c>
      <c r="N322" s="27" t="s">
        <v>261</v>
      </c>
      <c r="O322" s="20"/>
      <c r="P322" s="25"/>
      <c r="Q322" s="26">
        <v>1403494</v>
      </c>
      <c r="R322" s="27" t="s">
        <v>234</v>
      </c>
    </row>
    <row r="323" spans="1:18" x14ac:dyDescent="0.25">
      <c r="A323" s="11"/>
      <c r="B323" s="16"/>
      <c r="C323" s="16" t="s">
        <v>234</v>
      </c>
      <c r="D323" s="28"/>
      <c r="E323" s="28"/>
      <c r="F323" s="16"/>
      <c r="G323" s="16"/>
      <c r="H323" s="28"/>
      <c r="I323" s="28"/>
      <c r="J323" s="16"/>
      <c r="K323" s="16"/>
      <c r="L323" s="28"/>
      <c r="M323" s="28"/>
      <c r="N323" s="16"/>
      <c r="O323" s="16"/>
      <c r="P323" s="28"/>
      <c r="Q323" s="28"/>
      <c r="R323" s="16"/>
    </row>
    <row r="324" spans="1:18" ht="25.5" x14ac:dyDescent="0.25">
      <c r="A324" s="11"/>
      <c r="B324" s="34" t="s">
        <v>178</v>
      </c>
      <c r="C324" s="17" t="s">
        <v>234</v>
      </c>
      <c r="D324" s="15"/>
      <c r="E324" s="22">
        <v>1441322</v>
      </c>
      <c r="F324" s="23" t="s">
        <v>234</v>
      </c>
      <c r="G324" s="17"/>
      <c r="H324" s="15"/>
      <c r="I324" s="29" t="s">
        <v>513</v>
      </c>
      <c r="J324" s="23" t="s">
        <v>261</v>
      </c>
      <c r="K324" s="17"/>
      <c r="L324" s="15"/>
      <c r="M324" s="29" t="s">
        <v>515</v>
      </c>
      <c r="N324" s="23" t="s">
        <v>261</v>
      </c>
      <c r="O324" s="17"/>
      <c r="P324" s="15"/>
      <c r="Q324" s="22">
        <v>1321633</v>
      </c>
      <c r="R324" s="23" t="s">
        <v>234</v>
      </c>
    </row>
    <row r="325" spans="1:18" x14ac:dyDescent="0.25">
      <c r="A325" s="11"/>
      <c r="B325" s="18" t="s">
        <v>179</v>
      </c>
      <c r="C325" s="20" t="s">
        <v>234</v>
      </c>
      <c r="D325" s="19"/>
      <c r="E325" s="19"/>
      <c r="F325" s="19"/>
      <c r="G325" s="20"/>
      <c r="H325" s="19"/>
      <c r="I325" s="19"/>
      <c r="J325" s="19"/>
      <c r="K325" s="20"/>
      <c r="L325" s="19"/>
      <c r="M325" s="19"/>
      <c r="N325" s="19"/>
      <c r="O325" s="20"/>
      <c r="P325" s="19"/>
      <c r="Q325" s="19"/>
      <c r="R325" s="19"/>
    </row>
    <row r="326" spans="1:18" ht="25.5" x14ac:dyDescent="0.25">
      <c r="A326" s="11"/>
      <c r="B326" s="21" t="s">
        <v>180</v>
      </c>
      <c r="C326" s="17" t="s">
        <v>234</v>
      </c>
      <c r="D326" s="15"/>
      <c r="E326" s="29" t="s">
        <v>516</v>
      </c>
      <c r="F326" s="23" t="s">
        <v>261</v>
      </c>
      <c r="G326" s="17"/>
      <c r="H326" s="15"/>
      <c r="I326" s="29" t="s">
        <v>258</v>
      </c>
      <c r="J326" s="23"/>
      <c r="K326" s="17"/>
      <c r="L326" s="15"/>
      <c r="M326" s="29" t="s">
        <v>258</v>
      </c>
      <c r="N326" s="23"/>
      <c r="O326" s="17"/>
      <c r="P326" s="15"/>
      <c r="Q326" s="29" t="s">
        <v>516</v>
      </c>
      <c r="R326" s="23" t="s">
        <v>261</v>
      </c>
    </row>
    <row r="327" spans="1:18" x14ac:dyDescent="0.25">
      <c r="A327" s="11"/>
      <c r="B327" s="24" t="s">
        <v>181</v>
      </c>
      <c r="C327" s="20" t="s">
        <v>234</v>
      </c>
      <c r="D327" s="25"/>
      <c r="E327" s="26">
        <v>696000</v>
      </c>
      <c r="F327" s="27" t="s">
        <v>234</v>
      </c>
      <c r="G327" s="20"/>
      <c r="H327" s="25"/>
      <c r="I327" s="31" t="s">
        <v>258</v>
      </c>
      <c r="J327" s="27"/>
      <c r="K327" s="20"/>
      <c r="L327" s="25"/>
      <c r="M327" s="31" t="s">
        <v>258</v>
      </c>
      <c r="N327" s="27"/>
      <c r="O327" s="20"/>
      <c r="P327" s="25"/>
      <c r="Q327" s="26">
        <v>696000</v>
      </c>
      <c r="R327" s="27" t="s">
        <v>234</v>
      </c>
    </row>
    <row r="328" spans="1:18" x14ac:dyDescent="0.25">
      <c r="A328" s="11"/>
      <c r="B328" s="21" t="s">
        <v>182</v>
      </c>
      <c r="C328" s="17" t="s">
        <v>234</v>
      </c>
      <c r="D328" s="15"/>
      <c r="E328" s="29" t="s">
        <v>517</v>
      </c>
      <c r="F328" s="23" t="s">
        <v>261</v>
      </c>
      <c r="G328" s="17"/>
      <c r="H328" s="15"/>
      <c r="I328" s="29" t="s">
        <v>258</v>
      </c>
      <c r="J328" s="23"/>
      <c r="K328" s="17"/>
      <c r="L328" s="15"/>
      <c r="M328" s="29" t="s">
        <v>258</v>
      </c>
      <c r="N328" s="23"/>
      <c r="O328" s="17"/>
      <c r="P328" s="15"/>
      <c r="Q328" s="29" t="s">
        <v>517</v>
      </c>
      <c r="R328" s="23" t="s">
        <v>261</v>
      </c>
    </row>
    <row r="329" spans="1:18" ht="25.5" x14ac:dyDescent="0.25">
      <c r="A329" s="11"/>
      <c r="B329" s="24" t="s">
        <v>183</v>
      </c>
      <c r="C329" s="20" t="s">
        <v>234</v>
      </c>
      <c r="D329" s="25"/>
      <c r="E329" s="31" t="s">
        <v>258</v>
      </c>
      <c r="F329" s="27"/>
      <c r="G329" s="20"/>
      <c r="H329" s="25"/>
      <c r="I329" s="31" t="s">
        <v>258</v>
      </c>
      <c r="J329" s="27"/>
      <c r="K329" s="20"/>
      <c r="L329" s="25"/>
      <c r="M329" s="26">
        <v>478000</v>
      </c>
      <c r="N329" s="27" t="s">
        <v>234</v>
      </c>
      <c r="O329" s="20"/>
      <c r="P329" s="25"/>
      <c r="Q329" s="26">
        <v>478000</v>
      </c>
      <c r="R329" s="27" t="s">
        <v>234</v>
      </c>
    </row>
    <row r="330" spans="1:18" x14ac:dyDescent="0.25">
      <c r="A330" s="11"/>
      <c r="B330" s="21" t="s">
        <v>184</v>
      </c>
      <c r="C330" s="17" t="s">
        <v>234</v>
      </c>
      <c r="D330" s="15"/>
      <c r="E330" s="29" t="s">
        <v>258</v>
      </c>
      <c r="F330" s="23"/>
      <c r="G330" s="17"/>
      <c r="H330" s="15"/>
      <c r="I330" s="29" t="s">
        <v>258</v>
      </c>
      <c r="J330" s="23"/>
      <c r="K330" s="17"/>
      <c r="L330" s="15"/>
      <c r="M330" s="29" t="s">
        <v>518</v>
      </c>
      <c r="N330" s="23" t="s">
        <v>261</v>
      </c>
      <c r="O330" s="17"/>
      <c r="P330" s="15"/>
      <c r="Q330" s="29" t="s">
        <v>518</v>
      </c>
      <c r="R330" s="23" t="s">
        <v>261</v>
      </c>
    </row>
    <row r="331" spans="1:18" x14ac:dyDescent="0.25">
      <c r="A331" s="11"/>
      <c r="B331" s="24" t="s">
        <v>185</v>
      </c>
      <c r="C331" s="20" t="s">
        <v>234</v>
      </c>
      <c r="D331" s="25"/>
      <c r="E331" s="26">
        <v>626750</v>
      </c>
      <c r="F331" s="27"/>
      <c r="G331" s="20"/>
      <c r="H331" s="25"/>
      <c r="I331" s="31" t="s">
        <v>258</v>
      </c>
      <c r="J331" s="27"/>
      <c r="K331" s="20"/>
      <c r="L331" s="25"/>
      <c r="M331" s="31" t="s">
        <v>258</v>
      </c>
      <c r="N331" s="27"/>
      <c r="O331" s="20"/>
      <c r="P331" s="25"/>
      <c r="Q331" s="26">
        <v>626750</v>
      </c>
      <c r="R331" s="27"/>
    </row>
    <row r="332" spans="1:18" x14ac:dyDescent="0.25">
      <c r="A332" s="11"/>
      <c r="B332" s="21" t="s">
        <v>186</v>
      </c>
      <c r="C332" s="17" t="s">
        <v>234</v>
      </c>
      <c r="D332" s="15"/>
      <c r="E332" s="29" t="s">
        <v>519</v>
      </c>
      <c r="F332" s="23" t="s">
        <v>440</v>
      </c>
      <c r="G332" s="17"/>
      <c r="H332" s="15"/>
      <c r="I332" s="29" t="s">
        <v>258</v>
      </c>
      <c r="J332" s="23"/>
      <c r="K332" s="17"/>
      <c r="L332" s="15"/>
      <c r="M332" s="29" t="s">
        <v>258</v>
      </c>
      <c r="N332" s="23"/>
      <c r="O332" s="17"/>
      <c r="P332" s="15"/>
      <c r="Q332" s="29" t="s">
        <v>519</v>
      </c>
      <c r="R332" s="23" t="s">
        <v>440</v>
      </c>
    </row>
    <row r="333" spans="1:18" x14ac:dyDescent="0.25">
      <c r="A333" s="11"/>
      <c r="B333" s="24" t="s">
        <v>187</v>
      </c>
      <c r="C333" s="20" t="s">
        <v>234</v>
      </c>
      <c r="D333" s="25"/>
      <c r="E333" s="31" t="s">
        <v>520</v>
      </c>
      <c r="F333" s="27" t="s">
        <v>261</v>
      </c>
      <c r="G333" s="20"/>
      <c r="H333" s="25"/>
      <c r="I333" s="31" t="s">
        <v>258</v>
      </c>
      <c r="J333" s="27"/>
      <c r="K333" s="20"/>
      <c r="L333" s="25"/>
      <c r="M333" s="31" t="s">
        <v>258</v>
      </c>
      <c r="N333" s="27"/>
      <c r="O333" s="20"/>
      <c r="P333" s="25"/>
      <c r="Q333" s="31" t="s">
        <v>520</v>
      </c>
      <c r="R333" s="27" t="s">
        <v>261</v>
      </c>
    </row>
    <row r="334" spans="1:18" ht="25.5" x14ac:dyDescent="0.25">
      <c r="A334" s="11"/>
      <c r="B334" s="21" t="s">
        <v>188</v>
      </c>
      <c r="C334" s="17" t="s">
        <v>234</v>
      </c>
      <c r="D334" s="15"/>
      <c r="E334" s="22">
        <v>17638</v>
      </c>
      <c r="F334" s="23" t="s">
        <v>234</v>
      </c>
      <c r="G334" s="17"/>
      <c r="H334" s="15"/>
      <c r="I334" s="29" t="s">
        <v>258</v>
      </c>
      <c r="J334" s="23"/>
      <c r="K334" s="17"/>
      <c r="L334" s="15"/>
      <c r="M334" s="29" t="s">
        <v>258</v>
      </c>
      <c r="N334" s="23"/>
      <c r="O334" s="17"/>
      <c r="P334" s="15"/>
      <c r="Q334" s="22">
        <v>17638</v>
      </c>
      <c r="R334" s="23" t="s">
        <v>234</v>
      </c>
    </row>
    <row r="335" spans="1:18" ht="25.5" x14ac:dyDescent="0.25">
      <c r="A335" s="11"/>
      <c r="B335" s="24" t="s">
        <v>189</v>
      </c>
      <c r="C335" s="20" t="s">
        <v>234</v>
      </c>
      <c r="D335" s="25"/>
      <c r="E335" s="26">
        <v>2139</v>
      </c>
      <c r="F335" s="27" t="s">
        <v>234</v>
      </c>
      <c r="G335" s="20"/>
      <c r="H335" s="25"/>
      <c r="I335" s="31" t="s">
        <v>258</v>
      </c>
      <c r="J335" s="27"/>
      <c r="K335" s="20"/>
      <c r="L335" s="25"/>
      <c r="M335" s="31" t="s">
        <v>258</v>
      </c>
      <c r="N335" s="27"/>
      <c r="O335" s="20"/>
      <c r="P335" s="25"/>
      <c r="Q335" s="26">
        <v>2139</v>
      </c>
      <c r="R335" s="27" t="s">
        <v>234</v>
      </c>
    </row>
    <row r="336" spans="1:18" ht="15.75" thickBot="1" x14ac:dyDescent="0.3">
      <c r="A336" s="11"/>
      <c r="B336" s="21" t="s">
        <v>521</v>
      </c>
      <c r="C336" s="17" t="s">
        <v>234</v>
      </c>
      <c r="D336" s="15"/>
      <c r="E336" s="29" t="s">
        <v>478</v>
      </c>
      <c r="F336" s="23" t="s">
        <v>261</v>
      </c>
      <c r="G336" s="17"/>
      <c r="H336" s="15"/>
      <c r="I336" s="22">
        <v>30661</v>
      </c>
      <c r="J336" s="23" t="s">
        <v>234</v>
      </c>
      <c r="K336" s="17"/>
      <c r="L336" s="15"/>
      <c r="M336" s="29" t="s">
        <v>522</v>
      </c>
      <c r="N336" s="23" t="s">
        <v>261</v>
      </c>
      <c r="O336" s="17"/>
      <c r="P336" s="15"/>
      <c r="Q336" s="29" t="s">
        <v>258</v>
      </c>
      <c r="R336" s="23"/>
    </row>
    <row r="337" spans="1:22" x14ac:dyDescent="0.25">
      <c r="A337" s="11"/>
      <c r="B337" s="16"/>
      <c r="C337" s="16" t="s">
        <v>234</v>
      </c>
      <c r="D337" s="28"/>
      <c r="E337" s="28"/>
      <c r="F337" s="16"/>
      <c r="G337" s="16"/>
      <c r="H337" s="28"/>
      <c r="I337" s="28"/>
      <c r="J337" s="16"/>
      <c r="K337" s="16"/>
      <c r="L337" s="28"/>
      <c r="M337" s="28"/>
      <c r="N337" s="16"/>
      <c r="O337" s="16"/>
      <c r="P337" s="28"/>
      <c r="Q337" s="28"/>
      <c r="R337" s="16"/>
    </row>
    <row r="338" spans="1:22" ht="25.5" x14ac:dyDescent="0.25">
      <c r="A338" s="11"/>
      <c r="B338" s="18" t="s">
        <v>523</v>
      </c>
      <c r="C338" s="20" t="s">
        <v>234</v>
      </c>
      <c r="D338" s="25"/>
      <c r="E338" s="31" t="s">
        <v>524</v>
      </c>
      <c r="F338" s="27" t="s">
        <v>261</v>
      </c>
      <c r="G338" s="20"/>
      <c r="H338" s="25"/>
      <c r="I338" s="26">
        <v>30661</v>
      </c>
      <c r="J338" s="27" t="s">
        <v>234</v>
      </c>
      <c r="K338" s="20"/>
      <c r="L338" s="25"/>
      <c r="M338" s="31" t="s">
        <v>522</v>
      </c>
      <c r="N338" s="27" t="s">
        <v>261</v>
      </c>
      <c r="O338" s="20"/>
      <c r="P338" s="25"/>
      <c r="Q338" s="31" t="s">
        <v>525</v>
      </c>
      <c r="R338" s="27" t="s">
        <v>261</v>
      </c>
    </row>
    <row r="339" spans="1:22" ht="26.25" thickBot="1" x14ac:dyDescent="0.3">
      <c r="A339" s="11"/>
      <c r="B339" s="34" t="s">
        <v>526</v>
      </c>
      <c r="C339" s="17" t="s">
        <v>234</v>
      </c>
      <c r="D339" s="15"/>
      <c r="E339" s="29" t="s">
        <v>258</v>
      </c>
      <c r="F339" s="23"/>
      <c r="G339" s="17"/>
      <c r="H339" s="15"/>
      <c r="I339" s="29" t="s">
        <v>258</v>
      </c>
      <c r="J339" s="23"/>
      <c r="K339" s="17"/>
      <c r="L339" s="15"/>
      <c r="M339" s="29" t="s">
        <v>527</v>
      </c>
      <c r="N339" s="23" t="s">
        <v>261</v>
      </c>
      <c r="O339" s="17"/>
      <c r="P339" s="15"/>
      <c r="Q339" s="29" t="s">
        <v>527</v>
      </c>
      <c r="R339" s="23" t="s">
        <v>261</v>
      </c>
    </row>
    <row r="340" spans="1:22" x14ac:dyDescent="0.25">
      <c r="A340" s="11"/>
      <c r="B340" s="16"/>
      <c r="C340" s="16" t="s">
        <v>234</v>
      </c>
      <c r="D340" s="28"/>
      <c r="E340" s="28"/>
      <c r="F340" s="16"/>
      <c r="G340" s="16"/>
      <c r="H340" s="28"/>
      <c r="I340" s="28"/>
      <c r="J340" s="16"/>
      <c r="K340" s="16"/>
      <c r="L340" s="28"/>
      <c r="M340" s="28"/>
      <c r="N340" s="16"/>
      <c r="O340" s="16"/>
      <c r="P340" s="28"/>
      <c r="Q340" s="28"/>
      <c r="R340" s="16"/>
    </row>
    <row r="341" spans="1:22" ht="25.5" x14ac:dyDescent="0.25">
      <c r="A341" s="11"/>
      <c r="B341" s="18" t="s">
        <v>528</v>
      </c>
      <c r="C341" s="20" t="s">
        <v>234</v>
      </c>
      <c r="D341" s="25"/>
      <c r="E341" s="31" t="s">
        <v>524</v>
      </c>
      <c r="F341" s="27" t="s">
        <v>261</v>
      </c>
      <c r="G341" s="20"/>
      <c r="H341" s="25"/>
      <c r="I341" s="26">
        <v>30661</v>
      </c>
      <c r="J341" s="27" t="s">
        <v>234</v>
      </c>
      <c r="K341" s="20"/>
      <c r="L341" s="25"/>
      <c r="M341" s="31" t="s">
        <v>529</v>
      </c>
      <c r="N341" s="27" t="s">
        <v>261</v>
      </c>
      <c r="O341" s="20"/>
      <c r="P341" s="25"/>
      <c r="Q341" s="31" t="s">
        <v>530</v>
      </c>
      <c r="R341" s="27" t="s">
        <v>261</v>
      </c>
    </row>
    <row r="342" spans="1:22" ht="26.25" thickBot="1" x14ac:dyDescent="0.3">
      <c r="A342" s="11"/>
      <c r="B342" s="34" t="s">
        <v>193</v>
      </c>
      <c r="C342" s="17" t="s">
        <v>234</v>
      </c>
      <c r="D342" s="15"/>
      <c r="E342" s="29" t="s">
        <v>258</v>
      </c>
      <c r="F342" s="23"/>
      <c r="G342" s="17"/>
      <c r="H342" s="15"/>
      <c r="I342" s="29" t="s">
        <v>258</v>
      </c>
      <c r="J342" s="23"/>
      <c r="K342" s="17"/>
      <c r="L342" s="15"/>
      <c r="M342" s="29" t="s">
        <v>531</v>
      </c>
      <c r="N342" s="23" t="s">
        <v>261</v>
      </c>
      <c r="O342" s="17"/>
      <c r="P342" s="15"/>
      <c r="Q342" s="29" t="s">
        <v>531</v>
      </c>
      <c r="R342" s="23" t="s">
        <v>261</v>
      </c>
    </row>
    <row r="343" spans="1:22" x14ac:dyDescent="0.25">
      <c r="A343" s="11"/>
      <c r="B343" s="16"/>
      <c r="C343" s="16" t="s">
        <v>234</v>
      </c>
      <c r="D343" s="28"/>
      <c r="E343" s="28"/>
      <c r="F343" s="16"/>
      <c r="G343" s="16"/>
      <c r="H343" s="28"/>
      <c r="I343" s="28"/>
      <c r="J343" s="16"/>
      <c r="K343" s="16"/>
      <c r="L343" s="28"/>
      <c r="M343" s="28"/>
      <c r="N343" s="16"/>
      <c r="O343" s="16"/>
      <c r="P343" s="28"/>
      <c r="Q343" s="28"/>
      <c r="R343" s="16"/>
    </row>
    <row r="344" spans="1:22" x14ac:dyDescent="0.25">
      <c r="A344" s="11"/>
      <c r="B344" s="18" t="s">
        <v>194</v>
      </c>
      <c r="C344" s="20" t="s">
        <v>234</v>
      </c>
      <c r="D344" s="25"/>
      <c r="E344" s="26">
        <v>332117</v>
      </c>
      <c r="F344" s="27" t="s">
        <v>234</v>
      </c>
      <c r="G344" s="20"/>
      <c r="H344" s="25"/>
      <c r="I344" s="26">
        <v>2677</v>
      </c>
      <c r="J344" s="27" t="s">
        <v>234</v>
      </c>
      <c r="K344" s="20"/>
      <c r="L344" s="25"/>
      <c r="M344" s="26">
        <v>1198</v>
      </c>
      <c r="N344" s="27" t="s">
        <v>234</v>
      </c>
      <c r="O344" s="20"/>
      <c r="P344" s="25"/>
      <c r="Q344" s="26">
        <v>335992</v>
      </c>
      <c r="R344" s="27" t="s">
        <v>234</v>
      </c>
    </row>
    <row r="345" spans="1:22" ht="26.25" thickBot="1" x14ac:dyDescent="0.3">
      <c r="A345" s="11"/>
      <c r="B345" s="34" t="s">
        <v>195</v>
      </c>
      <c r="C345" s="17" t="s">
        <v>234</v>
      </c>
      <c r="D345" s="15"/>
      <c r="E345" s="22">
        <v>15242</v>
      </c>
      <c r="F345" s="23" t="s">
        <v>234</v>
      </c>
      <c r="G345" s="17"/>
      <c r="H345" s="15"/>
      <c r="I345" s="29" t="s">
        <v>258</v>
      </c>
      <c r="J345" s="23"/>
      <c r="K345" s="17"/>
      <c r="L345" s="15"/>
      <c r="M345" s="22">
        <v>9415</v>
      </c>
      <c r="N345" s="23" t="s">
        <v>234</v>
      </c>
      <c r="O345" s="17"/>
      <c r="P345" s="15"/>
      <c r="Q345" s="22">
        <v>24657</v>
      </c>
      <c r="R345" s="23" t="s">
        <v>234</v>
      </c>
    </row>
    <row r="346" spans="1:22" x14ac:dyDescent="0.25">
      <c r="A346" s="11"/>
      <c r="B346" s="16"/>
      <c r="C346" s="16" t="s">
        <v>234</v>
      </c>
      <c r="D346" s="28"/>
      <c r="E346" s="28"/>
      <c r="F346" s="16"/>
      <c r="G346" s="16"/>
      <c r="H346" s="28"/>
      <c r="I346" s="28"/>
      <c r="J346" s="16"/>
      <c r="K346" s="16"/>
      <c r="L346" s="28"/>
      <c r="M346" s="28"/>
      <c r="N346" s="16"/>
      <c r="O346" s="16"/>
      <c r="P346" s="28"/>
      <c r="Q346" s="28"/>
      <c r="R346" s="16"/>
    </row>
    <row r="347" spans="1:22" ht="15.75" thickBot="1" x14ac:dyDescent="0.3">
      <c r="A347" s="11"/>
      <c r="B347" s="18" t="s">
        <v>196</v>
      </c>
      <c r="C347" s="20" t="s">
        <v>234</v>
      </c>
      <c r="D347" s="25" t="s">
        <v>240</v>
      </c>
      <c r="E347" s="31" t="s">
        <v>532</v>
      </c>
      <c r="F347" s="27" t="s">
        <v>234</v>
      </c>
      <c r="G347" s="20"/>
      <c r="H347" s="25" t="s">
        <v>240</v>
      </c>
      <c r="I347" s="31" t="s">
        <v>533</v>
      </c>
      <c r="J347" s="27" t="s">
        <v>234</v>
      </c>
      <c r="K347" s="20"/>
      <c r="L347" s="25" t="s">
        <v>240</v>
      </c>
      <c r="M347" s="31" t="s">
        <v>534</v>
      </c>
      <c r="N347" s="27" t="s">
        <v>234</v>
      </c>
      <c r="O347" s="20"/>
      <c r="P347" s="25" t="s">
        <v>240</v>
      </c>
      <c r="Q347" s="31" t="s">
        <v>535</v>
      </c>
      <c r="R347" s="27" t="s">
        <v>234</v>
      </c>
    </row>
    <row r="348" spans="1:22" ht="15.75" thickTop="1" x14ac:dyDescent="0.25">
      <c r="A348" s="11"/>
      <c r="B348" s="16"/>
      <c r="C348" s="16" t="s">
        <v>234</v>
      </c>
      <c r="D348" s="30"/>
      <c r="E348" s="30"/>
      <c r="F348" s="16"/>
      <c r="G348" s="16"/>
      <c r="H348" s="30"/>
      <c r="I348" s="30"/>
      <c r="J348" s="16"/>
      <c r="K348" s="16"/>
      <c r="L348" s="30"/>
      <c r="M348" s="30"/>
      <c r="N348" s="16"/>
      <c r="O348" s="16"/>
      <c r="P348" s="30"/>
      <c r="Q348" s="30"/>
      <c r="R348" s="16"/>
    </row>
    <row r="349" spans="1:22" x14ac:dyDescent="0.25">
      <c r="A349" s="11"/>
      <c r="B349" s="44"/>
      <c r="C349" s="44"/>
      <c r="D349" s="44"/>
      <c r="E349" s="44"/>
      <c r="F349" s="44"/>
      <c r="G349" s="44"/>
      <c r="H349" s="44"/>
      <c r="I349" s="44"/>
      <c r="J349" s="44"/>
      <c r="K349" s="44"/>
      <c r="L349" s="44"/>
      <c r="M349" s="44"/>
      <c r="N349" s="44"/>
      <c r="O349" s="44"/>
      <c r="P349" s="44"/>
      <c r="Q349" s="44"/>
      <c r="R349" s="44"/>
      <c r="S349" s="44"/>
      <c r="T349" s="44"/>
      <c r="U349" s="44"/>
      <c r="V349" s="44"/>
    </row>
    <row r="350" spans="1:22" x14ac:dyDescent="0.25">
      <c r="A350" s="11"/>
      <c r="B350" s="4"/>
      <c r="C350" s="4"/>
      <c r="D350" s="4"/>
      <c r="E350" s="4"/>
      <c r="F350" s="4"/>
      <c r="G350" s="4"/>
      <c r="H350" s="4"/>
      <c r="I350" s="4"/>
      <c r="J350" s="4"/>
      <c r="K350" s="4"/>
      <c r="L350" s="4"/>
      <c r="M350" s="4"/>
      <c r="N350" s="4"/>
      <c r="O350" s="4"/>
      <c r="P350" s="4"/>
      <c r="Q350" s="4"/>
      <c r="R350" s="4"/>
      <c r="S350" s="4"/>
      <c r="T350" s="4"/>
      <c r="U350" s="4"/>
      <c r="V350" s="4"/>
    </row>
    <row r="351" spans="1:22" x14ac:dyDescent="0.25">
      <c r="A351" s="11"/>
      <c r="B351" s="41"/>
      <c r="C351" s="41" t="s">
        <v>234</v>
      </c>
      <c r="D351" s="33" t="s">
        <v>504</v>
      </c>
      <c r="E351" s="33"/>
      <c r="F351" s="33"/>
      <c r="G351" s="33"/>
      <c r="H351" s="33"/>
      <c r="I351" s="33"/>
      <c r="J351" s="33"/>
      <c r="K351" s="33"/>
      <c r="L351" s="33"/>
      <c r="M351" s="33"/>
      <c r="N351" s="33"/>
      <c r="O351" s="33"/>
      <c r="P351" s="33"/>
      <c r="Q351" s="33"/>
      <c r="R351" s="33"/>
      <c r="S351" s="33"/>
      <c r="T351" s="33"/>
      <c r="U351" s="33"/>
      <c r="V351" s="41"/>
    </row>
    <row r="352" spans="1:22" ht="15.75" thickBot="1" x14ac:dyDescent="0.3">
      <c r="A352" s="11"/>
      <c r="B352" s="41"/>
      <c r="C352" s="41"/>
      <c r="D352" s="32" t="s">
        <v>489</v>
      </c>
      <c r="E352" s="32"/>
      <c r="F352" s="32"/>
      <c r="G352" s="32"/>
      <c r="H352" s="32"/>
      <c r="I352" s="32"/>
      <c r="J352" s="32"/>
      <c r="K352" s="32"/>
      <c r="L352" s="32"/>
      <c r="M352" s="32"/>
      <c r="N352" s="32"/>
      <c r="O352" s="32"/>
      <c r="P352" s="32"/>
      <c r="Q352" s="32"/>
      <c r="R352" s="32"/>
      <c r="S352" s="32"/>
      <c r="T352" s="32"/>
      <c r="U352" s="32"/>
      <c r="V352" s="41"/>
    </row>
    <row r="353" spans="1:22" x14ac:dyDescent="0.25">
      <c r="A353" s="11"/>
      <c r="B353" s="41"/>
      <c r="C353" s="41" t="s">
        <v>234</v>
      </c>
      <c r="D353" s="47" t="s">
        <v>386</v>
      </c>
      <c r="E353" s="47"/>
      <c r="F353" s="48"/>
      <c r="G353" s="48"/>
      <c r="H353" s="47" t="s">
        <v>387</v>
      </c>
      <c r="I353" s="47"/>
      <c r="J353" s="48"/>
      <c r="K353" s="48"/>
      <c r="L353" s="47" t="s">
        <v>536</v>
      </c>
      <c r="M353" s="47"/>
      <c r="N353" s="48"/>
      <c r="O353" s="48"/>
      <c r="P353" s="47" t="s">
        <v>390</v>
      </c>
      <c r="Q353" s="47"/>
      <c r="R353" s="48"/>
      <c r="S353" s="48"/>
      <c r="T353" s="47" t="s">
        <v>391</v>
      </c>
      <c r="U353" s="47"/>
      <c r="V353" s="41"/>
    </row>
    <row r="354" spans="1:22" ht="15.75" thickBot="1" x14ac:dyDescent="0.3">
      <c r="A354" s="11"/>
      <c r="B354" s="41"/>
      <c r="C354" s="41"/>
      <c r="D354" s="32"/>
      <c r="E354" s="32"/>
      <c r="F354" s="41"/>
      <c r="G354" s="41"/>
      <c r="H354" s="32" t="s">
        <v>388</v>
      </c>
      <c r="I354" s="32"/>
      <c r="J354" s="41"/>
      <c r="K354" s="41"/>
      <c r="L354" s="32" t="s">
        <v>388</v>
      </c>
      <c r="M354" s="32"/>
      <c r="N354" s="41"/>
      <c r="O354" s="41"/>
      <c r="P354" s="32"/>
      <c r="Q354" s="32"/>
      <c r="R354" s="41"/>
      <c r="S354" s="41"/>
      <c r="T354" s="32" t="s">
        <v>392</v>
      </c>
      <c r="U354" s="32"/>
      <c r="V354" s="41"/>
    </row>
    <row r="355" spans="1:22" x14ac:dyDescent="0.25">
      <c r="A355" s="11"/>
      <c r="B355" s="17"/>
      <c r="C355" s="17" t="s">
        <v>234</v>
      </c>
      <c r="D355" s="48"/>
      <c r="E355" s="48"/>
      <c r="F355" s="17"/>
      <c r="G355" s="17"/>
      <c r="H355" s="48"/>
      <c r="I355" s="48"/>
      <c r="J355" s="17"/>
      <c r="K355" s="17"/>
      <c r="L355" s="33" t="s">
        <v>249</v>
      </c>
      <c r="M355" s="33"/>
      <c r="N355" s="33"/>
      <c r="O355" s="33"/>
      <c r="P355" s="33"/>
      <c r="Q355" s="33"/>
      <c r="R355" s="17"/>
      <c r="S355" s="17"/>
      <c r="T355" s="48"/>
      <c r="U355" s="48"/>
      <c r="V355" s="17"/>
    </row>
    <row r="356" spans="1:22" x14ac:dyDescent="0.25">
      <c r="A356" s="11"/>
      <c r="B356" s="18" t="s">
        <v>154</v>
      </c>
      <c r="C356" s="20" t="s">
        <v>234</v>
      </c>
      <c r="D356" s="19"/>
      <c r="E356" s="19"/>
      <c r="F356" s="19"/>
      <c r="G356" s="20"/>
      <c r="H356" s="19"/>
      <c r="I356" s="19"/>
      <c r="J356" s="19"/>
      <c r="K356" s="20"/>
      <c r="L356" s="19"/>
      <c r="M356" s="19"/>
      <c r="N356" s="19"/>
      <c r="O356" s="20"/>
      <c r="P356" s="19"/>
      <c r="Q356" s="19"/>
      <c r="R356" s="19"/>
      <c r="S356" s="20"/>
      <c r="T356" s="19"/>
      <c r="U356" s="19"/>
      <c r="V356" s="19"/>
    </row>
    <row r="357" spans="1:22" ht="25.5" x14ac:dyDescent="0.25">
      <c r="A357" s="11"/>
      <c r="B357" s="34" t="s">
        <v>506</v>
      </c>
      <c r="C357" s="17" t="s">
        <v>234</v>
      </c>
      <c r="D357" s="15" t="s">
        <v>240</v>
      </c>
      <c r="E357" s="22">
        <v>140621</v>
      </c>
      <c r="F357" s="23" t="s">
        <v>234</v>
      </c>
      <c r="G357" s="17"/>
      <c r="H357" s="15" t="s">
        <v>240</v>
      </c>
      <c r="I357" s="22">
        <v>157225</v>
      </c>
      <c r="J357" s="23" t="s">
        <v>234</v>
      </c>
      <c r="K357" s="17"/>
      <c r="L357" s="15" t="s">
        <v>240</v>
      </c>
      <c r="M357" s="29" t="s">
        <v>537</v>
      </c>
      <c r="N357" s="23" t="s">
        <v>261</v>
      </c>
      <c r="O357" s="17"/>
      <c r="P357" s="15" t="s">
        <v>240</v>
      </c>
      <c r="Q357" s="29" t="s">
        <v>258</v>
      </c>
      <c r="R357" s="23"/>
      <c r="S357" s="17"/>
      <c r="T357" s="15" t="s">
        <v>240</v>
      </c>
      <c r="U357" s="22">
        <v>187763</v>
      </c>
      <c r="V357" s="23" t="s">
        <v>234</v>
      </c>
    </row>
    <row r="358" spans="1:22" ht="26.25" thickBot="1" x14ac:dyDescent="0.3">
      <c r="A358" s="11"/>
      <c r="B358" s="18" t="s">
        <v>509</v>
      </c>
      <c r="C358" s="20" t="s">
        <v>234</v>
      </c>
      <c r="D358" s="25"/>
      <c r="E358" s="31" t="s">
        <v>258</v>
      </c>
      <c r="F358" s="27" t="s">
        <v>234</v>
      </c>
      <c r="G358" s="20"/>
      <c r="H358" s="25"/>
      <c r="I358" s="31" t="s">
        <v>258</v>
      </c>
      <c r="J358" s="27" t="s">
        <v>234</v>
      </c>
      <c r="K358" s="20"/>
      <c r="L358" s="25"/>
      <c r="M358" s="26">
        <v>233865</v>
      </c>
      <c r="N358" s="27" t="s">
        <v>234</v>
      </c>
      <c r="O358" s="20"/>
      <c r="P358" s="25"/>
      <c r="Q358" s="31" t="s">
        <v>258</v>
      </c>
      <c r="R358" s="27" t="s">
        <v>234</v>
      </c>
      <c r="S358" s="20"/>
      <c r="T358" s="25"/>
      <c r="U358" s="26">
        <v>233865</v>
      </c>
      <c r="V358" s="27" t="s">
        <v>234</v>
      </c>
    </row>
    <row r="359" spans="1:22" x14ac:dyDescent="0.25">
      <c r="A359" s="11"/>
      <c r="B359" s="16"/>
      <c r="C359" s="16" t="s">
        <v>234</v>
      </c>
      <c r="D359" s="28"/>
      <c r="E359" s="28"/>
      <c r="F359" s="16"/>
      <c r="G359" s="16"/>
      <c r="H359" s="28"/>
      <c r="I359" s="28"/>
      <c r="J359" s="16"/>
      <c r="K359" s="16"/>
      <c r="L359" s="28"/>
      <c r="M359" s="28"/>
      <c r="N359" s="16"/>
      <c r="O359" s="16"/>
      <c r="P359" s="28"/>
      <c r="Q359" s="28"/>
      <c r="R359" s="16"/>
      <c r="S359" s="16"/>
      <c r="T359" s="28"/>
      <c r="U359" s="28"/>
      <c r="V359" s="16"/>
    </row>
    <row r="360" spans="1:22" x14ac:dyDescent="0.25">
      <c r="A360" s="11"/>
      <c r="B360" s="34" t="s">
        <v>538</v>
      </c>
      <c r="C360" s="17" t="s">
        <v>234</v>
      </c>
      <c r="D360" s="15"/>
      <c r="E360" s="22">
        <v>140621</v>
      </c>
      <c r="F360" s="23" t="s">
        <v>234</v>
      </c>
      <c r="G360" s="17"/>
      <c r="H360" s="15"/>
      <c r="I360" s="22">
        <v>157225</v>
      </c>
      <c r="J360" s="23" t="s">
        <v>234</v>
      </c>
      <c r="K360" s="17"/>
      <c r="L360" s="15"/>
      <c r="M360" s="22">
        <v>123782</v>
      </c>
      <c r="N360" s="23" t="s">
        <v>234</v>
      </c>
      <c r="O360" s="17"/>
      <c r="P360" s="15"/>
      <c r="Q360" s="29" t="s">
        <v>258</v>
      </c>
      <c r="R360" s="23" t="s">
        <v>234</v>
      </c>
      <c r="S360" s="17"/>
      <c r="T360" s="15"/>
      <c r="U360" s="22">
        <v>421628</v>
      </c>
      <c r="V360" s="23" t="s">
        <v>234</v>
      </c>
    </row>
    <row r="361" spans="1:22" x14ac:dyDescent="0.25">
      <c r="A361" s="11"/>
      <c r="B361" s="18" t="s">
        <v>170</v>
      </c>
      <c r="C361" s="20" t="s">
        <v>234</v>
      </c>
      <c r="D361" s="19"/>
      <c r="E361" s="19"/>
      <c r="F361" s="19"/>
      <c r="G361" s="20"/>
      <c r="H361" s="19"/>
      <c r="I361" s="19"/>
      <c r="J361" s="19"/>
      <c r="K361" s="20"/>
      <c r="L361" s="19"/>
      <c r="M361" s="19"/>
      <c r="N361" s="19"/>
      <c r="O361" s="20"/>
      <c r="P361" s="19"/>
      <c r="Q361" s="19"/>
      <c r="R361" s="19"/>
      <c r="S361" s="20"/>
      <c r="T361" s="19"/>
      <c r="U361" s="19"/>
      <c r="V361" s="19"/>
    </row>
    <row r="362" spans="1:22" ht="25.5" x14ac:dyDescent="0.25">
      <c r="A362" s="11"/>
      <c r="B362" s="21" t="s">
        <v>171</v>
      </c>
      <c r="C362" s="17" t="s">
        <v>234</v>
      </c>
      <c r="D362" s="15"/>
      <c r="E362" s="29" t="s">
        <v>258</v>
      </c>
      <c r="F362" s="23" t="s">
        <v>234</v>
      </c>
      <c r="G362" s="17"/>
      <c r="H362" s="15"/>
      <c r="I362" s="29" t="s">
        <v>539</v>
      </c>
      <c r="J362" s="23" t="s">
        <v>261</v>
      </c>
      <c r="K362" s="17"/>
      <c r="L362" s="15"/>
      <c r="M362" s="29" t="s">
        <v>258</v>
      </c>
      <c r="N362" s="23"/>
      <c r="O362" s="17"/>
      <c r="P362" s="15"/>
      <c r="Q362" s="29" t="s">
        <v>258</v>
      </c>
      <c r="R362" s="23" t="s">
        <v>234</v>
      </c>
      <c r="S362" s="17"/>
      <c r="T362" s="15"/>
      <c r="U362" s="29" t="s">
        <v>539</v>
      </c>
      <c r="V362" s="23" t="s">
        <v>261</v>
      </c>
    </row>
    <row r="363" spans="1:22" ht="25.5" x14ac:dyDescent="0.25">
      <c r="A363" s="11"/>
      <c r="B363" s="24" t="s">
        <v>172</v>
      </c>
      <c r="C363" s="20" t="s">
        <v>234</v>
      </c>
      <c r="D363" s="25"/>
      <c r="E363" s="31" t="s">
        <v>258</v>
      </c>
      <c r="F363" s="27" t="s">
        <v>234</v>
      </c>
      <c r="G363" s="20"/>
      <c r="H363" s="25"/>
      <c r="I363" s="26">
        <v>4125</v>
      </c>
      <c r="J363" s="27" t="s">
        <v>234</v>
      </c>
      <c r="K363" s="20"/>
      <c r="L363" s="25"/>
      <c r="M363" s="31" t="s">
        <v>258</v>
      </c>
      <c r="N363" s="27"/>
      <c r="O363" s="20"/>
      <c r="P363" s="25"/>
      <c r="Q363" s="31" t="s">
        <v>258</v>
      </c>
      <c r="R363" s="27" t="s">
        <v>234</v>
      </c>
      <c r="S363" s="20"/>
      <c r="T363" s="25"/>
      <c r="U363" s="26">
        <v>4125</v>
      </c>
      <c r="V363" s="27" t="s">
        <v>234</v>
      </c>
    </row>
    <row r="364" spans="1:22" x14ac:dyDescent="0.25">
      <c r="A364" s="11"/>
      <c r="B364" s="21" t="s">
        <v>174</v>
      </c>
      <c r="C364" s="17" t="s">
        <v>234</v>
      </c>
      <c r="D364" s="15"/>
      <c r="E364" s="29" t="s">
        <v>258</v>
      </c>
      <c r="F364" s="23" t="s">
        <v>234</v>
      </c>
      <c r="G364" s="17"/>
      <c r="H364" s="15"/>
      <c r="I364" s="22">
        <v>9367</v>
      </c>
      <c r="J364" s="23" t="s">
        <v>234</v>
      </c>
      <c r="K364" s="17"/>
      <c r="L364" s="15"/>
      <c r="M364" s="29" t="s">
        <v>258</v>
      </c>
      <c r="N364" s="23"/>
      <c r="O364" s="17"/>
      <c r="P364" s="15"/>
      <c r="Q364" s="29" t="s">
        <v>258</v>
      </c>
      <c r="R364" s="23" t="s">
        <v>234</v>
      </c>
      <c r="S364" s="17"/>
      <c r="T364" s="15"/>
      <c r="U364" s="22">
        <v>9367</v>
      </c>
      <c r="V364" s="23" t="s">
        <v>234</v>
      </c>
    </row>
    <row r="365" spans="1:22" x14ac:dyDescent="0.25">
      <c r="A365" s="11"/>
      <c r="B365" s="24" t="s">
        <v>173</v>
      </c>
      <c r="C365" s="20" t="s">
        <v>234</v>
      </c>
      <c r="D365" s="25"/>
      <c r="E365" s="31" t="s">
        <v>258</v>
      </c>
      <c r="F365" s="27" t="s">
        <v>234</v>
      </c>
      <c r="G365" s="20"/>
      <c r="H365" s="25"/>
      <c r="I365" s="31" t="s">
        <v>258</v>
      </c>
      <c r="J365" s="27" t="s">
        <v>234</v>
      </c>
      <c r="K365" s="20"/>
      <c r="L365" s="25"/>
      <c r="M365" s="26">
        <v>56339</v>
      </c>
      <c r="N365" s="27"/>
      <c r="O365" s="20"/>
      <c r="P365" s="19"/>
      <c r="Q365" s="19"/>
      <c r="R365" s="19"/>
      <c r="S365" s="20"/>
      <c r="T365" s="25"/>
      <c r="U365" s="26">
        <v>56339</v>
      </c>
      <c r="V365" s="27" t="s">
        <v>234</v>
      </c>
    </row>
    <row r="366" spans="1:22" x14ac:dyDescent="0.25">
      <c r="A366" s="11"/>
      <c r="B366" s="21" t="s">
        <v>540</v>
      </c>
      <c r="C366" s="17" t="s">
        <v>234</v>
      </c>
      <c r="D366" s="15"/>
      <c r="E366" s="29" t="s">
        <v>258</v>
      </c>
      <c r="F366" s="23" t="s">
        <v>234</v>
      </c>
      <c r="G366" s="17"/>
      <c r="H366" s="15"/>
      <c r="I366" s="29" t="s">
        <v>258</v>
      </c>
      <c r="J366" s="23"/>
      <c r="K366" s="17"/>
      <c r="L366" s="15"/>
      <c r="M366" s="22">
        <v>70000</v>
      </c>
      <c r="N366" s="23"/>
      <c r="O366" s="17"/>
      <c r="P366" s="15"/>
      <c r="Q366" s="29" t="s">
        <v>541</v>
      </c>
      <c r="R366" s="23" t="s">
        <v>261</v>
      </c>
      <c r="S366" s="17"/>
      <c r="T366" s="15"/>
      <c r="U366" s="29" t="s">
        <v>258</v>
      </c>
      <c r="V366" s="23"/>
    </row>
    <row r="367" spans="1:22" ht="15.75" thickBot="1" x14ac:dyDescent="0.3">
      <c r="A367" s="11"/>
      <c r="B367" s="24" t="s">
        <v>175</v>
      </c>
      <c r="C367" s="20" t="s">
        <v>234</v>
      </c>
      <c r="D367" s="25"/>
      <c r="E367" s="31" t="s">
        <v>258</v>
      </c>
      <c r="F367" s="27" t="s">
        <v>234</v>
      </c>
      <c r="G367" s="20"/>
      <c r="H367" s="25"/>
      <c r="I367" s="31" t="s">
        <v>542</v>
      </c>
      <c r="J367" s="27" t="s">
        <v>440</v>
      </c>
      <c r="K367" s="20"/>
      <c r="L367" s="25"/>
      <c r="M367" s="31" t="s">
        <v>258</v>
      </c>
      <c r="N367" s="27"/>
      <c r="O367" s="20"/>
      <c r="P367" s="25"/>
      <c r="Q367" s="31" t="s">
        <v>258</v>
      </c>
      <c r="R367" s="27"/>
      <c r="S367" s="20"/>
      <c r="T367" s="25"/>
      <c r="U367" s="31" t="s">
        <v>542</v>
      </c>
      <c r="V367" s="27" t="s">
        <v>440</v>
      </c>
    </row>
    <row r="368" spans="1:22" x14ac:dyDescent="0.25">
      <c r="A368" s="11"/>
      <c r="B368" s="16"/>
      <c r="C368" s="16" t="s">
        <v>234</v>
      </c>
      <c r="D368" s="28"/>
      <c r="E368" s="28"/>
      <c r="F368" s="16"/>
      <c r="G368" s="16"/>
      <c r="H368" s="28"/>
      <c r="I368" s="28"/>
      <c r="J368" s="16"/>
      <c r="K368" s="16"/>
      <c r="L368" s="28"/>
      <c r="M368" s="28"/>
      <c r="N368" s="16"/>
      <c r="O368" s="16"/>
      <c r="P368" s="28"/>
      <c r="Q368" s="28"/>
      <c r="R368" s="16"/>
      <c r="S368" s="16"/>
      <c r="T368" s="28"/>
      <c r="U368" s="28"/>
      <c r="V368" s="16"/>
    </row>
    <row r="369" spans="1:22" ht="25.5" x14ac:dyDescent="0.25">
      <c r="A369" s="11"/>
      <c r="B369" s="34" t="s">
        <v>543</v>
      </c>
      <c r="C369" s="17" t="s">
        <v>234</v>
      </c>
      <c r="D369" s="15"/>
      <c r="E369" s="29" t="s">
        <v>258</v>
      </c>
      <c r="F369" s="23"/>
      <c r="G369" s="17"/>
      <c r="H369" s="15"/>
      <c r="I369" s="29" t="s">
        <v>544</v>
      </c>
      <c r="J369" s="23" t="s">
        <v>261</v>
      </c>
      <c r="K369" s="17"/>
      <c r="L369" s="15"/>
      <c r="M369" s="22">
        <v>126339</v>
      </c>
      <c r="N369" s="23" t="s">
        <v>234</v>
      </c>
      <c r="O369" s="17"/>
      <c r="P369" s="15"/>
      <c r="Q369" s="29" t="s">
        <v>541</v>
      </c>
      <c r="R369" s="23" t="s">
        <v>440</v>
      </c>
      <c r="S369" s="17"/>
      <c r="T369" s="15"/>
      <c r="U369" s="29" t="s">
        <v>545</v>
      </c>
      <c r="V369" s="23" t="s">
        <v>261</v>
      </c>
    </row>
    <row r="370" spans="1:22" ht="26.25" thickBot="1" x14ac:dyDescent="0.3">
      <c r="A370" s="11"/>
      <c r="B370" s="18" t="s">
        <v>546</v>
      </c>
      <c r="C370" s="20" t="s">
        <v>234</v>
      </c>
      <c r="D370" s="25"/>
      <c r="E370" s="31" t="s">
        <v>258</v>
      </c>
      <c r="F370" s="27"/>
      <c r="G370" s="20"/>
      <c r="H370" s="25"/>
      <c r="I370" s="31" t="s">
        <v>258</v>
      </c>
      <c r="J370" s="27"/>
      <c r="K370" s="20"/>
      <c r="L370" s="25"/>
      <c r="M370" s="31" t="s">
        <v>547</v>
      </c>
      <c r="N370" s="27" t="s">
        <v>261</v>
      </c>
      <c r="O370" s="20"/>
      <c r="P370" s="25"/>
      <c r="Q370" s="31" t="s">
        <v>258</v>
      </c>
      <c r="R370" s="27"/>
      <c r="S370" s="20"/>
      <c r="T370" s="25"/>
      <c r="U370" s="31" t="s">
        <v>547</v>
      </c>
      <c r="V370" s="27" t="s">
        <v>261</v>
      </c>
    </row>
    <row r="371" spans="1:22" x14ac:dyDescent="0.25">
      <c r="A371" s="11"/>
      <c r="B371" s="16"/>
      <c r="C371" s="16" t="s">
        <v>234</v>
      </c>
      <c r="D371" s="28"/>
      <c r="E371" s="28"/>
      <c r="F371" s="16"/>
      <c r="G371" s="16"/>
      <c r="H371" s="28"/>
      <c r="I371" s="28"/>
      <c r="J371" s="16"/>
      <c r="K371" s="16"/>
      <c r="L371" s="28"/>
      <c r="M371" s="28"/>
      <c r="N371" s="16"/>
      <c r="O371" s="16"/>
      <c r="P371" s="28"/>
      <c r="Q371" s="28"/>
      <c r="R371" s="16"/>
      <c r="S371" s="16"/>
      <c r="T371" s="28"/>
      <c r="U371" s="28"/>
      <c r="V371" s="16"/>
    </row>
    <row r="372" spans="1:22" ht="25.5" x14ac:dyDescent="0.25">
      <c r="A372" s="11"/>
      <c r="B372" s="34" t="s">
        <v>178</v>
      </c>
      <c r="C372" s="17" t="s">
        <v>234</v>
      </c>
      <c r="D372" s="15"/>
      <c r="E372" s="29" t="s">
        <v>258</v>
      </c>
      <c r="F372" s="23"/>
      <c r="G372" s="17"/>
      <c r="H372" s="15"/>
      <c r="I372" s="29" t="s">
        <v>544</v>
      </c>
      <c r="J372" s="23" t="s">
        <v>261</v>
      </c>
      <c r="K372" s="17"/>
      <c r="L372" s="15"/>
      <c r="M372" s="22">
        <v>47047</v>
      </c>
      <c r="N372" s="23" t="s">
        <v>234</v>
      </c>
      <c r="O372" s="17"/>
      <c r="P372" s="15"/>
      <c r="Q372" s="29" t="s">
        <v>541</v>
      </c>
      <c r="R372" s="23" t="s">
        <v>440</v>
      </c>
      <c r="S372" s="17"/>
      <c r="T372" s="15"/>
      <c r="U372" s="29" t="s">
        <v>548</v>
      </c>
      <c r="V372" s="23" t="s">
        <v>261</v>
      </c>
    </row>
    <row r="373" spans="1:22" x14ac:dyDescent="0.25">
      <c r="A373" s="11"/>
      <c r="B373" s="18" t="s">
        <v>179</v>
      </c>
      <c r="C373" s="20" t="s">
        <v>234</v>
      </c>
      <c r="D373" s="25"/>
      <c r="E373" s="31" t="s">
        <v>258</v>
      </c>
      <c r="F373" s="27"/>
      <c r="G373" s="20"/>
      <c r="H373" s="19"/>
      <c r="I373" s="19"/>
      <c r="J373" s="19"/>
      <c r="K373" s="20"/>
      <c r="L373" s="19"/>
      <c r="M373" s="19"/>
      <c r="N373" s="19"/>
      <c r="O373" s="20"/>
      <c r="P373" s="19"/>
      <c r="Q373" s="19"/>
      <c r="R373" s="19"/>
      <c r="S373" s="20"/>
      <c r="T373" s="19"/>
      <c r="U373" s="19"/>
      <c r="V373" s="19"/>
    </row>
    <row r="374" spans="1:22" ht="25.5" x14ac:dyDescent="0.25">
      <c r="A374" s="11"/>
      <c r="B374" s="21" t="s">
        <v>180</v>
      </c>
      <c r="C374" s="17" t="s">
        <v>234</v>
      </c>
      <c r="D374" s="15"/>
      <c r="E374" s="29" t="s">
        <v>549</v>
      </c>
      <c r="F374" s="23" t="s">
        <v>440</v>
      </c>
      <c r="G374" s="17"/>
      <c r="H374" s="15"/>
      <c r="I374" s="29" t="s">
        <v>550</v>
      </c>
      <c r="J374" s="23" t="s">
        <v>261</v>
      </c>
      <c r="K374" s="17"/>
      <c r="L374" s="15"/>
      <c r="M374" s="29">
        <v>2</v>
      </c>
      <c r="N374" s="23"/>
      <c r="O374" s="17"/>
      <c r="P374" s="15"/>
      <c r="Q374" s="29" t="s">
        <v>258</v>
      </c>
      <c r="R374" s="23"/>
      <c r="S374" s="17"/>
      <c r="T374" s="15"/>
      <c r="U374" s="29" t="s">
        <v>551</v>
      </c>
      <c r="V374" s="23" t="s">
        <v>261</v>
      </c>
    </row>
    <row r="375" spans="1:22" x14ac:dyDescent="0.25">
      <c r="A375" s="11"/>
      <c r="B375" s="24" t="s">
        <v>181</v>
      </c>
      <c r="C375" s="20" t="s">
        <v>234</v>
      </c>
      <c r="D375" s="25"/>
      <c r="E375" s="26">
        <v>1674600</v>
      </c>
      <c r="F375" s="27" t="s">
        <v>234</v>
      </c>
      <c r="G375" s="20"/>
      <c r="H375" s="25"/>
      <c r="I375" s="31" t="s">
        <v>258</v>
      </c>
      <c r="J375" s="27"/>
      <c r="K375" s="20"/>
      <c r="L375" s="25"/>
      <c r="M375" s="31" t="s">
        <v>258</v>
      </c>
      <c r="N375" s="27"/>
      <c r="O375" s="20"/>
      <c r="P375" s="25"/>
      <c r="Q375" s="31" t="s">
        <v>258</v>
      </c>
      <c r="R375" s="27"/>
      <c r="S375" s="20"/>
      <c r="T375" s="25"/>
      <c r="U375" s="26">
        <v>1674600</v>
      </c>
      <c r="V375" s="27" t="s">
        <v>234</v>
      </c>
    </row>
    <row r="376" spans="1:22" x14ac:dyDescent="0.25">
      <c r="A376" s="11"/>
      <c r="B376" s="21" t="s">
        <v>182</v>
      </c>
      <c r="C376" s="17" t="s">
        <v>234</v>
      </c>
      <c r="D376" s="15"/>
      <c r="E376" s="29" t="s">
        <v>552</v>
      </c>
      <c r="F376" s="23" t="s">
        <v>261</v>
      </c>
      <c r="G376" s="17"/>
      <c r="H376" s="15"/>
      <c r="I376" s="29" t="s">
        <v>258</v>
      </c>
      <c r="J376" s="23"/>
      <c r="K376" s="17"/>
      <c r="L376" s="15"/>
      <c r="M376" s="29" t="s">
        <v>258</v>
      </c>
      <c r="N376" s="23"/>
      <c r="O376" s="17"/>
      <c r="P376" s="15"/>
      <c r="Q376" s="29" t="s">
        <v>258</v>
      </c>
      <c r="R376" s="23"/>
      <c r="S376" s="17"/>
      <c r="T376" s="15"/>
      <c r="U376" s="29" t="s">
        <v>552</v>
      </c>
      <c r="V376" s="23" t="s">
        <v>261</v>
      </c>
    </row>
    <row r="377" spans="1:22" ht="25.5" x14ac:dyDescent="0.25">
      <c r="A377" s="11"/>
      <c r="B377" s="24" t="s">
        <v>183</v>
      </c>
      <c r="C377" s="20" t="s">
        <v>234</v>
      </c>
      <c r="D377" s="25"/>
      <c r="E377" s="31" t="s">
        <v>258</v>
      </c>
      <c r="F377" s="27"/>
      <c r="G377" s="20"/>
      <c r="H377" s="25"/>
      <c r="I377" s="31" t="s">
        <v>258</v>
      </c>
      <c r="J377" s="27"/>
      <c r="K377" s="20"/>
      <c r="L377" s="25"/>
      <c r="M377" s="26">
        <v>1838919</v>
      </c>
      <c r="N377" s="27" t="s">
        <v>234</v>
      </c>
      <c r="O377" s="20"/>
      <c r="P377" s="25"/>
      <c r="Q377" s="31" t="s">
        <v>258</v>
      </c>
      <c r="R377" s="27"/>
      <c r="S377" s="20"/>
      <c r="T377" s="25"/>
      <c r="U377" s="26">
        <v>1838919</v>
      </c>
      <c r="V377" s="27" t="s">
        <v>234</v>
      </c>
    </row>
    <row r="378" spans="1:22" x14ac:dyDescent="0.25">
      <c r="A378" s="11"/>
      <c r="B378" s="21" t="s">
        <v>184</v>
      </c>
      <c r="C378" s="17" t="s">
        <v>234</v>
      </c>
      <c r="D378" s="15"/>
      <c r="E378" s="29" t="s">
        <v>258</v>
      </c>
      <c r="F378" s="23"/>
      <c r="G378" s="17"/>
      <c r="H378" s="15"/>
      <c r="I378" s="29" t="s">
        <v>258</v>
      </c>
      <c r="J378" s="23"/>
      <c r="K378" s="17"/>
      <c r="L378" s="15"/>
      <c r="M378" s="29" t="s">
        <v>553</v>
      </c>
      <c r="N378" s="23" t="s">
        <v>261</v>
      </c>
      <c r="O378" s="17"/>
      <c r="P378" s="15"/>
      <c r="Q378" s="29" t="s">
        <v>258</v>
      </c>
      <c r="R378" s="23"/>
      <c r="S378" s="17"/>
      <c r="T378" s="15"/>
      <c r="U378" s="29" t="s">
        <v>553</v>
      </c>
      <c r="V378" s="23" t="s">
        <v>261</v>
      </c>
    </row>
    <row r="379" spans="1:22" x14ac:dyDescent="0.25">
      <c r="A379" s="11"/>
      <c r="B379" s="24" t="s">
        <v>554</v>
      </c>
      <c r="C379" s="20" t="s">
        <v>234</v>
      </c>
      <c r="D379" s="25"/>
      <c r="E379" s="31" t="s">
        <v>258</v>
      </c>
      <c r="F379" s="27"/>
      <c r="G379" s="20"/>
      <c r="H379" s="25"/>
      <c r="I379" s="31" t="s">
        <v>258</v>
      </c>
      <c r="J379" s="27"/>
      <c r="K379" s="20"/>
      <c r="L379" s="25"/>
      <c r="M379" s="31" t="s">
        <v>541</v>
      </c>
      <c r="N379" s="27" t="s">
        <v>261</v>
      </c>
      <c r="O379" s="20"/>
      <c r="P379" s="25"/>
      <c r="Q379" s="26">
        <v>70000</v>
      </c>
      <c r="R379" s="27" t="s">
        <v>234</v>
      </c>
      <c r="S379" s="20"/>
      <c r="T379" s="25"/>
      <c r="U379" s="31" t="s">
        <v>258</v>
      </c>
      <c r="V379" s="27"/>
    </row>
    <row r="380" spans="1:22" ht="25.5" x14ac:dyDescent="0.25">
      <c r="A380" s="11"/>
      <c r="B380" s="21" t="s">
        <v>188</v>
      </c>
      <c r="C380" s="17" t="s">
        <v>234</v>
      </c>
      <c r="D380" s="15"/>
      <c r="E380" s="22">
        <v>3138</v>
      </c>
      <c r="F380" s="23" t="s">
        <v>234</v>
      </c>
      <c r="G380" s="17"/>
      <c r="H380" s="15"/>
      <c r="I380" s="29" t="s">
        <v>258</v>
      </c>
      <c r="J380" s="23"/>
      <c r="K380" s="17"/>
      <c r="L380" s="15"/>
      <c r="M380" s="29" t="s">
        <v>258</v>
      </c>
      <c r="N380" s="23"/>
      <c r="O380" s="17"/>
      <c r="P380" s="15"/>
      <c r="Q380" s="29" t="s">
        <v>258</v>
      </c>
      <c r="R380" s="23"/>
      <c r="S380" s="17"/>
      <c r="T380" s="15"/>
      <c r="U380" s="22">
        <v>3138</v>
      </c>
      <c r="V380" s="23" t="s">
        <v>234</v>
      </c>
    </row>
    <row r="381" spans="1:22" ht="25.5" x14ac:dyDescent="0.25">
      <c r="A381" s="11"/>
      <c r="B381" s="24" t="s">
        <v>189</v>
      </c>
      <c r="C381" s="20" t="s">
        <v>234</v>
      </c>
      <c r="D381" s="25"/>
      <c r="E381" s="31">
        <v>360</v>
      </c>
      <c r="F381" s="27" t="s">
        <v>234</v>
      </c>
      <c r="G381" s="20"/>
      <c r="H381" s="25"/>
      <c r="I381" s="31" t="s">
        <v>258</v>
      </c>
      <c r="J381" s="27"/>
      <c r="K381" s="20"/>
      <c r="L381" s="25"/>
      <c r="M381" s="31" t="s">
        <v>258</v>
      </c>
      <c r="N381" s="27"/>
      <c r="O381" s="20"/>
      <c r="P381" s="25"/>
      <c r="Q381" s="31" t="s">
        <v>258</v>
      </c>
      <c r="R381" s="27"/>
      <c r="S381" s="20"/>
      <c r="T381" s="25"/>
      <c r="U381" s="31">
        <v>360</v>
      </c>
      <c r="V381" s="27" t="s">
        <v>234</v>
      </c>
    </row>
    <row r="382" spans="1:22" ht="15.75" thickBot="1" x14ac:dyDescent="0.3">
      <c r="A382" s="11"/>
      <c r="B382" s="21" t="s">
        <v>521</v>
      </c>
      <c r="C382" s="17" t="s">
        <v>234</v>
      </c>
      <c r="D382" s="15"/>
      <c r="E382" s="29" t="s">
        <v>555</v>
      </c>
      <c r="F382" s="23" t="s">
        <v>261</v>
      </c>
      <c r="G382" s="17"/>
      <c r="H382" s="15"/>
      <c r="I382" s="29" t="s">
        <v>556</v>
      </c>
      <c r="J382" s="23" t="s">
        <v>261</v>
      </c>
      <c r="K382" s="17"/>
      <c r="L382" s="15"/>
      <c r="M382" s="22">
        <v>160378</v>
      </c>
      <c r="N382" s="23" t="s">
        <v>234</v>
      </c>
      <c r="O382" s="17"/>
      <c r="P382" s="15"/>
      <c r="Q382" s="29" t="s">
        <v>258</v>
      </c>
      <c r="R382" s="23"/>
      <c r="S382" s="17"/>
      <c r="T382" s="15"/>
      <c r="U382" s="29" t="s">
        <v>258</v>
      </c>
      <c r="V382" s="23"/>
    </row>
    <row r="383" spans="1:22" x14ac:dyDescent="0.25">
      <c r="A383" s="11"/>
      <c r="B383" s="16"/>
      <c r="C383" s="16" t="s">
        <v>234</v>
      </c>
      <c r="D383" s="28"/>
      <c r="E383" s="28"/>
      <c r="F383" s="16"/>
      <c r="G383" s="16"/>
      <c r="H383" s="28"/>
      <c r="I383" s="28"/>
      <c r="J383" s="16"/>
      <c r="K383" s="16"/>
      <c r="L383" s="28"/>
      <c r="M383" s="28"/>
      <c r="N383" s="16"/>
      <c r="O383" s="16"/>
      <c r="P383" s="28"/>
      <c r="Q383" s="28"/>
      <c r="R383" s="16"/>
      <c r="S383" s="16"/>
      <c r="T383" s="28"/>
      <c r="U383" s="28"/>
      <c r="V383" s="16"/>
    </row>
    <row r="384" spans="1:22" ht="25.5" x14ac:dyDescent="0.25">
      <c r="A384" s="11"/>
      <c r="B384" s="18" t="s">
        <v>557</v>
      </c>
      <c r="C384" s="20" t="s">
        <v>234</v>
      </c>
      <c r="D384" s="25"/>
      <c r="E384" s="31" t="s">
        <v>558</v>
      </c>
      <c r="F384" s="27" t="s">
        <v>261</v>
      </c>
      <c r="G384" s="20"/>
      <c r="H384" s="25"/>
      <c r="I384" s="31" t="s">
        <v>559</v>
      </c>
      <c r="J384" s="27" t="s">
        <v>261</v>
      </c>
      <c r="K384" s="20"/>
      <c r="L384" s="25"/>
      <c r="M384" s="31" t="s">
        <v>560</v>
      </c>
      <c r="N384" s="27" t="s">
        <v>261</v>
      </c>
      <c r="O384" s="20"/>
      <c r="P384" s="25"/>
      <c r="Q384" s="26">
        <v>70000</v>
      </c>
      <c r="R384" s="27" t="s">
        <v>234</v>
      </c>
      <c r="S384" s="20"/>
      <c r="T384" s="25"/>
      <c r="U384" s="31" t="s">
        <v>561</v>
      </c>
      <c r="V384" s="27" t="s">
        <v>261</v>
      </c>
    </row>
    <row r="385" spans="1:22" ht="26.25" thickBot="1" x14ac:dyDescent="0.3">
      <c r="A385" s="11"/>
      <c r="B385" s="34" t="s">
        <v>526</v>
      </c>
      <c r="C385" s="17" t="s">
        <v>234</v>
      </c>
      <c r="D385" s="15"/>
      <c r="E385" s="29" t="s">
        <v>258</v>
      </c>
      <c r="F385" s="23"/>
      <c r="G385" s="17"/>
      <c r="H385" s="15"/>
      <c r="I385" s="29" t="s">
        <v>258</v>
      </c>
      <c r="J385" s="23"/>
      <c r="K385" s="17"/>
      <c r="L385" s="15"/>
      <c r="M385" s="29" t="s">
        <v>562</v>
      </c>
      <c r="N385" s="23" t="s">
        <v>261</v>
      </c>
      <c r="O385" s="17"/>
      <c r="P385" s="15"/>
      <c r="Q385" s="29" t="s">
        <v>258</v>
      </c>
      <c r="R385" s="23"/>
      <c r="S385" s="17"/>
      <c r="T385" s="15"/>
      <c r="U385" s="29" t="s">
        <v>562</v>
      </c>
      <c r="V385" s="23" t="s">
        <v>261</v>
      </c>
    </row>
    <row r="386" spans="1:22" x14ac:dyDescent="0.25">
      <c r="A386" s="11"/>
      <c r="B386" s="16"/>
      <c r="C386" s="16" t="s">
        <v>234</v>
      </c>
      <c r="D386" s="28"/>
      <c r="E386" s="28"/>
      <c r="F386" s="16"/>
      <c r="G386" s="16"/>
      <c r="H386" s="28"/>
      <c r="I386" s="28"/>
      <c r="J386" s="16"/>
      <c r="K386" s="16"/>
      <c r="L386" s="28"/>
      <c r="M386" s="28"/>
      <c r="N386" s="16"/>
      <c r="O386" s="16"/>
      <c r="P386" s="28"/>
      <c r="Q386" s="28"/>
      <c r="R386" s="16"/>
      <c r="S386" s="16"/>
      <c r="T386" s="28"/>
      <c r="U386" s="28"/>
      <c r="V386" s="16"/>
    </row>
    <row r="387" spans="1:22" ht="25.5" x14ac:dyDescent="0.25">
      <c r="A387" s="11"/>
      <c r="B387" s="18" t="s">
        <v>528</v>
      </c>
      <c r="C387" s="20" t="s">
        <v>234</v>
      </c>
      <c r="D387" s="25"/>
      <c r="E387" s="31" t="s">
        <v>558</v>
      </c>
      <c r="F387" s="27" t="s">
        <v>261</v>
      </c>
      <c r="G387" s="20"/>
      <c r="H387" s="25"/>
      <c r="I387" s="31" t="s">
        <v>559</v>
      </c>
      <c r="J387" s="27" t="s">
        <v>261</v>
      </c>
      <c r="K387" s="20"/>
      <c r="L387" s="25"/>
      <c r="M387" s="31" t="s">
        <v>563</v>
      </c>
      <c r="N387" s="27" t="s">
        <v>261</v>
      </c>
      <c r="O387" s="20"/>
      <c r="P387" s="25"/>
      <c r="Q387" s="26">
        <v>70000</v>
      </c>
      <c r="R387" s="27"/>
      <c r="S387" s="20"/>
      <c r="T387" s="25"/>
      <c r="U387" s="31" t="s">
        <v>564</v>
      </c>
      <c r="V387" s="27" t="s">
        <v>261</v>
      </c>
    </row>
    <row r="388" spans="1:22" ht="26.25" thickBot="1" x14ac:dyDescent="0.3">
      <c r="A388" s="11"/>
      <c r="B388" s="34" t="s">
        <v>193</v>
      </c>
      <c r="C388" s="17" t="s">
        <v>234</v>
      </c>
      <c r="D388" s="15"/>
      <c r="E388" s="29" t="s">
        <v>258</v>
      </c>
      <c r="F388" s="23"/>
      <c r="G388" s="17"/>
      <c r="H388" s="15"/>
      <c r="I388" s="29" t="s">
        <v>258</v>
      </c>
      <c r="J388" s="23"/>
      <c r="K388" s="17"/>
      <c r="L388" s="15"/>
      <c r="M388" s="29">
        <v>808</v>
      </c>
      <c r="N388" s="23" t="s">
        <v>234</v>
      </c>
      <c r="O388" s="17"/>
      <c r="P388" s="15"/>
      <c r="Q388" s="29" t="s">
        <v>258</v>
      </c>
      <c r="R388" s="23"/>
      <c r="S388" s="17"/>
      <c r="T388" s="15"/>
      <c r="U388" s="29">
        <v>808</v>
      </c>
      <c r="V388" s="23" t="s">
        <v>234</v>
      </c>
    </row>
    <row r="389" spans="1:22" x14ac:dyDescent="0.25">
      <c r="A389" s="11"/>
      <c r="B389" s="16"/>
      <c r="C389" s="16" t="s">
        <v>234</v>
      </c>
      <c r="D389" s="28"/>
      <c r="E389" s="28"/>
      <c r="F389" s="16"/>
      <c r="G389" s="16"/>
      <c r="H389" s="28"/>
      <c r="I389" s="28"/>
      <c r="J389" s="16"/>
      <c r="K389" s="16"/>
      <c r="L389" s="28"/>
      <c r="M389" s="28"/>
      <c r="N389" s="16"/>
      <c r="O389" s="16"/>
      <c r="P389" s="28"/>
      <c r="Q389" s="28"/>
      <c r="R389" s="16"/>
      <c r="S389" s="16"/>
      <c r="T389" s="28"/>
      <c r="U389" s="28"/>
      <c r="V389" s="16"/>
    </row>
    <row r="390" spans="1:22" ht="25.5" x14ac:dyDescent="0.25">
      <c r="A390" s="11"/>
      <c r="B390" s="18" t="s">
        <v>565</v>
      </c>
      <c r="C390" s="20" t="s">
        <v>234</v>
      </c>
      <c r="D390" s="25"/>
      <c r="E390" s="26">
        <v>21747</v>
      </c>
      <c r="F390" s="27"/>
      <c r="G390" s="20"/>
      <c r="H390" s="25"/>
      <c r="I390" s="31" t="s">
        <v>566</v>
      </c>
      <c r="J390" s="27" t="s">
        <v>440</v>
      </c>
      <c r="K390" s="20"/>
      <c r="L390" s="25"/>
      <c r="M390" s="26">
        <v>1711</v>
      </c>
      <c r="N390" s="27" t="s">
        <v>234</v>
      </c>
      <c r="O390" s="20"/>
      <c r="P390" s="25"/>
      <c r="Q390" s="31" t="s">
        <v>258</v>
      </c>
      <c r="R390" s="27"/>
      <c r="S390" s="20"/>
      <c r="T390" s="25"/>
      <c r="U390" s="26">
        <v>22006</v>
      </c>
      <c r="V390" s="27" t="s">
        <v>234</v>
      </c>
    </row>
    <row r="391" spans="1:22" ht="26.25" thickBot="1" x14ac:dyDescent="0.3">
      <c r="A391" s="11"/>
      <c r="B391" s="34" t="s">
        <v>195</v>
      </c>
      <c r="C391" s="17" t="s">
        <v>234</v>
      </c>
      <c r="D391" s="15"/>
      <c r="E391" s="22">
        <v>3061</v>
      </c>
      <c r="F391" s="23" t="s">
        <v>234</v>
      </c>
      <c r="G391" s="17"/>
      <c r="H391" s="15"/>
      <c r="I391" s="22">
        <v>6708</v>
      </c>
      <c r="J391" s="23" t="s">
        <v>234</v>
      </c>
      <c r="K391" s="17"/>
      <c r="L391" s="15"/>
      <c r="M391" s="22">
        <v>8378</v>
      </c>
      <c r="N391" s="23" t="s">
        <v>234</v>
      </c>
      <c r="O391" s="17"/>
      <c r="P391" s="15"/>
      <c r="Q391" s="29" t="s">
        <v>258</v>
      </c>
      <c r="R391" s="23"/>
      <c r="S391" s="17"/>
      <c r="T391" s="15"/>
      <c r="U391" s="22">
        <v>18147</v>
      </c>
      <c r="V391" s="23" t="s">
        <v>234</v>
      </c>
    </row>
    <row r="392" spans="1:22" x14ac:dyDescent="0.25">
      <c r="A392" s="11"/>
      <c r="B392" s="16"/>
      <c r="C392" s="16" t="s">
        <v>234</v>
      </c>
      <c r="D392" s="28"/>
      <c r="E392" s="28"/>
      <c r="F392" s="16"/>
      <c r="G392" s="16"/>
      <c r="H392" s="28"/>
      <c r="I392" s="28"/>
      <c r="J392" s="16"/>
      <c r="K392" s="16"/>
      <c r="L392" s="28"/>
      <c r="M392" s="28"/>
      <c r="N392" s="16"/>
      <c r="O392" s="16"/>
      <c r="P392" s="28"/>
      <c r="Q392" s="28"/>
      <c r="R392" s="16"/>
      <c r="S392" s="16"/>
      <c r="T392" s="28"/>
      <c r="U392" s="28"/>
      <c r="V392" s="16"/>
    </row>
    <row r="393" spans="1:22" ht="15.75" thickBot="1" x14ac:dyDescent="0.3">
      <c r="A393" s="11"/>
      <c r="B393" s="18" t="s">
        <v>196</v>
      </c>
      <c r="C393" s="20" t="s">
        <v>234</v>
      </c>
      <c r="D393" s="25" t="s">
        <v>240</v>
      </c>
      <c r="E393" s="26">
        <v>24808</v>
      </c>
      <c r="F393" s="27" t="s">
        <v>234</v>
      </c>
      <c r="G393" s="20"/>
      <c r="H393" s="25" t="s">
        <v>240</v>
      </c>
      <c r="I393" s="26">
        <v>5256</v>
      </c>
      <c r="J393" s="27" t="s">
        <v>234</v>
      </c>
      <c r="K393" s="20"/>
      <c r="L393" s="25" t="s">
        <v>240</v>
      </c>
      <c r="M393" s="26">
        <v>10089</v>
      </c>
      <c r="N393" s="27" t="s">
        <v>234</v>
      </c>
      <c r="O393" s="20"/>
      <c r="P393" s="25" t="s">
        <v>240</v>
      </c>
      <c r="Q393" s="31" t="s">
        <v>258</v>
      </c>
      <c r="R393" s="27"/>
      <c r="S393" s="20"/>
      <c r="T393" s="25" t="s">
        <v>240</v>
      </c>
      <c r="U393" s="26">
        <v>40153</v>
      </c>
      <c r="V393" s="27" t="s">
        <v>234</v>
      </c>
    </row>
    <row r="394" spans="1:22" ht="15.75" thickTop="1" x14ac:dyDescent="0.25">
      <c r="A394" s="11"/>
      <c r="B394" s="16"/>
      <c r="C394" s="16" t="s">
        <v>234</v>
      </c>
      <c r="D394" s="30"/>
      <c r="E394" s="30"/>
      <c r="F394" s="16"/>
      <c r="G394" s="16"/>
      <c r="H394" s="30"/>
      <c r="I394" s="30"/>
      <c r="J394" s="16"/>
      <c r="K394" s="16"/>
      <c r="L394" s="30"/>
      <c r="M394" s="30"/>
      <c r="N394" s="16"/>
      <c r="O394" s="16"/>
      <c r="P394" s="30"/>
      <c r="Q394" s="30"/>
      <c r="R394" s="16"/>
      <c r="S394" s="16"/>
      <c r="T394" s="30"/>
      <c r="U394" s="30"/>
      <c r="V394" s="16"/>
    </row>
  </sheetData>
  <mergeCells count="289">
    <mergeCell ref="B349:V349"/>
    <mergeCell ref="B76:V76"/>
    <mergeCell ref="B114:V114"/>
    <mergeCell ref="B158:V158"/>
    <mergeCell ref="B194:V194"/>
    <mergeCell ref="B228:V228"/>
    <mergeCell ref="B269:V269"/>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V4"/>
    <mergeCell ref="B5:V5"/>
    <mergeCell ref="B6:V6"/>
    <mergeCell ref="B30:V30"/>
    <mergeCell ref="B32:V32"/>
    <mergeCell ref="B33:V33"/>
    <mergeCell ref="V353:V354"/>
    <mergeCell ref="D355:E355"/>
    <mergeCell ref="H355:I355"/>
    <mergeCell ref="L355:Q355"/>
    <mergeCell ref="T355:U355"/>
    <mergeCell ref="A1:A2"/>
    <mergeCell ref="B1:V1"/>
    <mergeCell ref="B2:V2"/>
    <mergeCell ref="A3:A394"/>
    <mergeCell ref="B3:V3"/>
    <mergeCell ref="N353:N354"/>
    <mergeCell ref="O353:O354"/>
    <mergeCell ref="P353:Q354"/>
    <mergeCell ref="R353:R354"/>
    <mergeCell ref="S353:S354"/>
    <mergeCell ref="T353:U353"/>
    <mergeCell ref="T354:U354"/>
    <mergeCell ref="H353:I353"/>
    <mergeCell ref="H354:I354"/>
    <mergeCell ref="J353:J354"/>
    <mergeCell ref="K353:K354"/>
    <mergeCell ref="L353:M353"/>
    <mergeCell ref="L354:M354"/>
    <mergeCell ref="B351:B352"/>
    <mergeCell ref="C351:C352"/>
    <mergeCell ref="D351:U351"/>
    <mergeCell ref="D352:U352"/>
    <mergeCell ref="V351:V352"/>
    <mergeCell ref="B353:B354"/>
    <mergeCell ref="C353:C354"/>
    <mergeCell ref="D353:E354"/>
    <mergeCell ref="F353:F354"/>
    <mergeCell ref="G353:G354"/>
    <mergeCell ref="O308:O310"/>
    <mergeCell ref="P308:Q308"/>
    <mergeCell ref="P309:Q309"/>
    <mergeCell ref="P310:Q310"/>
    <mergeCell ref="R308:R310"/>
    <mergeCell ref="D311:Q311"/>
    <mergeCell ref="J308:J310"/>
    <mergeCell ref="K308:K310"/>
    <mergeCell ref="L308:M308"/>
    <mergeCell ref="L309:M309"/>
    <mergeCell ref="L310:M310"/>
    <mergeCell ref="N308:N310"/>
    <mergeCell ref="B308:B310"/>
    <mergeCell ref="C308:C310"/>
    <mergeCell ref="D308:E310"/>
    <mergeCell ref="F308:F310"/>
    <mergeCell ref="G308:G310"/>
    <mergeCell ref="H308:I308"/>
    <mergeCell ref="H309:I309"/>
    <mergeCell ref="H310:I310"/>
    <mergeCell ref="V273:V275"/>
    <mergeCell ref="D276:U276"/>
    <mergeCell ref="B306:B307"/>
    <mergeCell ref="C306:C307"/>
    <mergeCell ref="D306:Q306"/>
    <mergeCell ref="D307:Q307"/>
    <mergeCell ref="R306:R307"/>
    <mergeCell ref="B304:V304"/>
    <mergeCell ref="O273:O275"/>
    <mergeCell ref="P273:Q275"/>
    <mergeCell ref="R273:R275"/>
    <mergeCell ref="S273:S275"/>
    <mergeCell ref="T273:U273"/>
    <mergeCell ref="T274:U274"/>
    <mergeCell ref="T275:U275"/>
    <mergeCell ref="J273:J275"/>
    <mergeCell ref="K273:K275"/>
    <mergeCell ref="L273:M273"/>
    <mergeCell ref="L274:M274"/>
    <mergeCell ref="L275:M275"/>
    <mergeCell ref="N273:N275"/>
    <mergeCell ref="B273:B275"/>
    <mergeCell ref="C273:C275"/>
    <mergeCell ref="D273:E275"/>
    <mergeCell ref="F273:F275"/>
    <mergeCell ref="G273:G275"/>
    <mergeCell ref="H273:I273"/>
    <mergeCell ref="H274:I274"/>
    <mergeCell ref="H275:I275"/>
    <mergeCell ref="V232:V234"/>
    <mergeCell ref="D235:U235"/>
    <mergeCell ref="B271:B272"/>
    <mergeCell ref="C271:C272"/>
    <mergeCell ref="D271:U271"/>
    <mergeCell ref="D272:U272"/>
    <mergeCell ref="V271:V272"/>
    <mergeCell ref="O232:O234"/>
    <mergeCell ref="P232:Q234"/>
    <mergeCell ref="R232:R234"/>
    <mergeCell ref="S232:S234"/>
    <mergeCell ref="T232:U232"/>
    <mergeCell ref="T233:U233"/>
    <mergeCell ref="T234:U234"/>
    <mergeCell ref="J232:J234"/>
    <mergeCell ref="K232:K234"/>
    <mergeCell ref="L232:M232"/>
    <mergeCell ref="L233:M233"/>
    <mergeCell ref="L234:M234"/>
    <mergeCell ref="N232:N234"/>
    <mergeCell ref="B232:B234"/>
    <mergeCell ref="C232:C234"/>
    <mergeCell ref="D232:E234"/>
    <mergeCell ref="F232:F234"/>
    <mergeCell ref="G232:G234"/>
    <mergeCell ref="H232:I232"/>
    <mergeCell ref="H233:I233"/>
    <mergeCell ref="H234:I234"/>
    <mergeCell ref="V198:V200"/>
    <mergeCell ref="D201:U201"/>
    <mergeCell ref="B230:B231"/>
    <mergeCell ref="C230:C231"/>
    <mergeCell ref="D230:U230"/>
    <mergeCell ref="D231:U231"/>
    <mergeCell ref="V230:V231"/>
    <mergeCell ref="O198:O200"/>
    <mergeCell ref="P198:Q200"/>
    <mergeCell ref="R198:R200"/>
    <mergeCell ref="S198:S200"/>
    <mergeCell ref="T198:U198"/>
    <mergeCell ref="T199:U199"/>
    <mergeCell ref="T200:U200"/>
    <mergeCell ref="J198:J200"/>
    <mergeCell ref="K198:K200"/>
    <mergeCell ref="L198:M198"/>
    <mergeCell ref="L199:M199"/>
    <mergeCell ref="L200:M200"/>
    <mergeCell ref="N198:N200"/>
    <mergeCell ref="B198:B200"/>
    <mergeCell ref="C198:C200"/>
    <mergeCell ref="D198:E200"/>
    <mergeCell ref="F198:F200"/>
    <mergeCell ref="G198:G200"/>
    <mergeCell ref="H198:I198"/>
    <mergeCell ref="H199:I199"/>
    <mergeCell ref="H200:I200"/>
    <mergeCell ref="V162:V164"/>
    <mergeCell ref="D165:U165"/>
    <mergeCell ref="B196:B197"/>
    <mergeCell ref="C196:C197"/>
    <mergeCell ref="D196:U196"/>
    <mergeCell ref="D197:U197"/>
    <mergeCell ref="V196:V197"/>
    <mergeCell ref="P162:Q164"/>
    <mergeCell ref="R162:R164"/>
    <mergeCell ref="S162:S164"/>
    <mergeCell ref="T162:U162"/>
    <mergeCell ref="T163:U163"/>
    <mergeCell ref="T164:U164"/>
    <mergeCell ref="K162:K164"/>
    <mergeCell ref="L162:M162"/>
    <mergeCell ref="L163:M163"/>
    <mergeCell ref="L164:M164"/>
    <mergeCell ref="N162:N164"/>
    <mergeCell ref="O162:O164"/>
    <mergeCell ref="V160:V161"/>
    <mergeCell ref="B162:B164"/>
    <mergeCell ref="C162:C164"/>
    <mergeCell ref="D162:E164"/>
    <mergeCell ref="F162:F164"/>
    <mergeCell ref="G162:G164"/>
    <mergeCell ref="H162:I162"/>
    <mergeCell ref="H163:I163"/>
    <mergeCell ref="H164:I164"/>
    <mergeCell ref="J162:J164"/>
    <mergeCell ref="I139:M139"/>
    <mergeCell ref="Q139:U139"/>
    <mergeCell ref="I140:M140"/>
    <mergeCell ref="Q140:U140"/>
    <mergeCell ref="B160:B161"/>
    <mergeCell ref="C160:C161"/>
    <mergeCell ref="D160:U160"/>
    <mergeCell ref="D161:U161"/>
    <mergeCell ref="V117:V119"/>
    <mergeCell ref="D120:U120"/>
    <mergeCell ref="I121:M121"/>
    <mergeCell ref="Q121:U121"/>
    <mergeCell ref="I122:M122"/>
    <mergeCell ref="Q122:U122"/>
    <mergeCell ref="N117:N119"/>
    <mergeCell ref="O117:O119"/>
    <mergeCell ref="P117:Q119"/>
    <mergeCell ref="R117:R119"/>
    <mergeCell ref="S117:S119"/>
    <mergeCell ref="T117:U117"/>
    <mergeCell ref="T118:U118"/>
    <mergeCell ref="T119:U119"/>
    <mergeCell ref="H119:I119"/>
    <mergeCell ref="J117:J119"/>
    <mergeCell ref="K117:K119"/>
    <mergeCell ref="L117:M117"/>
    <mergeCell ref="L118:M118"/>
    <mergeCell ref="L119:M119"/>
    <mergeCell ref="V79:V81"/>
    <mergeCell ref="D82:U82"/>
    <mergeCell ref="D116:U116"/>
    <mergeCell ref="B117:B119"/>
    <mergeCell ref="C117:C119"/>
    <mergeCell ref="D117:E119"/>
    <mergeCell ref="F117:F119"/>
    <mergeCell ref="G117:G119"/>
    <mergeCell ref="H117:I117"/>
    <mergeCell ref="H118:I118"/>
    <mergeCell ref="O79:O81"/>
    <mergeCell ref="P79:Q81"/>
    <mergeCell ref="R79:R81"/>
    <mergeCell ref="S79:S81"/>
    <mergeCell ref="T79:U79"/>
    <mergeCell ref="T80:U80"/>
    <mergeCell ref="T81:U81"/>
    <mergeCell ref="J79:J81"/>
    <mergeCell ref="K79:K81"/>
    <mergeCell ref="L79:M79"/>
    <mergeCell ref="L80:M80"/>
    <mergeCell ref="L81:M81"/>
    <mergeCell ref="N79:N81"/>
    <mergeCell ref="B79:B81"/>
    <mergeCell ref="C79:C81"/>
    <mergeCell ref="D79:E81"/>
    <mergeCell ref="F79:F81"/>
    <mergeCell ref="G79:G81"/>
    <mergeCell ref="H79:I79"/>
    <mergeCell ref="H80:I80"/>
    <mergeCell ref="H81:I81"/>
    <mergeCell ref="P9:Q9"/>
    <mergeCell ref="P10:Q10"/>
    <mergeCell ref="R9:R10"/>
    <mergeCell ref="D11:Q11"/>
    <mergeCell ref="D35:E35"/>
    <mergeCell ref="D78:U78"/>
    <mergeCell ref="B48:V48"/>
    <mergeCell ref="B49:V49"/>
    <mergeCell ref="B50:V50"/>
    <mergeCell ref="B51:V5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8.28515625" customWidth="1"/>
    <col min="7" max="7" width="6.85546875" customWidth="1"/>
    <col min="8" max="8" width="8.28515625" customWidth="1"/>
    <col min="9" max="9" width="36.5703125" customWidth="1"/>
    <col min="10" max="10" width="9.140625" customWidth="1"/>
    <col min="11" max="11" width="6.85546875" customWidth="1"/>
    <col min="12" max="12" width="8.28515625" customWidth="1"/>
    <col min="13" max="13" width="36.5703125" customWidth="1"/>
    <col min="14" max="14" width="9.140625" customWidth="1"/>
    <col min="15" max="15" width="6.85546875" customWidth="1"/>
    <col min="16" max="16" width="8.28515625" customWidth="1"/>
    <col min="17" max="17" width="36.5703125" customWidth="1"/>
    <col min="18" max="18" width="9.140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67</v>
      </c>
      <c r="B3" s="10" t="s">
        <v>5</v>
      </c>
      <c r="C3" s="10"/>
      <c r="D3" s="10"/>
      <c r="E3" s="10"/>
      <c r="F3" s="10"/>
      <c r="G3" s="10"/>
      <c r="H3" s="10"/>
      <c r="I3" s="10"/>
      <c r="J3" s="10"/>
      <c r="K3" s="10"/>
      <c r="L3" s="10"/>
      <c r="M3" s="10"/>
      <c r="N3" s="10"/>
      <c r="O3" s="10"/>
      <c r="P3" s="10"/>
      <c r="Q3" s="10"/>
      <c r="R3" s="10"/>
    </row>
    <row r="4" spans="1:18" x14ac:dyDescent="0.25">
      <c r="A4" s="11"/>
      <c r="B4" s="42" t="s">
        <v>568</v>
      </c>
      <c r="C4" s="42"/>
      <c r="D4" s="42"/>
      <c r="E4" s="42"/>
      <c r="F4" s="42"/>
      <c r="G4" s="42"/>
      <c r="H4" s="42"/>
      <c r="I4" s="42"/>
      <c r="J4" s="42"/>
      <c r="K4" s="42"/>
      <c r="L4" s="42"/>
      <c r="M4" s="42"/>
      <c r="N4" s="42"/>
      <c r="O4" s="42"/>
      <c r="P4" s="42"/>
      <c r="Q4" s="42"/>
      <c r="R4" s="42"/>
    </row>
    <row r="5" spans="1:18" x14ac:dyDescent="0.25">
      <c r="A5" s="11"/>
      <c r="B5" s="60" t="s">
        <v>569</v>
      </c>
      <c r="C5" s="60"/>
      <c r="D5" s="60"/>
      <c r="E5" s="60"/>
      <c r="F5" s="60"/>
      <c r="G5" s="60"/>
      <c r="H5" s="60"/>
      <c r="I5" s="60"/>
      <c r="J5" s="60"/>
      <c r="K5" s="60"/>
      <c r="L5" s="60"/>
      <c r="M5" s="60"/>
      <c r="N5" s="60"/>
      <c r="O5" s="60"/>
      <c r="P5" s="60"/>
      <c r="Q5" s="60"/>
      <c r="R5" s="60"/>
    </row>
    <row r="6" spans="1:18" ht="25.5" customHeight="1" x14ac:dyDescent="0.25">
      <c r="A6" s="11"/>
      <c r="B6" s="43" t="s">
        <v>570</v>
      </c>
      <c r="C6" s="43"/>
      <c r="D6" s="43"/>
      <c r="E6" s="43"/>
      <c r="F6" s="43"/>
      <c r="G6" s="43"/>
      <c r="H6" s="43"/>
      <c r="I6" s="43"/>
      <c r="J6" s="43"/>
      <c r="K6" s="43"/>
      <c r="L6" s="43"/>
      <c r="M6" s="43"/>
      <c r="N6" s="43"/>
      <c r="O6" s="43"/>
      <c r="P6" s="43"/>
      <c r="Q6" s="43"/>
      <c r="R6" s="43"/>
    </row>
    <row r="7" spans="1:18" ht="38.25" customHeight="1" x14ac:dyDescent="0.25">
      <c r="A7" s="11"/>
      <c r="B7" s="45" t="s">
        <v>571</v>
      </c>
      <c r="C7" s="45"/>
      <c r="D7" s="45"/>
      <c r="E7" s="45"/>
      <c r="F7" s="45"/>
      <c r="G7" s="45"/>
      <c r="H7" s="45"/>
      <c r="I7" s="45"/>
      <c r="J7" s="45"/>
      <c r="K7" s="45"/>
      <c r="L7" s="45"/>
      <c r="M7" s="45"/>
      <c r="N7" s="45"/>
      <c r="O7" s="45"/>
      <c r="P7" s="45"/>
      <c r="Q7" s="45"/>
      <c r="R7" s="45"/>
    </row>
    <row r="8" spans="1:18" ht="25.5" customHeight="1" x14ac:dyDescent="0.25">
      <c r="A8" s="11"/>
      <c r="B8" s="45" t="s">
        <v>572</v>
      </c>
      <c r="C8" s="45"/>
      <c r="D8" s="45"/>
      <c r="E8" s="45"/>
      <c r="F8" s="45"/>
      <c r="G8" s="45"/>
      <c r="H8" s="45"/>
      <c r="I8" s="45"/>
      <c r="J8" s="45"/>
      <c r="K8" s="45"/>
      <c r="L8" s="45"/>
      <c r="M8" s="45"/>
      <c r="N8" s="45"/>
      <c r="O8" s="45"/>
      <c r="P8" s="45"/>
      <c r="Q8" s="45"/>
      <c r="R8" s="45"/>
    </row>
    <row r="9" spans="1:18" ht="38.25" customHeight="1" x14ac:dyDescent="0.25">
      <c r="A9" s="11"/>
      <c r="B9" s="45" t="s">
        <v>573</v>
      </c>
      <c r="C9" s="45"/>
      <c r="D9" s="45"/>
      <c r="E9" s="45"/>
      <c r="F9" s="45"/>
      <c r="G9" s="45"/>
      <c r="H9" s="45"/>
      <c r="I9" s="45"/>
      <c r="J9" s="45"/>
      <c r="K9" s="45"/>
      <c r="L9" s="45"/>
      <c r="M9" s="45"/>
      <c r="N9" s="45"/>
      <c r="O9" s="45"/>
      <c r="P9" s="45"/>
      <c r="Q9" s="45"/>
      <c r="R9" s="45"/>
    </row>
    <row r="10" spans="1:18" ht="38.25" customHeight="1" x14ac:dyDescent="0.25">
      <c r="A10" s="11"/>
      <c r="B10" s="43" t="s">
        <v>574</v>
      </c>
      <c r="C10" s="43"/>
      <c r="D10" s="43"/>
      <c r="E10" s="43"/>
      <c r="F10" s="43"/>
      <c r="G10" s="43"/>
      <c r="H10" s="43"/>
      <c r="I10" s="43"/>
      <c r="J10" s="43"/>
      <c r="K10" s="43"/>
      <c r="L10" s="43"/>
      <c r="M10" s="43"/>
      <c r="N10" s="43"/>
      <c r="O10" s="43"/>
      <c r="P10" s="43"/>
      <c r="Q10" s="43"/>
      <c r="R10" s="43"/>
    </row>
    <row r="11" spans="1:18" ht="38.25" customHeight="1" x14ac:dyDescent="0.25">
      <c r="A11" s="11"/>
      <c r="B11" s="45" t="s">
        <v>575</v>
      </c>
      <c r="C11" s="45"/>
      <c r="D11" s="45"/>
      <c r="E11" s="45"/>
      <c r="F11" s="45"/>
      <c r="G11" s="45"/>
      <c r="H11" s="45"/>
      <c r="I11" s="45"/>
      <c r="J11" s="45"/>
      <c r="K11" s="45"/>
      <c r="L11" s="45"/>
      <c r="M11" s="45"/>
      <c r="N11" s="45"/>
      <c r="O11" s="45"/>
      <c r="P11" s="45"/>
      <c r="Q11" s="45"/>
      <c r="R11" s="45"/>
    </row>
    <row r="12" spans="1:18" x14ac:dyDescent="0.25">
      <c r="A12" s="11"/>
      <c r="B12" s="44"/>
      <c r="C12" s="44"/>
      <c r="D12" s="44"/>
      <c r="E12" s="44"/>
      <c r="F12" s="44"/>
      <c r="G12" s="44"/>
      <c r="H12" s="44"/>
      <c r="I12" s="44"/>
      <c r="J12" s="44"/>
      <c r="K12" s="44"/>
      <c r="L12" s="44"/>
      <c r="M12" s="44"/>
      <c r="N12" s="44"/>
      <c r="O12" s="44"/>
      <c r="P12" s="44"/>
      <c r="Q12" s="44"/>
      <c r="R12" s="44"/>
    </row>
    <row r="13" spans="1:18" ht="25.5" customHeight="1" x14ac:dyDescent="0.25">
      <c r="A13" s="11"/>
      <c r="B13" s="45" t="s">
        <v>576</v>
      </c>
      <c r="C13" s="45"/>
      <c r="D13" s="45"/>
      <c r="E13" s="45"/>
      <c r="F13" s="45"/>
      <c r="G13" s="45"/>
      <c r="H13" s="45"/>
      <c r="I13" s="45"/>
      <c r="J13" s="45"/>
      <c r="K13" s="45"/>
      <c r="L13" s="45"/>
      <c r="M13" s="45"/>
      <c r="N13" s="45"/>
      <c r="O13" s="45"/>
      <c r="P13" s="45"/>
      <c r="Q13" s="45"/>
      <c r="R13" s="45"/>
    </row>
    <row r="14" spans="1:18" x14ac:dyDescent="0.25">
      <c r="A14" s="11"/>
      <c r="B14" s="46"/>
      <c r="C14" s="46"/>
      <c r="D14" s="46"/>
      <c r="E14" s="46"/>
      <c r="F14" s="46"/>
      <c r="G14" s="46"/>
      <c r="H14" s="46"/>
      <c r="I14" s="46"/>
      <c r="J14" s="46"/>
      <c r="K14" s="46"/>
      <c r="L14" s="46"/>
      <c r="M14" s="46"/>
      <c r="N14" s="46"/>
      <c r="O14" s="46"/>
      <c r="P14" s="46"/>
      <c r="Q14" s="46"/>
      <c r="R14" s="46"/>
    </row>
    <row r="15" spans="1:18" x14ac:dyDescent="0.25">
      <c r="A15" s="11"/>
      <c r="B15" s="4"/>
      <c r="C15" s="4"/>
      <c r="D15" s="4"/>
      <c r="E15" s="4"/>
      <c r="F15" s="4"/>
      <c r="G15" s="4"/>
      <c r="H15" s="4"/>
      <c r="I15" s="4"/>
      <c r="J15" s="4"/>
      <c r="K15" s="4"/>
      <c r="L15" s="4"/>
      <c r="M15" s="4"/>
      <c r="N15" s="4"/>
      <c r="O15" s="4"/>
      <c r="P15" s="4"/>
      <c r="Q15" s="4"/>
      <c r="R15" s="4"/>
    </row>
    <row r="16" spans="1:18" ht="15.75" thickBot="1" x14ac:dyDescent="0.3">
      <c r="A16" s="11"/>
      <c r="B16" s="17"/>
      <c r="C16" s="17" t="s">
        <v>234</v>
      </c>
      <c r="D16" s="32" t="s">
        <v>577</v>
      </c>
      <c r="E16" s="32"/>
      <c r="F16" s="32"/>
      <c r="G16" s="32"/>
      <c r="H16" s="32"/>
      <c r="I16" s="32"/>
      <c r="J16" s="17"/>
      <c r="K16" s="17" t="s">
        <v>234</v>
      </c>
      <c r="L16" s="32" t="s">
        <v>578</v>
      </c>
      <c r="M16" s="32"/>
      <c r="N16" s="32"/>
      <c r="O16" s="32"/>
      <c r="P16" s="32"/>
      <c r="Q16" s="32"/>
      <c r="R16" s="17"/>
    </row>
    <row r="17" spans="1:18" x14ac:dyDescent="0.25">
      <c r="A17" s="11"/>
      <c r="B17" s="41"/>
      <c r="C17" s="41" t="s">
        <v>234</v>
      </c>
      <c r="D17" s="47" t="s">
        <v>292</v>
      </c>
      <c r="E17" s="47"/>
      <c r="F17" s="48"/>
      <c r="G17" s="48" t="s">
        <v>234</v>
      </c>
      <c r="H17" s="47" t="s">
        <v>293</v>
      </c>
      <c r="I17" s="47"/>
      <c r="J17" s="41"/>
      <c r="K17" s="41" t="s">
        <v>234</v>
      </c>
      <c r="L17" s="47" t="s">
        <v>292</v>
      </c>
      <c r="M17" s="47"/>
      <c r="N17" s="48"/>
      <c r="O17" s="48" t="s">
        <v>234</v>
      </c>
      <c r="P17" s="47" t="s">
        <v>293</v>
      </c>
      <c r="Q17" s="47"/>
      <c r="R17" s="41"/>
    </row>
    <row r="18" spans="1:18" ht="15.75" thickBot="1" x14ac:dyDescent="0.3">
      <c r="A18" s="11"/>
      <c r="B18" s="41"/>
      <c r="C18" s="41"/>
      <c r="D18" s="32">
        <v>2013</v>
      </c>
      <c r="E18" s="32"/>
      <c r="F18" s="41"/>
      <c r="G18" s="41"/>
      <c r="H18" s="32">
        <v>2012</v>
      </c>
      <c r="I18" s="32"/>
      <c r="J18" s="41"/>
      <c r="K18" s="41"/>
      <c r="L18" s="32">
        <v>2013</v>
      </c>
      <c r="M18" s="32"/>
      <c r="N18" s="41"/>
      <c r="O18" s="41"/>
      <c r="P18" s="32">
        <v>2012</v>
      </c>
      <c r="Q18" s="32"/>
      <c r="R18" s="41"/>
    </row>
    <row r="19" spans="1:18" x14ac:dyDescent="0.25">
      <c r="A19" s="11"/>
      <c r="B19" s="17"/>
      <c r="C19" s="17" t="s">
        <v>234</v>
      </c>
      <c r="D19" s="33" t="s">
        <v>249</v>
      </c>
      <c r="E19" s="33"/>
      <c r="F19" s="33"/>
      <c r="G19" s="33"/>
      <c r="H19" s="33"/>
      <c r="I19" s="33"/>
      <c r="J19" s="33"/>
      <c r="K19" s="33"/>
      <c r="L19" s="33"/>
      <c r="M19" s="33"/>
      <c r="N19" s="33"/>
      <c r="O19" s="33"/>
      <c r="P19" s="33"/>
      <c r="Q19" s="33"/>
      <c r="R19" s="17"/>
    </row>
    <row r="20" spans="1:18" ht="25.5" x14ac:dyDescent="0.25">
      <c r="A20" s="11"/>
      <c r="B20" s="57" t="s">
        <v>579</v>
      </c>
      <c r="C20" s="20" t="s">
        <v>234</v>
      </c>
      <c r="D20" s="19"/>
      <c r="E20" s="19"/>
      <c r="F20" s="19"/>
      <c r="G20" s="20" t="s">
        <v>234</v>
      </c>
      <c r="H20" s="19"/>
      <c r="I20" s="19"/>
      <c r="J20" s="19"/>
      <c r="K20" s="20" t="s">
        <v>234</v>
      </c>
      <c r="L20" s="19"/>
      <c r="M20" s="19"/>
      <c r="N20" s="19"/>
      <c r="O20" s="20" t="s">
        <v>234</v>
      </c>
      <c r="P20" s="19"/>
      <c r="Q20" s="19"/>
      <c r="R20" s="19"/>
    </row>
    <row r="21" spans="1:18" ht="25.5" x14ac:dyDescent="0.25">
      <c r="A21" s="11"/>
      <c r="B21" s="21" t="s">
        <v>580</v>
      </c>
      <c r="C21" s="17" t="s">
        <v>234</v>
      </c>
      <c r="D21" s="15" t="s">
        <v>240</v>
      </c>
      <c r="E21" s="29" t="s">
        <v>258</v>
      </c>
      <c r="F21" s="23" t="s">
        <v>234</v>
      </c>
      <c r="G21" s="17" t="s">
        <v>234</v>
      </c>
      <c r="H21" s="15" t="s">
        <v>240</v>
      </c>
      <c r="I21" s="29" t="s">
        <v>258</v>
      </c>
      <c r="J21" s="23" t="s">
        <v>234</v>
      </c>
      <c r="K21" s="17" t="s">
        <v>234</v>
      </c>
      <c r="L21" s="15" t="s">
        <v>240</v>
      </c>
      <c r="M21" s="29" t="s">
        <v>258</v>
      </c>
      <c r="N21" s="23" t="s">
        <v>234</v>
      </c>
      <c r="O21" s="17" t="s">
        <v>234</v>
      </c>
      <c r="P21" s="15" t="s">
        <v>240</v>
      </c>
      <c r="Q21" s="22">
        <v>17716</v>
      </c>
      <c r="R21" s="23" t="s">
        <v>234</v>
      </c>
    </row>
    <row r="22" spans="1:18" ht="25.5" x14ac:dyDescent="0.25">
      <c r="A22" s="11"/>
      <c r="B22" s="24" t="s">
        <v>581</v>
      </c>
      <c r="C22" s="20" t="s">
        <v>234</v>
      </c>
      <c r="D22" s="25"/>
      <c r="E22" s="31" t="s">
        <v>258</v>
      </c>
      <c r="F22" s="27" t="s">
        <v>234</v>
      </c>
      <c r="G22" s="20" t="s">
        <v>234</v>
      </c>
      <c r="H22" s="25"/>
      <c r="I22" s="31" t="s">
        <v>258</v>
      </c>
      <c r="J22" s="27"/>
      <c r="K22" s="20" t="s">
        <v>234</v>
      </c>
      <c r="L22" s="25"/>
      <c r="M22" s="31" t="s">
        <v>258</v>
      </c>
      <c r="N22" s="27" t="s">
        <v>234</v>
      </c>
      <c r="O22" s="20" t="s">
        <v>234</v>
      </c>
      <c r="P22" s="25"/>
      <c r="Q22" s="26">
        <v>10432</v>
      </c>
      <c r="R22" s="27" t="s">
        <v>234</v>
      </c>
    </row>
    <row r="23" spans="1:18" x14ac:dyDescent="0.25">
      <c r="A23" s="11"/>
      <c r="B23" s="21" t="s">
        <v>582</v>
      </c>
      <c r="C23" s="17" t="s">
        <v>234</v>
      </c>
      <c r="D23" s="15"/>
      <c r="E23" s="29">
        <v>347</v>
      </c>
      <c r="F23" s="23" t="s">
        <v>234</v>
      </c>
      <c r="G23" s="17" t="s">
        <v>234</v>
      </c>
      <c r="H23" s="15"/>
      <c r="I23" s="29">
        <v>776</v>
      </c>
      <c r="J23" s="23" t="s">
        <v>234</v>
      </c>
      <c r="K23" s="17" t="s">
        <v>234</v>
      </c>
      <c r="L23" s="15"/>
      <c r="M23" s="29">
        <v>355</v>
      </c>
      <c r="N23" s="23" t="s">
        <v>234</v>
      </c>
      <c r="O23" s="17" t="s">
        <v>234</v>
      </c>
      <c r="P23" s="15"/>
      <c r="Q23" s="22">
        <v>1143</v>
      </c>
      <c r="R23" s="23" t="s">
        <v>234</v>
      </c>
    </row>
    <row r="24" spans="1:18" ht="25.5" x14ac:dyDescent="0.25">
      <c r="A24" s="11"/>
      <c r="B24" s="24" t="s">
        <v>583</v>
      </c>
      <c r="C24" s="20" t="s">
        <v>234</v>
      </c>
      <c r="D24" s="25"/>
      <c r="E24" s="31">
        <v>18</v>
      </c>
      <c r="F24" s="27" t="s">
        <v>234</v>
      </c>
      <c r="G24" s="20" t="s">
        <v>234</v>
      </c>
      <c r="H24" s="25"/>
      <c r="I24" s="31" t="s">
        <v>258</v>
      </c>
      <c r="J24" s="27" t="s">
        <v>234</v>
      </c>
      <c r="K24" s="20" t="s">
        <v>234</v>
      </c>
      <c r="L24" s="25"/>
      <c r="M24" s="31">
        <v>7</v>
      </c>
      <c r="N24" s="27" t="s">
        <v>234</v>
      </c>
      <c r="O24" s="20" t="s">
        <v>234</v>
      </c>
      <c r="P24" s="25"/>
      <c r="Q24" s="31" t="s">
        <v>258</v>
      </c>
      <c r="R24" s="27" t="s">
        <v>234</v>
      </c>
    </row>
    <row r="25" spans="1:18" ht="25.5" x14ac:dyDescent="0.25">
      <c r="A25" s="11"/>
      <c r="B25" s="58" t="s">
        <v>584</v>
      </c>
      <c r="C25" s="17" t="s">
        <v>234</v>
      </c>
      <c r="D25" s="4"/>
      <c r="E25" s="4"/>
      <c r="F25" s="4"/>
      <c r="G25" s="17" t="s">
        <v>234</v>
      </c>
      <c r="H25" s="4"/>
      <c r="I25" s="4"/>
      <c r="J25" s="4"/>
      <c r="K25" s="17" t="s">
        <v>234</v>
      </c>
      <c r="L25" s="4"/>
      <c r="M25" s="4"/>
      <c r="N25" s="4"/>
      <c r="O25" s="17" t="s">
        <v>234</v>
      </c>
      <c r="P25" s="4"/>
      <c r="Q25" s="4"/>
      <c r="R25" s="4"/>
    </row>
    <row r="26" spans="1:18" ht="15.75" thickBot="1" x14ac:dyDescent="0.3">
      <c r="A26" s="11"/>
      <c r="B26" s="24" t="s">
        <v>582</v>
      </c>
      <c r="C26" s="20" t="s">
        <v>234</v>
      </c>
      <c r="D26" s="25"/>
      <c r="E26" s="26">
        <v>1722</v>
      </c>
      <c r="F26" s="27" t="s">
        <v>234</v>
      </c>
      <c r="G26" s="20" t="s">
        <v>234</v>
      </c>
      <c r="H26" s="25"/>
      <c r="I26" s="31">
        <v>964</v>
      </c>
      <c r="J26" s="27" t="s">
        <v>234</v>
      </c>
      <c r="K26" s="20" t="s">
        <v>234</v>
      </c>
      <c r="L26" s="25"/>
      <c r="M26" s="26">
        <v>1100</v>
      </c>
      <c r="N26" s="27" t="s">
        <v>234</v>
      </c>
      <c r="O26" s="20" t="s">
        <v>234</v>
      </c>
      <c r="P26" s="25"/>
      <c r="Q26" s="31">
        <v>742</v>
      </c>
      <c r="R26" s="27" t="s">
        <v>234</v>
      </c>
    </row>
    <row r="27" spans="1:18" x14ac:dyDescent="0.25">
      <c r="A27" s="11"/>
      <c r="B27" s="16"/>
      <c r="C27" s="16" t="s">
        <v>234</v>
      </c>
      <c r="D27" s="28"/>
      <c r="E27" s="28"/>
      <c r="F27" s="16"/>
      <c r="G27" s="16" t="s">
        <v>234</v>
      </c>
      <c r="H27" s="28"/>
      <c r="I27" s="28"/>
      <c r="J27" s="16"/>
      <c r="K27" s="16" t="s">
        <v>234</v>
      </c>
      <c r="L27" s="28"/>
      <c r="M27" s="28"/>
      <c r="N27" s="16"/>
      <c r="O27" s="16" t="s">
        <v>234</v>
      </c>
      <c r="P27" s="28"/>
      <c r="Q27" s="28"/>
      <c r="R27" s="16"/>
    </row>
    <row r="28" spans="1:18" ht="15.75" thickBot="1" x14ac:dyDescent="0.3">
      <c r="A28" s="11"/>
      <c r="B28" s="34" t="s">
        <v>585</v>
      </c>
      <c r="C28" s="17" t="s">
        <v>234</v>
      </c>
      <c r="D28" s="15" t="s">
        <v>240</v>
      </c>
      <c r="E28" s="29" t="s">
        <v>586</v>
      </c>
      <c r="F28" s="23" t="s">
        <v>234</v>
      </c>
      <c r="G28" s="17" t="s">
        <v>234</v>
      </c>
      <c r="H28" s="15" t="s">
        <v>240</v>
      </c>
      <c r="I28" s="29" t="s">
        <v>587</v>
      </c>
      <c r="J28" s="23" t="s">
        <v>234</v>
      </c>
      <c r="K28" s="17" t="s">
        <v>234</v>
      </c>
      <c r="L28" s="15" t="s">
        <v>240</v>
      </c>
      <c r="M28" s="29" t="s">
        <v>588</v>
      </c>
      <c r="N28" s="23" t="s">
        <v>234</v>
      </c>
      <c r="O28" s="17" t="s">
        <v>234</v>
      </c>
      <c r="P28" s="15" t="s">
        <v>240</v>
      </c>
      <c r="Q28" s="29" t="s">
        <v>589</v>
      </c>
      <c r="R28" s="23" t="s">
        <v>234</v>
      </c>
    </row>
    <row r="29" spans="1:18" ht="15.75" thickTop="1" x14ac:dyDescent="0.25">
      <c r="A29" s="11"/>
      <c r="B29" s="16"/>
      <c r="C29" s="16" t="s">
        <v>234</v>
      </c>
      <c r="D29" s="30"/>
      <c r="E29" s="30"/>
      <c r="F29" s="16"/>
      <c r="G29" s="16" t="s">
        <v>234</v>
      </c>
      <c r="H29" s="30"/>
      <c r="I29" s="30"/>
      <c r="J29" s="16"/>
      <c r="K29" s="16" t="s">
        <v>234</v>
      </c>
      <c r="L29" s="30"/>
      <c r="M29" s="30"/>
      <c r="N29" s="16"/>
      <c r="O29" s="16" t="s">
        <v>234</v>
      </c>
      <c r="P29" s="30"/>
      <c r="Q29" s="30"/>
      <c r="R29" s="16"/>
    </row>
    <row r="30" spans="1:18" x14ac:dyDescent="0.25">
      <c r="A30" s="11"/>
      <c r="B30" s="10"/>
      <c r="C30" s="10"/>
      <c r="D30" s="10"/>
      <c r="E30" s="10"/>
      <c r="F30" s="10"/>
      <c r="G30" s="10"/>
      <c r="H30" s="10"/>
      <c r="I30" s="10"/>
      <c r="J30" s="10"/>
      <c r="K30" s="10"/>
      <c r="L30" s="10"/>
      <c r="M30" s="10"/>
      <c r="N30" s="10"/>
      <c r="O30" s="10"/>
      <c r="P30" s="10"/>
      <c r="Q30" s="10"/>
      <c r="R30" s="10"/>
    </row>
    <row r="31" spans="1:18" ht="89.25" x14ac:dyDescent="0.25">
      <c r="A31" s="11"/>
      <c r="B31" s="39">
        <v>-1</v>
      </c>
      <c r="C31" s="39" t="s">
        <v>590</v>
      </c>
    </row>
    <row r="32" spans="1:18" ht="89.25" x14ac:dyDescent="0.25">
      <c r="A32" s="11"/>
      <c r="B32" s="39">
        <v>-2</v>
      </c>
      <c r="C32" s="39" t="s">
        <v>591</v>
      </c>
    </row>
    <row r="33" spans="1:18" x14ac:dyDescent="0.25">
      <c r="A33" s="11"/>
      <c r="B33" s="45" t="s">
        <v>592</v>
      </c>
      <c r="C33" s="45"/>
      <c r="D33" s="45"/>
      <c r="E33" s="45"/>
      <c r="F33" s="45"/>
      <c r="G33" s="45"/>
      <c r="H33" s="45"/>
      <c r="I33" s="45"/>
      <c r="J33" s="45"/>
      <c r="K33" s="45"/>
      <c r="L33" s="45"/>
      <c r="M33" s="45"/>
      <c r="N33" s="45"/>
      <c r="O33" s="45"/>
      <c r="P33" s="45"/>
      <c r="Q33" s="45"/>
      <c r="R33" s="45"/>
    </row>
    <row r="34" spans="1:18" x14ac:dyDescent="0.25">
      <c r="A34" s="11"/>
      <c r="B34" s="46"/>
      <c r="C34" s="46"/>
      <c r="D34" s="46"/>
      <c r="E34" s="46"/>
      <c r="F34" s="46"/>
      <c r="G34" s="46"/>
      <c r="H34" s="46"/>
      <c r="I34" s="46"/>
      <c r="J34" s="46"/>
      <c r="K34" s="46"/>
      <c r="L34" s="46"/>
      <c r="M34" s="46"/>
      <c r="N34" s="46"/>
      <c r="O34" s="46"/>
      <c r="P34" s="46"/>
      <c r="Q34" s="46"/>
      <c r="R34" s="46"/>
    </row>
    <row r="35" spans="1:18" x14ac:dyDescent="0.25">
      <c r="A35" s="11"/>
      <c r="B35" s="4"/>
      <c r="C35" s="4"/>
      <c r="D35" s="4"/>
      <c r="E35" s="4"/>
      <c r="F35" s="4"/>
      <c r="G35" s="4"/>
      <c r="H35" s="4"/>
      <c r="I35" s="4"/>
      <c r="J35" s="4"/>
      <c r="K35" s="4"/>
      <c r="L35" s="4"/>
      <c r="M35" s="4"/>
      <c r="N35" s="4"/>
      <c r="O35" s="4"/>
      <c r="P35" s="4"/>
      <c r="Q35" s="4"/>
      <c r="R35" s="4"/>
    </row>
    <row r="36" spans="1:18" x14ac:dyDescent="0.25">
      <c r="A36" s="11"/>
      <c r="B36" s="41"/>
      <c r="C36" s="41" t="s">
        <v>234</v>
      </c>
      <c r="D36" s="33" t="s">
        <v>593</v>
      </c>
      <c r="E36" s="33"/>
      <c r="F36" s="33"/>
      <c r="G36" s="33"/>
      <c r="H36" s="33"/>
      <c r="I36" s="33"/>
      <c r="J36" s="41"/>
      <c r="K36" s="41"/>
      <c r="L36" s="33" t="s">
        <v>594</v>
      </c>
      <c r="M36" s="33"/>
      <c r="N36" s="33"/>
      <c r="O36" s="33"/>
      <c r="P36" s="33"/>
      <c r="Q36" s="33"/>
      <c r="R36" s="41"/>
    </row>
    <row r="37" spans="1:18" ht="15.75" thickBot="1" x14ac:dyDescent="0.3">
      <c r="A37" s="11"/>
      <c r="B37" s="41"/>
      <c r="C37" s="41"/>
      <c r="D37" s="32" t="s">
        <v>282</v>
      </c>
      <c r="E37" s="32"/>
      <c r="F37" s="32"/>
      <c r="G37" s="32"/>
      <c r="H37" s="32"/>
      <c r="I37" s="32"/>
      <c r="J37" s="41"/>
      <c r="K37" s="41"/>
      <c r="L37" s="32" t="s">
        <v>282</v>
      </c>
      <c r="M37" s="32"/>
      <c r="N37" s="32"/>
      <c r="O37" s="32"/>
      <c r="P37" s="32"/>
      <c r="Q37" s="32"/>
      <c r="R37" s="41"/>
    </row>
    <row r="38" spans="1:18" ht="15.75" thickBot="1" x14ac:dyDescent="0.3">
      <c r="A38" s="11"/>
      <c r="B38" s="17"/>
      <c r="C38" s="17" t="s">
        <v>234</v>
      </c>
      <c r="D38" s="38">
        <v>2013</v>
      </c>
      <c r="E38" s="38"/>
      <c r="F38" s="17"/>
      <c r="G38" s="17" t="s">
        <v>234</v>
      </c>
      <c r="H38" s="38">
        <v>2012</v>
      </c>
      <c r="I38" s="38"/>
      <c r="J38" s="17"/>
      <c r="K38" s="17"/>
      <c r="L38" s="38">
        <v>2013</v>
      </c>
      <c r="M38" s="38"/>
      <c r="N38" s="17"/>
      <c r="O38" s="17"/>
      <c r="P38" s="38">
        <v>2012</v>
      </c>
      <c r="Q38" s="38"/>
      <c r="R38" s="17"/>
    </row>
    <row r="39" spans="1:18" x14ac:dyDescent="0.25">
      <c r="A39" s="11"/>
      <c r="B39" s="17"/>
      <c r="C39" s="17" t="s">
        <v>234</v>
      </c>
      <c r="D39" s="33" t="s">
        <v>249</v>
      </c>
      <c r="E39" s="33"/>
      <c r="F39" s="33"/>
      <c r="G39" s="33"/>
      <c r="H39" s="33"/>
      <c r="I39" s="33"/>
      <c r="J39" s="33"/>
      <c r="K39" s="33"/>
      <c r="L39" s="33"/>
      <c r="M39" s="33"/>
      <c r="N39" s="33"/>
      <c r="O39" s="33"/>
      <c r="P39" s="33"/>
      <c r="Q39" s="33"/>
      <c r="R39" s="17"/>
    </row>
    <row r="40" spans="1:18" x14ac:dyDescent="0.25">
      <c r="A40" s="11"/>
      <c r="B40" s="18" t="s">
        <v>595</v>
      </c>
      <c r="C40" s="20" t="s">
        <v>234</v>
      </c>
      <c r="D40" s="27" t="s">
        <v>240</v>
      </c>
      <c r="E40" s="40" t="s">
        <v>284</v>
      </c>
      <c r="F40" s="27" t="s">
        <v>234</v>
      </c>
      <c r="G40" s="20" t="s">
        <v>234</v>
      </c>
      <c r="H40" s="25" t="s">
        <v>240</v>
      </c>
      <c r="I40" s="31" t="s">
        <v>596</v>
      </c>
      <c r="J40" s="27" t="s">
        <v>234</v>
      </c>
      <c r="K40" s="20"/>
      <c r="L40" s="25" t="s">
        <v>240</v>
      </c>
      <c r="M40" s="31" t="s">
        <v>597</v>
      </c>
      <c r="N40" s="27" t="s">
        <v>234</v>
      </c>
      <c r="O40" s="20"/>
      <c r="P40" s="25" t="s">
        <v>240</v>
      </c>
      <c r="Q40" s="31" t="s">
        <v>598</v>
      </c>
      <c r="R40" s="27" t="s">
        <v>234</v>
      </c>
    </row>
    <row r="41" spans="1:18" x14ac:dyDescent="0.25">
      <c r="A41" s="11"/>
      <c r="B41" s="34" t="s">
        <v>599</v>
      </c>
      <c r="C41" s="17" t="s">
        <v>234</v>
      </c>
      <c r="D41" s="15"/>
      <c r="E41" s="29">
        <v>288</v>
      </c>
      <c r="F41" s="23" t="s">
        <v>234</v>
      </c>
      <c r="G41" s="17" t="s">
        <v>234</v>
      </c>
      <c r="H41" s="15"/>
      <c r="I41" s="22">
        <v>2084</v>
      </c>
      <c r="J41" s="23" t="s">
        <v>234</v>
      </c>
      <c r="K41" s="17"/>
      <c r="L41" s="15"/>
      <c r="M41" s="29">
        <v>544</v>
      </c>
      <c r="N41" s="23" t="s">
        <v>234</v>
      </c>
      <c r="O41" s="17"/>
      <c r="P41" s="15"/>
      <c r="Q41" s="22">
        <v>5336</v>
      </c>
      <c r="R41" s="23" t="s">
        <v>234</v>
      </c>
    </row>
    <row r="42" spans="1:18" ht="25.5" x14ac:dyDescent="0.25">
      <c r="A42" s="11"/>
      <c r="B42" s="18" t="s">
        <v>600</v>
      </c>
      <c r="C42" s="20" t="s">
        <v>234</v>
      </c>
      <c r="D42" s="25"/>
      <c r="E42" s="31" t="s">
        <v>258</v>
      </c>
      <c r="F42" s="27" t="s">
        <v>234</v>
      </c>
      <c r="G42" s="20" t="s">
        <v>234</v>
      </c>
      <c r="H42" s="25"/>
      <c r="I42" s="31" t="s">
        <v>601</v>
      </c>
      <c r="J42" s="27" t="s">
        <v>261</v>
      </c>
      <c r="K42" s="20"/>
      <c r="L42" s="25"/>
      <c r="M42" s="31" t="s">
        <v>602</v>
      </c>
      <c r="N42" s="27" t="s">
        <v>261</v>
      </c>
      <c r="O42" s="20"/>
      <c r="P42" s="25"/>
      <c r="Q42" s="31" t="s">
        <v>603</v>
      </c>
      <c r="R42" s="27" t="s">
        <v>261</v>
      </c>
    </row>
    <row r="43" spans="1:18" x14ac:dyDescent="0.25">
      <c r="A43" s="11"/>
      <c r="B43" s="10"/>
      <c r="C43" s="10"/>
      <c r="D43" s="10"/>
      <c r="E43" s="10"/>
      <c r="F43" s="10"/>
      <c r="G43" s="10"/>
      <c r="H43" s="10"/>
      <c r="I43" s="10"/>
      <c r="J43" s="10"/>
      <c r="K43" s="10"/>
      <c r="L43" s="10"/>
      <c r="M43" s="10"/>
      <c r="N43" s="10"/>
      <c r="O43" s="10"/>
      <c r="P43" s="10"/>
      <c r="Q43" s="10"/>
      <c r="R43" s="10"/>
    </row>
    <row r="44" spans="1:18" ht="38.25" x14ac:dyDescent="0.25">
      <c r="A44" s="11"/>
      <c r="B44" s="39">
        <v>-1</v>
      </c>
      <c r="C44" s="39" t="s">
        <v>604</v>
      </c>
    </row>
    <row r="45" spans="1:18" ht="51" x14ac:dyDescent="0.25">
      <c r="A45" s="11"/>
      <c r="B45" s="39">
        <v>-2</v>
      </c>
      <c r="C45" s="39" t="s">
        <v>605</v>
      </c>
    </row>
    <row r="46" spans="1:18" ht="38.25" x14ac:dyDescent="0.25">
      <c r="A46" s="11"/>
      <c r="B46" s="39">
        <v>-3</v>
      </c>
      <c r="C46" s="39" t="s">
        <v>606</v>
      </c>
    </row>
    <row r="47" spans="1:18" x14ac:dyDescent="0.25">
      <c r="A47" s="11"/>
      <c r="B47" s="45" t="s">
        <v>607</v>
      </c>
      <c r="C47" s="45"/>
      <c r="D47" s="45"/>
      <c r="E47" s="45"/>
      <c r="F47" s="45"/>
      <c r="G47" s="45"/>
      <c r="H47" s="45"/>
      <c r="I47" s="45"/>
      <c r="J47" s="45"/>
      <c r="K47" s="45"/>
      <c r="L47" s="45"/>
      <c r="M47" s="45"/>
      <c r="N47" s="45"/>
      <c r="O47" s="45"/>
      <c r="P47" s="45"/>
      <c r="Q47" s="45"/>
      <c r="R47" s="45"/>
    </row>
    <row r="48" spans="1:18" x14ac:dyDescent="0.25">
      <c r="A48" s="11"/>
      <c r="B48" s="60" t="s">
        <v>608</v>
      </c>
      <c r="C48" s="60"/>
      <c r="D48" s="60"/>
      <c r="E48" s="60"/>
      <c r="F48" s="60"/>
      <c r="G48" s="60"/>
      <c r="H48" s="60"/>
      <c r="I48" s="60"/>
      <c r="J48" s="60"/>
      <c r="K48" s="60"/>
      <c r="L48" s="60"/>
      <c r="M48" s="60"/>
      <c r="N48" s="60"/>
      <c r="O48" s="60"/>
      <c r="P48" s="60"/>
      <c r="Q48" s="60"/>
      <c r="R48" s="60"/>
    </row>
    <row r="49" spans="1:18" ht="25.5" customHeight="1" x14ac:dyDescent="0.25">
      <c r="A49" s="11"/>
      <c r="B49" s="45" t="s">
        <v>609</v>
      </c>
      <c r="C49" s="45"/>
      <c r="D49" s="45"/>
      <c r="E49" s="45"/>
      <c r="F49" s="45"/>
      <c r="G49" s="45"/>
      <c r="H49" s="45"/>
      <c r="I49" s="45"/>
      <c r="J49" s="45"/>
      <c r="K49" s="45"/>
      <c r="L49" s="45"/>
      <c r="M49" s="45"/>
      <c r="N49" s="45"/>
      <c r="O49" s="45"/>
      <c r="P49" s="45"/>
      <c r="Q49" s="45"/>
      <c r="R49" s="45"/>
    </row>
    <row r="50" spans="1:18" x14ac:dyDescent="0.25">
      <c r="A50" s="11"/>
      <c r="B50" s="61"/>
      <c r="C50" s="61"/>
      <c r="D50" s="61"/>
      <c r="E50" s="61"/>
      <c r="F50" s="61"/>
      <c r="G50" s="61"/>
      <c r="H50" s="61"/>
      <c r="I50" s="61"/>
      <c r="J50" s="61"/>
      <c r="K50" s="61"/>
      <c r="L50" s="61"/>
      <c r="M50" s="61"/>
      <c r="N50" s="61"/>
      <c r="O50" s="61"/>
      <c r="P50" s="61"/>
      <c r="Q50" s="61"/>
      <c r="R50" s="61"/>
    </row>
    <row r="51" spans="1:18" ht="25.5" x14ac:dyDescent="0.25">
      <c r="A51" s="11"/>
      <c r="B51" s="17"/>
      <c r="C51" s="39" t="s">
        <v>610</v>
      </c>
      <c r="D51" s="59"/>
      <c r="E51" s="39" t="s">
        <v>611</v>
      </c>
    </row>
    <row r="52" spans="1:18" x14ac:dyDescent="0.25">
      <c r="A52" s="11"/>
      <c r="B52" s="61"/>
      <c r="C52" s="61"/>
      <c r="D52" s="61"/>
      <c r="E52" s="61"/>
      <c r="F52" s="61"/>
      <c r="G52" s="61"/>
      <c r="H52" s="61"/>
      <c r="I52" s="61"/>
      <c r="J52" s="61"/>
      <c r="K52" s="61"/>
      <c r="L52" s="61"/>
      <c r="M52" s="61"/>
      <c r="N52" s="61"/>
      <c r="O52" s="61"/>
      <c r="P52" s="61"/>
      <c r="Q52" s="61"/>
      <c r="R52" s="61"/>
    </row>
    <row r="53" spans="1:18" ht="76.5" x14ac:dyDescent="0.25">
      <c r="A53" s="11"/>
      <c r="B53" s="17"/>
      <c r="C53" s="39" t="s">
        <v>610</v>
      </c>
      <c r="D53" s="59"/>
      <c r="E53" s="39" t="s">
        <v>612</v>
      </c>
    </row>
    <row r="54" spans="1:18" x14ac:dyDescent="0.25">
      <c r="A54" s="11"/>
      <c r="B54" s="44"/>
      <c r="C54" s="44"/>
      <c r="D54" s="44"/>
      <c r="E54" s="44"/>
      <c r="F54" s="44"/>
      <c r="G54" s="44"/>
      <c r="H54" s="44"/>
      <c r="I54" s="44"/>
      <c r="J54" s="44"/>
      <c r="K54" s="44"/>
      <c r="L54" s="44"/>
      <c r="M54" s="44"/>
      <c r="N54" s="44"/>
      <c r="O54" s="44"/>
      <c r="P54" s="44"/>
      <c r="Q54" s="44"/>
      <c r="R54" s="44"/>
    </row>
    <row r="55" spans="1:18" ht="51" x14ac:dyDescent="0.25">
      <c r="A55" s="11"/>
      <c r="B55" s="17"/>
      <c r="C55" s="39" t="s">
        <v>610</v>
      </c>
      <c r="D55" s="59"/>
      <c r="E55" s="39" t="s">
        <v>613</v>
      </c>
    </row>
    <row r="56" spans="1:18" x14ac:dyDescent="0.25">
      <c r="A56" s="11"/>
      <c r="B56" s="45" t="s">
        <v>614</v>
      </c>
      <c r="C56" s="45"/>
      <c r="D56" s="45"/>
      <c r="E56" s="45"/>
      <c r="F56" s="45"/>
      <c r="G56" s="45"/>
      <c r="H56" s="45"/>
      <c r="I56" s="45"/>
      <c r="J56" s="45"/>
      <c r="K56" s="45"/>
      <c r="L56" s="45"/>
      <c r="M56" s="45"/>
      <c r="N56" s="45"/>
      <c r="O56" s="45"/>
      <c r="P56" s="45"/>
      <c r="Q56" s="45"/>
      <c r="R56" s="45"/>
    </row>
    <row r="57" spans="1:18" x14ac:dyDescent="0.25">
      <c r="A57" s="11"/>
      <c r="B57" s="46"/>
      <c r="C57" s="46"/>
      <c r="D57" s="46"/>
      <c r="E57" s="46"/>
      <c r="F57" s="46"/>
      <c r="G57" s="46"/>
      <c r="H57" s="46"/>
      <c r="I57" s="46"/>
      <c r="J57" s="46"/>
      <c r="K57" s="46"/>
      <c r="L57" s="46"/>
      <c r="M57" s="46"/>
      <c r="N57" s="46"/>
      <c r="O57" s="46"/>
      <c r="P57" s="46"/>
      <c r="Q57" s="46"/>
      <c r="R57" s="46"/>
    </row>
    <row r="58" spans="1:18" x14ac:dyDescent="0.25">
      <c r="A58" s="11"/>
      <c r="B58" s="46"/>
      <c r="C58" s="46"/>
      <c r="D58" s="46"/>
      <c r="E58" s="46"/>
      <c r="F58" s="46"/>
      <c r="G58" s="46"/>
      <c r="H58" s="46"/>
      <c r="I58" s="46"/>
      <c r="J58" s="46"/>
      <c r="K58" s="46"/>
      <c r="L58" s="46"/>
      <c r="M58" s="46"/>
      <c r="N58" s="46"/>
      <c r="O58" s="46"/>
      <c r="P58" s="46"/>
      <c r="Q58" s="46"/>
      <c r="R58" s="46"/>
    </row>
    <row r="59" spans="1:18" x14ac:dyDescent="0.25">
      <c r="A59" s="11"/>
      <c r="B59" s="4"/>
      <c r="C59" s="4"/>
      <c r="D59" s="4"/>
      <c r="E59" s="4"/>
      <c r="F59" s="4"/>
      <c r="G59" s="4"/>
      <c r="H59" s="4"/>
      <c r="I59" s="4"/>
      <c r="J59" s="4"/>
      <c r="K59" s="4"/>
      <c r="L59" s="4"/>
      <c r="M59" s="4"/>
      <c r="N59" s="4"/>
      <c r="O59" s="4"/>
      <c r="P59" s="4"/>
      <c r="Q59" s="4"/>
      <c r="R59" s="4"/>
    </row>
    <row r="60" spans="1:18" x14ac:dyDescent="0.25">
      <c r="A60" s="11"/>
      <c r="B60" s="41"/>
      <c r="C60" s="41" t="s">
        <v>234</v>
      </c>
      <c r="D60" s="33" t="s">
        <v>615</v>
      </c>
      <c r="E60" s="33"/>
      <c r="F60" s="41"/>
      <c r="G60" s="41" t="s">
        <v>234</v>
      </c>
      <c r="H60" s="33" t="s">
        <v>617</v>
      </c>
      <c r="I60" s="33"/>
      <c r="J60" s="41"/>
      <c r="K60" s="41" t="s">
        <v>234</v>
      </c>
      <c r="L60" s="33" t="s">
        <v>618</v>
      </c>
      <c r="M60" s="33"/>
      <c r="N60" s="41"/>
      <c r="O60" s="41" t="s">
        <v>234</v>
      </c>
      <c r="P60" s="33" t="s">
        <v>619</v>
      </c>
      <c r="Q60" s="33"/>
      <c r="R60" s="41"/>
    </row>
    <row r="61" spans="1:18" x14ac:dyDescent="0.25">
      <c r="A61" s="11"/>
      <c r="B61" s="41"/>
      <c r="C61" s="41"/>
      <c r="D61" s="33" t="s">
        <v>616</v>
      </c>
      <c r="E61" s="33"/>
      <c r="F61" s="41"/>
      <c r="G61" s="41"/>
      <c r="H61" s="33"/>
      <c r="I61" s="33"/>
      <c r="J61" s="41"/>
      <c r="K61" s="41"/>
      <c r="L61" s="33"/>
      <c r="M61" s="33"/>
      <c r="N61" s="41"/>
      <c r="O61" s="41"/>
      <c r="P61" s="33"/>
      <c r="Q61" s="33"/>
      <c r="R61" s="41"/>
    </row>
    <row r="62" spans="1:18" x14ac:dyDescent="0.25">
      <c r="A62" s="11"/>
      <c r="B62" s="41"/>
      <c r="C62" s="41"/>
      <c r="D62" s="33" t="s">
        <v>292</v>
      </c>
      <c r="E62" s="33"/>
      <c r="F62" s="41"/>
      <c r="G62" s="41"/>
      <c r="H62" s="33"/>
      <c r="I62" s="33"/>
      <c r="J62" s="41"/>
      <c r="K62" s="41"/>
      <c r="L62" s="33"/>
      <c r="M62" s="33"/>
      <c r="N62" s="41"/>
      <c r="O62" s="41"/>
      <c r="P62" s="33"/>
      <c r="Q62" s="33"/>
      <c r="R62" s="41"/>
    </row>
    <row r="63" spans="1:18" ht="15.75" thickBot="1" x14ac:dyDescent="0.3">
      <c r="A63" s="11"/>
      <c r="B63" s="41"/>
      <c r="C63" s="41"/>
      <c r="D63" s="32">
        <v>2013</v>
      </c>
      <c r="E63" s="32"/>
      <c r="F63" s="41"/>
      <c r="G63" s="41"/>
      <c r="H63" s="32"/>
      <c r="I63" s="32"/>
      <c r="J63" s="41"/>
      <c r="K63" s="41"/>
      <c r="L63" s="32"/>
      <c r="M63" s="32"/>
      <c r="N63" s="41"/>
      <c r="O63" s="41"/>
      <c r="P63" s="32"/>
      <c r="Q63" s="32"/>
      <c r="R63" s="41"/>
    </row>
    <row r="64" spans="1:18" x14ac:dyDescent="0.25">
      <c r="A64" s="11"/>
      <c r="B64" s="18" t="s">
        <v>620</v>
      </c>
      <c r="C64" s="20" t="s">
        <v>234</v>
      </c>
      <c r="D64" s="25" t="s">
        <v>240</v>
      </c>
      <c r="E64" s="31" t="s">
        <v>621</v>
      </c>
      <c r="F64" s="27" t="s">
        <v>234</v>
      </c>
      <c r="G64" s="20" t="s">
        <v>234</v>
      </c>
      <c r="H64" s="27" t="s">
        <v>240</v>
      </c>
      <c r="I64" s="40" t="s">
        <v>284</v>
      </c>
      <c r="J64" s="27"/>
      <c r="K64" s="20" t="s">
        <v>234</v>
      </c>
      <c r="L64" s="25" t="s">
        <v>240</v>
      </c>
      <c r="M64" s="31" t="s">
        <v>621</v>
      </c>
      <c r="N64" s="27"/>
      <c r="O64" s="20" t="s">
        <v>234</v>
      </c>
      <c r="P64" s="27" t="s">
        <v>240</v>
      </c>
      <c r="Q64" s="40" t="s">
        <v>284</v>
      </c>
      <c r="R64" s="27"/>
    </row>
    <row r="65" spans="1:18" x14ac:dyDescent="0.25">
      <c r="A65" s="11"/>
      <c r="B65" s="34" t="s">
        <v>622</v>
      </c>
      <c r="C65" s="17" t="s">
        <v>234</v>
      </c>
      <c r="D65" s="15"/>
      <c r="E65" s="22">
        <v>1462</v>
      </c>
      <c r="F65" s="23" t="s">
        <v>234</v>
      </c>
      <c r="G65" s="17" t="s">
        <v>234</v>
      </c>
      <c r="H65" s="15"/>
      <c r="I65" s="29" t="s">
        <v>258</v>
      </c>
      <c r="J65" s="23"/>
      <c r="K65" s="17" t="s">
        <v>234</v>
      </c>
      <c r="L65" s="15"/>
      <c r="M65" s="22">
        <v>1462</v>
      </c>
      <c r="N65" s="23" t="s">
        <v>234</v>
      </c>
      <c r="O65" s="17" t="s">
        <v>234</v>
      </c>
      <c r="P65" s="15"/>
      <c r="Q65" s="29" t="s">
        <v>258</v>
      </c>
      <c r="R65" s="23"/>
    </row>
    <row r="66" spans="1:18" x14ac:dyDescent="0.25">
      <c r="A66" s="11"/>
      <c r="B66" s="45" t="s">
        <v>623</v>
      </c>
      <c r="C66" s="45"/>
      <c r="D66" s="45"/>
      <c r="E66" s="45"/>
      <c r="F66" s="45"/>
      <c r="G66" s="45"/>
      <c r="H66" s="45"/>
      <c r="I66" s="45"/>
      <c r="J66" s="45"/>
      <c r="K66" s="45"/>
      <c r="L66" s="45"/>
      <c r="M66" s="45"/>
      <c r="N66" s="45"/>
      <c r="O66" s="45"/>
      <c r="P66" s="45"/>
      <c r="Q66" s="45"/>
      <c r="R66" s="45"/>
    </row>
    <row r="67" spans="1:18" x14ac:dyDescent="0.25">
      <c r="A67" s="11"/>
      <c r="B67" s="46"/>
      <c r="C67" s="46"/>
      <c r="D67" s="46"/>
      <c r="E67" s="46"/>
      <c r="F67" s="46"/>
      <c r="G67" s="46"/>
      <c r="H67" s="46"/>
      <c r="I67" s="46"/>
      <c r="J67" s="46"/>
      <c r="K67" s="46"/>
      <c r="L67" s="46"/>
      <c r="M67" s="46"/>
      <c r="N67" s="46"/>
      <c r="O67" s="46"/>
      <c r="P67" s="46"/>
      <c r="Q67" s="46"/>
      <c r="R67" s="46"/>
    </row>
    <row r="68" spans="1:18" x14ac:dyDescent="0.25">
      <c r="A68" s="11"/>
      <c r="B68" s="4"/>
      <c r="C68" s="4"/>
      <c r="D68" s="4"/>
      <c r="E68" s="4"/>
      <c r="F68" s="4"/>
      <c r="G68" s="4"/>
      <c r="H68" s="4"/>
      <c r="I68" s="4"/>
      <c r="J68" s="4"/>
      <c r="K68" s="4"/>
      <c r="L68" s="4"/>
      <c r="M68" s="4"/>
      <c r="N68" s="4"/>
      <c r="O68" s="4"/>
      <c r="P68" s="4"/>
      <c r="Q68" s="4"/>
      <c r="R68" s="4"/>
    </row>
    <row r="69" spans="1:18" x14ac:dyDescent="0.25">
      <c r="A69" s="11"/>
      <c r="B69" s="41"/>
      <c r="C69" s="41" t="s">
        <v>234</v>
      </c>
      <c r="D69" s="33" t="s">
        <v>624</v>
      </c>
      <c r="E69" s="33"/>
      <c r="F69" s="41"/>
      <c r="G69" s="41" t="s">
        <v>234</v>
      </c>
      <c r="H69" s="33" t="s">
        <v>617</v>
      </c>
      <c r="I69" s="33"/>
      <c r="J69" s="41"/>
      <c r="K69" s="41" t="s">
        <v>234</v>
      </c>
      <c r="L69" s="33" t="s">
        <v>618</v>
      </c>
      <c r="M69" s="33"/>
      <c r="N69" s="41"/>
      <c r="O69" s="41" t="s">
        <v>234</v>
      </c>
      <c r="P69" s="33" t="s">
        <v>619</v>
      </c>
      <c r="Q69" s="33"/>
      <c r="R69" s="41"/>
    </row>
    <row r="70" spans="1:18" x14ac:dyDescent="0.25">
      <c r="A70" s="11"/>
      <c r="B70" s="41"/>
      <c r="C70" s="41"/>
      <c r="D70" s="33" t="s">
        <v>616</v>
      </c>
      <c r="E70" s="33"/>
      <c r="F70" s="41"/>
      <c r="G70" s="41"/>
      <c r="H70" s="33"/>
      <c r="I70" s="33"/>
      <c r="J70" s="41"/>
      <c r="K70" s="41"/>
      <c r="L70" s="33"/>
      <c r="M70" s="33"/>
      <c r="N70" s="41"/>
      <c r="O70" s="41"/>
      <c r="P70" s="33"/>
      <c r="Q70" s="33"/>
      <c r="R70" s="41"/>
    </row>
    <row r="71" spans="1:18" ht="15.75" thickBot="1" x14ac:dyDescent="0.3">
      <c r="A71" s="11"/>
      <c r="B71" s="41"/>
      <c r="C71" s="41"/>
      <c r="D71" s="32" t="s">
        <v>625</v>
      </c>
      <c r="E71" s="32"/>
      <c r="F71" s="41"/>
      <c r="G71" s="41"/>
      <c r="H71" s="32"/>
      <c r="I71" s="32"/>
      <c r="J71" s="41"/>
      <c r="K71" s="41"/>
      <c r="L71" s="32"/>
      <c r="M71" s="32"/>
      <c r="N71" s="41"/>
      <c r="O71" s="41"/>
      <c r="P71" s="32"/>
      <c r="Q71" s="32"/>
      <c r="R71" s="41"/>
    </row>
    <row r="72" spans="1:18" x14ac:dyDescent="0.25">
      <c r="A72" s="11"/>
      <c r="B72" s="18" t="s">
        <v>626</v>
      </c>
      <c r="C72" s="20" t="s">
        <v>234</v>
      </c>
      <c r="D72" s="25" t="s">
        <v>240</v>
      </c>
      <c r="E72" s="26">
        <v>28148</v>
      </c>
      <c r="F72" s="27" t="s">
        <v>234</v>
      </c>
      <c r="G72" s="20" t="s">
        <v>234</v>
      </c>
      <c r="H72" s="27" t="s">
        <v>240</v>
      </c>
      <c r="I72" s="40" t="s">
        <v>284</v>
      </c>
      <c r="J72" s="27"/>
      <c r="K72" s="20" t="s">
        <v>234</v>
      </c>
      <c r="L72" s="25" t="s">
        <v>240</v>
      </c>
      <c r="M72" s="26">
        <v>28148</v>
      </c>
      <c r="N72" s="27" t="s">
        <v>234</v>
      </c>
      <c r="O72" s="20" t="s">
        <v>234</v>
      </c>
      <c r="P72" s="27" t="s">
        <v>240</v>
      </c>
      <c r="Q72" s="40" t="s">
        <v>284</v>
      </c>
      <c r="R72" s="27"/>
    </row>
    <row r="73" spans="1:18" x14ac:dyDescent="0.25">
      <c r="A73" s="11"/>
      <c r="B73" s="34" t="s">
        <v>627</v>
      </c>
      <c r="C73" s="17" t="s">
        <v>234</v>
      </c>
      <c r="D73" s="15"/>
      <c r="E73" s="22">
        <v>1740</v>
      </c>
      <c r="F73" s="23" t="s">
        <v>234</v>
      </c>
      <c r="G73" s="17" t="s">
        <v>234</v>
      </c>
      <c r="H73" s="15"/>
      <c r="I73" s="29" t="s">
        <v>258</v>
      </c>
      <c r="J73" s="23"/>
      <c r="K73" s="17" t="s">
        <v>234</v>
      </c>
      <c r="L73" s="15"/>
      <c r="M73" s="22">
        <v>1740</v>
      </c>
      <c r="N73" s="23" t="s">
        <v>234</v>
      </c>
      <c r="O73" s="17" t="s">
        <v>234</v>
      </c>
      <c r="P73" s="15"/>
      <c r="Q73" s="29" t="s">
        <v>258</v>
      </c>
      <c r="R73" s="23"/>
    </row>
    <row r="74" spans="1:18" x14ac:dyDescent="0.25">
      <c r="A74" s="11"/>
      <c r="B74" s="18" t="s">
        <v>628</v>
      </c>
      <c r="C74" s="20" t="s">
        <v>234</v>
      </c>
      <c r="D74" s="25"/>
      <c r="E74" s="26">
        <v>1885</v>
      </c>
      <c r="F74" s="27" t="s">
        <v>234</v>
      </c>
      <c r="G74" s="20" t="s">
        <v>234</v>
      </c>
      <c r="H74" s="25"/>
      <c r="I74" s="31" t="s">
        <v>258</v>
      </c>
      <c r="J74" s="27"/>
      <c r="K74" s="20" t="s">
        <v>234</v>
      </c>
      <c r="L74" s="25"/>
      <c r="M74" s="26">
        <v>1885</v>
      </c>
      <c r="N74" s="27" t="s">
        <v>234</v>
      </c>
      <c r="O74" s="20" t="s">
        <v>234</v>
      </c>
      <c r="P74" s="25"/>
      <c r="Q74" s="31" t="s">
        <v>258</v>
      </c>
      <c r="R74" s="27"/>
    </row>
    <row r="75" spans="1:18" ht="25.5" customHeight="1" x14ac:dyDescent="0.25">
      <c r="A75" s="11"/>
      <c r="B75" s="45" t="s">
        <v>629</v>
      </c>
      <c r="C75" s="45"/>
      <c r="D75" s="45"/>
      <c r="E75" s="45"/>
      <c r="F75" s="45"/>
      <c r="G75" s="45"/>
      <c r="H75" s="45"/>
      <c r="I75" s="45"/>
      <c r="J75" s="45"/>
      <c r="K75" s="45"/>
      <c r="L75" s="45"/>
      <c r="M75" s="45"/>
      <c r="N75" s="45"/>
      <c r="O75" s="45"/>
      <c r="P75" s="45"/>
      <c r="Q75" s="45"/>
      <c r="R75" s="45"/>
    </row>
    <row r="76" spans="1:18" x14ac:dyDescent="0.25">
      <c r="A76" s="11"/>
      <c r="B76" s="45" t="s">
        <v>630</v>
      </c>
      <c r="C76" s="45"/>
      <c r="D76" s="45"/>
      <c r="E76" s="45"/>
      <c r="F76" s="45"/>
      <c r="G76" s="45"/>
      <c r="H76" s="45"/>
      <c r="I76" s="45"/>
      <c r="J76" s="45"/>
      <c r="K76" s="45"/>
      <c r="L76" s="45"/>
      <c r="M76" s="45"/>
      <c r="N76" s="45"/>
      <c r="O76" s="45"/>
      <c r="P76" s="45"/>
      <c r="Q76" s="45"/>
      <c r="R76" s="45"/>
    </row>
    <row r="77" spans="1:18" ht="25.5" customHeight="1" x14ac:dyDescent="0.25">
      <c r="A77" s="11"/>
      <c r="B77" s="45" t="s">
        <v>631</v>
      </c>
      <c r="C77" s="45"/>
      <c r="D77" s="45"/>
      <c r="E77" s="45"/>
      <c r="F77" s="45"/>
      <c r="G77" s="45"/>
      <c r="H77" s="45"/>
      <c r="I77" s="45"/>
      <c r="J77" s="45"/>
      <c r="K77" s="45"/>
      <c r="L77" s="45"/>
      <c r="M77" s="45"/>
      <c r="N77" s="45"/>
      <c r="O77" s="45"/>
      <c r="P77" s="45"/>
      <c r="Q77" s="45"/>
      <c r="R77" s="45"/>
    </row>
    <row r="78" spans="1:18" x14ac:dyDescent="0.25">
      <c r="A78" s="11"/>
      <c r="B78" s="46"/>
      <c r="C78" s="46"/>
      <c r="D78" s="46"/>
      <c r="E78" s="46"/>
      <c r="F78" s="46"/>
      <c r="G78" s="46"/>
      <c r="H78" s="46"/>
      <c r="I78" s="46"/>
      <c r="J78" s="46"/>
      <c r="K78" s="46"/>
      <c r="L78" s="46"/>
      <c r="M78" s="46"/>
      <c r="N78" s="46"/>
      <c r="O78" s="46"/>
      <c r="P78" s="46"/>
      <c r="Q78" s="46"/>
      <c r="R78" s="46"/>
    </row>
    <row r="79" spans="1:18" x14ac:dyDescent="0.25">
      <c r="A79" s="11"/>
      <c r="B79" s="4"/>
      <c r="C79" s="4"/>
      <c r="D79" s="4"/>
      <c r="E79" s="4"/>
      <c r="F79" s="4"/>
      <c r="G79" s="4"/>
      <c r="H79" s="4"/>
      <c r="I79" s="4"/>
      <c r="J79" s="4"/>
      <c r="K79" s="4"/>
      <c r="L79" s="4"/>
      <c r="M79" s="4"/>
      <c r="N79" s="4"/>
      <c r="O79" s="4"/>
      <c r="P79" s="4"/>
      <c r="Q79" s="4"/>
      <c r="R79" s="4"/>
    </row>
    <row r="80" spans="1:18" ht="15.75" thickBot="1" x14ac:dyDescent="0.3">
      <c r="A80" s="11"/>
      <c r="B80" s="17"/>
      <c r="C80" s="17" t="s">
        <v>234</v>
      </c>
      <c r="D80" s="32" t="s">
        <v>302</v>
      </c>
      <c r="E80" s="32"/>
      <c r="F80" s="32"/>
      <c r="G80" s="32"/>
      <c r="H80" s="32"/>
      <c r="I80" s="32"/>
      <c r="J80" s="17"/>
      <c r="K80" s="17" t="s">
        <v>234</v>
      </c>
      <c r="L80" s="32" t="s">
        <v>303</v>
      </c>
      <c r="M80" s="32"/>
      <c r="N80" s="32"/>
      <c r="O80" s="32"/>
      <c r="P80" s="32"/>
      <c r="Q80" s="32"/>
      <c r="R80" s="17"/>
    </row>
    <row r="81" spans="1:18" ht="15.75" thickBot="1" x14ac:dyDescent="0.3">
      <c r="A81" s="11"/>
      <c r="B81" s="17"/>
      <c r="C81" s="17" t="s">
        <v>234</v>
      </c>
      <c r="D81" s="38" t="s">
        <v>632</v>
      </c>
      <c r="E81" s="38"/>
      <c r="F81" s="17"/>
      <c r="G81" s="17" t="s">
        <v>234</v>
      </c>
      <c r="H81" s="38" t="s">
        <v>615</v>
      </c>
      <c r="I81" s="38"/>
      <c r="J81" s="17"/>
      <c r="K81" s="17" t="s">
        <v>234</v>
      </c>
      <c r="L81" s="38" t="s">
        <v>632</v>
      </c>
      <c r="M81" s="38"/>
      <c r="N81" s="17"/>
      <c r="O81" s="17" t="s">
        <v>234</v>
      </c>
      <c r="P81" s="38" t="s">
        <v>615</v>
      </c>
      <c r="Q81" s="38"/>
      <c r="R81" s="17"/>
    </row>
    <row r="82" spans="1:18" x14ac:dyDescent="0.25">
      <c r="A82" s="11"/>
      <c r="B82" s="17"/>
      <c r="C82" s="17" t="s">
        <v>234</v>
      </c>
      <c r="D82" s="33" t="s">
        <v>249</v>
      </c>
      <c r="E82" s="33"/>
      <c r="F82" s="33"/>
      <c r="G82" s="33"/>
      <c r="H82" s="33"/>
      <c r="I82" s="33"/>
      <c r="J82" s="33"/>
      <c r="K82" s="33"/>
      <c r="L82" s="33"/>
      <c r="M82" s="33"/>
      <c r="N82" s="33"/>
      <c r="O82" s="33"/>
      <c r="P82" s="33"/>
      <c r="Q82" s="33"/>
      <c r="R82" s="17"/>
    </row>
    <row r="83" spans="1:18" x14ac:dyDescent="0.25">
      <c r="A83" s="11"/>
      <c r="B83" s="18" t="s">
        <v>633</v>
      </c>
      <c r="C83" s="20" t="s">
        <v>234</v>
      </c>
      <c r="D83" s="25" t="s">
        <v>240</v>
      </c>
      <c r="E83" s="31" t="s">
        <v>634</v>
      </c>
      <c r="F83" s="27" t="s">
        <v>234</v>
      </c>
      <c r="G83" s="20" t="s">
        <v>234</v>
      </c>
      <c r="H83" s="25" t="s">
        <v>240</v>
      </c>
      <c r="I83" s="31" t="s">
        <v>635</v>
      </c>
      <c r="J83" s="27" t="s">
        <v>234</v>
      </c>
      <c r="K83" s="20" t="s">
        <v>234</v>
      </c>
      <c r="L83" s="25" t="s">
        <v>240</v>
      </c>
      <c r="M83" s="31" t="s">
        <v>636</v>
      </c>
      <c r="N83" s="27" t="s">
        <v>234</v>
      </c>
      <c r="O83" s="20" t="s">
        <v>234</v>
      </c>
      <c r="P83" s="25" t="s">
        <v>240</v>
      </c>
      <c r="Q83" s="31" t="s">
        <v>637</v>
      </c>
      <c r="R83" s="27" t="s">
        <v>234</v>
      </c>
    </row>
    <row r="84" spans="1:18" ht="25.5" x14ac:dyDescent="0.25">
      <c r="A84" s="11"/>
      <c r="B84" s="34" t="s">
        <v>638</v>
      </c>
      <c r="C84" s="17" t="s">
        <v>234</v>
      </c>
      <c r="D84" s="15"/>
      <c r="E84" s="22">
        <v>499334</v>
      </c>
      <c r="F84" s="23" t="s">
        <v>234</v>
      </c>
      <c r="G84" s="17" t="s">
        <v>234</v>
      </c>
      <c r="H84" s="15"/>
      <c r="I84" s="22">
        <v>553125</v>
      </c>
      <c r="J84" s="23" t="s">
        <v>234</v>
      </c>
      <c r="K84" s="17" t="s">
        <v>234</v>
      </c>
      <c r="L84" s="15"/>
      <c r="M84" s="22">
        <v>499167</v>
      </c>
      <c r="N84" s="23" t="s">
        <v>234</v>
      </c>
      <c r="O84" s="17" t="s">
        <v>234</v>
      </c>
      <c r="P84" s="15"/>
      <c r="Q84" s="22">
        <v>551875</v>
      </c>
      <c r="R84" s="23" t="s">
        <v>234</v>
      </c>
    </row>
    <row r="85" spans="1:18" ht="25.5" x14ac:dyDescent="0.25">
      <c r="A85" s="11"/>
      <c r="B85" s="18" t="s">
        <v>639</v>
      </c>
      <c r="C85" s="20" t="s">
        <v>234</v>
      </c>
      <c r="D85" s="25"/>
      <c r="E85" s="26">
        <v>400000</v>
      </c>
      <c r="F85" s="27" t="s">
        <v>234</v>
      </c>
      <c r="G85" s="20" t="s">
        <v>234</v>
      </c>
      <c r="H85" s="25"/>
      <c r="I85" s="26">
        <v>454000</v>
      </c>
      <c r="J85" s="27" t="s">
        <v>234</v>
      </c>
      <c r="K85" s="20" t="s">
        <v>234</v>
      </c>
      <c r="L85" s="25"/>
      <c r="M85" s="26">
        <v>400000</v>
      </c>
      <c r="N85" s="27" t="s">
        <v>234</v>
      </c>
      <c r="O85" s="20" t="s">
        <v>234</v>
      </c>
      <c r="P85" s="25"/>
      <c r="Q85" s="26">
        <v>459000</v>
      </c>
      <c r="R85" s="27" t="s">
        <v>234</v>
      </c>
    </row>
    <row r="86" spans="1:18" x14ac:dyDescent="0.25">
      <c r="A86" s="11"/>
      <c r="B86" s="44"/>
      <c r="C86" s="44"/>
      <c r="D86" s="44"/>
      <c r="E86" s="44"/>
      <c r="F86" s="44"/>
      <c r="G86" s="44"/>
      <c r="H86" s="44"/>
      <c r="I86" s="44"/>
      <c r="J86" s="44"/>
      <c r="K86" s="44"/>
      <c r="L86" s="44"/>
      <c r="M86" s="44"/>
      <c r="N86" s="44"/>
      <c r="O86" s="44"/>
      <c r="P86" s="44"/>
      <c r="Q86" s="44"/>
      <c r="R86" s="44"/>
    </row>
    <row r="87" spans="1:18" ht="38.25" customHeight="1" x14ac:dyDescent="0.25">
      <c r="A87" s="11"/>
      <c r="B87" s="45" t="s">
        <v>640</v>
      </c>
      <c r="C87" s="45"/>
      <c r="D87" s="45"/>
      <c r="E87" s="45"/>
      <c r="F87" s="45"/>
      <c r="G87" s="45"/>
      <c r="H87" s="45"/>
      <c r="I87" s="45"/>
      <c r="J87" s="45"/>
      <c r="K87" s="45"/>
      <c r="L87" s="45"/>
      <c r="M87" s="45"/>
      <c r="N87" s="45"/>
      <c r="O87" s="45"/>
      <c r="P87" s="45"/>
      <c r="Q87" s="45"/>
      <c r="R87" s="45"/>
    </row>
    <row r="88" spans="1:18" x14ac:dyDescent="0.25">
      <c r="A88" s="11"/>
      <c r="B88" s="46"/>
      <c r="C88" s="46"/>
      <c r="D88" s="46"/>
      <c r="E88" s="46"/>
      <c r="F88" s="46"/>
      <c r="G88" s="46"/>
      <c r="H88" s="46"/>
      <c r="I88" s="46"/>
      <c r="J88" s="46"/>
      <c r="K88" s="46"/>
      <c r="L88" s="46"/>
      <c r="M88" s="46"/>
      <c r="N88" s="46"/>
      <c r="O88" s="46"/>
      <c r="P88" s="46"/>
      <c r="Q88" s="46"/>
      <c r="R88" s="46"/>
    </row>
    <row r="89" spans="1:18" x14ac:dyDescent="0.25">
      <c r="A89" s="11"/>
      <c r="B89" s="4"/>
      <c r="C89" s="4"/>
      <c r="D89" s="4"/>
      <c r="E89" s="4"/>
      <c r="F89" s="4"/>
      <c r="G89" s="4"/>
      <c r="H89" s="4"/>
      <c r="I89" s="4"/>
      <c r="J89" s="4"/>
      <c r="K89" s="4"/>
      <c r="L89" s="4"/>
      <c r="M89" s="4"/>
      <c r="N89" s="4"/>
      <c r="O89" s="4"/>
      <c r="P89" s="4"/>
      <c r="Q89" s="4"/>
      <c r="R89" s="4"/>
    </row>
    <row r="90" spans="1:18" ht="15.75" thickBot="1" x14ac:dyDescent="0.3">
      <c r="A90" s="11"/>
      <c r="B90" s="17"/>
      <c r="C90" s="17" t="s">
        <v>234</v>
      </c>
      <c r="D90" s="32" t="s">
        <v>41</v>
      </c>
      <c r="E90" s="32"/>
      <c r="F90" s="17"/>
      <c r="G90" s="17" t="s">
        <v>234</v>
      </c>
      <c r="H90" s="32" t="s">
        <v>617</v>
      </c>
      <c r="I90" s="32"/>
      <c r="J90" s="17"/>
      <c r="K90" s="17" t="s">
        <v>234</v>
      </c>
      <c r="L90" s="32" t="s">
        <v>641</v>
      </c>
      <c r="M90" s="32"/>
      <c r="N90" s="17"/>
      <c r="O90" s="17" t="s">
        <v>234</v>
      </c>
      <c r="P90" s="32" t="s">
        <v>619</v>
      </c>
      <c r="Q90" s="32"/>
      <c r="R90" s="17"/>
    </row>
    <row r="91" spans="1:18" x14ac:dyDescent="0.25">
      <c r="A91" s="11"/>
      <c r="B91" s="18" t="s">
        <v>642</v>
      </c>
      <c r="C91" s="20" t="s">
        <v>234</v>
      </c>
      <c r="D91" s="25" t="s">
        <v>240</v>
      </c>
      <c r="E91" s="31">
        <v>239</v>
      </c>
      <c r="F91" s="27" t="s">
        <v>234</v>
      </c>
      <c r="G91" s="20" t="s">
        <v>234</v>
      </c>
      <c r="H91" s="25" t="s">
        <v>240</v>
      </c>
      <c r="I91" s="31" t="s">
        <v>258</v>
      </c>
      <c r="J91" s="27"/>
      <c r="K91" s="20" t="s">
        <v>234</v>
      </c>
      <c r="L91" s="25" t="s">
        <v>240</v>
      </c>
      <c r="M91" s="31">
        <v>239</v>
      </c>
      <c r="N91" s="27" t="s">
        <v>234</v>
      </c>
      <c r="O91" s="20" t="s">
        <v>234</v>
      </c>
      <c r="P91" s="25" t="s">
        <v>240</v>
      </c>
      <c r="Q91" s="31" t="s">
        <v>258</v>
      </c>
      <c r="R91" s="27"/>
    </row>
    <row r="92" spans="1:18" x14ac:dyDescent="0.25">
      <c r="A92" s="11"/>
      <c r="B92" s="34" t="s">
        <v>643</v>
      </c>
      <c r="C92" s="17" t="s">
        <v>234</v>
      </c>
      <c r="D92" s="15"/>
      <c r="E92" s="22">
        <v>2049</v>
      </c>
      <c r="F92" s="23" t="s">
        <v>234</v>
      </c>
      <c r="G92" s="17" t="s">
        <v>234</v>
      </c>
      <c r="H92" s="15"/>
      <c r="I92" s="29" t="s">
        <v>258</v>
      </c>
      <c r="J92" s="23"/>
      <c r="K92" s="17" t="s">
        <v>234</v>
      </c>
      <c r="L92" s="15"/>
      <c r="M92" s="22">
        <v>2049</v>
      </c>
      <c r="N92" s="23" t="s">
        <v>234</v>
      </c>
      <c r="O92" s="17" t="s">
        <v>234</v>
      </c>
      <c r="P92" s="15"/>
      <c r="Q92" s="29" t="s">
        <v>258</v>
      </c>
      <c r="R92" s="23"/>
    </row>
    <row r="93" spans="1:18" x14ac:dyDescent="0.25">
      <c r="A93" s="11"/>
      <c r="B93" s="45" t="s">
        <v>644</v>
      </c>
      <c r="C93" s="45"/>
      <c r="D93" s="45"/>
      <c r="E93" s="45"/>
      <c r="F93" s="45"/>
      <c r="G93" s="45"/>
      <c r="H93" s="45"/>
      <c r="I93" s="45"/>
      <c r="J93" s="45"/>
      <c r="K93" s="45"/>
      <c r="L93" s="45"/>
      <c r="M93" s="45"/>
      <c r="N93" s="45"/>
      <c r="O93" s="45"/>
      <c r="P93" s="45"/>
      <c r="Q93" s="45"/>
      <c r="R93" s="45"/>
    </row>
    <row r="94" spans="1:18" x14ac:dyDescent="0.25">
      <c r="A94" s="11"/>
      <c r="B94" s="46"/>
      <c r="C94" s="46"/>
      <c r="D94" s="46"/>
      <c r="E94" s="46"/>
      <c r="F94" s="46"/>
      <c r="G94" s="46"/>
      <c r="H94" s="46"/>
      <c r="I94" s="46"/>
      <c r="J94" s="46"/>
      <c r="K94" s="46"/>
      <c r="L94" s="46"/>
      <c r="M94" s="46"/>
      <c r="N94" s="46"/>
      <c r="O94" s="46"/>
      <c r="P94" s="46"/>
      <c r="Q94" s="46"/>
      <c r="R94" s="46"/>
    </row>
    <row r="95" spans="1:18" x14ac:dyDescent="0.25">
      <c r="A95" s="11"/>
      <c r="B95" s="4"/>
      <c r="C95" s="4"/>
      <c r="D95" s="4"/>
      <c r="E95" s="4"/>
      <c r="F95" s="4"/>
      <c r="G95" s="4"/>
      <c r="H95" s="4"/>
      <c r="I95" s="4"/>
      <c r="J95" s="4"/>
      <c r="K95" s="4"/>
      <c r="L95" s="4"/>
      <c r="M95" s="4"/>
      <c r="N95" s="4"/>
      <c r="O95" s="4"/>
      <c r="P95" s="4"/>
      <c r="Q95" s="4"/>
      <c r="R95" s="4"/>
    </row>
    <row r="96" spans="1:18" ht="15.75" thickBot="1" x14ac:dyDescent="0.3">
      <c r="A96" s="11"/>
      <c r="B96" s="17"/>
      <c r="C96" s="17" t="s">
        <v>234</v>
      </c>
      <c r="D96" s="32" t="s">
        <v>41</v>
      </c>
      <c r="E96" s="32"/>
      <c r="F96" s="17"/>
      <c r="G96" s="17" t="s">
        <v>234</v>
      </c>
      <c r="H96" s="32" t="s">
        <v>617</v>
      </c>
      <c r="I96" s="32"/>
      <c r="J96" s="17"/>
      <c r="K96" s="17" t="s">
        <v>234</v>
      </c>
      <c r="L96" s="32" t="s">
        <v>641</v>
      </c>
      <c r="M96" s="32"/>
      <c r="N96" s="17"/>
      <c r="O96" s="17" t="s">
        <v>234</v>
      </c>
      <c r="P96" s="32" t="s">
        <v>619</v>
      </c>
      <c r="Q96" s="32"/>
      <c r="R96" s="17"/>
    </row>
    <row r="97" spans="1:18" x14ac:dyDescent="0.25">
      <c r="A97" s="11"/>
      <c r="B97" s="18" t="s">
        <v>642</v>
      </c>
      <c r="C97" s="20" t="s">
        <v>234</v>
      </c>
      <c r="D97" s="25" t="s">
        <v>240</v>
      </c>
      <c r="E97" s="26">
        <v>2941</v>
      </c>
      <c r="F97" s="27" t="s">
        <v>234</v>
      </c>
      <c r="G97" s="20" t="s">
        <v>234</v>
      </c>
      <c r="H97" s="25" t="s">
        <v>240</v>
      </c>
      <c r="I97" s="31" t="s">
        <v>258</v>
      </c>
      <c r="J97" s="27"/>
      <c r="K97" s="20" t="s">
        <v>234</v>
      </c>
      <c r="L97" s="25" t="s">
        <v>240</v>
      </c>
      <c r="M97" s="26">
        <v>2941</v>
      </c>
      <c r="N97" s="27" t="s">
        <v>234</v>
      </c>
      <c r="O97" s="20" t="s">
        <v>234</v>
      </c>
      <c r="P97" s="25" t="s">
        <v>240</v>
      </c>
      <c r="Q97" s="31" t="s">
        <v>258</v>
      </c>
      <c r="R97" s="27"/>
    </row>
    <row r="98" spans="1:18" x14ac:dyDescent="0.25">
      <c r="A98" s="11"/>
      <c r="B98" s="34" t="s">
        <v>643</v>
      </c>
      <c r="C98" s="17" t="s">
        <v>234</v>
      </c>
      <c r="D98" s="15"/>
      <c r="E98" s="22">
        <v>3337</v>
      </c>
      <c r="F98" s="23" t="s">
        <v>234</v>
      </c>
      <c r="G98" s="17" t="s">
        <v>234</v>
      </c>
      <c r="H98" s="15"/>
      <c r="I98" s="29" t="s">
        <v>258</v>
      </c>
      <c r="J98" s="23"/>
      <c r="K98" s="17" t="s">
        <v>234</v>
      </c>
      <c r="L98" s="15"/>
      <c r="M98" s="22">
        <v>3337</v>
      </c>
      <c r="N98" s="23" t="s">
        <v>234</v>
      </c>
      <c r="O98" s="17" t="s">
        <v>234</v>
      </c>
      <c r="P98" s="15"/>
      <c r="Q98" s="29" t="s">
        <v>258</v>
      </c>
      <c r="R98" s="23"/>
    </row>
  </sheetData>
  <mergeCells count="120">
    <mergeCell ref="B78:R78"/>
    <mergeCell ref="B86:R86"/>
    <mergeCell ref="B87:R87"/>
    <mergeCell ref="B88:R88"/>
    <mergeCell ref="B93:R93"/>
    <mergeCell ref="B94:R94"/>
    <mergeCell ref="B58:R58"/>
    <mergeCell ref="B66:R66"/>
    <mergeCell ref="B67:R67"/>
    <mergeCell ref="B75:R75"/>
    <mergeCell ref="B76:R76"/>
    <mergeCell ref="B77:R77"/>
    <mergeCell ref="B49:R49"/>
    <mergeCell ref="B50:R50"/>
    <mergeCell ref="B52:R52"/>
    <mergeCell ref="B54:R54"/>
    <mergeCell ref="B56:R56"/>
    <mergeCell ref="B57:R57"/>
    <mergeCell ref="B30:R30"/>
    <mergeCell ref="B33:R33"/>
    <mergeCell ref="B34:R34"/>
    <mergeCell ref="B43:R43"/>
    <mergeCell ref="B47:R47"/>
    <mergeCell ref="B48:R48"/>
    <mergeCell ref="B9:R9"/>
    <mergeCell ref="B10:R10"/>
    <mergeCell ref="B11:R11"/>
    <mergeCell ref="B12:R12"/>
    <mergeCell ref="B13:R13"/>
    <mergeCell ref="B14:R14"/>
    <mergeCell ref="A1:A2"/>
    <mergeCell ref="B1:R1"/>
    <mergeCell ref="B2:R2"/>
    <mergeCell ref="A3:A98"/>
    <mergeCell ref="B3:R3"/>
    <mergeCell ref="B4:R4"/>
    <mergeCell ref="B5:R5"/>
    <mergeCell ref="B6:R6"/>
    <mergeCell ref="B7:R7"/>
    <mergeCell ref="B8:R8"/>
    <mergeCell ref="D82:Q82"/>
    <mergeCell ref="D90:E90"/>
    <mergeCell ref="H90:I90"/>
    <mergeCell ref="L90:M90"/>
    <mergeCell ref="P90:Q90"/>
    <mergeCell ref="D96:E96"/>
    <mergeCell ref="H96:I96"/>
    <mergeCell ref="L96:M96"/>
    <mergeCell ref="P96:Q96"/>
    <mergeCell ref="D80:I80"/>
    <mergeCell ref="L80:Q80"/>
    <mergeCell ref="D81:E81"/>
    <mergeCell ref="H81:I81"/>
    <mergeCell ref="L81:M81"/>
    <mergeCell ref="P81:Q81"/>
    <mergeCell ref="K69:K71"/>
    <mergeCell ref="L69:M71"/>
    <mergeCell ref="N69:N71"/>
    <mergeCell ref="O69:O71"/>
    <mergeCell ref="P69:Q71"/>
    <mergeCell ref="R69:R71"/>
    <mergeCell ref="R60:R63"/>
    <mergeCell ref="B69:B71"/>
    <mergeCell ref="C69:C71"/>
    <mergeCell ref="D69:E69"/>
    <mergeCell ref="D70:E70"/>
    <mergeCell ref="D71:E71"/>
    <mergeCell ref="F69:F71"/>
    <mergeCell ref="G69:G71"/>
    <mergeCell ref="H69:I71"/>
    <mergeCell ref="J69:J71"/>
    <mergeCell ref="J60:J63"/>
    <mergeCell ref="K60:K63"/>
    <mergeCell ref="L60:M63"/>
    <mergeCell ref="N60:N63"/>
    <mergeCell ref="O60:O63"/>
    <mergeCell ref="P60:Q63"/>
    <mergeCell ref="D39:Q39"/>
    <mergeCell ref="B60:B63"/>
    <mergeCell ref="C60:C63"/>
    <mergeCell ref="D60:E60"/>
    <mergeCell ref="D61:E61"/>
    <mergeCell ref="D62:E62"/>
    <mergeCell ref="D63:E63"/>
    <mergeCell ref="F60:F63"/>
    <mergeCell ref="G60:G63"/>
    <mergeCell ref="H60:I63"/>
    <mergeCell ref="L36:Q36"/>
    <mergeCell ref="L37:Q37"/>
    <mergeCell ref="R36:R37"/>
    <mergeCell ref="D38:E38"/>
    <mergeCell ref="H38:I38"/>
    <mergeCell ref="L38:M38"/>
    <mergeCell ref="P38:Q38"/>
    <mergeCell ref="P17:Q17"/>
    <mergeCell ref="P18:Q18"/>
    <mergeCell ref="R17:R18"/>
    <mergeCell ref="D19:Q19"/>
    <mergeCell ref="B36:B37"/>
    <mergeCell ref="C36:C37"/>
    <mergeCell ref="D36:I36"/>
    <mergeCell ref="D37:I37"/>
    <mergeCell ref="J36:J37"/>
    <mergeCell ref="K36:K37"/>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7.85546875" customWidth="1"/>
    <col min="5" max="5" width="36.5703125" customWidth="1"/>
    <col min="6" max="6" width="11" customWidth="1"/>
    <col min="7" max="7" width="6.5703125" customWidth="1"/>
    <col min="8" max="8" width="7.85546875" customWidth="1"/>
    <col min="9" max="9" width="36.5703125" customWidth="1"/>
    <col min="10" max="10" width="8.5703125" customWidth="1"/>
    <col min="11" max="11" width="6.5703125" customWidth="1"/>
    <col min="12" max="12" width="7.85546875" customWidth="1"/>
    <col min="13" max="13" width="36.5703125" customWidth="1"/>
    <col min="14" max="14" width="11" customWidth="1"/>
    <col min="15" max="15" width="6.5703125" customWidth="1"/>
    <col min="16" max="16" width="7.85546875" customWidth="1"/>
    <col min="17" max="17" width="36.5703125" customWidth="1"/>
    <col min="18" max="18" width="7.8554687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45</v>
      </c>
      <c r="B3" s="10" t="s">
        <v>5</v>
      </c>
      <c r="C3" s="10"/>
      <c r="D3" s="10"/>
      <c r="E3" s="10"/>
      <c r="F3" s="10"/>
      <c r="G3" s="10"/>
      <c r="H3" s="10"/>
      <c r="I3" s="10"/>
      <c r="J3" s="10"/>
      <c r="K3" s="10"/>
      <c r="L3" s="10"/>
      <c r="M3" s="10"/>
      <c r="N3" s="10"/>
      <c r="O3" s="10"/>
      <c r="P3" s="10"/>
      <c r="Q3" s="10"/>
      <c r="R3" s="10"/>
    </row>
    <row r="4" spans="1:18" x14ac:dyDescent="0.25">
      <c r="A4" s="11"/>
      <c r="B4" s="42" t="s">
        <v>646</v>
      </c>
      <c r="C4" s="42"/>
      <c r="D4" s="42"/>
      <c r="E4" s="42"/>
      <c r="F4" s="42"/>
      <c r="G4" s="42"/>
      <c r="H4" s="42"/>
      <c r="I4" s="42"/>
      <c r="J4" s="42"/>
      <c r="K4" s="42"/>
      <c r="L4" s="42"/>
      <c r="M4" s="42"/>
      <c r="N4" s="42"/>
      <c r="O4" s="42"/>
      <c r="P4" s="42"/>
      <c r="Q4" s="42"/>
      <c r="R4" s="42"/>
    </row>
    <row r="5" spans="1:18" ht="51" customHeight="1" x14ac:dyDescent="0.25">
      <c r="A5" s="11"/>
      <c r="B5" s="43" t="s">
        <v>647</v>
      </c>
      <c r="C5" s="43"/>
      <c r="D5" s="43"/>
      <c r="E5" s="43"/>
      <c r="F5" s="43"/>
      <c r="G5" s="43"/>
      <c r="H5" s="43"/>
      <c r="I5" s="43"/>
      <c r="J5" s="43"/>
      <c r="K5" s="43"/>
      <c r="L5" s="43"/>
      <c r="M5" s="43"/>
      <c r="N5" s="43"/>
      <c r="O5" s="43"/>
      <c r="P5" s="43"/>
      <c r="Q5" s="43"/>
      <c r="R5" s="43"/>
    </row>
    <row r="6" spans="1:18" x14ac:dyDescent="0.25">
      <c r="A6" s="11"/>
      <c r="B6" s="45" t="s">
        <v>648</v>
      </c>
      <c r="C6" s="45"/>
      <c r="D6" s="45"/>
      <c r="E6" s="45"/>
      <c r="F6" s="45"/>
      <c r="G6" s="45"/>
      <c r="H6" s="45"/>
      <c r="I6" s="45"/>
      <c r="J6" s="45"/>
      <c r="K6" s="45"/>
      <c r="L6" s="45"/>
      <c r="M6" s="45"/>
      <c r="N6" s="45"/>
      <c r="O6" s="45"/>
      <c r="P6" s="45"/>
      <c r="Q6" s="45"/>
      <c r="R6" s="45"/>
    </row>
    <row r="7" spans="1:18" ht="25.5" customHeight="1" x14ac:dyDescent="0.25">
      <c r="A7" s="11"/>
      <c r="B7" s="43" t="s">
        <v>649</v>
      </c>
      <c r="C7" s="43"/>
      <c r="D7" s="43"/>
      <c r="E7" s="43"/>
      <c r="F7" s="43"/>
      <c r="G7" s="43"/>
      <c r="H7" s="43"/>
      <c r="I7" s="43"/>
      <c r="J7" s="43"/>
      <c r="K7" s="43"/>
      <c r="L7" s="43"/>
      <c r="M7" s="43"/>
      <c r="N7" s="43"/>
      <c r="O7" s="43"/>
      <c r="P7" s="43"/>
      <c r="Q7" s="43"/>
      <c r="R7" s="43"/>
    </row>
    <row r="8" spans="1:18" ht="51" customHeight="1" x14ac:dyDescent="0.25">
      <c r="A8" s="11"/>
      <c r="B8" s="45" t="s">
        <v>650</v>
      </c>
      <c r="C8" s="45"/>
      <c r="D8" s="45"/>
      <c r="E8" s="45"/>
      <c r="F8" s="45"/>
      <c r="G8" s="45"/>
      <c r="H8" s="45"/>
      <c r="I8" s="45"/>
      <c r="J8" s="45"/>
      <c r="K8" s="45"/>
      <c r="L8" s="45"/>
      <c r="M8" s="45"/>
      <c r="N8" s="45"/>
      <c r="O8" s="45"/>
      <c r="P8" s="45"/>
      <c r="Q8" s="45"/>
      <c r="R8" s="45"/>
    </row>
    <row r="9" spans="1:18" x14ac:dyDescent="0.25">
      <c r="A9" s="11"/>
      <c r="B9" s="45" t="s">
        <v>651</v>
      </c>
      <c r="C9" s="45"/>
      <c r="D9" s="45"/>
      <c r="E9" s="45"/>
      <c r="F9" s="45"/>
      <c r="G9" s="45"/>
      <c r="H9" s="45"/>
      <c r="I9" s="45"/>
      <c r="J9" s="45"/>
      <c r="K9" s="45"/>
      <c r="L9" s="45"/>
      <c r="M9" s="45"/>
      <c r="N9" s="45"/>
      <c r="O9" s="45"/>
      <c r="P9" s="45"/>
      <c r="Q9" s="45"/>
      <c r="R9" s="45"/>
    </row>
    <row r="10" spans="1:18" x14ac:dyDescent="0.25">
      <c r="A10" s="11"/>
      <c r="B10" s="44"/>
      <c r="C10" s="44"/>
      <c r="D10" s="44"/>
      <c r="E10" s="44"/>
      <c r="F10" s="44"/>
      <c r="G10" s="44"/>
      <c r="H10" s="44"/>
      <c r="I10" s="44"/>
      <c r="J10" s="44"/>
      <c r="K10" s="44"/>
      <c r="L10" s="44"/>
      <c r="M10" s="44"/>
      <c r="N10" s="44"/>
      <c r="O10" s="44"/>
      <c r="P10" s="44"/>
      <c r="Q10" s="44"/>
      <c r="R10" s="44"/>
    </row>
    <row r="11" spans="1:18" x14ac:dyDescent="0.25">
      <c r="A11" s="11"/>
      <c r="B11" s="43" t="s">
        <v>652</v>
      </c>
      <c r="C11" s="43"/>
      <c r="D11" s="43"/>
      <c r="E11" s="43"/>
      <c r="F11" s="43"/>
      <c r="G11" s="43"/>
      <c r="H11" s="43"/>
      <c r="I11" s="43"/>
      <c r="J11" s="43"/>
      <c r="K11" s="43"/>
      <c r="L11" s="43"/>
      <c r="M11" s="43"/>
      <c r="N11" s="43"/>
      <c r="O11" s="43"/>
      <c r="P11" s="43"/>
      <c r="Q11" s="43"/>
      <c r="R11" s="43"/>
    </row>
    <row r="12" spans="1:18" x14ac:dyDescent="0.25">
      <c r="A12" s="11"/>
      <c r="B12" s="46"/>
      <c r="C12" s="46"/>
      <c r="D12" s="46"/>
      <c r="E12" s="46"/>
      <c r="F12" s="46"/>
      <c r="G12" s="46"/>
      <c r="H12" s="46"/>
      <c r="I12" s="46"/>
      <c r="J12" s="46"/>
      <c r="K12" s="46"/>
      <c r="L12" s="46"/>
      <c r="M12" s="46"/>
      <c r="N12" s="46"/>
      <c r="O12" s="46"/>
      <c r="P12" s="46"/>
      <c r="Q12" s="46"/>
      <c r="R12" s="46"/>
    </row>
    <row r="13" spans="1:18" x14ac:dyDescent="0.25">
      <c r="A13" s="11"/>
      <c r="B13" s="4"/>
      <c r="C13" s="4"/>
      <c r="D13" s="4"/>
      <c r="E13" s="4"/>
      <c r="F13" s="4"/>
      <c r="G13" s="4"/>
      <c r="H13" s="4"/>
      <c r="I13" s="4"/>
      <c r="J13" s="4"/>
      <c r="K13" s="4"/>
      <c r="L13" s="4"/>
      <c r="M13" s="4"/>
      <c r="N13" s="4"/>
      <c r="O13" s="4"/>
      <c r="P13" s="4"/>
      <c r="Q13" s="4"/>
      <c r="R13" s="4"/>
    </row>
    <row r="14" spans="1:18" x14ac:dyDescent="0.25">
      <c r="A14" s="11"/>
      <c r="B14" s="41"/>
      <c r="C14" s="41" t="s">
        <v>234</v>
      </c>
      <c r="D14" s="33" t="s">
        <v>653</v>
      </c>
      <c r="E14" s="33"/>
      <c r="F14" s="41"/>
      <c r="G14" s="41"/>
      <c r="H14" s="33" t="s">
        <v>654</v>
      </c>
      <c r="I14" s="33"/>
      <c r="J14" s="41"/>
      <c r="K14" s="41" t="s">
        <v>234</v>
      </c>
      <c r="L14" s="33" t="s">
        <v>654</v>
      </c>
      <c r="M14" s="33"/>
      <c r="N14" s="41"/>
      <c r="O14" s="41" t="s">
        <v>234</v>
      </c>
      <c r="P14" s="33" t="s">
        <v>660</v>
      </c>
      <c r="Q14" s="33"/>
      <c r="R14" s="41"/>
    </row>
    <row r="15" spans="1:18" x14ac:dyDescent="0.25">
      <c r="A15" s="11"/>
      <c r="B15" s="41"/>
      <c r="C15" s="41"/>
      <c r="D15" s="33"/>
      <c r="E15" s="33"/>
      <c r="F15" s="41"/>
      <c r="G15" s="41"/>
      <c r="H15" s="33" t="s">
        <v>655</v>
      </c>
      <c r="I15" s="33"/>
      <c r="J15" s="41"/>
      <c r="K15" s="41"/>
      <c r="L15" s="33" t="s">
        <v>655</v>
      </c>
      <c r="M15" s="33"/>
      <c r="N15" s="41"/>
      <c r="O15" s="41"/>
      <c r="P15" s="33" t="s">
        <v>661</v>
      </c>
      <c r="Q15" s="33"/>
      <c r="R15" s="41"/>
    </row>
    <row r="16" spans="1:18" x14ac:dyDescent="0.25">
      <c r="A16" s="11"/>
      <c r="B16" s="41"/>
      <c r="C16" s="41"/>
      <c r="D16" s="33"/>
      <c r="E16" s="33"/>
      <c r="F16" s="41"/>
      <c r="G16" s="41"/>
      <c r="H16" s="33" t="s">
        <v>656</v>
      </c>
      <c r="I16" s="33"/>
      <c r="J16" s="41"/>
      <c r="K16" s="41"/>
      <c r="L16" s="33" t="s">
        <v>658</v>
      </c>
      <c r="M16" s="33"/>
      <c r="N16" s="41"/>
      <c r="O16" s="41"/>
      <c r="P16" s="33" t="s">
        <v>662</v>
      </c>
      <c r="Q16" s="33"/>
      <c r="R16" s="41"/>
    </row>
    <row r="17" spans="1:18" ht="15.75" thickBot="1" x14ac:dyDescent="0.3">
      <c r="A17" s="11"/>
      <c r="B17" s="41"/>
      <c r="C17" s="41"/>
      <c r="D17" s="32"/>
      <c r="E17" s="32"/>
      <c r="F17" s="41"/>
      <c r="G17" s="41"/>
      <c r="H17" s="32" t="s">
        <v>657</v>
      </c>
      <c r="I17" s="32"/>
      <c r="J17" s="41"/>
      <c r="K17" s="41"/>
      <c r="L17" s="32" t="s">
        <v>659</v>
      </c>
      <c r="M17" s="32"/>
      <c r="N17" s="41"/>
      <c r="O17" s="41"/>
      <c r="P17" s="32"/>
      <c r="Q17" s="32"/>
      <c r="R17" s="41"/>
    </row>
    <row r="18" spans="1:18" x14ac:dyDescent="0.25">
      <c r="A18" s="11"/>
      <c r="B18" s="18" t="s">
        <v>663</v>
      </c>
      <c r="C18" s="20" t="s">
        <v>234</v>
      </c>
      <c r="D18" s="25"/>
      <c r="E18" s="26">
        <v>4145843</v>
      </c>
      <c r="F18" s="27" t="s">
        <v>234</v>
      </c>
      <c r="G18" s="20"/>
      <c r="H18" s="25" t="s">
        <v>240</v>
      </c>
      <c r="I18" s="31" t="s">
        <v>664</v>
      </c>
      <c r="J18" s="27" t="s">
        <v>234</v>
      </c>
      <c r="K18" s="20" t="s">
        <v>234</v>
      </c>
      <c r="L18" s="19"/>
      <c r="M18" s="19"/>
      <c r="N18" s="19"/>
      <c r="O18" s="20" t="s">
        <v>234</v>
      </c>
      <c r="P18" s="19"/>
      <c r="Q18" s="19"/>
      <c r="R18" s="19"/>
    </row>
    <row r="19" spans="1:18" x14ac:dyDescent="0.25">
      <c r="A19" s="11"/>
      <c r="B19" s="21" t="s">
        <v>665</v>
      </c>
      <c r="C19" s="17" t="s">
        <v>234</v>
      </c>
      <c r="D19" s="15"/>
      <c r="E19" s="29" t="s">
        <v>258</v>
      </c>
      <c r="F19" s="23"/>
      <c r="G19" s="17"/>
      <c r="H19" s="15"/>
      <c r="I19" s="29" t="s">
        <v>258</v>
      </c>
      <c r="J19" s="23" t="s">
        <v>234</v>
      </c>
      <c r="K19" s="17" t="s">
        <v>234</v>
      </c>
      <c r="L19" s="4"/>
      <c r="M19" s="4"/>
      <c r="N19" s="4"/>
      <c r="O19" s="17" t="s">
        <v>234</v>
      </c>
      <c r="P19" s="4"/>
      <c r="Q19" s="4"/>
      <c r="R19" s="4"/>
    </row>
    <row r="20" spans="1:18" x14ac:dyDescent="0.25">
      <c r="A20" s="11"/>
      <c r="B20" s="24" t="s">
        <v>666</v>
      </c>
      <c r="C20" s="20" t="s">
        <v>234</v>
      </c>
      <c r="D20" s="25"/>
      <c r="E20" s="31" t="s">
        <v>667</v>
      </c>
      <c r="F20" s="27" t="s">
        <v>261</v>
      </c>
      <c r="G20" s="20"/>
      <c r="H20" s="25"/>
      <c r="I20" s="31">
        <v>34.64</v>
      </c>
      <c r="J20" s="27" t="s">
        <v>234</v>
      </c>
      <c r="K20" s="20" t="s">
        <v>234</v>
      </c>
      <c r="L20" s="19"/>
      <c r="M20" s="19"/>
      <c r="N20" s="19"/>
      <c r="O20" s="20" t="s">
        <v>234</v>
      </c>
      <c r="P20" s="19"/>
      <c r="Q20" s="19"/>
      <c r="R20" s="19"/>
    </row>
    <row r="21" spans="1:18" x14ac:dyDescent="0.25">
      <c r="A21" s="11"/>
      <c r="B21" s="21" t="s">
        <v>668</v>
      </c>
      <c r="C21" s="17" t="s">
        <v>234</v>
      </c>
      <c r="D21" s="15"/>
      <c r="E21" s="29" t="s">
        <v>669</v>
      </c>
      <c r="F21" s="23" t="s">
        <v>261</v>
      </c>
      <c r="G21" s="17"/>
      <c r="H21" s="15"/>
      <c r="I21" s="29">
        <v>19.16</v>
      </c>
      <c r="J21" s="23" t="s">
        <v>234</v>
      </c>
      <c r="K21" s="17" t="s">
        <v>234</v>
      </c>
      <c r="L21" s="4"/>
      <c r="M21" s="4"/>
      <c r="N21" s="4"/>
      <c r="O21" s="17" t="s">
        <v>234</v>
      </c>
      <c r="P21" s="4"/>
      <c r="Q21" s="4"/>
      <c r="R21" s="4"/>
    </row>
    <row r="22" spans="1:18" ht="26.25" thickBot="1" x14ac:dyDescent="0.3">
      <c r="A22" s="11"/>
      <c r="B22" s="24" t="s">
        <v>670</v>
      </c>
      <c r="C22" s="20" t="s">
        <v>234</v>
      </c>
      <c r="D22" s="25"/>
      <c r="E22" s="26">
        <v>4091057</v>
      </c>
      <c r="F22" s="27" t="s">
        <v>234</v>
      </c>
      <c r="G22" s="20"/>
      <c r="H22" s="25"/>
      <c r="I22" s="31">
        <v>18.739999999999998</v>
      </c>
      <c r="J22" s="27" t="s">
        <v>234</v>
      </c>
      <c r="K22" s="20" t="s">
        <v>234</v>
      </c>
      <c r="L22" s="19"/>
      <c r="M22" s="19"/>
      <c r="N22" s="19"/>
      <c r="O22" s="20" t="s">
        <v>234</v>
      </c>
      <c r="P22" s="19"/>
      <c r="Q22" s="19"/>
      <c r="R22" s="19"/>
    </row>
    <row r="23" spans="1:18" x14ac:dyDescent="0.25">
      <c r="A23" s="11"/>
      <c r="B23" s="16"/>
      <c r="C23" s="16" t="s">
        <v>234</v>
      </c>
      <c r="D23" s="28"/>
      <c r="E23" s="28"/>
      <c r="F23" s="16"/>
      <c r="G23" s="16"/>
      <c r="H23" s="16"/>
      <c r="I23" s="16"/>
      <c r="J23" s="16"/>
      <c r="K23" s="16" t="s">
        <v>234</v>
      </c>
      <c r="L23" s="16"/>
      <c r="M23" s="16"/>
      <c r="N23" s="16"/>
      <c r="O23" s="16" t="s">
        <v>234</v>
      </c>
      <c r="P23" s="16"/>
      <c r="Q23" s="16"/>
      <c r="R23" s="16"/>
    </row>
    <row r="24" spans="1:18" ht="15.75" thickBot="1" x14ac:dyDescent="0.3">
      <c r="A24" s="11"/>
      <c r="B24" s="34" t="s">
        <v>671</v>
      </c>
      <c r="C24" s="17" t="s">
        <v>234</v>
      </c>
      <c r="D24" s="15"/>
      <c r="E24" s="22">
        <v>5851478</v>
      </c>
      <c r="F24" s="23" t="s">
        <v>234</v>
      </c>
      <c r="G24" s="17"/>
      <c r="H24" s="15"/>
      <c r="I24" s="29">
        <v>18.86</v>
      </c>
      <c r="J24" s="23" t="s">
        <v>234</v>
      </c>
      <c r="K24" s="17" t="s">
        <v>234</v>
      </c>
      <c r="L24" s="15"/>
      <c r="M24" s="29">
        <v>3.92</v>
      </c>
      <c r="N24" s="23" t="s">
        <v>234</v>
      </c>
      <c r="O24" s="17" t="s">
        <v>234</v>
      </c>
      <c r="P24" s="15" t="s">
        <v>240</v>
      </c>
      <c r="Q24" s="29" t="s">
        <v>672</v>
      </c>
      <c r="R24" s="23" t="s">
        <v>234</v>
      </c>
    </row>
    <row r="25" spans="1:18" ht="15.75" thickTop="1" x14ac:dyDescent="0.25">
      <c r="A25" s="11"/>
      <c r="B25" s="16"/>
      <c r="C25" s="16" t="s">
        <v>234</v>
      </c>
      <c r="D25" s="30"/>
      <c r="E25" s="30"/>
      <c r="F25" s="16"/>
      <c r="G25" s="16"/>
      <c r="H25" s="16"/>
      <c r="I25" s="16"/>
      <c r="J25" s="16"/>
      <c r="K25" s="16" t="s">
        <v>234</v>
      </c>
      <c r="L25" s="16"/>
      <c r="M25" s="16"/>
      <c r="N25" s="16"/>
      <c r="O25" s="16" t="s">
        <v>234</v>
      </c>
      <c r="P25" s="16"/>
      <c r="Q25" s="16"/>
      <c r="R25" s="16"/>
    </row>
    <row r="26" spans="1:18" x14ac:dyDescent="0.25">
      <c r="A26" s="11"/>
      <c r="B26" s="18" t="s">
        <v>673</v>
      </c>
      <c r="C26" s="20" t="s">
        <v>234</v>
      </c>
      <c r="D26" s="25"/>
      <c r="E26" s="26">
        <v>5414823</v>
      </c>
      <c r="F26" s="27" t="s">
        <v>234</v>
      </c>
      <c r="G26" s="20"/>
      <c r="H26" s="25"/>
      <c r="I26" s="31">
        <v>19.55</v>
      </c>
      <c r="J26" s="27" t="s">
        <v>234</v>
      </c>
      <c r="K26" s="20" t="s">
        <v>234</v>
      </c>
      <c r="L26" s="25"/>
      <c r="M26" s="31">
        <v>3.58</v>
      </c>
      <c r="N26" s="27" t="s">
        <v>234</v>
      </c>
      <c r="O26" s="20" t="s">
        <v>234</v>
      </c>
      <c r="P26" s="25"/>
      <c r="Q26" s="26">
        <v>10023533</v>
      </c>
      <c r="R26" s="27" t="s">
        <v>234</v>
      </c>
    </row>
    <row r="27" spans="1:18" x14ac:dyDescent="0.25">
      <c r="A27" s="11"/>
      <c r="B27" s="10"/>
      <c r="C27" s="10"/>
      <c r="D27" s="10"/>
      <c r="E27" s="10"/>
      <c r="F27" s="10"/>
      <c r="G27" s="10"/>
      <c r="H27" s="10"/>
      <c r="I27" s="10"/>
      <c r="J27" s="10"/>
      <c r="K27" s="10"/>
      <c r="L27" s="10"/>
      <c r="M27" s="10"/>
      <c r="N27" s="10"/>
      <c r="O27" s="10"/>
      <c r="P27" s="10"/>
      <c r="Q27" s="10"/>
      <c r="R27" s="10"/>
    </row>
    <row r="28" spans="1:18" ht="102" x14ac:dyDescent="0.25">
      <c r="A28" s="11"/>
      <c r="B28" s="39">
        <v>-1</v>
      </c>
      <c r="C28" s="39" t="s">
        <v>674</v>
      </c>
    </row>
    <row r="29" spans="1:18" ht="102" x14ac:dyDescent="0.25">
      <c r="A29" s="11"/>
      <c r="B29" s="39">
        <v>-2</v>
      </c>
      <c r="C29" s="39" t="s">
        <v>675</v>
      </c>
    </row>
    <row r="30" spans="1:18" ht="76.5" x14ac:dyDescent="0.25">
      <c r="A30" s="11"/>
      <c r="B30" s="39">
        <v>-3</v>
      </c>
      <c r="C30" s="39" t="s">
        <v>676</v>
      </c>
    </row>
    <row r="31" spans="1:18" x14ac:dyDescent="0.25">
      <c r="A31" s="11"/>
      <c r="B31" s="45" t="s">
        <v>677</v>
      </c>
      <c r="C31" s="45"/>
      <c r="D31" s="45"/>
      <c r="E31" s="45"/>
      <c r="F31" s="45"/>
      <c r="G31" s="45"/>
      <c r="H31" s="45"/>
      <c r="I31" s="45"/>
      <c r="J31" s="45"/>
      <c r="K31" s="45"/>
      <c r="L31" s="45"/>
      <c r="M31" s="45"/>
      <c r="N31" s="45"/>
      <c r="O31" s="45"/>
      <c r="P31" s="45"/>
      <c r="Q31" s="45"/>
      <c r="R31" s="45"/>
    </row>
    <row r="32" spans="1:18" x14ac:dyDescent="0.25">
      <c r="A32" s="11"/>
      <c r="B32" s="46"/>
      <c r="C32" s="46"/>
      <c r="D32" s="46"/>
      <c r="E32" s="46"/>
      <c r="F32" s="46"/>
      <c r="G32" s="46"/>
      <c r="H32" s="46"/>
      <c r="I32" s="46"/>
      <c r="J32" s="46"/>
      <c r="K32" s="46"/>
      <c r="L32" s="46"/>
      <c r="M32" s="46"/>
      <c r="N32" s="46"/>
      <c r="O32" s="46"/>
      <c r="P32" s="46"/>
      <c r="Q32" s="46"/>
      <c r="R32" s="46"/>
    </row>
    <row r="33" spans="1:18" x14ac:dyDescent="0.25">
      <c r="A33" s="11"/>
      <c r="B33" s="4"/>
      <c r="C33" s="4"/>
      <c r="D33" s="4"/>
      <c r="E33" s="4"/>
      <c r="F33" s="4"/>
      <c r="G33" s="4"/>
      <c r="H33" s="4"/>
      <c r="I33" s="4"/>
      <c r="J33" s="4"/>
    </row>
    <row r="34" spans="1:18" x14ac:dyDescent="0.25">
      <c r="A34" s="11"/>
      <c r="B34" s="41"/>
      <c r="C34" s="41" t="s">
        <v>234</v>
      </c>
      <c r="D34" s="33" t="s">
        <v>678</v>
      </c>
      <c r="E34" s="33"/>
      <c r="F34" s="33"/>
      <c r="G34" s="33"/>
      <c r="H34" s="33"/>
      <c r="I34" s="33"/>
      <c r="J34" s="41"/>
    </row>
    <row r="35" spans="1:18" ht="15.75" thickBot="1" x14ac:dyDescent="0.3">
      <c r="A35" s="11"/>
      <c r="B35" s="41"/>
      <c r="C35" s="41"/>
      <c r="D35" s="64">
        <v>41547</v>
      </c>
      <c r="E35" s="64"/>
      <c r="F35" s="64"/>
      <c r="G35" s="64"/>
      <c r="H35" s="64"/>
      <c r="I35" s="64"/>
      <c r="J35" s="41"/>
    </row>
    <row r="36" spans="1:18" ht="15.75" thickBot="1" x14ac:dyDescent="0.3">
      <c r="A36" s="11"/>
      <c r="B36" s="17"/>
      <c r="C36" s="17" t="s">
        <v>234</v>
      </c>
      <c r="D36" s="38" t="s">
        <v>679</v>
      </c>
      <c r="E36" s="38"/>
      <c r="F36" s="17"/>
      <c r="G36" s="17" t="s">
        <v>234</v>
      </c>
      <c r="H36" s="38">
        <v>2012</v>
      </c>
      <c r="I36" s="38"/>
      <c r="J36" s="17"/>
    </row>
    <row r="37" spans="1:18" x14ac:dyDescent="0.25">
      <c r="A37" s="11"/>
      <c r="B37" s="18" t="s">
        <v>680</v>
      </c>
      <c r="C37" s="20" t="s">
        <v>234</v>
      </c>
      <c r="D37" s="25"/>
      <c r="E37" s="31" t="s">
        <v>258</v>
      </c>
      <c r="F37" s="27"/>
      <c r="G37" s="20" t="s">
        <v>234</v>
      </c>
      <c r="H37" s="25"/>
      <c r="I37" s="62">
        <v>0.44</v>
      </c>
      <c r="J37" s="27" t="s">
        <v>234</v>
      </c>
    </row>
    <row r="38" spans="1:18" x14ac:dyDescent="0.25">
      <c r="A38" s="11"/>
      <c r="B38" s="34" t="s">
        <v>681</v>
      </c>
      <c r="C38" s="17" t="s">
        <v>234</v>
      </c>
      <c r="D38" s="15"/>
      <c r="E38" s="29" t="s">
        <v>258</v>
      </c>
      <c r="F38" s="23"/>
      <c r="G38" s="17" t="s">
        <v>234</v>
      </c>
      <c r="H38" s="15"/>
      <c r="I38" s="63">
        <v>0</v>
      </c>
      <c r="J38" s="23" t="s">
        <v>234</v>
      </c>
    </row>
    <row r="39" spans="1:18" x14ac:dyDescent="0.25">
      <c r="A39" s="11"/>
      <c r="B39" s="18" t="s">
        <v>682</v>
      </c>
      <c r="C39" s="20" t="s">
        <v>234</v>
      </c>
      <c r="D39" s="25"/>
      <c r="E39" s="31" t="s">
        <v>258</v>
      </c>
      <c r="F39" s="27"/>
      <c r="G39" s="20" t="s">
        <v>234</v>
      </c>
      <c r="H39" s="25"/>
      <c r="I39" s="31" t="s">
        <v>683</v>
      </c>
      <c r="J39" s="27" t="s">
        <v>234</v>
      </c>
    </row>
    <row r="40" spans="1:18" x14ac:dyDescent="0.25">
      <c r="A40" s="11"/>
      <c r="B40" s="34" t="s">
        <v>684</v>
      </c>
      <c r="C40" s="17" t="s">
        <v>234</v>
      </c>
      <c r="D40" s="15"/>
      <c r="E40" s="29" t="s">
        <v>258</v>
      </c>
      <c r="F40" s="23"/>
      <c r="G40" s="17" t="s">
        <v>234</v>
      </c>
      <c r="H40" s="15"/>
      <c r="I40" s="29" t="s">
        <v>685</v>
      </c>
      <c r="J40" s="23" t="s">
        <v>234</v>
      </c>
    </row>
    <row r="41" spans="1:18" x14ac:dyDescent="0.25">
      <c r="A41" s="11"/>
      <c r="B41" s="10"/>
      <c r="C41" s="10"/>
      <c r="D41" s="10"/>
      <c r="E41" s="10"/>
      <c r="F41" s="10"/>
      <c r="G41" s="10"/>
      <c r="H41" s="10"/>
      <c r="I41" s="10"/>
      <c r="J41" s="10"/>
      <c r="K41" s="10"/>
      <c r="L41" s="10"/>
      <c r="M41" s="10"/>
      <c r="N41" s="10"/>
      <c r="O41" s="10"/>
      <c r="P41" s="10"/>
      <c r="Q41" s="10"/>
      <c r="R41" s="10"/>
    </row>
    <row r="42" spans="1:18" ht="25.5" x14ac:dyDescent="0.25">
      <c r="A42" s="11"/>
      <c r="B42" s="39">
        <v>-1</v>
      </c>
      <c r="C42" s="39" t="s">
        <v>686</v>
      </c>
    </row>
    <row r="43" spans="1:18" x14ac:dyDescent="0.25">
      <c r="A43" s="11"/>
      <c r="B43" s="43" t="s">
        <v>687</v>
      </c>
      <c r="C43" s="43"/>
      <c r="D43" s="43"/>
      <c r="E43" s="43"/>
      <c r="F43" s="43"/>
      <c r="G43" s="43"/>
      <c r="H43" s="43"/>
      <c r="I43" s="43"/>
      <c r="J43" s="43"/>
      <c r="K43" s="43"/>
      <c r="L43" s="43"/>
      <c r="M43" s="43"/>
      <c r="N43" s="43"/>
      <c r="O43" s="43"/>
      <c r="P43" s="43"/>
      <c r="Q43" s="43"/>
      <c r="R43" s="43"/>
    </row>
    <row r="44" spans="1:18" x14ac:dyDescent="0.25">
      <c r="A44" s="11"/>
      <c r="B44" s="46"/>
      <c r="C44" s="46"/>
      <c r="D44" s="46"/>
      <c r="E44" s="46"/>
      <c r="F44" s="46"/>
      <c r="G44" s="46"/>
      <c r="H44" s="46"/>
      <c r="I44" s="46"/>
      <c r="J44" s="46"/>
      <c r="K44" s="46"/>
      <c r="L44" s="46"/>
      <c r="M44" s="46"/>
      <c r="N44" s="46"/>
      <c r="O44" s="46"/>
      <c r="P44" s="46"/>
      <c r="Q44" s="46"/>
      <c r="R44" s="46"/>
    </row>
    <row r="45" spans="1:18" x14ac:dyDescent="0.25">
      <c r="A45" s="11"/>
      <c r="B45" s="4"/>
      <c r="C45" s="4"/>
      <c r="D45" s="4"/>
      <c r="E45" s="4"/>
      <c r="F45" s="4"/>
      <c r="G45" s="4"/>
      <c r="H45" s="4"/>
      <c r="I45" s="4"/>
      <c r="J45" s="4"/>
      <c r="K45" s="4"/>
      <c r="L45" s="4"/>
      <c r="M45" s="4"/>
      <c r="N45" s="4"/>
    </row>
    <row r="46" spans="1:18" ht="15.75" thickBot="1" x14ac:dyDescent="0.3">
      <c r="A46" s="11"/>
      <c r="B46" s="17"/>
      <c r="C46" s="17" t="s">
        <v>234</v>
      </c>
      <c r="D46" s="32" t="s">
        <v>688</v>
      </c>
      <c r="E46" s="32"/>
      <c r="F46" s="17"/>
      <c r="G46" s="17"/>
      <c r="H46" s="32" t="s">
        <v>689</v>
      </c>
      <c r="I46" s="32"/>
      <c r="J46" s="17"/>
      <c r="K46" s="17"/>
      <c r="L46" s="32" t="s">
        <v>41</v>
      </c>
      <c r="M46" s="32"/>
      <c r="N46" s="17"/>
    </row>
    <row r="47" spans="1:18" x14ac:dyDescent="0.25">
      <c r="A47" s="11"/>
      <c r="B47" s="18" t="s">
        <v>690</v>
      </c>
      <c r="C47" s="20" t="s">
        <v>234</v>
      </c>
      <c r="D47" s="25"/>
      <c r="E47" s="26">
        <v>492629</v>
      </c>
      <c r="F47" s="27" t="s">
        <v>234</v>
      </c>
      <c r="G47" s="20"/>
      <c r="H47" s="25"/>
      <c r="I47" s="26">
        <v>32470</v>
      </c>
      <c r="J47" s="27" t="s">
        <v>234</v>
      </c>
      <c r="K47" s="20"/>
      <c r="L47" s="25"/>
      <c r="M47" s="26">
        <v>525099</v>
      </c>
      <c r="N47" s="27" t="s">
        <v>234</v>
      </c>
    </row>
    <row r="48" spans="1:18" x14ac:dyDescent="0.25">
      <c r="A48" s="11"/>
      <c r="B48" s="21" t="s">
        <v>691</v>
      </c>
      <c r="C48" s="17" t="s">
        <v>234</v>
      </c>
      <c r="D48" s="15"/>
      <c r="E48" s="22">
        <v>162061</v>
      </c>
      <c r="F48" s="23" t="s">
        <v>234</v>
      </c>
      <c r="G48" s="17"/>
      <c r="H48" s="15"/>
      <c r="I48" s="22">
        <v>33725</v>
      </c>
      <c r="J48" s="23" t="s">
        <v>234</v>
      </c>
      <c r="K48" s="17"/>
      <c r="L48" s="15"/>
      <c r="M48" s="22">
        <v>195786</v>
      </c>
      <c r="N48" s="23" t="s">
        <v>234</v>
      </c>
    </row>
    <row r="49" spans="1:18" ht="25.5" x14ac:dyDescent="0.25">
      <c r="A49" s="11"/>
      <c r="B49" s="24" t="s">
        <v>692</v>
      </c>
      <c r="C49" s="20" t="s">
        <v>234</v>
      </c>
      <c r="D49" s="25"/>
      <c r="E49" s="31" t="s">
        <v>693</v>
      </c>
      <c r="F49" s="27" t="s">
        <v>261</v>
      </c>
      <c r="G49" s="20"/>
      <c r="H49" s="25"/>
      <c r="I49" s="31" t="s">
        <v>694</v>
      </c>
      <c r="J49" s="27" t="s">
        <v>261</v>
      </c>
      <c r="K49" s="20"/>
      <c r="L49" s="25"/>
      <c r="M49" s="31" t="s">
        <v>695</v>
      </c>
      <c r="N49" s="27" t="s">
        <v>261</v>
      </c>
    </row>
    <row r="50" spans="1:18" x14ac:dyDescent="0.25">
      <c r="A50" s="11"/>
      <c r="B50" s="21" t="s">
        <v>696</v>
      </c>
      <c r="C50" s="17" t="s">
        <v>234</v>
      </c>
      <c r="D50" s="15"/>
      <c r="E50" s="29" t="s">
        <v>697</v>
      </c>
      <c r="F50" s="23" t="s">
        <v>261</v>
      </c>
      <c r="G50" s="17"/>
      <c r="H50" s="15"/>
      <c r="I50" s="29" t="s">
        <v>698</v>
      </c>
      <c r="J50" s="23" t="s">
        <v>261</v>
      </c>
      <c r="K50" s="17"/>
      <c r="L50" s="15"/>
      <c r="M50" s="29" t="s">
        <v>699</v>
      </c>
      <c r="N50" s="23" t="s">
        <v>261</v>
      </c>
    </row>
    <row r="51" spans="1:18" ht="26.25" thickBot="1" x14ac:dyDescent="0.3">
      <c r="A51" s="11"/>
      <c r="B51" s="24" t="s">
        <v>700</v>
      </c>
      <c r="C51" s="20" t="s">
        <v>234</v>
      </c>
      <c r="D51" s="25"/>
      <c r="E51" s="26">
        <v>470871</v>
      </c>
      <c r="F51" s="27" t="s">
        <v>234</v>
      </c>
      <c r="G51" s="20"/>
      <c r="H51" s="25"/>
      <c r="I51" s="26">
        <v>54599</v>
      </c>
      <c r="J51" s="27" t="s">
        <v>234</v>
      </c>
      <c r="K51" s="20"/>
      <c r="L51" s="25"/>
      <c r="M51" s="26">
        <v>525470</v>
      </c>
      <c r="N51" s="27" t="s">
        <v>234</v>
      </c>
    </row>
    <row r="52" spans="1:18" x14ac:dyDescent="0.25">
      <c r="A52" s="11"/>
      <c r="B52" s="16"/>
      <c r="C52" s="16" t="s">
        <v>234</v>
      </c>
      <c r="D52" s="28"/>
      <c r="E52" s="28"/>
      <c r="F52" s="16"/>
      <c r="G52" s="16"/>
      <c r="H52" s="28"/>
      <c r="I52" s="28"/>
      <c r="J52" s="16"/>
      <c r="K52" s="16"/>
      <c r="L52" s="28"/>
      <c r="M52" s="28"/>
      <c r="N52" s="16"/>
    </row>
    <row r="53" spans="1:18" ht="26.25" thickBot="1" x14ac:dyDescent="0.3">
      <c r="A53" s="11"/>
      <c r="B53" s="21" t="s">
        <v>701</v>
      </c>
      <c r="C53" s="17" t="s">
        <v>234</v>
      </c>
      <c r="D53" s="15"/>
      <c r="E53" s="29" t="s">
        <v>702</v>
      </c>
      <c r="F53" s="23" t="s">
        <v>234</v>
      </c>
      <c r="G53" s="17"/>
      <c r="H53" s="15"/>
      <c r="I53" s="29" t="s">
        <v>703</v>
      </c>
      <c r="J53" s="23" t="s">
        <v>234</v>
      </c>
      <c r="K53" s="17"/>
      <c r="L53" s="15"/>
      <c r="M53" s="29" t="s">
        <v>704</v>
      </c>
      <c r="N53" s="23" t="s">
        <v>234</v>
      </c>
    </row>
    <row r="54" spans="1:18" ht="15.75" thickTop="1" x14ac:dyDescent="0.25">
      <c r="A54" s="11"/>
      <c r="B54" s="16"/>
      <c r="C54" s="16" t="s">
        <v>234</v>
      </c>
      <c r="D54" s="30"/>
      <c r="E54" s="30"/>
      <c r="F54" s="16"/>
      <c r="G54" s="16"/>
      <c r="H54" s="30"/>
      <c r="I54" s="30"/>
      <c r="J54" s="16"/>
      <c r="K54" s="16"/>
      <c r="L54" s="30"/>
      <c r="M54" s="30"/>
      <c r="N54" s="16"/>
    </row>
    <row r="55" spans="1:18" x14ac:dyDescent="0.25">
      <c r="A55" s="11"/>
      <c r="B55" s="18" t="s">
        <v>705</v>
      </c>
      <c r="C55" s="20" t="s">
        <v>234</v>
      </c>
      <c r="D55" s="25" t="s">
        <v>240</v>
      </c>
      <c r="E55" s="31">
        <v>13.87</v>
      </c>
      <c r="F55" s="27" t="s">
        <v>234</v>
      </c>
      <c r="G55" s="20"/>
      <c r="H55" s="25" t="s">
        <v>240</v>
      </c>
      <c r="I55" s="31">
        <v>12.46</v>
      </c>
      <c r="J55" s="27" t="s">
        <v>234</v>
      </c>
      <c r="K55" s="20"/>
      <c r="L55" s="25" t="s">
        <v>240</v>
      </c>
      <c r="M55" s="31">
        <v>13.73</v>
      </c>
      <c r="N55" s="27" t="s">
        <v>234</v>
      </c>
    </row>
    <row r="56" spans="1:18" x14ac:dyDescent="0.25">
      <c r="A56" s="11"/>
      <c r="B56" s="10"/>
      <c r="C56" s="10"/>
      <c r="D56" s="10"/>
      <c r="E56" s="10"/>
      <c r="F56" s="10"/>
      <c r="G56" s="10"/>
      <c r="H56" s="10"/>
      <c r="I56" s="10"/>
      <c r="J56" s="10"/>
      <c r="K56" s="10"/>
      <c r="L56" s="10"/>
      <c r="M56" s="10"/>
      <c r="N56" s="10"/>
      <c r="O56" s="10"/>
      <c r="P56" s="10"/>
      <c r="Q56" s="10"/>
      <c r="R56" s="10"/>
    </row>
    <row r="57" spans="1:18" ht="114.75" x14ac:dyDescent="0.25">
      <c r="A57" s="11"/>
      <c r="B57" s="39">
        <v>-1</v>
      </c>
      <c r="C57" s="39" t="s">
        <v>706</v>
      </c>
    </row>
    <row r="58" spans="1:18" ht="114.75" x14ac:dyDescent="0.25">
      <c r="A58" s="11"/>
      <c r="B58" s="39">
        <v>-2</v>
      </c>
      <c r="C58" s="39" t="s">
        <v>707</v>
      </c>
    </row>
    <row r="59" spans="1:18" ht="76.5" x14ac:dyDescent="0.25">
      <c r="A59" s="11"/>
      <c r="B59" s="39">
        <v>-3</v>
      </c>
      <c r="C59" s="39" t="s">
        <v>708</v>
      </c>
    </row>
    <row r="60" spans="1:18" ht="38.25" customHeight="1" x14ac:dyDescent="0.25">
      <c r="A60" s="11"/>
      <c r="B60" s="43" t="s">
        <v>709</v>
      </c>
      <c r="C60" s="43"/>
      <c r="D60" s="43"/>
      <c r="E60" s="43"/>
      <c r="F60" s="43"/>
      <c r="G60" s="43"/>
      <c r="H60" s="43"/>
      <c r="I60" s="43"/>
      <c r="J60" s="43"/>
      <c r="K60" s="43"/>
      <c r="L60" s="43"/>
      <c r="M60" s="43"/>
      <c r="N60" s="43"/>
      <c r="O60" s="43"/>
      <c r="P60" s="43"/>
      <c r="Q60" s="43"/>
      <c r="R60" s="43"/>
    </row>
    <row r="61" spans="1:18" ht="25.5" customHeight="1" x14ac:dyDescent="0.25">
      <c r="A61" s="11"/>
      <c r="B61" s="45" t="s">
        <v>710</v>
      </c>
      <c r="C61" s="45"/>
      <c r="D61" s="45"/>
      <c r="E61" s="45"/>
      <c r="F61" s="45"/>
      <c r="G61" s="45"/>
      <c r="H61" s="45"/>
      <c r="I61" s="45"/>
      <c r="J61" s="45"/>
      <c r="K61" s="45"/>
      <c r="L61" s="45"/>
      <c r="M61" s="45"/>
      <c r="N61" s="45"/>
      <c r="O61" s="45"/>
      <c r="P61" s="45"/>
      <c r="Q61" s="45"/>
      <c r="R61" s="45"/>
    </row>
    <row r="62" spans="1:18" x14ac:dyDescent="0.25">
      <c r="A62" s="11"/>
      <c r="B62" s="46"/>
      <c r="C62" s="46"/>
      <c r="D62" s="46"/>
      <c r="E62" s="46"/>
      <c r="F62" s="46"/>
      <c r="G62" s="46"/>
      <c r="H62" s="46"/>
      <c r="I62" s="46"/>
      <c r="J62" s="46"/>
      <c r="K62" s="46"/>
      <c r="L62" s="46"/>
      <c r="M62" s="46"/>
      <c r="N62" s="46"/>
      <c r="O62" s="46"/>
      <c r="P62" s="46"/>
      <c r="Q62" s="46"/>
      <c r="R62" s="46"/>
    </row>
    <row r="63" spans="1:18" x14ac:dyDescent="0.25">
      <c r="A63" s="11"/>
      <c r="B63" s="4"/>
      <c r="C63" s="4"/>
      <c r="D63" s="4"/>
      <c r="E63" s="4"/>
      <c r="F63" s="4"/>
    </row>
    <row r="64" spans="1:18" ht="15.75" thickBot="1" x14ac:dyDescent="0.3">
      <c r="A64" s="11"/>
      <c r="B64" s="17"/>
      <c r="C64" s="17" t="s">
        <v>234</v>
      </c>
      <c r="D64" s="32" t="s">
        <v>711</v>
      </c>
      <c r="E64" s="32"/>
      <c r="F64" s="17"/>
    </row>
    <row r="65" spans="1:18" x14ac:dyDescent="0.25">
      <c r="A65" s="11"/>
      <c r="B65" s="18" t="s">
        <v>712</v>
      </c>
      <c r="C65" s="20" t="s">
        <v>234</v>
      </c>
      <c r="D65" s="25"/>
      <c r="E65" s="26">
        <v>1526250</v>
      </c>
      <c r="F65" s="27" t="s">
        <v>234</v>
      </c>
    </row>
    <row r="66" spans="1:18" x14ac:dyDescent="0.25">
      <c r="A66" s="11"/>
      <c r="B66" s="21" t="s">
        <v>713</v>
      </c>
      <c r="C66" s="17" t="s">
        <v>234</v>
      </c>
      <c r="D66" s="15"/>
      <c r="E66" s="29" t="s">
        <v>258</v>
      </c>
      <c r="F66" s="23"/>
    </row>
    <row r="67" spans="1:18" x14ac:dyDescent="0.25">
      <c r="A67" s="11"/>
      <c r="B67" s="24" t="s">
        <v>714</v>
      </c>
      <c r="C67" s="20" t="s">
        <v>234</v>
      </c>
      <c r="D67" s="25"/>
      <c r="E67" s="31" t="s">
        <v>715</v>
      </c>
      <c r="F67" s="27" t="s">
        <v>261</v>
      </c>
    </row>
    <row r="68" spans="1:18" ht="15.75" thickBot="1" x14ac:dyDescent="0.3">
      <c r="A68" s="11"/>
      <c r="B68" s="21" t="s">
        <v>716</v>
      </c>
      <c r="C68" s="17" t="s">
        <v>234</v>
      </c>
      <c r="D68" s="15"/>
      <c r="E68" s="29" t="s">
        <v>258</v>
      </c>
      <c r="F68" s="23"/>
    </row>
    <row r="69" spans="1:18" x14ac:dyDescent="0.25">
      <c r="A69" s="11"/>
      <c r="B69" s="16"/>
      <c r="C69" s="16" t="s">
        <v>234</v>
      </c>
      <c r="D69" s="28"/>
      <c r="E69" s="28"/>
      <c r="F69" s="16"/>
    </row>
    <row r="70" spans="1:18" ht="15.75" thickBot="1" x14ac:dyDescent="0.3">
      <c r="A70" s="11"/>
      <c r="B70" s="18" t="s">
        <v>717</v>
      </c>
      <c r="C70" s="20" t="s">
        <v>234</v>
      </c>
      <c r="D70" s="25"/>
      <c r="E70" s="31" t="s">
        <v>258</v>
      </c>
      <c r="F70" s="27"/>
    </row>
    <row r="71" spans="1:18" ht="15.75" thickTop="1" x14ac:dyDescent="0.25">
      <c r="A71" s="11"/>
      <c r="B71" s="16"/>
      <c r="C71" s="16" t="s">
        <v>234</v>
      </c>
      <c r="D71" s="30"/>
      <c r="E71" s="30"/>
      <c r="F71" s="16"/>
    </row>
    <row r="72" spans="1:18" x14ac:dyDescent="0.25">
      <c r="A72" s="11"/>
      <c r="B72" s="46"/>
      <c r="C72" s="46"/>
      <c r="D72" s="46"/>
      <c r="E72" s="46"/>
      <c r="F72" s="46"/>
      <c r="G72" s="46"/>
      <c r="H72" s="46"/>
      <c r="I72" s="46"/>
      <c r="J72" s="46"/>
      <c r="K72" s="46"/>
      <c r="L72" s="46"/>
      <c r="M72" s="46"/>
      <c r="N72" s="46"/>
      <c r="O72" s="46"/>
      <c r="P72" s="46"/>
      <c r="Q72" s="46"/>
      <c r="R72" s="46"/>
    </row>
    <row r="73" spans="1:18" ht="89.25" x14ac:dyDescent="0.25">
      <c r="A73" s="11"/>
      <c r="B73" s="39">
        <v>-1</v>
      </c>
      <c r="C73" s="39" t="s">
        <v>718</v>
      </c>
    </row>
    <row r="74" spans="1:18" ht="25.5" customHeight="1" x14ac:dyDescent="0.25">
      <c r="A74" s="11"/>
      <c r="B74" s="43" t="s">
        <v>719</v>
      </c>
      <c r="C74" s="43"/>
      <c r="D74" s="43"/>
      <c r="E74" s="43"/>
      <c r="F74" s="43"/>
      <c r="G74" s="43"/>
      <c r="H74" s="43"/>
      <c r="I74" s="43"/>
      <c r="J74" s="43"/>
      <c r="K74" s="43"/>
      <c r="L74" s="43"/>
      <c r="M74" s="43"/>
      <c r="N74" s="43"/>
      <c r="O74" s="43"/>
      <c r="P74" s="43"/>
      <c r="Q74" s="43"/>
      <c r="R74" s="43"/>
    </row>
    <row r="75" spans="1:18" x14ac:dyDescent="0.25">
      <c r="A75" s="11"/>
      <c r="B75" s="46"/>
      <c r="C75" s="46"/>
      <c r="D75" s="46"/>
      <c r="E75" s="46"/>
      <c r="F75" s="46"/>
      <c r="G75" s="46"/>
      <c r="H75" s="46"/>
      <c r="I75" s="46"/>
      <c r="J75" s="46"/>
      <c r="K75" s="46"/>
      <c r="L75" s="46"/>
      <c r="M75" s="46"/>
      <c r="N75" s="46"/>
      <c r="O75" s="46"/>
      <c r="P75" s="46"/>
      <c r="Q75" s="46"/>
      <c r="R75" s="46"/>
    </row>
    <row r="76" spans="1:18" x14ac:dyDescent="0.25">
      <c r="A76" s="11"/>
      <c r="B76" s="4"/>
      <c r="C76" s="4"/>
      <c r="D76" s="4"/>
      <c r="E76" s="4"/>
      <c r="F76" s="4"/>
      <c r="G76" s="4"/>
      <c r="H76" s="4"/>
      <c r="I76" s="4"/>
      <c r="J76" s="4"/>
    </row>
    <row r="77" spans="1:18" x14ac:dyDescent="0.25">
      <c r="A77" s="11"/>
      <c r="B77" s="41"/>
      <c r="C77" s="41" t="s">
        <v>234</v>
      </c>
      <c r="D77" s="33" t="s">
        <v>720</v>
      </c>
      <c r="E77" s="33"/>
      <c r="F77" s="41"/>
      <c r="G77" s="41"/>
      <c r="H77" s="33" t="s">
        <v>654</v>
      </c>
      <c r="I77" s="33"/>
      <c r="J77" s="41"/>
    </row>
    <row r="78" spans="1:18" x14ac:dyDescent="0.25">
      <c r="A78" s="11"/>
      <c r="B78" s="41"/>
      <c r="C78" s="41"/>
      <c r="D78" s="33"/>
      <c r="E78" s="33"/>
      <c r="F78" s="41"/>
      <c r="G78" s="41"/>
      <c r="H78" s="33" t="s">
        <v>721</v>
      </c>
      <c r="I78" s="33"/>
      <c r="J78" s="41"/>
    </row>
    <row r="79" spans="1:18" ht="15.75" thickBot="1" x14ac:dyDescent="0.3">
      <c r="A79" s="11"/>
      <c r="B79" s="41"/>
      <c r="C79" s="41"/>
      <c r="D79" s="32"/>
      <c r="E79" s="32"/>
      <c r="F79" s="41"/>
      <c r="G79" s="41"/>
      <c r="H79" s="32" t="s">
        <v>722</v>
      </c>
      <c r="I79" s="32"/>
      <c r="J79" s="41"/>
    </row>
    <row r="80" spans="1:18" x14ac:dyDescent="0.25">
      <c r="A80" s="11"/>
      <c r="B80" s="18" t="s">
        <v>712</v>
      </c>
      <c r="C80" s="20" t="s">
        <v>234</v>
      </c>
      <c r="D80" s="25"/>
      <c r="E80" s="26">
        <v>440948</v>
      </c>
      <c r="F80" s="27" t="s">
        <v>234</v>
      </c>
      <c r="G80" s="20"/>
      <c r="H80" s="25" t="s">
        <v>240</v>
      </c>
      <c r="I80" s="31">
        <v>23.14</v>
      </c>
      <c r="J80" s="27" t="s">
        <v>234</v>
      </c>
    </row>
    <row r="81" spans="1:18" x14ac:dyDescent="0.25">
      <c r="A81" s="11"/>
      <c r="B81" s="21" t="s">
        <v>665</v>
      </c>
      <c r="C81" s="17" t="s">
        <v>234</v>
      </c>
      <c r="D81" s="15"/>
      <c r="E81" s="22">
        <v>301034</v>
      </c>
      <c r="F81" s="23" t="s">
        <v>234</v>
      </c>
      <c r="G81" s="17"/>
      <c r="H81" s="15"/>
      <c r="I81" s="29">
        <v>32.15</v>
      </c>
      <c r="J81" s="23" t="s">
        <v>234</v>
      </c>
    </row>
    <row r="82" spans="1:18" x14ac:dyDescent="0.25">
      <c r="A82" s="11"/>
      <c r="B82" s="24" t="s">
        <v>714</v>
      </c>
      <c r="C82" s="20" t="s">
        <v>234</v>
      </c>
      <c r="D82" s="25"/>
      <c r="E82" s="31" t="s">
        <v>723</v>
      </c>
      <c r="F82" s="27" t="s">
        <v>261</v>
      </c>
      <c r="G82" s="20"/>
      <c r="H82" s="25"/>
      <c r="I82" s="31">
        <v>22.02</v>
      </c>
      <c r="J82" s="27" t="s">
        <v>234</v>
      </c>
    </row>
    <row r="83" spans="1:18" x14ac:dyDescent="0.25">
      <c r="A83" s="11"/>
      <c r="B83" s="21" t="s">
        <v>716</v>
      </c>
      <c r="C83" s="17" t="s">
        <v>234</v>
      </c>
      <c r="D83" s="15"/>
      <c r="E83" s="29" t="s">
        <v>724</v>
      </c>
      <c r="F83" s="23" t="s">
        <v>261</v>
      </c>
      <c r="G83" s="17"/>
      <c r="H83" s="15"/>
      <c r="I83" s="29">
        <v>20.34</v>
      </c>
      <c r="J83" s="23" t="s">
        <v>234</v>
      </c>
    </row>
    <row r="84" spans="1:18" ht="39" thickBot="1" x14ac:dyDescent="0.3">
      <c r="A84" s="11"/>
      <c r="B84" s="24" t="s">
        <v>725</v>
      </c>
      <c r="C84" s="20" t="s">
        <v>234</v>
      </c>
      <c r="D84" s="25"/>
      <c r="E84" s="26">
        <v>680495</v>
      </c>
      <c r="F84" s="27" t="s">
        <v>234</v>
      </c>
      <c r="G84" s="20"/>
      <c r="H84" s="25"/>
      <c r="I84" s="31">
        <v>17.68</v>
      </c>
      <c r="J84" s="27" t="s">
        <v>234</v>
      </c>
    </row>
    <row r="85" spans="1:18" x14ac:dyDescent="0.25">
      <c r="A85" s="11"/>
      <c r="B85" s="16"/>
      <c r="C85" s="16" t="s">
        <v>234</v>
      </c>
      <c r="D85" s="28"/>
      <c r="E85" s="28"/>
      <c r="F85" s="16"/>
      <c r="G85" s="16"/>
      <c r="H85" s="16"/>
      <c r="I85" s="16"/>
      <c r="J85" s="16"/>
    </row>
    <row r="86" spans="1:18" ht="15.75" thickBot="1" x14ac:dyDescent="0.3">
      <c r="A86" s="11"/>
      <c r="B86" s="34" t="s">
        <v>726</v>
      </c>
      <c r="C86" s="17" t="s">
        <v>234</v>
      </c>
      <c r="D86" s="15"/>
      <c r="E86" s="22">
        <v>1149234</v>
      </c>
      <c r="F86" s="23" t="s">
        <v>234</v>
      </c>
      <c r="G86" s="17"/>
      <c r="H86" s="15"/>
      <c r="I86" s="29">
        <v>17.72</v>
      </c>
      <c r="J86" s="23" t="s">
        <v>234</v>
      </c>
    </row>
    <row r="87" spans="1:18" ht="15.75" thickTop="1" x14ac:dyDescent="0.25">
      <c r="A87" s="11"/>
      <c r="B87" s="16"/>
      <c r="C87" s="16" t="s">
        <v>234</v>
      </c>
      <c r="D87" s="30"/>
      <c r="E87" s="30"/>
      <c r="F87" s="16"/>
      <c r="G87" s="16"/>
      <c r="H87" s="16"/>
      <c r="I87" s="16"/>
      <c r="J87" s="16"/>
    </row>
    <row r="88" spans="1:18" x14ac:dyDescent="0.25">
      <c r="A88" s="11"/>
      <c r="B88" s="46"/>
      <c r="C88" s="46"/>
      <c r="D88" s="46"/>
      <c r="E88" s="46"/>
      <c r="F88" s="46"/>
      <c r="G88" s="46"/>
      <c r="H88" s="46"/>
      <c r="I88" s="46"/>
      <c r="J88" s="46"/>
      <c r="K88" s="46"/>
      <c r="L88" s="46"/>
      <c r="M88" s="46"/>
      <c r="N88" s="46"/>
      <c r="O88" s="46"/>
      <c r="P88" s="46"/>
      <c r="Q88" s="46"/>
      <c r="R88" s="46"/>
    </row>
    <row r="89" spans="1:18" ht="114.75" x14ac:dyDescent="0.25">
      <c r="A89" s="11"/>
      <c r="B89" s="39">
        <v>-1</v>
      </c>
      <c r="C89" s="39" t="s">
        <v>727</v>
      </c>
    </row>
    <row r="90" spans="1:18" ht="89.25" x14ac:dyDescent="0.25">
      <c r="A90" s="11"/>
      <c r="B90" s="39">
        <v>-2</v>
      </c>
      <c r="C90" s="39" t="s">
        <v>728</v>
      </c>
    </row>
    <row r="91" spans="1:18" x14ac:dyDescent="0.25">
      <c r="A91" s="11"/>
      <c r="B91" s="44"/>
      <c r="C91" s="44"/>
      <c r="D91" s="44"/>
      <c r="E91" s="44"/>
      <c r="F91" s="44"/>
      <c r="G91" s="44"/>
      <c r="H91" s="44"/>
      <c r="I91" s="44"/>
      <c r="J91" s="44"/>
      <c r="K91" s="44"/>
      <c r="L91" s="44"/>
      <c r="M91" s="44"/>
      <c r="N91" s="44"/>
      <c r="O91" s="44"/>
      <c r="P91" s="44"/>
      <c r="Q91" s="44"/>
      <c r="R91" s="44"/>
    </row>
    <row r="92" spans="1:18" x14ac:dyDescent="0.25">
      <c r="A92" s="11"/>
      <c r="B92" s="43" t="s">
        <v>729</v>
      </c>
      <c r="C92" s="43"/>
      <c r="D92" s="43"/>
      <c r="E92" s="43"/>
      <c r="F92" s="43"/>
      <c r="G92" s="43"/>
      <c r="H92" s="43"/>
      <c r="I92" s="43"/>
      <c r="J92" s="43"/>
      <c r="K92" s="43"/>
      <c r="L92" s="43"/>
      <c r="M92" s="43"/>
      <c r="N92" s="43"/>
      <c r="O92" s="43"/>
      <c r="P92" s="43"/>
      <c r="Q92" s="43"/>
      <c r="R92" s="43"/>
    </row>
    <row r="93" spans="1:18" x14ac:dyDescent="0.25">
      <c r="A93" s="11"/>
      <c r="B93" s="46"/>
      <c r="C93" s="46"/>
      <c r="D93" s="46"/>
      <c r="E93" s="46"/>
      <c r="F93" s="46"/>
      <c r="G93" s="46"/>
      <c r="H93" s="46"/>
      <c r="I93" s="46"/>
      <c r="J93" s="46"/>
      <c r="K93" s="46"/>
      <c r="L93" s="46"/>
      <c r="M93" s="46"/>
      <c r="N93" s="46"/>
      <c r="O93" s="46"/>
      <c r="P93" s="46"/>
      <c r="Q93" s="46"/>
      <c r="R93" s="46"/>
    </row>
    <row r="94" spans="1:18" x14ac:dyDescent="0.25">
      <c r="A94" s="11"/>
      <c r="B94" s="4"/>
      <c r="C94" s="4"/>
      <c r="D94" s="4"/>
      <c r="E94" s="4"/>
      <c r="F94" s="4"/>
      <c r="G94" s="4"/>
      <c r="H94" s="4"/>
      <c r="I94" s="4"/>
      <c r="J94" s="4"/>
      <c r="K94" s="4"/>
      <c r="L94" s="4"/>
      <c r="M94" s="4"/>
      <c r="N94" s="4"/>
      <c r="O94" s="4"/>
      <c r="P94" s="4"/>
      <c r="Q94" s="4"/>
      <c r="R94" s="4"/>
    </row>
    <row r="95" spans="1:18" x14ac:dyDescent="0.25">
      <c r="A95" s="11"/>
      <c r="B95" s="41"/>
      <c r="C95" s="41" t="s">
        <v>234</v>
      </c>
      <c r="D95" s="33" t="s">
        <v>593</v>
      </c>
      <c r="E95" s="33"/>
      <c r="F95" s="33"/>
      <c r="G95" s="33"/>
      <c r="H95" s="33"/>
      <c r="I95" s="33"/>
      <c r="J95" s="41"/>
      <c r="K95" s="41" t="s">
        <v>234</v>
      </c>
      <c r="L95" s="33" t="s">
        <v>594</v>
      </c>
      <c r="M95" s="33"/>
      <c r="N95" s="33"/>
      <c r="O95" s="33"/>
      <c r="P95" s="33"/>
      <c r="Q95" s="33"/>
      <c r="R95" s="41"/>
    </row>
    <row r="96" spans="1:18" ht="15.75" thickBot="1" x14ac:dyDescent="0.3">
      <c r="A96" s="11"/>
      <c r="B96" s="41"/>
      <c r="C96" s="41"/>
      <c r="D96" s="32" t="s">
        <v>282</v>
      </c>
      <c r="E96" s="32"/>
      <c r="F96" s="32"/>
      <c r="G96" s="32"/>
      <c r="H96" s="32"/>
      <c r="I96" s="32"/>
      <c r="J96" s="41"/>
      <c r="K96" s="41"/>
      <c r="L96" s="32" t="s">
        <v>282</v>
      </c>
      <c r="M96" s="32"/>
      <c r="N96" s="32"/>
      <c r="O96" s="32"/>
      <c r="P96" s="32"/>
      <c r="Q96" s="32"/>
      <c r="R96" s="41"/>
    </row>
    <row r="97" spans="1:18" ht="15.75" thickBot="1" x14ac:dyDescent="0.3">
      <c r="A97" s="11"/>
      <c r="B97" s="17"/>
      <c r="C97" s="17" t="s">
        <v>234</v>
      </c>
      <c r="D97" s="38">
        <v>2013</v>
      </c>
      <c r="E97" s="38"/>
      <c r="F97" s="17"/>
      <c r="G97" s="17"/>
      <c r="H97" s="38">
        <v>2012</v>
      </c>
      <c r="I97" s="38"/>
      <c r="J97" s="17"/>
      <c r="K97" s="17" t="s">
        <v>234</v>
      </c>
      <c r="L97" s="38">
        <v>2013</v>
      </c>
      <c r="M97" s="38"/>
      <c r="N97" s="17"/>
      <c r="O97" s="17"/>
      <c r="P97" s="38">
        <v>2012</v>
      </c>
      <c r="Q97" s="38"/>
      <c r="R97" s="17"/>
    </row>
    <row r="98" spans="1:18" x14ac:dyDescent="0.25">
      <c r="A98" s="11"/>
      <c r="B98" s="17"/>
      <c r="C98" s="17" t="s">
        <v>234</v>
      </c>
      <c r="D98" s="33" t="s">
        <v>249</v>
      </c>
      <c r="E98" s="33"/>
      <c r="F98" s="33"/>
      <c r="G98" s="33"/>
      <c r="H98" s="33"/>
      <c r="I98" s="33"/>
      <c r="J98" s="33"/>
      <c r="K98" s="33"/>
      <c r="L98" s="33"/>
      <c r="M98" s="33"/>
      <c r="N98" s="33"/>
      <c r="O98" s="33"/>
      <c r="P98" s="33"/>
      <c r="Q98" s="33"/>
      <c r="R98" s="17"/>
    </row>
    <row r="99" spans="1:18" x14ac:dyDescent="0.25">
      <c r="A99" s="11"/>
      <c r="B99" s="18" t="s">
        <v>730</v>
      </c>
      <c r="C99" s="20" t="s">
        <v>234</v>
      </c>
      <c r="D99" s="25" t="s">
        <v>240</v>
      </c>
      <c r="E99" s="31">
        <v>418</v>
      </c>
      <c r="F99" s="37" t="s">
        <v>731</v>
      </c>
      <c r="G99" s="20"/>
      <c r="H99" s="25" t="s">
        <v>240</v>
      </c>
      <c r="I99" s="26">
        <v>1830</v>
      </c>
      <c r="J99" s="27" t="s">
        <v>234</v>
      </c>
      <c r="K99" s="20" t="s">
        <v>234</v>
      </c>
      <c r="L99" s="25" t="s">
        <v>240</v>
      </c>
      <c r="M99" s="26">
        <v>6347</v>
      </c>
      <c r="N99" s="37" t="s">
        <v>731</v>
      </c>
      <c r="O99" s="20"/>
      <c r="P99" s="25" t="s">
        <v>240</v>
      </c>
      <c r="Q99" s="26">
        <v>6554</v>
      </c>
      <c r="R99" s="27" t="s">
        <v>234</v>
      </c>
    </row>
    <row r="100" spans="1:18" x14ac:dyDescent="0.25">
      <c r="A100" s="11"/>
      <c r="B100" s="34" t="s">
        <v>732</v>
      </c>
      <c r="C100" s="17" t="s">
        <v>234</v>
      </c>
      <c r="D100" s="15"/>
      <c r="E100" s="22">
        <v>1467</v>
      </c>
      <c r="F100" s="36" t="s">
        <v>731</v>
      </c>
      <c r="G100" s="17"/>
      <c r="H100" s="15"/>
      <c r="I100" s="22">
        <v>2480</v>
      </c>
      <c r="J100" s="23" t="s">
        <v>234</v>
      </c>
      <c r="K100" s="17" t="s">
        <v>234</v>
      </c>
      <c r="L100" s="15"/>
      <c r="M100" s="22">
        <v>4010</v>
      </c>
      <c r="N100" s="36" t="s">
        <v>731</v>
      </c>
      <c r="O100" s="17"/>
      <c r="P100" s="15"/>
      <c r="Q100" s="22">
        <v>10014</v>
      </c>
      <c r="R100" s="23" t="s">
        <v>234</v>
      </c>
    </row>
    <row r="101" spans="1:18" x14ac:dyDescent="0.25">
      <c r="A101" s="11"/>
      <c r="B101" s="18" t="s">
        <v>733</v>
      </c>
      <c r="C101" s="20" t="s">
        <v>234</v>
      </c>
      <c r="D101" s="25"/>
      <c r="E101" s="31" t="s">
        <v>258</v>
      </c>
      <c r="F101" s="37" t="s">
        <v>734</v>
      </c>
      <c r="G101" s="20"/>
      <c r="H101" s="25"/>
      <c r="I101" s="26">
        <v>4513</v>
      </c>
      <c r="J101" s="27" t="s">
        <v>234</v>
      </c>
      <c r="K101" s="20" t="s">
        <v>234</v>
      </c>
      <c r="L101" s="25"/>
      <c r="M101" s="31" t="s">
        <v>258</v>
      </c>
      <c r="N101" s="37" t="s">
        <v>734</v>
      </c>
      <c r="O101" s="20"/>
      <c r="P101" s="25"/>
      <c r="Q101" s="26">
        <v>6461</v>
      </c>
      <c r="R101" s="27" t="s">
        <v>234</v>
      </c>
    </row>
    <row r="102" spans="1:18" ht="15.75" thickBot="1" x14ac:dyDescent="0.3">
      <c r="A102" s="11"/>
      <c r="B102" s="34" t="s">
        <v>735</v>
      </c>
      <c r="C102" s="17" t="s">
        <v>234</v>
      </c>
      <c r="D102" s="15"/>
      <c r="E102" s="22">
        <v>1626</v>
      </c>
      <c r="F102" s="23" t="s">
        <v>234</v>
      </c>
      <c r="G102" s="17"/>
      <c r="H102" s="15"/>
      <c r="I102" s="22">
        <v>1517</v>
      </c>
      <c r="J102" s="23" t="s">
        <v>234</v>
      </c>
      <c r="K102" s="17" t="s">
        <v>234</v>
      </c>
      <c r="L102" s="15"/>
      <c r="M102" s="22">
        <v>6747</v>
      </c>
      <c r="N102" s="23" t="s">
        <v>234</v>
      </c>
      <c r="O102" s="17"/>
      <c r="P102" s="15"/>
      <c r="Q102" s="22">
        <v>7148</v>
      </c>
      <c r="R102" s="23" t="s">
        <v>234</v>
      </c>
    </row>
    <row r="103" spans="1:18" x14ac:dyDescent="0.25">
      <c r="A103" s="11"/>
      <c r="B103" s="16"/>
      <c r="C103" s="16" t="s">
        <v>234</v>
      </c>
      <c r="D103" s="28"/>
      <c r="E103" s="28"/>
      <c r="F103" s="16"/>
      <c r="G103" s="16"/>
      <c r="H103" s="28"/>
      <c r="I103" s="28"/>
      <c r="J103" s="16"/>
      <c r="K103" s="16" t="s">
        <v>234</v>
      </c>
      <c r="L103" s="28"/>
      <c r="M103" s="28"/>
      <c r="N103" s="16"/>
      <c r="O103" s="16"/>
      <c r="P103" s="28"/>
      <c r="Q103" s="28"/>
      <c r="R103" s="16"/>
    </row>
    <row r="104" spans="1:18" ht="15.75" thickBot="1" x14ac:dyDescent="0.3">
      <c r="A104" s="11"/>
      <c r="B104" s="24" t="s">
        <v>41</v>
      </c>
      <c r="C104" s="20" t="s">
        <v>234</v>
      </c>
      <c r="D104" s="25" t="s">
        <v>240</v>
      </c>
      <c r="E104" s="26">
        <v>3511</v>
      </c>
      <c r="F104" s="27" t="s">
        <v>234</v>
      </c>
      <c r="G104" s="20"/>
      <c r="H104" s="25" t="s">
        <v>240</v>
      </c>
      <c r="I104" s="26">
        <v>10340</v>
      </c>
      <c r="J104" s="27" t="s">
        <v>234</v>
      </c>
      <c r="K104" s="20" t="s">
        <v>234</v>
      </c>
      <c r="L104" s="25" t="s">
        <v>240</v>
      </c>
      <c r="M104" s="26">
        <v>17104</v>
      </c>
      <c r="N104" s="27" t="s">
        <v>234</v>
      </c>
      <c r="O104" s="20"/>
      <c r="P104" s="25" t="s">
        <v>240</v>
      </c>
      <c r="Q104" s="26">
        <v>30177</v>
      </c>
      <c r="R104" s="27" t="s">
        <v>234</v>
      </c>
    </row>
    <row r="105" spans="1:18" ht="15.75" thickTop="1" x14ac:dyDescent="0.25">
      <c r="A105" s="11"/>
      <c r="B105" s="16"/>
      <c r="C105" s="16" t="s">
        <v>234</v>
      </c>
      <c r="D105" s="30"/>
      <c r="E105" s="30"/>
      <c r="F105" s="16"/>
      <c r="G105" s="16"/>
      <c r="H105" s="30"/>
      <c r="I105" s="30"/>
      <c r="J105" s="16"/>
      <c r="K105" s="16" t="s">
        <v>234</v>
      </c>
      <c r="L105" s="30"/>
      <c r="M105" s="30"/>
      <c r="N105" s="16"/>
      <c r="O105" s="16"/>
      <c r="P105" s="30"/>
      <c r="Q105" s="30"/>
      <c r="R105" s="16"/>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102" x14ac:dyDescent="0.25">
      <c r="A107" s="11"/>
      <c r="B107" s="39">
        <v>-1</v>
      </c>
      <c r="C107" s="39" t="s">
        <v>736</v>
      </c>
    </row>
    <row r="108" spans="1:18" ht="114.75" x14ac:dyDescent="0.25">
      <c r="A108" s="11"/>
      <c r="B108" s="39">
        <v>-2</v>
      </c>
      <c r="C108" s="39" t="s">
        <v>737</v>
      </c>
    </row>
  </sheetData>
  <mergeCells count="88">
    <mergeCell ref="B106:R106"/>
    <mergeCell ref="B60:R60"/>
    <mergeCell ref="B61:R61"/>
    <mergeCell ref="B62:R62"/>
    <mergeCell ref="B72:R72"/>
    <mergeCell ref="B74:R74"/>
    <mergeCell ref="B75:R75"/>
    <mergeCell ref="B8:R8"/>
    <mergeCell ref="B9:R9"/>
    <mergeCell ref="B10:R10"/>
    <mergeCell ref="B11:R11"/>
    <mergeCell ref="B12:R12"/>
    <mergeCell ref="B27:R27"/>
    <mergeCell ref="D98:Q98"/>
    <mergeCell ref="A1:A2"/>
    <mergeCell ref="B1:R1"/>
    <mergeCell ref="B2:R2"/>
    <mergeCell ref="A3:A108"/>
    <mergeCell ref="B3:R3"/>
    <mergeCell ref="B4:R4"/>
    <mergeCell ref="B5:R5"/>
    <mergeCell ref="B6:R6"/>
    <mergeCell ref="B7:R7"/>
    <mergeCell ref="K95:K96"/>
    <mergeCell ref="L95:Q95"/>
    <mergeCell ref="L96:Q96"/>
    <mergeCell ref="R95:R96"/>
    <mergeCell ref="D97:E97"/>
    <mergeCell ref="H97:I97"/>
    <mergeCell ref="L97:M97"/>
    <mergeCell ref="P97:Q97"/>
    <mergeCell ref="J77:J79"/>
    <mergeCell ref="B95:B96"/>
    <mergeCell ref="C95:C96"/>
    <mergeCell ref="D95:I95"/>
    <mergeCell ref="D96:I96"/>
    <mergeCell ref="J95:J96"/>
    <mergeCell ref="B88:R88"/>
    <mergeCell ref="B91:R91"/>
    <mergeCell ref="B92:R92"/>
    <mergeCell ref="B93:R93"/>
    <mergeCell ref="B77:B79"/>
    <mergeCell ref="C77:C79"/>
    <mergeCell ref="D77:E79"/>
    <mergeCell ref="F77:F79"/>
    <mergeCell ref="G77:G79"/>
    <mergeCell ref="H77:I77"/>
    <mergeCell ref="H78:I78"/>
    <mergeCell ref="H79:I79"/>
    <mergeCell ref="D36:E36"/>
    <mergeCell ref="H36:I36"/>
    <mergeCell ref="D46:E46"/>
    <mergeCell ref="H46:I46"/>
    <mergeCell ref="L46:M46"/>
    <mergeCell ref="D64:E64"/>
    <mergeCell ref="B41:R41"/>
    <mergeCell ref="B43:R43"/>
    <mergeCell ref="B44:R44"/>
    <mergeCell ref="B56:R56"/>
    <mergeCell ref="R14:R17"/>
    <mergeCell ref="B34:B35"/>
    <mergeCell ref="C34:C35"/>
    <mergeCell ref="D34:I34"/>
    <mergeCell ref="D35:I35"/>
    <mergeCell ref="J34:J35"/>
    <mergeCell ref="B31:R31"/>
    <mergeCell ref="B32:R32"/>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28515625" bestFit="1" customWidth="1"/>
    <col min="2" max="2" width="36.5703125" bestFit="1" customWidth="1"/>
    <col min="3" max="3" width="7.28515625" customWidth="1"/>
    <col min="4" max="4" width="8.7109375" customWidth="1"/>
    <col min="5" max="5" width="36.5703125" customWidth="1"/>
    <col min="6" max="6" width="8.7109375" customWidth="1"/>
    <col min="7" max="7" width="7.28515625" customWidth="1"/>
    <col min="8" max="8" width="8.7109375" customWidth="1"/>
    <col min="9" max="9" width="36.5703125" customWidth="1"/>
    <col min="10" max="10" width="9.28515625" customWidth="1"/>
    <col min="11" max="11" width="36.5703125" customWidth="1"/>
    <col min="12" max="12" width="8.7109375" customWidth="1"/>
    <col min="13" max="13" width="36.5703125" customWidth="1"/>
    <col min="14" max="14" width="8.7109375" customWidth="1"/>
    <col min="15" max="15" width="7.28515625" customWidth="1"/>
    <col min="16" max="16" width="8.7109375" customWidth="1"/>
    <col min="17" max="17" width="36.5703125" customWidth="1"/>
    <col min="18" max="18" width="16.7109375"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38</v>
      </c>
      <c r="B3" s="10" t="s">
        <v>5</v>
      </c>
      <c r="C3" s="10"/>
      <c r="D3" s="10"/>
      <c r="E3" s="10"/>
      <c r="F3" s="10"/>
      <c r="G3" s="10"/>
      <c r="H3" s="10"/>
      <c r="I3" s="10"/>
      <c r="J3" s="10"/>
      <c r="K3" s="10"/>
      <c r="L3" s="10"/>
      <c r="M3" s="10"/>
      <c r="N3" s="10"/>
      <c r="O3" s="10"/>
      <c r="P3" s="10"/>
      <c r="Q3" s="10"/>
      <c r="R3" s="10"/>
    </row>
    <row r="4" spans="1:18" x14ac:dyDescent="0.25">
      <c r="A4" s="11"/>
      <c r="B4" s="42" t="s">
        <v>739</v>
      </c>
      <c r="C4" s="42"/>
      <c r="D4" s="42"/>
      <c r="E4" s="42"/>
      <c r="F4" s="42"/>
      <c r="G4" s="42"/>
      <c r="H4" s="42"/>
      <c r="I4" s="42"/>
      <c r="J4" s="42"/>
      <c r="K4" s="42"/>
      <c r="L4" s="42"/>
      <c r="M4" s="42"/>
      <c r="N4" s="42"/>
      <c r="O4" s="42"/>
      <c r="P4" s="42"/>
      <c r="Q4" s="42"/>
      <c r="R4" s="42"/>
    </row>
    <row r="5" spans="1:18" ht="25.5" customHeight="1" x14ac:dyDescent="0.25">
      <c r="A5" s="11"/>
      <c r="B5" s="45" t="s">
        <v>740</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234</v>
      </c>
      <c r="D8" s="32" t="s">
        <v>741</v>
      </c>
      <c r="E8" s="32"/>
      <c r="F8" s="32"/>
      <c r="G8" s="32"/>
      <c r="H8" s="32"/>
      <c r="I8" s="32"/>
      <c r="J8" s="17"/>
      <c r="K8" s="17"/>
      <c r="L8" s="32" t="s">
        <v>742</v>
      </c>
      <c r="M8" s="32"/>
      <c r="N8" s="32"/>
      <c r="O8" s="32"/>
      <c r="P8" s="32"/>
      <c r="Q8" s="32"/>
      <c r="R8" s="17"/>
    </row>
    <row r="9" spans="1:18" ht="15.75" thickBot="1" x14ac:dyDescent="0.3">
      <c r="A9" s="11"/>
      <c r="B9" s="17"/>
      <c r="C9" s="17" t="s">
        <v>234</v>
      </c>
      <c r="D9" s="38" t="s">
        <v>743</v>
      </c>
      <c r="E9" s="38"/>
      <c r="F9" s="17"/>
      <c r="G9" s="17" t="s">
        <v>234</v>
      </c>
      <c r="H9" s="38" t="s">
        <v>744</v>
      </c>
      <c r="I9" s="38"/>
      <c r="J9" s="17"/>
      <c r="K9" s="17"/>
      <c r="L9" s="38" t="s">
        <v>743</v>
      </c>
      <c r="M9" s="38"/>
      <c r="N9" s="17"/>
      <c r="O9" s="17" t="s">
        <v>234</v>
      </c>
      <c r="P9" s="38" t="s">
        <v>744</v>
      </c>
      <c r="Q9" s="38"/>
      <c r="R9" s="17"/>
    </row>
    <row r="10" spans="1:18" x14ac:dyDescent="0.25">
      <c r="A10" s="11"/>
      <c r="B10" s="17"/>
      <c r="C10" s="17" t="s">
        <v>234</v>
      </c>
      <c r="D10" s="33" t="s">
        <v>745</v>
      </c>
      <c r="E10" s="33"/>
      <c r="F10" s="33"/>
      <c r="G10" s="33"/>
      <c r="H10" s="33"/>
      <c r="I10" s="33"/>
      <c r="J10" s="33"/>
      <c r="K10" s="33"/>
      <c r="L10" s="33"/>
      <c r="M10" s="33"/>
      <c r="N10" s="33"/>
      <c r="O10" s="33"/>
      <c r="P10" s="33"/>
      <c r="Q10" s="33"/>
      <c r="R10" s="17"/>
    </row>
    <row r="11" spans="1:18" ht="25.5" x14ac:dyDescent="0.25">
      <c r="A11" s="11"/>
      <c r="B11" s="18" t="s">
        <v>746</v>
      </c>
      <c r="C11" s="20" t="s">
        <v>234</v>
      </c>
      <c r="D11" s="19"/>
      <c r="E11" s="19"/>
      <c r="F11" s="19"/>
      <c r="G11" s="20" t="s">
        <v>234</v>
      </c>
      <c r="H11" s="19"/>
      <c r="I11" s="55"/>
      <c r="J11" s="55"/>
      <c r="K11" s="55"/>
      <c r="L11" s="55"/>
      <c r="M11" s="55"/>
      <c r="N11" s="55"/>
      <c r="O11" s="55"/>
      <c r="P11" s="55"/>
      <c r="Q11" s="55"/>
      <c r="R11" s="19"/>
    </row>
    <row r="12" spans="1:18" x14ac:dyDescent="0.25">
      <c r="A12" s="11"/>
      <c r="B12" s="21" t="s">
        <v>747</v>
      </c>
      <c r="C12" s="17" t="s">
        <v>234</v>
      </c>
      <c r="D12" s="4"/>
      <c r="E12" s="4"/>
      <c r="F12" s="4"/>
      <c r="G12" s="17" t="s">
        <v>234</v>
      </c>
      <c r="H12" s="4"/>
      <c r="I12" s="10"/>
      <c r="J12" s="10"/>
      <c r="K12" s="10"/>
      <c r="L12" s="10"/>
      <c r="M12" s="10"/>
      <c r="N12" s="10"/>
      <c r="O12" s="10"/>
      <c r="P12" s="10"/>
      <c r="Q12" s="10"/>
      <c r="R12" s="4"/>
    </row>
    <row r="13" spans="1:18" ht="25.5" x14ac:dyDescent="0.25">
      <c r="A13" s="11"/>
      <c r="B13" s="53" t="s">
        <v>94</v>
      </c>
      <c r="C13" s="20" t="s">
        <v>234</v>
      </c>
      <c r="D13" s="25" t="s">
        <v>240</v>
      </c>
      <c r="E13" s="26">
        <v>415518</v>
      </c>
      <c r="F13" s="27" t="s">
        <v>234</v>
      </c>
      <c r="G13" s="20" t="s">
        <v>234</v>
      </c>
      <c r="H13" s="25" t="s">
        <v>240</v>
      </c>
      <c r="I13" s="31" t="s">
        <v>460</v>
      </c>
      <c r="J13" s="27" t="s">
        <v>261</v>
      </c>
      <c r="K13" s="20"/>
      <c r="L13" s="25" t="s">
        <v>240</v>
      </c>
      <c r="M13" s="26">
        <v>362721</v>
      </c>
      <c r="N13" s="27" t="s">
        <v>234</v>
      </c>
      <c r="O13" s="20" t="s">
        <v>234</v>
      </c>
      <c r="P13" s="25" t="s">
        <v>240</v>
      </c>
      <c r="Q13" s="26">
        <v>16053</v>
      </c>
      <c r="R13" s="27" t="s">
        <v>234</v>
      </c>
    </row>
    <row r="14" spans="1:18" x14ac:dyDescent="0.25">
      <c r="A14" s="11"/>
      <c r="B14" s="21" t="s">
        <v>748</v>
      </c>
      <c r="C14" s="17" t="s">
        <v>234</v>
      </c>
      <c r="D14" s="4"/>
      <c r="E14" s="4"/>
      <c r="F14" s="4"/>
      <c r="G14" s="17" t="s">
        <v>234</v>
      </c>
      <c r="H14" s="4"/>
      <c r="I14" s="10"/>
      <c r="J14" s="10"/>
      <c r="K14" s="10"/>
      <c r="L14" s="10"/>
      <c r="M14" s="10"/>
      <c r="N14" s="10"/>
      <c r="O14" s="10"/>
      <c r="P14" s="10"/>
      <c r="Q14" s="10"/>
      <c r="R14" s="4"/>
    </row>
    <row r="15" spans="1:18" ht="15.75" thickBot="1" x14ac:dyDescent="0.3">
      <c r="A15" s="11"/>
      <c r="B15" s="53" t="s">
        <v>749</v>
      </c>
      <c r="C15" s="20" t="s">
        <v>234</v>
      </c>
      <c r="D15" s="25"/>
      <c r="E15" s="26">
        <v>94164101</v>
      </c>
      <c r="F15" s="27" t="s">
        <v>234</v>
      </c>
      <c r="G15" s="20" t="s">
        <v>234</v>
      </c>
      <c r="H15" s="25"/>
      <c r="I15" s="26">
        <v>92495115</v>
      </c>
      <c r="J15" s="27" t="s">
        <v>234</v>
      </c>
      <c r="K15" s="20"/>
      <c r="L15" s="25"/>
      <c r="M15" s="26">
        <v>93533631</v>
      </c>
      <c r="N15" s="27" t="s">
        <v>234</v>
      </c>
      <c r="O15" s="20" t="s">
        <v>234</v>
      </c>
      <c r="P15" s="25"/>
      <c r="Q15" s="26">
        <v>92276291</v>
      </c>
      <c r="R15" s="27" t="s">
        <v>234</v>
      </c>
    </row>
    <row r="16" spans="1:18" x14ac:dyDescent="0.25">
      <c r="A16" s="11"/>
      <c r="B16" s="16"/>
      <c r="C16" s="16" t="s">
        <v>234</v>
      </c>
      <c r="D16" s="28"/>
      <c r="E16" s="28"/>
      <c r="F16" s="16"/>
      <c r="G16" s="16" t="s">
        <v>234</v>
      </c>
      <c r="H16" s="28"/>
      <c r="I16" s="28"/>
      <c r="J16" s="16"/>
      <c r="K16" s="16"/>
      <c r="L16" s="28"/>
      <c r="M16" s="28"/>
      <c r="N16" s="16"/>
      <c r="O16" s="16" t="s">
        <v>234</v>
      </c>
      <c r="P16" s="28"/>
      <c r="Q16" s="28"/>
      <c r="R16" s="16"/>
    </row>
    <row r="17" spans="1:18" ht="26.25" thickBot="1" x14ac:dyDescent="0.3">
      <c r="A17" s="11"/>
      <c r="B17" s="21" t="s">
        <v>750</v>
      </c>
      <c r="C17" s="17" t="s">
        <v>234</v>
      </c>
      <c r="D17" s="15" t="s">
        <v>240</v>
      </c>
      <c r="E17" s="29">
        <v>4.41</v>
      </c>
      <c r="F17" s="23" t="s">
        <v>234</v>
      </c>
      <c r="G17" s="17" t="s">
        <v>234</v>
      </c>
      <c r="H17" s="15" t="s">
        <v>240</v>
      </c>
      <c r="I17" s="29" t="s">
        <v>751</v>
      </c>
      <c r="J17" s="23" t="s">
        <v>261</v>
      </c>
      <c r="K17" s="17"/>
      <c r="L17" s="15" t="s">
        <v>240</v>
      </c>
      <c r="M17" s="29">
        <v>3.88</v>
      </c>
      <c r="N17" s="23" t="s">
        <v>234</v>
      </c>
      <c r="O17" s="17" t="s">
        <v>234</v>
      </c>
      <c r="P17" s="15" t="s">
        <v>240</v>
      </c>
      <c r="Q17" s="29">
        <v>0.17</v>
      </c>
      <c r="R17" s="23" t="s">
        <v>234</v>
      </c>
    </row>
    <row r="18" spans="1:18" ht="15.75" thickTop="1" x14ac:dyDescent="0.25">
      <c r="A18" s="11"/>
      <c r="B18" s="16"/>
      <c r="C18" s="16" t="s">
        <v>234</v>
      </c>
      <c r="D18" s="30"/>
      <c r="E18" s="30"/>
      <c r="F18" s="16"/>
      <c r="G18" s="16" t="s">
        <v>234</v>
      </c>
      <c r="H18" s="30"/>
      <c r="I18" s="30"/>
      <c r="J18" s="16"/>
      <c r="K18" s="16"/>
      <c r="L18" s="30"/>
      <c r="M18" s="30"/>
      <c r="N18" s="16"/>
      <c r="O18" s="16" t="s">
        <v>234</v>
      </c>
      <c r="P18" s="30"/>
      <c r="Q18" s="30"/>
      <c r="R18" s="16"/>
    </row>
    <row r="19" spans="1:18" ht="25.5" x14ac:dyDescent="0.25">
      <c r="A19" s="11"/>
      <c r="B19" s="18" t="s">
        <v>752</v>
      </c>
      <c r="C19" s="20" t="s">
        <v>234</v>
      </c>
      <c r="D19" s="19"/>
      <c r="E19" s="19"/>
      <c r="F19" s="19"/>
      <c r="G19" s="20" t="s">
        <v>234</v>
      </c>
      <c r="H19" s="19"/>
      <c r="I19" s="55"/>
      <c r="J19" s="55"/>
      <c r="K19" s="55"/>
      <c r="L19" s="55"/>
      <c r="M19" s="55"/>
      <c r="N19" s="55"/>
      <c r="O19" s="55"/>
      <c r="P19" s="55"/>
      <c r="Q19" s="55"/>
      <c r="R19" s="19"/>
    </row>
    <row r="20" spans="1:18" x14ac:dyDescent="0.25">
      <c r="A20" s="11"/>
      <c r="B20" s="21" t="s">
        <v>747</v>
      </c>
      <c r="C20" s="17" t="s">
        <v>234</v>
      </c>
      <c r="D20" s="4"/>
      <c r="E20" s="4"/>
      <c r="F20" s="4"/>
      <c r="G20" s="17" t="s">
        <v>234</v>
      </c>
      <c r="H20" s="4"/>
      <c r="I20" s="10"/>
      <c r="J20" s="10"/>
      <c r="K20" s="10"/>
      <c r="L20" s="10"/>
      <c r="M20" s="10"/>
      <c r="N20" s="10"/>
      <c r="O20" s="10"/>
      <c r="P20" s="10"/>
      <c r="Q20" s="10"/>
      <c r="R20" s="4"/>
    </row>
    <row r="21" spans="1:18" ht="25.5" x14ac:dyDescent="0.25">
      <c r="A21" s="11"/>
      <c r="B21" s="53" t="s">
        <v>94</v>
      </c>
      <c r="C21" s="20" t="s">
        <v>234</v>
      </c>
      <c r="D21" s="25" t="s">
        <v>240</v>
      </c>
      <c r="E21" s="26">
        <v>415518</v>
      </c>
      <c r="F21" s="27" t="s">
        <v>234</v>
      </c>
      <c r="G21" s="20" t="s">
        <v>234</v>
      </c>
      <c r="H21" s="25" t="s">
        <v>240</v>
      </c>
      <c r="I21" s="31" t="s">
        <v>460</v>
      </c>
      <c r="J21" s="27" t="s">
        <v>261</v>
      </c>
      <c r="K21" s="20"/>
      <c r="L21" s="25" t="s">
        <v>240</v>
      </c>
      <c r="M21" s="26">
        <v>362721</v>
      </c>
      <c r="N21" s="27" t="s">
        <v>234</v>
      </c>
      <c r="O21" s="20" t="s">
        <v>234</v>
      </c>
      <c r="P21" s="25" t="s">
        <v>240</v>
      </c>
      <c r="Q21" s="26">
        <v>16053</v>
      </c>
      <c r="R21" s="27" t="s">
        <v>234</v>
      </c>
    </row>
    <row r="22" spans="1:18" x14ac:dyDescent="0.25">
      <c r="A22" s="11"/>
      <c r="B22" s="21" t="s">
        <v>748</v>
      </c>
      <c r="C22" s="17" t="s">
        <v>234</v>
      </c>
      <c r="D22" s="4"/>
      <c r="E22" s="4"/>
      <c r="F22" s="4"/>
      <c r="G22" s="17" t="s">
        <v>234</v>
      </c>
      <c r="H22" s="4"/>
      <c r="I22" s="10"/>
      <c r="J22" s="10"/>
      <c r="K22" s="10"/>
      <c r="L22" s="10"/>
      <c r="M22" s="10"/>
      <c r="N22" s="10"/>
      <c r="O22" s="10"/>
      <c r="P22" s="10"/>
      <c r="Q22" s="10"/>
      <c r="R22" s="4"/>
    </row>
    <row r="23" spans="1:18" x14ac:dyDescent="0.25">
      <c r="A23" s="11"/>
      <c r="B23" s="53" t="s">
        <v>753</v>
      </c>
      <c r="C23" s="20" t="s">
        <v>234</v>
      </c>
      <c r="D23" s="25"/>
      <c r="E23" s="31" t="s">
        <v>754</v>
      </c>
      <c r="F23" s="27" t="s">
        <v>234</v>
      </c>
      <c r="G23" s="20" t="s">
        <v>234</v>
      </c>
      <c r="H23" s="25"/>
      <c r="I23" s="31" t="s">
        <v>755</v>
      </c>
      <c r="J23" s="27" t="s">
        <v>234</v>
      </c>
      <c r="K23" s="20"/>
      <c r="L23" s="25"/>
      <c r="M23" s="31" t="s">
        <v>756</v>
      </c>
      <c r="N23" s="27" t="s">
        <v>234</v>
      </c>
      <c r="O23" s="20" t="s">
        <v>234</v>
      </c>
      <c r="P23" s="25"/>
      <c r="Q23" s="31" t="s">
        <v>757</v>
      </c>
      <c r="R23" s="27" t="s">
        <v>234</v>
      </c>
    </row>
    <row r="24" spans="1:18" x14ac:dyDescent="0.25">
      <c r="A24" s="11"/>
      <c r="B24" s="50" t="s">
        <v>758</v>
      </c>
      <c r="C24" s="17" t="s">
        <v>234</v>
      </c>
      <c r="D24" s="15"/>
      <c r="E24" s="22">
        <v>805976</v>
      </c>
      <c r="F24" s="23" t="s">
        <v>234</v>
      </c>
      <c r="G24" s="17" t="s">
        <v>234</v>
      </c>
      <c r="H24" s="15"/>
      <c r="I24" s="29" t="s">
        <v>258</v>
      </c>
      <c r="J24" s="23" t="s">
        <v>234</v>
      </c>
      <c r="K24" s="17"/>
      <c r="L24" s="15"/>
      <c r="M24" s="22">
        <v>712038</v>
      </c>
      <c r="N24" s="23" t="s">
        <v>234</v>
      </c>
      <c r="O24" s="17" t="s">
        <v>234</v>
      </c>
      <c r="P24" s="15"/>
      <c r="Q24" s="22">
        <v>114114</v>
      </c>
      <c r="R24" s="23" t="s">
        <v>234</v>
      </c>
    </row>
    <row r="25" spans="1:18" ht="15.75" thickBot="1" x14ac:dyDescent="0.3">
      <c r="A25" s="11"/>
      <c r="B25" s="53" t="s">
        <v>759</v>
      </c>
      <c r="C25" s="20" t="s">
        <v>234</v>
      </c>
      <c r="D25" s="25"/>
      <c r="E25" s="26">
        <v>367687</v>
      </c>
      <c r="F25" s="27" t="s">
        <v>234</v>
      </c>
      <c r="G25" s="20" t="s">
        <v>234</v>
      </c>
      <c r="H25" s="25"/>
      <c r="I25" s="31" t="s">
        <v>258</v>
      </c>
      <c r="J25" s="27" t="s">
        <v>234</v>
      </c>
      <c r="K25" s="20"/>
      <c r="L25" s="25"/>
      <c r="M25" s="26">
        <v>331455</v>
      </c>
      <c r="N25" s="27" t="s">
        <v>234</v>
      </c>
      <c r="O25" s="20" t="s">
        <v>234</v>
      </c>
      <c r="P25" s="25"/>
      <c r="Q25" s="26">
        <v>412910</v>
      </c>
      <c r="R25" s="27" t="s">
        <v>234</v>
      </c>
    </row>
    <row r="26" spans="1:18" x14ac:dyDescent="0.25">
      <c r="A26" s="11"/>
      <c r="B26" s="16"/>
      <c r="C26" s="16" t="s">
        <v>234</v>
      </c>
      <c r="D26" s="28"/>
      <c r="E26" s="28"/>
      <c r="F26" s="16"/>
      <c r="G26" s="16" t="s">
        <v>234</v>
      </c>
      <c r="H26" s="28"/>
      <c r="I26" s="28"/>
      <c r="J26" s="16"/>
      <c r="K26" s="16"/>
      <c r="L26" s="28"/>
      <c r="M26" s="28"/>
      <c r="N26" s="16"/>
      <c r="O26" s="16" t="s">
        <v>234</v>
      </c>
      <c r="P26" s="28"/>
      <c r="Q26" s="28"/>
      <c r="R26" s="16"/>
    </row>
    <row r="27" spans="1:18" ht="15.75" thickBot="1" x14ac:dyDescent="0.3">
      <c r="A27" s="11"/>
      <c r="B27" s="50" t="s">
        <v>760</v>
      </c>
      <c r="C27" s="17" t="s">
        <v>234</v>
      </c>
      <c r="D27" s="15"/>
      <c r="E27" s="22">
        <v>95337764</v>
      </c>
      <c r="F27" s="23" t="s">
        <v>234</v>
      </c>
      <c r="G27" s="17" t="s">
        <v>234</v>
      </c>
      <c r="H27" s="15"/>
      <c r="I27" s="22">
        <v>92495115</v>
      </c>
      <c r="J27" s="23" t="s">
        <v>234</v>
      </c>
      <c r="K27" s="17"/>
      <c r="L27" s="15"/>
      <c r="M27" s="22">
        <v>94577124</v>
      </c>
      <c r="N27" s="23" t="s">
        <v>234</v>
      </c>
      <c r="O27" s="17" t="s">
        <v>234</v>
      </c>
      <c r="P27" s="15"/>
      <c r="Q27" s="22">
        <v>92803315</v>
      </c>
      <c r="R27" s="23" t="s">
        <v>234</v>
      </c>
    </row>
    <row r="28" spans="1:18" ht="15.75" thickTop="1" x14ac:dyDescent="0.25">
      <c r="A28" s="11"/>
      <c r="B28" s="16"/>
      <c r="C28" s="16" t="s">
        <v>234</v>
      </c>
      <c r="D28" s="30"/>
      <c r="E28" s="30"/>
      <c r="F28" s="16"/>
      <c r="G28" s="16" t="s">
        <v>234</v>
      </c>
      <c r="H28" s="30"/>
      <c r="I28" s="30"/>
      <c r="J28" s="16"/>
      <c r="K28" s="16"/>
      <c r="L28" s="30"/>
      <c r="M28" s="30"/>
      <c r="N28" s="16"/>
      <c r="O28" s="16" t="s">
        <v>234</v>
      </c>
      <c r="P28" s="30"/>
      <c r="Q28" s="30"/>
      <c r="R28" s="16"/>
    </row>
    <row r="29" spans="1:18" ht="26.25" thickBot="1" x14ac:dyDescent="0.3">
      <c r="A29" s="11"/>
      <c r="B29" s="24" t="s">
        <v>761</v>
      </c>
      <c r="C29" s="20" t="s">
        <v>234</v>
      </c>
      <c r="D29" s="25" t="s">
        <v>240</v>
      </c>
      <c r="E29" s="31">
        <v>4.3499999999999996</v>
      </c>
      <c r="F29" s="27" t="s">
        <v>234</v>
      </c>
      <c r="G29" s="20" t="s">
        <v>234</v>
      </c>
      <c r="H29" s="25" t="s">
        <v>240</v>
      </c>
      <c r="I29" s="31" t="s">
        <v>751</v>
      </c>
      <c r="J29" s="27" t="s">
        <v>261</v>
      </c>
      <c r="K29" s="20"/>
      <c r="L29" s="25" t="s">
        <v>240</v>
      </c>
      <c r="M29" s="31">
        <v>3.84</v>
      </c>
      <c r="N29" s="27" t="s">
        <v>234</v>
      </c>
      <c r="O29" s="20" t="s">
        <v>234</v>
      </c>
      <c r="P29" s="25" t="s">
        <v>240</v>
      </c>
      <c r="Q29" s="31">
        <v>0.17</v>
      </c>
      <c r="R29" s="27" t="s">
        <v>234</v>
      </c>
    </row>
    <row r="30" spans="1:18" ht="15.75" thickTop="1" x14ac:dyDescent="0.25">
      <c r="A30" s="11"/>
      <c r="B30" s="16"/>
      <c r="C30" s="16" t="s">
        <v>234</v>
      </c>
      <c r="D30" s="30"/>
      <c r="E30" s="30"/>
      <c r="F30" s="16"/>
      <c r="G30" s="16" t="s">
        <v>234</v>
      </c>
      <c r="H30" s="30"/>
      <c r="I30" s="30"/>
      <c r="J30" s="16"/>
      <c r="K30" s="16"/>
      <c r="L30" s="30"/>
      <c r="M30" s="30"/>
      <c r="N30" s="16"/>
      <c r="O30" s="16" t="s">
        <v>234</v>
      </c>
      <c r="P30" s="30"/>
      <c r="Q30" s="30"/>
      <c r="R30" s="16"/>
    </row>
    <row r="31" spans="1:18" x14ac:dyDescent="0.25">
      <c r="A31" s="11"/>
      <c r="B31" s="65" t="s">
        <v>762</v>
      </c>
      <c r="C31" s="65"/>
      <c r="D31" s="65"/>
      <c r="E31" s="65"/>
      <c r="F31" s="65"/>
      <c r="G31" s="65"/>
      <c r="H31" s="65"/>
      <c r="I31" s="65"/>
      <c r="J31" s="65"/>
      <c r="K31" s="65"/>
      <c r="L31" s="65"/>
      <c r="M31" s="65"/>
      <c r="N31" s="65"/>
      <c r="O31" s="65"/>
      <c r="P31" s="65"/>
      <c r="Q31" s="65"/>
      <c r="R31" s="34" t="s">
        <v>763</v>
      </c>
    </row>
    <row r="32" spans="1:18" x14ac:dyDescent="0.25">
      <c r="A32" s="11"/>
      <c r="B32" s="18" t="s">
        <v>764</v>
      </c>
      <c r="C32" s="20" t="s">
        <v>234</v>
      </c>
      <c r="D32" s="25"/>
      <c r="E32" s="26">
        <v>2949208</v>
      </c>
      <c r="F32" s="27" t="s">
        <v>234</v>
      </c>
      <c r="G32" s="20" t="s">
        <v>234</v>
      </c>
      <c r="H32" s="25"/>
      <c r="I32" s="26">
        <v>6567701</v>
      </c>
      <c r="J32" s="27" t="s">
        <v>234</v>
      </c>
      <c r="K32" s="20"/>
      <c r="L32" s="25"/>
      <c r="M32" s="26">
        <v>3758723</v>
      </c>
      <c r="N32" s="27" t="s">
        <v>234</v>
      </c>
      <c r="O32" s="20" t="s">
        <v>234</v>
      </c>
      <c r="P32" s="25"/>
      <c r="Q32" s="26">
        <v>8113546</v>
      </c>
      <c r="R32" s="27" t="s">
        <v>234</v>
      </c>
    </row>
    <row r="33" spans="1:18" x14ac:dyDescent="0.25">
      <c r="A33" s="11"/>
      <c r="B33" s="34" t="s">
        <v>765</v>
      </c>
      <c r="C33" s="17" t="s">
        <v>234</v>
      </c>
      <c r="D33" s="15"/>
      <c r="E33" s="22">
        <v>8704</v>
      </c>
      <c r="F33" s="23" t="s">
        <v>234</v>
      </c>
      <c r="G33" s="17" t="s">
        <v>234</v>
      </c>
      <c r="H33" s="15"/>
      <c r="I33" s="22">
        <v>14156</v>
      </c>
      <c r="J33" s="23" t="s">
        <v>234</v>
      </c>
      <c r="K33" s="17"/>
      <c r="L33" s="15"/>
      <c r="M33" s="22">
        <v>7949</v>
      </c>
      <c r="N33" s="23" t="s">
        <v>234</v>
      </c>
      <c r="O33" s="17" t="s">
        <v>234</v>
      </c>
      <c r="P33" s="15"/>
      <c r="Q33" s="22">
        <v>6451</v>
      </c>
      <c r="R33" s="23" t="s">
        <v>234</v>
      </c>
    </row>
  </sheetData>
  <mergeCells count="22">
    <mergeCell ref="I22:Q22"/>
    <mergeCell ref="B31:Q31"/>
    <mergeCell ref="A1:A2"/>
    <mergeCell ref="B1:R1"/>
    <mergeCell ref="B2:R2"/>
    <mergeCell ref="A3:A33"/>
    <mergeCell ref="B3:R3"/>
    <mergeCell ref="B4:R4"/>
    <mergeCell ref="B5:R5"/>
    <mergeCell ref="B6:R6"/>
    <mergeCell ref="D10:Q10"/>
    <mergeCell ref="I11:Q11"/>
    <mergeCell ref="I12:Q12"/>
    <mergeCell ref="I14:Q14"/>
    <mergeCell ref="I19:Q19"/>
    <mergeCell ref="I20:Q20"/>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6.7109375" customWidth="1"/>
    <col min="5" max="5" width="22.7109375" customWidth="1"/>
    <col min="6" max="6" width="8.7109375" customWidth="1"/>
    <col min="7" max="7" width="33.140625" customWidth="1"/>
    <col min="8" max="8" width="6.7109375" customWidth="1"/>
    <col min="9" max="9" width="25.85546875" customWidth="1"/>
    <col min="10" max="10" width="12.42578125" customWidth="1"/>
    <col min="11" max="11" width="33.140625" customWidth="1"/>
    <col min="12" max="12" width="6.7109375" customWidth="1"/>
    <col min="13" max="13" width="25.85546875" customWidth="1"/>
    <col min="14" max="14" width="7.140625" customWidth="1"/>
    <col min="15" max="15" width="33.140625" customWidth="1"/>
    <col min="16" max="16" width="6.7109375" customWidth="1"/>
    <col min="17" max="17" width="25.85546875" customWidth="1"/>
    <col min="18" max="18" width="7.140625" customWidth="1"/>
    <col min="19" max="19" width="33.140625" customWidth="1"/>
    <col min="20" max="20" width="6.7109375" customWidth="1"/>
    <col min="21" max="21" width="25.85546875" customWidth="1"/>
    <col min="22" max="22" width="7.140625" customWidth="1"/>
  </cols>
  <sheetData>
    <row r="1" spans="1:22" ht="15" customHeight="1" x14ac:dyDescent="0.25">
      <c r="A1" s="7" t="s">
        <v>1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26</v>
      </c>
      <c r="B3" s="10" t="s">
        <v>5</v>
      </c>
      <c r="C3" s="10"/>
      <c r="D3" s="10"/>
      <c r="E3" s="10"/>
      <c r="F3" s="10"/>
      <c r="G3" s="10"/>
      <c r="H3" s="10"/>
      <c r="I3" s="10"/>
      <c r="J3" s="10"/>
      <c r="K3" s="10"/>
      <c r="L3" s="10"/>
      <c r="M3" s="10"/>
      <c r="N3" s="10"/>
      <c r="O3" s="10"/>
      <c r="P3" s="10"/>
      <c r="Q3" s="10"/>
      <c r="R3" s="10"/>
      <c r="S3" s="10"/>
      <c r="T3" s="10"/>
      <c r="U3" s="10"/>
      <c r="V3" s="10"/>
    </row>
    <row r="4" spans="1:22" x14ac:dyDescent="0.25">
      <c r="A4" s="11"/>
      <c r="B4" s="42" t="s">
        <v>766</v>
      </c>
      <c r="C4" s="42"/>
      <c r="D4" s="42"/>
      <c r="E4" s="42"/>
      <c r="F4" s="42"/>
      <c r="G4" s="42"/>
      <c r="H4" s="42"/>
      <c r="I4" s="42"/>
      <c r="J4" s="42"/>
      <c r="K4" s="42"/>
      <c r="L4" s="42"/>
      <c r="M4" s="42"/>
      <c r="N4" s="42"/>
      <c r="O4" s="42"/>
      <c r="P4" s="42"/>
      <c r="Q4" s="42"/>
      <c r="R4" s="42"/>
      <c r="S4" s="42"/>
      <c r="T4" s="42"/>
      <c r="U4" s="42"/>
      <c r="V4" s="42"/>
    </row>
    <row r="5" spans="1:22" x14ac:dyDescent="0.25">
      <c r="A5" s="11"/>
      <c r="B5" s="45" t="s">
        <v>767</v>
      </c>
      <c r="C5" s="45"/>
      <c r="D5" s="45"/>
      <c r="E5" s="45"/>
      <c r="F5" s="45"/>
      <c r="G5" s="45"/>
      <c r="H5" s="45"/>
      <c r="I5" s="45"/>
      <c r="J5" s="45"/>
      <c r="K5" s="45"/>
      <c r="L5" s="45"/>
      <c r="M5" s="45"/>
      <c r="N5" s="45"/>
      <c r="O5" s="45"/>
      <c r="P5" s="45"/>
      <c r="Q5" s="45"/>
      <c r="R5" s="45"/>
      <c r="S5" s="45"/>
      <c r="T5" s="45"/>
      <c r="U5" s="45"/>
      <c r="V5" s="45"/>
    </row>
    <row r="6" spans="1:22" x14ac:dyDescent="0.25">
      <c r="A6" s="11"/>
      <c r="B6" s="46"/>
      <c r="C6" s="46"/>
      <c r="D6" s="46"/>
      <c r="E6" s="46"/>
      <c r="F6" s="46"/>
      <c r="G6" s="46"/>
      <c r="H6" s="46"/>
      <c r="I6" s="46"/>
      <c r="J6" s="46"/>
      <c r="K6" s="46"/>
      <c r="L6" s="46"/>
      <c r="M6" s="46"/>
      <c r="N6" s="46"/>
      <c r="O6" s="46"/>
      <c r="P6" s="46"/>
      <c r="Q6" s="46"/>
      <c r="R6" s="46"/>
      <c r="S6" s="46"/>
      <c r="T6" s="46"/>
      <c r="U6" s="46"/>
      <c r="V6" s="46"/>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41"/>
      <c r="C8" s="41" t="s">
        <v>234</v>
      </c>
      <c r="D8" s="33" t="s">
        <v>768</v>
      </c>
      <c r="E8" s="33"/>
      <c r="F8" s="41"/>
      <c r="G8" s="41"/>
      <c r="H8" s="33" t="s">
        <v>770</v>
      </c>
      <c r="I8" s="33"/>
      <c r="J8" s="41"/>
      <c r="K8" s="41"/>
      <c r="L8" s="66" t="s">
        <v>773</v>
      </c>
      <c r="M8" s="66"/>
      <c r="N8" s="41"/>
      <c r="O8" s="41"/>
      <c r="P8" s="33" t="s">
        <v>777</v>
      </c>
      <c r="Q8" s="33"/>
      <c r="R8" s="41"/>
      <c r="S8" s="41"/>
      <c r="T8" s="33" t="s">
        <v>41</v>
      </c>
      <c r="U8" s="33"/>
      <c r="V8" s="41"/>
    </row>
    <row r="9" spans="1:22" x14ac:dyDescent="0.25">
      <c r="A9" s="11"/>
      <c r="B9" s="41"/>
      <c r="C9" s="41"/>
      <c r="D9" s="33" t="s">
        <v>769</v>
      </c>
      <c r="E9" s="33"/>
      <c r="F9" s="41"/>
      <c r="G9" s="41"/>
      <c r="H9" s="33" t="s">
        <v>771</v>
      </c>
      <c r="I9" s="33"/>
      <c r="J9" s="41"/>
      <c r="K9" s="41"/>
      <c r="L9" s="66" t="s">
        <v>774</v>
      </c>
      <c r="M9" s="66"/>
      <c r="N9" s="41"/>
      <c r="O9" s="41"/>
      <c r="P9" s="33" t="s">
        <v>778</v>
      </c>
      <c r="Q9" s="33"/>
      <c r="R9" s="41"/>
      <c r="S9" s="41"/>
      <c r="T9" s="33"/>
      <c r="U9" s="33"/>
      <c r="V9" s="41"/>
    </row>
    <row r="10" spans="1:22" x14ac:dyDescent="0.25">
      <c r="A10" s="11"/>
      <c r="B10" s="41"/>
      <c r="C10" s="41"/>
      <c r="D10" s="33"/>
      <c r="E10" s="33"/>
      <c r="F10" s="41"/>
      <c r="G10" s="41"/>
      <c r="H10" s="33" t="s">
        <v>772</v>
      </c>
      <c r="I10" s="33"/>
      <c r="J10" s="41"/>
      <c r="K10" s="41"/>
      <c r="L10" s="66" t="s">
        <v>775</v>
      </c>
      <c r="M10" s="66"/>
      <c r="N10" s="41"/>
      <c r="O10" s="41"/>
      <c r="P10" s="33"/>
      <c r="Q10" s="33"/>
      <c r="R10" s="41"/>
      <c r="S10" s="41"/>
      <c r="T10" s="33"/>
      <c r="U10" s="33"/>
      <c r="V10" s="41"/>
    </row>
    <row r="11" spans="1:22" ht="15.75" thickBot="1" x14ac:dyDescent="0.3">
      <c r="A11" s="11"/>
      <c r="B11" s="41"/>
      <c r="C11" s="41"/>
      <c r="D11" s="32"/>
      <c r="E11" s="32"/>
      <c r="F11" s="41"/>
      <c r="G11" s="41"/>
      <c r="H11" s="32"/>
      <c r="I11" s="32"/>
      <c r="J11" s="41"/>
      <c r="K11" s="41"/>
      <c r="L11" s="67" t="s">
        <v>776</v>
      </c>
      <c r="M11" s="67"/>
      <c r="N11" s="41"/>
      <c r="O11" s="41"/>
      <c r="P11" s="32"/>
      <c r="Q11" s="32"/>
      <c r="R11" s="41"/>
      <c r="S11" s="41"/>
      <c r="T11" s="32"/>
      <c r="U11" s="32"/>
      <c r="V11" s="41"/>
    </row>
    <row r="12" spans="1:22" x14ac:dyDescent="0.25">
      <c r="A12" s="11"/>
      <c r="B12" s="18" t="s">
        <v>779</v>
      </c>
      <c r="C12" s="20" t="s">
        <v>234</v>
      </c>
      <c r="D12" s="25" t="s">
        <v>240</v>
      </c>
      <c r="E12" s="31" t="s">
        <v>780</v>
      </c>
      <c r="F12" s="27" t="s">
        <v>261</v>
      </c>
      <c r="G12" s="20"/>
      <c r="H12" s="25" t="s">
        <v>240</v>
      </c>
      <c r="I12" s="31" t="s">
        <v>781</v>
      </c>
      <c r="J12" s="27" t="s">
        <v>261</v>
      </c>
      <c r="K12" s="20"/>
      <c r="L12" s="25" t="s">
        <v>240</v>
      </c>
      <c r="M12" s="26">
        <v>385552</v>
      </c>
      <c r="N12" s="27" t="s">
        <v>234</v>
      </c>
      <c r="O12" s="20"/>
      <c r="P12" s="25" t="s">
        <v>240</v>
      </c>
      <c r="Q12" s="31" t="s">
        <v>782</v>
      </c>
      <c r="R12" s="27" t="s">
        <v>261</v>
      </c>
      <c r="S12" s="20"/>
      <c r="T12" s="25" t="s">
        <v>240</v>
      </c>
      <c r="U12" s="26">
        <v>285955</v>
      </c>
      <c r="V12" s="27" t="s">
        <v>234</v>
      </c>
    </row>
    <row r="13" spans="1:22" ht="25.5" x14ac:dyDescent="0.25">
      <c r="A13" s="11"/>
      <c r="B13" s="21" t="s">
        <v>783</v>
      </c>
      <c r="C13" s="17" t="s">
        <v>234</v>
      </c>
      <c r="D13" s="15"/>
      <c r="E13" s="29">
        <v>162</v>
      </c>
      <c r="F13" s="23" t="s">
        <v>234</v>
      </c>
      <c r="G13" s="17"/>
      <c r="H13" s="15"/>
      <c r="I13" s="22">
        <v>4108</v>
      </c>
      <c r="J13" s="23" t="s">
        <v>234</v>
      </c>
      <c r="K13" s="17"/>
      <c r="L13" s="15"/>
      <c r="M13" s="22">
        <v>30231</v>
      </c>
      <c r="N13" s="23" t="s">
        <v>234</v>
      </c>
      <c r="O13" s="17"/>
      <c r="P13" s="15"/>
      <c r="Q13" s="29" t="s">
        <v>784</v>
      </c>
      <c r="R13" s="23" t="s">
        <v>261</v>
      </c>
      <c r="S13" s="17"/>
      <c r="T13" s="15"/>
      <c r="U13" s="22">
        <v>34461</v>
      </c>
      <c r="V13" s="23" t="s">
        <v>234</v>
      </c>
    </row>
    <row r="14" spans="1:22" ht="26.25" thickBot="1" x14ac:dyDescent="0.3">
      <c r="A14" s="11"/>
      <c r="B14" s="24" t="s">
        <v>785</v>
      </c>
      <c r="C14" s="20" t="s">
        <v>234</v>
      </c>
      <c r="D14" s="25"/>
      <c r="E14" s="31">
        <v>176</v>
      </c>
      <c r="F14" s="37" t="s">
        <v>731</v>
      </c>
      <c r="G14" s="20"/>
      <c r="H14" s="25"/>
      <c r="I14" s="31" t="s">
        <v>786</v>
      </c>
      <c r="J14" s="27" t="s">
        <v>787</v>
      </c>
      <c r="K14" s="20"/>
      <c r="L14" s="25"/>
      <c r="M14" s="31" t="s">
        <v>425</v>
      </c>
      <c r="N14" s="27" t="s">
        <v>440</v>
      </c>
      <c r="O14" s="20"/>
      <c r="P14" s="25"/>
      <c r="Q14" s="31" t="s">
        <v>258</v>
      </c>
      <c r="R14" s="27"/>
      <c r="S14" s="20"/>
      <c r="T14" s="25"/>
      <c r="U14" s="31" t="s">
        <v>788</v>
      </c>
      <c r="V14" s="27" t="s">
        <v>261</v>
      </c>
    </row>
    <row r="15" spans="1:22" x14ac:dyDescent="0.25">
      <c r="A15" s="11"/>
      <c r="B15" s="16"/>
      <c r="C15" s="16" t="s">
        <v>234</v>
      </c>
      <c r="D15" s="28"/>
      <c r="E15" s="28"/>
      <c r="F15" s="16"/>
      <c r="G15" s="16"/>
      <c r="H15" s="28"/>
      <c r="I15" s="28"/>
      <c r="J15" s="16"/>
      <c r="K15" s="16"/>
      <c r="L15" s="28"/>
      <c r="M15" s="28"/>
      <c r="N15" s="16"/>
      <c r="O15" s="16"/>
      <c r="P15" s="28"/>
      <c r="Q15" s="28"/>
      <c r="R15" s="16"/>
      <c r="S15" s="16"/>
      <c r="T15" s="28"/>
      <c r="U15" s="28"/>
      <c r="V15" s="16"/>
    </row>
    <row r="16" spans="1:22" ht="26.25" thickBot="1" x14ac:dyDescent="0.3">
      <c r="A16" s="11"/>
      <c r="B16" s="21" t="s">
        <v>789</v>
      </c>
      <c r="C16" s="17" t="s">
        <v>234</v>
      </c>
      <c r="D16" s="15"/>
      <c r="E16" s="29">
        <v>338</v>
      </c>
      <c r="F16" s="23" t="s">
        <v>234</v>
      </c>
      <c r="G16" s="17"/>
      <c r="H16" s="15"/>
      <c r="I16" s="22">
        <v>2039</v>
      </c>
      <c r="J16" s="23" t="s">
        <v>234</v>
      </c>
      <c r="K16" s="17"/>
      <c r="L16" s="15"/>
      <c r="M16" s="29" t="s">
        <v>790</v>
      </c>
      <c r="N16" s="23" t="s">
        <v>261</v>
      </c>
      <c r="O16" s="17"/>
      <c r="P16" s="15"/>
      <c r="Q16" s="29" t="s">
        <v>784</v>
      </c>
      <c r="R16" s="23" t="s">
        <v>261</v>
      </c>
      <c r="S16" s="17"/>
      <c r="T16" s="15"/>
      <c r="U16" s="29" t="s">
        <v>444</v>
      </c>
      <c r="V16" s="23" t="s">
        <v>261</v>
      </c>
    </row>
    <row r="17" spans="1:22" x14ac:dyDescent="0.25">
      <c r="A17" s="11"/>
      <c r="B17" s="16"/>
      <c r="C17" s="16" t="s">
        <v>234</v>
      </c>
      <c r="D17" s="28"/>
      <c r="E17" s="28"/>
      <c r="F17" s="16"/>
      <c r="G17" s="16"/>
      <c r="H17" s="28"/>
      <c r="I17" s="28"/>
      <c r="J17" s="16"/>
      <c r="K17" s="16"/>
      <c r="L17" s="28"/>
      <c r="M17" s="28"/>
      <c r="N17" s="16"/>
      <c r="O17" s="16"/>
      <c r="P17" s="28"/>
      <c r="Q17" s="28"/>
      <c r="R17" s="16"/>
      <c r="S17" s="16"/>
      <c r="T17" s="28"/>
      <c r="U17" s="28"/>
      <c r="V17" s="16"/>
    </row>
    <row r="18" spans="1:22" ht="15.75" thickBot="1" x14ac:dyDescent="0.3">
      <c r="A18" s="11"/>
      <c r="B18" s="18" t="s">
        <v>791</v>
      </c>
      <c r="C18" s="20" t="s">
        <v>234</v>
      </c>
      <c r="D18" s="25" t="s">
        <v>240</v>
      </c>
      <c r="E18" s="31">
        <v>214</v>
      </c>
      <c r="F18" s="27" t="s">
        <v>234</v>
      </c>
      <c r="G18" s="20"/>
      <c r="H18" s="25" t="s">
        <v>240</v>
      </c>
      <c r="I18" s="31" t="s">
        <v>792</v>
      </c>
      <c r="J18" s="27" t="s">
        <v>261</v>
      </c>
      <c r="K18" s="20"/>
      <c r="L18" s="25" t="s">
        <v>240</v>
      </c>
      <c r="M18" s="31" t="s">
        <v>258</v>
      </c>
      <c r="N18" s="27" t="s">
        <v>234</v>
      </c>
      <c r="O18" s="20"/>
      <c r="P18" s="25" t="s">
        <v>240</v>
      </c>
      <c r="Q18" s="31" t="s">
        <v>793</v>
      </c>
      <c r="R18" s="27" t="s">
        <v>261</v>
      </c>
      <c r="S18" s="20"/>
      <c r="T18" s="25" t="s">
        <v>240</v>
      </c>
      <c r="U18" s="31" t="s">
        <v>794</v>
      </c>
      <c r="V18" s="27" t="s">
        <v>261</v>
      </c>
    </row>
    <row r="19" spans="1:22" ht="15.75" thickTop="1" x14ac:dyDescent="0.25">
      <c r="A19" s="11"/>
      <c r="B19" s="16"/>
      <c r="C19" s="16" t="s">
        <v>234</v>
      </c>
      <c r="D19" s="30"/>
      <c r="E19" s="30"/>
      <c r="F19" s="16"/>
      <c r="G19" s="16"/>
      <c r="H19" s="30"/>
      <c r="I19" s="30"/>
      <c r="J19" s="16"/>
      <c r="K19" s="16"/>
      <c r="L19" s="30"/>
      <c r="M19" s="30"/>
      <c r="N19" s="16"/>
      <c r="O19" s="16"/>
      <c r="P19" s="30"/>
      <c r="Q19" s="30"/>
      <c r="R19" s="16"/>
      <c r="S19" s="16"/>
      <c r="T19" s="30"/>
      <c r="U19" s="30"/>
      <c r="V19" s="16"/>
    </row>
    <row r="20" spans="1:22" x14ac:dyDescent="0.25">
      <c r="A20" s="11"/>
      <c r="B20" s="46"/>
      <c r="C20" s="46"/>
      <c r="D20" s="46"/>
      <c r="E20" s="46"/>
      <c r="F20" s="46"/>
      <c r="G20" s="46"/>
      <c r="H20" s="46"/>
      <c r="I20" s="46"/>
      <c r="J20" s="46"/>
      <c r="K20" s="46"/>
      <c r="L20" s="46"/>
      <c r="M20" s="46"/>
      <c r="N20" s="46"/>
      <c r="O20" s="46"/>
      <c r="P20" s="46"/>
      <c r="Q20" s="46"/>
      <c r="R20" s="46"/>
      <c r="S20" s="46"/>
      <c r="T20" s="46"/>
      <c r="U20" s="46"/>
      <c r="V20" s="46"/>
    </row>
    <row r="21" spans="1:22" ht="63.75" x14ac:dyDescent="0.25">
      <c r="A21" s="11"/>
      <c r="B21" s="39">
        <v>-1</v>
      </c>
      <c r="C21" s="39" t="s">
        <v>795</v>
      </c>
    </row>
    <row r="22" spans="1:22" ht="76.5" x14ac:dyDescent="0.25">
      <c r="A22" s="11"/>
      <c r="B22" s="39">
        <v>-2</v>
      </c>
      <c r="C22" s="39" t="s">
        <v>796</v>
      </c>
    </row>
    <row r="23" spans="1:22" ht="25.5" customHeight="1" x14ac:dyDescent="0.25">
      <c r="A23" s="11"/>
      <c r="B23" s="45" t="s">
        <v>797</v>
      </c>
      <c r="C23" s="45"/>
      <c r="D23" s="45"/>
      <c r="E23" s="45"/>
      <c r="F23" s="45"/>
      <c r="G23" s="45"/>
      <c r="H23" s="45"/>
      <c r="I23" s="45"/>
      <c r="J23" s="45"/>
      <c r="K23" s="45"/>
      <c r="L23" s="45"/>
      <c r="M23" s="45"/>
      <c r="N23" s="45"/>
      <c r="O23" s="45"/>
      <c r="P23" s="45"/>
      <c r="Q23" s="45"/>
      <c r="R23" s="45"/>
      <c r="S23" s="45"/>
      <c r="T23" s="45"/>
      <c r="U23" s="45"/>
      <c r="V23" s="45"/>
    </row>
    <row r="24" spans="1:22" x14ac:dyDescent="0.25">
      <c r="A24" s="11"/>
      <c r="B24" s="45" t="s">
        <v>798</v>
      </c>
      <c r="C24" s="45"/>
      <c r="D24" s="45"/>
      <c r="E24" s="45"/>
      <c r="F24" s="45"/>
      <c r="G24" s="45"/>
      <c r="H24" s="45"/>
      <c r="I24" s="45"/>
      <c r="J24" s="45"/>
      <c r="K24" s="45"/>
      <c r="L24" s="45"/>
      <c r="M24" s="45"/>
      <c r="N24" s="45"/>
      <c r="O24" s="45"/>
      <c r="P24" s="45"/>
      <c r="Q24" s="45"/>
      <c r="R24" s="45"/>
      <c r="S24" s="45"/>
      <c r="T24" s="45"/>
      <c r="U24" s="45"/>
      <c r="V24" s="45"/>
    </row>
    <row r="25" spans="1:22" x14ac:dyDescent="0.25">
      <c r="A25" s="11"/>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1"/>
      <c r="B26" s="4"/>
      <c r="C26" s="4"/>
      <c r="D26" s="4"/>
      <c r="E26" s="4"/>
      <c r="F26" s="4"/>
      <c r="G26" s="4"/>
      <c r="H26" s="4"/>
      <c r="I26" s="4"/>
      <c r="J26" s="4"/>
      <c r="K26" s="4"/>
      <c r="L26" s="4"/>
      <c r="M26" s="4"/>
      <c r="N26" s="4"/>
      <c r="O26" s="4"/>
      <c r="P26" s="4"/>
      <c r="Q26" s="4"/>
      <c r="R26" s="4"/>
      <c r="S26" s="4"/>
      <c r="T26" s="4"/>
      <c r="U26" s="4"/>
      <c r="V26" s="4"/>
    </row>
    <row r="27" spans="1:22" x14ac:dyDescent="0.25">
      <c r="A27" s="11"/>
      <c r="B27" s="41"/>
      <c r="C27" s="41" t="s">
        <v>234</v>
      </c>
      <c r="D27" s="33" t="s">
        <v>768</v>
      </c>
      <c r="E27" s="33"/>
      <c r="F27" s="41"/>
      <c r="G27" s="41"/>
      <c r="H27" s="33" t="s">
        <v>770</v>
      </c>
      <c r="I27" s="33"/>
      <c r="J27" s="41"/>
      <c r="K27" s="41"/>
      <c r="L27" s="33" t="s">
        <v>777</v>
      </c>
      <c r="M27" s="33"/>
      <c r="N27" s="41"/>
      <c r="O27" s="41"/>
      <c r="P27" s="33" t="s">
        <v>41</v>
      </c>
      <c r="Q27" s="33"/>
      <c r="R27" s="41"/>
      <c r="S27" s="41"/>
      <c r="T27" s="66" t="s">
        <v>389</v>
      </c>
      <c r="U27" s="66"/>
      <c r="V27" s="41"/>
    </row>
    <row r="28" spans="1:22" x14ac:dyDescent="0.25">
      <c r="A28" s="11"/>
      <c r="B28" s="41"/>
      <c r="C28" s="41"/>
      <c r="D28" s="33" t="s">
        <v>769</v>
      </c>
      <c r="E28" s="33"/>
      <c r="F28" s="41"/>
      <c r="G28" s="41"/>
      <c r="H28" s="33" t="s">
        <v>771</v>
      </c>
      <c r="I28" s="33"/>
      <c r="J28" s="41"/>
      <c r="K28" s="41"/>
      <c r="L28" s="33" t="s">
        <v>778</v>
      </c>
      <c r="M28" s="33"/>
      <c r="N28" s="41"/>
      <c r="O28" s="41"/>
      <c r="P28" s="33"/>
      <c r="Q28" s="33"/>
      <c r="R28" s="41"/>
      <c r="S28" s="41"/>
      <c r="T28" s="66" t="s">
        <v>799</v>
      </c>
      <c r="U28" s="66"/>
      <c r="V28" s="41"/>
    </row>
    <row r="29" spans="1:22" ht="15.75" thickBot="1" x14ac:dyDescent="0.3">
      <c r="A29" s="11"/>
      <c r="B29" s="41"/>
      <c r="C29" s="41"/>
      <c r="D29" s="32"/>
      <c r="E29" s="32"/>
      <c r="F29" s="41"/>
      <c r="G29" s="41"/>
      <c r="H29" s="32" t="s">
        <v>772</v>
      </c>
      <c r="I29" s="32"/>
      <c r="J29" s="41"/>
      <c r="K29" s="41"/>
      <c r="L29" s="32"/>
      <c r="M29" s="32"/>
      <c r="N29" s="41"/>
      <c r="O29" s="41"/>
      <c r="P29" s="32"/>
      <c r="Q29" s="32"/>
      <c r="R29" s="41"/>
      <c r="S29" s="41"/>
      <c r="T29" s="67" t="s">
        <v>333</v>
      </c>
      <c r="U29" s="67"/>
      <c r="V29" s="41"/>
    </row>
    <row r="30" spans="1:22" x14ac:dyDescent="0.25">
      <c r="A30" s="11"/>
      <c r="B30" s="18" t="s">
        <v>800</v>
      </c>
      <c r="C30" s="20" t="s">
        <v>234</v>
      </c>
      <c r="D30" s="25" t="s">
        <v>240</v>
      </c>
      <c r="E30" s="31" t="s">
        <v>801</v>
      </c>
      <c r="F30" s="27" t="s">
        <v>261</v>
      </c>
      <c r="G30" s="20"/>
      <c r="H30" s="25" t="s">
        <v>240</v>
      </c>
      <c r="I30" s="31" t="s">
        <v>802</v>
      </c>
      <c r="J30" s="27" t="s">
        <v>261</v>
      </c>
      <c r="K30" s="20"/>
      <c r="L30" s="25" t="s">
        <v>240</v>
      </c>
      <c r="M30" s="31" t="s">
        <v>803</v>
      </c>
      <c r="N30" s="27" t="s">
        <v>261</v>
      </c>
      <c r="O30" s="20"/>
      <c r="P30" s="25" t="s">
        <v>240</v>
      </c>
      <c r="Q30" s="31" t="s">
        <v>804</v>
      </c>
      <c r="R30" s="27" t="s">
        <v>261</v>
      </c>
      <c r="S30" s="20"/>
      <c r="T30" s="25" t="s">
        <v>240</v>
      </c>
      <c r="U30" s="31" t="s">
        <v>805</v>
      </c>
      <c r="V30" s="27" t="s">
        <v>261</v>
      </c>
    </row>
    <row r="31" spans="1:22" ht="25.5" x14ac:dyDescent="0.25">
      <c r="A31" s="11"/>
      <c r="B31" s="21" t="s">
        <v>783</v>
      </c>
      <c r="C31" s="17" t="s">
        <v>234</v>
      </c>
      <c r="D31" s="15"/>
      <c r="E31" s="29">
        <v>8</v>
      </c>
      <c r="F31" s="23" t="s">
        <v>234</v>
      </c>
      <c r="G31" s="17"/>
      <c r="H31" s="15"/>
      <c r="I31" s="22">
        <v>13181</v>
      </c>
      <c r="J31" s="23" t="s">
        <v>234</v>
      </c>
      <c r="K31" s="17"/>
      <c r="L31" s="15"/>
      <c r="M31" s="29" t="s">
        <v>806</v>
      </c>
      <c r="N31" s="23" t="s">
        <v>261</v>
      </c>
      <c r="O31" s="17"/>
      <c r="P31" s="15"/>
      <c r="Q31" s="22">
        <v>4030</v>
      </c>
      <c r="R31" s="23" t="s">
        <v>234</v>
      </c>
      <c r="S31" s="17"/>
      <c r="T31" s="15"/>
      <c r="U31" s="29" t="s">
        <v>807</v>
      </c>
      <c r="V31" s="23" t="s">
        <v>261</v>
      </c>
    </row>
    <row r="32" spans="1:22" ht="26.25" thickBot="1" x14ac:dyDescent="0.3">
      <c r="A32" s="11"/>
      <c r="B32" s="24" t="s">
        <v>785</v>
      </c>
      <c r="C32" s="20" t="s">
        <v>234</v>
      </c>
      <c r="D32" s="25"/>
      <c r="E32" s="26">
        <v>58476</v>
      </c>
      <c r="F32" s="37" t="s">
        <v>731</v>
      </c>
      <c r="G32" s="20"/>
      <c r="H32" s="25"/>
      <c r="I32" s="31" t="s">
        <v>808</v>
      </c>
      <c r="J32" s="27" t="s">
        <v>787</v>
      </c>
      <c r="K32" s="20"/>
      <c r="L32" s="25"/>
      <c r="M32" s="31" t="s">
        <v>258</v>
      </c>
      <c r="N32" s="27"/>
      <c r="O32" s="20"/>
      <c r="P32" s="25"/>
      <c r="Q32" s="26">
        <v>52269</v>
      </c>
      <c r="R32" s="27" t="s">
        <v>234</v>
      </c>
      <c r="S32" s="20"/>
      <c r="T32" s="25"/>
      <c r="U32" s="31" t="s">
        <v>809</v>
      </c>
      <c r="V32" s="27" t="s">
        <v>261</v>
      </c>
    </row>
    <row r="33" spans="1:22" x14ac:dyDescent="0.25">
      <c r="A33" s="11"/>
      <c r="B33" s="16"/>
      <c r="C33" s="16" t="s">
        <v>234</v>
      </c>
      <c r="D33" s="28"/>
      <c r="E33" s="28"/>
      <c r="F33" s="16"/>
      <c r="G33" s="16"/>
      <c r="H33" s="28"/>
      <c r="I33" s="28"/>
      <c r="J33" s="16"/>
      <c r="K33" s="16"/>
      <c r="L33" s="28"/>
      <c r="M33" s="28"/>
      <c r="N33" s="16"/>
      <c r="O33" s="16"/>
      <c r="P33" s="28"/>
      <c r="Q33" s="28"/>
      <c r="R33" s="16"/>
      <c r="S33" s="16"/>
      <c r="T33" s="28"/>
      <c r="U33" s="28"/>
      <c r="V33" s="16"/>
    </row>
    <row r="34" spans="1:22" ht="25.5" x14ac:dyDescent="0.25">
      <c r="A34" s="11"/>
      <c r="B34" s="21" t="s">
        <v>789</v>
      </c>
      <c r="C34" s="17" t="s">
        <v>234</v>
      </c>
      <c r="D34" s="15"/>
      <c r="E34" s="22">
        <v>58484</v>
      </c>
      <c r="F34" s="23" t="s">
        <v>234</v>
      </c>
      <c r="G34" s="17"/>
      <c r="H34" s="15"/>
      <c r="I34" s="22">
        <v>6974</v>
      </c>
      <c r="J34" s="23" t="s">
        <v>234</v>
      </c>
      <c r="K34" s="17"/>
      <c r="L34" s="15"/>
      <c r="M34" s="29" t="s">
        <v>806</v>
      </c>
      <c r="N34" s="23" t="s">
        <v>440</v>
      </c>
      <c r="O34" s="17"/>
      <c r="P34" s="15"/>
      <c r="Q34" s="22">
        <v>56299</v>
      </c>
      <c r="R34" s="23" t="s">
        <v>234</v>
      </c>
      <c r="S34" s="17"/>
      <c r="T34" s="15"/>
      <c r="U34" s="29" t="s">
        <v>810</v>
      </c>
      <c r="V34" s="23" t="s">
        <v>261</v>
      </c>
    </row>
    <row r="35" spans="1:22" ht="26.25" thickBot="1" x14ac:dyDescent="0.3">
      <c r="A35" s="11"/>
      <c r="B35" s="24" t="s">
        <v>144</v>
      </c>
      <c r="C35" s="20" t="s">
        <v>234</v>
      </c>
      <c r="D35" s="25"/>
      <c r="E35" s="31">
        <v>182</v>
      </c>
      <c r="F35" s="27" t="s">
        <v>234</v>
      </c>
      <c r="G35" s="20"/>
      <c r="H35" s="25"/>
      <c r="I35" s="26">
        <v>1552</v>
      </c>
      <c r="J35" s="27" t="s">
        <v>234</v>
      </c>
      <c r="K35" s="20"/>
      <c r="L35" s="25"/>
      <c r="M35" s="26">
        <v>31291</v>
      </c>
      <c r="N35" s="27" t="s">
        <v>234</v>
      </c>
      <c r="O35" s="20"/>
      <c r="P35" s="25"/>
      <c r="Q35" s="26">
        <v>33025</v>
      </c>
      <c r="R35" s="27" t="s">
        <v>234</v>
      </c>
      <c r="S35" s="20"/>
      <c r="T35" s="25"/>
      <c r="U35" s="26">
        <v>5067</v>
      </c>
      <c r="V35" s="27" t="s">
        <v>234</v>
      </c>
    </row>
    <row r="36" spans="1:22" x14ac:dyDescent="0.25">
      <c r="A36" s="11"/>
      <c r="B36" s="16"/>
      <c r="C36" s="16" t="s">
        <v>234</v>
      </c>
      <c r="D36" s="28"/>
      <c r="E36" s="28"/>
      <c r="F36" s="16"/>
      <c r="G36" s="16"/>
      <c r="H36" s="28"/>
      <c r="I36" s="28"/>
      <c r="J36" s="16"/>
      <c r="K36" s="16"/>
      <c r="L36" s="28"/>
      <c r="M36" s="28"/>
      <c r="N36" s="16"/>
      <c r="O36" s="16"/>
      <c r="P36" s="28"/>
      <c r="Q36" s="28"/>
      <c r="R36" s="16"/>
      <c r="S36" s="16"/>
      <c r="T36" s="28"/>
      <c r="U36" s="28"/>
      <c r="V36" s="16"/>
    </row>
    <row r="37" spans="1:22" ht="15.75" thickBot="1" x14ac:dyDescent="0.3">
      <c r="A37" s="11"/>
      <c r="B37" s="34" t="s">
        <v>791</v>
      </c>
      <c r="C37" s="17" t="s">
        <v>234</v>
      </c>
      <c r="D37" s="15" t="s">
        <v>240</v>
      </c>
      <c r="E37" s="29">
        <v>214</v>
      </c>
      <c r="F37" s="23" t="s">
        <v>234</v>
      </c>
      <c r="G37" s="17"/>
      <c r="H37" s="15" t="s">
        <v>240</v>
      </c>
      <c r="I37" s="29" t="s">
        <v>792</v>
      </c>
      <c r="J37" s="23" t="s">
        <v>261</v>
      </c>
      <c r="K37" s="17"/>
      <c r="L37" s="15" t="s">
        <v>240</v>
      </c>
      <c r="M37" s="29" t="s">
        <v>793</v>
      </c>
      <c r="N37" s="23" t="s">
        <v>261</v>
      </c>
      <c r="O37" s="17"/>
      <c r="P37" s="15" t="s">
        <v>240</v>
      </c>
      <c r="Q37" s="29" t="s">
        <v>794</v>
      </c>
      <c r="R37" s="23" t="s">
        <v>261</v>
      </c>
      <c r="S37" s="17"/>
      <c r="T37" s="15" t="s">
        <v>240</v>
      </c>
      <c r="U37" s="29" t="s">
        <v>258</v>
      </c>
      <c r="V37" s="23"/>
    </row>
    <row r="38" spans="1:22" ht="15.75" thickTop="1" x14ac:dyDescent="0.25">
      <c r="A38" s="11"/>
      <c r="B38" s="16"/>
      <c r="C38" s="16" t="s">
        <v>234</v>
      </c>
      <c r="D38" s="30"/>
      <c r="E38" s="30"/>
      <c r="F38" s="16"/>
      <c r="G38" s="16"/>
      <c r="H38" s="30"/>
      <c r="I38" s="30"/>
      <c r="J38" s="16"/>
      <c r="K38" s="16"/>
      <c r="L38" s="30"/>
      <c r="M38" s="30"/>
      <c r="N38" s="16"/>
      <c r="O38" s="16"/>
      <c r="P38" s="30"/>
      <c r="Q38" s="30"/>
      <c r="R38" s="16"/>
      <c r="S38" s="16"/>
      <c r="T38" s="30"/>
      <c r="U38" s="30"/>
      <c r="V38" s="16"/>
    </row>
    <row r="39" spans="1:22" x14ac:dyDescent="0.25">
      <c r="A39" s="11"/>
      <c r="B39" s="44"/>
      <c r="C39" s="44"/>
      <c r="D39" s="44"/>
      <c r="E39" s="44"/>
      <c r="F39" s="44"/>
      <c r="G39" s="44"/>
      <c r="H39" s="44"/>
      <c r="I39" s="44"/>
      <c r="J39" s="44"/>
      <c r="K39" s="44"/>
      <c r="L39" s="44"/>
      <c r="M39" s="44"/>
      <c r="N39" s="44"/>
      <c r="O39" s="44"/>
      <c r="P39" s="44"/>
      <c r="Q39" s="44"/>
      <c r="R39" s="44"/>
      <c r="S39" s="44"/>
      <c r="T39" s="44"/>
      <c r="U39" s="44"/>
      <c r="V39" s="44"/>
    </row>
    <row r="40" spans="1:22" ht="76.5" x14ac:dyDescent="0.25">
      <c r="A40" s="11"/>
      <c r="B40" s="39">
        <v>-1</v>
      </c>
      <c r="C40" s="39" t="s">
        <v>811</v>
      </c>
    </row>
    <row r="41" spans="1:22" ht="76.5" x14ac:dyDescent="0.25">
      <c r="A41" s="11"/>
      <c r="B41" s="39">
        <v>-2</v>
      </c>
      <c r="C41" s="39" t="s">
        <v>796</v>
      </c>
    </row>
    <row r="42" spans="1:22" x14ac:dyDescent="0.25">
      <c r="A42" s="11"/>
      <c r="B42" s="45" t="s">
        <v>812</v>
      </c>
      <c r="C42" s="45"/>
      <c r="D42" s="45"/>
      <c r="E42" s="45"/>
      <c r="F42" s="45"/>
      <c r="G42" s="45"/>
      <c r="H42" s="45"/>
      <c r="I42" s="45"/>
      <c r="J42" s="45"/>
      <c r="K42" s="45"/>
      <c r="L42" s="45"/>
      <c r="M42" s="45"/>
      <c r="N42" s="45"/>
      <c r="O42" s="45"/>
      <c r="P42" s="45"/>
      <c r="Q42" s="45"/>
      <c r="R42" s="45"/>
      <c r="S42" s="45"/>
      <c r="T42" s="45"/>
      <c r="U42" s="45"/>
      <c r="V42" s="45"/>
    </row>
    <row r="43" spans="1:22" x14ac:dyDescent="0.25">
      <c r="A43" s="11"/>
      <c r="B43" s="45" t="s">
        <v>813</v>
      </c>
      <c r="C43" s="45"/>
      <c r="D43" s="45"/>
      <c r="E43" s="45"/>
      <c r="F43" s="45"/>
      <c r="G43" s="45"/>
      <c r="H43" s="45"/>
      <c r="I43" s="45"/>
      <c r="J43" s="45"/>
      <c r="K43" s="45"/>
      <c r="L43" s="45"/>
      <c r="M43" s="45"/>
      <c r="N43" s="45"/>
      <c r="O43" s="45"/>
      <c r="P43" s="45"/>
      <c r="Q43" s="45"/>
      <c r="R43" s="45"/>
      <c r="S43" s="45"/>
      <c r="T43" s="45"/>
      <c r="U43" s="45"/>
      <c r="V43" s="45"/>
    </row>
    <row r="44" spans="1:22" x14ac:dyDescent="0.25">
      <c r="A44" s="11"/>
      <c r="B44" s="45" t="s">
        <v>814</v>
      </c>
      <c r="C44" s="45"/>
      <c r="D44" s="45"/>
      <c r="E44" s="45"/>
      <c r="F44" s="45"/>
      <c r="G44" s="45"/>
      <c r="H44" s="45"/>
      <c r="I44" s="45"/>
      <c r="J44" s="45"/>
      <c r="K44" s="45"/>
      <c r="L44" s="45"/>
      <c r="M44" s="45"/>
      <c r="N44" s="45"/>
      <c r="O44" s="45"/>
      <c r="P44" s="45"/>
      <c r="Q44" s="45"/>
      <c r="R44" s="45"/>
      <c r="S44" s="45"/>
      <c r="T44" s="45"/>
      <c r="U44" s="45"/>
      <c r="V44" s="45"/>
    </row>
  </sheetData>
  <mergeCells count="68">
    <mergeCell ref="B24:V24"/>
    <mergeCell ref="B25:V25"/>
    <mergeCell ref="B39:V39"/>
    <mergeCell ref="B42:V42"/>
    <mergeCell ref="B43:V43"/>
    <mergeCell ref="B44:V44"/>
    <mergeCell ref="A1:A2"/>
    <mergeCell ref="B1:V1"/>
    <mergeCell ref="B2:V2"/>
    <mergeCell ref="A3:A44"/>
    <mergeCell ref="B3:V3"/>
    <mergeCell ref="B4:V4"/>
    <mergeCell ref="B5:V5"/>
    <mergeCell ref="B6:V6"/>
    <mergeCell ref="B20:V20"/>
    <mergeCell ref="B23:V23"/>
    <mergeCell ref="R27:R29"/>
    <mergeCell ref="S27:S29"/>
    <mergeCell ref="T27:U27"/>
    <mergeCell ref="T28:U28"/>
    <mergeCell ref="T29:U29"/>
    <mergeCell ref="V27:V29"/>
    <mergeCell ref="L27:M27"/>
    <mergeCell ref="L28:M28"/>
    <mergeCell ref="L29:M29"/>
    <mergeCell ref="N27:N29"/>
    <mergeCell ref="O27:O29"/>
    <mergeCell ref="P27:Q29"/>
    <mergeCell ref="G27:G29"/>
    <mergeCell ref="H27:I27"/>
    <mergeCell ref="H28:I28"/>
    <mergeCell ref="H29:I29"/>
    <mergeCell ref="J27:J29"/>
    <mergeCell ref="K27:K29"/>
    <mergeCell ref="R8:R11"/>
    <mergeCell ref="S8:S11"/>
    <mergeCell ref="T8:U11"/>
    <mergeCell ref="V8:V11"/>
    <mergeCell ref="B27:B29"/>
    <mergeCell ref="C27:C29"/>
    <mergeCell ref="D27:E27"/>
    <mergeCell ref="D28:E28"/>
    <mergeCell ref="D29:E29"/>
    <mergeCell ref="F27:F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33.140625" customWidth="1"/>
    <col min="6" max="6" width="7.85546875" customWidth="1"/>
    <col min="7" max="7" width="6.140625" customWidth="1"/>
    <col min="8" max="8" width="7.28515625" customWidth="1"/>
    <col min="9" max="9" width="33.140625" customWidth="1"/>
    <col min="10" max="10" width="7.85546875" customWidth="1"/>
    <col min="11" max="11" width="6.140625" customWidth="1"/>
    <col min="12" max="12" width="7.28515625" customWidth="1"/>
    <col min="13" max="13" width="33.140625" customWidth="1"/>
    <col min="14" max="14" width="7.85546875" customWidth="1"/>
    <col min="15" max="15" width="6.140625" customWidth="1"/>
    <col min="16" max="16" width="7.28515625" customWidth="1"/>
    <col min="17" max="17" width="36.5703125" customWidth="1"/>
    <col min="18" max="18" width="7.8554687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15</v>
      </c>
      <c r="B3" s="10" t="s">
        <v>5</v>
      </c>
      <c r="C3" s="10"/>
      <c r="D3" s="10"/>
      <c r="E3" s="10"/>
      <c r="F3" s="10"/>
      <c r="G3" s="10"/>
      <c r="H3" s="10"/>
      <c r="I3" s="10"/>
      <c r="J3" s="10"/>
      <c r="K3" s="10"/>
      <c r="L3" s="10"/>
      <c r="M3" s="10"/>
      <c r="N3" s="10"/>
      <c r="O3" s="10"/>
      <c r="P3" s="10"/>
      <c r="Q3" s="10"/>
      <c r="R3" s="10"/>
    </row>
    <row r="4" spans="1:18" x14ac:dyDescent="0.25">
      <c r="A4" s="11"/>
      <c r="B4" s="42" t="s">
        <v>816</v>
      </c>
      <c r="C4" s="42"/>
      <c r="D4" s="42"/>
      <c r="E4" s="42"/>
      <c r="F4" s="42"/>
      <c r="G4" s="42"/>
      <c r="H4" s="42"/>
      <c r="I4" s="42"/>
      <c r="J4" s="42"/>
      <c r="K4" s="42"/>
      <c r="L4" s="42"/>
      <c r="M4" s="42"/>
      <c r="N4" s="42"/>
      <c r="O4" s="42"/>
      <c r="P4" s="42"/>
      <c r="Q4" s="42"/>
      <c r="R4" s="42"/>
    </row>
    <row r="5" spans="1:18" ht="25.5" customHeight="1" x14ac:dyDescent="0.25">
      <c r="A5" s="11"/>
      <c r="B5" s="45" t="s">
        <v>817</v>
      </c>
      <c r="C5" s="45"/>
      <c r="D5" s="45"/>
      <c r="E5" s="45"/>
      <c r="F5" s="45"/>
      <c r="G5" s="45"/>
      <c r="H5" s="45"/>
      <c r="I5" s="45"/>
      <c r="J5" s="45"/>
      <c r="K5" s="45"/>
      <c r="L5" s="45"/>
      <c r="M5" s="45"/>
      <c r="N5" s="45"/>
      <c r="O5" s="45"/>
      <c r="P5" s="45"/>
      <c r="Q5" s="45"/>
      <c r="R5" s="45"/>
    </row>
    <row r="6" spans="1:18" x14ac:dyDescent="0.25">
      <c r="A6" s="11"/>
      <c r="B6" s="43" t="s">
        <v>818</v>
      </c>
      <c r="C6" s="43"/>
      <c r="D6" s="43"/>
      <c r="E6" s="43"/>
      <c r="F6" s="43"/>
      <c r="G6" s="43"/>
      <c r="H6" s="43"/>
      <c r="I6" s="43"/>
      <c r="J6" s="43"/>
      <c r="K6" s="43"/>
      <c r="L6" s="43"/>
      <c r="M6" s="43"/>
      <c r="N6" s="43"/>
      <c r="O6" s="43"/>
      <c r="P6" s="43"/>
      <c r="Q6" s="43"/>
      <c r="R6" s="43"/>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c r="K8" s="4"/>
      <c r="L8" s="4"/>
      <c r="M8" s="4"/>
      <c r="N8" s="4"/>
      <c r="O8" s="4"/>
      <c r="P8" s="4"/>
      <c r="Q8" s="4"/>
      <c r="R8" s="4"/>
    </row>
    <row r="9" spans="1:18" x14ac:dyDescent="0.25">
      <c r="A9" s="11"/>
      <c r="B9" s="41"/>
      <c r="C9" s="41" t="s">
        <v>234</v>
      </c>
      <c r="D9" s="33" t="s">
        <v>593</v>
      </c>
      <c r="E9" s="33"/>
      <c r="F9" s="33"/>
      <c r="G9" s="33"/>
      <c r="H9" s="33"/>
      <c r="I9" s="33"/>
      <c r="J9" s="41"/>
      <c r="K9" s="41"/>
      <c r="L9" s="33" t="s">
        <v>819</v>
      </c>
      <c r="M9" s="33"/>
      <c r="N9" s="33"/>
      <c r="O9" s="33"/>
      <c r="P9" s="33"/>
      <c r="Q9" s="33"/>
      <c r="R9" s="41"/>
    </row>
    <row r="10" spans="1:18" ht="15.75" thickBot="1" x14ac:dyDescent="0.3">
      <c r="A10" s="11"/>
      <c r="B10" s="41"/>
      <c r="C10" s="41"/>
      <c r="D10" s="32" t="s">
        <v>282</v>
      </c>
      <c r="E10" s="32"/>
      <c r="F10" s="32"/>
      <c r="G10" s="32"/>
      <c r="H10" s="32"/>
      <c r="I10" s="32"/>
      <c r="J10" s="41"/>
      <c r="K10" s="41"/>
      <c r="L10" s="32" t="s">
        <v>282</v>
      </c>
      <c r="M10" s="32"/>
      <c r="N10" s="32"/>
      <c r="O10" s="32"/>
      <c r="P10" s="32"/>
      <c r="Q10" s="32"/>
      <c r="R10" s="41"/>
    </row>
    <row r="11" spans="1:18" ht="15.75" thickBot="1" x14ac:dyDescent="0.3">
      <c r="A11" s="11"/>
      <c r="B11" s="17"/>
      <c r="C11" s="17" t="s">
        <v>234</v>
      </c>
      <c r="D11" s="38">
        <v>2013</v>
      </c>
      <c r="E11" s="38"/>
      <c r="F11" s="17"/>
      <c r="G11" s="17"/>
      <c r="H11" s="38">
        <v>2012</v>
      </c>
      <c r="I11" s="38"/>
      <c r="J11" s="17"/>
      <c r="K11" s="17"/>
      <c r="L11" s="38">
        <v>2013</v>
      </c>
      <c r="M11" s="38"/>
      <c r="N11" s="17"/>
      <c r="O11" s="17"/>
      <c r="P11" s="38">
        <v>2012</v>
      </c>
      <c r="Q11" s="38"/>
      <c r="R11" s="17"/>
    </row>
    <row r="12" spans="1:18" x14ac:dyDescent="0.25">
      <c r="A12" s="11"/>
      <c r="B12" s="17"/>
      <c r="C12" s="17" t="s">
        <v>234</v>
      </c>
      <c r="D12" s="33" t="s">
        <v>249</v>
      </c>
      <c r="E12" s="33"/>
      <c r="F12" s="33"/>
      <c r="G12" s="33"/>
      <c r="H12" s="33"/>
      <c r="I12" s="33"/>
      <c r="J12" s="33"/>
      <c r="K12" s="33"/>
      <c r="L12" s="33"/>
      <c r="M12" s="33"/>
      <c r="N12" s="33"/>
      <c r="O12" s="33"/>
      <c r="P12" s="33"/>
      <c r="Q12" s="33"/>
      <c r="R12" s="17"/>
    </row>
    <row r="13" spans="1:18" x14ac:dyDescent="0.25">
      <c r="A13" s="11"/>
      <c r="B13" s="18" t="s">
        <v>820</v>
      </c>
      <c r="C13" s="20" t="s">
        <v>234</v>
      </c>
      <c r="D13" s="19"/>
      <c r="E13" s="19"/>
      <c r="F13" s="19"/>
      <c r="G13" s="20"/>
      <c r="H13" s="19"/>
      <c r="I13" s="19"/>
      <c r="J13" s="19"/>
      <c r="K13" s="20"/>
      <c r="L13" s="19"/>
      <c r="M13" s="19"/>
      <c r="N13" s="19"/>
      <c r="O13" s="20"/>
      <c r="P13" s="19"/>
      <c r="Q13" s="19"/>
      <c r="R13" s="19"/>
    </row>
    <row r="14" spans="1:18" x14ac:dyDescent="0.25">
      <c r="A14" s="11"/>
      <c r="B14" s="21" t="s">
        <v>821</v>
      </c>
      <c r="C14" s="17" t="s">
        <v>234</v>
      </c>
      <c r="D14" s="15" t="s">
        <v>240</v>
      </c>
      <c r="E14" s="29">
        <v>923</v>
      </c>
      <c r="F14" s="23" t="s">
        <v>234</v>
      </c>
      <c r="G14" s="17"/>
      <c r="H14" s="15" t="s">
        <v>240</v>
      </c>
      <c r="I14" s="29">
        <v>767</v>
      </c>
      <c r="J14" s="23" t="s">
        <v>234</v>
      </c>
      <c r="K14" s="17"/>
      <c r="L14" s="15" t="s">
        <v>240</v>
      </c>
      <c r="M14" s="22">
        <v>2769</v>
      </c>
      <c r="N14" s="23" t="s">
        <v>234</v>
      </c>
      <c r="O14" s="17"/>
      <c r="P14" s="15" t="s">
        <v>240</v>
      </c>
      <c r="Q14" s="22">
        <v>2301</v>
      </c>
      <c r="R14" s="23" t="s">
        <v>234</v>
      </c>
    </row>
    <row r="15" spans="1:18" x14ac:dyDescent="0.25">
      <c r="A15" s="11"/>
      <c r="B15" s="24" t="s">
        <v>822</v>
      </c>
      <c r="C15" s="20" t="s">
        <v>234</v>
      </c>
      <c r="D15" s="25"/>
      <c r="E15" s="31" t="s">
        <v>823</v>
      </c>
      <c r="F15" s="27" t="s">
        <v>234</v>
      </c>
      <c r="G15" s="20"/>
      <c r="H15" s="25"/>
      <c r="I15" s="31" t="s">
        <v>824</v>
      </c>
      <c r="J15" s="27" t="s">
        <v>234</v>
      </c>
      <c r="K15" s="20"/>
      <c r="L15" s="25"/>
      <c r="M15" s="31" t="s">
        <v>825</v>
      </c>
      <c r="N15" s="27" t="s">
        <v>234</v>
      </c>
      <c r="O15" s="20"/>
      <c r="P15" s="25"/>
      <c r="Q15" s="31" t="s">
        <v>826</v>
      </c>
      <c r="R15" s="27" t="s">
        <v>234</v>
      </c>
    </row>
    <row r="16" spans="1:18" x14ac:dyDescent="0.25">
      <c r="A16" s="11"/>
      <c r="B16" s="21" t="s">
        <v>827</v>
      </c>
      <c r="C16" s="17" t="s">
        <v>234</v>
      </c>
      <c r="D16" s="15"/>
      <c r="E16" s="29" t="s">
        <v>828</v>
      </c>
      <c r="F16" s="23" t="s">
        <v>261</v>
      </c>
      <c r="G16" s="17"/>
      <c r="H16" s="15"/>
      <c r="I16" s="29" t="s">
        <v>829</v>
      </c>
      <c r="J16" s="23" t="s">
        <v>261</v>
      </c>
      <c r="K16" s="17"/>
      <c r="L16" s="15"/>
      <c r="M16" s="29" t="s">
        <v>830</v>
      </c>
      <c r="N16" s="23" t="s">
        <v>261</v>
      </c>
      <c r="O16" s="17"/>
      <c r="P16" s="15"/>
      <c r="Q16" s="29" t="s">
        <v>831</v>
      </c>
      <c r="R16" s="23" t="s">
        <v>261</v>
      </c>
    </row>
    <row r="17" spans="1:18" x14ac:dyDescent="0.25">
      <c r="A17" s="11"/>
      <c r="B17" s="18" t="s">
        <v>832</v>
      </c>
      <c r="C17" s="20" t="s">
        <v>234</v>
      </c>
      <c r="D17" s="19"/>
      <c r="E17" s="19"/>
      <c r="F17" s="19"/>
      <c r="G17" s="20"/>
      <c r="H17" s="19"/>
      <c r="I17" s="19"/>
      <c r="J17" s="19"/>
      <c r="K17" s="20"/>
      <c r="L17" s="19"/>
      <c r="M17" s="19"/>
      <c r="N17" s="19"/>
      <c r="O17" s="20"/>
      <c r="P17" s="19"/>
      <c r="Q17" s="19"/>
      <c r="R17" s="19"/>
    </row>
    <row r="18" spans="1:18" x14ac:dyDescent="0.25">
      <c r="A18" s="11"/>
      <c r="B18" s="21" t="s">
        <v>833</v>
      </c>
      <c r="C18" s="17" t="s">
        <v>234</v>
      </c>
      <c r="D18" s="15"/>
      <c r="E18" s="29" t="s">
        <v>258</v>
      </c>
      <c r="F18" s="23"/>
      <c r="G18" s="17"/>
      <c r="H18" s="15"/>
      <c r="I18" s="29">
        <v>28</v>
      </c>
      <c r="J18" s="23" t="s">
        <v>234</v>
      </c>
      <c r="K18" s="17"/>
      <c r="L18" s="15"/>
      <c r="M18" s="29" t="s">
        <v>258</v>
      </c>
      <c r="N18" s="23"/>
      <c r="O18" s="17"/>
      <c r="P18" s="15"/>
      <c r="Q18" s="29">
        <v>84</v>
      </c>
      <c r="R18" s="23" t="s">
        <v>234</v>
      </c>
    </row>
    <row r="19" spans="1:18" x14ac:dyDescent="0.25">
      <c r="A19" s="11"/>
      <c r="B19" s="24" t="s">
        <v>834</v>
      </c>
      <c r="C19" s="20" t="s">
        <v>234</v>
      </c>
      <c r="D19" s="25"/>
      <c r="E19" s="31">
        <v>198</v>
      </c>
      <c r="F19" s="27" t="s">
        <v>234</v>
      </c>
      <c r="G19" s="20"/>
      <c r="H19" s="25"/>
      <c r="I19" s="31">
        <v>190</v>
      </c>
      <c r="J19" s="27" t="s">
        <v>234</v>
      </c>
      <c r="K19" s="20"/>
      <c r="L19" s="25"/>
      <c r="M19" s="31">
        <v>594</v>
      </c>
      <c r="N19" s="27" t="s">
        <v>234</v>
      </c>
      <c r="O19" s="20"/>
      <c r="P19" s="25"/>
      <c r="Q19" s="31">
        <v>570</v>
      </c>
      <c r="R19" s="27" t="s">
        <v>234</v>
      </c>
    </row>
    <row r="20" spans="1:18" ht="15.75" thickBot="1" x14ac:dyDescent="0.3">
      <c r="A20" s="11"/>
      <c r="B20" s="21" t="s">
        <v>835</v>
      </c>
      <c r="C20" s="17" t="s">
        <v>234</v>
      </c>
      <c r="D20" s="15"/>
      <c r="E20" s="22">
        <v>3098</v>
      </c>
      <c r="F20" s="23" t="s">
        <v>234</v>
      </c>
      <c r="G20" s="17"/>
      <c r="H20" s="15"/>
      <c r="I20" s="22">
        <v>2917</v>
      </c>
      <c r="J20" s="23" t="s">
        <v>234</v>
      </c>
      <c r="K20" s="17"/>
      <c r="L20" s="15"/>
      <c r="M20" s="22">
        <v>9294</v>
      </c>
      <c r="N20" s="23" t="s">
        <v>234</v>
      </c>
      <c r="O20" s="17"/>
      <c r="P20" s="15"/>
      <c r="Q20" s="22">
        <v>8751</v>
      </c>
      <c r="R20" s="23" t="s">
        <v>234</v>
      </c>
    </row>
    <row r="21" spans="1:18" x14ac:dyDescent="0.25">
      <c r="A21" s="11"/>
      <c r="B21" s="16"/>
      <c r="C21" s="16" t="s">
        <v>234</v>
      </c>
      <c r="D21" s="28"/>
      <c r="E21" s="28"/>
      <c r="F21" s="16"/>
      <c r="G21" s="16"/>
      <c r="H21" s="28"/>
      <c r="I21" s="28"/>
      <c r="J21" s="16"/>
      <c r="K21" s="16"/>
      <c r="L21" s="28"/>
      <c r="M21" s="28"/>
      <c r="N21" s="16"/>
      <c r="O21" s="16"/>
      <c r="P21" s="28"/>
      <c r="Q21" s="28"/>
      <c r="R21" s="16"/>
    </row>
    <row r="22" spans="1:18" ht="15.75" thickBot="1" x14ac:dyDescent="0.3">
      <c r="A22" s="11"/>
      <c r="B22" s="18" t="s">
        <v>836</v>
      </c>
      <c r="C22" s="20" t="s">
        <v>234</v>
      </c>
      <c r="D22" s="25" t="s">
        <v>240</v>
      </c>
      <c r="E22" s="26">
        <v>2714</v>
      </c>
      <c r="F22" s="27" t="s">
        <v>234</v>
      </c>
      <c r="G22" s="20"/>
      <c r="H22" s="25" t="s">
        <v>240</v>
      </c>
      <c r="I22" s="26">
        <v>3049</v>
      </c>
      <c r="J22" s="27" t="s">
        <v>234</v>
      </c>
      <c r="K22" s="20"/>
      <c r="L22" s="25" t="s">
        <v>240</v>
      </c>
      <c r="M22" s="26">
        <v>8142</v>
      </c>
      <c r="N22" s="27" t="s">
        <v>234</v>
      </c>
      <c r="O22" s="20"/>
      <c r="P22" s="25" t="s">
        <v>240</v>
      </c>
      <c r="Q22" s="26">
        <v>9147</v>
      </c>
      <c r="R22" s="27" t="s">
        <v>234</v>
      </c>
    </row>
    <row r="23" spans="1:18" ht="15.75" thickTop="1" x14ac:dyDescent="0.25">
      <c r="A23" s="11"/>
      <c r="B23" s="16"/>
      <c r="C23" s="16" t="s">
        <v>234</v>
      </c>
      <c r="D23" s="30"/>
      <c r="E23" s="30"/>
      <c r="F23" s="16"/>
      <c r="G23" s="16"/>
      <c r="H23" s="30"/>
      <c r="I23" s="30"/>
      <c r="J23" s="16"/>
      <c r="K23" s="16"/>
      <c r="L23" s="30"/>
      <c r="M23" s="30"/>
      <c r="N23" s="16"/>
      <c r="O23" s="16"/>
      <c r="P23" s="30"/>
      <c r="Q23" s="30"/>
      <c r="R23" s="16"/>
    </row>
    <row r="24" spans="1:18" x14ac:dyDescent="0.25">
      <c r="A24" s="11"/>
      <c r="B24" s="44"/>
      <c r="C24" s="44"/>
      <c r="D24" s="44"/>
      <c r="E24" s="44"/>
      <c r="F24" s="44"/>
      <c r="G24" s="44"/>
      <c r="H24" s="44"/>
      <c r="I24" s="44"/>
      <c r="J24" s="44"/>
      <c r="K24" s="44"/>
      <c r="L24" s="44"/>
      <c r="M24" s="44"/>
      <c r="N24" s="44"/>
      <c r="O24" s="44"/>
      <c r="P24" s="44"/>
      <c r="Q24" s="44"/>
      <c r="R24" s="44"/>
    </row>
    <row r="25" spans="1:18" x14ac:dyDescent="0.25">
      <c r="A25" s="11"/>
      <c r="B25" s="43" t="s">
        <v>837</v>
      </c>
      <c r="C25" s="43"/>
      <c r="D25" s="43"/>
      <c r="E25" s="43"/>
      <c r="F25" s="43"/>
      <c r="G25" s="43"/>
      <c r="H25" s="43"/>
      <c r="I25" s="43"/>
      <c r="J25" s="43"/>
      <c r="K25" s="43"/>
      <c r="L25" s="43"/>
      <c r="M25" s="43"/>
      <c r="N25" s="43"/>
      <c r="O25" s="43"/>
      <c r="P25" s="43"/>
      <c r="Q25" s="43"/>
      <c r="R25" s="43"/>
    </row>
    <row r="26" spans="1:18" x14ac:dyDescent="0.25">
      <c r="A26" s="11"/>
      <c r="B26" s="46"/>
      <c r="C26" s="46"/>
      <c r="D26" s="46"/>
      <c r="E26" s="46"/>
      <c r="F26" s="46"/>
      <c r="G26" s="46"/>
      <c r="H26" s="46"/>
      <c r="I26" s="46"/>
      <c r="J26" s="46"/>
      <c r="K26" s="46"/>
      <c r="L26" s="46"/>
      <c r="M26" s="46"/>
      <c r="N26" s="46"/>
      <c r="O26" s="46"/>
      <c r="P26" s="46"/>
      <c r="Q26" s="46"/>
      <c r="R26" s="46"/>
    </row>
    <row r="27" spans="1:18" x14ac:dyDescent="0.25">
      <c r="A27" s="11"/>
      <c r="B27" s="46"/>
      <c r="C27" s="46"/>
      <c r="D27" s="46"/>
      <c r="E27" s="46"/>
      <c r="F27" s="46"/>
      <c r="G27" s="46"/>
      <c r="H27" s="46"/>
      <c r="I27" s="46"/>
      <c r="J27" s="46"/>
      <c r="K27" s="46"/>
      <c r="L27" s="46"/>
      <c r="M27" s="46"/>
      <c r="N27" s="46"/>
      <c r="O27" s="46"/>
      <c r="P27" s="46"/>
      <c r="Q27" s="46"/>
      <c r="R27" s="46"/>
    </row>
    <row r="28" spans="1:18" x14ac:dyDescent="0.25">
      <c r="A28" s="11"/>
      <c r="B28" s="4"/>
      <c r="C28" s="4"/>
      <c r="D28" s="4"/>
      <c r="E28" s="4"/>
      <c r="F28" s="4"/>
      <c r="G28" s="4"/>
      <c r="H28" s="4"/>
      <c r="I28" s="4"/>
      <c r="J28" s="4"/>
      <c r="K28" s="4"/>
      <c r="L28" s="4"/>
      <c r="M28" s="4"/>
      <c r="N28" s="4"/>
      <c r="O28" s="4"/>
      <c r="P28" s="4"/>
      <c r="Q28" s="4"/>
      <c r="R28" s="4"/>
    </row>
    <row r="29" spans="1:18" x14ac:dyDescent="0.25">
      <c r="A29" s="11"/>
      <c r="B29" s="41"/>
      <c r="C29" s="41" t="s">
        <v>234</v>
      </c>
      <c r="D29" s="33" t="s">
        <v>593</v>
      </c>
      <c r="E29" s="33"/>
      <c r="F29" s="33"/>
      <c r="G29" s="33"/>
      <c r="H29" s="33"/>
      <c r="I29" s="33"/>
      <c r="J29" s="41"/>
      <c r="K29" s="41" t="s">
        <v>234</v>
      </c>
      <c r="L29" s="33" t="s">
        <v>678</v>
      </c>
      <c r="M29" s="33"/>
      <c r="N29" s="33"/>
      <c r="O29" s="33"/>
      <c r="P29" s="33"/>
      <c r="Q29" s="33"/>
      <c r="R29" s="41"/>
    </row>
    <row r="30" spans="1:18" ht="15.75" thickBot="1" x14ac:dyDescent="0.3">
      <c r="A30" s="11"/>
      <c r="B30" s="41"/>
      <c r="C30" s="41"/>
      <c r="D30" s="32" t="s">
        <v>282</v>
      </c>
      <c r="E30" s="32"/>
      <c r="F30" s="32"/>
      <c r="G30" s="32"/>
      <c r="H30" s="32"/>
      <c r="I30" s="32"/>
      <c r="J30" s="41"/>
      <c r="K30" s="41"/>
      <c r="L30" s="32" t="s">
        <v>282</v>
      </c>
      <c r="M30" s="32"/>
      <c r="N30" s="32"/>
      <c r="O30" s="32"/>
      <c r="P30" s="32"/>
      <c r="Q30" s="32"/>
      <c r="R30" s="41"/>
    </row>
    <row r="31" spans="1:18" ht="15.75" thickBot="1" x14ac:dyDescent="0.3">
      <c r="A31" s="11"/>
      <c r="B31" s="17"/>
      <c r="C31" s="17" t="s">
        <v>234</v>
      </c>
      <c r="D31" s="38">
        <v>2013</v>
      </c>
      <c r="E31" s="38"/>
      <c r="F31" s="17"/>
      <c r="G31" s="17" t="s">
        <v>234</v>
      </c>
      <c r="H31" s="38">
        <v>2012</v>
      </c>
      <c r="I31" s="38"/>
      <c r="J31" s="17"/>
      <c r="K31" s="17" t="s">
        <v>234</v>
      </c>
      <c r="L31" s="38">
        <v>2013</v>
      </c>
      <c r="M31" s="38"/>
      <c r="N31" s="17"/>
      <c r="O31" s="17" t="s">
        <v>234</v>
      </c>
      <c r="P31" s="38">
        <v>2012</v>
      </c>
      <c r="Q31" s="38"/>
      <c r="R31" s="17"/>
    </row>
    <row r="32" spans="1:18" x14ac:dyDescent="0.25">
      <c r="A32" s="11"/>
      <c r="B32" s="17"/>
      <c r="C32" s="17" t="s">
        <v>234</v>
      </c>
      <c r="D32" s="33" t="s">
        <v>249</v>
      </c>
      <c r="E32" s="33"/>
      <c r="F32" s="33"/>
      <c r="G32" s="33"/>
      <c r="H32" s="33"/>
      <c r="I32" s="33"/>
      <c r="J32" s="33"/>
      <c r="K32" s="33"/>
      <c r="L32" s="33"/>
      <c r="M32" s="33"/>
      <c r="N32" s="33"/>
      <c r="O32" s="33"/>
      <c r="P32" s="33"/>
      <c r="Q32" s="33"/>
      <c r="R32" s="17"/>
    </row>
    <row r="33" spans="1:18" x14ac:dyDescent="0.25">
      <c r="A33" s="11"/>
      <c r="B33" s="18" t="s">
        <v>820</v>
      </c>
      <c r="C33" s="20" t="s">
        <v>234</v>
      </c>
      <c r="D33" s="19"/>
      <c r="E33" s="19"/>
      <c r="F33" s="19"/>
      <c r="G33" s="20" t="s">
        <v>234</v>
      </c>
      <c r="H33" s="19"/>
      <c r="I33" s="19"/>
      <c r="J33" s="19"/>
      <c r="K33" s="20" t="s">
        <v>234</v>
      </c>
      <c r="L33" s="19"/>
      <c r="M33" s="19"/>
      <c r="N33" s="19"/>
      <c r="O33" s="20" t="s">
        <v>234</v>
      </c>
      <c r="P33" s="19"/>
      <c r="Q33" s="19"/>
      <c r="R33" s="19"/>
    </row>
    <row r="34" spans="1:18" x14ac:dyDescent="0.25">
      <c r="A34" s="11"/>
      <c r="B34" s="21" t="s">
        <v>821</v>
      </c>
      <c r="C34" s="17" t="s">
        <v>234</v>
      </c>
      <c r="D34" s="15" t="s">
        <v>240</v>
      </c>
      <c r="E34" s="29">
        <v>204</v>
      </c>
      <c r="F34" s="23" t="s">
        <v>234</v>
      </c>
      <c r="G34" s="17" t="s">
        <v>234</v>
      </c>
      <c r="H34" s="15" t="s">
        <v>240</v>
      </c>
      <c r="I34" s="29">
        <v>147</v>
      </c>
      <c r="J34" s="23" t="s">
        <v>234</v>
      </c>
      <c r="K34" s="17" t="s">
        <v>234</v>
      </c>
      <c r="L34" s="15" t="s">
        <v>240</v>
      </c>
      <c r="M34" s="29">
        <v>612</v>
      </c>
      <c r="N34" s="23" t="s">
        <v>234</v>
      </c>
      <c r="O34" s="17" t="s">
        <v>234</v>
      </c>
      <c r="P34" s="15" t="s">
        <v>240</v>
      </c>
      <c r="Q34" s="29">
        <v>441</v>
      </c>
      <c r="R34" s="23" t="s">
        <v>234</v>
      </c>
    </row>
    <row r="35" spans="1:18" x14ac:dyDescent="0.25">
      <c r="A35" s="11"/>
      <c r="B35" s="24" t="s">
        <v>822</v>
      </c>
      <c r="C35" s="20" t="s">
        <v>234</v>
      </c>
      <c r="D35" s="25"/>
      <c r="E35" s="31">
        <v>306</v>
      </c>
      <c r="F35" s="27" t="s">
        <v>234</v>
      </c>
      <c r="G35" s="20" t="s">
        <v>234</v>
      </c>
      <c r="H35" s="25"/>
      <c r="I35" s="31">
        <v>337</v>
      </c>
      <c r="J35" s="27" t="s">
        <v>234</v>
      </c>
      <c r="K35" s="20" t="s">
        <v>234</v>
      </c>
      <c r="L35" s="25"/>
      <c r="M35" s="31">
        <v>918</v>
      </c>
      <c r="N35" s="27" t="s">
        <v>234</v>
      </c>
      <c r="O35" s="20" t="s">
        <v>234</v>
      </c>
      <c r="P35" s="25"/>
      <c r="Q35" s="26">
        <v>1011</v>
      </c>
      <c r="R35" s="27" t="s">
        <v>234</v>
      </c>
    </row>
    <row r="36" spans="1:18" x14ac:dyDescent="0.25">
      <c r="A36" s="11"/>
      <c r="B36" s="34" t="s">
        <v>832</v>
      </c>
      <c r="C36" s="17" t="s">
        <v>234</v>
      </c>
      <c r="D36" s="4"/>
      <c r="E36" s="4"/>
      <c r="F36" s="4"/>
      <c r="G36" s="17" t="s">
        <v>234</v>
      </c>
      <c r="H36" s="4"/>
      <c r="I36" s="4"/>
      <c r="J36" s="4"/>
      <c r="K36" s="17" t="s">
        <v>234</v>
      </c>
      <c r="L36" s="4"/>
      <c r="M36" s="4"/>
      <c r="N36" s="4"/>
      <c r="O36" s="17" t="s">
        <v>234</v>
      </c>
      <c r="P36" s="4"/>
      <c r="Q36" s="4"/>
      <c r="R36" s="4"/>
    </row>
    <row r="37" spans="1:18" x14ac:dyDescent="0.25">
      <c r="A37" s="11"/>
      <c r="B37" s="24" t="s">
        <v>834</v>
      </c>
      <c r="C37" s="20" t="s">
        <v>234</v>
      </c>
      <c r="D37" s="25"/>
      <c r="E37" s="31">
        <v>6</v>
      </c>
      <c r="F37" s="27" t="s">
        <v>234</v>
      </c>
      <c r="G37" s="20" t="s">
        <v>234</v>
      </c>
      <c r="H37" s="25"/>
      <c r="I37" s="31">
        <v>6</v>
      </c>
      <c r="J37" s="27" t="s">
        <v>234</v>
      </c>
      <c r="K37" s="20" t="s">
        <v>234</v>
      </c>
      <c r="L37" s="25"/>
      <c r="M37" s="31">
        <v>18</v>
      </c>
      <c r="N37" s="27" t="s">
        <v>234</v>
      </c>
      <c r="O37" s="20" t="s">
        <v>234</v>
      </c>
      <c r="P37" s="25"/>
      <c r="Q37" s="31">
        <v>18</v>
      </c>
      <c r="R37" s="27" t="s">
        <v>234</v>
      </c>
    </row>
    <row r="38" spans="1:18" ht="15.75" thickBot="1" x14ac:dyDescent="0.3">
      <c r="A38" s="11"/>
      <c r="B38" s="21" t="s">
        <v>835</v>
      </c>
      <c r="C38" s="17" t="s">
        <v>234</v>
      </c>
      <c r="D38" s="15"/>
      <c r="E38" s="29">
        <v>75</v>
      </c>
      <c r="F38" s="23" t="s">
        <v>234</v>
      </c>
      <c r="G38" s="17" t="s">
        <v>234</v>
      </c>
      <c r="H38" s="15"/>
      <c r="I38" s="29">
        <v>32</v>
      </c>
      <c r="J38" s="23" t="s">
        <v>234</v>
      </c>
      <c r="K38" s="17" t="s">
        <v>234</v>
      </c>
      <c r="L38" s="15"/>
      <c r="M38" s="29">
        <v>225</v>
      </c>
      <c r="N38" s="23" t="s">
        <v>234</v>
      </c>
      <c r="O38" s="17" t="s">
        <v>234</v>
      </c>
      <c r="P38" s="15"/>
      <c r="Q38" s="29">
        <v>96</v>
      </c>
      <c r="R38" s="23" t="s">
        <v>234</v>
      </c>
    </row>
    <row r="39" spans="1:18" x14ac:dyDescent="0.25">
      <c r="A39" s="11"/>
      <c r="B39" s="16"/>
      <c r="C39" s="16" t="s">
        <v>234</v>
      </c>
      <c r="D39" s="28"/>
      <c r="E39" s="28"/>
      <c r="F39" s="16"/>
      <c r="G39" s="16" t="s">
        <v>234</v>
      </c>
      <c r="H39" s="28"/>
      <c r="I39" s="28"/>
      <c r="J39" s="16"/>
      <c r="K39" s="16" t="s">
        <v>234</v>
      </c>
      <c r="L39" s="28"/>
      <c r="M39" s="28"/>
      <c r="N39" s="16"/>
      <c r="O39" s="16" t="s">
        <v>234</v>
      </c>
      <c r="P39" s="28"/>
      <c r="Q39" s="28"/>
      <c r="R39" s="16"/>
    </row>
    <row r="40" spans="1:18" ht="15.75" thickBot="1" x14ac:dyDescent="0.3">
      <c r="A40" s="11"/>
      <c r="B40" s="18" t="s">
        <v>836</v>
      </c>
      <c r="C40" s="20" t="s">
        <v>234</v>
      </c>
      <c r="D40" s="25" t="s">
        <v>240</v>
      </c>
      <c r="E40" s="31" t="s">
        <v>838</v>
      </c>
      <c r="F40" s="27" t="s">
        <v>234</v>
      </c>
      <c r="G40" s="20" t="s">
        <v>234</v>
      </c>
      <c r="H40" s="25" t="s">
        <v>240</v>
      </c>
      <c r="I40" s="31" t="s">
        <v>839</v>
      </c>
      <c r="J40" s="27" t="s">
        <v>234</v>
      </c>
      <c r="K40" s="20" t="s">
        <v>234</v>
      </c>
      <c r="L40" s="25" t="s">
        <v>240</v>
      </c>
      <c r="M40" s="31" t="s">
        <v>840</v>
      </c>
      <c r="N40" s="27" t="s">
        <v>234</v>
      </c>
      <c r="O40" s="20" t="s">
        <v>234</v>
      </c>
      <c r="P40" s="25" t="s">
        <v>240</v>
      </c>
      <c r="Q40" s="31" t="s">
        <v>841</v>
      </c>
      <c r="R40" s="27" t="s">
        <v>234</v>
      </c>
    </row>
    <row r="41" spans="1:18" ht="15.75" thickTop="1" x14ac:dyDescent="0.25">
      <c r="A41" s="11"/>
      <c r="B41" s="16"/>
      <c r="C41" s="16" t="s">
        <v>234</v>
      </c>
      <c r="D41" s="30"/>
      <c r="E41" s="30"/>
      <c r="F41" s="16"/>
      <c r="G41" s="16" t="s">
        <v>234</v>
      </c>
      <c r="H41" s="30"/>
      <c r="I41" s="30"/>
      <c r="J41" s="16"/>
      <c r="K41" s="16" t="s">
        <v>234</v>
      </c>
      <c r="L41" s="30"/>
      <c r="M41" s="30"/>
      <c r="N41" s="16"/>
      <c r="O41" s="16" t="s">
        <v>234</v>
      </c>
      <c r="P41" s="30"/>
      <c r="Q41" s="30"/>
      <c r="R41" s="16"/>
    </row>
  </sheetData>
  <mergeCells count="41">
    <mergeCell ref="B26:R26"/>
    <mergeCell ref="B27:R27"/>
    <mergeCell ref="A1:A2"/>
    <mergeCell ref="B1:R1"/>
    <mergeCell ref="B2:R2"/>
    <mergeCell ref="A3:A41"/>
    <mergeCell ref="B3:R3"/>
    <mergeCell ref="B4:R4"/>
    <mergeCell ref="B5:R5"/>
    <mergeCell ref="B6:R6"/>
    <mergeCell ref="B7:R7"/>
    <mergeCell ref="B24:R24"/>
    <mergeCell ref="R29:R30"/>
    <mergeCell ref="D31:E31"/>
    <mergeCell ref="H31:I31"/>
    <mergeCell ref="L31:M31"/>
    <mergeCell ref="P31:Q31"/>
    <mergeCell ref="D32:Q32"/>
    <mergeCell ref="D12:Q12"/>
    <mergeCell ref="B29:B30"/>
    <mergeCell ref="C29:C30"/>
    <mergeCell ref="D29:I29"/>
    <mergeCell ref="D30:I30"/>
    <mergeCell ref="J29:J30"/>
    <mergeCell ref="K29:K30"/>
    <mergeCell ref="L29:Q29"/>
    <mergeCell ref="L30:Q30"/>
    <mergeCell ref="B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360649</v>
      </c>
      <c r="C4" s="4"/>
      <c r="D4" s="8">
        <v>24657</v>
      </c>
      <c r="E4" s="4"/>
    </row>
    <row r="5" spans="1:5" x14ac:dyDescent="0.25">
      <c r="A5" s="2" t="s">
        <v>31</v>
      </c>
      <c r="B5" s="6">
        <v>712371</v>
      </c>
      <c r="C5" s="4"/>
      <c r="D5" s="6">
        <v>775818</v>
      </c>
      <c r="E5" s="4"/>
    </row>
    <row r="6" spans="1:5" x14ac:dyDescent="0.25">
      <c r="A6" s="2" t="s">
        <v>32</v>
      </c>
      <c r="B6" s="4" t="s">
        <v>5</v>
      </c>
      <c r="C6" s="4"/>
      <c r="D6" s="6">
        <v>10492</v>
      </c>
      <c r="E6" s="4"/>
    </row>
    <row r="7" spans="1:5" x14ac:dyDescent="0.25">
      <c r="A7" s="2" t="s">
        <v>33</v>
      </c>
      <c r="B7" s="6">
        <v>257788</v>
      </c>
      <c r="C7" s="4"/>
      <c r="D7" s="6">
        <v>261265</v>
      </c>
      <c r="E7" s="4"/>
    </row>
    <row r="8" spans="1:5" x14ac:dyDescent="0.25">
      <c r="A8" s="2" t="s">
        <v>34</v>
      </c>
      <c r="B8" s="6">
        <v>57584</v>
      </c>
      <c r="C8" s="4"/>
      <c r="D8" s="6">
        <v>78861</v>
      </c>
      <c r="E8" s="4"/>
    </row>
    <row r="9" spans="1:5" ht="30" x14ac:dyDescent="0.25">
      <c r="A9" s="2" t="s">
        <v>35</v>
      </c>
      <c r="B9" s="6">
        <v>36598</v>
      </c>
      <c r="C9" s="4"/>
      <c r="D9" s="6">
        <v>36033</v>
      </c>
      <c r="E9" s="4"/>
    </row>
    <row r="10" spans="1:5" x14ac:dyDescent="0.25">
      <c r="A10" s="2" t="s">
        <v>36</v>
      </c>
      <c r="B10" s="4" t="s">
        <v>5</v>
      </c>
      <c r="C10" s="4"/>
      <c r="D10" s="6">
        <v>2793608</v>
      </c>
      <c r="E10" s="4"/>
    </row>
    <row r="11" spans="1:5" x14ac:dyDescent="0.25">
      <c r="A11" s="2" t="s">
        <v>37</v>
      </c>
      <c r="B11" s="6">
        <v>1424990</v>
      </c>
      <c r="C11" s="4"/>
      <c r="D11" s="6">
        <v>3980734</v>
      </c>
      <c r="E11" s="4"/>
    </row>
    <row r="12" spans="1:5" x14ac:dyDescent="0.25">
      <c r="A12" s="2" t="s">
        <v>38</v>
      </c>
      <c r="B12" s="6">
        <v>1173649</v>
      </c>
      <c r="C12" s="4"/>
      <c r="D12" s="6">
        <v>1248637</v>
      </c>
      <c r="E12" s="4"/>
    </row>
    <row r="13" spans="1:5" x14ac:dyDescent="0.25">
      <c r="A13" s="2" t="s">
        <v>39</v>
      </c>
      <c r="B13" s="6">
        <v>86841</v>
      </c>
      <c r="C13" s="4"/>
      <c r="D13" s="6">
        <v>86841</v>
      </c>
      <c r="E13" s="4"/>
    </row>
    <row r="14" spans="1:5" x14ac:dyDescent="0.25">
      <c r="A14" s="2" t="s">
        <v>34</v>
      </c>
      <c r="B14" s="6">
        <v>43274</v>
      </c>
      <c r="C14" s="4"/>
      <c r="D14" s="6">
        <v>49858</v>
      </c>
      <c r="E14" s="4"/>
    </row>
    <row r="15" spans="1:5" ht="30" x14ac:dyDescent="0.25">
      <c r="A15" s="2" t="s">
        <v>40</v>
      </c>
      <c r="B15" s="6">
        <v>319884</v>
      </c>
      <c r="C15" s="4"/>
      <c r="D15" s="6">
        <v>331513</v>
      </c>
      <c r="E15" s="4"/>
    </row>
    <row r="16" spans="1:5" x14ac:dyDescent="0.25">
      <c r="A16" s="2" t="s">
        <v>41</v>
      </c>
      <c r="B16" s="6">
        <v>3048638</v>
      </c>
      <c r="C16" s="4"/>
      <c r="D16" s="6">
        <v>5697583</v>
      </c>
      <c r="E16" s="4"/>
    </row>
    <row r="17" spans="1:5" x14ac:dyDescent="0.25">
      <c r="A17" s="3" t="s">
        <v>42</v>
      </c>
      <c r="B17" s="4" t="s">
        <v>5</v>
      </c>
      <c r="C17" s="4"/>
      <c r="D17" s="4" t="s">
        <v>5</v>
      </c>
      <c r="E17" s="4"/>
    </row>
    <row r="18" spans="1:5" ht="30" x14ac:dyDescent="0.25">
      <c r="A18" s="2" t="s">
        <v>43</v>
      </c>
      <c r="B18" s="6">
        <v>749423</v>
      </c>
      <c r="C18" s="4"/>
      <c r="D18" s="6">
        <v>913631</v>
      </c>
      <c r="E18" s="4"/>
    </row>
    <row r="19" spans="1:5" x14ac:dyDescent="0.25">
      <c r="A19" s="2" t="s">
        <v>44</v>
      </c>
      <c r="B19" s="6">
        <v>107150</v>
      </c>
      <c r="C19" s="4"/>
      <c r="D19" s="4" t="s">
        <v>5</v>
      </c>
      <c r="E19" s="4"/>
    </row>
    <row r="20" spans="1:5" x14ac:dyDescent="0.25">
      <c r="A20" s="2" t="s">
        <v>45</v>
      </c>
      <c r="B20" s="4" t="s">
        <v>5</v>
      </c>
      <c r="C20" s="4"/>
      <c r="D20" s="6">
        <v>10535</v>
      </c>
      <c r="E20" s="4"/>
    </row>
    <row r="21" spans="1:5" ht="30" x14ac:dyDescent="0.25">
      <c r="A21" s="2" t="s">
        <v>46</v>
      </c>
      <c r="B21" s="6">
        <v>19101</v>
      </c>
      <c r="C21" s="4"/>
      <c r="D21" s="6">
        <v>20000</v>
      </c>
      <c r="E21" s="4"/>
    </row>
    <row r="22" spans="1:5" x14ac:dyDescent="0.25">
      <c r="A22" s="2" t="s">
        <v>47</v>
      </c>
      <c r="B22" s="4" t="s">
        <v>5</v>
      </c>
      <c r="C22" s="4"/>
      <c r="D22" s="6">
        <v>1466221</v>
      </c>
      <c r="E22" s="4"/>
    </row>
    <row r="23" spans="1:5" x14ac:dyDescent="0.25">
      <c r="A23" s="2" t="s">
        <v>48</v>
      </c>
      <c r="B23" s="6">
        <v>875674</v>
      </c>
      <c r="C23" s="4"/>
      <c r="D23" s="6">
        <v>2410387</v>
      </c>
      <c r="E23" s="4"/>
    </row>
    <row r="24" spans="1:5" x14ac:dyDescent="0.25">
      <c r="A24" s="2" t="s">
        <v>49</v>
      </c>
      <c r="B24" s="6">
        <v>1031643</v>
      </c>
      <c r="C24" s="4"/>
      <c r="D24" s="6">
        <v>2311708</v>
      </c>
      <c r="E24" s="4"/>
    </row>
    <row r="25" spans="1:5" x14ac:dyDescent="0.25">
      <c r="A25" s="2" t="s">
        <v>34</v>
      </c>
      <c r="B25" s="6">
        <v>53164</v>
      </c>
      <c r="C25" s="4"/>
      <c r="D25" s="6">
        <v>104835</v>
      </c>
      <c r="E25" s="4"/>
    </row>
    <row r="26" spans="1:5" x14ac:dyDescent="0.25">
      <c r="A26" s="2" t="s">
        <v>50</v>
      </c>
      <c r="B26" s="6">
        <v>346344</v>
      </c>
      <c r="C26" s="4"/>
      <c r="D26" s="6">
        <v>357313</v>
      </c>
      <c r="E26" s="4"/>
    </row>
    <row r="27" spans="1:5" x14ac:dyDescent="0.25">
      <c r="A27" s="2" t="s">
        <v>51</v>
      </c>
      <c r="B27" s="6">
        <v>35719</v>
      </c>
      <c r="C27" s="4"/>
      <c r="D27" s="6">
        <v>53712</v>
      </c>
      <c r="E27" s="4"/>
    </row>
    <row r="28" spans="1:5" ht="30" x14ac:dyDescent="0.25">
      <c r="A28" s="2" t="s">
        <v>52</v>
      </c>
      <c r="B28" s="4" t="s">
        <v>53</v>
      </c>
      <c r="C28" s="4"/>
      <c r="D28" s="4" t="s">
        <v>53</v>
      </c>
      <c r="E28" s="4"/>
    </row>
    <row r="29" spans="1:5" ht="30" x14ac:dyDescent="0.25">
      <c r="A29" s="3" t="s">
        <v>54</v>
      </c>
      <c r="B29" s="4" t="s">
        <v>5</v>
      </c>
      <c r="C29" s="4"/>
      <c r="D29" s="4" t="s">
        <v>5</v>
      </c>
      <c r="E29" s="4"/>
    </row>
    <row r="30" spans="1:5" x14ac:dyDescent="0.25">
      <c r="A30" s="2" t="s">
        <v>55</v>
      </c>
      <c r="B30" s="4" t="s">
        <v>53</v>
      </c>
      <c r="C30" s="4"/>
      <c r="D30" s="4" t="s">
        <v>53</v>
      </c>
      <c r="E30" s="4"/>
    </row>
    <row r="31" spans="1:5" ht="60" x14ac:dyDescent="0.25">
      <c r="A31" s="2" t="s">
        <v>56</v>
      </c>
      <c r="B31" s="4">
        <v>944</v>
      </c>
      <c r="C31" s="9" t="s">
        <v>57</v>
      </c>
      <c r="D31" s="4">
        <v>928</v>
      </c>
      <c r="E31" s="9" t="s">
        <v>57</v>
      </c>
    </row>
    <row r="32" spans="1:5" ht="17.25" x14ac:dyDescent="0.25">
      <c r="A32" s="2" t="s">
        <v>58</v>
      </c>
      <c r="B32" s="6">
        <v>785452</v>
      </c>
      <c r="C32" s="9" t="s">
        <v>57</v>
      </c>
      <c r="D32" s="6">
        <v>1376740</v>
      </c>
      <c r="E32" s="9" t="s">
        <v>57</v>
      </c>
    </row>
    <row r="33" spans="1:5" ht="30" x14ac:dyDescent="0.25">
      <c r="A33" s="2" t="s">
        <v>59</v>
      </c>
      <c r="B33" s="6">
        <v>16958</v>
      </c>
      <c r="C33" s="4"/>
      <c r="D33" s="6">
        <v>-833897</v>
      </c>
      <c r="E33" s="4"/>
    </row>
    <row r="34" spans="1:5" ht="30" x14ac:dyDescent="0.25">
      <c r="A34" s="2" t="s">
        <v>60</v>
      </c>
      <c r="B34" s="6">
        <v>-97260</v>
      </c>
      <c r="C34" s="4"/>
      <c r="D34" s="6">
        <v>-186584</v>
      </c>
      <c r="E34" s="4"/>
    </row>
    <row r="35" spans="1:5" ht="30" x14ac:dyDescent="0.25">
      <c r="A35" s="2" t="s">
        <v>61</v>
      </c>
      <c r="B35" s="6">
        <v>706094</v>
      </c>
      <c r="C35" s="4"/>
      <c r="D35" s="6">
        <v>357187</v>
      </c>
      <c r="E35" s="4"/>
    </row>
    <row r="36" spans="1:5" x14ac:dyDescent="0.25">
      <c r="A36" s="2" t="s">
        <v>62</v>
      </c>
      <c r="B36" s="4" t="s">
        <v>5</v>
      </c>
      <c r="C36" s="4"/>
      <c r="D36" s="6">
        <v>102441</v>
      </c>
      <c r="E36" s="4"/>
    </row>
    <row r="37" spans="1:5" x14ac:dyDescent="0.25">
      <c r="A37" s="2" t="s">
        <v>63</v>
      </c>
      <c r="B37" s="6">
        <v>706094</v>
      </c>
      <c r="C37" s="4"/>
      <c r="D37" s="6">
        <v>459628</v>
      </c>
      <c r="E37" s="4"/>
    </row>
    <row r="38" spans="1:5" x14ac:dyDescent="0.25">
      <c r="A38" s="2" t="s">
        <v>41</v>
      </c>
      <c r="B38" s="8">
        <v>3048638</v>
      </c>
      <c r="C38" s="4"/>
      <c r="D38" s="8">
        <v>5697583</v>
      </c>
      <c r="E38" s="4"/>
    </row>
    <row r="39" spans="1:5" x14ac:dyDescent="0.25">
      <c r="A39" s="10"/>
      <c r="B39" s="10"/>
      <c r="C39" s="10"/>
      <c r="D39" s="10"/>
      <c r="E39" s="10"/>
    </row>
    <row r="40" spans="1:5" ht="30" customHeight="1" x14ac:dyDescent="0.25">
      <c r="A40" s="2" t="s">
        <v>57</v>
      </c>
      <c r="B40" s="11" t="s">
        <v>64</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33.85546875" customWidth="1"/>
    <col min="6" max="6" width="6.85546875" customWidth="1"/>
    <col min="7" max="7" width="5.5703125" customWidth="1"/>
    <col min="8" max="8" width="6.85546875" customWidth="1"/>
    <col min="9" max="9" width="33.85546875" customWidth="1"/>
    <col min="10" max="10" width="7.28515625" customWidth="1"/>
    <col min="11" max="11" width="33.85546875" customWidth="1"/>
    <col min="12" max="12" width="6.85546875" customWidth="1"/>
    <col min="13" max="13" width="36" customWidth="1"/>
    <col min="14" max="14" width="7.28515625" customWidth="1"/>
    <col min="15" max="15" width="5.5703125" customWidth="1"/>
    <col min="16" max="16" width="6.85546875" customWidth="1"/>
    <col min="17" max="17" width="33.85546875" customWidth="1"/>
    <col min="18" max="18" width="7.2851562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42</v>
      </c>
      <c r="B3" s="10" t="s">
        <v>5</v>
      </c>
      <c r="C3" s="10"/>
      <c r="D3" s="10"/>
      <c r="E3" s="10"/>
      <c r="F3" s="10"/>
      <c r="G3" s="10"/>
      <c r="H3" s="10"/>
      <c r="I3" s="10"/>
      <c r="J3" s="10"/>
      <c r="K3" s="10"/>
      <c r="L3" s="10"/>
      <c r="M3" s="10"/>
      <c r="N3" s="10"/>
      <c r="O3" s="10"/>
      <c r="P3" s="10"/>
      <c r="Q3" s="10"/>
      <c r="R3" s="10"/>
    </row>
    <row r="4" spans="1:18" x14ac:dyDescent="0.25">
      <c r="A4" s="11"/>
      <c r="B4" s="42" t="s">
        <v>843</v>
      </c>
      <c r="C4" s="42"/>
      <c r="D4" s="42"/>
      <c r="E4" s="42"/>
      <c r="F4" s="42"/>
      <c r="G4" s="42"/>
      <c r="H4" s="42"/>
      <c r="I4" s="42"/>
      <c r="J4" s="42"/>
      <c r="K4" s="42"/>
      <c r="L4" s="42"/>
      <c r="M4" s="42"/>
      <c r="N4" s="42"/>
      <c r="O4" s="42"/>
      <c r="P4" s="42"/>
      <c r="Q4" s="42"/>
      <c r="R4" s="42"/>
    </row>
    <row r="5" spans="1:18" x14ac:dyDescent="0.25">
      <c r="A5" s="11"/>
      <c r="B5" s="43" t="s">
        <v>844</v>
      </c>
      <c r="C5" s="43"/>
      <c r="D5" s="43"/>
      <c r="E5" s="43"/>
      <c r="F5" s="43"/>
      <c r="G5" s="43"/>
      <c r="H5" s="43"/>
      <c r="I5" s="43"/>
      <c r="J5" s="43"/>
      <c r="K5" s="43"/>
      <c r="L5" s="43"/>
      <c r="M5" s="43"/>
      <c r="N5" s="43"/>
      <c r="O5" s="43"/>
      <c r="P5" s="43"/>
      <c r="Q5" s="43"/>
      <c r="R5" s="43"/>
    </row>
    <row r="6" spans="1:18" ht="38.25" customHeight="1" x14ac:dyDescent="0.25">
      <c r="A6" s="11"/>
      <c r="B6" s="45" t="s">
        <v>845</v>
      </c>
      <c r="C6" s="45"/>
      <c r="D6" s="45"/>
      <c r="E6" s="45"/>
      <c r="F6" s="45"/>
      <c r="G6" s="45"/>
      <c r="H6" s="45"/>
      <c r="I6" s="45"/>
      <c r="J6" s="45"/>
      <c r="K6" s="45"/>
      <c r="L6" s="45"/>
      <c r="M6" s="45"/>
      <c r="N6" s="45"/>
      <c r="O6" s="45"/>
      <c r="P6" s="45"/>
      <c r="Q6" s="45"/>
      <c r="R6" s="45"/>
    </row>
    <row r="7" spans="1:18" ht="25.5" customHeight="1" x14ac:dyDescent="0.25">
      <c r="A7" s="11"/>
      <c r="B7" s="45" t="s">
        <v>846</v>
      </c>
      <c r="C7" s="45"/>
      <c r="D7" s="45"/>
      <c r="E7" s="45"/>
      <c r="F7" s="45"/>
      <c r="G7" s="45"/>
      <c r="H7" s="45"/>
      <c r="I7" s="45"/>
      <c r="J7" s="45"/>
      <c r="K7" s="45"/>
      <c r="L7" s="45"/>
      <c r="M7" s="45"/>
      <c r="N7" s="45"/>
      <c r="O7" s="45"/>
      <c r="P7" s="45"/>
      <c r="Q7" s="45"/>
      <c r="R7" s="45"/>
    </row>
    <row r="8" spans="1:18" ht="38.25" customHeight="1" x14ac:dyDescent="0.25">
      <c r="A8" s="11"/>
      <c r="B8" s="45" t="s">
        <v>847</v>
      </c>
      <c r="C8" s="45"/>
      <c r="D8" s="45"/>
      <c r="E8" s="45"/>
      <c r="F8" s="45"/>
      <c r="G8" s="45"/>
      <c r="H8" s="45"/>
      <c r="I8" s="45"/>
      <c r="J8" s="45"/>
      <c r="K8" s="45"/>
      <c r="L8" s="45"/>
      <c r="M8" s="45"/>
      <c r="N8" s="45"/>
      <c r="O8" s="45"/>
      <c r="P8" s="45"/>
      <c r="Q8" s="45"/>
      <c r="R8" s="45"/>
    </row>
    <row r="9" spans="1:18" x14ac:dyDescent="0.25">
      <c r="A9" s="11"/>
      <c r="B9" s="45" t="s">
        <v>848</v>
      </c>
      <c r="C9" s="45"/>
      <c r="D9" s="45"/>
      <c r="E9" s="45"/>
      <c r="F9" s="45"/>
      <c r="G9" s="45"/>
      <c r="H9" s="45"/>
      <c r="I9" s="45"/>
      <c r="J9" s="45"/>
      <c r="K9" s="45"/>
      <c r="L9" s="45"/>
      <c r="M9" s="45"/>
      <c r="N9" s="45"/>
      <c r="O9" s="45"/>
      <c r="P9" s="45"/>
      <c r="Q9" s="45"/>
      <c r="R9" s="45"/>
    </row>
    <row r="10" spans="1:18" x14ac:dyDescent="0.25">
      <c r="A10" s="11"/>
      <c r="B10" s="43" t="s">
        <v>849</v>
      </c>
      <c r="C10" s="43"/>
      <c r="D10" s="43"/>
      <c r="E10" s="43"/>
      <c r="F10" s="43"/>
      <c r="G10" s="43"/>
      <c r="H10" s="43"/>
      <c r="I10" s="43"/>
      <c r="J10" s="43"/>
      <c r="K10" s="43"/>
      <c r="L10" s="43"/>
      <c r="M10" s="43"/>
      <c r="N10" s="43"/>
      <c r="O10" s="43"/>
      <c r="P10" s="43"/>
      <c r="Q10" s="43"/>
      <c r="R10" s="43"/>
    </row>
    <row r="11" spans="1:18" x14ac:dyDescent="0.25">
      <c r="A11" s="11"/>
      <c r="B11" s="45" t="s">
        <v>850</v>
      </c>
      <c r="C11" s="45"/>
      <c r="D11" s="45"/>
      <c r="E11" s="45"/>
      <c r="F11" s="45"/>
      <c r="G11" s="45"/>
      <c r="H11" s="45"/>
      <c r="I11" s="45"/>
      <c r="J11" s="45"/>
      <c r="K11" s="45"/>
      <c r="L11" s="45"/>
      <c r="M11" s="45"/>
      <c r="N11" s="45"/>
      <c r="O11" s="45"/>
      <c r="P11" s="45"/>
      <c r="Q11" s="45"/>
      <c r="R11" s="45"/>
    </row>
    <row r="12" spans="1:18" x14ac:dyDescent="0.25">
      <c r="A12" s="11"/>
      <c r="B12" s="46"/>
      <c r="C12" s="46"/>
      <c r="D12" s="46"/>
      <c r="E12" s="46"/>
      <c r="F12" s="46"/>
      <c r="G12" s="46"/>
      <c r="H12" s="46"/>
      <c r="I12" s="46"/>
      <c r="J12" s="46"/>
      <c r="K12" s="46"/>
      <c r="L12" s="46"/>
      <c r="M12" s="46"/>
      <c r="N12" s="46"/>
      <c r="O12" s="46"/>
      <c r="P12" s="46"/>
      <c r="Q12" s="46"/>
      <c r="R12" s="46"/>
    </row>
    <row r="13" spans="1:18" x14ac:dyDescent="0.25">
      <c r="A13" s="11"/>
      <c r="B13" s="4"/>
      <c r="C13" s="4"/>
      <c r="D13" s="4"/>
      <c r="E13" s="4"/>
      <c r="F13" s="4"/>
      <c r="G13" s="4"/>
      <c r="H13" s="4"/>
      <c r="I13" s="4"/>
      <c r="J13" s="4"/>
      <c r="K13" s="4"/>
      <c r="L13" s="4"/>
      <c r="M13" s="4"/>
      <c r="N13" s="4"/>
      <c r="O13" s="4"/>
      <c r="P13" s="4"/>
      <c r="Q13" s="4"/>
      <c r="R13" s="4"/>
    </row>
    <row r="14" spans="1:18" x14ac:dyDescent="0.25">
      <c r="A14" s="11"/>
      <c r="B14" s="41"/>
      <c r="C14" s="41" t="s">
        <v>234</v>
      </c>
      <c r="D14" s="33" t="s">
        <v>593</v>
      </c>
      <c r="E14" s="33"/>
      <c r="F14" s="33"/>
      <c r="G14" s="33"/>
      <c r="H14" s="33"/>
      <c r="I14" s="33"/>
      <c r="J14" s="41"/>
      <c r="K14" s="41"/>
      <c r="L14" s="33" t="s">
        <v>678</v>
      </c>
      <c r="M14" s="33"/>
      <c r="N14" s="33"/>
      <c r="O14" s="33"/>
      <c r="P14" s="33"/>
      <c r="Q14" s="33"/>
      <c r="R14" s="41"/>
    </row>
    <row r="15" spans="1:18" ht="15.75" thickBot="1" x14ac:dyDescent="0.3">
      <c r="A15" s="11"/>
      <c r="B15" s="41"/>
      <c r="C15" s="41"/>
      <c r="D15" s="64">
        <v>41547</v>
      </c>
      <c r="E15" s="64"/>
      <c r="F15" s="64"/>
      <c r="G15" s="64"/>
      <c r="H15" s="64"/>
      <c r="I15" s="64"/>
      <c r="J15" s="41"/>
      <c r="K15" s="41"/>
      <c r="L15" s="64">
        <v>41547</v>
      </c>
      <c r="M15" s="64"/>
      <c r="N15" s="64"/>
      <c r="O15" s="64"/>
      <c r="P15" s="64"/>
      <c r="Q15" s="64"/>
      <c r="R15" s="41"/>
    </row>
    <row r="16" spans="1:18" ht="15.75" thickBot="1" x14ac:dyDescent="0.3">
      <c r="A16" s="11"/>
      <c r="B16" s="17"/>
      <c r="C16" s="17" t="s">
        <v>234</v>
      </c>
      <c r="D16" s="38">
        <v>2013</v>
      </c>
      <c r="E16" s="38"/>
      <c r="F16" s="17"/>
      <c r="G16" s="17" t="s">
        <v>234</v>
      </c>
      <c r="H16" s="38">
        <v>2012</v>
      </c>
      <c r="I16" s="38"/>
      <c r="J16" s="17"/>
      <c r="K16" s="17"/>
      <c r="L16" s="38">
        <v>2013</v>
      </c>
      <c r="M16" s="38"/>
      <c r="N16" s="17"/>
      <c r="O16" s="17" t="s">
        <v>234</v>
      </c>
      <c r="P16" s="38">
        <v>2012</v>
      </c>
      <c r="Q16" s="38"/>
      <c r="R16" s="17"/>
    </row>
    <row r="17" spans="1:18" x14ac:dyDescent="0.25">
      <c r="A17" s="11"/>
      <c r="B17" s="17"/>
      <c r="C17" s="17" t="s">
        <v>234</v>
      </c>
      <c r="D17" s="33" t="s">
        <v>237</v>
      </c>
      <c r="E17" s="33"/>
      <c r="F17" s="33"/>
      <c r="G17" s="33"/>
      <c r="H17" s="33"/>
      <c r="I17" s="33"/>
      <c r="J17" s="33"/>
      <c r="K17" s="33"/>
      <c r="L17" s="33"/>
      <c r="M17" s="33"/>
      <c r="N17" s="33"/>
      <c r="O17" s="33"/>
      <c r="P17" s="33"/>
      <c r="Q17" s="33"/>
      <c r="R17" s="17"/>
    </row>
    <row r="18" spans="1:18" x14ac:dyDescent="0.25">
      <c r="A18" s="11"/>
      <c r="B18" s="18" t="s">
        <v>851</v>
      </c>
      <c r="C18" s="20" t="s">
        <v>234</v>
      </c>
      <c r="D18" s="25" t="s">
        <v>240</v>
      </c>
      <c r="E18" s="31" t="s">
        <v>852</v>
      </c>
      <c r="F18" s="27" t="s">
        <v>234</v>
      </c>
      <c r="G18" s="20" t="s">
        <v>234</v>
      </c>
      <c r="H18" s="25" t="s">
        <v>240</v>
      </c>
      <c r="I18" s="31" t="s">
        <v>853</v>
      </c>
      <c r="J18" s="27" t="s">
        <v>234</v>
      </c>
      <c r="K18" s="20"/>
      <c r="L18" s="25" t="s">
        <v>240</v>
      </c>
      <c r="M18" s="31" t="s">
        <v>854</v>
      </c>
      <c r="N18" s="27" t="s">
        <v>234</v>
      </c>
      <c r="O18" s="20" t="s">
        <v>234</v>
      </c>
      <c r="P18" s="25" t="s">
        <v>240</v>
      </c>
      <c r="Q18" s="26">
        <v>6617</v>
      </c>
      <c r="R18" s="27" t="s">
        <v>234</v>
      </c>
    </row>
    <row r="19" spans="1:18" x14ac:dyDescent="0.25">
      <c r="A19" s="11"/>
      <c r="B19" s="34" t="s">
        <v>855</v>
      </c>
      <c r="C19" s="17" t="s">
        <v>234</v>
      </c>
      <c r="D19" s="15"/>
      <c r="E19" s="29">
        <v>186</v>
      </c>
      <c r="F19" s="23" t="s">
        <v>234</v>
      </c>
      <c r="G19" s="17" t="s">
        <v>234</v>
      </c>
      <c r="H19" s="15"/>
      <c r="I19" s="29">
        <v>653</v>
      </c>
      <c r="J19" s="23" t="s">
        <v>234</v>
      </c>
      <c r="K19" s="17"/>
      <c r="L19" s="15"/>
      <c r="M19" s="29">
        <v>704</v>
      </c>
      <c r="N19" s="23" t="s">
        <v>234</v>
      </c>
      <c r="O19" s="17" t="s">
        <v>234</v>
      </c>
      <c r="P19" s="15"/>
      <c r="Q19" s="29" t="s">
        <v>856</v>
      </c>
      <c r="R19" s="23" t="s">
        <v>234</v>
      </c>
    </row>
    <row r="20" spans="1:18" x14ac:dyDescent="0.25">
      <c r="A20" s="11"/>
      <c r="B20" s="18" t="s">
        <v>857</v>
      </c>
      <c r="C20" s="20" t="s">
        <v>234</v>
      </c>
      <c r="D20" s="25"/>
      <c r="E20" s="31">
        <v>415</v>
      </c>
      <c r="F20" s="27" t="s">
        <v>234</v>
      </c>
      <c r="G20" s="20" t="s">
        <v>234</v>
      </c>
      <c r="H20" s="25"/>
      <c r="I20" s="31" t="s">
        <v>258</v>
      </c>
      <c r="J20" s="27"/>
      <c r="K20" s="20"/>
      <c r="L20" s="25"/>
      <c r="M20" s="26">
        <v>5266</v>
      </c>
      <c r="N20" s="27" t="s">
        <v>234</v>
      </c>
      <c r="O20" s="20" t="s">
        <v>234</v>
      </c>
      <c r="P20" s="25"/>
      <c r="Q20" s="31" t="s">
        <v>258</v>
      </c>
      <c r="R20" s="27"/>
    </row>
    <row r="21" spans="1:18" ht="15.75" thickBot="1" x14ac:dyDescent="0.3">
      <c r="A21" s="11"/>
      <c r="B21" s="34" t="s">
        <v>161</v>
      </c>
      <c r="C21" s="17" t="s">
        <v>234</v>
      </c>
      <c r="D21" s="15"/>
      <c r="E21" s="29" t="s">
        <v>258</v>
      </c>
      <c r="F21" s="23" t="s">
        <v>234</v>
      </c>
      <c r="G21" s="17" t="s">
        <v>234</v>
      </c>
      <c r="H21" s="15"/>
      <c r="I21" s="29" t="s">
        <v>858</v>
      </c>
      <c r="J21" s="23" t="s">
        <v>261</v>
      </c>
      <c r="K21" s="17"/>
      <c r="L21" s="15"/>
      <c r="M21" s="29">
        <v>5</v>
      </c>
      <c r="N21" s="23" t="s">
        <v>234</v>
      </c>
      <c r="O21" s="17" t="s">
        <v>234</v>
      </c>
      <c r="P21" s="15"/>
      <c r="Q21" s="29" t="s">
        <v>859</v>
      </c>
      <c r="R21" s="23" t="s">
        <v>261</v>
      </c>
    </row>
    <row r="22" spans="1:18" x14ac:dyDescent="0.25">
      <c r="A22" s="11"/>
      <c r="B22" s="16"/>
      <c r="C22" s="16" t="s">
        <v>234</v>
      </c>
      <c r="D22" s="28"/>
      <c r="E22" s="28"/>
      <c r="F22" s="16"/>
      <c r="G22" s="16" t="s">
        <v>234</v>
      </c>
      <c r="H22" s="28"/>
      <c r="I22" s="28"/>
      <c r="J22" s="16"/>
      <c r="K22" s="16"/>
      <c r="L22" s="28"/>
      <c r="M22" s="28"/>
      <c r="N22" s="16"/>
      <c r="O22" s="16" t="s">
        <v>234</v>
      </c>
      <c r="P22" s="28"/>
      <c r="Q22" s="28"/>
      <c r="R22" s="16"/>
    </row>
    <row r="23" spans="1:18" ht="15.75" thickBot="1" x14ac:dyDescent="0.3">
      <c r="A23" s="11"/>
      <c r="B23" s="18" t="s">
        <v>41</v>
      </c>
      <c r="C23" s="20" t="s">
        <v>234</v>
      </c>
      <c r="D23" s="25" t="s">
        <v>240</v>
      </c>
      <c r="E23" s="26">
        <v>7268</v>
      </c>
      <c r="F23" s="27" t="s">
        <v>234</v>
      </c>
      <c r="G23" s="20" t="s">
        <v>234</v>
      </c>
      <c r="H23" s="25" t="s">
        <v>240</v>
      </c>
      <c r="I23" s="26">
        <v>6080</v>
      </c>
      <c r="J23" s="27" t="s">
        <v>234</v>
      </c>
      <c r="K23" s="20"/>
      <c r="L23" s="25" t="s">
        <v>240</v>
      </c>
      <c r="M23" s="26">
        <v>17817</v>
      </c>
      <c r="N23" s="27" t="s">
        <v>234</v>
      </c>
      <c r="O23" s="20" t="s">
        <v>234</v>
      </c>
      <c r="P23" s="25" t="s">
        <v>240</v>
      </c>
      <c r="Q23" s="26">
        <v>37732</v>
      </c>
      <c r="R23" s="27" t="s">
        <v>234</v>
      </c>
    </row>
    <row r="24" spans="1:18" ht="15.75" thickTop="1" x14ac:dyDescent="0.25">
      <c r="A24" s="11"/>
      <c r="B24" s="16"/>
      <c r="C24" s="16" t="s">
        <v>234</v>
      </c>
      <c r="D24" s="30"/>
      <c r="E24" s="30"/>
      <c r="F24" s="16"/>
      <c r="G24" s="16" t="s">
        <v>234</v>
      </c>
      <c r="H24" s="30"/>
      <c r="I24" s="30"/>
      <c r="J24" s="16"/>
      <c r="K24" s="16"/>
      <c r="L24" s="30"/>
      <c r="M24" s="30"/>
      <c r="N24" s="16"/>
      <c r="O24" s="16" t="s">
        <v>234</v>
      </c>
      <c r="P24" s="30"/>
      <c r="Q24" s="30"/>
      <c r="R24" s="16"/>
    </row>
    <row r="25" spans="1:18" x14ac:dyDescent="0.25">
      <c r="A25" s="11"/>
      <c r="B25" s="10"/>
      <c r="C25" s="10"/>
      <c r="D25" s="10"/>
      <c r="E25" s="10"/>
      <c r="F25" s="10"/>
      <c r="G25" s="10"/>
      <c r="H25" s="10"/>
      <c r="I25" s="10"/>
      <c r="J25" s="10"/>
      <c r="K25" s="10"/>
      <c r="L25" s="10"/>
      <c r="M25" s="10"/>
      <c r="N25" s="10"/>
      <c r="O25" s="10"/>
      <c r="P25" s="10"/>
      <c r="Q25" s="10"/>
      <c r="R25" s="10"/>
    </row>
    <row r="26" spans="1:18" ht="216.75" x14ac:dyDescent="0.25">
      <c r="A26" s="11"/>
      <c r="B26" s="39">
        <v>-1</v>
      </c>
      <c r="C26" s="39" t="s">
        <v>860</v>
      </c>
    </row>
    <row r="27" spans="1:18" ht="409.5" x14ac:dyDescent="0.25">
      <c r="A27" s="11"/>
      <c r="B27" s="39">
        <v>-2</v>
      </c>
      <c r="C27" s="39" t="s">
        <v>861</v>
      </c>
    </row>
    <row r="28" spans="1:18" ht="204" x14ac:dyDescent="0.25">
      <c r="A28" s="11"/>
      <c r="B28" s="39">
        <v>-3</v>
      </c>
      <c r="C28" s="39" t="s">
        <v>862</v>
      </c>
    </row>
    <row r="29" spans="1:18" x14ac:dyDescent="0.25">
      <c r="A29" s="11"/>
      <c r="B29" s="45" t="s">
        <v>863</v>
      </c>
      <c r="C29" s="45"/>
      <c r="D29" s="45"/>
      <c r="E29" s="45"/>
      <c r="F29" s="45"/>
      <c r="G29" s="45"/>
      <c r="H29" s="45"/>
      <c r="I29" s="45"/>
      <c r="J29" s="45"/>
      <c r="K29" s="45"/>
      <c r="L29" s="45"/>
      <c r="M29" s="45"/>
      <c r="N29" s="45"/>
      <c r="O29" s="45"/>
      <c r="P29" s="45"/>
      <c r="Q29" s="45"/>
      <c r="R29" s="45"/>
    </row>
    <row r="30" spans="1:18" x14ac:dyDescent="0.25">
      <c r="A30" s="11"/>
      <c r="B30" s="46"/>
      <c r="C30" s="46"/>
      <c r="D30" s="46"/>
      <c r="E30" s="46"/>
      <c r="F30" s="46"/>
      <c r="G30" s="46"/>
      <c r="H30" s="46"/>
      <c r="I30" s="46"/>
      <c r="J30" s="46"/>
      <c r="K30" s="46"/>
      <c r="L30" s="46"/>
      <c r="M30" s="46"/>
      <c r="N30" s="46"/>
      <c r="O30" s="46"/>
      <c r="P30" s="46"/>
      <c r="Q30" s="46"/>
      <c r="R30" s="46"/>
    </row>
    <row r="31" spans="1:18" x14ac:dyDescent="0.25">
      <c r="A31" s="11"/>
      <c r="B31" s="4"/>
      <c r="C31" s="4"/>
      <c r="D31" s="4"/>
      <c r="E31" s="4"/>
      <c r="F31" s="4"/>
      <c r="G31" s="4"/>
      <c r="H31" s="4"/>
      <c r="I31" s="4"/>
      <c r="J31" s="4"/>
      <c r="K31" s="4"/>
      <c r="L31" s="4"/>
      <c r="M31" s="4"/>
      <c r="N31" s="4"/>
      <c r="O31" s="4"/>
      <c r="P31" s="4"/>
      <c r="Q31" s="4"/>
      <c r="R31" s="4"/>
    </row>
    <row r="32" spans="1:18" x14ac:dyDescent="0.25">
      <c r="A32" s="11"/>
      <c r="B32" s="41"/>
      <c r="C32" s="41" t="s">
        <v>234</v>
      </c>
      <c r="D32" s="33" t="s">
        <v>864</v>
      </c>
      <c r="E32" s="33"/>
      <c r="F32" s="41"/>
      <c r="G32" s="41" t="s">
        <v>234</v>
      </c>
      <c r="H32" s="33" t="s">
        <v>866</v>
      </c>
      <c r="I32" s="33"/>
      <c r="J32" s="41"/>
      <c r="K32" s="41"/>
      <c r="L32" s="33" t="s">
        <v>867</v>
      </c>
      <c r="M32" s="33"/>
      <c r="N32" s="41"/>
      <c r="O32" s="41"/>
      <c r="P32" s="33" t="s">
        <v>864</v>
      </c>
      <c r="Q32" s="33"/>
      <c r="R32" s="41"/>
    </row>
    <row r="33" spans="1:18" x14ac:dyDescent="0.25">
      <c r="A33" s="11"/>
      <c r="B33" s="41"/>
      <c r="C33" s="41"/>
      <c r="D33" s="33" t="s">
        <v>865</v>
      </c>
      <c r="E33" s="33"/>
      <c r="F33" s="41"/>
      <c r="G33" s="41"/>
      <c r="H33" s="33"/>
      <c r="I33" s="33"/>
      <c r="J33" s="41"/>
      <c r="K33" s="41"/>
      <c r="L33" s="33"/>
      <c r="M33" s="33"/>
      <c r="N33" s="41"/>
      <c r="O33" s="41"/>
      <c r="P33" s="33" t="s">
        <v>868</v>
      </c>
      <c r="Q33" s="33"/>
      <c r="R33" s="41"/>
    </row>
    <row r="34" spans="1:18" x14ac:dyDescent="0.25">
      <c r="A34" s="11"/>
      <c r="B34" s="41"/>
      <c r="C34" s="41"/>
      <c r="D34" s="33" t="s">
        <v>293</v>
      </c>
      <c r="E34" s="33"/>
      <c r="F34" s="41"/>
      <c r="G34" s="41"/>
      <c r="H34" s="33"/>
      <c r="I34" s="33"/>
      <c r="J34" s="41"/>
      <c r="K34" s="41"/>
      <c r="L34" s="33"/>
      <c r="M34" s="33"/>
      <c r="N34" s="41"/>
      <c r="O34" s="41"/>
      <c r="P34" s="33" t="s">
        <v>292</v>
      </c>
      <c r="Q34" s="33"/>
      <c r="R34" s="41"/>
    </row>
    <row r="35" spans="1:18" ht="15.75" thickBot="1" x14ac:dyDescent="0.3">
      <c r="A35" s="11"/>
      <c r="B35" s="41"/>
      <c r="C35" s="41"/>
      <c r="D35" s="32">
        <v>2012</v>
      </c>
      <c r="E35" s="32"/>
      <c r="F35" s="41"/>
      <c r="G35" s="41"/>
      <c r="H35" s="32"/>
      <c r="I35" s="32"/>
      <c r="J35" s="41"/>
      <c r="K35" s="41"/>
      <c r="L35" s="32"/>
      <c r="M35" s="32"/>
      <c r="N35" s="41"/>
      <c r="O35" s="41"/>
      <c r="P35" s="32">
        <v>2013</v>
      </c>
      <c r="Q35" s="32"/>
      <c r="R35" s="41"/>
    </row>
    <row r="36" spans="1:18" x14ac:dyDescent="0.25">
      <c r="A36" s="11"/>
      <c r="B36" s="17"/>
      <c r="C36" s="17" t="s">
        <v>234</v>
      </c>
      <c r="D36" s="33" t="s">
        <v>249</v>
      </c>
      <c r="E36" s="33"/>
      <c r="F36" s="33"/>
      <c r="G36" s="33"/>
      <c r="H36" s="33"/>
      <c r="I36" s="33"/>
      <c r="J36" s="33"/>
      <c r="K36" s="33"/>
      <c r="L36" s="33"/>
      <c r="M36" s="33"/>
      <c r="N36" s="33"/>
      <c r="O36" s="33"/>
      <c r="P36" s="33"/>
      <c r="Q36" s="33"/>
      <c r="R36" s="17"/>
    </row>
    <row r="37" spans="1:18" x14ac:dyDescent="0.25">
      <c r="A37" s="11"/>
      <c r="B37" s="18" t="s">
        <v>869</v>
      </c>
      <c r="C37" s="20" t="s">
        <v>234</v>
      </c>
      <c r="D37" s="19"/>
      <c r="E37" s="19"/>
      <c r="F37" s="19"/>
      <c r="G37" s="20" t="s">
        <v>234</v>
      </c>
      <c r="H37" s="19"/>
      <c r="I37" s="19"/>
      <c r="J37" s="19"/>
      <c r="K37" s="20"/>
      <c r="L37" s="19"/>
      <c r="M37" s="19"/>
      <c r="N37" s="19"/>
      <c r="O37" s="20"/>
      <c r="P37" s="19"/>
      <c r="Q37" s="19"/>
      <c r="R37" s="19"/>
    </row>
    <row r="38" spans="1:18" x14ac:dyDescent="0.25">
      <c r="A38" s="11"/>
      <c r="B38" s="21" t="s">
        <v>870</v>
      </c>
      <c r="C38" s="17" t="s">
        <v>234</v>
      </c>
      <c r="D38" s="15" t="s">
        <v>240</v>
      </c>
      <c r="E38" s="22">
        <v>11579</v>
      </c>
      <c r="F38" s="23" t="s">
        <v>234</v>
      </c>
      <c r="G38" s="17" t="s">
        <v>234</v>
      </c>
      <c r="H38" s="15" t="s">
        <v>240</v>
      </c>
      <c r="I38" s="22">
        <v>11918</v>
      </c>
      <c r="J38" s="23" t="s">
        <v>234</v>
      </c>
      <c r="K38" s="17"/>
      <c r="L38" s="15" t="s">
        <v>240</v>
      </c>
      <c r="M38" s="29" t="s">
        <v>871</v>
      </c>
      <c r="N38" s="23" t="s">
        <v>261</v>
      </c>
      <c r="O38" s="17"/>
      <c r="P38" s="15" t="s">
        <v>240</v>
      </c>
      <c r="Q38" s="22">
        <v>11330</v>
      </c>
      <c r="R38" s="23" t="s">
        <v>234</v>
      </c>
    </row>
    <row r="39" spans="1:18" x14ac:dyDescent="0.25">
      <c r="A39" s="11"/>
      <c r="B39" s="24" t="s">
        <v>872</v>
      </c>
      <c r="C39" s="20" t="s">
        <v>234</v>
      </c>
      <c r="D39" s="25"/>
      <c r="E39" s="31" t="s">
        <v>258</v>
      </c>
      <c r="F39" s="27"/>
      <c r="G39" s="20" t="s">
        <v>234</v>
      </c>
      <c r="H39" s="25"/>
      <c r="I39" s="26">
        <v>4057</v>
      </c>
      <c r="J39" s="27" t="s">
        <v>234</v>
      </c>
      <c r="K39" s="20"/>
      <c r="L39" s="25"/>
      <c r="M39" s="31" t="s">
        <v>873</v>
      </c>
      <c r="N39" s="27" t="s">
        <v>261</v>
      </c>
      <c r="O39" s="20"/>
      <c r="P39" s="25"/>
      <c r="Q39" s="31" t="s">
        <v>258</v>
      </c>
      <c r="R39" s="27" t="s">
        <v>234</v>
      </c>
    </row>
    <row r="40" spans="1:18" x14ac:dyDescent="0.25">
      <c r="A40" s="11"/>
      <c r="B40" s="21" t="s">
        <v>874</v>
      </c>
      <c r="C40" s="17" t="s">
        <v>234</v>
      </c>
      <c r="D40" s="15"/>
      <c r="E40" s="22">
        <v>1986</v>
      </c>
      <c r="F40" s="23" t="s">
        <v>234</v>
      </c>
      <c r="G40" s="17" t="s">
        <v>234</v>
      </c>
      <c r="H40" s="15"/>
      <c r="I40" s="29">
        <v>111</v>
      </c>
      <c r="J40" s="23" t="s">
        <v>234</v>
      </c>
      <c r="K40" s="17"/>
      <c r="L40" s="15"/>
      <c r="M40" s="29" t="s">
        <v>875</v>
      </c>
      <c r="N40" s="23" t="s">
        <v>261</v>
      </c>
      <c r="O40" s="17"/>
      <c r="P40" s="15"/>
      <c r="Q40" s="22">
        <v>1064</v>
      </c>
      <c r="R40" s="23" t="s">
        <v>234</v>
      </c>
    </row>
    <row r="41" spans="1:18" ht="15.75" thickBot="1" x14ac:dyDescent="0.3">
      <c r="A41" s="11"/>
      <c r="B41" s="24" t="s">
        <v>161</v>
      </c>
      <c r="C41" s="20" t="s">
        <v>234</v>
      </c>
      <c r="D41" s="25"/>
      <c r="E41" s="31">
        <v>227</v>
      </c>
      <c r="F41" s="27" t="s">
        <v>234</v>
      </c>
      <c r="G41" s="20" t="s">
        <v>234</v>
      </c>
      <c r="H41" s="25"/>
      <c r="I41" s="31">
        <v>760</v>
      </c>
      <c r="J41" s="27" t="s">
        <v>234</v>
      </c>
      <c r="K41" s="20"/>
      <c r="L41" s="25"/>
      <c r="M41" s="31" t="s">
        <v>876</v>
      </c>
      <c r="N41" s="27" t="s">
        <v>261</v>
      </c>
      <c r="O41" s="20"/>
      <c r="P41" s="25"/>
      <c r="Q41" s="31">
        <v>4</v>
      </c>
      <c r="R41" s="27" t="s">
        <v>234</v>
      </c>
    </row>
    <row r="42" spans="1:18" x14ac:dyDescent="0.25">
      <c r="A42" s="11"/>
      <c r="B42" s="16"/>
      <c r="C42" s="16" t="s">
        <v>234</v>
      </c>
      <c r="D42" s="28"/>
      <c r="E42" s="28"/>
      <c r="F42" s="16"/>
      <c r="G42" s="16" t="s">
        <v>234</v>
      </c>
      <c r="H42" s="28"/>
      <c r="I42" s="28"/>
      <c r="J42" s="16"/>
      <c r="K42" s="16"/>
      <c r="L42" s="28"/>
      <c r="M42" s="28"/>
      <c r="N42" s="16"/>
      <c r="O42" s="16"/>
      <c r="P42" s="28"/>
      <c r="Q42" s="28"/>
      <c r="R42" s="16"/>
    </row>
    <row r="43" spans="1:18" ht="15.75" thickBot="1" x14ac:dyDescent="0.3">
      <c r="A43" s="11"/>
      <c r="B43" s="34" t="s">
        <v>355</v>
      </c>
      <c r="C43" s="17" t="s">
        <v>234</v>
      </c>
      <c r="D43" s="15" t="s">
        <v>240</v>
      </c>
      <c r="E43" s="29" t="s">
        <v>877</v>
      </c>
      <c r="F43" s="23" t="s">
        <v>234</v>
      </c>
      <c r="G43" s="17" t="s">
        <v>234</v>
      </c>
      <c r="H43" s="15"/>
      <c r="I43" s="22">
        <v>16846</v>
      </c>
      <c r="J43" s="23" t="s">
        <v>234</v>
      </c>
      <c r="K43" s="17"/>
      <c r="L43" s="15" t="s">
        <v>240</v>
      </c>
      <c r="M43" s="29" t="s">
        <v>878</v>
      </c>
      <c r="N43" s="23" t="s">
        <v>261</v>
      </c>
      <c r="O43" s="17"/>
      <c r="P43" s="15" t="s">
        <v>240</v>
      </c>
      <c r="Q43" s="29" t="s">
        <v>879</v>
      </c>
      <c r="R43" s="23" t="s">
        <v>234</v>
      </c>
    </row>
    <row r="44" spans="1:18" ht="15.75" thickTop="1" x14ac:dyDescent="0.25">
      <c r="A44" s="11"/>
      <c r="B44" s="16"/>
      <c r="C44" s="16" t="s">
        <v>234</v>
      </c>
      <c r="D44" s="30"/>
      <c r="E44" s="30"/>
      <c r="F44" s="16"/>
      <c r="G44" s="16" t="s">
        <v>234</v>
      </c>
      <c r="H44" s="16"/>
      <c r="I44" s="16"/>
      <c r="J44" s="16"/>
      <c r="K44" s="16"/>
      <c r="L44" s="30"/>
      <c r="M44" s="30"/>
      <c r="N44" s="16"/>
      <c r="O44" s="16"/>
      <c r="P44" s="30"/>
      <c r="Q44" s="30"/>
      <c r="R44" s="16"/>
    </row>
    <row r="45" spans="1:18" x14ac:dyDescent="0.25">
      <c r="A45" s="11"/>
      <c r="B45" s="18" t="s">
        <v>880</v>
      </c>
      <c r="C45" s="20" t="s">
        <v>234</v>
      </c>
      <c r="D45" s="19"/>
      <c r="E45" s="19"/>
      <c r="F45" s="19"/>
      <c r="G45" s="20" t="s">
        <v>234</v>
      </c>
      <c r="H45" s="19"/>
      <c r="I45" s="19"/>
      <c r="J45" s="19"/>
      <c r="K45" s="20"/>
      <c r="L45" s="19"/>
      <c r="M45" s="19"/>
      <c r="N45" s="19"/>
      <c r="O45" s="20"/>
      <c r="P45" s="19"/>
      <c r="Q45" s="19"/>
      <c r="R45" s="19"/>
    </row>
    <row r="46" spans="1:18" x14ac:dyDescent="0.25">
      <c r="A46" s="11"/>
      <c r="B46" s="21" t="s">
        <v>881</v>
      </c>
      <c r="C46" s="17" t="s">
        <v>234</v>
      </c>
      <c r="D46" s="4"/>
      <c r="E46" s="4"/>
      <c r="F46" s="4"/>
      <c r="G46" s="17" t="s">
        <v>234</v>
      </c>
      <c r="H46" s="15"/>
      <c r="I46" s="22">
        <v>3270</v>
      </c>
      <c r="J46" s="23" t="s">
        <v>234</v>
      </c>
      <c r="K46" s="17"/>
      <c r="L46" s="4"/>
      <c r="M46" s="4"/>
      <c r="N46" s="4"/>
      <c r="O46" s="17"/>
      <c r="P46" s="4"/>
      <c r="Q46" s="4"/>
      <c r="R46" s="4"/>
    </row>
    <row r="47" spans="1:18" x14ac:dyDescent="0.25">
      <c r="A47" s="11"/>
      <c r="B47" s="24" t="s">
        <v>882</v>
      </c>
      <c r="C47" s="20" t="s">
        <v>234</v>
      </c>
      <c r="D47" s="19"/>
      <c r="E47" s="19"/>
      <c r="F47" s="19"/>
      <c r="G47" s="20" t="s">
        <v>234</v>
      </c>
      <c r="H47" s="25"/>
      <c r="I47" s="31" t="s">
        <v>883</v>
      </c>
      <c r="J47" s="27" t="s">
        <v>261</v>
      </c>
      <c r="K47" s="20"/>
      <c r="L47" s="19"/>
      <c r="M47" s="19"/>
      <c r="N47" s="19"/>
      <c r="O47" s="20"/>
      <c r="P47" s="19"/>
      <c r="Q47" s="19"/>
      <c r="R47" s="19"/>
    </row>
    <row r="48" spans="1:18" ht="15.75" thickBot="1" x14ac:dyDescent="0.3">
      <c r="A48" s="11"/>
      <c r="B48" s="21" t="s">
        <v>161</v>
      </c>
      <c r="C48" s="17" t="s">
        <v>234</v>
      </c>
      <c r="D48" s="4"/>
      <c r="E48" s="4"/>
      <c r="F48" s="4"/>
      <c r="G48" s="17" t="s">
        <v>234</v>
      </c>
      <c r="H48" s="15"/>
      <c r="I48" s="29">
        <v>369</v>
      </c>
      <c r="J48" s="23" t="s">
        <v>234</v>
      </c>
      <c r="K48" s="17"/>
      <c r="L48" s="4"/>
      <c r="M48" s="4"/>
      <c r="N48" s="4"/>
      <c r="O48" s="17"/>
      <c r="P48" s="4"/>
      <c r="Q48" s="4"/>
      <c r="R48" s="4"/>
    </row>
    <row r="49" spans="1:18" x14ac:dyDescent="0.25">
      <c r="A49" s="11"/>
      <c r="B49" s="16"/>
      <c r="C49" s="16" t="s">
        <v>234</v>
      </c>
      <c r="D49" s="16"/>
      <c r="E49" s="16"/>
      <c r="F49" s="16"/>
      <c r="G49" s="16" t="s">
        <v>234</v>
      </c>
      <c r="H49" s="28"/>
      <c r="I49" s="28"/>
      <c r="J49" s="16"/>
      <c r="K49" s="16"/>
      <c r="L49" s="16"/>
      <c r="M49" s="16"/>
      <c r="N49" s="16"/>
      <c r="O49" s="16"/>
      <c r="P49" s="16"/>
      <c r="Q49" s="16"/>
      <c r="R49" s="16"/>
    </row>
    <row r="50" spans="1:18" ht="15.75" thickBot="1" x14ac:dyDescent="0.3">
      <c r="A50" s="11"/>
      <c r="B50" s="18" t="s">
        <v>884</v>
      </c>
      <c r="C50" s="20" t="s">
        <v>234</v>
      </c>
      <c r="D50" s="19"/>
      <c r="E50" s="19"/>
      <c r="F50" s="19"/>
      <c r="G50" s="20" t="s">
        <v>234</v>
      </c>
      <c r="H50" s="25" t="s">
        <v>240</v>
      </c>
      <c r="I50" s="31" t="s">
        <v>885</v>
      </c>
      <c r="J50" s="27" t="s">
        <v>234</v>
      </c>
      <c r="K50" s="20"/>
      <c r="L50" s="19"/>
      <c r="M50" s="19"/>
      <c r="N50" s="19"/>
      <c r="O50" s="20"/>
      <c r="P50" s="19"/>
      <c r="Q50" s="19"/>
      <c r="R50" s="19"/>
    </row>
    <row r="51" spans="1:18" ht="15.75" thickTop="1" x14ac:dyDescent="0.25">
      <c r="A51" s="11"/>
      <c r="B51" s="16"/>
      <c r="C51" s="16" t="s">
        <v>234</v>
      </c>
      <c r="D51" s="16"/>
      <c r="E51" s="16"/>
      <c r="F51" s="16"/>
      <c r="G51" s="16" t="s">
        <v>234</v>
      </c>
      <c r="H51" s="30"/>
      <c r="I51" s="30"/>
      <c r="J51" s="16"/>
      <c r="K51" s="16"/>
      <c r="L51" s="16"/>
      <c r="M51" s="16"/>
      <c r="N51" s="16"/>
      <c r="O51" s="16"/>
      <c r="P51" s="16"/>
      <c r="Q51" s="16"/>
      <c r="R51" s="16"/>
    </row>
    <row r="52" spans="1:18" x14ac:dyDescent="0.25">
      <c r="A52" s="11"/>
      <c r="B52" s="46"/>
      <c r="C52" s="46"/>
      <c r="D52" s="46"/>
      <c r="E52" s="46"/>
      <c r="F52" s="46"/>
      <c r="G52" s="46"/>
      <c r="H52" s="46"/>
      <c r="I52" s="46"/>
      <c r="J52" s="46"/>
      <c r="K52" s="46"/>
      <c r="L52" s="46"/>
      <c r="M52" s="46"/>
      <c r="N52" s="46"/>
      <c r="O52" s="46"/>
      <c r="P52" s="46"/>
      <c r="Q52" s="46"/>
      <c r="R52" s="46"/>
    </row>
    <row r="53" spans="1:18" ht="127.5" x14ac:dyDescent="0.25">
      <c r="A53" s="11"/>
      <c r="B53" s="39">
        <v>-1</v>
      </c>
      <c r="C53" s="39" t="s">
        <v>886</v>
      </c>
    </row>
  </sheetData>
  <mergeCells count="52">
    <mergeCell ref="B25:R25"/>
    <mergeCell ref="B29:R29"/>
    <mergeCell ref="B30:R30"/>
    <mergeCell ref="B52:R52"/>
    <mergeCell ref="B7:R7"/>
    <mergeCell ref="B8:R8"/>
    <mergeCell ref="B9:R9"/>
    <mergeCell ref="B10:R10"/>
    <mergeCell ref="B11:R11"/>
    <mergeCell ref="B12:R12"/>
    <mergeCell ref="R32:R35"/>
    <mergeCell ref="D36:Q36"/>
    <mergeCell ref="A1:A2"/>
    <mergeCell ref="B1:R1"/>
    <mergeCell ref="B2:R2"/>
    <mergeCell ref="A3:A53"/>
    <mergeCell ref="B3:R3"/>
    <mergeCell ref="B4:R4"/>
    <mergeCell ref="B5:R5"/>
    <mergeCell ref="B6:R6"/>
    <mergeCell ref="J32:J35"/>
    <mergeCell ref="K32:K35"/>
    <mergeCell ref="L32:M35"/>
    <mergeCell ref="N32:N35"/>
    <mergeCell ref="O32:O35"/>
    <mergeCell ref="P32:Q32"/>
    <mergeCell ref="P33:Q33"/>
    <mergeCell ref="P34:Q34"/>
    <mergeCell ref="P35:Q35"/>
    <mergeCell ref="D17:Q17"/>
    <mergeCell ref="B32:B35"/>
    <mergeCell ref="C32:C35"/>
    <mergeCell ref="D32:E32"/>
    <mergeCell ref="D33:E33"/>
    <mergeCell ref="D34:E34"/>
    <mergeCell ref="D35:E35"/>
    <mergeCell ref="F32:F35"/>
    <mergeCell ref="G32:G35"/>
    <mergeCell ref="H32:I35"/>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887</v>
      </c>
      <c r="B1" s="1" t="s">
        <v>1</v>
      </c>
    </row>
    <row r="2" spans="1:2" x14ac:dyDescent="0.25">
      <c r="A2" s="7"/>
      <c r="B2" s="1" t="s">
        <v>2</v>
      </c>
    </row>
    <row r="3" spans="1:2" x14ac:dyDescent="0.25">
      <c r="A3" s="11" t="s">
        <v>887</v>
      </c>
      <c r="B3" s="4" t="s">
        <v>5</v>
      </c>
    </row>
    <row r="4" spans="1:2" x14ac:dyDescent="0.25">
      <c r="A4" s="11"/>
      <c r="B4" s="13" t="s">
        <v>888</v>
      </c>
    </row>
    <row r="5" spans="1:2" ht="230.25" x14ac:dyDescent="0.25">
      <c r="A5" s="11"/>
      <c r="B5" s="14" t="s">
        <v>889</v>
      </c>
    </row>
    <row r="6" spans="1:2" ht="409.6" x14ac:dyDescent="0.25">
      <c r="A6" s="11"/>
      <c r="B6" s="14" t="s">
        <v>890</v>
      </c>
    </row>
    <row r="7" spans="1:2" ht="166.5" x14ac:dyDescent="0.25">
      <c r="A7" s="11"/>
      <c r="B7" s="14" t="s">
        <v>891</v>
      </c>
    </row>
    <row r="8" spans="1:2" ht="217.5" x14ac:dyDescent="0.25">
      <c r="A8" s="11"/>
      <c r="B8" s="14" t="s">
        <v>892</v>
      </c>
    </row>
    <row r="9" spans="1:2" ht="166.5" x14ac:dyDescent="0.25">
      <c r="A9" s="11"/>
      <c r="B9" s="15" t="s">
        <v>893</v>
      </c>
    </row>
    <row r="10" spans="1:2" x14ac:dyDescent="0.25">
      <c r="A10" s="11"/>
      <c r="B10" s="14" t="s">
        <v>894</v>
      </c>
    </row>
    <row r="11" spans="1:2" ht="27" x14ac:dyDescent="0.25">
      <c r="A11" s="11"/>
      <c r="B11" s="56" t="s">
        <v>895</v>
      </c>
    </row>
    <row r="12" spans="1:2" ht="409.6" x14ac:dyDescent="0.25">
      <c r="A12" s="11"/>
      <c r="B12" s="15" t="s">
        <v>896</v>
      </c>
    </row>
    <row r="13" spans="1:2" ht="409.6" x14ac:dyDescent="0.25">
      <c r="A13" s="11"/>
      <c r="B13" s="15" t="s">
        <v>897</v>
      </c>
    </row>
    <row r="14" spans="1:2" ht="102.75" x14ac:dyDescent="0.25">
      <c r="A14" s="11"/>
      <c r="B14" s="15" t="s">
        <v>898</v>
      </c>
    </row>
    <row r="15" spans="1:2" ht="39" x14ac:dyDescent="0.25">
      <c r="A15" s="11"/>
      <c r="B15" s="15" t="s">
        <v>899</v>
      </c>
    </row>
    <row r="16" spans="1:2" x14ac:dyDescent="0.25">
      <c r="A16" s="11"/>
      <c r="B16" s="56" t="s">
        <v>161</v>
      </c>
    </row>
    <row r="17" spans="1:2" ht="153.75" x14ac:dyDescent="0.25">
      <c r="A17" s="11"/>
      <c r="B17" s="15" t="s">
        <v>900</v>
      </c>
    </row>
  </sheetData>
  <mergeCells count="2">
    <mergeCell ref="A1:A2"/>
    <mergeCell ref="A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6.42578125" customWidth="1"/>
    <col min="4" max="4" width="7.710937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6.5703125" customWidth="1"/>
    <col min="14" max="14" width="8.28515625" customWidth="1"/>
    <col min="15" max="15" width="36.5703125" customWidth="1"/>
    <col min="16" max="16" width="7.7109375" customWidth="1"/>
    <col min="17" max="17" width="36.5703125" customWidth="1"/>
    <col min="18" max="18" width="8.28515625" customWidth="1"/>
  </cols>
  <sheetData>
    <row r="1" spans="1:18" ht="15" customHeight="1" x14ac:dyDescent="0.25">
      <c r="A1" s="7" t="s">
        <v>9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01</v>
      </c>
      <c r="B3" s="10" t="s">
        <v>5</v>
      </c>
      <c r="C3" s="10"/>
      <c r="D3" s="10"/>
      <c r="E3" s="10"/>
      <c r="F3" s="10"/>
      <c r="G3" s="10"/>
      <c r="H3" s="10"/>
      <c r="I3" s="10"/>
      <c r="J3" s="10"/>
      <c r="K3" s="10"/>
      <c r="L3" s="10"/>
      <c r="M3" s="10"/>
      <c r="N3" s="10"/>
      <c r="O3" s="10"/>
      <c r="P3" s="10"/>
      <c r="Q3" s="10"/>
      <c r="R3" s="10"/>
    </row>
    <row r="4" spans="1:18" x14ac:dyDescent="0.25">
      <c r="A4" s="11"/>
      <c r="B4" s="42" t="s">
        <v>902</v>
      </c>
      <c r="C4" s="42"/>
      <c r="D4" s="42"/>
      <c r="E4" s="42"/>
      <c r="F4" s="42"/>
      <c r="G4" s="42"/>
      <c r="H4" s="42"/>
      <c r="I4" s="42"/>
      <c r="J4" s="42"/>
      <c r="K4" s="42"/>
      <c r="L4" s="42"/>
      <c r="M4" s="42"/>
      <c r="N4" s="42"/>
      <c r="O4" s="42"/>
      <c r="P4" s="42"/>
      <c r="Q4" s="42"/>
      <c r="R4" s="42"/>
    </row>
    <row r="5" spans="1:18" ht="25.5" customHeight="1" x14ac:dyDescent="0.25">
      <c r="A5" s="11"/>
      <c r="B5" s="45" t="s">
        <v>903</v>
      </c>
      <c r="C5" s="45"/>
      <c r="D5" s="45"/>
      <c r="E5" s="45"/>
      <c r="F5" s="45"/>
      <c r="G5" s="45"/>
      <c r="H5" s="45"/>
      <c r="I5" s="45"/>
      <c r="J5" s="45"/>
      <c r="K5" s="45"/>
      <c r="L5" s="45"/>
      <c r="M5" s="45"/>
      <c r="N5" s="45"/>
      <c r="O5" s="45"/>
      <c r="P5" s="45"/>
      <c r="Q5" s="45"/>
      <c r="R5" s="45"/>
    </row>
    <row r="6" spans="1:18" ht="25.5" customHeight="1" x14ac:dyDescent="0.25">
      <c r="A6" s="11"/>
      <c r="B6" s="45" t="s">
        <v>904</v>
      </c>
      <c r="C6" s="45"/>
      <c r="D6" s="45"/>
      <c r="E6" s="45"/>
      <c r="F6" s="45"/>
      <c r="G6" s="45"/>
      <c r="H6" s="45"/>
      <c r="I6" s="45"/>
      <c r="J6" s="45"/>
      <c r="K6" s="45"/>
      <c r="L6" s="45"/>
      <c r="M6" s="45"/>
      <c r="N6" s="45"/>
      <c r="O6" s="45"/>
      <c r="P6" s="45"/>
      <c r="Q6" s="45"/>
      <c r="R6" s="45"/>
    </row>
    <row r="7" spans="1:18" ht="25.5" customHeight="1" x14ac:dyDescent="0.25">
      <c r="A7" s="11"/>
      <c r="B7" s="45" t="s">
        <v>905</v>
      </c>
      <c r="C7" s="45"/>
      <c r="D7" s="45"/>
      <c r="E7" s="45"/>
      <c r="F7" s="45"/>
      <c r="G7" s="45"/>
      <c r="H7" s="45"/>
      <c r="I7" s="45"/>
      <c r="J7" s="45"/>
      <c r="K7" s="45"/>
      <c r="L7" s="45"/>
      <c r="M7" s="45"/>
      <c r="N7" s="45"/>
      <c r="O7" s="45"/>
      <c r="P7" s="45"/>
      <c r="Q7" s="45"/>
      <c r="R7" s="45"/>
    </row>
    <row r="8" spans="1:18" x14ac:dyDescent="0.25">
      <c r="A8" s="11"/>
      <c r="B8" s="45" t="s">
        <v>906</v>
      </c>
      <c r="C8" s="45"/>
      <c r="D8" s="45"/>
      <c r="E8" s="45"/>
      <c r="F8" s="45"/>
      <c r="G8" s="45"/>
      <c r="H8" s="45"/>
      <c r="I8" s="45"/>
      <c r="J8" s="45"/>
      <c r="K8" s="45"/>
      <c r="L8" s="45"/>
      <c r="M8" s="45"/>
      <c r="N8" s="45"/>
      <c r="O8" s="45"/>
      <c r="P8" s="45"/>
      <c r="Q8" s="45"/>
      <c r="R8" s="45"/>
    </row>
    <row r="9" spans="1:18" x14ac:dyDescent="0.25">
      <c r="A9" s="11"/>
      <c r="B9" s="45" t="s">
        <v>907</v>
      </c>
      <c r="C9" s="45"/>
      <c r="D9" s="45"/>
      <c r="E9" s="45"/>
      <c r="F9" s="45"/>
      <c r="G9" s="45"/>
      <c r="H9" s="45"/>
      <c r="I9" s="45"/>
      <c r="J9" s="45"/>
      <c r="K9" s="45"/>
      <c r="L9" s="45"/>
      <c r="M9" s="45"/>
      <c r="N9" s="45"/>
      <c r="O9" s="45"/>
      <c r="P9" s="45"/>
      <c r="Q9" s="45"/>
      <c r="R9" s="45"/>
    </row>
    <row r="10" spans="1:18" x14ac:dyDescent="0.25">
      <c r="A10" s="11"/>
      <c r="B10" s="44"/>
      <c r="C10" s="44"/>
      <c r="D10" s="44"/>
      <c r="E10" s="44"/>
      <c r="F10" s="44"/>
      <c r="G10" s="44"/>
      <c r="H10" s="44"/>
      <c r="I10" s="44"/>
      <c r="J10" s="44"/>
      <c r="K10" s="44"/>
      <c r="L10" s="44"/>
      <c r="M10" s="44"/>
      <c r="N10" s="44"/>
      <c r="O10" s="44"/>
      <c r="P10" s="44"/>
      <c r="Q10" s="44"/>
      <c r="R10" s="44"/>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7"/>
      <c r="C12" s="17" t="s">
        <v>234</v>
      </c>
      <c r="D12" s="32" t="s">
        <v>741</v>
      </c>
      <c r="E12" s="32"/>
      <c r="F12" s="32"/>
      <c r="G12" s="32"/>
      <c r="H12" s="32"/>
      <c r="I12" s="32"/>
      <c r="J12" s="17"/>
      <c r="K12" s="17"/>
      <c r="L12" s="32" t="s">
        <v>742</v>
      </c>
      <c r="M12" s="32"/>
      <c r="N12" s="32"/>
      <c r="O12" s="32"/>
      <c r="P12" s="32"/>
      <c r="Q12" s="32"/>
      <c r="R12" s="17"/>
    </row>
    <row r="13" spans="1:18" ht="15.75" thickBot="1" x14ac:dyDescent="0.3">
      <c r="A13" s="11"/>
      <c r="B13" s="17"/>
      <c r="C13" s="17" t="s">
        <v>234</v>
      </c>
      <c r="D13" s="38">
        <v>2013</v>
      </c>
      <c r="E13" s="38"/>
      <c r="F13" s="17"/>
      <c r="G13" s="17"/>
      <c r="H13" s="38">
        <v>2012</v>
      </c>
      <c r="I13" s="38"/>
      <c r="J13" s="17"/>
      <c r="K13" s="17"/>
      <c r="L13" s="38">
        <v>2013</v>
      </c>
      <c r="M13" s="38"/>
      <c r="N13" s="17"/>
      <c r="O13" s="17"/>
      <c r="P13" s="38">
        <v>2012</v>
      </c>
      <c r="Q13" s="38"/>
      <c r="R13" s="17"/>
    </row>
    <row r="14" spans="1:18" x14ac:dyDescent="0.25">
      <c r="A14" s="11"/>
      <c r="B14" s="17"/>
      <c r="C14" s="17" t="s">
        <v>234</v>
      </c>
      <c r="D14" s="33" t="s">
        <v>249</v>
      </c>
      <c r="E14" s="33"/>
      <c r="F14" s="33"/>
      <c r="G14" s="33"/>
      <c r="H14" s="33"/>
      <c r="I14" s="33"/>
      <c r="J14" s="33"/>
      <c r="K14" s="33"/>
      <c r="L14" s="33"/>
      <c r="M14" s="33"/>
      <c r="N14" s="33"/>
      <c r="O14" s="33"/>
      <c r="P14" s="33"/>
      <c r="Q14" s="33"/>
      <c r="R14" s="17"/>
    </row>
    <row r="15" spans="1:18" x14ac:dyDescent="0.25">
      <c r="A15" s="11"/>
      <c r="B15" s="18" t="s">
        <v>908</v>
      </c>
      <c r="C15" s="20" t="s">
        <v>234</v>
      </c>
      <c r="D15" s="19"/>
      <c r="E15" s="19"/>
      <c r="F15" s="19"/>
      <c r="G15" s="20"/>
      <c r="H15" s="19"/>
      <c r="I15" s="19"/>
      <c r="J15" s="19"/>
      <c r="K15" s="20"/>
      <c r="L15" s="19"/>
      <c r="M15" s="19"/>
      <c r="N15" s="19"/>
      <c r="O15" s="20"/>
      <c r="P15" s="19"/>
      <c r="Q15" s="19"/>
      <c r="R15" s="19"/>
    </row>
    <row r="16" spans="1:18" x14ac:dyDescent="0.25">
      <c r="A16" s="11"/>
      <c r="B16" s="21" t="s">
        <v>909</v>
      </c>
      <c r="C16" s="17" t="s">
        <v>234</v>
      </c>
      <c r="D16" s="15" t="s">
        <v>240</v>
      </c>
      <c r="E16" s="22">
        <v>34645</v>
      </c>
      <c r="F16" s="23" t="s">
        <v>234</v>
      </c>
      <c r="G16" s="17"/>
      <c r="H16" s="15" t="s">
        <v>240</v>
      </c>
      <c r="I16" s="22">
        <v>57351</v>
      </c>
      <c r="J16" s="23" t="s">
        <v>234</v>
      </c>
      <c r="K16" s="17"/>
      <c r="L16" s="15" t="s">
        <v>240</v>
      </c>
      <c r="M16" s="22">
        <v>157275</v>
      </c>
      <c r="N16" s="23" t="s">
        <v>234</v>
      </c>
      <c r="O16" s="17"/>
      <c r="P16" s="15" t="s">
        <v>240</v>
      </c>
      <c r="Q16" s="22">
        <v>203603</v>
      </c>
      <c r="R16" s="23" t="s">
        <v>234</v>
      </c>
    </row>
    <row r="17" spans="1:18" x14ac:dyDescent="0.25">
      <c r="A17" s="11"/>
      <c r="B17" s="24" t="s">
        <v>81</v>
      </c>
      <c r="C17" s="20" t="s">
        <v>234</v>
      </c>
      <c r="D17" s="25"/>
      <c r="E17" s="31" t="s">
        <v>910</v>
      </c>
      <c r="F17" s="27" t="s">
        <v>261</v>
      </c>
      <c r="G17" s="20"/>
      <c r="H17" s="25"/>
      <c r="I17" s="31" t="s">
        <v>911</v>
      </c>
      <c r="J17" s="27" t="s">
        <v>261</v>
      </c>
      <c r="K17" s="20"/>
      <c r="L17" s="25"/>
      <c r="M17" s="31" t="s">
        <v>912</v>
      </c>
      <c r="N17" s="27" t="s">
        <v>261</v>
      </c>
      <c r="O17" s="20"/>
      <c r="P17" s="25"/>
      <c r="Q17" s="31" t="s">
        <v>913</v>
      </c>
      <c r="R17" s="27" t="s">
        <v>261</v>
      </c>
    </row>
    <row r="18" spans="1:18" x14ac:dyDescent="0.25">
      <c r="A18" s="11"/>
      <c r="B18" s="21" t="s">
        <v>82</v>
      </c>
      <c r="C18" s="17" t="s">
        <v>234</v>
      </c>
      <c r="D18" s="15"/>
      <c r="E18" s="29" t="s">
        <v>258</v>
      </c>
      <c r="F18" s="23" t="s">
        <v>234</v>
      </c>
      <c r="G18" s="17"/>
      <c r="H18" s="15"/>
      <c r="I18" s="29" t="s">
        <v>258</v>
      </c>
      <c r="J18" s="23"/>
      <c r="K18" s="17"/>
      <c r="L18" s="15"/>
      <c r="M18" s="22">
        <v>1019</v>
      </c>
      <c r="N18" s="23" t="s">
        <v>234</v>
      </c>
      <c r="O18" s="17"/>
      <c r="P18" s="15"/>
      <c r="Q18" s="29" t="s">
        <v>258</v>
      </c>
      <c r="R18" s="23"/>
    </row>
    <row r="19" spans="1:18" x14ac:dyDescent="0.25">
      <c r="A19" s="11"/>
      <c r="B19" s="24" t="s">
        <v>83</v>
      </c>
      <c r="C19" s="20" t="s">
        <v>234</v>
      </c>
      <c r="D19" s="25"/>
      <c r="E19" s="31" t="s">
        <v>914</v>
      </c>
      <c r="F19" s="27" t="s">
        <v>261</v>
      </c>
      <c r="G19" s="20"/>
      <c r="H19" s="25"/>
      <c r="I19" s="31" t="s">
        <v>258</v>
      </c>
      <c r="J19" s="27"/>
      <c r="K19" s="20"/>
      <c r="L19" s="25"/>
      <c r="M19" s="31" t="s">
        <v>915</v>
      </c>
      <c r="N19" s="27" t="s">
        <v>261</v>
      </c>
      <c r="O19" s="20"/>
      <c r="P19" s="25"/>
      <c r="Q19" s="31" t="s">
        <v>258</v>
      </c>
      <c r="R19" s="27"/>
    </row>
    <row r="20" spans="1:18" ht="15.75" thickBot="1" x14ac:dyDescent="0.3">
      <c r="A20" s="11"/>
      <c r="B20" s="21" t="s">
        <v>916</v>
      </c>
      <c r="C20" s="17" t="s">
        <v>234</v>
      </c>
      <c r="D20" s="15"/>
      <c r="E20" s="29" t="s">
        <v>917</v>
      </c>
      <c r="F20" s="23" t="s">
        <v>261</v>
      </c>
      <c r="G20" s="17"/>
      <c r="H20" s="15"/>
      <c r="I20" s="22">
        <v>56339</v>
      </c>
      <c r="J20" s="23"/>
      <c r="K20" s="17"/>
      <c r="L20" s="15"/>
      <c r="M20" s="29" t="s">
        <v>918</v>
      </c>
      <c r="N20" s="23" t="s">
        <v>261</v>
      </c>
      <c r="O20" s="17"/>
      <c r="P20" s="15"/>
      <c r="Q20" s="22">
        <v>56339</v>
      </c>
      <c r="R20" s="23"/>
    </row>
    <row r="21" spans="1:18" x14ac:dyDescent="0.25">
      <c r="A21" s="11"/>
      <c r="B21" s="16"/>
      <c r="C21" s="16" t="s">
        <v>234</v>
      </c>
      <c r="D21" s="28"/>
      <c r="E21" s="28"/>
      <c r="F21" s="16"/>
      <c r="G21" s="16"/>
      <c r="H21" s="28"/>
      <c r="I21" s="28"/>
      <c r="J21" s="16"/>
      <c r="K21" s="16"/>
      <c r="L21" s="28"/>
      <c r="M21" s="28"/>
      <c r="N21" s="16"/>
      <c r="O21" s="16"/>
      <c r="P21" s="28"/>
      <c r="Q21" s="28"/>
      <c r="R21" s="16"/>
    </row>
    <row r="22" spans="1:18" x14ac:dyDescent="0.25">
      <c r="A22" s="11"/>
      <c r="B22" s="53" t="s">
        <v>41</v>
      </c>
      <c r="C22" s="20" t="s">
        <v>234</v>
      </c>
      <c r="D22" s="25"/>
      <c r="E22" s="26">
        <v>22670</v>
      </c>
      <c r="F22" s="27" t="s">
        <v>234</v>
      </c>
      <c r="G22" s="20"/>
      <c r="H22" s="25"/>
      <c r="I22" s="26">
        <v>107610</v>
      </c>
      <c r="J22" s="27" t="s">
        <v>234</v>
      </c>
      <c r="K22" s="20"/>
      <c r="L22" s="25"/>
      <c r="M22" s="26">
        <v>96042</v>
      </c>
      <c r="N22" s="27" t="s">
        <v>234</v>
      </c>
      <c r="O22" s="20"/>
      <c r="P22" s="25"/>
      <c r="Q22" s="26">
        <v>222210</v>
      </c>
      <c r="R22" s="27" t="s">
        <v>234</v>
      </c>
    </row>
    <row r="23" spans="1:18" x14ac:dyDescent="0.25">
      <c r="A23" s="11"/>
      <c r="B23" s="34" t="s">
        <v>87</v>
      </c>
      <c r="C23" s="17" t="s">
        <v>234</v>
      </c>
      <c r="D23" s="4"/>
      <c r="E23" s="4"/>
      <c r="F23" s="4"/>
      <c r="G23" s="17"/>
      <c r="H23" s="4"/>
      <c r="I23" s="4"/>
      <c r="J23" s="4"/>
      <c r="K23" s="17"/>
      <c r="L23" s="4"/>
      <c r="M23" s="4"/>
      <c r="N23" s="4"/>
      <c r="O23" s="17"/>
      <c r="P23" s="4"/>
      <c r="Q23" s="4"/>
      <c r="R23" s="4"/>
    </row>
    <row r="24" spans="1:18" x14ac:dyDescent="0.25">
      <c r="A24" s="11"/>
      <c r="B24" s="24" t="s">
        <v>88</v>
      </c>
      <c r="C24" s="20" t="s">
        <v>234</v>
      </c>
      <c r="D24" s="25"/>
      <c r="E24" s="26">
        <v>30238</v>
      </c>
      <c r="F24" s="27" t="s">
        <v>234</v>
      </c>
      <c r="G24" s="20"/>
      <c r="H24" s="25"/>
      <c r="I24" s="26">
        <v>36339</v>
      </c>
      <c r="J24" s="27" t="s">
        <v>234</v>
      </c>
      <c r="K24" s="20"/>
      <c r="L24" s="25"/>
      <c r="M24" s="26">
        <v>180009</v>
      </c>
      <c r="N24" s="27" t="s">
        <v>234</v>
      </c>
      <c r="O24" s="20"/>
      <c r="P24" s="25"/>
      <c r="Q24" s="26">
        <v>116738</v>
      </c>
      <c r="R24" s="27" t="s">
        <v>234</v>
      </c>
    </row>
    <row r="25" spans="1:18" x14ac:dyDescent="0.25">
      <c r="A25" s="11"/>
      <c r="B25" s="21" t="s">
        <v>89</v>
      </c>
      <c r="C25" s="17" t="s">
        <v>234</v>
      </c>
      <c r="D25" s="15"/>
      <c r="E25" s="29" t="s">
        <v>428</v>
      </c>
      <c r="F25" s="23" t="s">
        <v>261</v>
      </c>
      <c r="G25" s="17"/>
      <c r="H25" s="15"/>
      <c r="I25" s="29">
        <v>387</v>
      </c>
      <c r="J25" s="23" t="s">
        <v>234</v>
      </c>
      <c r="K25" s="17"/>
      <c r="L25" s="15"/>
      <c r="M25" s="29" t="s">
        <v>472</v>
      </c>
      <c r="N25" s="23" t="s">
        <v>261</v>
      </c>
      <c r="O25" s="17"/>
      <c r="P25" s="15"/>
      <c r="Q25" s="29" t="s">
        <v>492</v>
      </c>
      <c r="R25" s="23" t="s">
        <v>261</v>
      </c>
    </row>
    <row r="26" spans="1:18" ht="26.25" thickBot="1" x14ac:dyDescent="0.3">
      <c r="A26" s="11"/>
      <c r="B26" s="24" t="s">
        <v>90</v>
      </c>
      <c r="C26" s="20" t="s">
        <v>234</v>
      </c>
      <c r="D26" s="25"/>
      <c r="E26" s="26">
        <v>415783</v>
      </c>
      <c r="F26" s="27" t="s">
        <v>234</v>
      </c>
      <c r="G26" s="20"/>
      <c r="H26" s="25"/>
      <c r="I26" s="31" t="s">
        <v>258</v>
      </c>
      <c r="J26" s="27"/>
      <c r="K26" s="20"/>
      <c r="L26" s="25"/>
      <c r="M26" s="26">
        <v>415783</v>
      </c>
      <c r="N26" s="27" t="s">
        <v>234</v>
      </c>
      <c r="O26" s="20"/>
      <c r="P26" s="25"/>
      <c r="Q26" s="31" t="s">
        <v>258</v>
      </c>
      <c r="R26" s="27"/>
    </row>
    <row r="27" spans="1:18" x14ac:dyDescent="0.25">
      <c r="A27" s="11"/>
      <c r="B27" s="16"/>
      <c r="C27" s="16" t="s">
        <v>234</v>
      </c>
      <c r="D27" s="28"/>
      <c r="E27" s="28"/>
      <c r="F27" s="16"/>
      <c r="G27" s="16"/>
      <c r="H27" s="28"/>
      <c r="I27" s="28"/>
      <c r="J27" s="16"/>
      <c r="K27" s="16"/>
      <c r="L27" s="28"/>
      <c r="M27" s="28"/>
      <c r="N27" s="16"/>
      <c r="O27" s="16"/>
      <c r="P27" s="28"/>
      <c r="Q27" s="28"/>
      <c r="R27" s="16"/>
    </row>
    <row r="28" spans="1:18" ht="39" thickBot="1" x14ac:dyDescent="0.3">
      <c r="A28" s="11"/>
      <c r="B28" s="50" t="s">
        <v>919</v>
      </c>
      <c r="C28" s="17" t="s">
        <v>234</v>
      </c>
      <c r="D28" s="15" t="s">
        <v>240</v>
      </c>
      <c r="E28" s="29" t="s">
        <v>920</v>
      </c>
      <c r="F28" s="23" t="s">
        <v>234</v>
      </c>
      <c r="G28" s="17"/>
      <c r="H28" s="15" t="s">
        <v>240</v>
      </c>
      <c r="I28" s="29" t="s">
        <v>921</v>
      </c>
      <c r="J28" s="23" t="s">
        <v>234</v>
      </c>
      <c r="K28" s="17"/>
      <c r="L28" s="15" t="s">
        <v>240</v>
      </c>
      <c r="M28" s="29" t="s">
        <v>922</v>
      </c>
      <c r="N28" s="23" t="s">
        <v>234</v>
      </c>
      <c r="O28" s="17"/>
      <c r="P28" s="15" t="s">
        <v>240</v>
      </c>
      <c r="Q28" s="29" t="s">
        <v>923</v>
      </c>
      <c r="R28" s="23" t="s">
        <v>234</v>
      </c>
    </row>
    <row r="29" spans="1:18" ht="15.75" thickTop="1" x14ac:dyDescent="0.25">
      <c r="A29" s="11"/>
      <c r="B29" s="16"/>
      <c r="C29" s="16" t="s">
        <v>234</v>
      </c>
      <c r="D29" s="30"/>
      <c r="E29" s="30"/>
      <c r="F29" s="16"/>
      <c r="G29" s="16"/>
      <c r="H29" s="30"/>
      <c r="I29" s="30"/>
      <c r="J29" s="16"/>
      <c r="K29" s="16"/>
      <c r="L29" s="30"/>
      <c r="M29" s="30"/>
      <c r="N29" s="16"/>
      <c r="O29" s="16"/>
      <c r="P29" s="30"/>
      <c r="Q29" s="30"/>
      <c r="R29" s="16"/>
    </row>
    <row r="30" spans="1:18" x14ac:dyDescent="0.25">
      <c r="A30" s="11"/>
      <c r="B30" s="43" t="s">
        <v>924</v>
      </c>
      <c r="C30" s="43"/>
      <c r="D30" s="43"/>
      <c r="E30" s="43"/>
      <c r="F30" s="43"/>
      <c r="G30" s="43"/>
      <c r="H30" s="43"/>
      <c r="I30" s="43"/>
      <c r="J30" s="43"/>
      <c r="K30" s="43"/>
      <c r="L30" s="43"/>
      <c r="M30" s="43"/>
      <c r="N30" s="43"/>
      <c r="O30" s="43"/>
      <c r="P30" s="43"/>
      <c r="Q30" s="43"/>
      <c r="R30" s="43"/>
    </row>
    <row r="31" spans="1:18" x14ac:dyDescent="0.25">
      <c r="A31" s="11"/>
      <c r="B31" s="43" t="s">
        <v>925</v>
      </c>
      <c r="C31" s="43"/>
      <c r="D31" s="43"/>
      <c r="E31" s="43"/>
      <c r="F31" s="43"/>
      <c r="G31" s="43"/>
      <c r="H31" s="43"/>
      <c r="I31" s="43"/>
      <c r="J31" s="43"/>
      <c r="K31" s="43"/>
      <c r="L31" s="43"/>
      <c r="M31" s="43"/>
      <c r="N31" s="43"/>
      <c r="O31" s="43"/>
      <c r="P31" s="43"/>
      <c r="Q31" s="43"/>
      <c r="R31" s="43"/>
    </row>
  </sheetData>
  <mergeCells count="21">
    <mergeCell ref="B8:R8"/>
    <mergeCell ref="B9:R9"/>
    <mergeCell ref="B10:R10"/>
    <mergeCell ref="B30:R30"/>
    <mergeCell ref="B31:R31"/>
    <mergeCell ref="D14:Q14"/>
    <mergeCell ref="A1:A2"/>
    <mergeCell ref="B1:R1"/>
    <mergeCell ref="B2:R2"/>
    <mergeCell ref="A3:A31"/>
    <mergeCell ref="B3:R3"/>
    <mergeCell ref="B4:R4"/>
    <mergeCell ref="B5:R5"/>
    <mergeCell ref="B6:R6"/>
    <mergeCell ref="B7:R7"/>
    <mergeCell ref="D12:I12"/>
    <mergeCell ref="L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926</v>
      </c>
      <c r="B1" s="1" t="s">
        <v>1</v>
      </c>
    </row>
    <row r="2" spans="1:2" x14ac:dyDescent="0.25">
      <c r="A2" s="7"/>
      <c r="B2" s="1" t="s">
        <v>2</v>
      </c>
    </row>
    <row r="3" spans="1:2" x14ac:dyDescent="0.25">
      <c r="A3" s="11" t="s">
        <v>927</v>
      </c>
      <c r="B3" s="4" t="s">
        <v>5</v>
      </c>
    </row>
    <row r="4" spans="1:2" ht="231.75" x14ac:dyDescent="0.25">
      <c r="A4" s="11"/>
      <c r="B4" s="14" t="s">
        <v>201</v>
      </c>
    </row>
    <row r="5" spans="1:2" x14ac:dyDescent="0.25">
      <c r="A5" s="11" t="s">
        <v>928</v>
      </c>
      <c r="B5" s="4" t="s">
        <v>5</v>
      </c>
    </row>
    <row r="6" spans="1:2" ht="396" x14ac:dyDescent="0.25">
      <c r="A6" s="11"/>
      <c r="B6" s="14" t="s">
        <v>202</v>
      </c>
    </row>
    <row r="7" spans="1:2" ht="153.75" x14ac:dyDescent="0.25">
      <c r="A7" s="11"/>
      <c r="B7" s="15" t="s">
        <v>203</v>
      </c>
    </row>
    <row r="8" spans="1:2" ht="166.5" x14ac:dyDescent="0.25">
      <c r="A8" s="11"/>
      <c r="B8" s="15" t="s">
        <v>204</v>
      </c>
    </row>
    <row r="9" spans="1:2" ht="409.6" x14ac:dyDescent="0.25">
      <c r="A9" s="11"/>
      <c r="B9" s="15" t="s">
        <v>205</v>
      </c>
    </row>
    <row r="10" spans="1:2" ht="230.25" x14ac:dyDescent="0.25">
      <c r="A10" s="11"/>
      <c r="B10" s="15" t="s">
        <v>206</v>
      </c>
    </row>
    <row r="11" spans="1:2" ht="51.75" x14ac:dyDescent="0.25">
      <c r="A11" s="11"/>
      <c r="B11" s="15" t="s">
        <v>207</v>
      </c>
    </row>
    <row r="12" spans="1:2" x14ac:dyDescent="0.25">
      <c r="A12" s="11" t="s">
        <v>929</v>
      </c>
      <c r="B12" s="4" t="s">
        <v>5</v>
      </c>
    </row>
    <row r="13" spans="1:2" ht="294" x14ac:dyDescent="0.25">
      <c r="A13" s="11"/>
      <c r="B13" s="14" t="s">
        <v>208</v>
      </c>
    </row>
    <row r="14" spans="1:2" ht="281.25" x14ac:dyDescent="0.25">
      <c r="A14" s="11"/>
      <c r="B14" s="15" t="s">
        <v>209</v>
      </c>
    </row>
    <row r="15" spans="1:2" ht="15" customHeight="1" x14ac:dyDescent="0.25">
      <c r="A15" s="11" t="s">
        <v>930</v>
      </c>
      <c r="B15" s="4" t="s">
        <v>5</v>
      </c>
    </row>
    <row r="16" spans="1:2" ht="294" x14ac:dyDescent="0.25">
      <c r="A16" s="11"/>
      <c r="B16" s="15" t="s">
        <v>571</v>
      </c>
    </row>
    <row r="17" spans="1:2" x14ac:dyDescent="0.25">
      <c r="A17" s="11" t="s">
        <v>844</v>
      </c>
      <c r="B17" s="4" t="s">
        <v>5</v>
      </c>
    </row>
    <row r="18" spans="1:2" x14ac:dyDescent="0.25">
      <c r="A18" s="11"/>
      <c r="B18" s="14" t="s">
        <v>844</v>
      </c>
    </row>
    <row r="19" spans="1:2" ht="268.5" x14ac:dyDescent="0.25">
      <c r="A19" s="11"/>
      <c r="B19" s="15" t="s">
        <v>845</v>
      </c>
    </row>
    <row r="20" spans="1:2" ht="204.75" x14ac:dyDescent="0.25">
      <c r="A20" s="11"/>
      <c r="B20" s="15" t="s">
        <v>846</v>
      </c>
    </row>
    <row r="21" spans="1:2" ht="268.5" x14ac:dyDescent="0.25">
      <c r="A21" s="11"/>
      <c r="B21" s="15" t="s">
        <v>847</v>
      </c>
    </row>
    <row r="22" spans="1:2" ht="77.25" x14ac:dyDescent="0.25">
      <c r="A22" s="11"/>
      <c r="B22" s="15" t="s">
        <v>848</v>
      </c>
    </row>
  </sheetData>
  <mergeCells count="6">
    <mergeCell ref="A1:A2"/>
    <mergeCell ref="A3:A4"/>
    <mergeCell ref="A5:A11"/>
    <mergeCell ref="A12:A14"/>
    <mergeCell ref="A15:A16"/>
    <mergeCell ref="A17: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1.85546875" bestFit="1" customWidth="1"/>
    <col min="5" max="5" width="11.28515625" bestFit="1" customWidth="1"/>
    <col min="6" max="6" width="3.7109375" bestFit="1" customWidth="1"/>
    <col min="7" max="7" width="1.5703125" bestFit="1" customWidth="1"/>
    <col min="8" max="8" width="1.85546875" bestFit="1" customWidth="1"/>
    <col min="9" max="9" width="10" bestFit="1" customWidth="1"/>
    <col min="10" max="10" width="2" bestFit="1" customWidth="1"/>
    <col min="11" max="11" width="1.5703125" bestFit="1" customWidth="1"/>
    <col min="12" max="12" width="1.85546875" bestFit="1" customWidth="1"/>
    <col min="13" max="13" width="11.28515625" bestFit="1" customWidth="1"/>
    <col min="14" max="14" width="2" bestFit="1" customWidth="1"/>
    <col min="15" max="15" width="1.5703125" bestFit="1" customWidth="1"/>
    <col min="16" max="16" width="1.85546875" bestFit="1" customWidth="1"/>
    <col min="17" max="17" width="11.28515625" bestFit="1" customWidth="1"/>
    <col min="18" max="18" width="2" bestFit="1" customWidth="1"/>
    <col min="20" max="20" width="1.85546875" bestFit="1" customWidth="1"/>
    <col min="21" max="21" width="11.28515625" bestFit="1" customWidth="1"/>
    <col min="22" max="22" width="2" bestFit="1" customWidth="1"/>
    <col min="24" max="24" width="1.85546875" bestFit="1" customWidth="1"/>
    <col min="25" max="25" width="11.28515625" bestFit="1" customWidth="1"/>
    <col min="26" max="26" width="2" bestFit="1" customWidth="1"/>
  </cols>
  <sheetData>
    <row r="1" spans="1:26" ht="15" customHeight="1" x14ac:dyDescent="0.25">
      <c r="A1" s="7" t="s">
        <v>9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5" t="s">
        <v>28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
      <c r="C6" s="4"/>
      <c r="D6" s="4"/>
      <c r="E6" s="4"/>
      <c r="F6" s="4"/>
      <c r="G6" s="4"/>
      <c r="H6" s="4"/>
      <c r="I6" s="4"/>
      <c r="J6" s="4"/>
      <c r="K6" s="4"/>
      <c r="L6" s="4"/>
      <c r="M6" s="4"/>
      <c r="N6" s="4"/>
      <c r="O6" s="4"/>
      <c r="P6" s="4"/>
      <c r="Q6" s="4"/>
      <c r="R6" s="4"/>
    </row>
    <row r="7" spans="1:26" x14ac:dyDescent="0.25">
      <c r="A7" s="11"/>
      <c r="B7" s="41"/>
      <c r="C7" s="41" t="s">
        <v>234</v>
      </c>
      <c r="D7" s="33" t="s">
        <v>281</v>
      </c>
      <c r="E7" s="33"/>
      <c r="F7" s="33"/>
      <c r="G7" s="33"/>
      <c r="H7" s="33"/>
      <c r="I7" s="33"/>
      <c r="J7" s="41"/>
      <c r="K7" s="41" t="s">
        <v>234</v>
      </c>
      <c r="L7" s="33" t="s">
        <v>283</v>
      </c>
      <c r="M7" s="33"/>
      <c r="N7" s="33"/>
      <c r="O7" s="33"/>
      <c r="P7" s="33"/>
      <c r="Q7" s="33"/>
      <c r="R7" s="41"/>
    </row>
    <row r="8" spans="1:26" ht="15.75" thickBot="1" x14ac:dyDescent="0.3">
      <c r="A8" s="11"/>
      <c r="B8" s="41"/>
      <c r="C8" s="41"/>
      <c r="D8" s="32" t="s">
        <v>282</v>
      </c>
      <c r="E8" s="32"/>
      <c r="F8" s="32"/>
      <c r="G8" s="32"/>
      <c r="H8" s="32"/>
      <c r="I8" s="32"/>
      <c r="J8" s="41"/>
      <c r="K8" s="41"/>
      <c r="L8" s="32" t="s">
        <v>282</v>
      </c>
      <c r="M8" s="32"/>
      <c r="N8" s="32"/>
      <c r="O8" s="32"/>
      <c r="P8" s="32"/>
      <c r="Q8" s="32"/>
      <c r="R8" s="41"/>
    </row>
    <row r="9" spans="1:26" ht="15.75" thickBot="1" x14ac:dyDescent="0.3">
      <c r="A9" s="11"/>
      <c r="B9" s="17"/>
      <c r="C9" s="17" t="s">
        <v>234</v>
      </c>
      <c r="D9" s="38">
        <v>2013</v>
      </c>
      <c r="E9" s="38"/>
      <c r="F9" s="17"/>
      <c r="G9" s="17" t="s">
        <v>234</v>
      </c>
      <c r="H9" s="38">
        <v>2012</v>
      </c>
      <c r="I9" s="38"/>
      <c r="J9" s="17"/>
      <c r="K9" s="17" t="s">
        <v>234</v>
      </c>
      <c r="L9" s="38">
        <v>2013</v>
      </c>
      <c r="M9" s="38"/>
      <c r="N9" s="17"/>
      <c r="O9" s="17" t="s">
        <v>234</v>
      </c>
      <c r="P9" s="38">
        <v>2012</v>
      </c>
      <c r="Q9" s="38"/>
      <c r="R9" s="17"/>
    </row>
    <row r="10" spans="1:26" x14ac:dyDescent="0.25">
      <c r="A10" s="11"/>
      <c r="B10" s="17"/>
      <c r="C10" s="17" t="s">
        <v>234</v>
      </c>
      <c r="D10" s="33" t="s">
        <v>249</v>
      </c>
      <c r="E10" s="33"/>
      <c r="F10" s="33"/>
      <c r="G10" s="33"/>
      <c r="H10" s="33"/>
      <c r="I10" s="33"/>
      <c r="J10" s="33"/>
      <c r="K10" s="33"/>
      <c r="L10" s="33"/>
      <c r="M10" s="33"/>
      <c r="N10" s="33"/>
      <c r="O10" s="33"/>
      <c r="P10" s="33"/>
      <c r="Q10" s="33"/>
      <c r="R10" s="17"/>
    </row>
    <row r="11" spans="1:26" x14ac:dyDescent="0.25">
      <c r="A11" s="11"/>
      <c r="B11" s="18" t="s">
        <v>235</v>
      </c>
      <c r="C11" s="20" t="s">
        <v>234</v>
      </c>
      <c r="D11" s="27" t="s">
        <v>240</v>
      </c>
      <c r="E11" s="40" t="s">
        <v>284</v>
      </c>
      <c r="F11" s="27" t="s">
        <v>234</v>
      </c>
      <c r="G11" s="20" t="s">
        <v>234</v>
      </c>
      <c r="H11" s="25" t="s">
        <v>240</v>
      </c>
      <c r="I11" s="31" t="s">
        <v>285</v>
      </c>
      <c r="J11" s="27" t="s">
        <v>234</v>
      </c>
      <c r="K11" s="20" t="s">
        <v>234</v>
      </c>
      <c r="L11" s="25" t="s">
        <v>240</v>
      </c>
      <c r="M11" s="31" t="s">
        <v>286</v>
      </c>
      <c r="N11" s="27" t="s">
        <v>234</v>
      </c>
      <c r="O11" s="20" t="s">
        <v>234</v>
      </c>
      <c r="P11" s="25" t="s">
        <v>240</v>
      </c>
      <c r="Q11" s="31" t="s">
        <v>287</v>
      </c>
      <c r="R11" s="27" t="s">
        <v>234</v>
      </c>
    </row>
    <row r="12" spans="1:26" ht="15.75" thickBot="1" x14ac:dyDescent="0.3">
      <c r="A12" s="11"/>
      <c r="B12" s="34" t="s">
        <v>236</v>
      </c>
      <c r="C12" s="17" t="s">
        <v>234</v>
      </c>
      <c r="D12" s="15"/>
      <c r="E12" s="29" t="s">
        <v>258</v>
      </c>
      <c r="F12" s="23" t="s">
        <v>234</v>
      </c>
      <c r="G12" s="17" t="s">
        <v>234</v>
      </c>
      <c r="H12" s="15"/>
      <c r="I12" s="22">
        <v>3000</v>
      </c>
      <c r="J12" s="23" t="s">
        <v>234</v>
      </c>
      <c r="K12" s="17" t="s">
        <v>234</v>
      </c>
      <c r="L12" s="15"/>
      <c r="M12" s="29">
        <v>300</v>
      </c>
      <c r="N12" s="23" t="s">
        <v>234</v>
      </c>
      <c r="O12" s="17" t="s">
        <v>234</v>
      </c>
      <c r="P12" s="15"/>
      <c r="Q12" s="22">
        <v>4500</v>
      </c>
      <c r="R12" s="23" t="s">
        <v>234</v>
      </c>
    </row>
    <row r="13" spans="1:26" x14ac:dyDescent="0.25">
      <c r="A13" s="11"/>
      <c r="B13" s="16"/>
      <c r="C13" s="16" t="s">
        <v>234</v>
      </c>
      <c r="D13" s="28"/>
      <c r="E13" s="28"/>
      <c r="F13" s="16"/>
      <c r="G13" s="16" t="s">
        <v>234</v>
      </c>
      <c r="H13" s="28"/>
      <c r="I13" s="28"/>
      <c r="J13" s="16"/>
      <c r="K13" s="16" t="s">
        <v>234</v>
      </c>
      <c r="L13" s="28"/>
      <c r="M13" s="28"/>
      <c r="N13" s="16"/>
      <c r="O13" s="16" t="s">
        <v>234</v>
      </c>
      <c r="P13" s="28"/>
      <c r="Q13" s="28"/>
      <c r="R13" s="16"/>
    </row>
    <row r="14" spans="1:26" ht="15.75" thickBot="1" x14ac:dyDescent="0.3">
      <c r="A14" s="11"/>
      <c r="B14" s="24" t="s">
        <v>41</v>
      </c>
      <c r="C14" s="20" t="s">
        <v>234</v>
      </c>
      <c r="D14" s="25" t="s">
        <v>240</v>
      </c>
      <c r="E14" s="31" t="s">
        <v>258</v>
      </c>
      <c r="F14" s="27" t="s">
        <v>234</v>
      </c>
      <c r="G14" s="20" t="s">
        <v>234</v>
      </c>
      <c r="H14" s="25" t="s">
        <v>240</v>
      </c>
      <c r="I14" s="26">
        <v>11000</v>
      </c>
      <c r="J14" s="27" t="s">
        <v>234</v>
      </c>
      <c r="K14" s="20" t="s">
        <v>234</v>
      </c>
      <c r="L14" s="25" t="s">
        <v>240</v>
      </c>
      <c r="M14" s="26">
        <v>12764</v>
      </c>
      <c r="N14" s="27" t="s">
        <v>234</v>
      </c>
      <c r="O14" s="20" t="s">
        <v>234</v>
      </c>
      <c r="P14" s="25" t="s">
        <v>240</v>
      </c>
      <c r="Q14" s="26">
        <v>16500</v>
      </c>
      <c r="R14" s="27" t="s">
        <v>234</v>
      </c>
    </row>
    <row r="15" spans="1:26" ht="15.75" thickTop="1" x14ac:dyDescent="0.25">
      <c r="A15" s="11"/>
      <c r="B15" s="16"/>
      <c r="C15" s="16" t="s">
        <v>234</v>
      </c>
      <c r="D15" s="30"/>
      <c r="E15" s="30"/>
      <c r="F15" s="16"/>
      <c r="G15" s="16" t="s">
        <v>234</v>
      </c>
      <c r="H15" s="30"/>
      <c r="I15" s="30"/>
      <c r="J15" s="16"/>
      <c r="K15" s="16" t="s">
        <v>234</v>
      </c>
      <c r="L15" s="30"/>
      <c r="M15" s="30"/>
      <c r="N15" s="16"/>
      <c r="O15" s="16" t="s">
        <v>234</v>
      </c>
      <c r="P15" s="30"/>
      <c r="Q15" s="30"/>
      <c r="R15" s="16"/>
    </row>
    <row r="16" spans="1:26" ht="15" customHeight="1" x14ac:dyDescent="0.25">
      <c r="A16" s="2" t="s">
        <v>932</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t="s">
        <v>226</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45" t="s">
        <v>233</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1"/>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1"/>
      <c r="B20" s="4"/>
      <c r="C20" s="4"/>
      <c r="D20" s="4"/>
      <c r="E20" s="4"/>
      <c r="F20" s="4"/>
      <c r="G20" s="4"/>
      <c r="H20" s="4"/>
      <c r="I20" s="4"/>
      <c r="J20" s="4"/>
      <c r="K20" s="4"/>
      <c r="L20" s="4"/>
      <c r="M20" s="4"/>
      <c r="N20" s="4"/>
    </row>
    <row r="21" spans="1:26" ht="15.75" thickBot="1" x14ac:dyDescent="0.3">
      <c r="A21" s="11"/>
      <c r="B21" s="17"/>
      <c r="C21" s="17" t="s">
        <v>234</v>
      </c>
      <c r="D21" s="32" t="s">
        <v>235</v>
      </c>
      <c r="E21" s="32"/>
      <c r="F21" s="17"/>
      <c r="G21" s="17" t="s">
        <v>234</v>
      </c>
      <c r="H21" s="32" t="s">
        <v>236</v>
      </c>
      <c r="I21" s="32"/>
      <c r="J21" s="17"/>
      <c r="K21" s="17" t="s">
        <v>234</v>
      </c>
      <c r="L21" s="32" t="s">
        <v>41</v>
      </c>
      <c r="M21" s="32"/>
      <c r="N21" s="17"/>
    </row>
    <row r="22" spans="1:26" x14ac:dyDescent="0.25">
      <c r="A22" s="11"/>
      <c r="B22" s="17"/>
      <c r="C22" s="17" t="s">
        <v>234</v>
      </c>
      <c r="D22" s="33" t="s">
        <v>237</v>
      </c>
      <c r="E22" s="33"/>
      <c r="F22" s="33"/>
      <c r="G22" s="33"/>
      <c r="H22" s="33"/>
      <c r="I22" s="33"/>
      <c r="J22" s="33"/>
      <c r="K22" s="33"/>
      <c r="L22" s="33"/>
      <c r="M22" s="33"/>
      <c r="N22" s="17"/>
    </row>
    <row r="23" spans="1:26" x14ac:dyDescent="0.25">
      <c r="A23" s="11"/>
      <c r="B23" s="18" t="s">
        <v>238</v>
      </c>
      <c r="C23" s="20" t="s">
        <v>234</v>
      </c>
      <c r="D23" s="19"/>
      <c r="E23" s="19"/>
      <c r="F23" s="19"/>
      <c r="G23" s="20" t="s">
        <v>234</v>
      </c>
      <c r="H23" s="19"/>
      <c r="I23" s="19"/>
      <c r="J23" s="19"/>
      <c r="K23" s="20" t="s">
        <v>234</v>
      </c>
      <c r="L23" s="19"/>
      <c r="M23" s="19"/>
      <c r="N23" s="19"/>
    </row>
    <row r="24" spans="1:26" x14ac:dyDescent="0.25">
      <c r="A24" s="11"/>
      <c r="B24" s="21" t="s">
        <v>239</v>
      </c>
      <c r="C24" s="17" t="s">
        <v>234</v>
      </c>
      <c r="D24" s="15" t="s">
        <v>240</v>
      </c>
      <c r="E24" s="22">
        <v>353155</v>
      </c>
      <c r="F24" s="23" t="s">
        <v>234</v>
      </c>
      <c r="G24" s="17" t="s">
        <v>234</v>
      </c>
      <c r="H24" s="15" t="s">
        <v>240</v>
      </c>
      <c r="I24" s="22">
        <v>154211</v>
      </c>
      <c r="J24" s="23" t="s">
        <v>234</v>
      </c>
      <c r="K24" s="17" t="s">
        <v>234</v>
      </c>
      <c r="L24" s="15" t="s">
        <v>240</v>
      </c>
      <c r="M24" s="22">
        <v>507366</v>
      </c>
      <c r="N24" s="23" t="s">
        <v>234</v>
      </c>
    </row>
    <row r="25" spans="1:26" x14ac:dyDescent="0.25">
      <c r="A25" s="11"/>
      <c r="B25" s="24" t="s">
        <v>38</v>
      </c>
      <c r="C25" s="20" t="s">
        <v>234</v>
      </c>
      <c r="D25" s="25"/>
      <c r="E25" s="26">
        <v>624642</v>
      </c>
      <c r="F25" s="27" t="s">
        <v>234</v>
      </c>
      <c r="G25" s="20" t="s">
        <v>234</v>
      </c>
      <c r="H25" s="25"/>
      <c r="I25" s="26">
        <v>176582</v>
      </c>
      <c r="J25" s="27" t="s">
        <v>234</v>
      </c>
      <c r="K25" s="20" t="s">
        <v>234</v>
      </c>
      <c r="L25" s="25"/>
      <c r="M25" s="26">
        <v>801224</v>
      </c>
      <c r="N25" s="27" t="s">
        <v>234</v>
      </c>
    </row>
    <row r="26" spans="1:26" x14ac:dyDescent="0.25">
      <c r="A26" s="11"/>
      <c r="B26" s="21" t="s">
        <v>39</v>
      </c>
      <c r="C26" s="17" t="s">
        <v>234</v>
      </c>
      <c r="D26" s="15"/>
      <c r="E26" s="22">
        <v>765586</v>
      </c>
      <c r="F26" s="23" t="s">
        <v>234</v>
      </c>
      <c r="G26" s="17" t="s">
        <v>234</v>
      </c>
      <c r="H26" s="15"/>
      <c r="I26" s="22">
        <v>306095</v>
      </c>
      <c r="J26" s="23" t="s">
        <v>234</v>
      </c>
      <c r="K26" s="17" t="s">
        <v>234</v>
      </c>
      <c r="L26" s="15"/>
      <c r="M26" s="22">
        <v>1071681</v>
      </c>
      <c r="N26" s="23" t="s">
        <v>234</v>
      </c>
    </row>
    <row r="27" spans="1:26" ht="26.25" thickBot="1" x14ac:dyDescent="0.3">
      <c r="A27" s="11"/>
      <c r="B27" s="24" t="s">
        <v>241</v>
      </c>
      <c r="C27" s="20" t="s">
        <v>234</v>
      </c>
      <c r="D27" s="25"/>
      <c r="E27" s="26">
        <v>377236</v>
      </c>
      <c r="F27" s="27" t="s">
        <v>234</v>
      </c>
      <c r="G27" s="20" t="s">
        <v>234</v>
      </c>
      <c r="H27" s="25"/>
      <c r="I27" s="26">
        <v>36101</v>
      </c>
      <c r="J27" s="27" t="s">
        <v>234</v>
      </c>
      <c r="K27" s="20" t="s">
        <v>234</v>
      </c>
      <c r="L27" s="25"/>
      <c r="M27" s="26">
        <v>413337</v>
      </c>
      <c r="N27" s="27" t="s">
        <v>234</v>
      </c>
    </row>
    <row r="28" spans="1:26" x14ac:dyDescent="0.25">
      <c r="A28" s="11"/>
      <c r="B28" s="16"/>
      <c r="C28" s="16" t="s">
        <v>234</v>
      </c>
      <c r="D28" s="28"/>
      <c r="E28" s="28"/>
      <c r="F28" s="16"/>
      <c r="G28" s="16" t="s">
        <v>234</v>
      </c>
      <c r="H28" s="28"/>
      <c r="I28" s="28"/>
      <c r="J28" s="16"/>
      <c r="K28" s="16" t="s">
        <v>234</v>
      </c>
      <c r="L28" s="28"/>
      <c r="M28" s="28"/>
      <c r="N28" s="16"/>
    </row>
    <row r="29" spans="1:26" ht="15.75" thickBot="1" x14ac:dyDescent="0.3">
      <c r="A29" s="11"/>
      <c r="B29" s="21" t="s">
        <v>36</v>
      </c>
      <c r="C29" s="17" t="s">
        <v>234</v>
      </c>
      <c r="D29" s="15" t="s">
        <v>240</v>
      </c>
      <c r="E29" s="29" t="s">
        <v>242</v>
      </c>
      <c r="F29" s="23" t="s">
        <v>234</v>
      </c>
      <c r="G29" s="17" t="s">
        <v>234</v>
      </c>
      <c r="H29" s="15" t="s">
        <v>240</v>
      </c>
      <c r="I29" s="29" t="s">
        <v>243</v>
      </c>
      <c r="J29" s="23" t="s">
        <v>234</v>
      </c>
      <c r="K29" s="17" t="s">
        <v>234</v>
      </c>
      <c r="L29" s="15" t="s">
        <v>240</v>
      </c>
      <c r="M29" s="29" t="s">
        <v>244</v>
      </c>
      <c r="N29" s="23" t="s">
        <v>234</v>
      </c>
    </row>
    <row r="30" spans="1:26" ht="15.75" thickTop="1" x14ac:dyDescent="0.25">
      <c r="A30" s="11"/>
      <c r="B30" s="16"/>
      <c r="C30" s="16" t="s">
        <v>234</v>
      </c>
      <c r="D30" s="30"/>
      <c r="E30" s="30"/>
      <c r="F30" s="16"/>
      <c r="G30" s="16" t="s">
        <v>234</v>
      </c>
      <c r="H30" s="30"/>
      <c r="I30" s="30"/>
      <c r="J30" s="16"/>
      <c r="K30" s="16" t="s">
        <v>234</v>
      </c>
      <c r="L30" s="30"/>
      <c r="M30" s="30"/>
      <c r="N30" s="16"/>
    </row>
    <row r="31" spans="1:26" x14ac:dyDescent="0.25">
      <c r="A31" s="11"/>
      <c r="B31" s="18" t="s">
        <v>245</v>
      </c>
      <c r="C31" s="20" t="s">
        <v>234</v>
      </c>
      <c r="D31" s="19"/>
      <c r="E31" s="19"/>
      <c r="F31" s="19"/>
      <c r="G31" s="20" t="s">
        <v>234</v>
      </c>
      <c r="H31" s="19"/>
      <c r="I31" s="19"/>
      <c r="J31" s="19"/>
      <c r="K31" s="20" t="s">
        <v>234</v>
      </c>
      <c r="L31" s="19"/>
      <c r="M31" s="19"/>
      <c r="N31" s="19"/>
    </row>
    <row r="32" spans="1:26" ht="25.5" x14ac:dyDescent="0.25">
      <c r="A32" s="11"/>
      <c r="B32" s="21" t="s">
        <v>43</v>
      </c>
      <c r="C32" s="17" t="s">
        <v>234</v>
      </c>
      <c r="D32" s="15" t="s">
        <v>240</v>
      </c>
      <c r="E32" s="22">
        <v>290987</v>
      </c>
      <c r="F32" s="23" t="s">
        <v>234</v>
      </c>
      <c r="G32" s="17" t="s">
        <v>234</v>
      </c>
      <c r="H32" s="15" t="s">
        <v>240</v>
      </c>
      <c r="I32" s="22">
        <v>94188</v>
      </c>
      <c r="J32" s="23" t="s">
        <v>234</v>
      </c>
      <c r="K32" s="17" t="s">
        <v>234</v>
      </c>
      <c r="L32" s="15" t="s">
        <v>240</v>
      </c>
      <c r="M32" s="22">
        <v>385175</v>
      </c>
      <c r="N32" s="23" t="s">
        <v>234</v>
      </c>
    </row>
    <row r="33" spans="1:26" x14ac:dyDescent="0.25">
      <c r="A33" s="11"/>
      <c r="B33" s="24" t="s">
        <v>246</v>
      </c>
      <c r="C33" s="20" t="s">
        <v>234</v>
      </c>
      <c r="D33" s="25"/>
      <c r="E33" s="26">
        <v>780550</v>
      </c>
      <c r="F33" s="27" t="s">
        <v>234</v>
      </c>
      <c r="G33" s="20" t="s">
        <v>234</v>
      </c>
      <c r="H33" s="25"/>
      <c r="I33" s="31">
        <v>97</v>
      </c>
      <c r="J33" s="27" t="s">
        <v>234</v>
      </c>
      <c r="K33" s="20" t="s">
        <v>234</v>
      </c>
      <c r="L33" s="25"/>
      <c r="M33" s="26">
        <v>780647</v>
      </c>
      <c r="N33" s="27" t="s">
        <v>234</v>
      </c>
    </row>
    <row r="34" spans="1:26" ht="15.75" thickBot="1" x14ac:dyDescent="0.3">
      <c r="A34" s="11"/>
      <c r="B34" s="21" t="s">
        <v>50</v>
      </c>
      <c r="C34" s="17" t="s">
        <v>234</v>
      </c>
      <c r="D34" s="15"/>
      <c r="E34" s="22">
        <v>293352</v>
      </c>
      <c r="F34" s="23" t="s">
        <v>234</v>
      </c>
      <c r="G34" s="17" t="s">
        <v>234</v>
      </c>
      <c r="H34" s="15"/>
      <c r="I34" s="22">
        <v>7047</v>
      </c>
      <c r="J34" s="23" t="s">
        <v>234</v>
      </c>
      <c r="K34" s="17" t="s">
        <v>234</v>
      </c>
      <c r="L34" s="15"/>
      <c r="M34" s="22">
        <v>300399</v>
      </c>
      <c r="N34" s="23" t="s">
        <v>234</v>
      </c>
    </row>
    <row r="35" spans="1:26" x14ac:dyDescent="0.25">
      <c r="A35" s="11"/>
      <c r="B35" s="16"/>
      <c r="C35" s="16" t="s">
        <v>234</v>
      </c>
      <c r="D35" s="28"/>
      <c r="E35" s="28"/>
      <c r="F35" s="16"/>
      <c r="G35" s="16" t="s">
        <v>234</v>
      </c>
      <c r="H35" s="28"/>
      <c r="I35" s="28"/>
      <c r="J35" s="16"/>
      <c r="K35" s="16" t="s">
        <v>234</v>
      </c>
      <c r="L35" s="28"/>
      <c r="M35" s="28"/>
      <c r="N35" s="16"/>
    </row>
    <row r="36" spans="1:26" ht="15.75" thickBot="1" x14ac:dyDescent="0.3">
      <c r="A36" s="11"/>
      <c r="B36" s="24" t="s">
        <v>47</v>
      </c>
      <c r="C36" s="20" t="s">
        <v>234</v>
      </c>
      <c r="D36" s="25" t="s">
        <v>240</v>
      </c>
      <c r="E36" s="26">
        <v>1364889</v>
      </c>
      <c r="F36" s="27" t="s">
        <v>234</v>
      </c>
      <c r="G36" s="20" t="s">
        <v>234</v>
      </c>
      <c r="H36" s="25" t="s">
        <v>240</v>
      </c>
      <c r="I36" s="26">
        <v>101332</v>
      </c>
      <c r="J36" s="27" t="s">
        <v>234</v>
      </c>
      <c r="K36" s="20" t="s">
        <v>234</v>
      </c>
      <c r="L36" s="25" t="s">
        <v>240</v>
      </c>
      <c r="M36" s="26">
        <v>1466221</v>
      </c>
      <c r="N36" s="27" t="s">
        <v>234</v>
      </c>
    </row>
    <row r="37" spans="1:26" ht="15.75" thickTop="1" x14ac:dyDescent="0.25">
      <c r="A37" s="11"/>
      <c r="B37" s="16"/>
      <c r="C37" s="16" t="s">
        <v>234</v>
      </c>
      <c r="D37" s="30"/>
      <c r="E37" s="30"/>
      <c r="F37" s="16"/>
      <c r="G37" s="16" t="s">
        <v>234</v>
      </c>
      <c r="H37" s="30"/>
      <c r="I37" s="30"/>
      <c r="J37" s="16"/>
      <c r="K37" s="16" t="s">
        <v>234</v>
      </c>
      <c r="L37" s="30"/>
      <c r="M37" s="30"/>
      <c r="N37" s="16"/>
    </row>
    <row r="38" spans="1:26" ht="30" x14ac:dyDescent="0.25">
      <c r="A38" s="2" t="s">
        <v>933</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t="s">
        <v>226</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45" t="s">
        <v>247</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1"/>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1"/>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11"/>
      <c r="B43" s="17"/>
      <c r="C43" s="17" t="s">
        <v>234</v>
      </c>
      <c r="D43" s="33" t="s">
        <v>248</v>
      </c>
      <c r="E43" s="33"/>
      <c r="F43" s="33"/>
      <c r="G43" s="33"/>
      <c r="H43" s="33"/>
      <c r="I43" s="33"/>
      <c r="J43" s="33"/>
      <c r="K43" s="33"/>
      <c r="L43" s="33"/>
      <c r="M43" s="33"/>
      <c r="N43" s="33"/>
      <c r="O43" s="33"/>
      <c r="P43" s="33"/>
      <c r="Q43" s="33"/>
      <c r="R43" s="33"/>
      <c r="S43" s="33"/>
      <c r="T43" s="33"/>
      <c r="U43" s="33"/>
      <c r="V43" s="33"/>
      <c r="W43" s="33"/>
      <c r="X43" s="33"/>
      <c r="Y43" s="33"/>
      <c r="Z43" s="17"/>
    </row>
    <row r="44" spans="1:26" ht="15.75" thickBot="1" x14ac:dyDescent="0.3">
      <c r="A44" s="11"/>
      <c r="B44" s="17"/>
      <c r="C44" s="17" t="s">
        <v>234</v>
      </c>
      <c r="D44" s="32">
        <v>2013</v>
      </c>
      <c r="E44" s="32"/>
      <c r="F44" s="32"/>
      <c r="G44" s="32"/>
      <c r="H44" s="32"/>
      <c r="I44" s="32"/>
      <c r="J44" s="32"/>
      <c r="K44" s="32"/>
      <c r="L44" s="32"/>
      <c r="M44" s="32"/>
      <c r="N44" s="17"/>
      <c r="O44" s="17"/>
      <c r="P44" s="32">
        <v>2012</v>
      </c>
      <c r="Q44" s="32"/>
      <c r="R44" s="32"/>
      <c r="S44" s="32"/>
      <c r="T44" s="32"/>
      <c r="U44" s="32"/>
      <c r="V44" s="32"/>
      <c r="W44" s="32"/>
      <c r="X44" s="32"/>
      <c r="Y44" s="32"/>
      <c r="Z44" s="17"/>
    </row>
    <row r="45" spans="1:26" ht="15.75" thickBot="1" x14ac:dyDescent="0.3">
      <c r="A45" s="11"/>
      <c r="B45" s="17"/>
      <c r="C45" s="17" t="s">
        <v>234</v>
      </c>
      <c r="D45" s="38" t="s">
        <v>235</v>
      </c>
      <c r="E45" s="38"/>
      <c r="F45" s="17"/>
      <c r="G45" s="17"/>
      <c r="H45" s="38" t="s">
        <v>236</v>
      </c>
      <c r="I45" s="38"/>
      <c r="J45" s="17"/>
      <c r="K45" s="17"/>
      <c r="L45" s="38" t="s">
        <v>41</v>
      </c>
      <c r="M45" s="38"/>
      <c r="N45" s="17"/>
      <c r="O45" s="17"/>
      <c r="P45" s="38" t="s">
        <v>235</v>
      </c>
      <c r="Q45" s="38"/>
      <c r="R45" s="17"/>
      <c r="S45" s="17"/>
      <c r="T45" s="38" t="s">
        <v>236</v>
      </c>
      <c r="U45" s="38"/>
      <c r="V45" s="17"/>
      <c r="W45" s="17"/>
      <c r="X45" s="38" t="s">
        <v>41</v>
      </c>
      <c r="Y45" s="38"/>
      <c r="Z45" s="17"/>
    </row>
    <row r="46" spans="1:26" x14ac:dyDescent="0.25">
      <c r="A46" s="11"/>
      <c r="B46" s="17"/>
      <c r="C46" s="17" t="s">
        <v>234</v>
      </c>
      <c r="D46" s="33" t="s">
        <v>249</v>
      </c>
      <c r="E46" s="33"/>
      <c r="F46" s="33"/>
      <c r="G46" s="33"/>
      <c r="H46" s="33"/>
      <c r="I46" s="33"/>
      <c r="J46" s="33"/>
      <c r="K46" s="33"/>
      <c r="L46" s="33"/>
      <c r="M46" s="33"/>
      <c r="N46" s="33"/>
      <c r="O46" s="33"/>
      <c r="P46" s="33"/>
      <c r="Q46" s="33"/>
      <c r="R46" s="33"/>
      <c r="S46" s="33"/>
      <c r="T46" s="33"/>
      <c r="U46" s="33"/>
      <c r="V46" s="33"/>
      <c r="W46" s="33"/>
      <c r="X46" s="33"/>
      <c r="Y46" s="33"/>
      <c r="Z46" s="17"/>
    </row>
    <row r="47" spans="1:26" x14ac:dyDescent="0.25">
      <c r="A47" s="11"/>
      <c r="B47" s="18" t="s">
        <v>250</v>
      </c>
      <c r="C47" s="20" t="s">
        <v>234</v>
      </c>
      <c r="D47" s="19"/>
      <c r="E47" s="19"/>
      <c r="F47" s="19"/>
      <c r="G47" s="20"/>
      <c r="H47" s="19"/>
      <c r="I47" s="19"/>
      <c r="J47" s="19"/>
      <c r="K47" s="20"/>
      <c r="L47" s="19"/>
      <c r="M47" s="19"/>
      <c r="N47" s="19"/>
      <c r="O47" s="20"/>
      <c r="P47" s="19"/>
      <c r="Q47" s="19"/>
      <c r="R47" s="19"/>
      <c r="S47" s="20"/>
      <c r="T47" s="19"/>
      <c r="U47" s="19"/>
      <c r="V47" s="19"/>
      <c r="W47" s="20"/>
      <c r="X47" s="19"/>
      <c r="Y47" s="19"/>
      <c r="Z47" s="19"/>
    </row>
    <row r="48" spans="1:26" x14ac:dyDescent="0.25">
      <c r="A48" s="11"/>
      <c r="B48" s="34" t="s">
        <v>74</v>
      </c>
      <c r="C48" s="17" t="s">
        <v>234</v>
      </c>
      <c r="D48" s="23" t="s">
        <v>240</v>
      </c>
      <c r="E48" s="35" t="s">
        <v>251</v>
      </c>
      <c r="F48" s="23" t="s">
        <v>234</v>
      </c>
      <c r="G48" s="17"/>
      <c r="H48" s="23" t="s">
        <v>240</v>
      </c>
      <c r="I48" s="35" t="s">
        <v>252</v>
      </c>
      <c r="J48" s="23" t="s">
        <v>234</v>
      </c>
      <c r="K48" s="17"/>
      <c r="L48" s="23" t="s">
        <v>240</v>
      </c>
      <c r="M48" s="35" t="s">
        <v>253</v>
      </c>
      <c r="N48" s="23" t="s">
        <v>234</v>
      </c>
      <c r="O48" s="17"/>
      <c r="P48" s="15" t="s">
        <v>240</v>
      </c>
      <c r="Q48" s="29" t="s">
        <v>254</v>
      </c>
      <c r="R48" s="23" t="s">
        <v>234</v>
      </c>
      <c r="S48" s="17"/>
      <c r="T48" s="15" t="s">
        <v>240</v>
      </c>
      <c r="U48" s="29" t="s">
        <v>255</v>
      </c>
      <c r="V48" s="23" t="s">
        <v>234</v>
      </c>
      <c r="W48" s="17"/>
      <c r="X48" s="15" t="s">
        <v>240</v>
      </c>
      <c r="Y48" s="29" t="s">
        <v>256</v>
      </c>
      <c r="Z48" s="23" t="s">
        <v>234</v>
      </c>
    </row>
    <row r="49" spans="1:26" x14ac:dyDescent="0.25">
      <c r="A49" s="11"/>
      <c r="B49" s="18" t="s">
        <v>257</v>
      </c>
      <c r="C49" s="20" t="s">
        <v>234</v>
      </c>
      <c r="D49" s="25"/>
      <c r="E49" s="31" t="s">
        <v>258</v>
      </c>
      <c r="F49" s="27" t="s">
        <v>234</v>
      </c>
      <c r="G49" s="20"/>
      <c r="H49" s="25"/>
      <c r="I49" s="31" t="s">
        <v>258</v>
      </c>
      <c r="J49" s="27" t="s">
        <v>234</v>
      </c>
      <c r="K49" s="20"/>
      <c r="L49" s="25"/>
      <c r="M49" s="31" t="s">
        <v>258</v>
      </c>
      <c r="N49" s="27" t="s">
        <v>234</v>
      </c>
      <c r="O49" s="20"/>
      <c r="P49" s="25"/>
      <c r="Q49" s="26">
        <v>36172</v>
      </c>
      <c r="R49" s="27" t="s">
        <v>234</v>
      </c>
      <c r="S49" s="20"/>
      <c r="T49" s="25"/>
      <c r="U49" s="26">
        <v>21889</v>
      </c>
      <c r="V49" s="27" t="s">
        <v>234</v>
      </c>
      <c r="W49" s="20"/>
      <c r="X49" s="25"/>
      <c r="Y49" s="26">
        <v>58061</v>
      </c>
      <c r="Z49" s="27" t="s">
        <v>234</v>
      </c>
    </row>
    <row r="50" spans="1:26" ht="15.75" thickBot="1" x14ac:dyDescent="0.3">
      <c r="A50" s="11"/>
      <c r="B50" s="34" t="s">
        <v>259</v>
      </c>
      <c r="C50" s="17" t="s">
        <v>234</v>
      </c>
      <c r="D50" s="15"/>
      <c r="E50" s="29" t="s">
        <v>258</v>
      </c>
      <c r="F50" s="23" t="s">
        <v>234</v>
      </c>
      <c r="G50" s="17"/>
      <c r="H50" s="15"/>
      <c r="I50" s="29" t="s">
        <v>258</v>
      </c>
      <c r="J50" s="23" t="s">
        <v>234</v>
      </c>
      <c r="K50" s="17"/>
      <c r="L50" s="15"/>
      <c r="M50" s="29" t="s">
        <v>258</v>
      </c>
      <c r="N50" s="23" t="s">
        <v>234</v>
      </c>
      <c r="O50" s="17"/>
      <c r="P50" s="15"/>
      <c r="Q50" s="29" t="s">
        <v>260</v>
      </c>
      <c r="R50" s="23" t="s">
        <v>261</v>
      </c>
      <c r="S50" s="17"/>
      <c r="T50" s="15"/>
      <c r="U50" s="29" t="s">
        <v>262</v>
      </c>
      <c r="V50" s="23" t="s">
        <v>261</v>
      </c>
      <c r="W50" s="17"/>
      <c r="X50" s="15"/>
      <c r="Y50" s="29" t="s">
        <v>263</v>
      </c>
      <c r="Z50" s="23" t="s">
        <v>261</v>
      </c>
    </row>
    <row r="51" spans="1:26" x14ac:dyDescent="0.25">
      <c r="A51" s="11"/>
      <c r="B51" s="16"/>
      <c r="C51" s="16" t="s">
        <v>234</v>
      </c>
      <c r="D51" s="28"/>
      <c r="E51" s="28"/>
      <c r="F51" s="16"/>
      <c r="G51" s="16"/>
      <c r="H51" s="28"/>
      <c r="I51" s="28"/>
      <c r="J51" s="16"/>
      <c r="K51" s="16"/>
      <c r="L51" s="28"/>
      <c r="M51" s="28"/>
      <c r="N51" s="16"/>
      <c r="O51" s="16"/>
      <c r="P51" s="28"/>
      <c r="Q51" s="28"/>
      <c r="R51" s="16"/>
      <c r="S51" s="16"/>
      <c r="T51" s="28"/>
      <c r="U51" s="28"/>
      <c r="V51" s="16"/>
      <c r="W51" s="16"/>
      <c r="X51" s="28"/>
      <c r="Y51" s="28"/>
      <c r="Z51" s="16"/>
    </row>
    <row r="52" spans="1:26" ht="15.75" thickBot="1" x14ac:dyDescent="0.3">
      <c r="A52" s="11"/>
      <c r="B52" s="18" t="s">
        <v>97</v>
      </c>
      <c r="C52" s="20" t="s">
        <v>234</v>
      </c>
      <c r="D52" s="25" t="s">
        <v>240</v>
      </c>
      <c r="E52" s="31" t="s">
        <v>258</v>
      </c>
      <c r="F52" s="37" t="s">
        <v>264</v>
      </c>
      <c r="G52" s="20"/>
      <c r="H52" s="25" t="s">
        <v>240</v>
      </c>
      <c r="I52" s="31" t="s">
        <v>258</v>
      </c>
      <c r="J52" s="27" t="s">
        <v>234</v>
      </c>
      <c r="K52" s="20"/>
      <c r="L52" s="25" t="s">
        <v>240</v>
      </c>
      <c r="M52" s="31" t="s">
        <v>258</v>
      </c>
      <c r="N52" s="27" t="s">
        <v>234</v>
      </c>
      <c r="O52" s="20"/>
      <c r="P52" s="25" t="s">
        <v>240</v>
      </c>
      <c r="Q52" s="26">
        <v>24378</v>
      </c>
      <c r="R52" s="27" t="s">
        <v>234</v>
      </c>
      <c r="S52" s="20"/>
      <c r="T52" s="25" t="s">
        <v>240</v>
      </c>
      <c r="U52" s="26">
        <v>14255</v>
      </c>
      <c r="V52" s="27" t="s">
        <v>234</v>
      </c>
      <c r="W52" s="20"/>
      <c r="X52" s="25" t="s">
        <v>240</v>
      </c>
      <c r="Y52" s="26">
        <v>38633</v>
      </c>
      <c r="Z52" s="27" t="s">
        <v>234</v>
      </c>
    </row>
    <row r="53" spans="1:26" ht="15.75" thickTop="1" x14ac:dyDescent="0.25">
      <c r="A53" s="11"/>
      <c r="B53" s="16"/>
      <c r="C53" s="16" t="s">
        <v>234</v>
      </c>
      <c r="D53" s="30"/>
      <c r="E53" s="30"/>
      <c r="F53" s="16"/>
      <c r="G53" s="16"/>
      <c r="H53" s="30"/>
      <c r="I53" s="30"/>
      <c r="J53" s="16"/>
      <c r="K53" s="16"/>
      <c r="L53" s="30"/>
      <c r="M53" s="30"/>
      <c r="N53" s="16"/>
      <c r="O53" s="16"/>
      <c r="P53" s="30"/>
      <c r="Q53" s="30"/>
      <c r="R53" s="16"/>
      <c r="S53" s="16"/>
      <c r="T53" s="30"/>
      <c r="U53" s="30"/>
      <c r="V53" s="16"/>
      <c r="W53" s="16"/>
      <c r="X53" s="30"/>
      <c r="Y53" s="30"/>
      <c r="Z53" s="1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1"/>
      <c r="B56" s="17"/>
      <c r="C56" s="17" t="s">
        <v>234</v>
      </c>
      <c r="D56" s="33" t="s">
        <v>265</v>
      </c>
      <c r="E56" s="33"/>
      <c r="F56" s="33"/>
      <c r="G56" s="33"/>
      <c r="H56" s="33"/>
      <c r="I56" s="33"/>
      <c r="J56" s="33"/>
      <c r="K56" s="33"/>
      <c r="L56" s="33"/>
      <c r="M56" s="33"/>
      <c r="N56" s="33"/>
      <c r="O56" s="33"/>
      <c r="P56" s="33"/>
      <c r="Q56" s="33"/>
      <c r="R56" s="33"/>
      <c r="S56" s="33"/>
      <c r="T56" s="33"/>
      <c r="U56" s="33"/>
      <c r="V56" s="33"/>
      <c r="W56" s="33"/>
      <c r="X56" s="33"/>
      <c r="Y56" s="33"/>
      <c r="Z56" s="17"/>
    </row>
    <row r="57" spans="1:26" ht="15.75" thickBot="1" x14ac:dyDescent="0.3">
      <c r="A57" s="11"/>
      <c r="B57" s="17"/>
      <c r="C57" s="17" t="s">
        <v>234</v>
      </c>
      <c r="D57" s="32">
        <v>2013</v>
      </c>
      <c r="E57" s="32"/>
      <c r="F57" s="32"/>
      <c r="G57" s="32"/>
      <c r="H57" s="32"/>
      <c r="I57" s="32"/>
      <c r="J57" s="32"/>
      <c r="K57" s="32"/>
      <c r="L57" s="32"/>
      <c r="M57" s="32"/>
      <c r="N57" s="17"/>
      <c r="O57" s="17"/>
      <c r="P57" s="32">
        <v>2012</v>
      </c>
      <c r="Q57" s="32"/>
      <c r="R57" s="32"/>
      <c r="S57" s="32"/>
      <c r="T57" s="32"/>
      <c r="U57" s="32"/>
      <c r="V57" s="32"/>
      <c r="W57" s="32"/>
      <c r="X57" s="32"/>
      <c r="Y57" s="32"/>
      <c r="Z57" s="17"/>
    </row>
    <row r="58" spans="1:26" ht="15.75" thickBot="1" x14ac:dyDescent="0.3">
      <c r="A58" s="11"/>
      <c r="B58" s="17"/>
      <c r="C58" s="17" t="s">
        <v>234</v>
      </c>
      <c r="D58" s="38" t="s">
        <v>235</v>
      </c>
      <c r="E58" s="38"/>
      <c r="F58" s="17"/>
      <c r="G58" s="17"/>
      <c r="H58" s="38" t="s">
        <v>236</v>
      </c>
      <c r="I58" s="38"/>
      <c r="J58" s="17"/>
      <c r="K58" s="17"/>
      <c r="L58" s="38" t="s">
        <v>41</v>
      </c>
      <c r="M58" s="38"/>
      <c r="N58" s="17"/>
      <c r="O58" s="17"/>
      <c r="P58" s="38" t="s">
        <v>235</v>
      </c>
      <c r="Q58" s="38"/>
      <c r="R58" s="17"/>
      <c r="S58" s="17"/>
      <c r="T58" s="38" t="s">
        <v>236</v>
      </c>
      <c r="U58" s="38"/>
      <c r="V58" s="17"/>
      <c r="W58" s="17"/>
      <c r="X58" s="38" t="s">
        <v>41</v>
      </c>
      <c r="Y58" s="38"/>
      <c r="Z58" s="17"/>
    </row>
    <row r="59" spans="1:26" x14ac:dyDescent="0.25">
      <c r="A59" s="11"/>
      <c r="B59" s="17"/>
      <c r="C59" s="17" t="s">
        <v>234</v>
      </c>
      <c r="D59" s="33" t="s">
        <v>249</v>
      </c>
      <c r="E59" s="33"/>
      <c r="F59" s="33"/>
      <c r="G59" s="33"/>
      <c r="H59" s="33"/>
      <c r="I59" s="33"/>
      <c r="J59" s="33"/>
      <c r="K59" s="33"/>
      <c r="L59" s="33"/>
      <c r="M59" s="33"/>
      <c r="N59" s="33"/>
      <c r="O59" s="33"/>
      <c r="P59" s="33"/>
      <c r="Q59" s="33"/>
      <c r="R59" s="33"/>
      <c r="S59" s="33"/>
      <c r="T59" s="33"/>
      <c r="U59" s="33"/>
      <c r="V59" s="33"/>
      <c r="W59" s="33"/>
      <c r="X59" s="33"/>
      <c r="Y59" s="33"/>
      <c r="Z59" s="17"/>
    </row>
    <row r="60" spans="1:26" x14ac:dyDescent="0.25">
      <c r="A60" s="11"/>
      <c r="B60" s="18" t="s">
        <v>250</v>
      </c>
      <c r="C60" s="20" t="s">
        <v>234</v>
      </c>
      <c r="D60" s="19"/>
      <c r="E60" s="19"/>
      <c r="F60" s="19"/>
      <c r="G60" s="20"/>
      <c r="H60" s="19"/>
      <c r="I60" s="19"/>
      <c r="J60" s="19"/>
      <c r="K60" s="20"/>
      <c r="L60" s="19"/>
      <c r="M60" s="19"/>
      <c r="N60" s="19"/>
      <c r="O60" s="20"/>
      <c r="P60" s="19"/>
      <c r="Q60" s="19"/>
      <c r="R60" s="19"/>
      <c r="S60" s="20"/>
      <c r="T60" s="19"/>
      <c r="U60" s="19"/>
      <c r="V60" s="19"/>
      <c r="W60" s="20"/>
      <c r="X60" s="19"/>
      <c r="Y60" s="19"/>
      <c r="Z60" s="19"/>
    </row>
    <row r="61" spans="1:26" x14ac:dyDescent="0.25">
      <c r="A61" s="11"/>
      <c r="B61" s="21" t="s">
        <v>74</v>
      </c>
      <c r="C61" s="17" t="s">
        <v>234</v>
      </c>
      <c r="D61" s="15" t="s">
        <v>240</v>
      </c>
      <c r="E61" s="29" t="s">
        <v>266</v>
      </c>
      <c r="F61" s="23"/>
      <c r="G61" s="17"/>
      <c r="H61" s="15" t="s">
        <v>240</v>
      </c>
      <c r="I61" s="29" t="s">
        <v>267</v>
      </c>
      <c r="J61" s="23" t="s">
        <v>234</v>
      </c>
      <c r="K61" s="17"/>
      <c r="L61" s="15" t="s">
        <v>240</v>
      </c>
      <c r="M61" s="29" t="s">
        <v>268</v>
      </c>
      <c r="N61" s="23" t="s">
        <v>234</v>
      </c>
      <c r="O61" s="17"/>
      <c r="P61" s="15" t="s">
        <v>240</v>
      </c>
      <c r="Q61" s="29" t="s">
        <v>269</v>
      </c>
      <c r="R61" s="23" t="s">
        <v>234</v>
      </c>
      <c r="S61" s="17"/>
      <c r="T61" s="15" t="s">
        <v>240</v>
      </c>
      <c r="U61" s="29" t="s">
        <v>270</v>
      </c>
      <c r="V61" s="23" t="s">
        <v>234</v>
      </c>
      <c r="W61" s="17"/>
      <c r="X61" s="15" t="s">
        <v>240</v>
      </c>
      <c r="Y61" s="29" t="s">
        <v>271</v>
      </c>
      <c r="Z61" s="23" t="s">
        <v>234</v>
      </c>
    </row>
    <row r="62" spans="1:26" x14ac:dyDescent="0.25">
      <c r="A62" s="11"/>
      <c r="B62" s="24" t="s">
        <v>257</v>
      </c>
      <c r="C62" s="20" t="s">
        <v>234</v>
      </c>
      <c r="D62" s="25"/>
      <c r="E62" s="26">
        <v>57126</v>
      </c>
      <c r="F62" s="27" t="s">
        <v>234</v>
      </c>
      <c r="G62" s="20"/>
      <c r="H62" s="25"/>
      <c r="I62" s="31">
        <v>109</v>
      </c>
      <c r="J62" s="27" t="s">
        <v>234</v>
      </c>
      <c r="K62" s="20"/>
      <c r="L62" s="25"/>
      <c r="M62" s="26">
        <v>57235</v>
      </c>
      <c r="N62" s="27" t="s">
        <v>234</v>
      </c>
      <c r="O62" s="20"/>
      <c r="P62" s="25"/>
      <c r="Q62" s="26">
        <v>112397</v>
      </c>
      <c r="R62" s="27" t="s">
        <v>234</v>
      </c>
      <c r="S62" s="20"/>
      <c r="T62" s="25"/>
      <c r="U62" s="26">
        <v>65225</v>
      </c>
      <c r="V62" s="27" t="s">
        <v>234</v>
      </c>
      <c r="W62" s="20"/>
      <c r="X62" s="25"/>
      <c r="Y62" s="26">
        <v>177622</v>
      </c>
      <c r="Z62" s="27" t="s">
        <v>234</v>
      </c>
    </row>
    <row r="63" spans="1:26" ht="15.75" thickBot="1" x14ac:dyDescent="0.3">
      <c r="A63" s="11"/>
      <c r="B63" s="21" t="s">
        <v>259</v>
      </c>
      <c r="C63" s="17" t="s">
        <v>234</v>
      </c>
      <c r="D63" s="15"/>
      <c r="E63" s="29" t="s">
        <v>272</v>
      </c>
      <c r="F63" s="23" t="s">
        <v>273</v>
      </c>
      <c r="G63" s="17"/>
      <c r="H63" s="15"/>
      <c r="I63" s="29" t="s">
        <v>274</v>
      </c>
      <c r="J63" s="23" t="s">
        <v>261</v>
      </c>
      <c r="K63" s="17"/>
      <c r="L63" s="15"/>
      <c r="M63" s="29" t="s">
        <v>275</v>
      </c>
      <c r="N63" s="23" t="s">
        <v>261</v>
      </c>
      <c r="O63" s="17"/>
      <c r="P63" s="15"/>
      <c r="Q63" s="29" t="s">
        <v>276</v>
      </c>
      <c r="R63" s="23" t="s">
        <v>261</v>
      </c>
      <c r="S63" s="17"/>
      <c r="T63" s="15"/>
      <c r="U63" s="29" t="s">
        <v>277</v>
      </c>
      <c r="V63" s="23" t="s">
        <v>261</v>
      </c>
      <c r="W63" s="17"/>
      <c r="X63" s="15"/>
      <c r="Y63" s="29" t="s">
        <v>278</v>
      </c>
      <c r="Z63" s="23" t="s">
        <v>261</v>
      </c>
    </row>
    <row r="64" spans="1:26" x14ac:dyDescent="0.25">
      <c r="A64" s="11"/>
      <c r="B64" s="16"/>
      <c r="C64" s="16" t="s">
        <v>234</v>
      </c>
      <c r="D64" s="28"/>
      <c r="E64" s="28"/>
      <c r="F64" s="16"/>
      <c r="G64" s="16"/>
      <c r="H64" s="28"/>
      <c r="I64" s="28"/>
      <c r="J64" s="16"/>
      <c r="K64" s="16"/>
      <c r="L64" s="28"/>
      <c r="M64" s="28"/>
      <c r="N64" s="16"/>
      <c r="O64" s="16"/>
      <c r="P64" s="28"/>
      <c r="Q64" s="28"/>
      <c r="R64" s="16"/>
      <c r="S64" s="16"/>
      <c r="T64" s="28"/>
      <c r="U64" s="28"/>
      <c r="V64" s="16"/>
      <c r="W64" s="16"/>
      <c r="X64" s="28"/>
      <c r="Y64" s="28"/>
      <c r="Z64" s="16"/>
    </row>
    <row r="65" spans="1:26" ht="15.75" thickBot="1" x14ac:dyDescent="0.3">
      <c r="A65" s="11"/>
      <c r="B65" s="24" t="s">
        <v>97</v>
      </c>
      <c r="C65" s="20" t="s">
        <v>234</v>
      </c>
      <c r="D65" s="25" t="s">
        <v>240</v>
      </c>
      <c r="E65" s="26">
        <v>2820</v>
      </c>
      <c r="F65" s="27" t="s">
        <v>234</v>
      </c>
      <c r="G65" s="20"/>
      <c r="H65" s="25" t="s">
        <v>240</v>
      </c>
      <c r="I65" s="31">
        <v>71</v>
      </c>
      <c r="J65" s="27" t="s">
        <v>234</v>
      </c>
      <c r="K65" s="20"/>
      <c r="L65" s="25" t="s">
        <v>240</v>
      </c>
      <c r="M65" s="26">
        <v>2891</v>
      </c>
      <c r="N65" s="27" t="s">
        <v>234</v>
      </c>
      <c r="O65" s="20"/>
      <c r="P65" s="25" t="s">
        <v>240</v>
      </c>
      <c r="Q65" s="26">
        <v>75148</v>
      </c>
      <c r="R65" s="27" t="s">
        <v>234</v>
      </c>
      <c r="S65" s="20"/>
      <c r="T65" s="25" t="s">
        <v>240</v>
      </c>
      <c r="U65" s="26">
        <v>41746</v>
      </c>
      <c r="V65" s="27" t="s">
        <v>234</v>
      </c>
      <c r="W65" s="20"/>
      <c r="X65" s="25" t="s">
        <v>240</v>
      </c>
      <c r="Y65" s="26">
        <v>116894</v>
      </c>
      <c r="Z65" s="27" t="s">
        <v>234</v>
      </c>
    </row>
    <row r="66" spans="1:26" ht="15.75" thickTop="1" x14ac:dyDescent="0.25">
      <c r="A66" s="11"/>
      <c r="B66" s="16"/>
      <c r="C66" s="16" t="s">
        <v>234</v>
      </c>
      <c r="D66" s="30"/>
      <c r="E66" s="30"/>
      <c r="F66" s="16"/>
      <c r="G66" s="16"/>
      <c r="H66" s="30"/>
      <c r="I66" s="30"/>
      <c r="J66" s="16"/>
      <c r="K66" s="16"/>
      <c r="L66" s="30"/>
      <c r="M66" s="30"/>
      <c r="N66" s="16"/>
      <c r="O66" s="16"/>
      <c r="P66" s="30"/>
      <c r="Q66" s="30"/>
      <c r="R66" s="16"/>
      <c r="S66" s="16"/>
      <c r="T66" s="30"/>
      <c r="U66" s="30"/>
      <c r="V66" s="16"/>
      <c r="W66" s="16"/>
      <c r="X66" s="30"/>
      <c r="Y66" s="30"/>
      <c r="Z66" s="16"/>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40.25" x14ac:dyDescent="0.25">
      <c r="A68" s="11"/>
      <c r="B68" s="39">
        <v>-1</v>
      </c>
      <c r="C68" s="39" t="s">
        <v>279</v>
      </c>
    </row>
  </sheetData>
  <mergeCells count="57">
    <mergeCell ref="A39:A68"/>
    <mergeCell ref="B39:Z39"/>
    <mergeCell ref="B40:Z40"/>
    <mergeCell ref="B41:Z41"/>
    <mergeCell ref="B54:Z54"/>
    <mergeCell ref="B67:Z67"/>
    <mergeCell ref="D59:Y59"/>
    <mergeCell ref="A1:A2"/>
    <mergeCell ref="B1:Z1"/>
    <mergeCell ref="B2:Z2"/>
    <mergeCell ref="A3:A15"/>
    <mergeCell ref="B3:Z3"/>
    <mergeCell ref="B4:Z4"/>
    <mergeCell ref="B5:Z5"/>
    <mergeCell ref="B16:Z16"/>
    <mergeCell ref="A17:A37"/>
    <mergeCell ref="D46:Y46"/>
    <mergeCell ref="D56:Y56"/>
    <mergeCell ref="D57:M57"/>
    <mergeCell ref="P57:Y57"/>
    <mergeCell ref="D58:E58"/>
    <mergeCell ref="H58:I58"/>
    <mergeCell ref="L58:M58"/>
    <mergeCell ref="P58:Q58"/>
    <mergeCell ref="T58:U58"/>
    <mergeCell ref="X58:Y58"/>
    <mergeCell ref="D44:M44"/>
    <mergeCell ref="P44:Y44"/>
    <mergeCell ref="D45:E45"/>
    <mergeCell ref="H45:I45"/>
    <mergeCell ref="L45:M45"/>
    <mergeCell ref="P45:Q45"/>
    <mergeCell ref="T45:U45"/>
    <mergeCell ref="X45:Y45"/>
    <mergeCell ref="D10:Q10"/>
    <mergeCell ref="D21:E21"/>
    <mergeCell ref="H21:I21"/>
    <mergeCell ref="L21:M21"/>
    <mergeCell ref="D22:M22"/>
    <mergeCell ref="D43:Y43"/>
    <mergeCell ref="B17:Z17"/>
    <mergeCell ref="B18:Z18"/>
    <mergeCell ref="B19:Z19"/>
    <mergeCell ref="B38:Z3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customWidth="1"/>
    <col min="3" max="3" width="3.28515625" customWidth="1"/>
    <col min="4" max="4" width="4" customWidth="1"/>
    <col min="5" max="5" width="21.5703125" customWidth="1"/>
    <col min="6" max="6" width="4" customWidth="1"/>
    <col min="7" max="7" width="3.28515625" customWidth="1"/>
    <col min="8" max="8" width="4" customWidth="1"/>
    <col min="9" max="9" width="21.5703125" customWidth="1"/>
    <col min="10" max="10" width="4" customWidth="1"/>
  </cols>
  <sheetData>
    <row r="1" spans="1:10" ht="15" customHeight="1" x14ac:dyDescent="0.25">
      <c r="A1" s="7" t="s">
        <v>9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35</v>
      </c>
      <c r="B3" s="10" t="s">
        <v>5</v>
      </c>
      <c r="C3" s="10"/>
      <c r="D3" s="10"/>
      <c r="E3" s="10"/>
      <c r="F3" s="10"/>
      <c r="G3" s="10"/>
      <c r="H3" s="10"/>
      <c r="I3" s="10"/>
      <c r="J3" s="10"/>
    </row>
    <row r="4" spans="1:10" ht="25.5" customHeight="1" x14ac:dyDescent="0.25">
      <c r="A4" s="11"/>
      <c r="B4" s="45" t="s">
        <v>291</v>
      </c>
      <c r="C4" s="45"/>
      <c r="D4" s="45"/>
      <c r="E4" s="45"/>
      <c r="F4" s="45"/>
      <c r="G4" s="45"/>
      <c r="H4" s="45"/>
      <c r="I4" s="45"/>
      <c r="J4" s="45"/>
    </row>
    <row r="5" spans="1:10" x14ac:dyDescent="0.25">
      <c r="A5" s="11"/>
      <c r="B5" s="46"/>
      <c r="C5" s="46"/>
      <c r="D5" s="46"/>
      <c r="E5" s="46"/>
      <c r="F5" s="46"/>
      <c r="G5" s="46"/>
      <c r="H5" s="46"/>
      <c r="I5" s="46"/>
      <c r="J5" s="46"/>
    </row>
    <row r="6" spans="1:10" x14ac:dyDescent="0.25">
      <c r="A6" s="11"/>
      <c r="B6" s="4"/>
      <c r="C6" s="4"/>
      <c r="D6" s="4"/>
      <c r="E6" s="4"/>
      <c r="F6" s="4"/>
      <c r="G6" s="4"/>
      <c r="H6" s="4"/>
      <c r="I6" s="4"/>
      <c r="J6" s="4"/>
    </row>
    <row r="7" spans="1:10" x14ac:dyDescent="0.25">
      <c r="A7" s="11"/>
      <c r="B7" s="41"/>
      <c r="C7" s="41" t="s">
        <v>234</v>
      </c>
      <c r="D7" s="33" t="s">
        <v>292</v>
      </c>
      <c r="E7" s="33"/>
      <c r="F7" s="41"/>
      <c r="G7" s="41" t="s">
        <v>234</v>
      </c>
      <c r="H7" s="33" t="s">
        <v>293</v>
      </c>
      <c r="I7" s="33"/>
      <c r="J7" s="41"/>
    </row>
    <row r="8" spans="1:10" ht="15.75" thickBot="1" x14ac:dyDescent="0.3">
      <c r="A8" s="11"/>
      <c r="B8" s="41"/>
      <c r="C8" s="41"/>
      <c r="D8" s="32">
        <v>2013</v>
      </c>
      <c r="E8" s="32"/>
      <c r="F8" s="41"/>
      <c r="G8" s="41"/>
      <c r="H8" s="32">
        <v>2012</v>
      </c>
      <c r="I8" s="32"/>
      <c r="J8" s="41"/>
    </row>
    <row r="9" spans="1:10" x14ac:dyDescent="0.25">
      <c r="A9" s="11"/>
      <c r="B9" s="17"/>
      <c r="C9" s="17" t="s">
        <v>234</v>
      </c>
      <c r="D9" s="33" t="s">
        <v>249</v>
      </c>
      <c r="E9" s="33"/>
      <c r="F9" s="33"/>
      <c r="G9" s="33"/>
      <c r="H9" s="33"/>
      <c r="I9" s="33"/>
      <c r="J9" s="17"/>
    </row>
    <row r="10" spans="1:10" x14ac:dyDescent="0.25">
      <c r="A10" s="11"/>
      <c r="B10" s="18" t="s">
        <v>294</v>
      </c>
      <c r="C10" s="20" t="s">
        <v>234</v>
      </c>
      <c r="D10" s="25" t="s">
        <v>240</v>
      </c>
      <c r="E10" s="31" t="s">
        <v>295</v>
      </c>
      <c r="F10" s="27" t="s">
        <v>234</v>
      </c>
      <c r="G10" s="20" t="s">
        <v>234</v>
      </c>
      <c r="H10" s="25" t="s">
        <v>240</v>
      </c>
      <c r="I10" s="31" t="s">
        <v>296</v>
      </c>
      <c r="J10" s="27" t="s">
        <v>234</v>
      </c>
    </row>
    <row r="11" spans="1:10" ht="15.75" thickBot="1" x14ac:dyDescent="0.3">
      <c r="A11" s="11"/>
      <c r="B11" s="34" t="s">
        <v>297</v>
      </c>
      <c r="C11" s="17" t="s">
        <v>234</v>
      </c>
      <c r="D11" s="15"/>
      <c r="E11" s="22">
        <v>156743</v>
      </c>
      <c r="F11" s="23" t="s">
        <v>234</v>
      </c>
      <c r="G11" s="17" t="s">
        <v>234</v>
      </c>
      <c r="H11" s="15"/>
      <c r="I11" s="22">
        <v>159662</v>
      </c>
      <c r="J11" s="23" t="s">
        <v>234</v>
      </c>
    </row>
    <row r="12" spans="1:10" x14ac:dyDescent="0.25">
      <c r="A12" s="11"/>
      <c r="B12" s="16"/>
      <c r="C12" s="16" t="s">
        <v>234</v>
      </c>
      <c r="D12" s="28"/>
      <c r="E12" s="28"/>
      <c r="F12" s="16"/>
      <c r="G12" s="16" t="s">
        <v>234</v>
      </c>
      <c r="H12" s="28"/>
      <c r="I12" s="28"/>
      <c r="J12" s="16"/>
    </row>
    <row r="13" spans="1:10" ht="15.75" thickBot="1" x14ac:dyDescent="0.3">
      <c r="A13" s="11"/>
      <c r="B13" s="24" t="s">
        <v>41</v>
      </c>
      <c r="C13" s="20" t="s">
        <v>234</v>
      </c>
      <c r="D13" s="25" t="s">
        <v>240</v>
      </c>
      <c r="E13" s="26">
        <v>257788</v>
      </c>
      <c r="F13" s="27" t="s">
        <v>234</v>
      </c>
      <c r="G13" s="20" t="s">
        <v>234</v>
      </c>
      <c r="H13" s="25" t="s">
        <v>240</v>
      </c>
      <c r="I13" s="26">
        <v>261265</v>
      </c>
      <c r="J13" s="27" t="s">
        <v>234</v>
      </c>
    </row>
    <row r="14" spans="1:10" ht="15.75" thickTop="1" x14ac:dyDescent="0.25">
      <c r="A14" s="11"/>
      <c r="B14" s="16"/>
      <c r="C14" s="16" t="s">
        <v>234</v>
      </c>
      <c r="D14" s="30"/>
      <c r="E14" s="30"/>
      <c r="F14" s="16"/>
      <c r="G14" s="16" t="s">
        <v>234</v>
      </c>
      <c r="H14" s="30"/>
      <c r="I14" s="30"/>
      <c r="J14" s="16"/>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10.28515625" bestFit="1" customWidth="1"/>
    <col min="10" max="10" width="2" bestFit="1" customWidth="1"/>
    <col min="12" max="12" width="1.85546875" bestFit="1" customWidth="1"/>
    <col min="13" max="13" width="10" bestFit="1" customWidth="1"/>
    <col min="14" max="14" width="1.85546875" bestFit="1" customWidth="1"/>
    <col min="15" max="15" width="1.5703125" bestFit="1" customWidth="1"/>
    <col min="16" max="16" width="1.85546875" bestFit="1" customWidth="1"/>
    <col min="17" max="17" width="10" bestFit="1" customWidth="1"/>
    <col min="18" max="18" width="1.85546875" bestFit="1" customWidth="1"/>
    <col min="19" max="19" width="1.5703125" bestFit="1" customWidth="1"/>
    <col min="20" max="20" width="1.85546875" bestFit="1" customWidth="1"/>
    <col min="21" max="21" width="10.28515625" bestFit="1" customWidth="1"/>
    <col min="22" max="22" width="2" bestFit="1" customWidth="1"/>
    <col min="24" max="24" width="1.85546875" bestFit="1" customWidth="1"/>
    <col min="25" max="25" width="10" bestFit="1" customWidth="1"/>
    <col min="26" max="26" width="1.85546875" bestFit="1" customWidth="1"/>
  </cols>
  <sheetData>
    <row r="1" spans="1:26" ht="15" customHeight="1" x14ac:dyDescent="0.25">
      <c r="A1" s="7" t="s">
        <v>9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9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5" t="s">
        <v>301</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17"/>
      <c r="C7" s="17" t="s">
        <v>234</v>
      </c>
      <c r="D7" s="32" t="s">
        <v>302</v>
      </c>
      <c r="E7" s="32"/>
      <c r="F7" s="32"/>
      <c r="G7" s="32"/>
      <c r="H7" s="32"/>
      <c r="I7" s="32"/>
      <c r="J7" s="32"/>
      <c r="K7" s="32"/>
      <c r="L7" s="32"/>
      <c r="M7" s="32"/>
      <c r="N7" s="17"/>
      <c r="O7" s="17" t="s">
        <v>234</v>
      </c>
      <c r="P7" s="32" t="s">
        <v>303</v>
      </c>
      <c r="Q7" s="32"/>
      <c r="R7" s="32"/>
      <c r="S7" s="32"/>
      <c r="T7" s="32"/>
      <c r="U7" s="32"/>
      <c r="V7" s="32"/>
      <c r="W7" s="32"/>
      <c r="X7" s="32"/>
      <c r="Y7" s="32"/>
      <c r="Z7" s="17"/>
    </row>
    <row r="8" spans="1:26" x14ac:dyDescent="0.25">
      <c r="A8" s="11"/>
      <c r="B8" s="41"/>
      <c r="C8" s="41" t="s">
        <v>234</v>
      </c>
      <c r="D8" s="47" t="s">
        <v>304</v>
      </c>
      <c r="E8" s="47"/>
      <c r="F8" s="48"/>
      <c r="G8" s="48" t="s">
        <v>234</v>
      </c>
      <c r="H8" s="47" t="s">
        <v>307</v>
      </c>
      <c r="I8" s="47"/>
      <c r="J8" s="48"/>
      <c r="K8" s="48"/>
      <c r="L8" s="47" t="s">
        <v>309</v>
      </c>
      <c r="M8" s="47"/>
      <c r="N8" s="41"/>
      <c r="O8" s="41" t="s">
        <v>234</v>
      </c>
      <c r="P8" s="47" t="s">
        <v>304</v>
      </c>
      <c r="Q8" s="47"/>
      <c r="R8" s="48"/>
      <c r="S8" s="48" t="s">
        <v>234</v>
      </c>
      <c r="T8" s="47" t="s">
        <v>307</v>
      </c>
      <c r="U8" s="47"/>
      <c r="V8" s="48"/>
      <c r="W8" s="48"/>
      <c r="X8" s="47" t="s">
        <v>309</v>
      </c>
      <c r="Y8" s="47"/>
      <c r="Z8" s="41"/>
    </row>
    <row r="9" spans="1:26" x14ac:dyDescent="0.25">
      <c r="A9" s="11"/>
      <c r="B9" s="41"/>
      <c r="C9" s="41"/>
      <c r="D9" s="33" t="s">
        <v>305</v>
      </c>
      <c r="E9" s="33"/>
      <c r="F9" s="41"/>
      <c r="G9" s="41"/>
      <c r="H9" s="33" t="s">
        <v>308</v>
      </c>
      <c r="I9" s="33"/>
      <c r="J9" s="41"/>
      <c r="K9" s="41"/>
      <c r="L9" s="33" t="s">
        <v>305</v>
      </c>
      <c r="M9" s="33"/>
      <c r="N9" s="41"/>
      <c r="O9" s="41"/>
      <c r="P9" s="33" t="s">
        <v>305</v>
      </c>
      <c r="Q9" s="33"/>
      <c r="R9" s="41"/>
      <c r="S9" s="41"/>
      <c r="T9" s="33" t="s">
        <v>308</v>
      </c>
      <c r="U9" s="33"/>
      <c r="V9" s="41"/>
      <c r="W9" s="41"/>
      <c r="X9" s="33" t="s">
        <v>305</v>
      </c>
      <c r="Y9" s="33"/>
      <c r="Z9" s="41"/>
    </row>
    <row r="10" spans="1:26" ht="15.75" thickBot="1" x14ac:dyDescent="0.3">
      <c r="A10" s="11"/>
      <c r="B10" s="41"/>
      <c r="C10" s="41"/>
      <c r="D10" s="32" t="s">
        <v>306</v>
      </c>
      <c r="E10" s="32"/>
      <c r="F10" s="41"/>
      <c r="G10" s="41"/>
      <c r="H10" s="32"/>
      <c r="I10" s="32"/>
      <c r="J10" s="41"/>
      <c r="K10" s="41"/>
      <c r="L10" s="32" t="s">
        <v>306</v>
      </c>
      <c r="M10" s="32"/>
      <c r="N10" s="41"/>
      <c r="O10" s="41"/>
      <c r="P10" s="32" t="s">
        <v>306</v>
      </c>
      <c r="Q10" s="32"/>
      <c r="R10" s="41"/>
      <c r="S10" s="41"/>
      <c r="T10" s="32"/>
      <c r="U10" s="32"/>
      <c r="V10" s="41"/>
      <c r="W10" s="41"/>
      <c r="X10" s="32" t="s">
        <v>306</v>
      </c>
      <c r="Y10" s="32"/>
      <c r="Z10" s="41"/>
    </row>
    <row r="11" spans="1:26" x14ac:dyDescent="0.25">
      <c r="A11" s="11"/>
      <c r="B11" s="17"/>
      <c r="C11" s="17" t="s">
        <v>234</v>
      </c>
      <c r="D11" s="33" t="s">
        <v>249</v>
      </c>
      <c r="E11" s="33"/>
      <c r="F11" s="33"/>
      <c r="G11" s="33"/>
      <c r="H11" s="33"/>
      <c r="I11" s="33"/>
      <c r="J11" s="33"/>
      <c r="K11" s="33"/>
      <c r="L11" s="33"/>
      <c r="M11" s="33"/>
      <c r="N11" s="33"/>
      <c r="O11" s="33"/>
      <c r="P11" s="33"/>
      <c r="Q11" s="33"/>
      <c r="R11" s="33"/>
      <c r="S11" s="33"/>
      <c r="T11" s="33"/>
      <c r="U11" s="33"/>
      <c r="V11" s="33"/>
      <c r="W11" s="33"/>
      <c r="X11" s="33"/>
      <c r="Y11" s="33"/>
      <c r="Z11" s="17"/>
    </row>
    <row r="12" spans="1:26" x14ac:dyDescent="0.25">
      <c r="A12" s="11"/>
      <c r="B12" s="18" t="s">
        <v>310</v>
      </c>
      <c r="C12" s="20" t="s">
        <v>234</v>
      </c>
      <c r="D12" s="19"/>
      <c r="E12" s="19"/>
      <c r="F12" s="19"/>
      <c r="G12" s="20" t="s">
        <v>234</v>
      </c>
      <c r="H12" s="19"/>
      <c r="I12" s="19"/>
      <c r="J12" s="19"/>
      <c r="K12" s="20"/>
      <c r="L12" s="19"/>
      <c r="M12" s="19"/>
      <c r="N12" s="19"/>
      <c r="O12" s="20" t="s">
        <v>234</v>
      </c>
      <c r="P12" s="19"/>
      <c r="Q12" s="19"/>
      <c r="R12" s="19"/>
      <c r="S12" s="20" t="s">
        <v>234</v>
      </c>
      <c r="T12" s="19"/>
      <c r="U12" s="19"/>
      <c r="V12" s="19"/>
      <c r="W12" s="20"/>
      <c r="X12" s="19"/>
      <c r="Y12" s="19"/>
      <c r="Z12" s="19"/>
    </row>
    <row r="13" spans="1:26" x14ac:dyDescent="0.25">
      <c r="A13" s="11"/>
      <c r="B13" s="21" t="s">
        <v>311</v>
      </c>
      <c r="C13" s="17" t="s">
        <v>234</v>
      </c>
      <c r="D13" s="15" t="s">
        <v>240</v>
      </c>
      <c r="E13" s="22">
        <v>223181</v>
      </c>
      <c r="F13" s="23" t="s">
        <v>234</v>
      </c>
      <c r="G13" s="17" t="s">
        <v>234</v>
      </c>
      <c r="H13" s="15" t="s">
        <v>240</v>
      </c>
      <c r="I13" s="29" t="s">
        <v>258</v>
      </c>
      <c r="J13" s="23"/>
      <c r="K13" s="17"/>
      <c r="L13" s="15" t="s">
        <v>240</v>
      </c>
      <c r="M13" s="22">
        <v>223181</v>
      </c>
      <c r="N13" s="23" t="s">
        <v>234</v>
      </c>
      <c r="O13" s="17" t="s">
        <v>234</v>
      </c>
      <c r="P13" s="15" t="s">
        <v>240</v>
      </c>
      <c r="Q13" s="22">
        <v>226081</v>
      </c>
      <c r="R13" s="23" t="s">
        <v>234</v>
      </c>
      <c r="S13" s="17" t="s">
        <v>234</v>
      </c>
      <c r="T13" s="15" t="s">
        <v>240</v>
      </c>
      <c r="U13" s="29" t="s">
        <v>258</v>
      </c>
      <c r="V13" s="23"/>
      <c r="W13" s="17"/>
      <c r="X13" s="15" t="s">
        <v>240</v>
      </c>
      <c r="Y13" s="22">
        <v>226081</v>
      </c>
      <c r="Z13" s="23" t="s">
        <v>234</v>
      </c>
    </row>
    <row r="14" spans="1:26" x14ac:dyDescent="0.25">
      <c r="A14" s="11"/>
      <c r="B14" s="18" t="s">
        <v>312</v>
      </c>
      <c r="C14" s="20" t="s">
        <v>234</v>
      </c>
      <c r="D14" s="19"/>
      <c r="E14" s="19"/>
      <c r="F14" s="19"/>
      <c r="G14" s="20" t="s">
        <v>234</v>
      </c>
      <c r="H14" s="19"/>
      <c r="I14" s="19"/>
      <c r="J14" s="19"/>
      <c r="K14" s="20"/>
      <c r="L14" s="19"/>
      <c r="M14" s="19"/>
      <c r="N14" s="19"/>
      <c r="O14" s="20" t="s">
        <v>234</v>
      </c>
      <c r="P14" s="19"/>
      <c r="Q14" s="19"/>
      <c r="R14" s="19"/>
      <c r="S14" s="20" t="s">
        <v>234</v>
      </c>
      <c r="T14" s="19"/>
      <c r="U14" s="19"/>
      <c r="V14" s="19"/>
      <c r="W14" s="20"/>
      <c r="X14" s="19"/>
      <c r="Y14" s="19"/>
      <c r="Z14" s="19"/>
    </row>
    <row r="15" spans="1:26" x14ac:dyDescent="0.25">
      <c r="A15" s="11"/>
      <c r="B15" s="21" t="s">
        <v>313</v>
      </c>
      <c r="C15" s="17" t="s">
        <v>234</v>
      </c>
      <c r="D15" s="15"/>
      <c r="E15" s="22">
        <v>49225</v>
      </c>
      <c r="F15" s="23" t="s">
        <v>234</v>
      </c>
      <c r="G15" s="17" t="s">
        <v>234</v>
      </c>
      <c r="H15" s="15"/>
      <c r="I15" s="29" t="s">
        <v>314</v>
      </c>
      <c r="J15" s="23" t="s">
        <v>261</v>
      </c>
      <c r="K15" s="17"/>
      <c r="L15" s="15"/>
      <c r="M15" s="22">
        <v>21288</v>
      </c>
      <c r="N15" s="23" t="s">
        <v>234</v>
      </c>
      <c r="O15" s="17" t="s">
        <v>234</v>
      </c>
      <c r="P15" s="15"/>
      <c r="Q15" s="22">
        <v>53313</v>
      </c>
      <c r="R15" s="23" t="s">
        <v>234</v>
      </c>
      <c r="S15" s="17" t="s">
        <v>234</v>
      </c>
      <c r="T15" s="15"/>
      <c r="U15" s="29" t="s">
        <v>315</v>
      </c>
      <c r="V15" s="23" t="s">
        <v>261</v>
      </c>
      <c r="W15" s="17"/>
      <c r="X15" s="15"/>
      <c r="Y15" s="22">
        <v>26769</v>
      </c>
      <c r="Z15" s="23" t="s">
        <v>234</v>
      </c>
    </row>
    <row r="16" spans="1:26" ht="15.75" thickBot="1" x14ac:dyDescent="0.3">
      <c r="A16" s="11"/>
      <c r="B16" s="24" t="s">
        <v>316</v>
      </c>
      <c r="C16" s="20" t="s">
        <v>234</v>
      </c>
      <c r="D16" s="25"/>
      <c r="E16" s="26">
        <v>8096</v>
      </c>
      <c r="F16" s="27" t="s">
        <v>234</v>
      </c>
      <c r="G16" s="20" t="s">
        <v>234</v>
      </c>
      <c r="H16" s="25"/>
      <c r="I16" s="31" t="s">
        <v>317</v>
      </c>
      <c r="J16" s="27" t="s">
        <v>261</v>
      </c>
      <c r="K16" s="20"/>
      <c r="L16" s="25"/>
      <c r="M16" s="26">
        <v>3329</v>
      </c>
      <c r="N16" s="27" t="s">
        <v>234</v>
      </c>
      <c r="O16" s="20" t="s">
        <v>234</v>
      </c>
      <c r="P16" s="25"/>
      <c r="Q16" s="26">
        <v>9596</v>
      </c>
      <c r="R16" s="27" t="s">
        <v>234</v>
      </c>
      <c r="S16" s="20" t="s">
        <v>234</v>
      </c>
      <c r="T16" s="25"/>
      <c r="U16" s="31" t="s">
        <v>318</v>
      </c>
      <c r="V16" s="27" t="s">
        <v>261</v>
      </c>
      <c r="W16" s="20"/>
      <c r="X16" s="25"/>
      <c r="Y16" s="26">
        <v>4559</v>
      </c>
      <c r="Z16" s="27" t="s">
        <v>234</v>
      </c>
    </row>
    <row r="17" spans="1:26" x14ac:dyDescent="0.25">
      <c r="A17" s="11"/>
      <c r="B17" s="16"/>
      <c r="C17" s="16" t="s">
        <v>234</v>
      </c>
      <c r="D17" s="28"/>
      <c r="E17" s="28"/>
      <c r="F17" s="16"/>
      <c r="G17" s="16" t="s">
        <v>234</v>
      </c>
      <c r="H17" s="28"/>
      <c r="I17" s="28"/>
      <c r="J17" s="16"/>
      <c r="K17" s="16"/>
      <c r="L17" s="28"/>
      <c r="M17" s="28"/>
      <c r="N17" s="16"/>
      <c r="O17" s="16" t="s">
        <v>234</v>
      </c>
      <c r="P17" s="28"/>
      <c r="Q17" s="28"/>
      <c r="R17" s="16"/>
      <c r="S17" s="16" t="s">
        <v>234</v>
      </c>
      <c r="T17" s="28"/>
      <c r="U17" s="28"/>
      <c r="V17" s="16"/>
      <c r="W17" s="16"/>
      <c r="X17" s="28"/>
      <c r="Y17" s="28"/>
      <c r="Z17" s="16"/>
    </row>
    <row r="18" spans="1:26" ht="15.75" thickBot="1" x14ac:dyDescent="0.3">
      <c r="A18" s="11"/>
      <c r="B18" s="34" t="s">
        <v>41</v>
      </c>
      <c r="C18" s="17" t="s">
        <v>234</v>
      </c>
      <c r="D18" s="15" t="s">
        <v>240</v>
      </c>
      <c r="E18" s="29" t="s">
        <v>319</v>
      </c>
      <c r="F18" s="23" t="s">
        <v>234</v>
      </c>
      <c r="G18" s="17" t="s">
        <v>234</v>
      </c>
      <c r="H18" s="15" t="s">
        <v>240</v>
      </c>
      <c r="I18" s="29" t="s">
        <v>320</v>
      </c>
      <c r="J18" s="23"/>
      <c r="K18" s="17"/>
      <c r="L18" s="15" t="s">
        <v>240</v>
      </c>
      <c r="M18" s="29" t="s">
        <v>321</v>
      </c>
      <c r="N18" s="23" t="s">
        <v>234</v>
      </c>
      <c r="O18" s="17" t="s">
        <v>234</v>
      </c>
      <c r="P18" s="15" t="s">
        <v>240</v>
      </c>
      <c r="Q18" s="29" t="s">
        <v>322</v>
      </c>
      <c r="R18" s="23" t="s">
        <v>234</v>
      </c>
      <c r="S18" s="17" t="s">
        <v>234</v>
      </c>
      <c r="T18" s="15" t="s">
        <v>240</v>
      </c>
      <c r="U18" s="29" t="s">
        <v>323</v>
      </c>
      <c r="V18" s="23" t="s">
        <v>234</v>
      </c>
      <c r="W18" s="17"/>
      <c r="X18" s="15" t="s">
        <v>240</v>
      </c>
      <c r="Y18" s="29" t="s">
        <v>324</v>
      </c>
      <c r="Z18" s="23" t="s">
        <v>234</v>
      </c>
    </row>
    <row r="19" spans="1:26" ht="15.75" thickTop="1" x14ac:dyDescent="0.25">
      <c r="A19" s="11"/>
      <c r="B19" s="16"/>
      <c r="C19" s="16" t="s">
        <v>234</v>
      </c>
      <c r="D19" s="30"/>
      <c r="E19" s="30"/>
      <c r="F19" s="16"/>
      <c r="G19" s="16" t="s">
        <v>234</v>
      </c>
      <c r="H19" s="30"/>
      <c r="I19" s="30"/>
      <c r="J19" s="16"/>
      <c r="K19" s="16"/>
      <c r="L19" s="30"/>
      <c r="M19" s="30"/>
      <c r="N19" s="16"/>
      <c r="O19" s="16" t="s">
        <v>234</v>
      </c>
      <c r="P19" s="30"/>
      <c r="Q19" s="30"/>
      <c r="R19" s="16"/>
      <c r="S19" s="16" t="s">
        <v>234</v>
      </c>
      <c r="T19" s="30"/>
      <c r="U19" s="30"/>
      <c r="V19" s="16"/>
      <c r="W19" s="16"/>
      <c r="X19" s="30"/>
      <c r="Y19" s="30"/>
      <c r="Z19" s="16"/>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27.5" x14ac:dyDescent="0.25">
      <c r="A21" s="11"/>
      <c r="B21" s="39">
        <v>-1</v>
      </c>
      <c r="C21" s="39" t="s">
        <v>325</v>
      </c>
    </row>
    <row r="22" spans="1:26" ht="102" x14ac:dyDescent="0.25">
      <c r="A22" s="11"/>
      <c r="B22" s="39">
        <v>-2</v>
      </c>
      <c r="C22" s="39" t="s">
        <v>326</v>
      </c>
    </row>
    <row r="23" spans="1:26" ht="89.25" x14ac:dyDescent="0.25">
      <c r="A23" s="11"/>
      <c r="B23" s="39">
        <v>-3</v>
      </c>
      <c r="C23" s="39" t="s">
        <v>327</v>
      </c>
    </row>
    <row r="24" spans="1:26" ht="15" customHeight="1" x14ac:dyDescent="0.25">
      <c r="A24" s="11" t="s">
        <v>938</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45" t="s">
        <v>939</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1"/>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1"/>
      <c r="B27" s="4"/>
      <c r="C27" s="4"/>
      <c r="D27" s="4"/>
      <c r="E27" s="4"/>
      <c r="F27" s="4"/>
    </row>
    <row r="28" spans="1:26" x14ac:dyDescent="0.25">
      <c r="A28" s="11"/>
      <c r="B28" s="18">
        <v>2013</v>
      </c>
      <c r="C28" s="20" t="s">
        <v>234</v>
      </c>
      <c r="D28" s="25" t="s">
        <v>240</v>
      </c>
      <c r="E28" s="31" t="s">
        <v>329</v>
      </c>
      <c r="F28" s="27" t="s">
        <v>234</v>
      </c>
    </row>
    <row r="29" spans="1:26" x14ac:dyDescent="0.25">
      <c r="A29" s="11"/>
      <c r="B29" s="34">
        <v>2014</v>
      </c>
      <c r="C29" s="17" t="s">
        <v>234</v>
      </c>
      <c r="D29" s="15"/>
      <c r="E29" s="29">
        <v>2.9</v>
      </c>
      <c r="F29" s="23" t="s">
        <v>234</v>
      </c>
    </row>
    <row r="30" spans="1:26" x14ac:dyDescent="0.25">
      <c r="A30" s="11"/>
      <c r="B30" s="18">
        <v>2015</v>
      </c>
      <c r="C30" s="20" t="s">
        <v>234</v>
      </c>
      <c r="D30" s="25"/>
      <c r="E30" s="31">
        <v>2.9</v>
      </c>
      <c r="F30" s="27" t="s">
        <v>234</v>
      </c>
    </row>
    <row r="31" spans="1:26" x14ac:dyDescent="0.25">
      <c r="A31" s="11"/>
      <c r="B31" s="34">
        <v>2016</v>
      </c>
      <c r="C31" s="17" t="s">
        <v>234</v>
      </c>
      <c r="D31" s="15"/>
      <c r="E31" s="29">
        <v>2.8</v>
      </c>
      <c r="F31" s="23" t="s">
        <v>234</v>
      </c>
    </row>
    <row r="32" spans="1:26" x14ac:dyDescent="0.25">
      <c r="A32" s="11"/>
      <c r="B32" s="18">
        <v>2017</v>
      </c>
      <c r="C32" s="20" t="s">
        <v>234</v>
      </c>
      <c r="D32" s="25"/>
      <c r="E32" s="31">
        <v>2.2999999999999998</v>
      </c>
      <c r="F32" s="27" t="s">
        <v>234</v>
      </c>
    </row>
  </sheetData>
  <mergeCells count="46">
    <mergeCell ref="B4:Z4"/>
    <mergeCell ref="B5:Z5"/>
    <mergeCell ref="B20:Z20"/>
    <mergeCell ref="A24:A32"/>
    <mergeCell ref="B24:Z24"/>
    <mergeCell ref="B25:Z25"/>
    <mergeCell ref="B26:Z26"/>
    <mergeCell ref="X8:Y8"/>
    <mergeCell ref="X9:Y9"/>
    <mergeCell ref="X10:Y10"/>
    <mergeCell ref="Z8:Z10"/>
    <mergeCell ref="D11:Y11"/>
    <mergeCell ref="A1:A2"/>
    <mergeCell ref="B1:Z1"/>
    <mergeCell ref="B2:Z2"/>
    <mergeCell ref="A3:A23"/>
    <mergeCell ref="B3:Z3"/>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6"/>
  <sheetViews>
    <sheetView showGridLines="0" workbookViewId="0"/>
  </sheetViews>
  <sheetFormatPr defaultRowHeight="15" x14ac:dyDescent="0.25"/>
  <cols>
    <col min="1" max="3" width="36.5703125" bestFit="1" customWidth="1"/>
    <col min="4" max="4" width="1.85546875" bestFit="1" customWidth="1"/>
    <col min="5" max="5" width="11.28515625" bestFit="1" customWidth="1"/>
    <col min="6" max="6" width="2" bestFit="1" customWidth="1"/>
    <col min="7" max="7" width="1.5703125" bestFit="1" customWidth="1"/>
    <col min="8" max="8" width="1.85546875" bestFit="1" customWidth="1"/>
    <col min="9" max="9" width="11.28515625" bestFit="1" customWidth="1"/>
    <col min="10" max="10" width="3" bestFit="1" customWidth="1"/>
    <col min="11" max="11" width="1.5703125" bestFit="1" customWidth="1"/>
    <col min="12" max="12" width="1.85546875" customWidth="1"/>
    <col min="13" max="13" width="11.28515625" customWidth="1"/>
    <col min="14" max="14" width="2" bestFit="1" customWidth="1"/>
    <col min="16" max="16" width="1.85546875" bestFit="1" customWidth="1"/>
    <col min="17" max="17" width="13.42578125" bestFit="1" customWidth="1"/>
    <col min="18" max="18" width="3" bestFit="1" customWidth="1"/>
    <col min="20" max="20" width="1.85546875" bestFit="1" customWidth="1"/>
    <col min="21" max="21" width="11.28515625" bestFit="1" customWidth="1"/>
    <col min="22" max="22" width="2" bestFit="1" customWidth="1"/>
  </cols>
  <sheetData>
    <row r="1" spans="1:22" ht="15" customHeight="1" x14ac:dyDescent="0.25">
      <c r="A1" s="7" t="s">
        <v>9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941</v>
      </c>
      <c r="B3" s="10" t="s">
        <v>5</v>
      </c>
      <c r="C3" s="10"/>
      <c r="D3" s="10"/>
      <c r="E3" s="10"/>
      <c r="F3" s="10"/>
      <c r="G3" s="10"/>
      <c r="H3" s="10"/>
      <c r="I3" s="10"/>
      <c r="J3" s="10"/>
      <c r="K3" s="10"/>
      <c r="L3" s="10"/>
      <c r="M3" s="10"/>
      <c r="N3" s="10"/>
      <c r="O3" s="10"/>
      <c r="P3" s="10"/>
      <c r="Q3" s="10"/>
      <c r="R3" s="10"/>
      <c r="S3" s="10"/>
      <c r="T3" s="10"/>
      <c r="U3" s="10"/>
      <c r="V3" s="10"/>
    </row>
    <row r="4" spans="1:22" x14ac:dyDescent="0.25">
      <c r="A4" s="11"/>
      <c r="B4" s="45" t="s">
        <v>331</v>
      </c>
      <c r="C4" s="45"/>
      <c r="D4" s="45"/>
      <c r="E4" s="45"/>
      <c r="F4" s="45"/>
      <c r="G4" s="45"/>
      <c r="H4" s="45"/>
      <c r="I4" s="45"/>
      <c r="J4" s="45"/>
      <c r="K4" s="45"/>
      <c r="L4" s="45"/>
      <c r="M4" s="45"/>
      <c r="N4" s="45"/>
      <c r="O4" s="45"/>
      <c r="P4" s="45"/>
      <c r="Q4" s="45"/>
      <c r="R4" s="45"/>
      <c r="S4" s="45"/>
      <c r="T4" s="45"/>
      <c r="U4" s="45"/>
      <c r="V4" s="45"/>
    </row>
    <row r="5" spans="1:22"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4"/>
      <c r="C6" s="4"/>
      <c r="D6" s="4"/>
      <c r="E6" s="4"/>
      <c r="F6" s="4"/>
      <c r="G6" s="4"/>
      <c r="H6" s="4"/>
      <c r="I6" s="4"/>
      <c r="J6" s="4"/>
      <c r="K6" s="4"/>
      <c r="L6" s="4"/>
      <c r="M6" s="4"/>
      <c r="N6" s="4"/>
      <c r="O6" s="4"/>
      <c r="P6" s="4"/>
      <c r="Q6" s="4"/>
      <c r="R6" s="4"/>
    </row>
    <row r="7" spans="1:22" ht="15.75" thickBot="1" x14ac:dyDescent="0.3">
      <c r="A7" s="11"/>
      <c r="B7" s="17"/>
      <c r="C7" s="17" t="s">
        <v>234</v>
      </c>
      <c r="D7" s="32" t="s">
        <v>302</v>
      </c>
      <c r="E7" s="32"/>
      <c r="F7" s="32"/>
      <c r="G7" s="32"/>
      <c r="H7" s="32"/>
      <c r="I7" s="32"/>
      <c r="J7" s="17"/>
      <c r="K7" s="17"/>
      <c r="L7" s="32" t="s">
        <v>303</v>
      </c>
      <c r="M7" s="32"/>
      <c r="N7" s="32"/>
      <c r="O7" s="32"/>
      <c r="P7" s="32"/>
      <c r="Q7" s="32"/>
      <c r="R7" s="17"/>
    </row>
    <row r="8" spans="1:22" x14ac:dyDescent="0.25">
      <c r="A8" s="11"/>
      <c r="B8" s="41"/>
      <c r="C8" s="41" t="s">
        <v>234</v>
      </c>
      <c r="D8" s="47" t="s">
        <v>306</v>
      </c>
      <c r="E8" s="47"/>
      <c r="F8" s="48"/>
      <c r="G8" s="48" t="s">
        <v>234</v>
      </c>
      <c r="H8" s="47" t="s">
        <v>333</v>
      </c>
      <c r="I8" s="47"/>
      <c r="J8" s="41"/>
      <c r="K8" s="41"/>
      <c r="L8" s="47" t="s">
        <v>306</v>
      </c>
      <c r="M8" s="47"/>
      <c r="N8" s="48"/>
      <c r="O8" s="48"/>
      <c r="P8" s="47" t="s">
        <v>333</v>
      </c>
      <c r="Q8" s="47"/>
      <c r="R8" s="41"/>
    </row>
    <row r="9" spans="1:22" ht="15.75" thickBot="1" x14ac:dyDescent="0.3">
      <c r="A9" s="11"/>
      <c r="B9" s="41"/>
      <c r="C9" s="41"/>
      <c r="D9" s="32" t="s">
        <v>332</v>
      </c>
      <c r="E9" s="32"/>
      <c r="F9" s="41"/>
      <c r="G9" s="41"/>
      <c r="H9" s="32" t="s">
        <v>334</v>
      </c>
      <c r="I9" s="32"/>
      <c r="J9" s="41"/>
      <c r="K9" s="41"/>
      <c r="L9" s="32" t="s">
        <v>332</v>
      </c>
      <c r="M9" s="32"/>
      <c r="N9" s="41"/>
      <c r="O9" s="41"/>
      <c r="P9" s="32" t="s">
        <v>334</v>
      </c>
      <c r="Q9" s="32"/>
      <c r="R9" s="41"/>
    </row>
    <row r="10" spans="1:22" x14ac:dyDescent="0.25">
      <c r="A10" s="11"/>
      <c r="B10" s="17"/>
      <c r="C10" s="17" t="s">
        <v>234</v>
      </c>
      <c r="D10" s="33" t="s">
        <v>335</v>
      </c>
      <c r="E10" s="33"/>
      <c r="F10" s="33"/>
      <c r="G10" s="33"/>
      <c r="H10" s="33"/>
      <c r="I10" s="33"/>
      <c r="J10" s="33"/>
      <c r="K10" s="33"/>
      <c r="L10" s="33"/>
      <c r="M10" s="33"/>
      <c r="N10" s="33"/>
      <c r="O10" s="33"/>
      <c r="P10" s="33"/>
      <c r="Q10" s="33"/>
      <c r="R10" s="17"/>
    </row>
    <row r="11" spans="1:22" x14ac:dyDescent="0.25">
      <c r="A11" s="11"/>
      <c r="B11" s="18" t="s">
        <v>336</v>
      </c>
      <c r="C11" s="20" t="s">
        <v>234</v>
      </c>
      <c r="D11" s="19"/>
      <c r="E11" s="19"/>
      <c r="F11" s="19"/>
      <c r="G11" s="20" t="s">
        <v>234</v>
      </c>
      <c r="H11" s="19"/>
      <c r="I11" s="19"/>
      <c r="J11" s="19"/>
      <c r="K11" s="20"/>
      <c r="L11" s="19"/>
      <c r="M11" s="19"/>
      <c r="N11" s="19"/>
      <c r="O11" s="20"/>
      <c r="P11" s="19"/>
      <c r="Q11" s="19"/>
      <c r="R11" s="19"/>
    </row>
    <row r="12" spans="1:22" x14ac:dyDescent="0.25">
      <c r="A12" s="11"/>
      <c r="B12" s="21" t="s">
        <v>337</v>
      </c>
      <c r="C12" s="17" t="s">
        <v>234</v>
      </c>
      <c r="D12" s="15" t="s">
        <v>240</v>
      </c>
      <c r="E12" s="29" t="s">
        <v>258</v>
      </c>
      <c r="F12" s="23" t="s">
        <v>234</v>
      </c>
      <c r="G12" s="17" t="s">
        <v>234</v>
      </c>
      <c r="H12" s="15"/>
      <c r="I12" s="29" t="s">
        <v>258</v>
      </c>
      <c r="J12" s="23" t="s">
        <v>338</v>
      </c>
      <c r="K12" s="17"/>
      <c r="L12" s="15" t="s">
        <v>240</v>
      </c>
      <c r="M12" s="29" t="s">
        <v>258</v>
      </c>
      <c r="N12" s="23" t="s">
        <v>234</v>
      </c>
      <c r="O12" s="17"/>
      <c r="P12" s="15"/>
      <c r="Q12" s="29" t="s">
        <v>258</v>
      </c>
      <c r="R12" s="23" t="s">
        <v>338</v>
      </c>
    </row>
    <row r="13" spans="1:22" x14ac:dyDescent="0.25">
      <c r="A13" s="11"/>
      <c r="B13" s="24" t="s">
        <v>339</v>
      </c>
      <c r="C13" s="20" t="s">
        <v>234</v>
      </c>
      <c r="D13" s="25"/>
      <c r="E13" s="31" t="s">
        <v>258</v>
      </c>
      <c r="F13" s="27" t="s">
        <v>234</v>
      </c>
      <c r="G13" s="20" t="s">
        <v>234</v>
      </c>
      <c r="H13" s="25"/>
      <c r="I13" s="31" t="s">
        <v>258</v>
      </c>
      <c r="J13" s="27" t="s">
        <v>234</v>
      </c>
      <c r="K13" s="20"/>
      <c r="L13" s="25"/>
      <c r="M13" s="26">
        <v>1292197</v>
      </c>
      <c r="N13" s="27" t="s">
        <v>234</v>
      </c>
      <c r="O13" s="20"/>
      <c r="P13" s="25"/>
      <c r="Q13" s="31">
        <v>4.82</v>
      </c>
      <c r="R13" s="27" t="s">
        <v>340</v>
      </c>
    </row>
    <row r="14" spans="1:22" x14ac:dyDescent="0.25">
      <c r="A14" s="11"/>
      <c r="B14" s="21" t="s">
        <v>341</v>
      </c>
      <c r="C14" s="17" t="s">
        <v>234</v>
      </c>
      <c r="D14" s="15"/>
      <c r="E14" s="22">
        <v>499334</v>
      </c>
      <c r="F14" s="23" t="s">
        <v>234</v>
      </c>
      <c r="G14" s="17" t="s">
        <v>234</v>
      </c>
      <c r="H14" s="15"/>
      <c r="I14" s="29">
        <v>7</v>
      </c>
      <c r="J14" s="23" t="s">
        <v>234</v>
      </c>
      <c r="K14" s="17"/>
      <c r="L14" s="15"/>
      <c r="M14" s="22">
        <v>499167</v>
      </c>
      <c r="N14" s="23" t="s">
        <v>234</v>
      </c>
      <c r="O14" s="17"/>
      <c r="P14" s="15"/>
      <c r="Q14" s="29">
        <v>7</v>
      </c>
      <c r="R14" s="23" t="s">
        <v>234</v>
      </c>
    </row>
    <row r="15" spans="1:22" ht="15.75" thickBot="1" x14ac:dyDescent="0.3">
      <c r="A15" s="11"/>
      <c r="B15" s="24" t="s">
        <v>342</v>
      </c>
      <c r="C15" s="20" t="s">
        <v>234</v>
      </c>
      <c r="D15" s="25"/>
      <c r="E15" s="26">
        <v>400000</v>
      </c>
      <c r="F15" s="27" t="s">
        <v>234</v>
      </c>
      <c r="G15" s="20" t="s">
        <v>234</v>
      </c>
      <c r="H15" s="25"/>
      <c r="I15" s="31">
        <v>9.75</v>
      </c>
      <c r="J15" s="27" t="s">
        <v>234</v>
      </c>
      <c r="K15" s="20"/>
      <c r="L15" s="25"/>
      <c r="M15" s="26">
        <v>400000</v>
      </c>
      <c r="N15" s="27" t="s">
        <v>234</v>
      </c>
      <c r="O15" s="20"/>
      <c r="P15" s="25"/>
      <c r="Q15" s="31">
        <v>9.75</v>
      </c>
      <c r="R15" s="27" t="s">
        <v>234</v>
      </c>
    </row>
    <row r="16" spans="1:22" x14ac:dyDescent="0.25">
      <c r="A16" s="11"/>
      <c r="B16" s="16"/>
      <c r="C16" s="16" t="s">
        <v>234</v>
      </c>
      <c r="D16" s="28"/>
      <c r="E16" s="28"/>
      <c r="F16" s="16"/>
      <c r="G16" s="16" t="s">
        <v>234</v>
      </c>
      <c r="H16" s="16"/>
      <c r="I16" s="16"/>
      <c r="J16" s="16"/>
      <c r="K16" s="16"/>
      <c r="L16" s="28"/>
      <c r="M16" s="28"/>
      <c r="N16" s="16"/>
      <c r="O16" s="16"/>
      <c r="P16" s="16"/>
      <c r="Q16" s="16"/>
      <c r="R16" s="16"/>
    </row>
    <row r="17" spans="1:22" x14ac:dyDescent="0.25">
      <c r="A17" s="11"/>
      <c r="B17" s="2"/>
      <c r="C17" s="17" t="s">
        <v>234</v>
      </c>
      <c r="D17" s="15"/>
      <c r="E17" s="22">
        <v>899334</v>
      </c>
      <c r="F17" s="23" t="s">
        <v>234</v>
      </c>
      <c r="G17" s="17" t="s">
        <v>234</v>
      </c>
      <c r="H17" s="4"/>
      <c r="I17" s="4"/>
      <c r="J17" s="4"/>
      <c r="K17" s="17"/>
      <c r="L17" s="15"/>
      <c r="M17" s="22">
        <v>2191364</v>
      </c>
      <c r="N17" s="23" t="s">
        <v>234</v>
      </c>
      <c r="O17" s="17"/>
      <c r="P17" s="4"/>
      <c r="Q17" s="4"/>
      <c r="R17" s="4"/>
    </row>
    <row r="18" spans="1:22" x14ac:dyDescent="0.25">
      <c r="A18" s="11"/>
      <c r="B18" s="18" t="s">
        <v>343</v>
      </c>
      <c r="C18" s="20" t="s">
        <v>234</v>
      </c>
      <c r="D18" s="19"/>
      <c r="E18" s="19"/>
      <c r="F18" s="19"/>
      <c r="G18" s="20" t="s">
        <v>234</v>
      </c>
      <c r="H18" s="19"/>
      <c r="I18" s="19"/>
      <c r="J18" s="19"/>
      <c r="K18" s="20"/>
      <c r="L18" s="19"/>
      <c r="M18" s="19"/>
      <c r="N18" s="19"/>
      <c r="O18" s="20"/>
      <c r="P18" s="19"/>
      <c r="Q18" s="19"/>
      <c r="R18" s="19"/>
    </row>
    <row r="19" spans="1:22" x14ac:dyDescent="0.25">
      <c r="A19" s="11"/>
      <c r="B19" s="21" t="s">
        <v>344</v>
      </c>
      <c r="C19" s="17" t="s">
        <v>234</v>
      </c>
      <c r="D19" s="15"/>
      <c r="E19" s="22">
        <v>132309</v>
      </c>
      <c r="F19" s="23" t="s">
        <v>234</v>
      </c>
      <c r="G19" s="17" t="s">
        <v>234</v>
      </c>
      <c r="H19" s="15"/>
      <c r="I19" s="29">
        <v>6.9</v>
      </c>
      <c r="J19" s="23" t="s">
        <v>234</v>
      </c>
      <c r="K19" s="17"/>
      <c r="L19" s="15"/>
      <c r="M19" s="22">
        <v>130879</v>
      </c>
      <c r="N19" s="23" t="s">
        <v>234</v>
      </c>
      <c r="O19" s="17"/>
      <c r="P19" s="15"/>
      <c r="Q19" s="29">
        <v>6.9</v>
      </c>
      <c r="R19" s="23" t="s">
        <v>234</v>
      </c>
    </row>
    <row r="20" spans="1:22" ht="15.75" thickBot="1" x14ac:dyDescent="0.3">
      <c r="A20" s="11"/>
      <c r="B20" s="24" t="s">
        <v>345</v>
      </c>
      <c r="C20" s="20" t="s">
        <v>234</v>
      </c>
      <c r="D20" s="25"/>
      <c r="E20" s="31" t="s">
        <v>258</v>
      </c>
      <c r="F20" s="27" t="s">
        <v>234</v>
      </c>
      <c r="G20" s="20" t="s">
        <v>234</v>
      </c>
      <c r="H20" s="25"/>
      <c r="I20" s="31" t="s">
        <v>258</v>
      </c>
      <c r="J20" s="27" t="s">
        <v>234</v>
      </c>
      <c r="K20" s="20"/>
      <c r="L20" s="25"/>
      <c r="M20" s="31" t="s">
        <v>258</v>
      </c>
      <c r="N20" s="27"/>
      <c r="O20" s="20"/>
      <c r="P20" s="25"/>
      <c r="Q20" s="31" t="s">
        <v>258</v>
      </c>
      <c r="R20" s="27" t="s">
        <v>234</v>
      </c>
    </row>
    <row r="21" spans="1:22" x14ac:dyDescent="0.25">
      <c r="A21" s="11"/>
      <c r="B21" s="16"/>
      <c r="C21" s="16" t="s">
        <v>234</v>
      </c>
      <c r="D21" s="28"/>
      <c r="E21" s="28"/>
      <c r="F21" s="16"/>
      <c r="G21" s="16" t="s">
        <v>234</v>
      </c>
      <c r="H21" s="16"/>
      <c r="I21" s="16"/>
      <c r="J21" s="16"/>
      <c r="K21" s="16"/>
      <c r="L21" s="28"/>
      <c r="M21" s="28"/>
      <c r="N21" s="16"/>
      <c r="O21" s="16"/>
      <c r="P21" s="16"/>
      <c r="Q21" s="16"/>
      <c r="R21" s="16"/>
    </row>
    <row r="22" spans="1:22" ht="15.75" thickBot="1" x14ac:dyDescent="0.3">
      <c r="A22" s="11"/>
      <c r="B22" s="2"/>
      <c r="C22" s="17" t="s">
        <v>234</v>
      </c>
      <c r="D22" s="15"/>
      <c r="E22" s="22">
        <v>132309</v>
      </c>
      <c r="F22" s="23" t="s">
        <v>234</v>
      </c>
      <c r="G22" s="17" t="s">
        <v>234</v>
      </c>
      <c r="H22" s="4"/>
      <c r="I22" s="4"/>
      <c r="J22" s="4"/>
      <c r="K22" s="17"/>
      <c r="L22" s="15"/>
      <c r="M22" s="22">
        <v>130879</v>
      </c>
      <c r="N22" s="23" t="s">
        <v>234</v>
      </c>
      <c r="O22" s="17"/>
      <c r="P22" s="4"/>
      <c r="Q22" s="4"/>
      <c r="R22" s="4"/>
    </row>
    <row r="23" spans="1:22" x14ac:dyDescent="0.25">
      <c r="A23" s="11"/>
      <c r="B23" s="16"/>
      <c r="C23" s="16" t="s">
        <v>234</v>
      </c>
      <c r="D23" s="28"/>
      <c r="E23" s="28"/>
      <c r="F23" s="16"/>
      <c r="G23" s="16" t="s">
        <v>234</v>
      </c>
      <c r="H23" s="16"/>
      <c r="I23" s="16"/>
      <c r="J23" s="16"/>
      <c r="K23" s="16"/>
      <c r="L23" s="28"/>
      <c r="M23" s="28"/>
      <c r="N23" s="16"/>
      <c r="O23" s="16"/>
      <c r="P23" s="16"/>
      <c r="Q23" s="16"/>
      <c r="R23" s="16"/>
    </row>
    <row r="24" spans="1:22" x14ac:dyDescent="0.25">
      <c r="A24" s="11"/>
      <c r="B24" s="49"/>
      <c r="C24" s="20" t="s">
        <v>234</v>
      </c>
      <c r="D24" s="25"/>
      <c r="E24" s="26">
        <v>1031643</v>
      </c>
      <c r="F24" s="27" t="s">
        <v>234</v>
      </c>
      <c r="G24" s="20" t="s">
        <v>234</v>
      </c>
      <c r="H24" s="19"/>
      <c r="I24" s="19"/>
      <c r="J24" s="19"/>
      <c r="K24" s="20"/>
      <c r="L24" s="25"/>
      <c r="M24" s="26">
        <v>2322243</v>
      </c>
      <c r="N24" s="27" t="s">
        <v>234</v>
      </c>
      <c r="O24" s="20"/>
      <c r="P24" s="19"/>
      <c r="Q24" s="19"/>
      <c r="R24" s="19"/>
    </row>
    <row r="25" spans="1:22" ht="15.75" thickBot="1" x14ac:dyDescent="0.3">
      <c r="A25" s="11"/>
      <c r="B25" s="50" t="s">
        <v>346</v>
      </c>
      <c r="C25" s="17" t="s">
        <v>234</v>
      </c>
      <c r="D25" s="15"/>
      <c r="E25" s="29" t="s">
        <v>258</v>
      </c>
      <c r="F25" s="23" t="s">
        <v>234</v>
      </c>
      <c r="G25" s="17" t="s">
        <v>234</v>
      </c>
      <c r="H25" s="4"/>
      <c r="I25" s="4"/>
      <c r="J25" s="4"/>
      <c r="K25" s="17"/>
      <c r="L25" s="15"/>
      <c r="M25" s="29" t="s">
        <v>347</v>
      </c>
      <c r="N25" s="23" t="s">
        <v>261</v>
      </c>
      <c r="O25" s="17"/>
      <c r="P25" s="4"/>
      <c r="Q25" s="4"/>
      <c r="R25" s="4"/>
    </row>
    <row r="26" spans="1:22" x14ac:dyDescent="0.25">
      <c r="A26" s="11"/>
      <c r="B26" s="16"/>
      <c r="C26" s="16" t="s">
        <v>234</v>
      </c>
      <c r="D26" s="28"/>
      <c r="E26" s="28"/>
      <c r="F26" s="16"/>
      <c r="G26" s="16" t="s">
        <v>234</v>
      </c>
      <c r="H26" s="16"/>
      <c r="I26" s="16"/>
      <c r="J26" s="16"/>
      <c r="K26" s="16"/>
      <c r="L26" s="28"/>
      <c r="M26" s="28"/>
      <c r="N26" s="16"/>
      <c r="O26" s="16"/>
      <c r="P26" s="16"/>
      <c r="Q26" s="16"/>
      <c r="R26" s="16"/>
    </row>
    <row r="27" spans="1:22" ht="15.75" thickBot="1" x14ac:dyDescent="0.3">
      <c r="A27" s="11"/>
      <c r="B27" s="51" t="s">
        <v>348</v>
      </c>
      <c r="C27" s="20" t="s">
        <v>234</v>
      </c>
      <c r="D27" s="25" t="s">
        <v>240</v>
      </c>
      <c r="E27" s="31" t="s">
        <v>349</v>
      </c>
      <c r="F27" s="27" t="s">
        <v>234</v>
      </c>
      <c r="G27" s="20" t="s">
        <v>234</v>
      </c>
      <c r="H27" s="19"/>
      <c r="I27" s="19"/>
      <c r="J27" s="19"/>
      <c r="K27" s="20"/>
      <c r="L27" s="25" t="s">
        <v>240</v>
      </c>
      <c r="M27" s="31" t="s">
        <v>350</v>
      </c>
      <c r="N27" s="27" t="s">
        <v>234</v>
      </c>
      <c r="O27" s="20"/>
      <c r="P27" s="19"/>
      <c r="Q27" s="19"/>
      <c r="R27" s="19"/>
    </row>
    <row r="28" spans="1:22" ht="15.75" thickTop="1" x14ac:dyDescent="0.25">
      <c r="A28" s="11"/>
      <c r="B28" s="16"/>
      <c r="C28" s="16" t="s">
        <v>234</v>
      </c>
      <c r="D28" s="30"/>
      <c r="E28" s="30"/>
      <c r="F28" s="16"/>
      <c r="G28" s="16" t="s">
        <v>234</v>
      </c>
      <c r="H28" s="16"/>
      <c r="I28" s="16"/>
      <c r="J28" s="16"/>
      <c r="K28" s="16"/>
      <c r="L28" s="30"/>
      <c r="M28" s="30"/>
      <c r="N28" s="16"/>
      <c r="O28" s="16"/>
      <c r="P28" s="16"/>
      <c r="Q28" s="16"/>
      <c r="R28" s="16"/>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38.25" x14ac:dyDescent="0.25">
      <c r="A30" s="11"/>
      <c r="B30" s="39" t="s">
        <v>351</v>
      </c>
      <c r="C30" s="39" t="s">
        <v>352</v>
      </c>
    </row>
    <row r="31" spans="1:22" ht="15" customHeight="1" x14ac:dyDescent="0.25">
      <c r="A31" s="11" t="s">
        <v>942</v>
      </c>
      <c r="B31" s="10" t="s">
        <v>5</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45" t="s">
        <v>353</v>
      </c>
      <c r="C32" s="45"/>
      <c r="D32" s="45"/>
      <c r="E32" s="45"/>
      <c r="F32" s="45"/>
      <c r="G32" s="45"/>
      <c r="H32" s="45"/>
      <c r="I32" s="45"/>
      <c r="J32" s="45"/>
      <c r="K32" s="45"/>
      <c r="L32" s="45"/>
      <c r="M32" s="45"/>
      <c r="N32" s="45"/>
      <c r="O32" s="45"/>
      <c r="P32" s="45"/>
      <c r="Q32" s="45"/>
      <c r="R32" s="45"/>
      <c r="S32" s="45"/>
      <c r="T32" s="45"/>
      <c r="U32" s="45"/>
      <c r="V32" s="45"/>
    </row>
    <row r="33" spans="1:22" x14ac:dyDescent="0.25">
      <c r="A33" s="11"/>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1"/>
      <c r="B34" s="4"/>
      <c r="C34" s="4"/>
      <c r="D34" s="4"/>
      <c r="E34" s="4"/>
      <c r="F34" s="4"/>
    </row>
    <row r="35" spans="1:22" ht="15.75" thickBot="1" x14ac:dyDescent="0.3">
      <c r="A35" s="11"/>
      <c r="B35" s="17"/>
      <c r="C35" s="17" t="s">
        <v>234</v>
      </c>
      <c r="D35" s="32" t="s">
        <v>41</v>
      </c>
      <c r="E35" s="32"/>
      <c r="F35" s="17"/>
    </row>
    <row r="36" spans="1:22" x14ac:dyDescent="0.25">
      <c r="A36" s="11"/>
      <c r="B36" s="18">
        <v>2013</v>
      </c>
      <c r="C36" s="20" t="s">
        <v>234</v>
      </c>
      <c r="D36" s="25" t="s">
        <v>240</v>
      </c>
      <c r="E36" s="31" t="s">
        <v>258</v>
      </c>
      <c r="F36" s="27"/>
    </row>
    <row r="37" spans="1:22" x14ac:dyDescent="0.25">
      <c r="A37" s="11"/>
      <c r="B37" s="34">
        <v>2014</v>
      </c>
      <c r="C37" s="17" t="s">
        <v>234</v>
      </c>
      <c r="D37" s="15"/>
      <c r="E37" s="29" t="s">
        <v>258</v>
      </c>
      <c r="F37" s="23" t="s">
        <v>234</v>
      </c>
    </row>
    <row r="38" spans="1:22" x14ac:dyDescent="0.25">
      <c r="A38" s="11"/>
      <c r="B38" s="18">
        <v>2015</v>
      </c>
      <c r="C38" s="20" t="s">
        <v>234</v>
      </c>
      <c r="D38" s="25"/>
      <c r="E38" s="31" t="s">
        <v>258</v>
      </c>
      <c r="F38" s="27" t="s">
        <v>234</v>
      </c>
    </row>
    <row r="39" spans="1:22" x14ac:dyDescent="0.25">
      <c r="A39" s="11"/>
      <c r="B39" s="34">
        <v>2016</v>
      </c>
      <c r="C39" s="17" t="s">
        <v>234</v>
      </c>
      <c r="D39" s="15"/>
      <c r="E39" s="22">
        <v>500000</v>
      </c>
      <c r="F39" s="23" t="s">
        <v>234</v>
      </c>
    </row>
    <row r="40" spans="1:22" x14ac:dyDescent="0.25">
      <c r="A40" s="11"/>
      <c r="B40" s="18">
        <v>2017</v>
      </c>
      <c r="C40" s="20" t="s">
        <v>234</v>
      </c>
      <c r="D40" s="25"/>
      <c r="E40" s="26">
        <v>142000</v>
      </c>
      <c r="F40" s="27" t="s">
        <v>234</v>
      </c>
    </row>
    <row r="41" spans="1:22" ht="15.75" thickBot="1" x14ac:dyDescent="0.3">
      <c r="A41" s="11"/>
      <c r="B41" s="34" t="s">
        <v>354</v>
      </c>
      <c r="C41" s="17" t="s">
        <v>234</v>
      </c>
      <c r="D41" s="15"/>
      <c r="E41" s="22">
        <v>400000</v>
      </c>
      <c r="F41" s="23" t="s">
        <v>234</v>
      </c>
    </row>
    <row r="42" spans="1:22" x14ac:dyDescent="0.25">
      <c r="A42" s="11"/>
      <c r="B42" s="16"/>
      <c r="C42" s="16" t="s">
        <v>234</v>
      </c>
      <c r="D42" s="28"/>
      <c r="E42" s="28"/>
      <c r="F42" s="16"/>
    </row>
    <row r="43" spans="1:22" x14ac:dyDescent="0.25">
      <c r="A43" s="11"/>
      <c r="B43" s="24" t="s">
        <v>355</v>
      </c>
      <c r="C43" s="20" t="s">
        <v>234</v>
      </c>
      <c r="D43" s="25"/>
      <c r="E43" s="26">
        <v>1042000</v>
      </c>
      <c r="F43" s="27" t="s">
        <v>234</v>
      </c>
    </row>
    <row r="44" spans="1:22" ht="15.75" thickBot="1" x14ac:dyDescent="0.3">
      <c r="A44" s="11"/>
      <c r="B44" s="21" t="s">
        <v>356</v>
      </c>
      <c r="C44" s="17" t="s">
        <v>234</v>
      </c>
      <c r="D44" s="15"/>
      <c r="E44" s="29" t="s">
        <v>357</v>
      </c>
      <c r="F44" s="23" t="s">
        <v>261</v>
      </c>
    </row>
    <row r="45" spans="1:22" x14ac:dyDescent="0.25">
      <c r="A45" s="11"/>
      <c r="B45" s="16"/>
      <c r="C45" s="16" t="s">
        <v>234</v>
      </c>
      <c r="D45" s="28"/>
      <c r="E45" s="28"/>
      <c r="F45" s="16"/>
    </row>
    <row r="46" spans="1:22" ht="15.75" thickBot="1" x14ac:dyDescent="0.3">
      <c r="A46" s="11"/>
      <c r="B46" s="24" t="s">
        <v>358</v>
      </c>
      <c r="C46" s="20" t="s">
        <v>234</v>
      </c>
      <c r="D46" s="25" t="s">
        <v>240</v>
      </c>
      <c r="E46" s="31" t="s">
        <v>349</v>
      </c>
      <c r="F46" s="27" t="s">
        <v>234</v>
      </c>
    </row>
    <row r="47" spans="1:22" ht="15.75" thickTop="1" x14ac:dyDescent="0.25">
      <c r="A47" s="11"/>
      <c r="B47" s="16"/>
      <c r="C47" s="16" t="s">
        <v>234</v>
      </c>
      <c r="D47" s="30"/>
      <c r="E47" s="30"/>
      <c r="F47" s="16"/>
    </row>
    <row r="48" spans="1:22" ht="15" customHeight="1" x14ac:dyDescent="0.25">
      <c r="A48" s="11" t="s">
        <v>943</v>
      </c>
      <c r="B48" s="10" t="s">
        <v>5</v>
      </c>
      <c r="C48" s="10"/>
      <c r="D48" s="10"/>
      <c r="E48" s="10"/>
      <c r="F48" s="10"/>
      <c r="G48" s="10"/>
      <c r="H48" s="10"/>
      <c r="I48" s="10"/>
      <c r="J48" s="10"/>
      <c r="K48" s="10"/>
      <c r="L48" s="10"/>
      <c r="M48" s="10"/>
      <c r="N48" s="10"/>
      <c r="O48" s="10"/>
      <c r="P48" s="10"/>
      <c r="Q48" s="10"/>
      <c r="R48" s="10"/>
      <c r="S48" s="10"/>
      <c r="T48" s="10"/>
      <c r="U48" s="10"/>
      <c r="V48" s="10"/>
    </row>
    <row r="49" spans="1:22" x14ac:dyDescent="0.25">
      <c r="A49" s="11"/>
      <c r="B49" s="4"/>
      <c r="C49" s="4"/>
      <c r="D49" s="4"/>
      <c r="E49" s="4"/>
      <c r="F49" s="4"/>
      <c r="G49" s="4"/>
      <c r="H49" s="4"/>
      <c r="I49" s="4"/>
      <c r="J49" s="4"/>
      <c r="K49" s="4"/>
      <c r="L49" s="4"/>
      <c r="M49" s="4"/>
      <c r="N49" s="4"/>
      <c r="O49" s="4"/>
      <c r="P49" s="4"/>
      <c r="Q49" s="4"/>
      <c r="R49" s="4"/>
      <c r="S49" s="4"/>
      <c r="T49" s="4"/>
      <c r="U49" s="4"/>
      <c r="V49" s="4"/>
    </row>
    <row r="50" spans="1:22" ht="15.75" thickBot="1" x14ac:dyDescent="0.3">
      <c r="A50" s="11"/>
      <c r="B50" s="17"/>
      <c r="C50" s="17" t="s">
        <v>234</v>
      </c>
      <c r="D50" s="32" t="s">
        <v>385</v>
      </c>
      <c r="E50" s="32"/>
      <c r="F50" s="32"/>
      <c r="G50" s="32"/>
      <c r="H50" s="32"/>
      <c r="I50" s="32"/>
      <c r="J50" s="32"/>
      <c r="K50" s="32"/>
      <c r="L50" s="32"/>
      <c r="M50" s="32"/>
      <c r="N50" s="32"/>
      <c r="O50" s="32"/>
      <c r="P50" s="32"/>
      <c r="Q50" s="32"/>
      <c r="R50" s="32"/>
      <c r="S50" s="32"/>
      <c r="T50" s="32"/>
      <c r="U50" s="32"/>
      <c r="V50" s="17"/>
    </row>
    <row r="51" spans="1:22" x14ac:dyDescent="0.25">
      <c r="A51" s="11"/>
      <c r="B51" s="41"/>
      <c r="C51" s="41" t="s">
        <v>234</v>
      </c>
      <c r="D51" s="47" t="s">
        <v>386</v>
      </c>
      <c r="E51" s="47"/>
      <c r="F51" s="48"/>
      <c r="G51" s="48"/>
      <c r="H51" s="47" t="s">
        <v>387</v>
      </c>
      <c r="I51" s="47"/>
      <c r="J51" s="48"/>
      <c r="K51" s="48" t="s">
        <v>234</v>
      </c>
      <c r="L51" s="47" t="s">
        <v>389</v>
      </c>
      <c r="M51" s="47"/>
      <c r="N51" s="48"/>
      <c r="O51" s="48"/>
      <c r="P51" s="47" t="s">
        <v>390</v>
      </c>
      <c r="Q51" s="47"/>
      <c r="R51" s="48"/>
      <c r="S51" s="48"/>
      <c r="T51" s="47" t="s">
        <v>391</v>
      </c>
      <c r="U51" s="47"/>
      <c r="V51" s="41"/>
    </row>
    <row r="52" spans="1:22" x14ac:dyDescent="0.25">
      <c r="A52" s="11"/>
      <c r="B52" s="41"/>
      <c r="C52" s="41"/>
      <c r="D52" s="33"/>
      <c r="E52" s="33"/>
      <c r="F52" s="41"/>
      <c r="G52" s="41"/>
      <c r="H52" s="33" t="s">
        <v>388</v>
      </c>
      <c r="I52" s="33"/>
      <c r="J52" s="41"/>
      <c r="K52" s="41"/>
      <c r="L52" s="33" t="s">
        <v>387</v>
      </c>
      <c r="M52" s="33"/>
      <c r="N52" s="41"/>
      <c r="O52" s="41"/>
      <c r="P52" s="33"/>
      <c r="Q52" s="33"/>
      <c r="R52" s="41"/>
      <c r="S52" s="41"/>
      <c r="T52" s="33" t="s">
        <v>392</v>
      </c>
      <c r="U52" s="33"/>
      <c r="V52" s="41"/>
    </row>
    <row r="53" spans="1:22" ht="15.75" thickBot="1" x14ac:dyDescent="0.3">
      <c r="A53" s="11"/>
      <c r="B53" s="41"/>
      <c r="C53" s="41"/>
      <c r="D53" s="32"/>
      <c r="E53" s="32"/>
      <c r="F53" s="41"/>
      <c r="G53" s="41"/>
      <c r="H53" s="32"/>
      <c r="I53" s="32"/>
      <c r="J53" s="41"/>
      <c r="K53" s="41"/>
      <c r="L53" s="32" t="s">
        <v>388</v>
      </c>
      <c r="M53" s="32"/>
      <c r="N53" s="41"/>
      <c r="O53" s="41"/>
      <c r="P53" s="32"/>
      <c r="Q53" s="32"/>
      <c r="R53" s="41"/>
      <c r="S53" s="41"/>
      <c r="T53" s="32"/>
      <c r="U53" s="32"/>
      <c r="V53" s="41"/>
    </row>
    <row r="54" spans="1:22" x14ac:dyDescent="0.25">
      <c r="A54" s="11"/>
      <c r="B54" s="17"/>
      <c r="C54" s="17" t="s">
        <v>234</v>
      </c>
      <c r="D54" s="33" t="s">
        <v>249</v>
      </c>
      <c r="E54" s="33"/>
      <c r="F54" s="33"/>
      <c r="G54" s="33"/>
      <c r="H54" s="33"/>
      <c r="I54" s="33"/>
      <c r="J54" s="33"/>
      <c r="K54" s="33"/>
      <c r="L54" s="33"/>
      <c r="M54" s="33"/>
      <c r="N54" s="33"/>
      <c r="O54" s="33"/>
      <c r="P54" s="33"/>
      <c r="Q54" s="33"/>
      <c r="R54" s="33"/>
      <c r="S54" s="33"/>
      <c r="T54" s="33"/>
      <c r="U54" s="33"/>
      <c r="V54" s="17"/>
    </row>
    <row r="55" spans="1:22" x14ac:dyDescent="0.25">
      <c r="A55" s="11"/>
      <c r="B55" s="52" t="s">
        <v>393</v>
      </c>
      <c r="C55" s="20" t="s">
        <v>234</v>
      </c>
      <c r="D55" s="19"/>
      <c r="E55" s="19"/>
      <c r="F55" s="19"/>
      <c r="G55" s="20"/>
      <c r="H55" s="19"/>
      <c r="I55" s="19"/>
      <c r="J55" s="19"/>
      <c r="K55" s="20" t="s">
        <v>234</v>
      </c>
      <c r="L55" s="19"/>
      <c r="M55" s="19"/>
      <c r="N55" s="19"/>
      <c r="O55" s="20"/>
      <c r="P55" s="19"/>
      <c r="Q55" s="19"/>
      <c r="R55" s="19"/>
      <c r="S55" s="20"/>
      <c r="T55" s="19"/>
      <c r="U55" s="19"/>
      <c r="V55" s="19"/>
    </row>
    <row r="56" spans="1:22" x14ac:dyDescent="0.25">
      <c r="A56" s="11"/>
      <c r="B56" s="34" t="s">
        <v>29</v>
      </c>
      <c r="C56" s="17" t="s">
        <v>234</v>
      </c>
      <c r="D56" s="4"/>
      <c r="E56" s="4"/>
      <c r="F56" s="4"/>
      <c r="G56" s="17"/>
      <c r="H56" s="4"/>
      <c r="I56" s="4"/>
      <c r="J56" s="4"/>
      <c r="K56" s="17" t="s">
        <v>234</v>
      </c>
      <c r="L56" s="4"/>
      <c r="M56" s="4"/>
      <c r="N56" s="4"/>
      <c r="O56" s="17"/>
      <c r="P56" s="4"/>
      <c r="Q56" s="4"/>
      <c r="R56" s="4"/>
      <c r="S56" s="17"/>
      <c r="T56" s="4"/>
      <c r="U56" s="4"/>
      <c r="V56" s="4"/>
    </row>
    <row r="57" spans="1:22" x14ac:dyDescent="0.25">
      <c r="A57" s="11"/>
      <c r="B57" s="24" t="s">
        <v>30</v>
      </c>
      <c r="C57" s="20" t="s">
        <v>234</v>
      </c>
      <c r="D57" s="25" t="s">
        <v>240</v>
      </c>
      <c r="E57" s="26">
        <v>347359</v>
      </c>
      <c r="F57" s="27" t="s">
        <v>234</v>
      </c>
      <c r="G57" s="20"/>
      <c r="H57" s="25" t="s">
        <v>240</v>
      </c>
      <c r="I57" s="26">
        <v>2677</v>
      </c>
      <c r="J57" s="27" t="s">
        <v>234</v>
      </c>
      <c r="K57" s="20" t="s">
        <v>234</v>
      </c>
      <c r="L57" s="25" t="s">
        <v>240</v>
      </c>
      <c r="M57" s="26">
        <v>10613</v>
      </c>
      <c r="N57" s="27" t="s">
        <v>234</v>
      </c>
      <c r="O57" s="20"/>
      <c r="P57" s="25" t="s">
        <v>240</v>
      </c>
      <c r="Q57" s="31" t="s">
        <v>258</v>
      </c>
      <c r="R57" s="27"/>
      <c r="S57" s="20"/>
      <c r="T57" s="25" t="s">
        <v>240</v>
      </c>
      <c r="U57" s="26">
        <v>360649</v>
      </c>
      <c r="V57" s="27" t="s">
        <v>234</v>
      </c>
    </row>
    <row r="58" spans="1:22" x14ac:dyDescent="0.25">
      <c r="A58" s="11"/>
      <c r="B58" s="21" t="s">
        <v>31</v>
      </c>
      <c r="C58" s="17" t="s">
        <v>234</v>
      </c>
      <c r="D58" s="15"/>
      <c r="E58" s="22">
        <v>2800</v>
      </c>
      <c r="F58" s="23" t="s">
        <v>234</v>
      </c>
      <c r="G58" s="17"/>
      <c r="H58" s="15"/>
      <c r="I58" s="22">
        <v>79666</v>
      </c>
      <c r="J58" s="23" t="s">
        <v>234</v>
      </c>
      <c r="K58" s="17" t="s">
        <v>234</v>
      </c>
      <c r="L58" s="15"/>
      <c r="M58" s="22">
        <v>629905</v>
      </c>
      <c r="N58" s="23" t="s">
        <v>234</v>
      </c>
      <c r="O58" s="17"/>
      <c r="P58" s="15"/>
      <c r="Q58" s="29" t="s">
        <v>258</v>
      </c>
      <c r="R58" s="23"/>
      <c r="S58" s="17"/>
      <c r="T58" s="15"/>
      <c r="U58" s="22">
        <v>712371</v>
      </c>
      <c r="V58" s="23" t="s">
        <v>234</v>
      </c>
    </row>
    <row r="59" spans="1:22" x14ac:dyDescent="0.25">
      <c r="A59" s="11"/>
      <c r="B59" s="24" t="s">
        <v>33</v>
      </c>
      <c r="C59" s="20" t="s">
        <v>234</v>
      </c>
      <c r="D59" s="25"/>
      <c r="E59" s="31" t="s">
        <v>258</v>
      </c>
      <c r="F59" s="27" t="s">
        <v>234</v>
      </c>
      <c r="G59" s="20"/>
      <c r="H59" s="25"/>
      <c r="I59" s="26">
        <v>257788</v>
      </c>
      <c r="J59" s="27" t="s">
        <v>234</v>
      </c>
      <c r="K59" s="20" t="s">
        <v>234</v>
      </c>
      <c r="L59" s="25"/>
      <c r="M59" s="31" t="s">
        <v>258</v>
      </c>
      <c r="N59" s="27"/>
      <c r="O59" s="20"/>
      <c r="P59" s="25"/>
      <c r="Q59" s="31" t="s">
        <v>258</v>
      </c>
      <c r="R59" s="27"/>
      <c r="S59" s="20"/>
      <c r="T59" s="25"/>
      <c r="U59" s="26">
        <v>257788</v>
      </c>
      <c r="V59" s="27" t="s">
        <v>234</v>
      </c>
    </row>
    <row r="60" spans="1:22" x14ac:dyDescent="0.25">
      <c r="A60" s="11"/>
      <c r="B60" s="21" t="s">
        <v>394</v>
      </c>
      <c r="C60" s="17" t="s">
        <v>234</v>
      </c>
      <c r="D60" s="15"/>
      <c r="E60" s="29" t="s">
        <v>258</v>
      </c>
      <c r="F60" s="23" t="s">
        <v>234</v>
      </c>
      <c r="G60" s="17"/>
      <c r="H60" s="15"/>
      <c r="I60" s="22">
        <v>5701555</v>
      </c>
      <c r="J60" s="23" t="s">
        <v>234</v>
      </c>
      <c r="K60" s="17" t="s">
        <v>234</v>
      </c>
      <c r="L60" s="15"/>
      <c r="M60" s="29" t="s">
        <v>258</v>
      </c>
      <c r="N60" s="23" t="s">
        <v>234</v>
      </c>
      <c r="O60" s="17"/>
      <c r="P60" s="15"/>
      <c r="Q60" s="29" t="s">
        <v>395</v>
      </c>
      <c r="R60" s="23" t="s">
        <v>261</v>
      </c>
      <c r="S60" s="17"/>
      <c r="T60" s="15"/>
      <c r="U60" s="29" t="s">
        <v>258</v>
      </c>
      <c r="V60" s="23"/>
    </row>
    <row r="61" spans="1:22" ht="15.75" thickBot="1" x14ac:dyDescent="0.3">
      <c r="A61" s="11"/>
      <c r="B61" s="24" t="s">
        <v>396</v>
      </c>
      <c r="C61" s="20" t="s">
        <v>234</v>
      </c>
      <c r="D61" s="25"/>
      <c r="E61" s="31" t="s">
        <v>397</v>
      </c>
      <c r="F61" s="27" t="s">
        <v>261</v>
      </c>
      <c r="G61" s="20"/>
      <c r="H61" s="25"/>
      <c r="I61" s="26">
        <v>97246</v>
      </c>
      <c r="J61" s="27" t="s">
        <v>234</v>
      </c>
      <c r="K61" s="20" t="s">
        <v>234</v>
      </c>
      <c r="L61" s="25"/>
      <c r="M61" s="31">
        <v>28</v>
      </c>
      <c r="N61" s="27" t="s">
        <v>234</v>
      </c>
      <c r="O61" s="20"/>
      <c r="P61" s="25"/>
      <c r="Q61" s="31" t="s">
        <v>258</v>
      </c>
      <c r="R61" s="27"/>
      <c r="S61" s="20"/>
      <c r="T61" s="25"/>
      <c r="U61" s="26">
        <v>94182</v>
      </c>
      <c r="V61" s="27" t="s">
        <v>234</v>
      </c>
    </row>
    <row r="62" spans="1:22" x14ac:dyDescent="0.25">
      <c r="A62" s="11"/>
      <c r="B62" s="16"/>
      <c r="C62" s="16" t="s">
        <v>234</v>
      </c>
      <c r="D62" s="28"/>
      <c r="E62" s="28"/>
      <c r="F62" s="16"/>
      <c r="G62" s="16"/>
      <c r="H62" s="28"/>
      <c r="I62" s="28"/>
      <c r="J62" s="16"/>
      <c r="K62" s="16" t="s">
        <v>234</v>
      </c>
      <c r="L62" s="28"/>
      <c r="M62" s="28"/>
      <c r="N62" s="16"/>
      <c r="O62" s="16"/>
      <c r="P62" s="28"/>
      <c r="Q62" s="28"/>
      <c r="R62" s="16"/>
      <c r="S62" s="16"/>
      <c r="T62" s="28"/>
      <c r="U62" s="28"/>
      <c r="V62" s="16"/>
    </row>
    <row r="63" spans="1:22" x14ac:dyDescent="0.25">
      <c r="A63" s="11"/>
      <c r="B63" s="50" t="s">
        <v>37</v>
      </c>
      <c r="C63" s="17" t="s">
        <v>234</v>
      </c>
      <c r="D63" s="15"/>
      <c r="E63" s="22">
        <v>347067</v>
      </c>
      <c r="F63" s="23" t="s">
        <v>234</v>
      </c>
      <c r="G63" s="17"/>
      <c r="H63" s="15"/>
      <c r="I63" s="22">
        <v>6138932</v>
      </c>
      <c r="J63" s="23" t="s">
        <v>234</v>
      </c>
      <c r="K63" s="17" t="s">
        <v>234</v>
      </c>
      <c r="L63" s="15"/>
      <c r="M63" s="22">
        <v>640546</v>
      </c>
      <c r="N63" s="23" t="s">
        <v>234</v>
      </c>
      <c r="O63" s="17"/>
      <c r="P63" s="15"/>
      <c r="Q63" s="29" t="s">
        <v>395</v>
      </c>
      <c r="R63" s="23" t="s">
        <v>261</v>
      </c>
      <c r="S63" s="17"/>
      <c r="T63" s="15"/>
      <c r="U63" s="22">
        <v>1424990</v>
      </c>
      <c r="V63" s="23" t="s">
        <v>234</v>
      </c>
    </row>
    <row r="64" spans="1:22" x14ac:dyDescent="0.25">
      <c r="A64" s="11"/>
      <c r="B64" s="18" t="s">
        <v>38</v>
      </c>
      <c r="C64" s="20" t="s">
        <v>234</v>
      </c>
      <c r="D64" s="25"/>
      <c r="E64" s="31" t="s">
        <v>258</v>
      </c>
      <c r="F64" s="27" t="s">
        <v>234</v>
      </c>
      <c r="G64" s="20"/>
      <c r="H64" s="25"/>
      <c r="I64" s="26">
        <v>1173431</v>
      </c>
      <c r="J64" s="27" t="s">
        <v>234</v>
      </c>
      <c r="K64" s="20" t="s">
        <v>234</v>
      </c>
      <c r="L64" s="25"/>
      <c r="M64" s="31">
        <v>218</v>
      </c>
      <c r="N64" s="27" t="s">
        <v>234</v>
      </c>
      <c r="O64" s="20"/>
      <c r="P64" s="25"/>
      <c r="Q64" s="31" t="s">
        <v>258</v>
      </c>
      <c r="R64" s="27"/>
      <c r="S64" s="20"/>
      <c r="T64" s="25"/>
      <c r="U64" s="26">
        <v>1173649</v>
      </c>
      <c r="V64" s="27" t="s">
        <v>234</v>
      </c>
    </row>
    <row r="65" spans="1:22" x14ac:dyDescent="0.25">
      <c r="A65" s="11"/>
      <c r="B65" s="34" t="s">
        <v>39</v>
      </c>
      <c r="C65" s="17" t="s">
        <v>234</v>
      </c>
      <c r="D65" s="15"/>
      <c r="E65" s="29" t="s">
        <v>258</v>
      </c>
      <c r="F65" s="23"/>
      <c r="G65" s="17"/>
      <c r="H65" s="15"/>
      <c r="I65" s="22">
        <v>86841</v>
      </c>
      <c r="J65" s="23" t="s">
        <v>234</v>
      </c>
      <c r="K65" s="17" t="s">
        <v>234</v>
      </c>
      <c r="L65" s="15"/>
      <c r="M65" s="29" t="s">
        <v>258</v>
      </c>
      <c r="N65" s="23"/>
      <c r="O65" s="17"/>
      <c r="P65" s="15"/>
      <c r="Q65" s="29" t="s">
        <v>258</v>
      </c>
      <c r="R65" s="23"/>
      <c r="S65" s="17"/>
      <c r="T65" s="15"/>
      <c r="U65" s="22">
        <v>86841</v>
      </c>
      <c r="V65" s="23" t="s">
        <v>234</v>
      </c>
    </row>
    <row r="66" spans="1:22" x14ac:dyDescent="0.25">
      <c r="A66" s="11"/>
      <c r="B66" s="18" t="s">
        <v>40</v>
      </c>
      <c r="C66" s="20" t="s">
        <v>234</v>
      </c>
      <c r="D66" s="25"/>
      <c r="E66" s="26">
        <v>95984</v>
      </c>
      <c r="F66" s="27" t="s">
        <v>234</v>
      </c>
      <c r="G66" s="20"/>
      <c r="H66" s="25"/>
      <c r="I66" s="26">
        <v>267112</v>
      </c>
      <c r="J66" s="27" t="s">
        <v>234</v>
      </c>
      <c r="K66" s="20" t="s">
        <v>234</v>
      </c>
      <c r="L66" s="25"/>
      <c r="M66" s="31">
        <v>62</v>
      </c>
      <c r="N66" s="27" t="s">
        <v>234</v>
      </c>
      <c r="O66" s="20"/>
      <c r="P66" s="25"/>
      <c r="Q66" s="31" t="s">
        <v>258</v>
      </c>
      <c r="R66" s="27"/>
      <c r="S66" s="20"/>
      <c r="T66" s="25"/>
      <c r="U66" s="26">
        <v>363158</v>
      </c>
      <c r="V66" s="27" t="s">
        <v>234</v>
      </c>
    </row>
    <row r="67" spans="1:22" ht="15.75" thickBot="1" x14ac:dyDescent="0.3">
      <c r="A67" s="11"/>
      <c r="B67" s="34" t="s">
        <v>398</v>
      </c>
      <c r="C67" s="17" t="s">
        <v>234</v>
      </c>
      <c r="D67" s="15"/>
      <c r="E67" s="22">
        <v>6609780</v>
      </c>
      <c r="F67" s="23" t="s">
        <v>234</v>
      </c>
      <c r="G67" s="17"/>
      <c r="H67" s="15"/>
      <c r="I67" s="22">
        <v>71579</v>
      </c>
      <c r="J67" s="23" t="s">
        <v>234</v>
      </c>
      <c r="K67" s="17" t="s">
        <v>234</v>
      </c>
      <c r="L67" s="15"/>
      <c r="M67" s="29" t="s">
        <v>258</v>
      </c>
      <c r="N67" s="23"/>
      <c r="O67" s="17"/>
      <c r="P67" s="15"/>
      <c r="Q67" s="29" t="s">
        <v>399</v>
      </c>
      <c r="R67" s="23" t="s">
        <v>261</v>
      </c>
      <c r="S67" s="17"/>
      <c r="T67" s="15"/>
      <c r="U67" s="29" t="s">
        <v>258</v>
      </c>
      <c r="V67" s="23"/>
    </row>
    <row r="68" spans="1:22" x14ac:dyDescent="0.25">
      <c r="A68" s="11"/>
      <c r="B68" s="16"/>
      <c r="C68" s="16" t="s">
        <v>234</v>
      </c>
      <c r="D68" s="28"/>
      <c r="E68" s="28"/>
      <c r="F68" s="16"/>
      <c r="G68" s="16"/>
      <c r="H68" s="28"/>
      <c r="I68" s="28"/>
      <c r="J68" s="16"/>
      <c r="K68" s="16" t="s">
        <v>234</v>
      </c>
      <c r="L68" s="28"/>
      <c r="M68" s="28"/>
      <c r="N68" s="16"/>
      <c r="O68" s="16"/>
      <c r="P68" s="28"/>
      <c r="Q68" s="28"/>
      <c r="R68" s="16"/>
      <c r="S68" s="16"/>
      <c r="T68" s="28"/>
      <c r="U68" s="28"/>
      <c r="V68" s="16"/>
    </row>
    <row r="69" spans="1:22" ht="15.75" thickBot="1" x14ac:dyDescent="0.3">
      <c r="A69" s="11"/>
      <c r="B69" s="53" t="s">
        <v>41</v>
      </c>
      <c r="C69" s="20" t="s">
        <v>234</v>
      </c>
      <c r="D69" s="25" t="s">
        <v>240</v>
      </c>
      <c r="E69" s="26">
        <v>7052831</v>
      </c>
      <c r="F69" s="27" t="s">
        <v>234</v>
      </c>
      <c r="G69" s="20"/>
      <c r="H69" s="25" t="s">
        <v>240</v>
      </c>
      <c r="I69" s="26">
        <v>7737895</v>
      </c>
      <c r="J69" s="27" t="s">
        <v>234</v>
      </c>
      <c r="K69" s="20" t="s">
        <v>234</v>
      </c>
      <c r="L69" s="25" t="s">
        <v>240</v>
      </c>
      <c r="M69" s="26">
        <v>640826</v>
      </c>
      <c r="N69" s="27" t="s">
        <v>234</v>
      </c>
      <c r="O69" s="20"/>
      <c r="P69" s="25" t="s">
        <v>240</v>
      </c>
      <c r="Q69" s="26">
        <v>-12382914</v>
      </c>
      <c r="R69" s="27" t="s">
        <v>234</v>
      </c>
      <c r="S69" s="20"/>
      <c r="T69" s="25" t="s">
        <v>240</v>
      </c>
      <c r="U69" s="26">
        <v>3048638</v>
      </c>
      <c r="V69" s="27" t="s">
        <v>234</v>
      </c>
    </row>
    <row r="70" spans="1:22" ht="15.75" thickTop="1" x14ac:dyDescent="0.25">
      <c r="A70" s="11"/>
      <c r="B70" s="16"/>
      <c r="C70" s="16" t="s">
        <v>234</v>
      </c>
      <c r="D70" s="30"/>
      <c r="E70" s="30"/>
      <c r="F70" s="16"/>
      <c r="G70" s="16"/>
      <c r="H70" s="30"/>
      <c r="I70" s="30"/>
      <c r="J70" s="16"/>
      <c r="K70" s="16" t="s">
        <v>234</v>
      </c>
      <c r="L70" s="30"/>
      <c r="M70" s="30"/>
      <c r="N70" s="16"/>
      <c r="O70" s="16"/>
      <c r="P70" s="30"/>
      <c r="Q70" s="30"/>
      <c r="R70" s="16"/>
      <c r="S70" s="16"/>
      <c r="T70" s="30"/>
      <c r="U70" s="30"/>
      <c r="V70" s="16"/>
    </row>
    <row r="71" spans="1:22" ht="25.5" x14ac:dyDescent="0.25">
      <c r="A71" s="11"/>
      <c r="B71" s="54" t="s">
        <v>400</v>
      </c>
      <c r="C71" s="17" t="s">
        <v>234</v>
      </c>
      <c r="D71" s="4"/>
      <c r="E71" s="4"/>
      <c r="F71" s="4"/>
      <c r="G71" s="17"/>
      <c r="H71" s="4"/>
      <c r="I71" s="4"/>
      <c r="J71" s="4"/>
      <c r="K71" s="17" t="s">
        <v>234</v>
      </c>
      <c r="L71" s="4"/>
      <c r="M71" s="4"/>
      <c r="N71" s="4"/>
      <c r="O71" s="17"/>
      <c r="P71" s="4"/>
      <c r="Q71" s="4"/>
      <c r="R71" s="4"/>
      <c r="S71" s="17"/>
      <c r="T71" s="4"/>
      <c r="U71" s="4"/>
      <c r="V71" s="4"/>
    </row>
    <row r="72" spans="1:22" x14ac:dyDescent="0.25">
      <c r="A72" s="11"/>
      <c r="B72" s="18" t="s">
        <v>42</v>
      </c>
      <c r="C72" s="20" t="s">
        <v>234</v>
      </c>
      <c r="D72" s="19"/>
      <c r="E72" s="19"/>
      <c r="F72" s="19"/>
      <c r="G72" s="20"/>
      <c r="H72" s="19"/>
      <c r="I72" s="19"/>
      <c r="J72" s="19"/>
      <c r="K72" s="20" t="s">
        <v>234</v>
      </c>
      <c r="L72" s="19"/>
      <c r="M72" s="19"/>
      <c r="N72" s="19"/>
      <c r="O72" s="20"/>
      <c r="P72" s="19"/>
      <c r="Q72" s="19"/>
      <c r="R72" s="19"/>
      <c r="S72" s="20"/>
      <c r="T72" s="19"/>
      <c r="U72" s="19"/>
      <c r="V72" s="19"/>
    </row>
    <row r="73" spans="1:22" ht="25.5" x14ac:dyDescent="0.25">
      <c r="A73" s="11"/>
      <c r="B73" s="21" t="s">
        <v>43</v>
      </c>
      <c r="C73" s="17" t="s">
        <v>234</v>
      </c>
      <c r="D73" s="15" t="s">
        <v>240</v>
      </c>
      <c r="E73" s="22">
        <v>70378</v>
      </c>
      <c r="F73" s="23" t="s">
        <v>234</v>
      </c>
      <c r="G73" s="17"/>
      <c r="H73" s="15" t="s">
        <v>240</v>
      </c>
      <c r="I73" s="22">
        <v>679394</v>
      </c>
      <c r="J73" s="23" t="s">
        <v>234</v>
      </c>
      <c r="K73" s="17" t="s">
        <v>234</v>
      </c>
      <c r="L73" s="15" t="s">
        <v>240</v>
      </c>
      <c r="M73" s="29" t="s">
        <v>401</v>
      </c>
      <c r="N73" s="23" t="s">
        <v>261</v>
      </c>
      <c r="O73" s="17"/>
      <c r="P73" s="15" t="s">
        <v>240</v>
      </c>
      <c r="Q73" s="29" t="s">
        <v>258</v>
      </c>
      <c r="R73" s="23"/>
      <c r="S73" s="17"/>
      <c r="T73" s="15" t="s">
        <v>240</v>
      </c>
      <c r="U73" s="22">
        <v>749423</v>
      </c>
      <c r="V73" s="23" t="s">
        <v>234</v>
      </c>
    </row>
    <row r="74" spans="1:22" x14ac:dyDescent="0.25">
      <c r="A74" s="11"/>
      <c r="B74" s="24" t="s">
        <v>44</v>
      </c>
      <c r="C74" s="20" t="s">
        <v>234</v>
      </c>
      <c r="D74" s="25"/>
      <c r="E74" s="26">
        <v>107150</v>
      </c>
      <c r="F74" s="27" t="s">
        <v>234</v>
      </c>
      <c r="G74" s="20"/>
      <c r="H74" s="25"/>
      <c r="I74" s="31" t="s">
        <v>258</v>
      </c>
      <c r="J74" s="27"/>
      <c r="K74" s="20" t="s">
        <v>234</v>
      </c>
      <c r="L74" s="25"/>
      <c r="M74" s="31" t="s">
        <v>258</v>
      </c>
      <c r="N74" s="27"/>
      <c r="O74" s="20"/>
      <c r="P74" s="25"/>
      <c r="Q74" s="31" t="s">
        <v>258</v>
      </c>
      <c r="R74" s="27"/>
      <c r="S74" s="20"/>
      <c r="T74" s="25"/>
      <c r="U74" s="26">
        <v>107150</v>
      </c>
      <c r="V74" s="27" t="s">
        <v>234</v>
      </c>
    </row>
    <row r="75" spans="1:22" x14ac:dyDescent="0.25">
      <c r="A75" s="11"/>
      <c r="B75" s="21" t="s">
        <v>402</v>
      </c>
      <c r="C75" s="17" t="s">
        <v>234</v>
      </c>
      <c r="D75" s="15"/>
      <c r="E75" s="22">
        <v>5111807</v>
      </c>
      <c r="F75" s="23" t="s">
        <v>234</v>
      </c>
      <c r="G75" s="17"/>
      <c r="H75" s="15"/>
      <c r="I75" s="29" t="s">
        <v>258</v>
      </c>
      <c r="J75" s="23"/>
      <c r="K75" s="17" t="s">
        <v>234</v>
      </c>
      <c r="L75" s="15"/>
      <c r="M75" s="22">
        <v>589748</v>
      </c>
      <c r="N75" s="23" t="s">
        <v>234</v>
      </c>
      <c r="O75" s="17"/>
      <c r="P75" s="15"/>
      <c r="Q75" s="29" t="s">
        <v>395</v>
      </c>
      <c r="R75" s="23" t="s">
        <v>261</v>
      </c>
      <c r="S75" s="17"/>
      <c r="T75" s="15"/>
      <c r="U75" s="29" t="s">
        <v>258</v>
      </c>
      <c r="V75" s="23"/>
    </row>
    <row r="76" spans="1:22" ht="15.75" thickBot="1" x14ac:dyDescent="0.3">
      <c r="A76" s="11"/>
      <c r="B76" s="24" t="s">
        <v>46</v>
      </c>
      <c r="C76" s="20" t="s">
        <v>234</v>
      </c>
      <c r="D76" s="25"/>
      <c r="E76" s="26">
        <v>19101</v>
      </c>
      <c r="F76" s="27" t="s">
        <v>234</v>
      </c>
      <c r="G76" s="20"/>
      <c r="H76" s="25"/>
      <c r="I76" s="31" t="s">
        <v>258</v>
      </c>
      <c r="J76" s="27"/>
      <c r="K76" s="20" t="s">
        <v>234</v>
      </c>
      <c r="L76" s="25"/>
      <c r="M76" s="31" t="s">
        <v>258</v>
      </c>
      <c r="N76" s="27"/>
      <c r="O76" s="20"/>
      <c r="P76" s="25"/>
      <c r="Q76" s="31" t="s">
        <v>258</v>
      </c>
      <c r="R76" s="27"/>
      <c r="S76" s="20"/>
      <c r="T76" s="25"/>
      <c r="U76" s="26">
        <v>19101</v>
      </c>
      <c r="V76" s="27" t="s">
        <v>234</v>
      </c>
    </row>
    <row r="77" spans="1:22" x14ac:dyDescent="0.25">
      <c r="A77" s="11"/>
      <c r="B77" s="16"/>
      <c r="C77" s="16" t="s">
        <v>234</v>
      </c>
      <c r="D77" s="28"/>
      <c r="E77" s="28"/>
      <c r="F77" s="16"/>
      <c r="G77" s="16"/>
      <c r="H77" s="28"/>
      <c r="I77" s="28"/>
      <c r="J77" s="16"/>
      <c r="K77" s="16" t="s">
        <v>234</v>
      </c>
      <c r="L77" s="28"/>
      <c r="M77" s="28"/>
      <c r="N77" s="16"/>
      <c r="O77" s="16"/>
      <c r="P77" s="28"/>
      <c r="Q77" s="28"/>
      <c r="R77" s="16"/>
      <c r="S77" s="16"/>
      <c r="T77" s="28"/>
      <c r="U77" s="28"/>
      <c r="V77" s="16"/>
    </row>
    <row r="78" spans="1:22" x14ac:dyDescent="0.25">
      <c r="A78" s="11"/>
      <c r="B78" s="50" t="s">
        <v>48</v>
      </c>
      <c r="C78" s="17" t="s">
        <v>234</v>
      </c>
      <c r="D78" s="15"/>
      <c r="E78" s="22">
        <v>5308436</v>
      </c>
      <c r="F78" s="23" t="s">
        <v>234</v>
      </c>
      <c r="G78" s="17"/>
      <c r="H78" s="15"/>
      <c r="I78" s="22">
        <v>679394</v>
      </c>
      <c r="J78" s="23" t="s">
        <v>234</v>
      </c>
      <c r="K78" s="17" t="s">
        <v>234</v>
      </c>
      <c r="L78" s="15"/>
      <c r="M78" s="22">
        <v>589399</v>
      </c>
      <c r="N78" s="23" t="s">
        <v>234</v>
      </c>
      <c r="O78" s="17"/>
      <c r="P78" s="15"/>
      <c r="Q78" s="29" t="s">
        <v>395</v>
      </c>
      <c r="R78" s="23" t="s">
        <v>261</v>
      </c>
      <c r="S78" s="17"/>
      <c r="T78" s="15"/>
      <c r="U78" s="22">
        <v>875674</v>
      </c>
      <c r="V78" s="23" t="s">
        <v>234</v>
      </c>
    </row>
    <row r="79" spans="1:22" x14ac:dyDescent="0.25">
      <c r="A79" s="11"/>
      <c r="B79" s="18" t="s">
        <v>49</v>
      </c>
      <c r="C79" s="20" t="s">
        <v>234</v>
      </c>
      <c r="D79" s="25"/>
      <c r="E79" s="26">
        <v>899333</v>
      </c>
      <c r="F79" s="27" t="s">
        <v>234</v>
      </c>
      <c r="G79" s="20"/>
      <c r="H79" s="25"/>
      <c r="I79" s="26">
        <v>132310</v>
      </c>
      <c r="J79" s="27" t="s">
        <v>234</v>
      </c>
      <c r="K79" s="20" t="s">
        <v>234</v>
      </c>
      <c r="L79" s="25"/>
      <c r="M79" s="31" t="s">
        <v>258</v>
      </c>
      <c r="N79" s="27" t="s">
        <v>234</v>
      </c>
      <c r="O79" s="20"/>
      <c r="P79" s="25"/>
      <c r="Q79" s="31" t="s">
        <v>258</v>
      </c>
      <c r="R79" s="27"/>
      <c r="S79" s="20"/>
      <c r="T79" s="25"/>
      <c r="U79" s="26">
        <v>1031643</v>
      </c>
      <c r="V79" s="27" t="s">
        <v>234</v>
      </c>
    </row>
    <row r="80" spans="1:22" x14ac:dyDescent="0.25">
      <c r="A80" s="11"/>
      <c r="B80" s="34" t="s">
        <v>50</v>
      </c>
      <c r="C80" s="17" t="s">
        <v>234</v>
      </c>
      <c r="D80" s="15"/>
      <c r="E80" s="22">
        <v>103249</v>
      </c>
      <c r="F80" s="23" t="s">
        <v>234</v>
      </c>
      <c r="G80" s="17"/>
      <c r="H80" s="15"/>
      <c r="I80" s="22">
        <v>295920</v>
      </c>
      <c r="J80" s="23" t="s">
        <v>234</v>
      </c>
      <c r="K80" s="17" t="s">
        <v>234</v>
      </c>
      <c r="L80" s="15"/>
      <c r="M80" s="29">
        <v>339</v>
      </c>
      <c r="N80" s="23" t="s">
        <v>234</v>
      </c>
      <c r="O80" s="17"/>
      <c r="P80" s="15"/>
      <c r="Q80" s="29" t="s">
        <v>258</v>
      </c>
      <c r="R80" s="23"/>
      <c r="S80" s="17"/>
      <c r="T80" s="15"/>
      <c r="U80" s="22">
        <v>399508</v>
      </c>
      <c r="V80" s="23" t="s">
        <v>234</v>
      </c>
    </row>
    <row r="81" spans="1:22" x14ac:dyDescent="0.25">
      <c r="A81" s="11"/>
      <c r="B81" s="18" t="s">
        <v>51</v>
      </c>
      <c r="C81" s="20" t="s">
        <v>234</v>
      </c>
      <c r="D81" s="25"/>
      <c r="E81" s="26">
        <v>35719</v>
      </c>
      <c r="F81" s="27" t="s">
        <v>234</v>
      </c>
      <c r="G81" s="20"/>
      <c r="H81" s="25"/>
      <c r="I81" s="31" t="s">
        <v>258</v>
      </c>
      <c r="J81" s="27"/>
      <c r="K81" s="20" t="s">
        <v>234</v>
      </c>
      <c r="L81" s="25"/>
      <c r="M81" s="31" t="s">
        <v>258</v>
      </c>
      <c r="N81" s="27"/>
      <c r="O81" s="20"/>
      <c r="P81" s="25"/>
      <c r="Q81" s="31" t="s">
        <v>258</v>
      </c>
      <c r="R81" s="27"/>
      <c r="S81" s="20"/>
      <c r="T81" s="25"/>
      <c r="U81" s="26">
        <v>35719</v>
      </c>
      <c r="V81" s="27" t="s">
        <v>234</v>
      </c>
    </row>
    <row r="82" spans="1:22" ht="15.75" thickBot="1" x14ac:dyDescent="0.3">
      <c r="A82" s="11"/>
      <c r="B82" s="34" t="s">
        <v>403</v>
      </c>
      <c r="C82" s="17" t="s">
        <v>234</v>
      </c>
      <c r="D82" s="15"/>
      <c r="E82" s="22">
        <v>706094</v>
      </c>
      <c r="F82" s="23" t="s">
        <v>234</v>
      </c>
      <c r="G82" s="17"/>
      <c r="H82" s="15"/>
      <c r="I82" s="22">
        <v>6630271</v>
      </c>
      <c r="J82" s="23" t="s">
        <v>234</v>
      </c>
      <c r="K82" s="17" t="s">
        <v>234</v>
      </c>
      <c r="L82" s="15"/>
      <c r="M82" s="22">
        <v>51088</v>
      </c>
      <c r="N82" s="23" t="s">
        <v>234</v>
      </c>
      <c r="O82" s="17"/>
      <c r="P82" s="15"/>
      <c r="Q82" s="29" t="s">
        <v>399</v>
      </c>
      <c r="R82" s="23" t="s">
        <v>261</v>
      </c>
      <c r="S82" s="17"/>
      <c r="T82" s="15"/>
      <c r="U82" s="22">
        <v>706094</v>
      </c>
      <c r="V82" s="23" t="s">
        <v>234</v>
      </c>
    </row>
    <row r="83" spans="1:22" x14ac:dyDescent="0.25">
      <c r="A83" s="11"/>
      <c r="B83" s="16"/>
      <c r="C83" s="16" t="s">
        <v>234</v>
      </c>
      <c r="D83" s="28"/>
      <c r="E83" s="28"/>
      <c r="F83" s="16"/>
      <c r="G83" s="16"/>
      <c r="H83" s="28"/>
      <c r="I83" s="28"/>
      <c r="J83" s="16"/>
      <c r="K83" s="16" t="s">
        <v>234</v>
      </c>
      <c r="L83" s="28"/>
      <c r="M83" s="28"/>
      <c r="N83" s="16"/>
      <c r="O83" s="16"/>
      <c r="P83" s="28"/>
      <c r="Q83" s="28"/>
      <c r="R83" s="16"/>
      <c r="S83" s="16"/>
      <c r="T83" s="28"/>
      <c r="U83" s="28"/>
      <c r="V83" s="16"/>
    </row>
    <row r="84" spans="1:22" ht="15.75" thickBot="1" x14ac:dyDescent="0.3">
      <c r="A84" s="11"/>
      <c r="B84" s="53" t="s">
        <v>41</v>
      </c>
      <c r="C84" s="20" t="s">
        <v>234</v>
      </c>
      <c r="D84" s="25" t="s">
        <v>240</v>
      </c>
      <c r="E84" s="31" t="s">
        <v>404</v>
      </c>
      <c r="F84" s="27" t="s">
        <v>234</v>
      </c>
      <c r="G84" s="20"/>
      <c r="H84" s="25" t="s">
        <v>240</v>
      </c>
      <c r="I84" s="31" t="s">
        <v>405</v>
      </c>
      <c r="J84" s="27" t="s">
        <v>234</v>
      </c>
      <c r="K84" s="20" t="s">
        <v>234</v>
      </c>
      <c r="L84" s="25" t="s">
        <v>240</v>
      </c>
      <c r="M84" s="31" t="s">
        <v>406</v>
      </c>
      <c r="N84" s="27" t="s">
        <v>234</v>
      </c>
      <c r="O84" s="20"/>
      <c r="P84" s="25" t="s">
        <v>240</v>
      </c>
      <c r="Q84" s="31" t="s">
        <v>407</v>
      </c>
      <c r="R84" s="27" t="s">
        <v>261</v>
      </c>
      <c r="S84" s="20"/>
      <c r="T84" s="25" t="s">
        <v>240</v>
      </c>
      <c r="U84" s="31" t="s">
        <v>408</v>
      </c>
      <c r="V84" s="27" t="s">
        <v>234</v>
      </c>
    </row>
    <row r="85" spans="1:22" ht="15.75" thickTop="1" x14ac:dyDescent="0.25">
      <c r="A85" s="11"/>
      <c r="B85" s="16"/>
      <c r="C85" s="16" t="s">
        <v>234</v>
      </c>
      <c r="D85" s="30"/>
      <c r="E85" s="30"/>
      <c r="F85" s="16"/>
      <c r="G85" s="16"/>
      <c r="H85" s="30"/>
      <c r="I85" s="30"/>
      <c r="J85" s="16"/>
      <c r="K85" s="16" t="s">
        <v>234</v>
      </c>
      <c r="L85" s="30"/>
      <c r="M85" s="30"/>
      <c r="N85" s="16"/>
      <c r="O85" s="16"/>
      <c r="P85" s="30"/>
      <c r="Q85" s="30"/>
      <c r="R85" s="16"/>
      <c r="S85" s="16"/>
      <c r="T85" s="30"/>
      <c r="U85" s="30"/>
      <c r="V85" s="16"/>
    </row>
    <row r="86" spans="1:22" x14ac:dyDescent="0.25">
      <c r="A86" s="11"/>
      <c r="B86" s="44"/>
      <c r="C86" s="44"/>
      <c r="D86" s="44"/>
      <c r="E86" s="44"/>
      <c r="F86" s="44"/>
      <c r="G86" s="44"/>
      <c r="H86" s="44"/>
      <c r="I86" s="44"/>
      <c r="J86" s="44"/>
      <c r="K86" s="44"/>
      <c r="L86" s="44"/>
      <c r="M86" s="44"/>
      <c r="N86" s="44"/>
      <c r="O86" s="44"/>
      <c r="P86" s="44"/>
      <c r="Q86" s="44"/>
      <c r="R86" s="44"/>
      <c r="S86" s="44"/>
      <c r="T86" s="44"/>
      <c r="U86" s="44"/>
      <c r="V86" s="44"/>
    </row>
    <row r="87" spans="1:22" x14ac:dyDescent="0.25">
      <c r="A87" s="11"/>
      <c r="B87" s="4"/>
      <c r="C87" s="4"/>
      <c r="D87" s="4"/>
      <c r="E87" s="4"/>
      <c r="F87" s="4"/>
      <c r="G87" s="4"/>
      <c r="H87" s="4"/>
      <c r="I87" s="4"/>
      <c r="J87" s="4"/>
      <c r="K87" s="4"/>
      <c r="L87" s="4"/>
      <c r="M87" s="4"/>
      <c r="N87" s="4"/>
      <c r="O87" s="4"/>
      <c r="P87" s="4"/>
      <c r="Q87" s="4"/>
      <c r="R87" s="4"/>
      <c r="S87" s="4"/>
      <c r="T87" s="4"/>
      <c r="U87" s="4"/>
      <c r="V87" s="4"/>
    </row>
    <row r="88" spans="1:22" ht="15.75" thickBot="1" x14ac:dyDescent="0.3">
      <c r="A88" s="11"/>
      <c r="B88" s="17"/>
      <c r="C88" s="17" t="s">
        <v>234</v>
      </c>
      <c r="D88" s="32" t="s">
        <v>409</v>
      </c>
      <c r="E88" s="32"/>
      <c r="F88" s="32"/>
      <c r="G88" s="32"/>
      <c r="H88" s="32"/>
      <c r="I88" s="32"/>
      <c r="J88" s="32"/>
      <c r="K88" s="32"/>
      <c r="L88" s="32"/>
      <c r="M88" s="32"/>
      <c r="N88" s="32"/>
      <c r="O88" s="32"/>
      <c r="P88" s="32"/>
      <c r="Q88" s="32"/>
      <c r="R88" s="32"/>
      <c r="S88" s="32"/>
      <c r="T88" s="32"/>
      <c r="U88" s="32"/>
      <c r="V88" s="17"/>
    </row>
    <row r="89" spans="1:22" x14ac:dyDescent="0.25">
      <c r="A89" s="11"/>
      <c r="B89" s="41"/>
      <c r="C89" s="41" t="s">
        <v>234</v>
      </c>
      <c r="D89" s="47" t="s">
        <v>386</v>
      </c>
      <c r="E89" s="47"/>
      <c r="F89" s="48"/>
      <c r="G89" s="48" t="s">
        <v>234</v>
      </c>
      <c r="H89" s="47" t="s">
        <v>387</v>
      </c>
      <c r="I89" s="47"/>
      <c r="J89" s="48"/>
      <c r="K89" s="48" t="s">
        <v>234</v>
      </c>
      <c r="L89" s="47" t="s">
        <v>389</v>
      </c>
      <c r="M89" s="47"/>
      <c r="N89" s="48"/>
      <c r="O89" s="48"/>
      <c r="P89" s="47" t="s">
        <v>390</v>
      </c>
      <c r="Q89" s="47"/>
      <c r="R89" s="48"/>
      <c r="S89" s="48"/>
      <c r="T89" s="47" t="s">
        <v>391</v>
      </c>
      <c r="U89" s="47"/>
      <c r="V89" s="41"/>
    </row>
    <row r="90" spans="1:22" x14ac:dyDescent="0.25">
      <c r="A90" s="11"/>
      <c r="B90" s="41"/>
      <c r="C90" s="41"/>
      <c r="D90" s="33"/>
      <c r="E90" s="33"/>
      <c r="F90" s="41"/>
      <c r="G90" s="41"/>
      <c r="H90" s="33" t="s">
        <v>388</v>
      </c>
      <c r="I90" s="33"/>
      <c r="J90" s="41"/>
      <c r="K90" s="41"/>
      <c r="L90" s="33" t="s">
        <v>387</v>
      </c>
      <c r="M90" s="33"/>
      <c r="N90" s="41"/>
      <c r="O90" s="41"/>
      <c r="P90" s="33"/>
      <c r="Q90" s="33"/>
      <c r="R90" s="41"/>
      <c r="S90" s="41"/>
      <c r="T90" s="33" t="s">
        <v>392</v>
      </c>
      <c r="U90" s="33"/>
      <c r="V90" s="41"/>
    </row>
    <row r="91" spans="1:22" ht="15.75" thickBot="1" x14ac:dyDescent="0.3">
      <c r="A91" s="11"/>
      <c r="B91" s="41"/>
      <c r="C91" s="41"/>
      <c r="D91" s="32"/>
      <c r="E91" s="32"/>
      <c r="F91" s="41"/>
      <c r="G91" s="41"/>
      <c r="H91" s="32"/>
      <c r="I91" s="32"/>
      <c r="J91" s="41"/>
      <c r="K91" s="41"/>
      <c r="L91" s="32" t="s">
        <v>388</v>
      </c>
      <c r="M91" s="32"/>
      <c r="N91" s="41"/>
      <c r="O91" s="41"/>
      <c r="P91" s="32"/>
      <c r="Q91" s="32"/>
      <c r="R91" s="41"/>
      <c r="S91" s="41"/>
      <c r="T91" s="32"/>
      <c r="U91" s="32"/>
      <c r="V91" s="41"/>
    </row>
    <row r="92" spans="1:22" x14ac:dyDescent="0.25">
      <c r="A92" s="11"/>
      <c r="B92" s="17"/>
      <c r="C92" s="17" t="s">
        <v>234</v>
      </c>
      <c r="D92" s="33" t="s">
        <v>249</v>
      </c>
      <c r="E92" s="33"/>
      <c r="F92" s="33"/>
      <c r="G92" s="33"/>
      <c r="H92" s="33"/>
      <c r="I92" s="33"/>
      <c r="J92" s="33"/>
      <c r="K92" s="33"/>
      <c r="L92" s="33"/>
      <c r="M92" s="33"/>
      <c r="N92" s="33"/>
      <c r="O92" s="33"/>
      <c r="P92" s="33"/>
      <c r="Q92" s="33"/>
      <c r="R92" s="33"/>
      <c r="S92" s="33"/>
      <c r="T92" s="33"/>
      <c r="U92" s="33"/>
      <c r="V92" s="17"/>
    </row>
    <row r="93" spans="1:22" x14ac:dyDescent="0.25">
      <c r="A93" s="11"/>
      <c r="B93" s="52" t="s">
        <v>393</v>
      </c>
      <c r="C93" s="20" t="s">
        <v>234</v>
      </c>
      <c r="D93" s="19"/>
      <c r="E93" s="19"/>
      <c r="F93" s="19"/>
      <c r="G93" s="20" t="s">
        <v>234</v>
      </c>
      <c r="H93" s="19"/>
      <c r="I93" s="55"/>
      <c r="J93" s="55"/>
      <c r="K93" s="55"/>
      <c r="L93" s="55"/>
      <c r="M93" s="55"/>
      <c r="N93" s="19"/>
      <c r="O93" s="20"/>
      <c r="P93" s="19"/>
      <c r="Q93" s="55"/>
      <c r="R93" s="55"/>
      <c r="S93" s="55"/>
      <c r="T93" s="55"/>
      <c r="U93" s="55"/>
      <c r="V93" s="19"/>
    </row>
    <row r="94" spans="1:22" x14ac:dyDescent="0.25">
      <c r="A94" s="11"/>
      <c r="B94" s="34" t="s">
        <v>29</v>
      </c>
      <c r="C94" s="17" t="s">
        <v>234</v>
      </c>
      <c r="D94" s="4"/>
      <c r="E94" s="4"/>
      <c r="F94" s="4"/>
      <c r="G94" s="17" t="s">
        <v>234</v>
      </c>
      <c r="H94" s="4"/>
      <c r="I94" s="10"/>
      <c r="J94" s="10"/>
      <c r="K94" s="10"/>
      <c r="L94" s="10"/>
      <c r="M94" s="10"/>
      <c r="N94" s="4"/>
      <c r="O94" s="17"/>
      <c r="P94" s="4"/>
      <c r="Q94" s="10"/>
      <c r="R94" s="10"/>
      <c r="S94" s="10"/>
      <c r="T94" s="10"/>
      <c r="U94" s="10"/>
      <c r="V94" s="4"/>
    </row>
    <row r="95" spans="1:22" x14ac:dyDescent="0.25">
      <c r="A95" s="11"/>
      <c r="B95" s="24" t="s">
        <v>30</v>
      </c>
      <c r="C95" s="20" t="s">
        <v>234</v>
      </c>
      <c r="D95" s="25" t="s">
        <v>240</v>
      </c>
      <c r="E95" s="26">
        <v>15242</v>
      </c>
      <c r="F95" s="27" t="s">
        <v>234</v>
      </c>
      <c r="G95" s="20" t="s">
        <v>234</v>
      </c>
      <c r="H95" s="25" t="s">
        <v>240</v>
      </c>
      <c r="I95" s="31" t="s">
        <v>258</v>
      </c>
      <c r="J95" s="27"/>
      <c r="K95" s="20" t="s">
        <v>234</v>
      </c>
      <c r="L95" s="25" t="s">
        <v>240</v>
      </c>
      <c r="M95" s="26">
        <v>9415</v>
      </c>
      <c r="N95" s="27" t="s">
        <v>234</v>
      </c>
      <c r="O95" s="20"/>
      <c r="P95" s="25" t="s">
        <v>240</v>
      </c>
      <c r="Q95" s="31" t="s">
        <v>258</v>
      </c>
      <c r="R95" s="27"/>
      <c r="S95" s="20"/>
      <c r="T95" s="25" t="s">
        <v>240</v>
      </c>
      <c r="U95" s="26">
        <v>24657</v>
      </c>
      <c r="V95" s="27" t="s">
        <v>234</v>
      </c>
    </row>
    <row r="96" spans="1:22" x14ac:dyDescent="0.25">
      <c r="A96" s="11"/>
      <c r="B96" s="21" t="s">
        <v>31</v>
      </c>
      <c r="C96" s="17" t="s">
        <v>234</v>
      </c>
      <c r="D96" s="15"/>
      <c r="E96" s="22">
        <v>1172</v>
      </c>
      <c r="F96" s="23" t="s">
        <v>234</v>
      </c>
      <c r="G96" s="17" t="s">
        <v>234</v>
      </c>
      <c r="H96" s="15"/>
      <c r="I96" s="22">
        <v>39879</v>
      </c>
      <c r="J96" s="23" t="s">
        <v>234</v>
      </c>
      <c r="K96" s="17" t="s">
        <v>234</v>
      </c>
      <c r="L96" s="15"/>
      <c r="M96" s="22">
        <v>734767</v>
      </c>
      <c r="N96" s="23" t="s">
        <v>234</v>
      </c>
      <c r="O96" s="17"/>
      <c r="P96" s="15"/>
      <c r="Q96" s="29" t="s">
        <v>258</v>
      </c>
      <c r="R96" s="23"/>
      <c r="S96" s="17"/>
      <c r="T96" s="15"/>
      <c r="U96" s="22">
        <v>775818</v>
      </c>
      <c r="V96" s="23" t="s">
        <v>234</v>
      </c>
    </row>
    <row r="97" spans="1:22" x14ac:dyDescent="0.25">
      <c r="A97" s="11"/>
      <c r="B97" s="24" t="s">
        <v>32</v>
      </c>
      <c r="C97" s="20" t="s">
        <v>234</v>
      </c>
      <c r="D97" s="25"/>
      <c r="E97" s="26">
        <v>10291</v>
      </c>
      <c r="F97" s="27" t="s">
        <v>234</v>
      </c>
      <c r="G97" s="20" t="s">
        <v>234</v>
      </c>
      <c r="H97" s="25"/>
      <c r="I97" s="31">
        <v>201</v>
      </c>
      <c r="J97" s="27" t="s">
        <v>234</v>
      </c>
      <c r="K97" s="20" t="s">
        <v>234</v>
      </c>
      <c r="L97" s="25"/>
      <c r="M97" s="31" t="s">
        <v>258</v>
      </c>
      <c r="N97" s="27"/>
      <c r="O97" s="20"/>
      <c r="P97" s="25"/>
      <c r="Q97" s="31" t="s">
        <v>258</v>
      </c>
      <c r="R97" s="27"/>
      <c r="S97" s="20"/>
      <c r="T97" s="25"/>
      <c r="U97" s="26">
        <v>10492</v>
      </c>
      <c r="V97" s="27" t="s">
        <v>234</v>
      </c>
    </row>
    <row r="98" spans="1:22" x14ac:dyDescent="0.25">
      <c r="A98" s="11"/>
      <c r="B98" s="21" t="s">
        <v>33</v>
      </c>
      <c r="C98" s="17" t="s">
        <v>234</v>
      </c>
      <c r="D98" s="15"/>
      <c r="E98" s="29" t="s">
        <v>258</v>
      </c>
      <c r="F98" s="23"/>
      <c r="G98" s="17" t="s">
        <v>234</v>
      </c>
      <c r="H98" s="15"/>
      <c r="I98" s="22">
        <v>261265</v>
      </c>
      <c r="J98" s="23" t="s">
        <v>234</v>
      </c>
      <c r="K98" s="17" t="s">
        <v>234</v>
      </c>
      <c r="L98" s="15"/>
      <c r="M98" s="29" t="s">
        <v>258</v>
      </c>
      <c r="N98" s="23"/>
      <c r="O98" s="17"/>
      <c r="P98" s="15"/>
      <c r="Q98" s="29" t="s">
        <v>258</v>
      </c>
      <c r="R98" s="23"/>
      <c r="S98" s="17"/>
      <c r="T98" s="15"/>
      <c r="U98" s="22">
        <v>261265</v>
      </c>
      <c r="V98" s="23" t="s">
        <v>234</v>
      </c>
    </row>
    <row r="99" spans="1:22" x14ac:dyDescent="0.25">
      <c r="A99" s="11"/>
      <c r="B99" s="24" t="s">
        <v>394</v>
      </c>
      <c r="C99" s="20" t="s">
        <v>234</v>
      </c>
      <c r="D99" s="25"/>
      <c r="E99" s="31" t="s">
        <v>258</v>
      </c>
      <c r="F99" s="27"/>
      <c r="G99" s="20" t="s">
        <v>234</v>
      </c>
      <c r="H99" s="25"/>
      <c r="I99" s="26">
        <v>4326672</v>
      </c>
      <c r="J99" s="27" t="s">
        <v>234</v>
      </c>
      <c r="K99" s="20" t="s">
        <v>234</v>
      </c>
      <c r="L99" s="25"/>
      <c r="M99" s="31" t="s">
        <v>258</v>
      </c>
      <c r="N99" s="27"/>
      <c r="O99" s="20"/>
      <c r="P99" s="25"/>
      <c r="Q99" s="31" t="s">
        <v>410</v>
      </c>
      <c r="R99" s="27" t="s">
        <v>261</v>
      </c>
      <c r="S99" s="20"/>
      <c r="T99" s="25"/>
      <c r="U99" s="31" t="s">
        <v>258</v>
      </c>
      <c r="V99" s="27"/>
    </row>
    <row r="100" spans="1:22" x14ac:dyDescent="0.25">
      <c r="A100" s="11"/>
      <c r="B100" s="21" t="s">
        <v>396</v>
      </c>
      <c r="C100" s="17" t="s">
        <v>234</v>
      </c>
      <c r="D100" s="15"/>
      <c r="E100" s="22">
        <v>6464</v>
      </c>
      <c r="F100" s="23" t="s">
        <v>234</v>
      </c>
      <c r="G100" s="17" t="s">
        <v>234</v>
      </c>
      <c r="H100" s="15"/>
      <c r="I100" s="22">
        <v>108426</v>
      </c>
      <c r="J100" s="23" t="s">
        <v>234</v>
      </c>
      <c r="K100" s="17" t="s">
        <v>234</v>
      </c>
      <c r="L100" s="15"/>
      <c r="M100" s="29">
        <v>4</v>
      </c>
      <c r="N100" s="23" t="s">
        <v>234</v>
      </c>
      <c r="O100" s="17"/>
      <c r="P100" s="15"/>
      <c r="Q100" s="29" t="s">
        <v>258</v>
      </c>
      <c r="R100" s="23"/>
      <c r="S100" s="17"/>
      <c r="T100" s="15"/>
      <c r="U100" s="22">
        <v>114894</v>
      </c>
      <c r="V100" s="23" t="s">
        <v>234</v>
      </c>
    </row>
    <row r="101" spans="1:22" ht="15.75" thickBot="1" x14ac:dyDescent="0.3">
      <c r="A101" s="11"/>
      <c r="B101" s="24" t="s">
        <v>36</v>
      </c>
      <c r="C101" s="20" t="s">
        <v>234</v>
      </c>
      <c r="D101" s="25"/>
      <c r="E101" s="31" t="s">
        <v>258</v>
      </c>
      <c r="F101" s="27"/>
      <c r="G101" s="20" t="s">
        <v>234</v>
      </c>
      <c r="H101" s="25"/>
      <c r="I101" s="31" t="s">
        <v>258</v>
      </c>
      <c r="J101" s="27"/>
      <c r="K101" s="20" t="s">
        <v>234</v>
      </c>
      <c r="L101" s="25"/>
      <c r="M101" s="26">
        <v>2793608</v>
      </c>
      <c r="N101" s="27" t="s">
        <v>234</v>
      </c>
      <c r="O101" s="20"/>
      <c r="P101" s="25"/>
      <c r="Q101" s="31" t="s">
        <v>258</v>
      </c>
      <c r="R101" s="27"/>
      <c r="S101" s="20"/>
      <c r="T101" s="25"/>
      <c r="U101" s="26">
        <v>2793608</v>
      </c>
      <c r="V101" s="27" t="s">
        <v>234</v>
      </c>
    </row>
    <row r="102" spans="1:22" x14ac:dyDescent="0.25">
      <c r="A102" s="11"/>
      <c r="B102" s="16"/>
      <c r="C102" s="16" t="s">
        <v>234</v>
      </c>
      <c r="D102" s="28"/>
      <c r="E102" s="28"/>
      <c r="F102" s="16"/>
      <c r="G102" s="16" t="s">
        <v>234</v>
      </c>
      <c r="H102" s="28"/>
      <c r="I102" s="28"/>
      <c r="J102" s="16"/>
      <c r="K102" s="16" t="s">
        <v>234</v>
      </c>
      <c r="L102" s="28"/>
      <c r="M102" s="28"/>
      <c r="N102" s="16"/>
      <c r="O102" s="16"/>
      <c r="P102" s="28"/>
      <c r="Q102" s="28"/>
      <c r="R102" s="16"/>
      <c r="S102" s="16"/>
      <c r="T102" s="28"/>
      <c r="U102" s="28"/>
      <c r="V102" s="16"/>
    </row>
    <row r="103" spans="1:22" x14ac:dyDescent="0.25">
      <c r="A103" s="11"/>
      <c r="B103" s="50" t="s">
        <v>37</v>
      </c>
      <c r="C103" s="17" t="s">
        <v>234</v>
      </c>
      <c r="D103" s="15"/>
      <c r="E103" s="22">
        <v>33169</v>
      </c>
      <c r="F103" s="23" t="s">
        <v>234</v>
      </c>
      <c r="G103" s="17" t="s">
        <v>234</v>
      </c>
      <c r="H103" s="15"/>
      <c r="I103" s="22">
        <v>4736443</v>
      </c>
      <c r="J103" s="23" t="s">
        <v>234</v>
      </c>
      <c r="K103" s="17" t="s">
        <v>234</v>
      </c>
      <c r="L103" s="15"/>
      <c r="M103" s="22">
        <v>3537794</v>
      </c>
      <c r="N103" s="23" t="s">
        <v>234</v>
      </c>
      <c r="O103" s="17"/>
      <c r="P103" s="15"/>
      <c r="Q103" s="29" t="s">
        <v>410</v>
      </c>
      <c r="R103" s="23" t="s">
        <v>261</v>
      </c>
      <c r="S103" s="17"/>
      <c r="T103" s="15"/>
      <c r="U103" s="22">
        <v>3980734</v>
      </c>
      <c r="V103" s="23" t="s">
        <v>234</v>
      </c>
    </row>
    <row r="104" spans="1:22" x14ac:dyDescent="0.25">
      <c r="A104" s="11"/>
      <c r="B104" s="18" t="s">
        <v>38</v>
      </c>
      <c r="C104" s="20" t="s">
        <v>234</v>
      </c>
      <c r="D104" s="25"/>
      <c r="E104" s="31">
        <v>4</v>
      </c>
      <c r="F104" s="27" t="s">
        <v>234</v>
      </c>
      <c r="G104" s="20" t="s">
        <v>234</v>
      </c>
      <c r="H104" s="25"/>
      <c r="I104" s="26">
        <v>1244616</v>
      </c>
      <c r="J104" s="27" t="s">
        <v>234</v>
      </c>
      <c r="K104" s="20" t="s">
        <v>234</v>
      </c>
      <c r="L104" s="25"/>
      <c r="M104" s="26">
        <v>4017</v>
      </c>
      <c r="N104" s="27" t="s">
        <v>234</v>
      </c>
      <c r="O104" s="20"/>
      <c r="P104" s="25"/>
      <c r="Q104" s="31" t="s">
        <v>258</v>
      </c>
      <c r="R104" s="27"/>
      <c r="S104" s="20"/>
      <c r="T104" s="25"/>
      <c r="U104" s="26">
        <v>1248637</v>
      </c>
      <c r="V104" s="27" t="s">
        <v>234</v>
      </c>
    </row>
    <row r="105" spans="1:22" x14ac:dyDescent="0.25">
      <c r="A105" s="11"/>
      <c r="B105" s="34" t="s">
        <v>39</v>
      </c>
      <c r="C105" s="17" t="s">
        <v>234</v>
      </c>
      <c r="D105" s="15"/>
      <c r="E105" s="29" t="s">
        <v>258</v>
      </c>
      <c r="F105" s="23"/>
      <c r="G105" s="17" t="s">
        <v>234</v>
      </c>
      <c r="H105" s="15"/>
      <c r="I105" s="22">
        <v>86841</v>
      </c>
      <c r="J105" s="23" t="s">
        <v>234</v>
      </c>
      <c r="K105" s="17" t="s">
        <v>234</v>
      </c>
      <c r="L105" s="15"/>
      <c r="M105" s="29" t="s">
        <v>258</v>
      </c>
      <c r="N105" s="23"/>
      <c r="O105" s="17"/>
      <c r="P105" s="15"/>
      <c r="Q105" s="29" t="s">
        <v>258</v>
      </c>
      <c r="R105" s="23"/>
      <c r="S105" s="17"/>
      <c r="T105" s="15"/>
      <c r="U105" s="22">
        <v>86841</v>
      </c>
      <c r="V105" s="23" t="s">
        <v>234</v>
      </c>
    </row>
    <row r="106" spans="1:22" x14ac:dyDescent="0.25">
      <c r="A106" s="11"/>
      <c r="B106" s="18" t="s">
        <v>40</v>
      </c>
      <c r="C106" s="20" t="s">
        <v>234</v>
      </c>
      <c r="D106" s="25"/>
      <c r="E106" s="26">
        <v>101508</v>
      </c>
      <c r="F106" s="27" t="s">
        <v>234</v>
      </c>
      <c r="G106" s="20" t="s">
        <v>234</v>
      </c>
      <c r="H106" s="25"/>
      <c r="I106" s="26">
        <v>279960</v>
      </c>
      <c r="J106" s="27" t="s">
        <v>234</v>
      </c>
      <c r="K106" s="20" t="s">
        <v>234</v>
      </c>
      <c r="L106" s="25"/>
      <c r="M106" s="31" t="s">
        <v>411</v>
      </c>
      <c r="N106" s="27" t="s">
        <v>261</v>
      </c>
      <c r="O106" s="20"/>
      <c r="P106" s="25"/>
      <c r="Q106" s="31" t="s">
        <v>258</v>
      </c>
      <c r="R106" s="27"/>
      <c r="S106" s="20"/>
      <c r="T106" s="25"/>
      <c r="U106" s="26">
        <v>381371</v>
      </c>
      <c r="V106" s="27" t="s">
        <v>234</v>
      </c>
    </row>
    <row r="107" spans="1:22" ht="15.75" thickBot="1" x14ac:dyDescent="0.3">
      <c r="A107" s="11"/>
      <c r="B107" s="34" t="s">
        <v>398</v>
      </c>
      <c r="C107" s="17" t="s">
        <v>234</v>
      </c>
      <c r="D107" s="15"/>
      <c r="E107" s="22">
        <v>6335400</v>
      </c>
      <c r="F107" s="23" t="s">
        <v>234</v>
      </c>
      <c r="G107" s="17" t="s">
        <v>234</v>
      </c>
      <c r="H107" s="15"/>
      <c r="I107" s="22">
        <v>74054</v>
      </c>
      <c r="J107" s="23" t="s">
        <v>234</v>
      </c>
      <c r="K107" s="17" t="s">
        <v>234</v>
      </c>
      <c r="L107" s="15"/>
      <c r="M107" s="29" t="s">
        <v>258</v>
      </c>
      <c r="N107" s="23"/>
      <c r="O107" s="17"/>
      <c r="P107" s="15"/>
      <c r="Q107" s="29" t="s">
        <v>412</v>
      </c>
      <c r="R107" s="23" t="s">
        <v>261</v>
      </c>
      <c r="S107" s="17"/>
      <c r="T107" s="15"/>
      <c r="U107" s="29" t="s">
        <v>258</v>
      </c>
      <c r="V107" s="23"/>
    </row>
    <row r="108" spans="1:22" x14ac:dyDescent="0.25">
      <c r="A108" s="11"/>
      <c r="B108" s="16"/>
      <c r="C108" s="16" t="s">
        <v>234</v>
      </c>
      <c r="D108" s="28"/>
      <c r="E108" s="28"/>
      <c r="F108" s="16"/>
      <c r="G108" s="16" t="s">
        <v>234</v>
      </c>
      <c r="H108" s="28"/>
      <c r="I108" s="28"/>
      <c r="J108" s="16"/>
      <c r="K108" s="16" t="s">
        <v>234</v>
      </c>
      <c r="L108" s="28"/>
      <c r="M108" s="28"/>
      <c r="N108" s="16"/>
      <c r="O108" s="16"/>
      <c r="P108" s="28"/>
      <c r="Q108" s="28"/>
      <c r="R108" s="16"/>
      <c r="S108" s="16"/>
      <c r="T108" s="28"/>
      <c r="U108" s="28"/>
      <c r="V108" s="16"/>
    </row>
    <row r="109" spans="1:22" ht="15.75" thickBot="1" x14ac:dyDescent="0.3">
      <c r="A109" s="11"/>
      <c r="B109" s="18" t="s">
        <v>41</v>
      </c>
      <c r="C109" s="20" t="s">
        <v>234</v>
      </c>
      <c r="D109" s="25" t="s">
        <v>240</v>
      </c>
      <c r="E109" s="31" t="s">
        <v>413</v>
      </c>
      <c r="F109" s="27" t="s">
        <v>234</v>
      </c>
      <c r="G109" s="20" t="s">
        <v>234</v>
      </c>
      <c r="H109" s="25" t="s">
        <v>240</v>
      </c>
      <c r="I109" s="31" t="s">
        <v>414</v>
      </c>
      <c r="J109" s="27" t="s">
        <v>234</v>
      </c>
      <c r="K109" s="20" t="s">
        <v>234</v>
      </c>
      <c r="L109" s="25" t="s">
        <v>240</v>
      </c>
      <c r="M109" s="31" t="s">
        <v>415</v>
      </c>
      <c r="N109" s="27" t="s">
        <v>234</v>
      </c>
      <c r="O109" s="20"/>
      <c r="P109" s="25" t="s">
        <v>240</v>
      </c>
      <c r="Q109" s="31" t="s">
        <v>416</v>
      </c>
      <c r="R109" s="27" t="s">
        <v>261</v>
      </c>
      <c r="S109" s="20"/>
      <c r="T109" s="25" t="s">
        <v>240</v>
      </c>
      <c r="U109" s="31" t="s">
        <v>417</v>
      </c>
      <c r="V109" s="27" t="s">
        <v>234</v>
      </c>
    </row>
    <row r="110" spans="1:22" ht="15.75" thickTop="1" x14ac:dyDescent="0.25">
      <c r="A110" s="11"/>
      <c r="B110" s="16"/>
      <c r="C110" s="16" t="s">
        <v>234</v>
      </c>
      <c r="D110" s="30"/>
      <c r="E110" s="30"/>
      <c r="F110" s="16"/>
      <c r="G110" s="16" t="s">
        <v>234</v>
      </c>
      <c r="H110" s="30"/>
      <c r="I110" s="30"/>
      <c r="J110" s="16"/>
      <c r="K110" s="16" t="s">
        <v>234</v>
      </c>
      <c r="L110" s="30"/>
      <c r="M110" s="30"/>
      <c r="N110" s="16"/>
      <c r="O110" s="16"/>
      <c r="P110" s="30"/>
      <c r="Q110" s="30"/>
      <c r="R110" s="16"/>
      <c r="S110" s="16"/>
      <c r="T110" s="30"/>
      <c r="U110" s="30"/>
      <c r="V110" s="16"/>
    </row>
    <row r="111" spans="1:22" ht="25.5" x14ac:dyDescent="0.25">
      <c r="A111" s="11"/>
      <c r="B111" s="54" t="s">
        <v>400</v>
      </c>
      <c r="C111" s="17" t="s">
        <v>234</v>
      </c>
      <c r="D111" s="4"/>
      <c r="E111" s="4"/>
      <c r="F111" s="4"/>
      <c r="G111" s="17" t="s">
        <v>234</v>
      </c>
      <c r="H111" s="4"/>
      <c r="I111" s="10"/>
      <c r="J111" s="10"/>
      <c r="K111" s="10"/>
      <c r="L111" s="10"/>
      <c r="M111" s="10"/>
      <c r="N111" s="4"/>
      <c r="O111" s="17"/>
      <c r="P111" s="4"/>
      <c r="Q111" s="10"/>
      <c r="R111" s="10"/>
      <c r="S111" s="10"/>
      <c r="T111" s="10"/>
      <c r="U111" s="10"/>
      <c r="V111" s="4"/>
    </row>
    <row r="112" spans="1:22" x14ac:dyDescent="0.25">
      <c r="A112" s="11"/>
      <c r="B112" s="18" t="s">
        <v>42</v>
      </c>
      <c r="C112" s="20" t="s">
        <v>234</v>
      </c>
      <c r="D112" s="19"/>
      <c r="E112" s="19"/>
      <c r="F112" s="19"/>
      <c r="G112" s="20" t="s">
        <v>234</v>
      </c>
      <c r="H112" s="19"/>
      <c r="I112" s="55"/>
      <c r="J112" s="55"/>
      <c r="K112" s="55"/>
      <c r="L112" s="55"/>
      <c r="M112" s="55"/>
      <c r="N112" s="19"/>
      <c r="O112" s="20"/>
      <c r="P112" s="19"/>
      <c r="Q112" s="55"/>
      <c r="R112" s="55"/>
      <c r="S112" s="55"/>
      <c r="T112" s="55"/>
      <c r="U112" s="55"/>
      <c r="V112" s="19"/>
    </row>
    <row r="113" spans="1:22" ht="25.5" x14ac:dyDescent="0.25">
      <c r="A113" s="11"/>
      <c r="B113" s="21" t="s">
        <v>43</v>
      </c>
      <c r="C113" s="17" t="s">
        <v>234</v>
      </c>
      <c r="D113" s="15" t="s">
        <v>240</v>
      </c>
      <c r="E113" s="22">
        <v>144181</v>
      </c>
      <c r="F113" s="23" t="s">
        <v>234</v>
      </c>
      <c r="G113" s="17" t="s">
        <v>234</v>
      </c>
      <c r="H113" s="15" t="s">
        <v>240</v>
      </c>
      <c r="I113" s="22">
        <v>769646</v>
      </c>
      <c r="J113" s="23" t="s">
        <v>234</v>
      </c>
      <c r="K113" s="17" t="s">
        <v>234</v>
      </c>
      <c r="L113" s="15" t="s">
        <v>240</v>
      </c>
      <c r="M113" s="29" t="s">
        <v>418</v>
      </c>
      <c r="N113" s="23" t="s">
        <v>261</v>
      </c>
      <c r="O113" s="17"/>
      <c r="P113" s="15" t="s">
        <v>240</v>
      </c>
      <c r="Q113" s="29" t="s">
        <v>258</v>
      </c>
      <c r="R113" s="23"/>
      <c r="S113" s="17"/>
      <c r="T113" s="15" t="s">
        <v>240</v>
      </c>
      <c r="U113" s="22">
        <v>913631</v>
      </c>
      <c r="V113" s="23" t="s">
        <v>234</v>
      </c>
    </row>
    <row r="114" spans="1:22" x14ac:dyDescent="0.25">
      <c r="A114" s="11"/>
      <c r="B114" s="24" t="s">
        <v>402</v>
      </c>
      <c r="C114" s="20" t="s">
        <v>234</v>
      </c>
      <c r="D114" s="25"/>
      <c r="E114" s="26">
        <v>3591077</v>
      </c>
      <c r="F114" s="27" t="s">
        <v>234</v>
      </c>
      <c r="G114" s="20" t="s">
        <v>234</v>
      </c>
      <c r="H114" s="25"/>
      <c r="I114" s="31" t="s">
        <v>258</v>
      </c>
      <c r="J114" s="27"/>
      <c r="K114" s="20" t="s">
        <v>234</v>
      </c>
      <c r="L114" s="25"/>
      <c r="M114" s="26">
        <v>735595</v>
      </c>
      <c r="N114" s="27" t="s">
        <v>234</v>
      </c>
      <c r="O114" s="20"/>
      <c r="P114" s="25"/>
      <c r="Q114" s="31" t="s">
        <v>410</v>
      </c>
      <c r="R114" s="27" t="s">
        <v>261</v>
      </c>
      <c r="S114" s="20"/>
      <c r="T114" s="25"/>
      <c r="U114" s="31" t="s">
        <v>258</v>
      </c>
      <c r="V114" s="27"/>
    </row>
    <row r="115" spans="1:22" x14ac:dyDescent="0.25">
      <c r="A115" s="11"/>
      <c r="B115" s="21" t="s">
        <v>45</v>
      </c>
      <c r="C115" s="17" t="s">
        <v>234</v>
      </c>
      <c r="D115" s="15"/>
      <c r="E115" s="22">
        <v>10534</v>
      </c>
      <c r="F115" s="23" t="s">
        <v>234</v>
      </c>
      <c r="G115" s="17" t="s">
        <v>234</v>
      </c>
      <c r="H115" s="15"/>
      <c r="I115" s="29">
        <v>1</v>
      </c>
      <c r="J115" s="23" t="s">
        <v>234</v>
      </c>
      <c r="K115" s="17" t="s">
        <v>234</v>
      </c>
      <c r="L115" s="15"/>
      <c r="M115" s="29" t="s">
        <v>258</v>
      </c>
      <c r="N115" s="23"/>
      <c r="O115" s="17"/>
      <c r="P115" s="15"/>
      <c r="Q115" s="29" t="s">
        <v>258</v>
      </c>
      <c r="R115" s="23"/>
      <c r="S115" s="17"/>
      <c r="T115" s="15"/>
      <c r="U115" s="22">
        <v>10535</v>
      </c>
      <c r="V115" s="23" t="s">
        <v>234</v>
      </c>
    </row>
    <row r="116" spans="1:22" x14ac:dyDescent="0.25">
      <c r="A116" s="11"/>
      <c r="B116" s="24" t="s">
        <v>46</v>
      </c>
      <c r="C116" s="20" t="s">
        <v>234</v>
      </c>
      <c r="D116" s="25"/>
      <c r="E116" s="26">
        <v>20000</v>
      </c>
      <c r="F116" s="27" t="s">
        <v>234</v>
      </c>
      <c r="G116" s="20" t="s">
        <v>234</v>
      </c>
      <c r="H116" s="25"/>
      <c r="I116" s="31" t="s">
        <v>258</v>
      </c>
      <c r="J116" s="27"/>
      <c r="K116" s="20" t="s">
        <v>234</v>
      </c>
      <c r="L116" s="25"/>
      <c r="M116" s="31" t="s">
        <v>258</v>
      </c>
      <c r="N116" s="27"/>
      <c r="O116" s="20"/>
      <c r="P116" s="25"/>
      <c r="Q116" s="31" t="s">
        <v>258</v>
      </c>
      <c r="R116" s="27"/>
      <c r="S116" s="20"/>
      <c r="T116" s="25"/>
      <c r="U116" s="26">
        <v>20000</v>
      </c>
      <c r="V116" s="27" t="s">
        <v>234</v>
      </c>
    </row>
    <row r="117" spans="1:22" ht="15.75" thickBot="1" x14ac:dyDescent="0.3">
      <c r="A117" s="11"/>
      <c r="B117" s="21" t="s">
        <v>47</v>
      </c>
      <c r="C117" s="17" t="s">
        <v>234</v>
      </c>
      <c r="D117" s="15"/>
      <c r="E117" s="29" t="s">
        <v>258</v>
      </c>
      <c r="F117" s="23"/>
      <c r="G117" s="17" t="s">
        <v>234</v>
      </c>
      <c r="H117" s="15"/>
      <c r="I117" s="29" t="s">
        <v>258</v>
      </c>
      <c r="J117" s="23"/>
      <c r="K117" s="17" t="s">
        <v>234</v>
      </c>
      <c r="L117" s="15"/>
      <c r="M117" s="22">
        <v>1466221</v>
      </c>
      <c r="N117" s="23" t="s">
        <v>234</v>
      </c>
      <c r="O117" s="17"/>
      <c r="P117" s="15"/>
      <c r="Q117" s="29" t="s">
        <v>258</v>
      </c>
      <c r="R117" s="23"/>
      <c r="S117" s="17"/>
      <c r="T117" s="15"/>
      <c r="U117" s="22">
        <v>1466221</v>
      </c>
      <c r="V117" s="23" t="s">
        <v>234</v>
      </c>
    </row>
    <row r="118" spans="1:22" x14ac:dyDescent="0.25">
      <c r="A118" s="11"/>
      <c r="B118" s="16"/>
      <c r="C118" s="16" t="s">
        <v>234</v>
      </c>
      <c r="D118" s="28"/>
      <c r="E118" s="28"/>
      <c r="F118" s="16"/>
      <c r="G118" s="16" t="s">
        <v>234</v>
      </c>
      <c r="H118" s="28"/>
      <c r="I118" s="28"/>
      <c r="J118" s="16"/>
      <c r="K118" s="16" t="s">
        <v>234</v>
      </c>
      <c r="L118" s="28"/>
      <c r="M118" s="28"/>
      <c r="N118" s="16"/>
      <c r="O118" s="16"/>
      <c r="P118" s="28"/>
      <c r="Q118" s="28"/>
      <c r="R118" s="16"/>
      <c r="S118" s="16"/>
      <c r="T118" s="28"/>
      <c r="U118" s="28"/>
      <c r="V118" s="16"/>
    </row>
    <row r="119" spans="1:22" x14ac:dyDescent="0.25">
      <c r="A119" s="11"/>
      <c r="B119" s="53" t="s">
        <v>48</v>
      </c>
      <c r="C119" s="20" t="s">
        <v>234</v>
      </c>
      <c r="D119" s="25"/>
      <c r="E119" s="26">
        <v>3765792</v>
      </c>
      <c r="F119" s="27" t="s">
        <v>234</v>
      </c>
      <c r="G119" s="20" t="s">
        <v>234</v>
      </c>
      <c r="H119" s="25"/>
      <c r="I119" s="26">
        <v>769647</v>
      </c>
      <c r="J119" s="27" t="s">
        <v>234</v>
      </c>
      <c r="K119" s="20" t="s">
        <v>234</v>
      </c>
      <c r="L119" s="25"/>
      <c r="M119" s="26">
        <v>2201620</v>
      </c>
      <c r="N119" s="27" t="s">
        <v>234</v>
      </c>
      <c r="O119" s="20"/>
      <c r="P119" s="25"/>
      <c r="Q119" s="31" t="s">
        <v>410</v>
      </c>
      <c r="R119" s="27" t="s">
        <v>261</v>
      </c>
      <c r="S119" s="20"/>
      <c r="T119" s="25"/>
      <c r="U119" s="26">
        <v>2410387</v>
      </c>
      <c r="V119" s="27" t="s">
        <v>234</v>
      </c>
    </row>
    <row r="120" spans="1:22" x14ac:dyDescent="0.25">
      <c r="A120" s="11"/>
      <c r="B120" s="34" t="s">
        <v>49</v>
      </c>
      <c r="C120" s="17" t="s">
        <v>234</v>
      </c>
      <c r="D120" s="15"/>
      <c r="E120" s="22">
        <v>2180829</v>
      </c>
      <c r="F120" s="23" t="s">
        <v>234</v>
      </c>
      <c r="G120" s="17" t="s">
        <v>234</v>
      </c>
      <c r="H120" s="15"/>
      <c r="I120" s="22">
        <v>130879</v>
      </c>
      <c r="J120" s="23" t="s">
        <v>234</v>
      </c>
      <c r="K120" s="17" t="s">
        <v>234</v>
      </c>
      <c r="L120" s="15"/>
      <c r="M120" s="29" t="s">
        <v>258</v>
      </c>
      <c r="N120" s="23"/>
      <c r="O120" s="17"/>
      <c r="P120" s="15"/>
      <c r="Q120" s="29" t="s">
        <v>258</v>
      </c>
      <c r="R120" s="23"/>
      <c r="S120" s="17"/>
      <c r="T120" s="15"/>
      <c r="U120" s="22">
        <v>2311708</v>
      </c>
      <c r="V120" s="23" t="s">
        <v>234</v>
      </c>
    </row>
    <row r="121" spans="1:22" x14ac:dyDescent="0.25">
      <c r="A121" s="11"/>
      <c r="B121" s="18" t="s">
        <v>50</v>
      </c>
      <c r="C121" s="20" t="s">
        <v>234</v>
      </c>
      <c r="D121" s="25"/>
      <c r="E121" s="26">
        <v>112561</v>
      </c>
      <c r="F121" s="27" t="s">
        <v>234</v>
      </c>
      <c r="G121" s="20" t="s">
        <v>234</v>
      </c>
      <c r="H121" s="25"/>
      <c r="I121" s="26">
        <v>347939</v>
      </c>
      <c r="J121" s="27" t="s">
        <v>234</v>
      </c>
      <c r="K121" s="20" t="s">
        <v>234</v>
      </c>
      <c r="L121" s="25"/>
      <c r="M121" s="26">
        <v>1648</v>
      </c>
      <c r="N121" s="27" t="s">
        <v>234</v>
      </c>
      <c r="O121" s="20"/>
      <c r="P121" s="25"/>
      <c r="Q121" s="31" t="s">
        <v>258</v>
      </c>
      <c r="R121" s="27"/>
      <c r="S121" s="20"/>
      <c r="T121" s="25"/>
      <c r="U121" s="26">
        <v>462148</v>
      </c>
      <c r="V121" s="27" t="s">
        <v>234</v>
      </c>
    </row>
    <row r="122" spans="1:22" x14ac:dyDescent="0.25">
      <c r="A122" s="11"/>
      <c r="B122" s="34" t="s">
        <v>51</v>
      </c>
      <c r="C122" s="17" t="s">
        <v>234</v>
      </c>
      <c r="D122" s="15"/>
      <c r="E122" s="22">
        <v>53712</v>
      </c>
      <c r="F122" s="23" t="s">
        <v>234</v>
      </c>
      <c r="G122" s="17" t="s">
        <v>234</v>
      </c>
      <c r="H122" s="15"/>
      <c r="I122" s="29" t="s">
        <v>258</v>
      </c>
      <c r="J122" s="23"/>
      <c r="K122" s="17" t="s">
        <v>234</v>
      </c>
      <c r="L122" s="15"/>
      <c r="M122" s="29" t="s">
        <v>258</v>
      </c>
      <c r="N122" s="23"/>
      <c r="O122" s="17"/>
      <c r="P122" s="15"/>
      <c r="Q122" s="29" t="s">
        <v>258</v>
      </c>
      <c r="R122" s="23"/>
      <c r="S122" s="17"/>
      <c r="T122" s="15"/>
      <c r="U122" s="22">
        <v>53712</v>
      </c>
      <c r="V122" s="23" t="s">
        <v>234</v>
      </c>
    </row>
    <row r="123" spans="1:22" ht="25.5" x14ac:dyDescent="0.25">
      <c r="A123" s="11"/>
      <c r="B123" s="24" t="s">
        <v>403</v>
      </c>
      <c r="C123" s="20" t="s">
        <v>234</v>
      </c>
      <c r="D123" s="25"/>
      <c r="E123" s="26">
        <v>357187</v>
      </c>
      <c r="F123" s="27" t="s">
        <v>234</v>
      </c>
      <c r="G123" s="20" t="s">
        <v>234</v>
      </c>
      <c r="H123" s="25"/>
      <c r="I123" s="26">
        <v>5173449</v>
      </c>
      <c r="J123" s="27" t="s">
        <v>234</v>
      </c>
      <c r="K123" s="20" t="s">
        <v>234</v>
      </c>
      <c r="L123" s="25"/>
      <c r="M123" s="26">
        <v>1236005</v>
      </c>
      <c r="N123" s="27" t="s">
        <v>234</v>
      </c>
      <c r="O123" s="20"/>
      <c r="P123" s="25"/>
      <c r="Q123" s="31" t="s">
        <v>412</v>
      </c>
      <c r="R123" s="27" t="s">
        <v>261</v>
      </c>
      <c r="S123" s="20"/>
      <c r="T123" s="25"/>
      <c r="U123" s="26">
        <v>357187</v>
      </c>
      <c r="V123" s="27" t="s">
        <v>234</v>
      </c>
    </row>
    <row r="124" spans="1:22" ht="15.75" thickBot="1" x14ac:dyDescent="0.3">
      <c r="A124" s="11"/>
      <c r="B124" s="21" t="s">
        <v>62</v>
      </c>
      <c r="C124" s="17" t="s">
        <v>234</v>
      </c>
      <c r="D124" s="15"/>
      <c r="E124" s="29" t="s">
        <v>258</v>
      </c>
      <c r="F124" s="23"/>
      <c r="G124" s="17" t="s">
        <v>234</v>
      </c>
      <c r="H124" s="15"/>
      <c r="I124" s="29" t="s">
        <v>258</v>
      </c>
      <c r="J124" s="23"/>
      <c r="K124" s="17" t="s">
        <v>234</v>
      </c>
      <c r="L124" s="15"/>
      <c r="M124" s="22">
        <v>102441</v>
      </c>
      <c r="N124" s="23" t="s">
        <v>234</v>
      </c>
      <c r="O124" s="17"/>
      <c r="P124" s="15"/>
      <c r="Q124" s="29" t="s">
        <v>258</v>
      </c>
      <c r="R124" s="23"/>
      <c r="S124" s="17"/>
      <c r="T124" s="15"/>
      <c r="U124" s="22">
        <v>102441</v>
      </c>
      <c r="V124" s="23" t="s">
        <v>234</v>
      </c>
    </row>
    <row r="125" spans="1:22" x14ac:dyDescent="0.25">
      <c r="A125" s="11"/>
      <c r="B125" s="16"/>
      <c r="C125" s="16" t="s">
        <v>234</v>
      </c>
      <c r="D125" s="28"/>
      <c r="E125" s="28"/>
      <c r="F125" s="16"/>
      <c r="G125" s="16" t="s">
        <v>234</v>
      </c>
      <c r="H125" s="28"/>
      <c r="I125" s="28"/>
      <c r="J125" s="16"/>
      <c r="K125" s="16" t="s">
        <v>234</v>
      </c>
      <c r="L125" s="28"/>
      <c r="M125" s="28"/>
      <c r="N125" s="16"/>
      <c r="O125" s="16"/>
      <c r="P125" s="28"/>
      <c r="Q125" s="28"/>
      <c r="R125" s="16"/>
      <c r="S125" s="16"/>
      <c r="T125" s="28"/>
      <c r="U125" s="28"/>
      <c r="V125" s="16"/>
    </row>
    <row r="126" spans="1:22" ht="15.75" thickBot="1" x14ac:dyDescent="0.3">
      <c r="A126" s="11"/>
      <c r="B126" s="53" t="s">
        <v>419</v>
      </c>
      <c r="C126" s="20" t="s">
        <v>234</v>
      </c>
      <c r="D126" s="25"/>
      <c r="E126" s="26">
        <v>357187</v>
      </c>
      <c r="F126" s="27" t="s">
        <v>234</v>
      </c>
      <c r="G126" s="20" t="s">
        <v>234</v>
      </c>
      <c r="H126" s="25"/>
      <c r="I126" s="26">
        <v>5173449</v>
      </c>
      <c r="J126" s="27" t="s">
        <v>234</v>
      </c>
      <c r="K126" s="20" t="s">
        <v>234</v>
      </c>
      <c r="L126" s="25"/>
      <c r="M126" s="26">
        <v>1338446</v>
      </c>
      <c r="N126" s="27" t="s">
        <v>234</v>
      </c>
      <c r="O126" s="20"/>
      <c r="P126" s="25"/>
      <c r="Q126" s="31" t="s">
        <v>412</v>
      </c>
      <c r="R126" s="27" t="s">
        <v>261</v>
      </c>
      <c r="S126" s="20"/>
      <c r="T126" s="25"/>
      <c r="U126" s="26">
        <v>459628</v>
      </c>
      <c r="V126" s="27" t="s">
        <v>234</v>
      </c>
    </row>
    <row r="127" spans="1:22" x14ac:dyDescent="0.25">
      <c r="A127" s="11"/>
      <c r="B127" s="16"/>
      <c r="C127" s="16" t="s">
        <v>234</v>
      </c>
      <c r="D127" s="28"/>
      <c r="E127" s="28"/>
      <c r="F127" s="16"/>
      <c r="G127" s="16" t="s">
        <v>234</v>
      </c>
      <c r="H127" s="28"/>
      <c r="I127" s="28"/>
      <c r="J127" s="16"/>
      <c r="K127" s="16" t="s">
        <v>234</v>
      </c>
      <c r="L127" s="28"/>
      <c r="M127" s="28"/>
      <c r="N127" s="16"/>
      <c r="O127" s="16"/>
      <c r="P127" s="28"/>
      <c r="Q127" s="28"/>
      <c r="R127" s="16"/>
      <c r="S127" s="16"/>
      <c r="T127" s="28"/>
      <c r="U127" s="28"/>
      <c r="V127" s="16"/>
    </row>
    <row r="128" spans="1:22" ht="15.75" thickBot="1" x14ac:dyDescent="0.3">
      <c r="A128" s="11"/>
      <c r="B128" s="50" t="s">
        <v>41</v>
      </c>
      <c r="C128" s="17" t="s">
        <v>234</v>
      </c>
      <c r="D128" s="15" t="s">
        <v>240</v>
      </c>
      <c r="E128" s="29" t="s">
        <v>413</v>
      </c>
      <c r="F128" s="23" t="s">
        <v>234</v>
      </c>
      <c r="G128" s="17" t="s">
        <v>234</v>
      </c>
      <c r="H128" s="15" t="s">
        <v>240</v>
      </c>
      <c r="I128" s="29" t="s">
        <v>414</v>
      </c>
      <c r="J128" s="23" t="s">
        <v>234</v>
      </c>
      <c r="K128" s="17" t="s">
        <v>234</v>
      </c>
      <c r="L128" s="15" t="s">
        <v>240</v>
      </c>
      <c r="M128" s="29" t="s">
        <v>415</v>
      </c>
      <c r="N128" s="23" t="s">
        <v>234</v>
      </c>
      <c r="O128" s="17"/>
      <c r="P128" s="15" t="s">
        <v>240</v>
      </c>
      <c r="Q128" s="29" t="s">
        <v>420</v>
      </c>
      <c r="R128" s="23" t="s">
        <v>234</v>
      </c>
      <c r="S128" s="17"/>
      <c r="T128" s="15" t="s">
        <v>240</v>
      </c>
      <c r="U128" s="29" t="s">
        <v>417</v>
      </c>
      <c r="V128" s="23" t="s">
        <v>234</v>
      </c>
    </row>
    <row r="129" spans="1:22" ht="15.75" thickTop="1" x14ac:dyDescent="0.25">
      <c r="A129" s="11"/>
      <c r="B129" s="16"/>
      <c r="C129" s="16" t="s">
        <v>234</v>
      </c>
      <c r="D129" s="30"/>
      <c r="E129" s="30"/>
      <c r="F129" s="16"/>
      <c r="G129" s="16" t="s">
        <v>234</v>
      </c>
      <c r="H129" s="30"/>
      <c r="I129" s="30"/>
      <c r="J129" s="16"/>
      <c r="K129" s="16" t="s">
        <v>234</v>
      </c>
      <c r="L129" s="30"/>
      <c r="M129" s="30"/>
      <c r="N129" s="16"/>
      <c r="O129" s="16"/>
      <c r="P129" s="30"/>
      <c r="Q129" s="30"/>
      <c r="R129" s="16"/>
      <c r="S129" s="16"/>
      <c r="T129" s="30"/>
      <c r="U129" s="30"/>
      <c r="V129" s="16"/>
    </row>
    <row r="130" spans="1:22" ht="15" customHeight="1" x14ac:dyDescent="0.25">
      <c r="A130" s="11" t="s">
        <v>944</v>
      </c>
      <c r="B130" s="10" t="s">
        <v>5</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11"/>
      <c r="B132" s="41"/>
      <c r="C132" s="41" t="s">
        <v>234</v>
      </c>
      <c r="D132" s="33" t="s">
        <v>421</v>
      </c>
      <c r="E132" s="33"/>
      <c r="F132" s="33"/>
      <c r="G132" s="33"/>
      <c r="H132" s="33"/>
      <c r="I132" s="33"/>
      <c r="J132" s="33"/>
      <c r="K132" s="33"/>
      <c r="L132" s="33"/>
      <c r="M132" s="33"/>
      <c r="N132" s="33"/>
      <c r="O132" s="33"/>
      <c r="P132" s="33"/>
      <c r="Q132" s="33"/>
      <c r="R132" s="33"/>
      <c r="S132" s="33"/>
      <c r="T132" s="33"/>
      <c r="U132" s="33"/>
      <c r="V132" s="41"/>
    </row>
    <row r="133" spans="1:22" ht="15.75" thickBot="1" x14ac:dyDescent="0.3">
      <c r="A133" s="11"/>
      <c r="B133" s="41"/>
      <c r="C133" s="41"/>
      <c r="D133" s="32" t="s">
        <v>422</v>
      </c>
      <c r="E133" s="32"/>
      <c r="F133" s="32"/>
      <c r="G133" s="32"/>
      <c r="H133" s="32"/>
      <c r="I133" s="32"/>
      <c r="J133" s="32"/>
      <c r="K133" s="32"/>
      <c r="L133" s="32"/>
      <c r="M133" s="32"/>
      <c r="N133" s="32"/>
      <c r="O133" s="32"/>
      <c r="P133" s="32"/>
      <c r="Q133" s="32"/>
      <c r="R133" s="32"/>
      <c r="S133" s="32"/>
      <c r="T133" s="32"/>
      <c r="U133" s="32"/>
      <c r="V133" s="41"/>
    </row>
    <row r="134" spans="1:22" x14ac:dyDescent="0.25">
      <c r="A134" s="11"/>
      <c r="B134" s="41"/>
      <c r="C134" s="41" t="s">
        <v>234</v>
      </c>
      <c r="D134" s="47" t="s">
        <v>386</v>
      </c>
      <c r="E134" s="47"/>
      <c r="F134" s="48"/>
      <c r="G134" s="48"/>
      <c r="H134" s="47" t="s">
        <v>387</v>
      </c>
      <c r="I134" s="47"/>
      <c r="J134" s="48"/>
      <c r="K134" s="48"/>
      <c r="L134" s="47" t="s">
        <v>389</v>
      </c>
      <c r="M134" s="47"/>
      <c r="N134" s="48"/>
      <c r="O134" s="48"/>
      <c r="P134" s="47" t="s">
        <v>390</v>
      </c>
      <c r="Q134" s="47"/>
      <c r="R134" s="48"/>
      <c r="S134" s="48"/>
      <c r="T134" s="47" t="s">
        <v>391</v>
      </c>
      <c r="U134" s="47"/>
      <c r="V134" s="41"/>
    </row>
    <row r="135" spans="1:22" x14ac:dyDescent="0.25">
      <c r="A135" s="11"/>
      <c r="B135" s="41"/>
      <c r="C135" s="41"/>
      <c r="D135" s="33"/>
      <c r="E135" s="33"/>
      <c r="F135" s="41"/>
      <c r="G135" s="41"/>
      <c r="H135" s="33" t="s">
        <v>388</v>
      </c>
      <c r="I135" s="33"/>
      <c r="J135" s="41"/>
      <c r="K135" s="41"/>
      <c r="L135" s="33" t="s">
        <v>387</v>
      </c>
      <c r="M135" s="33"/>
      <c r="N135" s="41"/>
      <c r="O135" s="41"/>
      <c r="P135" s="33"/>
      <c r="Q135" s="33"/>
      <c r="R135" s="41"/>
      <c r="S135" s="41"/>
      <c r="T135" s="33" t="s">
        <v>392</v>
      </c>
      <c r="U135" s="33"/>
      <c r="V135" s="41"/>
    </row>
    <row r="136" spans="1:22" ht="15.75" thickBot="1" x14ac:dyDescent="0.3">
      <c r="A136" s="11"/>
      <c r="B136" s="41"/>
      <c r="C136" s="41"/>
      <c r="D136" s="32"/>
      <c r="E136" s="32"/>
      <c r="F136" s="41"/>
      <c r="G136" s="41"/>
      <c r="H136" s="32"/>
      <c r="I136" s="32"/>
      <c r="J136" s="41"/>
      <c r="K136" s="41"/>
      <c r="L136" s="32" t="s">
        <v>388</v>
      </c>
      <c r="M136" s="32"/>
      <c r="N136" s="41"/>
      <c r="O136" s="41"/>
      <c r="P136" s="32"/>
      <c r="Q136" s="32"/>
      <c r="R136" s="41"/>
      <c r="S136" s="41"/>
      <c r="T136" s="32"/>
      <c r="U136" s="32"/>
      <c r="V136" s="41"/>
    </row>
    <row r="137" spans="1:22" x14ac:dyDescent="0.25">
      <c r="A137" s="11"/>
      <c r="B137" s="17"/>
      <c r="C137" s="17" t="s">
        <v>234</v>
      </c>
      <c r="D137" s="33" t="s">
        <v>249</v>
      </c>
      <c r="E137" s="33"/>
      <c r="F137" s="33"/>
      <c r="G137" s="33"/>
      <c r="H137" s="33"/>
      <c r="I137" s="33"/>
      <c r="J137" s="33"/>
      <c r="K137" s="33"/>
      <c r="L137" s="33"/>
      <c r="M137" s="33"/>
      <c r="N137" s="33"/>
      <c r="O137" s="33"/>
      <c r="P137" s="33"/>
      <c r="Q137" s="33"/>
      <c r="R137" s="33"/>
      <c r="S137" s="33"/>
      <c r="T137" s="33"/>
      <c r="U137" s="33"/>
      <c r="V137" s="17"/>
    </row>
    <row r="138" spans="1:22" x14ac:dyDescent="0.25">
      <c r="A138" s="11"/>
      <c r="B138" s="18" t="s">
        <v>74</v>
      </c>
      <c r="C138" s="20" t="s">
        <v>234</v>
      </c>
      <c r="D138" s="25" t="s">
        <v>240</v>
      </c>
      <c r="E138" s="31" t="s">
        <v>258</v>
      </c>
      <c r="F138" s="27"/>
      <c r="G138" s="20"/>
      <c r="H138" s="25" t="s">
        <v>240</v>
      </c>
      <c r="I138" s="26">
        <v>2197974</v>
      </c>
      <c r="J138" s="27" t="s">
        <v>234</v>
      </c>
      <c r="K138" s="20"/>
      <c r="L138" s="25" t="s">
        <v>240</v>
      </c>
      <c r="M138" s="31" t="s">
        <v>423</v>
      </c>
      <c r="N138" s="27" t="s">
        <v>234</v>
      </c>
      <c r="O138" s="20"/>
      <c r="P138" s="25" t="s">
        <v>240</v>
      </c>
      <c r="Q138" s="31" t="s">
        <v>258</v>
      </c>
      <c r="R138" s="27"/>
      <c r="S138" s="20"/>
      <c r="T138" s="25" t="s">
        <v>240</v>
      </c>
      <c r="U138" s="26">
        <v>2200899</v>
      </c>
      <c r="V138" s="27" t="s">
        <v>234</v>
      </c>
    </row>
    <row r="139" spans="1:22" ht="15.75" thickBot="1" x14ac:dyDescent="0.3">
      <c r="A139" s="11"/>
      <c r="B139" s="34" t="s">
        <v>75</v>
      </c>
      <c r="C139" s="17" t="s">
        <v>234</v>
      </c>
      <c r="D139" s="15"/>
      <c r="E139" s="29" t="s">
        <v>258</v>
      </c>
      <c r="F139" s="23"/>
      <c r="G139" s="17"/>
      <c r="H139" s="15"/>
      <c r="I139" s="22">
        <v>1757469</v>
      </c>
      <c r="J139" s="23" t="s">
        <v>234</v>
      </c>
      <c r="K139" s="17"/>
      <c r="L139" s="15"/>
      <c r="M139" s="22">
        <v>2145</v>
      </c>
      <c r="N139" s="23" t="s">
        <v>234</v>
      </c>
      <c r="O139" s="17"/>
      <c r="P139" s="15"/>
      <c r="Q139" s="29" t="s">
        <v>258</v>
      </c>
      <c r="R139" s="23"/>
      <c r="S139" s="17"/>
      <c r="T139" s="15"/>
      <c r="U139" s="22">
        <v>1759614</v>
      </c>
      <c r="V139" s="23" t="s">
        <v>234</v>
      </c>
    </row>
    <row r="140" spans="1:22" x14ac:dyDescent="0.25">
      <c r="A140" s="11"/>
      <c r="B140" s="16"/>
      <c r="C140" s="16" t="s">
        <v>234</v>
      </c>
      <c r="D140" s="28"/>
      <c r="E140" s="28"/>
      <c r="F140" s="16"/>
      <c r="G140" s="16"/>
      <c r="H140" s="28"/>
      <c r="I140" s="28"/>
      <c r="J140" s="16"/>
      <c r="K140" s="16"/>
      <c r="L140" s="28"/>
      <c r="M140" s="28"/>
      <c r="N140" s="16"/>
      <c r="O140" s="16"/>
      <c r="P140" s="28"/>
      <c r="Q140" s="28"/>
      <c r="R140" s="16"/>
      <c r="S140" s="16"/>
      <c r="T140" s="28"/>
      <c r="U140" s="28"/>
      <c r="V140" s="16"/>
    </row>
    <row r="141" spans="1:22" x14ac:dyDescent="0.25">
      <c r="A141" s="11"/>
      <c r="B141" s="18" t="s">
        <v>76</v>
      </c>
      <c r="C141" s="20" t="s">
        <v>234</v>
      </c>
      <c r="D141" s="25"/>
      <c r="E141" s="31" t="s">
        <v>258</v>
      </c>
      <c r="F141" s="27"/>
      <c r="G141" s="20"/>
      <c r="H141" s="25"/>
      <c r="I141" s="26">
        <v>440505</v>
      </c>
      <c r="J141" s="27" t="s">
        <v>234</v>
      </c>
      <c r="K141" s="20"/>
      <c r="L141" s="25"/>
      <c r="M141" s="31">
        <v>780</v>
      </c>
      <c r="N141" s="27" t="s">
        <v>234</v>
      </c>
      <c r="O141" s="20"/>
      <c r="P141" s="25"/>
      <c r="Q141" s="31" t="s">
        <v>258</v>
      </c>
      <c r="R141" s="27"/>
      <c r="S141" s="20"/>
      <c r="T141" s="25"/>
      <c r="U141" s="26">
        <v>441285</v>
      </c>
      <c r="V141" s="27" t="s">
        <v>234</v>
      </c>
    </row>
    <row r="142" spans="1:22" x14ac:dyDescent="0.25">
      <c r="A142" s="11"/>
      <c r="B142" s="21" t="s">
        <v>78</v>
      </c>
      <c r="C142" s="17" t="s">
        <v>234</v>
      </c>
      <c r="D142" s="15"/>
      <c r="E142" s="29" t="s">
        <v>258</v>
      </c>
      <c r="F142" s="23"/>
      <c r="G142" s="17"/>
      <c r="H142" s="15"/>
      <c r="I142" s="22">
        <v>333096</v>
      </c>
      <c r="J142" s="23" t="s">
        <v>234</v>
      </c>
      <c r="K142" s="17"/>
      <c r="L142" s="15"/>
      <c r="M142" s="29">
        <v>360</v>
      </c>
      <c r="N142" s="23" t="s">
        <v>234</v>
      </c>
      <c r="O142" s="17"/>
      <c r="P142" s="15"/>
      <c r="Q142" s="29" t="s">
        <v>258</v>
      </c>
      <c r="R142" s="23"/>
      <c r="S142" s="17"/>
      <c r="T142" s="15"/>
      <c r="U142" s="22">
        <v>333456</v>
      </c>
      <c r="V142" s="23" t="s">
        <v>234</v>
      </c>
    </row>
    <row r="143" spans="1:22" x14ac:dyDescent="0.25">
      <c r="A143" s="11"/>
      <c r="B143" s="24" t="s">
        <v>79</v>
      </c>
      <c r="C143" s="20" t="s">
        <v>234</v>
      </c>
      <c r="D143" s="25"/>
      <c r="E143" s="26">
        <v>1357</v>
      </c>
      <c r="F143" s="27" t="s">
        <v>234</v>
      </c>
      <c r="G143" s="20"/>
      <c r="H143" s="25"/>
      <c r="I143" s="26">
        <v>70440</v>
      </c>
      <c r="J143" s="27" t="s">
        <v>234</v>
      </c>
      <c r="K143" s="20"/>
      <c r="L143" s="25"/>
      <c r="M143" s="31">
        <v>477</v>
      </c>
      <c r="N143" s="27" t="s">
        <v>234</v>
      </c>
      <c r="O143" s="20"/>
      <c r="P143" s="25"/>
      <c r="Q143" s="31" t="s">
        <v>258</v>
      </c>
      <c r="R143" s="27"/>
      <c r="S143" s="20"/>
      <c r="T143" s="25"/>
      <c r="U143" s="26">
        <v>72274</v>
      </c>
      <c r="V143" s="27" t="s">
        <v>234</v>
      </c>
    </row>
    <row r="144" spans="1:22" x14ac:dyDescent="0.25">
      <c r="A144" s="11"/>
      <c r="B144" s="21" t="s">
        <v>80</v>
      </c>
      <c r="C144" s="17" t="s">
        <v>234</v>
      </c>
      <c r="D144" s="15"/>
      <c r="E144" s="29" t="s">
        <v>258</v>
      </c>
      <c r="F144" s="23"/>
      <c r="G144" s="17"/>
      <c r="H144" s="15"/>
      <c r="I144" s="29">
        <v>910</v>
      </c>
      <c r="J144" s="23" t="s">
        <v>234</v>
      </c>
      <c r="K144" s="17"/>
      <c r="L144" s="15"/>
      <c r="M144" s="29" t="s">
        <v>258</v>
      </c>
      <c r="N144" s="23"/>
      <c r="O144" s="17"/>
      <c r="P144" s="15"/>
      <c r="Q144" s="29" t="s">
        <v>258</v>
      </c>
      <c r="R144" s="23"/>
      <c r="S144" s="17"/>
      <c r="T144" s="15"/>
      <c r="U144" s="29">
        <v>910</v>
      </c>
      <c r="V144" s="23" t="s">
        <v>234</v>
      </c>
    </row>
    <row r="145" spans="1:22" x14ac:dyDescent="0.25">
      <c r="A145" s="11"/>
      <c r="B145" s="24" t="s">
        <v>81</v>
      </c>
      <c r="C145" s="20" t="s">
        <v>234</v>
      </c>
      <c r="D145" s="25"/>
      <c r="E145" s="31" t="s">
        <v>258</v>
      </c>
      <c r="F145" s="27"/>
      <c r="G145" s="20"/>
      <c r="H145" s="25"/>
      <c r="I145" s="26">
        <v>7268</v>
      </c>
      <c r="J145" s="27" t="s">
        <v>234</v>
      </c>
      <c r="K145" s="20"/>
      <c r="L145" s="25"/>
      <c r="M145" s="31" t="s">
        <v>258</v>
      </c>
      <c r="N145" s="27"/>
      <c r="O145" s="20"/>
      <c r="P145" s="25"/>
      <c r="Q145" s="31" t="s">
        <v>258</v>
      </c>
      <c r="R145" s="27"/>
      <c r="S145" s="20"/>
      <c r="T145" s="25"/>
      <c r="U145" s="26">
        <v>7268</v>
      </c>
      <c r="V145" s="27" t="s">
        <v>234</v>
      </c>
    </row>
    <row r="146" spans="1:22" x14ac:dyDescent="0.25">
      <c r="A146" s="11"/>
      <c r="B146" s="21" t="s">
        <v>83</v>
      </c>
      <c r="C146" s="17" t="s">
        <v>234</v>
      </c>
      <c r="D146" s="15"/>
      <c r="E146" s="29" t="s">
        <v>258</v>
      </c>
      <c r="F146" s="23"/>
      <c r="G146" s="17"/>
      <c r="H146" s="15"/>
      <c r="I146" s="22">
        <v>4422</v>
      </c>
      <c r="J146" s="23" t="s">
        <v>234</v>
      </c>
      <c r="K146" s="17"/>
      <c r="L146" s="15"/>
      <c r="M146" s="29" t="s">
        <v>258</v>
      </c>
      <c r="N146" s="23"/>
      <c r="O146" s="17"/>
      <c r="P146" s="15"/>
      <c r="Q146" s="29" t="s">
        <v>258</v>
      </c>
      <c r="R146" s="23"/>
      <c r="S146" s="17"/>
      <c r="T146" s="15"/>
      <c r="U146" s="22">
        <v>4422</v>
      </c>
      <c r="V146" s="23" t="s">
        <v>234</v>
      </c>
    </row>
    <row r="147" spans="1:22" x14ac:dyDescent="0.25">
      <c r="A147" s="11"/>
      <c r="B147" s="24" t="s">
        <v>84</v>
      </c>
      <c r="C147" s="20" t="s">
        <v>234</v>
      </c>
      <c r="D147" s="25"/>
      <c r="E147" s="31">
        <v>290</v>
      </c>
      <c r="F147" s="27"/>
      <c r="G147" s="20"/>
      <c r="H147" s="25"/>
      <c r="I147" s="31" t="s">
        <v>424</v>
      </c>
      <c r="J147" s="27" t="s">
        <v>261</v>
      </c>
      <c r="K147" s="20"/>
      <c r="L147" s="25"/>
      <c r="M147" s="31" t="s">
        <v>258</v>
      </c>
      <c r="N147" s="27"/>
      <c r="O147" s="20"/>
      <c r="P147" s="25"/>
      <c r="Q147" s="31" t="s">
        <v>258</v>
      </c>
      <c r="R147" s="27"/>
      <c r="S147" s="20"/>
      <c r="T147" s="25"/>
      <c r="U147" s="31">
        <v>285</v>
      </c>
      <c r="V147" s="27" t="s">
        <v>234</v>
      </c>
    </row>
    <row r="148" spans="1:22" x14ac:dyDescent="0.25">
      <c r="A148" s="11"/>
      <c r="B148" s="21" t="s">
        <v>88</v>
      </c>
      <c r="C148" s="17" t="s">
        <v>234</v>
      </c>
      <c r="D148" s="15"/>
      <c r="E148" s="22">
        <v>26246</v>
      </c>
      <c r="F148" s="23" t="s">
        <v>234</v>
      </c>
      <c r="G148" s="17"/>
      <c r="H148" s="15"/>
      <c r="I148" s="22">
        <v>2906</v>
      </c>
      <c r="J148" s="23" t="s">
        <v>234</v>
      </c>
      <c r="K148" s="17"/>
      <c r="L148" s="15"/>
      <c r="M148" s="22">
        <v>1086</v>
      </c>
      <c r="N148" s="23" t="s">
        <v>234</v>
      </c>
      <c r="O148" s="17"/>
      <c r="P148" s="15"/>
      <c r="Q148" s="29" t="s">
        <v>258</v>
      </c>
      <c r="R148" s="23"/>
      <c r="S148" s="17"/>
      <c r="T148" s="15"/>
      <c r="U148" s="22">
        <v>30238</v>
      </c>
      <c r="V148" s="23" t="s">
        <v>234</v>
      </c>
    </row>
    <row r="149" spans="1:22" ht="25.5" x14ac:dyDescent="0.25">
      <c r="A149" s="11"/>
      <c r="B149" s="24" t="s">
        <v>90</v>
      </c>
      <c r="C149" s="20" t="s">
        <v>234</v>
      </c>
      <c r="D149" s="25"/>
      <c r="E149" s="31" t="s">
        <v>425</v>
      </c>
      <c r="F149" s="27" t="s">
        <v>261</v>
      </c>
      <c r="G149" s="20"/>
      <c r="H149" s="25"/>
      <c r="I149" s="31" t="s">
        <v>258</v>
      </c>
      <c r="J149" s="27"/>
      <c r="K149" s="20"/>
      <c r="L149" s="25"/>
      <c r="M149" s="31" t="s">
        <v>258</v>
      </c>
      <c r="N149" s="27"/>
      <c r="O149" s="20"/>
      <c r="P149" s="25"/>
      <c r="Q149" s="31" t="s">
        <v>258</v>
      </c>
      <c r="R149" s="27"/>
      <c r="S149" s="20"/>
      <c r="T149" s="25"/>
      <c r="U149" s="31" t="s">
        <v>425</v>
      </c>
      <c r="V149" s="27" t="s">
        <v>261</v>
      </c>
    </row>
    <row r="150" spans="1:22" ht="15.75" thickBot="1" x14ac:dyDescent="0.3">
      <c r="A150" s="11"/>
      <c r="B150" s="21" t="s">
        <v>89</v>
      </c>
      <c r="C150" s="17" t="s">
        <v>234</v>
      </c>
      <c r="D150" s="15"/>
      <c r="E150" s="29" t="s">
        <v>426</v>
      </c>
      <c r="F150" s="23" t="s">
        <v>261</v>
      </c>
      <c r="G150" s="17"/>
      <c r="H150" s="15"/>
      <c r="I150" s="29">
        <v>588</v>
      </c>
      <c r="J150" s="23" t="s">
        <v>234</v>
      </c>
      <c r="K150" s="17"/>
      <c r="L150" s="15"/>
      <c r="M150" s="29" t="s">
        <v>427</v>
      </c>
      <c r="N150" s="23" t="s">
        <v>261</v>
      </c>
      <c r="O150" s="17"/>
      <c r="P150" s="15"/>
      <c r="Q150" s="29" t="s">
        <v>258</v>
      </c>
      <c r="R150" s="23"/>
      <c r="S150" s="17"/>
      <c r="T150" s="15"/>
      <c r="U150" s="29" t="s">
        <v>428</v>
      </c>
      <c r="V150" s="23" t="s">
        <v>261</v>
      </c>
    </row>
    <row r="151" spans="1:22" x14ac:dyDescent="0.25">
      <c r="A151" s="11"/>
      <c r="B151" s="16"/>
      <c r="C151" s="16" t="s">
        <v>234</v>
      </c>
      <c r="D151" s="28"/>
      <c r="E151" s="28"/>
      <c r="F151" s="16"/>
      <c r="G151" s="16"/>
      <c r="H151" s="28"/>
      <c r="I151" s="28"/>
      <c r="J151" s="16"/>
      <c r="K151" s="16"/>
      <c r="L151" s="28"/>
      <c r="M151" s="28"/>
      <c r="N151" s="16"/>
      <c r="O151" s="16"/>
      <c r="P151" s="28"/>
      <c r="Q151" s="28"/>
      <c r="R151" s="16"/>
      <c r="S151" s="16"/>
      <c r="T151" s="28"/>
      <c r="U151" s="28"/>
      <c r="V151" s="16"/>
    </row>
    <row r="152" spans="1:22" ht="38.25" x14ac:dyDescent="0.25">
      <c r="A152" s="11"/>
      <c r="B152" s="18" t="s">
        <v>429</v>
      </c>
      <c r="C152" s="20" t="s">
        <v>234</v>
      </c>
      <c r="D152" s="25"/>
      <c r="E152" s="26">
        <v>388290</v>
      </c>
      <c r="F152" s="27" t="s">
        <v>234</v>
      </c>
      <c r="G152" s="20"/>
      <c r="H152" s="25"/>
      <c r="I152" s="26">
        <v>20880</v>
      </c>
      <c r="J152" s="27" t="s">
        <v>234</v>
      </c>
      <c r="K152" s="20"/>
      <c r="L152" s="25"/>
      <c r="M152" s="31" t="s">
        <v>430</v>
      </c>
      <c r="N152" s="27" t="s">
        <v>261</v>
      </c>
      <c r="O152" s="20"/>
      <c r="P152" s="25"/>
      <c r="Q152" s="31" t="s">
        <v>258</v>
      </c>
      <c r="R152" s="27"/>
      <c r="S152" s="20"/>
      <c r="T152" s="25"/>
      <c r="U152" s="26">
        <v>408341</v>
      </c>
      <c r="V152" s="27" t="s">
        <v>234</v>
      </c>
    </row>
    <row r="153" spans="1:22" ht="15.75" thickBot="1" x14ac:dyDescent="0.3">
      <c r="A153" s="11"/>
      <c r="B153" s="34" t="s">
        <v>93</v>
      </c>
      <c r="C153" s="17" t="s">
        <v>234</v>
      </c>
      <c r="D153" s="15"/>
      <c r="E153" s="29" t="s">
        <v>431</v>
      </c>
      <c r="F153" s="23" t="s">
        <v>261</v>
      </c>
      <c r="G153" s="17"/>
      <c r="H153" s="15"/>
      <c r="I153" s="22">
        <v>8131</v>
      </c>
      <c r="J153" s="23" t="s">
        <v>234</v>
      </c>
      <c r="K153" s="17"/>
      <c r="L153" s="15"/>
      <c r="M153" s="29" t="s">
        <v>432</v>
      </c>
      <c r="N153" s="23" t="s">
        <v>261</v>
      </c>
      <c r="O153" s="17"/>
      <c r="P153" s="15"/>
      <c r="Q153" s="29" t="s">
        <v>258</v>
      </c>
      <c r="R153" s="23"/>
      <c r="S153" s="17"/>
      <c r="T153" s="15"/>
      <c r="U153" s="29" t="s">
        <v>433</v>
      </c>
      <c r="V153" s="23" t="s">
        <v>261</v>
      </c>
    </row>
    <row r="154" spans="1:22" x14ac:dyDescent="0.25">
      <c r="A154" s="11"/>
      <c r="B154" s="16"/>
      <c r="C154" s="16" t="s">
        <v>234</v>
      </c>
      <c r="D154" s="28"/>
      <c r="E154" s="28"/>
      <c r="F154" s="16"/>
      <c r="G154" s="16"/>
      <c r="H154" s="28"/>
      <c r="I154" s="28"/>
      <c r="J154" s="16"/>
      <c r="K154" s="16"/>
      <c r="L154" s="28"/>
      <c r="M154" s="28"/>
      <c r="N154" s="16"/>
      <c r="O154" s="16"/>
      <c r="P154" s="28"/>
      <c r="Q154" s="28"/>
      <c r="R154" s="16"/>
      <c r="S154" s="16"/>
      <c r="T154" s="28"/>
      <c r="U154" s="28"/>
      <c r="V154" s="16"/>
    </row>
    <row r="155" spans="1:22" ht="25.5" x14ac:dyDescent="0.25">
      <c r="A155" s="11"/>
      <c r="B155" s="18" t="s">
        <v>434</v>
      </c>
      <c r="C155" s="20" t="s">
        <v>234</v>
      </c>
      <c r="D155" s="25"/>
      <c r="E155" s="26">
        <v>402226</v>
      </c>
      <c r="F155" s="27" t="s">
        <v>234</v>
      </c>
      <c r="G155" s="20"/>
      <c r="H155" s="25"/>
      <c r="I155" s="26">
        <v>12749</v>
      </c>
      <c r="J155" s="27" t="s">
        <v>234</v>
      </c>
      <c r="K155" s="20"/>
      <c r="L155" s="25"/>
      <c r="M155" s="31">
        <v>543</v>
      </c>
      <c r="N155" s="27" t="s">
        <v>234</v>
      </c>
      <c r="O155" s="20"/>
      <c r="P155" s="25"/>
      <c r="Q155" s="31" t="s">
        <v>258</v>
      </c>
      <c r="R155" s="27"/>
      <c r="S155" s="20"/>
      <c r="T155" s="25"/>
      <c r="U155" s="26">
        <v>415518</v>
      </c>
      <c r="V155" s="27" t="s">
        <v>234</v>
      </c>
    </row>
    <row r="156" spans="1:22" ht="26.25" thickBot="1" x14ac:dyDescent="0.3">
      <c r="A156" s="11"/>
      <c r="B156" s="34" t="s">
        <v>435</v>
      </c>
      <c r="C156" s="17" t="s">
        <v>234</v>
      </c>
      <c r="D156" s="15"/>
      <c r="E156" s="22">
        <v>13292</v>
      </c>
      <c r="F156" s="23" t="s">
        <v>234</v>
      </c>
      <c r="G156" s="17"/>
      <c r="H156" s="15"/>
      <c r="I156" s="29" t="s">
        <v>436</v>
      </c>
      <c r="J156" s="23" t="s">
        <v>261</v>
      </c>
      <c r="K156" s="17"/>
      <c r="L156" s="15"/>
      <c r="M156" s="29" t="s">
        <v>258</v>
      </c>
      <c r="N156" s="23"/>
      <c r="O156" s="17"/>
      <c r="P156" s="15"/>
      <c r="Q156" s="29" t="s">
        <v>437</v>
      </c>
      <c r="R156" s="23" t="s">
        <v>261</v>
      </c>
      <c r="S156" s="17"/>
      <c r="T156" s="15"/>
      <c r="U156" s="29" t="s">
        <v>258</v>
      </c>
      <c r="V156" s="23"/>
    </row>
    <row r="157" spans="1:22" x14ac:dyDescent="0.25">
      <c r="A157" s="11"/>
      <c r="B157" s="16"/>
      <c r="C157" s="16" t="s">
        <v>234</v>
      </c>
      <c r="D157" s="28"/>
      <c r="E157" s="28"/>
      <c r="F157" s="16"/>
      <c r="G157" s="16"/>
      <c r="H157" s="28"/>
      <c r="I157" s="28"/>
      <c r="J157" s="16"/>
      <c r="K157" s="16"/>
      <c r="L157" s="28"/>
      <c r="M157" s="28"/>
      <c r="N157" s="16"/>
      <c r="O157" s="16"/>
      <c r="P157" s="28"/>
      <c r="Q157" s="28"/>
      <c r="R157" s="16"/>
      <c r="S157" s="16"/>
      <c r="T157" s="28"/>
      <c r="U157" s="28"/>
      <c r="V157" s="16"/>
    </row>
    <row r="158" spans="1:22" x14ac:dyDescent="0.25">
      <c r="A158" s="11"/>
      <c r="B158" s="18" t="s">
        <v>94</v>
      </c>
      <c r="C158" s="20" t="s">
        <v>234</v>
      </c>
      <c r="D158" s="25"/>
      <c r="E158" s="26">
        <v>415518</v>
      </c>
      <c r="F158" s="27" t="s">
        <v>234</v>
      </c>
      <c r="G158" s="20"/>
      <c r="H158" s="25"/>
      <c r="I158" s="26">
        <v>12387</v>
      </c>
      <c r="J158" s="27" t="s">
        <v>234</v>
      </c>
      <c r="K158" s="20"/>
      <c r="L158" s="25"/>
      <c r="M158" s="31">
        <v>543</v>
      </c>
      <c r="N158" s="27" t="s">
        <v>234</v>
      </c>
      <c r="O158" s="20"/>
      <c r="P158" s="25"/>
      <c r="Q158" s="31" t="s">
        <v>437</v>
      </c>
      <c r="R158" s="27" t="s">
        <v>261</v>
      </c>
      <c r="S158" s="20"/>
      <c r="T158" s="25"/>
      <c r="U158" s="26">
        <v>415518</v>
      </c>
      <c r="V158" s="27" t="s">
        <v>234</v>
      </c>
    </row>
    <row r="159" spans="1:22" ht="26.25" thickBot="1" x14ac:dyDescent="0.3">
      <c r="A159" s="11"/>
      <c r="B159" s="34" t="s">
        <v>438</v>
      </c>
      <c r="C159" s="17" t="s">
        <v>234</v>
      </c>
      <c r="D159" s="15"/>
      <c r="E159" s="29" t="s">
        <v>439</v>
      </c>
      <c r="F159" s="23" t="s">
        <v>440</v>
      </c>
      <c r="G159" s="17"/>
      <c r="H159" s="15"/>
      <c r="I159" s="29" t="s">
        <v>258</v>
      </c>
      <c r="J159" s="23"/>
      <c r="K159" s="17"/>
      <c r="L159" s="15"/>
      <c r="M159" s="29" t="s">
        <v>258</v>
      </c>
      <c r="N159" s="23"/>
      <c r="O159" s="17"/>
      <c r="P159" s="15"/>
      <c r="Q159" s="29" t="s">
        <v>258</v>
      </c>
      <c r="R159" s="23"/>
      <c r="S159" s="17"/>
      <c r="T159" s="15"/>
      <c r="U159" s="29" t="s">
        <v>439</v>
      </c>
      <c r="V159" s="23" t="s">
        <v>261</v>
      </c>
    </row>
    <row r="160" spans="1:22" x14ac:dyDescent="0.25">
      <c r="A160" s="11"/>
      <c r="B160" s="16"/>
      <c r="C160" s="16" t="s">
        <v>234</v>
      </c>
      <c r="D160" s="28"/>
      <c r="E160" s="28"/>
      <c r="F160" s="16"/>
      <c r="G160" s="16"/>
      <c r="H160" s="28"/>
      <c r="I160" s="28"/>
      <c r="J160" s="16"/>
      <c r="K160" s="16"/>
      <c r="L160" s="28"/>
      <c r="M160" s="28"/>
      <c r="N160" s="16"/>
      <c r="O160" s="16"/>
      <c r="P160" s="28"/>
      <c r="Q160" s="28"/>
      <c r="R160" s="16"/>
      <c r="S160" s="16"/>
      <c r="T160" s="28"/>
      <c r="U160" s="28"/>
      <c r="V160" s="16"/>
    </row>
    <row r="161" spans="1:22" ht="25.5" x14ac:dyDescent="0.25">
      <c r="A161" s="11"/>
      <c r="B161" s="18" t="s">
        <v>99</v>
      </c>
      <c r="C161" s="20" t="s">
        <v>234</v>
      </c>
      <c r="D161" s="25"/>
      <c r="E161" s="26">
        <v>415120</v>
      </c>
      <c r="F161" s="27" t="s">
        <v>234</v>
      </c>
      <c r="G161" s="20"/>
      <c r="H161" s="25"/>
      <c r="I161" s="26">
        <v>12387</v>
      </c>
      <c r="J161" s="27" t="s">
        <v>234</v>
      </c>
      <c r="K161" s="20"/>
      <c r="L161" s="25"/>
      <c r="M161" s="31">
        <v>543</v>
      </c>
      <c r="N161" s="27" t="s">
        <v>234</v>
      </c>
      <c r="O161" s="20"/>
      <c r="P161" s="25"/>
      <c r="Q161" s="31" t="s">
        <v>437</v>
      </c>
      <c r="R161" s="27" t="s">
        <v>261</v>
      </c>
      <c r="S161" s="20"/>
      <c r="T161" s="25"/>
      <c r="U161" s="26">
        <v>415120</v>
      </c>
      <c r="V161" s="27" t="s">
        <v>234</v>
      </c>
    </row>
    <row r="162" spans="1:22" ht="26.25" thickBot="1" x14ac:dyDescent="0.3">
      <c r="A162" s="11"/>
      <c r="B162" s="34" t="s">
        <v>441</v>
      </c>
      <c r="C162" s="17" t="s">
        <v>234</v>
      </c>
      <c r="D162" s="15"/>
      <c r="E162" s="29" t="s">
        <v>442</v>
      </c>
      <c r="F162" s="23" t="s">
        <v>261</v>
      </c>
      <c r="G162" s="17"/>
      <c r="H162" s="15"/>
      <c r="I162" s="29">
        <v>139</v>
      </c>
      <c r="J162" s="23" t="s">
        <v>234</v>
      </c>
      <c r="K162" s="17"/>
      <c r="L162" s="15"/>
      <c r="M162" s="29" t="s">
        <v>443</v>
      </c>
      <c r="N162" s="23" t="s">
        <v>261</v>
      </c>
      <c r="O162" s="17"/>
      <c r="P162" s="15"/>
      <c r="Q162" s="29" t="s">
        <v>258</v>
      </c>
      <c r="R162" s="23"/>
      <c r="S162" s="17"/>
      <c r="T162" s="15"/>
      <c r="U162" s="29" t="s">
        <v>444</v>
      </c>
      <c r="V162" s="23" t="s">
        <v>261</v>
      </c>
    </row>
    <row r="163" spans="1:22" x14ac:dyDescent="0.25">
      <c r="A163" s="11"/>
      <c r="B163" s="16"/>
      <c r="C163" s="16" t="s">
        <v>234</v>
      </c>
      <c r="D163" s="28"/>
      <c r="E163" s="28"/>
      <c r="F163" s="16"/>
      <c r="G163" s="16"/>
      <c r="H163" s="28"/>
      <c r="I163" s="28"/>
      <c r="J163" s="16"/>
      <c r="K163" s="16"/>
      <c r="L163" s="28"/>
      <c r="M163" s="28"/>
      <c r="N163" s="16"/>
      <c r="O163" s="16"/>
      <c r="P163" s="28"/>
      <c r="Q163" s="28"/>
      <c r="R163" s="16"/>
      <c r="S163" s="16"/>
      <c r="T163" s="28"/>
      <c r="U163" s="28"/>
      <c r="V163" s="16"/>
    </row>
    <row r="164" spans="1:22" ht="26.25" thickBot="1" x14ac:dyDescent="0.3">
      <c r="A164" s="11"/>
      <c r="B164" s="18" t="s">
        <v>121</v>
      </c>
      <c r="C164" s="20" t="s">
        <v>234</v>
      </c>
      <c r="D164" s="25" t="s">
        <v>240</v>
      </c>
      <c r="E164" s="31" t="s">
        <v>445</v>
      </c>
      <c r="F164" s="27" t="s">
        <v>234</v>
      </c>
      <c r="G164" s="20"/>
      <c r="H164" s="25" t="s">
        <v>240</v>
      </c>
      <c r="I164" s="31" t="s">
        <v>446</v>
      </c>
      <c r="J164" s="27" t="s">
        <v>234</v>
      </c>
      <c r="K164" s="20"/>
      <c r="L164" s="25" t="s">
        <v>240</v>
      </c>
      <c r="M164" s="31">
        <v>501</v>
      </c>
      <c r="N164" s="27" t="s">
        <v>234</v>
      </c>
      <c r="O164" s="20"/>
      <c r="P164" s="25" t="s">
        <v>240</v>
      </c>
      <c r="Q164" s="31" t="s">
        <v>447</v>
      </c>
      <c r="R164" s="27" t="s">
        <v>234</v>
      </c>
      <c r="S164" s="20"/>
      <c r="T164" s="25" t="s">
        <v>240</v>
      </c>
      <c r="U164" s="31" t="s">
        <v>448</v>
      </c>
      <c r="V164" s="27" t="s">
        <v>234</v>
      </c>
    </row>
    <row r="165" spans="1:22" ht="15.75" thickTop="1" x14ac:dyDescent="0.25">
      <c r="A165" s="11"/>
      <c r="B165" s="16"/>
      <c r="C165" s="16" t="s">
        <v>234</v>
      </c>
      <c r="D165" s="30"/>
      <c r="E165" s="30"/>
      <c r="F165" s="16"/>
      <c r="G165" s="16"/>
      <c r="H165" s="30"/>
      <c r="I165" s="30"/>
      <c r="J165" s="16"/>
      <c r="K165" s="16"/>
      <c r="L165" s="30"/>
      <c r="M165" s="30"/>
      <c r="N165" s="16"/>
      <c r="O165" s="16"/>
      <c r="P165" s="30"/>
      <c r="Q165" s="30"/>
      <c r="R165" s="16"/>
      <c r="S165" s="16"/>
      <c r="T165" s="30"/>
      <c r="U165" s="30"/>
      <c r="V165" s="16"/>
    </row>
    <row r="166" spans="1:22" x14ac:dyDescent="0.25">
      <c r="A166" s="11"/>
      <c r="B166" s="44"/>
      <c r="C166" s="44"/>
      <c r="D166" s="44"/>
      <c r="E166" s="44"/>
      <c r="F166" s="44"/>
      <c r="G166" s="44"/>
      <c r="H166" s="44"/>
      <c r="I166" s="44"/>
      <c r="J166" s="44"/>
      <c r="K166" s="44"/>
      <c r="L166" s="44"/>
      <c r="M166" s="44"/>
      <c r="N166" s="44"/>
      <c r="O166" s="44"/>
      <c r="P166" s="44"/>
      <c r="Q166" s="44"/>
      <c r="R166" s="44"/>
      <c r="S166" s="44"/>
      <c r="T166" s="44"/>
      <c r="U166" s="44"/>
      <c r="V166" s="44"/>
    </row>
    <row r="167" spans="1:22" x14ac:dyDescent="0.25">
      <c r="A167" s="11"/>
      <c r="B167" s="4"/>
      <c r="C167" s="4"/>
      <c r="D167" s="4"/>
      <c r="E167" s="4"/>
      <c r="F167" s="4"/>
      <c r="G167" s="4"/>
      <c r="H167" s="4"/>
      <c r="I167" s="4"/>
      <c r="J167" s="4"/>
      <c r="K167" s="4"/>
      <c r="L167" s="4"/>
      <c r="M167" s="4"/>
      <c r="N167" s="4"/>
      <c r="O167" s="4"/>
      <c r="P167" s="4"/>
      <c r="Q167" s="4"/>
      <c r="R167" s="4"/>
      <c r="S167" s="4"/>
      <c r="T167" s="4"/>
      <c r="U167" s="4"/>
      <c r="V167" s="4"/>
    </row>
    <row r="168" spans="1:22" x14ac:dyDescent="0.25">
      <c r="A168" s="11"/>
      <c r="B168" s="41"/>
      <c r="C168" s="41" t="s">
        <v>234</v>
      </c>
      <c r="D168" s="33" t="s">
        <v>449</v>
      </c>
      <c r="E168" s="33"/>
      <c r="F168" s="33"/>
      <c r="G168" s="33"/>
      <c r="H168" s="33"/>
      <c r="I168" s="33"/>
      <c r="J168" s="33"/>
      <c r="K168" s="33"/>
      <c r="L168" s="33"/>
      <c r="M168" s="33"/>
      <c r="N168" s="33"/>
      <c r="O168" s="33"/>
      <c r="P168" s="33"/>
      <c r="Q168" s="33"/>
      <c r="R168" s="33"/>
      <c r="S168" s="33"/>
      <c r="T168" s="33"/>
      <c r="U168" s="33"/>
      <c r="V168" s="41"/>
    </row>
    <row r="169" spans="1:22" ht="15.75" thickBot="1" x14ac:dyDescent="0.3">
      <c r="A169" s="11"/>
      <c r="B169" s="41"/>
      <c r="C169" s="41"/>
      <c r="D169" s="32" t="s">
        <v>450</v>
      </c>
      <c r="E169" s="32"/>
      <c r="F169" s="32"/>
      <c r="G169" s="32"/>
      <c r="H169" s="32"/>
      <c r="I169" s="32"/>
      <c r="J169" s="32"/>
      <c r="K169" s="32"/>
      <c r="L169" s="32"/>
      <c r="M169" s="32"/>
      <c r="N169" s="32"/>
      <c r="O169" s="32"/>
      <c r="P169" s="32"/>
      <c r="Q169" s="32"/>
      <c r="R169" s="32"/>
      <c r="S169" s="32"/>
      <c r="T169" s="32"/>
      <c r="U169" s="32"/>
      <c r="V169" s="41"/>
    </row>
    <row r="170" spans="1:22" x14ac:dyDescent="0.25">
      <c r="A170" s="11"/>
      <c r="B170" s="41"/>
      <c r="C170" s="41" t="s">
        <v>234</v>
      </c>
      <c r="D170" s="47" t="s">
        <v>386</v>
      </c>
      <c r="E170" s="47"/>
      <c r="F170" s="48"/>
      <c r="G170" s="48"/>
      <c r="H170" s="47" t="s">
        <v>387</v>
      </c>
      <c r="I170" s="47"/>
      <c r="J170" s="48"/>
      <c r="K170" s="48"/>
      <c r="L170" s="47" t="s">
        <v>389</v>
      </c>
      <c r="M170" s="47"/>
      <c r="N170" s="48"/>
      <c r="O170" s="48"/>
      <c r="P170" s="47" t="s">
        <v>390</v>
      </c>
      <c r="Q170" s="47"/>
      <c r="R170" s="48"/>
      <c r="S170" s="48"/>
      <c r="T170" s="47" t="s">
        <v>391</v>
      </c>
      <c r="U170" s="47"/>
      <c r="V170" s="41"/>
    </row>
    <row r="171" spans="1:22" x14ac:dyDescent="0.25">
      <c r="A171" s="11"/>
      <c r="B171" s="41"/>
      <c r="C171" s="41"/>
      <c r="D171" s="33"/>
      <c r="E171" s="33"/>
      <c r="F171" s="41"/>
      <c r="G171" s="41"/>
      <c r="H171" s="33" t="s">
        <v>388</v>
      </c>
      <c r="I171" s="33"/>
      <c r="J171" s="41"/>
      <c r="K171" s="41"/>
      <c r="L171" s="33" t="s">
        <v>387</v>
      </c>
      <c r="M171" s="33"/>
      <c r="N171" s="41"/>
      <c r="O171" s="41"/>
      <c r="P171" s="33"/>
      <c r="Q171" s="33"/>
      <c r="R171" s="41"/>
      <c r="S171" s="41"/>
      <c r="T171" s="33" t="s">
        <v>392</v>
      </c>
      <c r="U171" s="33"/>
      <c r="V171" s="41"/>
    </row>
    <row r="172" spans="1:22" ht="15.75" thickBot="1" x14ac:dyDescent="0.3">
      <c r="A172" s="11"/>
      <c r="B172" s="41"/>
      <c r="C172" s="41"/>
      <c r="D172" s="32"/>
      <c r="E172" s="32"/>
      <c r="F172" s="41"/>
      <c r="G172" s="41"/>
      <c r="H172" s="32"/>
      <c r="I172" s="32"/>
      <c r="J172" s="41"/>
      <c r="K172" s="41"/>
      <c r="L172" s="32" t="s">
        <v>388</v>
      </c>
      <c r="M172" s="32"/>
      <c r="N172" s="41"/>
      <c r="O172" s="41"/>
      <c r="P172" s="32"/>
      <c r="Q172" s="32"/>
      <c r="R172" s="41"/>
      <c r="S172" s="41"/>
      <c r="T172" s="32"/>
      <c r="U172" s="32"/>
      <c r="V172" s="41"/>
    </row>
    <row r="173" spans="1:22" x14ac:dyDescent="0.25">
      <c r="A173" s="11"/>
      <c r="B173" s="17"/>
      <c r="C173" s="17" t="s">
        <v>234</v>
      </c>
      <c r="D173" s="33" t="s">
        <v>249</v>
      </c>
      <c r="E173" s="33"/>
      <c r="F173" s="33"/>
      <c r="G173" s="33"/>
      <c r="H173" s="33"/>
      <c r="I173" s="33"/>
      <c r="J173" s="33"/>
      <c r="K173" s="33"/>
      <c r="L173" s="33"/>
      <c r="M173" s="33"/>
      <c r="N173" s="33"/>
      <c r="O173" s="33"/>
      <c r="P173" s="33"/>
      <c r="Q173" s="33"/>
      <c r="R173" s="33"/>
      <c r="S173" s="33"/>
      <c r="T173" s="33"/>
      <c r="U173" s="33"/>
      <c r="V173" s="17"/>
    </row>
    <row r="174" spans="1:22" x14ac:dyDescent="0.25">
      <c r="A174" s="11"/>
      <c r="B174" s="18" t="s">
        <v>74</v>
      </c>
      <c r="C174" s="20" t="s">
        <v>234</v>
      </c>
      <c r="D174" s="25" t="s">
        <v>240</v>
      </c>
      <c r="E174" s="31" t="s">
        <v>258</v>
      </c>
      <c r="F174" s="27"/>
      <c r="G174" s="20"/>
      <c r="H174" s="25" t="s">
        <v>240</v>
      </c>
      <c r="I174" s="26">
        <v>2234264</v>
      </c>
      <c r="J174" s="27" t="s">
        <v>234</v>
      </c>
      <c r="K174" s="20"/>
      <c r="L174" s="25" t="s">
        <v>240</v>
      </c>
      <c r="M174" s="26">
        <v>2705</v>
      </c>
      <c r="N174" s="27" t="s">
        <v>234</v>
      </c>
      <c r="O174" s="20"/>
      <c r="P174" s="25" t="s">
        <v>240</v>
      </c>
      <c r="Q174" s="31" t="s">
        <v>258</v>
      </c>
      <c r="R174" s="27"/>
      <c r="S174" s="20"/>
      <c r="T174" s="25" t="s">
        <v>240</v>
      </c>
      <c r="U174" s="26">
        <v>2236969</v>
      </c>
      <c r="V174" s="27" t="s">
        <v>234</v>
      </c>
    </row>
    <row r="175" spans="1:22" ht="15.75" thickBot="1" x14ac:dyDescent="0.3">
      <c r="A175" s="11"/>
      <c r="B175" s="34" t="s">
        <v>75</v>
      </c>
      <c r="C175" s="17" t="s">
        <v>234</v>
      </c>
      <c r="D175" s="15"/>
      <c r="E175" s="29" t="s">
        <v>258</v>
      </c>
      <c r="F175" s="23" t="s">
        <v>234</v>
      </c>
      <c r="G175" s="17"/>
      <c r="H175" s="15"/>
      <c r="I175" s="22">
        <v>1726665</v>
      </c>
      <c r="J175" s="23" t="s">
        <v>234</v>
      </c>
      <c r="K175" s="17"/>
      <c r="L175" s="15"/>
      <c r="M175" s="22">
        <v>1894</v>
      </c>
      <c r="N175" s="23" t="s">
        <v>234</v>
      </c>
      <c r="O175" s="17"/>
      <c r="P175" s="15"/>
      <c r="Q175" s="29" t="s">
        <v>258</v>
      </c>
      <c r="R175" s="23" t="s">
        <v>234</v>
      </c>
      <c r="S175" s="17"/>
      <c r="T175" s="15"/>
      <c r="U175" s="22">
        <v>1728559</v>
      </c>
      <c r="V175" s="23" t="s">
        <v>234</v>
      </c>
    </row>
    <row r="176" spans="1:22" x14ac:dyDescent="0.25">
      <c r="A176" s="11"/>
      <c r="B176" s="16"/>
      <c r="C176" s="16" t="s">
        <v>234</v>
      </c>
      <c r="D176" s="28"/>
      <c r="E176" s="28"/>
      <c r="F176" s="16"/>
      <c r="G176" s="16"/>
      <c r="H176" s="28"/>
      <c r="I176" s="28"/>
      <c r="J176" s="16"/>
      <c r="K176" s="16"/>
      <c r="L176" s="28"/>
      <c r="M176" s="28"/>
      <c r="N176" s="16"/>
      <c r="O176" s="16"/>
      <c r="P176" s="28"/>
      <c r="Q176" s="28"/>
      <c r="R176" s="16"/>
      <c r="S176" s="16"/>
      <c r="T176" s="28"/>
      <c r="U176" s="28"/>
      <c r="V176" s="16"/>
    </row>
    <row r="177" spans="1:22" x14ac:dyDescent="0.25">
      <c r="A177" s="11"/>
      <c r="B177" s="18" t="s">
        <v>76</v>
      </c>
      <c r="C177" s="20" t="s">
        <v>234</v>
      </c>
      <c r="D177" s="25"/>
      <c r="E177" s="31" t="s">
        <v>258</v>
      </c>
      <c r="F177" s="27" t="s">
        <v>234</v>
      </c>
      <c r="G177" s="20"/>
      <c r="H177" s="25"/>
      <c r="I177" s="26">
        <v>507599</v>
      </c>
      <c r="J177" s="27" t="s">
        <v>234</v>
      </c>
      <c r="K177" s="20"/>
      <c r="L177" s="25"/>
      <c r="M177" s="31">
        <v>811</v>
      </c>
      <c r="N177" s="27" t="s">
        <v>234</v>
      </c>
      <c r="O177" s="20"/>
      <c r="P177" s="25"/>
      <c r="Q177" s="31" t="s">
        <v>258</v>
      </c>
      <c r="R177" s="27" t="s">
        <v>234</v>
      </c>
      <c r="S177" s="20"/>
      <c r="T177" s="25"/>
      <c r="U177" s="26">
        <v>508410</v>
      </c>
      <c r="V177" s="27" t="s">
        <v>234</v>
      </c>
    </row>
    <row r="178" spans="1:22" x14ac:dyDescent="0.25">
      <c r="A178" s="11"/>
      <c r="B178" s="21" t="s">
        <v>78</v>
      </c>
      <c r="C178" s="17" t="s">
        <v>234</v>
      </c>
      <c r="D178" s="15"/>
      <c r="E178" s="29" t="s">
        <v>258</v>
      </c>
      <c r="F178" s="23" t="s">
        <v>234</v>
      </c>
      <c r="G178" s="17"/>
      <c r="H178" s="15"/>
      <c r="I178" s="22">
        <v>353155</v>
      </c>
      <c r="J178" s="23" t="s">
        <v>234</v>
      </c>
      <c r="K178" s="17"/>
      <c r="L178" s="15"/>
      <c r="M178" s="29">
        <v>263</v>
      </c>
      <c r="N178" s="23" t="s">
        <v>234</v>
      </c>
      <c r="O178" s="17"/>
      <c r="P178" s="15"/>
      <c r="Q178" s="29" t="s">
        <v>258</v>
      </c>
      <c r="R178" s="23" t="s">
        <v>234</v>
      </c>
      <c r="S178" s="17"/>
      <c r="T178" s="15"/>
      <c r="U178" s="22">
        <v>353418</v>
      </c>
      <c r="V178" s="23" t="s">
        <v>234</v>
      </c>
    </row>
    <row r="179" spans="1:22" x14ac:dyDescent="0.25">
      <c r="A179" s="11"/>
      <c r="B179" s="24" t="s">
        <v>79</v>
      </c>
      <c r="C179" s="20" t="s">
        <v>234</v>
      </c>
      <c r="D179" s="25"/>
      <c r="E179" s="26">
        <v>1570</v>
      </c>
      <c r="F179" s="27" t="s">
        <v>234</v>
      </c>
      <c r="G179" s="20"/>
      <c r="H179" s="25"/>
      <c r="I179" s="26">
        <v>94486</v>
      </c>
      <c r="J179" s="27" t="s">
        <v>234</v>
      </c>
      <c r="K179" s="20"/>
      <c r="L179" s="25"/>
      <c r="M179" s="31">
        <v>645</v>
      </c>
      <c r="N179" s="27" t="s">
        <v>234</v>
      </c>
      <c r="O179" s="20"/>
      <c r="P179" s="25"/>
      <c r="Q179" s="31" t="s">
        <v>258</v>
      </c>
      <c r="R179" s="27" t="s">
        <v>234</v>
      </c>
      <c r="S179" s="20"/>
      <c r="T179" s="25"/>
      <c r="U179" s="26">
        <v>96701</v>
      </c>
      <c r="V179" s="27" t="s">
        <v>234</v>
      </c>
    </row>
    <row r="180" spans="1:22" x14ac:dyDescent="0.25">
      <c r="A180" s="11"/>
      <c r="B180" s="21" t="s">
        <v>80</v>
      </c>
      <c r="C180" s="17" t="s">
        <v>234</v>
      </c>
      <c r="D180" s="15"/>
      <c r="E180" s="29" t="s">
        <v>258</v>
      </c>
      <c r="F180" s="23" t="s">
        <v>234</v>
      </c>
      <c r="G180" s="17"/>
      <c r="H180" s="15"/>
      <c r="I180" s="29">
        <v>940</v>
      </c>
      <c r="J180" s="23" t="s">
        <v>234</v>
      </c>
      <c r="K180" s="17"/>
      <c r="L180" s="15"/>
      <c r="M180" s="29" t="s">
        <v>258</v>
      </c>
      <c r="N180" s="23" t="s">
        <v>234</v>
      </c>
      <c r="O180" s="17"/>
      <c r="P180" s="15"/>
      <c r="Q180" s="29" t="s">
        <v>258</v>
      </c>
      <c r="R180" s="23" t="s">
        <v>234</v>
      </c>
      <c r="S180" s="17"/>
      <c r="T180" s="15"/>
      <c r="U180" s="29">
        <v>940</v>
      </c>
      <c r="V180" s="23" t="s">
        <v>234</v>
      </c>
    </row>
    <row r="181" spans="1:22" x14ac:dyDescent="0.25">
      <c r="A181" s="11"/>
      <c r="B181" s="24" t="s">
        <v>81</v>
      </c>
      <c r="C181" s="20" t="s">
        <v>234</v>
      </c>
      <c r="D181" s="25"/>
      <c r="E181" s="31" t="s">
        <v>258</v>
      </c>
      <c r="F181" s="27" t="s">
        <v>234</v>
      </c>
      <c r="G181" s="20"/>
      <c r="H181" s="25"/>
      <c r="I181" s="26">
        <v>6080</v>
      </c>
      <c r="J181" s="27" t="s">
        <v>234</v>
      </c>
      <c r="K181" s="20"/>
      <c r="L181" s="25"/>
      <c r="M181" s="31" t="s">
        <v>258</v>
      </c>
      <c r="N181" s="27" t="s">
        <v>234</v>
      </c>
      <c r="O181" s="20"/>
      <c r="P181" s="25"/>
      <c r="Q181" s="31" t="s">
        <v>258</v>
      </c>
      <c r="R181" s="27" t="s">
        <v>234</v>
      </c>
      <c r="S181" s="20"/>
      <c r="T181" s="25"/>
      <c r="U181" s="26">
        <v>6080</v>
      </c>
      <c r="V181" s="27" t="s">
        <v>234</v>
      </c>
    </row>
    <row r="182" spans="1:22" x14ac:dyDescent="0.25">
      <c r="A182" s="11"/>
      <c r="B182" s="21" t="s">
        <v>451</v>
      </c>
      <c r="C182" s="17" t="s">
        <v>234</v>
      </c>
      <c r="D182" s="15"/>
      <c r="E182" s="29" t="s">
        <v>258</v>
      </c>
      <c r="F182" s="23" t="s">
        <v>234</v>
      </c>
      <c r="G182" s="17"/>
      <c r="H182" s="15"/>
      <c r="I182" s="29" t="s">
        <v>258</v>
      </c>
      <c r="J182" s="23" t="s">
        <v>234</v>
      </c>
      <c r="K182" s="17"/>
      <c r="L182" s="15"/>
      <c r="M182" s="29" t="s">
        <v>452</v>
      </c>
      <c r="N182" s="23" t="s">
        <v>261</v>
      </c>
      <c r="O182" s="17"/>
      <c r="P182" s="15"/>
      <c r="Q182" s="29" t="s">
        <v>258</v>
      </c>
      <c r="R182" s="23" t="s">
        <v>234</v>
      </c>
      <c r="S182" s="17"/>
      <c r="T182" s="15"/>
      <c r="U182" s="29" t="s">
        <v>452</v>
      </c>
      <c r="V182" s="23" t="s">
        <v>261</v>
      </c>
    </row>
    <row r="183" spans="1:22" x14ac:dyDescent="0.25">
      <c r="A183" s="11"/>
      <c r="B183" s="24" t="s">
        <v>88</v>
      </c>
      <c r="C183" s="20" t="s">
        <v>234</v>
      </c>
      <c r="D183" s="25"/>
      <c r="E183" s="26">
        <v>32396</v>
      </c>
      <c r="F183" s="27" t="s">
        <v>234</v>
      </c>
      <c r="G183" s="20"/>
      <c r="H183" s="25"/>
      <c r="I183" s="26">
        <v>2698</v>
      </c>
      <c r="J183" s="27" t="s">
        <v>234</v>
      </c>
      <c r="K183" s="20"/>
      <c r="L183" s="25"/>
      <c r="M183" s="26">
        <v>1245</v>
      </c>
      <c r="N183" s="27" t="s">
        <v>234</v>
      </c>
      <c r="O183" s="20"/>
      <c r="P183" s="25"/>
      <c r="Q183" s="31" t="s">
        <v>258</v>
      </c>
      <c r="R183" s="27" t="s">
        <v>234</v>
      </c>
      <c r="S183" s="20"/>
      <c r="T183" s="25"/>
      <c r="U183" s="26">
        <v>36339</v>
      </c>
      <c r="V183" s="27" t="s">
        <v>234</v>
      </c>
    </row>
    <row r="184" spans="1:22" ht="15.75" thickBot="1" x14ac:dyDescent="0.3">
      <c r="A184" s="11"/>
      <c r="B184" s="21" t="s">
        <v>89</v>
      </c>
      <c r="C184" s="17" t="s">
        <v>234</v>
      </c>
      <c r="D184" s="15"/>
      <c r="E184" s="29" t="s">
        <v>453</v>
      </c>
      <c r="F184" s="23" t="s">
        <v>261</v>
      </c>
      <c r="G184" s="17"/>
      <c r="H184" s="15"/>
      <c r="I184" s="29" t="s">
        <v>454</v>
      </c>
      <c r="J184" s="23" t="s">
        <v>261</v>
      </c>
      <c r="K184" s="17"/>
      <c r="L184" s="15"/>
      <c r="M184" s="22">
        <v>14749</v>
      </c>
      <c r="N184" s="23" t="s">
        <v>234</v>
      </c>
      <c r="O184" s="17"/>
      <c r="P184" s="15"/>
      <c r="Q184" s="29" t="s">
        <v>258</v>
      </c>
      <c r="R184" s="23" t="s">
        <v>234</v>
      </c>
      <c r="S184" s="17"/>
      <c r="T184" s="15"/>
      <c r="U184" s="29">
        <v>387</v>
      </c>
      <c r="V184" s="23" t="s">
        <v>234</v>
      </c>
    </row>
    <row r="185" spans="1:22" x14ac:dyDescent="0.25">
      <c r="A185" s="11"/>
      <c r="B185" s="16"/>
      <c r="C185" s="16" t="s">
        <v>234</v>
      </c>
      <c r="D185" s="28"/>
      <c r="E185" s="28"/>
      <c r="F185" s="16"/>
      <c r="G185" s="16"/>
      <c r="H185" s="28"/>
      <c r="I185" s="28"/>
      <c r="J185" s="16"/>
      <c r="K185" s="16"/>
      <c r="L185" s="28"/>
      <c r="M185" s="28"/>
      <c r="N185" s="16"/>
      <c r="O185" s="16"/>
      <c r="P185" s="28"/>
      <c r="Q185" s="28"/>
      <c r="R185" s="16"/>
      <c r="S185" s="16"/>
      <c r="T185" s="28"/>
      <c r="U185" s="28"/>
      <c r="V185" s="16"/>
    </row>
    <row r="186" spans="1:22" ht="38.25" x14ac:dyDescent="0.25">
      <c r="A186" s="11"/>
      <c r="B186" s="18" t="s">
        <v>429</v>
      </c>
      <c r="C186" s="20" t="s">
        <v>234</v>
      </c>
      <c r="D186" s="25"/>
      <c r="E186" s="31" t="s">
        <v>455</v>
      </c>
      <c r="F186" s="27" t="s">
        <v>261</v>
      </c>
      <c r="G186" s="20"/>
      <c r="H186" s="25"/>
      <c r="I186" s="26">
        <v>63102</v>
      </c>
      <c r="J186" s="27" t="s">
        <v>234</v>
      </c>
      <c r="K186" s="20"/>
      <c r="L186" s="25"/>
      <c r="M186" s="26">
        <v>40248</v>
      </c>
      <c r="N186" s="27" t="s">
        <v>234</v>
      </c>
      <c r="O186" s="20"/>
      <c r="P186" s="25"/>
      <c r="Q186" s="31" t="s">
        <v>258</v>
      </c>
      <c r="R186" s="27" t="s">
        <v>234</v>
      </c>
      <c r="S186" s="20"/>
      <c r="T186" s="25"/>
      <c r="U186" s="26">
        <v>70884</v>
      </c>
      <c r="V186" s="27" t="s">
        <v>234</v>
      </c>
    </row>
    <row r="187" spans="1:22" ht="15.75" thickBot="1" x14ac:dyDescent="0.3">
      <c r="A187" s="11"/>
      <c r="B187" s="34" t="s">
        <v>93</v>
      </c>
      <c r="C187" s="17" t="s">
        <v>234</v>
      </c>
      <c r="D187" s="15"/>
      <c r="E187" s="29" t="s">
        <v>456</v>
      </c>
      <c r="F187" s="23" t="s">
        <v>261</v>
      </c>
      <c r="G187" s="17"/>
      <c r="H187" s="15"/>
      <c r="I187" s="22">
        <v>24323</v>
      </c>
      <c r="J187" s="23" t="s">
        <v>234</v>
      </c>
      <c r="K187" s="17"/>
      <c r="L187" s="15"/>
      <c r="M187" s="22">
        <v>61550</v>
      </c>
      <c r="N187" s="23" t="s">
        <v>234</v>
      </c>
      <c r="O187" s="17"/>
      <c r="P187" s="15"/>
      <c r="Q187" s="29" t="s">
        <v>258</v>
      </c>
      <c r="R187" s="23" t="s">
        <v>234</v>
      </c>
      <c r="S187" s="17"/>
      <c r="T187" s="15"/>
      <c r="U187" s="22">
        <v>73076</v>
      </c>
      <c r="V187" s="23" t="s">
        <v>234</v>
      </c>
    </row>
    <row r="188" spans="1:22" x14ac:dyDescent="0.25">
      <c r="A188" s="11"/>
      <c r="B188" s="16"/>
      <c r="C188" s="16" t="s">
        <v>234</v>
      </c>
      <c r="D188" s="28"/>
      <c r="E188" s="28"/>
      <c r="F188" s="16"/>
      <c r="G188" s="16"/>
      <c r="H188" s="28"/>
      <c r="I188" s="28"/>
      <c r="J188" s="16"/>
      <c r="K188" s="16"/>
      <c r="L188" s="28"/>
      <c r="M188" s="28"/>
      <c r="N188" s="16"/>
      <c r="O188" s="16"/>
      <c r="P188" s="28"/>
      <c r="Q188" s="28"/>
      <c r="R188" s="16"/>
      <c r="S188" s="16"/>
      <c r="T188" s="28"/>
      <c r="U188" s="28"/>
      <c r="V188" s="16"/>
    </row>
    <row r="189" spans="1:22" ht="25.5" x14ac:dyDescent="0.25">
      <c r="A189" s="11"/>
      <c r="B189" s="18" t="s">
        <v>457</v>
      </c>
      <c r="C189" s="20" t="s">
        <v>234</v>
      </c>
      <c r="D189" s="25"/>
      <c r="E189" s="31" t="s">
        <v>458</v>
      </c>
      <c r="F189" s="27" t="s">
        <v>261</v>
      </c>
      <c r="G189" s="20"/>
      <c r="H189" s="25"/>
      <c r="I189" s="26">
        <v>38779</v>
      </c>
      <c r="J189" s="27" t="s">
        <v>234</v>
      </c>
      <c r="K189" s="20"/>
      <c r="L189" s="25"/>
      <c r="M189" s="31" t="s">
        <v>459</v>
      </c>
      <c r="N189" s="27" t="s">
        <v>261</v>
      </c>
      <c r="O189" s="20"/>
      <c r="P189" s="25"/>
      <c r="Q189" s="31" t="s">
        <v>258</v>
      </c>
      <c r="R189" s="27" t="s">
        <v>234</v>
      </c>
      <c r="S189" s="20"/>
      <c r="T189" s="25"/>
      <c r="U189" s="31" t="s">
        <v>460</v>
      </c>
      <c r="V189" s="27" t="s">
        <v>261</v>
      </c>
    </row>
    <row r="190" spans="1:22" ht="26.25" thickBot="1" x14ac:dyDescent="0.3">
      <c r="A190" s="11"/>
      <c r="B190" s="34" t="s">
        <v>435</v>
      </c>
      <c r="C190" s="17" t="s">
        <v>234</v>
      </c>
      <c r="D190" s="15"/>
      <c r="E190" s="22">
        <v>56110</v>
      </c>
      <c r="F190" s="23" t="s">
        <v>234</v>
      </c>
      <c r="G190" s="17"/>
      <c r="H190" s="15"/>
      <c r="I190" s="29">
        <v>317</v>
      </c>
      <c r="J190" s="23" t="s">
        <v>234</v>
      </c>
      <c r="K190" s="17"/>
      <c r="L190" s="15"/>
      <c r="M190" s="29" t="s">
        <v>258</v>
      </c>
      <c r="N190" s="23" t="s">
        <v>234</v>
      </c>
      <c r="O190" s="17"/>
      <c r="P190" s="15"/>
      <c r="Q190" s="29" t="s">
        <v>461</v>
      </c>
      <c r="R190" s="23" t="s">
        <v>261</v>
      </c>
      <c r="S190" s="17"/>
      <c r="T190" s="15"/>
      <c r="U190" s="29" t="s">
        <v>258</v>
      </c>
      <c r="V190" s="23" t="s">
        <v>234</v>
      </c>
    </row>
    <row r="191" spans="1:22" x14ac:dyDescent="0.25">
      <c r="A191" s="11"/>
      <c r="B191" s="16"/>
      <c r="C191" s="16" t="s">
        <v>234</v>
      </c>
      <c r="D191" s="28"/>
      <c r="E191" s="28"/>
      <c r="F191" s="16"/>
      <c r="G191" s="16"/>
      <c r="H191" s="28"/>
      <c r="I191" s="28"/>
      <c r="J191" s="16"/>
      <c r="K191" s="16"/>
      <c r="L191" s="28"/>
      <c r="M191" s="28"/>
      <c r="N191" s="16"/>
      <c r="O191" s="16"/>
      <c r="P191" s="28"/>
      <c r="Q191" s="28"/>
      <c r="R191" s="16"/>
      <c r="S191" s="16"/>
      <c r="T191" s="28"/>
      <c r="U191" s="28"/>
      <c r="V191" s="16"/>
    </row>
    <row r="192" spans="1:22" x14ac:dyDescent="0.25">
      <c r="A192" s="11"/>
      <c r="B192" s="18" t="s">
        <v>94</v>
      </c>
      <c r="C192" s="20" t="s">
        <v>234</v>
      </c>
      <c r="D192" s="25"/>
      <c r="E192" s="26">
        <v>36441</v>
      </c>
      <c r="F192" s="27" t="s">
        <v>234</v>
      </c>
      <c r="G192" s="20"/>
      <c r="H192" s="25"/>
      <c r="I192" s="26">
        <v>39096</v>
      </c>
      <c r="J192" s="27" t="s">
        <v>234</v>
      </c>
      <c r="K192" s="20"/>
      <c r="L192" s="25"/>
      <c r="M192" s="31" t="s">
        <v>459</v>
      </c>
      <c r="N192" s="27" t="s">
        <v>261</v>
      </c>
      <c r="O192" s="20"/>
      <c r="P192" s="25"/>
      <c r="Q192" s="31" t="s">
        <v>461</v>
      </c>
      <c r="R192" s="27" t="s">
        <v>261</v>
      </c>
      <c r="S192" s="20"/>
      <c r="T192" s="25"/>
      <c r="U192" s="31" t="s">
        <v>460</v>
      </c>
      <c r="V192" s="27" t="s">
        <v>261</v>
      </c>
    </row>
    <row r="193" spans="1:22" ht="26.25" thickBot="1" x14ac:dyDescent="0.3">
      <c r="A193" s="11"/>
      <c r="B193" s="34" t="s">
        <v>95</v>
      </c>
      <c r="C193" s="17" t="s">
        <v>234</v>
      </c>
      <c r="D193" s="15"/>
      <c r="E193" s="29" t="s">
        <v>258</v>
      </c>
      <c r="F193" s="23" t="s">
        <v>234</v>
      </c>
      <c r="G193" s="17"/>
      <c r="H193" s="15"/>
      <c r="I193" s="29" t="s">
        <v>258</v>
      </c>
      <c r="J193" s="23" t="s">
        <v>234</v>
      </c>
      <c r="K193" s="17"/>
      <c r="L193" s="15"/>
      <c r="M193" s="22">
        <v>38633</v>
      </c>
      <c r="N193" s="23" t="s">
        <v>234</v>
      </c>
      <c r="O193" s="17"/>
      <c r="P193" s="15"/>
      <c r="Q193" s="29" t="s">
        <v>258</v>
      </c>
      <c r="R193" s="23" t="s">
        <v>234</v>
      </c>
      <c r="S193" s="17"/>
      <c r="T193" s="15"/>
      <c r="U193" s="22">
        <v>38633</v>
      </c>
      <c r="V193" s="23" t="s">
        <v>234</v>
      </c>
    </row>
    <row r="194" spans="1:22" x14ac:dyDescent="0.25">
      <c r="A194" s="11"/>
      <c r="B194" s="16"/>
      <c r="C194" s="16" t="s">
        <v>234</v>
      </c>
      <c r="D194" s="28"/>
      <c r="E194" s="28"/>
      <c r="F194" s="16"/>
      <c r="G194" s="16"/>
      <c r="H194" s="28"/>
      <c r="I194" s="28"/>
      <c r="J194" s="16"/>
      <c r="K194" s="16"/>
      <c r="L194" s="28"/>
      <c r="M194" s="28"/>
      <c r="N194" s="16"/>
      <c r="O194" s="16"/>
      <c r="P194" s="28"/>
      <c r="Q194" s="28"/>
      <c r="R194" s="16"/>
      <c r="S194" s="16"/>
      <c r="T194" s="28"/>
      <c r="U194" s="28"/>
      <c r="V194" s="16"/>
    </row>
    <row r="195" spans="1:22" ht="25.5" x14ac:dyDescent="0.25">
      <c r="A195" s="11"/>
      <c r="B195" s="18" t="s">
        <v>99</v>
      </c>
      <c r="C195" s="20" t="s">
        <v>234</v>
      </c>
      <c r="D195" s="25"/>
      <c r="E195" s="26">
        <v>36441</v>
      </c>
      <c r="F195" s="27" t="s">
        <v>234</v>
      </c>
      <c r="G195" s="20"/>
      <c r="H195" s="25"/>
      <c r="I195" s="26">
        <v>39096</v>
      </c>
      <c r="J195" s="27" t="s">
        <v>234</v>
      </c>
      <c r="K195" s="20"/>
      <c r="L195" s="25"/>
      <c r="M195" s="26">
        <v>17331</v>
      </c>
      <c r="N195" s="27" t="s">
        <v>234</v>
      </c>
      <c r="O195" s="20"/>
      <c r="P195" s="25"/>
      <c r="Q195" s="31" t="s">
        <v>461</v>
      </c>
      <c r="R195" s="27" t="s">
        <v>261</v>
      </c>
      <c r="S195" s="20"/>
      <c r="T195" s="25"/>
      <c r="U195" s="26">
        <v>36441</v>
      </c>
      <c r="V195" s="27" t="s">
        <v>234</v>
      </c>
    </row>
    <row r="196" spans="1:22" ht="26.25" thickBot="1" x14ac:dyDescent="0.3">
      <c r="A196" s="11"/>
      <c r="B196" s="34" t="s">
        <v>462</v>
      </c>
      <c r="C196" s="17" t="s">
        <v>234</v>
      </c>
      <c r="D196" s="15"/>
      <c r="E196" s="22">
        <v>3066</v>
      </c>
      <c r="F196" s="23" t="s">
        <v>234</v>
      </c>
      <c r="G196" s="17"/>
      <c r="H196" s="15"/>
      <c r="I196" s="29">
        <v>53</v>
      </c>
      <c r="J196" s="23" t="s">
        <v>234</v>
      </c>
      <c r="K196" s="17"/>
      <c r="L196" s="15"/>
      <c r="M196" s="22">
        <v>8135</v>
      </c>
      <c r="N196" s="23" t="s">
        <v>234</v>
      </c>
      <c r="O196" s="17"/>
      <c r="P196" s="15"/>
      <c r="Q196" s="29" t="s">
        <v>258</v>
      </c>
      <c r="R196" s="23" t="s">
        <v>234</v>
      </c>
      <c r="S196" s="17"/>
      <c r="T196" s="15"/>
      <c r="U196" s="22">
        <v>11254</v>
      </c>
      <c r="V196" s="23" t="s">
        <v>234</v>
      </c>
    </row>
    <row r="197" spans="1:22" x14ac:dyDescent="0.25">
      <c r="A197" s="11"/>
      <c r="B197" s="16"/>
      <c r="C197" s="16" t="s">
        <v>234</v>
      </c>
      <c r="D197" s="28"/>
      <c r="E197" s="28"/>
      <c r="F197" s="16"/>
      <c r="G197" s="16"/>
      <c r="H197" s="28"/>
      <c r="I197" s="28"/>
      <c r="J197" s="16"/>
      <c r="K197" s="16"/>
      <c r="L197" s="28"/>
      <c r="M197" s="28"/>
      <c r="N197" s="16"/>
      <c r="O197" s="16"/>
      <c r="P197" s="28"/>
      <c r="Q197" s="28"/>
      <c r="R197" s="16"/>
      <c r="S197" s="16"/>
      <c r="T197" s="28"/>
      <c r="U197" s="28"/>
      <c r="V197" s="16"/>
    </row>
    <row r="198" spans="1:22" ht="26.25" thickBot="1" x14ac:dyDescent="0.3">
      <c r="A198" s="11"/>
      <c r="B198" s="18" t="s">
        <v>121</v>
      </c>
      <c r="C198" s="20" t="s">
        <v>234</v>
      </c>
      <c r="D198" s="25" t="s">
        <v>240</v>
      </c>
      <c r="E198" s="31" t="s">
        <v>463</v>
      </c>
      <c r="F198" s="27" t="s">
        <v>234</v>
      </c>
      <c r="G198" s="20"/>
      <c r="H198" s="25" t="s">
        <v>240</v>
      </c>
      <c r="I198" s="31" t="s">
        <v>464</v>
      </c>
      <c r="J198" s="27" t="s">
        <v>234</v>
      </c>
      <c r="K198" s="20"/>
      <c r="L198" s="25" t="s">
        <v>240</v>
      </c>
      <c r="M198" s="31" t="s">
        <v>465</v>
      </c>
      <c r="N198" s="27" t="s">
        <v>234</v>
      </c>
      <c r="O198" s="20"/>
      <c r="P198" s="25" t="s">
        <v>240</v>
      </c>
      <c r="Q198" s="31" t="s">
        <v>466</v>
      </c>
      <c r="R198" s="27" t="s">
        <v>234</v>
      </c>
      <c r="S198" s="20"/>
      <c r="T198" s="25" t="s">
        <v>240</v>
      </c>
      <c r="U198" s="31" t="s">
        <v>467</v>
      </c>
      <c r="V198" s="27" t="s">
        <v>234</v>
      </c>
    </row>
    <row r="199" spans="1:22" ht="15.75" thickTop="1" x14ac:dyDescent="0.25">
      <c r="A199" s="11"/>
      <c r="B199" s="16"/>
      <c r="C199" s="16" t="s">
        <v>234</v>
      </c>
      <c r="D199" s="30"/>
      <c r="E199" s="30"/>
      <c r="F199" s="16"/>
      <c r="G199" s="16"/>
      <c r="H199" s="30"/>
      <c r="I199" s="30"/>
      <c r="J199" s="16"/>
      <c r="K199" s="16"/>
      <c r="L199" s="30"/>
      <c r="M199" s="30"/>
      <c r="N199" s="16"/>
      <c r="O199" s="16"/>
      <c r="P199" s="30"/>
      <c r="Q199" s="30"/>
      <c r="R199" s="16"/>
      <c r="S199" s="16"/>
      <c r="T199" s="30"/>
      <c r="U199" s="30"/>
      <c r="V199" s="16"/>
    </row>
    <row r="200" spans="1:22" x14ac:dyDescent="0.25">
      <c r="A200" s="11"/>
      <c r="B200" s="44"/>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1"/>
      <c r="B201" s="4"/>
      <c r="C201" s="4"/>
      <c r="D201" s="4"/>
      <c r="E201" s="4"/>
      <c r="F201" s="4"/>
      <c r="G201" s="4"/>
      <c r="H201" s="4"/>
      <c r="I201" s="4"/>
      <c r="J201" s="4"/>
      <c r="K201" s="4"/>
      <c r="L201" s="4"/>
      <c r="M201" s="4"/>
      <c r="N201" s="4"/>
      <c r="O201" s="4"/>
      <c r="P201" s="4"/>
      <c r="Q201" s="4"/>
      <c r="R201" s="4"/>
      <c r="S201" s="4"/>
      <c r="T201" s="4"/>
      <c r="U201" s="4"/>
      <c r="V201" s="4"/>
    </row>
    <row r="202" spans="1:22" x14ac:dyDescent="0.25">
      <c r="A202" s="11"/>
      <c r="B202" s="41"/>
      <c r="C202" s="41" t="s">
        <v>234</v>
      </c>
      <c r="D202" s="33" t="s">
        <v>421</v>
      </c>
      <c r="E202" s="33"/>
      <c r="F202" s="33"/>
      <c r="G202" s="33"/>
      <c r="H202" s="33"/>
      <c r="I202" s="33"/>
      <c r="J202" s="33"/>
      <c r="K202" s="33"/>
      <c r="L202" s="33"/>
      <c r="M202" s="33"/>
      <c r="N202" s="33"/>
      <c r="O202" s="33"/>
      <c r="P202" s="33"/>
      <c r="Q202" s="33"/>
      <c r="R202" s="33"/>
      <c r="S202" s="33"/>
      <c r="T202" s="33"/>
      <c r="U202" s="33"/>
      <c r="V202" s="41"/>
    </row>
    <row r="203" spans="1:22" ht="15.75" thickBot="1" x14ac:dyDescent="0.3">
      <c r="A203" s="11"/>
      <c r="B203" s="41"/>
      <c r="C203" s="41"/>
      <c r="D203" s="32" t="s">
        <v>468</v>
      </c>
      <c r="E203" s="32"/>
      <c r="F203" s="32"/>
      <c r="G203" s="32"/>
      <c r="H203" s="32"/>
      <c r="I203" s="32"/>
      <c r="J203" s="32"/>
      <c r="K203" s="32"/>
      <c r="L203" s="32"/>
      <c r="M203" s="32"/>
      <c r="N203" s="32"/>
      <c r="O203" s="32"/>
      <c r="P203" s="32"/>
      <c r="Q203" s="32"/>
      <c r="R203" s="32"/>
      <c r="S203" s="32"/>
      <c r="T203" s="32"/>
      <c r="U203" s="32"/>
      <c r="V203" s="41"/>
    </row>
    <row r="204" spans="1:22" x14ac:dyDescent="0.25">
      <c r="A204" s="11"/>
      <c r="B204" s="41"/>
      <c r="C204" s="41" t="s">
        <v>234</v>
      </c>
      <c r="D204" s="47" t="s">
        <v>386</v>
      </c>
      <c r="E204" s="47"/>
      <c r="F204" s="48"/>
      <c r="G204" s="48"/>
      <c r="H204" s="47" t="s">
        <v>387</v>
      </c>
      <c r="I204" s="47"/>
      <c r="J204" s="48"/>
      <c r="K204" s="48"/>
      <c r="L204" s="47" t="s">
        <v>389</v>
      </c>
      <c r="M204" s="47"/>
      <c r="N204" s="48"/>
      <c r="O204" s="48"/>
      <c r="P204" s="47" t="s">
        <v>390</v>
      </c>
      <c r="Q204" s="47"/>
      <c r="R204" s="48"/>
      <c r="S204" s="48"/>
      <c r="T204" s="47" t="s">
        <v>391</v>
      </c>
      <c r="U204" s="47"/>
      <c r="V204" s="41"/>
    </row>
    <row r="205" spans="1:22" x14ac:dyDescent="0.25">
      <c r="A205" s="11"/>
      <c r="B205" s="41"/>
      <c r="C205" s="41"/>
      <c r="D205" s="33"/>
      <c r="E205" s="33"/>
      <c r="F205" s="41"/>
      <c r="G205" s="41"/>
      <c r="H205" s="33" t="s">
        <v>388</v>
      </c>
      <c r="I205" s="33"/>
      <c r="J205" s="41"/>
      <c r="K205" s="41"/>
      <c r="L205" s="33" t="s">
        <v>387</v>
      </c>
      <c r="M205" s="33"/>
      <c r="N205" s="41"/>
      <c r="O205" s="41"/>
      <c r="P205" s="33"/>
      <c r="Q205" s="33"/>
      <c r="R205" s="41"/>
      <c r="S205" s="41"/>
      <c r="T205" s="33" t="s">
        <v>392</v>
      </c>
      <c r="U205" s="33"/>
      <c r="V205" s="41"/>
    </row>
    <row r="206" spans="1:22" ht="15.75" thickBot="1" x14ac:dyDescent="0.3">
      <c r="A206" s="11"/>
      <c r="B206" s="41"/>
      <c r="C206" s="41"/>
      <c r="D206" s="32"/>
      <c r="E206" s="32"/>
      <c r="F206" s="41"/>
      <c r="G206" s="41"/>
      <c r="H206" s="32"/>
      <c r="I206" s="32"/>
      <c r="J206" s="41"/>
      <c r="K206" s="41"/>
      <c r="L206" s="32" t="s">
        <v>388</v>
      </c>
      <c r="M206" s="32"/>
      <c r="N206" s="41"/>
      <c r="O206" s="41"/>
      <c r="P206" s="32"/>
      <c r="Q206" s="32"/>
      <c r="R206" s="41"/>
      <c r="S206" s="41"/>
      <c r="T206" s="32"/>
      <c r="U206" s="32"/>
      <c r="V206" s="41"/>
    </row>
    <row r="207" spans="1:22" x14ac:dyDescent="0.25">
      <c r="A207" s="11"/>
      <c r="B207" s="17"/>
      <c r="C207" s="17" t="s">
        <v>234</v>
      </c>
      <c r="D207" s="33" t="s">
        <v>249</v>
      </c>
      <c r="E207" s="33"/>
      <c r="F207" s="33"/>
      <c r="G207" s="33"/>
      <c r="H207" s="33"/>
      <c r="I207" s="33"/>
      <c r="J207" s="33"/>
      <c r="K207" s="33"/>
      <c r="L207" s="33"/>
      <c r="M207" s="33"/>
      <c r="N207" s="33"/>
      <c r="O207" s="33"/>
      <c r="P207" s="33"/>
      <c r="Q207" s="33"/>
      <c r="R207" s="33"/>
      <c r="S207" s="33"/>
      <c r="T207" s="33"/>
      <c r="U207" s="33"/>
      <c r="V207" s="17"/>
    </row>
    <row r="208" spans="1:22" x14ac:dyDescent="0.25">
      <c r="A208" s="11"/>
      <c r="B208" s="18" t="s">
        <v>74</v>
      </c>
      <c r="C208" s="20" t="s">
        <v>234</v>
      </c>
      <c r="D208" s="25" t="s">
        <v>240</v>
      </c>
      <c r="E208" s="31" t="s">
        <v>258</v>
      </c>
      <c r="F208" s="27"/>
      <c r="G208" s="20"/>
      <c r="H208" s="25" t="s">
        <v>240</v>
      </c>
      <c r="I208" s="26">
        <v>6710398</v>
      </c>
      <c r="J208" s="27" t="s">
        <v>234</v>
      </c>
      <c r="K208" s="20"/>
      <c r="L208" s="25" t="s">
        <v>240</v>
      </c>
      <c r="M208" s="26">
        <v>10473</v>
      </c>
      <c r="N208" s="27" t="s">
        <v>234</v>
      </c>
      <c r="O208" s="20"/>
      <c r="P208" s="25" t="s">
        <v>240</v>
      </c>
      <c r="Q208" s="31" t="s">
        <v>258</v>
      </c>
      <c r="R208" s="27"/>
      <c r="S208" s="20"/>
      <c r="T208" s="25" t="s">
        <v>240</v>
      </c>
      <c r="U208" s="26">
        <v>6720871</v>
      </c>
      <c r="V208" s="27" t="s">
        <v>234</v>
      </c>
    </row>
    <row r="209" spans="1:22" ht="15.75" thickBot="1" x14ac:dyDescent="0.3">
      <c r="A209" s="11"/>
      <c r="B209" s="34" t="s">
        <v>75</v>
      </c>
      <c r="C209" s="17" t="s">
        <v>234</v>
      </c>
      <c r="D209" s="15"/>
      <c r="E209" s="29" t="s">
        <v>258</v>
      </c>
      <c r="F209" s="23"/>
      <c r="G209" s="17"/>
      <c r="H209" s="15"/>
      <c r="I209" s="22">
        <v>5304577</v>
      </c>
      <c r="J209" s="23" t="s">
        <v>234</v>
      </c>
      <c r="K209" s="17"/>
      <c r="L209" s="15"/>
      <c r="M209" s="22">
        <v>7477</v>
      </c>
      <c r="N209" s="23" t="s">
        <v>234</v>
      </c>
      <c r="O209" s="17"/>
      <c r="P209" s="15"/>
      <c r="Q209" s="29" t="s">
        <v>258</v>
      </c>
      <c r="R209" s="23"/>
      <c r="S209" s="17"/>
      <c r="T209" s="15"/>
      <c r="U209" s="22">
        <v>5312054</v>
      </c>
      <c r="V209" s="23" t="s">
        <v>234</v>
      </c>
    </row>
    <row r="210" spans="1:22" x14ac:dyDescent="0.25">
      <c r="A210" s="11"/>
      <c r="B210" s="16"/>
      <c r="C210" s="16" t="s">
        <v>234</v>
      </c>
      <c r="D210" s="28"/>
      <c r="E210" s="28"/>
      <c r="F210" s="16"/>
      <c r="G210" s="16"/>
      <c r="H210" s="28"/>
      <c r="I210" s="28"/>
      <c r="J210" s="16"/>
      <c r="K210" s="16"/>
      <c r="L210" s="28"/>
      <c r="M210" s="28"/>
      <c r="N210" s="16"/>
      <c r="O210" s="16"/>
      <c r="P210" s="28"/>
      <c r="Q210" s="28"/>
      <c r="R210" s="16"/>
      <c r="S210" s="16"/>
      <c r="T210" s="28"/>
      <c r="U210" s="28"/>
      <c r="V210" s="16"/>
    </row>
    <row r="211" spans="1:22" x14ac:dyDescent="0.25">
      <c r="A211" s="11"/>
      <c r="B211" s="18" t="s">
        <v>76</v>
      </c>
      <c r="C211" s="20" t="s">
        <v>234</v>
      </c>
      <c r="D211" s="25"/>
      <c r="E211" s="31" t="s">
        <v>258</v>
      </c>
      <c r="F211" s="27"/>
      <c r="G211" s="20"/>
      <c r="H211" s="25"/>
      <c r="I211" s="26">
        <v>1405821</v>
      </c>
      <c r="J211" s="27" t="s">
        <v>234</v>
      </c>
      <c r="K211" s="20"/>
      <c r="L211" s="25"/>
      <c r="M211" s="26">
        <v>2996</v>
      </c>
      <c r="N211" s="27" t="s">
        <v>234</v>
      </c>
      <c r="O211" s="20"/>
      <c r="P211" s="25"/>
      <c r="Q211" s="31" t="s">
        <v>258</v>
      </c>
      <c r="R211" s="27"/>
      <c r="S211" s="20"/>
      <c r="T211" s="25"/>
      <c r="U211" s="26">
        <v>1408817</v>
      </c>
      <c r="V211" s="27" t="s">
        <v>234</v>
      </c>
    </row>
    <row r="212" spans="1:22" x14ac:dyDescent="0.25">
      <c r="A212" s="11"/>
      <c r="B212" s="21" t="s">
        <v>78</v>
      </c>
      <c r="C212" s="17" t="s">
        <v>234</v>
      </c>
      <c r="D212" s="15"/>
      <c r="E212" s="29" t="s">
        <v>258</v>
      </c>
      <c r="F212" s="23"/>
      <c r="G212" s="17"/>
      <c r="H212" s="15"/>
      <c r="I212" s="22">
        <v>1003990</v>
      </c>
      <c r="J212" s="23" t="s">
        <v>234</v>
      </c>
      <c r="K212" s="17"/>
      <c r="L212" s="15"/>
      <c r="M212" s="22">
        <v>1141</v>
      </c>
      <c r="N212" s="23" t="s">
        <v>234</v>
      </c>
      <c r="O212" s="17"/>
      <c r="P212" s="15"/>
      <c r="Q212" s="29" t="s">
        <v>258</v>
      </c>
      <c r="R212" s="23"/>
      <c r="S212" s="17"/>
      <c r="T212" s="15"/>
      <c r="U212" s="22">
        <v>1005131</v>
      </c>
      <c r="V212" s="23" t="s">
        <v>234</v>
      </c>
    </row>
    <row r="213" spans="1:22" x14ac:dyDescent="0.25">
      <c r="A213" s="11"/>
      <c r="B213" s="24" t="s">
        <v>79</v>
      </c>
      <c r="C213" s="20" t="s">
        <v>234</v>
      </c>
      <c r="D213" s="25"/>
      <c r="E213" s="31">
        <v>992</v>
      </c>
      <c r="F213" s="27" t="s">
        <v>234</v>
      </c>
      <c r="G213" s="20"/>
      <c r="H213" s="25"/>
      <c r="I213" s="26">
        <v>241277</v>
      </c>
      <c r="J213" s="27" t="s">
        <v>234</v>
      </c>
      <c r="K213" s="20"/>
      <c r="L213" s="25"/>
      <c r="M213" s="26">
        <v>1357</v>
      </c>
      <c r="N213" s="27" t="s">
        <v>234</v>
      </c>
      <c r="O213" s="20"/>
      <c r="P213" s="25"/>
      <c r="Q213" s="31" t="s">
        <v>258</v>
      </c>
      <c r="R213" s="27"/>
      <c r="S213" s="20"/>
      <c r="T213" s="25"/>
      <c r="U213" s="26">
        <v>243626</v>
      </c>
      <c r="V213" s="27" t="s">
        <v>234</v>
      </c>
    </row>
    <row r="214" spans="1:22" x14ac:dyDescent="0.25">
      <c r="A214" s="11"/>
      <c r="B214" s="21" t="s">
        <v>80</v>
      </c>
      <c r="C214" s="17" t="s">
        <v>234</v>
      </c>
      <c r="D214" s="15"/>
      <c r="E214" s="29" t="s">
        <v>258</v>
      </c>
      <c r="F214" s="23"/>
      <c r="G214" s="17"/>
      <c r="H214" s="15"/>
      <c r="I214" s="22">
        <v>2785</v>
      </c>
      <c r="J214" s="23" t="s">
        <v>234</v>
      </c>
      <c r="K214" s="17"/>
      <c r="L214" s="15"/>
      <c r="M214" s="29" t="s">
        <v>258</v>
      </c>
      <c r="N214" s="23" t="s">
        <v>234</v>
      </c>
      <c r="O214" s="17"/>
      <c r="P214" s="15"/>
      <c r="Q214" s="29" t="s">
        <v>258</v>
      </c>
      <c r="R214" s="23"/>
      <c r="S214" s="17"/>
      <c r="T214" s="15"/>
      <c r="U214" s="22">
        <v>2785</v>
      </c>
      <c r="V214" s="23" t="s">
        <v>234</v>
      </c>
    </row>
    <row r="215" spans="1:22" x14ac:dyDescent="0.25">
      <c r="A215" s="11"/>
      <c r="B215" s="24" t="s">
        <v>81</v>
      </c>
      <c r="C215" s="20" t="s">
        <v>234</v>
      </c>
      <c r="D215" s="25"/>
      <c r="E215" s="31" t="s">
        <v>258</v>
      </c>
      <c r="F215" s="27"/>
      <c r="G215" s="20"/>
      <c r="H215" s="25"/>
      <c r="I215" s="26">
        <v>17817</v>
      </c>
      <c r="J215" s="27" t="s">
        <v>234</v>
      </c>
      <c r="K215" s="20"/>
      <c r="L215" s="25"/>
      <c r="M215" s="31" t="s">
        <v>258</v>
      </c>
      <c r="N215" s="27" t="s">
        <v>234</v>
      </c>
      <c r="O215" s="20"/>
      <c r="P215" s="25"/>
      <c r="Q215" s="31" t="s">
        <v>258</v>
      </c>
      <c r="R215" s="27"/>
      <c r="S215" s="20"/>
      <c r="T215" s="25"/>
      <c r="U215" s="26">
        <v>17817</v>
      </c>
      <c r="V215" s="27" t="s">
        <v>234</v>
      </c>
    </row>
    <row r="216" spans="1:22" x14ac:dyDescent="0.25">
      <c r="A216" s="11"/>
      <c r="B216" s="21" t="s">
        <v>82</v>
      </c>
      <c r="C216" s="17" t="s">
        <v>234</v>
      </c>
      <c r="D216" s="15"/>
      <c r="E216" s="29" t="s">
        <v>469</v>
      </c>
      <c r="F216" s="23" t="s">
        <v>261</v>
      </c>
      <c r="G216" s="17"/>
      <c r="H216" s="15"/>
      <c r="I216" s="29" t="s">
        <v>258</v>
      </c>
      <c r="J216" s="23" t="s">
        <v>234</v>
      </c>
      <c r="K216" s="17"/>
      <c r="L216" s="15"/>
      <c r="M216" s="29" t="s">
        <v>258</v>
      </c>
      <c r="N216" s="23" t="s">
        <v>234</v>
      </c>
      <c r="O216" s="17"/>
      <c r="P216" s="15"/>
      <c r="Q216" s="29" t="s">
        <v>258</v>
      </c>
      <c r="R216" s="23"/>
      <c r="S216" s="17"/>
      <c r="T216" s="15"/>
      <c r="U216" s="29" t="s">
        <v>469</v>
      </c>
      <c r="V216" s="23" t="s">
        <v>261</v>
      </c>
    </row>
    <row r="217" spans="1:22" x14ac:dyDescent="0.25">
      <c r="A217" s="11"/>
      <c r="B217" s="24" t="s">
        <v>83</v>
      </c>
      <c r="C217" s="20" t="s">
        <v>234</v>
      </c>
      <c r="D217" s="25"/>
      <c r="E217" s="31" t="s">
        <v>258</v>
      </c>
      <c r="F217" s="27"/>
      <c r="G217" s="20"/>
      <c r="H217" s="25"/>
      <c r="I217" s="26">
        <v>38527</v>
      </c>
      <c r="J217" s="27" t="s">
        <v>234</v>
      </c>
      <c r="K217" s="20"/>
      <c r="L217" s="25"/>
      <c r="M217" s="26">
        <v>3414</v>
      </c>
      <c r="N217" s="27" t="s">
        <v>234</v>
      </c>
      <c r="O217" s="20"/>
      <c r="P217" s="25"/>
      <c r="Q217" s="31" t="s">
        <v>258</v>
      </c>
      <c r="R217" s="27"/>
      <c r="S217" s="20"/>
      <c r="T217" s="25"/>
      <c r="U217" s="26">
        <v>41941</v>
      </c>
      <c r="V217" s="27" t="s">
        <v>234</v>
      </c>
    </row>
    <row r="218" spans="1:22" x14ac:dyDescent="0.25">
      <c r="A218" s="11"/>
      <c r="B218" s="21" t="s">
        <v>470</v>
      </c>
      <c r="C218" s="17" t="s">
        <v>234</v>
      </c>
      <c r="D218" s="15"/>
      <c r="E218" s="29">
        <v>290</v>
      </c>
      <c r="F218" s="23"/>
      <c r="G218" s="17"/>
      <c r="H218" s="15"/>
      <c r="I218" s="22">
        <v>2204</v>
      </c>
      <c r="J218" s="23" t="s">
        <v>234</v>
      </c>
      <c r="K218" s="17"/>
      <c r="L218" s="15"/>
      <c r="M218" s="29" t="s">
        <v>258</v>
      </c>
      <c r="N218" s="23" t="s">
        <v>234</v>
      </c>
      <c r="O218" s="17"/>
      <c r="P218" s="15"/>
      <c r="Q218" s="29" t="s">
        <v>258</v>
      </c>
      <c r="R218" s="23"/>
      <c r="S218" s="17"/>
      <c r="T218" s="15"/>
      <c r="U218" s="22">
        <v>2494</v>
      </c>
      <c r="V218" s="23" t="s">
        <v>234</v>
      </c>
    </row>
    <row r="219" spans="1:22" x14ac:dyDescent="0.25">
      <c r="A219" s="11"/>
      <c r="B219" s="24" t="s">
        <v>88</v>
      </c>
      <c r="C219" s="20" t="s">
        <v>234</v>
      </c>
      <c r="D219" s="25"/>
      <c r="E219" s="26">
        <v>168062</v>
      </c>
      <c r="F219" s="27" t="s">
        <v>234</v>
      </c>
      <c r="G219" s="20"/>
      <c r="H219" s="25"/>
      <c r="I219" s="26">
        <v>8807</v>
      </c>
      <c r="J219" s="27" t="s">
        <v>234</v>
      </c>
      <c r="K219" s="20"/>
      <c r="L219" s="25"/>
      <c r="M219" s="26">
        <v>3140</v>
      </c>
      <c r="N219" s="27" t="s">
        <v>234</v>
      </c>
      <c r="O219" s="20"/>
      <c r="P219" s="25"/>
      <c r="Q219" s="31" t="s">
        <v>258</v>
      </c>
      <c r="R219" s="27"/>
      <c r="S219" s="20"/>
      <c r="T219" s="25"/>
      <c r="U219" s="26">
        <v>180009</v>
      </c>
      <c r="V219" s="27" t="s">
        <v>234</v>
      </c>
    </row>
    <row r="220" spans="1:22" ht="25.5" x14ac:dyDescent="0.25">
      <c r="A220" s="11"/>
      <c r="B220" s="21" t="s">
        <v>90</v>
      </c>
      <c r="C220" s="17" t="s">
        <v>234</v>
      </c>
      <c r="D220" s="15"/>
      <c r="E220" s="29" t="s">
        <v>425</v>
      </c>
      <c r="F220" s="23" t="s">
        <v>261</v>
      </c>
      <c r="G220" s="17"/>
      <c r="H220" s="15"/>
      <c r="I220" s="29" t="s">
        <v>258</v>
      </c>
      <c r="J220" s="23" t="s">
        <v>234</v>
      </c>
      <c r="K220" s="17"/>
      <c r="L220" s="15"/>
      <c r="M220" s="29" t="s">
        <v>258</v>
      </c>
      <c r="N220" s="23" t="s">
        <v>234</v>
      </c>
      <c r="O220" s="17"/>
      <c r="P220" s="15"/>
      <c r="Q220" s="29" t="s">
        <v>258</v>
      </c>
      <c r="R220" s="23"/>
      <c r="S220" s="17"/>
      <c r="T220" s="15"/>
      <c r="U220" s="29" t="s">
        <v>425</v>
      </c>
      <c r="V220" s="23" t="s">
        <v>261</v>
      </c>
    </row>
    <row r="221" spans="1:22" ht="15.75" thickBot="1" x14ac:dyDescent="0.3">
      <c r="A221" s="11"/>
      <c r="B221" s="24" t="s">
        <v>89</v>
      </c>
      <c r="C221" s="20" t="s">
        <v>234</v>
      </c>
      <c r="D221" s="25"/>
      <c r="E221" s="31" t="s">
        <v>258</v>
      </c>
      <c r="F221" s="27" t="s">
        <v>234</v>
      </c>
      <c r="G221" s="20"/>
      <c r="H221" s="25"/>
      <c r="I221" s="31">
        <v>414</v>
      </c>
      <c r="J221" s="27" t="s">
        <v>234</v>
      </c>
      <c r="K221" s="20"/>
      <c r="L221" s="25"/>
      <c r="M221" s="31" t="s">
        <v>471</v>
      </c>
      <c r="N221" s="27" t="s">
        <v>261</v>
      </c>
      <c r="O221" s="20"/>
      <c r="P221" s="25"/>
      <c r="Q221" s="31" t="s">
        <v>258</v>
      </c>
      <c r="R221" s="27"/>
      <c r="S221" s="20"/>
      <c r="T221" s="25"/>
      <c r="U221" s="31" t="s">
        <v>472</v>
      </c>
      <c r="V221" s="27" t="s">
        <v>261</v>
      </c>
    </row>
    <row r="222" spans="1:22" x14ac:dyDescent="0.25">
      <c r="A222" s="11"/>
      <c r="B222" s="16"/>
      <c r="C222" s="16" t="s">
        <v>234</v>
      </c>
      <c r="D222" s="28"/>
      <c r="E222" s="28"/>
      <c r="F222" s="16"/>
      <c r="G222" s="16"/>
      <c r="H222" s="28"/>
      <c r="I222" s="28"/>
      <c r="J222" s="16"/>
      <c r="K222" s="16"/>
      <c r="L222" s="28"/>
      <c r="M222" s="28"/>
      <c r="N222" s="16"/>
      <c r="O222" s="16"/>
      <c r="P222" s="28"/>
      <c r="Q222" s="28"/>
      <c r="R222" s="16"/>
      <c r="S222" s="16"/>
      <c r="T222" s="28"/>
      <c r="U222" s="28"/>
      <c r="V222" s="16"/>
    </row>
    <row r="223" spans="1:22" ht="38.25" x14ac:dyDescent="0.25">
      <c r="A223" s="11"/>
      <c r="B223" s="34" t="s">
        <v>429</v>
      </c>
      <c r="C223" s="17" t="s">
        <v>234</v>
      </c>
      <c r="D223" s="15"/>
      <c r="E223" s="22">
        <v>247458</v>
      </c>
      <c r="F223" s="23" t="s">
        <v>234</v>
      </c>
      <c r="G223" s="17"/>
      <c r="H223" s="15"/>
      <c r="I223" s="22">
        <v>90000</v>
      </c>
      <c r="J223" s="23" t="s">
        <v>234</v>
      </c>
      <c r="K223" s="17"/>
      <c r="L223" s="15"/>
      <c r="M223" s="29" t="s">
        <v>473</v>
      </c>
      <c r="N223" s="23" t="s">
        <v>261</v>
      </c>
      <c r="O223" s="17"/>
      <c r="P223" s="15"/>
      <c r="Q223" s="29" t="s">
        <v>258</v>
      </c>
      <c r="R223" s="23"/>
      <c r="S223" s="17"/>
      <c r="T223" s="15"/>
      <c r="U223" s="22">
        <v>332305</v>
      </c>
      <c r="V223" s="23" t="s">
        <v>234</v>
      </c>
    </row>
    <row r="224" spans="1:22" ht="15.75" thickBot="1" x14ac:dyDescent="0.3">
      <c r="A224" s="11"/>
      <c r="B224" s="18" t="s">
        <v>93</v>
      </c>
      <c r="C224" s="20" t="s">
        <v>234</v>
      </c>
      <c r="D224" s="25"/>
      <c r="E224" s="31" t="s">
        <v>474</v>
      </c>
      <c r="F224" s="27" t="s">
        <v>261</v>
      </c>
      <c r="G224" s="20"/>
      <c r="H224" s="25"/>
      <c r="I224" s="26">
        <v>36949</v>
      </c>
      <c r="J224" s="27" t="s">
        <v>234</v>
      </c>
      <c r="K224" s="20"/>
      <c r="L224" s="25"/>
      <c r="M224" s="31" t="s">
        <v>475</v>
      </c>
      <c r="N224" s="27" t="s">
        <v>261</v>
      </c>
      <c r="O224" s="20"/>
      <c r="P224" s="25"/>
      <c r="Q224" s="31" t="s">
        <v>258</v>
      </c>
      <c r="R224" s="27"/>
      <c r="S224" s="20"/>
      <c r="T224" s="25"/>
      <c r="U224" s="31" t="s">
        <v>476</v>
      </c>
      <c r="V224" s="27" t="s">
        <v>261</v>
      </c>
    </row>
    <row r="225" spans="1:22" x14ac:dyDescent="0.25">
      <c r="A225" s="11"/>
      <c r="B225" s="16"/>
      <c r="C225" s="16" t="s">
        <v>234</v>
      </c>
      <c r="D225" s="28"/>
      <c r="E225" s="28"/>
      <c r="F225" s="16"/>
      <c r="G225" s="16"/>
      <c r="H225" s="28"/>
      <c r="I225" s="28"/>
      <c r="J225" s="16"/>
      <c r="K225" s="16"/>
      <c r="L225" s="28"/>
      <c r="M225" s="28"/>
      <c r="N225" s="16"/>
      <c r="O225" s="16"/>
      <c r="P225" s="28"/>
      <c r="Q225" s="28"/>
      <c r="R225" s="16"/>
      <c r="S225" s="16"/>
      <c r="T225" s="28"/>
      <c r="U225" s="28"/>
      <c r="V225" s="16"/>
    </row>
    <row r="226" spans="1:22" ht="25.5" x14ac:dyDescent="0.25">
      <c r="A226" s="11"/>
      <c r="B226" s="34" t="s">
        <v>457</v>
      </c>
      <c r="C226" s="17" t="s">
        <v>234</v>
      </c>
      <c r="D226" s="15"/>
      <c r="E226" s="22">
        <v>311678</v>
      </c>
      <c r="F226" s="23" t="s">
        <v>234</v>
      </c>
      <c r="G226" s="17"/>
      <c r="H226" s="15"/>
      <c r="I226" s="22">
        <v>53051</v>
      </c>
      <c r="J226" s="23" t="s">
        <v>234</v>
      </c>
      <c r="K226" s="17"/>
      <c r="L226" s="15"/>
      <c r="M226" s="29" t="s">
        <v>477</v>
      </c>
      <c r="N226" s="23" t="s">
        <v>261</v>
      </c>
      <c r="O226" s="17"/>
      <c r="P226" s="15"/>
      <c r="Q226" s="29" t="s">
        <v>258</v>
      </c>
      <c r="R226" s="23"/>
      <c r="S226" s="17"/>
      <c r="T226" s="15"/>
      <c r="U226" s="22">
        <v>362721</v>
      </c>
      <c r="V226" s="23" t="s">
        <v>234</v>
      </c>
    </row>
    <row r="227" spans="1:22" ht="26.25" thickBot="1" x14ac:dyDescent="0.3">
      <c r="A227" s="11"/>
      <c r="B227" s="18" t="s">
        <v>435</v>
      </c>
      <c r="C227" s="20" t="s">
        <v>234</v>
      </c>
      <c r="D227" s="25"/>
      <c r="E227" s="26">
        <v>539575</v>
      </c>
      <c r="F227" s="27" t="s">
        <v>234</v>
      </c>
      <c r="G227" s="20"/>
      <c r="H227" s="25"/>
      <c r="I227" s="31" t="s">
        <v>478</v>
      </c>
      <c r="J227" s="27" t="s">
        <v>261</v>
      </c>
      <c r="K227" s="20"/>
      <c r="L227" s="25"/>
      <c r="M227" s="31" t="s">
        <v>258</v>
      </c>
      <c r="N227" s="27"/>
      <c r="O227" s="20"/>
      <c r="P227" s="25"/>
      <c r="Q227" s="31" t="s">
        <v>479</v>
      </c>
      <c r="R227" s="27" t="s">
        <v>261</v>
      </c>
      <c r="S227" s="20"/>
      <c r="T227" s="25"/>
      <c r="U227" s="31" t="s">
        <v>258</v>
      </c>
      <c r="V227" s="27"/>
    </row>
    <row r="228" spans="1:22" x14ac:dyDescent="0.25">
      <c r="A228" s="11"/>
      <c r="B228" s="16"/>
      <c r="C228" s="16" t="s">
        <v>234</v>
      </c>
      <c r="D228" s="28"/>
      <c r="E228" s="28"/>
      <c r="F228" s="16"/>
      <c r="G228" s="16"/>
      <c r="H228" s="28"/>
      <c r="I228" s="28"/>
      <c r="J228" s="16"/>
      <c r="K228" s="16"/>
      <c r="L228" s="28"/>
      <c r="M228" s="28"/>
      <c r="N228" s="16"/>
      <c r="O228" s="16"/>
      <c r="P228" s="28"/>
      <c r="Q228" s="28"/>
      <c r="R228" s="16"/>
      <c r="S228" s="16"/>
      <c r="T228" s="28"/>
      <c r="U228" s="28"/>
      <c r="V228" s="16"/>
    </row>
    <row r="229" spans="1:22" x14ac:dyDescent="0.25">
      <c r="A229" s="11"/>
      <c r="B229" s="34" t="s">
        <v>94</v>
      </c>
      <c r="C229" s="17" t="s">
        <v>234</v>
      </c>
      <c r="D229" s="15"/>
      <c r="E229" s="22">
        <v>851253</v>
      </c>
      <c r="F229" s="23" t="s">
        <v>234</v>
      </c>
      <c r="G229" s="17"/>
      <c r="H229" s="15"/>
      <c r="I229" s="22">
        <v>50441</v>
      </c>
      <c r="J229" s="23" t="s">
        <v>234</v>
      </c>
      <c r="K229" s="17"/>
      <c r="L229" s="15"/>
      <c r="M229" s="29" t="s">
        <v>477</v>
      </c>
      <c r="N229" s="23" t="s">
        <v>261</v>
      </c>
      <c r="O229" s="17"/>
      <c r="P229" s="15"/>
      <c r="Q229" s="29" t="s">
        <v>479</v>
      </c>
      <c r="R229" s="23" t="s">
        <v>261</v>
      </c>
      <c r="S229" s="17"/>
      <c r="T229" s="15"/>
      <c r="U229" s="22">
        <v>362721</v>
      </c>
      <c r="V229" s="23" t="s">
        <v>234</v>
      </c>
    </row>
    <row r="230" spans="1:22" ht="25.5" x14ac:dyDescent="0.25">
      <c r="A230" s="11"/>
      <c r="B230" s="18" t="s">
        <v>95</v>
      </c>
      <c r="C230" s="20" t="s">
        <v>234</v>
      </c>
      <c r="D230" s="25"/>
      <c r="E230" s="31" t="s">
        <v>258</v>
      </c>
      <c r="F230" s="27"/>
      <c r="G230" s="20"/>
      <c r="H230" s="25"/>
      <c r="I230" s="31" t="s">
        <v>258</v>
      </c>
      <c r="J230" s="27"/>
      <c r="K230" s="20"/>
      <c r="L230" s="25"/>
      <c r="M230" s="26">
        <v>2891</v>
      </c>
      <c r="N230" s="27" t="s">
        <v>234</v>
      </c>
      <c r="O230" s="20"/>
      <c r="P230" s="25"/>
      <c r="Q230" s="31" t="s">
        <v>258</v>
      </c>
      <c r="R230" s="27"/>
      <c r="S230" s="20"/>
      <c r="T230" s="25"/>
      <c r="U230" s="26">
        <v>2891</v>
      </c>
      <c r="V230" s="27" t="s">
        <v>234</v>
      </c>
    </row>
    <row r="231" spans="1:22" ht="26.25" thickBot="1" x14ac:dyDescent="0.3">
      <c r="A231" s="11"/>
      <c r="B231" s="34" t="s">
        <v>96</v>
      </c>
      <c r="C231" s="17" t="s">
        <v>234</v>
      </c>
      <c r="D231" s="15"/>
      <c r="E231" s="29" t="s">
        <v>439</v>
      </c>
      <c r="F231" s="23" t="s">
        <v>440</v>
      </c>
      <c r="G231" s="17"/>
      <c r="H231" s="15"/>
      <c r="I231" s="22">
        <v>491825</v>
      </c>
      <c r="J231" s="23" t="s">
        <v>234</v>
      </c>
      <c r="K231" s="17"/>
      <c r="L231" s="15"/>
      <c r="M231" s="29" t="s">
        <v>424</v>
      </c>
      <c r="N231" s="23" t="s">
        <v>261</v>
      </c>
      <c r="O231" s="17"/>
      <c r="P231" s="15"/>
      <c r="Q231" s="29" t="s">
        <v>258</v>
      </c>
      <c r="R231" s="23"/>
      <c r="S231" s="17"/>
      <c r="T231" s="15"/>
      <c r="U231" s="22">
        <v>491422</v>
      </c>
      <c r="V231" s="23" t="s">
        <v>234</v>
      </c>
    </row>
    <row r="232" spans="1:22" x14ac:dyDescent="0.25">
      <c r="A232" s="11"/>
      <c r="B232" s="16"/>
      <c r="C232" s="16" t="s">
        <v>234</v>
      </c>
      <c r="D232" s="28"/>
      <c r="E232" s="28"/>
      <c r="F232" s="16"/>
      <c r="G232" s="16"/>
      <c r="H232" s="28"/>
      <c r="I232" s="28"/>
      <c r="J232" s="16"/>
      <c r="K232" s="16"/>
      <c r="L232" s="28"/>
      <c r="M232" s="28"/>
      <c r="N232" s="16"/>
      <c r="O232" s="16"/>
      <c r="P232" s="28"/>
      <c r="Q232" s="28"/>
      <c r="R232" s="16"/>
      <c r="S232" s="16"/>
      <c r="T232" s="28"/>
      <c r="U232" s="28"/>
      <c r="V232" s="16"/>
    </row>
    <row r="233" spans="1:22" x14ac:dyDescent="0.25">
      <c r="A233" s="11"/>
      <c r="B233" s="18" t="s">
        <v>480</v>
      </c>
      <c r="C233" s="20" t="s">
        <v>234</v>
      </c>
      <c r="D233" s="25"/>
      <c r="E233" s="26">
        <v>850855</v>
      </c>
      <c r="F233" s="27" t="s">
        <v>234</v>
      </c>
      <c r="G233" s="20"/>
      <c r="H233" s="25"/>
      <c r="I233" s="26">
        <v>542266</v>
      </c>
      <c r="J233" s="27" t="s">
        <v>234</v>
      </c>
      <c r="K233" s="20"/>
      <c r="L233" s="25"/>
      <c r="M233" s="31">
        <v>878</v>
      </c>
      <c r="N233" s="27" t="s">
        <v>234</v>
      </c>
      <c r="O233" s="20"/>
      <c r="P233" s="25"/>
      <c r="Q233" s="31" t="s">
        <v>479</v>
      </c>
      <c r="R233" s="27" t="s">
        <v>261</v>
      </c>
      <c r="S233" s="20"/>
      <c r="T233" s="25"/>
      <c r="U233" s="26">
        <v>857034</v>
      </c>
      <c r="V233" s="27" t="s">
        <v>234</v>
      </c>
    </row>
    <row r="234" spans="1:22" ht="26.25" thickBot="1" x14ac:dyDescent="0.3">
      <c r="A234" s="11"/>
      <c r="B234" s="34" t="s">
        <v>98</v>
      </c>
      <c r="C234" s="17" t="s">
        <v>234</v>
      </c>
      <c r="D234" s="15"/>
      <c r="E234" s="29" t="s">
        <v>258</v>
      </c>
      <c r="F234" s="23"/>
      <c r="G234" s="17"/>
      <c r="H234" s="15"/>
      <c r="I234" s="29" t="s">
        <v>258</v>
      </c>
      <c r="J234" s="23"/>
      <c r="K234" s="17"/>
      <c r="L234" s="15"/>
      <c r="M234" s="29" t="s">
        <v>481</v>
      </c>
      <c r="N234" s="23" t="s">
        <v>261</v>
      </c>
      <c r="O234" s="17"/>
      <c r="P234" s="15"/>
      <c r="Q234" s="29" t="s">
        <v>258</v>
      </c>
      <c r="R234" s="23"/>
      <c r="S234" s="17"/>
      <c r="T234" s="15"/>
      <c r="U234" s="29" t="s">
        <v>481</v>
      </c>
      <c r="V234" s="23" t="s">
        <v>261</v>
      </c>
    </row>
    <row r="235" spans="1:22" x14ac:dyDescent="0.25">
      <c r="A235" s="11"/>
      <c r="B235" s="16"/>
      <c r="C235" s="16" t="s">
        <v>234</v>
      </c>
      <c r="D235" s="28"/>
      <c r="E235" s="28"/>
      <c r="F235" s="16"/>
      <c r="G235" s="16"/>
      <c r="H235" s="28"/>
      <c r="I235" s="28"/>
      <c r="J235" s="16"/>
      <c r="K235" s="16"/>
      <c r="L235" s="28"/>
      <c r="M235" s="28"/>
      <c r="N235" s="16"/>
      <c r="O235" s="16"/>
      <c r="P235" s="28"/>
      <c r="Q235" s="28"/>
      <c r="R235" s="16"/>
      <c r="S235" s="16"/>
      <c r="T235" s="28"/>
      <c r="U235" s="28"/>
      <c r="V235" s="16"/>
    </row>
    <row r="236" spans="1:22" ht="25.5" x14ac:dyDescent="0.25">
      <c r="A236" s="11"/>
      <c r="B236" s="18" t="s">
        <v>99</v>
      </c>
      <c r="C236" s="20" t="s">
        <v>234</v>
      </c>
      <c r="D236" s="25"/>
      <c r="E236" s="26">
        <v>850855</v>
      </c>
      <c r="F236" s="27" t="s">
        <v>234</v>
      </c>
      <c r="G236" s="20"/>
      <c r="H236" s="25"/>
      <c r="I236" s="26">
        <v>542266</v>
      </c>
      <c r="J236" s="27" t="s">
        <v>234</v>
      </c>
      <c r="K236" s="20"/>
      <c r="L236" s="25"/>
      <c r="M236" s="31" t="s">
        <v>482</v>
      </c>
      <c r="N236" s="27" t="s">
        <v>261</v>
      </c>
      <c r="O236" s="20"/>
      <c r="P236" s="25"/>
      <c r="Q236" s="31" t="s">
        <v>479</v>
      </c>
      <c r="R236" s="27" t="s">
        <v>261</v>
      </c>
      <c r="S236" s="20"/>
      <c r="T236" s="25"/>
      <c r="U236" s="26">
        <v>850855</v>
      </c>
      <c r="V236" s="27" t="s">
        <v>234</v>
      </c>
    </row>
    <row r="237" spans="1:22" ht="26.25" thickBot="1" x14ac:dyDescent="0.3">
      <c r="A237" s="11"/>
      <c r="B237" s="34" t="s">
        <v>441</v>
      </c>
      <c r="C237" s="17" t="s">
        <v>234</v>
      </c>
      <c r="D237" s="15"/>
      <c r="E237" s="22">
        <v>63955</v>
      </c>
      <c r="F237" s="23" t="s">
        <v>234</v>
      </c>
      <c r="G237" s="17"/>
      <c r="H237" s="15"/>
      <c r="I237" s="29">
        <v>432</v>
      </c>
      <c r="J237" s="23" t="s">
        <v>234</v>
      </c>
      <c r="K237" s="17"/>
      <c r="L237" s="15"/>
      <c r="M237" s="29" t="s">
        <v>483</v>
      </c>
      <c r="N237" s="23" t="s">
        <v>261</v>
      </c>
      <c r="O237" s="17"/>
      <c r="P237" s="15"/>
      <c r="Q237" s="29" t="s">
        <v>258</v>
      </c>
      <c r="R237" s="23"/>
      <c r="S237" s="17"/>
      <c r="T237" s="15"/>
      <c r="U237" s="22">
        <v>56299</v>
      </c>
      <c r="V237" s="23" t="s">
        <v>234</v>
      </c>
    </row>
    <row r="238" spans="1:22" x14ac:dyDescent="0.25">
      <c r="A238" s="11"/>
      <c r="B238" s="16"/>
      <c r="C238" s="16" t="s">
        <v>234</v>
      </c>
      <c r="D238" s="28"/>
      <c r="E238" s="28"/>
      <c r="F238" s="16"/>
      <c r="G238" s="16"/>
      <c r="H238" s="28"/>
      <c r="I238" s="28"/>
      <c r="J238" s="16"/>
      <c r="K238" s="16"/>
      <c r="L238" s="28"/>
      <c r="M238" s="28"/>
      <c r="N238" s="16"/>
      <c r="O238" s="16"/>
      <c r="P238" s="28"/>
      <c r="Q238" s="28"/>
      <c r="R238" s="16"/>
      <c r="S238" s="16"/>
      <c r="T238" s="28"/>
      <c r="U238" s="28"/>
      <c r="V238" s="16"/>
    </row>
    <row r="239" spans="1:22" ht="26.25" thickBot="1" x14ac:dyDescent="0.3">
      <c r="A239" s="11"/>
      <c r="B239" s="18" t="s">
        <v>121</v>
      </c>
      <c r="C239" s="20" t="s">
        <v>234</v>
      </c>
      <c r="D239" s="25" t="s">
        <v>240</v>
      </c>
      <c r="E239" s="31" t="s">
        <v>484</v>
      </c>
      <c r="F239" s="27" t="s">
        <v>234</v>
      </c>
      <c r="G239" s="20"/>
      <c r="H239" s="25" t="s">
        <v>240</v>
      </c>
      <c r="I239" s="31" t="s">
        <v>485</v>
      </c>
      <c r="J239" s="27" t="s">
        <v>234</v>
      </c>
      <c r="K239" s="20"/>
      <c r="L239" s="25" t="s">
        <v>240</v>
      </c>
      <c r="M239" s="31" t="s">
        <v>486</v>
      </c>
      <c r="N239" s="27" t="s">
        <v>234</v>
      </c>
      <c r="O239" s="20"/>
      <c r="P239" s="25" t="s">
        <v>240</v>
      </c>
      <c r="Q239" s="31" t="s">
        <v>487</v>
      </c>
      <c r="R239" s="27" t="s">
        <v>234</v>
      </c>
      <c r="S239" s="20"/>
      <c r="T239" s="25" t="s">
        <v>240</v>
      </c>
      <c r="U239" s="31" t="s">
        <v>488</v>
      </c>
      <c r="V239" s="27" t="s">
        <v>234</v>
      </c>
    </row>
    <row r="240" spans="1:22" ht="15.75" thickTop="1" x14ac:dyDescent="0.25">
      <c r="A240" s="11"/>
      <c r="B240" s="16"/>
      <c r="C240" s="16" t="s">
        <v>234</v>
      </c>
      <c r="D240" s="30"/>
      <c r="E240" s="30"/>
      <c r="F240" s="16"/>
      <c r="G240" s="16"/>
      <c r="H240" s="30"/>
      <c r="I240" s="30"/>
      <c r="J240" s="16"/>
      <c r="K240" s="16"/>
      <c r="L240" s="30"/>
      <c r="M240" s="30"/>
      <c r="N240" s="16"/>
      <c r="O240" s="16"/>
      <c r="P240" s="30"/>
      <c r="Q240" s="30"/>
      <c r="R240" s="16"/>
      <c r="S240" s="16"/>
      <c r="T240" s="30"/>
      <c r="U240" s="30"/>
      <c r="V240" s="16"/>
    </row>
    <row r="241" spans="1:22" x14ac:dyDescent="0.25">
      <c r="A241" s="11"/>
      <c r="B241" s="44"/>
      <c r="C241" s="44"/>
      <c r="D241" s="44"/>
      <c r="E241" s="44"/>
      <c r="F241" s="44"/>
      <c r="G241" s="44"/>
      <c r="H241" s="44"/>
      <c r="I241" s="44"/>
      <c r="J241" s="44"/>
      <c r="K241" s="44"/>
      <c r="L241" s="44"/>
      <c r="M241" s="44"/>
      <c r="N241" s="44"/>
      <c r="O241" s="44"/>
      <c r="P241" s="44"/>
      <c r="Q241" s="44"/>
      <c r="R241" s="44"/>
      <c r="S241" s="44"/>
      <c r="T241" s="44"/>
      <c r="U241" s="44"/>
      <c r="V241" s="44"/>
    </row>
    <row r="242" spans="1:22" x14ac:dyDescent="0.25">
      <c r="A242" s="11"/>
      <c r="B242" s="4"/>
      <c r="C242" s="4"/>
      <c r="D242" s="4"/>
      <c r="E242" s="4"/>
      <c r="F242" s="4"/>
      <c r="G242" s="4"/>
      <c r="H242" s="4"/>
      <c r="I242" s="4"/>
      <c r="J242" s="4"/>
      <c r="K242" s="4"/>
      <c r="L242" s="4"/>
      <c r="M242" s="4"/>
      <c r="N242" s="4"/>
      <c r="O242" s="4"/>
      <c r="P242" s="4"/>
      <c r="Q242" s="4"/>
      <c r="R242" s="4"/>
      <c r="S242" s="4"/>
      <c r="T242" s="4"/>
      <c r="U242" s="4"/>
      <c r="V242" s="4"/>
    </row>
    <row r="243" spans="1:22" x14ac:dyDescent="0.25">
      <c r="A243" s="11"/>
      <c r="B243" s="41"/>
      <c r="C243" s="41" t="s">
        <v>234</v>
      </c>
      <c r="D243" s="33" t="s">
        <v>449</v>
      </c>
      <c r="E243" s="33"/>
      <c r="F243" s="33"/>
      <c r="G243" s="33"/>
      <c r="H243" s="33"/>
      <c r="I243" s="33"/>
      <c r="J243" s="33"/>
      <c r="K243" s="33"/>
      <c r="L243" s="33"/>
      <c r="M243" s="33"/>
      <c r="N243" s="33"/>
      <c r="O243" s="33"/>
      <c r="P243" s="33"/>
      <c r="Q243" s="33"/>
      <c r="R243" s="33"/>
      <c r="S243" s="33"/>
      <c r="T243" s="33"/>
      <c r="U243" s="33"/>
      <c r="V243" s="41"/>
    </row>
    <row r="244" spans="1:22" ht="15.75" thickBot="1" x14ac:dyDescent="0.3">
      <c r="A244" s="11"/>
      <c r="B244" s="41"/>
      <c r="C244" s="41"/>
      <c r="D244" s="32" t="s">
        <v>489</v>
      </c>
      <c r="E244" s="32"/>
      <c r="F244" s="32"/>
      <c r="G244" s="32"/>
      <c r="H244" s="32"/>
      <c r="I244" s="32"/>
      <c r="J244" s="32"/>
      <c r="K244" s="32"/>
      <c r="L244" s="32"/>
      <c r="M244" s="32"/>
      <c r="N244" s="32"/>
      <c r="O244" s="32"/>
      <c r="P244" s="32"/>
      <c r="Q244" s="32"/>
      <c r="R244" s="32"/>
      <c r="S244" s="32"/>
      <c r="T244" s="32"/>
      <c r="U244" s="32"/>
      <c r="V244" s="41"/>
    </row>
    <row r="245" spans="1:22" x14ac:dyDescent="0.25">
      <c r="A245" s="11"/>
      <c r="B245" s="41"/>
      <c r="C245" s="41" t="s">
        <v>234</v>
      </c>
      <c r="D245" s="47" t="s">
        <v>386</v>
      </c>
      <c r="E245" s="47"/>
      <c r="F245" s="48"/>
      <c r="G245" s="48"/>
      <c r="H245" s="47" t="s">
        <v>387</v>
      </c>
      <c r="I245" s="47"/>
      <c r="J245" s="48"/>
      <c r="K245" s="48"/>
      <c r="L245" s="47" t="s">
        <v>389</v>
      </c>
      <c r="M245" s="47"/>
      <c r="N245" s="48"/>
      <c r="O245" s="48"/>
      <c r="P245" s="47" t="s">
        <v>390</v>
      </c>
      <c r="Q245" s="47"/>
      <c r="R245" s="48"/>
      <c r="S245" s="48"/>
      <c r="T245" s="47" t="s">
        <v>391</v>
      </c>
      <c r="U245" s="47"/>
      <c r="V245" s="41"/>
    </row>
    <row r="246" spans="1:22" x14ac:dyDescent="0.25">
      <c r="A246" s="11"/>
      <c r="B246" s="41"/>
      <c r="C246" s="41"/>
      <c r="D246" s="33"/>
      <c r="E246" s="33"/>
      <c r="F246" s="41"/>
      <c r="G246" s="41"/>
      <c r="H246" s="33" t="s">
        <v>388</v>
      </c>
      <c r="I246" s="33"/>
      <c r="J246" s="41"/>
      <c r="K246" s="41"/>
      <c r="L246" s="33" t="s">
        <v>387</v>
      </c>
      <c r="M246" s="33"/>
      <c r="N246" s="41"/>
      <c r="O246" s="41"/>
      <c r="P246" s="33"/>
      <c r="Q246" s="33"/>
      <c r="R246" s="41"/>
      <c r="S246" s="41"/>
      <c r="T246" s="33" t="s">
        <v>392</v>
      </c>
      <c r="U246" s="33"/>
      <c r="V246" s="41"/>
    </row>
    <row r="247" spans="1:22" ht="15.75" thickBot="1" x14ac:dyDescent="0.3">
      <c r="A247" s="11"/>
      <c r="B247" s="41"/>
      <c r="C247" s="41"/>
      <c r="D247" s="32"/>
      <c r="E247" s="32"/>
      <c r="F247" s="41"/>
      <c r="G247" s="41"/>
      <c r="H247" s="32"/>
      <c r="I247" s="32"/>
      <c r="J247" s="41"/>
      <c r="K247" s="41"/>
      <c r="L247" s="32" t="s">
        <v>388</v>
      </c>
      <c r="M247" s="32"/>
      <c r="N247" s="41"/>
      <c r="O247" s="41"/>
      <c r="P247" s="32"/>
      <c r="Q247" s="32"/>
      <c r="R247" s="41"/>
      <c r="S247" s="41"/>
      <c r="T247" s="32"/>
      <c r="U247" s="32"/>
      <c r="V247" s="41"/>
    </row>
    <row r="248" spans="1:22" x14ac:dyDescent="0.25">
      <c r="A248" s="11"/>
      <c r="B248" s="17"/>
      <c r="C248" s="17" t="s">
        <v>234</v>
      </c>
      <c r="D248" s="33" t="s">
        <v>249</v>
      </c>
      <c r="E248" s="33"/>
      <c r="F248" s="33"/>
      <c r="G248" s="33"/>
      <c r="H248" s="33"/>
      <c r="I248" s="33"/>
      <c r="J248" s="33"/>
      <c r="K248" s="33"/>
      <c r="L248" s="33"/>
      <c r="M248" s="33"/>
      <c r="N248" s="33"/>
      <c r="O248" s="33"/>
      <c r="P248" s="33"/>
      <c r="Q248" s="33"/>
      <c r="R248" s="33"/>
      <c r="S248" s="33"/>
      <c r="T248" s="33"/>
      <c r="U248" s="33"/>
      <c r="V248" s="17"/>
    </row>
    <row r="249" spans="1:22" x14ac:dyDescent="0.25">
      <c r="A249" s="11"/>
      <c r="B249" s="18" t="s">
        <v>74</v>
      </c>
      <c r="C249" s="20" t="s">
        <v>234</v>
      </c>
      <c r="D249" s="25" t="s">
        <v>240</v>
      </c>
      <c r="E249" s="31" t="s">
        <v>258</v>
      </c>
      <c r="F249" s="27"/>
      <c r="G249" s="20"/>
      <c r="H249" s="25" t="s">
        <v>240</v>
      </c>
      <c r="I249" s="26">
        <v>6810130</v>
      </c>
      <c r="J249" s="27" t="s">
        <v>234</v>
      </c>
      <c r="K249" s="20"/>
      <c r="L249" s="25" t="s">
        <v>240</v>
      </c>
      <c r="M249" s="26">
        <v>9402</v>
      </c>
      <c r="N249" s="27" t="s">
        <v>234</v>
      </c>
      <c r="O249" s="20"/>
      <c r="P249" s="25" t="s">
        <v>240</v>
      </c>
      <c r="Q249" s="31" t="s">
        <v>258</v>
      </c>
      <c r="R249" s="27"/>
      <c r="S249" s="20"/>
      <c r="T249" s="25" t="s">
        <v>240</v>
      </c>
      <c r="U249" s="26">
        <v>6819532</v>
      </c>
      <c r="V249" s="27" t="s">
        <v>234</v>
      </c>
    </row>
    <row r="250" spans="1:22" ht="15.75" thickBot="1" x14ac:dyDescent="0.3">
      <c r="A250" s="11"/>
      <c r="B250" s="34" t="s">
        <v>75</v>
      </c>
      <c r="C250" s="17" t="s">
        <v>234</v>
      </c>
      <c r="D250" s="15"/>
      <c r="E250" s="29" t="s">
        <v>258</v>
      </c>
      <c r="F250" s="23" t="s">
        <v>234</v>
      </c>
      <c r="G250" s="17"/>
      <c r="H250" s="15"/>
      <c r="I250" s="22">
        <v>5233197</v>
      </c>
      <c r="J250" s="23" t="s">
        <v>234</v>
      </c>
      <c r="K250" s="17"/>
      <c r="L250" s="15"/>
      <c r="M250" s="22">
        <v>6879</v>
      </c>
      <c r="N250" s="23" t="s">
        <v>234</v>
      </c>
      <c r="O250" s="17"/>
      <c r="P250" s="15"/>
      <c r="Q250" s="29" t="s">
        <v>258</v>
      </c>
      <c r="R250" s="23" t="s">
        <v>234</v>
      </c>
      <c r="S250" s="17"/>
      <c r="T250" s="15"/>
      <c r="U250" s="22">
        <v>5240076</v>
      </c>
      <c r="V250" s="23" t="s">
        <v>234</v>
      </c>
    </row>
    <row r="251" spans="1:22" x14ac:dyDescent="0.25">
      <c r="A251" s="11"/>
      <c r="B251" s="16"/>
      <c r="C251" s="16" t="s">
        <v>234</v>
      </c>
      <c r="D251" s="28"/>
      <c r="E251" s="28"/>
      <c r="F251" s="16"/>
      <c r="G251" s="16"/>
      <c r="H251" s="28"/>
      <c r="I251" s="28"/>
      <c r="J251" s="16"/>
      <c r="K251" s="16"/>
      <c r="L251" s="28"/>
      <c r="M251" s="28"/>
      <c r="N251" s="16"/>
      <c r="O251" s="16"/>
      <c r="P251" s="28"/>
      <c r="Q251" s="28"/>
      <c r="R251" s="16"/>
      <c r="S251" s="16"/>
      <c r="T251" s="28"/>
      <c r="U251" s="28"/>
      <c r="V251" s="16"/>
    </row>
    <row r="252" spans="1:22" x14ac:dyDescent="0.25">
      <c r="A252" s="11"/>
      <c r="B252" s="18" t="s">
        <v>76</v>
      </c>
      <c r="C252" s="20" t="s">
        <v>234</v>
      </c>
      <c r="D252" s="25"/>
      <c r="E252" s="31" t="s">
        <v>258</v>
      </c>
      <c r="F252" s="27" t="s">
        <v>234</v>
      </c>
      <c r="G252" s="20"/>
      <c r="H252" s="25"/>
      <c r="I252" s="26">
        <v>1576933</v>
      </c>
      <c r="J252" s="27" t="s">
        <v>234</v>
      </c>
      <c r="K252" s="20"/>
      <c r="L252" s="25"/>
      <c r="M252" s="26">
        <v>2523</v>
      </c>
      <c r="N252" s="27" t="s">
        <v>234</v>
      </c>
      <c r="O252" s="20"/>
      <c r="P252" s="25"/>
      <c r="Q252" s="31" t="s">
        <v>258</v>
      </c>
      <c r="R252" s="27" t="s">
        <v>234</v>
      </c>
      <c r="S252" s="20"/>
      <c r="T252" s="25"/>
      <c r="U252" s="26">
        <v>1579456</v>
      </c>
      <c r="V252" s="27" t="s">
        <v>234</v>
      </c>
    </row>
    <row r="253" spans="1:22" x14ac:dyDescent="0.25">
      <c r="A253" s="11"/>
      <c r="B253" s="21" t="s">
        <v>78</v>
      </c>
      <c r="C253" s="17" t="s">
        <v>234</v>
      </c>
      <c r="D253" s="15"/>
      <c r="E253" s="29" t="s">
        <v>258</v>
      </c>
      <c r="F253" s="23" t="s">
        <v>234</v>
      </c>
      <c r="G253" s="17"/>
      <c r="H253" s="15"/>
      <c r="I253" s="22">
        <v>1067142</v>
      </c>
      <c r="J253" s="23" t="s">
        <v>234</v>
      </c>
      <c r="K253" s="17"/>
      <c r="L253" s="15"/>
      <c r="M253" s="29">
        <v>699</v>
      </c>
      <c r="N253" s="23" t="s">
        <v>234</v>
      </c>
      <c r="O253" s="17"/>
      <c r="P253" s="15"/>
      <c r="Q253" s="29" t="s">
        <v>258</v>
      </c>
      <c r="R253" s="23" t="s">
        <v>234</v>
      </c>
      <c r="S253" s="17"/>
      <c r="T253" s="15"/>
      <c r="U253" s="22">
        <v>1067841</v>
      </c>
      <c r="V253" s="23" t="s">
        <v>234</v>
      </c>
    </row>
    <row r="254" spans="1:22" x14ac:dyDescent="0.25">
      <c r="A254" s="11"/>
      <c r="B254" s="24" t="s">
        <v>79</v>
      </c>
      <c r="C254" s="20" t="s">
        <v>234</v>
      </c>
      <c r="D254" s="25"/>
      <c r="E254" s="26">
        <v>7398</v>
      </c>
      <c r="F254" s="27" t="s">
        <v>234</v>
      </c>
      <c r="G254" s="20"/>
      <c r="H254" s="25"/>
      <c r="I254" s="26">
        <v>296270</v>
      </c>
      <c r="J254" s="27" t="s">
        <v>234</v>
      </c>
      <c r="K254" s="20"/>
      <c r="L254" s="25"/>
      <c r="M254" s="26">
        <v>1526</v>
      </c>
      <c r="N254" s="27" t="s">
        <v>234</v>
      </c>
      <c r="O254" s="20"/>
      <c r="P254" s="25"/>
      <c r="Q254" s="31" t="s">
        <v>258</v>
      </c>
      <c r="R254" s="27" t="s">
        <v>234</v>
      </c>
      <c r="S254" s="20"/>
      <c r="T254" s="25"/>
      <c r="U254" s="26">
        <v>305194</v>
      </c>
      <c r="V254" s="27" t="s">
        <v>234</v>
      </c>
    </row>
    <row r="255" spans="1:22" x14ac:dyDescent="0.25">
      <c r="A255" s="11"/>
      <c r="B255" s="21" t="s">
        <v>80</v>
      </c>
      <c r="C255" s="17" t="s">
        <v>234</v>
      </c>
      <c r="D255" s="15"/>
      <c r="E255" s="29" t="s">
        <v>258</v>
      </c>
      <c r="F255" s="23" t="s">
        <v>234</v>
      </c>
      <c r="G255" s="17"/>
      <c r="H255" s="15"/>
      <c r="I255" s="22">
        <v>2818</v>
      </c>
      <c r="J255" s="23" t="s">
        <v>234</v>
      </c>
      <c r="K255" s="17"/>
      <c r="L255" s="15"/>
      <c r="M255" s="29" t="s">
        <v>258</v>
      </c>
      <c r="N255" s="23" t="s">
        <v>234</v>
      </c>
      <c r="O255" s="17"/>
      <c r="P255" s="15"/>
      <c r="Q255" s="29" t="s">
        <v>258</v>
      </c>
      <c r="R255" s="23" t="s">
        <v>234</v>
      </c>
      <c r="S255" s="17"/>
      <c r="T255" s="15"/>
      <c r="U255" s="22">
        <v>2818</v>
      </c>
      <c r="V255" s="23" t="s">
        <v>234</v>
      </c>
    </row>
    <row r="256" spans="1:22" x14ac:dyDescent="0.25">
      <c r="A256" s="11"/>
      <c r="B256" s="24" t="s">
        <v>81</v>
      </c>
      <c r="C256" s="20" t="s">
        <v>234</v>
      </c>
      <c r="D256" s="25"/>
      <c r="E256" s="31" t="s">
        <v>258</v>
      </c>
      <c r="F256" s="27" t="s">
        <v>234</v>
      </c>
      <c r="G256" s="20"/>
      <c r="H256" s="25"/>
      <c r="I256" s="26">
        <v>37732</v>
      </c>
      <c r="J256" s="27" t="s">
        <v>234</v>
      </c>
      <c r="K256" s="20"/>
      <c r="L256" s="25"/>
      <c r="M256" s="31" t="s">
        <v>258</v>
      </c>
      <c r="N256" s="27" t="s">
        <v>234</v>
      </c>
      <c r="O256" s="20"/>
      <c r="P256" s="25"/>
      <c r="Q256" s="31" t="s">
        <v>258</v>
      </c>
      <c r="R256" s="27" t="s">
        <v>234</v>
      </c>
      <c r="S256" s="20"/>
      <c r="T256" s="25"/>
      <c r="U256" s="26">
        <v>37732</v>
      </c>
      <c r="V256" s="27" t="s">
        <v>234</v>
      </c>
    </row>
    <row r="257" spans="1:22" x14ac:dyDescent="0.25">
      <c r="A257" s="11"/>
      <c r="B257" s="21" t="s">
        <v>451</v>
      </c>
      <c r="C257" s="17" t="s">
        <v>234</v>
      </c>
      <c r="D257" s="15"/>
      <c r="E257" s="29" t="s">
        <v>258</v>
      </c>
      <c r="F257" s="23" t="s">
        <v>234</v>
      </c>
      <c r="G257" s="17"/>
      <c r="H257" s="15"/>
      <c r="I257" s="29" t="s">
        <v>258</v>
      </c>
      <c r="J257" s="23" t="s">
        <v>234</v>
      </c>
      <c r="K257" s="17"/>
      <c r="L257" s="15"/>
      <c r="M257" s="29" t="s">
        <v>452</v>
      </c>
      <c r="N257" s="23" t="s">
        <v>440</v>
      </c>
      <c r="O257" s="17"/>
      <c r="P257" s="15"/>
      <c r="Q257" s="29" t="s">
        <v>258</v>
      </c>
      <c r="R257" s="23" t="s">
        <v>234</v>
      </c>
      <c r="S257" s="17"/>
      <c r="T257" s="15"/>
      <c r="U257" s="29" t="s">
        <v>452</v>
      </c>
      <c r="V257" s="23" t="s">
        <v>261</v>
      </c>
    </row>
    <row r="258" spans="1:22" x14ac:dyDescent="0.25">
      <c r="A258" s="11"/>
      <c r="B258" s="24" t="s">
        <v>88</v>
      </c>
      <c r="C258" s="20" t="s">
        <v>234</v>
      </c>
      <c r="D258" s="25"/>
      <c r="E258" s="26">
        <v>104391</v>
      </c>
      <c r="F258" s="27" t="s">
        <v>234</v>
      </c>
      <c r="G258" s="20"/>
      <c r="H258" s="25"/>
      <c r="I258" s="26">
        <v>8708</v>
      </c>
      <c r="J258" s="27" t="s">
        <v>234</v>
      </c>
      <c r="K258" s="20"/>
      <c r="L258" s="25"/>
      <c r="M258" s="26">
        <v>3639</v>
      </c>
      <c r="N258" s="27" t="s">
        <v>234</v>
      </c>
      <c r="O258" s="20"/>
      <c r="P258" s="25"/>
      <c r="Q258" s="31" t="s">
        <v>258</v>
      </c>
      <c r="R258" s="27" t="s">
        <v>234</v>
      </c>
      <c r="S258" s="20"/>
      <c r="T258" s="25"/>
      <c r="U258" s="26">
        <v>116738</v>
      </c>
      <c r="V258" s="27" t="s">
        <v>234</v>
      </c>
    </row>
    <row r="259" spans="1:22" ht="15.75" thickBot="1" x14ac:dyDescent="0.3">
      <c r="A259" s="11"/>
      <c r="B259" s="21" t="s">
        <v>89</v>
      </c>
      <c r="C259" s="17" t="s">
        <v>234</v>
      </c>
      <c r="D259" s="15"/>
      <c r="E259" s="29" t="s">
        <v>490</v>
      </c>
      <c r="F259" s="23" t="s">
        <v>261</v>
      </c>
      <c r="G259" s="17"/>
      <c r="H259" s="15"/>
      <c r="I259" s="29" t="s">
        <v>491</v>
      </c>
      <c r="J259" s="23" t="s">
        <v>261</v>
      </c>
      <c r="K259" s="17"/>
      <c r="L259" s="15"/>
      <c r="M259" s="22">
        <v>44932</v>
      </c>
      <c r="N259" s="23" t="s">
        <v>234</v>
      </c>
      <c r="O259" s="17"/>
      <c r="P259" s="15"/>
      <c r="Q259" s="29" t="s">
        <v>258</v>
      </c>
      <c r="R259" s="23" t="s">
        <v>234</v>
      </c>
      <c r="S259" s="17"/>
      <c r="T259" s="15"/>
      <c r="U259" s="29" t="s">
        <v>492</v>
      </c>
      <c r="V259" s="23" t="s">
        <v>261</v>
      </c>
    </row>
    <row r="260" spans="1:22" x14ac:dyDescent="0.25">
      <c r="A260" s="11"/>
      <c r="B260" s="16"/>
      <c r="C260" s="16" t="s">
        <v>234</v>
      </c>
      <c r="D260" s="28"/>
      <c r="E260" s="28"/>
      <c r="F260" s="16"/>
      <c r="G260" s="16"/>
      <c r="H260" s="28"/>
      <c r="I260" s="28"/>
      <c r="J260" s="16"/>
      <c r="K260" s="16"/>
      <c r="L260" s="28"/>
      <c r="M260" s="28"/>
      <c r="N260" s="16"/>
      <c r="O260" s="16"/>
      <c r="P260" s="28"/>
      <c r="Q260" s="28"/>
      <c r="R260" s="16"/>
      <c r="S260" s="16"/>
      <c r="T260" s="28"/>
      <c r="U260" s="28"/>
      <c r="V260" s="16"/>
    </row>
    <row r="261" spans="1:22" ht="38.25" x14ac:dyDescent="0.25">
      <c r="A261" s="11"/>
      <c r="B261" s="18" t="s">
        <v>429</v>
      </c>
      <c r="C261" s="20" t="s">
        <v>234</v>
      </c>
      <c r="D261" s="25"/>
      <c r="E261" s="31" t="s">
        <v>493</v>
      </c>
      <c r="F261" s="27" t="s">
        <v>261</v>
      </c>
      <c r="G261" s="20"/>
      <c r="H261" s="25"/>
      <c r="I261" s="26">
        <v>201719</v>
      </c>
      <c r="J261" s="27" t="s">
        <v>234</v>
      </c>
      <c r="K261" s="20"/>
      <c r="L261" s="25"/>
      <c r="M261" s="26">
        <v>8066</v>
      </c>
      <c r="N261" s="27" t="s">
        <v>234</v>
      </c>
      <c r="O261" s="20"/>
      <c r="P261" s="25"/>
      <c r="Q261" s="31" t="s">
        <v>258</v>
      </c>
      <c r="R261" s="27" t="s">
        <v>234</v>
      </c>
      <c r="S261" s="20"/>
      <c r="T261" s="25"/>
      <c r="U261" s="26">
        <v>107165</v>
      </c>
      <c r="V261" s="27" t="s">
        <v>234</v>
      </c>
    </row>
    <row r="262" spans="1:22" ht="15.75" thickBot="1" x14ac:dyDescent="0.3">
      <c r="A262" s="11"/>
      <c r="B262" s="34" t="s">
        <v>93</v>
      </c>
      <c r="C262" s="17" t="s">
        <v>234</v>
      </c>
      <c r="D262" s="15"/>
      <c r="E262" s="29" t="s">
        <v>494</v>
      </c>
      <c r="F262" s="23" t="s">
        <v>261</v>
      </c>
      <c r="G262" s="17"/>
      <c r="H262" s="15"/>
      <c r="I262" s="22">
        <v>81666</v>
      </c>
      <c r="J262" s="23" t="s">
        <v>234</v>
      </c>
      <c r="K262" s="17"/>
      <c r="L262" s="15"/>
      <c r="M262" s="22">
        <v>48843</v>
      </c>
      <c r="N262" s="23" t="s">
        <v>234</v>
      </c>
      <c r="O262" s="17"/>
      <c r="P262" s="15"/>
      <c r="Q262" s="29" t="s">
        <v>258</v>
      </c>
      <c r="R262" s="23" t="s">
        <v>234</v>
      </c>
      <c r="S262" s="17"/>
      <c r="T262" s="15"/>
      <c r="U262" s="22">
        <v>91112</v>
      </c>
      <c r="V262" s="23" t="s">
        <v>234</v>
      </c>
    </row>
    <row r="263" spans="1:22" x14ac:dyDescent="0.25">
      <c r="A263" s="11"/>
      <c r="B263" s="16"/>
      <c r="C263" s="16" t="s">
        <v>234</v>
      </c>
      <c r="D263" s="28"/>
      <c r="E263" s="28"/>
      <c r="F263" s="16"/>
      <c r="G263" s="16"/>
      <c r="H263" s="28"/>
      <c r="I263" s="28"/>
      <c r="J263" s="16"/>
      <c r="K263" s="16"/>
      <c r="L263" s="28"/>
      <c r="M263" s="28"/>
      <c r="N263" s="16"/>
      <c r="O263" s="16"/>
      <c r="P263" s="28"/>
      <c r="Q263" s="28"/>
      <c r="R263" s="16"/>
      <c r="S263" s="16"/>
      <c r="T263" s="28"/>
      <c r="U263" s="28"/>
      <c r="V263" s="16"/>
    </row>
    <row r="264" spans="1:22" ht="25.5" x14ac:dyDescent="0.25">
      <c r="A264" s="11"/>
      <c r="B264" s="18" t="s">
        <v>457</v>
      </c>
      <c r="C264" s="20" t="s">
        <v>234</v>
      </c>
      <c r="D264" s="25"/>
      <c r="E264" s="31" t="s">
        <v>495</v>
      </c>
      <c r="F264" s="27" t="s">
        <v>261</v>
      </c>
      <c r="G264" s="20"/>
      <c r="H264" s="25"/>
      <c r="I264" s="26">
        <v>120053</v>
      </c>
      <c r="J264" s="27" t="s">
        <v>234</v>
      </c>
      <c r="K264" s="20"/>
      <c r="L264" s="25"/>
      <c r="M264" s="31" t="s">
        <v>496</v>
      </c>
      <c r="N264" s="27" t="s">
        <v>261</v>
      </c>
      <c r="O264" s="20"/>
      <c r="P264" s="25"/>
      <c r="Q264" s="31" t="s">
        <v>258</v>
      </c>
      <c r="R264" s="27" t="s">
        <v>234</v>
      </c>
      <c r="S264" s="20"/>
      <c r="T264" s="25"/>
      <c r="U264" s="26">
        <v>16053</v>
      </c>
      <c r="V264" s="27" t="s">
        <v>234</v>
      </c>
    </row>
    <row r="265" spans="1:22" ht="26.25" thickBot="1" x14ac:dyDescent="0.3">
      <c r="A265" s="11"/>
      <c r="B265" s="34" t="s">
        <v>435</v>
      </c>
      <c r="C265" s="17" t="s">
        <v>234</v>
      </c>
      <c r="D265" s="15"/>
      <c r="E265" s="22">
        <v>196170</v>
      </c>
      <c r="F265" s="23" t="s">
        <v>234</v>
      </c>
      <c r="G265" s="17"/>
      <c r="H265" s="15"/>
      <c r="I265" s="22">
        <v>1870</v>
      </c>
      <c r="J265" s="23" t="s">
        <v>234</v>
      </c>
      <c r="K265" s="17"/>
      <c r="L265" s="15"/>
      <c r="M265" s="29" t="s">
        <v>258</v>
      </c>
      <c r="N265" s="23" t="s">
        <v>234</v>
      </c>
      <c r="O265" s="17"/>
      <c r="P265" s="15"/>
      <c r="Q265" s="29" t="s">
        <v>497</v>
      </c>
      <c r="R265" s="23" t="s">
        <v>261</v>
      </c>
      <c r="S265" s="17"/>
      <c r="T265" s="15"/>
      <c r="U265" s="29" t="s">
        <v>258</v>
      </c>
      <c r="V265" s="23" t="s">
        <v>234</v>
      </c>
    </row>
    <row r="266" spans="1:22" x14ac:dyDescent="0.25">
      <c r="A266" s="11"/>
      <c r="B266" s="16"/>
      <c r="C266" s="16" t="s">
        <v>234</v>
      </c>
      <c r="D266" s="28"/>
      <c r="E266" s="28"/>
      <c r="F266" s="16"/>
      <c r="G266" s="16"/>
      <c r="H266" s="28"/>
      <c r="I266" s="28"/>
      <c r="J266" s="16"/>
      <c r="K266" s="16"/>
      <c r="L266" s="28"/>
      <c r="M266" s="28"/>
      <c r="N266" s="16"/>
      <c r="O266" s="16"/>
      <c r="P266" s="28"/>
      <c r="Q266" s="28"/>
      <c r="R266" s="16"/>
      <c r="S266" s="16"/>
      <c r="T266" s="28"/>
      <c r="U266" s="28"/>
      <c r="V266" s="16"/>
    </row>
    <row r="267" spans="1:22" x14ac:dyDescent="0.25">
      <c r="A267" s="11"/>
      <c r="B267" s="18" t="s">
        <v>94</v>
      </c>
      <c r="C267" s="20" t="s">
        <v>234</v>
      </c>
      <c r="D267" s="25"/>
      <c r="E267" s="26">
        <v>132947</v>
      </c>
      <c r="F267" s="27" t="s">
        <v>234</v>
      </c>
      <c r="G267" s="20"/>
      <c r="H267" s="25"/>
      <c r="I267" s="26">
        <v>121923</v>
      </c>
      <c r="J267" s="27" t="s">
        <v>234</v>
      </c>
      <c r="K267" s="20"/>
      <c r="L267" s="25"/>
      <c r="M267" s="31" t="s">
        <v>496</v>
      </c>
      <c r="N267" s="27" t="s">
        <v>261</v>
      </c>
      <c r="O267" s="20"/>
      <c r="P267" s="25"/>
      <c r="Q267" s="31" t="s">
        <v>497</v>
      </c>
      <c r="R267" s="27" t="s">
        <v>261</v>
      </c>
      <c r="S267" s="20"/>
      <c r="T267" s="25"/>
      <c r="U267" s="26">
        <v>16053</v>
      </c>
      <c r="V267" s="27" t="s">
        <v>234</v>
      </c>
    </row>
    <row r="268" spans="1:22" ht="25.5" x14ac:dyDescent="0.25">
      <c r="A268" s="11"/>
      <c r="B268" s="34" t="s">
        <v>95</v>
      </c>
      <c r="C268" s="17" t="s">
        <v>234</v>
      </c>
      <c r="D268" s="15"/>
      <c r="E268" s="29" t="s">
        <v>258</v>
      </c>
      <c r="F268" s="23" t="s">
        <v>234</v>
      </c>
      <c r="G268" s="17"/>
      <c r="H268" s="15"/>
      <c r="I268" s="29" t="s">
        <v>258</v>
      </c>
      <c r="J268" s="23" t="s">
        <v>234</v>
      </c>
      <c r="K268" s="17"/>
      <c r="L268" s="15"/>
      <c r="M268" s="22">
        <v>116894</v>
      </c>
      <c r="N268" s="23" t="s">
        <v>234</v>
      </c>
      <c r="O268" s="17"/>
      <c r="P268" s="15"/>
      <c r="Q268" s="29" t="s">
        <v>258</v>
      </c>
      <c r="R268" s="23" t="s">
        <v>234</v>
      </c>
      <c r="S268" s="17"/>
      <c r="T268" s="15"/>
      <c r="U268" s="22">
        <v>116894</v>
      </c>
      <c r="V268" s="23" t="s">
        <v>234</v>
      </c>
    </row>
    <row r="269" spans="1:22" ht="26.25" thickBot="1" x14ac:dyDescent="0.3">
      <c r="A269" s="11"/>
      <c r="B269" s="18" t="s">
        <v>438</v>
      </c>
      <c r="C269" s="20" t="s">
        <v>234</v>
      </c>
      <c r="D269" s="25"/>
      <c r="E269" s="31" t="s">
        <v>498</v>
      </c>
      <c r="F269" s="27" t="s">
        <v>261</v>
      </c>
      <c r="G269" s="20"/>
      <c r="H269" s="25"/>
      <c r="I269" s="31" t="s">
        <v>258</v>
      </c>
      <c r="J269" s="27" t="s">
        <v>234</v>
      </c>
      <c r="K269" s="20"/>
      <c r="L269" s="25"/>
      <c r="M269" s="31" t="s">
        <v>258</v>
      </c>
      <c r="N269" s="27" t="s">
        <v>234</v>
      </c>
      <c r="O269" s="20"/>
      <c r="P269" s="25"/>
      <c r="Q269" s="31" t="s">
        <v>258</v>
      </c>
      <c r="R269" s="27" t="s">
        <v>234</v>
      </c>
      <c r="S269" s="20"/>
      <c r="T269" s="25"/>
      <c r="U269" s="31" t="s">
        <v>498</v>
      </c>
      <c r="V269" s="27" t="s">
        <v>261</v>
      </c>
    </row>
    <row r="270" spans="1:22" x14ac:dyDescent="0.25">
      <c r="A270" s="11"/>
      <c r="B270" s="16"/>
      <c r="C270" s="16" t="s">
        <v>234</v>
      </c>
      <c r="D270" s="28"/>
      <c r="E270" s="28"/>
      <c r="F270" s="16"/>
      <c r="G270" s="16"/>
      <c r="H270" s="28"/>
      <c r="I270" s="28"/>
      <c r="J270" s="16"/>
      <c r="K270" s="16"/>
      <c r="L270" s="28"/>
      <c r="M270" s="28"/>
      <c r="N270" s="16"/>
      <c r="O270" s="16"/>
      <c r="P270" s="28"/>
      <c r="Q270" s="28"/>
      <c r="R270" s="16"/>
      <c r="S270" s="16"/>
      <c r="T270" s="28"/>
      <c r="U270" s="28"/>
      <c r="V270" s="16"/>
    </row>
    <row r="271" spans="1:22" ht="25.5" x14ac:dyDescent="0.25">
      <c r="A271" s="11"/>
      <c r="B271" s="34" t="s">
        <v>99</v>
      </c>
      <c r="C271" s="17" t="s">
        <v>234</v>
      </c>
      <c r="D271" s="15"/>
      <c r="E271" s="22">
        <v>130489</v>
      </c>
      <c r="F271" s="23" t="s">
        <v>234</v>
      </c>
      <c r="G271" s="17"/>
      <c r="H271" s="15"/>
      <c r="I271" s="22">
        <v>121923</v>
      </c>
      <c r="J271" s="23" t="s">
        <v>234</v>
      </c>
      <c r="K271" s="17"/>
      <c r="L271" s="15"/>
      <c r="M271" s="22">
        <v>76117</v>
      </c>
      <c r="N271" s="23" t="s">
        <v>234</v>
      </c>
      <c r="O271" s="17"/>
      <c r="P271" s="15"/>
      <c r="Q271" s="29" t="s">
        <v>497</v>
      </c>
      <c r="R271" s="23" t="s">
        <v>261</v>
      </c>
      <c r="S271" s="17"/>
      <c r="T271" s="15"/>
      <c r="U271" s="22">
        <v>130489</v>
      </c>
      <c r="V271" s="23" t="s">
        <v>234</v>
      </c>
    </row>
    <row r="272" spans="1:22" ht="26.25" thickBot="1" x14ac:dyDescent="0.3">
      <c r="A272" s="11"/>
      <c r="B272" s="18" t="s">
        <v>462</v>
      </c>
      <c r="C272" s="20" t="s">
        <v>234</v>
      </c>
      <c r="D272" s="25"/>
      <c r="E272" s="26">
        <v>7164</v>
      </c>
      <c r="F272" s="27" t="s">
        <v>234</v>
      </c>
      <c r="G272" s="20"/>
      <c r="H272" s="25"/>
      <c r="I272" s="31">
        <v>327</v>
      </c>
      <c r="J272" s="27" t="s">
        <v>234</v>
      </c>
      <c r="K272" s="20"/>
      <c r="L272" s="25"/>
      <c r="M272" s="26">
        <v>2189</v>
      </c>
      <c r="N272" s="27" t="s">
        <v>234</v>
      </c>
      <c r="O272" s="20"/>
      <c r="P272" s="25"/>
      <c r="Q272" s="31" t="s">
        <v>258</v>
      </c>
      <c r="R272" s="27" t="s">
        <v>234</v>
      </c>
      <c r="S272" s="20"/>
      <c r="T272" s="25"/>
      <c r="U272" s="26">
        <v>9680</v>
      </c>
      <c r="V272" s="27" t="s">
        <v>234</v>
      </c>
    </row>
    <row r="273" spans="1:22" x14ac:dyDescent="0.25">
      <c r="A273" s="11"/>
      <c r="B273" s="16"/>
      <c r="C273" s="16" t="s">
        <v>234</v>
      </c>
      <c r="D273" s="28"/>
      <c r="E273" s="28"/>
      <c r="F273" s="16"/>
      <c r="G273" s="16"/>
      <c r="H273" s="28"/>
      <c r="I273" s="28"/>
      <c r="J273" s="16"/>
      <c r="K273" s="16"/>
      <c r="L273" s="28"/>
      <c r="M273" s="28"/>
      <c r="N273" s="16"/>
      <c r="O273" s="16"/>
      <c r="P273" s="28"/>
      <c r="Q273" s="28"/>
      <c r="R273" s="16"/>
      <c r="S273" s="16"/>
      <c r="T273" s="28"/>
      <c r="U273" s="28"/>
      <c r="V273" s="16"/>
    </row>
    <row r="274" spans="1:22" ht="26.25" thickBot="1" x14ac:dyDescent="0.3">
      <c r="A274" s="11"/>
      <c r="B274" s="34" t="s">
        <v>121</v>
      </c>
      <c r="C274" s="17" t="s">
        <v>234</v>
      </c>
      <c r="D274" s="15" t="s">
        <v>240</v>
      </c>
      <c r="E274" s="29" t="s">
        <v>499</v>
      </c>
      <c r="F274" s="23" t="s">
        <v>234</v>
      </c>
      <c r="G274" s="17"/>
      <c r="H274" s="15" t="s">
        <v>240</v>
      </c>
      <c r="I274" s="29" t="s">
        <v>500</v>
      </c>
      <c r="J274" s="23" t="s">
        <v>234</v>
      </c>
      <c r="K274" s="17"/>
      <c r="L274" s="15" t="s">
        <v>240</v>
      </c>
      <c r="M274" s="29" t="s">
        <v>501</v>
      </c>
      <c r="N274" s="23" t="s">
        <v>234</v>
      </c>
      <c r="O274" s="17"/>
      <c r="P274" s="15" t="s">
        <v>240</v>
      </c>
      <c r="Q274" s="29" t="s">
        <v>502</v>
      </c>
      <c r="R274" s="23" t="s">
        <v>234</v>
      </c>
      <c r="S274" s="17"/>
      <c r="T274" s="15" t="s">
        <v>240</v>
      </c>
      <c r="U274" s="29" t="s">
        <v>503</v>
      </c>
      <c r="V274" s="23" t="s">
        <v>234</v>
      </c>
    </row>
    <row r="275" spans="1:22" ht="15.75" thickTop="1" x14ac:dyDescent="0.25">
      <c r="A275" s="11"/>
      <c r="B275" s="16"/>
      <c r="C275" s="16" t="s">
        <v>234</v>
      </c>
      <c r="D275" s="30"/>
      <c r="E275" s="30"/>
      <c r="F275" s="16"/>
      <c r="G275" s="16"/>
      <c r="H275" s="30"/>
      <c r="I275" s="30"/>
      <c r="J275" s="16"/>
      <c r="K275" s="16"/>
      <c r="L275" s="30"/>
      <c r="M275" s="30"/>
      <c r="N275" s="16"/>
      <c r="O275" s="16"/>
      <c r="P275" s="30"/>
      <c r="Q275" s="30"/>
      <c r="R275" s="16"/>
      <c r="S275" s="16"/>
      <c r="T275" s="30"/>
      <c r="U275" s="30"/>
      <c r="V275" s="16"/>
    </row>
    <row r="276" spans="1:22" ht="15" customHeight="1" x14ac:dyDescent="0.25">
      <c r="A276" s="11" t="s">
        <v>945</v>
      </c>
      <c r="B276" s="10" t="s">
        <v>5</v>
      </c>
      <c r="C276" s="10"/>
      <c r="D276" s="10"/>
      <c r="E276" s="10"/>
      <c r="F276" s="10"/>
      <c r="G276" s="10"/>
      <c r="H276" s="10"/>
      <c r="I276" s="10"/>
      <c r="J276" s="10"/>
      <c r="K276" s="10"/>
      <c r="L276" s="10"/>
      <c r="M276" s="10"/>
      <c r="N276" s="10"/>
      <c r="O276" s="10"/>
      <c r="P276" s="10"/>
      <c r="Q276" s="10"/>
      <c r="R276" s="10"/>
      <c r="S276" s="10"/>
      <c r="T276" s="10"/>
      <c r="U276" s="10"/>
      <c r="V276" s="10"/>
    </row>
    <row r="277" spans="1:22" x14ac:dyDescent="0.25">
      <c r="A277" s="11"/>
      <c r="B277" s="4"/>
      <c r="C277" s="4"/>
      <c r="D277" s="4"/>
      <c r="E277" s="4"/>
      <c r="F277" s="4"/>
      <c r="G277" s="4"/>
      <c r="H277" s="4"/>
      <c r="I277" s="4"/>
      <c r="J277" s="4"/>
      <c r="K277" s="4"/>
      <c r="L277" s="4"/>
      <c r="M277" s="4"/>
      <c r="N277" s="4"/>
      <c r="O277" s="4"/>
      <c r="P277" s="4"/>
      <c r="Q277" s="4"/>
      <c r="R277" s="4"/>
    </row>
    <row r="278" spans="1:22" x14ac:dyDescent="0.25">
      <c r="A278" s="11"/>
      <c r="B278" s="41"/>
      <c r="C278" s="41" t="s">
        <v>234</v>
      </c>
      <c r="D278" s="33" t="s">
        <v>504</v>
      </c>
      <c r="E278" s="33"/>
      <c r="F278" s="33"/>
      <c r="G278" s="33"/>
      <c r="H278" s="33"/>
      <c r="I278" s="33"/>
      <c r="J278" s="33"/>
      <c r="K278" s="33"/>
      <c r="L278" s="33"/>
      <c r="M278" s="33"/>
      <c r="N278" s="33"/>
      <c r="O278" s="33"/>
      <c r="P278" s="33"/>
      <c r="Q278" s="33"/>
      <c r="R278" s="41"/>
    </row>
    <row r="279" spans="1:22" ht="15.75" thickBot="1" x14ac:dyDescent="0.3">
      <c r="A279" s="11"/>
      <c r="B279" s="41"/>
      <c r="C279" s="41"/>
      <c r="D279" s="32" t="s">
        <v>505</v>
      </c>
      <c r="E279" s="32"/>
      <c r="F279" s="32"/>
      <c r="G279" s="32"/>
      <c r="H279" s="32"/>
      <c r="I279" s="32"/>
      <c r="J279" s="32"/>
      <c r="K279" s="32"/>
      <c r="L279" s="32"/>
      <c r="M279" s="32"/>
      <c r="N279" s="32"/>
      <c r="O279" s="32"/>
      <c r="P279" s="32"/>
      <c r="Q279" s="32"/>
      <c r="R279" s="41"/>
    </row>
    <row r="280" spans="1:22" x14ac:dyDescent="0.25">
      <c r="A280" s="11"/>
      <c r="B280" s="41"/>
      <c r="C280" s="41" t="s">
        <v>234</v>
      </c>
      <c r="D280" s="47" t="s">
        <v>386</v>
      </c>
      <c r="E280" s="47"/>
      <c r="F280" s="48"/>
      <c r="G280" s="48"/>
      <c r="H280" s="47" t="s">
        <v>387</v>
      </c>
      <c r="I280" s="47"/>
      <c r="J280" s="48"/>
      <c r="K280" s="48"/>
      <c r="L280" s="47" t="s">
        <v>389</v>
      </c>
      <c r="M280" s="47"/>
      <c r="N280" s="48"/>
      <c r="O280" s="48"/>
      <c r="P280" s="47" t="s">
        <v>391</v>
      </c>
      <c r="Q280" s="47"/>
      <c r="R280" s="41"/>
    </row>
    <row r="281" spans="1:22" x14ac:dyDescent="0.25">
      <c r="A281" s="11"/>
      <c r="B281" s="41"/>
      <c r="C281" s="41"/>
      <c r="D281" s="33"/>
      <c r="E281" s="33"/>
      <c r="F281" s="41"/>
      <c r="G281" s="41"/>
      <c r="H281" s="33" t="s">
        <v>388</v>
      </c>
      <c r="I281" s="33"/>
      <c r="J281" s="41"/>
      <c r="K281" s="41"/>
      <c r="L281" s="33" t="s">
        <v>387</v>
      </c>
      <c r="M281" s="33"/>
      <c r="N281" s="41"/>
      <c r="O281" s="41"/>
      <c r="P281" s="33" t="s">
        <v>392</v>
      </c>
      <c r="Q281" s="33"/>
      <c r="R281" s="41"/>
    </row>
    <row r="282" spans="1:22" ht="15.75" thickBot="1" x14ac:dyDescent="0.3">
      <c r="A282" s="11"/>
      <c r="B282" s="41"/>
      <c r="C282" s="41"/>
      <c r="D282" s="32"/>
      <c r="E282" s="32"/>
      <c r="F282" s="41"/>
      <c r="G282" s="41"/>
      <c r="H282" s="32"/>
      <c r="I282" s="32"/>
      <c r="J282" s="41"/>
      <c r="K282" s="41"/>
      <c r="L282" s="32" t="s">
        <v>388</v>
      </c>
      <c r="M282" s="32"/>
      <c r="N282" s="41"/>
      <c r="O282" s="41"/>
      <c r="P282" s="32"/>
      <c r="Q282" s="32"/>
      <c r="R282" s="41"/>
    </row>
    <row r="283" spans="1:22" x14ac:dyDescent="0.25">
      <c r="A283" s="11"/>
      <c r="B283" s="17"/>
      <c r="C283" s="17" t="s">
        <v>234</v>
      </c>
      <c r="D283" s="33" t="s">
        <v>249</v>
      </c>
      <c r="E283" s="33"/>
      <c r="F283" s="33"/>
      <c r="G283" s="33"/>
      <c r="H283" s="33"/>
      <c r="I283" s="33"/>
      <c r="J283" s="33"/>
      <c r="K283" s="33"/>
      <c r="L283" s="33"/>
      <c r="M283" s="33"/>
      <c r="N283" s="33"/>
      <c r="O283" s="33"/>
      <c r="P283" s="33"/>
      <c r="Q283" s="33"/>
      <c r="R283" s="17"/>
    </row>
    <row r="284" spans="1:22" x14ac:dyDescent="0.25">
      <c r="A284" s="11"/>
      <c r="B284" s="18" t="s">
        <v>154</v>
      </c>
      <c r="C284" s="20" t="s">
        <v>234</v>
      </c>
      <c r="D284" s="19"/>
      <c r="E284" s="19"/>
      <c r="F284" s="19"/>
      <c r="G284" s="20"/>
      <c r="H284" s="19"/>
      <c r="I284" s="19"/>
      <c r="J284" s="19"/>
      <c r="K284" s="20"/>
      <c r="L284" s="19"/>
      <c r="M284" s="19"/>
      <c r="N284" s="19"/>
      <c r="O284" s="20"/>
      <c r="P284" s="19"/>
      <c r="Q284" s="19"/>
      <c r="R284" s="19"/>
    </row>
    <row r="285" spans="1:22" ht="25.5" x14ac:dyDescent="0.25">
      <c r="A285" s="11"/>
      <c r="B285" s="34" t="s">
        <v>506</v>
      </c>
      <c r="C285" s="17" t="s">
        <v>234</v>
      </c>
      <c r="D285" s="15" t="s">
        <v>240</v>
      </c>
      <c r="E285" s="29" t="s">
        <v>507</v>
      </c>
      <c r="F285" s="23" t="s">
        <v>261</v>
      </c>
      <c r="G285" s="17"/>
      <c r="H285" s="15" t="s">
        <v>240</v>
      </c>
      <c r="I285" s="22">
        <v>53877</v>
      </c>
      <c r="J285" s="23" t="s">
        <v>234</v>
      </c>
      <c r="K285" s="17"/>
      <c r="L285" s="15" t="s">
        <v>240</v>
      </c>
      <c r="M285" s="22">
        <v>104703</v>
      </c>
      <c r="N285" s="23" t="s">
        <v>234</v>
      </c>
      <c r="O285" s="17"/>
      <c r="P285" s="15" t="s">
        <v>240</v>
      </c>
      <c r="Q285" s="29" t="s">
        <v>508</v>
      </c>
      <c r="R285" s="23" t="s">
        <v>261</v>
      </c>
    </row>
    <row r="286" spans="1:22" ht="26.25" thickBot="1" x14ac:dyDescent="0.3">
      <c r="A286" s="11"/>
      <c r="B286" s="18" t="s">
        <v>509</v>
      </c>
      <c r="C286" s="20" t="s">
        <v>234</v>
      </c>
      <c r="D286" s="25"/>
      <c r="E286" s="31" t="s">
        <v>258</v>
      </c>
      <c r="F286" s="27"/>
      <c r="G286" s="20"/>
      <c r="H286" s="25"/>
      <c r="I286" s="31" t="s">
        <v>258</v>
      </c>
      <c r="J286" s="27"/>
      <c r="K286" s="20"/>
      <c r="L286" s="25"/>
      <c r="M286" s="26">
        <v>14174</v>
      </c>
      <c r="N286" s="27" t="s">
        <v>234</v>
      </c>
      <c r="O286" s="20"/>
      <c r="P286" s="25"/>
      <c r="Q286" s="26">
        <v>14174</v>
      </c>
      <c r="R286" s="27" t="s">
        <v>234</v>
      </c>
    </row>
    <row r="287" spans="1:22" x14ac:dyDescent="0.25">
      <c r="A287" s="11"/>
      <c r="B287" s="16"/>
      <c r="C287" s="16" t="s">
        <v>234</v>
      </c>
      <c r="D287" s="28"/>
      <c r="E287" s="28"/>
      <c r="F287" s="16"/>
      <c r="G287" s="16"/>
      <c r="H287" s="28"/>
      <c r="I287" s="28"/>
      <c r="J287" s="16"/>
      <c r="K287" s="16"/>
      <c r="L287" s="28"/>
      <c r="M287" s="28"/>
      <c r="N287" s="16"/>
      <c r="O287" s="16"/>
      <c r="P287" s="28"/>
      <c r="Q287" s="28"/>
      <c r="R287" s="16"/>
    </row>
    <row r="288" spans="1:22" ht="25.5" x14ac:dyDescent="0.25">
      <c r="A288" s="11"/>
      <c r="B288" s="34" t="s">
        <v>169</v>
      </c>
      <c r="C288" s="17" t="s">
        <v>234</v>
      </c>
      <c r="D288" s="15"/>
      <c r="E288" s="29" t="s">
        <v>507</v>
      </c>
      <c r="F288" s="23" t="s">
        <v>261</v>
      </c>
      <c r="G288" s="17"/>
      <c r="H288" s="15"/>
      <c r="I288" s="22">
        <v>53877</v>
      </c>
      <c r="J288" s="23" t="s">
        <v>234</v>
      </c>
      <c r="K288" s="17"/>
      <c r="L288" s="15"/>
      <c r="M288" s="22">
        <v>118877</v>
      </c>
      <c r="N288" s="23" t="s">
        <v>234</v>
      </c>
      <c r="O288" s="17"/>
      <c r="P288" s="15"/>
      <c r="Q288" s="29" t="s">
        <v>510</v>
      </c>
      <c r="R288" s="23" t="s">
        <v>261</v>
      </c>
    </row>
    <row r="289" spans="1:18" x14ac:dyDescent="0.25">
      <c r="A289" s="11"/>
      <c r="B289" s="18" t="s">
        <v>170</v>
      </c>
      <c r="C289" s="20" t="s">
        <v>234</v>
      </c>
      <c r="D289" s="19"/>
      <c r="E289" s="19"/>
      <c r="F289" s="19"/>
      <c r="G289" s="20"/>
      <c r="H289" s="19"/>
      <c r="I289" s="19"/>
      <c r="J289" s="19"/>
      <c r="K289" s="20"/>
      <c r="L289" s="19"/>
      <c r="M289" s="19"/>
      <c r="N289" s="19"/>
      <c r="O289" s="20"/>
      <c r="P289" s="19"/>
      <c r="Q289" s="19"/>
      <c r="R289" s="19"/>
    </row>
    <row r="290" spans="1:18" ht="25.5" x14ac:dyDescent="0.25">
      <c r="A290" s="11"/>
      <c r="B290" s="21" t="s">
        <v>171</v>
      </c>
      <c r="C290" s="17" t="s">
        <v>234</v>
      </c>
      <c r="D290" s="15"/>
      <c r="E290" s="29" t="s">
        <v>258</v>
      </c>
      <c r="F290" s="23" t="s">
        <v>234</v>
      </c>
      <c r="G290" s="17"/>
      <c r="H290" s="15"/>
      <c r="I290" s="29" t="s">
        <v>511</v>
      </c>
      <c r="J290" s="23" t="s">
        <v>261</v>
      </c>
      <c r="K290" s="17"/>
      <c r="L290" s="15"/>
      <c r="M290" s="29" t="s">
        <v>258</v>
      </c>
      <c r="N290" s="23"/>
      <c r="O290" s="17"/>
      <c r="P290" s="15"/>
      <c r="Q290" s="29" t="s">
        <v>511</v>
      </c>
      <c r="R290" s="23" t="s">
        <v>261</v>
      </c>
    </row>
    <row r="291" spans="1:18" ht="15.75" thickBot="1" x14ac:dyDescent="0.3">
      <c r="A291" s="11"/>
      <c r="B291" s="24" t="s">
        <v>174</v>
      </c>
      <c r="C291" s="20" t="s">
        <v>234</v>
      </c>
      <c r="D291" s="25"/>
      <c r="E291" s="31" t="s">
        <v>258</v>
      </c>
      <c r="F291" s="27"/>
      <c r="G291" s="20"/>
      <c r="H291" s="25"/>
      <c r="I291" s="26">
        <v>8526</v>
      </c>
      <c r="J291" s="27" t="s">
        <v>234</v>
      </c>
      <c r="K291" s="20"/>
      <c r="L291" s="25"/>
      <c r="M291" s="31" t="s">
        <v>258</v>
      </c>
      <c r="N291" s="27"/>
      <c r="O291" s="20"/>
      <c r="P291" s="25"/>
      <c r="Q291" s="26">
        <v>8526</v>
      </c>
      <c r="R291" s="27" t="s">
        <v>234</v>
      </c>
    </row>
    <row r="292" spans="1:18" x14ac:dyDescent="0.25">
      <c r="A292" s="11"/>
      <c r="B292" s="16"/>
      <c r="C292" s="16" t="s">
        <v>234</v>
      </c>
      <c r="D292" s="28"/>
      <c r="E292" s="28"/>
      <c r="F292" s="16"/>
      <c r="G292" s="16"/>
      <c r="H292" s="28"/>
      <c r="I292" s="28"/>
      <c r="J292" s="16"/>
      <c r="K292" s="16"/>
      <c r="L292" s="28"/>
      <c r="M292" s="28"/>
      <c r="N292" s="16"/>
      <c r="O292" s="16"/>
      <c r="P292" s="28"/>
      <c r="Q292" s="28"/>
      <c r="R292" s="16"/>
    </row>
    <row r="293" spans="1:18" ht="25.5" x14ac:dyDescent="0.25">
      <c r="A293" s="11"/>
      <c r="B293" s="34" t="s">
        <v>512</v>
      </c>
      <c r="C293" s="17" t="s">
        <v>234</v>
      </c>
      <c r="D293" s="15"/>
      <c r="E293" s="29" t="s">
        <v>258</v>
      </c>
      <c r="F293" s="23" t="s">
        <v>234</v>
      </c>
      <c r="G293" s="17"/>
      <c r="H293" s="15"/>
      <c r="I293" s="29" t="s">
        <v>513</v>
      </c>
      <c r="J293" s="23" t="s">
        <v>261</v>
      </c>
      <c r="K293" s="17"/>
      <c r="L293" s="15"/>
      <c r="M293" s="29" t="s">
        <v>258</v>
      </c>
      <c r="N293" s="23"/>
      <c r="O293" s="17"/>
      <c r="P293" s="15"/>
      <c r="Q293" s="29" t="s">
        <v>513</v>
      </c>
      <c r="R293" s="23" t="s">
        <v>261</v>
      </c>
    </row>
    <row r="294" spans="1:18" ht="26.25" thickBot="1" x14ac:dyDescent="0.3">
      <c r="A294" s="11"/>
      <c r="B294" s="18" t="s">
        <v>514</v>
      </c>
      <c r="C294" s="20" t="s">
        <v>234</v>
      </c>
      <c r="D294" s="25"/>
      <c r="E294" s="26">
        <v>1441322</v>
      </c>
      <c r="F294" s="27" t="s">
        <v>234</v>
      </c>
      <c r="G294" s="20"/>
      <c r="H294" s="25"/>
      <c r="I294" s="31" t="s">
        <v>258</v>
      </c>
      <c r="J294" s="27"/>
      <c r="K294" s="20"/>
      <c r="L294" s="25"/>
      <c r="M294" s="31" t="s">
        <v>515</v>
      </c>
      <c r="N294" s="27" t="s">
        <v>261</v>
      </c>
      <c r="O294" s="20"/>
      <c r="P294" s="25"/>
      <c r="Q294" s="26">
        <v>1403494</v>
      </c>
      <c r="R294" s="27" t="s">
        <v>234</v>
      </c>
    </row>
    <row r="295" spans="1:18" x14ac:dyDescent="0.25">
      <c r="A295" s="11"/>
      <c r="B295" s="16"/>
      <c r="C295" s="16" t="s">
        <v>234</v>
      </c>
      <c r="D295" s="28"/>
      <c r="E295" s="28"/>
      <c r="F295" s="16"/>
      <c r="G295" s="16"/>
      <c r="H295" s="28"/>
      <c r="I295" s="28"/>
      <c r="J295" s="16"/>
      <c r="K295" s="16"/>
      <c r="L295" s="28"/>
      <c r="M295" s="28"/>
      <c r="N295" s="16"/>
      <c r="O295" s="16"/>
      <c r="P295" s="28"/>
      <c r="Q295" s="28"/>
      <c r="R295" s="16"/>
    </row>
    <row r="296" spans="1:18" ht="25.5" x14ac:dyDescent="0.25">
      <c r="A296" s="11"/>
      <c r="B296" s="34" t="s">
        <v>178</v>
      </c>
      <c r="C296" s="17" t="s">
        <v>234</v>
      </c>
      <c r="D296" s="15"/>
      <c r="E296" s="22">
        <v>1441322</v>
      </c>
      <c r="F296" s="23" t="s">
        <v>234</v>
      </c>
      <c r="G296" s="17"/>
      <c r="H296" s="15"/>
      <c r="I296" s="29" t="s">
        <v>513</v>
      </c>
      <c r="J296" s="23" t="s">
        <v>261</v>
      </c>
      <c r="K296" s="17"/>
      <c r="L296" s="15"/>
      <c r="M296" s="29" t="s">
        <v>515</v>
      </c>
      <c r="N296" s="23" t="s">
        <v>261</v>
      </c>
      <c r="O296" s="17"/>
      <c r="P296" s="15"/>
      <c r="Q296" s="22">
        <v>1321633</v>
      </c>
      <c r="R296" s="23" t="s">
        <v>234</v>
      </c>
    </row>
    <row r="297" spans="1:18" x14ac:dyDescent="0.25">
      <c r="A297" s="11"/>
      <c r="B297" s="18" t="s">
        <v>179</v>
      </c>
      <c r="C297" s="20" t="s">
        <v>234</v>
      </c>
      <c r="D297" s="19"/>
      <c r="E297" s="19"/>
      <c r="F297" s="19"/>
      <c r="G297" s="20"/>
      <c r="H297" s="19"/>
      <c r="I297" s="19"/>
      <c r="J297" s="19"/>
      <c r="K297" s="20"/>
      <c r="L297" s="19"/>
      <c r="M297" s="19"/>
      <c r="N297" s="19"/>
      <c r="O297" s="20"/>
      <c r="P297" s="19"/>
      <c r="Q297" s="19"/>
      <c r="R297" s="19"/>
    </row>
    <row r="298" spans="1:18" ht="25.5" x14ac:dyDescent="0.25">
      <c r="A298" s="11"/>
      <c r="B298" s="21" t="s">
        <v>180</v>
      </c>
      <c r="C298" s="17" t="s">
        <v>234</v>
      </c>
      <c r="D298" s="15"/>
      <c r="E298" s="29" t="s">
        <v>516</v>
      </c>
      <c r="F298" s="23" t="s">
        <v>261</v>
      </c>
      <c r="G298" s="17"/>
      <c r="H298" s="15"/>
      <c r="I298" s="29" t="s">
        <v>258</v>
      </c>
      <c r="J298" s="23"/>
      <c r="K298" s="17"/>
      <c r="L298" s="15"/>
      <c r="M298" s="29" t="s">
        <v>258</v>
      </c>
      <c r="N298" s="23"/>
      <c r="O298" s="17"/>
      <c r="P298" s="15"/>
      <c r="Q298" s="29" t="s">
        <v>516</v>
      </c>
      <c r="R298" s="23" t="s">
        <v>261</v>
      </c>
    </row>
    <row r="299" spans="1:18" x14ac:dyDescent="0.25">
      <c r="A299" s="11"/>
      <c r="B299" s="24" t="s">
        <v>181</v>
      </c>
      <c r="C299" s="20" t="s">
        <v>234</v>
      </c>
      <c r="D299" s="25"/>
      <c r="E299" s="26">
        <v>696000</v>
      </c>
      <c r="F299" s="27" t="s">
        <v>234</v>
      </c>
      <c r="G299" s="20"/>
      <c r="H299" s="25"/>
      <c r="I299" s="31" t="s">
        <v>258</v>
      </c>
      <c r="J299" s="27"/>
      <c r="K299" s="20"/>
      <c r="L299" s="25"/>
      <c r="M299" s="31" t="s">
        <v>258</v>
      </c>
      <c r="N299" s="27"/>
      <c r="O299" s="20"/>
      <c r="P299" s="25"/>
      <c r="Q299" s="26">
        <v>696000</v>
      </c>
      <c r="R299" s="27" t="s">
        <v>234</v>
      </c>
    </row>
    <row r="300" spans="1:18" x14ac:dyDescent="0.25">
      <c r="A300" s="11"/>
      <c r="B300" s="21" t="s">
        <v>182</v>
      </c>
      <c r="C300" s="17" t="s">
        <v>234</v>
      </c>
      <c r="D300" s="15"/>
      <c r="E300" s="29" t="s">
        <v>517</v>
      </c>
      <c r="F300" s="23" t="s">
        <v>261</v>
      </c>
      <c r="G300" s="17"/>
      <c r="H300" s="15"/>
      <c r="I300" s="29" t="s">
        <v>258</v>
      </c>
      <c r="J300" s="23"/>
      <c r="K300" s="17"/>
      <c r="L300" s="15"/>
      <c r="M300" s="29" t="s">
        <v>258</v>
      </c>
      <c r="N300" s="23"/>
      <c r="O300" s="17"/>
      <c r="P300" s="15"/>
      <c r="Q300" s="29" t="s">
        <v>517</v>
      </c>
      <c r="R300" s="23" t="s">
        <v>261</v>
      </c>
    </row>
    <row r="301" spans="1:18" ht="25.5" x14ac:dyDescent="0.25">
      <c r="A301" s="11"/>
      <c r="B301" s="24" t="s">
        <v>183</v>
      </c>
      <c r="C301" s="20" t="s">
        <v>234</v>
      </c>
      <c r="D301" s="25"/>
      <c r="E301" s="31" t="s">
        <v>258</v>
      </c>
      <c r="F301" s="27"/>
      <c r="G301" s="20"/>
      <c r="H301" s="25"/>
      <c r="I301" s="31" t="s">
        <v>258</v>
      </c>
      <c r="J301" s="27"/>
      <c r="K301" s="20"/>
      <c r="L301" s="25"/>
      <c r="M301" s="26">
        <v>478000</v>
      </c>
      <c r="N301" s="27" t="s">
        <v>234</v>
      </c>
      <c r="O301" s="20"/>
      <c r="P301" s="25"/>
      <c r="Q301" s="26">
        <v>478000</v>
      </c>
      <c r="R301" s="27" t="s">
        <v>234</v>
      </c>
    </row>
    <row r="302" spans="1:18" x14ac:dyDescent="0.25">
      <c r="A302" s="11"/>
      <c r="B302" s="21" t="s">
        <v>184</v>
      </c>
      <c r="C302" s="17" t="s">
        <v>234</v>
      </c>
      <c r="D302" s="15"/>
      <c r="E302" s="29" t="s">
        <v>258</v>
      </c>
      <c r="F302" s="23"/>
      <c r="G302" s="17"/>
      <c r="H302" s="15"/>
      <c r="I302" s="29" t="s">
        <v>258</v>
      </c>
      <c r="J302" s="23"/>
      <c r="K302" s="17"/>
      <c r="L302" s="15"/>
      <c r="M302" s="29" t="s">
        <v>518</v>
      </c>
      <c r="N302" s="23" t="s">
        <v>261</v>
      </c>
      <c r="O302" s="17"/>
      <c r="P302" s="15"/>
      <c r="Q302" s="29" t="s">
        <v>518</v>
      </c>
      <c r="R302" s="23" t="s">
        <v>261</v>
      </c>
    </row>
    <row r="303" spans="1:18" x14ac:dyDescent="0.25">
      <c r="A303" s="11"/>
      <c r="B303" s="24" t="s">
        <v>185</v>
      </c>
      <c r="C303" s="20" t="s">
        <v>234</v>
      </c>
      <c r="D303" s="25"/>
      <c r="E303" s="26">
        <v>626750</v>
      </c>
      <c r="F303" s="27"/>
      <c r="G303" s="20"/>
      <c r="H303" s="25"/>
      <c r="I303" s="31" t="s">
        <v>258</v>
      </c>
      <c r="J303" s="27"/>
      <c r="K303" s="20"/>
      <c r="L303" s="25"/>
      <c r="M303" s="31" t="s">
        <v>258</v>
      </c>
      <c r="N303" s="27"/>
      <c r="O303" s="20"/>
      <c r="P303" s="25"/>
      <c r="Q303" s="26">
        <v>626750</v>
      </c>
      <c r="R303" s="27"/>
    </row>
    <row r="304" spans="1:18" x14ac:dyDescent="0.25">
      <c r="A304" s="11"/>
      <c r="B304" s="21" t="s">
        <v>186</v>
      </c>
      <c r="C304" s="17" t="s">
        <v>234</v>
      </c>
      <c r="D304" s="15"/>
      <c r="E304" s="29" t="s">
        <v>519</v>
      </c>
      <c r="F304" s="23" t="s">
        <v>440</v>
      </c>
      <c r="G304" s="17"/>
      <c r="H304" s="15"/>
      <c r="I304" s="29" t="s">
        <v>258</v>
      </c>
      <c r="J304" s="23"/>
      <c r="K304" s="17"/>
      <c r="L304" s="15"/>
      <c r="M304" s="29" t="s">
        <v>258</v>
      </c>
      <c r="N304" s="23"/>
      <c r="O304" s="17"/>
      <c r="P304" s="15"/>
      <c r="Q304" s="29" t="s">
        <v>519</v>
      </c>
      <c r="R304" s="23" t="s">
        <v>440</v>
      </c>
    </row>
    <row r="305" spans="1:18" x14ac:dyDescent="0.25">
      <c r="A305" s="11"/>
      <c r="B305" s="24" t="s">
        <v>187</v>
      </c>
      <c r="C305" s="20" t="s">
        <v>234</v>
      </c>
      <c r="D305" s="25"/>
      <c r="E305" s="31" t="s">
        <v>520</v>
      </c>
      <c r="F305" s="27" t="s">
        <v>261</v>
      </c>
      <c r="G305" s="20"/>
      <c r="H305" s="25"/>
      <c r="I305" s="31" t="s">
        <v>258</v>
      </c>
      <c r="J305" s="27"/>
      <c r="K305" s="20"/>
      <c r="L305" s="25"/>
      <c r="M305" s="31" t="s">
        <v>258</v>
      </c>
      <c r="N305" s="27"/>
      <c r="O305" s="20"/>
      <c r="P305" s="25"/>
      <c r="Q305" s="31" t="s">
        <v>520</v>
      </c>
      <c r="R305" s="27" t="s">
        <v>261</v>
      </c>
    </row>
    <row r="306" spans="1:18" ht="25.5" x14ac:dyDescent="0.25">
      <c r="A306" s="11"/>
      <c r="B306" s="21" t="s">
        <v>188</v>
      </c>
      <c r="C306" s="17" t="s">
        <v>234</v>
      </c>
      <c r="D306" s="15"/>
      <c r="E306" s="22">
        <v>17638</v>
      </c>
      <c r="F306" s="23" t="s">
        <v>234</v>
      </c>
      <c r="G306" s="17"/>
      <c r="H306" s="15"/>
      <c r="I306" s="29" t="s">
        <v>258</v>
      </c>
      <c r="J306" s="23"/>
      <c r="K306" s="17"/>
      <c r="L306" s="15"/>
      <c r="M306" s="29" t="s">
        <v>258</v>
      </c>
      <c r="N306" s="23"/>
      <c r="O306" s="17"/>
      <c r="P306" s="15"/>
      <c r="Q306" s="22">
        <v>17638</v>
      </c>
      <c r="R306" s="23" t="s">
        <v>234</v>
      </c>
    </row>
    <row r="307" spans="1:18" ht="25.5" x14ac:dyDescent="0.25">
      <c r="A307" s="11"/>
      <c r="B307" s="24" t="s">
        <v>189</v>
      </c>
      <c r="C307" s="20" t="s">
        <v>234</v>
      </c>
      <c r="D307" s="25"/>
      <c r="E307" s="26">
        <v>2139</v>
      </c>
      <c r="F307" s="27" t="s">
        <v>234</v>
      </c>
      <c r="G307" s="20"/>
      <c r="H307" s="25"/>
      <c r="I307" s="31" t="s">
        <v>258</v>
      </c>
      <c r="J307" s="27"/>
      <c r="K307" s="20"/>
      <c r="L307" s="25"/>
      <c r="M307" s="31" t="s">
        <v>258</v>
      </c>
      <c r="N307" s="27"/>
      <c r="O307" s="20"/>
      <c r="P307" s="25"/>
      <c r="Q307" s="26">
        <v>2139</v>
      </c>
      <c r="R307" s="27" t="s">
        <v>234</v>
      </c>
    </row>
    <row r="308" spans="1:18" ht="15.75" thickBot="1" x14ac:dyDescent="0.3">
      <c r="A308" s="11"/>
      <c r="B308" s="21" t="s">
        <v>521</v>
      </c>
      <c r="C308" s="17" t="s">
        <v>234</v>
      </c>
      <c r="D308" s="15"/>
      <c r="E308" s="29" t="s">
        <v>478</v>
      </c>
      <c r="F308" s="23" t="s">
        <v>261</v>
      </c>
      <c r="G308" s="17"/>
      <c r="H308" s="15"/>
      <c r="I308" s="22">
        <v>30661</v>
      </c>
      <c r="J308" s="23" t="s">
        <v>234</v>
      </c>
      <c r="K308" s="17"/>
      <c r="L308" s="15"/>
      <c r="M308" s="29" t="s">
        <v>522</v>
      </c>
      <c r="N308" s="23" t="s">
        <v>261</v>
      </c>
      <c r="O308" s="17"/>
      <c r="P308" s="15"/>
      <c r="Q308" s="29" t="s">
        <v>258</v>
      </c>
      <c r="R308" s="23"/>
    </row>
    <row r="309" spans="1:18" x14ac:dyDescent="0.25">
      <c r="A309" s="11"/>
      <c r="B309" s="16"/>
      <c r="C309" s="16" t="s">
        <v>234</v>
      </c>
      <c r="D309" s="28"/>
      <c r="E309" s="28"/>
      <c r="F309" s="16"/>
      <c r="G309" s="16"/>
      <c r="H309" s="28"/>
      <c r="I309" s="28"/>
      <c r="J309" s="16"/>
      <c r="K309" s="16"/>
      <c r="L309" s="28"/>
      <c r="M309" s="28"/>
      <c r="N309" s="16"/>
      <c r="O309" s="16"/>
      <c r="P309" s="28"/>
      <c r="Q309" s="28"/>
      <c r="R309" s="16"/>
    </row>
    <row r="310" spans="1:18" ht="25.5" x14ac:dyDescent="0.25">
      <c r="A310" s="11"/>
      <c r="B310" s="18" t="s">
        <v>523</v>
      </c>
      <c r="C310" s="20" t="s">
        <v>234</v>
      </c>
      <c r="D310" s="25"/>
      <c r="E310" s="31" t="s">
        <v>524</v>
      </c>
      <c r="F310" s="27" t="s">
        <v>261</v>
      </c>
      <c r="G310" s="20"/>
      <c r="H310" s="25"/>
      <c r="I310" s="26">
        <v>30661</v>
      </c>
      <c r="J310" s="27" t="s">
        <v>234</v>
      </c>
      <c r="K310" s="20"/>
      <c r="L310" s="25"/>
      <c r="M310" s="31" t="s">
        <v>522</v>
      </c>
      <c r="N310" s="27" t="s">
        <v>261</v>
      </c>
      <c r="O310" s="20"/>
      <c r="P310" s="25"/>
      <c r="Q310" s="31" t="s">
        <v>525</v>
      </c>
      <c r="R310" s="27" t="s">
        <v>261</v>
      </c>
    </row>
    <row r="311" spans="1:18" ht="26.25" thickBot="1" x14ac:dyDescent="0.3">
      <c r="A311" s="11"/>
      <c r="B311" s="34" t="s">
        <v>526</v>
      </c>
      <c r="C311" s="17" t="s">
        <v>234</v>
      </c>
      <c r="D311" s="15"/>
      <c r="E311" s="29" t="s">
        <v>258</v>
      </c>
      <c r="F311" s="23"/>
      <c r="G311" s="17"/>
      <c r="H311" s="15"/>
      <c r="I311" s="29" t="s">
        <v>258</v>
      </c>
      <c r="J311" s="23"/>
      <c r="K311" s="17"/>
      <c r="L311" s="15"/>
      <c r="M311" s="29" t="s">
        <v>527</v>
      </c>
      <c r="N311" s="23" t="s">
        <v>261</v>
      </c>
      <c r="O311" s="17"/>
      <c r="P311" s="15"/>
      <c r="Q311" s="29" t="s">
        <v>527</v>
      </c>
      <c r="R311" s="23" t="s">
        <v>261</v>
      </c>
    </row>
    <row r="312" spans="1:18" x14ac:dyDescent="0.25">
      <c r="A312" s="11"/>
      <c r="B312" s="16"/>
      <c r="C312" s="16" t="s">
        <v>234</v>
      </c>
      <c r="D312" s="28"/>
      <c r="E312" s="28"/>
      <c r="F312" s="16"/>
      <c r="G312" s="16"/>
      <c r="H312" s="28"/>
      <c r="I312" s="28"/>
      <c r="J312" s="16"/>
      <c r="K312" s="16"/>
      <c r="L312" s="28"/>
      <c r="M312" s="28"/>
      <c r="N312" s="16"/>
      <c r="O312" s="16"/>
      <c r="P312" s="28"/>
      <c r="Q312" s="28"/>
      <c r="R312" s="16"/>
    </row>
    <row r="313" spans="1:18" ht="25.5" x14ac:dyDescent="0.25">
      <c r="A313" s="11"/>
      <c r="B313" s="18" t="s">
        <v>528</v>
      </c>
      <c r="C313" s="20" t="s">
        <v>234</v>
      </c>
      <c r="D313" s="25"/>
      <c r="E313" s="31" t="s">
        <v>524</v>
      </c>
      <c r="F313" s="27" t="s">
        <v>261</v>
      </c>
      <c r="G313" s="20"/>
      <c r="H313" s="25"/>
      <c r="I313" s="26">
        <v>30661</v>
      </c>
      <c r="J313" s="27" t="s">
        <v>234</v>
      </c>
      <c r="K313" s="20"/>
      <c r="L313" s="25"/>
      <c r="M313" s="31" t="s">
        <v>529</v>
      </c>
      <c r="N313" s="27" t="s">
        <v>261</v>
      </c>
      <c r="O313" s="20"/>
      <c r="P313" s="25"/>
      <c r="Q313" s="31" t="s">
        <v>530</v>
      </c>
      <c r="R313" s="27" t="s">
        <v>261</v>
      </c>
    </row>
    <row r="314" spans="1:18" ht="26.25" thickBot="1" x14ac:dyDescent="0.3">
      <c r="A314" s="11"/>
      <c r="B314" s="34" t="s">
        <v>193</v>
      </c>
      <c r="C314" s="17" t="s">
        <v>234</v>
      </c>
      <c r="D314" s="15"/>
      <c r="E314" s="29" t="s">
        <v>258</v>
      </c>
      <c r="F314" s="23"/>
      <c r="G314" s="17"/>
      <c r="H314" s="15"/>
      <c r="I314" s="29" t="s">
        <v>258</v>
      </c>
      <c r="J314" s="23"/>
      <c r="K314" s="17"/>
      <c r="L314" s="15"/>
      <c r="M314" s="29" t="s">
        <v>531</v>
      </c>
      <c r="N314" s="23" t="s">
        <v>261</v>
      </c>
      <c r="O314" s="17"/>
      <c r="P314" s="15"/>
      <c r="Q314" s="29" t="s">
        <v>531</v>
      </c>
      <c r="R314" s="23" t="s">
        <v>261</v>
      </c>
    </row>
    <row r="315" spans="1:18" x14ac:dyDescent="0.25">
      <c r="A315" s="11"/>
      <c r="B315" s="16"/>
      <c r="C315" s="16" t="s">
        <v>234</v>
      </c>
      <c r="D315" s="28"/>
      <c r="E315" s="28"/>
      <c r="F315" s="16"/>
      <c r="G315" s="16"/>
      <c r="H315" s="28"/>
      <c r="I315" s="28"/>
      <c r="J315" s="16"/>
      <c r="K315" s="16"/>
      <c r="L315" s="28"/>
      <c r="M315" s="28"/>
      <c r="N315" s="16"/>
      <c r="O315" s="16"/>
      <c r="P315" s="28"/>
      <c r="Q315" s="28"/>
      <c r="R315" s="16"/>
    </row>
    <row r="316" spans="1:18" x14ac:dyDescent="0.25">
      <c r="A316" s="11"/>
      <c r="B316" s="18" t="s">
        <v>194</v>
      </c>
      <c r="C316" s="20" t="s">
        <v>234</v>
      </c>
      <c r="D316" s="25"/>
      <c r="E316" s="26">
        <v>332117</v>
      </c>
      <c r="F316" s="27" t="s">
        <v>234</v>
      </c>
      <c r="G316" s="20"/>
      <c r="H316" s="25"/>
      <c r="I316" s="26">
        <v>2677</v>
      </c>
      <c r="J316" s="27" t="s">
        <v>234</v>
      </c>
      <c r="K316" s="20"/>
      <c r="L316" s="25"/>
      <c r="M316" s="26">
        <v>1198</v>
      </c>
      <c r="N316" s="27" t="s">
        <v>234</v>
      </c>
      <c r="O316" s="20"/>
      <c r="P316" s="25"/>
      <c r="Q316" s="26">
        <v>335992</v>
      </c>
      <c r="R316" s="27" t="s">
        <v>234</v>
      </c>
    </row>
    <row r="317" spans="1:18" ht="26.25" thickBot="1" x14ac:dyDescent="0.3">
      <c r="A317" s="11"/>
      <c r="B317" s="34" t="s">
        <v>195</v>
      </c>
      <c r="C317" s="17" t="s">
        <v>234</v>
      </c>
      <c r="D317" s="15"/>
      <c r="E317" s="22">
        <v>15242</v>
      </c>
      <c r="F317" s="23" t="s">
        <v>234</v>
      </c>
      <c r="G317" s="17"/>
      <c r="H317" s="15"/>
      <c r="I317" s="29" t="s">
        <v>258</v>
      </c>
      <c r="J317" s="23"/>
      <c r="K317" s="17"/>
      <c r="L317" s="15"/>
      <c r="M317" s="22">
        <v>9415</v>
      </c>
      <c r="N317" s="23" t="s">
        <v>234</v>
      </c>
      <c r="O317" s="17"/>
      <c r="P317" s="15"/>
      <c r="Q317" s="22">
        <v>24657</v>
      </c>
      <c r="R317" s="23" t="s">
        <v>234</v>
      </c>
    </row>
    <row r="318" spans="1:18" x14ac:dyDescent="0.25">
      <c r="A318" s="11"/>
      <c r="B318" s="16"/>
      <c r="C318" s="16" t="s">
        <v>234</v>
      </c>
      <c r="D318" s="28"/>
      <c r="E318" s="28"/>
      <c r="F318" s="16"/>
      <c r="G318" s="16"/>
      <c r="H318" s="28"/>
      <c r="I318" s="28"/>
      <c r="J318" s="16"/>
      <c r="K318" s="16"/>
      <c r="L318" s="28"/>
      <c r="M318" s="28"/>
      <c r="N318" s="16"/>
      <c r="O318" s="16"/>
      <c r="P318" s="28"/>
      <c r="Q318" s="28"/>
      <c r="R318" s="16"/>
    </row>
    <row r="319" spans="1:18" ht="15.75" thickBot="1" x14ac:dyDescent="0.3">
      <c r="A319" s="11"/>
      <c r="B319" s="18" t="s">
        <v>196</v>
      </c>
      <c r="C319" s="20" t="s">
        <v>234</v>
      </c>
      <c r="D319" s="25" t="s">
        <v>240</v>
      </c>
      <c r="E319" s="31" t="s">
        <v>532</v>
      </c>
      <c r="F319" s="27" t="s">
        <v>234</v>
      </c>
      <c r="G319" s="20"/>
      <c r="H319" s="25" t="s">
        <v>240</v>
      </c>
      <c r="I319" s="31" t="s">
        <v>533</v>
      </c>
      <c r="J319" s="27" t="s">
        <v>234</v>
      </c>
      <c r="K319" s="20"/>
      <c r="L319" s="25" t="s">
        <v>240</v>
      </c>
      <c r="M319" s="31" t="s">
        <v>534</v>
      </c>
      <c r="N319" s="27" t="s">
        <v>234</v>
      </c>
      <c r="O319" s="20"/>
      <c r="P319" s="25" t="s">
        <v>240</v>
      </c>
      <c r="Q319" s="31" t="s">
        <v>535</v>
      </c>
      <c r="R319" s="27" t="s">
        <v>234</v>
      </c>
    </row>
    <row r="320" spans="1:18" ht="15.75" thickTop="1" x14ac:dyDescent="0.25">
      <c r="A320" s="11"/>
      <c r="B320" s="16"/>
      <c r="C320" s="16" t="s">
        <v>234</v>
      </c>
      <c r="D320" s="30"/>
      <c r="E320" s="30"/>
      <c r="F320" s="16"/>
      <c r="G320" s="16"/>
      <c r="H320" s="30"/>
      <c r="I320" s="30"/>
      <c r="J320" s="16"/>
      <c r="K320" s="16"/>
      <c r="L320" s="30"/>
      <c r="M320" s="30"/>
      <c r="N320" s="16"/>
      <c r="O320" s="16"/>
      <c r="P320" s="30"/>
      <c r="Q320" s="30"/>
      <c r="R320" s="16"/>
    </row>
    <row r="321" spans="1:22" x14ac:dyDescent="0.25">
      <c r="A321" s="11"/>
      <c r="B321" s="44"/>
      <c r="C321" s="44"/>
      <c r="D321" s="44"/>
      <c r="E321" s="44"/>
      <c r="F321" s="44"/>
      <c r="G321" s="44"/>
      <c r="H321" s="44"/>
      <c r="I321" s="44"/>
      <c r="J321" s="44"/>
      <c r="K321" s="44"/>
      <c r="L321" s="44"/>
      <c r="M321" s="44"/>
      <c r="N321" s="44"/>
      <c r="O321" s="44"/>
      <c r="P321" s="44"/>
      <c r="Q321" s="44"/>
      <c r="R321" s="44"/>
      <c r="S321" s="44"/>
      <c r="T321" s="44"/>
      <c r="U321" s="44"/>
      <c r="V321" s="44"/>
    </row>
    <row r="322" spans="1:22" x14ac:dyDescent="0.25">
      <c r="A322" s="11"/>
      <c r="B322" s="4"/>
      <c r="C322" s="4"/>
      <c r="D322" s="4"/>
      <c r="E322" s="4"/>
      <c r="F322" s="4"/>
      <c r="G322" s="4"/>
      <c r="H322" s="4"/>
      <c r="I322" s="4"/>
      <c r="J322" s="4"/>
      <c r="K322" s="4"/>
      <c r="L322" s="4"/>
      <c r="M322" s="4"/>
      <c r="N322" s="4"/>
      <c r="O322" s="4"/>
      <c r="P322" s="4"/>
      <c r="Q322" s="4"/>
      <c r="R322" s="4"/>
      <c r="S322" s="4"/>
      <c r="T322" s="4"/>
      <c r="U322" s="4"/>
      <c r="V322" s="4"/>
    </row>
    <row r="323" spans="1:22" x14ac:dyDescent="0.25">
      <c r="A323" s="11"/>
      <c r="B323" s="41"/>
      <c r="C323" s="41" t="s">
        <v>234</v>
      </c>
      <c r="D323" s="33" t="s">
        <v>504</v>
      </c>
      <c r="E323" s="33"/>
      <c r="F323" s="33"/>
      <c r="G323" s="33"/>
      <c r="H323" s="33"/>
      <c r="I323" s="33"/>
      <c r="J323" s="33"/>
      <c r="K323" s="33"/>
      <c r="L323" s="33"/>
      <c r="M323" s="33"/>
      <c r="N323" s="33"/>
      <c r="O323" s="33"/>
      <c r="P323" s="33"/>
      <c r="Q323" s="33"/>
      <c r="R323" s="33"/>
      <c r="S323" s="33"/>
      <c r="T323" s="33"/>
      <c r="U323" s="33"/>
      <c r="V323" s="41"/>
    </row>
    <row r="324" spans="1:22" ht="15.75" thickBot="1" x14ac:dyDescent="0.3">
      <c r="A324" s="11"/>
      <c r="B324" s="41"/>
      <c r="C324" s="41"/>
      <c r="D324" s="32" t="s">
        <v>489</v>
      </c>
      <c r="E324" s="32"/>
      <c r="F324" s="32"/>
      <c r="G324" s="32"/>
      <c r="H324" s="32"/>
      <c r="I324" s="32"/>
      <c r="J324" s="32"/>
      <c r="K324" s="32"/>
      <c r="L324" s="32"/>
      <c r="M324" s="32"/>
      <c r="N324" s="32"/>
      <c r="O324" s="32"/>
      <c r="P324" s="32"/>
      <c r="Q324" s="32"/>
      <c r="R324" s="32"/>
      <c r="S324" s="32"/>
      <c r="T324" s="32"/>
      <c r="U324" s="32"/>
      <c r="V324" s="41"/>
    </row>
    <row r="325" spans="1:22" x14ac:dyDescent="0.25">
      <c r="A325" s="11"/>
      <c r="B325" s="41"/>
      <c r="C325" s="41" t="s">
        <v>234</v>
      </c>
      <c r="D325" s="47" t="s">
        <v>386</v>
      </c>
      <c r="E325" s="47"/>
      <c r="F325" s="48"/>
      <c r="G325" s="48"/>
      <c r="H325" s="47" t="s">
        <v>387</v>
      </c>
      <c r="I325" s="47"/>
      <c r="J325" s="48"/>
      <c r="K325" s="48"/>
      <c r="L325" s="47" t="s">
        <v>536</v>
      </c>
      <c r="M325" s="47"/>
      <c r="N325" s="48"/>
      <c r="O325" s="48"/>
      <c r="P325" s="47" t="s">
        <v>390</v>
      </c>
      <c r="Q325" s="47"/>
      <c r="R325" s="48"/>
      <c r="S325" s="48"/>
      <c r="T325" s="47" t="s">
        <v>391</v>
      </c>
      <c r="U325" s="47"/>
      <c r="V325" s="41"/>
    </row>
    <row r="326" spans="1:22" ht="15.75" thickBot="1" x14ac:dyDescent="0.3">
      <c r="A326" s="11"/>
      <c r="B326" s="41"/>
      <c r="C326" s="41"/>
      <c r="D326" s="32"/>
      <c r="E326" s="32"/>
      <c r="F326" s="41"/>
      <c r="G326" s="41"/>
      <c r="H326" s="32" t="s">
        <v>388</v>
      </c>
      <c r="I326" s="32"/>
      <c r="J326" s="41"/>
      <c r="K326" s="41"/>
      <c r="L326" s="32" t="s">
        <v>388</v>
      </c>
      <c r="M326" s="32"/>
      <c r="N326" s="41"/>
      <c r="O326" s="41"/>
      <c r="P326" s="32"/>
      <c r="Q326" s="32"/>
      <c r="R326" s="41"/>
      <c r="S326" s="41"/>
      <c r="T326" s="32" t="s">
        <v>392</v>
      </c>
      <c r="U326" s="32"/>
      <c r="V326" s="41"/>
    </row>
    <row r="327" spans="1:22" x14ac:dyDescent="0.25">
      <c r="A327" s="11"/>
      <c r="B327" s="17"/>
      <c r="C327" s="17" t="s">
        <v>234</v>
      </c>
      <c r="D327" s="48"/>
      <c r="E327" s="48"/>
      <c r="F327" s="17"/>
      <c r="G327" s="17"/>
      <c r="H327" s="48"/>
      <c r="I327" s="48"/>
      <c r="J327" s="17"/>
      <c r="K327" s="17"/>
      <c r="L327" s="33" t="s">
        <v>249</v>
      </c>
      <c r="M327" s="33"/>
      <c r="N327" s="33"/>
      <c r="O327" s="33"/>
      <c r="P327" s="33"/>
      <c r="Q327" s="33"/>
      <c r="R327" s="17"/>
      <c r="S327" s="17"/>
      <c r="T327" s="48"/>
      <c r="U327" s="48"/>
      <c r="V327" s="17"/>
    </row>
    <row r="328" spans="1:22" x14ac:dyDescent="0.25">
      <c r="A328" s="11"/>
      <c r="B328" s="18" t="s">
        <v>154</v>
      </c>
      <c r="C328" s="20" t="s">
        <v>234</v>
      </c>
      <c r="D328" s="19"/>
      <c r="E328" s="19"/>
      <c r="F328" s="19"/>
      <c r="G328" s="20"/>
      <c r="H328" s="19"/>
      <c r="I328" s="19"/>
      <c r="J328" s="19"/>
      <c r="K328" s="20"/>
      <c r="L328" s="19"/>
      <c r="M328" s="19"/>
      <c r="N328" s="19"/>
      <c r="O328" s="20"/>
      <c r="P328" s="19"/>
      <c r="Q328" s="19"/>
      <c r="R328" s="19"/>
      <c r="S328" s="20"/>
      <c r="T328" s="19"/>
      <c r="U328" s="19"/>
      <c r="V328" s="19"/>
    </row>
    <row r="329" spans="1:22" ht="25.5" x14ac:dyDescent="0.25">
      <c r="A329" s="11"/>
      <c r="B329" s="34" t="s">
        <v>506</v>
      </c>
      <c r="C329" s="17" t="s">
        <v>234</v>
      </c>
      <c r="D329" s="15" t="s">
        <v>240</v>
      </c>
      <c r="E329" s="22">
        <v>140621</v>
      </c>
      <c r="F329" s="23" t="s">
        <v>234</v>
      </c>
      <c r="G329" s="17"/>
      <c r="H329" s="15" t="s">
        <v>240</v>
      </c>
      <c r="I329" s="22">
        <v>157225</v>
      </c>
      <c r="J329" s="23" t="s">
        <v>234</v>
      </c>
      <c r="K329" s="17"/>
      <c r="L329" s="15" t="s">
        <v>240</v>
      </c>
      <c r="M329" s="29" t="s">
        <v>537</v>
      </c>
      <c r="N329" s="23" t="s">
        <v>261</v>
      </c>
      <c r="O329" s="17"/>
      <c r="P329" s="15" t="s">
        <v>240</v>
      </c>
      <c r="Q329" s="29" t="s">
        <v>258</v>
      </c>
      <c r="R329" s="23"/>
      <c r="S329" s="17"/>
      <c r="T329" s="15" t="s">
        <v>240</v>
      </c>
      <c r="U329" s="22">
        <v>187763</v>
      </c>
      <c r="V329" s="23" t="s">
        <v>234</v>
      </c>
    </row>
    <row r="330" spans="1:22" ht="26.25" thickBot="1" x14ac:dyDescent="0.3">
      <c r="A330" s="11"/>
      <c r="B330" s="18" t="s">
        <v>509</v>
      </c>
      <c r="C330" s="20" t="s">
        <v>234</v>
      </c>
      <c r="D330" s="25"/>
      <c r="E330" s="31" t="s">
        <v>258</v>
      </c>
      <c r="F330" s="27" t="s">
        <v>234</v>
      </c>
      <c r="G330" s="20"/>
      <c r="H330" s="25"/>
      <c r="I330" s="31" t="s">
        <v>258</v>
      </c>
      <c r="J330" s="27" t="s">
        <v>234</v>
      </c>
      <c r="K330" s="20"/>
      <c r="L330" s="25"/>
      <c r="M330" s="26">
        <v>233865</v>
      </c>
      <c r="N330" s="27" t="s">
        <v>234</v>
      </c>
      <c r="O330" s="20"/>
      <c r="P330" s="25"/>
      <c r="Q330" s="31" t="s">
        <v>258</v>
      </c>
      <c r="R330" s="27" t="s">
        <v>234</v>
      </c>
      <c r="S330" s="20"/>
      <c r="T330" s="25"/>
      <c r="U330" s="26">
        <v>233865</v>
      </c>
      <c r="V330" s="27" t="s">
        <v>234</v>
      </c>
    </row>
    <row r="331" spans="1:22" x14ac:dyDescent="0.25">
      <c r="A331" s="11"/>
      <c r="B331" s="16"/>
      <c r="C331" s="16" t="s">
        <v>234</v>
      </c>
      <c r="D331" s="28"/>
      <c r="E331" s="28"/>
      <c r="F331" s="16"/>
      <c r="G331" s="16"/>
      <c r="H331" s="28"/>
      <c r="I331" s="28"/>
      <c r="J331" s="16"/>
      <c r="K331" s="16"/>
      <c r="L331" s="28"/>
      <c r="M331" s="28"/>
      <c r="N331" s="16"/>
      <c r="O331" s="16"/>
      <c r="P331" s="28"/>
      <c r="Q331" s="28"/>
      <c r="R331" s="16"/>
      <c r="S331" s="16"/>
      <c r="T331" s="28"/>
      <c r="U331" s="28"/>
      <c r="V331" s="16"/>
    </row>
    <row r="332" spans="1:22" x14ac:dyDescent="0.25">
      <c r="A332" s="11"/>
      <c r="B332" s="34" t="s">
        <v>538</v>
      </c>
      <c r="C332" s="17" t="s">
        <v>234</v>
      </c>
      <c r="D332" s="15"/>
      <c r="E332" s="22">
        <v>140621</v>
      </c>
      <c r="F332" s="23" t="s">
        <v>234</v>
      </c>
      <c r="G332" s="17"/>
      <c r="H332" s="15"/>
      <c r="I332" s="22">
        <v>157225</v>
      </c>
      <c r="J332" s="23" t="s">
        <v>234</v>
      </c>
      <c r="K332" s="17"/>
      <c r="L332" s="15"/>
      <c r="M332" s="22">
        <v>123782</v>
      </c>
      <c r="N332" s="23" t="s">
        <v>234</v>
      </c>
      <c r="O332" s="17"/>
      <c r="P332" s="15"/>
      <c r="Q332" s="29" t="s">
        <v>258</v>
      </c>
      <c r="R332" s="23" t="s">
        <v>234</v>
      </c>
      <c r="S332" s="17"/>
      <c r="T332" s="15"/>
      <c r="U332" s="22">
        <v>421628</v>
      </c>
      <c r="V332" s="23" t="s">
        <v>234</v>
      </c>
    </row>
    <row r="333" spans="1:22" x14ac:dyDescent="0.25">
      <c r="A333" s="11"/>
      <c r="B333" s="18" t="s">
        <v>170</v>
      </c>
      <c r="C333" s="20" t="s">
        <v>234</v>
      </c>
      <c r="D333" s="19"/>
      <c r="E333" s="19"/>
      <c r="F333" s="19"/>
      <c r="G333" s="20"/>
      <c r="H333" s="19"/>
      <c r="I333" s="19"/>
      <c r="J333" s="19"/>
      <c r="K333" s="20"/>
      <c r="L333" s="19"/>
      <c r="M333" s="19"/>
      <c r="N333" s="19"/>
      <c r="O333" s="20"/>
      <c r="P333" s="19"/>
      <c r="Q333" s="19"/>
      <c r="R333" s="19"/>
      <c r="S333" s="20"/>
      <c r="T333" s="19"/>
      <c r="U333" s="19"/>
      <c r="V333" s="19"/>
    </row>
    <row r="334" spans="1:22" ht="25.5" x14ac:dyDescent="0.25">
      <c r="A334" s="11"/>
      <c r="B334" s="21" t="s">
        <v>171</v>
      </c>
      <c r="C334" s="17" t="s">
        <v>234</v>
      </c>
      <c r="D334" s="15"/>
      <c r="E334" s="29" t="s">
        <v>258</v>
      </c>
      <c r="F334" s="23" t="s">
        <v>234</v>
      </c>
      <c r="G334" s="17"/>
      <c r="H334" s="15"/>
      <c r="I334" s="29" t="s">
        <v>539</v>
      </c>
      <c r="J334" s="23" t="s">
        <v>261</v>
      </c>
      <c r="K334" s="17"/>
      <c r="L334" s="15"/>
      <c r="M334" s="29" t="s">
        <v>258</v>
      </c>
      <c r="N334" s="23"/>
      <c r="O334" s="17"/>
      <c r="P334" s="15"/>
      <c r="Q334" s="29" t="s">
        <v>258</v>
      </c>
      <c r="R334" s="23" t="s">
        <v>234</v>
      </c>
      <c r="S334" s="17"/>
      <c r="T334" s="15"/>
      <c r="U334" s="29" t="s">
        <v>539</v>
      </c>
      <c r="V334" s="23" t="s">
        <v>261</v>
      </c>
    </row>
    <row r="335" spans="1:22" ht="25.5" x14ac:dyDescent="0.25">
      <c r="A335" s="11"/>
      <c r="B335" s="24" t="s">
        <v>172</v>
      </c>
      <c r="C335" s="20" t="s">
        <v>234</v>
      </c>
      <c r="D335" s="25"/>
      <c r="E335" s="31" t="s">
        <v>258</v>
      </c>
      <c r="F335" s="27" t="s">
        <v>234</v>
      </c>
      <c r="G335" s="20"/>
      <c r="H335" s="25"/>
      <c r="I335" s="26">
        <v>4125</v>
      </c>
      <c r="J335" s="27" t="s">
        <v>234</v>
      </c>
      <c r="K335" s="20"/>
      <c r="L335" s="25"/>
      <c r="M335" s="31" t="s">
        <v>258</v>
      </c>
      <c r="N335" s="27"/>
      <c r="O335" s="20"/>
      <c r="P335" s="25"/>
      <c r="Q335" s="31" t="s">
        <v>258</v>
      </c>
      <c r="R335" s="27" t="s">
        <v>234</v>
      </c>
      <c r="S335" s="20"/>
      <c r="T335" s="25"/>
      <c r="U335" s="26">
        <v>4125</v>
      </c>
      <c r="V335" s="27" t="s">
        <v>234</v>
      </c>
    </row>
    <row r="336" spans="1:22" x14ac:dyDescent="0.25">
      <c r="A336" s="11"/>
      <c r="B336" s="21" t="s">
        <v>174</v>
      </c>
      <c r="C336" s="17" t="s">
        <v>234</v>
      </c>
      <c r="D336" s="15"/>
      <c r="E336" s="29" t="s">
        <v>258</v>
      </c>
      <c r="F336" s="23" t="s">
        <v>234</v>
      </c>
      <c r="G336" s="17"/>
      <c r="H336" s="15"/>
      <c r="I336" s="22">
        <v>9367</v>
      </c>
      <c r="J336" s="23" t="s">
        <v>234</v>
      </c>
      <c r="K336" s="17"/>
      <c r="L336" s="15"/>
      <c r="M336" s="29" t="s">
        <v>258</v>
      </c>
      <c r="N336" s="23"/>
      <c r="O336" s="17"/>
      <c r="P336" s="15"/>
      <c r="Q336" s="29" t="s">
        <v>258</v>
      </c>
      <c r="R336" s="23" t="s">
        <v>234</v>
      </c>
      <c r="S336" s="17"/>
      <c r="T336" s="15"/>
      <c r="U336" s="22">
        <v>9367</v>
      </c>
      <c r="V336" s="23" t="s">
        <v>234</v>
      </c>
    </row>
    <row r="337" spans="1:22" x14ac:dyDescent="0.25">
      <c r="A337" s="11"/>
      <c r="B337" s="24" t="s">
        <v>173</v>
      </c>
      <c r="C337" s="20" t="s">
        <v>234</v>
      </c>
      <c r="D337" s="25"/>
      <c r="E337" s="31" t="s">
        <v>258</v>
      </c>
      <c r="F337" s="27" t="s">
        <v>234</v>
      </c>
      <c r="G337" s="20"/>
      <c r="H337" s="25"/>
      <c r="I337" s="31" t="s">
        <v>258</v>
      </c>
      <c r="J337" s="27" t="s">
        <v>234</v>
      </c>
      <c r="K337" s="20"/>
      <c r="L337" s="25"/>
      <c r="M337" s="26">
        <v>56339</v>
      </c>
      <c r="N337" s="27"/>
      <c r="O337" s="20"/>
      <c r="P337" s="19"/>
      <c r="Q337" s="19"/>
      <c r="R337" s="19"/>
      <c r="S337" s="20"/>
      <c r="T337" s="25"/>
      <c r="U337" s="26">
        <v>56339</v>
      </c>
      <c r="V337" s="27" t="s">
        <v>234</v>
      </c>
    </row>
    <row r="338" spans="1:22" x14ac:dyDescent="0.25">
      <c r="A338" s="11"/>
      <c r="B338" s="21" t="s">
        <v>540</v>
      </c>
      <c r="C338" s="17" t="s">
        <v>234</v>
      </c>
      <c r="D338" s="15"/>
      <c r="E338" s="29" t="s">
        <v>258</v>
      </c>
      <c r="F338" s="23" t="s">
        <v>234</v>
      </c>
      <c r="G338" s="17"/>
      <c r="H338" s="15"/>
      <c r="I338" s="29" t="s">
        <v>258</v>
      </c>
      <c r="J338" s="23"/>
      <c r="K338" s="17"/>
      <c r="L338" s="15"/>
      <c r="M338" s="22">
        <v>70000</v>
      </c>
      <c r="N338" s="23"/>
      <c r="O338" s="17"/>
      <c r="P338" s="15"/>
      <c r="Q338" s="29" t="s">
        <v>541</v>
      </c>
      <c r="R338" s="23" t="s">
        <v>261</v>
      </c>
      <c r="S338" s="17"/>
      <c r="T338" s="15"/>
      <c r="U338" s="29" t="s">
        <v>258</v>
      </c>
      <c r="V338" s="23"/>
    </row>
    <row r="339" spans="1:22" ht="15.75" thickBot="1" x14ac:dyDescent="0.3">
      <c r="A339" s="11"/>
      <c r="B339" s="24" t="s">
        <v>175</v>
      </c>
      <c r="C339" s="20" t="s">
        <v>234</v>
      </c>
      <c r="D339" s="25"/>
      <c r="E339" s="31" t="s">
        <v>258</v>
      </c>
      <c r="F339" s="27" t="s">
        <v>234</v>
      </c>
      <c r="G339" s="20"/>
      <c r="H339" s="25"/>
      <c r="I339" s="31" t="s">
        <v>542</v>
      </c>
      <c r="J339" s="27" t="s">
        <v>440</v>
      </c>
      <c r="K339" s="20"/>
      <c r="L339" s="25"/>
      <c r="M339" s="31" t="s">
        <v>258</v>
      </c>
      <c r="N339" s="27"/>
      <c r="O339" s="20"/>
      <c r="P339" s="25"/>
      <c r="Q339" s="31" t="s">
        <v>258</v>
      </c>
      <c r="R339" s="27"/>
      <c r="S339" s="20"/>
      <c r="T339" s="25"/>
      <c r="U339" s="31" t="s">
        <v>542</v>
      </c>
      <c r="V339" s="27" t="s">
        <v>440</v>
      </c>
    </row>
    <row r="340" spans="1:22" x14ac:dyDescent="0.25">
      <c r="A340" s="11"/>
      <c r="B340" s="16"/>
      <c r="C340" s="16" t="s">
        <v>234</v>
      </c>
      <c r="D340" s="28"/>
      <c r="E340" s="28"/>
      <c r="F340" s="16"/>
      <c r="G340" s="16"/>
      <c r="H340" s="28"/>
      <c r="I340" s="28"/>
      <c r="J340" s="16"/>
      <c r="K340" s="16"/>
      <c r="L340" s="28"/>
      <c r="M340" s="28"/>
      <c r="N340" s="16"/>
      <c r="O340" s="16"/>
      <c r="P340" s="28"/>
      <c r="Q340" s="28"/>
      <c r="R340" s="16"/>
      <c r="S340" s="16"/>
      <c r="T340" s="28"/>
      <c r="U340" s="28"/>
      <c r="V340" s="16"/>
    </row>
    <row r="341" spans="1:22" ht="25.5" x14ac:dyDescent="0.25">
      <c r="A341" s="11"/>
      <c r="B341" s="34" t="s">
        <v>543</v>
      </c>
      <c r="C341" s="17" t="s">
        <v>234</v>
      </c>
      <c r="D341" s="15"/>
      <c r="E341" s="29" t="s">
        <v>258</v>
      </c>
      <c r="F341" s="23"/>
      <c r="G341" s="17"/>
      <c r="H341" s="15"/>
      <c r="I341" s="29" t="s">
        <v>544</v>
      </c>
      <c r="J341" s="23" t="s">
        <v>261</v>
      </c>
      <c r="K341" s="17"/>
      <c r="L341" s="15"/>
      <c r="M341" s="22">
        <v>126339</v>
      </c>
      <c r="N341" s="23" t="s">
        <v>234</v>
      </c>
      <c r="O341" s="17"/>
      <c r="P341" s="15"/>
      <c r="Q341" s="29" t="s">
        <v>541</v>
      </c>
      <c r="R341" s="23" t="s">
        <v>440</v>
      </c>
      <c r="S341" s="17"/>
      <c r="T341" s="15"/>
      <c r="U341" s="29" t="s">
        <v>545</v>
      </c>
      <c r="V341" s="23" t="s">
        <v>261</v>
      </c>
    </row>
    <row r="342" spans="1:22" ht="26.25" thickBot="1" x14ac:dyDescent="0.3">
      <c r="A342" s="11"/>
      <c r="B342" s="18" t="s">
        <v>546</v>
      </c>
      <c r="C342" s="20" t="s">
        <v>234</v>
      </c>
      <c r="D342" s="25"/>
      <c r="E342" s="31" t="s">
        <v>258</v>
      </c>
      <c r="F342" s="27"/>
      <c r="G342" s="20"/>
      <c r="H342" s="25"/>
      <c r="I342" s="31" t="s">
        <v>258</v>
      </c>
      <c r="J342" s="27"/>
      <c r="K342" s="20"/>
      <c r="L342" s="25"/>
      <c r="M342" s="31" t="s">
        <v>547</v>
      </c>
      <c r="N342" s="27" t="s">
        <v>261</v>
      </c>
      <c r="O342" s="20"/>
      <c r="P342" s="25"/>
      <c r="Q342" s="31" t="s">
        <v>258</v>
      </c>
      <c r="R342" s="27"/>
      <c r="S342" s="20"/>
      <c r="T342" s="25"/>
      <c r="U342" s="31" t="s">
        <v>547</v>
      </c>
      <c r="V342" s="27" t="s">
        <v>261</v>
      </c>
    </row>
    <row r="343" spans="1:22" x14ac:dyDescent="0.25">
      <c r="A343" s="11"/>
      <c r="B343" s="16"/>
      <c r="C343" s="16" t="s">
        <v>234</v>
      </c>
      <c r="D343" s="28"/>
      <c r="E343" s="28"/>
      <c r="F343" s="16"/>
      <c r="G343" s="16"/>
      <c r="H343" s="28"/>
      <c r="I343" s="28"/>
      <c r="J343" s="16"/>
      <c r="K343" s="16"/>
      <c r="L343" s="28"/>
      <c r="M343" s="28"/>
      <c r="N343" s="16"/>
      <c r="O343" s="16"/>
      <c r="P343" s="28"/>
      <c r="Q343" s="28"/>
      <c r="R343" s="16"/>
      <c r="S343" s="16"/>
      <c r="T343" s="28"/>
      <c r="U343" s="28"/>
      <c r="V343" s="16"/>
    </row>
    <row r="344" spans="1:22" ht="25.5" x14ac:dyDescent="0.25">
      <c r="A344" s="11"/>
      <c r="B344" s="34" t="s">
        <v>178</v>
      </c>
      <c r="C344" s="17" t="s">
        <v>234</v>
      </c>
      <c r="D344" s="15"/>
      <c r="E344" s="29" t="s">
        <v>258</v>
      </c>
      <c r="F344" s="23"/>
      <c r="G344" s="17"/>
      <c r="H344" s="15"/>
      <c r="I344" s="29" t="s">
        <v>544</v>
      </c>
      <c r="J344" s="23" t="s">
        <v>261</v>
      </c>
      <c r="K344" s="17"/>
      <c r="L344" s="15"/>
      <c r="M344" s="22">
        <v>47047</v>
      </c>
      <c r="N344" s="23" t="s">
        <v>234</v>
      </c>
      <c r="O344" s="17"/>
      <c r="P344" s="15"/>
      <c r="Q344" s="29" t="s">
        <v>541</v>
      </c>
      <c r="R344" s="23" t="s">
        <v>440</v>
      </c>
      <c r="S344" s="17"/>
      <c r="T344" s="15"/>
      <c r="U344" s="29" t="s">
        <v>548</v>
      </c>
      <c r="V344" s="23" t="s">
        <v>261</v>
      </c>
    </row>
    <row r="345" spans="1:22" x14ac:dyDescent="0.25">
      <c r="A345" s="11"/>
      <c r="B345" s="18" t="s">
        <v>179</v>
      </c>
      <c r="C345" s="20" t="s">
        <v>234</v>
      </c>
      <c r="D345" s="25"/>
      <c r="E345" s="31" t="s">
        <v>258</v>
      </c>
      <c r="F345" s="27"/>
      <c r="G345" s="20"/>
      <c r="H345" s="19"/>
      <c r="I345" s="19"/>
      <c r="J345" s="19"/>
      <c r="K345" s="20"/>
      <c r="L345" s="19"/>
      <c r="M345" s="19"/>
      <c r="N345" s="19"/>
      <c r="O345" s="20"/>
      <c r="P345" s="19"/>
      <c r="Q345" s="19"/>
      <c r="R345" s="19"/>
      <c r="S345" s="20"/>
      <c r="T345" s="19"/>
      <c r="U345" s="19"/>
      <c r="V345" s="19"/>
    </row>
    <row r="346" spans="1:22" ht="25.5" x14ac:dyDescent="0.25">
      <c r="A346" s="11"/>
      <c r="B346" s="21" t="s">
        <v>180</v>
      </c>
      <c r="C346" s="17" t="s">
        <v>234</v>
      </c>
      <c r="D346" s="15"/>
      <c r="E346" s="29" t="s">
        <v>549</v>
      </c>
      <c r="F346" s="23" t="s">
        <v>440</v>
      </c>
      <c r="G346" s="17"/>
      <c r="H346" s="15"/>
      <c r="I346" s="29" t="s">
        <v>550</v>
      </c>
      <c r="J346" s="23" t="s">
        <v>261</v>
      </c>
      <c r="K346" s="17"/>
      <c r="L346" s="15"/>
      <c r="M346" s="29">
        <v>2</v>
      </c>
      <c r="N346" s="23"/>
      <c r="O346" s="17"/>
      <c r="P346" s="15"/>
      <c r="Q346" s="29" t="s">
        <v>258</v>
      </c>
      <c r="R346" s="23"/>
      <c r="S346" s="17"/>
      <c r="T346" s="15"/>
      <c r="U346" s="29" t="s">
        <v>551</v>
      </c>
      <c r="V346" s="23" t="s">
        <v>261</v>
      </c>
    </row>
    <row r="347" spans="1:22" x14ac:dyDescent="0.25">
      <c r="A347" s="11"/>
      <c r="B347" s="24" t="s">
        <v>181</v>
      </c>
      <c r="C347" s="20" t="s">
        <v>234</v>
      </c>
      <c r="D347" s="25"/>
      <c r="E347" s="26">
        <v>1674600</v>
      </c>
      <c r="F347" s="27" t="s">
        <v>234</v>
      </c>
      <c r="G347" s="20"/>
      <c r="H347" s="25"/>
      <c r="I347" s="31" t="s">
        <v>258</v>
      </c>
      <c r="J347" s="27"/>
      <c r="K347" s="20"/>
      <c r="L347" s="25"/>
      <c r="M347" s="31" t="s">
        <v>258</v>
      </c>
      <c r="N347" s="27"/>
      <c r="O347" s="20"/>
      <c r="P347" s="25"/>
      <c r="Q347" s="31" t="s">
        <v>258</v>
      </c>
      <c r="R347" s="27"/>
      <c r="S347" s="20"/>
      <c r="T347" s="25"/>
      <c r="U347" s="26">
        <v>1674600</v>
      </c>
      <c r="V347" s="27" t="s">
        <v>234</v>
      </c>
    </row>
    <row r="348" spans="1:22" x14ac:dyDescent="0.25">
      <c r="A348" s="11"/>
      <c r="B348" s="21" t="s">
        <v>182</v>
      </c>
      <c r="C348" s="17" t="s">
        <v>234</v>
      </c>
      <c r="D348" s="15"/>
      <c r="E348" s="29" t="s">
        <v>552</v>
      </c>
      <c r="F348" s="23" t="s">
        <v>261</v>
      </c>
      <c r="G348" s="17"/>
      <c r="H348" s="15"/>
      <c r="I348" s="29" t="s">
        <v>258</v>
      </c>
      <c r="J348" s="23"/>
      <c r="K348" s="17"/>
      <c r="L348" s="15"/>
      <c r="M348" s="29" t="s">
        <v>258</v>
      </c>
      <c r="N348" s="23"/>
      <c r="O348" s="17"/>
      <c r="P348" s="15"/>
      <c r="Q348" s="29" t="s">
        <v>258</v>
      </c>
      <c r="R348" s="23"/>
      <c r="S348" s="17"/>
      <c r="T348" s="15"/>
      <c r="U348" s="29" t="s">
        <v>552</v>
      </c>
      <c r="V348" s="23" t="s">
        <v>261</v>
      </c>
    </row>
    <row r="349" spans="1:22" ht="25.5" x14ac:dyDescent="0.25">
      <c r="A349" s="11"/>
      <c r="B349" s="24" t="s">
        <v>183</v>
      </c>
      <c r="C349" s="20" t="s">
        <v>234</v>
      </c>
      <c r="D349" s="25"/>
      <c r="E349" s="31" t="s">
        <v>258</v>
      </c>
      <c r="F349" s="27"/>
      <c r="G349" s="20"/>
      <c r="H349" s="25"/>
      <c r="I349" s="31" t="s">
        <v>258</v>
      </c>
      <c r="J349" s="27"/>
      <c r="K349" s="20"/>
      <c r="L349" s="25"/>
      <c r="M349" s="26">
        <v>1838919</v>
      </c>
      <c r="N349" s="27" t="s">
        <v>234</v>
      </c>
      <c r="O349" s="20"/>
      <c r="P349" s="25"/>
      <c r="Q349" s="31" t="s">
        <v>258</v>
      </c>
      <c r="R349" s="27"/>
      <c r="S349" s="20"/>
      <c r="T349" s="25"/>
      <c r="U349" s="26">
        <v>1838919</v>
      </c>
      <c r="V349" s="27" t="s">
        <v>234</v>
      </c>
    </row>
    <row r="350" spans="1:22" x14ac:dyDescent="0.25">
      <c r="A350" s="11"/>
      <c r="B350" s="21" t="s">
        <v>184</v>
      </c>
      <c r="C350" s="17" t="s">
        <v>234</v>
      </c>
      <c r="D350" s="15"/>
      <c r="E350" s="29" t="s">
        <v>258</v>
      </c>
      <c r="F350" s="23"/>
      <c r="G350" s="17"/>
      <c r="H350" s="15"/>
      <c r="I350" s="29" t="s">
        <v>258</v>
      </c>
      <c r="J350" s="23"/>
      <c r="K350" s="17"/>
      <c r="L350" s="15"/>
      <c r="M350" s="29" t="s">
        <v>553</v>
      </c>
      <c r="N350" s="23" t="s">
        <v>261</v>
      </c>
      <c r="O350" s="17"/>
      <c r="P350" s="15"/>
      <c r="Q350" s="29" t="s">
        <v>258</v>
      </c>
      <c r="R350" s="23"/>
      <c r="S350" s="17"/>
      <c r="T350" s="15"/>
      <c r="U350" s="29" t="s">
        <v>553</v>
      </c>
      <c r="V350" s="23" t="s">
        <v>261</v>
      </c>
    </row>
    <row r="351" spans="1:22" x14ac:dyDescent="0.25">
      <c r="A351" s="11"/>
      <c r="B351" s="24" t="s">
        <v>554</v>
      </c>
      <c r="C351" s="20" t="s">
        <v>234</v>
      </c>
      <c r="D351" s="25"/>
      <c r="E351" s="31" t="s">
        <v>258</v>
      </c>
      <c r="F351" s="27"/>
      <c r="G351" s="20"/>
      <c r="H351" s="25"/>
      <c r="I351" s="31" t="s">
        <v>258</v>
      </c>
      <c r="J351" s="27"/>
      <c r="K351" s="20"/>
      <c r="L351" s="25"/>
      <c r="M351" s="31" t="s">
        <v>541</v>
      </c>
      <c r="N351" s="27" t="s">
        <v>261</v>
      </c>
      <c r="O351" s="20"/>
      <c r="P351" s="25"/>
      <c r="Q351" s="26">
        <v>70000</v>
      </c>
      <c r="R351" s="27" t="s">
        <v>234</v>
      </c>
      <c r="S351" s="20"/>
      <c r="T351" s="25"/>
      <c r="U351" s="31" t="s">
        <v>258</v>
      </c>
      <c r="V351" s="27"/>
    </row>
    <row r="352" spans="1:22" ht="25.5" x14ac:dyDescent="0.25">
      <c r="A352" s="11"/>
      <c r="B352" s="21" t="s">
        <v>188</v>
      </c>
      <c r="C352" s="17" t="s">
        <v>234</v>
      </c>
      <c r="D352" s="15"/>
      <c r="E352" s="22">
        <v>3138</v>
      </c>
      <c r="F352" s="23" t="s">
        <v>234</v>
      </c>
      <c r="G352" s="17"/>
      <c r="H352" s="15"/>
      <c r="I352" s="29" t="s">
        <v>258</v>
      </c>
      <c r="J352" s="23"/>
      <c r="K352" s="17"/>
      <c r="L352" s="15"/>
      <c r="M352" s="29" t="s">
        <v>258</v>
      </c>
      <c r="N352" s="23"/>
      <c r="O352" s="17"/>
      <c r="P352" s="15"/>
      <c r="Q352" s="29" t="s">
        <v>258</v>
      </c>
      <c r="R352" s="23"/>
      <c r="S352" s="17"/>
      <c r="T352" s="15"/>
      <c r="U352" s="22">
        <v>3138</v>
      </c>
      <c r="V352" s="23" t="s">
        <v>234</v>
      </c>
    </row>
    <row r="353" spans="1:22" ht="25.5" x14ac:dyDescent="0.25">
      <c r="A353" s="11"/>
      <c r="B353" s="24" t="s">
        <v>189</v>
      </c>
      <c r="C353" s="20" t="s">
        <v>234</v>
      </c>
      <c r="D353" s="25"/>
      <c r="E353" s="31">
        <v>360</v>
      </c>
      <c r="F353" s="27" t="s">
        <v>234</v>
      </c>
      <c r="G353" s="20"/>
      <c r="H353" s="25"/>
      <c r="I353" s="31" t="s">
        <v>258</v>
      </c>
      <c r="J353" s="27"/>
      <c r="K353" s="20"/>
      <c r="L353" s="25"/>
      <c r="M353" s="31" t="s">
        <v>258</v>
      </c>
      <c r="N353" s="27"/>
      <c r="O353" s="20"/>
      <c r="P353" s="25"/>
      <c r="Q353" s="31" t="s">
        <v>258</v>
      </c>
      <c r="R353" s="27"/>
      <c r="S353" s="20"/>
      <c r="T353" s="25"/>
      <c r="U353" s="31">
        <v>360</v>
      </c>
      <c r="V353" s="27" t="s">
        <v>234</v>
      </c>
    </row>
    <row r="354" spans="1:22" ht="15.75" thickBot="1" x14ac:dyDescent="0.3">
      <c r="A354" s="11"/>
      <c r="B354" s="21" t="s">
        <v>521</v>
      </c>
      <c r="C354" s="17" t="s">
        <v>234</v>
      </c>
      <c r="D354" s="15"/>
      <c r="E354" s="29" t="s">
        <v>555</v>
      </c>
      <c r="F354" s="23" t="s">
        <v>261</v>
      </c>
      <c r="G354" s="17"/>
      <c r="H354" s="15"/>
      <c r="I354" s="29" t="s">
        <v>556</v>
      </c>
      <c r="J354" s="23" t="s">
        <v>261</v>
      </c>
      <c r="K354" s="17"/>
      <c r="L354" s="15"/>
      <c r="M354" s="22">
        <v>160378</v>
      </c>
      <c r="N354" s="23" t="s">
        <v>234</v>
      </c>
      <c r="O354" s="17"/>
      <c r="P354" s="15"/>
      <c r="Q354" s="29" t="s">
        <v>258</v>
      </c>
      <c r="R354" s="23"/>
      <c r="S354" s="17"/>
      <c r="T354" s="15"/>
      <c r="U354" s="29" t="s">
        <v>258</v>
      </c>
      <c r="V354" s="23"/>
    </row>
    <row r="355" spans="1:22" x14ac:dyDescent="0.25">
      <c r="A355" s="11"/>
      <c r="B355" s="16"/>
      <c r="C355" s="16" t="s">
        <v>234</v>
      </c>
      <c r="D355" s="28"/>
      <c r="E355" s="28"/>
      <c r="F355" s="16"/>
      <c r="G355" s="16"/>
      <c r="H355" s="28"/>
      <c r="I355" s="28"/>
      <c r="J355" s="16"/>
      <c r="K355" s="16"/>
      <c r="L355" s="28"/>
      <c r="M355" s="28"/>
      <c r="N355" s="16"/>
      <c r="O355" s="16"/>
      <c r="P355" s="28"/>
      <c r="Q355" s="28"/>
      <c r="R355" s="16"/>
      <c r="S355" s="16"/>
      <c r="T355" s="28"/>
      <c r="U355" s="28"/>
      <c r="V355" s="16"/>
    </row>
    <row r="356" spans="1:22" ht="25.5" x14ac:dyDescent="0.25">
      <c r="A356" s="11"/>
      <c r="B356" s="18" t="s">
        <v>557</v>
      </c>
      <c r="C356" s="20" t="s">
        <v>234</v>
      </c>
      <c r="D356" s="25"/>
      <c r="E356" s="31" t="s">
        <v>558</v>
      </c>
      <c r="F356" s="27" t="s">
        <v>261</v>
      </c>
      <c r="G356" s="20"/>
      <c r="H356" s="25"/>
      <c r="I356" s="31" t="s">
        <v>559</v>
      </c>
      <c r="J356" s="27" t="s">
        <v>261</v>
      </c>
      <c r="K356" s="20"/>
      <c r="L356" s="25"/>
      <c r="M356" s="31" t="s">
        <v>560</v>
      </c>
      <c r="N356" s="27" t="s">
        <v>261</v>
      </c>
      <c r="O356" s="20"/>
      <c r="P356" s="25"/>
      <c r="Q356" s="26">
        <v>70000</v>
      </c>
      <c r="R356" s="27" t="s">
        <v>234</v>
      </c>
      <c r="S356" s="20"/>
      <c r="T356" s="25"/>
      <c r="U356" s="31" t="s">
        <v>561</v>
      </c>
      <c r="V356" s="27" t="s">
        <v>261</v>
      </c>
    </row>
    <row r="357" spans="1:22" ht="26.25" thickBot="1" x14ac:dyDescent="0.3">
      <c r="A357" s="11"/>
      <c r="B357" s="34" t="s">
        <v>526</v>
      </c>
      <c r="C357" s="17" t="s">
        <v>234</v>
      </c>
      <c r="D357" s="15"/>
      <c r="E357" s="29" t="s">
        <v>258</v>
      </c>
      <c r="F357" s="23"/>
      <c r="G357" s="17"/>
      <c r="H357" s="15"/>
      <c r="I357" s="29" t="s">
        <v>258</v>
      </c>
      <c r="J357" s="23"/>
      <c r="K357" s="17"/>
      <c r="L357" s="15"/>
      <c r="M357" s="29" t="s">
        <v>562</v>
      </c>
      <c r="N357" s="23" t="s">
        <v>261</v>
      </c>
      <c r="O357" s="17"/>
      <c r="P357" s="15"/>
      <c r="Q357" s="29" t="s">
        <v>258</v>
      </c>
      <c r="R357" s="23"/>
      <c r="S357" s="17"/>
      <c r="T357" s="15"/>
      <c r="U357" s="29" t="s">
        <v>562</v>
      </c>
      <c r="V357" s="23" t="s">
        <v>261</v>
      </c>
    </row>
    <row r="358" spans="1:22" x14ac:dyDescent="0.25">
      <c r="A358" s="11"/>
      <c r="B358" s="16"/>
      <c r="C358" s="16" t="s">
        <v>234</v>
      </c>
      <c r="D358" s="28"/>
      <c r="E358" s="28"/>
      <c r="F358" s="16"/>
      <c r="G358" s="16"/>
      <c r="H358" s="28"/>
      <c r="I358" s="28"/>
      <c r="J358" s="16"/>
      <c r="K358" s="16"/>
      <c r="L358" s="28"/>
      <c r="M358" s="28"/>
      <c r="N358" s="16"/>
      <c r="O358" s="16"/>
      <c r="P358" s="28"/>
      <c r="Q358" s="28"/>
      <c r="R358" s="16"/>
      <c r="S358" s="16"/>
      <c r="T358" s="28"/>
      <c r="U358" s="28"/>
      <c r="V358" s="16"/>
    </row>
    <row r="359" spans="1:22" ht="25.5" x14ac:dyDescent="0.25">
      <c r="A359" s="11"/>
      <c r="B359" s="18" t="s">
        <v>528</v>
      </c>
      <c r="C359" s="20" t="s">
        <v>234</v>
      </c>
      <c r="D359" s="25"/>
      <c r="E359" s="31" t="s">
        <v>558</v>
      </c>
      <c r="F359" s="27" t="s">
        <v>261</v>
      </c>
      <c r="G359" s="20"/>
      <c r="H359" s="25"/>
      <c r="I359" s="31" t="s">
        <v>559</v>
      </c>
      <c r="J359" s="27" t="s">
        <v>261</v>
      </c>
      <c r="K359" s="20"/>
      <c r="L359" s="25"/>
      <c r="M359" s="31" t="s">
        <v>563</v>
      </c>
      <c r="N359" s="27" t="s">
        <v>261</v>
      </c>
      <c r="O359" s="20"/>
      <c r="P359" s="25"/>
      <c r="Q359" s="26">
        <v>70000</v>
      </c>
      <c r="R359" s="27"/>
      <c r="S359" s="20"/>
      <c r="T359" s="25"/>
      <c r="U359" s="31" t="s">
        <v>564</v>
      </c>
      <c r="V359" s="27" t="s">
        <v>261</v>
      </c>
    </row>
    <row r="360" spans="1:22" ht="26.25" thickBot="1" x14ac:dyDescent="0.3">
      <c r="A360" s="11"/>
      <c r="B360" s="34" t="s">
        <v>193</v>
      </c>
      <c r="C360" s="17" t="s">
        <v>234</v>
      </c>
      <c r="D360" s="15"/>
      <c r="E360" s="29" t="s">
        <v>258</v>
      </c>
      <c r="F360" s="23"/>
      <c r="G360" s="17"/>
      <c r="H360" s="15"/>
      <c r="I360" s="29" t="s">
        <v>258</v>
      </c>
      <c r="J360" s="23"/>
      <c r="K360" s="17"/>
      <c r="L360" s="15"/>
      <c r="M360" s="29">
        <v>808</v>
      </c>
      <c r="N360" s="23" t="s">
        <v>234</v>
      </c>
      <c r="O360" s="17"/>
      <c r="P360" s="15"/>
      <c r="Q360" s="29" t="s">
        <v>258</v>
      </c>
      <c r="R360" s="23"/>
      <c r="S360" s="17"/>
      <c r="T360" s="15"/>
      <c r="U360" s="29">
        <v>808</v>
      </c>
      <c r="V360" s="23" t="s">
        <v>234</v>
      </c>
    </row>
    <row r="361" spans="1:22" x14ac:dyDescent="0.25">
      <c r="A361" s="11"/>
      <c r="B361" s="16"/>
      <c r="C361" s="16" t="s">
        <v>234</v>
      </c>
      <c r="D361" s="28"/>
      <c r="E361" s="28"/>
      <c r="F361" s="16"/>
      <c r="G361" s="16"/>
      <c r="H361" s="28"/>
      <c r="I361" s="28"/>
      <c r="J361" s="16"/>
      <c r="K361" s="16"/>
      <c r="L361" s="28"/>
      <c r="M361" s="28"/>
      <c r="N361" s="16"/>
      <c r="O361" s="16"/>
      <c r="P361" s="28"/>
      <c r="Q361" s="28"/>
      <c r="R361" s="16"/>
      <c r="S361" s="16"/>
      <c r="T361" s="28"/>
      <c r="U361" s="28"/>
      <c r="V361" s="16"/>
    </row>
    <row r="362" spans="1:22" ht="25.5" x14ac:dyDescent="0.25">
      <c r="A362" s="11"/>
      <c r="B362" s="18" t="s">
        <v>565</v>
      </c>
      <c r="C362" s="20" t="s">
        <v>234</v>
      </c>
      <c r="D362" s="25"/>
      <c r="E362" s="26">
        <v>21747</v>
      </c>
      <c r="F362" s="27"/>
      <c r="G362" s="20"/>
      <c r="H362" s="25"/>
      <c r="I362" s="31" t="s">
        <v>566</v>
      </c>
      <c r="J362" s="27" t="s">
        <v>440</v>
      </c>
      <c r="K362" s="20"/>
      <c r="L362" s="25"/>
      <c r="M362" s="26">
        <v>1711</v>
      </c>
      <c r="N362" s="27" t="s">
        <v>234</v>
      </c>
      <c r="O362" s="20"/>
      <c r="P362" s="25"/>
      <c r="Q362" s="31" t="s">
        <v>258</v>
      </c>
      <c r="R362" s="27"/>
      <c r="S362" s="20"/>
      <c r="T362" s="25"/>
      <c r="U362" s="26">
        <v>22006</v>
      </c>
      <c r="V362" s="27" t="s">
        <v>234</v>
      </c>
    </row>
    <row r="363" spans="1:22" ht="26.25" thickBot="1" x14ac:dyDescent="0.3">
      <c r="A363" s="11"/>
      <c r="B363" s="34" t="s">
        <v>195</v>
      </c>
      <c r="C363" s="17" t="s">
        <v>234</v>
      </c>
      <c r="D363" s="15"/>
      <c r="E363" s="22">
        <v>3061</v>
      </c>
      <c r="F363" s="23" t="s">
        <v>234</v>
      </c>
      <c r="G363" s="17"/>
      <c r="H363" s="15"/>
      <c r="I363" s="22">
        <v>6708</v>
      </c>
      <c r="J363" s="23" t="s">
        <v>234</v>
      </c>
      <c r="K363" s="17"/>
      <c r="L363" s="15"/>
      <c r="M363" s="22">
        <v>8378</v>
      </c>
      <c r="N363" s="23" t="s">
        <v>234</v>
      </c>
      <c r="O363" s="17"/>
      <c r="P363" s="15"/>
      <c r="Q363" s="29" t="s">
        <v>258</v>
      </c>
      <c r="R363" s="23"/>
      <c r="S363" s="17"/>
      <c r="T363" s="15"/>
      <c r="U363" s="22">
        <v>18147</v>
      </c>
      <c r="V363" s="23" t="s">
        <v>234</v>
      </c>
    </row>
    <row r="364" spans="1:22" x14ac:dyDescent="0.25">
      <c r="A364" s="11"/>
      <c r="B364" s="16"/>
      <c r="C364" s="16" t="s">
        <v>234</v>
      </c>
      <c r="D364" s="28"/>
      <c r="E364" s="28"/>
      <c r="F364" s="16"/>
      <c r="G364" s="16"/>
      <c r="H364" s="28"/>
      <c r="I364" s="28"/>
      <c r="J364" s="16"/>
      <c r="K364" s="16"/>
      <c r="L364" s="28"/>
      <c r="M364" s="28"/>
      <c r="N364" s="16"/>
      <c r="O364" s="16"/>
      <c r="P364" s="28"/>
      <c r="Q364" s="28"/>
      <c r="R364" s="16"/>
      <c r="S364" s="16"/>
      <c r="T364" s="28"/>
      <c r="U364" s="28"/>
      <c r="V364" s="16"/>
    </row>
    <row r="365" spans="1:22" ht="15.75" thickBot="1" x14ac:dyDescent="0.3">
      <c r="A365" s="11"/>
      <c r="B365" s="18" t="s">
        <v>196</v>
      </c>
      <c r="C365" s="20" t="s">
        <v>234</v>
      </c>
      <c r="D365" s="25" t="s">
        <v>240</v>
      </c>
      <c r="E365" s="26">
        <v>24808</v>
      </c>
      <c r="F365" s="27" t="s">
        <v>234</v>
      </c>
      <c r="G365" s="20"/>
      <c r="H365" s="25" t="s">
        <v>240</v>
      </c>
      <c r="I365" s="26">
        <v>5256</v>
      </c>
      <c r="J365" s="27" t="s">
        <v>234</v>
      </c>
      <c r="K365" s="20"/>
      <c r="L365" s="25" t="s">
        <v>240</v>
      </c>
      <c r="M365" s="26">
        <v>10089</v>
      </c>
      <c r="N365" s="27" t="s">
        <v>234</v>
      </c>
      <c r="O365" s="20"/>
      <c r="P365" s="25" t="s">
        <v>240</v>
      </c>
      <c r="Q365" s="31" t="s">
        <v>258</v>
      </c>
      <c r="R365" s="27"/>
      <c r="S365" s="20"/>
      <c r="T365" s="25" t="s">
        <v>240</v>
      </c>
      <c r="U365" s="26">
        <v>40153</v>
      </c>
      <c r="V365" s="27" t="s">
        <v>234</v>
      </c>
    </row>
    <row r="366" spans="1:22" ht="15.75" thickTop="1" x14ac:dyDescent="0.25">
      <c r="A366" s="11"/>
      <c r="B366" s="16"/>
      <c r="C366" s="16" t="s">
        <v>234</v>
      </c>
      <c r="D366" s="30"/>
      <c r="E366" s="30"/>
      <c r="F366" s="16"/>
      <c r="G366" s="16"/>
      <c r="H366" s="30"/>
      <c r="I366" s="30"/>
      <c r="J366" s="16"/>
      <c r="K366" s="16"/>
      <c r="L366" s="30"/>
      <c r="M366" s="30"/>
      <c r="N366" s="16"/>
      <c r="O366" s="16"/>
      <c r="P366" s="30"/>
      <c r="Q366" s="30"/>
      <c r="R366" s="16"/>
      <c r="S366" s="16"/>
      <c r="T366" s="30"/>
      <c r="U366" s="30"/>
      <c r="V366" s="16"/>
    </row>
  </sheetData>
  <mergeCells count="265">
    <mergeCell ref="A276:A366"/>
    <mergeCell ref="B276:V276"/>
    <mergeCell ref="B321:V321"/>
    <mergeCell ref="A48:A129"/>
    <mergeCell ref="B48:V48"/>
    <mergeCell ref="B86:V86"/>
    <mergeCell ref="A130:A275"/>
    <mergeCell ref="B130:V130"/>
    <mergeCell ref="B166:V166"/>
    <mergeCell ref="B200:V200"/>
    <mergeCell ref="B241:V241"/>
    <mergeCell ref="B4:V4"/>
    <mergeCell ref="B5:V5"/>
    <mergeCell ref="B29:V29"/>
    <mergeCell ref="A31:A47"/>
    <mergeCell ref="B31:V31"/>
    <mergeCell ref="B32:V32"/>
    <mergeCell ref="B33:V33"/>
    <mergeCell ref="V325:V326"/>
    <mergeCell ref="D327:E327"/>
    <mergeCell ref="H327:I327"/>
    <mergeCell ref="L327:Q327"/>
    <mergeCell ref="T327:U327"/>
    <mergeCell ref="A1:A2"/>
    <mergeCell ref="B1:V1"/>
    <mergeCell ref="B2:V2"/>
    <mergeCell ref="A3:A30"/>
    <mergeCell ref="B3:V3"/>
    <mergeCell ref="N325:N326"/>
    <mergeCell ref="O325:O326"/>
    <mergeCell ref="P325:Q326"/>
    <mergeCell ref="R325:R326"/>
    <mergeCell ref="S325:S326"/>
    <mergeCell ref="T325:U325"/>
    <mergeCell ref="T326:U326"/>
    <mergeCell ref="H325:I325"/>
    <mergeCell ref="H326:I326"/>
    <mergeCell ref="J325:J326"/>
    <mergeCell ref="K325:K326"/>
    <mergeCell ref="L325:M325"/>
    <mergeCell ref="L326:M326"/>
    <mergeCell ref="B323:B324"/>
    <mergeCell ref="C323:C324"/>
    <mergeCell ref="D323:U323"/>
    <mergeCell ref="D324:U324"/>
    <mergeCell ref="V323:V324"/>
    <mergeCell ref="B325:B326"/>
    <mergeCell ref="C325:C326"/>
    <mergeCell ref="D325:E326"/>
    <mergeCell ref="F325:F326"/>
    <mergeCell ref="G325:G326"/>
    <mergeCell ref="O280:O282"/>
    <mergeCell ref="P280:Q280"/>
    <mergeCell ref="P281:Q281"/>
    <mergeCell ref="P282:Q282"/>
    <mergeCell ref="R280:R282"/>
    <mergeCell ref="D283:Q283"/>
    <mergeCell ref="J280:J282"/>
    <mergeCell ref="K280:K282"/>
    <mergeCell ref="L280:M280"/>
    <mergeCell ref="L281:M281"/>
    <mergeCell ref="L282:M282"/>
    <mergeCell ref="N280:N282"/>
    <mergeCell ref="B280:B282"/>
    <mergeCell ref="C280:C282"/>
    <mergeCell ref="D280:E282"/>
    <mergeCell ref="F280:F282"/>
    <mergeCell ref="G280:G282"/>
    <mergeCell ref="H280:I280"/>
    <mergeCell ref="H281:I281"/>
    <mergeCell ref="H282:I282"/>
    <mergeCell ref="V245:V247"/>
    <mergeCell ref="D248:U248"/>
    <mergeCell ref="B278:B279"/>
    <mergeCell ref="C278:C279"/>
    <mergeCell ref="D278:Q278"/>
    <mergeCell ref="D279:Q279"/>
    <mergeCell ref="R278:R279"/>
    <mergeCell ref="O245:O247"/>
    <mergeCell ref="P245:Q247"/>
    <mergeCell ref="R245:R247"/>
    <mergeCell ref="S245:S247"/>
    <mergeCell ref="T245:U245"/>
    <mergeCell ref="T246:U246"/>
    <mergeCell ref="T247:U247"/>
    <mergeCell ref="J245:J247"/>
    <mergeCell ref="K245:K247"/>
    <mergeCell ref="L245:M245"/>
    <mergeCell ref="L246:M246"/>
    <mergeCell ref="L247:M247"/>
    <mergeCell ref="N245:N247"/>
    <mergeCell ref="B245:B247"/>
    <mergeCell ref="C245:C247"/>
    <mergeCell ref="D245:E247"/>
    <mergeCell ref="F245:F247"/>
    <mergeCell ref="G245:G247"/>
    <mergeCell ref="H245:I245"/>
    <mergeCell ref="H246:I246"/>
    <mergeCell ref="H247:I247"/>
    <mergeCell ref="V204:V206"/>
    <mergeCell ref="D207:U207"/>
    <mergeCell ref="B243:B244"/>
    <mergeCell ref="C243:C244"/>
    <mergeCell ref="D243:U243"/>
    <mergeCell ref="D244:U244"/>
    <mergeCell ref="V243:V244"/>
    <mergeCell ref="O204:O206"/>
    <mergeCell ref="P204:Q206"/>
    <mergeCell ref="R204:R206"/>
    <mergeCell ref="S204:S206"/>
    <mergeCell ref="T204:U204"/>
    <mergeCell ref="T205:U205"/>
    <mergeCell ref="T206:U206"/>
    <mergeCell ref="J204:J206"/>
    <mergeCell ref="K204:K206"/>
    <mergeCell ref="L204:M204"/>
    <mergeCell ref="L205:M205"/>
    <mergeCell ref="L206:M206"/>
    <mergeCell ref="N204:N206"/>
    <mergeCell ref="B204:B206"/>
    <mergeCell ref="C204:C206"/>
    <mergeCell ref="D204:E206"/>
    <mergeCell ref="F204:F206"/>
    <mergeCell ref="G204:G206"/>
    <mergeCell ref="H204:I204"/>
    <mergeCell ref="H205:I205"/>
    <mergeCell ref="H206:I206"/>
    <mergeCell ref="V170:V172"/>
    <mergeCell ref="D173:U173"/>
    <mergeCell ref="B202:B203"/>
    <mergeCell ref="C202:C203"/>
    <mergeCell ref="D202:U202"/>
    <mergeCell ref="D203:U203"/>
    <mergeCell ref="V202:V203"/>
    <mergeCell ref="O170:O172"/>
    <mergeCell ref="P170:Q172"/>
    <mergeCell ref="R170:R172"/>
    <mergeCell ref="S170:S172"/>
    <mergeCell ref="T170:U170"/>
    <mergeCell ref="T171:U171"/>
    <mergeCell ref="T172:U172"/>
    <mergeCell ref="J170:J172"/>
    <mergeCell ref="K170:K172"/>
    <mergeCell ref="L170:M170"/>
    <mergeCell ref="L171:M171"/>
    <mergeCell ref="L172:M172"/>
    <mergeCell ref="N170:N172"/>
    <mergeCell ref="B170:B172"/>
    <mergeCell ref="C170:C172"/>
    <mergeCell ref="D170:E172"/>
    <mergeCell ref="F170:F172"/>
    <mergeCell ref="G170:G172"/>
    <mergeCell ref="H170:I170"/>
    <mergeCell ref="H171:I171"/>
    <mergeCell ref="H172:I172"/>
    <mergeCell ref="V134:V136"/>
    <mergeCell ref="D137:U137"/>
    <mergeCell ref="B168:B169"/>
    <mergeCell ref="C168:C169"/>
    <mergeCell ref="D168:U168"/>
    <mergeCell ref="D169:U169"/>
    <mergeCell ref="V168:V169"/>
    <mergeCell ref="P134:Q136"/>
    <mergeCell ref="R134:R136"/>
    <mergeCell ref="S134:S136"/>
    <mergeCell ref="T134:U134"/>
    <mergeCell ref="T135:U135"/>
    <mergeCell ref="T136:U136"/>
    <mergeCell ref="K134:K136"/>
    <mergeCell ref="L134:M134"/>
    <mergeCell ref="L135:M135"/>
    <mergeCell ref="L136:M136"/>
    <mergeCell ref="N134:N136"/>
    <mergeCell ref="O134:O136"/>
    <mergeCell ref="V132:V133"/>
    <mergeCell ref="B134:B136"/>
    <mergeCell ref="C134:C136"/>
    <mergeCell ref="D134:E136"/>
    <mergeCell ref="F134:F136"/>
    <mergeCell ref="G134:G136"/>
    <mergeCell ref="H134:I134"/>
    <mergeCell ref="H135:I135"/>
    <mergeCell ref="H136:I136"/>
    <mergeCell ref="J134:J136"/>
    <mergeCell ref="I111:M111"/>
    <mergeCell ref="Q111:U111"/>
    <mergeCell ref="I112:M112"/>
    <mergeCell ref="Q112:U112"/>
    <mergeCell ref="B132:B133"/>
    <mergeCell ref="C132:C133"/>
    <mergeCell ref="D132:U132"/>
    <mergeCell ref="D133:U133"/>
    <mergeCell ref="V89:V91"/>
    <mergeCell ref="D92:U92"/>
    <mergeCell ref="I93:M93"/>
    <mergeCell ref="Q93:U93"/>
    <mergeCell ref="I94:M94"/>
    <mergeCell ref="Q94:U94"/>
    <mergeCell ref="N89:N91"/>
    <mergeCell ref="O89:O91"/>
    <mergeCell ref="P89:Q91"/>
    <mergeCell ref="R89:R91"/>
    <mergeCell ref="S89:S91"/>
    <mergeCell ref="T89:U89"/>
    <mergeCell ref="T90:U90"/>
    <mergeCell ref="T91:U91"/>
    <mergeCell ref="H91:I91"/>
    <mergeCell ref="J89:J91"/>
    <mergeCell ref="K89:K91"/>
    <mergeCell ref="L89:M89"/>
    <mergeCell ref="L90:M90"/>
    <mergeCell ref="L91:M91"/>
    <mergeCell ref="V51:V53"/>
    <mergeCell ref="D54:U54"/>
    <mergeCell ref="D88:U88"/>
    <mergeCell ref="B89:B91"/>
    <mergeCell ref="C89:C91"/>
    <mergeCell ref="D89:E91"/>
    <mergeCell ref="F89:F91"/>
    <mergeCell ref="G89:G91"/>
    <mergeCell ref="H89:I89"/>
    <mergeCell ref="H90:I90"/>
    <mergeCell ref="O51:O53"/>
    <mergeCell ref="P51:Q53"/>
    <mergeCell ref="R51:R53"/>
    <mergeCell ref="S51:S53"/>
    <mergeCell ref="T51:U51"/>
    <mergeCell ref="T52:U52"/>
    <mergeCell ref="T53:U53"/>
    <mergeCell ref="J51:J53"/>
    <mergeCell ref="K51:K53"/>
    <mergeCell ref="L51:M51"/>
    <mergeCell ref="L52:M52"/>
    <mergeCell ref="L53:M53"/>
    <mergeCell ref="N51:N53"/>
    <mergeCell ref="B51:B53"/>
    <mergeCell ref="C51:C53"/>
    <mergeCell ref="D51:E53"/>
    <mergeCell ref="F51:F53"/>
    <mergeCell ref="G51:G53"/>
    <mergeCell ref="H51:I51"/>
    <mergeCell ref="H52:I52"/>
    <mergeCell ref="H53:I53"/>
    <mergeCell ref="P8:Q8"/>
    <mergeCell ref="P9:Q9"/>
    <mergeCell ref="R8:R9"/>
    <mergeCell ref="D10:Q10"/>
    <mergeCell ref="D35:E35"/>
    <mergeCell ref="D50:U5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2.28515625" customWidth="1"/>
    <col min="5" max="5" width="13.5703125" customWidth="1"/>
    <col min="6" max="6" width="2.28515625" customWidth="1"/>
    <col min="7" max="7" width="2" customWidth="1"/>
    <col min="8" max="8" width="2.28515625" customWidth="1"/>
    <col min="9" max="9" width="12.85546875" customWidth="1"/>
    <col min="10" max="10" width="2.5703125" customWidth="1"/>
    <col min="11" max="11" width="2" customWidth="1"/>
    <col min="12" max="12" width="2.28515625" customWidth="1"/>
    <col min="13" max="13" width="12.85546875" customWidth="1"/>
    <col min="14" max="14" width="2.5703125" customWidth="1"/>
    <col min="15" max="15" width="2" customWidth="1"/>
    <col min="16" max="16" width="2.28515625" customWidth="1"/>
    <col min="17" max="17" width="12.85546875" customWidth="1"/>
    <col min="18" max="18" width="2.5703125" customWidth="1"/>
  </cols>
  <sheetData>
    <row r="1" spans="1:18" ht="15" customHeight="1" x14ac:dyDescent="0.25">
      <c r="A1" s="7" t="s">
        <v>9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47</v>
      </c>
      <c r="B3" s="10" t="s">
        <v>5</v>
      </c>
      <c r="C3" s="10"/>
      <c r="D3" s="10"/>
      <c r="E3" s="10"/>
      <c r="F3" s="10"/>
      <c r="G3" s="10"/>
      <c r="H3" s="10"/>
      <c r="I3" s="10"/>
      <c r="J3" s="10"/>
      <c r="K3" s="10"/>
      <c r="L3" s="10"/>
      <c r="M3" s="10"/>
      <c r="N3" s="10"/>
      <c r="O3" s="10"/>
      <c r="P3" s="10"/>
      <c r="Q3" s="10"/>
      <c r="R3" s="10"/>
    </row>
    <row r="4" spans="1:18" x14ac:dyDescent="0.25">
      <c r="A4" s="11"/>
      <c r="B4" s="45" t="s">
        <v>948</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234</v>
      </c>
      <c r="D7" s="32" t="s">
        <v>577</v>
      </c>
      <c r="E7" s="32"/>
      <c r="F7" s="32"/>
      <c r="G7" s="32"/>
      <c r="H7" s="32"/>
      <c r="I7" s="32"/>
      <c r="J7" s="17"/>
      <c r="K7" s="17" t="s">
        <v>234</v>
      </c>
      <c r="L7" s="32" t="s">
        <v>578</v>
      </c>
      <c r="M7" s="32"/>
      <c r="N7" s="32"/>
      <c r="O7" s="32"/>
      <c r="P7" s="32"/>
      <c r="Q7" s="32"/>
      <c r="R7" s="17"/>
    </row>
    <row r="8" spans="1:18" x14ac:dyDescent="0.25">
      <c r="A8" s="11"/>
      <c r="B8" s="41"/>
      <c r="C8" s="41" t="s">
        <v>234</v>
      </c>
      <c r="D8" s="47" t="s">
        <v>292</v>
      </c>
      <c r="E8" s="47"/>
      <c r="F8" s="48"/>
      <c r="G8" s="48" t="s">
        <v>234</v>
      </c>
      <c r="H8" s="47" t="s">
        <v>293</v>
      </c>
      <c r="I8" s="47"/>
      <c r="J8" s="41"/>
      <c r="K8" s="41" t="s">
        <v>234</v>
      </c>
      <c r="L8" s="47" t="s">
        <v>292</v>
      </c>
      <c r="M8" s="47"/>
      <c r="N8" s="48"/>
      <c r="O8" s="48" t="s">
        <v>234</v>
      </c>
      <c r="P8" s="47" t="s">
        <v>293</v>
      </c>
      <c r="Q8" s="47"/>
      <c r="R8" s="41"/>
    </row>
    <row r="9" spans="1:18" ht="15.75" thickBot="1" x14ac:dyDescent="0.3">
      <c r="A9" s="11"/>
      <c r="B9" s="41"/>
      <c r="C9" s="41"/>
      <c r="D9" s="32">
        <v>2013</v>
      </c>
      <c r="E9" s="32"/>
      <c r="F9" s="41"/>
      <c r="G9" s="41"/>
      <c r="H9" s="32">
        <v>2012</v>
      </c>
      <c r="I9" s="32"/>
      <c r="J9" s="41"/>
      <c r="K9" s="41"/>
      <c r="L9" s="32">
        <v>2013</v>
      </c>
      <c r="M9" s="32"/>
      <c r="N9" s="41"/>
      <c r="O9" s="41"/>
      <c r="P9" s="32">
        <v>2012</v>
      </c>
      <c r="Q9" s="32"/>
      <c r="R9" s="41"/>
    </row>
    <row r="10" spans="1:18" x14ac:dyDescent="0.25">
      <c r="A10" s="11"/>
      <c r="B10" s="17"/>
      <c r="C10" s="17" t="s">
        <v>234</v>
      </c>
      <c r="D10" s="33" t="s">
        <v>249</v>
      </c>
      <c r="E10" s="33"/>
      <c r="F10" s="33"/>
      <c r="G10" s="33"/>
      <c r="H10" s="33"/>
      <c r="I10" s="33"/>
      <c r="J10" s="33"/>
      <c r="K10" s="33"/>
      <c r="L10" s="33"/>
      <c r="M10" s="33"/>
      <c r="N10" s="33"/>
      <c r="O10" s="33"/>
      <c r="P10" s="33"/>
      <c r="Q10" s="33"/>
      <c r="R10" s="17"/>
    </row>
    <row r="11" spans="1:18" ht="25.5" x14ac:dyDescent="0.25">
      <c r="A11" s="11"/>
      <c r="B11" s="57" t="s">
        <v>579</v>
      </c>
      <c r="C11" s="20" t="s">
        <v>234</v>
      </c>
      <c r="D11" s="19"/>
      <c r="E11" s="19"/>
      <c r="F11" s="19"/>
      <c r="G11" s="20" t="s">
        <v>234</v>
      </c>
      <c r="H11" s="19"/>
      <c r="I11" s="19"/>
      <c r="J11" s="19"/>
      <c r="K11" s="20" t="s">
        <v>234</v>
      </c>
      <c r="L11" s="19"/>
      <c r="M11" s="19"/>
      <c r="N11" s="19"/>
      <c r="O11" s="20" t="s">
        <v>234</v>
      </c>
      <c r="P11" s="19"/>
      <c r="Q11" s="19"/>
      <c r="R11" s="19"/>
    </row>
    <row r="12" spans="1:18" ht="25.5" x14ac:dyDescent="0.25">
      <c r="A12" s="11"/>
      <c r="B12" s="21" t="s">
        <v>580</v>
      </c>
      <c r="C12" s="17" t="s">
        <v>234</v>
      </c>
      <c r="D12" s="15" t="s">
        <v>240</v>
      </c>
      <c r="E12" s="29" t="s">
        <v>258</v>
      </c>
      <c r="F12" s="23" t="s">
        <v>234</v>
      </c>
      <c r="G12" s="17" t="s">
        <v>234</v>
      </c>
      <c r="H12" s="15" t="s">
        <v>240</v>
      </c>
      <c r="I12" s="29" t="s">
        <v>258</v>
      </c>
      <c r="J12" s="23" t="s">
        <v>234</v>
      </c>
      <c r="K12" s="17" t="s">
        <v>234</v>
      </c>
      <c r="L12" s="15" t="s">
        <v>240</v>
      </c>
      <c r="M12" s="29" t="s">
        <v>258</v>
      </c>
      <c r="N12" s="23" t="s">
        <v>234</v>
      </c>
      <c r="O12" s="17" t="s">
        <v>234</v>
      </c>
      <c r="P12" s="15" t="s">
        <v>240</v>
      </c>
      <c r="Q12" s="22">
        <v>17716</v>
      </c>
      <c r="R12" s="23" t="s">
        <v>234</v>
      </c>
    </row>
    <row r="13" spans="1:18" ht="25.5" x14ac:dyDescent="0.25">
      <c r="A13" s="11"/>
      <c r="B13" s="24" t="s">
        <v>581</v>
      </c>
      <c r="C13" s="20" t="s">
        <v>234</v>
      </c>
      <c r="D13" s="25"/>
      <c r="E13" s="31" t="s">
        <v>258</v>
      </c>
      <c r="F13" s="27" t="s">
        <v>234</v>
      </c>
      <c r="G13" s="20" t="s">
        <v>234</v>
      </c>
      <c r="H13" s="25"/>
      <c r="I13" s="31" t="s">
        <v>258</v>
      </c>
      <c r="J13" s="27"/>
      <c r="K13" s="20" t="s">
        <v>234</v>
      </c>
      <c r="L13" s="25"/>
      <c r="M13" s="31" t="s">
        <v>258</v>
      </c>
      <c r="N13" s="27" t="s">
        <v>234</v>
      </c>
      <c r="O13" s="20" t="s">
        <v>234</v>
      </c>
      <c r="P13" s="25"/>
      <c r="Q13" s="26">
        <v>10432</v>
      </c>
      <c r="R13" s="27" t="s">
        <v>234</v>
      </c>
    </row>
    <row r="14" spans="1:18" x14ac:dyDescent="0.25">
      <c r="A14" s="11"/>
      <c r="B14" s="21" t="s">
        <v>582</v>
      </c>
      <c r="C14" s="17" t="s">
        <v>234</v>
      </c>
      <c r="D14" s="15"/>
      <c r="E14" s="29">
        <v>347</v>
      </c>
      <c r="F14" s="23" t="s">
        <v>234</v>
      </c>
      <c r="G14" s="17" t="s">
        <v>234</v>
      </c>
      <c r="H14" s="15"/>
      <c r="I14" s="29">
        <v>776</v>
      </c>
      <c r="J14" s="23" t="s">
        <v>234</v>
      </c>
      <c r="K14" s="17" t="s">
        <v>234</v>
      </c>
      <c r="L14" s="15"/>
      <c r="M14" s="29">
        <v>355</v>
      </c>
      <c r="N14" s="23" t="s">
        <v>234</v>
      </c>
      <c r="O14" s="17" t="s">
        <v>234</v>
      </c>
      <c r="P14" s="15"/>
      <c r="Q14" s="22">
        <v>1143</v>
      </c>
      <c r="R14" s="23" t="s">
        <v>234</v>
      </c>
    </row>
    <row r="15" spans="1:18" ht="25.5" x14ac:dyDescent="0.25">
      <c r="A15" s="11"/>
      <c r="B15" s="24" t="s">
        <v>583</v>
      </c>
      <c r="C15" s="20" t="s">
        <v>234</v>
      </c>
      <c r="D15" s="25"/>
      <c r="E15" s="31">
        <v>18</v>
      </c>
      <c r="F15" s="27" t="s">
        <v>234</v>
      </c>
      <c r="G15" s="20" t="s">
        <v>234</v>
      </c>
      <c r="H15" s="25"/>
      <c r="I15" s="31" t="s">
        <v>258</v>
      </c>
      <c r="J15" s="27" t="s">
        <v>234</v>
      </c>
      <c r="K15" s="20" t="s">
        <v>234</v>
      </c>
      <c r="L15" s="25"/>
      <c r="M15" s="31">
        <v>7</v>
      </c>
      <c r="N15" s="27" t="s">
        <v>234</v>
      </c>
      <c r="O15" s="20" t="s">
        <v>234</v>
      </c>
      <c r="P15" s="25"/>
      <c r="Q15" s="31" t="s">
        <v>258</v>
      </c>
      <c r="R15" s="27" t="s">
        <v>234</v>
      </c>
    </row>
    <row r="16" spans="1:18" ht="25.5" x14ac:dyDescent="0.25">
      <c r="A16" s="11"/>
      <c r="B16" s="58" t="s">
        <v>584</v>
      </c>
      <c r="C16" s="17" t="s">
        <v>234</v>
      </c>
      <c r="D16" s="4"/>
      <c r="E16" s="4"/>
      <c r="F16" s="4"/>
      <c r="G16" s="17" t="s">
        <v>234</v>
      </c>
      <c r="H16" s="4"/>
      <c r="I16" s="4"/>
      <c r="J16" s="4"/>
      <c r="K16" s="17" t="s">
        <v>234</v>
      </c>
      <c r="L16" s="4"/>
      <c r="M16" s="4"/>
      <c r="N16" s="4"/>
      <c r="O16" s="17" t="s">
        <v>234</v>
      </c>
      <c r="P16" s="4"/>
      <c r="Q16" s="4"/>
      <c r="R16" s="4"/>
    </row>
    <row r="17" spans="1:18" ht="15.75" thickBot="1" x14ac:dyDescent="0.3">
      <c r="A17" s="11"/>
      <c r="B17" s="24" t="s">
        <v>582</v>
      </c>
      <c r="C17" s="20" t="s">
        <v>234</v>
      </c>
      <c r="D17" s="25"/>
      <c r="E17" s="26">
        <v>1722</v>
      </c>
      <c r="F17" s="27" t="s">
        <v>234</v>
      </c>
      <c r="G17" s="20" t="s">
        <v>234</v>
      </c>
      <c r="H17" s="25"/>
      <c r="I17" s="31">
        <v>964</v>
      </c>
      <c r="J17" s="27" t="s">
        <v>234</v>
      </c>
      <c r="K17" s="20" t="s">
        <v>234</v>
      </c>
      <c r="L17" s="25"/>
      <c r="M17" s="26">
        <v>1100</v>
      </c>
      <c r="N17" s="27" t="s">
        <v>234</v>
      </c>
      <c r="O17" s="20" t="s">
        <v>234</v>
      </c>
      <c r="P17" s="25"/>
      <c r="Q17" s="31">
        <v>742</v>
      </c>
      <c r="R17" s="27" t="s">
        <v>234</v>
      </c>
    </row>
    <row r="18" spans="1:18" x14ac:dyDescent="0.25">
      <c r="A18" s="11"/>
      <c r="B18" s="16"/>
      <c r="C18" s="16" t="s">
        <v>234</v>
      </c>
      <c r="D18" s="28"/>
      <c r="E18" s="28"/>
      <c r="F18" s="16"/>
      <c r="G18" s="16" t="s">
        <v>234</v>
      </c>
      <c r="H18" s="28"/>
      <c r="I18" s="28"/>
      <c r="J18" s="16"/>
      <c r="K18" s="16" t="s">
        <v>234</v>
      </c>
      <c r="L18" s="28"/>
      <c r="M18" s="28"/>
      <c r="N18" s="16"/>
      <c r="O18" s="16" t="s">
        <v>234</v>
      </c>
      <c r="P18" s="28"/>
      <c r="Q18" s="28"/>
      <c r="R18" s="16"/>
    </row>
    <row r="19" spans="1:18" ht="15.75" thickBot="1" x14ac:dyDescent="0.3">
      <c r="A19" s="11"/>
      <c r="B19" s="34" t="s">
        <v>585</v>
      </c>
      <c r="C19" s="17" t="s">
        <v>234</v>
      </c>
      <c r="D19" s="15" t="s">
        <v>240</v>
      </c>
      <c r="E19" s="29" t="s">
        <v>586</v>
      </c>
      <c r="F19" s="23" t="s">
        <v>234</v>
      </c>
      <c r="G19" s="17" t="s">
        <v>234</v>
      </c>
      <c r="H19" s="15" t="s">
        <v>240</v>
      </c>
      <c r="I19" s="29" t="s">
        <v>587</v>
      </c>
      <c r="J19" s="23" t="s">
        <v>234</v>
      </c>
      <c r="K19" s="17" t="s">
        <v>234</v>
      </c>
      <c r="L19" s="15" t="s">
        <v>240</v>
      </c>
      <c r="M19" s="29" t="s">
        <v>588</v>
      </c>
      <c r="N19" s="23" t="s">
        <v>234</v>
      </c>
      <c r="O19" s="17" t="s">
        <v>234</v>
      </c>
      <c r="P19" s="15" t="s">
        <v>240</v>
      </c>
      <c r="Q19" s="29" t="s">
        <v>589</v>
      </c>
      <c r="R19" s="23" t="s">
        <v>234</v>
      </c>
    </row>
    <row r="20" spans="1:18" ht="15.75" thickTop="1" x14ac:dyDescent="0.25">
      <c r="A20" s="11"/>
      <c r="B20" s="16"/>
      <c r="C20" s="16" t="s">
        <v>234</v>
      </c>
      <c r="D20" s="30"/>
      <c r="E20" s="30"/>
      <c r="F20" s="16"/>
      <c r="G20" s="16" t="s">
        <v>234</v>
      </c>
      <c r="H20" s="30"/>
      <c r="I20" s="30"/>
      <c r="J20" s="16"/>
      <c r="K20" s="16" t="s">
        <v>234</v>
      </c>
      <c r="L20" s="30"/>
      <c r="M20" s="30"/>
      <c r="N20" s="16"/>
      <c r="O20" s="16" t="s">
        <v>234</v>
      </c>
      <c r="P20" s="30"/>
      <c r="Q20" s="30"/>
      <c r="R20" s="16"/>
    </row>
    <row r="21" spans="1:18" x14ac:dyDescent="0.25">
      <c r="A21" s="11"/>
      <c r="B21" s="10"/>
      <c r="C21" s="10"/>
      <c r="D21" s="10"/>
      <c r="E21" s="10"/>
      <c r="F21" s="10"/>
      <c r="G21" s="10"/>
      <c r="H21" s="10"/>
      <c r="I21" s="10"/>
      <c r="J21" s="10"/>
      <c r="K21" s="10"/>
      <c r="L21" s="10"/>
      <c r="M21" s="10"/>
      <c r="N21" s="10"/>
      <c r="O21" s="10"/>
      <c r="P21" s="10"/>
      <c r="Q21" s="10"/>
      <c r="R21" s="10"/>
    </row>
    <row r="22" spans="1:18" ht="89.25" x14ac:dyDescent="0.25">
      <c r="A22" s="11"/>
      <c r="B22" s="39">
        <v>-1</v>
      </c>
      <c r="C22" s="39" t="s">
        <v>590</v>
      </c>
    </row>
    <row r="23" spans="1:18" ht="89.25" x14ac:dyDescent="0.25">
      <c r="A23" s="11"/>
      <c r="B23" s="39">
        <v>-2</v>
      </c>
      <c r="C23" s="39" t="s">
        <v>591</v>
      </c>
    </row>
    <row r="24" spans="1:18" ht="15" customHeight="1" x14ac:dyDescent="0.25">
      <c r="A24" s="11" t="s">
        <v>949</v>
      </c>
      <c r="B24" s="10" t="s">
        <v>5</v>
      </c>
      <c r="C24" s="10"/>
      <c r="D24" s="10"/>
      <c r="E24" s="10"/>
      <c r="F24" s="10"/>
      <c r="G24" s="10"/>
      <c r="H24" s="10"/>
      <c r="I24" s="10"/>
      <c r="J24" s="10"/>
      <c r="K24" s="10"/>
      <c r="L24" s="10"/>
      <c r="M24" s="10"/>
      <c r="N24" s="10"/>
      <c r="O24" s="10"/>
      <c r="P24" s="10"/>
      <c r="Q24" s="10"/>
      <c r="R24" s="10"/>
    </row>
    <row r="25" spans="1:18" ht="25.5" customHeight="1" x14ac:dyDescent="0.25">
      <c r="A25" s="11"/>
      <c r="B25" s="45" t="s">
        <v>592</v>
      </c>
      <c r="C25" s="45"/>
      <c r="D25" s="45"/>
      <c r="E25" s="45"/>
      <c r="F25" s="45"/>
      <c r="G25" s="45"/>
      <c r="H25" s="45"/>
      <c r="I25" s="45"/>
      <c r="J25" s="45"/>
      <c r="K25" s="45"/>
      <c r="L25" s="45"/>
      <c r="M25" s="45"/>
      <c r="N25" s="45"/>
      <c r="O25" s="45"/>
      <c r="P25" s="45"/>
      <c r="Q25" s="45"/>
      <c r="R25" s="45"/>
    </row>
    <row r="26" spans="1:18" x14ac:dyDescent="0.25">
      <c r="A26" s="11"/>
      <c r="B26" s="46"/>
      <c r="C26" s="46"/>
      <c r="D26" s="46"/>
      <c r="E26" s="46"/>
      <c r="F26" s="46"/>
      <c r="G26" s="46"/>
      <c r="H26" s="46"/>
      <c r="I26" s="46"/>
      <c r="J26" s="46"/>
      <c r="K26" s="46"/>
      <c r="L26" s="46"/>
      <c r="M26" s="46"/>
      <c r="N26" s="46"/>
      <c r="O26" s="46"/>
      <c r="P26" s="46"/>
      <c r="Q26" s="46"/>
      <c r="R26" s="46"/>
    </row>
    <row r="27" spans="1:18" x14ac:dyDescent="0.25">
      <c r="A27" s="11"/>
      <c r="B27" s="4"/>
      <c r="C27" s="4"/>
      <c r="D27" s="4"/>
      <c r="E27" s="4"/>
      <c r="F27" s="4"/>
      <c r="G27" s="4"/>
      <c r="H27" s="4"/>
      <c r="I27" s="4"/>
      <c r="J27" s="4"/>
      <c r="K27" s="4"/>
      <c r="L27" s="4"/>
      <c r="M27" s="4"/>
      <c r="N27" s="4"/>
      <c r="O27" s="4"/>
      <c r="P27" s="4"/>
      <c r="Q27" s="4"/>
      <c r="R27" s="4"/>
    </row>
    <row r="28" spans="1:18" x14ac:dyDescent="0.25">
      <c r="A28" s="11"/>
      <c r="B28" s="41"/>
      <c r="C28" s="41" t="s">
        <v>234</v>
      </c>
      <c r="D28" s="33" t="s">
        <v>593</v>
      </c>
      <c r="E28" s="33"/>
      <c r="F28" s="33"/>
      <c r="G28" s="33"/>
      <c r="H28" s="33"/>
      <c r="I28" s="33"/>
      <c r="J28" s="41"/>
      <c r="K28" s="41"/>
      <c r="L28" s="33" t="s">
        <v>594</v>
      </c>
      <c r="M28" s="33"/>
      <c r="N28" s="33"/>
      <c r="O28" s="33"/>
      <c r="P28" s="33"/>
      <c r="Q28" s="33"/>
      <c r="R28" s="41"/>
    </row>
    <row r="29" spans="1:18" ht="15.75" thickBot="1" x14ac:dyDescent="0.3">
      <c r="A29" s="11"/>
      <c r="B29" s="41"/>
      <c r="C29" s="41"/>
      <c r="D29" s="32" t="s">
        <v>282</v>
      </c>
      <c r="E29" s="32"/>
      <c r="F29" s="32"/>
      <c r="G29" s="32"/>
      <c r="H29" s="32"/>
      <c r="I29" s="32"/>
      <c r="J29" s="41"/>
      <c r="K29" s="41"/>
      <c r="L29" s="32" t="s">
        <v>282</v>
      </c>
      <c r="M29" s="32"/>
      <c r="N29" s="32"/>
      <c r="O29" s="32"/>
      <c r="P29" s="32"/>
      <c r="Q29" s="32"/>
      <c r="R29" s="41"/>
    </row>
    <row r="30" spans="1:18" ht="15.75" thickBot="1" x14ac:dyDescent="0.3">
      <c r="A30" s="11"/>
      <c r="B30" s="17"/>
      <c r="C30" s="17" t="s">
        <v>234</v>
      </c>
      <c r="D30" s="38">
        <v>2013</v>
      </c>
      <c r="E30" s="38"/>
      <c r="F30" s="17"/>
      <c r="G30" s="17" t="s">
        <v>234</v>
      </c>
      <c r="H30" s="38">
        <v>2012</v>
      </c>
      <c r="I30" s="38"/>
      <c r="J30" s="17"/>
      <c r="K30" s="17"/>
      <c r="L30" s="38">
        <v>2013</v>
      </c>
      <c r="M30" s="38"/>
      <c r="N30" s="17"/>
      <c r="O30" s="17"/>
      <c r="P30" s="38">
        <v>2012</v>
      </c>
      <c r="Q30" s="38"/>
      <c r="R30" s="17"/>
    </row>
    <row r="31" spans="1:18" x14ac:dyDescent="0.25">
      <c r="A31" s="11"/>
      <c r="B31" s="17"/>
      <c r="C31" s="17" t="s">
        <v>234</v>
      </c>
      <c r="D31" s="33" t="s">
        <v>249</v>
      </c>
      <c r="E31" s="33"/>
      <c r="F31" s="33"/>
      <c r="G31" s="33"/>
      <c r="H31" s="33"/>
      <c r="I31" s="33"/>
      <c r="J31" s="33"/>
      <c r="K31" s="33"/>
      <c r="L31" s="33"/>
      <c r="M31" s="33"/>
      <c r="N31" s="33"/>
      <c r="O31" s="33"/>
      <c r="P31" s="33"/>
      <c r="Q31" s="33"/>
      <c r="R31" s="17"/>
    </row>
    <row r="32" spans="1:18" x14ac:dyDescent="0.25">
      <c r="A32" s="11"/>
      <c r="B32" s="18" t="s">
        <v>595</v>
      </c>
      <c r="C32" s="20" t="s">
        <v>234</v>
      </c>
      <c r="D32" s="27" t="s">
        <v>240</v>
      </c>
      <c r="E32" s="40" t="s">
        <v>284</v>
      </c>
      <c r="F32" s="27" t="s">
        <v>234</v>
      </c>
      <c r="G32" s="20" t="s">
        <v>234</v>
      </c>
      <c r="H32" s="25" t="s">
        <v>240</v>
      </c>
      <c r="I32" s="31" t="s">
        <v>596</v>
      </c>
      <c r="J32" s="27" t="s">
        <v>234</v>
      </c>
      <c r="K32" s="20"/>
      <c r="L32" s="25" t="s">
        <v>240</v>
      </c>
      <c r="M32" s="31" t="s">
        <v>597</v>
      </c>
      <c r="N32" s="27" t="s">
        <v>234</v>
      </c>
      <c r="O32" s="20"/>
      <c r="P32" s="25" t="s">
        <v>240</v>
      </c>
      <c r="Q32" s="31" t="s">
        <v>598</v>
      </c>
      <c r="R32" s="27" t="s">
        <v>234</v>
      </c>
    </row>
    <row r="33" spans="1:18" x14ac:dyDescent="0.25">
      <c r="A33" s="11"/>
      <c r="B33" s="34" t="s">
        <v>599</v>
      </c>
      <c r="C33" s="17" t="s">
        <v>234</v>
      </c>
      <c r="D33" s="15"/>
      <c r="E33" s="29">
        <v>288</v>
      </c>
      <c r="F33" s="23" t="s">
        <v>234</v>
      </c>
      <c r="G33" s="17" t="s">
        <v>234</v>
      </c>
      <c r="H33" s="15"/>
      <c r="I33" s="22">
        <v>2084</v>
      </c>
      <c r="J33" s="23" t="s">
        <v>234</v>
      </c>
      <c r="K33" s="17"/>
      <c r="L33" s="15"/>
      <c r="M33" s="29">
        <v>544</v>
      </c>
      <c r="N33" s="23" t="s">
        <v>234</v>
      </c>
      <c r="O33" s="17"/>
      <c r="P33" s="15"/>
      <c r="Q33" s="22">
        <v>5336</v>
      </c>
      <c r="R33" s="23" t="s">
        <v>234</v>
      </c>
    </row>
    <row r="34" spans="1:18" ht="25.5" x14ac:dyDescent="0.25">
      <c r="A34" s="11"/>
      <c r="B34" s="18" t="s">
        <v>600</v>
      </c>
      <c r="C34" s="20" t="s">
        <v>234</v>
      </c>
      <c r="D34" s="25"/>
      <c r="E34" s="31" t="s">
        <v>258</v>
      </c>
      <c r="F34" s="27" t="s">
        <v>234</v>
      </c>
      <c r="G34" s="20" t="s">
        <v>234</v>
      </c>
      <c r="H34" s="25"/>
      <c r="I34" s="31" t="s">
        <v>601</v>
      </c>
      <c r="J34" s="27" t="s">
        <v>261</v>
      </c>
      <c r="K34" s="20"/>
      <c r="L34" s="25"/>
      <c r="M34" s="31" t="s">
        <v>602</v>
      </c>
      <c r="N34" s="27" t="s">
        <v>261</v>
      </c>
      <c r="O34" s="20"/>
      <c r="P34" s="25"/>
      <c r="Q34" s="31" t="s">
        <v>603</v>
      </c>
      <c r="R34" s="27" t="s">
        <v>261</v>
      </c>
    </row>
    <row r="35" spans="1:18" x14ac:dyDescent="0.25">
      <c r="A35" s="11"/>
      <c r="B35" s="10"/>
      <c r="C35" s="10"/>
      <c r="D35" s="10"/>
      <c r="E35" s="10"/>
      <c r="F35" s="10"/>
      <c r="G35" s="10"/>
      <c r="H35" s="10"/>
      <c r="I35" s="10"/>
      <c r="J35" s="10"/>
      <c r="K35" s="10"/>
      <c r="L35" s="10"/>
      <c r="M35" s="10"/>
      <c r="N35" s="10"/>
      <c r="O35" s="10"/>
      <c r="P35" s="10"/>
      <c r="Q35" s="10"/>
      <c r="R35" s="10"/>
    </row>
    <row r="36" spans="1:18" ht="38.25" x14ac:dyDescent="0.25">
      <c r="A36" s="11"/>
      <c r="B36" s="39">
        <v>-1</v>
      </c>
      <c r="C36" s="39" t="s">
        <v>604</v>
      </c>
    </row>
    <row r="37" spans="1:18" ht="51" x14ac:dyDescent="0.25">
      <c r="A37" s="11"/>
      <c r="B37" s="39">
        <v>-2</v>
      </c>
      <c r="C37" s="39" t="s">
        <v>605</v>
      </c>
    </row>
    <row r="38" spans="1:18" ht="38.25" x14ac:dyDescent="0.25">
      <c r="A38" s="11"/>
      <c r="B38" s="39">
        <v>-3</v>
      </c>
      <c r="C38" s="39" t="s">
        <v>606</v>
      </c>
    </row>
    <row r="39" spans="1:18" ht="15" customHeight="1" x14ac:dyDescent="0.25">
      <c r="A39" s="11" t="s">
        <v>950</v>
      </c>
      <c r="B39" s="10" t="s">
        <v>5</v>
      </c>
      <c r="C39" s="10"/>
      <c r="D39" s="10"/>
      <c r="E39" s="10"/>
      <c r="F39" s="10"/>
      <c r="G39" s="10"/>
      <c r="H39" s="10"/>
      <c r="I39" s="10"/>
      <c r="J39" s="10"/>
      <c r="K39" s="10"/>
      <c r="L39" s="10"/>
      <c r="M39" s="10"/>
      <c r="N39" s="10"/>
      <c r="O39" s="10"/>
      <c r="P39" s="10"/>
      <c r="Q39" s="10"/>
      <c r="R39" s="10"/>
    </row>
    <row r="40" spans="1:18" x14ac:dyDescent="0.25">
      <c r="A40" s="11"/>
      <c r="B40" s="45" t="s">
        <v>614</v>
      </c>
      <c r="C40" s="45"/>
      <c r="D40" s="45"/>
      <c r="E40" s="45"/>
      <c r="F40" s="45"/>
      <c r="G40" s="45"/>
      <c r="H40" s="45"/>
      <c r="I40" s="45"/>
      <c r="J40" s="45"/>
      <c r="K40" s="45"/>
      <c r="L40" s="45"/>
      <c r="M40" s="45"/>
      <c r="N40" s="45"/>
      <c r="O40" s="45"/>
      <c r="P40" s="45"/>
      <c r="Q40" s="45"/>
      <c r="R40" s="45"/>
    </row>
    <row r="41" spans="1:18" x14ac:dyDescent="0.25">
      <c r="A41" s="11"/>
      <c r="B41" s="46"/>
      <c r="C41" s="46"/>
      <c r="D41" s="46"/>
      <c r="E41" s="46"/>
      <c r="F41" s="46"/>
      <c r="G41" s="46"/>
      <c r="H41" s="46"/>
      <c r="I41" s="46"/>
      <c r="J41" s="46"/>
      <c r="K41" s="46"/>
      <c r="L41" s="46"/>
      <c r="M41" s="46"/>
      <c r="N41" s="46"/>
      <c r="O41" s="46"/>
      <c r="P41" s="46"/>
      <c r="Q41" s="46"/>
      <c r="R41" s="46"/>
    </row>
    <row r="42" spans="1:18" x14ac:dyDescent="0.25">
      <c r="A42" s="11"/>
      <c r="B42" s="46"/>
      <c r="C42" s="46"/>
      <c r="D42" s="46"/>
      <c r="E42" s="46"/>
      <c r="F42" s="46"/>
      <c r="G42" s="46"/>
      <c r="H42" s="46"/>
      <c r="I42" s="46"/>
      <c r="J42" s="46"/>
      <c r="K42" s="46"/>
      <c r="L42" s="46"/>
      <c r="M42" s="46"/>
      <c r="N42" s="46"/>
      <c r="O42" s="46"/>
      <c r="P42" s="46"/>
      <c r="Q42" s="46"/>
      <c r="R42" s="46"/>
    </row>
    <row r="43" spans="1:18" x14ac:dyDescent="0.25">
      <c r="A43" s="11"/>
      <c r="B43" s="4"/>
      <c r="C43" s="4"/>
      <c r="D43" s="4"/>
      <c r="E43" s="4"/>
      <c r="F43" s="4"/>
      <c r="G43" s="4"/>
      <c r="H43" s="4"/>
      <c r="I43" s="4"/>
      <c r="J43" s="4"/>
      <c r="K43" s="4"/>
      <c r="L43" s="4"/>
      <c r="M43" s="4"/>
      <c r="N43" s="4"/>
      <c r="O43" s="4"/>
      <c r="P43" s="4"/>
      <c r="Q43" s="4"/>
      <c r="R43" s="4"/>
    </row>
    <row r="44" spans="1:18" x14ac:dyDescent="0.25">
      <c r="A44" s="11"/>
      <c r="B44" s="41"/>
      <c r="C44" s="41" t="s">
        <v>234</v>
      </c>
      <c r="D44" s="33" t="s">
        <v>615</v>
      </c>
      <c r="E44" s="33"/>
      <c r="F44" s="41"/>
      <c r="G44" s="41" t="s">
        <v>234</v>
      </c>
      <c r="H44" s="33" t="s">
        <v>617</v>
      </c>
      <c r="I44" s="33"/>
      <c r="J44" s="41"/>
      <c r="K44" s="41" t="s">
        <v>234</v>
      </c>
      <c r="L44" s="33" t="s">
        <v>618</v>
      </c>
      <c r="M44" s="33"/>
      <c r="N44" s="41"/>
      <c r="O44" s="41" t="s">
        <v>234</v>
      </c>
      <c r="P44" s="33" t="s">
        <v>619</v>
      </c>
      <c r="Q44" s="33"/>
      <c r="R44" s="41"/>
    </row>
    <row r="45" spans="1:18" x14ac:dyDescent="0.25">
      <c r="A45" s="11"/>
      <c r="B45" s="41"/>
      <c r="C45" s="41"/>
      <c r="D45" s="33" t="s">
        <v>616</v>
      </c>
      <c r="E45" s="33"/>
      <c r="F45" s="41"/>
      <c r="G45" s="41"/>
      <c r="H45" s="33"/>
      <c r="I45" s="33"/>
      <c r="J45" s="41"/>
      <c r="K45" s="41"/>
      <c r="L45" s="33"/>
      <c r="M45" s="33"/>
      <c r="N45" s="41"/>
      <c r="O45" s="41"/>
      <c r="P45" s="33"/>
      <c r="Q45" s="33"/>
      <c r="R45" s="41"/>
    </row>
    <row r="46" spans="1:18" x14ac:dyDescent="0.25">
      <c r="A46" s="11"/>
      <c r="B46" s="41"/>
      <c r="C46" s="41"/>
      <c r="D46" s="33" t="s">
        <v>292</v>
      </c>
      <c r="E46" s="33"/>
      <c r="F46" s="41"/>
      <c r="G46" s="41"/>
      <c r="H46" s="33"/>
      <c r="I46" s="33"/>
      <c r="J46" s="41"/>
      <c r="K46" s="41"/>
      <c r="L46" s="33"/>
      <c r="M46" s="33"/>
      <c r="N46" s="41"/>
      <c r="O46" s="41"/>
      <c r="P46" s="33"/>
      <c r="Q46" s="33"/>
      <c r="R46" s="41"/>
    </row>
    <row r="47" spans="1:18" ht="15.75" thickBot="1" x14ac:dyDescent="0.3">
      <c r="A47" s="11"/>
      <c r="B47" s="41"/>
      <c r="C47" s="41"/>
      <c r="D47" s="32">
        <v>2013</v>
      </c>
      <c r="E47" s="32"/>
      <c r="F47" s="41"/>
      <c r="G47" s="41"/>
      <c r="H47" s="32"/>
      <c r="I47" s="32"/>
      <c r="J47" s="41"/>
      <c r="K47" s="41"/>
      <c r="L47" s="32"/>
      <c r="M47" s="32"/>
      <c r="N47" s="41"/>
      <c r="O47" s="41"/>
      <c r="P47" s="32"/>
      <c r="Q47" s="32"/>
      <c r="R47" s="41"/>
    </row>
    <row r="48" spans="1:18" x14ac:dyDescent="0.25">
      <c r="A48" s="11"/>
      <c r="B48" s="18" t="s">
        <v>620</v>
      </c>
      <c r="C48" s="20" t="s">
        <v>234</v>
      </c>
      <c r="D48" s="25" t="s">
        <v>240</v>
      </c>
      <c r="E48" s="31" t="s">
        <v>621</v>
      </c>
      <c r="F48" s="27" t="s">
        <v>234</v>
      </c>
      <c r="G48" s="20" t="s">
        <v>234</v>
      </c>
      <c r="H48" s="27" t="s">
        <v>240</v>
      </c>
      <c r="I48" s="40" t="s">
        <v>284</v>
      </c>
      <c r="J48" s="27"/>
      <c r="K48" s="20" t="s">
        <v>234</v>
      </c>
      <c r="L48" s="25" t="s">
        <v>240</v>
      </c>
      <c r="M48" s="31" t="s">
        <v>621</v>
      </c>
      <c r="N48" s="27"/>
      <c r="O48" s="20" t="s">
        <v>234</v>
      </c>
      <c r="P48" s="27" t="s">
        <v>240</v>
      </c>
      <c r="Q48" s="40" t="s">
        <v>284</v>
      </c>
      <c r="R48" s="27"/>
    </row>
    <row r="49" spans="1:18" x14ac:dyDescent="0.25">
      <c r="A49" s="11"/>
      <c r="B49" s="34" t="s">
        <v>622</v>
      </c>
      <c r="C49" s="17" t="s">
        <v>234</v>
      </c>
      <c r="D49" s="15"/>
      <c r="E49" s="22">
        <v>1462</v>
      </c>
      <c r="F49" s="23" t="s">
        <v>234</v>
      </c>
      <c r="G49" s="17" t="s">
        <v>234</v>
      </c>
      <c r="H49" s="15"/>
      <c r="I49" s="29" t="s">
        <v>258</v>
      </c>
      <c r="J49" s="23"/>
      <c r="K49" s="17" t="s">
        <v>234</v>
      </c>
      <c r="L49" s="15"/>
      <c r="M49" s="22">
        <v>1462</v>
      </c>
      <c r="N49" s="23" t="s">
        <v>234</v>
      </c>
      <c r="O49" s="17" t="s">
        <v>234</v>
      </c>
      <c r="P49" s="15"/>
      <c r="Q49" s="29" t="s">
        <v>258</v>
      </c>
      <c r="R49" s="23"/>
    </row>
    <row r="50" spans="1:18" x14ac:dyDescent="0.25">
      <c r="A50" s="11"/>
      <c r="B50" s="45" t="s">
        <v>623</v>
      </c>
      <c r="C50" s="45"/>
      <c r="D50" s="45"/>
      <c r="E50" s="45"/>
      <c r="F50" s="45"/>
      <c r="G50" s="45"/>
      <c r="H50" s="45"/>
      <c r="I50" s="45"/>
      <c r="J50" s="45"/>
      <c r="K50" s="45"/>
      <c r="L50" s="45"/>
      <c r="M50" s="45"/>
      <c r="N50" s="45"/>
      <c r="O50" s="45"/>
      <c r="P50" s="45"/>
      <c r="Q50" s="45"/>
      <c r="R50" s="45"/>
    </row>
    <row r="51" spans="1:18" x14ac:dyDescent="0.25">
      <c r="A51" s="11"/>
      <c r="B51" s="46"/>
      <c r="C51" s="46"/>
      <c r="D51" s="46"/>
      <c r="E51" s="46"/>
      <c r="F51" s="46"/>
      <c r="G51" s="46"/>
      <c r="H51" s="46"/>
      <c r="I51" s="46"/>
      <c r="J51" s="46"/>
      <c r="K51" s="46"/>
      <c r="L51" s="46"/>
      <c r="M51" s="46"/>
      <c r="N51" s="46"/>
      <c r="O51" s="46"/>
      <c r="P51" s="46"/>
      <c r="Q51" s="46"/>
      <c r="R51" s="46"/>
    </row>
    <row r="52" spans="1:18" x14ac:dyDescent="0.25">
      <c r="A52" s="11"/>
      <c r="B52" s="4"/>
      <c r="C52" s="4"/>
      <c r="D52" s="4"/>
      <c r="E52" s="4"/>
      <c r="F52" s="4"/>
      <c r="G52" s="4"/>
      <c r="H52" s="4"/>
      <c r="I52" s="4"/>
      <c r="J52" s="4"/>
      <c r="K52" s="4"/>
      <c r="L52" s="4"/>
      <c r="M52" s="4"/>
      <c r="N52" s="4"/>
      <c r="O52" s="4"/>
      <c r="P52" s="4"/>
      <c r="Q52" s="4"/>
      <c r="R52" s="4"/>
    </row>
    <row r="53" spans="1:18" x14ac:dyDescent="0.25">
      <c r="A53" s="11"/>
      <c r="B53" s="41"/>
      <c r="C53" s="41" t="s">
        <v>234</v>
      </c>
      <c r="D53" s="33" t="s">
        <v>624</v>
      </c>
      <c r="E53" s="33"/>
      <c r="F53" s="41"/>
      <c r="G53" s="41" t="s">
        <v>234</v>
      </c>
      <c r="H53" s="33" t="s">
        <v>617</v>
      </c>
      <c r="I53" s="33"/>
      <c r="J53" s="41"/>
      <c r="K53" s="41" t="s">
        <v>234</v>
      </c>
      <c r="L53" s="33" t="s">
        <v>618</v>
      </c>
      <c r="M53" s="33"/>
      <c r="N53" s="41"/>
      <c r="O53" s="41" t="s">
        <v>234</v>
      </c>
      <c r="P53" s="33" t="s">
        <v>619</v>
      </c>
      <c r="Q53" s="33"/>
      <c r="R53" s="41"/>
    </row>
    <row r="54" spans="1:18" x14ac:dyDescent="0.25">
      <c r="A54" s="11"/>
      <c r="B54" s="41"/>
      <c r="C54" s="41"/>
      <c r="D54" s="33" t="s">
        <v>616</v>
      </c>
      <c r="E54" s="33"/>
      <c r="F54" s="41"/>
      <c r="G54" s="41"/>
      <c r="H54" s="33"/>
      <c r="I54" s="33"/>
      <c r="J54" s="41"/>
      <c r="K54" s="41"/>
      <c r="L54" s="33"/>
      <c r="M54" s="33"/>
      <c r="N54" s="41"/>
      <c r="O54" s="41"/>
      <c r="P54" s="33"/>
      <c r="Q54" s="33"/>
      <c r="R54" s="41"/>
    </row>
    <row r="55" spans="1:18" ht="15.75" thickBot="1" x14ac:dyDescent="0.3">
      <c r="A55" s="11"/>
      <c r="B55" s="41"/>
      <c r="C55" s="41"/>
      <c r="D55" s="32" t="s">
        <v>625</v>
      </c>
      <c r="E55" s="32"/>
      <c r="F55" s="41"/>
      <c r="G55" s="41"/>
      <c r="H55" s="32"/>
      <c r="I55" s="32"/>
      <c r="J55" s="41"/>
      <c r="K55" s="41"/>
      <c r="L55" s="32"/>
      <c r="M55" s="32"/>
      <c r="N55" s="41"/>
      <c r="O55" s="41"/>
      <c r="P55" s="32"/>
      <c r="Q55" s="32"/>
      <c r="R55" s="41"/>
    </row>
    <row r="56" spans="1:18" x14ac:dyDescent="0.25">
      <c r="A56" s="11"/>
      <c r="B56" s="18" t="s">
        <v>626</v>
      </c>
      <c r="C56" s="20" t="s">
        <v>234</v>
      </c>
      <c r="D56" s="25" t="s">
        <v>240</v>
      </c>
      <c r="E56" s="26">
        <v>28148</v>
      </c>
      <c r="F56" s="27" t="s">
        <v>234</v>
      </c>
      <c r="G56" s="20" t="s">
        <v>234</v>
      </c>
      <c r="H56" s="27" t="s">
        <v>240</v>
      </c>
      <c r="I56" s="40" t="s">
        <v>284</v>
      </c>
      <c r="J56" s="27"/>
      <c r="K56" s="20" t="s">
        <v>234</v>
      </c>
      <c r="L56" s="25" t="s">
        <v>240</v>
      </c>
      <c r="M56" s="26">
        <v>28148</v>
      </c>
      <c r="N56" s="27" t="s">
        <v>234</v>
      </c>
      <c r="O56" s="20" t="s">
        <v>234</v>
      </c>
      <c r="P56" s="27" t="s">
        <v>240</v>
      </c>
      <c r="Q56" s="40" t="s">
        <v>284</v>
      </c>
      <c r="R56" s="27"/>
    </row>
    <row r="57" spans="1:18" x14ac:dyDescent="0.25">
      <c r="A57" s="11"/>
      <c r="B57" s="34" t="s">
        <v>627</v>
      </c>
      <c r="C57" s="17" t="s">
        <v>234</v>
      </c>
      <c r="D57" s="15"/>
      <c r="E57" s="22">
        <v>1740</v>
      </c>
      <c r="F57" s="23" t="s">
        <v>234</v>
      </c>
      <c r="G57" s="17" t="s">
        <v>234</v>
      </c>
      <c r="H57" s="15"/>
      <c r="I57" s="29" t="s">
        <v>258</v>
      </c>
      <c r="J57" s="23"/>
      <c r="K57" s="17" t="s">
        <v>234</v>
      </c>
      <c r="L57" s="15"/>
      <c r="M57" s="22">
        <v>1740</v>
      </c>
      <c r="N57" s="23" t="s">
        <v>234</v>
      </c>
      <c r="O57" s="17" t="s">
        <v>234</v>
      </c>
      <c r="P57" s="15"/>
      <c r="Q57" s="29" t="s">
        <v>258</v>
      </c>
      <c r="R57" s="23"/>
    </row>
    <row r="58" spans="1:18" x14ac:dyDescent="0.25">
      <c r="A58" s="11"/>
      <c r="B58" s="18" t="s">
        <v>628</v>
      </c>
      <c r="C58" s="20" t="s">
        <v>234</v>
      </c>
      <c r="D58" s="25"/>
      <c r="E58" s="26">
        <v>1885</v>
      </c>
      <c r="F58" s="27" t="s">
        <v>234</v>
      </c>
      <c r="G58" s="20" t="s">
        <v>234</v>
      </c>
      <c r="H58" s="25"/>
      <c r="I58" s="31" t="s">
        <v>258</v>
      </c>
      <c r="J58" s="27"/>
      <c r="K58" s="20" t="s">
        <v>234</v>
      </c>
      <c r="L58" s="25"/>
      <c r="M58" s="26">
        <v>1885</v>
      </c>
      <c r="N58" s="27" t="s">
        <v>234</v>
      </c>
      <c r="O58" s="20" t="s">
        <v>234</v>
      </c>
      <c r="P58" s="25"/>
      <c r="Q58" s="31" t="s">
        <v>258</v>
      </c>
      <c r="R58" s="27"/>
    </row>
    <row r="59" spans="1:18" ht="15" customHeight="1" x14ac:dyDescent="0.25">
      <c r="A59" s="11" t="s">
        <v>951</v>
      </c>
      <c r="B59" s="10" t="s">
        <v>5</v>
      </c>
      <c r="C59" s="10"/>
      <c r="D59" s="10"/>
      <c r="E59" s="10"/>
      <c r="F59" s="10"/>
      <c r="G59" s="10"/>
      <c r="H59" s="10"/>
      <c r="I59" s="10"/>
      <c r="J59" s="10"/>
      <c r="K59" s="10"/>
      <c r="L59" s="10"/>
      <c r="M59" s="10"/>
      <c r="N59" s="10"/>
      <c r="O59" s="10"/>
      <c r="P59" s="10"/>
      <c r="Q59" s="10"/>
      <c r="R59" s="10"/>
    </row>
    <row r="60" spans="1:18" x14ac:dyDescent="0.25">
      <c r="A60" s="11"/>
      <c r="B60" s="45" t="s">
        <v>952</v>
      </c>
      <c r="C60" s="45"/>
      <c r="D60" s="45"/>
      <c r="E60" s="45"/>
      <c r="F60" s="45"/>
      <c r="G60" s="45"/>
      <c r="H60" s="45"/>
      <c r="I60" s="45"/>
      <c r="J60" s="45"/>
      <c r="K60" s="45"/>
      <c r="L60" s="45"/>
      <c r="M60" s="45"/>
      <c r="N60" s="45"/>
      <c r="O60" s="45"/>
      <c r="P60" s="45"/>
      <c r="Q60" s="45"/>
      <c r="R60" s="45"/>
    </row>
    <row r="61" spans="1:18" x14ac:dyDescent="0.25">
      <c r="A61" s="11"/>
      <c r="B61" s="46"/>
      <c r="C61" s="46"/>
      <c r="D61" s="46"/>
      <c r="E61" s="46"/>
      <c r="F61" s="46"/>
      <c r="G61" s="46"/>
      <c r="H61" s="46"/>
      <c r="I61" s="46"/>
      <c r="J61" s="46"/>
      <c r="K61" s="46"/>
      <c r="L61" s="46"/>
      <c r="M61" s="46"/>
      <c r="N61" s="46"/>
      <c r="O61" s="46"/>
      <c r="P61" s="46"/>
      <c r="Q61" s="46"/>
      <c r="R61" s="46"/>
    </row>
    <row r="62" spans="1:18" x14ac:dyDescent="0.25">
      <c r="A62" s="11"/>
      <c r="B62" s="4"/>
      <c r="C62" s="4"/>
      <c r="D62" s="4"/>
      <c r="E62" s="4"/>
      <c r="F62" s="4"/>
      <c r="G62" s="4"/>
      <c r="H62" s="4"/>
      <c r="I62" s="4"/>
      <c r="J62" s="4"/>
      <c r="K62" s="4"/>
      <c r="L62" s="4"/>
      <c r="M62" s="4"/>
      <c r="N62" s="4"/>
      <c r="O62" s="4"/>
      <c r="P62" s="4"/>
      <c r="Q62" s="4"/>
      <c r="R62" s="4"/>
    </row>
    <row r="63" spans="1:18" ht="15.75" thickBot="1" x14ac:dyDescent="0.3">
      <c r="A63" s="11"/>
      <c r="B63" s="17"/>
      <c r="C63" s="17" t="s">
        <v>234</v>
      </c>
      <c r="D63" s="32" t="s">
        <v>302</v>
      </c>
      <c r="E63" s="32"/>
      <c r="F63" s="32"/>
      <c r="G63" s="32"/>
      <c r="H63" s="32"/>
      <c r="I63" s="32"/>
      <c r="J63" s="17"/>
      <c r="K63" s="17" t="s">
        <v>234</v>
      </c>
      <c r="L63" s="32" t="s">
        <v>303</v>
      </c>
      <c r="M63" s="32"/>
      <c r="N63" s="32"/>
      <c r="O63" s="32"/>
      <c r="P63" s="32"/>
      <c r="Q63" s="32"/>
      <c r="R63" s="17"/>
    </row>
    <row r="64" spans="1:18" ht="15.75" thickBot="1" x14ac:dyDescent="0.3">
      <c r="A64" s="11"/>
      <c r="B64" s="17"/>
      <c r="C64" s="17" t="s">
        <v>234</v>
      </c>
      <c r="D64" s="38" t="s">
        <v>632</v>
      </c>
      <c r="E64" s="38"/>
      <c r="F64" s="17"/>
      <c r="G64" s="17" t="s">
        <v>234</v>
      </c>
      <c r="H64" s="38" t="s">
        <v>615</v>
      </c>
      <c r="I64" s="38"/>
      <c r="J64" s="17"/>
      <c r="K64" s="17" t="s">
        <v>234</v>
      </c>
      <c r="L64" s="38" t="s">
        <v>632</v>
      </c>
      <c r="M64" s="38"/>
      <c r="N64" s="17"/>
      <c r="O64" s="17" t="s">
        <v>234</v>
      </c>
      <c r="P64" s="38" t="s">
        <v>615</v>
      </c>
      <c r="Q64" s="38"/>
      <c r="R64" s="17"/>
    </row>
    <row r="65" spans="1:18" x14ac:dyDescent="0.25">
      <c r="A65" s="11"/>
      <c r="B65" s="17"/>
      <c r="C65" s="17" t="s">
        <v>234</v>
      </c>
      <c r="D65" s="33" t="s">
        <v>249</v>
      </c>
      <c r="E65" s="33"/>
      <c r="F65" s="33"/>
      <c r="G65" s="33"/>
      <c r="H65" s="33"/>
      <c r="I65" s="33"/>
      <c r="J65" s="33"/>
      <c r="K65" s="33"/>
      <c r="L65" s="33"/>
      <c r="M65" s="33"/>
      <c r="N65" s="33"/>
      <c r="O65" s="33"/>
      <c r="P65" s="33"/>
      <c r="Q65" s="33"/>
      <c r="R65" s="17"/>
    </row>
    <row r="66" spans="1:18" x14ac:dyDescent="0.25">
      <c r="A66" s="11"/>
      <c r="B66" s="18" t="s">
        <v>633</v>
      </c>
      <c r="C66" s="20" t="s">
        <v>234</v>
      </c>
      <c r="D66" s="25" t="s">
        <v>240</v>
      </c>
      <c r="E66" s="31" t="s">
        <v>634</v>
      </c>
      <c r="F66" s="27" t="s">
        <v>234</v>
      </c>
      <c r="G66" s="20" t="s">
        <v>234</v>
      </c>
      <c r="H66" s="25" t="s">
        <v>240</v>
      </c>
      <c r="I66" s="31" t="s">
        <v>635</v>
      </c>
      <c r="J66" s="27" t="s">
        <v>234</v>
      </c>
      <c r="K66" s="20" t="s">
        <v>234</v>
      </c>
      <c r="L66" s="25" t="s">
        <v>240</v>
      </c>
      <c r="M66" s="31" t="s">
        <v>636</v>
      </c>
      <c r="N66" s="27" t="s">
        <v>234</v>
      </c>
      <c r="O66" s="20" t="s">
        <v>234</v>
      </c>
      <c r="P66" s="25" t="s">
        <v>240</v>
      </c>
      <c r="Q66" s="31" t="s">
        <v>637</v>
      </c>
      <c r="R66" s="27" t="s">
        <v>234</v>
      </c>
    </row>
    <row r="67" spans="1:18" ht="25.5" x14ac:dyDescent="0.25">
      <c r="A67" s="11"/>
      <c r="B67" s="34" t="s">
        <v>638</v>
      </c>
      <c r="C67" s="17" t="s">
        <v>234</v>
      </c>
      <c r="D67" s="15"/>
      <c r="E67" s="22">
        <v>499334</v>
      </c>
      <c r="F67" s="23" t="s">
        <v>234</v>
      </c>
      <c r="G67" s="17" t="s">
        <v>234</v>
      </c>
      <c r="H67" s="15"/>
      <c r="I67" s="22">
        <v>553125</v>
      </c>
      <c r="J67" s="23" t="s">
        <v>234</v>
      </c>
      <c r="K67" s="17" t="s">
        <v>234</v>
      </c>
      <c r="L67" s="15"/>
      <c r="M67" s="22">
        <v>499167</v>
      </c>
      <c r="N67" s="23" t="s">
        <v>234</v>
      </c>
      <c r="O67" s="17" t="s">
        <v>234</v>
      </c>
      <c r="P67" s="15"/>
      <c r="Q67" s="22">
        <v>551875</v>
      </c>
      <c r="R67" s="23" t="s">
        <v>234</v>
      </c>
    </row>
    <row r="68" spans="1:18" ht="25.5" x14ac:dyDescent="0.25">
      <c r="A68" s="11"/>
      <c r="B68" s="18" t="s">
        <v>639</v>
      </c>
      <c r="C68" s="20" t="s">
        <v>234</v>
      </c>
      <c r="D68" s="25"/>
      <c r="E68" s="26">
        <v>400000</v>
      </c>
      <c r="F68" s="27" t="s">
        <v>234</v>
      </c>
      <c r="G68" s="20" t="s">
        <v>234</v>
      </c>
      <c r="H68" s="25"/>
      <c r="I68" s="26">
        <v>454000</v>
      </c>
      <c r="J68" s="27" t="s">
        <v>234</v>
      </c>
      <c r="K68" s="20" t="s">
        <v>234</v>
      </c>
      <c r="L68" s="25"/>
      <c r="M68" s="26">
        <v>400000</v>
      </c>
      <c r="N68" s="27" t="s">
        <v>234</v>
      </c>
      <c r="O68" s="20" t="s">
        <v>234</v>
      </c>
      <c r="P68" s="25"/>
      <c r="Q68" s="26">
        <v>459000</v>
      </c>
      <c r="R68" s="27" t="s">
        <v>234</v>
      </c>
    </row>
    <row r="69" spans="1:18" ht="15" customHeight="1" x14ac:dyDescent="0.25">
      <c r="A69" s="11" t="s">
        <v>953</v>
      </c>
      <c r="B69" s="10" t="s">
        <v>5</v>
      </c>
      <c r="C69" s="10"/>
      <c r="D69" s="10"/>
      <c r="E69" s="10"/>
      <c r="F69" s="10"/>
      <c r="G69" s="10"/>
      <c r="H69" s="10"/>
      <c r="I69" s="10"/>
      <c r="J69" s="10"/>
      <c r="K69" s="10"/>
      <c r="L69" s="10"/>
      <c r="M69" s="10"/>
      <c r="N69" s="10"/>
      <c r="O69" s="10"/>
      <c r="P69" s="10"/>
      <c r="Q69" s="10"/>
      <c r="R69" s="10"/>
    </row>
    <row r="70" spans="1:18" x14ac:dyDescent="0.25">
      <c r="A70" s="11"/>
      <c r="B70" s="45" t="s">
        <v>954</v>
      </c>
      <c r="C70" s="45"/>
      <c r="D70" s="45"/>
      <c r="E70" s="45"/>
      <c r="F70" s="45"/>
      <c r="G70" s="45"/>
      <c r="H70" s="45"/>
      <c r="I70" s="45"/>
      <c r="J70" s="45"/>
      <c r="K70" s="45"/>
      <c r="L70" s="45"/>
      <c r="M70" s="45"/>
      <c r="N70" s="45"/>
      <c r="O70" s="45"/>
      <c r="P70" s="45"/>
      <c r="Q70" s="45"/>
      <c r="R70" s="45"/>
    </row>
    <row r="71" spans="1:18" x14ac:dyDescent="0.25">
      <c r="A71" s="11"/>
      <c r="B71" s="46"/>
      <c r="C71" s="46"/>
      <c r="D71" s="46"/>
      <c r="E71" s="46"/>
      <c r="F71" s="46"/>
      <c r="G71" s="46"/>
      <c r="H71" s="46"/>
      <c r="I71" s="46"/>
      <c r="J71" s="46"/>
      <c r="K71" s="46"/>
      <c r="L71" s="46"/>
      <c r="M71" s="46"/>
      <c r="N71" s="46"/>
      <c r="O71" s="46"/>
      <c r="P71" s="46"/>
      <c r="Q71" s="46"/>
      <c r="R71" s="46"/>
    </row>
    <row r="72" spans="1:18" x14ac:dyDescent="0.25">
      <c r="A72" s="11"/>
      <c r="B72" s="4"/>
      <c r="C72" s="4"/>
      <c r="D72" s="4"/>
      <c r="E72" s="4"/>
      <c r="F72" s="4"/>
      <c r="G72" s="4"/>
      <c r="H72" s="4"/>
      <c r="I72" s="4"/>
      <c r="J72" s="4"/>
      <c r="K72" s="4"/>
      <c r="L72" s="4"/>
      <c r="M72" s="4"/>
      <c r="N72" s="4"/>
      <c r="O72" s="4"/>
      <c r="P72" s="4"/>
      <c r="Q72" s="4"/>
      <c r="R72" s="4"/>
    </row>
    <row r="73" spans="1:18" ht="15.75" thickBot="1" x14ac:dyDescent="0.3">
      <c r="A73" s="11"/>
      <c r="B73" s="17"/>
      <c r="C73" s="17" t="s">
        <v>234</v>
      </c>
      <c r="D73" s="32" t="s">
        <v>41</v>
      </c>
      <c r="E73" s="32"/>
      <c r="F73" s="17"/>
      <c r="G73" s="17" t="s">
        <v>234</v>
      </c>
      <c r="H73" s="32" t="s">
        <v>617</v>
      </c>
      <c r="I73" s="32"/>
      <c r="J73" s="17"/>
      <c r="K73" s="17" t="s">
        <v>234</v>
      </c>
      <c r="L73" s="32" t="s">
        <v>641</v>
      </c>
      <c r="M73" s="32"/>
      <c r="N73" s="17"/>
      <c r="O73" s="17" t="s">
        <v>234</v>
      </c>
      <c r="P73" s="32" t="s">
        <v>619</v>
      </c>
      <c r="Q73" s="32"/>
      <c r="R73" s="17"/>
    </row>
    <row r="74" spans="1:18" x14ac:dyDescent="0.25">
      <c r="A74" s="11"/>
      <c r="B74" s="18" t="s">
        <v>642</v>
      </c>
      <c r="C74" s="20" t="s">
        <v>234</v>
      </c>
      <c r="D74" s="25" t="s">
        <v>240</v>
      </c>
      <c r="E74" s="31">
        <v>239</v>
      </c>
      <c r="F74" s="27" t="s">
        <v>234</v>
      </c>
      <c r="G74" s="20" t="s">
        <v>234</v>
      </c>
      <c r="H74" s="25" t="s">
        <v>240</v>
      </c>
      <c r="I74" s="31" t="s">
        <v>258</v>
      </c>
      <c r="J74" s="27"/>
      <c r="K74" s="20" t="s">
        <v>234</v>
      </c>
      <c r="L74" s="25" t="s">
        <v>240</v>
      </c>
      <c r="M74" s="31">
        <v>239</v>
      </c>
      <c r="N74" s="27" t="s">
        <v>234</v>
      </c>
      <c r="O74" s="20" t="s">
        <v>234</v>
      </c>
      <c r="P74" s="25" t="s">
        <v>240</v>
      </c>
      <c r="Q74" s="31" t="s">
        <v>258</v>
      </c>
      <c r="R74" s="27"/>
    </row>
    <row r="75" spans="1:18" x14ac:dyDescent="0.25">
      <c r="A75" s="11"/>
      <c r="B75" s="34" t="s">
        <v>643</v>
      </c>
      <c r="C75" s="17" t="s">
        <v>234</v>
      </c>
      <c r="D75" s="15"/>
      <c r="E75" s="22">
        <v>2049</v>
      </c>
      <c r="F75" s="23" t="s">
        <v>234</v>
      </c>
      <c r="G75" s="17" t="s">
        <v>234</v>
      </c>
      <c r="H75" s="15"/>
      <c r="I75" s="29" t="s">
        <v>258</v>
      </c>
      <c r="J75" s="23"/>
      <c r="K75" s="17" t="s">
        <v>234</v>
      </c>
      <c r="L75" s="15"/>
      <c r="M75" s="22">
        <v>2049</v>
      </c>
      <c r="N75" s="23" t="s">
        <v>234</v>
      </c>
      <c r="O75" s="17" t="s">
        <v>234</v>
      </c>
      <c r="P75" s="15"/>
      <c r="Q75" s="29" t="s">
        <v>258</v>
      </c>
      <c r="R75" s="23"/>
    </row>
    <row r="76" spans="1:18" x14ac:dyDescent="0.25">
      <c r="A76" s="11"/>
      <c r="B76" s="45" t="s">
        <v>644</v>
      </c>
      <c r="C76" s="45"/>
      <c r="D76" s="45"/>
      <c r="E76" s="45"/>
      <c r="F76" s="45"/>
      <c r="G76" s="45"/>
      <c r="H76" s="45"/>
      <c r="I76" s="45"/>
      <c r="J76" s="45"/>
      <c r="K76" s="45"/>
      <c r="L76" s="45"/>
      <c r="M76" s="45"/>
      <c r="N76" s="45"/>
      <c r="O76" s="45"/>
      <c r="P76" s="45"/>
      <c r="Q76" s="45"/>
      <c r="R76" s="45"/>
    </row>
    <row r="77" spans="1:18" x14ac:dyDescent="0.25">
      <c r="A77" s="11"/>
      <c r="B77" s="46"/>
      <c r="C77" s="46"/>
      <c r="D77" s="46"/>
      <c r="E77" s="46"/>
      <c r="F77" s="46"/>
      <c r="G77" s="46"/>
      <c r="H77" s="46"/>
      <c r="I77" s="46"/>
      <c r="J77" s="46"/>
      <c r="K77" s="46"/>
      <c r="L77" s="46"/>
      <c r="M77" s="46"/>
      <c r="N77" s="46"/>
      <c r="O77" s="46"/>
      <c r="P77" s="46"/>
      <c r="Q77" s="46"/>
      <c r="R77" s="46"/>
    </row>
    <row r="78" spans="1:18" x14ac:dyDescent="0.25">
      <c r="A78" s="11"/>
      <c r="B78" s="4"/>
      <c r="C78" s="4"/>
      <c r="D78" s="4"/>
      <c r="E78" s="4"/>
      <c r="F78" s="4"/>
      <c r="G78" s="4"/>
      <c r="H78" s="4"/>
      <c r="I78" s="4"/>
      <c r="J78" s="4"/>
      <c r="K78" s="4"/>
      <c r="L78" s="4"/>
      <c r="M78" s="4"/>
      <c r="N78" s="4"/>
      <c r="O78" s="4"/>
      <c r="P78" s="4"/>
      <c r="Q78" s="4"/>
      <c r="R78" s="4"/>
    </row>
    <row r="79" spans="1:18" ht="15.75" thickBot="1" x14ac:dyDescent="0.3">
      <c r="A79" s="11"/>
      <c r="B79" s="17"/>
      <c r="C79" s="17" t="s">
        <v>234</v>
      </c>
      <c r="D79" s="32" t="s">
        <v>41</v>
      </c>
      <c r="E79" s="32"/>
      <c r="F79" s="17"/>
      <c r="G79" s="17" t="s">
        <v>234</v>
      </c>
      <c r="H79" s="32" t="s">
        <v>617</v>
      </c>
      <c r="I79" s="32"/>
      <c r="J79" s="17"/>
      <c r="K79" s="17" t="s">
        <v>234</v>
      </c>
      <c r="L79" s="32" t="s">
        <v>641</v>
      </c>
      <c r="M79" s="32"/>
      <c r="N79" s="17"/>
      <c r="O79" s="17" t="s">
        <v>234</v>
      </c>
      <c r="P79" s="32" t="s">
        <v>619</v>
      </c>
      <c r="Q79" s="32"/>
      <c r="R79" s="17"/>
    </row>
    <row r="80" spans="1:18" x14ac:dyDescent="0.25">
      <c r="A80" s="11"/>
      <c r="B80" s="18" t="s">
        <v>642</v>
      </c>
      <c r="C80" s="20" t="s">
        <v>234</v>
      </c>
      <c r="D80" s="25" t="s">
        <v>240</v>
      </c>
      <c r="E80" s="26">
        <v>2941</v>
      </c>
      <c r="F80" s="27" t="s">
        <v>234</v>
      </c>
      <c r="G80" s="20" t="s">
        <v>234</v>
      </c>
      <c r="H80" s="25" t="s">
        <v>240</v>
      </c>
      <c r="I80" s="31" t="s">
        <v>258</v>
      </c>
      <c r="J80" s="27"/>
      <c r="K80" s="20" t="s">
        <v>234</v>
      </c>
      <c r="L80" s="25" t="s">
        <v>240</v>
      </c>
      <c r="M80" s="26">
        <v>2941</v>
      </c>
      <c r="N80" s="27" t="s">
        <v>234</v>
      </c>
      <c r="O80" s="20" t="s">
        <v>234</v>
      </c>
      <c r="P80" s="25" t="s">
        <v>240</v>
      </c>
      <c r="Q80" s="31" t="s">
        <v>258</v>
      </c>
      <c r="R80" s="27"/>
    </row>
    <row r="81" spans="1:18" x14ac:dyDescent="0.25">
      <c r="A81" s="11"/>
      <c r="B81" s="34" t="s">
        <v>643</v>
      </c>
      <c r="C81" s="17" t="s">
        <v>234</v>
      </c>
      <c r="D81" s="15"/>
      <c r="E81" s="22">
        <v>3337</v>
      </c>
      <c r="F81" s="23" t="s">
        <v>234</v>
      </c>
      <c r="G81" s="17" t="s">
        <v>234</v>
      </c>
      <c r="H81" s="15"/>
      <c r="I81" s="29" t="s">
        <v>258</v>
      </c>
      <c r="J81" s="23"/>
      <c r="K81" s="17" t="s">
        <v>234</v>
      </c>
      <c r="L81" s="15"/>
      <c r="M81" s="22">
        <v>3337</v>
      </c>
      <c r="N81" s="23" t="s">
        <v>234</v>
      </c>
      <c r="O81" s="17" t="s">
        <v>234</v>
      </c>
      <c r="P81" s="15"/>
      <c r="Q81" s="29" t="s">
        <v>258</v>
      </c>
      <c r="R81" s="23"/>
    </row>
  </sheetData>
  <mergeCells count="110">
    <mergeCell ref="A69:A81"/>
    <mergeCell ref="B69:R69"/>
    <mergeCell ref="B70:R70"/>
    <mergeCell ref="B71:R71"/>
    <mergeCell ref="B76:R76"/>
    <mergeCell ref="B77:R77"/>
    <mergeCell ref="B50:R50"/>
    <mergeCell ref="B51:R51"/>
    <mergeCell ref="A59:A68"/>
    <mergeCell ref="B59:R59"/>
    <mergeCell ref="B60:R60"/>
    <mergeCell ref="B61:R61"/>
    <mergeCell ref="A24:A38"/>
    <mergeCell ref="B24:R24"/>
    <mergeCell ref="B25:R25"/>
    <mergeCell ref="B26:R26"/>
    <mergeCell ref="B35:R35"/>
    <mergeCell ref="A39:A58"/>
    <mergeCell ref="B39:R39"/>
    <mergeCell ref="B40:R40"/>
    <mergeCell ref="B41:R41"/>
    <mergeCell ref="B42:R42"/>
    <mergeCell ref="A1:A2"/>
    <mergeCell ref="B1:R1"/>
    <mergeCell ref="B2:R2"/>
    <mergeCell ref="A3:A23"/>
    <mergeCell ref="B3:R3"/>
    <mergeCell ref="B4:R4"/>
    <mergeCell ref="B5:R5"/>
    <mergeCell ref="B21:R21"/>
    <mergeCell ref="D65:Q65"/>
    <mergeCell ref="D73:E73"/>
    <mergeCell ref="H73:I73"/>
    <mergeCell ref="L73:M73"/>
    <mergeCell ref="P73:Q73"/>
    <mergeCell ref="D79:E79"/>
    <mergeCell ref="H79:I79"/>
    <mergeCell ref="L79:M79"/>
    <mergeCell ref="P79:Q79"/>
    <mergeCell ref="D63:I63"/>
    <mergeCell ref="L63:Q63"/>
    <mergeCell ref="D64:E64"/>
    <mergeCell ref="H64:I64"/>
    <mergeCell ref="L64:M64"/>
    <mergeCell ref="P64:Q64"/>
    <mergeCell ref="K53:K55"/>
    <mergeCell ref="L53:M55"/>
    <mergeCell ref="N53:N55"/>
    <mergeCell ref="O53:O55"/>
    <mergeCell ref="P53:Q55"/>
    <mergeCell ref="R53:R55"/>
    <mergeCell ref="R44:R47"/>
    <mergeCell ref="B53:B55"/>
    <mergeCell ref="C53:C55"/>
    <mergeCell ref="D53:E53"/>
    <mergeCell ref="D54:E54"/>
    <mergeCell ref="D55:E55"/>
    <mergeCell ref="F53:F55"/>
    <mergeCell ref="G53:G55"/>
    <mergeCell ref="H53:I55"/>
    <mergeCell ref="J53:J55"/>
    <mergeCell ref="J44:J47"/>
    <mergeCell ref="K44:K47"/>
    <mergeCell ref="L44:M47"/>
    <mergeCell ref="N44:N47"/>
    <mergeCell ref="O44:O47"/>
    <mergeCell ref="P44:Q47"/>
    <mergeCell ref="D31:Q31"/>
    <mergeCell ref="B44:B47"/>
    <mergeCell ref="C44:C47"/>
    <mergeCell ref="D44:E44"/>
    <mergeCell ref="D45:E45"/>
    <mergeCell ref="D46:E46"/>
    <mergeCell ref="D47:E47"/>
    <mergeCell ref="F44:F47"/>
    <mergeCell ref="G44:G47"/>
    <mergeCell ref="H44:I47"/>
    <mergeCell ref="L28:Q28"/>
    <mergeCell ref="L29:Q29"/>
    <mergeCell ref="R28:R29"/>
    <mergeCell ref="D30:E30"/>
    <mergeCell ref="H30:I30"/>
    <mergeCell ref="L30:M30"/>
    <mergeCell ref="P30:Q30"/>
    <mergeCell ref="P8:Q8"/>
    <mergeCell ref="P9:Q9"/>
    <mergeCell ref="R8:R9"/>
    <mergeCell ref="D10:Q10"/>
    <mergeCell ref="B28:B29"/>
    <mergeCell ref="C28:C29"/>
    <mergeCell ref="D28:I28"/>
    <mergeCell ref="D29:I29"/>
    <mergeCell ref="J28:J29"/>
    <mergeCell ref="K28:K2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1.85546875" bestFit="1" customWidth="1"/>
    <col min="5" max="5" width="10" bestFit="1" customWidth="1"/>
    <col min="6" max="6" width="2.5703125" bestFit="1" customWidth="1"/>
    <col min="7" max="7" width="1.5703125" bestFit="1" customWidth="1"/>
    <col min="8" max="8" width="1.85546875" bestFit="1" customWidth="1"/>
    <col min="9" max="9" width="12.5703125" bestFit="1" customWidth="1"/>
    <col min="10" max="10" width="2" bestFit="1" customWidth="1"/>
    <col min="11" max="11" width="1.5703125" bestFit="1" customWidth="1"/>
    <col min="12" max="12" width="1.85546875" bestFit="1" customWidth="1"/>
    <col min="13" max="13" width="10" bestFit="1" customWidth="1"/>
    <col min="14" max="14" width="2.5703125" bestFit="1" customWidth="1"/>
    <col min="15" max="15" width="1.5703125" bestFit="1" customWidth="1"/>
    <col min="16" max="16" width="1.85546875" bestFit="1" customWidth="1"/>
    <col min="17" max="17" width="12.140625" bestFit="1" customWidth="1"/>
    <col min="18" max="18" width="1.85546875" bestFit="1" customWidth="1"/>
  </cols>
  <sheetData>
    <row r="1" spans="1:18" ht="15" customHeight="1" x14ac:dyDescent="0.25">
      <c r="A1" s="7" t="s">
        <v>9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56</v>
      </c>
      <c r="B3" s="10" t="s">
        <v>5</v>
      </c>
      <c r="C3" s="10"/>
      <c r="D3" s="10"/>
      <c r="E3" s="10"/>
      <c r="F3" s="10"/>
      <c r="G3" s="10"/>
      <c r="H3" s="10"/>
      <c r="I3" s="10"/>
      <c r="J3" s="10"/>
      <c r="K3" s="10"/>
      <c r="L3" s="10"/>
      <c r="M3" s="10"/>
      <c r="N3" s="10"/>
      <c r="O3" s="10"/>
      <c r="P3" s="10"/>
      <c r="Q3" s="10"/>
      <c r="R3" s="10"/>
    </row>
    <row r="4" spans="1:18" x14ac:dyDescent="0.25">
      <c r="A4" s="11"/>
      <c r="B4" s="45" t="s">
        <v>957</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x14ac:dyDescent="0.25">
      <c r="A7" s="11"/>
      <c r="B7" s="41"/>
      <c r="C7" s="41" t="s">
        <v>234</v>
      </c>
      <c r="D7" s="33" t="s">
        <v>653</v>
      </c>
      <c r="E7" s="33"/>
      <c r="F7" s="41"/>
      <c r="G7" s="41"/>
      <c r="H7" s="33" t="s">
        <v>654</v>
      </c>
      <c r="I7" s="33"/>
      <c r="J7" s="41"/>
      <c r="K7" s="41" t="s">
        <v>234</v>
      </c>
      <c r="L7" s="33" t="s">
        <v>654</v>
      </c>
      <c r="M7" s="33"/>
      <c r="N7" s="41"/>
      <c r="O7" s="41" t="s">
        <v>234</v>
      </c>
      <c r="P7" s="33" t="s">
        <v>660</v>
      </c>
      <c r="Q7" s="33"/>
      <c r="R7" s="41"/>
    </row>
    <row r="8" spans="1:18" x14ac:dyDescent="0.25">
      <c r="A8" s="11"/>
      <c r="B8" s="41"/>
      <c r="C8" s="41"/>
      <c r="D8" s="33"/>
      <c r="E8" s="33"/>
      <c r="F8" s="41"/>
      <c r="G8" s="41"/>
      <c r="H8" s="33" t="s">
        <v>655</v>
      </c>
      <c r="I8" s="33"/>
      <c r="J8" s="41"/>
      <c r="K8" s="41"/>
      <c r="L8" s="33" t="s">
        <v>655</v>
      </c>
      <c r="M8" s="33"/>
      <c r="N8" s="41"/>
      <c r="O8" s="41"/>
      <c r="P8" s="33" t="s">
        <v>661</v>
      </c>
      <c r="Q8" s="33"/>
      <c r="R8" s="41"/>
    </row>
    <row r="9" spans="1:18" x14ac:dyDescent="0.25">
      <c r="A9" s="11"/>
      <c r="B9" s="41"/>
      <c r="C9" s="41"/>
      <c r="D9" s="33"/>
      <c r="E9" s="33"/>
      <c r="F9" s="41"/>
      <c r="G9" s="41"/>
      <c r="H9" s="33" t="s">
        <v>656</v>
      </c>
      <c r="I9" s="33"/>
      <c r="J9" s="41"/>
      <c r="K9" s="41"/>
      <c r="L9" s="33" t="s">
        <v>658</v>
      </c>
      <c r="M9" s="33"/>
      <c r="N9" s="41"/>
      <c r="O9" s="41"/>
      <c r="P9" s="33" t="s">
        <v>662</v>
      </c>
      <c r="Q9" s="33"/>
      <c r="R9" s="41"/>
    </row>
    <row r="10" spans="1:18" ht="15.75" thickBot="1" x14ac:dyDescent="0.3">
      <c r="A10" s="11"/>
      <c r="B10" s="41"/>
      <c r="C10" s="41"/>
      <c r="D10" s="32"/>
      <c r="E10" s="32"/>
      <c r="F10" s="41"/>
      <c r="G10" s="41"/>
      <c r="H10" s="32" t="s">
        <v>657</v>
      </c>
      <c r="I10" s="32"/>
      <c r="J10" s="41"/>
      <c r="K10" s="41"/>
      <c r="L10" s="32" t="s">
        <v>659</v>
      </c>
      <c r="M10" s="32"/>
      <c r="N10" s="41"/>
      <c r="O10" s="41"/>
      <c r="P10" s="32"/>
      <c r="Q10" s="32"/>
      <c r="R10" s="41"/>
    </row>
    <row r="11" spans="1:18" x14ac:dyDescent="0.25">
      <c r="A11" s="11"/>
      <c r="B11" s="18" t="s">
        <v>663</v>
      </c>
      <c r="C11" s="20" t="s">
        <v>234</v>
      </c>
      <c r="D11" s="25"/>
      <c r="E11" s="26">
        <v>4145843</v>
      </c>
      <c r="F11" s="27" t="s">
        <v>234</v>
      </c>
      <c r="G11" s="20"/>
      <c r="H11" s="25" t="s">
        <v>240</v>
      </c>
      <c r="I11" s="31" t="s">
        <v>664</v>
      </c>
      <c r="J11" s="27" t="s">
        <v>234</v>
      </c>
      <c r="K11" s="20" t="s">
        <v>234</v>
      </c>
      <c r="L11" s="19"/>
      <c r="M11" s="19"/>
      <c r="N11" s="19"/>
      <c r="O11" s="20" t="s">
        <v>234</v>
      </c>
      <c r="P11" s="19"/>
      <c r="Q11" s="19"/>
      <c r="R11" s="19"/>
    </row>
    <row r="12" spans="1:18" x14ac:dyDescent="0.25">
      <c r="A12" s="11"/>
      <c r="B12" s="21" t="s">
        <v>665</v>
      </c>
      <c r="C12" s="17" t="s">
        <v>234</v>
      </c>
      <c r="D12" s="15"/>
      <c r="E12" s="29" t="s">
        <v>258</v>
      </c>
      <c r="F12" s="23"/>
      <c r="G12" s="17"/>
      <c r="H12" s="15"/>
      <c r="I12" s="29" t="s">
        <v>258</v>
      </c>
      <c r="J12" s="23" t="s">
        <v>234</v>
      </c>
      <c r="K12" s="17" t="s">
        <v>234</v>
      </c>
      <c r="L12" s="4"/>
      <c r="M12" s="4"/>
      <c r="N12" s="4"/>
      <c r="O12" s="17" t="s">
        <v>234</v>
      </c>
      <c r="P12" s="4"/>
      <c r="Q12" s="4"/>
      <c r="R12" s="4"/>
    </row>
    <row r="13" spans="1:18" x14ac:dyDescent="0.25">
      <c r="A13" s="11"/>
      <c r="B13" s="24" t="s">
        <v>666</v>
      </c>
      <c r="C13" s="20" t="s">
        <v>234</v>
      </c>
      <c r="D13" s="25"/>
      <c r="E13" s="31" t="s">
        <v>667</v>
      </c>
      <c r="F13" s="27" t="s">
        <v>261</v>
      </c>
      <c r="G13" s="20"/>
      <c r="H13" s="25"/>
      <c r="I13" s="31">
        <v>34.64</v>
      </c>
      <c r="J13" s="27" t="s">
        <v>234</v>
      </c>
      <c r="K13" s="20" t="s">
        <v>234</v>
      </c>
      <c r="L13" s="19"/>
      <c r="M13" s="19"/>
      <c r="N13" s="19"/>
      <c r="O13" s="20" t="s">
        <v>234</v>
      </c>
      <c r="P13" s="19"/>
      <c r="Q13" s="19"/>
      <c r="R13" s="19"/>
    </row>
    <row r="14" spans="1:18" x14ac:dyDescent="0.25">
      <c r="A14" s="11"/>
      <c r="B14" s="21" t="s">
        <v>668</v>
      </c>
      <c r="C14" s="17" t="s">
        <v>234</v>
      </c>
      <c r="D14" s="15"/>
      <c r="E14" s="29" t="s">
        <v>669</v>
      </c>
      <c r="F14" s="23" t="s">
        <v>261</v>
      </c>
      <c r="G14" s="17"/>
      <c r="H14" s="15"/>
      <c r="I14" s="29">
        <v>19.16</v>
      </c>
      <c r="J14" s="23" t="s">
        <v>234</v>
      </c>
      <c r="K14" s="17" t="s">
        <v>234</v>
      </c>
      <c r="L14" s="4"/>
      <c r="M14" s="4"/>
      <c r="N14" s="4"/>
      <c r="O14" s="17" t="s">
        <v>234</v>
      </c>
      <c r="P14" s="4"/>
      <c r="Q14" s="4"/>
      <c r="R14" s="4"/>
    </row>
    <row r="15" spans="1:18" ht="26.25" thickBot="1" x14ac:dyDescent="0.3">
      <c r="A15" s="11"/>
      <c r="B15" s="24" t="s">
        <v>670</v>
      </c>
      <c r="C15" s="20" t="s">
        <v>234</v>
      </c>
      <c r="D15" s="25"/>
      <c r="E15" s="26">
        <v>4091057</v>
      </c>
      <c r="F15" s="27" t="s">
        <v>234</v>
      </c>
      <c r="G15" s="20"/>
      <c r="H15" s="25"/>
      <c r="I15" s="31">
        <v>18.739999999999998</v>
      </c>
      <c r="J15" s="27" t="s">
        <v>234</v>
      </c>
      <c r="K15" s="20" t="s">
        <v>234</v>
      </c>
      <c r="L15" s="19"/>
      <c r="M15" s="19"/>
      <c r="N15" s="19"/>
      <c r="O15" s="20" t="s">
        <v>234</v>
      </c>
      <c r="P15" s="19"/>
      <c r="Q15" s="19"/>
      <c r="R15" s="19"/>
    </row>
    <row r="16" spans="1:18" x14ac:dyDescent="0.25">
      <c r="A16" s="11"/>
      <c r="B16" s="16"/>
      <c r="C16" s="16" t="s">
        <v>234</v>
      </c>
      <c r="D16" s="28"/>
      <c r="E16" s="28"/>
      <c r="F16" s="16"/>
      <c r="G16" s="16"/>
      <c r="H16" s="16"/>
      <c r="I16" s="16"/>
      <c r="J16" s="16"/>
      <c r="K16" s="16" t="s">
        <v>234</v>
      </c>
      <c r="L16" s="16"/>
      <c r="M16" s="16"/>
      <c r="N16" s="16"/>
      <c r="O16" s="16" t="s">
        <v>234</v>
      </c>
      <c r="P16" s="16"/>
      <c r="Q16" s="16"/>
      <c r="R16" s="16"/>
    </row>
    <row r="17" spans="1:18" ht="15.75" thickBot="1" x14ac:dyDescent="0.3">
      <c r="A17" s="11"/>
      <c r="B17" s="34" t="s">
        <v>671</v>
      </c>
      <c r="C17" s="17" t="s">
        <v>234</v>
      </c>
      <c r="D17" s="15"/>
      <c r="E17" s="22">
        <v>5851478</v>
      </c>
      <c r="F17" s="23" t="s">
        <v>234</v>
      </c>
      <c r="G17" s="17"/>
      <c r="H17" s="15"/>
      <c r="I17" s="29">
        <v>18.86</v>
      </c>
      <c r="J17" s="23" t="s">
        <v>234</v>
      </c>
      <c r="K17" s="17" t="s">
        <v>234</v>
      </c>
      <c r="L17" s="15"/>
      <c r="M17" s="29">
        <v>3.92</v>
      </c>
      <c r="N17" s="23" t="s">
        <v>234</v>
      </c>
      <c r="O17" s="17" t="s">
        <v>234</v>
      </c>
      <c r="P17" s="15" t="s">
        <v>240</v>
      </c>
      <c r="Q17" s="29" t="s">
        <v>672</v>
      </c>
      <c r="R17" s="23" t="s">
        <v>234</v>
      </c>
    </row>
    <row r="18" spans="1:18" ht="15.75" thickTop="1" x14ac:dyDescent="0.25">
      <c r="A18" s="11"/>
      <c r="B18" s="16"/>
      <c r="C18" s="16" t="s">
        <v>234</v>
      </c>
      <c r="D18" s="30"/>
      <c r="E18" s="30"/>
      <c r="F18" s="16"/>
      <c r="G18" s="16"/>
      <c r="H18" s="16"/>
      <c r="I18" s="16"/>
      <c r="J18" s="16"/>
      <c r="K18" s="16" t="s">
        <v>234</v>
      </c>
      <c r="L18" s="16"/>
      <c r="M18" s="16"/>
      <c r="N18" s="16"/>
      <c r="O18" s="16" t="s">
        <v>234</v>
      </c>
      <c r="P18" s="16"/>
      <c r="Q18" s="16"/>
      <c r="R18" s="16"/>
    </row>
    <row r="19" spans="1:18" x14ac:dyDescent="0.25">
      <c r="A19" s="11"/>
      <c r="B19" s="18" t="s">
        <v>673</v>
      </c>
      <c r="C19" s="20" t="s">
        <v>234</v>
      </c>
      <c r="D19" s="25"/>
      <c r="E19" s="26">
        <v>5414823</v>
      </c>
      <c r="F19" s="27" t="s">
        <v>234</v>
      </c>
      <c r="G19" s="20"/>
      <c r="H19" s="25"/>
      <c r="I19" s="31">
        <v>19.55</v>
      </c>
      <c r="J19" s="27" t="s">
        <v>234</v>
      </c>
      <c r="K19" s="20" t="s">
        <v>234</v>
      </c>
      <c r="L19" s="25"/>
      <c r="M19" s="31">
        <v>3.58</v>
      </c>
      <c r="N19" s="27" t="s">
        <v>234</v>
      </c>
      <c r="O19" s="20" t="s">
        <v>234</v>
      </c>
      <c r="P19" s="25"/>
      <c r="Q19" s="26">
        <v>10023533</v>
      </c>
      <c r="R19" s="27" t="s">
        <v>234</v>
      </c>
    </row>
    <row r="20" spans="1:18" x14ac:dyDescent="0.25">
      <c r="A20" s="11"/>
      <c r="B20" s="10"/>
      <c r="C20" s="10"/>
      <c r="D20" s="10"/>
      <c r="E20" s="10"/>
      <c r="F20" s="10"/>
      <c r="G20" s="10"/>
      <c r="H20" s="10"/>
      <c r="I20" s="10"/>
      <c r="J20" s="10"/>
      <c r="K20" s="10"/>
      <c r="L20" s="10"/>
      <c r="M20" s="10"/>
      <c r="N20" s="10"/>
      <c r="O20" s="10"/>
      <c r="P20" s="10"/>
      <c r="Q20" s="10"/>
      <c r="R20" s="10"/>
    </row>
    <row r="21" spans="1:18" ht="102" x14ac:dyDescent="0.25">
      <c r="A21" s="11"/>
      <c r="B21" s="39">
        <v>-1</v>
      </c>
      <c r="C21" s="39" t="s">
        <v>674</v>
      </c>
    </row>
    <row r="22" spans="1:18" ht="102" x14ac:dyDescent="0.25">
      <c r="A22" s="11"/>
      <c r="B22" s="39">
        <v>-2</v>
      </c>
      <c r="C22" s="39" t="s">
        <v>675</v>
      </c>
    </row>
    <row r="23" spans="1:18" ht="76.5" x14ac:dyDescent="0.25">
      <c r="A23" s="11"/>
      <c r="B23" s="39">
        <v>-3</v>
      </c>
      <c r="C23" s="39" t="s">
        <v>676</v>
      </c>
    </row>
    <row r="24" spans="1:18" ht="15" customHeight="1" x14ac:dyDescent="0.25">
      <c r="A24" s="11" t="s">
        <v>958</v>
      </c>
      <c r="B24" s="10" t="s">
        <v>5</v>
      </c>
      <c r="C24" s="10"/>
      <c r="D24" s="10"/>
      <c r="E24" s="10"/>
      <c r="F24" s="10"/>
      <c r="G24" s="10"/>
      <c r="H24" s="10"/>
      <c r="I24" s="10"/>
      <c r="J24" s="10"/>
      <c r="K24" s="10"/>
      <c r="L24" s="10"/>
      <c r="M24" s="10"/>
      <c r="N24" s="10"/>
      <c r="O24" s="10"/>
      <c r="P24" s="10"/>
      <c r="Q24" s="10"/>
      <c r="R24" s="10"/>
    </row>
    <row r="25" spans="1:18" x14ac:dyDescent="0.25">
      <c r="A25" s="11"/>
      <c r="B25" s="45" t="s">
        <v>959</v>
      </c>
      <c r="C25" s="45"/>
      <c r="D25" s="45"/>
      <c r="E25" s="45"/>
      <c r="F25" s="45"/>
      <c r="G25" s="45"/>
      <c r="H25" s="45"/>
      <c r="I25" s="45"/>
      <c r="J25" s="45"/>
      <c r="K25" s="45"/>
      <c r="L25" s="45"/>
      <c r="M25" s="45"/>
      <c r="N25" s="45"/>
      <c r="O25" s="45"/>
      <c r="P25" s="45"/>
      <c r="Q25" s="45"/>
      <c r="R25" s="45"/>
    </row>
    <row r="26" spans="1:18" x14ac:dyDescent="0.25">
      <c r="A26" s="11"/>
      <c r="B26" s="46"/>
      <c r="C26" s="46"/>
      <c r="D26" s="46"/>
      <c r="E26" s="46"/>
      <c r="F26" s="46"/>
      <c r="G26" s="46"/>
      <c r="H26" s="46"/>
      <c r="I26" s="46"/>
      <c r="J26" s="46"/>
      <c r="K26" s="46"/>
      <c r="L26" s="46"/>
      <c r="M26" s="46"/>
      <c r="N26" s="46"/>
      <c r="O26" s="46"/>
      <c r="P26" s="46"/>
      <c r="Q26" s="46"/>
      <c r="R26" s="46"/>
    </row>
    <row r="27" spans="1:18" x14ac:dyDescent="0.25">
      <c r="A27" s="11"/>
      <c r="B27" s="4"/>
      <c r="C27" s="4"/>
      <c r="D27" s="4"/>
      <c r="E27" s="4"/>
      <c r="F27" s="4"/>
      <c r="G27" s="4"/>
      <c r="H27" s="4"/>
      <c r="I27" s="4"/>
      <c r="J27" s="4"/>
    </row>
    <row r="28" spans="1:18" x14ac:dyDescent="0.25">
      <c r="A28" s="11"/>
      <c r="B28" s="41"/>
      <c r="C28" s="41" t="s">
        <v>234</v>
      </c>
      <c r="D28" s="33" t="s">
        <v>678</v>
      </c>
      <c r="E28" s="33"/>
      <c r="F28" s="33"/>
      <c r="G28" s="33"/>
      <c r="H28" s="33"/>
      <c r="I28" s="33"/>
      <c r="J28" s="41"/>
    </row>
    <row r="29" spans="1:18" ht="15.75" thickBot="1" x14ac:dyDescent="0.3">
      <c r="A29" s="11"/>
      <c r="B29" s="41"/>
      <c r="C29" s="41"/>
      <c r="D29" s="64">
        <v>41547</v>
      </c>
      <c r="E29" s="64"/>
      <c r="F29" s="64"/>
      <c r="G29" s="64"/>
      <c r="H29" s="64"/>
      <c r="I29" s="64"/>
      <c r="J29" s="41"/>
    </row>
    <row r="30" spans="1:18" ht="15.75" thickBot="1" x14ac:dyDescent="0.3">
      <c r="A30" s="11"/>
      <c r="B30" s="17"/>
      <c r="C30" s="17" t="s">
        <v>234</v>
      </c>
      <c r="D30" s="38" t="s">
        <v>679</v>
      </c>
      <c r="E30" s="38"/>
      <c r="F30" s="17"/>
      <c r="G30" s="17" t="s">
        <v>234</v>
      </c>
      <c r="H30" s="38">
        <v>2012</v>
      </c>
      <c r="I30" s="38"/>
      <c r="J30" s="17"/>
    </row>
    <row r="31" spans="1:18" x14ac:dyDescent="0.25">
      <c r="A31" s="11"/>
      <c r="B31" s="18" t="s">
        <v>680</v>
      </c>
      <c r="C31" s="20" t="s">
        <v>234</v>
      </c>
      <c r="D31" s="25"/>
      <c r="E31" s="31" t="s">
        <v>258</v>
      </c>
      <c r="F31" s="27"/>
      <c r="G31" s="20" t="s">
        <v>234</v>
      </c>
      <c r="H31" s="25"/>
      <c r="I31" s="62">
        <v>0.44</v>
      </c>
      <c r="J31" s="27" t="s">
        <v>234</v>
      </c>
    </row>
    <row r="32" spans="1:18" x14ac:dyDescent="0.25">
      <c r="A32" s="11"/>
      <c r="B32" s="34" t="s">
        <v>681</v>
      </c>
      <c r="C32" s="17" t="s">
        <v>234</v>
      </c>
      <c r="D32" s="15"/>
      <c r="E32" s="29" t="s">
        <v>258</v>
      </c>
      <c r="F32" s="23"/>
      <c r="G32" s="17" t="s">
        <v>234</v>
      </c>
      <c r="H32" s="15"/>
      <c r="I32" s="63">
        <v>0</v>
      </c>
      <c r="J32" s="23" t="s">
        <v>234</v>
      </c>
    </row>
    <row r="33" spans="1:18" x14ac:dyDescent="0.25">
      <c r="A33" s="11"/>
      <c r="B33" s="18" t="s">
        <v>682</v>
      </c>
      <c r="C33" s="20" t="s">
        <v>234</v>
      </c>
      <c r="D33" s="25"/>
      <c r="E33" s="31" t="s">
        <v>258</v>
      </c>
      <c r="F33" s="27"/>
      <c r="G33" s="20" t="s">
        <v>234</v>
      </c>
      <c r="H33" s="25"/>
      <c r="I33" s="31" t="s">
        <v>683</v>
      </c>
      <c r="J33" s="27" t="s">
        <v>234</v>
      </c>
    </row>
    <row r="34" spans="1:18" x14ac:dyDescent="0.25">
      <c r="A34" s="11"/>
      <c r="B34" s="34" t="s">
        <v>684</v>
      </c>
      <c r="C34" s="17" t="s">
        <v>234</v>
      </c>
      <c r="D34" s="15"/>
      <c r="E34" s="29" t="s">
        <v>258</v>
      </c>
      <c r="F34" s="23"/>
      <c r="G34" s="17" t="s">
        <v>234</v>
      </c>
      <c r="H34" s="15"/>
      <c r="I34" s="29" t="s">
        <v>685</v>
      </c>
      <c r="J34" s="23" t="s">
        <v>234</v>
      </c>
    </row>
    <row r="35" spans="1:18" x14ac:dyDescent="0.25">
      <c r="A35" s="11"/>
      <c r="B35" s="10"/>
      <c r="C35" s="10"/>
      <c r="D35" s="10"/>
      <c r="E35" s="10"/>
      <c r="F35" s="10"/>
      <c r="G35" s="10"/>
      <c r="H35" s="10"/>
      <c r="I35" s="10"/>
      <c r="J35" s="10"/>
      <c r="K35" s="10"/>
      <c r="L35" s="10"/>
      <c r="M35" s="10"/>
      <c r="N35" s="10"/>
      <c r="O35" s="10"/>
      <c r="P35" s="10"/>
      <c r="Q35" s="10"/>
      <c r="R35" s="10"/>
    </row>
    <row r="36" spans="1:18" ht="25.5" x14ac:dyDescent="0.25">
      <c r="A36" s="11"/>
      <c r="B36" s="39">
        <v>-1</v>
      </c>
      <c r="C36" s="39" t="s">
        <v>686</v>
      </c>
    </row>
    <row r="37" spans="1:18" ht="15" customHeight="1" x14ac:dyDescent="0.25">
      <c r="A37" s="11" t="s">
        <v>960</v>
      </c>
      <c r="B37" s="10" t="s">
        <v>5</v>
      </c>
      <c r="C37" s="10"/>
      <c r="D37" s="10"/>
      <c r="E37" s="10"/>
      <c r="F37" s="10"/>
      <c r="G37" s="10"/>
      <c r="H37" s="10"/>
      <c r="I37" s="10"/>
      <c r="J37" s="10"/>
      <c r="K37" s="10"/>
      <c r="L37" s="10"/>
      <c r="M37" s="10"/>
      <c r="N37" s="10"/>
      <c r="O37" s="10"/>
      <c r="P37" s="10"/>
      <c r="Q37" s="10"/>
      <c r="R37" s="10"/>
    </row>
    <row r="38" spans="1:18" x14ac:dyDescent="0.25">
      <c r="A38" s="11"/>
      <c r="B38" s="45" t="s">
        <v>961</v>
      </c>
      <c r="C38" s="45"/>
      <c r="D38" s="45"/>
      <c r="E38" s="45"/>
      <c r="F38" s="45"/>
      <c r="G38" s="45"/>
      <c r="H38" s="45"/>
      <c r="I38" s="45"/>
      <c r="J38" s="45"/>
      <c r="K38" s="45"/>
      <c r="L38" s="45"/>
      <c r="M38" s="45"/>
      <c r="N38" s="45"/>
      <c r="O38" s="45"/>
      <c r="P38" s="45"/>
      <c r="Q38" s="45"/>
      <c r="R38" s="45"/>
    </row>
    <row r="39" spans="1:18" x14ac:dyDescent="0.25">
      <c r="A39" s="11"/>
      <c r="B39" s="46"/>
      <c r="C39" s="46"/>
      <c r="D39" s="46"/>
      <c r="E39" s="46"/>
      <c r="F39" s="46"/>
      <c r="G39" s="46"/>
      <c r="H39" s="46"/>
      <c r="I39" s="46"/>
      <c r="J39" s="46"/>
      <c r="K39" s="46"/>
      <c r="L39" s="46"/>
      <c r="M39" s="46"/>
      <c r="N39" s="46"/>
      <c r="O39" s="46"/>
      <c r="P39" s="46"/>
      <c r="Q39" s="46"/>
      <c r="R39" s="46"/>
    </row>
    <row r="40" spans="1:18" x14ac:dyDescent="0.25">
      <c r="A40" s="11"/>
      <c r="B40" s="4"/>
      <c r="C40" s="4"/>
      <c r="D40" s="4"/>
      <c r="E40" s="4"/>
      <c r="F40" s="4"/>
      <c r="G40" s="4"/>
      <c r="H40" s="4"/>
      <c r="I40" s="4"/>
      <c r="J40" s="4"/>
      <c r="K40" s="4"/>
      <c r="L40" s="4"/>
      <c r="M40" s="4"/>
      <c r="N40" s="4"/>
    </row>
    <row r="41" spans="1:18" ht="15.75" thickBot="1" x14ac:dyDescent="0.3">
      <c r="A41" s="11"/>
      <c r="B41" s="17"/>
      <c r="C41" s="17" t="s">
        <v>234</v>
      </c>
      <c r="D41" s="32" t="s">
        <v>688</v>
      </c>
      <c r="E41" s="32"/>
      <c r="F41" s="17"/>
      <c r="G41" s="17"/>
      <c r="H41" s="32" t="s">
        <v>689</v>
      </c>
      <c r="I41" s="32"/>
      <c r="J41" s="17"/>
      <c r="K41" s="17"/>
      <c r="L41" s="32" t="s">
        <v>41</v>
      </c>
      <c r="M41" s="32"/>
      <c r="N41" s="17"/>
    </row>
    <row r="42" spans="1:18" x14ac:dyDescent="0.25">
      <c r="A42" s="11"/>
      <c r="B42" s="18" t="s">
        <v>690</v>
      </c>
      <c r="C42" s="20" t="s">
        <v>234</v>
      </c>
      <c r="D42" s="25"/>
      <c r="E42" s="26">
        <v>492629</v>
      </c>
      <c r="F42" s="27" t="s">
        <v>234</v>
      </c>
      <c r="G42" s="20"/>
      <c r="H42" s="25"/>
      <c r="I42" s="26">
        <v>32470</v>
      </c>
      <c r="J42" s="27" t="s">
        <v>234</v>
      </c>
      <c r="K42" s="20"/>
      <c r="L42" s="25"/>
      <c r="M42" s="26">
        <v>525099</v>
      </c>
      <c r="N42" s="27" t="s">
        <v>234</v>
      </c>
    </row>
    <row r="43" spans="1:18" x14ac:dyDescent="0.25">
      <c r="A43" s="11"/>
      <c r="B43" s="21" t="s">
        <v>691</v>
      </c>
      <c r="C43" s="17" t="s">
        <v>234</v>
      </c>
      <c r="D43" s="15"/>
      <c r="E43" s="22">
        <v>162061</v>
      </c>
      <c r="F43" s="23" t="s">
        <v>234</v>
      </c>
      <c r="G43" s="17"/>
      <c r="H43" s="15"/>
      <c r="I43" s="22">
        <v>33725</v>
      </c>
      <c r="J43" s="23" t="s">
        <v>234</v>
      </c>
      <c r="K43" s="17"/>
      <c r="L43" s="15"/>
      <c r="M43" s="22">
        <v>195786</v>
      </c>
      <c r="N43" s="23" t="s">
        <v>234</v>
      </c>
    </row>
    <row r="44" spans="1:18" ht="25.5" x14ac:dyDescent="0.25">
      <c r="A44" s="11"/>
      <c r="B44" s="24" t="s">
        <v>692</v>
      </c>
      <c r="C44" s="20" t="s">
        <v>234</v>
      </c>
      <c r="D44" s="25"/>
      <c r="E44" s="31" t="s">
        <v>693</v>
      </c>
      <c r="F44" s="27" t="s">
        <v>261</v>
      </c>
      <c r="G44" s="20"/>
      <c r="H44" s="25"/>
      <c r="I44" s="31" t="s">
        <v>694</v>
      </c>
      <c r="J44" s="27" t="s">
        <v>261</v>
      </c>
      <c r="K44" s="20"/>
      <c r="L44" s="25"/>
      <c r="M44" s="31" t="s">
        <v>695</v>
      </c>
      <c r="N44" s="27" t="s">
        <v>261</v>
      </c>
    </row>
    <row r="45" spans="1:18" x14ac:dyDescent="0.25">
      <c r="A45" s="11"/>
      <c r="B45" s="21" t="s">
        <v>696</v>
      </c>
      <c r="C45" s="17" t="s">
        <v>234</v>
      </c>
      <c r="D45" s="15"/>
      <c r="E45" s="29" t="s">
        <v>697</v>
      </c>
      <c r="F45" s="23" t="s">
        <v>261</v>
      </c>
      <c r="G45" s="17"/>
      <c r="H45" s="15"/>
      <c r="I45" s="29" t="s">
        <v>698</v>
      </c>
      <c r="J45" s="23" t="s">
        <v>261</v>
      </c>
      <c r="K45" s="17"/>
      <c r="L45" s="15"/>
      <c r="M45" s="29" t="s">
        <v>699</v>
      </c>
      <c r="N45" s="23" t="s">
        <v>261</v>
      </c>
    </row>
    <row r="46" spans="1:18" ht="26.25" thickBot="1" x14ac:dyDescent="0.3">
      <c r="A46" s="11"/>
      <c r="B46" s="24" t="s">
        <v>700</v>
      </c>
      <c r="C46" s="20" t="s">
        <v>234</v>
      </c>
      <c r="D46" s="25"/>
      <c r="E46" s="26">
        <v>470871</v>
      </c>
      <c r="F46" s="27" t="s">
        <v>234</v>
      </c>
      <c r="G46" s="20"/>
      <c r="H46" s="25"/>
      <c r="I46" s="26">
        <v>54599</v>
      </c>
      <c r="J46" s="27" t="s">
        <v>234</v>
      </c>
      <c r="K46" s="20"/>
      <c r="L46" s="25"/>
      <c r="M46" s="26">
        <v>525470</v>
      </c>
      <c r="N46" s="27" t="s">
        <v>234</v>
      </c>
    </row>
    <row r="47" spans="1:18" x14ac:dyDescent="0.25">
      <c r="A47" s="11"/>
      <c r="B47" s="16"/>
      <c r="C47" s="16" t="s">
        <v>234</v>
      </c>
      <c r="D47" s="28"/>
      <c r="E47" s="28"/>
      <c r="F47" s="16"/>
      <c r="G47" s="16"/>
      <c r="H47" s="28"/>
      <c r="I47" s="28"/>
      <c r="J47" s="16"/>
      <c r="K47" s="16"/>
      <c r="L47" s="28"/>
      <c r="M47" s="28"/>
      <c r="N47" s="16"/>
    </row>
    <row r="48" spans="1:18" ht="26.25" thickBot="1" x14ac:dyDescent="0.3">
      <c r="A48" s="11"/>
      <c r="B48" s="21" t="s">
        <v>701</v>
      </c>
      <c r="C48" s="17" t="s">
        <v>234</v>
      </c>
      <c r="D48" s="15"/>
      <c r="E48" s="29" t="s">
        <v>702</v>
      </c>
      <c r="F48" s="23" t="s">
        <v>234</v>
      </c>
      <c r="G48" s="17"/>
      <c r="H48" s="15"/>
      <c r="I48" s="29" t="s">
        <v>703</v>
      </c>
      <c r="J48" s="23" t="s">
        <v>234</v>
      </c>
      <c r="K48" s="17"/>
      <c r="L48" s="15"/>
      <c r="M48" s="29" t="s">
        <v>704</v>
      </c>
      <c r="N48" s="23" t="s">
        <v>234</v>
      </c>
    </row>
    <row r="49" spans="1:18" ht="15.75" thickTop="1" x14ac:dyDescent="0.25">
      <c r="A49" s="11"/>
      <c r="B49" s="16"/>
      <c r="C49" s="16" t="s">
        <v>234</v>
      </c>
      <c r="D49" s="30"/>
      <c r="E49" s="30"/>
      <c r="F49" s="16"/>
      <c r="G49" s="16"/>
      <c r="H49" s="30"/>
      <c r="I49" s="30"/>
      <c r="J49" s="16"/>
      <c r="K49" s="16"/>
      <c r="L49" s="30"/>
      <c r="M49" s="30"/>
      <c r="N49" s="16"/>
    </row>
    <row r="50" spans="1:18" x14ac:dyDescent="0.25">
      <c r="A50" s="11"/>
      <c r="B50" s="18" t="s">
        <v>705</v>
      </c>
      <c r="C50" s="20" t="s">
        <v>234</v>
      </c>
      <c r="D50" s="25" t="s">
        <v>240</v>
      </c>
      <c r="E50" s="31">
        <v>13.87</v>
      </c>
      <c r="F50" s="27" t="s">
        <v>234</v>
      </c>
      <c r="G50" s="20"/>
      <c r="H50" s="25" t="s">
        <v>240</v>
      </c>
      <c r="I50" s="31">
        <v>12.46</v>
      </c>
      <c r="J50" s="27" t="s">
        <v>234</v>
      </c>
      <c r="K50" s="20"/>
      <c r="L50" s="25" t="s">
        <v>240</v>
      </c>
      <c r="M50" s="31">
        <v>13.73</v>
      </c>
      <c r="N50" s="27" t="s">
        <v>234</v>
      </c>
    </row>
    <row r="51" spans="1:18" x14ac:dyDescent="0.25">
      <c r="A51" s="11"/>
      <c r="B51" s="10"/>
      <c r="C51" s="10"/>
      <c r="D51" s="10"/>
      <c r="E51" s="10"/>
      <c r="F51" s="10"/>
      <c r="G51" s="10"/>
      <c r="H51" s="10"/>
      <c r="I51" s="10"/>
      <c r="J51" s="10"/>
      <c r="K51" s="10"/>
      <c r="L51" s="10"/>
      <c r="M51" s="10"/>
      <c r="N51" s="10"/>
      <c r="O51" s="10"/>
      <c r="P51" s="10"/>
      <c r="Q51" s="10"/>
      <c r="R51" s="10"/>
    </row>
    <row r="52" spans="1:18" ht="114.75" x14ac:dyDescent="0.25">
      <c r="A52" s="11"/>
      <c r="B52" s="39">
        <v>-1</v>
      </c>
      <c r="C52" s="39" t="s">
        <v>706</v>
      </c>
    </row>
    <row r="53" spans="1:18" ht="114.75" x14ac:dyDescent="0.25">
      <c r="A53" s="11"/>
      <c r="B53" s="39">
        <v>-2</v>
      </c>
      <c r="C53" s="39" t="s">
        <v>707</v>
      </c>
    </row>
    <row r="54" spans="1:18" ht="76.5" x14ac:dyDescent="0.25">
      <c r="A54" s="11"/>
      <c r="B54" s="39">
        <v>-3</v>
      </c>
      <c r="C54" s="39" t="s">
        <v>708</v>
      </c>
    </row>
    <row r="55" spans="1:18" ht="15" customHeight="1" x14ac:dyDescent="0.25">
      <c r="A55" s="11" t="s">
        <v>962</v>
      </c>
      <c r="B55" s="10" t="s">
        <v>5</v>
      </c>
      <c r="C55" s="10"/>
      <c r="D55" s="10"/>
      <c r="E55" s="10"/>
      <c r="F55" s="10"/>
      <c r="G55" s="10"/>
      <c r="H55" s="10"/>
      <c r="I55" s="10"/>
      <c r="J55" s="10"/>
      <c r="K55" s="10"/>
      <c r="L55" s="10"/>
      <c r="M55" s="10"/>
      <c r="N55" s="10"/>
      <c r="O55" s="10"/>
      <c r="P55" s="10"/>
      <c r="Q55" s="10"/>
      <c r="R55" s="10"/>
    </row>
    <row r="56" spans="1:18" x14ac:dyDescent="0.25">
      <c r="A56" s="11"/>
      <c r="B56" s="45" t="s">
        <v>963</v>
      </c>
      <c r="C56" s="45"/>
      <c r="D56" s="45"/>
      <c r="E56" s="45"/>
      <c r="F56" s="45"/>
      <c r="G56" s="45"/>
      <c r="H56" s="45"/>
      <c r="I56" s="45"/>
      <c r="J56" s="45"/>
      <c r="K56" s="45"/>
      <c r="L56" s="45"/>
      <c r="M56" s="45"/>
      <c r="N56" s="45"/>
      <c r="O56" s="45"/>
      <c r="P56" s="45"/>
      <c r="Q56" s="45"/>
      <c r="R56" s="45"/>
    </row>
    <row r="57" spans="1:18" x14ac:dyDescent="0.25">
      <c r="A57" s="11"/>
      <c r="B57" s="46"/>
      <c r="C57" s="46"/>
      <c r="D57" s="46"/>
      <c r="E57" s="46"/>
      <c r="F57" s="46"/>
      <c r="G57" s="46"/>
      <c r="H57" s="46"/>
      <c r="I57" s="46"/>
      <c r="J57" s="46"/>
      <c r="K57" s="46"/>
      <c r="L57" s="46"/>
      <c r="M57" s="46"/>
      <c r="N57" s="46"/>
      <c r="O57" s="46"/>
      <c r="P57" s="46"/>
      <c r="Q57" s="46"/>
      <c r="R57" s="46"/>
    </row>
    <row r="58" spans="1:18" x14ac:dyDescent="0.25">
      <c r="A58" s="11"/>
      <c r="B58" s="4"/>
      <c r="C58" s="4"/>
      <c r="D58" s="4"/>
      <c r="E58" s="4"/>
      <c r="F58" s="4"/>
    </row>
    <row r="59" spans="1:18" ht="15.75" thickBot="1" x14ac:dyDescent="0.3">
      <c r="A59" s="11"/>
      <c r="B59" s="17"/>
      <c r="C59" s="17" t="s">
        <v>234</v>
      </c>
      <c r="D59" s="32" t="s">
        <v>711</v>
      </c>
      <c r="E59" s="32"/>
      <c r="F59" s="17"/>
    </row>
    <row r="60" spans="1:18" x14ac:dyDescent="0.25">
      <c r="A60" s="11"/>
      <c r="B60" s="18" t="s">
        <v>712</v>
      </c>
      <c r="C60" s="20" t="s">
        <v>234</v>
      </c>
      <c r="D60" s="25"/>
      <c r="E60" s="26">
        <v>1526250</v>
      </c>
      <c r="F60" s="27" t="s">
        <v>234</v>
      </c>
    </row>
    <row r="61" spans="1:18" x14ac:dyDescent="0.25">
      <c r="A61" s="11"/>
      <c r="B61" s="21" t="s">
        <v>713</v>
      </c>
      <c r="C61" s="17" t="s">
        <v>234</v>
      </c>
      <c r="D61" s="15"/>
      <c r="E61" s="29" t="s">
        <v>258</v>
      </c>
      <c r="F61" s="23"/>
    </row>
    <row r="62" spans="1:18" x14ac:dyDescent="0.25">
      <c r="A62" s="11"/>
      <c r="B62" s="24" t="s">
        <v>714</v>
      </c>
      <c r="C62" s="20" t="s">
        <v>234</v>
      </c>
      <c r="D62" s="25"/>
      <c r="E62" s="31" t="s">
        <v>715</v>
      </c>
      <c r="F62" s="27" t="s">
        <v>261</v>
      </c>
    </row>
    <row r="63" spans="1:18" ht="15.75" thickBot="1" x14ac:dyDescent="0.3">
      <c r="A63" s="11"/>
      <c r="B63" s="21" t="s">
        <v>716</v>
      </c>
      <c r="C63" s="17" t="s">
        <v>234</v>
      </c>
      <c r="D63" s="15"/>
      <c r="E63" s="29" t="s">
        <v>258</v>
      </c>
      <c r="F63" s="23"/>
    </row>
    <row r="64" spans="1:18" x14ac:dyDescent="0.25">
      <c r="A64" s="11"/>
      <c r="B64" s="16"/>
      <c r="C64" s="16" t="s">
        <v>234</v>
      </c>
      <c r="D64" s="28"/>
      <c r="E64" s="28"/>
      <c r="F64" s="16"/>
    </row>
    <row r="65" spans="1:18" ht="15.75" thickBot="1" x14ac:dyDescent="0.3">
      <c r="A65" s="11"/>
      <c r="B65" s="18" t="s">
        <v>717</v>
      </c>
      <c r="C65" s="20" t="s">
        <v>234</v>
      </c>
      <c r="D65" s="25"/>
      <c r="E65" s="31" t="s">
        <v>258</v>
      </c>
      <c r="F65" s="27"/>
    </row>
    <row r="66" spans="1:18" ht="15.75" thickTop="1" x14ac:dyDescent="0.25">
      <c r="A66" s="11"/>
      <c r="B66" s="16"/>
      <c r="C66" s="16" t="s">
        <v>234</v>
      </c>
      <c r="D66" s="30"/>
      <c r="E66" s="30"/>
      <c r="F66" s="16"/>
    </row>
    <row r="67" spans="1:18" ht="15" customHeight="1" x14ac:dyDescent="0.25">
      <c r="A67" s="11" t="s">
        <v>964</v>
      </c>
      <c r="B67" s="10" t="s">
        <v>5</v>
      </c>
      <c r="C67" s="10"/>
      <c r="D67" s="10"/>
      <c r="E67" s="10"/>
      <c r="F67" s="10"/>
      <c r="G67" s="10"/>
      <c r="H67" s="10"/>
      <c r="I67" s="10"/>
      <c r="J67" s="10"/>
      <c r="K67" s="10"/>
      <c r="L67" s="10"/>
      <c r="M67" s="10"/>
      <c r="N67" s="10"/>
      <c r="O67" s="10"/>
      <c r="P67" s="10"/>
      <c r="Q67" s="10"/>
      <c r="R67" s="10"/>
    </row>
    <row r="68" spans="1:18" x14ac:dyDescent="0.25">
      <c r="A68" s="11"/>
      <c r="B68" s="45" t="s">
        <v>965</v>
      </c>
      <c r="C68" s="45"/>
      <c r="D68" s="45"/>
      <c r="E68" s="45"/>
      <c r="F68" s="45"/>
      <c r="G68" s="45"/>
      <c r="H68" s="45"/>
      <c r="I68" s="45"/>
      <c r="J68" s="45"/>
      <c r="K68" s="45"/>
      <c r="L68" s="45"/>
      <c r="M68" s="45"/>
      <c r="N68" s="45"/>
      <c r="O68" s="45"/>
      <c r="P68" s="45"/>
      <c r="Q68" s="45"/>
      <c r="R68" s="45"/>
    </row>
    <row r="69" spans="1:18" x14ac:dyDescent="0.25">
      <c r="A69" s="11"/>
      <c r="B69" s="46"/>
      <c r="C69" s="46"/>
      <c r="D69" s="46"/>
      <c r="E69" s="46"/>
      <c r="F69" s="46"/>
      <c r="G69" s="46"/>
      <c r="H69" s="46"/>
      <c r="I69" s="46"/>
      <c r="J69" s="46"/>
      <c r="K69" s="46"/>
      <c r="L69" s="46"/>
      <c r="M69" s="46"/>
      <c r="N69" s="46"/>
      <c r="O69" s="46"/>
      <c r="P69" s="46"/>
      <c r="Q69" s="46"/>
      <c r="R69" s="46"/>
    </row>
    <row r="70" spans="1:18" x14ac:dyDescent="0.25">
      <c r="A70" s="11"/>
      <c r="B70" s="4"/>
      <c r="C70" s="4"/>
      <c r="D70" s="4"/>
      <c r="E70" s="4"/>
      <c r="F70" s="4"/>
      <c r="G70" s="4"/>
      <c r="H70" s="4"/>
      <c r="I70" s="4"/>
      <c r="J70" s="4"/>
    </row>
    <row r="71" spans="1:18" x14ac:dyDescent="0.25">
      <c r="A71" s="11"/>
      <c r="B71" s="41"/>
      <c r="C71" s="41" t="s">
        <v>234</v>
      </c>
      <c r="D71" s="33" t="s">
        <v>720</v>
      </c>
      <c r="E71" s="33"/>
      <c r="F71" s="41"/>
      <c r="G71" s="41"/>
      <c r="H71" s="33" t="s">
        <v>654</v>
      </c>
      <c r="I71" s="33"/>
      <c r="J71" s="41"/>
    </row>
    <row r="72" spans="1:18" x14ac:dyDescent="0.25">
      <c r="A72" s="11"/>
      <c r="B72" s="41"/>
      <c r="C72" s="41"/>
      <c r="D72" s="33"/>
      <c r="E72" s="33"/>
      <c r="F72" s="41"/>
      <c r="G72" s="41"/>
      <c r="H72" s="33" t="s">
        <v>721</v>
      </c>
      <c r="I72" s="33"/>
      <c r="J72" s="41"/>
    </row>
    <row r="73" spans="1:18" ht="15.75" thickBot="1" x14ac:dyDescent="0.3">
      <c r="A73" s="11"/>
      <c r="B73" s="41"/>
      <c r="C73" s="41"/>
      <c r="D73" s="32"/>
      <c r="E73" s="32"/>
      <c r="F73" s="41"/>
      <c r="G73" s="41"/>
      <c r="H73" s="32" t="s">
        <v>722</v>
      </c>
      <c r="I73" s="32"/>
      <c r="J73" s="41"/>
    </row>
    <row r="74" spans="1:18" x14ac:dyDescent="0.25">
      <c r="A74" s="11"/>
      <c r="B74" s="18" t="s">
        <v>712</v>
      </c>
      <c r="C74" s="20" t="s">
        <v>234</v>
      </c>
      <c r="D74" s="25"/>
      <c r="E74" s="26">
        <v>440948</v>
      </c>
      <c r="F74" s="27" t="s">
        <v>234</v>
      </c>
      <c r="G74" s="20"/>
      <c r="H74" s="25" t="s">
        <v>240</v>
      </c>
      <c r="I74" s="31">
        <v>23.14</v>
      </c>
      <c r="J74" s="27" t="s">
        <v>234</v>
      </c>
    </row>
    <row r="75" spans="1:18" x14ac:dyDescent="0.25">
      <c r="A75" s="11"/>
      <c r="B75" s="21" t="s">
        <v>665</v>
      </c>
      <c r="C75" s="17" t="s">
        <v>234</v>
      </c>
      <c r="D75" s="15"/>
      <c r="E75" s="22">
        <v>301034</v>
      </c>
      <c r="F75" s="23" t="s">
        <v>234</v>
      </c>
      <c r="G75" s="17"/>
      <c r="H75" s="15"/>
      <c r="I75" s="29">
        <v>32.15</v>
      </c>
      <c r="J75" s="23" t="s">
        <v>234</v>
      </c>
    </row>
    <row r="76" spans="1:18" x14ac:dyDescent="0.25">
      <c r="A76" s="11"/>
      <c r="B76" s="24" t="s">
        <v>714</v>
      </c>
      <c r="C76" s="20" t="s">
        <v>234</v>
      </c>
      <c r="D76" s="25"/>
      <c r="E76" s="31" t="s">
        <v>723</v>
      </c>
      <c r="F76" s="27" t="s">
        <v>261</v>
      </c>
      <c r="G76" s="20"/>
      <c r="H76" s="25"/>
      <c r="I76" s="31">
        <v>22.02</v>
      </c>
      <c r="J76" s="27" t="s">
        <v>234</v>
      </c>
    </row>
    <row r="77" spans="1:18" x14ac:dyDescent="0.25">
      <c r="A77" s="11"/>
      <c r="B77" s="21" t="s">
        <v>716</v>
      </c>
      <c r="C77" s="17" t="s">
        <v>234</v>
      </c>
      <c r="D77" s="15"/>
      <c r="E77" s="29" t="s">
        <v>724</v>
      </c>
      <c r="F77" s="23" t="s">
        <v>261</v>
      </c>
      <c r="G77" s="17"/>
      <c r="H77" s="15"/>
      <c r="I77" s="29">
        <v>20.34</v>
      </c>
      <c r="J77" s="23" t="s">
        <v>234</v>
      </c>
    </row>
    <row r="78" spans="1:18" ht="39" thickBot="1" x14ac:dyDescent="0.3">
      <c r="A78" s="11"/>
      <c r="B78" s="24" t="s">
        <v>725</v>
      </c>
      <c r="C78" s="20" t="s">
        <v>234</v>
      </c>
      <c r="D78" s="25"/>
      <c r="E78" s="26">
        <v>680495</v>
      </c>
      <c r="F78" s="27" t="s">
        <v>234</v>
      </c>
      <c r="G78" s="20"/>
      <c r="H78" s="25"/>
      <c r="I78" s="31">
        <v>17.68</v>
      </c>
      <c r="J78" s="27" t="s">
        <v>234</v>
      </c>
    </row>
    <row r="79" spans="1:18" x14ac:dyDescent="0.25">
      <c r="A79" s="11"/>
      <c r="B79" s="16"/>
      <c r="C79" s="16" t="s">
        <v>234</v>
      </c>
      <c r="D79" s="28"/>
      <c r="E79" s="28"/>
      <c r="F79" s="16"/>
      <c r="G79" s="16"/>
      <c r="H79" s="16"/>
      <c r="I79" s="16"/>
      <c r="J79" s="16"/>
    </row>
    <row r="80" spans="1:18" ht="15.75" thickBot="1" x14ac:dyDescent="0.3">
      <c r="A80" s="11"/>
      <c r="B80" s="34" t="s">
        <v>726</v>
      </c>
      <c r="C80" s="17" t="s">
        <v>234</v>
      </c>
      <c r="D80" s="15"/>
      <c r="E80" s="22">
        <v>1149234</v>
      </c>
      <c r="F80" s="23" t="s">
        <v>234</v>
      </c>
      <c r="G80" s="17"/>
      <c r="H80" s="15"/>
      <c r="I80" s="29">
        <v>17.72</v>
      </c>
      <c r="J80" s="23" t="s">
        <v>234</v>
      </c>
    </row>
    <row r="81" spans="1:18" ht="15.75" thickTop="1" x14ac:dyDescent="0.25">
      <c r="A81" s="11"/>
      <c r="B81" s="16"/>
      <c r="C81" s="16" t="s">
        <v>234</v>
      </c>
      <c r="D81" s="30"/>
      <c r="E81" s="30"/>
      <c r="F81" s="16"/>
      <c r="G81" s="16"/>
      <c r="H81" s="16"/>
      <c r="I81" s="16"/>
      <c r="J81" s="16"/>
    </row>
    <row r="82" spans="1:18" x14ac:dyDescent="0.25">
      <c r="A82" s="11"/>
      <c r="B82" s="46"/>
      <c r="C82" s="46"/>
      <c r="D82" s="46"/>
      <c r="E82" s="46"/>
      <c r="F82" s="46"/>
      <c r="G82" s="46"/>
      <c r="H82" s="46"/>
      <c r="I82" s="46"/>
      <c r="J82" s="46"/>
      <c r="K82" s="46"/>
      <c r="L82" s="46"/>
      <c r="M82" s="46"/>
      <c r="N82" s="46"/>
      <c r="O82" s="46"/>
      <c r="P82" s="46"/>
      <c r="Q82" s="46"/>
      <c r="R82" s="46"/>
    </row>
    <row r="83" spans="1:18" ht="114.75" x14ac:dyDescent="0.25">
      <c r="A83" s="11"/>
      <c r="B83" s="39">
        <v>-1</v>
      </c>
      <c r="C83" s="39" t="s">
        <v>727</v>
      </c>
    </row>
    <row r="84" spans="1:18" ht="89.25" x14ac:dyDescent="0.25">
      <c r="A84" s="11"/>
      <c r="B84" s="39">
        <v>-2</v>
      </c>
      <c r="C84" s="39" t="s">
        <v>728</v>
      </c>
    </row>
    <row r="85" spans="1:18" ht="15" customHeight="1" x14ac:dyDescent="0.25">
      <c r="A85" s="11" t="s">
        <v>966</v>
      </c>
      <c r="B85" s="10" t="s">
        <v>5</v>
      </c>
      <c r="C85" s="10"/>
      <c r="D85" s="10"/>
      <c r="E85" s="10"/>
      <c r="F85" s="10"/>
      <c r="G85" s="10"/>
      <c r="H85" s="10"/>
      <c r="I85" s="10"/>
      <c r="J85" s="10"/>
      <c r="K85" s="10"/>
      <c r="L85" s="10"/>
      <c r="M85" s="10"/>
      <c r="N85" s="10"/>
      <c r="O85" s="10"/>
      <c r="P85" s="10"/>
      <c r="Q85" s="10"/>
      <c r="R85" s="10"/>
    </row>
    <row r="86" spans="1:18" x14ac:dyDescent="0.25">
      <c r="A86" s="11"/>
      <c r="B86" s="45" t="s">
        <v>967</v>
      </c>
      <c r="C86" s="45"/>
      <c r="D86" s="45"/>
      <c r="E86" s="45"/>
      <c r="F86" s="45"/>
      <c r="G86" s="45"/>
      <c r="H86" s="45"/>
      <c r="I86" s="45"/>
      <c r="J86" s="45"/>
      <c r="K86" s="45"/>
      <c r="L86" s="45"/>
      <c r="M86" s="45"/>
      <c r="N86" s="45"/>
      <c r="O86" s="45"/>
      <c r="P86" s="45"/>
      <c r="Q86" s="45"/>
      <c r="R86" s="45"/>
    </row>
    <row r="87" spans="1:18" x14ac:dyDescent="0.25">
      <c r="A87" s="11"/>
      <c r="B87" s="46"/>
      <c r="C87" s="46"/>
      <c r="D87" s="46"/>
      <c r="E87" s="46"/>
      <c r="F87" s="46"/>
      <c r="G87" s="46"/>
      <c r="H87" s="46"/>
      <c r="I87" s="46"/>
      <c r="J87" s="46"/>
      <c r="K87" s="46"/>
      <c r="L87" s="46"/>
      <c r="M87" s="46"/>
      <c r="N87" s="46"/>
      <c r="O87" s="46"/>
      <c r="P87" s="46"/>
      <c r="Q87" s="46"/>
      <c r="R87" s="46"/>
    </row>
    <row r="88" spans="1:18" x14ac:dyDescent="0.25">
      <c r="A88" s="11"/>
      <c r="B88" s="4"/>
      <c r="C88" s="4"/>
      <c r="D88" s="4"/>
      <c r="E88" s="4"/>
      <c r="F88" s="4"/>
      <c r="G88" s="4"/>
      <c r="H88" s="4"/>
      <c r="I88" s="4"/>
      <c r="J88" s="4"/>
      <c r="K88" s="4"/>
      <c r="L88" s="4"/>
      <c r="M88" s="4"/>
      <c r="N88" s="4"/>
      <c r="O88" s="4"/>
      <c r="P88" s="4"/>
      <c r="Q88" s="4"/>
      <c r="R88" s="4"/>
    </row>
    <row r="89" spans="1:18" x14ac:dyDescent="0.25">
      <c r="A89" s="11"/>
      <c r="B89" s="41"/>
      <c r="C89" s="41" t="s">
        <v>234</v>
      </c>
      <c r="D89" s="33" t="s">
        <v>593</v>
      </c>
      <c r="E89" s="33"/>
      <c r="F89" s="33"/>
      <c r="G89" s="33"/>
      <c r="H89" s="33"/>
      <c r="I89" s="33"/>
      <c r="J89" s="41"/>
      <c r="K89" s="41" t="s">
        <v>234</v>
      </c>
      <c r="L89" s="33" t="s">
        <v>594</v>
      </c>
      <c r="M89" s="33"/>
      <c r="N89" s="33"/>
      <c r="O89" s="33"/>
      <c r="P89" s="33"/>
      <c r="Q89" s="33"/>
      <c r="R89" s="41"/>
    </row>
    <row r="90" spans="1:18" ht="15.75" thickBot="1" x14ac:dyDescent="0.3">
      <c r="A90" s="11"/>
      <c r="B90" s="41"/>
      <c r="C90" s="41"/>
      <c r="D90" s="32" t="s">
        <v>282</v>
      </c>
      <c r="E90" s="32"/>
      <c r="F90" s="32"/>
      <c r="G90" s="32"/>
      <c r="H90" s="32"/>
      <c r="I90" s="32"/>
      <c r="J90" s="41"/>
      <c r="K90" s="41"/>
      <c r="L90" s="32" t="s">
        <v>282</v>
      </c>
      <c r="M90" s="32"/>
      <c r="N90" s="32"/>
      <c r="O90" s="32"/>
      <c r="P90" s="32"/>
      <c r="Q90" s="32"/>
      <c r="R90" s="41"/>
    </row>
    <row r="91" spans="1:18" ht="15.75" thickBot="1" x14ac:dyDescent="0.3">
      <c r="A91" s="11"/>
      <c r="B91" s="17"/>
      <c r="C91" s="17" t="s">
        <v>234</v>
      </c>
      <c r="D91" s="38">
        <v>2013</v>
      </c>
      <c r="E91" s="38"/>
      <c r="F91" s="17"/>
      <c r="G91" s="17"/>
      <c r="H91" s="38">
        <v>2012</v>
      </c>
      <c r="I91" s="38"/>
      <c r="J91" s="17"/>
      <c r="K91" s="17" t="s">
        <v>234</v>
      </c>
      <c r="L91" s="38">
        <v>2013</v>
      </c>
      <c r="M91" s="38"/>
      <c r="N91" s="17"/>
      <c r="O91" s="17"/>
      <c r="P91" s="38">
        <v>2012</v>
      </c>
      <c r="Q91" s="38"/>
      <c r="R91" s="17"/>
    </row>
    <row r="92" spans="1:18" x14ac:dyDescent="0.25">
      <c r="A92" s="11"/>
      <c r="B92" s="17"/>
      <c r="C92" s="17" t="s">
        <v>234</v>
      </c>
      <c r="D92" s="33" t="s">
        <v>249</v>
      </c>
      <c r="E92" s="33"/>
      <c r="F92" s="33"/>
      <c r="G92" s="33"/>
      <c r="H92" s="33"/>
      <c r="I92" s="33"/>
      <c r="J92" s="33"/>
      <c r="K92" s="33"/>
      <c r="L92" s="33"/>
      <c r="M92" s="33"/>
      <c r="N92" s="33"/>
      <c r="O92" s="33"/>
      <c r="P92" s="33"/>
      <c r="Q92" s="33"/>
      <c r="R92" s="17"/>
    </row>
    <row r="93" spans="1:18" x14ac:dyDescent="0.25">
      <c r="A93" s="11"/>
      <c r="B93" s="18" t="s">
        <v>730</v>
      </c>
      <c r="C93" s="20" t="s">
        <v>234</v>
      </c>
      <c r="D93" s="25" t="s">
        <v>240</v>
      </c>
      <c r="E93" s="31">
        <v>418</v>
      </c>
      <c r="F93" s="37" t="s">
        <v>731</v>
      </c>
      <c r="G93" s="20"/>
      <c r="H93" s="25" t="s">
        <v>240</v>
      </c>
      <c r="I93" s="26">
        <v>1830</v>
      </c>
      <c r="J93" s="27" t="s">
        <v>234</v>
      </c>
      <c r="K93" s="20" t="s">
        <v>234</v>
      </c>
      <c r="L93" s="25" t="s">
        <v>240</v>
      </c>
      <c r="M93" s="26">
        <v>6347</v>
      </c>
      <c r="N93" s="37" t="s">
        <v>731</v>
      </c>
      <c r="O93" s="20"/>
      <c r="P93" s="25" t="s">
        <v>240</v>
      </c>
      <c r="Q93" s="26">
        <v>6554</v>
      </c>
      <c r="R93" s="27" t="s">
        <v>234</v>
      </c>
    </row>
    <row r="94" spans="1:18" x14ac:dyDescent="0.25">
      <c r="A94" s="11"/>
      <c r="B94" s="34" t="s">
        <v>732</v>
      </c>
      <c r="C94" s="17" t="s">
        <v>234</v>
      </c>
      <c r="D94" s="15"/>
      <c r="E94" s="22">
        <v>1467</v>
      </c>
      <c r="F94" s="36" t="s">
        <v>731</v>
      </c>
      <c r="G94" s="17"/>
      <c r="H94" s="15"/>
      <c r="I94" s="22">
        <v>2480</v>
      </c>
      <c r="J94" s="23" t="s">
        <v>234</v>
      </c>
      <c r="K94" s="17" t="s">
        <v>234</v>
      </c>
      <c r="L94" s="15"/>
      <c r="M94" s="22">
        <v>4010</v>
      </c>
      <c r="N94" s="36" t="s">
        <v>731</v>
      </c>
      <c r="O94" s="17"/>
      <c r="P94" s="15"/>
      <c r="Q94" s="22">
        <v>10014</v>
      </c>
      <c r="R94" s="23" t="s">
        <v>234</v>
      </c>
    </row>
    <row r="95" spans="1:18" x14ac:dyDescent="0.25">
      <c r="A95" s="11"/>
      <c r="B95" s="18" t="s">
        <v>733</v>
      </c>
      <c r="C95" s="20" t="s">
        <v>234</v>
      </c>
      <c r="D95" s="25"/>
      <c r="E95" s="31" t="s">
        <v>258</v>
      </c>
      <c r="F95" s="37" t="s">
        <v>734</v>
      </c>
      <c r="G95" s="20"/>
      <c r="H95" s="25"/>
      <c r="I95" s="26">
        <v>4513</v>
      </c>
      <c r="J95" s="27" t="s">
        <v>234</v>
      </c>
      <c r="K95" s="20" t="s">
        <v>234</v>
      </c>
      <c r="L95" s="25"/>
      <c r="M95" s="31" t="s">
        <v>258</v>
      </c>
      <c r="N95" s="37" t="s">
        <v>734</v>
      </c>
      <c r="O95" s="20"/>
      <c r="P95" s="25"/>
      <c r="Q95" s="26">
        <v>6461</v>
      </c>
      <c r="R95" s="27" t="s">
        <v>234</v>
      </c>
    </row>
    <row r="96" spans="1:18" ht="15.75" thickBot="1" x14ac:dyDescent="0.3">
      <c r="A96" s="11"/>
      <c r="B96" s="34" t="s">
        <v>735</v>
      </c>
      <c r="C96" s="17" t="s">
        <v>234</v>
      </c>
      <c r="D96" s="15"/>
      <c r="E96" s="22">
        <v>1626</v>
      </c>
      <c r="F96" s="23" t="s">
        <v>234</v>
      </c>
      <c r="G96" s="17"/>
      <c r="H96" s="15"/>
      <c r="I96" s="22">
        <v>1517</v>
      </c>
      <c r="J96" s="23" t="s">
        <v>234</v>
      </c>
      <c r="K96" s="17" t="s">
        <v>234</v>
      </c>
      <c r="L96" s="15"/>
      <c r="M96" s="22">
        <v>6747</v>
      </c>
      <c r="N96" s="23" t="s">
        <v>234</v>
      </c>
      <c r="O96" s="17"/>
      <c r="P96" s="15"/>
      <c r="Q96" s="22">
        <v>7148</v>
      </c>
      <c r="R96" s="23" t="s">
        <v>234</v>
      </c>
    </row>
    <row r="97" spans="1:18" x14ac:dyDescent="0.25">
      <c r="A97" s="11"/>
      <c r="B97" s="16"/>
      <c r="C97" s="16" t="s">
        <v>234</v>
      </c>
      <c r="D97" s="28"/>
      <c r="E97" s="28"/>
      <c r="F97" s="16"/>
      <c r="G97" s="16"/>
      <c r="H97" s="28"/>
      <c r="I97" s="28"/>
      <c r="J97" s="16"/>
      <c r="K97" s="16" t="s">
        <v>234</v>
      </c>
      <c r="L97" s="28"/>
      <c r="M97" s="28"/>
      <c r="N97" s="16"/>
      <c r="O97" s="16"/>
      <c r="P97" s="28"/>
      <c r="Q97" s="28"/>
      <c r="R97" s="16"/>
    </row>
    <row r="98" spans="1:18" ht="15.75" thickBot="1" x14ac:dyDescent="0.3">
      <c r="A98" s="11"/>
      <c r="B98" s="24" t="s">
        <v>41</v>
      </c>
      <c r="C98" s="20" t="s">
        <v>234</v>
      </c>
      <c r="D98" s="25" t="s">
        <v>240</v>
      </c>
      <c r="E98" s="26">
        <v>3511</v>
      </c>
      <c r="F98" s="27" t="s">
        <v>234</v>
      </c>
      <c r="G98" s="20"/>
      <c r="H98" s="25" t="s">
        <v>240</v>
      </c>
      <c r="I98" s="26">
        <v>10340</v>
      </c>
      <c r="J98" s="27" t="s">
        <v>234</v>
      </c>
      <c r="K98" s="20" t="s">
        <v>234</v>
      </c>
      <c r="L98" s="25" t="s">
        <v>240</v>
      </c>
      <c r="M98" s="26">
        <v>17104</v>
      </c>
      <c r="N98" s="27" t="s">
        <v>234</v>
      </c>
      <c r="O98" s="20"/>
      <c r="P98" s="25" t="s">
        <v>240</v>
      </c>
      <c r="Q98" s="26">
        <v>30177</v>
      </c>
      <c r="R98" s="27" t="s">
        <v>234</v>
      </c>
    </row>
    <row r="99" spans="1:18" ht="15.75" thickTop="1" x14ac:dyDescent="0.25">
      <c r="A99" s="11"/>
      <c r="B99" s="16"/>
      <c r="C99" s="16" t="s">
        <v>234</v>
      </c>
      <c r="D99" s="30"/>
      <c r="E99" s="30"/>
      <c r="F99" s="16"/>
      <c r="G99" s="16"/>
      <c r="H99" s="30"/>
      <c r="I99" s="30"/>
      <c r="J99" s="16"/>
      <c r="K99" s="16" t="s">
        <v>234</v>
      </c>
      <c r="L99" s="30"/>
      <c r="M99" s="30"/>
      <c r="N99" s="16"/>
      <c r="O99" s="16"/>
      <c r="P99" s="30"/>
      <c r="Q99" s="30"/>
      <c r="R99" s="16"/>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02" x14ac:dyDescent="0.25">
      <c r="A101" s="11"/>
      <c r="B101" s="39">
        <v>-1</v>
      </c>
      <c r="C101" s="39" t="s">
        <v>736</v>
      </c>
    </row>
    <row r="102" spans="1:18" ht="114.75" x14ac:dyDescent="0.25">
      <c r="A102" s="11"/>
      <c r="B102" s="39">
        <v>-2</v>
      </c>
      <c r="C102" s="39" t="s">
        <v>737</v>
      </c>
    </row>
  </sheetData>
  <mergeCells count="88">
    <mergeCell ref="A67:A84"/>
    <mergeCell ref="B67:R67"/>
    <mergeCell ref="B68:R68"/>
    <mergeCell ref="B69:R69"/>
    <mergeCell ref="B82:R82"/>
    <mergeCell ref="A85:A102"/>
    <mergeCell ref="B85:R85"/>
    <mergeCell ref="B86:R86"/>
    <mergeCell ref="B87:R87"/>
    <mergeCell ref="B100:R100"/>
    <mergeCell ref="A37:A54"/>
    <mergeCell ref="B37:R37"/>
    <mergeCell ref="B38:R38"/>
    <mergeCell ref="B39:R39"/>
    <mergeCell ref="B51:R51"/>
    <mergeCell ref="A55:A66"/>
    <mergeCell ref="B55:R55"/>
    <mergeCell ref="B56:R56"/>
    <mergeCell ref="B57:R57"/>
    <mergeCell ref="D92:Q92"/>
    <mergeCell ref="A1:A2"/>
    <mergeCell ref="B1:R1"/>
    <mergeCell ref="B2:R2"/>
    <mergeCell ref="A3:A23"/>
    <mergeCell ref="B3:R3"/>
    <mergeCell ref="B4:R4"/>
    <mergeCell ref="B5:R5"/>
    <mergeCell ref="B20:R20"/>
    <mergeCell ref="A24:A36"/>
    <mergeCell ref="K89:K90"/>
    <mergeCell ref="L89:Q89"/>
    <mergeCell ref="L90:Q90"/>
    <mergeCell ref="R89:R90"/>
    <mergeCell ref="D91:E91"/>
    <mergeCell ref="H91:I91"/>
    <mergeCell ref="L91:M91"/>
    <mergeCell ref="P91:Q91"/>
    <mergeCell ref="J71:J73"/>
    <mergeCell ref="B89:B90"/>
    <mergeCell ref="C89:C90"/>
    <mergeCell ref="D89:I89"/>
    <mergeCell ref="D90:I90"/>
    <mergeCell ref="J89:J90"/>
    <mergeCell ref="B71:B73"/>
    <mergeCell ref="C71:C73"/>
    <mergeCell ref="D71:E73"/>
    <mergeCell ref="F71:F73"/>
    <mergeCell ref="G71:G73"/>
    <mergeCell ref="H71:I71"/>
    <mergeCell ref="H72:I72"/>
    <mergeCell ref="H73:I73"/>
    <mergeCell ref="D30:E30"/>
    <mergeCell ref="H30:I30"/>
    <mergeCell ref="D41:E41"/>
    <mergeCell ref="H41:I41"/>
    <mergeCell ref="L41:M41"/>
    <mergeCell ref="D59:E59"/>
    <mergeCell ref="B35:R35"/>
    <mergeCell ref="R7:R10"/>
    <mergeCell ref="B28:B29"/>
    <mergeCell ref="C28:C29"/>
    <mergeCell ref="D28:I28"/>
    <mergeCell ref="D29:I29"/>
    <mergeCell ref="J28:J29"/>
    <mergeCell ref="B24:R24"/>
    <mergeCell ref="B25:R25"/>
    <mergeCell ref="B26:R26"/>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2" t="s">
        <v>66</v>
      </c>
      <c r="B2" s="4" t="s">
        <v>53</v>
      </c>
      <c r="C2" s="4" t="s">
        <v>53</v>
      </c>
    </row>
    <row r="3" spans="1:3" x14ac:dyDescent="0.25">
      <c r="A3" s="2" t="s">
        <v>67</v>
      </c>
      <c r="B3" s="6">
        <v>94365923</v>
      </c>
      <c r="C3" s="6">
        <v>92781767</v>
      </c>
    </row>
    <row r="4" spans="1:3" x14ac:dyDescent="0.25">
      <c r="A4" s="2" t="s">
        <v>68</v>
      </c>
      <c r="B4" s="6">
        <v>94365923</v>
      </c>
      <c r="C4" s="6">
        <v>92781767</v>
      </c>
    </row>
    <row r="5" spans="1:3" x14ac:dyDescent="0.25">
      <c r="A5" s="2" t="s">
        <v>69</v>
      </c>
      <c r="B5" s="12">
        <v>0.01</v>
      </c>
      <c r="C5" s="12">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7109375" customWidth="1"/>
    <col min="4" max="4" width="2" customWidth="1"/>
    <col min="5" max="5" width="11.85546875" customWidth="1"/>
    <col min="6" max="6" width="2" customWidth="1"/>
    <col min="7" max="7" width="1.7109375" customWidth="1"/>
    <col min="8" max="8" width="2" customWidth="1"/>
    <col min="9" max="9" width="11.85546875" customWidth="1"/>
    <col min="10" max="10" width="2.140625" customWidth="1"/>
    <col min="11" max="11" width="10" customWidth="1"/>
    <col min="12" max="12" width="2" customWidth="1"/>
    <col min="13" max="13" width="11.42578125" customWidth="1"/>
    <col min="14" max="14" width="2" customWidth="1"/>
    <col min="15" max="15" width="1.7109375" customWidth="1"/>
    <col min="16" max="16" width="2" customWidth="1"/>
    <col min="17" max="17" width="11.42578125" customWidth="1"/>
    <col min="18" max="18" width="3.5703125" bestFit="1" customWidth="1"/>
  </cols>
  <sheetData>
    <row r="1" spans="1:18" ht="15" customHeight="1" x14ac:dyDescent="0.25">
      <c r="A1" s="7" t="s">
        <v>9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69</v>
      </c>
      <c r="B3" s="10" t="s">
        <v>5</v>
      </c>
      <c r="C3" s="10"/>
      <c r="D3" s="10"/>
      <c r="E3" s="10"/>
      <c r="F3" s="10"/>
      <c r="G3" s="10"/>
      <c r="H3" s="10"/>
      <c r="I3" s="10"/>
      <c r="J3" s="10"/>
      <c r="K3" s="10"/>
      <c r="L3" s="10"/>
      <c r="M3" s="10"/>
      <c r="N3" s="10"/>
      <c r="O3" s="10"/>
      <c r="P3" s="10"/>
      <c r="Q3" s="10"/>
      <c r="R3" s="10"/>
    </row>
    <row r="4" spans="1:18" x14ac:dyDescent="0.25">
      <c r="A4" s="11"/>
      <c r="B4" s="45" t="s">
        <v>970</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234</v>
      </c>
      <c r="D7" s="32" t="s">
        <v>741</v>
      </c>
      <c r="E7" s="32"/>
      <c r="F7" s="32"/>
      <c r="G7" s="32"/>
      <c r="H7" s="32"/>
      <c r="I7" s="32"/>
      <c r="J7" s="17"/>
      <c r="K7" s="17"/>
      <c r="L7" s="32" t="s">
        <v>742</v>
      </c>
      <c r="M7" s="32"/>
      <c r="N7" s="32"/>
      <c r="O7" s="32"/>
      <c r="P7" s="32"/>
      <c r="Q7" s="32"/>
      <c r="R7" s="17"/>
    </row>
    <row r="8" spans="1:18" ht="15.75" thickBot="1" x14ac:dyDescent="0.3">
      <c r="A8" s="11"/>
      <c r="B8" s="17"/>
      <c r="C8" s="17" t="s">
        <v>234</v>
      </c>
      <c r="D8" s="38" t="s">
        <v>743</v>
      </c>
      <c r="E8" s="38"/>
      <c r="F8" s="17"/>
      <c r="G8" s="17" t="s">
        <v>234</v>
      </c>
      <c r="H8" s="38" t="s">
        <v>744</v>
      </c>
      <c r="I8" s="38"/>
      <c r="J8" s="17"/>
      <c r="K8" s="17"/>
      <c r="L8" s="38" t="s">
        <v>743</v>
      </c>
      <c r="M8" s="38"/>
      <c r="N8" s="17"/>
      <c r="O8" s="17" t="s">
        <v>234</v>
      </c>
      <c r="P8" s="38" t="s">
        <v>744</v>
      </c>
      <c r="Q8" s="38"/>
      <c r="R8" s="17"/>
    </row>
    <row r="9" spans="1:18" x14ac:dyDescent="0.25">
      <c r="A9" s="11"/>
      <c r="B9" s="17"/>
      <c r="C9" s="17" t="s">
        <v>234</v>
      </c>
      <c r="D9" s="33" t="s">
        <v>745</v>
      </c>
      <c r="E9" s="33"/>
      <c r="F9" s="33"/>
      <c r="G9" s="33"/>
      <c r="H9" s="33"/>
      <c r="I9" s="33"/>
      <c r="J9" s="33"/>
      <c r="K9" s="33"/>
      <c r="L9" s="33"/>
      <c r="M9" s="33"/>
      <c r="N9" s="33"/>
      <c r="O9" s="33"/>
      <c r="P9" s="33"/>
      <c r="Q9" s="33"/>
      <c r="R9" s="17"/>
    </row>
    <row r="10" spans="1:18" ht="25.5" x14ac:dyDescent="0.25">
      <c r="A10" s="11"/>
      <c r="B10" s="18" t="s">
        <v>746</v>
      </c>
      <c r="C10" s="20" t="s">
        <v>234</v>
      </c>
      <c r="D10" s="19"/>
      <c r="E10" s="19"/>
      <c r="F10" s="19"/>
      <c r="G10" s="20" t="s">
        <v>234</v>
      </c>
      <c r="H10" s="19"/>
      <c r="I10" s="55"/>
      <c r="J10" s="55"/>
      <c r="K10" s="55"/>
      <c r="L10" s="55"/>
      <c r="M10" s="55"/>
      <c r="N10" s="55"/>
      <c r="O10" s="55"/>
      <c r="P10" s="55"/>
      <c r="Q10" s="55"/>
      <c r="R10" s="19"/>
    </row>
    <row r="11" spans="1:18" x14ac:dyDescent="0.25">
      <c r="A11" s="11"/>
      <c r="B11" s="21" t="s">
        <v>747</v>
      </c>
      <c r="C11" s="17" t="s">
        <v>234</v>
      </c>
      <c r="D11" s="4"/>
      <c r="E11" s="4"/>
      <c r="F11" s="4"/>
      <c r="G11" s="17" t="s">
        <v>234</v>
      </c>
      <c r="H11" s="4"/>
      <c r="I11" s="10"/>
      <c r="J11" s="10"/>
      <c r="K11" s="10"/>
      <c r="L11" s="10"/>
      <c r="M11" s="10"/>
      <c r="N11" s="10"/>
      <c r="O11" s="10"/>
      <c r="P11" s="10"/>
      <c r="Q11" s="10"/>
      <c r="R11" s="4"/>
    </row>
    <row r="12" spans="1:18" ht="25.5" x14ac:dyDescent="0.25">
      <c r="A12" s="11"/>
      <c r="B12" s="53" t="s">
        <v>94</v>
      </c>
      <c r="C12" s="20" t="s">
        <v>234</v>
      </c>
      <c r="D12" s="25" t="s">
        <v>240</v>
      </c>
      <c r="E12" s="26">
        <v>415518</v>
      </c>
      <c r="F12" s="27" t="s">
        <v>234</v>
      </c>
      <c r="G12" s="20" t="s">
        <v>234</v>
      </c>
      <c r="H12" s="25" t="s">
        <v>240</v>
      </c>
      <c r="I12" s="31" t="s">
        <v>460</v>
      </c>
      <c r="J12" s="27" t="s">
        <v>261</v>
      </c>
      <c r="K12" s="20"/>
      <c r="L12" s="25" t="s">
        <v>240</v>
      </c>
      <c r="M12" s="26">
        <v>362721</v>
      </c>
      <c r="N12" s="27" t="s">
        <v>234</v>
      </c>
      <c r="O12" s="20" t="s">
        <v>234</v>
      </c>
      <c r="P12" s="25" t="s">
        <v>240</v>
      </c>
      <c r="Q12" s="26">
        <v>16053</v>
      </c>
      <c r="R12" s="27" t="s">
        <v>234</v>
      </c>
    </row>
    <row r="13" spans="1:18" x14ac:dyDescent="0.25">
      <c r="A13" s="11"/>
      <c r="B13" s="21" t="s">
        <v>748</v>
      </c>
      <c r="C13" s="17" t="s">
        <v>234</v>
      </c>
      <c r="D13" s="4"/>
      <c r="E13" s="4"/>
      <c r="F13" s="4"/>
      <c r="G13" s="17" t="s">
        <v>234</v>
      </c>
      <c r="H13" s="4"/>
      <c r="I13" s="10"/>
      <c r="J13" s="10"/>
      <c r="K13" s="10"/>
      <c r="L13" s="10"/>
      <c r="M13" s="10"/>
      <c r="N13" s="10"/>
      <c r="O13" s="10"/>
      <c r="P13" s="10"/>
      <c r="Q13" s="10"/>
      <c r="R13" s="4"/>
    </row>
    <row r="14" spans="1:18" ht="15.75" thickBot="1" x14ac:dyDescent="0.3">
      <c r="A14" s="11"/>
      <c r="B14" s="53" t="s">
        <v>749</v>
      </c>
      <c r="C14" s="20" t="s">
        <v>234</v>
      </c>
      <c r="D14" s="25"/>
      <c r="E14" s="26">
        <v>94164101</v>
      </c>
      <c r="F14" s="27" t="s">
        <v>234</v>
      </c>
      <c r="G14" s="20" t="s">
        <v>234</v>
      </c>
      <c r="H14" s="25"/>
      <c r="I14" s="26">
        <v>92495115</v>
      </c>
      <c r="J14" s="27" t="s">
        <v>234</v>
      </c>
      <c r="K14" s="20"/>
      <c r="L14" s="25"/>
      <c r="M14" s="26">
        <v>93533631</v>
      </c>
      <c r="N14" s="27" t="s">
        <v>234</v>
      </c>
      <c r="O14" s="20" t="s">
        <v>234</v>
      </c>
      <c r="P14" s="25"/>
      <c r="Q14" s="26">
        <v>92276291</v>
      </c>
      <c r="R14" s="27" t="s">
        <v>234</v>
      </c>
    </row>
    <row r="15" spans="1:18" x14ac:dyDescent="0.25">
      <c r="A15" s="11"/>
      <c r="B15" s="16"/>
      <c r="C15" s="16" t="s">
        <v>234</v>
      </c>
      <c r="D15" s="28"/>
      <c r="E15" s="28"/>
      <c r="F15" s="16"/>
      <c r="G15" s="16" t="s">
        <v>234</v>
      </c>
      <c r="H15" s="28"/>
      <c r="I15" s="28"/>
      <c r="J15" s="16"/>
      <c r="K15" s="16"/>
      <c r="L15" s="28"/>
      <c r="M15" s="28"/>
      <c r="N15" s="16"/>
      <c r="O15" s="16" t="s">
        <v>234</v>
      </c>
      <c r="P15" s="28"/>
      <c r="Q15" s="28"/>
      <c r="R15" s="16"/>
    </row>
    <row r="16" spans="1:18" ht="26.25" thickBot="1" x14ac:dyDescent="0.3">
      <c r="A16" s="11"/>
      <c r="B16" s="21" t="s">
        <v>750</v>
      </c>
      <c r="C16" s="17" t="s">
        <v>234</v>
      </c>
      <c r="D16" s="15" t="s">
        <v>240</v>
      </c>
      <c r="E16" s="29">
        <v>4.41</v>
      </c>
      <c r="F16" s="23" t="s">
        <v>234</v>
      </c>
      <c r="G16" s="17" t="s">
        <v>234</v>
      </c>
      <c r="H16" s="15" t="s">
        <v>240</v>
      </c>
      <c r="I16" s="29" t="s">
        <v>751</v>
      </c>
      <c r="J16" s="23" t="s">
        <v>261</v>
      </c>
      <c r="K16" s="17"/>
      <c r="L16" s="15" t="s">
        <v>240</v>
      </c>
      <c r="M16" s="29">
        <v>3.88</v>
      </c>
      <c r="N16" s="23" t="s">
        <v>234</v>
      </c>
      <c r="O16" s="17" t="s">
        <v>234</v>
      </c>
      <c r="P16" s="15" t="s">
        <v>240</v>
      </c>
      <c r="Q16" s="29">
        <v>0.17</v>
      </c>
      <c r="R16" s="23" t="s">
        <v>234</v>
      </c>
    </row>
    <row r="17" spans="1:18" ht="15.75" thickTop="1" x14ac:dyDescent="0.25">
      <c r="A17" s="11"/>
      <c r="B17" s="16"/>
      <c r="C17" s="16" t="s">
        <v>234</v>
      </c>
      <c r="D17" s="30"/>
      <c r="E17" s="30"/>
      <c r="F17" s="16"/>
      <c r="G17" s="16" t="s">
        <v>234</v>
      </c>
      <c r="H17" s="30"/>
      <c r="I17" s="30"/>
      <c r="J17" s="16"/>
      <c r="K17" s="16"/>
      <c r="L17" s="30"/>
      <c r="M17" s="30"/>
      <c r="N17" s="16"/>
      <c r="O17" s="16" t="s">
        <v>234</v>
      </c>
      <c r="P17" s="30"/>
      <c r="Q17" s="30"/>
      <c r="R17" s="16"/>
    </row>
    <row r="18" spans="1:18" ht="25.5" x14ac:dyDescent="0.25">
      <c r="A18" s="11"/>
      <c r="B18" s="18" t="s">
        <v>752</v>
      </c>
      <c r="C18" s="20" t="s">
        <v>234</v>
      </c>
      <c r="D18" s="19"/>
      <c r="E18" s="19"/>
      <c r="F18" s="19"/>
      <c r="G18" s="20" t="s">
        <v>234</v>
      </c>
      <c r="H18" s="19"/>
      <c r="I18" s="55"/>
      <c r="J18" s="55"/>
      <c r="K18" s="55"/>
      <c r="L18" s="55"/>
      <c r="M18" s="55"/>
      <c r="N18" s="55"/>
      <c r="O18" s="55"/>
      <c r="P18" s="55"/>
      <c r="Q18" s="55"/>
      <c r="R18" s="19"/>
    </row>
    <row r="19" spans="1:18" x14ac:dyDescent="0.25">
      <c r="A19" s="11"/>
      <c r="B19" s="21" t="s">
        <v>747</v>
      </c>
      <c r="C19" s="17" t="s">
        <v>234</v>
      </c>
      <c r="D19" s="4"/>
      <c r="E19" s="4"/>
      <c r="F19" s="4"/>
      <c r="G19" s="17" t="s">
        <v>234</v>
      </c>
      <c r="H19" s="4"/>
      <c r="I19" s="10"/>
      <c r="J19" s="10"/>
      <c r="K19" s="10"/>
      <c r="L19" s="10"/>
      <c r="M19" s="10"/>
      <c r="N19" s="10"/>
      <c r="O19" s="10"/>
      <c r="P19" s="10"/>
      <c r="Q19" s="10"/>
      <c r="R19" s="4"/>
    </row>
    <row r="20" spans="1:18" ht="25.5" x14ac:dyDescent="0.25">
      <c r="A20" s="11"/>
      <c r="B20" s="53" t="s">
        <v>94</v>
      </c>
      <c r="C20" s="20" t="s">
        <v>234</v>
      </c>
      <c r="D20" s="25" t="s">
        <v>240</v>
      </c>
      <c r="E20" s="26">
        <v>415518</v>
      </c>
      <c r="F20" s="27" t="s">
        <v>234</v>
      </c>
      <c r="G20" s="20" t="s">
        <v>234</v>
      </c>
      <c r="H20" s="25" t="s">
        <v>240</v>
      </c>
      <c r="I20" s="31" t="s">
        <v>460</v>
      </c>
      <c r="J20" s="27" t="s">
        <v>261</v>
      </c>
      <c r="K20" s="20"/>
      <c r="L20" s="25" t="s">
        <v>240</v>
      </c>
      <c r="M20" s="26">
        <v>362721</v>
      </c>
      <c r="N20" s="27" t="s">
        <v>234</v>
      </c>
      <c r="O20" s="20" t="s">
        <v>234</v>
      </c>
      <c r="P20" s="25" t="s">
        <v>240</v>
      </c>
      <c r="Q20" s="26">
        <v>16053</v>
      </c>
      <c r="R20" s="27" t="s">
        <v>234</v>
      </c>
    </row>
    <row r="21" spans="1:18" x14ac:dyDescent="0.25">
      <c r="A21" s="11"/>
      <c r="B21" s="21" t="s">
        <v>748</v>
      </c>
      <c r="C21" s="17" t="s">
        <v>234</v>
      </c>
      <c r="D21" s="4"/>
      <c r="E21" s="4"/>
      <c r="F21" s="4"/>
      <c r="G21" s="17" t="s">
        <v>234</v>
      </c>
      <c r="H21" s="4"/>
      <c r="I21" s="10"/>
      <c r="J21" s="10"/>
      <c r="K21" s="10"/>
      <c r="L21" s="10"/>
      <c r="M21" s="10"/>
      <c r="N21" s="10"/>
      <c r="O21" s="10"/>
      <c r="P21" s="10"/>
      <c r="Q21" s="10"/>
      <c r="R21" s="4"/>
    </row>
    <row r="22" spans="1:18" x14ac:dyDescent="0.25">
      <c r="A22" s="11"/>
      <c r="B22" s="53" t="s">
        <v>753</v>
      </c>
      <c r="C22" s="20" t="s">
        <v>234</v>
      </c>
      <c r="D22" s="25"/>
      <c r="E22" s="31" t="s">
        <v>754</v>
      </c>
      <c r="F22" s="27" t="s">
        <v>234</v>
      </c>
      <c r="G22" s="20" t="s">
        <v>234</v>
      </c>
      <c r="H22" s="25"/>
      <c r="I22" s="31" t="s">
        <v>755</v>
      </c>
      <c r="J22" s="27" t="s">
        <v>234</v>
      </c>
      <c r="K22" s="20"/>
      <c r="L22" s="25"/>
      <c r="M22" s="31" t="s">
        <v>756</v>
      </c>
      <c r="N22" s="27" t="s">
        <v>234</v>
      </c>
      <c r="O22" s="20" t="s">
        <v>234</v>
      </c>
      <c r="P22" s="25"/>
      <c r="Q22" s="31" t="s">
        <v>757</v>
      </c>
      <c r="R22" s="27" t="s">
        <v>234</v>
      </c>
    </row>
    <row r="23" spans="1:18" x14ac:dyDescent="0.25">
      <c r="A23" s="11"/>
      <c r="B23" s="50" t="s">
        <v>758</v>
      </c>
      <c r="C23" s="17" t="s">
        <v>234</v>
      </c>
      <c r="D23" s="15"/>
      <c r="E23" s="22">
        <v>805976</v>
      </c>
      <c r="F23" s="23" t="s">
        <v>234</v>
      </c>
      <c r="G23" s="17" t="s">
        <v>234</v>
      </c>
      <c r="H23" s="15"/>
      <c r="I23" s="29" t="s">
        <v>258</v>
      </c>
      <c r="J23" s="23" t="s">
        <v>234</v>
      </c>
      <c r="K23" s="17"/>
      <c r="L23" s="15"/>
      <c r="M23" s="22">
        <v>712038</v>
      </c>
      <c r="N23" s="23" t="s">
        <v>234</v>
      </c>
      <c r="O23" s="17" t="s">
        <v>234</v>
      </c>
      <c r="P23" s="15"/>
      <c r="Q23" s="22">
        <v>114114</v>
      </c>
      <c r="R23" s="23" t="s">
        <v>234</v>
      </c>
    </row>
    <row r="24" spans="1:18" ht="15.75" thickBot="1" x14ac:dyDescent="0.3">
      <c r="A24" s="11"/>
      <c r="B24" s="53" t="s">
        <v>759</v>
      </c>
      <c r="C24" s="20" t="s">
        <v>234</v>
      </c>
      <c r="D24" s="25"/>
      <c r="E24" s="26">
        <v>367687</v>
      </c>
      <c r="F24" s="27" t="s">
        <v>234</v>
      </c>
      <c r="G24" s="20" t="s">
        <v>234</v>
      </c>
      <c r="H24" s="25"/>
      <c r="I24" s="31" t="s">
        <v>258</v>
      </c>
      <c r="J24" s="27" t="s">
        <v>234</v>
      </c>
      <c r="K24" s="20"/>
      <c r="L24" s="25"/>
      <c r="M24" s="26">
        <v>331455</v>
      </c>
      <c r="N24" s="27" t="s">
        <v>234</v>
      </c>
      <c r="O24" s="20" t="s">
        <v>234</v>
      </c>
      <c r="P24" s="25"/>
      <c r="Q24" s="26">
        <v>412910</v>
      </c>
      <c r="R24" s="27" t="s">
        <v>234</v>
      </c>
    </row>
    <row r="25" spans="1:18" x14ac:dyDescent="0.25">
      <c r="A25" s="11"/>
      <c r="B25" s="16"/>
      <c r="C25" s="16" t="s">
        <v>234</v>
      </c>
      <c r="D25" s="28"/>
      <c r="E25" s="28"/>
      <c r="F25" s="16"/>
      <c r="G25" s="16" t="s">
        <v>234</v>
      </c>
      <c r="H25" s="28"/>
      <c r="I25" s="28"/>
      <c r="J25" s="16"/>
      <c r="K25" s="16"/>
      <c r="L25" s="28"/>
      <c r="M25" s="28"/>
      <c r="N25" s="16"/>
      <c r="O25" s="16" t="s">
        <v>234</v>
      </c>
      <c r="P25" s="28"/>
      <c r="Q25" s="28"/>
      <c r="R25" s="16"/>
    </row>
    <row r="26" spans="1:18" ht="15.75" thickBot="1" x14ac:dyDescent="0.3">
      <c r="A26" s="11"/>
      <c r="B26" s="50" t="s">
        <v>760</v>
      </c>
      <c r="C26" s="17" t="s">
        <v>234</v>
      </c>
      <c r="D26" s="15"/>
      <c r="E26" s="22">
        <v>95337764</v>
      </c>
      <c r="F26" s="23" t="s">
        <v>234</v>
      </c>
      <c r="G26" s="17" t="s">
        <v>234</v>
      </c>
      <c r="H26" s="15"/>
      <c r="I26" s="22">
        <v>92495115</v>
      </c>
      <c r="J26" s="23" t="s">
        <v>234</v>
      </c>
      <c r="K26" s="17"/>
      <c r="L26" s="15"/>
      <c r="M26" s="22">
        <v>94577124</v>
      </c>
      <c r="N26" s="23" t="s">
        <v>234</v>
      </c>
      <c r="O26" s="17" t="s">
        <v>234</v>
      </c>
      <c r="P26" s="15"/>
      <c r="Q26" s="22">
        <v>92803315</v>
      </c>
      <c r="R26" s="23" t="s">
        <v>234</v>
      </c>
    </row>
    <row r="27" spans="1:18" ht="15.75" thickTop="1" x14ac:dyDescent="0.25">
      <c r="A27" s="11"/>
      <c r="B27" s="16"/>
      <c r="C27" s="16" t="s">
        <v>234</v>
      </c>
      <c r="D27" s="30"/>
      <c r="E27" s="30"/>
      <c r="F27" s="16"/>
      <c r="G27" s="16" t="s">
        <v>234</v>
      </c>
      <c r="H27" s="30"/>
      <c r="I27" s="30"/>
      <c r="J27" s="16"/>
      <c r="K27" s="16"/>
      <c r="L27" s="30"/>
      <c r="M27" s="30"/>
      <c r="N27" s="16"/>
      <c r="O27" s="16" t="s">
        <v>234</v>
      </c>
      <c r="P27" s="30"/>
      <c r="Q27" s="30"/>
      <c r="R27" s="16"/>
    </row>
    <row r="28" spans="1:18" ht="26.25" thickBot="1" x14ac:dyDescent="0.3">
      <c r="A28" s="11"/>
      <c r="B28" s="24" t="s">
        <v>761</v>
      </c>
      <c r="C28" s="20" t="s">
        <v>234</v>
      </c>
      <c r="D28" s="25" t="s">
        <v>240</v>
      </c>
      <c r="E28" s="31">
        <v>4.3499999999999996</v>
      </c>
      <c r="F28" s="27" t="s">
        <v>234</v>
      </c>
      <c r="G28" s="20" t="s">
        <v>234</v>
      </c>
      <c r="H28" s="25" t="s">
        <v>240</v>
      </c>
      <c r="I28" s="31" t="s">
        <v>751</v>
      </c>
      <c r="J28" s="27" t="s">
        <v>261</v>
      </c>
      <c r="K28" s="20"/>
      <c r="L28" s="25" t="s">
        <v>240</v>
      </c>
      <c r="M28" s="31">
        <v>3.84</v>
      </c>
      <c r="N28" s="27" t="s">
        <v>234</v>
      </c>
      <c r="O28" s="20" t="s">
        <v>234</v>
      </c>
      <c r="P28" s="25" t="s">
        <v>240</v>
      </c>
      <c r="Q28" s="31">
        <v>0.17</v>
      </c>
      <c r="R28" s="27" t="s">
        <v>234</v>
      </c>
    </row>
    <row r="29" spans="1:18" ht="15.75" thickTop="1" x14ac:dyDescent="0.25">
      <c r="A29" s="11"/>
      <c r="B29" s="16"/>
      <c r="C29" s="16" t="s">
        <v>234</v>
      </c>
      <c r="D29" s="30"/>
      <c r="E29" s="30"/>
      <c r="F29" s="16"/>
      <c r="G29" s="16" t="s">
        <v>234</v>
      </c>
      <c r="H29" s="30"/>
      <c r="I29" s="30"/>
      <c r="J29" s="16"/>
      <c r="K29" s="16"/>
      <c r="L29" s="30"/>
      <c r="M29" s="30"/>
      <c r="N29" s="16"/>
      <c r="O29" s="16" t="s">
        <v>234</v>
      </c>
      <c r="P29" s="30"/>
      <c r="Q29" s="30"/>
      <c r="R29" s="16"/>
    </row>
    <row r="30" spans="1:18" x14ac:dyDescent="0.25">
      <c r="A30" s="11"/>
      <c r="B30" s="65" t="s">
        <v>762</v>
      </c>
      <c r="C30" s="65"/>
      <c r="D30" s="65"/>
      <c r="E30" s="65"/>
      <c r="F30" s="65"/>
      <c r="G30" s="65"/>
      <c r="H30" s="65"/>
      <c r="I30" s="65"/>
      <c r="J30" s="65"/>
      <c r="K30" s="65"/>
      <c r="L30" s="65"/>
      <c r="M30" s="65"/>
      <c r="N30" s="65"/>
      <c r="O30" s="65"/>
      <c r="P30" s="65"/>
      <c r="Q30" s="65"/>
      <c r="R30" s="34" t="s">
        <v>763</v>
      </c>
    </row>
    <row r="31" spans="1:18" x14ac:dyDescent="0.25">
      <c r="A31" s="11"/>
      <c r="B31" s="18" t="s">
        <v>764</v>
      </c>
      <c r="C31" s="20" t="s">
        <v>234</v>
      </c>
      <c r="D31" s="25"/>
      <c r="E31" s="26">
        <v>2949208</v>
      </c>
      <c r="F31" s="27" t="s">
        <v>234</v>
      </c>
      <c r="G31" s="20" t="s">
        <v>234</v>
      </c>
      <c r="H31" s="25"/>
      <c r="I31" s="26">
        <v>6567701</v>
      </c>
      <c r="J31" s="27" t="s">
        <v>234</v>
      </c>
      <c r="K31" s="20"/>
      <c r="L31" s="25"/>
      <c r="M31" s="26">
        <v>3758723</v>
      </c>
      <c r="N31" s="27" t="s">
        <v>234</v>
      </c>
      <c r="O31" s="20" t="s">
        <v>234</v>
      </c>
      <c r="P31" s="25"/>
      <c r="Q31" s="26">
        <v>8113546</v>
      </c>
      <c r="R31" s="27" t="s">
        <v>234</v>
      </c>
    </row>
    <row r="32" spans="1:18" x14ac:dyDescent="0.25">
      <c r="A32" s="11"/>
      <c r="B32" s="34" t="s">
        <v>765</v>
      </c>
      <c r="C32" s="17" t="s">
        <v>234</v>
      </c>
      <c r="D32" s="15"/>
      <c r="E32" s="22">
        <v>8704</v>
      </c>
      <c r="F32" s="23" t="s">
        <v>234</v>
      </c>
      <c r="G32" s="17" t="s">
        <v>234</v>
      </c>
      <c r="H32" s="15"/>
      <c r="I32" s="22">
        <v>14156</v>
      </c>
      <c r="J32" s="23" t="s">
        <v>234</v>
      </c>
      <c r="K32" s="17"/>
      <c r="L32" s="15"/>
      <c r="M32" s="22">
        <v>7949</v>
      </c>
      <c r="N32" s="23" t="s">
        <v>234</v>
      </c>
      <c r="O32" s="17" t="s">
        <v>234</v>
      </c>
      <c r="P32" s="15"/>
      <c r="Q32" s="22">
        <v>6451</v>
      </c>
      <c r="R32" s="23" t="s">
        <v>234</v>
      </c>
    </row>
  </sheetData>
  <mergeCells count="21">
    <mergeCell ref="I21:Q21"/>
    <mergeCell ref="B30:Q30"/>
    <mergeCell ref="A1:A2"/>
    <mergeCell ref="B1:R1"/>
    <mergeCell ref="B2:R2"/>
    <mergeCell ref="A3:A32"/>
    <mergeCell ref="B3:R3"/>
    <mergeCell ref="B4:R4"/>
    <mergeCell ref="B5:R5"/>
    <mergeCell ref="D9:Q9"/>
    <mergeCell ref="I10:Q10"/>
    <mergeCell ref="I11:Q11"/>
    <mergeCell ref="I13:Q13"/>
    <mergeCell ref="I18:Q18"/>
    <mergeCell ref="I19:Q19"/>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3.42578125" customWidth="1"/>
    <col min="5" max="5" width="12" customWidth="1"/>
    <col min="6" max="6" width="2.42578125" bestFit="1" customWidth="1"/>
    <col min="8" max="8" width="3.140625" customWidth="1"/>
    <col min="9" max="9" width="12.5703125" customWidth="1"/>
    <col min="10" max="10" width="3.42578125" bestFit="1" customWidth="1"/>
    <col min="12" max="12" width="3" customWidth="1"/>
    <col min="13" max="13" width="12.42578125" customWidth="1"/>
    <col min="14" max="14" width="2" bestFit="1" customWidth="1"/>
    <col min="16" max="16" width="3" customWidth="1"/>
    <col min="17" max="17" width="11.5703125" customWidth="1"/>
    <col min="18" max="18" width="2" bestFit="1" customWidth="1"/>
    <col min="20" max="20" width="1.85546875" customWidth="1"/>
    <col min="21" max="21" width="7.5703125" customWidth="1"/>
    <col min="22" max="22" width="2" bestFit="1" customWidth="1"/>
  </cols>
  <sheetData>
    <row r="1" spans="1:22" ht="15" customHeight="1" x14ac:dyDescent="0.25">
      <c r="A1" s="7" t="s">
        <v>9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972</v>
      </c>
      <c r="B3" s="10" t="s">
        <v>5</v>
      </c>
      <c r="C3" s="10"/>
      <c r="D3" s="10"/>
      <c r="E3" s="10"/>
      <c r="F3" s="10"/>
      <c r="G3" s="10"/>
      <c r="H3" s="10"/>
      <c r="I3" s="10"/>
      <c r="J3" s="10"/>
      <c r="K3" s="10"/>
      <c r="L3" s="10"/>
      <c r="M3" s="10"/>
      <c r="N3" s="10"/>
      <c r="O3" s="10"/>
      <c r="P3" s="10"/>
      <c r="Q3" s="10"/>
      <c r="R3" s="10"/>
      <c r="S3" s="10"/>
      <c r="T3" s="10"/>
      <c r="U3" s="10"/>
      <c r="V3" s="10"/>
    </row>
    <row r="4" spans="1:22" x14ac:dyDescent="0.25">
      <c r="A4" s="11"/>
      <c r="B4" s="45" t="s">
        <v>767</v>
      </c>
      <c r="C4" s="45"/>
      <c r="D4" s="45"/>
      <c r="E4" s="45"/>
      <c r="F4" s="45"/>
      <c r="G4" s="45"/>
      <c r="H4" s="45"/>
      <c r="I4" s="45"/>
      <c r="J4" s="45"/>
      <c r="K4" s="45"/>
      <c r="L4" s="45"/>
      <c r="M4" s="45"/>
      <c r="N4" s="45"/>
      <c r="O4" s="45"/>
      <c r="P4" s="45"/>
      <c r="Q4" s="45"/>
      <c r="R4" s="45"/>
      <c r="S4" s="45"/>
      <c r="T4" s="45"/>
      <c r="U4" s="45"/>
      <c r="V4" s="45"/>
    </row>
    <row r="5" spans="1:22"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41"/>
      <c r="C7" s="41" t="s">
        <v>234</v>
      </c>
      <c r="D7" s="33" t="s">
        <v>768</v>
      </c>
      <c r="E7" s="33"/>
      <c r="F7" s="41"/>
      <c r="G7" s="41"/>
      <c r="H7" s="33" t="s">
        <v>770</v>
      </c>
      <c r="I7" s="33"/>
      <c r="J7" s="41"/>
      <c r="K7" s="41"/>
      <c r="L7" s="66" t="s">
        <v>773</v>
      </c>
      <c r="M7" s="66"/>
      <c r="N7" s="41"/>
      <c r="O7" s="41"/>
      <c r="P7" s="33" t="s">
        <v>777</v>
      </c>
      <c r="Q7" s="33"/>
      <c r="R7" s="41"/>
      <c r="S7" s="41"/>
      <c r="T7" s="33" t="s">
        <v>41</v>
      </c>
      <c r="U7" s="33"/>
      <c r="V7" s="41"/>
    </row>
    <row r="8" spans="1:22" x14ac:dyDescent="0.25">
      <c r="A8" s="11"/>
      <c r="B8" s="41"/>
      <c r="C8" s="41"/>
      <c r="D8" s="33" t="s">
        <v>769</v>
      </c>
      <c r="E8" s="33"/>
      <c r="F8" s="41"/>
      <c r="G8" s="41"/>
      <c r="H8" s="33" t="s">
        <v>771</v>
      </c>
      <c r="I8" s="33"/>
      <c r="J8" s="41"/>
      <c r="K8" s="41"/>
      <c r="L8" s="66" t="s">
        <v>774</v>
      </c>
      <c r="M8" s="66"/>
      <c r="N8" s="41"/>
      <c r="O8" s="41"/>
      <c r="P8" s="33" t="s">
        <v>778</v>
      </c>
      <c r="Q8" s="33"/>
      <c r="R8" s="41"/>
      <c r="S8" s="41"/>
      <c r="T8" s="33"/>
      <c r="U8" s="33"/>
      <c r="V8" s="41"/>
    </row>
    <row r="9" spans="1:22" x14ac:dyDescent="0.25">
      <c r="A9" s="11"/>
      <c r="B9" s="41"/>
      <c r="C9" s="41"/>
      <c r="D9" s="33"/>
      <c r="E9" s="33"/>
      <c r="F9" s="41"/>
      <c r="G9" s="41"/>
      <c r="H9" s="33" t="s">
        <v>772</v>
      </c>
      <c r="I9" s="33"/>
      <c r="J9" s="41"/>
      <c r="K9" s="41"/>
      <c r="L9" s="66" t="s">
        <v>775</v>
      </c>
      <c r="M9" s="66"/>
      <c r="N9" s="41"/>
      <c r="O9" s="41"/>
      <c r="P9" s="33"/>
      <c r="Q9" s="33"/>
      <c r="R9" s="41"/>
      <c r="S9" s="41"/>
      <c r="T9" s="33"/>
      <c r="U9" s="33"/>
      <c r="V9" s="41"/>
    </row>
    <row r="10" spans="1:22" ht="15.75" thickBot="1" x14ac:dyDescent="0.3">
      <c r="A10" s="11"/>
      <c r="B10" s="41"/>
      <c r="C10" s="41"/>
      <c r="D10" s="32"/>
      <c r="E10" s="32"/>
      <c r="F10" s="41"/>
      <c r="G10" s="41"/>
      <c r="H10" s="32"/>
      <c r="I10" s="32"/>
      <c r="J10" s="41"/>
      <c r="K10" s="41"/>
      <c r="L10" s="67" t="s">
        <v>776</v>
      </c>
      <c r="M10" s="67"/>
      <c r="N10" s="41"/>
      <c r="O10" s="41"/>
      <c r="P10" s="32"/>
      <c r="Q10" s="32"/>
      <c r="R10" s="41"/>
      <c r="S10" s="41"/>
      <c r="T10" s="32"/>
      <c r="U10" s="32"/>
      <c r="V10" s="41"/>
    </row>
    <row r="11" spans="1:22" x14ac:dyDescent="0.25">
      <c r="A11" s="11"/>
      <c r="B11" s="18" t="s">
        <v>779</v>
      </c>
      <c r="C11" s="20" t="s">
        <v>234</v>
      </c>
      <c r="D11" s="25" t="s">
        <v>240</v>
      </c>
      <c r="E11" s="31" t="s">
        <v>780</v>
      </c>
      <c r="F11" s="27" t="s">
        <v>261</v>
      </c>
      <c r="G11" s="20"/>
      <c r="H11" s="25" t="s">
        <v>240</v>
      </c>
      <c r="I11" s="31" t="s">
        <v>781</v>
      </c>
      <c r="J11" s="27" t="s">
        <v>261</v>
      </c>
      <c r="K11" s="20"/>
      <c r="L11" s="25" t="s">
        <v>240</v>
      </c>
      <c r="M11" s="26">
        <v>385552</v>
      </c>
      <c r="N11" s="27" t="s">
        <v>234</v>
      </c>
      <c r="O11" s="20"/>
      <c r="P11" s="25" t="s">
        <v>240</v>
      </c>
      <c r="Q11" s="31" t="s">
        <v>782</v>
      </c>
      <c r="R11" s="27" t="s">
        <v>261</v>
      </c>
      <c r="S11" s="20"/>
      <c r="T11" s="25" t="s">
        <v>240</v>
      </c>
      <c r="U11" s="26">
        <v>285955</v>
      </c>
      <c r="V11" s="27" t="s">
        <v>234</v>
      </c>
    </row>
    <row r="12" spans="1:22" ht="25.5" x14ac:dyDescent="0.25">
      <c r="A12" s="11"/>
      <c r="B12" s="21" t="s">
        <v>783</v>
      </c>
      <c r="C12" s="17" t="s">
        <v>234</v>
      </c>
      <c r="D12" s="15"/>
      <c r="E12" s="29">
        <v>162</v>
      </c>
      <c r="F12" s="23" t="s">
        <v>234</v>
      </c>
      <c r="G12" s="17"/>
      <c r="H12" s="15"/>
      <c r="I12" s="22">
        <v>4108</v>
      </c>
      <c r="J12" s="23" t="s">
        <v>234</v>
      </c>
      <c r="K12" s="17"/>
      <c r="L12" s="15"/>
      <c r="M12" s="22">
        <v>30231</v>
      </c>
      <c r="N12" s="23" t="s">
        <v>234</v>
      </c>
      <c r="O12" s="17"/>
      <c r="P12" s="15"/>
      <c r="Q12" s="29" t="s">
        <v>784</v>
      </c>
      <c r="R12" s="23" t="s">
        <v>261</v>
      </c>
      <c r="S12" s="17"/>
      <c r="T12" s="15"/>
      <c r="U12" s="22">
        <v>34461</v>
      </c>
      <c r="V12" s="23" t="s">
        <v>234</v>
      </c>
    </row>
    <row r="13" spans="1:22" ht="26.25" thickBot="1" x14ac:dyDescent="0.3">
      <c r="A13" s="11"/>
      <c r="B13" s="24" t="s">
        <v>785</v>
      </c>
      <c r="C13" s="20" t="s">
        <v>234</v>
      </c>
      <c r="D13" s="25"/>
      <c r="E13" s="31">
        <v>176</v>
      </c>
      <c r="F13" s="37" t="s">
        <v>731</v>
      </c>
      <c r="G13" s="20"/>
      <c r="H13" s="25"/>
      <c r="I13" s="31" t="s">
        <v>786</v>
      </c>
      <c r="J13" s="27" t="s">
        <v>787</v>
      </c>
      <c r="K13" s="20"/>
      <c r="L13" s="25"/>
      <c r="M13" s="31" t="s">
        <v>425</v>
      </c>
      <c r="N13" s="27" t="s">
        <v>440</v>
      </c>
      <c r="O13" s="20"/>
      <c r="P13" s="25"/>
      <c r="Q13" s="31" t="s">
        <v>258</v>
      </c>
      <c r="R13" s="27"/>
      <c r="S13" s="20"/>
      <c r="T13" s="25"/>
      <c r="U13" s="31" t="s">
        <v>788</v>
      </c>
      <c r="V13" s="27" t="s">
        <v>261</v>
      </c>
    </row>
    <row r="14" spans="1:22" x14ac:dyDescent="0.25">
      <c r="A14" s="11"/>
      <c r="B14" s="16"/>
      <c r="C14" s="16" t="s">
        <v>234</v>
      </c>
      <c r="D14" s="28"/>
      <c r="E14" s="28"/>
      <c r="F14" s="16"/>
      <c r="G14" s="16"/>
      <c r="H14" s="28"/>
      <c r="I14" s="28"/>
      <c r="J14" s="16"/>
      <c r="K14" s="16"/>
      <c r="L14" s="28"/>
      <c r="M14" s="28"/>
      <c r="N14" s="16"/>
      <c r="O14" s="16"/>
      <c r="P14" s="28"/>
      <c r="Q14" s="28"/>
      <c r="R14" s="16"/>
      <c r="S14" s="16"/>
      <c r="T14" s="28"/>
      <c r="U14" s="28"/>
      <c r="V14" s="16"/>
    </row>
    <row r="15" spans="1:22" ht="26.25" thickBot="1" x14ac:dyDescent="0.3">
      <c r="A15" s="11"/>
      <c r="B15" s="21" t="s">
        <v>789</v>
      </c>
      <c r="C15" s="17" t="s">
        <v>234</v>
      </c>
      <c r="D15" s="15"/>
      <c r="E15" s="29">
        <v>338</v>
      </c>
      <c r="F15" s="23" t="s">
        <v>234</v>
      </c>
      <c r="G15" s="17"/>
      <c r="H15" s="15"/>
      <c r="I15" s="22">
        <v>2039</v>
      </c>
      <c r="J15" s="23" t="s">
        <v>234</v>
      </c>
      <c r="K15" s="17"/>
      <c r="L15" s="15"/>
      <c r="M15" s="29" t="s">
        <v>790</v>
      </c>
      <c r="N15" s="23" t="s">
        <v>261</v>
      </c>
      <c r="O15" s="17"/>
      <c r="P15" s="15"/>
      <c r="Q15" s="29" t="s">
        <v>784</v>
      </c>
      <c r="R15" s="23" t="s">
        <v>261</v>
      </c>
      <c r="S15" s="17"/>
      <c r="T15" s="15"/>
      <c r="U15" s="29" t="s">
        <v>444</v>
      </c>
      <c r="V15" s="23" t="s">
        <v>261</v>
      </c>
    </row>
    <row r="16" spans="1:22" x14ac:dyDescent="0.25">
      <c r="A16" s="11"/>
      <c r="B16" s="16"/>
      <c r="C16" s="16" t="s">
        <v>234</v>
      </c>
      <c r="D16" s="28"/>
      <c r="E16" s="28"/>
      <c r="F16" s="16"/>
      <c r="G16" s="16"/>
      <c r="H16" s="28"/>
      <c r="I16" s="28"/>
      <c r="J16" s="16"/>
      <c r="K16" s="16"/>
      <c r="L16" s="28"/>
      <c r="M16" s="28"/>
      <c r="N16" s="16"/>
      <c r="O16" s="16"/>
      <c r="P16" s="28"/>
      <c r="Q16" s="28"/>
      <c r="R16" s="16"/>
      <c r="S16" s="16"/>
      <c r="T16" s="28"/>
      <c r="U16" s="28"/>
      <c r="V16" s="16"/>
    </row>
    <row r="17" spans="1:22" ht="15.75" thickBot="1" x14ac:dyDescent="0.3">
      <c r="A17" s="11"/>
      <c r="B17" s="18" t="s">
        <v>791</v>
      </c>
      <c r="C17" s="20" t="s">
        <v>234</v>
      </c>
      <c r="D17" s="25" t="s">
        <v>240</v>
      </c>
      <c r="E17" s="31">
        <v>214</v>
      </c>
      <c r="F17" s="27" t="s">
        <v>234</v>
      </c>
      <c r="G17" s="20"/>
      <c r="H17" s="25" t="s">
        <v>240</v>
      </c>
      <c r="I17" s="31" t="s">
        <v>792</v>
      </c>
      <c r="J17" s="27" t="s">
        <v>261</v>
      </c>
      <c r="K17" s="20"/>
      <c r="L17" s="25" t="s">
        <v>240</v>
      </c>
      <c r="M17" s="31" t="s">
        <v>258</v>
      </c>
      <c r="N17" s="27" t="s">
        <v>234</v>
      </c>
      <c r="O17" s="20"/>
      <c r="P17" s="25" t="s">
        <v>240</v>
      </c>
      <c r="Q17" s="31" t="s">
        <v>793</v>
      </c>
      <c r="R17" s="27" t="s">
        <v>261</v>
      </c>
      <c r="S17" s="20"/>
      <c r="T17" s="25" t="s">
        <v>240</v>
      </c>
      <c r="U17" s="31" t="s">
        <v>794</v>
      </c>
      <c r="V17" s="27" t="s">
        <v>261</v>
      </c>
    </row>
    <row r="18" spans="1:22" ht="15.75" thickTop="1" x14ac:dyDescent="0.25">
      <c r="A18" s="11"/>
      <c r="B18" s="16"/>
      <c r="C18" s="16" t="s">
        <v>234</v>
      </c>
      <c r="D18" s="30"/>
      <c r="E18" s="30"/>
      <c r="F18" s="16"/>
      <c r="G18" s="16"/>
      <c r="H18" s="30"/>
      <c r="I18" s="30"/>
      <c r="J18" s="16"/>
      <c r="K18" s="16"/>
      <c r="L18" s="30"/>
      <c r="M18" s="30"/>
      <c r="N18" s="16"/>
      <c r="O18" s="16"/>
      <c r="P18" s="30"/>
      <c r="Q18" s="30"/>
      <c r="R18" s="16"/>
      <c r="S18" s="16"/>
      <c r="T18" s="30"/>
      <c r="U18" s="30"/>
      <c r="V18" s="16"/>
    </row>
    <row r="19" spans="1:22" x14ac:dyDescent="0.25">
      <c r="A19" s="11"/>
      <c r="B19" s="46"/>
      <c r="C19" s="46"/>
      <c r="D19" s="46"/>
      <c r="E19" s="46"/>
      <c r="F19" s="46"/>
      <c r="G19" s="46"/>
      <c r="H19" s="46"/>
      <c r="I19" s="46"/>
      <c r="J19" s="46"/>
      <c r="K19" s="46"/>
      <c r="L19" s="46"/>
      <c r="M19" s="46"/>
      <c r="N19" s="46"/>
      <c r="O19" s="46"/>
      <c r="P19" s="46"/>
      <c r="Q19" s="46"/>
      <c r="R19" s="46"/>
      <c r="S19" s="46"/>
      <c r="T19" s="46"/>
      <c r="U19" s="46"/>
      <c r="V19" s="46"/>
    </row>
    <row r="20" spans="1:22" ht="63.75" x14ac:dyDescent="0.25">
      <c r="A20" s="11"/>
      <c r="B20" s="39">
        <v>-1</v>
      </c>
      <c r="C20" s="39" t="s">
        <v>795</v>
      </c>
    </row>
    <row r="21" spans="1:22" ht="76.5" x14ac:dyDescent="0.25">
      <c r="A21" s="11"/>
      <c r="B21" s="39">
        <v>-2</v>
      </c>
      <c r="C21" s="39" t="s">
        <v>796</v>
      </c>
    </row>
    <row r="22" spans="1:22" x14ac:dyDescent="0.25">
      <c r="A22" s="11"/>
      <c r="B22" s="45" t="s">
        <v>798</v>
      </c>
      <c r="C22" s="45"/>
      <c r="D22" s="45"/>
      <c r="E22" s="45"/>
      <c r="F22" s="45"/>
      <c r="G22" s="45"/>
      <c r="H22" s="45"/>
      <c r="I22" s="45"/>
      <c r="J22" s="45"/>
      <c r="K22" s="45"/>
      <c r="L22" s="45"/>
      <c r="M22" s="45"/>
      <c r="N22" s="45"/>
      <c r="O22" s="45"/>
      <c r="P22" s="45"/>
      <c r="Q22" s="45"/>
      <c r="R22" s="45"/>
      <c r="S22" s="45"/>
      <c r="T22" s="45"/>
      <c r="U22" s="45"/>
      <c r="V22" s="45"/>
    </row>
    <row r="23" spans="1:22" x14ac:dyDescent="0.25">
      <c r="A23" s="11"/>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1"/>
      <c r="B24" s="4"/>
      <c r="C24" s="4"/>
      <c r="D24" s="4"/>
      <c r="E24" s="4"/>
      <c r="F24" s="4"/>
      <c r="G24" s="4"/>
      <c r="H24" s="4"/>
      <c r="I24" s="4"/>
      <c r="J24" s="4"/>
      <c r="K24" s="4"/>
      <c r="L24" s="4"/>
      <c r="M24" s="4"/>
      <c r="N24" s="4"/>
      <c r="O24" s="4"/>
      <c r="P24" s="4"/>
      <c r="Q24" s="4"/>
      <c r="R24" s="4"/>
      <c r="S24" s="4"/>
      <c r="T24" s="4"/>
      <c r="U24" s="4"/>
      <c r="V24" s="4"/>
    </row>
    <row r="25" spans="1:22" x14ac:dyDescent="0.25">
      <c r="A25" s="11"/>
      <c r="B25" s="41"/>
      <c r="C25" s="41" t="s">
        <v>234</v>
      </c>
      <c r="D25" s="33" t="s">
        <v>768</v>
      </c>
      <c r="E25" s="33"/>
      <c r="F25" s="41"/>
      <c r="G25" s="41"/>
      <c r="H25" s="33" t="s">
        <v>770</v>
      </c>
      <c r="I25" s="33"/>
      <c r="J25" s="41"/>
      <c r="K25" s="41"/>
      <c r="L25" s="33" t="s">
        <v>777</v>
      </c>
      <c r="M25" s="33"/>
      <c r="N25" s="41"/>
      <c r="O25" s="41"/>
      <c r="P25" s="33" t="s">
        <v>41</v>
      </c>
      <c r="Q25" s="33"/>
      <c r="R25" s="41"/>
      <c r="S25" s="41"/>
      <c r="T25" s="66" t="s">
        <v>389</v>
      </c>
      <c r="U25" s="66"/>
      <c r="V25" s="41"/>
    </row>
    <row r="26" spans="1:22" x14ac:dyDescent="0.25">
      <c r="A26" s="11"/>
      <c r="B26" s="41"/>
      <c r="C26" s="41"/>
      <c r="D26" s="33" t="s">
        <v>769</v>
      </c>
      <c r="E26" s="33"/>
      <c r="F26" s="41"/>
      <c r="G26" s="41"/>
      <c r="H26" s="33" t="s">
        <v>771</v>
      </c>
      <c r="I26" s="33"/>
      <c r="J26" s="41"/>
      <c r="K26" s="41"/>
      <c r="L26" s="33" t="s">
        <v>778</v>
      </c>
      <c r="M26" s="33"/>
      <c r="N26" s="41"/>
      <c r="O26" s="41"/>
      <c r="P26" s="33"/>
      <c r="Q26" s="33"/>
      <c r="R26" s="41"/>
      <c r="S26" s="41"/>
      <c r="T26" s="66" t="s">
        <v>799</v>
      </c>
      <c r="U26" s="66"/>
      <c r="V26" s="41"/>
    </row>
    <row r="27" spans="1:22" ht="15.75" thickBot="1" x14ac:dyDescent="0.3">
      <c r="A27" s="11"/>
      <c r="B27" s="41"/>
      <c r="C27" s="41"/>
      <c r="D27" s="32"/>
      <c r="E27" s="32"/>
      <c r="F27" s="41"/>
      <c r="G27" s="41"/>
      <c r="H27" s="32" t="s">
        <v>772</v>
      </c>
      <c r="I27" s="32"/>
      <c r="J27" s="41"/>
      <c r="K27" s="41"/>
      <c r="L27" s="32"/>
      <c r="M27" s="32"/>
      <c r="N27" s="41"/>
      <c r="O27" s="41"/>
      <c r="P27" s="32"/>
      <c r="Q27" s="32"/>
      <c r="R27" s="41"/>
      <c r="S27" s="41"/>
      <c r="T27" s="67" t="s">
        <v>333</v>
      </c>
      <c r="U27" s="67"/>
      <c r="V27" s="41"/>
    </row>
    <row r="28" spans="1:22" x14ac:dyDescent="0.25">
      <c r="A28" s="11"/>
      <c r="B28" s="18" t="s">
        <v>800</v>
      </c>
      <c r="C28" s="20" t="s">
        <v>234</v>
      </c>
      <c r="D28" s="25" t="s">
        <v>240</v>
      </c>
      <c r="E28" s="31" t="s">
        <v>801</v>
      </c>
      <c r="F28" s="27" t="s">
        <v>261</v>
      </c>
      <c r="G28" s="20"/>
      <c r="H28" s="25" t="s">
        <v>240</v>
      </c>
      <c r="I28" s="31" t="s">
        <v>802</v>
      </c>
      <c r="J28" s="27" t="s">
        <v>261</v>
      </c>
      <c r="K28" s="20"/>
      <c r="L28" s="25" t="s">
        <v>240</v>
      </c>
      <c r="M28" s="31" t="s">
        <v>803</v>
      </c>
      <c r="N28" s="27" t="s">
        <v>261</v>
      </c>
      <c r="O28" s="20"/>
      <c r="P28" s="25" t="s">
        <v>240</v>
      </c>
      <c r="Q28" s="31" t="s">
        <v>804</v>
      </c>
      <c r="R28" s="27" t="s">
        <v>261</v>
      </c>
      <c r="S28" s="20"/>
      <c r="T28" s="25" t="s">
        <v>240</v>
      </c>
      <c r="U28" s="31" t="s">
        <v>805</v>
      </c>
      <c r="V28" s="27" t="s">
        <v>261</v>
      </c>
    </row>
    <row r="29" spans="1:22" ht="25.5" x14ac:dyDescent="0.25">
      <c r="A29" s="11"/>
      <c r="B29" s="21" t="s">
        <v>783</v>
      </c>
      <c r="C29" s="17" t="s">
        <v>234</v>
      </c>
      <c r="D29" s="15"/>
      <c r="E29" s="29">
        <v>8</v>
      </c>
      <c r="F29" s="23" t="s">
        <v>234</v>
      </c>
      <c r="G29" s="17"/>
      <c r="H29" s="15"/>
      <c r="I29" s="22">
        <v>13181</v>
      </c>
      <c r="J29" s="23" t="s">
        <v>234</v>
      </c>
      <c r="K29" s="17"/>
      <c r="L29" s="15"/>
      <c r="M29" s="29" t="s">
        <v>806</v>
      </c>
      <c r="N29" s="23" t="s">
        <v>261</v>
      </c>
      <c r="O29" s="17"/>
      <c r="P29" s="15"/>
      <c r="Q29" s="22">
        <v>4030</v>
      </c>
      <c r="R29" s="23" t="s">
        <v>234</v>
      </c>
      <c r="S29" s="17"/>
      <c r="T29" s="15"/>
      <c r="U29" s="29" t="s">
        <v>807</v>
      </c>
      <c r="V29" s="23" t="s">
        <v>261</v>
      </c>
    </row>
    <row r="30" spans="1:22" ht="26.25" thickBot="1" x14ac:dyDescent="0.3">
      <c r="A30" s="11"/>
      <c r="B30" s="24" t="s">
        <v>785</v>
      </c>
      <c r="C30" s="20" t="s">
        <v>234</v>
      </c>
      <c r="D30" s="25"/>
      <c r="E30" s="26">
        <v>58476</v>
      </c>
      <c r="F30" s="37" t="s">
        <v>731</v>
      </c>
      <c r="G30" s="20"/>
      <c r="H30" s="25"/>
      <c r="I30" s="31" t="s">
        <v>808</v>
      </c>
      <c r="J30" s="27" t="s">
        <v>787</v>
      </c>
      <c r="K30" s="20"/>
      <c r="L30" s="25"/>
      <c r="M30" s="31" t="s">
        <v>258</v>
      </c>
      <c r="N30" s="27"/>
      <c r="O30" s="20"/>
      <c r="P30" s="25"/>
      <c r="Q30" s="26">
        <v>52269</v>
      </c>
      <c r="R30" s="27" t="s">
        <v>234</v>
      </c>
      <c r="S30" s="20"/>
      <c r="T30" s="25"/>
      <c r="U30" s="31" t="s">
        <v>809</v>
      </c>
      <c r="V30" s="27" t="s">
        <v>261</v>
      </c>
    </row>
    <row r="31" spans="1:22" x14ac:dyDescent="0.25">
      <c r="A31" s="11"/>
      <c r="B31" s="16"/>
      <c r="C31" s="16" t="s">
        <v>234</v>
      </c>
      <c r="D31" s="28"/>
      <c r="E31" s="28"/>
      <c r="F31" s="16"/>
      <c r="G31" s="16"/>
      <c r="H31" s="28"/>
      <c r="I31" s="28"/>
      <c r="J31" s="16"/>
      <c r="K31" s="16"/>
      <c r="L31" s="28"/>
      <c r="M31" s="28"/>
      <c r="N31" s="16"/>
      <c r="O31" s="16"/>
      <c r="P31" s="28"/>
      <c r="Q31" s="28"/>
      <c r="R31" s="16"/>
      <c r="S31" s="16"/>
      <c r="T31" s="28"/>
      <c r="U31" s="28"/>
      <c r="V31" s="16"/>
    </row>
    <row r="32" spans="1:22" ht="25.5" x14ac:dyDescent="0.25">
      <c r="A32" s="11"/>
      <c r="B32" s="21" t="s">
        <v>789</v>
      </c>
      <c r="C32" s="17" t="s">
        <v>234</v>
      </c>
      <c r="D32" s="15"/>
      <c r="E32" s="22">
        <v>58484</v>
      </c>
      <c r="F32" s="23" t="s">
        <v>234</v>
      </c>
      <c r="G32" s="17"/>
      <c r="H32" s="15"/>
      <c r="I32" s="22">
        <v>6974</v>
      </c>
      <c r="J32" s="23" t="s">
        <v>234</v>
      </c>
      <c r="K32" s="17"/>
      <c r="L32" s="15"/>
      <c r="M32" s="29" t="s">
        <v>806</v>
      </c>
      <c r="N32" s="23" t="s">
        <v>440</v>
      </c>
      <c r="O32" s="17"/>
      <c r="P32" s="15"/>
      <c r="Q32" s="22">
        <v>56299</v>
      </c>
      <c r="R32" s="23" t="s">
        <v>234</v>
      </c>
      <c r="S32" s="17"/>
      <c r="T32" s="15"/>
      <c r="U32" s="29" t="s">
        <v>810</v>
      </c>
      <c r="V32" s="23" t="s">
        <v>261</v>
      </c>
    </row>
    <row r="33" spans="1:22" ht="26.25" thickBot="1" x14ac:dyDescent="0.3">
      <c r="A33" s="11"/>
      <c r="B33" s="24" t="s">
        <v>144</v>
      </c>
      <c r="C33" s="20" t="s">
        <v>234</v>
      </c>
      <c r="D33" s="25"/>
      <c r="E33" s="31">
        <v>182</v>
      </c>
      <c r="F33" s="27" t="s">
        <v>234</v>
      </c>
      <c r="G33" s="20"/>
      <c r="H33" s="25"/>
      <c r="I33" s="26">
        <v>1552</v>
      </c>
      <c r="J33" s="27" t="s">
        <v>234</v>
      </c>
      <c r="K33" s="20"/>
      <c r="L33" s="25"/>
      <c r="M33" s="26">
        <v>31291</v>
      </c>
      <c r="N33" s="27" t="s">
        <v>234</v>
      </c>
      <c r="O33" s="20"/>
      <c r="P33" s="25"/>
      <c r="Q33" s="26">
        <v>33025</v>
      </c>
      <c r="R33" s="27" t="s">
        <v>234</v>
      </c>
      <c r="S33" s="20"/>
      <c r="T33" s="25"/>
      <c r="U33" s="26">
        <v>5067</v>
      </c>
      <c r="V33" s="27" t="s">
        <v>234</v>
      </c>
    </row>
    <row r="34" spans="1:22" x14ac:dyDescent="0.25">
      <c r="A34" s="11"/>
      <c r="B34" s="16"/>
      <c r="C34" s="16" t="s">
        <v>234</v>
      </c>
      <c r="D34" s="28"/>
      <c r="E34" s="28"/>
      <c r="F34" s="16"/>
      <c r="G34" s="16"/>
      <c r="H34" s="28"/>
      <c r="I34" s="28"/>
      <c r="J34" s="16"/>
      <c r="K34" s="16"/>
      <c r="L34" s="28"/>
      <c r="M34" s="28"/>
      <c r="N34" s="16"/>
      <c r="O34" s="16"/>
      <c r="P34" s="28"/>
      <c r="Q34" s="28"/>
      <c r="R34" s="16"/>
      <c r="S34" s="16"/>
      <c r="T34" s="28"/>
      <c r="U34" s="28"/>
      <c r="V34" s="16"/>
    </row>
    <row r="35" spans="1:22" ht="15.75" thickBot="1" x14ac:dyDescent="0.3">
      <c r="A35" s="11"/>
      <c r="B35" s="34" t="s">
        <v>791</v>
      </c>
      <c r="C35" s="17" t="s">
        <v>234</v>
      </c>
      <c r="D35" s="15" t="s">
        <v>240</v>
      </c>
      <c r="E35" s="29">
        <v>214</v>
      </c>
      <c r="F35" s="23" t="s">
        <v>234</v>
      </c>
      <c r="G35" s="17"/>
      <c r="H35" s="15" t="s">
        <v>240</v>
      </c>
      <c r="I35" s="29" t="s">
        <v>792</v>
      </c>
      <c r="J35" s="23" t="s">
        <v>261</v>
      </c>
      <c r="K35" s="17"/>
      <c r="L35" s="15" t="s">
        <v>240</v>
      </c>
      <c r="M35" s="29" t="s">
        <v>793</v>
      </c>
      <c r="N35" s="23" t="s">
        <v>261</v>
      </c>
      <c r="O35" s="17"/>
      <c r="P35" s="15" t="s">
        <v>240</v>
      </c>
      <c r="Q35" s="29" t="s">
        <v>794</v>
      </c>
      <c r="R35" s="23" t="s">
        <v>261</v>
      </c>
      <c r="S35" s="17"/>
      <c r="T35" s="15" t="s">
        <v>240</v>
      </c>
      <c r="U35" s="29" t="s">
        <v>258</v>
      </c>
      <c r="V35" s="23"/>
    </row>
    <row r="36" spans="1:22" ht="15.75" thickTop="1" x14ac:dyDescent="0.25">
      <c r="A36" s="11"/>
      <c r="B36" s="16"/>
      <c r="C36" s="16" t="s">
        <v>234</v>
      </c>
      <c r="D36" s="30"/>
      <c r="E36" s="30"/>
      <c r="F36" s="16"/>
      <c r="G36" s="16"/>
      <c r="H36" s="30"/>
      <c r="I36" s="30"/>
      <c r="J36" s="16"/>
      <c r="K36" s="16"/>
      <c r="L36" s="30"/>
      <c r="M36" s="30"/>
      <c r="N36" s="16"/>
      <c r="O36" s="16"/>
      <c r="P36" s="30"/>
      <c r="Q36" s="30"/>
      <c r="R36" s="16"/>
      <c r="S36" s="16"/>
      <c r="T36" s="30"/>
      <c r="U36" s="30"/>
      <c r="V36" s="16"/>
    </row>
    <row r="37" spans="1:22" x14ac:dyDescent="0.25">
      <c r="A37" s="11"/>
      <c r="B37" s="44"/>
      <c r="C37" s="44"/>
      <c r="D37" s="44"/>
      <c r="E37" s="44"/>
      <c r="F37" s="44"/>
      <c r="G37" s="44"/>
      <c r="H37" s="44"/>
      <c r="I37" s="44"/>
      <c r="J37" s="44"/>
      <c r="K37" s="44"/>
      <c r="L37" s="44"/>
      <c r="M37" s="44"/>
      <c r="N37" s="44"/>
      <c r="O37" s="44"/>
      <c r="P37" s="44"/>
      <c r="Q37" s="44"/>
      <c r="R37" s="44"/>
      <c r="S37" s="44"/>
      <c r="T37" s="44"/>
      <c r="U37" s="44"/>
      <c r="V37" s="44"/>
    </row>
    <row r="38" spans="1:22" ht="76.5" x14ac:dyDescent="0.25">
      <c r="A38" s="11"/>
      <c r="B38" s="39">
        <v>-1</v>
      </c>
      <c r="C38" s="39" t="s">
        <v>811</v>
      </c>
    </row>
    <row r="39" spans="1:22" ht="76.5" x14ac:dyDescent="0.25">
      <c r="A39" s="11"/>
      <c r="B39" s="39">
        <v>-2</v>
      </c>
      <c r="C39" s="39" t="s">
        <v>796</v>
      </c>
    </row>
  </sheetData>
  <mergeCells count="63">
    <mergeCell ref="B37:V37"/>
    <mergeCell ref="A1:A2"/>
    <mergeCell ref="B1:V1"/>
    <mergeCell ref="B2:V2"/>
    <mergeCell ref="A3:A39"/>
    <mergeCell ref="B3:V3"/>
    <mergeCell ref="B4:V4"/>
    <mergeCell ref="B5:V5"/>
    <mergeCell ref="B19:V19"/>
    <mergeCell ref="B22:V22"/>
    <mergeCell ref="B23:V23"/>
    <mergeCell ref="R25:R27"/>
    <mergeCell ref="S25:S27"/>
    <mergeCell ref="T25:U25"/>
    <mergeCell ref="T26:U26"/>
    <mergeCell ref="T27:U27"/>
    <mergeCell ref="V25:V27"/>
    <mergeCell ref="L25:M25"/>
    <mergeCell ref="L26:M26"/>
    <mergeCell ref="L27:M27"/>
    <mergeCell ref="N25:N27"/>
    <mergeCell ref="O25:O27"/>
    <mergeCell ref="P25:Q27"/>
    <mergeCell ref="G25:G27"/>
    <mergeCell ref="H25:I25"/>
    <mergeCell ref="H26:I26"/>
    <mergeCell ref="H27:I27"/>
    <mergeCell ref="J25:J27"/>
    <mergeCell ref="K25:K27"/>
    <mergeCell ref="R7:R10"/>
    <mergeCell ref="S7:S10"/>
    <mergeCell ref="T7:U10"/>
    <mergeCell ref="V7:V10"/>
    <mergeCell ref="B25:B27"/>
    <mergeCell ref="C25:C27"/>
    <mergeCell ref="D25:E25"/>
    <mergeCell ref="D26:E26"/>
    <mergeCell ref="D27:E27"/>
    <mergeCell ref="F25:F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4.85546875" customWidth="1"/>
    <col min="6" max="6" width="3.42578125" customWidth="1"/>
    <col min="7" max="7" width="2.5703125" customWidth="1"/>
    <col min="8" max="8" width="3.140625" customWidth="1"/>
    <col min="9" max="9" width="14.85546875" customWidth="1"/>
    <col min="10" max="10" width="3.42578125" customWidth="1"/>
    <col min="11" max="11" width="2.5703125" customWidth="1"/>
    <col min="12" max="12" width="3.140625" customWidth="1"/>
    <col min="13" max="13" width="14.85546875" customWidth="1"/>
    <col min="14" max="14" width="3.42578125" customWidth="1"/>
    <col min="15" max="15" width="2.5703125" customWidth="1"/>
    <col min="16" max="16" width="3.140625" customWidth="1"/>
    <col min="17" max="17" width="16.28515625" customWidth="1"/>
    <col min="18" max="18" width="3.42578125" customWidth="1"/>
  </cols>
  <sheetData>
    <row r="1" spans="1:18" ht="15" customHeight="1" x14ac:dyDescent="0.25">
      <c r="A1" s="7" t="s">
        <v>9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974</v>
      </c>
      <c r="B3" s="10" t="s">
        <v>5</v>
      </c>
      <c r="C3" s="10"/>
      <c r="D3" s="10"/>
      <c r="E3" s="10"/>
      <c r="F3" s="10"/>
      <c r="G3" s="10"/>
      <c r="H3" s="10"/>
      <c r="I3" s="10"/>
      <c r="J3" s="10"/>
      <c r="K3" s="10"/>
      <c r="L3" s="10"/>
      <c r="M3" s="10"/>
      <c r="N3" s="10"/>
      <c r="O3" s="10"/>
      <c r="P3" s="10"/>
      <c r="Q3" s="10"/>
      <c r="R3" s="10"/>
    </row>
    <row r="4" spans="1:18" ht="15" customHeight="1" x14ac:dyDescent="0.25">
      <c r="A4" s="11" t="s">
        <v>975</v>
      </c>
      <c r="B4" s="10" t="s">
        <v>5</v>
      </c>
      <c r="C4" s="10"/>
      <c r="D4" s="10"/>
      <c r="E4" s="10"/>
      <c r="F4" s="10"/>
      <c r="G4" s="10"/>
      <c r="H4" s="10"/>
      <c r="I4" s="10"/>
      <c r="J4" s="10"/>
      <c r="K4" s="10"/>
      <c r="L4" s="10"/>
      <c r="M4" s="10"/>
      <c r="N4" s="10"/>
      <c r="O4" s="10"/>
      <c r="P4" s="10"/>
      <c r="Q4" s="10"/>
      <c r="R4" s="10"/>
    </row>
    <row r="5" spans="1:18" x14ac:dyDescent="0.25">
      <c r="A5" s="11"/>
      <c r="B5" s="45" t="s">
        <v>976</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x14ac:dyDescent="0.25">
      <c r="A8" s="11"/>
      <c r="B8" s="41"/>
      <c r="C8" s="41" t="s">
        <v>234</v>
      </c>
      <c r="D8" s="33" t="s">
        <v>593</v>
      </c>
      <c r="E8" s="33"/>
      <c r="F8" s="33"/>
      <c r="G8" s="33"/>
      <c r="H8" s="33"/>
      <c r="I8" s="33"/>
      <c r="J8" s="41"/>
      <c r="K8" s="41"/>
      <c r="L8" s="33" t="s">
        <v>819</v>
      </c>
      <c r="M8" s="33"/>
      <c r="N8" s="33"/>
      <c r="O8" s="33"/>
      <c r="P8" s="33"/>
      <c r="Q8" s="33"/>
      <c r="R8" s="41"/>
    </row>
    <row r="9" spans="1:18" ht="15.75" thickBot="1" x14ac:dyDescent="0.3">
      <c r="A9" s="11"/>
      <c r="B9" s="41"/>
      <c r="C9" s="41"/>
      <c r="D9" s="32" t="s">
        <v>282</v>
      </c>
      <c r="E9" s="32"/>
      <c r="F9" s="32"/>
      <c r="G9" s="32"/>
      <c r="H9" s="32"/>
      <c r="I9" s="32"/>
      <c r="J9" s="41"/>
      <c r="K9" s="41"/>
      <c r="L9" s="32" t="s">
        <v>282</v>
      </c>
      <c r="M9" s="32"/>
      <c r="N9" s="32"/>
      <c r="O9" s="32"/>
      <c r="P9" s="32"/>
      <c r="Q9" s="32"/>
      <c r="R9" s="41"/>
    </row>
    <row r="10" spans="1:18" ht="15.75" thickBot="1" x14ac:dyDescent="0.3">
      <c r="A10" s="11"/>
      <c r="B10" s="17"/>
      <c r="C10" s="17" t="s">
        <v>234</v>
      </c>
      <c r="D10" s="38">
        <v>2013</v>
      </c>
      <c r="E10" s="38"/>
      <c r="F10" s="17"/>
      <c r="G10" s="17"/>
      <c r="H10" s="38">
        <v>2012</v>
      </c>
      <c r="I10" s="38"/>
      <c r="J10" s="17"/>
      <c r="K10" s="17"/>
      <c r="L10" s="38">
        <v>2013</v>
      </c>
      <c r="M10" s="38"/>
      <c r="N10" s="17"/>
      <c r="O10" s="17"/>
      <c r="P10" s="38">
        <v>2012</v>
      </c>
      <c r="Q10" s="38"/>
      <c r="R10" s="17"/>
    </row>
    <row r="11" spans="1:18" x14ac:dyDescent="0.25">
      <c r="A11" s="11"/>
      <c r="B11" s="17"/>
      <c r="C11" s="17" t="s">
        <v>234</v>
      </c>
      <c r="D11" s="33" t="s">
        <v>249</v>
      </c>
      <c r="E11" s="33"/>
      <c r="F11" s="33"/>
      <c r="G11" s="33"/>
      <c r="H11" s="33"/>
      <c r="I11" s="33"/>
      <c r="J11" s="33"/>
      <c r="K11" s="33"/>
      <c r="L11" s="33"/>
      <c r="M11" s="33"/>
      <c r="N11" s="33"/>
      <c r="O11" s="33"/>
      <c r="P11" s="33"/>
      <c r="Q11" s="33"/>
      <c r="R11" s="17"/>
    </row>
    <row r="12" spans="1:18" x14ac:dyDescent="0.25">
      <c r="A12" s="11"/>
      <c r="B12" s="18" t="s">
        <v>820</v>
      </c>
      <c r="C12" s="20" t="s">
        <v>234</v>
      </c>
      <c r="D12" s="19"/>
      <c r="E12" s="19"/>
      <c r="F12" s="19"/>
      <c r="G12" s="20"/>
      <c r="H12" s="19"/>
      <c r="I12" s="19"/>
      <c r="J12" s="19"/>
      <c r="K12" s="20"/>
      <c r="L12" s="19"/>
      <c r="M12" s="19"/>
      <c r="N12" s="19"/>
      <c r="O12" s="20"/>
      <c r="P12" s="19"/>
      <c r="Q12" s="19"/>
      <c r="R12" s="19"/>
    </row>
    <row r="13" spans="1:18" x14ac:dyDescent="0.25">
      <c r="A13" s="11"/>
      <c r="B13" s="21" t="s">
        <v>821</v>
      </c>
      <c r="C13" s="17" t="s">
        <v>234</v>
      </c>
      <c r="D13" s="15" t="s">
        <v>240</v>
      </c>
      <c r="E13" s="29">
        <v>923</v>
      </c>
      <c r="F13" s="23" t="s">
        <v>234</v>
      </c>
      <c r="G13" s="17"/>
      <c r="H13" s="15" t="s">
        <v>240</v>
      </c>
      <c r="I13" s="29">
        <v>767</v>
      </c>
      <c r="J13" s="23" t="s">
        <v>234</v>
      </c>
      <c r="K13" s="17"/>
      <c r="L13" s="15" t="s">
        <v>240</v>
      </c>
      <c r="M13" s="22">
        <v>2769</v>
      </c>
      <c r="N13" s="23" t="s">
        <v>234</v>
      </c>
      <c r="O13" s="17"/>
      <c r="P13" s="15" t="s">
        <v>240</v>
      </c>
      <c r="Q13" s="22">
        <v>2301</v>
      </c>
      <c r="R13" s="23" t="s">
        <v>234</v>
      </c>
    </row>
    <row r="14" spans="1:18" x14ac:dyDescent="0.25">
      <c r="A14" s="11"/>
      <c r="B14" s="24" t="s">
        <v>822</v>
      </c>
      <c r="C14" s="20" t="s">
        <v>234</v>
      </c>
      <c r="D14" s="25"/>
      <c r="E14" s="31" t="s">
        <v>823</v>
      </c>
      <c r="F14" s="27" t="s">
        <v>234</v>
      </c>
      <c r="G14" s="20"/>
      <c r="H14" s="25"/>
      <c r="I14" s="31" t="s">
        <v>824</v>
      </c>
      <c r="J14" s="27" t="s">
        <v>234</v>
      </c>
      <c r="K14" s="20"/>
      <c r="L14" s="25"/>
      <c r="M14" s="31" t="s">
        <v>825</v>
      </c>
      <c r="N14" s="27" t="s">
        <v>234</v>
      </c>
      <c r="O14" s="20"/>
      <c r="P14" s="25"/>
      <c r="Q14" s="31" t="s">
        <v>826</v>
      </c>
      <c r="R14" s="27" t="s">
        <v>234</v>
      </c>
    </row>
    <row r="15" spans="1:18" x14ac:dyDescent="0.25">
      <c r="A15" s="11"/>
      <c r="B15" s="21" t="s">
        <v>827</v>
      </c>
      <c r="C15" s="17" t="s">
        <v>234</v>
      </c>
      <c r="D15" s="15"/>
      <c r="E15" s="29" t="s">
        <v>828</v>
      </c>
      <c r="F15" s="23" t="s">
        <v>261</v>
      </c>
      <c r="G15" s="17"/>
      <c r="H15" s="15"/>
      <c r="I15" s="29" t="s">
        <v>829</v>
      </c>
      <c r="J15" s="23" t="s">
        <v>261</v>
      </c>
      <c r="K15" s="17"/>
      <c r="L15" s="15"/>
      <c r="M15" s="29" t="s">
        <v>830</v>
      </c>
      <c r="N15" s="23" t="s">
        <v>261</v>
      </c>
      <c r="O15" s="17"/>
      <c r="P15" s="15"/>
      <c r="Q15" s="29" t="s">
        <v>831</v>
      </c>
      <c r="R15" s="23" t="s">
        <v>261</v>
      </c>
    </row>
    <row r="16" spans="1:18" x14ac:dyDescent="0.25">
      <c r="A16" s="11"/>
      <c r="B16" s="18" t="s">
        <v>832</v>
      </c>
      <c r="C16" s="20" t="s">
        <v>234</v>
      </c>
      <c r="D16" s="19"/>
      <c r="E16" s="19"/>
      <c r="F16" s="19"/>
      <c r="G16" s="20"/>
      <c r="H16" s="19"/>
      <c r="I16" s="19"/>
      <c r="J16" s="19"/>
      <c r="K16" s="20"/>
      <c r="L16" s="19"/>
      <c r="M16" s="19"/>
      <c r="N16" s="19"/>
      <c r="O16" s="20"/>
      <c r="P16" s="19"/>
      <c r="Q16" s="19"/>
      <c r="R16" s="19"/>
    </row>
    <row r="17" spans="1:18" x14ac:dyDescent="0.25">
      <c r="A17" s="11"/>
      <c r="B17" s="21" t="s">
        <v>833</v>
      </c>
      <c r="C17" s="17" t="s">
        <v>234</v>
      </c>
      <c r="D17" s="15"/>
      <c r="E17" s="29" t="s">
        <v>258</v>
      </c>
      <c r="F17" s="23"/>
      <c r="G17" s="17"/>
      <c r="H17" s="15"/>
      <c r="I17" s="29">
        <v>28</v>
      </c>
      <c r="J17" s="23" t="s">
        <v>234</v>
      </c>
      <c r="K17" s="17"/>
      <c r="L17" s="15"/>
      <c r="M17" s="29" t="s">
        <v>258</v>
      </c>
      <c r="N17" s="23"/>
      <c r="O17" s="17"/>
      <c r="P17" s="15"/>
      <c r="Q17" s="29">
        <v>84</v>
      </c>
      <c r="R17" s="23" t="s">
        <v>234</v>
      </c>
    </row>
    <row r="18" spans="1:18" x14ac:dyDescent="0.25">
      <c r="A18" s="11"/>
      <c r="B18" s="24" t="s">
        <v>834</v>
      </c>
      <c r="C18" s="20" t="s">
        <v>234</v>
      </c>
      <c r="D18" s="25"/>
      <c r="E18" s="31">
        <v>198</v>
      </c>
      <c r="F18" s="27" t="s">
        <v>234</v>
      </c>
      <c r="G18" s="20"/>
      <c r="H18" s="25"/>
      <c r="I18" s="31">
        <v>190</v>
      </c>
      <c r="J18" s="27" t="s">
        <v>234</v>
      </c>
      <c r="K18" s="20"/>
      <c r="L18" s="25"/>
      <c r="M18" s="31">
        <v>594</v>
      </c>
      <c r="N18" s="27" t="s">
        <v>234</v>
      </c>
      <c r="O18" s="20"/>
      <c r="P18" s="25"/>
      <c r="Q18" s="31">
        <v>570</v>
      </c>
      <c r="R18" s="27" t="s">
        <v>234</v>
      </c>
    </row>
    <row r="19" spans="1:18" ht="15.75" thickBot="1" x14ac:dyDescent="0.3">
      <c r="A19" s="11"/>
      <c r="B19" s="21" t="s">
        <v>835</v>
      </c>
      <c r="C19" s="17" t="s">
        <v>234</v>
      </c>
      <c r="D19" s="15"/>
      <c r="E19" s="22">
        <v>3098</v>
      </c>
      <c r="F19" s="23" t="s">
        <v>234</v>
      </c>
      <c r="G19" s="17"/>
      <c r="H19" s="15"/>
      <c r="I19" s="22">
        <v>2917</v>
      </c>
      <c r="J19" s="23" t="s">
        <v>234</v>
      </c>
      <c r="K19" s="17"/>
      <c r="L19" s="15"/>
      <c r="M19" s="22">
        <v>9294</v>
      </c>
      <c r="N19" s="23" t="s">
        <v>234</v>
      </c>
      <c r="O19" s="17"/>
      <c r="P19" s="15"/>
      <c r="Q19" s="22">
        <v>8751</v>
      </c>
      <c r="R19" s="23" t="s">
        <v>234</v>
      </c>
    </row>
    <row r="20" spans="1:18" x14ac:dyDescent="0.25">
      <c r="A20" s="11"/>
      <c r="B20" s="16"/>
      <c r="C20" s="16" t="s">
        <v>234</v>
      </c>
      <c r="D20" s="28"/>
      <c r="E20" s="28"/>
      <c r="F20" s="16"/>
      <c r="G20" s="16"/>
      <c r="H20" s="28"/>
      <c r="I20" s="28"/>
      <c r="J20" s="16"/>
      <c r="K20" s="16"/>
      <c r="L20" s="28"/>
      <c r="M20" s="28"/>
      <c r="N20" s="16"/>
      <c r="O20" s="16"/>
      <c r="P20" s="28"/>
      <c r="Q20" s="28"/>
      <c r="R20" s="16"/>
    </row>
    <row r="21" spans="1:18" ht="15.75" thickBot="1" x14ac:dyDescent="0.3">
      <c r="A21" s="11"/>
      <c r="B21" s="18" t="s">
        <v>836</v>
      </c>
      <c r="C21" s="20" t="s">
        <v>234</v>
      </c>
      <c r="D21" s="25" t="s">
        <v>240</v>
      </c>
      <c r="E21" s="26">
        <v>2714</v>
      </c>
      <c r="F21" s="27" t="s">
        <v>234</v>
      </c>
      <c r="G21" s="20"/>
      <c r="H21" s="25" t="s">
        <v>240</v>
      </c>
      <c r="I21" s="26">
        <v>3049</v>
      </c>
      <c r="J21" s="27" t="s">
        <v>234</v>
      </c>
      <c r="K21" s="20"/>
      <c r="L21" s="25" t="s">
        <v>240</v>
      </c>
      <c r="M21" s="26">
        <v>8142</v>
      </c>
      <c r="N21" s="27" t="s">
        <v>234</v>
      </c>
      <c r="O21" s="20"/>
      <c r="P21" s="25" t="s">
        <v>240</v>
      </c>
      <c r="Q21" s="26">
        <v>9147</v>
      </c>
      <c r="R21" s="27" t="s">
        <v>234</v>
      </c>
    </row>
    <row r="22" spans="1:18" ht="15.75" thickTop="1" x14ac:dyDescent="0.25">
      <c r="A22" s="11"/>
      <c r="B22" s="16"/>
      <c r="C22" s="16" t="s">
        <v>234</v>
      </c>
      <c r="D22" s="30"/>
      <c r="E22" s="30"/>
      <c r="F22" s="16"/>
      <c r="G22" s="16"/>
      <c r="H22" s="30"/>
      <c r="I22" s="30"/>
      <c r="J22" s="16"/>
      <c r="K22" s="16"/>
      <c r="L22" s="30"/>
      <c r="M22" s="30"/>
      <c r="N22" s="16"/>
      <c r="O22" s="16"/>
      <c r="P22" s="30"/>
      <c r="Q22" s="30"/>
      <c r="R22" s="16"/>
    </row>
    <row r="23" spans="1:18" ht="15" customHeight="1" x14ac:dyDescent="0.25">
      <c r="A23" s="2" t="s">
        <v>977</v>
      </c>
      <c r="B23" s="10" t="s">
        <v>5</v>
      </c>
      <c r="C23" s="10"/>
      <c r="D23" s="10"/>
      <c r="E23" s="10"/>
      <c r="F23" s="10"/>
      <c r="G23" s="10"/>
      <c r="H23" s="10"/>
      <c r="I23" s="10"/>
      <c r="J23" s="10"/>
      <c r="K23" s="10"/>
      <c r="L23" s="10"/>
      <c r="M23" s="10"/>
      <c r="N23" s="10"/>
      <c r="O23" s="10"/>
      <c r="P23" s="10"/>
      <c r="Q23" s="10"/>
      <c r="R23" s="10"/>
    </row>
    <row r="24" spans="1:18" ht="15" customHeight="1" x14ac:dyDescent="0.25">
      <c r="A24" s="11" t="s">
        <v>975</v>
      </c>
      <c r="B24" s="10" t="s">
        <v>5</v>
      </c>
      <c r="C24" s="10"/>
      <c r="D24" s="10"/>
      <c r="E24" s="10"/>
      <c r="F24" s="10"/>
      <c r="G24" s="10"/>
      <c r="H24" s="10"/>
      <c r="I24" s="10"/>
      <c r="J24" s="10"/>
      <c r="K24" s="10"/>
      <c r="L24" s="10"/>
      <c r="M24" s="10"/>
      <c r="N24" s="10"/>
      <c r="O24" s="10"/>
      <c r="P24" s="10"/>
      <c r="Q24" s="10"/>
      <c r="R24" s="10"/>
    </row>
    <row r="25" spans="1:18" ht="25.5" customHeight="1" x14ac:dyDescent="0.25">
      <c r="A25" s="11"/>
      <c r="B25" s="45" t="s">
        <v>978</v>
      </c>
      <c r="C25" s="45"/>
      <c r="D25" s="45"/>
      <c r="E25" s="45"/>
      <c r="F25" s="45"/>
      <c r="G25" s="45"/>
      <c r="H25" s="45"/>
      <c r="I25" s="45"/>
      <c r="J25" s="45"/>
      <c r="K25" s="45"/>
      <c r="L25" s="45"/>
      <c r="M25" s="45"/>
      <c r="N25" s="45"/>
      <c r="O25" s="45"/>
      <c r="P25" s="45"/>
      <c r="Q25" s="45"/>
      <c r="R25" s="45"/>
    </row>
    <row r="26" spans="1:18" x14ac:dyDescent="0.25">
      <c r="A26" s="11"/>
      <c r="B26" s="46"/>
      <c r="C26" s="46"/>
      <c r="D26" s="46"/>
      <c r="E26" s="46"/>
      <c r="F26" s="46"/>
      <c r="G26" s="46"/>
      <c r="H26" s="46"/>
      <c r="I26" s="46"/>
      <c r="J26" s="46"/>
      <c r="K26" s="46"/>
      <c r="L26" s="46"/>
      <c r="M26" s="46"/>
      <c r="N26" s="46"/>
      <c r="O26" s="46"/>
      <c r="P26" s="46"/>
      <c r="Q26" s="46"/>
      <c r="R26" s="46"/>
    </row>
    <row r="27" spans="1:18" x14ac:dyDescent="0.25">
      <c r="A27" s="11"/>
      <c r="B27" s="46"/>
      <c r="C27" s="46"/>
      <c r="D27" s="46"/>
      <c r="E27" s="46"/>
      <c r="F27" s="46"/>
      <c r="G27" s="46"/>
      <c r="H27" s="46"/>
      <c r="I27" s="46"/>
      <c r="J27" s="46"/>
      <c r="K27" s="46"/>
      <c r="L27" s="46"/>
      <c r="M27" s="46"/>
      <c r="N27" s="46"/>
      <c r="O27" s="46"/>
      <c r="P27" s="46"/>
      <c r="Q27" s="46"/>
      <c r="R27" s="46"/>
    </row>
    <row r="28" spans="1:18" x14ac:dyDescent="0.25">
      <c r="A28" s="11"/>
      <c r="B28" s="4"/>
      <c r="C28" s="4"/>
      <c r="D28" s="4"/>
      <c r="E28" s="4"/>
      <c r="F28" s="4"/>
      <c r="G28" s="4"/>
      <c r="H28" s="4"/>
      <c r="I28" s="4"/>
      <c r="J28" s="4"/>
      <c r="K28" s="4"/>
      <c r="L28" s="4"/>
      <c r="M28" s="4"/>
      <c r="N28" s="4"/>
      <c r="O28" s="4"/>
      <c r="P28" s="4"/>
      <c r="Q28" s="4"/>
      <c r="R28" s="4"/>
    </row>
    <row r="29" spans="1:18" x14ac:dyDescent="0.25">
      <c r="A29" s="11"/>
      <c r="B29" s="41"/>
      <c r="C29" s="41" t="s">
        <v>234</v>
      </c>
      <c r="D29" s="33" t="s">
        <v>593</v>
      </c>
      <c r="E29" s="33"/>
      <c r="F29" s="33"/>
      <c r="G29" s="33"/>
      <c r="H29" s="33"/>
      <c r="I29" s="33"/>
      <c r="J29" s="41"/>
      <c r="K29" s="41" t="s">
        <v>234</v>
      </c>
      <c r="L29" s="33" t="s">
        <v>678</v>
      </c>
      <c r="M29" s="33"/>
      <c r="N29" s="33"/>
      <c r="O29" s="33"/>
      <c r="P29" s="33"/>
      <c r="Q29" s="33"/>
      <c r="R29" s="41"/>
    </row>
    <row r="30" spans="1:18" ht="15.75" thickBot="1" x14ac:dyDescent="0.3">
      <c r="A30" s="11"/>
      <c r="B30" s="41"/>
      <c r="C30" s="41"/>
      <c r="D30" s="32" t="s">
        <v>282</v>
      </c>
      <c r="E30" s="32"/>
      <c r="F30" s="32"/>
      <c r="G30" s="32"/>
      <c r="H30" s="32"/>
      <c r="I30" s="32"/>
      <c r="J30" s="41"/>
      <c r="K30" s="41"/>
      <c r="L30" s="32" t="s">
        <v>282</v>
      </c>
      <c r="M30" s="32"/>
      <c r="N30" s="32"/>
      <c r="O30" s="32"/>
      <c r="P30" s="32"/>
      <c r="Q30" s="32"/>
      <c r="R30" s="41"/>
    </row>
    <row r="31" spans="1:18" ht="15.75" thickBot="1" x14ac:dyDescent="0.3">
      <c r="A31" s="11"/>
      <c r="B31" s="17"/>
      <c r="C31" s="17" t="s">
        <v>234</v>
      </c>
      <c r="D31" s="38">
        <v>2013</v>
      </c>
      <c r="E31" s="38"/>
      <c r="F31" s="17"/>
      <c r="G31" s="17" t="s">
        <v>234</v>
      </c>
      <c r="H31" s="38">
        <v>2012</v>
      </c>
      <c r="I31" s="38"/>
      <c r="J31" s="17"/>
      <c r="K31" s="17" t="s">
        <v>234</v>
      </c>
      <c r="L31" s="38">
        <v>2013</v>
      </c>
      <c r="M31" s="38"/>
      <c r="N31" s="17"/>
      <c r="O31" s="17" t="s">
        <v>234</v>
      </c>
      <c r="P31" s="38">
        <v>2012</v>
      </c>
      <c r="Q31" s="38"/>
      <c r="R31" s="17"/>
    </row>
    <row r="32" spans="1:18" x14ac:dyDescent="0.25">
      <c r="A32" s="11"/>
      <c r="B32" s="17"/>
      <c r="C32" s="17" t="s">
        <v>234</v>
      </c>
      <c r="D32" s="33" t="s">
        <v>249</v>
      </c>
      <c r="E32" s="33"/>
      <c r="F32" s="33"/>
      <c r="G32" s="33"/>
      <c r="H32" s="33"/>
      <c r="I32" s="33"/>
      <c r="J32" s="33"/>
      <c r="K32" s="33"/>
      <c r="L32" s="33"/>
      <c r="M32" s="33"/>
      <c r="N32" s="33"/>
      <c r="O32" s="33"/>
      <c r="P32" s="33"/>
      <c r="Q32" s="33"/>
      <c r="R32" s="17"/>
    </row>
    <row r="33" spans="1:18" x14ac:dyDescent="0.25">
      <c r="A33" s="11"/>
      <c r="B33" s="18" t="s">
        <v>820</v>
      </c>
      <c r="C33" s="20" t="s">
        <v>234</v>
      </c>
      <c r="D33" s="19"/>
      <c r="E33" s="19"/>
      <c r="F33" s="19"/>
      <c r="G33" s="20" t="s">
        <v>234</v>
      </c>
      <c r="H33" s="19"/>
      <c r="I33" s="19"/>
      <c r="J33" s="19"/>
      <c r="K33" s="20" t="s">
        <v>234</v>
      </c>
      <c r="L33" s="19"/>
      <c r="M33" s="19"/>
      <c r="N33" s="19"/>
      <c r="O33" s="20" t="s">
        <v>234</v>
      </c>
      <c r="P33" s="19"/>
      <c r="Q33" s="19"/>
      <c r="R33" s="19"/>
    </row>
    <row r="34" spans="1:18" x14ac:dyDescent="0.25">
      <c r="A34" s="11"/>
      <c r="B34" s="21" t="s">
        <v>821</v>
      </c>
      <c r="C34" s="17" t="s">
        <v>234</v>
      </c>
      <c r="D34" s="15" t="s">
        <v>240</v>
      </c>
      <c r="E34" s="29">
        <v>204</v>
      </c>
      <c r="F34" s="23" t="s">
        <v>234</v>
      </c>
      <c r="G34" s="17" t="s">
        <v>234</v>
      </c>
      <c r="H34" s="15" t="s">
        <v>240</v>
      </c>
      <c r="I34" s="29">
        <v>147</v>
      </c>
      <c r="J34" s="23" t="s">
        <v>234</v>
      </c>
      <c r="K34" s="17" t="s">
        <v>234</v>
      </c>
      <c r="L34" s="15" t="s">
        <v>240</v>
      </c>
      <c r="M34" s="29">
        <v>612</v>
      </c>
      <c r="N34" s="23" t="s">
        <v>234</v>
      </c>
      <c r="O34" s="17" t="s">
        <v>234</v>
      </c>
      <c r="P34" s="15" t="s">
        <v>240</v>
      </c>
      <c r="Q34" s="29">
        <v>441</v>
      </c>
      <c r="R34" s="23" t="s">
        <v>234</v>
      </c>
    </row>
    <row r="35" spans="1:18" x14ac:dyDescent="0.25">
      <c r="A35" s="11"/>
      <c r="B35" s="24" t="s">
        <v>822</v>
      </c>
      <c r="C35" s="20" t="s">
        <v>234</v>
      </c>
      <c r="D35" s="25"/>
      <c r="E35" s="31">
        <v>306</v>
      </c>
      <c r="F35" s="27" t="s">
        <v>234</v>
      </c>
      <c r="G35" s="20" t="s">
        <v>234</v>
      </c>
      <c r="H35" s="25"/>
      <c r="I35" s="31">
        <v>337</v>
      </c>
      <c r="J35" s="27" t="s">
        <v>234</v>
      </c>
      <c r="K35" s="20" t="s">
        <v>234</v>
      </c>
      <c r="L35" s="25"/>
      <c r="M35" s="31">
        <v>918</v>
      </c>
      <c r="N35" s="27" t="s">
        <v>234</v>
      </c>
      <c r="O35" s="20" t="s">
        <v>234</v>
      </c>
      <c r="P35" s="25"/>
      <c r="Q35" s="26">
        <v>1011</v>
      </c>
      <c r="R35" s="27" t="s">
        <v>234</v>
      </c>
    </row>
    <row r="36" spans="1:18" x14ac:dyDescent="0.25">
      <c r="A36" s="11"/>
      <c r="B36" s="34" t="s">
        <v>832</v>
      </c>
      <c r="C36" s="17" t="s">
        <v>234</v>
      </c>
      <c r="D36" s="4"/>
      <c r="E36" s="4"/>
      <c r="F36" s="4"/>
      <c r="G36" s="17" t="s">
        <v>234</v>
      </c>
      <c r="H36" s="4"/>
      <c r="I36" s="4"/>
      <c r="J36" s="4"/>
      <c r="K36" s="17" t="s">
        <v>234</v>
      </c>
      <c r="L36" s="4"/>
      <c r="M36" s="4"/>
      <c r="N36" s="4"/>
      <c r="O36" s="17" t="s">
        <v>234</v>
      </c>
      <c r="P36" s="4"/>
      <c r="Q36" s="4"/>
      <c r="R36" s="4"/>
    </row>
    <row r="37" spans="1:18" x14ac:dyDescent="0.25">
      <c r="A37" s="11"/>
      <c r="B37" s="24" t="s">
        <v>834</v>
      </c>
      <c r="C37" s="20" t="s">
        <v>234</v>
      </c>
      <c r="D37" s="25"/>
      <c r="E37" s="31">
        <v>6</v>
      </c>
      <c r="F37" s="27" t="s">
        <v>234</v>
      </c>
      <c r="G37" s="20" t="s">
        <v>234</v>
      </c>
      <c r="H37" s="25"/>
      <c r="I37" s="31">
        <v>6</v>
      </c>
      <c r="J37" s="27" t="s">
        <v>234</v>
      </c>
      <c r="K37" s="20" t="s">
        <v>234</v>
      </c>
      <c r="L37" s="25"/>
      <c r="M37" s="31">
        <v>18</v>
      </c>
      <c r="N37" s="27" t="s">
        <v>234</v>
      </c>
      <c r="O37" s="20" t="s">
        <v>234</v>
      </c>
      <c r="P37" s="25"/>
      <c r="Q37" s="31">
        <v>18</v>
      </c>
      <c r="R37" s="27" t="s">
        <v>234</v>
      </c>
    </row>
    <row r="38" spans="1:18" ht="15.75" thickBot="1" x14ac:dyDescent="0.3">
      <c r="A38" s="11"/>
      <c r="B38" s="21" t="s">
        <v>835</v>
      </c>
      <c r="C38" s="17" t="s">
        <v>234</v>
      </c>
      <c r="D38" s="15"/>
      <c r="E38" s="29">
        <v>75</v>
      </c>
      <c r="F38" s="23" t="s">
        <v>234</v>
      </c>
      <c r="G38" s="17" t="s">
        <v>234</v>
      </c>
      <c r="H38" s="15"/>
      <c r="I38" s="29">
        <v>32</v>
      </c>
      <c r="J38" s="23" t="s">
        <v>234</v>
      </c>
      <c r="K38" s="17" t="s">
        <v>234</v>
      </c>
      <c r="L38" s="15"/>
      <c r="M38" s="29">
        <v>225</v>
      </c>
      <c r="N38" s="23" t="s">
        <v>234</v>
      </c>
      <c r="O38" s="17" t="s">
        <v>234</v>
      </c>
      <c r="P38" s="15"/>
      <c r="Q38" s="29">
        <v>96</v>
      </c>
      <c r="R38" s="23" t="s">
        <v>234</v>
      </c>
    </row>
    <row r="39" spans="1:18" x14ac:dyDescent="0.25">
      <c r="A39" s="11"/>
      <c r="B39" s="16"/>
      <c r="C39" s="16" t="s">
        <v>234</v>
      </c>
      <c r="D39" s="28"/>
      <c r="E39" s="28"/>
      <c r="F39" s="16"/>
      <c r="G39" s="16" t="s">
        <v>234</v>
      </c>
      <c r="H39" s="28"/>
      <c r="I39" s="28"/>
      <c r="J39" s="16"/>
      <c r="K39" s="16" t="s">
        <v>234</v>
      </c>
      <c r="L39" s="28"/>
      <c r="M39" s="28"/>
      <c r="N39" s="16"/>
      <c r="O39" s="16" t="s">
        <v>234</v>
      </c>
      <c r="P39" s="28"/>
      <c r="Q39" s="28"/>
      <c r="R39" s="16"/>
    </row>
    <row r="40" spans="1:18" ht="15.75" thickBot="1" x14ac:dyDescent="0.3">
      <c r="A40" s="11"/>
      <c r="B40" s="18" t="s">
        <v>836</v>
      </c>
      <c r="C40" s="20" t="s">
        <v>234</v>
      </c>
      <c r="D40" s="25" t="s">
        <v>240</v>
      </c>
      <c r="E40" s="31" t="s">
        <v>838</v>
      </c>
      <c r="F40" s="27" t="s">
        <v>234</v>
      </c>
      <c r="G40" s="20" t="s">
        <v>234</v>
      </c>
      <c r="H40" s="25" t="s">
        <v>240</v>
      </c>
      <c r="I40" s="31" t="s">
        <v>839</v>
      </c>
      <c r="J40" s="27" t="s">
        <v>234</v>
      </c>
      <c r="K40" s="20" t="s">
        <v>234</v>
      </c>
      <c r="L40" s="25" t="s">
        <v>240</v>
      </c>
      <c r="M40" s="31" t="s">
        <v>840</v>
      </c>
      <c r="N40" s="27" t="s">
        <v>234</v>
      </c>
      <c r="O40" s="20" t="s">
        <v>234</v>
      </c>
      <c r="P40" s="25" t="s">
        <v>240</v>
      </c>
      <c r="Q40" s="31" t="s">
        <v>841</v>
      </c>
      <c r="R40" s="27" t="s">
        <v>234</v>
      </c>
    </row>
    <row r="41" spans="1:18" ht="15.75" thickTop="1" x14ac:dyDescent="0.25">
      <c r="A41" s="11"/>
      <c r="B41" s="16"/>
      <c r="C41" s="16" t="s">
        <v>234</v>
      </c>
      <c r="D41" s="30"/>
      <c r="E41" s="30"/>
      <c r="F41" s="16"/>
      <c r="G41" s="16" t="s">
        <v>234</v>
      </c>
      <c r="H41" s="30"/>
      <c r="I41" s="30"/>
      <c r="J41" s="16"/>
      <c r="K41" s="16" t="s">
        <v>234</v>
      </c>
      <c r="L41" s="30"/>
      <c r="M41" s="30"/>
      <c r="N41" s="16"/>
      <c r="O41" s="16" t="s">
        <v>234</v>
      </c>
      <c r="P41" s="30"/>
      <c r="Q41" s="30"/>
      <c r="R41" s="16"/>
    </row>
  </sheetData>
  <mergeCells count="42">
    <mergeCell ref="A24:A41"/>
    <mergeCell ref="B24:R24"/>
    <mergeCell ref="B25:R25"/>
    <mergeCell ref="B26:R26"/>
    <mergeCell ref="B27:R27"/>
    <mergeCell ref="A1:A2"/>
    <mergeCell ref="B1:R1"/>
    <mergeCell ref="B2:R2"/>
    <mergeCell ref="B3:R3"/>
    <mergeCell ref="A4:A22"/>
    <mergeCell ref="B4:R4"/>
    <mergeCell ref="B5:R5"/>
    <mergeCell ref="B6:R6"/>
    <mergeCell ref="R29:R30"/>
    <mergeCell ref="D31:E31"/>
    <mergeCell ref="H31:I31"/>
    <mergeCell ref="L31:M31"/>
    <mergeCell ref="P31:Q31"/>
    <mergeCell ref="D32:Q32"/>
    <mergeCell ref="D11:Q11"/>
    <mergeCell ref="B29:B30"/>
    <mergeCell ref="C29:C30"/>
    <mergeCell ref="D29:I29"/>
    <mergeCell ref="D30:I30"/>
    <mergeCell ref="J29:J30"/>
    <mergeCell ref="K29:K30"/>
    <mergeCell ref="L29:Q29"/>
    <mergeCell ref="L30:Q30"/>
    <mergeCell ref="B23:R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1.85546875" customWidth="1"/>
    <col min="5" max="5" width="9.7109375" customWidth="1"/>
    <col min="6" max="6" width="1.85546875" customWidth="1"/>
    <col min="7" max="7" width="1.5703125" customWidth="1"/>
    <col min="8" max="8" width="1.85546875" customWidth="1"/>
    <col min="9" max="9" width="9.42578125" customWidth="1"/>
    <col min="10" max="10" width="2" customWidth="1"/>
    <col min="11" max="11" width="9.42578125" customWidth="1"/>
    <col min="12" max="12" width="1.85546875" customWidth="1"/>
    <col min="13" max="13" width="10" customWidth="1"/>
    <col min="14" max="14" width="2" customWidth="1"/>
    <col min="15" max="15" width="1.5703125" customWidth="1"/>
    <col min="16" max="16" width="2" customWidth="1"/>
    <col min="17" max="17" width="10.42578125" customWidth="1"/>
    <col min="18" max="18" width="2" customWidth="1"/>
  </cols>
  <sheetData>
    <row r="1" spans="1:18" ht="30" customHeight="1" x14ac:dyDescent="0.25">
      <c r="A1" s="7" t="s">
        <v>9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80</v>
      </c>
      <c r="B3" s="10" t="s">
        <v>5</v>
      </c>
      <c r="C3" s="10"/>
      <c r="D3" s="10"/>
      <c r="E3" s="10"/>
      <c r="F3" s="10"/>
      <c r="G3" s="10"/>
      <c r="H3" s="10"/>
      <c r="I3" s="10"/>
      <c r="J3" s="10"/>
      <c r="K3" s="10"/>
      <c r="L3" s="10"/>
      <c r="M3" s="10"/>
      <c r="N3" s="10"/>
      <c r="O3" s="10"/>
      <c r="P3" s="10"/>
      <c r="Q3" s="10"/>
      <c r="R3" s="10"/>
    </row>
    <row r="4" spans="1:18" x14ac:dyDescent="0.25">
      <c r="A4" s="11"/>
      <c r="B4" s="45" t="s">
        <v>850</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x14ac:dyDescent="0.25">
      <c r="A7" s="11"/>
      <c r="B7" s="41"/>
      <c r="C7" s="41" t="s">
        <v>234</v>
      </c>
      <c r="D7" s="33" t="s">
        <v>593</v>
      </c>
      <c r="E7" s="33"/>
      <c r="F7" s="33"/>
      <c r="G7" s="33"/>
      <c r="H7" s="33"/>
      <c r="I7" s="33"/>
      <c r="J7" s="41"/>
      <c r="K7" s="41"/>
      <c r="L7" s="33" t="s">
        <v>678</v>
      </c>
      <c r="M7" s="33"/>
      <c r="N7" s="33"/>
      <c r="O7" s="33"/>
      <c r="P7" s="33"/>
      <c r="Q7" s="33"/>
      <c r="R7" s="41"/>
    </row>
    <row r="8" spans="1:18" ht="15.75" thickBot="1" x14ac:dyDescent="0.3">
      <c r="A8" s="11"/>
      <c r="B8" s="41"/>
      <c r="C8" s="41"/>
      <c r="D8" s="64">
        <v>41547</v>
      </c>
      <c r="E8" s="64"/>
      <c r="F8" s="64"/>
      <c r="G8" s="64"/>
      <c r="H8" s="64"/>
      <c r="I8" s="64"/>
      <c r="J8" s="41"/>
      <c r="K8" s="41"/>
      <c r="L8" s="64">
        <v>41547</v>
      </c>
      <c r="M8" s="64"/>
      <c r="N8" s="64"/>
      <c r="O8" s="64"/>
      <c r="P8" s="64"/>
      <c r="Q8" s="64"/>
      <c r="R8" s="41"/>
    </row>
    <row r="9" spans="1:18" ht="15.75" thickBot="1" x14ac:dyDescent="0.3">
      <c r="A9" s="11"/>
      <c r="B9" s="17"/>
      <c r="C9" s="17" t="s">
        <v>234</v>
      </c>
      <c r="D9" s="38">
        <v>2013</v>
      </c>
      <c r="E9" s="38"/>
      <c r="F9" s="17"/>
      <c r="G9" s="17" t="s">
        <v>234</v>
      </c>
      <c r="H9" s="38">
        <v>2012</v>
      </c>
      <c r="I9" s="38"/>
      <c r="J9" s="17"/>
      <c r="K9" s="17"/>
      <c r="L9" s="38">
        <v>2013</v>
      </c>
      <c r="M9" s="38"/>
      <c r="N9" s="17"/>
      <c r="O9" s="17" t="s">
        <v>234</v>
      </c>
      <c r="P9" s="38">
        <v>2012</v>
      </c>
      <c r="Q9" s="38"/>
      <c r="R9" s="17"/>
    </row>
    <row r="10" spans="1:18" x14ac:dyDescent="0.25">
      <c r="A10" s="11"/>
      <c r="B10" s="17"/>
      <c r="C10" s="17" t="s">
        <v>234</v>
      </c>
      <c r="D10" s="33" t="s">
        <v>237</v>
      </c>
      <c r="E10" s="33"/>
      <c r="F10" s="33"/>
      <c r="G10" s="33"/>
      <c r="H10" s="33"/>
      <c r="I10" s="33"/>
      <c r="J10" s="33"/>
      <c r="K10" s="33"/>
      <c r="L10" s="33"/>
      <c r="M10" s="33"/>
      <c r="N10" s="33"/>
      <c r="O10" s="33"/>
      <c r="P10" s="33"/>
      <c r="Q10" s="33"/>
      <c r="R10" s="17"/>
    </row>
    <row r="11" spans="1:18" x14ac:dyDescent="0.25">
      <c r="A11" s="11"/>
      <c r="B11" s="18" t="s">
        <v>851</v>
      </c>
      <c r="C11" s="20" t="s">
        <v>234</v>
      </c>
      <c r="D11" s="25" t="s">
        <v>240</v>
      </c>
      <c r="E11" s="31" t="s">
        <v>852</v>
      </c>
      <c r="F11" s="27" t="s">
        <v>234</v>
      </c>
      <c r="G11" s="20" t="s">
        <v>234</v>
      </c>
      <c r="H11" s="25" t="s">
        <v>240</v>
      </c>
      <c r="I11" s="31" t="s">
        <v>853</v>
      </c>
      <c r="J11" s="27" t="s">
        <v>234</v>
      </c>
      <c r="K11" s="20"/>
      <c r="L11" s="25" t="s">
        <v>240</v>
      </c>
      <c r="M11" s="31" t="s">
        <v>854</v>
      </c>
      <c r="N11" s="27" t="s">
        <v>234</v>
      </c>
      <c r="O11" s="20" t="s">
        <v>234</v>
      </c>
      <c r="P11" s="25" t="s">
        <v>240</v>
      </c>
      <c r="Q11" s="26">
        <v>6617</v>
      </c>
      <c r="R11" s="27" t="s">
        <v>234</v>
      </c>
    </row>
    <row r="12" spans="1:18" x14ac:dyDescent="0.25">
      <c r="A12" s="11"/>
      <c r="B12" s="34" t="s">
        <v>855</v>
      </c>
      <c r="C12" s="17" t="s">
        <v>234</v>
      </c>
      <c r="D12" s="15"/>
      <c r="E12" s="29">
        <v>186</v>
      </c>
      <c r="F12" s="23" t="s">
        <v>234</v>
      </c>
      <c r="G12" s="17" t="s">
        <v>234</v>
      </c>
      <c r="H12" s="15"/>
      <c r="I12" s="29">
        <v>653</v>
      </c>
      <c r="J12" s="23" t="s">
        <v>234</v>
      </c>
      <c r="K12" s="17"/>
      <c r="L12" s="15"/>
      <c r="M12" s="29">
        <v>704</v>
      </c>
      <c r="N12" s="23" t="s">
        <v>234</v>
      </c>
      <c r="O12" s="17" t="s">
        <v>234</v>
      </c>
      <c r="P12" s="15"/>
      <c r="Q12" s="29" t="s">
        <v>856</v>
      </c>
      <c r="R12" s="23" t="s">
        <v>234</v>
      </c>
    </row>
    <row r="13" spans="1:18" x14ac:dyDescent="0.25">
      <c r="A13" s="11"/>
      <c r="B13" s="18" t="s">
        <v>857</v>
      </c>
      <c r="C13" s="20" t="s">
        <v>234</v>
      </c>
      <c r="D13" s="25"/>
      <c r="E13" s="31">
        <v>415</v>
      </c>
      <c r="F13" s="27" t="s">
        <v>234</v>
      </c>
      <c r="G13" s="20" t="s">
        <v>234</v>
      </c>
      <c r="H13" s="25"/>
      <c r="I13" s="31" t="s">
        <v>258</v>
      </c>
      <c r="J13" s="27"/>
      <c r="K13" s="20"/>
      <c r="L13" s="25"/>
      <c r="M13" s="26">
        <v>5266</v>
      </c>
      <c r="N13" s="27" t="s">
        <v>234</v>
      </c>
      <c r="O13" s="20" t="s">
        <v>234</v>
      </c>
      <c r="P13" s="25"/>
      <c r="Q13" s="31" t="s">
        <v>258</v>
      </c>
      <c r="R13" s="27"/>
    </row>
    <row r="14" spans="1:18" ht="15.75" thickBot="1" x14ac:dyDescent="0.3">
      <c r="A14" s="11"/>
      <c r="B14" s="34" t="s">
        <v>161</v>
      </c>
      <c r="C14" s="17" t="s">
        <v>234</v>
      </c>
      <c r="D14" s="15"/>
      <c r="E14" s="29" t="s">
        <v>258</v>
      </c>
      <c r="F14" s="23" t="s">
        <v>234</v>
      </c>
      <c r="G14" s="17" t="s">
        <v>234</v>
      </c>
      <c r="H14" s="15"/>
      <c r="I14" s="29" t="s">
        <v>858</v>
      </c>
      <c r="J14" s="23" t="s">
        <v>261</v>
      </c>
      <c r="K14" s="17"/>
      <c r="L14" s="15"/>
      <c r="M14" s="29">
        <v>5</v>
      </c>
      <c r="N14" s="23" t="s">
        <v>234</v>
      </c>
      <c r="O14" s="17" t="s">
        <v>234</v>
      </c>
      <c r="P14" s="15"/>
      <c r="Q14" s="29" t="s">
        <v>859</v>
      </c>
      <c r="R14" s="23" t="s">
        <v>261</v>
      </c>
    </row>
    <row r="15" spans="1:18" x14ac:dyDescent="0.25">
      <c r="A15" s="11"/>
      <c r="B15" s="16"/>
      <c r="C15" s="16" t="s">
        <v>234</v>
      </c>
      <c r="D15" s="28"/>
      <c r="E15" s="28"/>
      <c r="F15" s="16"/>
      <c r="G15" s="16" t="s">
        <v>234</v>
      </c>
      <c r="H15" s="28"/>
      <c r="I15" s="28"/>
      <c r="J15" s="16"/>
      <c r="K15" s="16"/>
      <c r="L15" s="28"/>
      <c r="M15" s="28"/>
      <c r="N15" s="16"/>
      <c r="O15" s="16" t="s">
        <v>234</v>
      </c>
      <c r="P15" s="28"/>
      <c r="Q15" s="28"/>
      <c r="R15" s="16"/>
    </row>
    <row r="16" spans="1:18" ht="15.75" thickBot="1" x14ac:dyDescent="0.3">
      <c r="A16" s="11"/>
      <c r="B16" s="18" t="s">
        <v>41</v>
      </c>
      <c r="C16" s="20" t="s">
        <v>234</v>
      </c>
      <c r="D16" s="25" t="s">
        <v>240</v>
      </c>
      <c r="E16" s="26">
        <v>7268</v>
      </c>
      <c r="F16" s="27" t="s">
        <v>234</v>
      </c>
      <c r="G16" s="20" t="s">
        <v>234</v>
      </c>
      <c r="H16" s="25" t="s">
        <v>240</v>
      </c>
      <c r="I16" s="26">
        <v>6080</v>
      </c>
      <c r="J16" s="27" t="s">
        <v>234</v>
      </c>
      <c r="K16" s="20"/>
      <c r="L16" s="25" t="s">
        <v>240</v>
      </c>
      <c r="M16" s="26">
        <v>17817</v>
      </c>
      <c r="N16" s="27" t="s">
        <v>234</v>
      </c>
      <c r="O16" s="20" t="s">
        <v>234</v>
      </c>
      <c r="P16" s="25" t="s">
        <v>240</v>
      </c>
      <c r="Q16" s="26">
        <v>37732</v>
      </c>
      <c r="R16" s="27" t="s">
        <v>234</v>
      </c>
    </row>
    <row r="17" spans="1:18" ht="15.75" thickTop="1" x14ac:dyDescent="0.25">
      <c r="A17" s="11"/>
      <c r="B17" s="16"/>
      <c r="C17" s="16" t="s">
        <v>234</v>
      </c>
      <c r="D17" s="30"/>
      <c r="E17" s="30"/>
      <c r="F17" s="16"/>
      <c r="G17" s="16" t="s">
        <v>234</v>
      </c>
      <c r="H17" s="30"/>
      <c r="I17" s="30"/>
      <c r="J17" s="16"/>
      <c r="K17" s="16"/>
      <c r="L17" s="30"/>
      <c r="M17" s="30"/>
      <c r="N17" s="16"/>
      <c r="O17" s="16" t="s">
        <v>234</v>
      </c>
      <c r="P17" s="30"/>
      <c r="Q17" s="30"/>
      <c r="R17" s="16"/>
    </row>
    <row r="18" spans="1:18" x14ac:dyDescent="0.25">
      <c r="A18" s="11"/>
      <c r="B18" s="10"/>
      <c r="C18" s="10"/>
      <c r="D18" s="10"/>
      <c r="E18" s="10"/>
      <c r="F18" s="10"/>
      <c r="G18" s="10"/>
      <c r="H18" s="10"/>
      <c r="I18" s="10"/>
      <c r="J18" s="10"/>
      <c r="K18" s="10"/>
      <c r="L18" s="10"/>
      <c r="M18" s="10"/>
      <c r="N18" s="10"/>
      <c r="O18" s="10"/>
      <c r="P18" s="10"/>
      <c r="Q18" s="10"/>
      <c r="R18" s="10"/>
    </row>
    <row r="19" spans="1:18" ht="216.75" x14ac:dyDescent="0.25">
      <c r="A19" s="11"/>
      <c r="B19" s="39">
        <v>-1</v>
      </c>
      <c r="C19" s="39" t="s">
        <v>860</v>
      </c>
    </row>
    <row r="20" spans="1:18" ht="409.5" x14ac:dyDescent="0.25">
      <c r="A20" s="11"/>
      <c r="B20" s="39">
        <v>-2</v>
      </c>
      <c r="C20" s="39" t="s">
        <v>861</v>
      </c>
    </row>
    <row r="21" spans="1:18" ht="204" x14ac:dyDescent="0.25">
      <c r="A21" s="11"/>
      <c r="B21" s="39">
        <v>-3</v>
      </c>
      <c r="C21" s="39" t="s">
        <v>862</v>
      </c>
    </row>
    <row r="22" spans="1:18" ht="15" customHeight="1" x14ac:dyDescent="0.25">
      <c r="A22" s="11" t="s">
        <v>849</v>
      </c>
      <c r="B22" s="10" t="s">
        <v>5</v>
      </c>
      <c r="C22" s="10"/>
      <c r="D22" s="10"/>
      <c r="E22" s="10"/>
      <c r="F22" s="10"/>
      <c r="G22" s="10"/>
      <c r="H22" s="10"/>
      <c r="I22" s="10"/>
      <c r="J22" s="10"/>
      <c r="K22" s="10"/>
      <c r="L22" s="10"/>
      <c r="M22" s="10"/>
      <c r="N22" s="10"/>
      <c r="O22" s="10"/>
      <c r="P22" s="10"/>
      <c r="Q22" s="10"/>
      <c r="R22" s="10"/>
    </row>
    <row r="23" spans="1:18" x14ac:dyDescent="0.25">
      <c r="A23" s="11"/>
      <c r="B23" s="45" t="s">
        <v>863</v>
      </c>
      <c r="C23" s="45"/>
      <c r="D23" s="45"/>
      <c r="E23" s="45"/>
      <c r="F23" s="45"/>
      <c r="G23" s="45"/>
      <c r="H23" s="45"/>
      <c r="I23" s="45"/>
      <c r="J23" s="45"/>
      <c r="K23" s="45"/>
      <c r="L23" s="45"/>
      <c r="M23" s="45"/>
      <c r="N23" s="45"/>
      <c r="O23" s="45"/>
      <c r="P23" s="45"/>
      <c r="Q23" s="45"/>
      <c r="R23" s="45"/>
    </row>
    <row r="24" spans="1:18" x14ac:dyDescent="0.25">
      <c r="A24" s="11"/>
      <c r="B24" s="46"/>
      <c r="C24" s="46"/>
      <c r="D24" s="46"/>
      <c r="E24" s="46"/>
      <c r="F24" s="46"/>
      <c r="G24" s="46"/>
      <c r="H24" s="46"/>
      <c r="I24" s="46"/>
      <c r="J24" s="46"/>
      <c r="K24" s="46"/>
      <c r="L24" s="46"/>
      <c r="M24" s="46"/>
      <c r="N24" s="46"/>
      <c r="O24" s="46"/>
      <c r="P24" s="46"/>
      <c r="Q24" s="46"/>
      <c r="R24" s="46"/>
    </row>
    <row r="25" spans="1:18" x14ac:dyDescent="0.25">
      <c r="A25" s="11"/>
      <c r="B25" s="4"/>
      <c r="C25" s="4"/>
      <c r="D25" s="4"/>
      <c r="E25" s="4"/>
      <c r="F25" s="4"/>
      <c r="G25" s="4"/>
      <c r="H25" s="4"/>
      <c r="I25" s="4"/>
      <c r="J25" s="4"/>
      <c r="K25" s="4"/>
      <c r="L25" s="4"/>
      <c r="M25" s="4"/>
      <c r="N25" s="4"/>
      <c r="O25" s="4"/>
      <c r="P25" s="4"/>
      <c r="Q25" s="4"/>
      <c r="R25" s="4"/>
    </row>
    <row r="26" spans="1:18" x14ac:dyDescent="0.25">
      <c r="A26" s="11"/>
      <c r="B26" s="41"/>
      <c r="C26" s="41" t="s">
        <v>234</v>
      </c>
      <c r="D26" s="33" t="s">
        <v>864</v>
      </c>
      <c r="E26" s="33"/>
      <c r="F26" s="41"/>
      <c r="G26" s="41" t="s">
        <v>234</v>
      </c>
      <c r="H26" s="33" t="s">
        <v>866</v>
      </c>
      <c r="I26" s="33"/>
      <c r="J26" s="41"/>
      <c r="K26" s="41"/>
      <c r="L26" s="33" t="s">
        <v>867</v>
      </c>
      <c r="M26" s="33"/>
      <c r="N26" s="41"/>
      <c r="O26" s="41"/>
      <c r="P26" s="33" t="s">
        <v>864</v>
      </c>
      <c r="Q26" s="33"/>
      <c r="R26" s="41"/>
    </row>
    <row r="27" spans="1:18" x14ac:dyDescent="0.25">
      <c r="A27" s="11"/>
      <c r="B27" s="41"/>
      <c r="C27" s="41"/>
      <c r="D27" s="33" t="s">
        <v>865</v>
      </c>
      <c r="E27" s="33"/>
      <c r="F27" s="41"/>
      <c r="G27" s="41"/>
      <c r="H27" s="33"/>
      <c r="I27" s="33"/>
      <c r="J27" s="41"/>
      <c r="K27" s="41"/>
      <c r="L27" s="33"/>
      <c r="M27" s="33"/>
      <c r="N27" s="41"/>
      <c r="O27" s="41"/>
      <c r="P27" s="33" t="s">
        <v>868</v>
      </c>
      <c r="Q27" s="33"/>
      <c r="R27" s="41"/>
    </row>
    <row r="28" spans="1:18" ht="19.5" customHeight="1" x14ac:dyDescent="0.25">
      <c r="A28" s="11"/>
      <c r="B28" s="41"/>
      <c r="C28" s="41"/>
      <c r="D28" s="33" t="s">
        <v>293</v>
      </c>
      <c r="E28" s="33"/>
      <c r="F28" s="41"/>
      <c r="G28" s="41"/>
      <c r="H28" s="33"/>
      <c r="I28" s="33"/>
      <c r="J28" s="41"/>
      <c r="K28" s="41"/>
      <c r="L28" s="33"/>
      <c r="M28" s="33"/>
      <c r="N28" s="41"/>
      <c r="O28" s="41"/>
      <c r="P28" s="33" t="s">
        <v>292</v>
      </c>
      <c r="Q28" s="33"/>
      <c r="R28" s="41"/>
    </row>
    <row r="29" spans="1:18" ht="15.75" thickBot="1" x14ac:dyDescent="0.3">
      <c r="A29" s="11"/>
      <c r="B29" s="41"/>
      <c r="C29" s="41"/>
      <c r="D29" s="32">
        <v>2012</v>
      </c>
      <c r="E29" s="32"/>
      <c r="F29" s="41"/>
      <c r="G29" s="41"/>
      <c r="H29" s="32"/>
      <c r="I29" s="32"/>
      <c r="J29" s="41"/>
      <c r="K29" s="41"/>
      <c r="L29" s="32"/>
      <c r="M29" s="32"/>
      <c r="N29" s="41"/>
      <c r="O29" s="41"/>
      <c r="P29" s="32">
        <v>2013</v>
      </c>
      <c r="Q29" s="32"/>
      <c r="R29" s="41"/>
    </row>
    <row r="30" spans="1:18" x14ac:dyDescent="0.25">
      <c r="A30" s="11"/>
      <c r="B30" s="17"/>
      <c r="C30" s="17" t="s">
        <v>234</v>
      </c>
      <c r="D30" s="33" t="s">
        <v>249</v>
      </c>
      <c r="E30" s="33"/>
      <c r="F30" s="33"/>
      <c r="G30" s="33"/>
      <c r="H30" s="33"/>
      <c r="I30" s="33"/>
      <c r="J30" s="33"/>
      <c r="K30" s="33"/>
      <c r="L30" s="33"/>
      <c r="M30" s="33"/>
      <c r="N30" s="33"/>
      <c r="O30" s="33"/>
      <c r="P30" s="33"/>
      <c r="Q30" s="33"/>
      <c r="R30" s="17"/>
    </row>
    <row r="31" spans="1:18" x14ac:dyDescent="0.25">
      <c r="A31" s="11"/>
      <c r="B31" s="18" t="s">
        <v>869</v>
      </c>
      <c r="C31" s="20" t="s">
        <v>234</v>
      </c>
      <c r="D31" s="19"/>
      <c r="E31" s="19"/>
      <c r="F31" s="19"/>
      <c r="G31" s="20" t="s">
        <v>234</v>
      </c>
      <c r="H31" s="19"/>
      <c r="I31" s="19"/>
      <c r="J31" s="19"/>
      <c r="K31" s="20"/>
      <c r="L31" s="19"/>
      <c r="M31" s="19"/>
      <c r="N31" s="19"/>
      <c r="O31" s="20"/>
      <c r="P31" s="19"/>
      <c r="Q31" s="19"/>
      <c r="R31" s="19"/>
    </row>
    <row r="32" spans="1:18" x14ac:dyDescent="0.25">
      <c r="A32" s="11"/>
      <c r="B32" s="21" t="s">
        <v>870</v>
      </c>
      <c r="C32" s="17" t="s">
        <v>234</v>
      </c>
      <c r="D32" s="15" t="s">
        <v>240</v>
      </c>
      <c r="E32" s="22">
        <v>11579</v>
      </c>
      <c r="F32" s="23" t="s">
        <v>234</v>
      </c>
      <c r="G32" s="17" t="s">
        <v>234</v>
      </c>
      <c r="H32" s="15" t="s">
        <v>240</v>
      </c>
      <c r="I32" s="22">
        <v>11918</v>
      </c>
      <c r="J32" s="23" t="s">
        <v>234</v>
      </c>
      <c r="K32" s="17"/>
      <c r="L32" s="15" t="s">
        <v>240</v>
      </c>
      <c r="M32" s="29" t="s">
        <v>871</v>
      </c>
      <c r="N32" s="23" t="s">
        <v>261</v>
      </c>
      <c r="O32" s="17"/>
      <c r="P32" s="15" t="s">
        <v>240</v>
      </c>
      <c r="Q32" s="22">
        <v>11330</v>
      </c>
      <c r="R32" s="23" t="s">
        <v>234</v>
      </c>
    </row>
    <row r="33" spans="1:18" x14ac:dyDescent="0.25">
      <c r="A33" s="11"/>
      <c r="B33" s="24" t="s">
        <v>872</v>
      </c>
      <c r="C33" s="20" t="s">
        <v>234</v>
      </c>
      <c r="D33" s="25"/>
      <c r="E33" s="31" t="s">
        <v>258</v>
      </c>
      <c r="F33" s="27"/>
      <c r="G33" s="20" t="s">
        <v>234</v>
      </c>
      <c r="H33" s="25"/>
      <c r="I33" s="26">
        <v>4057</v>
      </c>
      <c r="J33" s="27" t="s">
        <v>234</v>
      </c>
      <c r="K33" s="20"/>
      <c r="L33" s="25"/>
      <c r="M33" s="31" t="s">
        <v>873</v>
      </c>
      <c r="N33" s="27" t="s">
        <v>261</v>
      </c>
      <c r="O33" s="20"/>
      <c r="P33" s="25"/>
      <c r="Q33" s="31" t="s">
        <v>258</v>
      </c>
      <c r="R33" s="27" t="s">
        <v>234</v>
      </c>
    </row>
    <row r="34" spans="1:18" x14ac:dyDescent="0.25">
      <c r="A34" s="11"/>
      <c r="B34" s="21" t="s">
        <v>874</v>
      </c>
      <c r="C34" s="17" t="s">
        <v>234</v>
      </c>
      <c r="D34" s="15"/>
      <c r="E34" s="22">
        <v>1986</v>
      </c>
      <c r="F34" s="23" t="s">
        <v>234</v>
      </c>
      <c r="G34" s="17" t="s">
        <v>234</v>
      </c>
      <c r="H34" s="15"/>
      <c r="I34" s="29">
        <v>111</v>
      </c>
      <c r="J34" s="23" t="s">
        <v>234</v>
      </c>
      <c r="K34" s="17"/>
      <c r="L34" s="15"/>
      <c r="M34" s="29" t="s">
        <v>875</v>
      </c>
      <c r="N34" s="23" t="s">
        <v>261</v>
      </c>
      <c r="O34" s="17"/>
      <c r="P34" s="15"/>
      <c r="Q34" s="22">
        <v>1064</v>
      </c>
      <c r="R34" s="23" t="s">
        <v>234</v>
      </c>
    </row>
    <row r="35" spans="1:18" ht="15.75" thickBot="1" x14ac:dyDescent="0.3">
      <c r="A35" s="11"/>
      <c r="B35" s="24" t="s">
        <v>161</v>
      </c>
      <c r="C35" s="20" t="s">
        <v>234</v>
      </c>
      <c r="D35" s="25"/>
      <c r="E35" s="31">
        <v>227</v>
      </c>
      <c r="F35" s="27" t="s">
        <v>234</v>
      </c>
      <c r="G35" s="20" t="s">
        <v>234</v>
      </c>
      <c r="H35" s="25"/>
      <c r="I35" s="31">
        <v>760</v>
      </c>
      <c r="J35" s="27" t="s">
        <v>234</v>
      </c>
      <c r="K35" s="20"/>
      <c r="L35" s="25"/>
      <c r="M35" s="31" t="s">
        <v>876</v>
      </c>
      <c r="N35" s="27" t="s">
        <v>261</v>
      </c>
      <c r="O35" s="20"/>
      <c r="P35" s="25"/>
      <c r="Q35" s="31">
        <v>4</v>
      </c>
      <c r="R35" s="27" t="s">
        <v>234</v>
      </c>
    </row>
    <row r="36" spans="1:18" x14ac:dyDescent="0.25">
      <c r="A36" s="11"/>
      <c r="B36" s="16"/>
      <c r="C36" s="16" t="s">
        <v>234</v>
      </c>
      <c r="D36" s="28"/>
      <c r="E36" s="28"/>
      <c r="F36" s="16"/>
      <c r="G36" s="16" t="s">
        <v>234</v>
      </c>
      <c r="H36" s="28"/>
      <c r="I36" s="28"/>
      <c r="J36" s="16"/>
      <c r="K36" s="16"/>
      <c r="L36" s="28"/>
      <c r="M36" s="28"/>
      <c r="N36" s="16"/>
      <c r="O36" s="16"/>
      <c r="P36" s="28"/>
      <c r="Q36" s="28"/>
      <c r="R36" s="16"/>
    </row>
    <row r="37" spans="1:18" ht="15.75" thickBot="1" x14ac:dyDescent="0.3">
      <c r="A37" s="11"/>
      <c r="B37" s="34" t="s">
        <v>355</v>
      </c>
      <c r="C37" s="17" t="s">
        <v>234</v>
      </c>
      <c r="D37" s="15" t="s">
        <v>240</v>
      </c>
      <c r="E37" s="29" t="s">
        <v>877</v>
      </c>
      <c r="F37" s="23" t="s">
        <v>234</v>
      </c>
      <c r="G37" s="17" t="s">
        <v>234</v>
      </c>
      <c r="H37" s="15"/>
      <c r="I37" s="22">
        <v>16846</v>
      </c>
      <c r="J37" s="23" t="s">
        <v>234</v>
      </c>
      <c r="K37" s="17"/>
      <c r="L37" s="15" t="s">
        <v>240</v>
      </c>
      <c r="M37" s="29" t="s">
        <v>878</v>
      </c>
      <c r="N37" s="23" t="s">
        <v>261</v>
      </c>
      <c r="O37" s="17"/>
      <c r="P37" s="15" t="s">
        <v>240</v>
      </c>
      <c r="Q37" s="29" t="s">
        <v>879</v>
      </c>
      <c r="R37" s="23" t="s">
        <v>234</v>
      </c>
    </row>
    <row r="38" spans="1:18" ht="15.75" thickTop="1" x14ac:dyDescent="0.25">
      <c r="A38" s="11"/>
      <c r="B38" s="16"/>
      <c r="C38" s="16" t="s">
        <v>234</v>
      </c>
      <c r="D38" s="30"/>
      <c r="E38" s="30"/>
      <c r="F38" s="16"/>
      <c r="G38" s="16" t="s">
        <v>234</v>
      </c>
      <c r="H38" s="16"/>
      <c r="I38" s="16"/>
      <c r="J38" s="16"/>
      <c r="K38" s="16"/>
      <c r="L38" s="30"/>
      <c r="M38" s="30"/>
      <c r="N38" s="16"/>
      <c r="O38" s="16"/>
      <c r="P38" s="30"/>
      <c r="Q38" s="30"/>
      <c r="R38" s="16"/>
    </row>
    <row r="39" spans="1:18" x14ac:dyDescent="0.25">
      <c r="A39" s="11"/>
      <c r="B39" s="18" t="s">
        <v>880</v>
      </c>
      <c r="C39" s="20" t="s">
        <v>234</v>
      </c>
      <c r="D39" s="19"/>
      <c r="E39" s="19"/>
      <c r="F39" s="19"/>
      <c r="G39" s="20" t="s">
        <v>234</v>
      </c>
      <c r="H39" s="19"/>
      <c r="I39" s="19"/>
      <c r="J39" s="19"/>
      <c r="K39" s="20"/>
      <c r="L39" s="19"/>
      <c r="M39" s="19"/>
      <c r="N39" s="19"/>
      <c r="O39" s="20"/>
      <c r="P39" s="19"/>
      <c r="Q39" s="19"/>
      <c r="R39" s="19"/>
    </row>
    <row r="40" spans="1:18" x14ac:dyDescent="0.25">
      <c r="A40" s="11"/>
      <c r="B40" s="21" t="s">
        <v>881</v>
      </c>
      <c r="C40" s="17" t="s">
        <v>234</v>
      </c>
      <c r="D40" s="4"/>
      <c r="E40" s="4"/>
      <c r="F40" s="4"/>
      <c r="G40" s="17" t="s">
        <v>234</v>
      </c>
      <c r="H40" s="15"/>
      <c r="I40" s="22">
        <v>3270</v>
      </c>
      <c r="J40" s="23" t="s">
        <v>234</v>
      </c>
      <c r="K40" s="17"/>
      <c r="L40" s="4"/>
      <c r="M40" s="4"/>
      <c r="N40" s="4"/>
      <c r="O40" s="17"/>
      <c r="P40" s="4"/>
      <c r="Q40" s="4"/>
      <c r="R40" s="4"/>
    </row>
    <row r="41" spans="1:18" x14ac:dyDescent="0.25">
      <c r="A41" s="11"/>
      <c r="B41" s="24" t="s">
        <v>882</v>
      </c>
      <c r="C41" s="20" t="s">
        <v>234</v>
      </c>
      <c r="D41" s="19"/>
      <c r="E41" s="19"/>
      <c r="F41" s="19"/>
      <c r="G41" s="20" t="s">
        <v>234</v>
      </c>
      <c r="H41" s="25"/>
      <c r="I41" s="31" t="s">
        <v>883</v>
      </c>
      <c r="J41" s="27" t="s">
        <v>261</v>
      </c>
      <c r="K41" s="20"/>
      <c r="L41" s="19"/>
      <c r="M41" s="19"/>
      <c r="N41" s="19"/>
      <c r="O41" s="20"/>
      <c r="P41" s="19"/>
      <c r="Q41" s="19"/>
      <c r="R41" s="19"/>
    </row>
    <row r="42" spans="1:18" ht="15.75" thickBot="1" x14ac:dyDescent="0.3">
      <c r="A42" s="11"/>
      <c r="B42" s="21" t="s">
        <v>161</v>
      </c>
      <c r="C42" s="17" t="s">
        <v>234</v>
      </c>
      <c r="D42" s="4"/>
      <c r="E42" s="4"/>
      <c r="F42" s="4"/>
      <c r="G42" s="17" t="s">
        <v>234</v>
      </c>
      <c r="H42" s="15"/>
      <c r="I42" s="29">
        <v>369</v>
      </c>
      <c r="J42" s="23" t="s">
        <v>234</v>
      </c>
      <c r="K42" s="17"/>
      <c r="L42" s="4"/>
      <c r="M42" s="4"/>
      <c r="N42" s="4"/>
      <c r="O42" s="17"/>
      <c r="P42" s="4"/>
      <c r="Q42" s="4"/>
      <c r="R42" s="4"/>
    </row>
    <row r="43" spans="1:18" x14ac:dyDescent="0.25">
      <c r="A43" s="11"/>
      <c r="B43" s="16"/>
      <c r="C43" s="16" t="s">
        <v>234</v>
      </c>
      <c r="D43" s="16"/>
      <c r="E43" s="16"/>
      <c r="F43" s="16"/>
      <c r="G43" s="16" t="s">
        <v>234</v>
      </c>
      <c r="H43" s="28"/>
      <c r="I43" s="28"/>
      <c r="J43" s="16"/>
      <c r="K43" s="16"/>
      <c r="L43" s="16"/>
      <c r="M43" s="16"/>
      <c r="N43" s="16"/>
      <c r="O43" s="16"/>
      <c r="P43" s="16"/>
      <c r="Q43" s="16"/>
      <c r="R43" s="16"/>
    </row>
    <row r="44" spans="1:18" ht="15.75" thickBot="1" x14ac:dyDescent="0.3">
      <c r="A44" s="11"/>
      <c r="B44" s="18" t="s">
        <v>884</v>
      </c>
      <c r="C44" s="20" t="s">
        <v>234</v>
      </c>
      <c r="D44" s="19"/>
      <c r="E44" s="19"/>
      <c r="F44" s="19"/>
      <c r="G44" s="20" t="s">
        <v>234</v>
      </c>
      <c r="H44" s="25" t="s">
        <v>240</v>
      </c>
      <c r="I44" s="31" t="s">
        <v>885</v>
      </c>
      <c r="J44" s="27" t="s">
        <v>234</v>
      </c>
      <c r="K44" s="20"/>
      <c r="L44" s="19"/>
      <c r="M44" s="19"/>
      <c r="N44" s="19"/>
      <c r="O44" s="20"/>
      <c r="P44" s="19"/>
      <c r="Q44" s="19"/>
      <c r="R44" s="19"/>
    </row>
    <row r="45" spans="1:18" ht="15.75" thickTop="1" x14ac:dyDescent="0.25">
      <c r="A45" s="11"/>
      <c r="B45" s="16"/>
      <c r="C45" s="16" t="s">
        <v>234</v>
      </c>
      <c r="D45" s="16"/>
      <c r="E45" s="16"/>
      <c r="F45" s="16"/>
      <c r="G45" s="16" t="s">
        <v>234</v>
      </c>
      <c r="H45" s="30"/>
      <c r="I45" s="30"/>
      <c r="J45" s="16"/>
      <c r="K45" s="16"/>
      <c r="L45" s="16"/>
      <c r="M45" s="16"/>
      <c r="N45" s="16"/>
      <c r="O45" s="16"/>
      <c r="P45" s="16"/>
      <c r="Q45" s="16"/>
      <c r="R45" s="16"/>
    </row>
    <row r="46" spans="1:18" x14ac:dyDescent="0.25">
      <c r="A46" s="11"/>
      <c r="B46" s="46"/>
      <c r="C46" s="46"/>
      <c r="D46" s="46"/>
      <c r="E46" s="46"/>
      <c r="F46" s="46"/>
      <c r="G46" s="46"/>
      <c r="H46" s="46"/>
      <c r="I46" s="46"/>
      <c r="J46" s="46"/>
      <c r="K46" s="46"/>
      <c r="L46" s="46"/>
      <c r="M46" s="46"/>
      <c r="N46" s="46"/>
      <c r="O46" s="46"/>
      <c r="P46" s="46"/>
      <c r="Q46" s="46"/>
      <c r="R46" s="46"/>
    </row>
    <row r="47" spans="1:18" ht="127.5" x14ac:dyDescent="0.25">
      <c r="A47" s="11"/>
      <c r="B47" s="39">
        <v>-1</v>
      </c>
      <c r="C47" s="39" t="s">
        <v>886</v>
      </c>
    </row>
  </sheetData>
  <mergeCells count="47">
    <mergeCell ref="A22:A47"/>
    <mergeCell ref="B22:R22"/>
    <mergeCell ref="B23:R23"/>
    <mergeCell ref="B24:R24"/>
    <mergeCell ref="B46:R46"/>
    <mergeCell ref="R26:R29"/>
    <mergeCell ref="D30:Q30"/>
    <mergeCell ref="A1:A2"/>
    <mergeCell ref="B1:R1"/>
    <mergeCell ref="B2:R2"/>
    <mergeCell ref="A3:A21"/>
    <mergeCell ref="B3:R3"/>
    <mergeCell ref="B4:R4"/>
    <mergeCell ref="B5:R5"/>
    <mergeCell ref="B18:R18"/>
    <mergeCell ref="J26:J29"/>
    <mergeCell ref="K26:K29"/>
    <mergeCell ref="L26:M29"/>
    <mergeCell ref="N26:N29"/>
    <mergeCell ref="O26:O29"/>
    <mergeCell ref="P26:Q26"/>
    <mergeCell ref="P27:Q27"/>
    <mergeCell ref="P28:Q28"/>
    <mergeCell ref="P29:Q29"/>
    <mergeCell ref="D10:Q10"/>
    <mergeCell ref="B26:B29"/>
    <mergeCell ref="C26:C29"/>
    <mergeCell ref="D26:E26"/>
    <mergeCell ref="D27:E27"/>
    <mergeCell ref="D28:E28"/>
    <mergeCell ref="D29:E29"/>
    <mergeCell ref="F26:F29"/>
    <mergeCell ref="G26:G29"/>
    <mergeCell ref="H26:I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28515625" customWidth="1"/>
    <col min="4" max="4" width="3.85546875" customWidth="1"/>
    <col min="5" max="5" width="20.85546875" customWidth="1"/>
    <col min="6" max="6" width="4.140625" customWidth="1"/>
    <col min="7" max="7" width="19.140625" customWidth="1"/>
    <col min="8" max="8" width="3.85546875" customWidth="1"/>
    <col min="9" max="9" width="19.140625" customWidth="1"/>
    <col min="10" max="10" width="4.140625" customWidth="1"/>
    <col min="11" max="11" width="19.140625" customWidth="1"/>
    <col min="12" max="12" width="3.85546875" customWidth="1"/>
    <col min="13" max="13" width="20.85546875" customWidth="1"/>
    <col min="14" max="14" width="4.140625" customWidth="1"/>
    <col min="15" max="15" width="19.140625" customWidth="1"/>
    <col min="16" max="16" width="3.85546875" customWidth="1"/>
    <col min="17" max="17" width="20.85546875" customWidth="1"/>
    <col min="18" max="18" width="4.140625"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82</v>
      </c>
      <c r="B3" s="10" t="s">
        <v>5</v>
      </c>
      <c r="C3" s="10"/>
      <c r="D3" s="10"/>
      <c r="E3" s="10"/>
      <c r="F3" s="10"/>
      <c r="G3" s="10"/>
      <c r="H3" s="10"/>
      <c r="I3" s="10"/>
      <c r="J3" s="10"/>
      <c r="K3" s="10"/>
      <c r="L3" s="10"/>
      <c r="M3" s="10"/>
      <c r="N3" s="10"/>
      <c r="O3" s="10"/>
      <c r="P3" s="10"/>
      <c r="Q3" s="10"/>
      <c r="R3" s="10"/>
    </row>
    <row r="4" spans="1:18" ht="25.5" customHeight="1" x14ac:dyDescent="0.25">
      <c r="A4" s="11"/>
      <c r="B4" s="45" t="s">
        <v>983</v>
      </c>
      <c r="C4" s="45"/>
      <c r="D4" s="45"/>
      <c r="E4" s="45"/>
      <c r="F4" s="45"/>
      <c r="G4" s="45"/>
      <c r="H4" s="45"/>
      <c r="I4" s="45"/>
      <c r="J4" s="45"/>
      <c r="K4" s="45"/>
      <c r="L4" s="45"/>
      <c r="M4" s="45"/>
      <c r="N4" s="45"/>
      <c r="O4" s="45"/>
      <c r="P4" s="45"/>
      <c r="Q4" s="45"/>
      <c r="R4" s="45"/>
    </row>
    <row r="5" spans="1:18" x14ac:dyDescent="0.25">
      <c r="A5" s="11"/>
      <c r="B5" s="44"/>
      <c r="C5" s="44"/>
      <c r="D5" s="44"/>
      <c r="E5" s="44"/>
      <c r="F5" s="44"/>
      <c r="G5" s="44"/>
      <c r="H5" s="44"/>
      <c r="I5" s="44"/>
      <c r="J5" s="44"/>
      <c r="K5" s="44"/>
      <c r="L5" s="44"/>
      <c r="M5" s="44"/>
      <c r="N5" s="44"/>
      <c r="O5" s="44"/>
      <c r="P5" s="44"/>
      <c r="Q5" s="44"/>
      <c r="R5" s="44"/>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234</v>
      </c>
      <c r="D7" s="32" t="s">
        <v>741</v>
      </c>
      <c r="E7" s="32"/>
      <c r="F7" s="32"/>
      <c r="G7" s="32"/>
      <c r="H7" s="32"/>
      <c r="I7" s="32"/>
      <c r="J7" s="17"/>
      <c r="K7" s="17"/>
      <c r="L7" s="32" t="s">
        <v>742</v>
      </c>
      <c r="M7" s="32"/>
      <c r="N7" s="32"/>
      <c r="O7" s="32"/>
      <c r="P7" s="32"/>
      <c r="Q7" s="32"/>
      <c r="R7" s="17"/>
    </row>
    <row r="8" spans="1:18" ht="15.75" thickBot="1" x14ac:dyDescent="0.3">
      <c r="A8" s="11"/>
      <c r="B8" s="17"/>
      <c r="C8" s="17" t="s">
        <v>234</v>
      </c>
      <c r="D8" s="38">
        <v>2013</v>
      </c>
      <c r="E8" s="38"/>
      <c r="F8" s="17"/>
      <c r="G8" s="17"/>
      <c r="H8" s="38">
        <v>2012</v>
      </c>
      <c r="I8" s="38"/>
      <c r="J8" s="17"/>
      <c r="K8" s="17"/>
      <c r="L8" s="38">
        <v>2013</v>
      </c>
      <c r="M8" s="38"/>
      <c r="N8" s="17"/>
      <c r="O8" s="17"/>
      <c r="P8" s="38">
        <v>2012</v>
      </c>
      <c r="Q8" s="38"/>
      <c r="R8" s="17"/>
    </row>
    <row r="9" spans="1:18" x14ac:dyDescent="0.25">
      <c r="A9" s="11"/>
      <c r="B9" s="17"/>
      <c r="C9" s="17" t="s">
        <v>234</v>
      </c>
      <c r="D9" s="33" t="s">
        <v>249</v>
      </c>
      <c r="E9" s="33"/>
      <c r="F9" s="33"/>
      <c r="G9" s="33"/>
      <c r="H9" s="33"/>
      <c r="I9" s="33"/>
      <c r="J9" s="33"/>
      <c r="K9" s="33"/>
      <c r="L9" s="33"/>
      <c r="M9" s="33"/>
      <c r="N9" s="33"/>
      <c r="O9" s="33"/>
      <c r="P9" s="33"/>
      <c r="Q9" s="33"/>
      <c r="R9" s="17"/>
    </row>
    <row r="10" spans="1:18" x14ac:dyDescent="0.25">
      <c r="A10" s="11"/>
      <c r="B10" s="18" t="s">
        <v>908</v>
      </c>
      <c r="C10" s="20" t="s">
        <v>234</v>
      </c>
      <c r="D10" s="19"/>
      <c r="E10" s="19"/>
      <c r="F10" s="19"/>
      <c r="G10" s="20"/>
      <c r="H10" s="19"/>
      <c r="I10" s="19"/>
      <c r="J10" s="19"/>
      <c r="K10" s="20"/>
      <c r="L10" s="19"/>
      <c r="M10" s="19"/>
      <c r="N10" s="19"/>
      <c r="O10" s="20"/>
      <c r="P10" s="19"/>
      <c r="Q10" s="19"/>
      <c r="R10" s="19"/>
    </row>
    <row r="11" spans="1:18" x14ac:dyDescent="0.25">
      <c r="A11" s="11"/>
      <c r="B11" s="21" t="s">
        <v>909</v>
      </c>
      <c r="C11" s="17" t="s">
        <v>234</v>
      </c>
      <c r="D11" s="15" t="s">
        <v>240</v>
      </c>
      <c r="E11" s="22">
        <v>34645</v>
      </c>
      <c r="F11" s="23" t="s">
        <v>234</v>
      </c>
      <c r="G11" s="17"/>
      <c r="H11" s="15" t="s">
        <v>240</v>
      </c>
      <c r="I11" s="22">
        <v>57351</v>
      </c>
      <c r="J11" s="23" t="s">
        <v>234</v>
      </c>
      <c r="K11" s="17"/>
      <c r="L11" s="15" t="s">
        <v>240</v>
      </c>
      <c r="M11" s="22">
        <v>157275</v>
      </c>
      <c r="N11" s="23" t="s">
        <v>234</v>
      </c>
      <c r="O11" s="17"/>
      <c r="P11" s="15" t="s">
        <v>240</v>
      </c>
      <c r="Q11" s="22">
        <v>203603</v>
      </c>
      <c r="R11" s="23" t="s">
        <v>234</v>
      </c>
    </row>
    <row r="12" spans="1:18" x14ac:dyDescent="0.25">
      <c r="A12" s="11"/>
      <c r="B12" s="24" t="s">
        <v>81</v>
      </c>
      <c r="C12" s="20" t="s">
        <v>234</v>
      </c>
      <c r="D12" s="25"/>
      <c r="E12" s="31" t="s">
        <v>910</v>
      </c>
      <c r="F12" s="27" t="s">
        <v>261</v>
      </c>
      <c r="G12" s="20"/>
      <c r="H12" s="25"/>
      <c r="I12" s="31" t="s">
        <v>911</v>
      </c>
      <c r="J12" s="27" t="s">
        <v>261</v>
      </c>
      <c r="K12" s="20"/>
      <c r="L12" s="25"/>
      <c r="M12" s="31" t="s">
        <v>912</v>
      </c>
      <c r="N12" s="27" t="s">
        <v>261</v>
      </c>
      <c r="O12" s="20"/>
      <c r="P12" s="25"/>
      <c r="Q12" s="31" t="s">
        <v>913</v>
      </c>
      <c r="R12" s="27" t="s">
        <v>261</v>
      </c>
    </row>
    <row r="13" spans="1:18" x14ac:dyDescent="0.25">
      <c r="A13" s="11"/>
      <c r="B13" s="21" t="s">
        <v>82</v>
      </c>
      <c r="C13" s="17" t="s">
        <v>234</v>
      </c>
      <c r="D13" s="15"/>
      <c r="E13" s="29" t="s">
        <v>258</v>
      </c>
      <c r="F13" s="23" t="s">
        <v>234</v>
      </c>
      <c r="G13" s="17"/>
      <c r="H13" s="15"/>
      <c r="I13" s="29" t="s">
        <v>258</v>
      </c>
      <c r="J13" s="23"/>
      <c r="K13" s="17"/>
      <c r="L13" s="15"/>
      <c r="M13" s="22">
        <v>1019</v>
      </c>
      <c r="N13" s="23" t="s">
        <v>234</v>
      </c>
      <c r="O13" s="17"/>
      <c r="P13" s="15"/>
      <c r="Q13" s="29" t="s">
        <v>258</v>
      </c>
      <c r="R13" s="23"/>
    </row>
    <row r="14" spans="1:18" x14ac:dyDescent="0.25">
      <c r="A14" s="11"/>
      <c r="B14" s="24" t="s">
        <v>83</v>
      </c>
      <c r="C14" s="20" t="s">
        <v>234</v>
      </c>
      <c r="D14" s="25"/>
      <c r="E14" s="31" t="s">
        <v>914</v>
      </c>
      <c r="F14" s="27" t="s">
        <v>261</v>
      </c>
      <c r="G14" s="20"/>
      <c r="H14" s="25"/>
      <c r="I14" s="31" t="s">
        <v>258</v>
      </c>
      <c r="J14" s="27"/>
      <c r="K14" s="20"/>
      <c r="L14" s="25"/>
      <c r="M14" s="31" t="s">
        <v>915</v>
      </c>
      <c r="N14" s="27" t="s">
        <v>261</v>
      </c>
      <c r="O14" s="20"/>
      <c r="P14" s="25"/>
      <c r="Q14" s="31" t="s">
        <v>258</v>
      </c>
      <c r="R14" s="27"/>
    </row>
    <row r="15" spans="1:18" ht="15.75" thickBot="1" x14ac:dyDescent="0.3">
      <c r="A15" s="11"/>
      <c r="B15" s="21" t="s">
        <v>916</v>
      </c>
      <c r="C15" s="17" t="s">
        <v>234</v>
      </c>
      <c r="D15" s="15"/>
      <c r="E15" s="29" t="s">
        <v>917</v>
      </c>
      <c r="F15" s="23" t="s">
        <v>261</v>
      </c>
      <c r="G15" s="17"/>
      <c r="H15" s="15"/>
      <c r="I15" s="22">
        <v>56339</v>
      </c>
      <c r="J15" s="23"/>
      <c r="K15" s="17"/>
      <c r="L15" s="15"/>
      <c r="M15" s="29" t="s">
        <v>918</v>
      </c>
      <c r="N15" s="23" t="s">
        <v>261</v>
      </c>
      <c r="O15" s="17"/>
      <c r="P15" s="15"/>
      <c r="Q15" s="22">
        <v>56339</v>
      </c>
      <c r="R15" s="23"/>
    </row>
    <row r="16" spans="1:18" x14ac:dyDescent="0.25">
      <c r="A16" s="11"/>
      <c r="B16" s="16"/>
      <c r="C16" s="16" t="s">
        <v>234</v>
      </c>
      <c r="D16" s="28"/>
      <c r="E16" s="28"/>
      <c r="F16" s="16"/>
      <c r="G16" s="16"/>
      <c r="H16" s="28"/>
      <c r="I16" s="28"/>
      <c r="J16" s="16"/>
      <c r="K16" s="16"/>
      <c r="L16" s="28"/>
      <c r="M16" s="28"/>
      <c r="N16" s="16"/>
      <c r="O16" s="16"/>
      <c r="P16" s="28"/>
      <c r="Q16" s="28"/>
      <c r="R16" s="16"/>
    </row>
    <row r="17" spans="1:18" x14ac:dyDescent="0.25">
      <c r="A17" s="11"/>
      <c r="B17" s="53" t="s">
        <v>41</v>
      </c>
      <c r="C17" s="20" t="s">
        <v>234</v>
      </c>
      <c r="D17" s="25"/>
      <c r="E17" s="26">
        <v>22670</v>
      </c>
      <c r="F17" s="27" t="s">
        <v>234</v>
      </c>
      <c r="G17" s="20"/>
      <c r="H17" s="25"/>
      <c r="I17" s="26">
        <v>107610</v>
      </c>
      <c r="J17" s="27" t="s">
        <v>234</v>
      </c>
      <c r="K17" s="20"/>
      <c r="L17" s="25"/>
      <c r="M17" s="26">
        <v>96042</v>
      </c>
      <c r="N17" s="27" t="s">
        <v>234</v>
      </c>
      <c r="O17" s="20"/>
      <c r="P17" s="25"/>
      <c r="Q17" s="26">
        <v>222210</v>
      </c>
      <c r="R17" s="27" t="s">
        <v>234</v>
      </c>
    </row>
    <row r="18" spans="1:18" x14ac:dyDescent="0.25">
      <c r="A18" s="11"/>
      <c r="B18" s="34" t="s">
        <v>87</v>
      </c>
      <c r="C18" s="17" t="s">
        <v>234</v>
      </c>
      <c r="D18" s="4"/>
      <c r="E18" s="4"/>
      <c r="F18" s="4"/>
      <c r="G18" s="17"/>
      <c r="H18" s="4"/>
      <c r="I18" s="4"/>
      <c r="J18" s="4"/>
      <c r="K18" s="17"/>
      <c r="L18" s="4"/>
      <c r="M18" s="4"/>
      <c r="N18" s="4"/>
      <c r="O18" s="17"/>
      <c r="P18" s="4"/>
      <c r="Q18" s="4"/>
      <c r="R18" s="4"/>
    </row>
    <row r="19" spans="1:18" x14ac:dyDescent="0.25">
      <c r="A19" s="11"/>
      <c r="B19" s="24" t="s">
        <v>88</v>
      </c>
      <c r="C19" s="20" t="s">
        <v>234</v>
      </c>
      <c r="D19" s="25"/>
      <c r="E19" s="26">
        <v>30238</v>
      </c>
      <c r="F19" s="27" t="s">
        <v>234</v>
      </c>
      <c r="G19" s="20"/>
      <c r="H19" s="25"/>
      <c r="I19" s="26">
        <v>36339</v>
      </c>
      <c r="J19" s="27" t="s">
        <v>234</v>
      </c>
      <c r="K19" s="20"/>
      <c r="L19" s="25"/>
      <c r="M19" s="26">
        <v>180009</v>
      </c>
      <c r="N19" s="27" t="s">
        <v>234</v>
      </c>
      <c r="O19" s="20"/>
      <c r="P19" s="25"/>
      <c r="Q19" s="26">
        <v>116738</v>
      </c>
      <c r="R19" s="27" t="s">
        <v>234</v>
      </c>
    </row>
    <row r="20" spans="1:18" x14ac:dyDescent="0.25">
      <c r="A20" s="11"/>
      <c r="B20" s="21" t="s">
        <v>89</v>
      </c>
      <c r="C20" s="17" t="s">
        <v>234</v>
      </c>
      <c r="D20" s="15"/>
      <c r="E20" s="29" t="s">
        <v>428</v>
      </c>
      <c r="F20" s="23" t="s">
        <v>261</v>
      </c>
      <c r="G20" s="17"/>
      <c r="H20" s="15"/>
      <c r="I20" s="29">
        <v>387</v>
      </c>
      <c r="J20" s="23" t="s">
        <v>234</v>
      </c>
      <c r="K20" s="17"/>
      <c r="L20" s="15"/>
      <c r="M20" s="29" t="s">
        <v>472</v>
      </c>
      <c r="N20" s="23" t="s">
        <v>261</v>
      </c>
      <c r="O20" s="17"/>
      <c r="P20" s="15"/>
      <c r="Q20" s="29" t="s">
        <v>492</v>
      </c>
      <c r="R20" s="23" t="s">
        <v>261</v>
      </c>
    </row>
    <row r="21" spans="1:18" ht="26.25" thickBot="1" x14ac:dyDescent="0.3">
      <c r="A21" s="11"/>
      <c r="B21" s="24" t="s">
        <v>90</v>
      </c>
      <c r="C21" s="20" t="s">
        <v>234</v>
      </c>
      <c r="D21" s="25"/>
      <c r="E21" s="26">
        <v>415783</v>
      </c>
      <c r="F21" s="27" t="s">
        <v>234</v>
      </c>
      <c r="G21" s="20"/>
      <c r="H21" s="25"/>
      <c r="I21" s="31" t="s">
        <v>258</v>
      </c>
      <c r="J21" s="27"/>
      <c r="K21" s="20"/>
      <c r="L21" s="25"/>
      <c r="M21" s="26">
        <v>415783</v>
      </c>
      <c r="N21" s="27" t="s">
        <v>234</v>
      </c>
      <c r="O21" s="20"/>
      <c r="P21" s="25"/>
      <c r="Q21" s="31" t="s">
        <v>258</v>
      </c>
      <c r="R21" s="27"/>
    </row>
    <row r="22" spans="1:18" x14ac:dyDescent="0.25">
      <c r="A22" s="11"/>
      <c r="B22" s="16"/>
      <c r="C22" s="16" t="s">
        <v>234</v>
      </c>
      <c r="D22" s="28"/>
      <c r="E22" s="28"/>
      <c r="F22" s="16"/>
      <c r="G22" s="16"/>
      <c r="H22" s="28"/>
      <c r="I22" s="28"/>
      <c r="J22" s="16"/>
      <c r="K22" s="16"/>
      <c r="L22" s="28"/>
      <c r="M22" s="28"/>
      <c r="N22" s="16"/>
      <c r="O22" s="16"/>
      <c r="P22" s="28"/>
      <c r="Q22" s="28"/>
      <c r="R22" s="16"/>
    </row>
    <row r="23" spans="1:18" ht="39" thickBot="1" x14ac:dyDescent="0.3">
      <c r="A23" s="11"/>
      <c r="B23" s="50" t="s">
        <v>919</v>
      </c>
      <c r="C23" s="17" t="s">
        <v>234</v>
      </c>
      <c r="D23" s="15" t="s">
        <v>240</v>
      </c>
      <c r="E23" s="29" t="s">
        <v>920</v>
      </c>
      <c r="F23" s="23" t="s">
        <v>234</v>
      </c>
      <c r="G23" s="17"/>
      <c r="H23" s="15" t="s">
        <v>240</v>
      </c>
      <c r="I23" s="29" t="s">
        <v>921</v>
      </c>
      <c r="J23" s="23" t="s">
        <v>234</v>
      </c>
      <c r="K23" s="17"/>
      <c r="L23" s="15" t="s">
        <v>240</v>
      </c>
      <c r="M23" s="29" t="s">
        <v>922</v>
      </c>
      <c r="N23" s="23" t="s">
        <v>234</v>
      </c>
      <c r="O23" s="17"/>
      <c r="P23" s="15" t="s">
        <v>240</v>
      </c>
      <c r="Q23" s="29" t="s">
        <v>923</v>
      </c>
      <c r="R23" s="23" t="s">
        <v>234</v>
      </c>
    </row>
    <row r="24" spans="1:18" ht="15.75" thickTop="1" x14ac:dyDescent="0.25">
      <c r="A24" s="11"/>
      <c r="B24" s="16"/>
      <c r="C24" s="16" t="s">
        <v>234</v>
      </c>
      <c r="D24" s="30"/>
      <c r="E24" s="30"/>
      <c r="F24" s="16"/>
      <c r="G24" s="16"/>
      <c r="H24" s="30"/>
      <c r="I24" s="30"/>
      <c r="J24" s="16"/>
      <c r="K24" s="16"/>
      <c r="L24" s="30"/>
      <c r="M24" s="30"/>
      <c r="N24" s="16"/>
      <c r="O24" s="16"/>
      <c r="P24" s="30"/>
      <c r="Q24" s="30"/>
      <c r="R24" s="16"/>
    </row>
  </sheetData>
  <mergeCells count="14">
    <mergeCell ref="D9:Q9"/>
    <mergeCell ref="A1:A2"/>
    <mergeCell ref="B1:R1"/>
    <mergeCell ref="B2:R2"/>
    <mergeCell ref="A3:A24"/>
    <mergeCell ref="B3:R3"/>
    <mergeCell ref="B4:R4"/>
    <mergeCell ref="B5:R5"/>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7.7109375" bestFit="1" customWidth="1"/>
    <col min="10" max="10" width="15.42578125" bestFit="1" customWidth="1"/>
    <col min="11" max="11" width="12.28515625" bestFit="1" customWidth="1"/>
  </cols>
  <sheetData>
    <row r="1" spans="1:11" ht="15" customHeight="1" x14ac:dyDescent="0.25">
      <c r="A1" s="1" t="s">
        <v>984</v>
      </c>
      <c r="B1" s="1" t="s">
        <v>985</v>
      </c>
      <c r="C1" s="7" t="s">
        <v>1</v>
      </c>
      <c r="D1" s="7"/>
      <c r="E1" s="7" t="s">
        <v>985</v>
      </c>
      <c r="F1" s="7"/>
      <c r="G1" s="7"/>
      <c r="H1" s="7"/>
      <c r="I1" s="1"/>
      <c r="J1" s="1" t="s">
        <v>985</v>
      </c>
      <c r="K1" s="1"/>
    </row>
    <row r="2" spans="1:11" ht="30" x14ac:dyDescent="0.25">
      <c r="A2" s="1" t="s">
        <v>71</v>
      </c>
      <c r="B2" s="7" t="s">
        <v>986</v>
      </c>
      <c r="C2" s="7" t="s">
        <v>73</v>
      </c>
      <c r="D2" s="1" t="s">
        <v>2</v>
      </c>
      <c r="E2" s="1" t="s">
        <v>987</v>
      </c>
      <c r="F2" s="68">
        <v>41417</v>
      </c>
      <c r="G2" s="68">
        <v>41395</v>
      </c>
      <c r="H2" s="68">
        <v>41395</v>
      </c>
      <c r="I2" s="1" t="s">
        <v>987</v>
      </c>
      <c r="J2" s="68">
        <v>41409</v>
      </c>
      <c r="K2" s="1" t="s">
        <v>2</v>
      </c>
    </row>
    <row r="3" spans="1:11" x14ac:dyDescent="0.25">
      <c r="A3" s="1"/>
      <c r="B3" s="7"/>
      <c r="C3" s="7"/>
      <c r="D3" s="1" t="s">
        <v>236</v>
      </c>
      <c r="E3" s="1" t="s">
        <v>211</v>
      </c>
      <c r="F3" s="1" t="s">
        <v>211</v>
      </c>
      <c r="G3" s="1" t="s">
        <v>211</v>
      </c>
      <c r="H3" s="1" t="s">
        <v>211</v>
      </c>
      <c r="I3" s="1" t="s">
        <v>211</v>
      </c>
      <c r="J3" s="1" t="s">
        <v>990</v>
      </c>
      <c r="K3" s="1" t="s">
        <v>990</v>
      </c>
    </row>
    <row r="4" spans="1:11" x14ac:dyDescent="0.25">
      <c r="A4" s="1"/>
      <c r="B4" s="7"/>
      <c r="C4" s="7"/>
      <c r="D4" s="1"/>
      <c r="E4" s="1"/>
      <c r="F4" s="1" t="s">
        <v>988</v>
      </c>
      <c r="G4" s="1" t="s">
        <v>988</v>
      </c>
      <c r="H4" s="1" t="s">
        <v>989</v>
      </c>
      <c r="I4" s="1" t="s">
        <v>989</v>
      </c>
      <c r="J4" s="1"/>
      <c r="K4" s="1" t="s">
        <v>991</v>
      </c>
    </row>
    <row r="5" spans="1:11" x14ac:dyDescent="0.25">
      <c r="A5" s="3" t="s">
        <v>992</v>
      </c>
      <c r="B5" s="4" t="s">
        <v>5</v>
      </c>
      <c r="C5" s="4" t="s">
        <v>5</v>
      </c>
      <c r="D5" s="4" t="s">
        <v>5</v>
      </c>
      <c r="E5" s="4" t="s">
        <v>5</v>
      </c>
      <c r="F5" s="4" t="s">
        <v>5</v>
      </c>
      <c r="G5" s="4" t="s">
        <v>5</v>
      </c>
      <c r="H5" s="4" t="s">
        <v>5</v>
      </c>
      <c r="I5" s="4" t="s">
        <v>5</v>
      </c>
      <c r="J5" s="4" t="s">
        <v>5</v>
      </c>
      <c r="K5" s="4" t="s">
        <v>5</v>
      </c>
    </row>
    <row r="6" spans="1:11" ht="30" x14ac:dyDescent="0.25">
      <c r="A6" s="2" t="s">
        <v>993</v>
      </c>
      <c r="B6" s="4" t="s">
        <v>5</v>
      </c>
      <c r="C6" s="4" t="s">
        <v>5</v>
      </c>
      <c r="D6" s="4" t="s">
        <v>5</v>
      </c>
      <c r="E6" s="4" t="s">
        <v>5</v>
      </c>
      <c r="F6" s="4" t="s">
        <v>5</v>
      </c>
      <c r="G6" s="4" t="s">
        <v>5</v>
      </c>
      <c r="H6" s="4" t="s">
        <v>5</v>
      </c>
      <c r="I6" s="4" t="s">
        <v>5</v>
      </c>
      <c r="J6" s="4" t="s">
        <v>5</v>
      </c>
      <c r="K6" s="4">
        <v>50</v>
      </c>
    </row>
    <row r="7" spans="1:11" x14ac:dyDescent="0.25">
      <c r="A7" s="2" t="s">
        <v>994</v>
      </c>
      <c r="B7" s="4">
        <v>0.5</v>
      </c>
      <c r="C7" s="4" t="s">
        <v>5</v>
      </c>
      <c r="D7" s="4" t="s">
        <v>5</v>
      </c>
      <c r="E7" s="4" t="s">
        <v>5</v>
      </c>
      <c r="F7" s="4" t="s">
        <v>5</v>
      </c>
      <c r="G7" s="4" t="s">
        <v>5</v>
      </c>
      <c r="H7" s="4" t="s">
        <v>5</v>
      </c>
      <c r="I7" s="4" t="s">
        <v>5</v>
      </c>
      <c r="J7" s="4">
        <v>0.5</v>
      </c>
      <c r="K7" s="4" t="s">
        <v>5</v>
      </c>
    </row>
    <row r="8" spans="1:11" ht="30" x14ac:dyDescent="0.25">
      <c r="A8" s="2" t="s">
        <v>995</v>
      </c>
      <c r="B8" s="4" t="s">
        <v>5</v>
      </c>
      <c r="C8" s="8">
        <v>56339</v>
      </c>
      <c r="D8" s="8">
        <v>1450000</v>
      </c>
      <c r="E8" s="4" t="s">
        <v>5</v>
      </c>
      <c r="F8" s="4" t="s">
        <v>5</v>
      </c>
      <c r="G8" s="4" t="s">
        <v>5</v>
      </c>
      <c r="H8" s="4" t="s">
        <v>5</v>
      </c>
      <c r="I8" s="4" t="s">
        <v>5</v>
      </c>
      <c r="J8" s="4" t="s">
        <v>5</v>
      </c>
      <c r="K8" s="4" t="s">
        <v>5</v>
      </c>
    </row>
    <row r="9" spans="1:11" ht="30" x14ac:dyDescent="0.25">
      <c r="A9" s="2" t="s">
        <v>996</v>
      </c>
      <c r="B9" s="4" t="s">
        <v>5</v>
      </c>
      <c r="C9" s="4" t="s">
        <v>5</v>
      </c>
      <c r="D9" s="4" t="s">
        <v>5</v>
      </c>
      <c r="E9" s="69">
        <v>0.86699999999999999</v>
      </c>
      <c r="F9" s="69">
        <v>0.19900000000000001</v>
      </c>
      <c r="G9" s="4" t="s">
        <v>5</v>
      </c>
      <c r="H9" s="4" t="s">
        <v>5</v>
      </c>
      <c r="I9" s="4" t="s">
        <v>5</v>
      </c>
      <c r="J9" s="4" t="s">
        <v>5</v>
      </c>
      <c r="K9" s="4" t="s">
        <v>5</v>
      </c>
    </row>
    <row r="10" spans="1:11" x14ac:dyDescent="0.25">
      <c r="A10" s="2" t="s">
        <v>997</v>
      </c>
      <c r="B10" s="4" t="s">
        <v>5</v>
      </c>
      <c r="C10" s="4" t="s">
        <v>5</v>
      </c>
      <c r="D10" s="4" t="s">
        <v>5</v>
      </c>
      <c r="E10" s="69">
        <v>0.98499999999999999</v>
      </c>
      <c r="F10" s="4" t="s">
        <v>5</v>
      </c>
      <c r="G10" s="4" t="s">
        <v>5</v>
      </c>
      <c r="H10" s="4" t="s">
        <v>5</v>
      </c>
      <c r="I10" s="69">
        <v>1</v>
      </c>
      <c r="J10" s="4" t="s">
        <v>5</v>
      </c>
      <c r="K10" s="4" t="s">
        <v>5</v>
      </c>
    </row>
    <row r="11" spans="1:11" x14ac:dyDescent="0.25">
      <c r="A11" s="2" t="s">
        <v>998</v>
      </c>
      <c r="B11" s="4" t="s">
        <v>5</v>
      </c>
      <c r="C11" s="4" t="s">
        <v>5</v>
      </c>
      <c r="D11" s="4" t="s">
        <v>5</v>
      </c>
      <c r="E11" s="4" t="s">
        <v>5</v>
      </c>
      <c r="F11" s="4" t="s">
        <v>5</v>
      </c>
      <c r="G11" s="6">
        <v>47686000</v>
      </c>
      <c r="H11" s="6">
        <v>67914000</v>
      </c>
      <c r="I11" s="4" t="s">
        <v>5</v>
      </c>
      <c r="J11" s="4" t="s">
        <v>5</v>
      </c>
      <c r="K11" s="4" t="s">
        <v>5</v>
      </c>
    </row>
    <row r="12" spans="1:11" ht="30" x14ac:dyDescent="0.25">
      <c r="A12" s="2" t="s">
        <v>999</v>
      </c>
      <c r="B12" s="4" t="s">
        <v>5</v>
      </c>
      <c r="C12" s="4" t="s">
        <v>5</v>
      </c>
      <c r="D12" s="4" t="s">
        <v>5</v>
      </c>
      <c r="E12" s="4" t="s">
        <v>5</v>
      </c>
      <c r="F12" s="6">
        <v>34400000</v>
      </c>
      <c r="G12" s="4" t="s">
        <v>5</v>
      </c>
      <c r="H12" s="4" t="s">
        <v>5</v>
      </c>
      <c r="I12" s="4" t="s">
        <v>5</v>
      </c>
      <c r="J12" s="4" t="s">
        <v>5</v>
      </c>
      <c r="K12" s="4" t="s">
        <v>5</v>
      </c>
    </row>
  </sheetData>
  <mergeCells count="4">
    <mergeCell ref="C1:D1"/>
    <mergeCell ref="E1:H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4" width="15.42578125" bestFit="1" customWidth="1"/>
    <col min="5" max="6" width="14.42578125" bestFit="1" customWidth="1"/>
    <col min="7" max="7" width="36.5703125" bestFit="1" customWidth="1"/>
    <col min="8" max="9" width="17.7109375" bestFit="1" customWidth="1"/>
    <col min="10" max="10" width="36.5703125" bestFit="1" customWidth="1"/>
    <col min="11" max="17" width="17.7109375" bestFit="1" customWidth="1"/>
  </cols>
  <sheetData>
    <row r="1" spans="1:17" ht="15" customHeight="1" x14ac:dyDescent="0.25">
      <c r="A1" s="7" t="s">
        <v>1000</v>
      </c>
      <c r="B1" s="1" t="s">
        <v>985</v>
      </c>
      <c r="C1" s="1" t="s">
        <v>72</v>
      </c>
      <c r="D1" s="1" t="s">
        <v>1</v>
      </c>
      <c r="E1" s="7" t="s">
        <v>985</v>
      </c>
      <c r="F1" s="7"/>
      <c r="G1" s="7"/>
      <c r="H1" s="1" t="s">
        <v>1</v>
      </c>
      <c r="I1" s="1"/>
      <c r="J1" s="1" t="s">
        <v>1</v>
      </c>
      <c r="K1" s="7" t="s">
        <v>985</v>
      </c>
      <c r="L1" s="7"/>
      <c r="M1" s="7"/>
      <c r="N1" s="1" t="s">
        <v>72</v>
      </c>
      <c r="O1" s="1" t="s">
        <v>1</v>
      </c>
      <c r="P1" s="1" t="s">
        <v>985</v>
      </c>
      <c r="Q1" s="1"/>
    </row>
    <row r="2" spans="1:17" x14ac:dyDescent="0.25">
      <c r="A2" s="7"/>
      <c r="B2" s="7" t="s">
        <v>1001</v>
      </c>
      <c r="C2" s="7" t="s">
        <v>2</v>
      </c>
      <c r="D2" s="7" t="s">
        <v>2</v>
      </c>
      <c r="E2" s="1" t="s">
        <v>1001</v>
      </c>
      <c r="F2" s="1" t="s">
        <v>1001</v>
      </c>
      <c r="G2" s="1" t="s">
        <v>987</v>
      </c>
      <c r="H2" s="1" t="s">
        <v>2</v>
      </c>
      <c r="I2" s="1" t="s">
        <v>1001</v>
      </c>
      <c r="J2" s="1" t="s">
        <v>2</v>
      </c>
      <c r="K2" s="1" t="s">
        <v>1005</v>
      </c>
      <c r="L2" s="68">
        <v>41417</v>
      </c>
      <c r="M2" s="1" t="s">
        <v>987</v>
      </c>
      <c r="N2" s="1" t="s">
        <v>2</v>
      </c>
      <c r="O2" s="1" t="s">
        <v>2</v>
      </c>
      <c r="P2" s="68">
        <v>41417</v>
      </c>
      <c r="Q2" s="1" t="s">
        <v>987</v>
      </c>
    </row>
    <row r="3" spans="1:17" x14ac:dyDescent="0.25">
      <c r="A3" s="7"/>
      <c r="B3" s="7"/>
      <c r="C3" s="7"/>
      <c r="D3" s="7"/>
      <c r="E3" s="1" t="s">
        <v>1002</v>
      </c>
      <c r="F3" s="1" t="s">
        <v>1003</v>
      </c>
      <c r="G3" s="1" t="s">
        <v>211</v>
      </c>
      <c r="H3" s="1" t="s">
        <v>211</v>
      </c>
      <c r="I3" s="1" t="s">
        <v>211</v>
      </c>
      <c r="J3" s="1" t="s">
        <v>211</v>
      </c>
      <c r="K3" s="1" t="s">
        <v>211</v>
      </c>
      <c r="L3" s="1" t="s">
        <v>211</v>
      </c>
      <c r="M3" s="1" t="s">
        <v>211</v>
      </c>
      <c r="N3" s="1" t="s">
        <v>211</v>
      </c>
      <c r="O3" s="1" t="s">
        <v>211</v>
      </c>
      <c r="P3" s="1" t="s">
        <v>211</v>
      </c>
      <c r="Q3" s="1" t="s">
        <v>211</v>
      </c>
    </row>
    <row r="4" spans="1:17" ht="30" x14ac:dyDescent="0.25">
      <c r="A4" s="7"/>
      <c r="B4" s="7"/>
      <c r="C4" s="7"/>
      <c r="D4" s="7"/>
      <c r="E4" s="1"/>
      <c r="F4" s="1"/>
      <c r="G4" s="1"/>
      <c r="H4" s="1"/>
      <c r="I4" s="1"/>
      <c r="J4" s="1" t="s">
        <v>1004</v>
      </c>
      <c r="K4" s="1" t="s">
        <v>988</v>
      </c>
      <c r="L4" s="1" t="s">
        <v>988</v>
      </c>
      <c r="M4" s="1" t="s">
        <v>988</v>
      </c>
      <c r="N4" s="1" t="s">
        <v>988</v>
      </c>
      <c r="O4" s="1" t="s">
        <v>988</v>
      </c>
      <c r="P4" s="1" t="s">
        <v>989</v>
      </c>
      <c r="Q4" s="1" t="s">
        <v>989</v>
      </c>
    </row>
    <row r="5" spans="1:17" x14ac:dyDescent="0.25">
      <c r="A5" s="3" t="s">
        <v>10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007</v>
      </c>
      <c r="B6" s="4" t="s">
        <v>5</v>
      </c>
      <c r="C6" s="4" t="s">
        <v>5</v>
      </c>
      <c r="D6" s="4" t="s">
        <v>5</v>
      </c>
      <c r="E6" s="4" t="s">
        <v>5</v>
      </c>
      <c r="F6" s="4" t="s">
        <v>5</v>
      </c>
      <c r="G6" s="4" t="s">
        <v>5</v>
      </c>
      <c r="H6" s="4" t="s">
        <v>5</v>
      </c>
      <c r="I6" s="4" t="s">
        <v>5</v>
      </c>
      <c r="J6" s="4" t="s">
        <v>5</v>
      </c>
      <c r="K6" s="4" t="s">
        <v>5</v>
      </c>
      <c r="L6" s="4" t="s">
        <v>5</v>
      </c>
      <c r="M6" s="6">
        <v>23000000</v>
      </c>
      <c r="N6" s="4" t="s">
        <v>5</v>
      </c>
      <c r="O6" s="4" t="s">
        <v>5</v>
      </c>
      <c r="P6" s="4" t="s">
        <v>5</v>
      </c>
      <c r="Q6" s="4" t="s">
        <v>5</v>
      </c>
    </row>
    <row r="7" spans="1:17" x14ac:dyDescent="0.25">
      <c r="A7" s="2" t="s">
        <v>1008</v>
      </c>
      <c r="B7" s="4" t="s">
        <v>5</v>
      </c>
      <c r="C7" s="4" t="s">
        <v>5</v>
      </c>
      <c r="D7" s="4" t="s">
        <v>5</v>
      </c>
      <c r="E7" s="4" t="s">
        <v>5</v>
      </c>
      <c r="F7" s="4" t="s">
        <v>5</v>
      </c>
      <c r="G7" s="4" t="s">
        <v>5</v>
      </c>
      <c r="H7" s="4" t="s">
        <v>5</v>
      </c>
      <c r="I7" s="4" t="s">
        <v>5</v>
      </c>
      <c r="J7" s="4" t="s">
        <v>5</v>
      </c>
      <c r="K7" s="4" t="s">
        <v>5</v>
      </c>
      <c r="L7" s="4" t="s">
        <v>5</v>
      </c>
      <c r="M7" s="8">
        <v>17</v>
      </c>
      <c r="N7" s="4" t="s">
        <v>5</v>
      </c>
      <c r="O7" s="4" t="s">
        <v>5</v>
      </c>
      <c r="P7" s="4" t="s">
        <v>5</v>
      </c>
      <c r="Q7" s="4" t="s">
        <v>5</v>
      </c>
    </row>
    <row r="8" spans="1:17" x14ac:dyDescent="0.25">
      <c r="A8" s="2" t="s">
        <v>10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50000000</v>
      </c>
    </row>
    <row r="9" spans="1:17" ht="30" x14ac:dyDescent="0.25">
      <c r="A9" s="2" t="s">
        <v>1010</v>
      </c>
      <c r="B9" s="4" t="s">
        <v>5</v>
      </c>
      <c r="C9" s="4" t="s">
        <v>5</v>
      </c>
      <c r="D9" s="4" t="s">
        <v>5</v>
      </c>
      <c r="E9" s="4" t="s">
        <v>5</v>
      </c>
      <c r="F9" s="4" t="s">
        <v>5</v>
      </c>
      <c r="G9" s="8">
        <v>98100000</v>
      </c>
      <c r="H9" s="4" t="s">
        <v>5</v>
      </c>
      <c r="I9" s="4" t="s">
        <v>5</v>
      </c>
      <c r="J9" s="4" t="s">
        <v>5</v>
      </c>
      <c r="K9" s="4" t="s">
        <v>5</v>
      </c>
      <c r="L9" s="4" t="s">
        <v>5</v>
      </c>
      <c r="M9" s="4" t="s">
        <v>5</v>
      </c>
      <c r="N9" s="4" t="s">
        <v>5</v>
      </c>
      <c r="O9" s="4" t="s">
        <v>5</v>
      </c>
      <c r="P9" s="4" t="s">
        <v>5</v>
      </c>
      <c r="Q9" s="4" t="s">
        <v>5</v>
      </c>
    </row>
    <row r="10" spans="1:17" x14ac:dyDescent="0.25">
      <c r="A10" s="2" t="s">
        <v>1011</v>
      </c>
      <c r="B10" s="4" t="s">
        <v>5</v>
      </c>
      <c r="C10" s="4" t="s">
        <v>5</v>
      </c>
      <c r="D10" s="4" t="s">
        <v>5</v>
      </c>
      <c r="E10" s="4" t="s">
        <v>5</v>
      </c>
      <c r="F10" s="4" t="s">
        <v>5</v>
      </c>
      <c r="G10" s="6">
        <v>265000000</v>
      </c>
      <c r="H10" s="4" t="s">
        <v>5</v>
      </c>
      <c r="I10" s="4" t="s">
        <v>5</v>
      </c>
      <c r="J10" s="4" t="s">
        <v>5</v>
      </c>
      <c r="K10" s="4" t="s">
        <v>5</v>
      </c>
      <c r="L10" s="4" t="s">
        <v>5</v>
      </c>
      <c r="M10" s="4" t="s">
        <v>5</v>
      </c>
      <c r="N10" s="4" t="s">
        <v>5</v>
      </c>
      <c r="O10" s="4" t="s">
        <v>5</v>
      </c>
      <c r="P10" s="4" t="s">
        <v>5</v>
      </c>
      <c r="Q10" s="4" t="s">
        <v>5</v>
      </c>
    </row>
    <row r="11" spans="1:17" ht="30" x14ac:dyDescent="0.25">
      <c r="A11" s="2" t="s">
        <v>1012</v>
      </c>
      <c r="B11" s="4" t="s">
        <v>5</v>
      </c>
      <c r="C11" s="4" t="s">
        <v>5</v>
      </c>
      <c r="D11" s="4" t="s">
        <v>5</v>
      </c>
      <c r="E11" s="4" t="s">
        <v>5</v>
      </c>
      <c r="F11" s="4" t="s">
        <v>5</v>
      </c>
      <c r="G11" s="6">
        <v>-4500000</v>
      </c>
      <c r="H11" s="4" t="s">
        <v>5</v>
      </c>
      <c r="I11" s="4" t="s">
        <v>5</v>
      </c>
      <c r="J11" s="4" t="s">
        <v>5</v>
      </c>
      <c r="K11" s="4" t="s">
        <v>5</v>
      </c>
      <c r="L11" s="4" t="s">
        <v>5</v>
      </c>
      <c r="M11" s="4" t="s">
        <v>5</v>
      </c>
      <c r="N11" s="4" t="s">
        <v>5</v>
      </c>
      <c r="O11" s="4" t="s">
        <v>5</v>
      </c>
      <c r="P11" s="4" t="s">
        <v>5</v>
      </c>
      <c r="Q11" s="4" t="s">
        <v>5</v>
      </c>
    </row>
    <row r="12" spans="1:17" x14ac:dyDescent="0.25">
      <c r="A12" s="2" t="s">
        <v>1013</v>
      </c>
      <c r="B12" s="4" t="s">
        <v>5</v>
      </c>
      <c r="C12" s="4" t="s">
        <v>5</v>
      </c>
      <c r="D12" s="4" t="s">
        <v>5</v>
      </c>
      <c r="E12" s="4" t="s">
        <v>5</v>
      </c>
      <c r="F12" s="4" t="s">
        <v>5</v>
      </c>
      <c r="G12" s="6">
        <v>282000000</v>
      </c>
      <c r="H12" s="4" t="s">
        <v>5</v>
      </c>
      <c r="I12" s="4" t="s">
        <v>5</v>
      </c>
      <c r="J12" s="4" t="s">
        <v>5</v>
      </c>
      <c r="K12" s="4" t="s">
        <v>5</v>
      </c>
      <c r="L12" s="4" t="s">
        <v>5</v>
      </c>
      <c r="M12" s="4" t="s">
        <v>5</v>
      </c>
      <c r="N12" s="4" t="s">
        <v>5</v>
      </c>
      <c r="O12" s="4" t="s">
        <v>5</v>
      </c>
      <c r="P12" s="4" t="s">
        <v>5</v>
      </c>
      <c r="Q12" s="4" t="s">
        <v>5</v>
      </c>
    </row>
    <row r="13" spans="1:17" x14ac:dyDescent="0.25">
      <c r="A13" s="2" t="s">
        <v>1014</v>
      </c>
      <c r="B13" s="4" t="s">
        <v>5</v>
      </c>
      <c r="C13" s="4" t="s">
        <v>5</v>
      </c>
      <c r="D13" s="4" t="s">
        <v>5</v>
      </c>
      <c r="E13" s="4" t="s">
        <v>5</v>
      </c>
      <c r="F13" s="4" t="s">
        <v>5</v>
      </c>
      <c r="G13" s="4" t="s">
        <v>5</v>
      </c>
      <c r="H13" s="4" t="s">
        <v>5</v>
      </c>
      <c r="I13" s="4" t="s">
        <v>5</v>
      </c>
      <c r="J13" s="6">
        <v>86000000</v>
      </c>
      <c r="K13" s="4" t="s">
        <v>5</v>
      </c>
      <c r="L13" s="4" t="s">
        <v>5</v>
      </c>
      <c r="M13" s="4" t="s">
        <v>5</v>
      </c>
      <c r="N13" s="4" t="s">
        <v>5</v>
      </c>
      <c r="O13" s="4" t="s">
        <v>5</v>
      </c>
      <c r="P13" s="4" t="s">
        <v>5</v>
      </c>
      <c r="Q13" s="4" t="s">
        <v>5</v>
      </c>
    </row>
    <row r="14" spans="1:17" x14ac:dyDescent="0.25">
      <c r="A14" s="2" t="s">
        <v>1015</v>
      </c>
      <c r="B14" s="4" t="s">
        <v>5</v>
      </c>
      <c r="C14" s="4" t="s">
        <v>5</v>
      </c>
      <c r="D14" s="4" t="s">
        <v>5</v>
      </c>
      <c r="E14" s="4" t="s">
        <v>5</v>
      </c>
      <c r="F14" s="4" t="s">
        <v>5</v>
      </c>
      <c r="G14" s="4" t="s">
        <v>5</v>
      </c>
      <c r="H14" s="4" t="s">
        <v>5</v>
      </c>
      <c r="I14" s="4" t="s">
        <v>5</v>
      </c>
      <c r="J14" s="4" t="s">
        <v>5</v>
      </c>
      <c r="K14" s="4" t="s">
        <v>5</v>
      </c>
      <c r="L14" s="4" t="s">
        <v>5</v>
      </c>
      <c r="M14" s="4">
        <v>0</v>
      </c>
      <c r="N14" s="4" t="s">
        <v>5</v>
      </c>
      <c r="O14" s="4" t="s">
        <v>5</v>
      </c>
      <c r="P14" s="4" t="s">
        <v>5</v>
      </c>
      <c r="Q14" s="6">
        <v>150000000</v>
      </c>
    </row>
    <row r="15" spans="1:17" x14ac:dyDescent="0.25">
      <c r="A15" s="2" t="s">
        <v>1016</v>
      </c>
      <c r="B15" s="4" t="s">
        <v>5</v>
      </c>
      <c r="C15" s="4" t="s">
        <v>5</v>
      </c>
      <c r="D15" s="4" t="s">
        <v>5</v>
      </c>
      <c r="E15" s="4" t="s">
        <v>5</v>
      </c>
      <c r="F15" s="4" t="s">
        <v>5</v>
      </c>
      <c r="G15" s="69">
        <v>0.98499999999999999</v>
      </c>
      <c r="H15" s="4" t="s">
        <v>5</v>
      </c>
      <c r="I15" s="4" t="s">
        <v>5</v>
      </c>
      <c r="J15" s="4" t="s">
        <v>5</v>
      </c>
      <c r="K15" s="4" t="s">
        <v>5</v>
      </c>
      <c r="L15" s="4" t="s">
        <v>5</v>
      </c>
      <c r="M15" s="4" t="s">
        <v>5</v>
      </c>
      <c r="N15" s="4" t="s">
        <v>5</v>
      </c>
      <c r="O15" s="4" t="s">
        <v>5</v>
      </c>
      <c r="P15" s="4" t="s">
        <v>5</v>
      </c>
      <c r="Q15" s="69">
        <v>1</v>
      </c>
    </row>
    <row r="16" spans="1:17" ht="210" x14ac:dyDescent="0.25">
      <c r="A16" s="2" t="s">
        <v>1017</v>
      </c>
      <c r="B16" s="4" t="s">
        <v>5</v>
      </c>
      <c r="C16" s="4" t="s">
        <v>5</v>
      </c>
      <c r="D16" s="4" t="s">
        <v>5</v>
      </c>
      <c r="E16" s="4" t="s">
        <v>5</v>
      </c>
      <c r="F16" s="4" t="s">
        <v>5</v>
      </c>
      <c r="G16" s="4" t="s">
        <v>1018</v>
      </c>
      <c r="H16" s="4" t="s">
        <v>5</v>
      </c>
      <c r="I16" s="4" t="s">
        <v>5</v>
      </c>
      <c r="J16" s="4" t="s">
        <v>5</v>
      </c>
      <c r="K16" s="4" t="s">
        <v>5</v>
      </c>
      <c r="L16" s="4" t="s">
        <v>5</v>
      </c>
      <c r="M16" s="4" t="s">
        <v>5</v>
      </c>
      <c r="N16" s="4" t="s">
        <v>5</v>
      </c>
      <c r="O16" s="4" t="s">
        <v>5</v>
      </c>
      <c r="P16" s="4" t="s">
        <v>1019</v>
      </c>
      <c r="Q16" s="4" t="s">
        <v>5</v>
      </c>
    </row>
    <row r="17" spans="1:17" ht="30" x14ac:dyDescent="0.25">
      <c r="A17" s="2" t="s">
        <v>1020</v>
      </c>
      <c r="B17" s="4" t="s">
        <v>5</v>
      </c>
      <c r="C17" s="4" t="s">
        <v>5</v>
      </c>
      <c r="D17" s="4" t="s">
        <v>5</v>
      </c>
      <c r="E17" s="4" t="s">
        <v>5</v>
      </c>
      <c r="F17" s="4" t="s">
        <v>5</v>
      </c>
      <c r="G17" s="69">
        <v>0.86699999999999999</v>
      </c>
      <c r="H17" s="4" t="s">
        <v>5</v>
      </c>
      <c r="I17" s="4" t="s">
        <v>5</v>
      </c>
      <c r="J17" s="4" t="s">
        <v>5</v>
      </c>
      <c r="K17" s="4" t="s">
        <v>5</v>
      </c>
      <c r="L17" s="69">
        <v>0.19900000000000001</v>
      </c>
      <c r="M17" s="4" t="s">
        <v>5</v>
      </c>
      <c r="N17" s="4" t="s">
        <v>5</v>
      </c>
      <c r="O17" s="4" t="s">
        <v>5</v>
      </c>
      <c r="P17" s="4" t="s">
        <v>5</v>
      </c>
      <c r="Q17" s="4" t="s">
        <v>5</v>
      </c>
    </row>
    <row r="18" spans="1:17" ht="30" x14ac:dyDescent="0.25">
      <c r="A18" s="2" t="s">
        <v>1021</v>
      </c>
      <c r="B18" s="4" t="s">
        <v>5</v>
      </c>
      <c r="C18" s="4" t="s">
        <v>5</v>
      </c>
      <c r="D18" s="4" t="s">
        <v>5</v>
      </c>
      <c r="E18" s="4" t="s">
        <v>5</v>
      </c>
      <c r="F18" s="4" t="s">
        <v>5</v>
      </c>
      <c r="G18" s="4" t="s">
        <v>5</v>
      </c>
      <c r="H18" s="4" t="s">
        <v>5</v>
      </c>
      <c r="I18" s="4" t="s">
        <v>5</v>
      </c>
      <c r="J18" s="4" t="s">
        <v>5</v>
      </c>
      <c r="K18" s="4" t="s">
        <v>5</v>
      </c>
      <c r="L18" s="6">
        <v>47686000</v>
      </c>
      <c r="M18" s="4" t="s">
        <v>5</v>
      </c>
      <c r="N18" s="4" t="s">
        <v>5</v>
      </c>
      <c r="O18" s="4" t="s">
        <v>5</v>
      </c>
      <c r="P18" s="6">
        <v>67914000</v>
      </c>
      <c r="Q18" s="4" t="s">
        <v>5</v>
      </c>
    </row>
    <row r="19" spans="1:17" x14ac:dyDescent="0.25">
      <c r="A19" s="2" t="s">
        <v>1022</v>
      </c>
      <c r="B19" s="4" t="s">
        <v>5</v>
      </c>
      <c r="C19" s="4" t="s">
        <v>5</v>
      </c>
      <c r="D19" s="4" t="s">
        <v>5</v>
      </c>
      <c r="E19" s="4" t="s">
        <v>5</v>
      </c>
      <c r="F19" s="4" t="s">
        <v>5</v>
      </c>
      <c r="G19" s="4" t="s">
        <v>5</v>
      </c>
      <c r="H19" s="4" t="s">
        <v>5</v>
      </c>
      <c r="I19" s="4" t="s">
        <v>5</v>
      </c>
      <c r="J19" s="4" t="s">
        <v>5</v>
      </c>
      <c r="K19" s="4" t="s">
        <v>5</v>
      </c>
      <c r="L19" s="4">
        <v>0.25544447999999997</v>
      </c>
      <c r="M19" s="4" t="s">
        <v>5</v>
      </c>
      <c r="N19" s="4" t="s">
        <v>5</v>
      </c>
      <c r="O19" s="4" t="s">
        <v>5</v>
      </c>
      <c r="P19" s="4">
        <v>0.36380189000000002</v>
      </c>
      <c r="Q19" s="4" t="s">
        <v>5</v>
      </c>
    </row>
    <row r="20" spans="1:17" ht="30" x14ac:dyDescent="0.25">
      <c r="A20" s="2" t="s">
        <v>1023</v>
      </c>
      <c r="B20" s="4" t="s">
        <v>5</v>
      </c>
      <c r="C20" s="4" t="s">
        <v>5</v>
      </c>
      <c r="D20" s="4" t="s">
        <v>5</v>
      </c>
      <c r="E20" s="4" t="s">
        <v>5</v>
      </c>
      <c r="F20" s="4" t="s">
        <v>5</v>
      </c>
      <c r="G20" s="4" t="s">
        <v>5</v>
      </c>
      <c r="H20" s="4" t="s">
        <v>5</v>
      </c>
      <c r="I20" s="4" t="s">
        <v>5</v>
      </c>
      <c r="J20" s="4" t="s">
        <v>5</v>
      </c>
      <c r="K20" s="4" t="s">
        <v>5</v>
      </c>
      <c r="L20" s="6">
        <v>82086000</v>
      </c>
      <c r="M20" s="4" t="s">
        <v>5</v>
      </c>
      <c r="N20" s="4" t="s">
        <v>5</v>
      </c>
      <c r="O20" s="4" t="s">
        <v>5</v>
      </c>
      <c r="P20" s="6">
        <v>82086000</v>
      </c>
      <c r="Q20" s="4" t="s">
        <v>5</v>
      </c>
    </row>
    <row r="21" spans="1:17" ht="30" x14ac:dyDescent="0.25">
      <c r="A21" s="2" t="s">
        <v>999</v>
      </c>
      <c r="B21" s="4" t="s">
        <v>5</v>
      </c>
      <c r="C21" s="4" t="s">
        <v>5</v>
      </c>
      <c r="D21" s="4" t="s">
        <v>5</v>
      </c>
      <c r="E21" s="4" t="s">
        <v>5</v>
      </c>
      <c r="F21" s="4" t="s">
        <v>5</v>
      </c>
      <c r="G21" s="4" t="s">
        <v>5</v>
      </c>
      <c r="H21" s="4" t="s">
        <v>5</v>
      </c>
      <c r="I21" s="4" t="s">
        <v>5</v>
      </c>
      <c r="J21" s="4" t="s">
        <v>5</v>
      </c>
      <c r="K21" s="4" t="s">
        <v>5</v>
      </c>
      <c r="L21" s="6">
        <v>34400000</v>
      </c>
      <c r="M21" s="4" t="s">
        <v>5</v>
      </c>
      <c r="N21" s="4" t="s">
        <v>5</v>
      </c>
      <c r="O21" s="4" t="s">
        <v>5</v>
      </c>
      <c r="P21" s="4" t="s">
        <v>5</v>
      </c>
      <c r="Q21" s="4" t="s">
        <v>5</v>
      </c>
    </row>
    <row r="22" spans="1:17" ht="30" x14ac:dyDescent="0.25">
      <c r="A22" s="2" t="s">
        <v>144</v>
      </c>
      <c r="B22" s="4" t="s">
        <v>5</v>
      </c>
      <c r="C22" s="4" t="s">
        <v>5</v>
      </c>
      <c r="D22" s="6">
        <v>-699026000</v>
      </c>
      <c r="E22" s="4" t="s">
        <v>5</v>
      </c>
      <c r="F22" s="4" t="s">
        <v>5</v>
      </c>
      <c r="G22" s="4" t="s">
        <v>5</v>
      </c>
      <c r="H22" s="6">
        <v>33025000</v>
      </c>
      <c r="I22" s="4" t="s">
        <v>5</v>
      </c>
      <c r="J22" s="4" t="s">
        <v>5</v>
      </c>
      <c r="K22" s="4" t="s">
        <v>5</v>
      </c>
      <c r="L22" s="6">
        <v>617100000</v>
      </c>
      <c r="M22" s="4" t="s">
        <v>5</v>
      </c>
      <c r="N22" s="4" t="s">
        <v>5</v>
      </c>
      <c r="O22" s="4" t="s">
        <v>5</v>
      </c>
      <c r="P22" s="4" t="s">
        <v>5</v>
      </c>
      <c r="Q22" s="4" t="s">
        <v>5</v>
      </c>
    </row>
    <row r="23" spans="1:17" x14ac:dyDescent="0.25">
      <c r="A23" s="2" t="s">
        <v>1024</v>
      </c>
      <c r="B23" s="6">
        <v>626750000</v>
      </c>
      <c r="C23" s="4" t="s">
        <v>5</v>
      </c>
      <c r="D23" s="4" t="s">
        <v>5</v>
      </c>
      <c r="E23" s="6">
        <v>545000000</v>
      </c>
      <c r="F23" s="6">
        <v>81750000</v>
      </c>
      <c r="G23" s="4" t="s">
        <v>5</v>
      </c>
      <c r="H23" s="4" t="s">
        <v>5</v>
      </c>
      <c r="I23" s="4" t="s">
        <v>5</v>
      </c>
      <c r="J23" s="4" t="s">
        <v>5</v>
      </c>
      <c r="K23" s="4" t="s">
        <v>5</v>
      </c>
      <c r="L23" s="4" t="s">
        <v>5</v>
      </c>
      <c r="M23" s="4" t="s">
        <v>5</v>
      </c>
      <c r="N23" s="4" t="s">
        <v>5</v>
      </c>
      <c r="O23" s="4" t="s">
        <v>5</v>
      </c>
      <c r="P23" s="4" t="s">
        <v>5</v>
      </c>
      <c r="Q23" s="4" t="s">
        <v>5</v>
      </c>
    </row>
    <row r="24" spans="1:17" ht="30" x14ac:dyDescent="0.25">
      <c r="A24" s="2" t="s">
        <v>1025</v>
      </c>
      <c r="B24" s="4" t="s">
        <v>5</v>
      </c>
      <c r="C24" s="4" t="s">
        <v>5</v>
      </c>
      <c r="D24" s="4" t="s">
        <v>5</v>
      </c>
      <c r="E24" s="5">
        <v>41498</v>
      </c>
      <c r="F24" s="5">
        <v>41526</v>
      </c>
      <c r="G24" s="4" t="s">
        <v>5</v>
      </c>
      <c r="H24" s="4" t="s">
        <v>5</v>
      </c>
      <c r="I24" s="4" t="s">
        <v>5</v>
      </c>
      <c r="J24" s="4" t="s">
        <v>5</v>
      </c>
      <c r="K24" s="4" t="s">
        <v>5</v>
      </c>
      <c r="L24" s="4" t="s">
        <v>5</v>
      </c>
      <c r="M24" s="4" t="s">
        <v>5</v>
      </c>
      <c r="N24" s="4" t="s">
        <v>5</v>
      </c>
      <c r="O24" s="4" t="s">
        <v>5</v>
      </c>
      <c r="P24" s="4" t="s">
        <v>5</v>
      </c>
      <c r="Q24" s="4" t="s">
        <v>5</v>
      </c>
    </row>
    <row r="25" spans="1:17" ht="30" x14ac:dyDescent="0.25">
      <c r="A25" s="2" t="s">
        <v>1026</v>
      </c>
      <c r="B25" s="69">
        <v>2.5000000000000001E-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1027</v>
      </c>
      <c r="B26" s="4" t="s">
        <v>5</v>
      </c>
      <c r="C26" s="4" t="s">
        <v>5</v>
      </c>
      <c r="D26" s="4" t="s">
        <v>5</v>
      </c>
      <c r="E26" s="4" t="s">
        <v>5</v>
      </c>
      <c r="F26" s="4" t="s">
        <v>5</v>
      </c>
      <c r="G26" s="4" t="s">
        <v>5</v>
      </c>
      <c r="H26" s="4" t="s">
        <v>5</v>
      </c>
      <c r="I26" s="4">
        <v>4</v>
      </c>
      <c r="J26" s="4" t="s">
        <v>5</v>
      </c>
      <c r="K26" s="4" t="s">
        <v>5</v>
      </c>
      <c r="L26" s="4" t="s">
        <v>5</v>
      </c>
      <c r="M26" s="4" t="s">
        <v>5</v>
      </c>
      <c r="N26" s="4" t="s">
        <v>5</v>
      </c>
      <c r="O26" s="4" t="s">
        <v>5</v>
      </c>
      <c r="P26" s="4" t="s">
        <v>5</v>
      </c>
      <c r="Q26" s="4" t="s">
        <v>5</v>
      </c>
    </row>
    <row r="27" spans="1:17" x14ac:dyDescent="0.25">
      <c r="A27" s="2" t="s">
        <v>1028</v>
      </c>
      <c r="B27" s="4" t="s">
        <v>5</v>
      </c>
      <c r="C27" s="4" t="s">
        <v>5</v>
      </c>
      <c r="D27" s="4" t="s">
        <v>5</v>
      </c>
      <c r="E27" s="4" t="s">
        <v>5</v>
      </c>
      <c r="F27" s="4" t="s">
        <v>5</v>
      </c>
      <c r="G27" s="4" t="s">
        <v>5</v>
      </c>
      <c r="H27" s="4" t="s">
        <v>5</v>
      </c>
      <c r="I27" s="69">
        <v>3</v>
      </c>
      <c r="J27" s="4" t="s">
        <v>5</v>
      </c>
      <c r="K27" s="4" t="s">
        <v>5</v>
      </c>
      <c r="L27" s="4" t="s">
        <v>5</v>
      </c>
      <c r="M27" s="4" t="s">
        <v>5</v>
      </c>
      <c r="N27" s="4" t="s">
        <v>5</v>
      </c>
      <c r="O27" s="4" t="s">
        <v>5</v>
      </c>
      <c r="P27" s="4" t="s">
        <v>5</v>
      </c>
      <c r="Q27" s="4" t="s">
        <v>5</v>
      </c>
    </row>
    <row r="28" spans="1:17" x14ac:dyDescent="0.25">
      <c r="A28" s="2" t="s">
        <v>1029</v>
      </c>
      <c r="B28" s="4" t="s">
        <v>5</v>
      </c>
      <c r="C28" s="4" t="s">
        <v>5</v>
      </c>
      <c r="D28" s="4" t="s">
        <v>5</v>
      </c>
      <c r="E28" s="4" t="s">
        <v>5</v>
      </c>
      <c r="F28" s="4" t="s">
        <v>5</v>
      </c>
      <c r="G28" s="4" t="s">
        <v>5</v>
      </c>
      <c r="H28" s="4" t="s">
        <v>5</v>
      </c>
      <c r="I28" s="4" t="s">
        <v>5</v>
      </c>
      <c r="J28" s="4" t="s">
        <v>5</v>
      </c>
      <c r="K28" s="6">
        <v>34400000</v>
      </c>
      <c r="L28" s="4" t="s">
        <v>5</v>
      </c>
      <c r="M28" s="4" t="s">
        <v>5</v>
      </c>
      <c r="N28" s="4" t="s">
        <v>5</v>
      </c>
      <c r="O28" s="4" t="s">
        <v>5</v>
      </c>
      <c r="P28" s="4" t="s">
        <v>5</v>
      </c>
      <c r="Q28" s="4" t="s">
        <v>5</v>
      </c>
    </row>
    <row r="29" spans="1:17" ht="30" x14ac:dyDescent="0.25">
      <c r="A29" s="2" t="s">
        <v>1030</v>
      </c>
      <c r="B29" s="4" t="s">
        <v>5</v>
      </c>
      <c r="C29" s="4" t="s">
        <v>5</v>
      </c>
      <c r="D29" s="4" t="s">
        <v>5</v>
      </c>
      <c r="E29" s="4" t="s">
        <v>5</v>
      </c>
      <c r="F29" s="4" t="s">
        <v>5</v>
      </c>
      <c r="G29" s="4" t="s">
        <v>5</v>
      </c>
      <c r="H29" s="4" t="s">
        <v>5</v>
      </c>
      <c r="I29" s="4" t="s">
        <v>5</v>
      </c>
      <c r="J29" s="4" t="s">
        <v>5</v>
      </c>
      <c r="K29" s="12">
        <v>17.75</v>
      </c>
      <c r="L29" s="4" t="s">
        <v>5</v>
      </c>
      <c r="M29" s="4" t="s">
        <v>5</v>
      </c>
      <c r="N29" s="4" t="s">
        <v>5</v>
      </c>
      <c r="O29" s="4" t="s">
        <v>5</v>
      </c>
      <c r="P29" s="4" t="s">
        <v>5</v>
      </c>
      <c r="Q29" s="4" t="s">
        <v>5</v>
      </c>
    </row>
    <row r="30" spans="1:17" ht="30" x14ac:dyDescent="0.25">
      <c r="A30" s="2" t="s">
        <v>94</v>
      </c>
      <c r="B30" s="4" t="s">
        <v>5</v>
      </c>
      <c r="C30" s="6">
        <v>415783000</v>
      </c>
      <c r="D30" s="6">
        <v>415783000</v>
      </c>
      <c r="E30" s="4" t="s">
        <v>5</v>
      </c>
      <c r="F30" s="4" t="s">
        <v>5</v>
      </c>
      <c r="G30" s="4" t="s">
        <v>5</v>
      </c>
      <c r="H30" s="4" t="s">
        <v>5</v>
      </c>
      <c r="I30" s="4" t="s">
        <v>5</v>
      </c>
      <c r="J30" s="4" t="s">
        <v>5</v>
      </c>
      <c r="K30" s="6">
        <v>415800000</v>
      </c>
      <c r="L30" s="4" t="s">
        <v>5</v>
      </c>
      <c r="M30" s="4" t="s">
        <v>5</v>
      </c>
      <c r="N30" s="6">
        <v>415800000</v>
      </c>
      <c r="O30" s="6">
        <v>415800000</v>
      </c>
      <c r="P30" s="4" t="s">
        <v>5</v>
      </c>
      <c r="Q30" s="4" t="s">
        <v>5</v>
      </c>
    </row>
    <row r="31" spans="1:17" ht="30" x14ac:dyDescent="0.25">
      <c r="A31" s="2" t="s">
        <v>1031</v>
      </c>
      <c r="B31" s="4" t="s">
        <v>5</v>
      </c>
      <c r="C31" s="4" t="s">
        <v>5</v>
      </c>
      <c r="D31" s="4" t="s">
        <v>5</v>
      </c>
      <c r="E31" s="4" t="s">
        <v>5</v>
      </c>
      <c r="F31" s="4" t="s">
        <v>5</v>
      </c>
      <c r="G31" s="4" t="s">
        <v>5</v>
      </c>
      <c r="H31" s="4" t="s">
        <v>5</v>
      </c>
      <c r="I31" s="4" t="s">
        <v>5</v>
      </c>
      <c r="J31" s="4" t="s">
        <v>5</v>
      </c>
      <c r="K31" s="4" t="s">
        <v>5</v>
      </c>
      <c r="L31" s="4" t="s">
        <v>5</v>
      </c>
      <c r="M31" s="4" t="s">
        <v>5</v>
      </c>
      <c r="N31" s="4" t="s">
        <v>5</v>
      </c>
      <c r="O31" s="8">
        <v>589200000</v>
      </c>
      <c r="P31" s="4" t="s">
        <v>5</v>
      </c>
      <c r="Q31" s="4" t="s">
        <v>5</v>
      </c>
    </row>
  </sheetData>
  <mergeCells count="6">
    <mergeCell ref="A1:A4"/>
    <mergeCell ref="E1:G1"/>
    <mergeCell ref="K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1.42578125" bestFit="1" customWidth="1"/>
    <col min="7" max="7" width="12" bestFit="1" customWidth="1"/>
    <col min="8" max="8" width="15.42578125" bestFit="1" customWidth="1"/>
    <col min="9" max="9" width="16.42578125" bestFit="1" customWidth="1"/>
    <col min="10" max="15" width="17.7109375" bestFit="1" customWidth="1"/>
  </cols>
  <sheetData>
    <row r="1" spans="1:15" ht="15" customHeight="1" x14ac:dyDescent="0.25">
      <c r="A1" s="7" t="s">
        <v>1032</v>
      </c>
      <c r="B1" s="1" t="s">
        <v>72</v>
      </c>
      <c r="C1" s="7" t="s">
        <v>1</v>
      </c>
      <c r="D1" s="7"/>
      <c r="E1" s="7"/>
      <c r="F1" s="7"/>
      <c r="G1" s="1"/>
      <c r="H1" s="1" t="s">
        <v>985</v>
      </c>
      <c r="I1" s="1" t="s">
        <v>1033</v>
      </c>
      <c r="J1" s="1" t="s">
        <v>985</v>
      </c>
      <c r="K1" s="1" t="s">
        <v>72</v>
      </c>
      <c r="L1" s="7" t="s">
        <v>985</v>
      </c>
      <c r="M1" s="7"/>
      <c r="N1" s="1" t="s">
        <v>72</v>
      </c>
      <c r="O1" s="1" t="s">
        <v>1</v>
      </c>
    </row>
    <row r="2" spans="1:15" x14ac:dyDescent="0.25">
      <c r="A2" s="7"/>
      <c r="B2" s="1" t="s">
        <v>2</v>
      </c>
      <c r="C2" s="1" t="s">
        <v>2</v>
      </c>
      <c r="D2" s="1" t="s">
        <v>73</v>
      </c>
      <c r="E2" s="1" t="s">
        <v>1035</v>
      </c>
      <c r="F2" s="1" t="s">
        <v>1035</v>
      </c>
      <c r="G2" s="1" t="s">
        <v>1037</v>
      </c>
      <c r="H2" s="1" t="s">
        <v>1038</v>
      </c>
      <c r="I2" s="1" t="s">
        <v>28</v>
      </c>
      <c r="J2" s="1" t="s">
        <v>987</v>
      </c>
      <c r="K2" s="1" t="s">
        <v>2</v>
      </c>
      <c r="L2" s="1" t="s">
        <v>1005</v>
      </c>
      <c r="M2" s="68">
        <v>41417</v>
      </c>
      <c r="N2" s="1" t="s">
        <v>2</v>
      </c>
      <c r="O2" s="1" t="s">
        <v>2</v>
      </c>
    </row>
    <row r="3" spans="1:15" x14ac:dyDescent="0.25">
      <c r="A3" s="7"/>
      <c r="B3" s="1" t="s">
        <v>1034</v>
      </c>
      <c r="C3" s="1" t="s">
        <v>1034</v>
      </c>
      <c r="D3" s="1" t="s">
        <v>1034</v>
      </c>
      <c r="E3" s="1" t="s">
        <v>1034</v>
      </c>
      <c r="F3" s="1" t="s">
        <v>1036</v>
      </c>
      <c r="G3" s="1" t="s">
        <v>1034</v>
      </c>
      <c r="H3" s="1" t="s">
        <v>236</v>
      </c>
      <c r="I3" s="1" t="s">
        <v>236</v>
      </c>
      <c r="J3" s="1" t="s">
        <v>211</v>
      </c>
      <c r="K3" s="1" t="s">
        <v>211</v>
      </c>
      <c r="L3" s="1" t="s">
        <v>211</v>
      </c>
      <c r="M3" s="1" t="s">
        <v>211</v>
      </c>
      <c r="N3" s="1" t="s">
        <v>211</v>
      </c>
      <c r="O3" s="1" t="s">
        <v>211</v>
      </c>
    </row>
    <row r="4" spans="1:15" x14ac:dyDescent="0.25">
      <c r="A4" s="7"/>
      <c r="B4" s="1"/>
      <c r="C4" s="1"/>
      <c r="D4" s="1"/>
      <c r="E4" s="1"/>
      <c r="F4" s="1"/>
      <c r="G4" s="1"/>
      <c r="H4" s="1" t="s">
        <v>1034</v>
      </c>
      <c r="I4" s="1" t="s">
        <v>1034</v>
      </c>
      <c r="J4" s="1"/>
      <c r="K4" s="1" t="s">
        <v>988</v>
      </c>
      <c r="L4" s="1" t="s">
        <v>988</v>
      </c>
      <c r="M4" s="1" t="s">
        <v>988</v>
      </c>
      <c r="N4" s="1" t="s">
        <v>988</v>
      </c>
      <c r="O4" s="1" t="s">
        <v>988</v>
      </c>
    </row>
    <row r="5" spans="1:15" x14ac:dyDescent="0.25">
      <c r="A5" s="7"/>
      <c r="B5" s="1"/>
      <c r="C5" s="1"/>
      <c r="D5" s="1"/>
      <c r="E5" s="1"/>
      <c r="F5" s="1"/>
      <c r="G5" s="1"/>
      <c r="H5" s="1"/>
      <c r="I5" s="1"/>
      <c r="J5" s="1"/>
      <c r="K5" s="1" t="s">
        <v>1034</v>
      </c>
      <c r="L5" s="1" t="s">
        <v>1034</v>
      </c>
      <c r="M5" s="1"/>
      <c r="N5" s="1" t="s">
        <v>1034</v>
      </c>
      <c r="O5" s="1" t="s">
        <v>1034</v>
      </c>
    </row>
    <row r="6" spans="1:15" ht="60" x14ac:dyDescent="0.25">
      <c r="A6" s="3" t="s">
        <v>103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996</v>
      </c>
      <c r="B7" s="4" t="s">
        <v>5</v>
      </c>
      <c r="C7" s="4" t="s">
        <v>5</v>
      </c>
      <c r="D7" s="4" t="s">
        <v>5</v>
      </c>
      <c r="E7" s="4" t="s">
        <v>5</v>
      </c>
      <c r="F7" s="4" t="s">
        <v>5</v>
      </c>
      <c r="G7" s="4" t="s">
        <v>5</v>
      </c>
      <c r="H7" s="4" t="s">
        <v>5</v>
      </c>
      <c r="I7" s="4" t="s">
        <v>5</v>
      </c>
      <c r="J7" s="69">
        <v>0.86699999999999999</v>
      </c>
      <c r="K7" s="4" t="s">
        <v>5</v>
      </c>
      <c r="L7" s="4" t="s">
        <v>5</v>
      </c>
      <c r="M7" s="69">
        <v>0.19900000000000001</v>
      </c>
      <c r="N7" s="4" t="s">
        <v>5</v>
      </c>
      <c r="O7" s="4" t="s">
        <v>5</v>
      </c>
    </row>
    <row r="8" spans="1:15" ht="30" x14ac:dyDescent="0.25">
      <c r="A8" s="2" t="s">
        <v>999</v>
      </c>
      <c r="B8" s="4" t="s">
        <v>5</v>
      </c>
      <c r="C8" s="4" t="s">
        <v>5</v>
      </c>
      <c r="D8" s="4" t="s">
        <v>5</v>
      </c>
      <c r="E8" s="4" t="s">
        <v>5</v>
      </c>
      <c r="F8" s="4" t="s">
        <v>5</v>
      </c>
      <c r="G8" s="4" t="s">
        <v>5</v>
      </c>
      <c r="H8" s="4" t="s">
        <v>5</v>
      </c>
      <c r="I8" s="4" t="s">
        <v>5</v>
      </c>
      <c r="J8" s="4" t="s">
        <v>5</v>
      </c>
      <c r="K8" s="4" t="s">
        <v>5</v>
      </c>
      <c r="L8" s="4" t="s">
        <v>5</v>
      </c>
      <c r="M8" s="6">
        <v>34400000</v>
      </c>
      <c r="N8" s="4" t="s">
        <v>5</v>
      </c>
      <c r="O8" s="4" t="s">
        <v>5</v>
      </c>
    </row>
    <row r="9" spans="1:15" x14ac:dyDescent="0.25">
      <c r="A9" s="2" t="s">
        <v>1040</v>
      </c>
      <c r="B9" s="8">
        <v>415783000</v>
      </c>
      <c r="C9" s="8">
        <v>415783000</v>
      </c>
      <c r="D9" s="4" t="s">
        <v>5</v>
      </c>
      <c r="E9" s="4" t="s">
        <v>5</v>
      </c>
      <c r="F9" s="4" t="s">
        <v>5</v>
      </c>
      <c r="G9" s="4" t="s">
        <v>5</v>
      </c>
      <c r="H9" s="4" t="s">
        <v>5</v>
      </c>
      <c r="I9" s="4" t="s">
        <v>5</v>
      </c>
      <c r="J9" s="4" t="s">
        <v>5</v>
      </c>
      <c r="K9" s="8">
        <v>415800000</v>
      </c>
      <c r="L9" s="8">
        <v>415800000</v>
      </c>
      <c r="M9" s="4" t="s">
        <v>5</v>
      </c>
      <c r="N9" s="8">
        <v>415800000</v>
      </c>
      <c r="O9" s="8">
        <v>415800000</v>
      </c>
    </row>
    <row r="10" spans="1:15" x14ac:dyDescent="0.25">
      <c r="A10" s="2" t="s">
        <v>1041</v>
      </c>
      <c r="B10" s="4" t="s">
        <v>5</v>
      </c>
      <c r="C10" s="4" t="s">
        <v>5</v>
      </c>
      <c r="D10" s="4" t="s">
        <v>5</v>
      </c>
      <c r="E10" s="4" t="s">
        <v>5</v>
      </c>
      <c r="F10" s="4" t="s">
        <v>5</v>
      </c>
      <c r="G10" s="4" t="s">
        <v>5</v>
      </c>
      <c r="H10" s="4" t="s">
        <v>5</v>
      </c>
      <c r="I10" s="4" t="s">
        <v>5</v>
      </c>
      <c r="J10" s="4" t="s">
        <v>5</v>
      </c>
      <c r="K10" s="6">
        <v>385600000</v>
      </c>
      <c r="L10" s="4" t="s">
        <v>5</v>
      </c>
      <c r="M10" s="4" t="s">
        <v>5</v>
      </c>
      <c r="N10" s="4" t="s">
        <v>5</v>
      </c>
      <c r="O10" s="4" t="s">
        <v>5</v>
      </c>
    </row>
    <row r="11" spans="1:15" ht="30" x14ac:dyDescent="0.25">
      <c r="A11" s="2" t="s">
        <v>1042</v>
      </c>
      <c r="B11" s="4" t="s">
        <v>5</v>
      </c>
      <c r="C11" s="4" t="s">
        <v>5</v>
      </c>
      <c r="D11" s="6">
        <v>56339000</v>
      </c>
      <c r="E11" s="4" t="s">
        <v>5</v>
      </c>
      <c r="F11" s="4" t="s">
        <v>5</v>
      </c>
      <c r="G11" s="4" t="s">
        <v>5</v>
      </c>
      <c r="H11" s="6">
        <v>1450000000</v>
      </c>
      <c r="I11" s="4" t="s">
        <v>5</v>
      </c>
      <c r="J11" s="4" t="s">
        <v>5</v>
      </c>
      <c r="K11" s="4" t="s">
        <v>5</v>
      </c>
      <c r="L11" s="4" t="s">
        <v>5</v>
      </c>
      <c r="M11" s="4" t="s">
        <v>5</v>
      </c>
      <c r="N11" s="4" t="s">
        <v>5</v>
      </c>
      <c r="O11" s="4" t="s">
        <v>5</v>
      </c>
    </row>
    <row r="12" spans="1:15" x14ac:dyDescent="0.25">
      <c r="A12" s="2" t="s">
        <v>1043</v>
      </c>
      <c r="B12" s="4" t="s">
        <v>5</v>
      </c>
      <c r="C12" s="4" t="s">
        <v>5</v>
      </c>
      <c r="D12" s="4" t="s">
        <v>5</v>
      </c>
      <c r="E12" s="4" t="s">
        <v>5</v>
      </c>
      <c r="F12" s="4" t="s">
        <v>5</v>
      </c>
      <c r="G12" s="4" t="s">
        <v>5</v>
      </c>
      <c r="H12" s="6">
        <v>871300000</v>
      </c>
      <c r="I12" s="4" t="s">
        <v>5</v>
      </c>
      <c r="J12" s="4" t="s">
        <v>5</v>
      </c>
      <c r="K12" s="4" t="s">
        <v>5</v>
      </c>
      <c r="L12" s="4" t="s">
        <v>5</v>
      </c>
      <c r="M12" s="4" t="s">
        <v>5</v>
      </c>
      <c r="N12" s="4" t="s">
        <v>5</v>
      </c>
      <c r="O12" s="4" t="s">
        <v>5</v>
      </c>
    </row>
    <row r="13" spans="1:15" ht="30" x14ac:dyDescent="0.25">
      <c r="A13" s="2" t="s">
        <v>96</v>
      </c>
      <c r="B13" s="6">
        <v>-398000</v>
      </c>
      <c r="C13" s="6">
        <v>491422000</v>
      </c>
      <c r="D13" s="6">
        <v>-2458000</v>
      </c>
      <c r="E13" s="4" t="s">
        <v>5</v>
      </c>
      <c r="F13" s="4" t="s">
        <v>5</v>
      </c>
      <c r="G13" s="4" t="s">
        <v>5</v>
      </c>
      <c r="H13" s="6">
        <v>492100000</v>
      </c>
      <c r="I13" s="4" t="s">
        <v>5</v>
      </c>
      <c r="J13" s="4" t="s">
        <v>5</v>
      </c>
      <c r="K13" s="4" t="s">
        <v>5</v>
      </c>
      <c r="L13" s="4" t="s">
        <v>5</v>
      </c>
      <c r="M13" s="4" t="s">
        <v>5</v>
      </c>
      <c r="N13" s="4" t="s">
        <v>5</v>
      </c>
      <c r="O13" s="4" t="s">
        <v>5</v>
      </c>
    </row>
    <row r="14" spans="1:15" ht="30" x14ac:dyDescent="0.25">
      <c r="A14" s="2" t="s">
        <v>1044</v>
      </c>
      <c r="B14" s="4" t="s">
        <v>5</v>
      </c>
      <c r="C14" s="4" t="s">
        <v>5</v>
      </c>
      <c r="D14" s="4" t="s">
        <v>5</v>
      </c>
      <c r="E14" s="4" t="s">
        <v>5</v>
      </c>
      <c r="F14" s="4" t="s">
        <v>5</v>
      </c>
      <c r="G14" s="4" t="s">
        <v>5</v>
      </c>
      <c r="H14" s="4" t="s">
        <v>5</v>
      </c>
      <c r="I14" s="6">
        <v>22900000</v>
      </c>
      <c r="J14" s="4" t="s">
        <v>5</v>
      </c>
      <c r="K14" s="4" t="s">
        <v>5</v>
      </c>
      <c r="L14" s="4" t="s">
        <v>5</v>
      </c>
      <c r="M14" s="4" t="s">
        <v>5</v>
      </c>
      <c r="N14" s="4" t="s">
        <v>5</v>
      </c>
      <c r="O14" s="4" t="s">
        <v>5</v>
      </c>
    </row>
    <row r="15" spans="1:15" x14ac:dyDescent="0.25">
      <c r="A15" s="2" t="s">
        <v>1045</v>
      </c>
      <c r="B15" s="4" t="s">
        <v>5</v>
      </c>
      <c r="C15" s="4" t="s">
        <v>5</v>
      </c>
      <c r="D15" s="4" t="s">
        <v>5</v>
      </c>
      <c r="E15" s="6">
        <v>7200000</v>
      </c>
      <c r="F15" s="6">
        <v>5700000</v>
      </c>
      <c r="G15" s="4" t="s">
        <v>5</v>
      </c>
      <c r="H15" s="4" t="s">
        <v>5</v>
      </c>
      <c r="I15" s="4" t="s">
        <v>5</v>
      </c>
      <c r="J15" s="4" t="s">
        <v>5</v>
      </c>
      <c r="K15" s="4" t="s">
        <v>5</v>
      </c>
      <c r="L15" s="4" t="s">
        <v>5</v>
      </c>
      <c r="M15" s="4" t="s">
        <v>5</v>
      </c>
      <c r="N15" s="4" t="s">
        <v>5</v>
      </c>
      <c r="O15" s="4" t="s">
        <v>5</v>
      </c>
    </row>
    <row r="16" spans="1:15" x14ac:dyDescent="0.25">
      <c r="A16" s="2" t="s">
        <v>1046</v>
      </c>
      <c r="B16" s="4" t="s">
        <v>5</v>
      </c>
      <c r="C16" s="4" t="s">
        <v>5</v>
      </c>
      <c r="D16" s="4" t="s">
        <v>5</v>
      </c>
      <c r="E16" s="4" t="s">
        <v>5</v>
      </c>
      <c r="F16" s="4" t="s">
        <v>5</v>
      </c>
      <c r="G16" s="8">
        <v>2500000</v>
      </c>
      <c r="H16" s="4" t="s">
        <v>5</v>
      </c>
      <c r="I16" s="4" t="s">
        <v>5</v>
      </c>
      <c r="J16" s="4" t="s">
        <v>5</v>
      </c>
      <c r="K16" s="4" t="s">
        <v>5</v>
      </c>
      <c r="L16" s="4" t="s">
        <v>5</v>
      </c>
      <c r="M16" s="4" t="s">
        <v>5</v>
      </c>
      <c r="N16" s="4" t="s">
        <v>5</v>
      </c>
      <c r="O16" s="4" t="s">
        <v>5</v>
      </c>
    </row>
  </sheetData>
  <mergeCells count="4">
    <mergeCell ref="A1:A5"/>
    <mergeCell ref="C1:D1"/>
    <mergeCell ref="E1:F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7</v>
      </c>
      <c r="B1" s="7" t="s">
        <v>28</v>
      </c>
    </row>
    <row r="2" spans="1:2" ht="30" x14ac:dyDescent="0.25">
      <c r="A2" s="1" t="s">
        <v>27</v>
      </c>
      <c r="B2" s="7"/>
    </row>
    <row r="3" spans="1:2" ht="60" x14ac:dyDescent="0.25">
      <c r="A3" s="3" t="s">
        <v>1039</v>
      </c>
      <c r="B3" s="4" t="s">
        <v>5</v>
      </c>
    </row>
    <row r="4" spans="1:2" x14ac:dyDescent="0.25">
      <c r="A4" s="2" t="s">
        <v>239</v>
      </c>
      <c r="B4" s="8">
        <v>507366</v>
      </c>
    </row>
    <row r="5" spans="1:2" x14ac:dyDescent="0.25">
      <c r="A5" s="2" t="s">
        <v>38</v>
      </c>
      <c r="B5" s="6">
        <v>801224</v>
      </c>
    </row>
    <row r="6" spans="1:2" x14ac:dyDescent="0.25">
      <c r="A6" s="2" t="s">
        <v>39</v>
      </c>
      <c r="B6" s="6">
        <v>1071681</v>
      </c>
    </row>
    <row r="7" spans="1:2" ht="30" x14ac:dyDescent="0.25">
      <c r="A7" s="2" t="s">
        <v>241</v>
      </c>
      <c r="B7" s="6">
        <v>413337</v>
      </c>
    </row>
    <row r="8" spans="1:2" x14ac:dyDescent="0.25">
      <c r="A8" s="2" t="s">
        <v>36</v>
      </c>
      <c r="B8" s="6">
        <v>2793608</v>
      </c>
    </row>
    <row r="9" spans="1:2" ht="30" x14ac:dyDescent="0.25">
      <c r="A9" s="2" t="s">
        <v>43</v>
      </c>
      <c r="B9" s="6">
        <v>385175</v>
      </c>
    </row>
    <row r="10" spans="1:2" x14ac:dyDescent="0.25">
      <c r="A10" s="2" t="s">
        <v>246</v>
      </c>
      <c r="B10" s="6">
        <v>780647</v>
      </c>
    </row>
    <row r="11" spans="1:2" x14ac:dyDescent="0.25">
      <c r="A11" s="2" t="s">
        <v>50</v>
      </c>
      <c r="B11" s="6">
        <v>300399</v>
      </c>
    </row>
    <row r="12" spans="1:2" x14ac:dyDescent="0.25">
      <c r="A12" s="2" t="s">
        <v>47</v>
      </c>
      <c r="B12" s="6">
        <v>1466221</v>
      </c>
    </row>
    <row r="13" spans="1:2" x14ac:dyDescent="0.25">
      <c r="A13" s="2" t="s">
        <v>211</v>
      </c>
      <c r="B13" s="4" t="s">
        <v>5</v>
      </c>
    </row>
    <row r="14" spans="1:2" ht="60" x14ac:dyDescent="0.25">
      <c r="A14" s="3" t="s">
        <v>1039</v>
      </c>
      <c r="B14" s="4" t="s">
        <v>5</v>
      </c>
    </row>
    <row r="15" spans="1:2" x14ac:dyDescent="0.25">
      <c r="A15" s="2" t="s">
        <v>239</v>
      </c>
      <c r="B15" s="6">
        <v>353155</v>
      </c>
    </row>
    <row r="16" spans="1:2" x14ac:dyDescent="0.25">
      <c r="A16" s="2" t="s">
        <v>38</v>
      </c>
      <c r="B16" s="6">
        <v>624642</v>
      </c>
    </row>
    <row r="17" spans="1:2" x14ac:dyDescent="0.25">
      <c r="A17" s="2" t="s">
        <v>39</v>
      </c>
      <c r="B17" s="6">
        <v>765586</v>
      </c>
    </row>
    <row r="18" spans="1:2" ht="30" x14ac:dyDescent="0.25">
      <c r="A18" s="2" t="s">
        <v>241</v>
      </c>
      <c r="B18" s="6">
        <v>377236</v>
      </c>
    </row>
    <row r="19" spans="1:2" x14ac:dyDescent="0.25">
      <c r="A19" s="2" t="s">
        <v>36</v>
      </c>
      <c r="B19" s="6">
        <v>2120619</v>
      </c>
    </row>
    <row r="20" spans="1:2" ht="30" x14ac:dyDescent="0.25">
      <c r="A20" s="2" t="s">
        <v>43</v>
      </c>
      <c r="B20" s="6">
        <v>290987</v>
      </c>
    </row>
    <row r="21" spans="1:2" x14ac:dyDescent="0.25">
      <c r="A21" s="2" t="s">
        <v>246</v>
      </c>
      <c r="B21" s="6">
        <v>780550</v>
      </c>
    </row>
    <row r="22" spans="1:2" x14ac:dyDescent="0.25">
      <c r="A22" s="2" t="s">
        <v>50</v>
      </c>
      <c r="B22" s="6">
        <v>293352</v>
      </c>
    </row>
    <row r="23" spans="1:2" x14ac:dyDescent="0.25">
      <c r="A23" s="2" t="s">
        <v>47</v>
      </c>
      <c r="B23" s="6">
        <v>1364889</v>
      </c>
    </row>
    <row r="24" spans="1:2" x14ac:dyDescent="0.25">
      <c r="A24" s="2" t="s">
        <v>236</v>
      </c>
      <c r="B24" s="4" t="s">
        <v>5</v>
      </c>
    </row>
    <row r="25" spans="1:2" ht="60" x14ac:dyDescent="0.25">
      <c r="A25" s="3" t="s">
        <v>1039</v>
      </c>
      <c r="B25" s="4" t="s">
        <v>5</v>
      </c>
    </row>
    <row r="26" spans="1:2" x14ac:dyDescent="0.25">
      <c r="A26" s="2" t="s">
        <v>239</v>
      </c>
      <c r="B26" s="6">
        <v>154211</v>
      </c>
    </row>
    <row r="27" spans="1:2" x14ac:dyDescent="0.25">
      <c r="A27" s="2" t="s">
        <v>38</v>
      </c>
      <c r="B27" s="6">
        <v>176582</v>
      </c>
    </row>
    <row r="28" spans="1:2" x14ac:dyDescent="0.25">
      <c r="A28" s="2" t="s">
        <v>39</v>
      </c>
      <c r="B28" s="6">
        <v>306095</v>
      </c>
    </row>
    <row r="29" spans="1:2" ht="30" x14ac:dyDescent="0.25">
      <c r="A29" s="2" t="s">
        <v>241</v>
      </c>
      <c r="B29" s="6">
        <v>36101</v>
      </c>
    </row>
    <row r="30" spans="1:2" x14ac:dyDescent="0.25">
      <c r="A30" s="2" t="s">
        <v>36</v>
      </c>
      <c r="B30" s="6">
        <v>672989</v>
      </c>
    </row>
    <row r="31" spans="1:2" ht="30" x14ac:dyDescent="0.25">
      <c r="A31" s="2" t="s">
        <v>43</v>
      </c>
      <c r="B31" s="6">
        <v>94188</v>
      </c>
    </row>
    <row r="32" spans="1:2" x14ac:dyDescent="0.25">
      <c r="A32" s="2" t="s">
        <v>246</v>
      </c>
      <c r="B32" s="4">
        <v>97</v>
      </c>
    </row>
    <row r="33" spans="1:2" x14ac:dyDescent="0.25">
      <c r="A33" s="2" t="s">
        <v>50</v>
      </c>
      <c r="B33" s="6">
        <v>7047</v>
      </c>
    </row>
    <row r="34" spans="1:2" x14ac:dyDescent="0.25">
      <c r="A34" s="2" t="s">
        <v>47</v>
      </c>
      <c r="B34" s="8">
        <v>10133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5.28515625" customWidth="1"/>
    <col min="4" max="4" width="6.85546875" customWidth="1"/>
    <col min="5" max="5" width="32.85546875" customWidth="1"/>
  </cols>
  <sheetData>
    <row r="1" spans="1:5" ht="15" customHeight="1" x14ac:dyDescent="0.25">
      <c r="A1" s="1" t="s">
        <v>1048</v>
      </c>
      <c r="B1" s="1" t="s">
        <v>72</v>
      </c>
      <c r="C1" s="7" t="s">
        <v>1</v>
      </c>
      <c r="D1" s="7"/>
      <c r="E1" s="7"/>
    </row>
    <row r="2" spans="1:5" ht="30" x14ac:dyDescent="0.25">
      <c r="A2" s="1" t="s">
        <v>27</v>
      </c>
      <c r="B2" s="1" t="s">
        <v>73</v>
      </c>
      <c r="C2" s="7" t="s">
        <v>2</v>
      </c>
      <c r="D2" s="7"/>
      <c r="E2" s="1" t="s">
        <v>73</v>
      </c>
    </row>
    <row r="3" spans="1:5" ht="60" x14ac:dyDescent="0.25">
      <c r="A3" s="3" t="s">
        <v>1039</v>
      </c>
      <c r="B3" s="4" t="s">
        <v>5</v>
      </c>
      <c r="C3" s="4" t="s">
        <v>5</v>
      </c>
      <c r="D3" s="4"/>
      <c r="E3" s="4" t="s">
        <v>5</v>
      </c>
    </row>
    <row r="4" spans="1:5" x14ac:dyDescent="0.25">
      <c r="A4" s="2" t="s">
        <v>74</v>
      </c>
      <c r="B4" s="8">
        <v>906282</v>
      </c>
      <c r="C4" s="8">
        <v>946350</v>
      </c>
      <c r="D4" s="4"/>
      <c r="E4" s="8">
        <v>2663317</v>
      </c>
    </row>
    <row r="5" spans="1:5" x14ac:dyDescent="0.25">
      <c r="A5" s="2" t="s">
        <v>257</v>
      </c>
      <c r="B5" s="6">
        <v>58061</v>
      </c>
      <c r="C5" s="6">
        <v>57235</v>
      </c>
      <c r="D5" s="4"/>
      <c r="E5" s="6">
        <v>177622</v>
      </c>
    </row>
    <row r="6" spans="1:5" x14ac:dyDescent="0.25">
      <c r="A6" s="2" t="s">
        <v>259</v>
      </c>
      <c r="B6" s="6">
        <v>-19428</v>
      </c>
      <c r="C6" s="6">
        <v>-54344</v>
      </c>
      <c r="D6" s="4"/>
      <c r="E6" s="6">
        <v>-60728</v>
      </c>
    </row>
    <row r="7" spans="1:5" x14ac:dyDescent="0.25">
      <c r="A7" s="2" t="s">
        <v>97</v>
      </c>
      <c r="B7" s="6">
        <v>38633</v>
      </c>
      <c r="C7" s="6">
        <v>2891</v>
      </c>
      <c r="D7" s="4"/>
      <c r="E7" s="6">
        <v>116894</v>
      </c>
    </row>
    <row r="8" spans="1:5" x14ac:dyDescent="0.25">
      <c r="A8" s="2" t="s">
        <v>211</v>
      </c>
      <c r="B8" s="4" t="s">
        <v>5</v>
      </c>
      <c r="C8" s="4" t="s">
        <v>5</v>
      </c>
      <c r="D8" s="4"/>
      <c r="E8" s="4" t="s">
        <v>5</v>
      </c>
    </row>
    <row r="9" spans="1:5" ht="60" x14ac:dyDescent="0.25">
      <c r="A9" s="3" t="s">
        <v>1039</v>
      </c>
      <c r="B9" s="4" t="s">
        <v>5</v>
      </c>
      <c r="C9" s="4" t="s">
        <v>5</v>
      </c>
      <c r="D9" s="4"/>
      <c r="E9" s="4" t="s">
        <v>5</v>
      </c>
    </row>
    <row r="10" spans="1:5" x14ac:dyDescent="0.25">
      <c r="A10" s="2" t="s">
        <v>74</v>
      </c>
      <c r="B10" s="6">
        <v>550507</v>
      </c>
      <c r="C10" s="6">
        <v>940431</v>
      </c>
      <c r="D10" s="4"/>
      <c r="E10" s="6">
        <v>1601391</v>
      </c>
    </row>
    <row r="11" spans="1:5" x14ac:dyDescent="0.25">
      <c r="A11" s="2" t="s">
        <v>257</v>
      </c>
      <c r="B11" s="6">
        <v>36172</v>
      </c>
      <c r="C11" s="6">
        <v>57126</v>
      </c>
      <c r="D11" s="4"/>
      <c r="E11" s="6">
        <v>112397</v>
      </c>
    </row>
    <row r="12" spans="1:5" ht="17.25" x14ac:dyDescent="0.25">
      <c r="A12" s="2" t="s">
        <v>259</v>
      </c>
      <c r="B12" s="6">
        <v>-11794</v>
      </c>
      <c r="C12" s="6">
        <v>-54306</v>
      </c>
      <c r="D12" s="9" t="s">
        <v>57</v>
      </c>
      <c r="E12" s="6">
        <v>-37249</v>
      </c>
    </row>
    <row r="13" spans="1:5" x14ac:dyDescent="0.25">
      <c r="A13" s="2" t="s">
        <v>97</v>
      </c>
      <c r="B13" s="6">
        <v>24378</v>
      </c>
      <c r="C13" s="6">
        <v>2820</v>
      </c>
      <c r="D13" s="4"/>
      <c r="E13" s="6">
        <v>75148</v>
      </c>
    </row>
    <row r="14" spans="1:5" x14ac:dyDescent="0.25">
      <c r="A14" s="2" t="s">
        <v>236</v>
      </c>
      <c r="B14" s="4" t="s">
        <v>5</v>
      </c>
      <c r="C14" s="4" t="s">
        <v>5</v>
      </c>
      <c r="D14" s="4"/>
      <c r="E14" s="4" t="s">
        <v>5</v>
      </c>
    </row>
    <row r="15" spans="1:5" ht="60" x14ac:dyDescent="0.25">
      <c r="A15" s="3" t="s">
        <v>1039</v>
      </c>
      <c r="B15" s="4" t="s">
        <v>5</v>
      </c>
      <c r="C15" s="4" t="s">
        <v>5</v>
      </c>
      <c r="D15" s="4"/>
      <c r="E15" s="4" t="s">
        <v>5</v>
      </c>
    </row>
    <row r="16" spans="1:5" x14ac:dyDescent="0.25">
      <c r="A16" s="2" t="s">
        <v>74</v>
      </c>
      <c r="B16" s="6">
        <v>355775</v>
      </c>
      <c r="C16" s="6">
        <v>5919</v>
      </c>
      <c r="D16" s="4"/>
      <c r="E16" s="6">
        <v>1061926</v>
      </c>
    </row>
    <row r="17" spans="1:5" x14ac:dyDescent="0.25">
      <c r="A17" s="2" t="s">
        <v>257</v>
      </c>
      <c r="B17" s="6">
        <v>21889</v>
      </c>
      <c r="C17" s="4">
        <v>109</v>
      </c>
      <c r="D17" s="4"/>
      <c r="E17" s="6">
        <v>65225</v>
      </c>
    </row>
    <row r="18" spans="1:5" x14ac:dyDescent="0.25">
      <c r="A18" s="2" t="s">
        <v>259</v>
      </c>
      <c r="B18" s="6">
        <v>-7634</v>
      </c>
      <c r="C18" s="4">
        <v>-38</v>
      </c>
      <c r="D18" s="4"/>
      <c r="E18" s="6">
        <v>-23479</v>
      </c>
    </row>
    <row r="19" spans="1:5" x14ac:dyDescent="0.25">
      <c r="A19" s="2" t="s">
        <v>97</v>
      </c>
      <c r="B19" s="8">
        <v>14255</v>
      </c>
      <c r="C19" s="8">
        <v>71</v>
      </c>
      <c r="D19" s="4"/>
      <c r="E19" s="8">
        <v>41746</v>
      </c>
    </row>
    <row r="20" spans="1:5" x14ac:dyDescent="0.25">
      <c r="A20" s="10"/>
      <c r="B20" s="10"/>
      <c r="C20" s="10"/>
      <c r="D20" s="10"/>
      <c r="E20" s="10"/>
    </row>
    <row r="21" spans="1:5" ht="75" customHeight="1" x14ac:dyDescent="0.25">
      <c r="A21" s="2" t="s">
        <v>57</v>
      </c>
      <c r="B21" s="11" t="s">
        <v>1049</v>
      </c>
      <c r="C21" s="11"/>
      <c r="D21" s="11"/>
      <c r="E21" s="11"/>
    </row>
  </sheetData>
  <mergeCells count="4">
    <mergeCell ref="C1:E1"/>
    <mergeCell ref="C2:D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8.140625" customWidth="1"/>
    <col min="3" max="3" width="12.140625" customWidth="1"/>
    <col min="4" max="4" width="28.140625" customWidth="1"/>
    <col min="5" max="5" width="12.140625" customWidth="1"/>
    <col min="6" max="6" width="28.140625" customWidth="1"/>
    <col min="7" max="7" width="12.140625" customWidth="1"/>
    <col min="8" max="8" width="28.140625" customWidth="1"/>
    <col min="9" max="9" width="12.140625" customWidth="1"/>
  </cols>
  <sheetData>
    <row r="1" spans="1:9" ht="15" customHeight="1" x14ac:dyDescent="0.25">
      <c r="A1" s="1" t="s">
        <v>70</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x14ac:dyDescent="0.25">
      <c r="A3" s="2" t="s">
        <v>74</v>
      </c>
      <c r="B3" s="8">
        <v>2200899</v>
      </c>
      <c r="C3" s="4"/>
      <c r="D3" s="8">
        <v>2236969</v>
      </c>
      <c r="E3" s="4"/>
      <c r="F3" s="8">
        <v>6720871</v>
      </c>
      <c r="G3" s="4"/>
      <c r="H3" s="8">
        <v>6819532</v>
      </c>
      <c r="I3" s="4"/>
    </row>
    <row r="4" spans="1:9" x14ac:dyDescent="0.25">
      <c r="A4" s="2" t="s">
        <v>75</v>
      </c>
      <c r="B4" s="6">
        <v>1759614</v>
      </c>
      <c r="C4" s="4"/>
      <c r="D4" s="6">
        <v>1728559</v>
      </c>
      <c r="E4" s="4"/>
      <c r="F4" s="6">
        <v>5312054</v>
      </c>
      <c r="G4" s="4"/>
      <c r="H4" s="6">
        <v>5240076</v>
      </c>
      <c r="I4" s="4"/>
    </row>
    <row r="5" spans="1:9" x14ac:dyDescent="0.25">
      <c r="A5" s="2" t="s">
        <v>76</v>
      </c>
      <c r="B5" s="6">
        <v>441285</v>
      </c>
      <c r="C5" s="4"/>
      <c r="D5" s="6">
        <v>508410</v>
      </c>
      <c r="E5" s="4"/>
      <c r="F5" s="6">
        <v>1408817</v>
      </c>
      <c r="G5" s="4"/>
      <c r="H5" s="6">
        <v>1579456</v>
      </c>
      <c r="I5" s="4"/>
    </row>
    <row r="6" spans="1:9" x14ac:dyDescent="0.25">
      <c r="A6" s="3" t="s">
        <v>77</v>
      </c>
      <c r="B6" s="4" t="s">
        <v>5</v>
      </c>
      <c r="C6" s="4"/>
      <c r="D6" s="4" t="s">
        <v>5</v>
      </c>
      <c r="E6" s="4"/>
      <c r="F6" s="4" t="s">
        <v>5</v>
      </c>
      <c r="G6" s="4"/>
      <c r="H6" s="4" t="s">
        <v>5</v>
      </c>
      <c r="I6" s="4"/>
    </row>
    <row r="7" spans="1:9" x14ac:dyDescent="0.25">
      <c r="A7" s="2" t="s">
        <v>78</v>
      </c>
      <c r="B7" s="6">
        <v>333456</v>
      </c>
      <c r="C7" s="4"/>
      <c r="D7" s="6">
        <v>353418</v>
      </c>
      <c r="E7" s="4"/>
      <c r="F7" s="6">
        <v>1005131</v>
      </c>
      <c r="G7" s="4"/>
      <c r="H7" s="6">
        <v>1067841</v>
      </c>
      <c r="I7" s="4"/>
    </row>
    <row r="8" spans="1:9" x14ac:dyDescent="0.25">
      <c r="A8" s="2" t="s">
        <v>79</v>
      </c>
      <c r="B8" s="6">
        <v>72274</v>
      </c>
      <c r="C8" s="4"/>
      <c r="D8" s="6">
        <v>96701</v>
      </c>
      <c r="E8" s="4"/>
      <c r="F8" s="6">
        <v>243626</v>
      </c>
      <c r="G8" s="4"/>
      <c r="H8" s="6">
        <v>305194</v>
      </c>
      <c r="I8" s="4"/>
    </row>
    <row r="9" spans="1:9" x14ac:dyDescent="0.25">
      <c r="A9" s="2" t="s">
        <v>80</v>
      </c>
      <c r="B9" s="4">
        <v>910</v>
      </c>
      <c r="C9" s="4"/>
      <c r="D9" s="4">
        <v>940</v>
      </c>
      <c r="E9" s="4"/>
      <c r="F9" s="6">
        <v>2785</v>
      </c>
      <c r="G9" s="4"/>
      <c r="H9" s="6">
        <v>2818</v>
      </c>
      <c r="I9" s="4"/>
    </row>
    <row r="10" spans="1:9" x14ac:dyDescent="0.25">
      <c r="A10" s="2" t="s">
        <v>81</v>
      </c>
      <c r="B10" s="6">
        <v>7268</v>
      </c>
      <c r="C10" s="4"/>
      <c r="D10" s="6">
        <v>6080</v>
      </c>
      <c r="E10" s="4"/>
      <c r="F10" s="6">
        <v>17817</v>
      </c>
      <c r="G10" s="4"/>
      <c r="H10" s="6">
        <v>37732</v>
      </c>
      <c r="I10" s="4"/>
    </row>
    <row r="11" spans="1:9" x14ac:dyDescent="0.25">
      <c r="A11" s="2" t="s">
        <v>82</v>
      </c>
      <c r="B11" s="4" t="s">
        <v>5</v>
      </c>
      <c r="C11" s="4"/>
      <c r="D11" s="4" t="s">
        <v>5</v>
      </c>
      <c r="E11" s="4"/>
      <c r="F11" s="6">
        <v>-1019</v>
      </c>
      <c r="G11" s="4"/>
      <c r="H11" s="4" t="s">
        <v>5</v>
      </c>
      <c r="I11" s="4"/>
    </row>
    <row r="12" spans="1:9" x14ac:dyDescent="0.25">
      <c r="A12" s="2" t="s">
        <v>83</v>
      </c>
      <c r="B12" s="6">
        <v>4422</v>
      </c>
      <c r="C12" s="4"/>
      <c r="D12" s="4" t="s">
        <v>5</v>
      </c>
      <c r="E12" s="4"/>
      <c r="F12" s="6">
        <v>41941</v>
      </c>
      <c r="G12" s="4"/>
      <c r="H12" s="4" t="s">
        <v>5</v>
      </c>
      <c r="I12" s="4"/>
    </row>
    <row r="13" spans="1:9" x14ac:dyDescent="0.25">
      <c r="A13" s="2" t="s">
        <v>84</v>
      </c>
      <c r="B13" s="4">
        <v>285</v>
      </c>
      <c r="C13" s="4"/>
      <c r="D13" s="6">
        <v>-56339</v>
      </c>
      <c r="E13" s="4"/>
      <c r="F13" s="6">
        <v>2494</v>
      </c>
      <c r="G13" s="4"/>
      <c r="H13" s="6">
        <v>-56339</v>
      </c>
      <c r="I13" s="4"/>
    </row>
    <row r="14" spans="1:9" x14ac:dyDescent="0.25">
      <c r="A14" s="2" t="s">
        <v>85</v>
      </c>
      <c r="B14" s="6">
        <v>418615</v>
      </c>
      <c r="C14" s="4"/>
      <c r="D14" s="6">
        <v>400800</v>
      </c>
      <c r="E14" s="4"/>
      <c r="F14" s="6">
        <v>1312775</v>
      </c>
      <c r="G14" s="4"/>
      <c r="H14" s="6">
        <v>1357246</v>
      </c>
      <c r="I14" s="4"/>
    </row>
    <row r="15" spans="1:9" x14ac:dyDescent="0.25">
      <c r="A15" s="2" t="s">
        <v>86</v>
      </c>
      <c r="B15" s="6">
        <v>22670</v>
      </c>
      <c r="C15" s="4"/>
      <c r="D15" s="6">
        <v>107610</v>
      </c>
      <c r="E15" s="4"/>
      <c r="F15" s="6">
        <v>96042</v>
      </c>
      <c r="G15" s="4"/>
      <c r="H15" s="6">
        <v>222210</v>
      </c>
      <c r="I15" s="4"/>
    </row>
    <row r="16" spans="1:9" x14ac:dyDescent="0.25">
      <c r="A16" s="3" t="s">
        <v>87</v>
      </c>
      <c r="B16" s="4" t="s">
        <v>5</v>
      </c>
      <c r="C16" s="4"/>
      <c r="D16" s="4" t="s">
        <v>5</v>
      </c>
      <c r="E16" s="4"/>
      <c r="F16" s="4" t="s">
        <v>5</v>
      </c>
      <c r="G16" s="4"/>
      <c r="H16" s="4" t="s">
        <v>5</v>
      </c>
      <c r="I16" s="4"/>
    </row>
    <row r="17" spans="1:9" x14ac:dyDescent="0.25">
      <c r="A17" s="2" t="s">
        <v>88</v>
      </c>
      <c r="B17" s="6">
        <v>30238</v>
      </c>
      <c r="C17" s="4"/>
      <c r="D17" s="6">
        <v>36339</v>
      </c>
      <c r="E17" s="4"/>
      <c r="F17" s="6">
        <v>180009</v>
      </c>
      <c r="G17" s="4"/>
      <c r="H17" s="6">
        <v>116738</v>
      </c>
      <c r="I17" s="4"/>
    </row>
    <row r="18" spans="1:9" x14ac:dyDescent="0.25">
      <c r="A18" s="2" t="s">
        <v>89</v>
      </c>
      <c r="B18" s="4">
        <v>-126</v>
      </c>
      <c r="C18" s="4"/>
      <c r="D18" s="4">
        <v>387</v>
      </c>
      <c r="E18" s="4"/>
      <c r="F18" s="4">
        <v>-489</v>
      </c>
      <c r="G18" s="4"/>
      <c r="H18" s="6">
        <v>-1693</v>
      </c>
      <c r="I18" s="4"/>
    </row>
    <row r="19" spans="1:9" ht="30" x14ac:dyDescent="0.25">
      <c r="A19" s="2" t="s">
        <v>90</v>
      </c>
      <c r="B19" s="6">
        <v>-415783</v>
      </c>
      <c r="C19" s="4"/>
      <c r="D19" s="4" t="s">
        <v>5</v>
      </c>
      <c r="E19" s="4"/>
      <c r="F19" s="6">
        <v>-415783</v>
      </c>
      <c r="G19" s="4"/>
      <c r="H19" s="4" t="s">
        <v>5</v>
      </c>
      <c r="I19" s="4"/>
    </row>
    <row r="20" spans="1:9" x14ac:dyDescent="0.25">
      <c r="A20" s="2" t="s">
        <v>91</v>
      </c>
      <c r="B20" s="6">
        <v>-385671</v>
      </c>
      <c r="C20" s="4"/>
      <c r="D20" s="6">
        <v>36726</v>
      </c>
      <c r="E20" s="4"/>
      <c r="F20" s="6">
        <v>-236263</v>
      </c>
      <c r="G20" s="4"/>
      <c r="H20" s="6">
        <v>115045</v>
      </c>
      <c r="I20" s="4"/>
    </row>
    <row r="21" spans="1:9" ht="30" x14ac:dyDescent="0.25">
      <c r="A21" s="2" t="s">
        <v>92</v>
      </c>
      <c r="B21" s="6">
        <v>408341</v>
      </c>
      <c r="C21" s="4"/>
      <c r="D21" s="6">
        <v>70884</v>
      </c>
      <c r="E21" s="4"/>
      <c r="F21" s="6">
        <v>332305</v>
      </c>
      <c r="G21" s="4"/>
      <c r="H21" s="6">
        <v>107165</v>
      </c>
      <c r="I21" s="4"/>
    </row>
    <row r="22" spans="1:9" x14ac:dyDescent="0.25">
      <c r="A22" s="2" t="s">
        <v>93</v>
      </c>
      <c r="B22" s="6">
        <v>-7177</v>
      </c>
      <c r="C22" s="4"/>
      <c r="D22" s="6">
        <v>73076</v>
      </c>
      <c r="E22" s="4"/>
      <c r="F22" s="6">
        <v>-30416</v>
      </c>
      <c r="G22" s="4"/>
      <c r="H22" s="6">
        <v>91112</v>
      </c>
      <c r="I22" s="4"/>
    </row>
    <row r="23" spans="1:9" ht="30" x14ac:dyDescent="0.25">
      <c r="A23" s="2" t="s">
        <v>94</v>
      </c>
      <c r="B23" s="6">
        <v>415518</v>
      </c>
      <c r="C23" s="9" t="s">
        <v>57</v>
      </c>
      <c r="D23" s="6">
        <v>-2192</v>
      </c>
      <c r="E23" s="9" t="s">
        <v>57</v>
      </c>
      <c r="F23" s="6">
        <v>362721</v>
      </c>
      <c r="G23" s="9" t="s">
        <v>57</v>
      </c>
      <c r="H23" s="6">
        <v>16053</v>
      </c>
      <c r="I23" s="9" t="s">
        <v>57</v>
      </c>
    </row>
    <row r="24" spans="1:9" ht="30" x14ac:dyDescent="0.25">
      <c r="A24" s="2" t="s">
        <v>95</v>
      </c>
      <c r="B24" s="4" t="s">
        <v>5</v>
      </c>
      <c r="C24" s="4"/>
      <c r="D24" s="6">
        <v>38633</v>
      </c>
      <c r="E24" s="4"/>
      <c r="F24" s="6">
        <v>2891</v>
      </c>
      <c r="G24" s="4"/>
      <c r="H24" s="6">
        <v>116894</v>
      </c>
      <c r="I24" s="4"/>
    </row>
    <row r="25" spans="1:9" ht="30" x14ac:dyDescent="0.25">
      <c r="A25" s="2" t="s">
        <v>96</v>
      </c>
      <c r="B25" s="4">
        <v>-398</v>
      </c>
      <c r="C25" s="4"/>
      <c r="D25" s="4" t="s">
        <v>5</v>
      </c>
      <c r="E25" s="4"/>
      <c r="F25" s="6">
        <v>491422</v>
      </c>
      <c r="G25" s="4"/>
      <c r="H25" s="6">
        <v>-2458</v>
      </c>
      <c r="I25" s="4"/>
    </row>
    <row r="26" spans="1:9" x14ac:dyDescent="0.25">
      <c r="A26" s="2" t="s">
        <v>97</v>
      </c>
      <c r="B26" s="6">
        <v>415120</v>
      </c>
      <c r="C26" s="4"/>
      <c r="D26" s="6">
        <v>36441</v>
      </c>
      <c r="E26" s="4"/>
      <c r="F26" s="6">
        <v>857034</v>
      </c>
      <c r="G26" s="4"/>
      <c r="H26" s="6">
        <v>130489</v>
      </c>
      <c r="I26" s="4"/>
    </row>
    <row r="27" spans="1:9" ht="45" x14ac:dyDescent="0.25">
      <c r="A27" s="2" t="s">
        <v>98</v>
      </c>
      <c r="B27" s="4" t="s">
        <v>5</v>
      </c>
      <c r="C27" s="4"/>
      <c r="D27" s="4" t="s">
        <v>5</v>
      </c>
      <c r="E27" s="4"/>
      <c r="F27" s="6">
        <v>-6179</v>
      </c>
      <c r="G27" s="4"/>
      <c r="H27" s="4" t="s">
        <v>5</v>
      </c>
      <c r="I27" s="4"/>
    </row>
    <row r="28" spans="1:9" ht="30" x14ac:dyDescent="0.25">
      <c r="A28" s="2" t="s">
        <v>99</v>
      </c>
      <c r="B28" s="8">
        <v>415120</v>
      </c>
      <c r="C28" s="4"/>
      <c r="D28" s="8">
        <v>36441</v>
      </c>
      <c r="E28" s="4"/>
      <c r="F28" s="8">
        <v>850855</v>
      </c>
      <c r="G28" s="4"/>
      <c r="H28" s="8">
        <v>130489</v>
      </c>
      <c r="I28" s="4"/>
    </row>
    <row r="29" spans="1:9" x14ac:dyDescent="0.25">
      <c r="A29" s="3" t="s">
        <v>100</v>
      </c>
      <c r="B29" s="4" t="s">
        <v>5</v>
      </c>
      <c r="C29" s="4"/>
      <c r="D29" s="4" t="s">
        <v>5</v>
      </c>
      <c r="E29" s="4"/>
      <c r="F29" s="4" t="s">
        <v>5</v>
      </c>
      <c r="G29" s="4"/>
      <c r="H29" s="4" t="s">
        <v>5</v>
      </c>
      <c r="I29" s="4"/>
    </row>
    <row r="30" spans="1:9" ht="17.25" x14ac:dyDescent="0.25">
      <c r="A30" s="2" t="s">
        <v>101</v>
      </c>
      <c r="B30" s="6">
        <v>94164101</v>
      </c>
      <c r="C30" s="9" t="s">
        <v>102</v>
      </c>
      <c r="D30" s="6">
        <v>92495115</v>
      </c>
      <c r="E30" s="9" t="s">
        <v>102</v>
      </c>
      <c r="F30" s="6">
        <v>93533631</v>
      </c>
      <c r="G30" s="9" t="s">
        <v>102</v>
      </c>
      <c r="H30" s="6">
        <v>92276291</v>
      </c>
      <c r="I30" s="9" t="s">
        <v>102</v>
      </c>
    </row>
    <row r="31" spans="1:9" ht="17.25" x14ac:dyDescent="0.25">
      <c r="A31" s="2" t="s">
        <v>103</v>
      </c>
      <c r="B31" s="6">
        <v>95337764</v>
      </c>
      <c r="C31" s="9" t="s">
        <v>102</v>
      </c>
      <c r="D31" s="6">
        <v>92495115</v>
      </c>
      <c r="E31" s="9" t="s">
        <v>102</v>
      </c>
      <c r="F31" s="6">
        <v>94577124</v>
      </c>
      <c r="G31" s="9" t="s">
        <v>102</v>
      </c>
      <c r="H31" s="6">
        <v>92803315</v>
      </c>
      <c r="I31" s="9" t="s">
        <v>102</v>
      </c>
    </row>
    <row r="32" spans="1:9" ht="30" x14ac:dyDescent="0.25">
      <c r="A32" s="3" t="s">
        <v>104</v>
      </c>
      <c r="B32" s="4" t="s">
        <v>5</v>
      </c>
      <c r="C32" s="4"/>
      <c r="D32" s="4" t="s">
        <v>5</v>
      </c>
      <c r="E32" s="4"/>
      <c r="F32" s="4" t="s">
        <v>5</v>
      </c>
      <c r="G32" s="4"/>
      <c r="H32" s="4" t="s">
        <v>5</v>
      </c>
      <c r="I32" s="4"/>
    </row>
    <row r="33" spans="1:9" ht="30" x14ac:dyDescent="0.25">
      <c r="A33" s="2" t="s">
        <v>94</v>
      </c>
      <c r="B33" s="12">
        <v>4.41</v>
      </c>
      <c r="C33" s="9" t="s">
        <v>102</v>
      </c>
      <c r="D33" s="12">
        <v>-0.02</v>
      </c>
      <c r="E33" s="9" t="s">
        <v>102</v>
      </c>
      <c r="F33" s="12">
        <v>3.88</v>
      </c>
      <c r="G33" s="9" t="s">
        <v>102</v>
      </c>
      <c r="H33" s="12">
        <v>0.17</v>
      </c>
      <c r="I33" s="9" t="s">
        <v>102</v>
      </c>
    </row>
    <row r="34" spans="1:9" ht="30" x14ac:dyDescent="0.25">
      <c r="A34" s="2" t="s">
        <v>105</v>
      </c>
      <c r="B34" s="4" t="s">
        <v>5</v>
      </c>
      <c r="C34" s="4"/>
      <c r="D34" s="12">
        <v>0.41</v>
      </c>
      <c r="E34" s="9" t="s">
        <v>106</v>
      </c>
      <c r="F34" s="12">
        <v>5.22</v>
      </c>
      <c r="G34" s="9" t="s">
        <v>106</v>
      </c>
      <c r="H34" s="12">
        <v>1.24</v>
      </c>
      <c r="I34" s="9" t="s">
        <v>106</v>
      </c>
    </row>
    <row r="35" spans="1:9" ht="30" x14ac:dyDescent="0.25">
      <c r="A35" s="2" t="s">
        <v>107</v>
      </c>
      <c r="B35" s="12">
        <v>4.41</v>
      </c>
      <c r="C35" s="9" t="s">
        <v>106</v>
      </c>
      <c r="D35" s="12">
        <v>0.39</v>
      </c>
      <c r="E35" s="9" t="s">
        <v>106</v>
      </c>
      <c r="F35" s="12">
        <v>9.1</v>
      </c>
      <c r="G35" s="9" t="s">
        <v>106</v>
      </c>
      <c r="H35" s="12">
        <v>1.41</v>
      </c>
      <c r="I35" s="9" t="s">
        <v>106</v>
      </c>
    </row>
    <row r="36" spans="1:9" ht="30" x14ac:dyDescent="0.25">
      <c r="A36" s="3" t="s">
        <v>108</v>
      </c>
      <c r="B36" s="4" t="s">
        <v>5</v>
      </c>
      <c r="C36" s="4"/>
      <c r="D36" s="4" t="s">
        <v>5</v>
      </c>
      <c r="E36" s="4"/>
      <c r="F36" s="4" t="s">
        <v>5</v>
      </c>
      <c r="G36" s="4"/>
      <c r="H36" s="4" t="s">
        <v>5</v>
      </c>
      <c r="I36" s="4"/>
    </row>
    <row r="37" spans="1:9" ht="30" x14ac:dyDescent="0.25">
      <c r="A37" s="2" t="s">
        <v>94</v>
      </c>
      <c r="B37" s="12">
        <v>4.3499999999999996</v>
      </c>
      <c r="C37" s="9" t="s">
        <v>102</v>
      </c>
      <c r="D37" s="12">
        <v>-0.02</v>
      </c>
      <c r="E37" s="9" t="s">
        <v>102</v>
      </c>
      <c r="F37" s="12">
        <v>3.84</v>
      </c>
      <c r="G37" s="9" t="s">
        <v>102</v>
      </c>
      <c r="H37" s="12">
        <v>0.17</v>
      </c>
      <c r="I37" s="9" t="s">
        <v>102</v>
      </c>
    </row>
    <row r="38" spans="1:9" ht="30" x14ac:dyDescent="0.25">
      <c r="A38" s="2" t="s">
        <v>105</v>
      </c>
      <c r="B38" s="4" t="s">
        <v>5</v>
      </c>
      <c r="C38" s="4"/>
      <c r="D38" s="12">
        <v>0.41</v>
      </c>
      <c r="E38" s="9" t="s">
        <v>106</v>
      </c>
      <c r="F38" s="12">
        <v>5.16</v>
      </c>
      <c r="G38" s="9" t="s">
        <v>106</v>
      </c>
      <c r="H38" s="12">
        <v>1.24</v>
      </c>
      <c r="I38" s="9" t="s">
        <v>106</v>
      </c>
    </row>
    <row r="39" spans="1:9" ht="30" x14ac:dyDescent="0.25">
      <c r="A39" s="2" t="s">
        <v>107</v>
      </c>
      <c r="B39" s="12">
        <v>4.3499999999999996</v>
      </c>
      <c r="C39" s="9" t="s">
        <v>106</v>
      </c>
      <c r="D39" s="12">
        <v>0.39</v>
      </c>
      <c r="E39" s="9" t="s">
        <v>106</v>
      </c>
      <c r="F39" s="8">
        <v>9</v>
      </c>
      <c r="G39" s="9" t="s">
        <v>106</v>
      </c>
      <c r="H39" s="12">
        <v>1.41</v>
      </c>
      <c r="I39" s="9" t="s">
        <v>106</v>
      </c>
    </row>
    <row r="40" spans="1:9" x14ac:dyDescent="0.25">
      <c r="A40" s="10"/>
      <c r="B40" s="10"/>
      <c r="C40" s="10"/>
      <c r="D40" s="10"/>
      <c r="E40" s="10"/>
      <c r="F40" s="10"/>
      <c r="G40" s="10"/>
      <c r="H40" s="10"/>
      <c r="I40" s="10"/>
    </row>
    <row r="41" spans="1:9" ht="15" customHeight="1" x14ac:dyDescent="0.25">
      <c r="A41" s="2" t="s">
        <v>57</v>
      </c>
      <c r="B41" s="11" t="s">
        <v>109</v>
      </c>
      <c r="C41" s="11"/>
      <c r="D41" s="11"/>
      <c r="E41" s="11"/>
      <c r="F41" s="11"/>
      <c r="G41" s="11"/>
      <c r="H41" s="11"/>
      <c r="I41" s="11"/>
    </row>
    <row r="42" spans="1:9" ht="30" customHeight="1" x14ac:dyDescent="0.25">
      <c r="A42" s="2" t="s">
        <v>106</v>
      </c>
      <c r="B42" s="11" t="s">
        <v>110</v>
      </c>
      <c r="C42" s="11"/>
      <c r="D42" s="11"/>
      <c r="E42" s="11"/>
      <c r="F42" s="11"/>
      <c r="G42" s="11"/>
      <c r="H42" s="11"/>
      <c r="I42" s="11"/>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72</v>
      </c>
      <c r="C1" s="7"/>
      <c r="D1" s="7" t="s">
        <v>1</v>
      </c>
      <c r="E1" s="7"/>
    </row>
    <row r="2" spans="1:5" ht="30" x14ac:dyDescent="0.25">
      <c r="A2" s="1" t="s">
        <v>27</v>
      </c>
      <c r="B2" s="1" t="s">
        <v>2</v>
      </c>
      <c r="C2" s="1" t="s">
        <v>73</v>
      </c>
      <c r="D2" s="1" t="s">
        <v>2</v>
      </c>
      <c r="E2" s="1" t="s">
        <v>73</v>
      </c>
    </row>
    <row r="3" spans="1:5" ht="60" x14ac:dyDescent="0.25">
      <c r="A3" s="3" t="s">
        <v>1039</v>
      </c>
      <c r="B3" s="4" t="s">
        <v>5</v>
      </c>
      <c r="C3" s="4" t="s">
        <v>5</v>
      </c>
      <c r="D3" s="4" t="s">
        <v>5</v>
      </c>
      <c r="E3" s="4" t="s">
        <v>5</v>
      </c>
    </row>
    <row r="4" spans="1:5" x14ac:dyDescent="0.25">
      <c r="A4" s="2" t="s">
        <v>93</v>
      </c>
      <c r="B4" s="8">
        <v>-7177</v>
      </c>
      <c r="C4" s="8">
        <v>73076</v>
      </c>
      <c r="D4" s="8">
        <v>-30416</v>
      </c>
      <c r="E4" s="8">
        <v>91112</v>
      </c>
    </row>
    <row r="5" spans="1:5" x14ac:dyDescent="0.25">
      <c r="A5" s="2" t="s">
        <v>211</v>
      </c>
      <c r="B5" s="4" t="s">
        <v>5</v>
      </c>
      <c r="C5" s="4" t="s">
        <v>5</v>
      </c>
      <c r="D5" s="4" t="s">
        <v>5</v>
      </c>
      <c r="E5" s="4" t="s">
        <v>5</v>
      </c>
    </row>
    <row r="6" spans="1:5" ht="60" x14ac:dyDescent="0.25">
      <c r="A6" s="3" t="s">
        <v>1039</v>
      </c>
      <c r="B6" s="4" t="s">
        <v>5</v>
      </c>
      <c r="C6" s="4" t="s">
        <v>5</v>
      </c>
      <c r="D6" s="4" t="s">
        <v>5</v>
      </c>
      <c r="E6" s="4" t="s">
        <v>5</v>
      </c>
    </row>
    <row r="7" spans="1:5" x14ac:dyDescent="0.25">
      <c r="A7" s="2" t="s">
        <v>93</v>
      </c>
      <c r="B7" s="4" t="s">
        <v>5</v>
      </c>
      <c r="C7" s="4" t="s">
        <v>5</v>
      </c>
      <c r="D7" s="8">
        <v>31100</v>
      </c>
      <c r="E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1</v>
      </c>
      <c r="B1" s="1" t="s">
        <v>72</v>
      </c>
      <c r="C1" s="7" t="s">
        <v>1</v>
      </c>
      <c r="D1" s="7"/>
    </row>
    <row r="2" spans="1:4" ht="30" x14ac:dyDescent="0.25">
      <c r="A2" s="1" t="s">
        <v>27</v>
      </c>
      <c r="B2" s="1" t="s">
        <v>73</v>
      </c>
      <c r="C2" s="1" t="s">
        <v>2</v>
      </c>
      <c r="D2" s="1" t="s">
        <v>73</v>
      </c>
    </row>
    <row r="3" spans="1:4" ht="60" x14ac:dyDescent="0.25">
      <c r="A3" s="3" t="s">
        <v>1039</v>
      </c>
      <c r="B3" s="4" t="s">
        <v>5</v>
      </c>
      <c r="C3" s="4" t="s">
        <v>5</v>
      </c>
      <c r="D3" s="4" t="s">
        <v>5</v>
      </c>
    </row>
    <row r="4" spans="1:4" ht="30" x14ac:dyDescent="0.25">
      <c r="A4" s="2" t="s">
        <v>1052</v>
      </c>
      <c r="B4" s="8">
        <v>11000</v>
      </c>
      <c r="C4" s="8">
        <v>12764</v>
      </c>
      <c r="D4" s="8">
        <v>16500</v>
      </c>
    </row>
    <row r="5" spans="1:4" x14ac:dyDescent="0.25">
      <c r="A5" s="2" t="s">
        <v>1053</v>
      </c>
      <c r="B5" s="4" t="s">
        <v>5</v>
      </c>
      <c r="C5" s="4" t="s">
        <v>5</v>
      </c>
      <c r="D5" s="4" t="s">
        <v>5</v>
      </c>
    </row>
    <row r="6" spans="1:4" ht="60" x14ac:dyDescent="0.25">
      <c r="A6" s="3" t="s">
        <v>1039</v>
      </c>
      <c r="B6" s="4" t="s">
        <v>5</v>
      </c>
      <c r="C6" s="4" t="s">
        <v>5</v>
      </c>
      <c r="D6" s="4" t="s">
        <v>5</v>
      </c>
    </row>
    <row r="7" spans="1:4" ht="30" x14ac:dyDescent="0.25">
      <c r="A7" s="2" t="s">
        <v>1052</v>
      </c>
      <c r="B7" s="6">
        <v>8000</v>
      </c>
      <c r="C7" s="6">
        <v>12464</v>
      </c>
      <c r="D7" s="6">
        <v>12000</v>
      </c>
    </row>
    <row r="8" spans="1:4" x14ac:dyDescent="0.25">
      <c r="A8" s="2" t="s">
        <v>236</v>
      </c>
      <c r="B8" s="4" t="s">
        <v>5</v>
      </c>
      <c r="C8" s="4" t="s">
        <v>5</v>
      </c>
      <c r="D8" s="4" t="s">
        <v>5</v>
      </c>
    </row>
    <row r="9" spans="1:4" ht="60" x14ac:dyDescent="0.25">
      <c r="A9" s="3" t="s">
        <v>1039</v>
      </c>
      <c r="B9" s="4" t="s">
        <v>5</v>
      </c>
      <c r="C9" s="4" t="s">
        <v>5</v>
      </c>
      <c r="D9" s="4" t="s">
        <v>5</v>
      </c>
    </row>
    <row r="10" spans="1:4" ht="30" x14ac:dyDescent="0.25">
      <c r="A10" s="2" t="s">
        <v>1052</v>
      </c>
      <c r="B10" s="8">
        <v>3000</v>
      </c>
      <c r="C10" s="8">
        <v>300</v>
      </c>
      <c r="D10" s="8">
        <v>450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7" t="s">
        <v>2</v>
      </c>
      <c r="C1" s="7" t="s">
        <v>28</v>
      </c>
    </row>
    <row r="2" spans="1:3" x14ac:dyDescent="0.25">
      <c r="A2" s="1" t="s">
        <v>1055</v>
      </c>
      <c r="B2" s="7"/>
      <c r="C2" s="7"/>
    </row>
    <row r="3" spans="1:3" x14ac:dyDescent="0.25">
      <c r="A3" s="3" t="s">
        <v>1056</v>
      </c>
      <c r="B3" s="4" t="s">
        <v>5</v>
      </c>
      <c r="C3" s="4" t="s">
        <v>5</v>
      </c>
    </row>
    <row r="4" spans="1:3" x14ac:dyDescent="0.25">
      <c r="A4" s="2" t="s">
        <v>1057</v>
      </c>
      <c r="B4" s="12">
        <v>0.3</v>
      </c>
      <c r="C4" s="12">
        <v>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7" t="s">
        <v>2</v>
      </c>
      <c r="C1" s="7" t="s">
        <v>28</v>
      </c>
    </row>
    <row r="2" spans="1:3" ht="30" x14ac:dyDescent="0.25">
      <c r="A2" s="1" t="s">
        <v>27</v>
      </c>
      <c r="B2" s="7"/>
      <c r="C2" s="7"/>
    </row>
    <row r="3" spans="1:3" x14ac:dyDescent="0.25">
      <c r="A3" s="3" t="s">
        <v>1056</v>
      </c>
      <c r="B3" s="4" t="s">
        <v>5</v>
      </c>
      <c r="C3" s="4" t="s">
        <v>5</v>
      </c>
    </row>
    <row r="4" spans="1:3" x14ac:dyDescent="0.25">
      <c r="A4" s="2" t="s">
        <v>294</v>
      </c>
      <c r="B4" s="8">
        <v>101045</v>
      </c>
      <c r="C4" s="8">
        <v>101603</v>
      </c>
    </row>
    <row r="5" spans="1:3" x14ac:dyDescent="0.25">
      <c r="A5" s="2" t="s">
        <v>297</v>
      </c>
      <c r="B5" s="6">
        <v>156743</v>
      </c>
      <c r="C5" s="6">
        <v>159662</v>
      </c>
    </row>
    <row r="6" spans="1:3" x14ac:dyDescent="0.25">
      <c r="A6" s="2" t="s">
        <v>41</v>
      </c>
      <c r="B6" s="8">
        <v>257788</v>
      </c>
      <c r="C6" s="8">
        <v>2612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59</v>
      </c>
      <c r="B1" s="7" t="s">
        <v>72</v>
      </c>
      <c r="C1" s="7"/>
      <c r="D1" s="7" t="s">
        <v>1</v>
      </c>
      <c r="E1" s="7"/>
      <c r="F1" s="1"/>
    </row>
    <row r="2" spans="1:6" ht="30" x14ac:dyDescent="0.25">
      <c r="A2" s="1" t="s">
        <v>27</v>
      </c>
      <c r="B2" s="1" t="s">
        <v>2</v>
      </c>
      <c r="C2" s="1" t="s">
        <v>73</v>
      </c>
      <c r="D2" s="1" t="s">
        <v>2</v>
      </c>
      <c r="E2" s="1" t="s">
        <v>73</v>
      </c>
      <c r="F2" s="1" t="s">
        <v>28</v>
      </c>
    </row>
    <row r="3" spans="1:6" ht="30" x14ac:dyDescent="0.25">
      <c r="A3" s="3" t="s">
        <v>1060</v>
      </c>
      <c r="B3" s="4" t="s">
        <v>5</v>
      </c>
      <c r="C3" s="4" t="s">
        <v>5</v>
      </c>
      <c r="D3" s="4" t="s">
        <v>5</v>
      </c>
      <c r="E3" s="4" t="s">
        <v>5</v>
      </c>
      <c r="F3" s="4" t="s">
        <v>5</v>
      </c>
    </row>
    <row r="4" spans="1:6" x14ac:dyDescent="0.25">
      <c r="A4" s="2" t="s">
        <v>39</v>
      </c>
      <c r="B4" s="8">
        <v>86841</v>
      </c>
      <c r="C4" s="4" t="s">
        <v>5</v>
      </c>
      <c r="D4" s="8">
        <v>86841</v>
      </c>
      <c r="E4" s="4" t="s">
        <v>5</v>
      </c>
      <c r="F4" s="8">
        <v>86841</v>
      </c>
    </row>
    <row r="5" spans="1:6" ht="30" x14ac:dyDescent="0.25">
      <c r="A5" s="2" t="s">
        <v>1061</v>
      </c>
      <c r="B5" s="4">
        <v>910</v>
      </c>
      <c r="C5" s="4">
        <v>940</v>
      </c>
      <c r="D5" s="6">
        <v>2785</v>
      </c>
      <c r="E5" s="6">
        <v>2818</v>
      </c>
      <c r="F5" s="4" t="s">
        <v>5</v>
      </c>
    </row>
    <row r="6" spans="1:6" x14ac:dyDescent="0.25">
      <c r="A6" s="2" t="s">
        <v>1062</v>
      </c>
      <c r="B6" s="4" t="s">
        <v>5</v>
      </c>
      <c r="C6" s="4" t="s">
        <v>5</v>
      </c>
      <c r="D6" s="4" t="s">
        <v>5</v>
      </c>
      <c r="E6" s="4" t="s">
        <v>5</v>
      </c>
      <c r="F6" s="4" t="s">
        <v>5</v>
      </c>
    </row>
    <row r="7" spans="1:6" ht="30" x14ac:dyDescent="0.25">
      <c r="A7" s="3" t="s">
        <v>1060</v>
      </c>
      <c r="B7" s="4" t="s">
        <v>5</v>
      </c>
      <c r="C7" s="4" t="s">
        <v>5</v>
      </c>
      <c r="D7" s="4" t="s">
        <v>5</v>
      </c>
      <c r="E7" s="4" t="s">
        <v>5</v>
      </c>
      <c r="F7" s="4" t="s">
        <v>5</v>
      </c>
    </row>
    <row r="8" spans="1:6" x14ac:dyDescent="0.25">
      <c r="A8" s="2" t="s">
        <v>39</v>
      </c>
      <c r="B8" s="8">
        <v>86800</v>
      </c>
      <c r="C8" s="4" t="s">
        <v>5</v>
      </c>
      <c r="D8" s="8">
        <v>86800</v>
      </c>
      <c r="E8" s="4" t="s">
        <v>5</v>
      </c>
      <c r="F8"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1063</v>
      </c>
      <c r="B1" s="7" t="s">
        <v>1</v>
      </c>
      <c r="C1" s="7"/>
      <c r="D1" s="7" t="s">
        <v>1033</v>
      </c>
      <c r="E1" s="7"/>
    </row>
    <row r="2" spans="1:5" ht="30" x14ac:dyDescent="0.25">
      <c r="A2" s="1" t="s">
        <v>27</v>
      </c>
      <c r="B2" s="7" t="s">
        <v>2</v>
      </c>
      <c r="C2" s="7"/>
      <c r="D2" s="7" t="s">
        <v>28</v>
      </c>
      <c r="E2" s="7"/>
    </row>
    <row r="3" spans="1:5" ht="30" x14ac:dyDescent="0.25">
      <c r="A3" s="3" t="s">
        <v>1064</v>
      </c>
      <c r="B3" s="4" t="s">
        <v>5</v>
      </c>
      <c r="C3" s="4"/>
      <c r="D3" s="4" t="s">
        <v>5</v>
      </c>
      <c r="E3" s="4"/>
    </row>
    <row r="4" spans="1:5" ht="30" x14ac:dyDescent="0.25">
      <c r="A4" s="2" t="s">
        <v>1065</v>
      </c>
      <c r="B4" s="8">
        <v>280502</v>
      </c>
      <c r="C4" s="4"/>
      <c r="D4" s="8">
        <v>288990</v>
      </c>
      <c r="E4" s="4"/>
    </row>
    <row r="5" spans="1:5" ht="30" x14ac:dyDescent="0.25">
      <c r="A5" s="2" t="s">
        <v>1066</v>
      </c>
      <c r="B5" s="6">
        <v>-32704</v>
      </c>
      <c r="C5" s="4"/>
      <c r="D5" s="6">
        <v>-31581</v>
      </c>
      <c r="E5" s="4"/>
    </row>
    <row r="6" spans="1:5" ht="30" x14ac:dyDescent="0.25">
      <c r="A6" s="2" t="s">
        <v>1067</v>
      </c>
      <c r="B6" s="6">
        <v>247798</v>
      </c>
      <c r="C6" s="4"/>
      <c r="D6" s="6">
        <v>257409</v>
      </c>
      <c r="E6" s="4"/>
    </row>
    <row r="7" spans="1:5" x14ac:dyDescent="0.25">
      <c r="A7" s="2" t="s">
        <v>1068</v>
      </c>
      <c r="B7" s="4" t="s">
        <v>5</v>
      </c>
      <c r="C7" s="4"/>
      <c r="D7" s="4" t="s">
        <v>5</v>
      </c>
      <c r="E7" s="4"/>
    </row>
    <row r="8" spans="1:5" ht="30" x14ac:dyDescent="0.25">
      <c r="A8" s="3" t="s">
        <v>1064</v>
      </c>
      <c r="B8" s="4" t="s">
        <v>5</v>
      </c>
      <c r="C8" s="4"/>
      <c r="D8" s="4" t="s">
        <v>5</v>
      </c>
      <c r="E8" s="4"/>
    </row>
    <row r="9" spans="1:5" ht="30" x14ac:dyDescent="0.25">
      <c r="A9" s="2" t="s">
        <v>1065</v>
      </c>
      <c r="B9" s="6">
        <v>49225</v>
      </c>
      <c r="C9" s="9" t="s">
        <v>57</v>
      </c>
      <c r="D9" s="6">
        <v>53313</v>
      </c>
      <c r="E9" s="9" t="s">
        <v>57</v>
      </c>
    </row>
    <row r="10" spans="1:5" ht="30" x14ac:dyDescent="0.25">
      <c r="A10" s="2" t="s">
        <v>1066</v>
      </c>
      <c r="B10" s="6">
        <v>-27937</v>
      </c>
      <c r="C10" s="9" t="s">
        <v>57</v>
      </c>
      <c r="D10" s="6">
        <v>-26544</v>
      </c>
      <c r="E10" s="9" t="s">
        <v>57</v>
      </c>
    </row>
    <row r="11" spans="1:5" ht="30" x14ac:dyDescent="0.25">
      <c r="A11" s="2" t="s">
        <v>1067</v>
      </c>
      <c r="B11" s="6">
        <v>21288</v>
      </c>
      <c r="C11" s="9" t="s">
        <v>57</v>
      </c>
      <c r="D11" s="6">
        <v>26769</v>
      </c>
      <c r="E11" s="9" t="s">
        <v>57</v>
      </c>
    </row>
    <row r="12" spans="1:5" x14ac:dyDescent="0.25">
      <c r="A12" s="2" t="s">
        <v>1069</v>
      </c>
      <c r="B12" s="4" t="s">
        <v>5</v>
      </c>
      <c r="C12" s="4"/>
      <c r="D12" s="4" t="s">
        <v>5</v>
      </c>
      <c r="E12" s="4"/>
    </row>
    <row r="13" spans="1:5" ht="30" x14ac:dyDescent="0.25">
      <c r="A13" s="3" t="s">
        <v>1064</v>
      </c>
      <c r="B13" s="4" t="s">
        <v>5</v>
      </c>
      <c r="C13" s="4"/>
      <c r="D13" s="4" t="s">
        <v>5</v>
      </c>
      <c r="E13" s="4"/>
    </row>
    <row r="14" spans="1:5" ht="30" x14ac:dyDescent="0.25">
      <c r="A14" s="2" t="s">
        <v>1065</v>
      </c>
      <c r="B14" s="6">
        <v>8096</v>
      </c>
      <c r="C14" s="9" t="s">
        <v>106</v>
      </c>
      <c r="D14" s="6">
        <v>9596</v>
      </c>
      <c r="E14" s="9" t="s">
        <v>106</v>
      </c>
    </row>
    <row r="15" spans="1:5" ht="30" x14ac:dyDescent="0.25">
      <c r="A15" s="2" t="s">
        <v>1066</v>
      </c>
      <c r="B15" s="6">
        <v>-4767</v>
      </c>
      <c r="C15" s="9" t="s">
        <v>106</v>
      </c>
      <c r="D15" s="6">
        <v>-5037</v>
      </c>
      <c r="E15" s="9" t="s">
        <v>106</v>
      </c>
    </row>
    <row r="16" spans="1:5" ht="30" x14ac:dyDescent="0.25">
      <c r="A16" s="2" t="s">
        <v>1067</v>
      </c>
      <c r="B16" s="6">
        <v>3329</v>
      </c>
      <c r="C16" s="9" t="s">
        <v>106</v>
      </c>
      <c r="D16" s="6">
        <v>4559</v>
      </c>
      <c r="E16" s="9" t="s">
        <v>106</v>
      </c>
    </row>
    <row r="17" spans="1:5" x14ac:dyDescent="0.25">
      <c r="A17" s="2" t="s">
        <v>1069</v>
      </c>
      <c r="B17" s="4" t="s">
        <v>5</v>
      </c>
      <c r="C17" s="4"/>
      <c r="D17" s="4" t="s">
        <v>5</v>
      </c>
      <c r="E17" s="4"/>
    </row>
    <row r="18" spans="1:5" ht="30" x14ac:dyDescent="0.25">
      <c r="A18" s="3" t="s">
        <v>1064</v>
      </c>
      <c r="B18" s="4" t="s">
        <v>5</v>
      </c>
      <c r="C18" s="4"/>
      <c r="D18" s="4" t="s">
        <v>5</v>
      </c>
      <c r="E18" s="4"/>
    </row>
    <row r="19" spans="1:5" ht="30" x14ac:dyDescent="0.25">
      <c r="A19" s="2" t="s">
        <v>1070</v>
      </c>
      <c r="B19" s="6">
        <v>223181</v>
      </c>
      <c r="C19" s="9" t="s">
        <v>1071</v>
      </c>
      <c r="D19" s="6">
        <v>226081</v>
      </c>
      <c r="E19" s="9" t="s">
        <v>1071</v>
      </c>
    </row>
    <row r="20" spans="1:5" ht="30" x14ac:dyDescent="0.25">
      <c r="A20" s="2" t="s">
        <v>1072</v>
      </c>
      <c r="B20" s="4" t="s">
        <v>53</v>
      </c>
      <c r="C20" s="9" t="s">
        <v>1071</v>
      </c>
      <c r="D20" s="4" t="s">
        <v>53</v>
      </c>
      <c r="E20" s="9" t="s">
        <v>1071</v>
      </c>
    </row>
    <row r="21" spans="1:5" ht="30" x14ac:dyDescent="0.25">
      <c r="A21" s="2" t="s">
        <v>1073</v>
      </c>
      <c r="B21" s="8">
        <v>223181</v>
      </c>
      <c r="C21" s="9" t="s">
        <v>1071</v>
      </c>
      <c r="D21" s="8">
        <v>226081</v>
      </c>
      <c r="E21" s="9" t="s">
        <v>1071</v>
      </c>
    </row>
    <row r="22" spans="1:5" x14ac:dyDescent="0.25">
      <c r="A22" s="10"/>
      <c r="B22" s="10"/>
      <c r="C22" s="10"/>
      <c r="D22" s="10"/>
      <c r="E22" s="10"/>
    </row>
    <row r="23" spans="1:5" ht="60" customHeight="1" x14ac:dyDescent="0.25">
      <c r="A23" s="2" t="s">
        <v>57</v>
      </c>
      <c r="B23" s="11" t="s">
        <v>326</v>
      </c>
      <c r="C23" s="11"/>
      <c r="D23" s="11"/>
      <c r="E23" s="11"/>
    </row>
    <row r="24" spans="1:5" ht="45" customHeight="1" x14ac:dyDescent="0.25">
      <c r="A24" s="2" t="s">
        <v>106</v>
      </c>
      <c r="B24" s="11" t="s">
        <v>327</v>
      </c>
      <c r="C24" s="11"/>
      <c r="D24" s="11"/>
      <c r="E24" s="11"/>
    </row>
    <row r="25" spans="1:5" ht="60" customHeight="1" x14ac:dyDescent="0.25">
      <c r="A25" s="2" t="s">
        <v>1071</v>
      </c>
      <c r="B25" s="11" t="s">
        <v>325</v>
      </c>
      <c r="C25" s="11"/>
      <c r="D25" s="11"/>
      <c r="E25" s="11"/>
    </row>
  </sheetData>
  <mergeCells count="8">
    <mergeCell ref="B24:E24"/>
    <mergeCell ref="B25:E25"/>
    <mergeCell ref="B1:C1"/>
    <mergeCell ref="D1:E1"/>
    <mergeCell ref="B2:C2"/>
    <mergeCell ref="D2:E2"/>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1074</v>
      </c>
      <c r="B1" s="7" t="s">
        <v>1075</v>
      </c>
      <c r="C1" s="1" t="s">
        <v>2</v>
      </c>
      <c r="D1" s="1" t="s">
        <v>1075</v>
      </c>
    </row>
    <row r="2" spans="1:4" x14ac:dyDescent="0.25">
      <c r="A2" s="1" t="s">
        <v>1055</v>
      </c>
      <c r="B2" s="7"/>
      <c r="C2" s="1" t="s">
        <v>1069</v>
      </c>
      <c r="D2" s="1" t="s">
        <v>1069</v>
      </c>
    </row>
    <row r="3" spans="1:4" ht="30" x14ac:dyDescent="0.25">
      <c r="A3" s="3" t="s">
        <v>1064</v>
      </c>
      <c r="B3" s="4" t="s">
        <v>5</v>
      </c>
      <c r="C3" s="4" t="s">
        <v>5</v>
      </c>
      <c r="D3" s="4" t="s">
        <v>5</v>
      </c>
    </row>
    <row r="4" spans="1:4" ht="30" x14ac:dyDescent="0.25">
      <c r="A4" s="2" t="s">
        <v>1076</v>
      </c>
      <c r="B4" s="4" t="s">
        <v>5</v>
      </c>
      <c r="C4" s="12">
        <v>1.5</v>
      </c>
      <c r="D4" s="12">
        <v>2.9</v>
      </c>
    </row>
    <row r="5" spans="1:4" x14ac:dyDescent="0.25">
      <c r="A5" s="2" t="s">
        <v>1077</v>
      </c>
      <c r="B5" s="12">
        <v>3.5</v>
      </c>
      <c r="C5" s="4" t="s">
        <v>5</v>
      </c>
      <c r="D5" s="4" t="s">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8</v>
      </c>
      <c r="B1" s="7" t="s">
        <v>2</v>
      </c>
    </row>
    <row r="2" spans="1:2" x14ac:dyDescent="0.25">
      <c r="A2" s="1" t="s">
        <v>1055</v>
      </c>
      <c r="B2" s="7"/>
    </row>
    <row r="3" spans="1:2" ht="30" x14ac:dyDescent="0.25">
      <c r="A3" s="3" t="s">
        <v>1079</v>
      </c>
      <c r="B3" s="4" t="s">
        <v>5</v>
      </c>
    </row>
    <row r="4" spans="1:2" x14ac:dyDescent="0.25">
      <c r="A4" s="2">
        <v>2013</v>
      </c>
      <c r="B4" s="12">
        <v>3.6</v>
      </c>
    </row>
    <row r="5" spans="1:2" x14ac:dyDescent="0.25">
      <c r="A5" s="2">
        <v>2014</v>
      </c>
      <c r="B5" s="4">
        <v>2.9</v>
      </c>
    </row>
    <row r="6" spans="1:2" x14ac:dyDescent="0.25">
      <c r="A6" s="2">
        <v>2015</v>
      </c>
      <c r="B6" s="4">
        <v>2.9</v>
      </c>
    </row>
    <row r="7" spans="1:2" x14ac:dyDescent="0.25">
      <c r="A7" s="2">
        <v>2016</v>
      </c>
      <c r="B7" s="4">
        <v>2.8</v>
      </c>
    </row>
    <row r="8" spans="1:2" x14ac:dyDescent="0.25">
      <c r="A8" s="2">
        <v>2017</v>
      </c>
      <c r="B8" s="12">
        <v>2.299999999999999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4.28515625" bestFit="1" customWidth="1"/>
    <col min="4" max="5" width="20.28515625" bestFit="1" customWidth="1"/>
    <col min="6" max="6" width="17" customWidth="1"/>
    <col min="7" max="7" width="3" customWidth="1"/>
    <col min="8" max="13" width="21.140625" bestFit="1" customWidth="1"/>
    <col min="14" max="19" width="25" bestFit="1" customWidth="1"/>
  </cols>
  <sheetData>
    <row r="1" spans="1:19" ht="15" customHeight="1" x14ac:dyDescent="0.25">
      <c r="A1" s="7" t="s">
        <v>1080</v>
      </c>
      <c r="B1" s="7" t="s">
        <v>2</v>
      </c>
      <c r="C1" s="7" t="s">
        <v>28</v>
      </c>
      <c r="D1" s="1" t="s">
        <v>2</v>
      </c>
      <c r="E1" s="1" t="s">
        <v>28</v>
      </c>
      <c r="F1" s="7" t="s">
        <v>28</v>
      </c>
      <c r="G1" s="7"/>
      <c r="H1" s="1" t="s">
        <v>2</v>
      </c>
      <c r="I1" s="1" t="s">
        <v>28</v>
      </c>
      <c r="J1" s="68">
        <v>38854</v>
      </c>
      <c r="K1" s="1" t="s">
        <v>2</v>
      </c>
      <c r="L1" s="1" t="s">
        <v>28</v>
      </c>
      <c r="M1" s="1" t="s">
        <v>1085</v>
      </c>
      <c r="N1" s="1" t="s">
        <v>2</v>
      </c>
      <c r="O1" s="1" t="s">
        <v>28</v>
      </c>
      <c r="P1" s="1" t="s">
        <v>2</v>
      </c>
      <c r="Q1" s="1" t="s">
        <v>28</v>
      </c>
      <c r="R1" s="1" t="s">
        <v>2</v>
      </c>
      <c r="S1" s="1" t="s">
        <v>28</v>
      </c>
    </row>
    <row r="2" spans="1:19" ht="15" customHeight="1" x14ac:dyDescent="0.25">
      <c r="A2" s="7"/>
      <c r="B2" s="7"/>
      <c r="C2" s="7"/>
      <c r="D2" s="1" t="s">
        <v>1081</v>
      </c>
      <c r="E2" s="1" t="s">
        <v>1081</v>
      </c>
      <c r="F2" s="7" t="s">
        <v>1081</v>
      </c>
      <c r="G2" s="7"/>
      <c r="H2" s="1" t="s">
        <v>1081</v>
      </c>
      <c r="I2" s="1" t="s">
        <v>1081</v>
      </c>
      <c r="J2" s="1" t="s">
        <v>1081</v>
      </c>
      <c r="K2" s="1" t="s">
        <v>1081</v>
      </c>
      <c r="L2" s="1" t="s">
        <v>1081</v>
      </c>
      <c r="M2" s="1" t="s">
        <v>1081</v>
      </c>
      <c r="N2" s="1" t="s">
        <v>1086</v>
      </c>
      <c r="O2" s="1" t="s">
        <v>1086</v>
      </c>
      <c r="P2" s="1" t="s">
        <v>1086</v>
      </c>
      <c r="Q2" s="1" t="s">
        <v>1086</v>
      </c>
      <c r="R2" s="1" t="s">
        <v>1086</v>
      </c>
      <c r="S2" s="1" t="s">
        <v>1086</v>
      </c>
    </row>
    <row r="3" spans="1:19" ht="15" customHeight="1" x14ac:dyDescent="0.25">
      <c r="A3" s="7"/>
      <c r="B3" s="7"/>
      <c r="C3" s="7"/>
      <c r="D3" s="1"/>
      <c r="E3" s="1"/>
      <c r="F3" s="7" t="s">
        <v>1082</v>
      </c>
      <c r="G3" s="7"/>
      <c r="H3" s="1" t="s">
        <v>1083</v>
      </c>
      <c r="I3" s="1" t="s">
        <v>1083</v>
      </c>
      <c r="J3" s="1" t="s">
        <v>1083</v>
      </c>
      <c r="K3" s="1" t="s">
        <v>1084</v>
      </c>
      <c r="L3" s="1" t="s">
        <v>1084</v>
      </c>
      <c r="M3" s="1" t="s">
        <v>1084</v>
      </c>
      <c r="N3" s="1"/>
      <c r="O3" s="1"/>
      <c r="P3" s="1" t="s">
        <v>1087</v>
      </c>
      <c r="Q3" s="1" t="s">
        <v>1087</v>
      </c>
      <c r="R3" s="1" t="s">
        <v>1088</v>
      </c>
      <c r="S3" s="1" t="s">
        <v>1088</v>
      </c>
    </row>
    <row r="4" spans="1:19" x14ac:dyDescent="0.25">
      <c r="A4" s="3" t="s">
        <v>1089</v>
      </c>
      <c r="B4" s="4" t="s">
        <v>5</v>
      </c>
      <c r="C4" s="4" t="s">
        <v>5</v>
      </c>
      <c r="D4" s="4" t="s">
        <v>5</v>
      </c>
      <c r="E4" s="4" t="s">
        <v>5</v>
      </c>
      <c r="F4" s="4" t="s">
        <v>5</v>
      </c>
      <c r="G4" s="4"/>
      <c r="H4" s="4" t="s">
        <v>5</v>
      </c>
      <c r="I4" s="4" t="s">
        <v>5</v>
      </c>
      <c r="J4" s="4" t="s">
        <v>5</v>
      </c>
      <c r="K4" s="4" t="s">
        <v>5</v>
      </c>
      <c r="L4" s="4" t="s">
        <v>5</v>
      </c>
      <c r="M4" s="4" t="s">
        <v>5</v>
      </c>
      <c r="N4" s="4" t="s">
        <v>5</v>
      </c>
      <c r="O4" s="4" t="s">
        <v>5</v>
      </c>
      <c r="P4" s="4" t="s">
        <v>5</v>
      </c>
      <c r="Q4" s="4" t="s">
        <v>5</v>
      </c>
      <c r="R4" s="4" t="s">
        <v>5</v>
      </c>
      <c r="S4" s="4" t="s">
        <v>5</v>
      </c>
    </row>
    <row r="5" spans="1:19" x14ac:dyDescent="0.25">
      <c r="A5" s="2" t="s">
        <v>1090</v>
      </c>
      <c r="B5" s="4" t="s">
        <v>5</v>
      </c>
      <c r="C5" s="4" t="s">
        <v>5</v>
      </c>
      <c r="D5" s="4" t="s">
        <v>5</v>
      </c>
      <c r="E5" s="4" t="s">
        <v>5</v>
      </c>
      <c r="F5" s="8">
        <v>1292197000</v>
      </c>
      <c r="G5" s="4"/>
      <c r="H5" s="4" t="s">
        <v>5</v>
      </c>
      <c r="I5" s="4" t="s">
        <v>5</v>
      </c>
      <c r="J5" s="4" t="s">
        <v>5</v>
      </c>
      <c r="K5" s="4" t="s">
        <v>5</v>
      </c>
      <c r="L5" s="4" t="s">
        <v>5</v>
      </c>
      <c r="M5" s="4" t="s">
        <v>5</v>
      </c>
      <c r="N5" s="4" t="s">
        <v>5</v>
      </c>
      <c r="O5" s="4" t="s">
        <v>5</v>
      </c>
      <c r="P5" s="4" t="s">
        <v>5</v>
      </c>
      <c r="Q5" s="4" t="s">
        <v>5</v>
      </c>
      <c r="R5" s="4" t="s">
        <v>5</v>
      </c>
      <c r="S5" s="4" t="s">
        <v>5</v>
      </c>
    </row>
    <row r="6" spans="1:19" x14ac:dyDescent="0.25">
      <c r="A6" s="2" t="s">
        <v>1091</v>
      </c>
      <c r="B6" s="4" t="s">
        <v>5</v>
      </c>
      <c r="C6" s="4" t="s">
        <v>5</v>
      </c>
      <c r="D6" s="4" t="s">
        <v>5</v>
      </c>
      <c r="E6" s="4" t="s">
        <v>5</v>
      </c>
      <c r="F6" s="4" t="s">
        <v>5</v>
      </c>
      <c r="G6" s="4"/>
      <c r="H6" s="6">
        <v>499334000</v>
      </c>
      <c r="I6" s="6">
        <v>499167000</v>
      </c>
      <c r="J6" s="4" t="s">
        <v>5</v>
      </c>
      <c r="K6" s="6">
        <v>400000000</v>
      </c>
      <c r="L6" s="6">
        <v>400000000</v>
      </c>
      <c r="M6" s="4" t="s">
        <v>5</v>
      </c>
      <c r="N6" s="4" t="s">
        <v>5</v>
      </c>
      <c r="O6" s="4" t="s">
        <v>5</v>
      </c>
      <c r="P6" s="4" t="s">
        <v>5</v>
      </c>
      <c r="Q6" s="4" t="s">
        <v>5</v>
      </c>
      <c r="R6" s="6">
        <v>132309000</v>
      </c>
      <c r="S6" s="6">
        <v>130879000</v>
      </c>
    </row>
    <row r="7" spans="1:19" x14ac:dyDescent="0.25">
      <c r="A7" s="2" t="s">
        <v>1090</v>
      </c>
      <c r="B7" s="4" t="s">
        <v>5</v>
      </c>
      <c r="C7" s="4" t="s">
        <v>5</v>
      </c>
      <c r="D7" s="4" t="s">
        <v>5</v>
      </c>
      <c r="E7" s="4" t="s">
        <v>5</v>
      </c>
      <c r="F7" s="4" t="s">
        <v>5</v>
      </c>
      <c r="G7" s="4"/>
      <c r="H7" s="4" t="s">
        <v>5</v>
      </c>
      <c r="I7" s="4" t="s">
        <v>5</v>
      </c>
      <c r="J7" s="4" t="s">
        <v>5</v>
      </c>
      <c r="K7" s="4" t="s">
        <v>5</v>
      </c>
      <c r="L7" s="4" t="s">
        <v>5</v>
      </c>
      <c r="M7" s="4" t="s">
        <v>5</v>
      </c>
      <c r="N7" s="4" t="s">
        <v>5</v>
      </c>
      <c r="O7" s="4" t="s">
        <v>5</v>
      </c>
      <c r="P7" s="4" t="s">
        <v>53</v>
      </c>
      <c r="Q7" s="4" t="s">
        <v>53</v>
      </c>
      <c r="R7" s="4" t="s">
        <v>5</v>
      </c>
      <c r="S7" s="4" t="s">
        <v>5</v>
      </c>
    </row>
    <row r="8" spans="1:19" x14ac:dyDescent="0.25">
      <c r="A8" s="2" t="s">
        <v>49</v>
      </c>
      <c r="B8" s="6">
        <v>1031643000</v>
      </c>
      <c r="C8" s="6">
        <v>2322243000</v>
      </c>
      <c r="D8" s="6">
        <v>899334000</v>
      </c>
      <c r="E8" s="6">
        <v>2191364000</v>
      </c>
      <c r="F8" s="4" t="s">
        <v>5</v>
      </c>
      <c r="G8" s="4"/>
      <c r="H8" s="4" t="s">
        <v>5</v>
      </c>
      <c r="I8" s="4" t="s">
        <v>5</v>
      </c>
      <c r="J8" s="4" t="s">
        <v>5</v>
      </c>
      <c r="K8" s="4" t="s">
        <v>5</v>
      </c>
      <c r="L8" s="4" t="s">
        <v>5</v>
      </c>
      <c r="M8" s="4" t="s">
        <v>5</v>
      </c>
      <c r="N8" s="6">
        <v>132309000</v>
      </c>
      <c r="O8" s="6">
        <v>130879000</v>
      </c>
      <c r="P8" s="4" t="s">
        <v>5</v>
      </c>
      <c r="Q8" s="4" t="s">
        <v>5</v>
      </c>
      <c r="R8" s="4" t="s">
        <v>5</v>
      </c>
      <c r="S8" s="4" t="s">
        <v>5</v>
      </c>
    </row>
    <row r="9" spans="1:19" x14ac:dyDescent="0.25">
      <c r="A9" s="2" t="s">
        <v>346</v>
      </c>
      <c r="B9" s="4" t="s">
        <v>5</v>
      </c>
      <c r="C9" s="6">
        <v>-10535000</v>
      </c>
      <c r="D9" s="4" t="s">
        <v>5</v>
      </c>
      <c r="E9" s="4" t="s">
        <v>5</v>
      </c>
      <c r="F9" s="4" t="s">
        <v>5</v>
      </c>
      <c r="G9" s="4"/>
      <c r="H9" s="4" t="s">
        <v>5</v>
      </c>
      <c r="I9" s="4" t="s">
        <v>5</v>
      </c>
      <c r="J9" s="4" t="s">
        <v>5</v>
      </c>
      <c r="K9" s="4" t="s">
        <v>5</v>
      </c>
      <c r="L9" s="4" t="s">
        <v>5</v>
      </c>
      <c r="M9" s="4" t="s">
        <v>5</v>
      </c>
      <c r="N9" s="4" t="s">
        <v>5</v>
      </c>
      <c r="O9" s="4" t="s">
        <v>5</v>
      </c>
      <c r="P9" s="4" t="s">
        <v>5</v>
      </c>
      <c r="Q9" s="4" t="s">
        <v>5</v>
      </c>
      <c r="R9" s="4" t="s">
        <v>5</v>
      </c>
      <c r="S9" s="4" t="s">
        <v>5</v>
      </c>
    </row>
    <row r="10" spans="1:19" x14ac:dyDescent="0.25">
      <c r="A10" s="2" t="s">
        <v>348</v>
      </c>
      <c r="B10" s="8">
        <v>1031643000</v>
      </c>
      <c r="C10" s="8">
        <v>2311708000</v>
      </c>
      <c r="D10" s="8">
        <v>899333000</v>
      </c>
      <c r="E10" s="8">
        <v>2180829000</v>
      </c>
      <c r="F10" s="4" t="s">
        <v>5</v>
      </c>
      <c r="G10" s="4"/>
      <c r="H10" s="4" t="s">
        <v>5</v>
      </c>
      <c r="I10" s="4" t="s">
        <v>5</v>
      </c>
      <c r="J10" s="4" t="s">
        <v>5</v>
      </c>
      <c r="K10" s="4" t="s">
        <v>5</v>
      </c>
      <c r="L10" s="4" t="s">
        <v>5</v>
      </c>
      <c r="M10" s="4" t="s">
        <v>5</v>
      </c>
      <c r="N10" s="4" t="s">
        <v>5</v>
      </c>
      <c r="O10" s="4" t="s">
        <v>5</v>
      </c>
      <c r="P10" s="4" t="s">
        <v>5</v>
      </c>
      <c r="Q10" s="4" t="s">
        <v>5</v>
      </c>
      <c r="R10" s="4" t="s">
        <v>5</v>
      </c>
      <c r="S10" s="4" t="s">
        <v>5</v>
      </c>
    </row>
    <row r="11" spans="1:19" ht="17.25" x14ac:dyDescent="0.25">
      <c r="A11" s="2" t="s">
        <v>1092</v>
      </c>
      <c r="B11" s="4" t="s">
        <v>5</v>
      </c>
      <c r="C11" s="4" t="s">
        <v>5</v>
      </c>
      <c r="D11" s="4" t="s">
        <v>5</v>
      </c>
      <c r="E11" s="4" t="s">
        <v>5</v>
      </c>
      <c r="F11" s="69">
        <v>4.82E-2</v>
      </c>
      <c r="G11" s="9" t="s">
        <v>57</v>
      </c>
      <c r="H11" s="4" t="s">
        <v>5</v>
      </c>
      <c r="I11" s="4" t="s">
        <v>5</v>
      </c>
      <c r="J11" s="4" t="s">
        <v>5</v>
      </c>
      <c r="K11" s="4" t="s">
        <v>5</v>
      </c>
      <c r="L11" s="4" t="s">
        <v>5</v>
      </c>
      <c r="M11" s="4" t="s">
        <v>5</v>
      </c>
      <c r="N11" s="4" t="s">
        <v>5</v>
      </c>
      <c r="O11" s="4" t="s">
        <v>5</v>
      </c>
      <c r="P11" s="4" t="s">
        <v>5</v>
      </c>
      <c r="Q11" s="4" t="s">
        <v>5</v>
      </c>
      <c r="R11" s="69">
        <v>6.9000000000000006E-2</v>
      </c>
      <c r="S11" s="69">
        <v>6.9000000000000006E-2</v>
      </c>
    </row>
    <row r="12" spans="1:19" x14ac:dyDescent="0.25">
      <c r="A12" s="2" t="s">
        <v>1093</v>
      </c>
      <c r="B12" s="4" t="s">
        <v>5</v>
      </c>
      <c r="C12" s="4" t="s">
        <v>5</v>
      </c>
      <c r="D12" s="4" t="s">
        <v>5</v>
      </c>
      <c r="E12" s="4" t="s">
        <v>5</v>
      </c>
      <c r="F12" s="4" t="s">
        <v>5</v>
      </c>
      <c r="G12" s="4"/>
      <c r="H12" s="69">
        <v>7.0000000000000007E-2</v>
      </c>
      <c r="I12" s="69">
        <v>7.0000000000000007E-2</v>
      </c>
      <c r="J12" s="69">
        <v>7.0000000000000007E-2</v>
      </c>
      <c r="K12" s="69">
        <v>9.7500000000000003E-2</v>
      </c>
      <c r="L12" s="69">
        <v>9.7500000000000003E-2</v>
      </c>
      <c r="M12" s="69">
        <v>9.7500000000000003E-2</v>
      </c>
      <c r="N12" s="4" t="s">
        <v>5</v>
      </c>
      <c r="O12" s="4" t="s">
        <v>5</v>
      </c>
      <c r="P12" s="4" t="s">
        <v>5</v>
      </c>
      <c r="Q12" s="4" t="s">
        <v>5</v>
      </c>
      <c r="R12" s="69">
        <v>6.9000000000000006E-2</v>
      </c>
      <c r="S12" s="4" t="s">
        <v>5</v>
      </c>
    </row>
    <row r="13" spans="1:19" x14ac:dyDescent="0.25">
      <c r="A13" s="10"/>
      <c r="B13" s="10"/>
      <c r="C13" s="10"/>
      <c r="D13" s="10"/>
      <c r="E13" s="10"/>
      <c r="F13" s="10"/>
      <c r="G13" s="10"/>
      <c r="H13" s="10"/>
      <c r="I13" s="10"/>
      <c r="J13" s="10"/>
      <c r="K13" s="10"/>
      <c r="L13" s="10"/>
      <c r="M13" s="10"/>
      <c r="N13" s="10"/>
      <c r="O13" s="10"/>
      <c r="P13" s="10"/>
      <c r="Q13" s="10"/>
      <c r="R13" s="10"/>
      <c r="S13" s="10"/>
    </row>
    <row r="14" spans="1:19" ht="15" customHeight="1" x14ac:dyDescent="0.25">
      <c r="A14" s="2" t="s">
        <v>57</v>
      </c>
      <c r="B14" s="11" t="s">
        <v>352</v>
      </c>
      <c r="C14" s="11"/>
      <c r="D14" s="11"/>
      <c r="E14" s="11"/>
      <c r="F14" s="11"/>
      <c r="G14" s="11"/>
      <c r="H14" s="11"/>
      <c r="I14" s="11"/>
      <c r="J14" s="11"/>
      <c r="K14" s="11"/>
      <c r="L14" s="11"/>
      <c r="M14" s="11"/>
      <c r="N14" s="11"/>
      <c r="O14" s="11"/>
      <c r="P14" s="11"/>
      <c r="Q14" s="11"/>
      <c r="R14" s="11"/>
      <c r="S14" s="11"/>
    </row>
  </sheetData>
  <mergeCells count="8">
    <mergeCell ref="A13:S13"/>
    <mergeCell ref="B14:S14"/>
    <mergeCell ref="A1:A3"/>
    <mergeCell ref="B1:B3"/>
    <mergeCell ref="C1:C3"/>
    <mergeCell ref="F1:G1"/>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7" t="s">
        <v>2</v>
      </c>
      <c r="C1" s="7" t="s">
        <v>28</v>
      </c>
    </row>
    <row r="2" spans="1:3" ht="30" x14ac:dyDescent="0.25">
      <c r="A2" s="1" t="s">
        <v>27</v>
      </c>
      <c r="B2" s="7"/>
      <c r="C2" s="7"/>
    </row>
    <row r="3" spans="1:3" x14ac:dyDescent="0.25">
      <c r="A3" s="3" t="s">
        <v>1089</v>
      </c>
      <c r="B3" s="4" t="s">
        <v>5</v>
      </c>
      <c r="C3" s="4" t="s">
        <v>5</v>
      </c>
    </row>
    <row r="4" spans="1:3" x14ac:dyDescent="0.25">
      <c r="A4" s="2">
        <v>2013</v>
      </c>
      <c r="B4" s="4" t="s">
        <v>53</v>
      </c>
      <c r="C4" s="4" t="s">
        <v>5</v>
      </c>
    </row>
    <row r="5" spans="1:3" x14ac:dyDescent="0.25">
      <c r="A5" s="2">
        <v>2014</v>
      </c>
      <c r="B5" s="4" t="s">
        <v>53</v>
      </c>
      <c r="C5" s="4" t="s">
        <v>5</v>
      </c>
    </row>
    <row r="6" spans="1:3" x14ac:dyDescent="0.25">
      <c r="A6" s="2">
        <v>2015</v>
      </c>
      <c r="B6" s="4" t="s">
        <v>53</v>
      </c>
      <c r="C6" s="4" t="s">
        <v>5</v>
      </c>
    </row>
    <row r="7" spans="1:3" x14ac:dyDescent="0.25">
      <c r="A7" s="2">
        <v>2016</v>
      </c>
      <c r="B7" s="6">
        <v>500000</v>
      </c>
      <c r="C7" s="4" t="s">
        <v>5</v>
      </c>
    </row>
    <row r="8" spans="1:3" x14ac:dyDescent="0.25">
      <c r="A8" s="2">
        <v>2017</v>
      </c>
      <c r="B8" s="6">
        <v>142000</v>
      </c>
      <c r="C8" s="4" t="s">
        <v>5</v>
      </c>
    </row>
    <row r="9" spans="1:3" x14ac:dyDescent="0.25">
      <c r="A9" s="2" t="s">
        <v>354</v>
      </c>
      <c r="B9" s="6">
        <v>400000</v>
      </c>
      <c r="C9" s="4" t="s">
        <v>5</v>
      </c>
    </row>
    <row r="10" spans="1:3" x14ac:dyDescent="0.25">
      <c r="A10" s="2" t="s">
        <v>355</v>
      </c>
      <c r="B10" s="6">
        <v>1042000</v>
      </c>
      <c r="C10" s="4" t="s">
        <v>5</v>
      </c>
    </row>
    <row r="11" spans="1:3" x14ac:dyDescent="0.25">
      <c r="A11" s="2" t="s">
        <v>356</v>
      </c>
      <c r="B11" s="6">
        <v>-10357</v>
      </c>
      <c r="C11" s="4" t="s">
        <v>5</v>
      </c>
    </row>
    <row r="12" spans="1:3" x14ac:dyDescent="0.25">
      <c r="A12" s="2" t="s">
        <v>358</v>
      </c>
      <c r="B12" s="8">
        <v>1031643</v>
      </c>
      <c r="C12" s="8">
        <v>23222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2</v>
      </c>
      <c r="C1" s="7"/>
      <c r="D1" s="7" t="s">
        <v>1</v>
      </c>
      <c r="E1" s="7"/>
    </row>
    <row r="2" spans="1:5" ht="30" x14ac:dyDescent="0.25">
      <c r="A2" s="1" t="s">
        <v>27</v>
      </c>
      <c r="B2" s="1" t="s">
        <v>2</v>
      </c>
      <c r="C2" s="1" t="s">
        <v>73</v>
      </c>
      <c r="D2" s="1" t="s">
        <v>2</v>
      </c>
      <c r="E2" s="1" t="s">
        <v>73</v>
      </c>
    </row>
    <row r="3" spans="1:5" x14ac:dyDescent="0.25">
      <c r="A3" s="2" t="s">
        <v>97</v>
      </c>
      <c r="B3" s="8">
        <v>415120</v>
      </c>
      <c r="C3" s="8">
        <v>36441</v>
      </c>
      <c r="D3" s="8">
        <v>857034</v>
      </c>
      <c r="E3" s="8">
        <v>130489</v>
      </c>
    </row>
    <row r="4" spans="1:5" x14ac:dyDescent="0.25">
      <c r="A4" s="3" t="s">
        <v>112</v>
      </c>
      <c r="B4" s="4" t="s">
        <v>5</v>
      </c>
      <c r="C4" s="4" t="s">
        <v>5</v>
      </c>
      <c r="D4" s="4" t="s">
        <v>5</v>
      </c>
      <c r="E4" s="4" t="s">
        <v>5</v>
      </c>
    </row>
    <row r="5" spans="1:5" x14ac:dyDescent="0.25">
      <c r="A5" s="2" t="s">
        <v>113</v>
      </c>
      <c r="B5" s="4">
        <v>-40</v>
      </c>
      <c r="C5" s="6">
        <v>8345</v>
      </c>
      <c r="D5" s="6">
        <v>-10557</v>
      </c>
      <c r="E5" s="6">
        <v>2457</v>
      </c>
    </row>
    <row r="6" spans="1:5" ht="30" x14ac:dyDescent="0.25">
      <c r="A6" s="2" t="s">
        <v>114</v>
      </c>
      <c r="B6" s="4">
        <v>338</v>
      </c>
      <c r="C6" s="6">
        <v>1024</v>
      </c>
      <c r="D6" s="6">
        <v>58494</v>
      </c>
      <c r="E6" s="6">
        <v>1258</v>
      </c>
    </row>
    <row r="7" spans="1:5" ht="30" x14ac:dyDescent="0.25">
      <c r="A7" s="2" t="s">
        <v>115</v>
      </c>
      <c r="B7" s="6">
        <v>2039</v>
      </c>
      <c r="C7" s="6">
        <v>1885</v>
      </c>
      <c r="D7" s="6">
        <v>6978</v>
      </c>
      <c r="E7" s="6">
        <v>5965</v>
      </c>
    </row>
    <row r="8" spans="1:5" ht="30" x14ac:dyDescent="0.25">
      <c r="A8" s="2" t="s">
        <v>116</v>
      </c>
      <c r="B8" s="6">
        <v>30231</v>
      </c>
      <c r="C8" s="4" t="s">
        <v>5</v>
      </c>
      <c r="D8" s="6">
        <v>415783</v>
      </c>
      <c r="E8" s="4" t="s">
        <v>5</v>
      </c>
    </row>
    <row r="9" spans="1:5" ht="45" x14ac:dyDescent="0.25">
      <c r="A9" s="2" t="s">
        <v>117</v>
      </c>
      <c r="B9" s="6">
        <v>-415783</v>
      </c>
      <c r="C9" s="4" t="s">
        <v>5</v>
      </c>
      <c r="D9" s="6">
        <v>-415783</v>
      </c>
      <c r="E9" s="4" t="s">
        <v>5</v>
      </c>
    </row>
    <row r="10" spans="1:5" x14ac:dyDescent="0.25">
      <c r="A10" s="2" t="s">
        <v>118</v>
      </c>
      <c r="B10" s="6">
        <v>-383215</v>
      </c>
      <c r="C10" s="6">
        <v>11254</v>
      </c>
      <c r="D10" s="6">
        <v>54915</v>
      </c>
      <c r="E10" s="6">
        <v>9680</v>
      </c>
    </row>
    <row r="11" spans="1:5" x14ac:dyDescent="0.25">
      <c r="A11" s="2" t="s">
        <v>119</v>
      </c>
      <c r="B11" s="6">
        <v>31905</v>
      </c>
      <c r="C11" s="6">
        <v>47695</v>
      </c>
      <c r="D11" s="6">
        <v>911949</v>
      </c>
      <c r="E11" s="6">
        <v>140169</v>
      </c>
    </row>
    <row r="12" spans="1:5" ht="30" x14ac:dyDescent="0.25">
      <c r="A12" s="2" t="s">
        <v>120</v>
      </c>
      <c r="B12" s="4" t="s">
        <v>5</v>
      </c>
      <c r="C12" s="4" t="s">
        <v>5</v>
      </c>
      <c r="D12" s="6">
        <v>4795</v>
      </c>
      <c r="E12" s="4" t="s">
        <v>5</v>
      </c>
    </row>
    <row r="13" spans="1:5" ht="30" x14ac:dyDescent="0.25">
      <c r="A13" s="2" t="s">
        <v>121</v>
      </c>
      <c r="B13" s="8">
        <v>31905</v>
      </c>
      <c r="C13" s="8">
        <v>47695</v>
      </c>
      <c r="D13" s="8">
        <v>907154</v>
      </c>
      <c r="E13" s="8">
        <v>1401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22.7109375" bestFit="1" customWidth="1"/>
    <col min="7" max="9" width="17.7109375" bestFit="1" customWidth="1"/>
    <col min="10" max="10" width="12.7109375" bestFit="1" customWidth="1"/>
    <col min="11" max="12" width="20.28515625" bestFit="1" customWidth="1"/>
    <col min="13" max="20" width="21.140625" bestFit="1" customWidth="1"/>
    <col min="21" max="24" width="25" bestFit="1" customWidth="1"/>
    <col min="25" max="27" width="15.42578125" bestFit="1" customWidth="1"/>
    <col min="28" max="29" width="24" bestFit="1" customWidth="1"/>
    <col min="30" max="31" width="14.42578125" bestFit="1" customWidth="1"/>
    <col min="32" max="32" width="24.140625" bestFit="1" customWidth="1"/>
    <col min="33" max="33" width="24" bestFit="1" customWidth="1"/>
    <col min="34" max="43" width="36.5703125" bestFit="1" customWidth="1"/>
    <col min="44" max="54" width="36.28515625" bestFit="1" customWidth="1"/>
    <col min="55" max="59" width="31.5703125" bestFit="1" customWidth="1"/>
    <col min="60" max="61" width="33.85546875" bestFit="1" customWidth="1"/>
    <col min="62" max="64" width="25.28515625" bestFit="1" customWidth="1"/>
  </cols>
  <sheetData>
    <row r="1" spans="1:64" ht="15" customHeight="1" x14ac:dyDescent="0.25">
      <c r="A1" s="1" t="s">
        <v>1095</v>
      </c>
      <c r="B1" s="1" t="s">
        <v>985</v>
      </c>
      <c r="C1" s="7" t="s">
        <v>1</v>
      </c>
      <c r="D1" s="7"/>
      <c r="E1" s="1"/>
      <c r="F1" s="1"/>
      <c r="G1" s="1"/>
      <c r="H1" s="7" t="s">
        <v>985</v>
      </c>
      <c r="I1" s="7"/>
      <c r="J1" s="7"/>
      <c r="K1" s="1"/>
      <c r="L1" s="1"/>
      <c r="M1" s="1" t="s">
        <v>1</v>
      </c>
      <c r="N1" s="1"/>
      <c r="O1" s="1"/>
      <c r="P1" s="1"/>
      <c r="Q1" s="1" t="s">
        <v>1</v>
      </c>
      <c r="R1" s="1"/>
      <c r="S1" s="1"/>
      <c r="T1" s="1"/>
      <c r="U1" s="1"/>
      <c r="V1" s="1"/>
      <c r="W1" s="1" t="s">
        <v>1</v>
      </c>
      <c r="X1" s="1"/>
      <c r="Y1" s="1" t="s">
        <v>1</v>
      </c>
      <c r="Z1" s="1" t="s">
        <v>985</v>
      </c>
      <c r="AA1" s="1" t="s">
        <v>1</v>
      </c>
      <c r="AB1" s="7" t="s">
        <v>985</v>
      </c>
      <c r="AC1" s="7"/>
      <c r="AD1" s="7"/>
      <c r="AE1" s="7"/>
      <c r="AF1" s="7"/>
      <c r="AG1" s="7"/>
      <c r="AH1" s="7"/>
      <c r="AI1" s="1" t="s">
        <v>72</v>
      </c>
      <c r="AJ1" s="7" t="s">
        <v>1</v>
      </c>
      <c r="AK1" s="7"/>
      <c r="AL1" s="7"/>
      <c r="AM1" s="7"/>
      <c r="AN1" s="7"/>
      <c r="AO1" s="7"/>
      <c r="AP1" s="1"/>
      <c r="AQ1" s="1"/>
      <c r="AR1" s="7" t="s">
        <v>985</v>
      </c>
      <c r="AS1" s="7"/>
      <c r="AT1" s="7"/>
      <c r="AU1" s="7"/>
      <c r="AV1" s="7"/>
      <c r="AW1" s="7" t="s">
        <v>985</v>
      </c>
      <c r="AX1" s="7"/>
      <c r="AY1" s="7"/>
      <c r="AZ1" s="7"/>
      <c r="BA1" s="7"/>
      <c r="BB1" s="7"/>
      <c r="BC1" s="7"/>
      <c r="BD1" s="1" t="s">
        <v>1</v>
      </c>
      <c r="BE1" s="1"/>
      <c r="BF1" s="1"/>
      <c r="BG1" s="1"/>
      <c r="BH1" s="1" t="s">
        <v>985</v>
      </c>
      <c r="BI1" s="1"/>
      <c r="BJ1" s="7"/>
      <c r="BK1" s="7"/>
      <c r="BL1" s="7"/>
    </row>
    <row r="2" spans="1:64" ht="30" x14ac:dyDescent="0.25">
      <c r="A2" s="1" t="s">
        <v>1096</v>
      </c>
      <c r="B2" s="7" t="s">
        <v>1001</v>
      </c>
      <c r="C2" s="7" t="s">
        <v>2</v>
      </c>
      <c r="D2" s="7" t="s">
        <v>73</v>
      </c>
      <c r="E2" s="7" t="s">
        <v>28</v>
      </c>
      <c r="F2" s="1" t="s">
        <v>2</v>
      </c>
      <c r="G2" s="1" t="s">
        <v>1001</v>
      </c>
      <c r="H2" s="1" t="s">
        <v>1005</v>
      </c>
      <c r="I2" s="1" t="s">
        <v>1005</v>
      </c>
      <c r="J2" s="1" t="s">
        <v>1038</v>
      </c>
      <c r="K2" s="1" t="s">
        <v>2</v>
      </c>
      <c r="L2" s="1" t="s">
        <v>28</v>
      </c>
      <c r="M2" s="1" t="s">
        <v>2</v>
      </c>
      <c r="N2" s="1" t="s">
        <v>28</v>
      </c>
      <c r="O2" s="1" t="s">
        <v>1085</v>
      </c>
      <c r="P2" s="1" t="s">
        <v>1099</v>
      </c>
      <c r="Q2" s="1" t="s">
        <v>2</v>
      </c>
      <c r="R2" s="1" t="s">
        <v>28</v>
      </c>
      <c r="S2" s="68">
        <v>38854</v>
      </c>
      <c r="T2" s="1" t="s">
        <v>1100</v>
      </c>
      <c r="U2" s="1" t="s">
        <v>2</v>
      </c>
      <c r="V2" s="1" t="s">
        <v>28</v>
      </c>
      <c r="W2" s="1" t="s">
        <v>2</v>
      </c>
      <c r="X2" s="1" t="s">
        <v>28</v>
      </c>
      <c r="Y2" s="1" t="s">
        <v>2</v>
      </c>
      <c r="Z2" s="1" t="s">
        <v>987</v>
      </c>
      <c r="AA2" s="1" t="s">
        <v>2</v>
      </c>
      <c r="AB2" s="1" t="s">
        <v>1038</v>
      </c>
      <c r="AC2" s="1" t="s">
        <v>1038</v>
      </c>
      <c r="AD2" s="1" t="s">
        <v>1001</v>
      </c>
      <c r="AE2" s="1" t="s">
        <v>1001</v>
      </c>
      <c r="AF2" s="1" t="s">
        <v>987</v>
      </c>
      <c r="AG2" s="1" t="s">
        <v>987</v>
      </c>
      <c r="AH2" s="1" t="s">
        <v>1038</v>
      </c>
      <c r="AI2" s="1" t="s">
        <v>2</v>
      </c>
      <c r="AJ2" s="1" t="s">
        <v>2</v>
      </c>
      <c r="AK2" s="1" t="s">
        <v>2</v>
      </c>
      <c r="AL2" s="1" t="s">
        <v>2</v>
      </c>
      <c r="AM2" s="1" t="s">
        <v>2</v>
      </c>
      <c r="AN2" s="1" t="s">
        <v>2</v>
      </c>
      <c r="AO2" s="1" t="s">
        <v>2</v>
      </c>
      <c r="AP2" s="1" t="s">
        <v>987</v>
      </c>
      <c r="AQ2" s="1" t="s">
        <v>2</v>
      </c>
      <c r="AR2" s="1" t="s">
        <v>1115</v>
      </c>
      <c r="AS2" s="1" t="s">
        <v>1115</v>
      </c>
      <c r="AT2" s="1" t="s">
        <v>1115</v>
      </c>
      <c r="AU2" s="1" t="s">
        <v>1115</v>
      </c>
      <c r="AV2" s="1" t="s">
        <v>1115</v>
      </c>
      <c r="AW2" s="1" t="s">
        <v>1115</v>
      </c>
      <c r="AX2" s="1" t="s">
        <v>1115</v>
      </c>
      <c r="AY2" s="1" t="s">
        <v>1115</v>
      </c>
      <c r="AZ2" s="1" t="s">
        <v>1115</v>
      </c>
      <c r="BA2" s="1" t="s">
        <v>1115</v>
      </c>
      <c r="BB2" s="1" t="s">
        <v>1115</v>
      </c>
      <c r="BC2" s="1" t="s">
        <v>1121</v>
      </c>
      <c r="BD2" s="1" t="s">
        <v>2</v>
      </c>
      <c r="BE2" s="1" t="s">
        <v>1123</v>
      </c>
      <c r="BF2" s="1" t="s">
        <v>1124</v>
      </c>
      <c r="BG2" s="1" t="s">
        <v>2</v>
      </c>
      <c r="BH2" s="1" t="s">
        <v>1115</v>
      </c>
      <c r="BI2" s="1" t="s">
        <v>1115</v>
      </c>
      <c r="BJ2" s="1" t="s">
        <v>1001</v>
      </c>
      <c r="BK2" s="1" t="s">
        <v>1001</v>
      </c>
      <c r="BL2" s="1" t="s">
        <v>1001</v>
      </c>
    </row>
    <row r="3" spans="1:64" ht="30" x14ac:dyDescent="0.25">
      <c r="A3" s="1"/>
      <c r="B3" s="7"/>
      <c r="C3" s="7"/>
      <c r="D3" s="7"/>
      <c r="E3" s="7"/>
      <c r="F3" s="1" t="s">
        <v>1097</v>
      </c>
      <c r="G3" s="1" t="s">
        <v>211</v>
      </c>
      <c r="H3" s="1" t="s">
        <v>211</v>
      </c>
      <c r="I3" s="1" t="s">
        <v>211</v>
      </c>
      <c r="J3" s="1" t="s">
        <v>236</v>
      </c>
      <c r="K3" s="1" t="s">
        <v>1081</v>
      </c>
      <c r="L3" s="1" t="s">
        <v>1081</v>
      </c>
      <c r="M3" s="1" t="s">
        <v>1081</v>
      </c>
      <c r="N3" s="1" t="s">
        <v>1081</v>
      </c>
      <c r="O3" s="1" t="s">
        <v>1081</v>
      </c>
      <c r="P3" s="1" t="s">
        <v>1081</v>
      </c>
      <c r="Q3" s="1" t="s">
        <v>1081</v>
      </c>
      <c r="R3" s="1" t="s">
        <v>1081</v>
      </c>
      <c r="S3" s="1" t="s">
        <v>1081</v>
      </c>
      <c r="T3" s="1" t="s">
        <v>1081</v>
      </c>
      <c r="U3" s="1" t="s">
        <v>1086</v>
      </c>
      <c r="V3" s="1" t="s">
        <v>1086</v>
      </c>
      <c r="W3" s="1" t="s">
        <v>1086</v>
      </c>
      <c r="X3" s="1" t="s">
        <v>1086</v>
      </c>
      <c r="Y3" s="1" t="s">
        <v>1102</v>
      </c>
      <c r="Z3" s="1" t="s">
        <v>1103</v>
      </c>
      <c r="AA3" s="1" t="s">
        <v>1103</v>
      </c>
      <c r="AB3" s="1" t="s">
        <v>1103</v>
      </c>
      <c r="AC3" s="1" t="s">
        <v>1103</v>
      </c>
      <c r="AD3" s="1" t="s">
        <v>1002</v>
      </c>
      <c r="AE3" s="1" t="s">
        <v>1003</v>
      </c>
      <c r="AF3" s="1" t="s">
        <v>1106</v>
      </c>
      <c r="AG3" s="1" t="s">
        <v>1107</v>
      </c>
      <c r="AH3" s="1" t="s">
        <v>1108</v>
      </c>
      <c r="AI3" s="1" t="s">
        <v>1108</v>
      </c>
      <c r="AJ3" s="1" t="s">
        <v>1108</v>
      </c>
      <c r="AK3" s="1" t="s">
        <v>1108</v>
      </c>
      <c r="AL3" s="1" t="s">
        <v>1108</v>
      </c>
      <c r="AM3" s="1" t="s">
        <v>1108</v>
      </c>
      <c r="AN3" s="1" t="s">
        <v>1108</v>
      </c>
      <c r="AO3" s="1" t="s">
        <v>1112</v>
      </c>
      <c r="AP3" s="1" t="s">
        <v>1112</v>
      </c>
      <c r="AQ3" s="1" t="s">
        <v>1114</v>
      </c>
      <c r="AR3" s="1" t="s">
        <v>1116</v>
      </c>
      <c r="AS3" s="1" t="s">
        <v>1116</v>
      </c>
      <c r="AT3" s="1" t="s">
        <v>1116</v>
      </c>
      <c r="AU3" s="1" t="s">
        <v>1116</v>
      </c>
      <c r="AV3" s="1" t="s">
        <v>1116</v>
      </c>
      <c r="AW3" s="1" t="s">
        <v>1116</v>
      </c>
      <c r="AX3" s="1" t="s">
        <v>1116</v>
      </c>
      <c r="AY3" s="1" t="s">
        <v>1116</v>
      </c>
      <c r="AZ3" s="1" t="s">
        <v>1116</v>
      </c>
      <c r="BA3" s="1" t="s">
        <v>1116</v>
      </c>
      <c r="BB3" s="1" t="s">
        <v>1116</v>
      </c>
      <c r="BC3" s="1" t="s">
        <v>1122</v>
      </c>
      <c r="BD3" s="1" t="s">
        <v>1122</v>
      </c>
      <c r="BE3" s="1" t="s">
        <v>1122</v>
      </c>
      <c r="BF3" s="1" t="s">
        <v>1122</v>
      </c>
      <c r="BG3" s="1" t="s">
        <v>1122</v>
      </c>
      <c r="BH3" s="1" t="s">
        <v>1125</v>
      </c>
      <c r="BI3" s="1" t="s">
        <v>1125</v>
      </c>
      <c r="BJ3" s="1" t="s">
        <v>1127</v>
      </c>
      <c r="BK3" s="1" t="s">
        <v>1127</v>
      </c>
      <c r="BL3" s="1" t="s">
        <v>1127</v>
      </c>
    </row>
    <row r="4" spans="1:64" x14ac:dyDescent="0.25">
      <c r="A4" s="1"/>
      <c r="B4" s="7"/>
      <c r="C4" s="7"/>
      <c r="D4" s="7"/>
      <c r="E4" s="7"/>
      <c r="F4" s="1"/>
      <c r="G4" s="1"/>
      <c r="H4" s="1" t="s">
        <v>988</v>
      </c>
      <c r="I4" s="1" t="s">
        <v>988</v>
      </c>
      <c r="J4" s="1"/>
      <c r="K4" s="1"/>
      <c r="L4" s="1"/>
      <c r="M4" s="1" t="s">
        <v>1084</v>
      </c>
      <c r="N4" s="1" t="s">
        <v>1084</v>
      </c>
      <c r="O4" s="1" t="s">
        <v>1084</v>
      </c>
      <c r="P4" s="1" t="s">
        <v>1084</v>
      </c>
      <c r="Q4" s="1" t="s">
        <v>1083</v>
      </c>
      <c r="R4" s="1" t="s">
        <v>1083</v>
      </c>
      <c r="S4" s="1" t="s">
        <v>1083</v>
      </c>
      <c r="T4" s="1" t="s">
        <v>1083</v>
      </c>
      <c r="U4" s="1"/>
      <c r="V4" s="1"/>
      <c r="W4" s="1" t="s">
        <v>1088</v>
      </c>
      <c r="X4" s="1" t="s">
        <v>1088</v>
      </c>
      <c r="Y4" s="1"/>
      <c r="Z4" s="1"/>
      <c r="AA4" s="1"/>
      <c r="AB4" s="1" t="s">
        <v>1104</v>
      </c>
      <c r="AC4" s="1" t="s">
        <v>1105</v>
      </c>
      <c r="AD4" s="1"/>
      <c r="AE4" s="1"/>
      <c r="AF4" s="1"/>
      <c r="AG4" s="1"/>
      <c r="AH4" s="1"/>
      <c r="AI4" s="1"/>
      <c r="AJ4" s="1"/>
      <c r="AK4" s="1" t="s">
        <v>1109</v>
      </c>
      <c r="AL4" s="1" t="s">
        <v>1082</v>
      </c>
      <c r="AM4" s="1" t="s">
        <v>1110</v>
      </c>
      <c r="AN4" s="1" t="s">
        <v>1111</v>
      </c>
      <c r="AO4" s="1"/>
      <c r="AP4" s="1" t="s">
        <v>1113</v>
      </c>
      <c r="AQ4" s="1"/>
      <c r="AR4" s="1"/>
      <c r="AS4" s="1" t="s">
        <v>1117</v>
      </c>
      <c r="AT4" s="1" t="s">
        <v>990</v>
      </c>
      <c r="AU4" s="1" t="s">
        <v>1110</v>
      </c>
      <c r="AV4" s="1" t="s">
        <v>1118</v>
      </c>
      <c r="AW4" s="1" t="s">
        <v>1119</v>
      </c>
      <c r="AX4" s="1" t="s">
        <v>1119</v>
      </c>
      <c r="AY4" s="1" t="s">
        <v>1119</v>
      </c>
      <c r="AZ4" s="1" t="s">
        <v>1120</v>
      </c>
      <c r="BA4" s="1" t="s">
        <v>1120</v>
      </c>
      <c r="BB4" s="1" t="s">
        <v>1120</v>
      </c>
      <c r="BC4" s="1"/>
      <c r="BD4" s="1"/>
      <c r="BE4" s="1"/>
      <c r="BF4" s="1"/>
      <c r="BG4" s="1" t="s">
        <v>1110</v>
      </c>
      <c r="BH4" s="1"/>
      <c r="BI4" s="1" t="s">
        <v>1126</v>
      </c>
      <c r="BJ4" s="1" t="s">
        <v>1117</v>
      </c>
      <c r="BK4" s="1" t="s">
        <v>1002</v>
      </c>
      <c r="BL4" s="1" t="s">
        <v>1003</v>
      </c>
    </row>
    <row r="5" spans="1:64" x14ac:dyDescent="0.25">
      <c r="A5" s="1"/>
      <c r="B5" s="7"/>
      <c r="C5" s="7"/>
      <c r="D5" s="7"/>
      <c r="E5" s="7"/>
      <c r="F5" s="1"/>
      <c r="G5" s="1"/>
      <c r="H5" s="1"/>
      <c r="I5" s="1" t="s">
        <v>1098</v>
      </c>
      <c r="J5" s="1"/>
      <c r="K5" s="1"/>
      <c r="L5" s="1"/>
      <c r="M5" s="1"/>
      <c r="N5" s="1"/>
      <c r="O5" s="1"/>
      <c r="P5" s="1"/>
      <c r="Q5" s="1"/>
      <c r="R5" s="1"/>
      <c r="S5" s="1"/>
      <c r="T5" s="1" t="s">
        <v>1101</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117</v>
      </c>
      <c r="AY5" s="1" t="s">
        <v>990</v>
      </c>
      <c r="AZ5" s="1"/>
      <c r="BA5" s="1" t="s">
        <v>1117</v>
      </c>
      <c r="BB5" s="1" t="s">
        <v>990</v>
      </c>
      <c r="BC5" s="1"/>
      <c r="BD5" s="1"/>
      <c r="BE5" s="1"/>
      <c r="BF5" s="1"/>
      <c r="BG5" s="1"/>
      <c r="BH5" s="1"/>
      <c r="BI5" s="1"/>
      <c r="BJ5" s="1"/>
      <c r="BK5" s="1" t="s">
        <v>990</v>
      </c>
      <c r="BL5" s="1" t="s">
        <v>990</v>
      </c>
    </row>
    <row r="6" spans="1:64" x14ac:dyDescent="0.25">
      <c r="A6" s="3" t="s">
        <v>10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x14ac:dyDescent="0.25">
      <c r="A7" s="2" t="s">
        <v>11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1500000000</v>
      </c>
      <c r="AM7" s="8">
        <v>350000000</v>
      </c>
      <c r="AN7" s="8">
        <v>150000000</v>
      </c>
      <c r="AO7" s="8">
        <v>1275000000</v>
      </c>
      <c r="AP7" s="8">
        <v>1000000000</v>
      </c>
      <c r="AQ7" s="8">
        <v>225000000</v>
      </c>
      <c r="AR7" s="8">
        <v>750000000</v>
      </c>
      <c r="AS7" s="4" t="s">
        <v>5</v>
      </c>
      <c r="AT7" s="4" t="s">
        <v>5</v>
      </c>
      <c r="AU7" s="8">
        <v>200000000</v>
      </c>
      <c r="AV7" s="8">
        <v>150000000</v>
      </c>
      <c r="AW7" s="4" t="s">
        <v>5</v>
      </c>
      <c r="AX7" s="4" t="s">
        <v>5</v>
      </c>
      <c r="AY7" s="4" t="s">
        <v>5</v>
      </c>
      <c r="AZ7" s="4" t="s">
        <v>5</v>
      </c>
      <c r="BA7" s="4" t="s">
        <v>5</v>
      </c>
      <c r="BB7" s="4" t="s">
        <v>5</v>
      </c>
      <c r="BC7" s="8">
        <v>600000000</v>
      </c>
      <c r="BD7" s="8">
        <v>550000000</v>
      </c>
      <c r="BE7" s="4" t="s">
        <v>5</v>
      </c>
      <c r="BF7" s="4" t="s">
        <v>5</v>
      </c>
      <c r="BG7" s="8">
        <v>300000000</v>
      </c>
      <c r="BH7" s="4" t="s">
        <v>5</v>
      </c>
      <c r="BI7" s="8">
        <v>132300000</v>
      </c>
      <c r="BJ7" s="4" t="s">
        <v>5</v>
      </c>
      <c r="BK7" s="4" t="s">
        <v>5</v>
      </c>
      <c r="BL7" s="4" t="s">
        <v>5</v>
      </c>
    </row>
    <row r="8" spans="1:64" x14ac:dyDescent="0.25">
      <c r="A8" s="2" t="s">
        <v>11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6">
        <v>500000000</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x14ac:dyDescent="0.25">
      <c r="A9" s="2" t="s">
        <v>11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5">
        <v>43283</v>
      </c>
      <c r="AS9" s="4" t="s">
        <v>5</v>
      </c>
      <c r="AT9" s="4" t="s">
        <v>5</v>
      </c>
      <c r="AU9" s="4" t="s">
        <v>5</v>
      </c>
      <c r="AV9" s="4" t="s">
        <v>5</v>
      </c>
      <c r="AW9" s="4" t="s">
        <v>5</v>
      </c>
      <c r="AX9" s="4" t="s">
        <v>5</v>
      </c>
      <c r="AY9" s="4" t="s">
        <v>5</v>
      </c>
      <c r="AZ9" s="4" t="s">
        <v>5</v>
      </c>
      <c r="BA9" s="4" t="s">
        <v>5</v>
      </c>
      <c r="BB9" s="4" t="s">
        <v>5</v>
      </c>
      <c r="BC9" s="5">
        <v>42069</v>
      </c>
      <c r="BD9" s="4" t="s">
        <v>5</v>
      </c>
      <c r="BE9" s="4" t="s">
        <v>5</v>
      </c>
      <c r="BF9" s="4" t="s">
        <v>5</v>
      </c>
      <c r="BG9" s="4" t="s">
        <v>5</v>
      </c>
      <c r="BH9" s="4" t="s">
        <v>5</v>
      </c>
      <c r="BI9" s="4" t="s">
        <v>5</v>
      </c>
      <c r="BJ9" s="4" t="s">
        <v>5</v>
      </c>
      <c r="BK9" s="4" t="s">
        <v>5</v>
      </c>
      <c r="BL9" s="4" t="s">
        <v>5</v>
      </c>
    </row>
    <row r="10" spans="1:64" ht="45" x14ac:dyDescent="0.25">
      <c r="A10" s="2" t="s">
        <v>1131</v>
      </c>
      <c r="B10" s="69">
        <v>2.5000000000000001E-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69">
        <v>1.7500000000000002E-2</v>
      </c>
      <c r="AX10" s="69">
        <v>2.2499999999999999E-2</v>
      </c>
      <c r="AY10" s="69">
        <v>1.2500000000000001E-2</v>
      </c>
      <c r="AZ10" s="69">
        <v>7.4999999999999997E-3</v>
      </c>
      <c r="BA10" s="69">
        <v>1.2500000000000001E-2</v>
      </c>
      <c r="BB10" s="69">
        <v>2.5000000000000001E-3</v>
      </c>
      <c r="BC10" s="4" t="s">
        <v>5</v>
      </c>
      <c r="BD10" s="4" t="s">
        <v>5</v>
      </c>
      <c r="BE10" s="4" t="s">
        <v>5</v>
      </c>
      <c r="BF10" s="4" t="s">
        <v>5</v>
      </c>
      <c r="BG10" s="4" t="s">
        <v>5</v>
      </c>
      <c r="BH10" s="4" t="s">
        <v>5</v>
      </c>
      <c r="BI10" s="4" t="s">
        <v>5</v>
      </c>
      <c r="BJ10" s="4" t="s">
        <v>5</v>
      </c>
      <c r="BK10" s="4" t="s">
        <v>5</v>
      </c>
      <c r="BL10" s="4" t="s">
        <v>5</v>
      </c>
    </row>
    <row r="11" spans="1:64" x14ac:dyDescent="0.25">
      <c r="A11" s="2" t="s">
        <v>1132</v>
      </c>
      <c r="B11" s="4" t="s">
        <v>5</v>
      </c>
      <c r="C11" s="4" t="s">
        <v>5</v>
      </c>
      <c r="D11" s="4" t="s">
        <v>5</v>
      </c>
      <c r="E11" s="4" t="s">
        <v>5</v>
      </c>
      <c r="F11" s="4" t="s">
        <v>5</v>
      </c>
      <c r="G11" s="4">
        <v>4</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v>4</v>
      </c>
      <c r="AT11" s="4">
        <v>3.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v>4</v>
      </c>
      <c r="BK11" s="4" t="s">
        <v>5</v>
      </c>
      <c r="BL11" s="4" t="s">
        <v>5</v>
      </c>
    </row>
    <row r="12" spans="1:64" x14ac:dyDescent="0.25">
      <c r="A12" s="2" t="s">
        <v>1028</v>
      </c>
      <c r="B12" s="4" t="s">
        <v>5</v>
      </c>
      <c r="C12" s="4" t="s">
        <v>5</v>
      </c>
      <c r="D12" s="4" t="s">
        <v>5</v>
      </c>
      <c r="E12" s="4" t="s">
        <v>5</v>
      </c>
      <c r="F12" s="4" t="s">
        <v>5</v>
      </c>
      <c r="G12" s="69">
        <v>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9">
        <v>3</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69">
        <v>3</v>
      </c>
      <c r="BL12" s="69">
        <v>3</v>
      </c>
    </row>
    <row r="13" spans="1:64" ht="30" x14ac:dyDescent="0.25">
      <c r="A13" s="2" t="s">
        <v>11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6">
        <v>6000000</v>
      </c>
      <c r="BI13" s="4" t="s">
        <v>5</v>
      </c>
      <c r="BJ13" s="4" t="s">
        <v>5</v>
      </c>
      <c r="BK13" s="4" t="s">
        <v>5</v>
      </c>
      <c r="BL13" s="4" t="s">
        <v>5</v>
      </c>
    </row>
    <row r="14" spans="1:64" x14ac:dyDescent="0.25">
      <c r="A14" s="2" t="s">
        <v>11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1135</v>
      </c>
      <c r="BI14" s="4" t="s">
        <v>5</v>
      </c>
      <c r="BJ14" s="4" t="s">
        <v>5</v>
      </c>
      <c r="BK14" s="4" t="s">
        <v>5</v>
      </c>
      <c r="BL14" s="4" t="s">
        <v>5</v>
      </c>
    </row>
    <row r="15" spans="1:64" x14ac:dyDescent="0.25">
      <c r="A15" s="2" t="s">
        <v>1136</v>
      </c>
      <c r="B15" s="4" t="s">
        <v>5</v>
      </c>
      <c r="C15" s="6">
        <v>1031643000</v>
      </c>
      <c r="D15" s="4" t="s">
        <v>5</v>
      </c>
      <c r="E15" s="6">
        <v>2322243000</v>
      </c>
      <c r="F15" s="4">
        <v>0</v>
      </c>
      <c r="G15" s="4" t="s">
        <v>5</v>
      </c>
      <c r="H15" s="4" t="s">
        <v>5</v>
      </c>
      <c r="I15" s="4" t="s">
        <v>5</v>
      </c>
      <c r="J15" s="4" t="s">
        <v>5</v>
      </c>
      <c r="K15" s="6">
        <v>899334000</v>
      </c>
      <c r="L15" s="6">
        <v>2191364000</v>
      </c>
      <c r="M15" s="4" t="s">
        <v>5</v>
      </c>
      <c r="N15" s="4" t="s">
        <v>5</v>
      </c>
      <c r="O15" s="4" t="s">
        <v>5</v>
      </c>
      <c r="P15" s="4" t="s">
        <v>5</v>
      </c>
      <c r="Q15" s="4" t="s">
        <v>5</v>
      </c>
      <c r="R15" s="4" t="s">
        <v>5</v>
      </c>
      <c r="S15" s="4" t="s">
        <v>5</v>
      </c>
      <c r="T15" s="4" t="s">
        <v>5</v>
      </c>
      <c r="U15" s="6">
        <v>132309000</v>
      </c>
      <c r="V15" s="6">
        <v>130879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x14ac:dyDescent="0.25">
      <c r="A16" s="2" t="s">
        <v>11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6">
        <v>17000000</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6">
        <v>9400000</v>
      </c>
      <c r="BE16" s="4" t="s">
        <v>5</v>
      </c>
      <c r="BF16" s="4" t="s">
        <v>5</v>
      </c>
      <c r="BG16" s="4" t="s">
        <v>5</v>
      </c>
      <c r="BH16" s="4" t="s">
        <v>5</v>
      </c>
      <c r="BI16" s="4" t="s">
        <v>5</v>
      </c>
      <c r="BJ16" s="4" t="s">
        <v>5</v>
      </c>
      <c r="BK16" s="4" t="s">
        <v>5</v>
      </c>
      <c r="BL16" s="4" t="s">
        <v>5</v>
      </c>
    </row>
    <row r="17" spans="1:64" x14ac:dyDescent="0.25">
      <c r="A17" s="2" t="s">
        <v>11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6">
        <v>1000000</v>
      </c>
      <c r="AJ17" s="6">
        <v>1000000</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v>0</v>
      </c>
      <c r="BE17" s="4" t="s">
        <v>5</v>
      </c>
      <c r="BF17" s="4" t="s">
        <v>5</v>
      </c>
      <c r="BG17" s="4" t="s">
        <v>5</v>
      </c>
      <c r="BH17" s="4" t="s">
        <v>5</v>
      </c>
      <c r="BI17" s="4" t="s">
        <v>5</v>
      </c>
      <c r="BJ17" s="4" t="s">
        <v>5</v>
      </c>
      <c r="BK17" s="4" t="s">
        <v>5</v>
      </c>
      <c r="BL17" s="4" t="s">
        <v>5</v>
      </c>
    </row>
    <row r="18" spans="1:64" x14ac:dyDescent="0.25">
      <c r="A18" s="2" t="s">
        <v>1139</v>
      </c>
      <c r="B18" s="4" t="s">
        <v>5</v>
      </c>
      <c r="C18" s="4" t="s">
        <v>5</v>
      </c>
      <c r="D18" s="4" t="s">
        <v>5</v>
      </c>
      <c r="E18" s="4" t="s">
        <v>5</v>
      </c>
      <c r="F18" s="4" t="s">
        <v>5</v>
      </c>
      <c r="G18" s="4" t="s">
        <v>5</v>
      </c>
      <c r="H18" s="4" t="s">
        <v>5</v>
      </c>
      <c r="I18" s="4" t="s">
        <v>5</v>
      </c>
      <c r="J18" s="4" t="s">
        <v>5</v>
      </c>
      <c r="K18" s="4" t="s">
        <v>5</v>
      </c>
      <c r="L18" s="4" t="s">
        <v>5</v>
      </c>
      <c r="M18" s="4" t="s">
        <v>5</v>
      </c>
      <c r="N18" s="4" t="s">
        <v>5</v>
      </c>
      <c r="O18" s="6">
        <v>400000000</v>
      </c>
      <c r="P18" s="6">
        <v>400000000</v>
      </c>
      <c r="Q18" s="4" t="s">
        <v>5</v>
      </c>
      <c r="R18" s="4" t="s">
        <v>5</v>
      </c>
      <c r="S18" s="6">
        <v>500000000</v>
      </c>
      <c r="T18" s="4" t="s">
        <v>5</v>
      </c>
      <c r="U18" s="4" t="s">
        <v>5</v>
      </c>
      <c r="V18" s="4" t="s">
        <v>5</v>
      </c>
      <c r="W18" s="6">
        <v>142000000</v>
      </c>
      <c r="X18" s="4" t="s">
        <v>5</v>
      </c>
      <c r="Y18" s="6">
        <v>1500000000</v>
      </c>
      <c r="Z18" s="4" t="s">
        <v>5</v>
      </c>
      <c r="AA18" s="6">
        <v>1800000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x14ac:dyDescent="0.25">
      <c r="A19" s="2" t="s">
        <v>11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1135</v>
      </c>
      <c r="Z19" s="4" t="s">
        <v>5</v>
      </c>
      <c r="AA19" s="4" t="s">
        <v>1141</v>
      </c>
      <c r="AB19" s="4" t="s">
        <v>5</v>
      </c>
      <c r="AC19" s="4" t="s">
        <v>5</v>
      </c>
      <c r="AD19" s="4" t="s">
        <v>5</v>
      </c>
      <c r="AE19" s="4" t="s">
        <v>5</v>
      </c>
      <c r="AF19" s="4" t="s">
        <v>5</v>
      </c>
      <c r="AG19" s="4" t="s">
        <v>5</v>
      </c>
      <c r="AH19" s="4" t="s">
        <v>5</v>
      </c>
      <c r="AI19" s="4" t="s">
        <v>5</v>
      </c>
      <c r="AJ19" s="4" t="s">
        <v>113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x14ac:dyDescent="0.25">
      <c r="A20" s="2" t="s">
        <v>11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480000000</v>
      </c>
      <c r="AC20" s="6">
        <v>547000000</v>
      </c>
      <c r="AD20" s="4" t="s">
        <v>5</v>
      </c>
      <c r="AE20" s="4" t="s">
        <v>5</v>
      </c>
      <c r="AF20" s="6">
        <v>480000000</v>
      </c>
      <c r="AG20" s="6">
        <v>675000000</v>
      </c>
      <c r="AH20" s="6">
        <v>265000000</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x14ac:dyDescent="0.25">
      <c r="A21" s="2" t="s">
        <v>1143</v>
      </c>
      <c r="B21" s="4" t="s">
        <v>5</v>
      </c>
      <c r="C21" s="4" t="s">
        <v>5</v>
      </c>
      <c r="D21" s="6">
        <v>56339000</v>
      </c>
      <c r="E21" s="4" t="s">
        <v>5</v>
      </c>
      <c r="F21" s="4" t="s">
        <v>5</v>
      </c>
      <c r="G21" s="4" t="s">
        <v>5</v>
      </c>
      <c r="H21" s="4" t="s">
        <v>5</v>
      </c>
      <c r="I21" s="4" t="s">
        <v>5</v>
      </c>
      <c r="J21" s="6">
        <v>1450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x14ac:dyDescent="0.25">
      <c r="A22" s="2" t="s">
        <v>1144</v>
      </c>
      <c r="B22" s="4" t="s">
        <v>5</v>
      </c>
      <c r="C22" s="6">
        <v>6791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1500000</v>
      </c>
      <c r="AA22" s="4" t="s">
        <v>5</v>
      </c>
      <c r="AB22" s="4" t="s">
        <v>5</v>
      </c>
      <c r="AC22" s="4" t="s">
        <v>5</v>
      </c>
      <c r="AD22" s="4" t="s">
        <v>5</v>
      </c>
      <c r="AE22" s="4" t="s">
        <v>5</v>
      </c>
      <c r="AF22" s="4" t="s">
        <v>5</v>
      </c>
      <c r="AG22" s="4" t="s">
        <v>5</v>
      </c>
      <c r="AH22" s="4" t="s">
        <v>5</v>
      </c>
      <c r="AI22" s="4" t="s">
        <v>5</v>
      </c>
      <c r="AJ22" s="4" t="s">
        <v>5</v>
      </c>
      <c r="AK22" s="6">
        <v>5400000</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x14ac:dyDescent="0.25">
      <c r="A23" s="2" t="s">
        <v>1024</v>
      </c>
      <c r="B23" s="6">
        <v>62675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545000000</v>
      </c>
      <c r="AE23" s="6">
        <v>81750000</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x14ac:dyDescent="0.25">
      <c r="A24" s="2" t="s">
        <v>1130</v>
      </c>
      <c r="B24" s="4" t="s">
        <v>5</v>
      </c>
      <c r="C24" s="4" t="s">
        <v>5</v>
      </c>
      <c r="D24" s="4" t="s">
        <v>5</v>
      </c>
      <c r="E24" s="4" t="s">
        <v>5</v>
      </c>
      <c r="F24" s="4" t="s">
        <v>5</v>
      </c>
      <c r="G24" s="4" t="s">
        <v>5</v>
      </c>
      <c r="H24" s="4" t="s">
        <v>5</v>
      </c>
      <c r="I24" s="4" t="s">
        <v>5</v>
      </c>
      <c r="J24" s="4" t="s">
        <v>5</v>
      </c>
      <c r="K24" s="4" t="s">
        <v>5</v>
      </c>
      <c r="L24" s="4" t="s">
        <v>5</v>
      </c>
      <c r="M24" s="5">
        <v>43449</v>
      </c>
      <c r="N24" s="4" t="s">
        <v>5</v>
      </c>
      <c r="O24" s="4" t="s">
        <v>5</v>
      </c>
      <c r="P24" s="4" t="s">
        <v>5</v>
      </c>
      <c r="Q24" s="5">
        <v>42522</v>
      </c>
      <c r="R24" s="4" t="s">
        <v>5</v>
      </c>
      <c r="S24" s="4" t="s">
        <v>5</v>
      </c>
      <c r="T24" s="4" t="s">
        <v>5</v>
      </c>
      <c r="U24" s="4" t="s">
        <v>5</v>
      </c>
      <c r="V24" s="4" t="s">
        <v>5</v>
      </c>
      <c r="W24" s="5">
        <v>43023</v>
      </c>
      <c r="X24" s="4" t="s">
        <v>5</v>
      </c>
      <c r="Y24" s="4" t="s">
        <v>5</v>
      </c>
      <c r="Z24" s="4" t="s">
        <v>5</v>
      </c>
      <c r="AA24" s="4" t="s">
        <v>5</v>
      </c>
      <c r="AB24" s="4" t="s">
        <v>5</v>
      </c>
      <c r="AC24" s="4" t="s">
        <v>5</v>
      </c>
      <c r="AD24" s="5">
        <v>41498</v>
      </c>
      <c r="AE24" s="5">
        <v>41526</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x14ac:dyDescent="0.25">
      <c r="A25" s="2" t="s">
        <v>1029</v>
      </c>
      <c r="B25" s="4" t="s">
        <v>5</v>
      </c>
      <c r="C25" s="4" t="s">
        <v>5</v>
      </c>
      <c r="D25" s="4" t="s">
        <v>5</v>
      </c>
      <c r="E25" s="4" t="s">
        <v>5</v>
      </c>
      <c r="F25" s="4" t="s">
        <v>5</v>
      </c>
      <c r="G25" s="4" t="s">
        <v>5</v>
      </c>
      <c r="H25" s="4">
        <v>34.4</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x14ac:dyDescent="0.25">
      <c r="A26" s="2" t="s">
        <v>1145</v>
      </c>
      <c r="B26" s="4" t="s">
        <v>5</v>
      </c>
      <c r="C26" s="4" t="s">
        <v>5</v>
      </c>
      <c r="D26" s="4" t="s">
        <v>5</v>
      </c>
      <c r="E26" s="4" t="s">
        <v>5</v>
      </c>
      <c r="F26" s="4" t="s">
        <v>5</v>
      </c>
      <c r="G26" s="4" t="s">
        <v>5</v>
      </c>
      <c r="H26" s="12">
        <v>17.7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x14ac:dyDescent="0.25">
      <c r="A27" s="2" t="s">
        <v>1146</v>
      </c>
      <c r="B27" s="4" t="s">
        <v>5</v>
      </c>
      <c r="C27" s="4" t="s">
        <v>5</v>
      </c>
      <c r="D27" s="4" t="s">
        <v>5</v>
      </c>
      <c r="E27" s="4" t="s">
        <v>5</v>
      </c>
      <c r="F27" s="4" t="s">
        <v>5</v>
      </c>
      <c r="G27" s="4" t="s">
        <v>5</v>
      </c>
      <c r="H27" s="4" t="s">
        <v>5</v>
      </c>
      <c r="I27" s="6">
        <v>5892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x14ac:dyDescent="0.25">
      <c r="A28" s="2" t="s">
        <v>11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6">
        <v>600000</v>
      </c>
      <c r="BD28" s="4" t="s">
        <v>5</v>
      </c>
      <c r="BE28" s="4" t="s">
        <v>5</v>
      </c>
      <c r="BF28" s="4" t="s">
        <v>5</v>
      </c>
      <c r="BG28" s="4" t="s">
        <v>5</v>
      </c>
      <c r="BH28" s="4" t="s">
        <v>5</v>
      </c>
      <c r="BI28" s="4" t="s">
        <v>5</v>
      </c>
      <c r="BJ28" s="4" t="s">
        <v>5</v>
      </c>
      <c r="BK28" s="4" t="s">
        <v>5</v>
      </c>
      <c r="BL28" s="4" t="s">
        <v>5</v>
      </c>
    </row>
    <row r="29" spans="1:64" ht="30" x14ac:dyDescent="0.25">
      <c r="A29" s="2" t="s">
        <v>11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6">
        <v>491100000</v>
      </c>
      <c r="BE29" s="4" t="s">
        <v>5</v>
      </c>
      <c r="BF29" s="4" t="s">
        <v>5</v>
      </c>
      <c r="BG29" s="4" t="s">
        <v>5</v>
      </c>
      <c r="BH29" s="4" t="s">
        <v>5</v>
      </c>
      <c r="BI29" s="4" t="s">
        <v>5</v>
      </c>
      <c r="BJ29" s="4" t="s">
        <v>5</v>
      </c>
      <c r="BK29" s="4" t="s">
        <v>5</v>
      </c>
      <c r="BL29" s="4" t="s">
        <v>5</v>
      </c>
    </row>
    <row r="30" spans="1:64" x14ac:dyDescent="0.25">
      <c r="A30" s="2" t="s">
        <v>11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6">
        <v>478000000</v>
      </c>
      <c r="BE30" s="4" t="s">
        <v>5</v>
      </c>
      <c r="BF30" s="4" t="s">
        <v>5</v>
      </c>
      <c r="BG30" s="4" t="s">
        <v>5</v>
      </c>
      <c r="BH30" s="4" t="s">
        <v>5</v>
      </c>
      <c r="BI30" s="4" t="s">
        <v>5</v>
      </c>
      <c r="BJ30" s="4" t="s">
        <v>5</v>
      </c>
      <c r="BK30" s="4" t="s">
        <v>5</v>
      </c>
      <c r="BL30" s="4" t="s">
        <v>5</v>
      </c>
    </row>
    <row r="31" spans="1:64" x14ac:dyDescent="0.25">
      <c r="A31" s="2" t="s">
        <v>114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6">
        <v>209000000</v>
      </c>
      <c r="BE31" s="4" t="s">
        <v>5</v>
      </c>
      <c r="BF31" s="4" t="s">
        <v>5</v>
      </c>
      <c r="BG31" s="4" t="s">
        <v>5</v>
      </c>
      <c r="BH31" s="4" t="s">
        <v>5</v>
      </c>
      <c r="BI31" s="4" t="s">
        <v>5</v>
      </c>
      <c r="BJ31" s="4" t="s">
        <v>5</v>
      </c>
      <c r="BK31" s="4" t="s">
        <v>5</v>
      </c>
      <c r="BL31" s="4" t="s">
        <v>5</v>
      </c>
    </row>
    <row r="32" spans="1:64" ht="30" x14ac:dyDescent="0.25">
      <c r="A32" s="2" t="s">
        <v>11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6">
        <v>282100000</v>
      </c>
      <c r="BE32" s="4" t="s">
        <v>5</v>
      </c>
      <c r="BF32" s="4" t="s">
        <v>5</v>
      </c>
      <c r="BG32" s="4" t="s">
        <v>5</v>
      </c>
      <c r="BH32" s="4" t="s">
        <v>5</v>
      </c>
      <c r="BI32" s="4" t="s">
        <v>5</v>
      </c>
      <c r="BJ32" s="4" t="s">
        <v>5</v>
      </c>
      <c r="BK32" s="4" t="s">
        <v>5</v>
      </c>
      <c r="BL32" s="4" t="s">
        <v>5</v>
      </c>
    </row>
    <row r="33" spans="1:64" x14ac:dyDescent="0.25">
      <c r="A33" s="2" t="s">
        <v>11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6">
        <v>643400000</v>
      </c>
      <c r="BE33" s="4" t="s">
        <v>5</v>
      </c>
      <c r="BF33" s="4" t="s">
        <v>5</v>
      </c>
      <c r="BG33" s="4" t="s">
        <v>5</v>
      </c>
      <c r="BH33" s="4" t="s">
        <v>5</v>
      </c>
      <c r="BI33" s="4" t="s">
        <v>5</v>
      </c>
      <c r="BJ33" s="4" t="s">
        <v>5</v>
      </c>
      <c r="BK33" s="4" t="s">
        <v>5</v>
      </c>
      <c r="BL33" s="4" t="s">
        <v>5</v>
      </c>
    </row>
    <row r="34" spans="1:64" x14ac:dyDescent="0.25">
      <c r="A34" s="2" t="s">
        <v>115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6">
        <v>478000000</v>
      </c>
      <c r="BE34" s="4" t="s">
        <v>5</v>
      </c>
      <c r="BF34" s="4" t="s">
        <v>5</v>
      </c>
      <c r="BG34" s="4" t="s">
        <v>5</v>
      </c>
      <c r="BH34" s="4" t="s">
        <v>5</v>
      </c>
      <c r="BI34" s="4" t="s">
        <v>5</v>
      </c>
      <c r="BJ34" s="4" t="s">
        <v>5</v>
      </c>
      <c r="BK34" s="4" t="s">
        <v>5</v>
      </c>
      <c r="BL34" s="4" t="s">
        <v>5</v>
      </c>
    </row>
    <row r="35" spans="1:64" x14ac:dyDescent="0.25">
      <c r="A35" s="2" t="s">
        <v>115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6">
        <v>60900000</v>
      </c>
      <c r="BF35" s="6">
        <v>80000000</v>
      </c>
      <c r="BG35" s="4" t="s">
        <v>5</v>
      </c>
      <c r="BH35" s="4" t="s">
        <v>5</v>
      </c>
      <c r="BI35" s="4" t="s">
        <v>5</v>
      </c>
      <c r="BJ35" s="4" t="s">
        <v>5</v>
      </c>
      <c r="BK35" s="4" t="s">
        <v>5</v>
      </c>
      <c r="BL35" s="4" t="s">
        <v>5</v>
      </c>
    </row>
    <row r="36" spans="1:64" x14ac:dyDescent="0.25">
      <c r="A36" s="2" t="s">
        <v>1154</v>
      </c>
      <c r="B36" s="4" t="s">
        <v>5</v>
      </c>
      <c r="C36" s="4" t="s">
        <v>5</v>
      </c>
      <c r="D36" s="4" t="s">
        <v>5</v>
      </c>
      <c r="E36" s="4" t="s">
        <v>5</v>
      </c>
      <c r="F36" s="4" t="s">
        <v>5</v>
      </c>
      <c r="G36" s="4" t="s">
        <v>5</v>
      </c>
      <c r="H36" s="4" t="s">
        <v>5</v>
      </c>
      <c r="I36" s="4" t="s">
        <v>5</v>
      </c>
      <c r="J36" s="4" t="s">
        <v>5</v>
      </c>
      <c r="K36" s="4" t="s">
        <v>5</v>
      </c>
      <c r="L36" s="4" t="s">
        <v>5</v>
      </c>
      <c r="M36" s="69">
        <v>9.7500000000000003E-2</v>
      </c>
      <c r="N36" s="69">
        <v>9.7500000000000003E-2</v>
      </c>
      <c r="O36" s="69">
        <v>9.7500000000000003E-2</v>
      </c>
      <c r="P36" s="4" t="s">
        <v>5</v>
      </c>
      <c r="Q36" s="69">
        <v>7.0000000000000007E-2</v>
      </c>
      <c r="R36" s="69">
        <v>7.0000000000000007E-2</v>
      </c>
      <c r="S36" s="69">
        <v>7.0000000000000007E-2</v>
      </c>
      <c r="T36" s="4" t="s">
        <v>5</v>
      </c>
      <c r="U36" s="4" t="s">
        <v>5</v>
      </c>
      <c r="V36" s="4" t="s">
        <v>5</v>
      </c>
      <c r="W36" s="69">
        <v>6.9000000000000006E-2</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x14ac:dyDescent="0.25">
      <c r="A37" s="2" t="s">
        <v>1091</v>
      </c>
      <c r="B37" s="4" t="s">
        <v>5</v>
      </c>
      <c r="C37" s="4" t="s">
        <v>5</v>
      </c>
      <c r="D37" s="4" t="s">
        <v>5</v>
      </c>
      <c r="E37" s="4" t="s">
        <v>5</v>
      </c>
      <c r="F37" s="4" t="s">
        <v>5</v>
      </c>
      <c r="G37" s="4" t="s">
        <v>5</v>
      </c>
      <c r="H37" s="4" t="s">
        <v>5</v>
      </c>
      <c r="I37" s="4" t="s">
        <v>5</v>
      </c>
      <c r="J37" s="4" t="s">
        <v>5</v>
      </c>
      <c r="K37" s="4" t="s">
        <v>5</v>
      </c>
      <c r="L37" s="4" t="s">
        <v>5</v>
      </c>
      <c r="M37" s="6">
        <v>400000000</v>
      </c>
      <c r="N37" s="6">
        <v>400000000</v>
      </c>
      <c r="O37" s="4" t="s">
        <v>5</v>
      </c>
      <c r="P37" s="4" t="s">
        <v>5</v>
      </c>
      <c r="Q37" s="6">
        <v>499334000</v>
      </c>
      <c r="R37" s="6">
        <v>499167000</v>
      </c>
      <c r="S37" s="4" t="s">
        <v>5</v>
      </c>
      <c r="T37" s="4" t="s">
        <v>5</v>
      </c>
      <c r="U37" s="4" t="s">
        <v>5</v>
      </c>
      <c r="V37" s="4" t="s">
        <v>5</v>
      </c>
      <c r="W37" s="6">
        <v>132309000</v>
      </c>
      <c r="X37" s="6">
        <v>1308790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x14ac:dyDescent="0.25">
      <c r="A38" s="2" t="s">
        <v>113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8">
        <v>400000000</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row>
  </sheetData>
  <mergeCells count="13">
    <mergeCell ref="AT1:AV1"/>
    <mergeCell ref="AW1:BC1"/>
    <mergeCell ref="BJ1:BL1"/>
    <mergeCell ref="B2:B5"/>
    <mergeCell ref="C2:C5"/>
    <mergeCell ref="D2:D5"/>
    <mergeCell ref="E2:E5"/>
    <mergeCell ref="C1:D1"/>
    <mergeCell ref="H1:J1"/>
    <mergeCell ref="AB1:AH1"/>
    <mergeCell ref="AJ1:AK1"/>
    <mergeCell ref="AL1:AO1"/>
    <mergeCell ref="AR1:A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55</v>
      </c>
      <c r="B1" s="7" t="s">
        <v>2</v>
      </c>
      <c r="C1" s="7" t="s">
        <v>28</v>
      </c>
      <c r="D1" s="7" t="s">
        <v>73</v>
      </c>
      <c r="E1" s="7" t="s">
        <v>1156</v>
      </c>
    </row>
    <row r="2" spans="1:5" ht="30" x14ac:dyDescent="0.25">
      <c r="A2" s="1" t="s">
        <v>27</v>
      </c>
      <c r="B2" s="7"/>
      <c r="C2" s="7"/>
      <c r="D2" s="7"/>
      <c r="E2" s="7"/>
    </row>
    <row r="3" spans="1:5" x14ac:dyDescent="0.25">
      <c r="A3" s="2" t="s">
        <v>30</v>
      </c>
      <c r="B3" s="8">
        <v>360649</v>
      </c>
      <c r="C3" s="8">
        <v>24657</v>
      </c>
      <c r="D3" s="8">
        <v>40153</v>
      </c>
      <c r="E3" s="8">
        <v>18147</v>
      </c>
    </row>
    <row r="4" spans="1:5" x14ac:dyDescent="0.25">
      <c r="A4" s="2" t="s">
        <v>31</v>
      </c>
      <c r="B4" s="6">
        <v>712371</v>
      </c>
      <c r="C4" s="6">
        <v>775818</v>
      </c>
      <c r="D4" s="4" t="s">
        <v>5</v>
      </c>
      <c r="E4" s="4" t="s">
        <v>5</v>
      </c>
    </row>
    <row r="5" spans="1:5" x14ac:dyDescent="0.25">
      <c r="A5" s="2" t="s">
        <v>32</v>
      </c>
      <c r="B5" s="4" t="s">
        <v>5</v>
      </c>
      <c r="C5" s="6">
        <v>10492</v>
      </c>
      <c r="D5" s="4" t="s">
        <v>5</v>
      </c>
      <c r="E5" s="4" t="s">
        <v>5</v>
      </c>
    </row>
    <row r="6" spans="1:5" x14ac:dyDescent="0.25">
      <c r="A6" s="2" t="s">
        <v>33</v>
      </c>
      <c r="B6" s="6">
        <v>257788</v>
      </c>
      <c r="C6" s="6">
        <v>261265</v>
      </c>
      <c r="D6" s="4" t="s">
        <v>5</v>
      </c>
      <c r="E6" s="4" t="s">
        <v>5</v>
      </c>
    </row>
    <row r="7" spans="1:5" x14ac:dyDescent="0.25">
      <c r="A7" s="2" t="s">
        <v>396</v>
      </c>
      <c r="B7" s="6">
        <v>94182</v>
      </c>
      <c r="C7" s="6">
        <v>114894</v>
      </c>
      <c r="D7" s="4" t="s">
        <v>5</v>
      </c>
      <c r="E7" s="4" t="s">
        <v>5</v>
      </c>
    </row>
    <row r="8" spans="1:5" x14ac:dyDescent="0.25">
      <c r="A8" s="2" t="s">
        <v>36</v>
      </c>
      <c r="B8" s="4" t="s">
        <v>5</v>
      </c>
      <c r="C8" s="6">
        <v>2793608</v>
      </c>
      <c r="D8" s="4" t="s">
        <v>5</v>
      </c>
      <c r="E8" s="4" t="s">
        <v>5</v>
      </c>
    </row>
    <row r="9" spans="1:5" x14ac:dyDescent="0.25">
      <c r="A9" s="2" t="s">
        <v>37</v>
      </c>
      <c r="B9" s="6">
        <v>1424990</v>
      </c>
      <c r="C9" s="6">
        <v>3980734</v>
      </c>
      <c r="D9" s="4" t="s">
        <v>5</v>
      </c>
      <c r="E9" s="4" t="s">
        <v>5</v>
      </c>
    </row>
    <row r="10" spans="1:5" x14ac:dyDescent="0.25">
      <c r="A10" s="2" t="s">
        <v>38</v>
      </c>
      <c r="B10" s="6">
        <v>1173649</v>
      </c>
      <c r="C10" s="6">
        <v>1248637</v>
      </c>
      <c r="D10" s="4" t="s">
        <v>5</v>
      </c>
      <c r="E10" s="4" t="s">
        <v>5</v>
      </c>
    </row>
    <row r="11" spans="1:5" x14ac:dyDescent="0.25">
      <c r="A11" s="2" t="s">
        <v>39</v>
      </c>
      <c r="B11" s="6">
        <v>86841</v>
      </c>
      <c r="C11" s="6">
        <v>86841</v>
      </c>
      <c r="D11" s="4" t="s">
        <v>5</v>
      </c>
      <c r="E11" s="4" t="s">
        <v>5</v>
      </c>
    </row>
    <row r="12" spans="1:5" ht="30" x14ac:dyDescent="0.25">
      <c r="A12" s="2" t="s">
        <v>40</v>
      </c>
      <c r="B12" s="6">
        <v>363158</v>
      </c>
      <c r="C12" s="6">
        <v>381371</v>
      </c>
      <c r="D12" s="4" t="s">
        <v>5</v>
      </c>
      <c r="E12" s="4" t="s">
        <v>5</v>
      </c>
    </row>
    <row r="13" spans="1:5" x14ac:dyDescent="0.25">
      <c r="A13" s="2" t="s">
        <v>41</v>
      </c>
      <c r="B13" s="6">
        <v>3048638</v>
      </c>
      <c r="C13" s="6">
        <v>5697583</v>
      </c>
      <c r="D13" s="4" t="s">
        <v>5</v>
      </c>
      <c r="E13" s="4" t="s">
        <v>5</v>
      </c>
    </row>
    <row r="14" spans="1:5" ht="30" x14ac:dyDescent="0.25">
      <c r="A14" s="3" t="s">
        <v>1157</v>
      </c>
      <c r="B14" s="4" t="s">
        <v>5</v>
      </c>
      <c r="C14" s="4" t="s">
        <v>5</v>
      </c>
      <c r="D14" s="4" t="s">
        <v>5</v>
      </c>
      <c r="E14" s="4" t="s">
        <v>5</v>
      </c>
    </row>
    <row r="15" spans="1:5" ht="30" x14ac:dyDescent="0.25">
      <c r="A15" s="2" t="s">
        <v>43</v>
      </c>
      <c r="B15" s="6">
        <v>749423</v>
      </c>
      <c r="C15" s="6">
        <v>913631</v>
      </c>
      <c r="D15" s="4" t="s">
        <v>5</v>
      </c>
      <c r="E15" s="4" t="s">
        <v>5</v>
      </c>
    </row>
    <row r="16" spans="1:5" x14ac:dyDescent="0.25">
      <c r="A16" s="2" t="s">
        <v>44</v>
      </c>
      <c r="B16" s="6">
        <v>107150</v>
      </c>
      <c r="C16" s="4" t="s">
        <v>5</v>
      </c>
      <c r="D16" s="4" t="s">
        <v>5</v>
      </c>
      <c r="E16" s="4" t="s">
        <v>5</v>
      </c>
    </row>
    <row r="17" spans="1:5" x14ac:dyDescent="0.25">
      <c r="A17" s="2" t="s">
        <v>45</v>
      </c>
      <c r="B17" s="4" t="s">
        <v>5</v>
      </c>
      <c r="C17" s="6">
        <v>10535</v>
      </c>
      <c r="D17" s="4" t="s">
        <v>5</v>
      </c>
      <c r="E17" s="4" t="s">
        <v>5</v>
      </c>
    </row>
    <row r="18" spans="1:5" ht="30" x14ac:dyDescent="0.25">
      <c r="A18" s="2" t="s">
        <v>46</v>
      </c>
      <c r="B18" s="6">
        <v>19101</v>
      </c>
      <c r="C18" s="6">
        <v>20000</v>
      </c>
      <c r="D18" s="4" t="s">
        <v>5</v>
      </c>
      <c r="E18" s="4" t="s">
        <v>5</v>
      </c>
    </row>
    <row r="19" spans="1:5" x14ac:dyDescent="0.25">
      <c r="A19" s="2" t="s">
        <v>47</v>
      </c>
      <c r="B19" s="4" t="s">
        <v>5</v>
      </c>
      <c r="C19" s="6">
        <v>1466221</v>
      </c>
      <c r="D19" s="4" t="s">
        <v>5</v>
      </c>
      <c r="E19" s="4" t="s">
        <v>5</v>
      </c>
    </row>
    <row r="20" spans="1:5" x14ac:dyDescent="0.25">
      <c r="A20" s="2" t="s">
        <v>48</v>
      </c>
      <c r="B20" s="6">
        <v>875674</v>
      </c>
      <c r="C20" s="6">
        <v>2410387</v>
      </c>
      <c r="D20" s="4" t="s">
        <v>5</v>
      </c>
      <c r="E20" s="4" t="s">
        <v>5</v>
      </c>
    </row>
    <row r="21" spans="1:5" x14ac:dyDescent="0.25">
      <c r="A21" s="2" t="s">
        <v>49</v>
      </c>
      <c r="B21" s="6">
        <v>1031643</v>
      </c>
      <c r="C21" s="6">
        <v>2311708</v>
      </c>
      <c r="D21" s="4" t="s">
        <v>5</v>
      </c>
      <c r="E21" s="4" t="s">
        <v>5</v>
      </c>
    </row>
    <row r="22" spans="1:5" x14ac:dyDescent="0.25">
      <c r="A22" s="2" t="s">
        <v>50</v>
      </c>
      <c r="B22" s="6">
        <v>399508</v>
      </c>
      <c r="C22" s="6">
        <v>462148</v>
      </c>
      <c r="D22" s="4" t="s">
        <v>5</v>
      </c>
      <c r="E22" s="4" t="s">
        <v>5</v>
      </c>
    </row>
    <row r="23" spans="1:5" x14ac:dyDescent="0.25">
      <c r="A23" s="2" t="s">
        <v>51</v>
      </c>
      <c r="B23" s="6">
        <v>35719</v>
      </c>
      <c r="C23" s="6">
        <v>53712</v>
      </c>
      <c r="D23" s="4" t="s">
        <v>5</v>
      </c>
      <c r="E23" s="4" t="s">
        <v>5</v>
      </c>
    </row>
    <row r="24" spans="1:5" ht="30" x14ac:dyDescent="0.25">
      <c r="A24" s="2" t="s">
        <v>1158</v>
      </c>
      <c r="B24" s="6">
        <v>706094</v>
      </c>
      <c r="C24" s="6">
        <v>357187</v>
      </c>
      <c r="D24" s="4" t="s">
        <v>5</v>
      </c>
      <c r="E24" s="4" t="s">
        <v>5</v>
      </c>
    </row>
    <row r="25" spans="1:5" x14ac:dyDescent="0.25">
      <c r="A25" s="2" t="s">
        <v>62</v>
      </c>
      <c r="B25" s="4" t="s">
        <v>5</v>
      </c>
      <c r="C25" s="6">
        <v>102441</v>
      </c>
      <c r="D25" s="4" t="s">
        <v>5</v>
      </c>
      <c r="E25" s="4" t="s">
        <v>5</v>
      </c>
    </row>
    <row r="26" spans="1:5" x14ac:dyDescent="0.25">
      <c r="A26" s="2" t="s">
        <v>63</v>
      </c>
      <c r="B26" s="6">
        <v>706094</v>
      </c>
      <c r="C26" s="6">
        <v>459628</v>
      </c>
      <c r="D26" s="6">
        <v>50573</v>
      </c>
      <c r="E26" s="6">
        <v>-98651</v>
      </c>
    </row>
    <row r="27" spans="1:5" x14ac:dyDescent="0.25">
      <c r="A27" s="2" t="s">
        <v>41</v>
      </c>
      <c r="B27" s="6">
        <v>3048638</v>
      </c>
      <c r="C27" s="6">
        <v>5697583</v>
      </c>
      <c r="D27" s="4" t="s">
        <v>5</v>
      </c>
      <c r="E27" s="4" t="s">
        <v>5</v>
      </c>
    </row>
    <row r="28" spans="1:5" x14ac:dyDescent="0.25">
      <c r="A28" s="2" t="s">
        <v>1081</v>
      </c>
      <c r="B28" s="4" t="s">
        <v>5</v>
      </c>
      <c r="C28" s="4" t="s">
        <v>5</v>
      </c>
      <c r="D28" s="4" t="s">
        <v>5</v>
      </c>
      <c r="E28" s="4" t="s">
        <v>5</v>
      </c>
    </row>
    <row r="29" spans="1:5" x14ac:dyDescent="0.25">
      <c r="A29" s="2" t="s">
        <v>30</v>
      </c>
      <c r="B29" s="6">
        <v>347359</v>
      </c>
      <c r="C29" s="6">
        <v>15242</v>
      </c>
      <c r="D29" s="6">
        <v>24808</v>
      </c>
      <c r="E29" s="6">
        <v>3061</v>
      </c>
    </row>
    <row r="30" spans="1:5" x14ac:dyDescent="0.25">
      <c r="A30" s="2" t="s">
        <v>31</v>
      </c>
      <c r="B30" s="6">
        <v>2800</v>
      </c>
      <c r="C30" s="6">
        <v>1172</v>
      </c>
      <c r="D30" s="4" t="s">
        <v>5</v>
      </c>
      <c r="E30" s="4" t="s">
        <v>5</v>
      </c>
    </row>
    <row r="31" spans="1:5" x14ac:dyDescent="0.25">
      <c r="A31" s="2" t="s">
        <v>32</v>
      </c>
      <c r="B31" s="4" t="s">
        <v>5</v>
      </c>
      <c r="C31" s="6">
        <v>10291</v>
      </c>
      <c r="D31" s="4" t="s">
        <v>5</v>
      </c>
      <c r="E31" s="4" t="s">
        <v>5</v>
      </c>
    </row>
    <row r="32" spans="1:5" x14ac:dyDescent="0.25">
      <c r="A32" s="2" t="s">
        <v>396</v>
      </c>
      <c r="B32" s="6">
        <v>-3092</v>
      </c>
      <c r="C32" s="6">
        <v>6464</v>
      </c>
      <c r="D32" s="4" t="s">
        <v>5</v>
      </c>
      <c r="E32" s="4" t="s">
        <v>5</v>
      </c>
    </row>
    <row r="33" spans="1:5" x14ac:dyDescent="0.25">
      <c r="A33" s="2" t="s">
        <v>37</v>
      </c>
      <c r="B33" s="6">
        <v>347067</v>
      </c>
      <c r="C33" s="6">
        <v>33169</v>
      </c>
      <c r="D33" s="4" t="s">
        <v>5</v>
      </c>
      <c r="E33" s="4" t="s">
        <v>5</v>
      </c>
    </row>
    <row r="34" spans="1:5" x14ac:dyDescent="0.25">
      <c r="A34" s="2" t="s">
        <v>38</v>
      </c>
      <c r="B34" s="4" t="s">
        <v>5</v>
      </c>
      <c r="C34" s="4">
        <v>4</v>
      </c>
      <c r="D34" s="4" t="s">
        <v>5</v>
      </c>
      <c r="E34" s="4" t="s">
        <v>5</v>
      </c>
    </row>
    <row r="35" spans="1:5" ht="30" x14ac:dyDescent="0.25">
      <c r="A35" s="2" t="s">
        <v>40</v>
      </c>
      <c r="B35" s="6">
        <v>95984</v>
      </c>
      <c r="C35" s="6">
        <v>101508</v>
      </c>
      <c r="D35" s="4" t="s">
        <v>5</v>
      </c>
      <c r="E35" s="4" t="s">
        <v>5</v>
      </c>
    </row>
    <row r="36" spans="1:5" x14ac:dyDescent="0.25">
      <c r="A36" s="2" t="s">
        <v>398</v>
      </c>
      <c r="B36" s="6">
        <v>6609780</v>
      </c>
      <c r="C36" s="6">
        <v>6335400</v>
      </c>
      <c r="D36" s="4" t="s">
        <v>5</v>
      </c>
      <c r="E36" s="4" t="s">
        <v>5</v>
      </c>
    </row>
    <row r="37" spans="1:5" x14ac:dyDescent="0.25">
      <c r="A37" s="2" t="s">
        <v>41</v>
      </c>
      <c r="B37" s="6">
        <v>7052831</v>
      </c>
      <c r="C37" s="6">
        <v>6470081</v>
      </c>
      <c r="D37" s="4" t="s">
        <v>5</v>
      </c>
      <c r="E37" s="4" t="s">
        <v>5</v>
      </c>
    </row>
    <row r="38" spans="1:5" ht="30" x14ac:dyDescent="0.25">
      <c r="A38" s="3" t="s">
        <v>1157</v>
      </c>
      <c r="B38" s="4" t="s">
        <v>5</v>
      </c>
      <c r="C38" s="4" t="s">
        <v>5</v>
      </c>
      <c r="D38" s="4" t="s">
        <v>5</v>
      </c>
      <c r="E38" s="4" t="s">
        <v>5</v>
      </c>
    </row>
    <row r="39" spans="1:5" ht="30" x14ac:dyDescent="0.25">
      <c r="A39" s="2" t="s">
        <v>43</v>
      </c>
      <c r="B39" s="6">
        <v>70378</v>
      </c>
      <c r="C39" s="6">
        <v>144181</v>
      </c>
      <c r="D39" s="4" t="s">
        <v>5</v>
      </c>
      <c r="E39" s="4" t="s">
        <v>5</v>
      </c>
    </row>
    <row r="40" spans="1:5" x14ac:dyDescent="0.25">
      <c r="A40" s="2" t="s">
        <v>44</v>
      </c>
      <c r="B40" s="6">
        <v>107150</v>
      </c>
      <c r="C40" s="4" t="s">
        <v>5</v>
      </c>
      <c r="D40" s="4" t="s">
        <v>5</v>
      </c>
      <c r="E40" s="4" t="s">
        <v>5</v>
      </c>
    </row>
    <row r="41" spans="1:5" x14ac:dyDescent="0.25">
      <c r="A41" s="2" t="s">
        <v>402</v>
      </c>
      <c r="B41" s="6">
        <v>5111807</v>
      </c>
      <c r="C41" s="6">
        <v>3591077</v>
      </c>
      <c r="D41" s="4" t="s">
        <v>5</v>
      </c>
      <c r="E41" s="4" t="s">
        <v>5</v>
      </c>
    </row>
    <row r="42" spans="1:5" x14ac:dyDescent="0.25">
      <c r="A42" s="2" t="s">
        <v>45</v>
      </c>
      <c r="B42" s="4" t="s">
        <v>5</v>
      </c>
      <c r="C42" s="6">
        <v>10534</v>
      </c>
      <c r="D42" s="4" t="s">
        <v>5</v>
      </c>
      <c r="E42" s="4" t="s">
        <v>5</v>
      </c>
    </row>
    <row r="43" spans="1:5" ht="30" x14ac:dyDescent="0.25">
      <c r="A43" s="2" t="s">
        <v>46</v>
      </c>
      <c r="B43" s="6">
        <v>19101</v>
      </c>
      <c r="C43" s="6">
        <v>20000</v>
      </c>
      <c r="D43" s="4" t="s">
        <v>5</v>
      </c>
      <c r="E43" s="4" t="s">
        <v>5</v>
      </c>
    </row>
    <row r="44" spans="1:5" x14ac:dyDescent="0.25">
      <c r="A44" s="2" t="s">
        <v>48</v>
      </c>
      <c r="B44" s="6">
        <v>5308436</v>
      </c>
      <c r="C44" s="6">
        <v>3765792</v>
      </c>
      <c r="D44" s="4" t="s">
        <v>5</v>
      </c>
      <c r="E44" s="4" t="s">
        <v>5</v>
      </c>
    </row>
    <row r="45" spans="1:5" x14ac:dyDescent="0.25">
      <c r="A45" s="2" t="s">
        <v>49</v>
      </c>
      <c r="B45" s="6">
        <v>899333</v>
      </c>
      <c r="C45" s="6">
        <v>2180829</v>
      </c>
      <c r="D45" s="4" t="s">
        <v>5</v>
      </c>
      <c r="E45" s="4" t="s">
        <v>5</v>
      </c>
    </row>
    <row r="46" spans="1:5" x14ac:dyDescent="0.25">
      <c r="A46" s="2" t="s">
        <v>50</v>
      </c>
      <c r="B46" s="6">
        <v>103249</v>
      </c>
      <c r="C46" s="6">
        <v>112561</v>
      </c>
      <c r="D46" s="4" t="s">
        <v>5</v>
      </c>
      <c r="E46" s="4" t="s">
        <v>5</v>
      </c>
    </row>
    <row r="47" spans="1:5" x14ac:dyDescent="0.25">
      <c r="A47" s="2" t="s">
        <v>51</v>
      </c>
      <c r="B47" s="6">
        <v>35719</v>
      </c>
      <c r="C47" s="6">
        <v>53712</v>
      </c>
      <c r="D47" s="4" t="s">
        <v>5</v>
      </c>
      <c r="E47" s="4" t="s">
        <v>5</v>
      </c>
    </row>
    <row r="48" spans="1:5" ht="30" x14ac:dyDescent="0.25">
      <c r="A48" s="2" t="s">
        <v>1158</v>
      </c>
      <c r="B48" s="6">
        <v>706094</v>
      </c>
      <c r="C48" s="6">
        <v>357187</v>
      </c>
      <c r="D48" s="4" t="s">
        <v>5</v>
      </c>
      <c r="E48" s="4" t="s">
        <v>5</v>
      </c>
    </row>
    <row r="49" spans="1:5" x14ac:dyDescent="0.25">
      <c r="A49" s="2" t="s">
        <v>63</v>
      </c>
      <c r="B49" s="4" t="s">
        <v>5</v>
      </c>
      <c r="C49" s="6">
        <v>357187</v>
      </c>
      <c r="D49" s="4" t="s">
        <v>5</v>
      </c>
      <c r="E49" s="4" t="s">
        <v>5</v>
      </c>
    </row>
    <row r="50" spans="1:5" x14ac:dyDescent="0.25">
      <c r="A50" s="2" t="s">
        <v>41</v>
      </c>
      <c r="B50" s="6">
        <v>7052831</v>
      </c>
      <c r="C50" s="6">
        <v>6470081</v>
      </c>
      <c r="D50" s="4" t="s">
        <v>5</v>
      </c>
      <c r="E50" s="4" t="s">
        <v>5</v>
      </c>
    </row>
    <row r="51" spans="1:5" x14ac:dyDescent="0.25">
      <c r="A51" s="2" t="s">
        <v>1159</v>
      </c>
      <c r="B51" s="4" t="s">
        <v>5</v>
      </c>
      <c r="C51" s="4" t="s">
        <v>5</v>
      </c>
      <c r="D51" s="4" t="s">
        <v>5</v>
      </c>
      <c r="E51" s="4" t="s">
        <v>5</v>
      </c>
    </row>
    <row r="52" spans="1:5" x14ac:dyDescent="0.25">
      <c r="A52" s="2" t="s">
        <v>30</v>
      </c>
      <c r="B52" s="6">
        <v>2677</v>
      </c>
      <c r="C52" s="4" t="s">
        <v>5</v>
      </c>
      <c r="D52" s="6">
        <v>5256</v>
      </c>
      <c r="E52" s="6">
        <v>6708</v>
      </c>
    </row>
    <row r="53" spans="1:5" x14ac:dyDescent="0.25">
      <c r="A53" s="2" t="s">
        <v>31</v>
      </c>
      <c r="B53" s="6">
        <v>79666</v>
      </c>
      <c r="C53" s="6">
        <v>39879</v>
      </c>
      <c r="D53" s="4" t="s">
        <v>5</v>
      </c>
      <c r="E53" s="4" t="s">
        <v>5</v>
      </c>
    </row>
    <row r="54" spans="1:5" x14ac:dyDescent="0.25">
      <c r="A54" s="2" t="s">
        <v>32</v>
      </c>
      <c r="B54" s="4" t="s">
        <v>5</v>
      </c>
      <c r="C54" s="4">
        <v>201</v>
      </c>
      <c r="D54" s="4" t="s">
        <v>5</v>
      </c>
      <c r="E54" s="4" t="s">
        <v>5</v>
      </c>
    </row>
    <row r="55" spans="1:5" x14ac:dyDescent="0.25">
      <c r="A55" s="2" t="s">
        <v>33</v>
      </c>
      <c r="B55" s="6">
        <v>257788</v>
      </c>
      <c r="C55" s="6">
        <v>261265</v>
      </c>
      <c r="D55" s="4" t="s">
        <v>5</v>
      </c>
      <c r="E55" s="4" t="s">
        <v>5</v>
      </c>
    </row>
    <row r="56" spans="1:5" x14ac:dyDescent="0.25">
      <c r="A56" s="2" t="s">
        <v>394</v>
      </c>
      <c r="B56" s="6">
        <v>5701555</v>
      </c>
      <c r="C56" s="6">
        <v>4326672</v>
      </c>
      <c r="D56" s="4" t="s">
        <v>5</v>
      </c>
      <c r="E56" s="4" t="s">
        <v>5</v>
      </c>
    </row>
    <row r="57" spans="1:5" x14ac:dyDescent="0.25">
      <c r="A57" s="2" t="s">
        <v>396</v>
      </c>
      <c r="B57" s="6">
        <v>97246</v>
      </c>
      <c r="C57" s="6">
        <v>108426</v>
      </c>
      <c r="D57" s="4" t="s">
        <v>5</v>
      </c>
      <c r="E57" s="4" t="s">
        <v>5</v>
      </c>
    </row>
    <row r="58" spans="1:5" x14ac:dyDescent="0.25">
      <c r="A58" s="2" t="s">
        <v>37</v>
      </c>
      <c r="B58" s="6">
        <v>6138932</v>
      </c>
      <c r="C58" s="6">
        <v>4736443</v>
      </c>
      <c r="D58" s="4" t="s">
        <v>5</v>
      </c>
      <c r="E58" s="4" t="s">
        <v>5</v>
      </c>
    </row>
    <row r="59" spans="1:5" x14ac:dyDescent="0.25">
      <c r="A59" s="2" t="s">
        <v>38</v>
      </c>
      <c r="B59" s="6">
        <v>1173431</v>
      </c>
      <c r="C59" s="6">
        <v>1244616</v>
      </c>
      <c r="D59" s="4" t="s">
        <v>5</v>
      </c>
      <c r="E59" s="4" t="s">
        <v>5</v>
      </c>
    </row>
    <row r="60" spans="1:5" x14ac:dyDescent="0.25">
      <c r="A60" s="2" t="s">
        <v>39</v>
      </c>
      <c r="B60" s="6">
        <v>86841</v>
      </c>
      <c r="C60" s="6">
        <v>86841</v>
      </c>
      <c r="D60" s="4" t="s">
        <v>5</v>
      </c>
      <c r="E60" s="4" t="s">
        <v>5</v>
      </c>
    </row>
    <row r="61" spans="1:5" ht="30" x14ac:dyDescent="0.25">
      <c r="A61" s="2" t="s">
        <v>40</v>
      </c>
      <c r="B61" s="6">
        <v>267112</v>
      </c>
      <c r="C61" s="6">
        <v>279960</v>
      </c>
      <c r="D61" s="4" t="s">
        <v>5</v>
      </c>
      <c r="E61" s="4" t="s">
        <v>5</v>
      </c>
    </row>
    <row r="62" spans="1:5" x14ac:dyDescent="0.25">
      <c r="A62" s="2" t="s">
        <v>398</v>
      </c>
      <c r="B62" s="6">
        <v>71579</v>
      </c>
      <c r="C62" s="6">
        <v>74054</v>
      </c>
      <c r="D62" s="4" t="s">
        <v>5</v>
      </c>
      <c r="E62" s="4" t="s">
        <v>5</v>
      </c>
    </row>
    <row r="63" spans="1:5" x14ac:dyDescent="0.25">
      <c r="A63" s="2" t="s">
        <v>41</v>
      </c>
      <c r="B63" s="6">
        <v>7737895</v>
      </c>
      <c r="C63" s="6">
        <v>6421914</v>
      </c>
      <c r="D63" s="4" t="s">
        <v>5</v>
      </c>
      <c r="E63" s="4" t="s">
        <v>5</v>
      </c>
    </row>
    <row r="64" spans="1:5" ht="30" x14ac:dyDescent="0.25">
      <c r="A64" s="3" t="s">
        <v>1157</v>
      </c>
      <c r="B64" s="4" t="s">
        <v>5</v>
      </c>
      <c r="C64" s="4" t="s">
        <v>5</v>
      </c>
      <c r="D64" s="4" t="s">
        <v>5</v>
      </c>
      <c r="E64" s="4" t="s">
        <v>5</v>
      </c>
    </row>
    <row r="65" spans="1:5" ht="30" x14ac:dyDescent="0.25">
      <c r="A65" s="2" t="s">
        <v>43</v>
      </c>
      <c r="B65" s="6">
        <v>679394</v>
      </c>
      <c r="C65" s="6">
        <v>769646</v>
      </c>
      <c r="D65" s="4" t="s">
        <v>5</v>
      </c>
      <c r="E65" s="4" t="s">
        <v>5</v>
      </c>
    </row>
    <row r="66" spans="1:5" x14ac:dyDescent="0.25">
      <c r="A66" s="2" t="s">
        <v>45</v>
      </c>
      <c r="B66" s="4" t="s">
        <v>5</v>
      </c>
      <c r="C66" s="4">
        <v>1</v>
      </c>
      <c r="D66" s="4" t="s">
        <v>5</v>
      </c>
      <c r="E66" s="4" t="s">
        <v>5</v>
      </c>
    </row>
    <row r="67" spans="1:5" x14ac:dyDescent="0.25">
      <c r="A67" s="2" t="s">
        <v>48</v>
      </c>
      <c r="B67" s="6">
        <v>679394</v>
      </c>
      <c r="C67" s="6">
        <v>769647</v>
      </c>
      <c r="D67" s="4" t="s">
        <v>5</v>
      </c>
      <c r="E67" s="4" t="s">
        <v>5</v>
      </c>
    </row>
    <row r="68" spans="1:5" x14ac:dyDescent="0.25">
      <c r="A68" s="2" t="s">
        <v>49</v>
      </c>
      <c r="B68" s="6">
        <v>132310</v>
      </c>
      <c r="C68" s="6">
        <v>130879</v>
      </c>
      <c r="D68" s="4" t="s">
        <v>5</v>
      </c>
      <c r="E68" s="4" t="s">
        <v>5</v>
      </c>
    </row>
    <row r="69" spans="1:5" x14ac:dyDescent="0.25">
      <c r="A69" s="2" t="s">
        <v>50</v>
      </c>
      <c r="B69" s="6">
        <v>295920</v>
      </c>
      <c r="C69" s="6">
        <v>347939</v>
      </c>
      <c r="D69" s="4" t="s">
        <v>5</v>
      </c>
      <c r="E69" s="4" t="s">
        <v>5</v>
      </c>
    </row>
    <row r="70" spans="1:5" ht="30" x14ac:dyDescent="0.25">
      <c r="A70" s="2" t="s">
        <v>1158</v>
      </c>
      <c r="B70" s="6">
        <v>6630271</v>
      </c>
      <c r="C70" s="6">
        <v>5173449</v>
      </c>
      <c r="D70" s="4" t="s">
        <v>5</v>
      </c>
      <c r="E70" s="4" t="s">
        <v>5</v>
      </c>
    </row>
    <row r="71" spans="1:5" x14ac:dyDescent="0.25">
      <c r="A71" s="2" t="s">
        <v>63</v>
      </c>
      <c r="B71" s="4" t="s">
        <v>5</v>
      </c>
      <c r="C71" s="6">
        <v>5173449</v>
      </c>
      <c r="D71" s="4" t="s">
        <v>5</v>
      </c>
      <c r="E71" s="4" t="s">
        <v>5</v>
      </c>
    </row>
    <row r="72" spans="1:5" x14ac:dyDescent="0.25">
      <c r="A72" s="2" t="s">
        <v>41</v>
      </c>
      <c r="B72" s="6">
        <v>7737895</v>
      </c>
      <c r="C72" s="6">
        <v>6421914</v>
      </c>
      <c r="D72" s="4" t="s">
        <v>5</v>
      </c>
      <c r="E72" s="4" t="s">
        <v>5</v>
      </c>
    </row>
    <row r="73" spans="1:5" x14ac:dyDescent="0.25">
      <c r="A73" s="2" t="s">
        <v>1160</v>
      </c>
      <c r="B73" s="4" t="s">
        <v>5</v>
      </c>
      <c r="C73" s="4" t="s">
        <v>5</v>
      </c>
      <c r="D73" s="4" t="s">
        <v>5</v>
      </c>
      <c r="E73" s="4" t="s">
        <v>5</v>
      </c>
    </row>
    <row r="74" spans="1:5" x14ac:dyDescent="0.25">
      <c r="A74" s="2" t="s">
        <v>30</v>
      </c>
      <c r="B74" s="6">
        <v>10613</v>
      </c>
      <c r="C74" s="6">
        <v>9415</v>
      </c>
      <c r="D74" s="6">
        <v>10089</v>
      </c>
      <c r="E74" s="6">
        <v>8378</v>
      </c>
    </row>
    <row r="75" spans="1:5" x14ac:dyDescent="0.25">
      <c r="A75" s="2" t="s">
        <v>31</v>
      </c>
      <c r="B75" s="6">
        <v>629905</v>
      </c>
      <c r="C75" s="6">
        <v>734767</v>
      </c>
      <c r="D75" s="4" t="s">
        <v>5</v>
      </c>
      <c r="E75" s="4" t="s">
        <v>5</v>
      </c>
    </row>
    <row r="76" spans="1:5" x14ac:dyDescent="0.25">
      <c r="A76" s="2" t="s">
        <v>396</v>
      </c>
      <c r="B76" s="4">
        <v>28</v>
      </c>
      <c r="C76" s="4">
        <v>4</v>
      </c>
      <c r="D76" s="4" t="s">
        <v>5</v>
      </c>
      <c r="E76" s="4" t="s">
        <v>5</v>
      </c>
    </row>
    <row r="77" spans="1:5" x14ac:dyDescent="0.25">
      <c r="A77" s="2" t="s">
        <v>36</v>
      </c>
      <c r="B77" s="4" t="s">
        <v>5</v>
      </c>
      <c r="C77" s="6">
        <v>2793608</v>
      </c>
      <c r="D77" s="4" t="s">
        <v>5</v>
      </c>
      <c r="E77" s="4" t="s">
        <v>5</v>
      </c>
    </row>
    <row r="78" spans="1:5" x14ac:dyDescent="0.25">
      <c r="A78" s="2" t="s">
        <v>37</v>
      </c>
      <c r="B78" s="6">
        <v>640546</v>
      </c>
      <c r="C78" s="6">
        <v>3537794</v>
      </c>
      <c r="D78" s="4" t="s">
        <v>5</v>
      </c>
      <c r="E78" s="4" t="s">
        <v>5</v>
      </c>
    </row>
    <row r="79" spans="1:5" x14ac:dyDescent="0.25">
      <c r="A79" s="2" t="s">
        <v>38</v>
      </c>
      <c r="B79" s="4">
        <v>218</v>
      </c>
      <c r="C79" s="6">
        <v>4017</v>
      </c>
      <c r="D79" s="4" t="s">
        <v>5</v>
      </c>
      <c r="E79" s="4" t="s">
        <v>5</v>
      </c>
    </row>
    <row r="80" spans="1:5" ht="30" x14ac:dyDescent="0.25">
      <c r="A80" s="2" t="s">
        <v>40</v>
      </c>
      <c r="B80" s="4">
        <v>62</v>
      </c>
      <c r="C80" s="4">
        <v>-97</v>
      </c>
      <c r="D80" s="4" t="s">
        <v>5</v>
      </c>
      <c r="E80" s="4" t="s">
        <v>5</v>
      </c>
    </row>
    <row r="81" spans="1:5" x14ac:dyDescent="0.25">
      <c r="A81" s="2" t="s">
        <v>41</v>
      </c>
      <c r="B81" s="6">
        <v>640826</v>
      </c>
      <c r="C81" s="6">
        <v>3541714</v>
      </c>
      <c r="D81" s="4" t="s">
        <v>5</v>
      </c>
      <c r="E81" s="4" t="s">
        <v>5</v>
      </c>
    </row>
    <row r="82" spans="1:5" ht="30" x14ac:dyDescent="0.25">
      <c r="A82" s="3" t="s">
        <v>1157</v>
      </c>
      <c r="B82" s="4" t="s">
        <v>5</v>
      </c>
      <c r="C82" s="4" t="s">
        <v>5</v>
      </c>
      <c r="D82" s="4" t="s">
        <v>5</v>
      </c>
      <c r="E82" s="4" t="s">
        <v>5</v>
      </c>
    </row>
    <row r="83" spans="1:5" ht="30" x14ac:dyDescent="0.25">
      <c r="A83" s="2" t="s">
        <v>43</v>
      </c>
      <c r="B83" s="4">
        <v>-349</v>
      </c>
      <c r="C83" s="4">
        <v>-196</v>
      </c>
      <c r="D83" s="4" t="s">
        <v>5</v>
      </c>
      <c r="E83" s="4" t="s">
        <v>5</v>
      </c>
    </row>
    <row r="84" spans="1:5" x14ac:dyDescent="0.25">
      <c r="A84" s="2" t="s">
        <v>402</v>
      </c>
      <c r="B84" s="6">
        <v>589748</v>
      </c>
      <c r="C84" s="6">
        <v>735595</v>
      </c>
      <c r="D84" s="4" t="s">
        <v>5</v>
      </c>
      <c r="E84" s="4" t="s">
        <v>5</v>
      </c>
    </row>
    <row r="85" spans="1:5" x14ac:dyDescent="0.25">
      <c r="A85" s="2" t="s">
        <v>47</v>
      </c>
      <c r="B85" s="4" t="s">
        <v>5</v>
      </c>
      <c r="C85" s="6">
        <v>1466221</v>
      </c>
      <c r="D85" s="4" t="s">
        <v>5</v>
      </c>
      <c r="E85" s="4" t="s">
        <v>5</v>
      </c>
    </row>
    <row r="86" spans="1:5" x14ac:dyDescent="0.25">
      <c r="A86" s="2" t="s">
        <v>48</v>
      </c>
      <c r="B86" s="6">
        <v>589399</v>
      </c>
      <c r="C86" s="6">
        <v>2201620</v>
      </c>
      <c r="D86" s="4" t="s">
        <v>5</v>
      </c>
      <c r="E86" s="4" t="s">
        <v>5</v>
      </c>
    </row>
    <row r="87" spans="1:5" x14ac:dyDescent="0.25">
      <c r="A87" s="2" t="s">
        <v>50</v>
      </c>
      <c r="B87" s="4">
        <v>339</v>
      </c>
      <c r="C87" s="6">
        <v>1648</v>
      </c>
      <c r="D87" s="4" t="s">
        <v>5</v>
      </c>
      <c r="E87" s="4" t="s">
        <v>5</v>
      </c>
    </row>
    <row r="88" spans="1:5" ht="30" x14ac:dyDescent="0.25">
      <c r="A88" s="2" t="s">
        <v>1158</v>
      </c>
      <c r="B88" s="6">
        <v>51088</v>
      </c>
      <c r="C88" s="6">
        <v>1236005</v>
      </c>
      <c r="D88" s="4" t="s">
        <v>5</v>
      </c>
      <c r="E88" s="4" t="s">
        <v>5</v>
      </c>
    </row>
    <row r="89" spans="1:5" x14ac:dyDescent="0.25">
      <c r="A89" s="2" t="s">
        <v>62</v>
      </c>
      <c r="B89" s="4" t="s">
        <v>5</v>
      </c>
      <c r="C89" s="6">
        <v>102441</v>
      </c>
      <c r="D89" s="4" t="s">
        <v>5</v>
      </c>
      <c r="E89" s="4" t="s">
        <v>5</v>
      </c>
    </row>
    <row r="90" spans="1:5" x14ac:dyDescent="0.25">
      <c r="A90" s="2" t="s">
        <v>63</v>
      </c>
      <c r="B90" s="4" t="s">
        <v>5</v>
      </c>
      <c r="C90" s="6">
        <v>1338446</v>
      </c>
      <c r="D90" s="4" t="s">
        <v>5</v>
      </c>
      <c r="E90" s="4" t="s">
        <v>5</v>
      </c>
    </row>
    <row r="91" spans="1:5" x14ac:dyDescent="0.25">
      <c r="A91" s="2" t="s">
        <v>41</v>
      </c>
      <c r="B91" s="6">
        <v>640826</v>
      </c>
      <c r="C91" s="6">
        <v>3541714</v>
      </c>
      <c r="D91" s="4" t="s">
        <v>5</v>
      </c>
      <c r="E91" s="4" t="s">
        <v>5</v>
      </c>
    </row>
    <row r="92" spans="1:5" x14ac:dyDescent="0.25">
      <c r="A92" s="2" t="s">
        <v>390</v>
      </c>
      <c r="B92" s="4" t="s">
        <v>5</v>
      </c>
      <c r="C92" s="4" t="s">
        <v>5</v>
      </c>
      <c r="D92" s="4" t="s">
        <v>5</v>
      </c>
      <c r="E92" s="4" t="s">
        <v>5</v>
      </c>
    </row>
    <row r="93" spans="1:5" x14ac:dyDescent="0.25">
      <c r="A93" s="2" t="s">
        <v>394</v>
      </c>
      <c r="B93" s="6">
        <v>-5701555</v>
      </c>
      <c r="C93" s="6">
        <v>-4326672</v>
      </c>
      <c r="D93" s="4" t="s">
        <v>5</v>
      </c>
      <c r="E93" s="4" t="s">
        <v>5</v>
      </c>
    </row>
    <row r="94" spans="1:5" x14ac:dyDescent="0.25">
      <c r="A94" s="2" t="s">
        <v>37</v>
      </c>
      <c r="B94" s="6">
        <v>-5701555</v>
      </c>
      <c r="C94" s="6">
        <v>-4326672</v>
      </c>
      <c r="D94" s="4" t="s">
        <v>5</v>
      </c>
      <c r="E94" s="4" t="s">
        <v>5</v>
      </c>
    </row>
    <row r="95" spans="1:5" x14ac:dyDescent="0.25">
      <c r="A95" s="2" t="s">
        <v>398</v>
      </c>
      <c r="B95" s="6">
        <v>-6681359</v>
      </c>
      <c r="C95" s="6">
        <v>-6409454</v>
      </c>
      <c r="D95" s="4" t="s">
        <v>5</v>
      </c>
      <c r="E95" s="4" t="s">
        <v>5</v>
      </c>
    </row>
    <row r="96" spans="1:5" x14ac:dyDescent="0.25">
      <c r="A96" s="2" t="s">
        <v>41</v>
      </c>
      <c r="B96" s="6">
        <v>-12382914</v>
      </c>
      <c r="C96" s="6">
        <v>-10736126</v>
      </c>
      <c r="D96" s="4" t="s">
        <v>5</v>
      </c>
      <c r="E96" s="4" t="s">
        <v>5</v>
      </c>
    </row>
    <row r="97" spans="1:5" ht="30" x14ac:dyDescent="0.25">
      <c r="A97" s="3" t="s">
        <v>1157</v>
      </c>
      <c r="B97" s="4" t="s">
        <v>5</v>
      </c>
      <c r="C97" s="4" t="s">
        <v>5</v>
      </c>
      <c r="D97" s="4" t="s">
        <v>5</v>
      </c>
      <c r="E97" s="4" t="s">
        <v>5</v>
      </c>
    </row>
    <row r="98" spans="1:5" x14ac:dyDescent="0.25">
      <c r="A98" s="2" t="s">
        <v>402</v>
      </c>
      <c r="B98" s="6">
        <v>-5701555</v>
      </c>
      <c r="C98" s="6">
        <v>-4326672</v>
      </c>
      <c r="D98" s="4" t="s">
        <v>5</v>
      </c>
      <c r="E98" s="4" t="s">
        <v>5</v>
      </c>
    </row>
    <row r="99" spans="1:5" x14ac:dyDescent="0.25">
      <c r="A99" s="2" t="s">
        <v>48</v>
      </c>
      <c r="B99" s="6">
        <v>-5701555</v>
      </c>
      <c r="C99" s="6">
        <v>-4326672</v>
      </c>
      <c r="D99" s="4" t="s">
        <v>5</v>
      </c>
      <c r="E99" s="4" t="s">
        <v>5</v>
      </c>
    </row>
    <row r="100" spans="1:5" ht="30" x14ac:dyDescent="0.25">
      <c r="A100" s="2" t="s">
        <v>1158</v>
      </c>
      <c r="B100" s="6">
        <v>-6681359</v>
      </c>
      <c r="C100" s="6">
        <v>-6409454</v>
      </c>
      <c r="D100" s="4" t="s">
        <v>5</v>
      </c>
      <c r="E100" s="4" t="s">
        <v>5</v>
      </c>
    </row>
    <row r="101" spans="1:5" x14ac:dyDescent="0.25">
      <c r="A101" s="2" t="s">
        <v>63</v>
      </c>
      <c r="B101" s="4" t="s">
        <v>5</v>
      </c>
      <c r="C101" s="6">
        <v>-6409454</v>
      </c>
      <c r="D101" s="4" t="s">
        <v>5</v>
      </c>
      <c r="E101" s="4" t="s">
        <v>5</v>
      </c>
    </row>
    <row r="102" spans="1:5" x14ac:dyDescent="0.25">
      <c r="A102" s="2" t="s">
        <v>41</v>
      </c>
      <c r="B102" s="8">
        <v>-12382914</v>
      </c>
      <c r="C102" s="8">
        <v>-10736126</v>
      </c>
      <c r="D102" s="4" t="s">
        <v>5</v>
      </c>
      <c r="E102"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26.28515625" customWidth="1"/>
    <col min="3" max="3" width="6.28515625" customWidth="1"/>
    <col min="4" max="4" width="26.28515625" customWidth="1"/>
    <col min="5" max="5" width="6.28515625" customWidth="1"/>
    <col min="6" max="6" width="26.28515625" customWidth="1"/>
    <col min="7" max="7" width="6.28515625" customWidth="1"/>
    <col min="8" max="8" width="26.28515625" customWidth="1"/>
    <col min="9" max="9" width="6.28515625" customWidth="1"/>
  </cols>
  <sheetData>
    <row r="1" spans="1:9" ht="15" customHeight="1" x14ac:dyDescent="0.25">
      <c r="A1" s="1" t="s">
        <v>1161</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x14ac:dyDescent="0.25">
      <c r="A3" s="2" t="s">
        <v>74</v>
      </c>
      <c r="B3" s="8">
        <v>2200899</v>
      </c>
      <c r="C3" s="4"/>
      <c r="D3" s="8">
        <v>2236969</v>
      </c>
      <c r="E3" s="4"/>
      <c r="F3" s="8">
        <v>6720871</v>
      </c>
      <c r="G3" s="4"/>
      <c r="H3" s="8">
        <v>6819532</v>
      </c>
      <c r="I3" s="4"/>
    </row>
    <row r="4" spans="1:9" x14ac:dyDescent="0.25">
      <c r="A4" s="2" t="s">
        <v>75</v>
      </c>
      <c r="B4" s="6">
        <v>1759614</v>
      </c>
      <c r="C4" s="4"/>
      <c r="D4" s="6">
        <v>1728559</v>
      </c>
      <c r="E4" s="4"/>
      <c r="F4" s="6">
        <v>5312054</v>
      </c>
      <c r="G4" s="4"/>
      <c r="H4" s="6">
        <v>5240076</v>
      </c>
      <c r="I4" s="4"/>
    </row>
    <row r="5" spans="1:9" x14ac:dyDescent="0.25">
      <c r="A5" s="2" t="s">
        <v>76</v>
      </c>
      <c r="B5" s="6">
        <v>441285</v>
      </c>
      <c r="C5" s="4"/>
      <c r="D5" s="6">
        <v>508410</v>
      </c>
      <c r="E5" s="4"/>
      <c r="F5" s="6">
        <v>1408817</v>
      </c>
      <c r="G5" s="4"/>
      <c r="H5" s="6">
        <v>1579456</v>
      </c>
      <c r="I5" s="4"/>
    </row>
    <row r="6" spans="1:9" x14ac:dyDescent="0.25">
      <c r="A6" s="2" t="s">
        <v>78</v>
      </c>
      <c r="B6" s="6">
        <v>333456</v>
      </c>
      <c r="C6" s="4"/>
      <c r="D6" s="6">
        <v>353418</v>
      </c>
      <c r="E6" s="4"/>
      <c r="F6" s="6">
        <v>1005131</v>
      </c>
      <c r="G6" s="4"/>
      <c r="H6" s="6">
        <v>1067841</v>
      </c>
      <c r="I6" s="4"/>
    </row>
    <row r="7" spans="1:9" x14ac:dyDescent="0.25">
      <c r="A7" s="2" t="s">
        <v>79</v>
      </c>
      <c r="B7" s="6">
        <v>72274</v>
      </c>
      <c r="C7" s="4"/>
      <c r="D7" s="6">
        <v>96701</v>
      </c>
      <c r="E7" s="4"/>
      <c r="F7" s="6">
        <v>243626</v>
      </c>
      <c r="G7" s="4"/>
      <c r="H7" s="6">
        <v>305194</v>
      </c>
      <c r="I7" s="4"/>
    </row>
    <row r="8" spans="1:9" x14ac:dyDescent="0.25">
      <c r="A8" s="2" t="s">
        <v>80</v>
      </c>
      <c r="B8" s="4">
        <v>910</v>
      </c>
      <c r="C8" s="4"/>
      <c r="D8" s="4">
        <v>940</v>
      </c>
      <c r="E8" s="4"/>
      <c r="F8" s="6">
        <v>2785</v>
      </c>
      <c r="G8" s="4"/>
      <c r="H8" s="6">
        <v>2818</v>
      </c>
      <c r="I8" s="4"/>
    </row>
    <row r="9" spans="1:9" x14ac:dyDescent="0.25">
      <c r="A9" s="2" t="s">
        <v>81</v>
      </c>
      <c r="B9" s="6">
        <v>7268</v>
      </c>
      <c r="C9" s="4"/>
      <c r="D9" s="6">
        <v>6080</v>
      </c>
      <c r="E9" s="4"/>
      <c r="F9" s="6">
        <v>17817</v>
      </c>
      <c r="G9" s="4"/>
      <c r="H9" s="6">
        <v>37732</v>
      </c>
      <c r="I9" s="4"/>
    </row>
    <row r="10" spans="1:9" x14ac:dyDescent="0.25">
      <c r="A10" s="2" t="s">
        <v>82</v>
      </c>
      <c r="B10" s="4" t="s">
        <v>5</v>
      </c>
      <c r="C10" s="4"/>
      <c r="D10" s="4" t="s">
        <v>5</v>
      </c>
      <c r="E10" s="4"/>
      <c r="F10" s="6">
        <v>-1019</v>
      </c>
      <c r="G10" s="4"/>
      <c r="H10" s="4" t="s">
        <v>5</v>
      </c>
      <c r="I10" s="4"/>
    </row>
    <row r="11" spans="1:9" x14ac:dyDescent="0.25">
      <c r="A11" s="2" t="s">
        <v>83</v>
      </c>
      <c r="B11" s="6">
        <v>4422</v>
      </c>
      <c r="C11" s="4"/>
      <c r="D11" s="4" t="s">
        <v>5</v>
      </c>
      <c r="E11" s="4"/>
      <c r="F11" s="6">
        <v>41941</v>
      </c>
      <c r="G11" s="4"/>
      <c r="H11" s="4" t="s">
        <v>5</v>
      </c>
      <c r="I11" s="4"/>
    </row>
    <row r="12" spans="1:9" x14ac:dyDescent="0.25">
      <c r="A12" s="2" t="s">
        <v>84</v>
      </c>
      <c r="B12" s="4">
        <v>285</v>
      </c>
      <c r="C12" s="4"/>
      <c r="D12" s="6">
        <v>-56339</v>
      </c>
      <c r="E12" s="4"/>
      <c r="F12" s="6">
        <v>2494</v>
      </c>
      <c r="G12" s="4"/>
      <c r="H12" s="6">
        <v>-56339</v>
      </c>
      <c r="I12" s="4"/>
    </row>
    <row r="13" spans="1:9" x14ac:dyDescent="0.25">
      <c r="A13" s="2" t="s">
        <v>88</v>
      </c>
      <c r="B13" s="6">
        <v>30238</v>
      </c>
      <c r="C13" s="4"/>
      <c r="D13" s="6">
        <v>36339</v>
      </c>
      <c r="E13" s="4"/>
      <c r="F13" s="6">
        <v>180009</v>
      </c>
      <c r="G13" s="4"/>
      <c r="H13" s="6">
        <v>116738</v>
      </c>
      <c r="I13" s="4"/>
    </row>
    <row r="14" spans="1:9" ht="30" x14ac:dyDescent="0.25">
      <c r="A14" s="2" t="s">
        <v>90</v>
      </c>
      <c r="B14" s="6">
        <v>-415783</v>
      </c>
      <c r="C14" s="4"/>
      <c r="D14" s="4" t="s">
        <v>5</v>
      </c>
      <c r="E14" s="4"/>
      <c r="F14" s="6">
        <v>-415783</v>
      </c>
      <c r="G14" s="4"/>
      <c r="H14" s="4" t="s">
        <v>5</v>
      </c>
      <c r="I14" s="4"/>
    </row>
    <row r="15" spans="1:9" x14ac:dyDescent="0.25">
      <c r="A15" s="2" t="s">
        <v>89</v>
      </c>
      <c r="B15" s="4">
        <v>-126</v>
      </c>
      <c r="C15" s="4"/>
      <c r="D15" s="4">
        <v>387</v>
      </c>
      <c r="E15" s="4"/>
      <c r="F15" s="4">
        <v>-489</v>
      </c>
      <c r="G15" s="4"/>
      <c r="H15" s="6">
        <v>-1693</v>
      </c>
      <c r="I15" s="4"/>
    </row>
    <row r="16" spans="1:9" ht="30" x14ac:dyDescent="0.25">
      <c r="A16" s="2" t="s">
        <v>92</v>
      </c>
      <c r="B16" s="6">
        <v>408341</v>
      </c>
      <c r="C16" s="4"/>
      <c r="D16" s="6">
        <v>70884</v>
      </c>
      <c r="E16" s="4"/>
      <c r="F16" s="6">
        <v>332305</v>
      </c>
      <c r="G16" s="4"/>
      <c r="H16" s="6">
        <v>107165</v>
      </c>
      <c r="I16" s="4"/>
    </row>
    <row r="17" spans="1:9" x14ac:dyDescent="0.25">
      <c r="A17" s="2" t="s">
        <v>93</v>
      </c>
      <c r="B17" s="6">
        <v>-7177</v>
      </c>
      <c r="C17" s="4"/>
      <c r="D17" s="6">
        <v>73076</v>
      </c>
      <c r="E17" s="4"/>
      <c r="F17" s="6">
        <v>-30416</v>
      </c>
      <c r="G17" s="4"/>
      <c r="H17" s="6">
        <v>91112</v>
      </c>
      <c r="I17" s="4"/>
    </row>
    <row r="18" spans="1:9" ht="30" x14ac:dyDescent="0.25">
      <c r="A18" s="2" t="s">
        <v>457</v>
      </c>
      <c r="B18" s="6">
        <v>415518</v>
      </c>
      <c r="C18" s="4"/>
      <c r="D18" s="6">
        <v>-2192</v>
      </c>
      <c r="E18" s="4"/>
      <c r="F18" s="6">
        <v>362721</v>
      </c>
      <c r="G18" s="4"/>
      <c r="H18" s="6">
        <v>16053</v>
      </c>
      <c r="I18" s="4"/>
    </row>
    <row r="19" spans="1:9" ht="30" x14ac:dyDescent="0.25">
      <c r="A19" s="2" t="s">
        <v>94</v>
      </c>
      <c r="B19" s="6">
        <v>415518</v>
      </c>
      <c r="C19" s="9" t="s">
        <v>57</v>
      </c>
      <c r="D19" s="6">
        <v>-2192</v>
      </c>
      <c r="E19" s="9" t="s">
        <v>57</v>
      </c>
      <c r="F19" s="6">
        <v>362721</v>
      </c>
      <c r="G19" s="9" t="s">
        <v>57</v>
      </c>
      <c r="H19" s="6">
        <v>16053</v>
      </c>
      <c r="I19" s="9" t="s">
        <v>57</v>
      </c>
    </row>
    <row r="20" spans="1:9" ht="30" x14ac:dyDescent="0.25">
      <c r="A20" s="2" t="s">
        <v>95</v>
      </c>
      <c r="B20" s="4" t="s">
        <v>5</v>
      </c>
      <c r="C20" s="4"/>
      <c r="D20" s="6">
        <v>38633</v>
      </c>
      <c r="E20" s="4"/>
      <c r="F20" s="6">
        <v>2891</v>
      </c>
      <c r="G20" s="4"/>
      <c r="H20" s="6">
        <v>116894</v>
      </c>
      <c r="I20" s="4"/>
    </row>
    <row r="21" spans="1:9" ht="30" x14ac:dyDescent="0.25">
      <c r="A21" s="2" t="s">
        <v>96</v>
      </c>
      <c r="B21" s="4">
        <v>-398</v>
      </c>
      <c r="C21" s="4"/>
      <c r="D21" s="4" t="s">
        <v>5</v>
      </c>
      <c r="E21" s="4"/>
      <c r="F21" s="6">
        <v>491422</v>
      </c>
      <c r="G21" s="4"/>
      <c r="H21" s="6">
        <v>-2458</v>
      </c>
      <c r="I21" s="4"/>
    </row>
    <row r="22" spans="1:9" x14ac:dyDescent="0.25">
      <c r="A22" s="2" t="s">
        <v>480</v>
      </c>
      <c r="B22" s="6">
        <v>415120</v>
      </c>
      <c r="C22" s="4"/>
      <c r="D22" s="6">
        <v>36441</v>
      </c>
      <c r="E22" s="4"/>
      <c r="F22" s="6">
        <v>857034</v>
      </c>
      <c r="G22" s="4"/>
      <c r="H22" s="6">
        <v>130489</v>
      </c>
      <c r="I22" s="4"/>
    </row>
    <row r="23" spans="1:9" ht="45" x14ac:dyDescent="0.25">
      <c r="A23" s="2" t="s">
        <v>98</v>
      </c>
      <c r="B23" s="4" t="s">
        <v>5</v>
      </c>
      <c r="C23" s="4"/>
      <c r="D23" s="4" t="s">
        <v>5</v>
      </c>
      <c r="E23" s="4"/>
      <c r="F23" s="6">
        <v>-6179</v>
      </c>
      <c r="G23" s="4"/>
      <c r="H23" s="4" t="s">
        <v>5</v>
      </c>
      <c r="I23" s="4"/>
    </row>
    <row r="24" spans="1:9" ht="30" x14ac:dyDescent="0.25">
      <c r="A24" s="2" t="s">
        <v>99</v>
      </c>
      <c r="B24" s="6">
        <v>415120</v>
      </c>
      <c r="C24" s="4"/>
      <c r="D24" s="6">
        <v>36441</v>
      </c>
      <c r="E24" s="4"/>
      <c r="F24" s="6">
        <v>850855</v>
      </c>
      <c r="G24" s="4"/>
      <c r="H24" s="6">
        <v>130489</v>
      </c>
      <c r="I24" s="4"/>
    </row>
    <row r="25" spans="1:9" ht="45" x14ac:dyDescent="0.25">
      <c r="A25" s="2" t="s">
        <v>441</v>
      </c>
      <c r="B25" s="6">
        <v>-383215</v>
      </c>
      <c r="C25" s="4"/>
      <c r="D25" s="6">
        <v>11254</v>
      </c>
      <c r="E25" s="4"/>
      <c r="F25" s="6">
        <v>56299</v>
      </c>
      <c r="G25" s="4"/>
      <c r="H25" s="6">
        <v>9680</v>
      </c>
      <c r="I25" s="4"/>
    </row>
    <row r="26" spans="1:9" ht="30" x14ac:dyDescent="0.25">
      <c r="A26" s="2" t="s">
        <v>121</v>
      </c>
      <c r="B26" s="6">
        <v>31905</v>
      </c>
      <c r="C26" s="4"/>
      <c r="D26" s="6">
        <v>47695</v>
      </c>
      <c r="E26" s="4"/>
      <c r="F26" s="6">
        <v>907154</v>
      </c>
      <c r="G26" s="4"/>
      <c r="H26" s="6">
        <v>140169</v>
      </c>
      <c r="I26" s="4"/>
    </row>
    <row r="27" spans="1:9" x14ac:dyDescent="0.25">
      <c r="A27" s="2" t="s">
        <v>1081</v>
      </c>
      <c r="B27" s="4" t="s">
        <v>5</v>
      </c>
      <c r="C27" s="4"/>
      <c r="D27" s="4" t="s">
        <v>5</v>
      </c>
      <c r="E27" s="4"/>
      <c r="F27" s="4" t="s">
        <v>5</v>
      </c>
      <c r="G27" s="4"/>
      <c r="H27" s="4" t="s">
        <v>5</v>
      </c>
      <c r="I27" s="4"/>
    </row>
    <row r="28" spans="1:9" x14ac:dyDescent="0.25">
      <c r="A28" s="2" t="s">
        <v>79</v>
      </c>
      <c r="B28" s="6">
        <v>1357</v>
      </c>
      <c r="C28" s="4"/>
      <c r="D28" s="6">
        <v>1570</v>
      </c>
      <c r="E28" s="4"/>
      <c r="F28" s="4">
        <v>992</v>
      </c>
      <c r="G28" s="4"/>
      <c r="H28" s="6">
        <v>7398</v>
      </c>
      <c r="I28" s="4"/>
    </row>
    <row r="29" spans="1:9" x14ac:dyDescent="0.25">
      <c r="A29" s="2" t="s">
        <v>82</v>
      </c>
      <c r="B29" s="4" t="s">
        <v>5</v>
      </c>
      <c r="C29" s="4"/>
      <c r="D29" s="4" t="s">
        <v>5</v>
      </c>
      <c r="E29" s="4"/>
      <c r="F29" s="6">
        <v>-1019</v>
      </c>
      <c r="G29" s="4"/>
      <c r="H29" s="4" t="s">
        <v>5</v>
      </c>
      <c r="I29" s="4"/>
    </row>
    <row r="30" spans="1:9" x14ac:dyDescent="0.25">
      <c r="A30" s="2" t="s">
        <v>84</v>
      </c>
      <c r="B30" s="4">
        <v>290</v>
      </c>
      <c r="C30" s="4"/>
      <c r="D30" s="4" t="s">
        <v>5</v>
      </c>
      <c r="E30" s="4"/>
      <c r="F30" s="4">
        <v>290</v>
      </c>
      <c r="G30" s="4"/>
      <c r="H30" s="4" t="s">
        <v>5</v>
      </c>
      <c r="I30" s="4"/>
    </row>
    <row r="31" spans="1:9" x14ac:dyDescent="0.25">
      <c r="A31" s="2" t="s">
        <v>88</v>
      </c>
      <c r="B31" s="6">
        <v>26246</v>
      </c>
      <c r="C31" s="4"/>
      <c r="D31" s="6">
        <v>32396</v>
      </c>
      <c r="E31" s="4"/>
      <c r="F31" s="6">
        <v>168062</v>
      </c>
      <c r="G31" s="4"/>
      <c r="H31" s="6">
        <v>104391</v>
      </c>
      <c r="I31" s="4"/>
    </row>
    <row r="32" spans="1:9" ht="30" x14ac:dyDescent="0.25">
      <c r="A32" s="2" t="s">
        <v>90</v>
      </c>
      <c r="B32" s="6">
        <v>-415783</v>
      </c>
      <c r="C32" s="4"/>
      <c r="D32" s="4" t="s">
        <v>5</v>
      </c>
      <c r="E32" s="4"/>
      <c r="F32" s="6">
        <v>-415783</v>
      </c>
      <c r="G32" s="4"/>
      <c r="H32" s="4" t="s">
        <v>5</v>
      </c>
      <c r="I32" s="4"/>
    </row>
    <row r="33" spans="1:9" x14ac:dyDescent="0.25">
      <c r="A33" s="2" t="s">
        <v>89</v>
      </c>
      <c r="B33" s="4">
        <v>-400</v>
      </c>
      <c r="C33" s="4"/>
      <c r="D33" s="6">
        <v>-1500</v>
      </c>
      <c r="E33" s="4"/>
      <c r="F33" s="4" t="s">
        <v>5</v>
      </c>
      <c r="G33" s="4"/>
      <c r="H33" s="6">
        <v>-9169</v>
      </c>
      <c r="I33" s="4"/>
    </row>
    <row r="34" spans="1:9" ht="30" x14ac:dyDescent="0.25">
      <c r="A34" s="2" t="s">
        <v>92</v>
      </c>
      <c r="B34" s="6">
        <v>388290</v>
      </c>
      <c r="C34" s="4"/>
      <c r="D34" s="6">
        <v>-32466</v>
      </c>
      <c r="E34" s="4"/>
      <c r="F34" s="6">
        <v>247458</v>
      </c>
      <c r="G34" s="4"/>
      <c r="H34" s="6">
        <v>-102620</v>
      </c>
      <c r="I34" s="4"/>
    </row>
    <row r="35" spans="1:9" x14ac:dyDescent="0.25">
      <c r="A35" s="2" t="s">
        <v>93</v>
      </c>
      <c r="B35" s="6">
        <v>-13936</v>
      </c>
      <c r="C35" s="4"/>
      <c r="D35" s="6">
        <v>-12797</v>
      </c>
      <c r="E35" s="4"/>
      <c r="F35" s="6">
        <v>-64220</v>
      </c>
      <c r="G35" s="4"/>
      <c r="H35" s="6">
        <v>-39397</v>
      </c>
      <c r="I35" s="4"/>
    </row>
    <row r="36" spans="1:9" ht="30" x14ac:dyDescent="0.25">
      <c r="A36" s="2" t="s">
        <v>457</v>
      </c>
      <c r="B36" s="6">
        <v>402226</v>
      </c>
      <c r="C36" s="4"/>
      <c r="D36" s="6">
        <v>-19669</v>
      </c>
      <c r="E36" s="4"/>
      <c r="F36" s="6">
        <v>311678</v>
      </c>
      <c r="G36" s="4"/>
      <c r="H36" s="6">
        <v>-63223</v>
      </c>
      <c r="I36" s="4"/>
    </row>
    <row r="37" spans="1:9" ht="30" x14ac:dyDescent="0.25">
      <c r="A37" s="2" t="s">
        <v>435</v>
      </c>
      <c r="B37" s="6">
        <v>13292</v>
      </c>
      <c r="C37" s="4"/>
      <c r="D37" s="6">
        <v>56110</v>
      </c>
      <c r="E37" s="4"/>
      <c r="F37" s="6">
        <v>539575</v>
      </c>
      <c r="G37" s="4"/>
      <c r="H37" s="6">
        <v>196170</v>
      </c>
      <c r="I37" s="4"/>
    </row>
    <row r="38" spans="1:9" ht="30" x14ac:dyDescent="0.25">
      <c r="A38" s="2" t="s">
        <v>94</v>
      </c>
      <c r="B38" s="6">
        <v>415518</v>
      </c>
      <c r="C38" s="4"/>
      <c r="D38" s="6">
        <v>36441</v>
      </c>
      <c r="E38" s="4"/>
      <c r="F38" s="6">
        <v>851253</v>
      </c>
      <c r="G38" s="4"/>
      <c r="H38" s="6">
        <v>132947</v>
      </c>
      <c r="I38" s="4"/>
    </row>
    <row r="39" spans="1:9" ht="30" x14ac:dyDescent="0.25">
      <c r="A39" s="2" t="s">
        <v>96</v>
      </c>
      <c r="B39" s="4">
        <v>-398</v>
      </c>
      <c r="C39" s="4"/>
      <c r="D39" s="4" t="s">
        <v>5</v>
      </c>
      <c r="E39" s="4"/>
      <c r="F39" s="4">
        <v>-398</v>
      </c>
      <c r="G39" s="4"/>
      <c r="H39" s="6">
        <v>-2458</v>
      </c>
      <c r="I39" s="4"/>
    </row>
    <row r="40" spans="1:9" x14ac:dyDescent="0.25">
      <c r="A40" s="2" t="s">
        <v>480</v>
      </c>
      <c r="B40" s="4" t="s">
        <v>5</v>
      </c>
      <c r="C40" s="4"/>
      <c r="D40" s="4" t="s">
        <v>5</v>
      </c>
      <c r="E40" s="4"/>
      <c r="F40" s="6">
        <v>850855</v>
      </c>
      <c r="G40" s="4"/>
      <c r="H40" s="4" t="s">
        <v>5</v>
      </c>
      <c r="I40" s="4"/>
    </row>
    <row r="41" spans="1:9" ht="30" x14ac:dyDescent="0.25">
      <c r="A41" s="2" t="s">
        <v>99</v>
      </c>
      <c r="B41" s="6">
        <v>415120</v>
      </c>
      <c r="C41" s="4"/>
      <c r="D41" s="6">
        <v>36441</v>
      </c>
      <c r="E41" s="4"/>
      <c r="F41" s="6">
        <v>850855</v>
      </c>
      <c r="G41" s="4"/>
      <c r="H41" s="6">
        <v>130489</v>
      </c>
      <c r="I41" s="4"/>
    </row>
    <row r="42" spans="1:9" ht="45" x14ac:dyDescent="0.25">
      <c r="A42" s="2" t="s">
        <v>441</v>
      </c>
      <c r="B42" s="6">
        <v>-383312</v>
      </c>
      <c r="C42" s="4"/>
      <c r="D42" s="6">
        <v>3066</v>
      </c>
      <c r="E42" s="4"/>
      <c r="F42" s="6">
        <v>63955</v>
      </c>
      <c r="G42" s="4"/>
      <c r="H42" s="6">
        <v>7164</v>
      </c>
      <c r="I42" s="4"/>
    </row>
    <row r="43" spans="1:9" ht="30" x14ac:dyDescent="0.25">
      <c r="A43" s="2" t="s">
        <v>121</v>
      </c>
      <c r="B43" s="6">
        <v>31808</v>
      </c>
      <c r="C43" s="4"/>
      <c r="D43" s="6">
        <v>39507</v>
      </c>
      <c r="E43" s="4"/>
      <c r="F43" s="6">
        <v>914810</v>
      </c>
      <c r="G43" s="4"/>
      <c r="H43" s="6">
        <v>137653</v>
      </c>
      <c r="I43" s="4"/>
    </row>
    <row r="44" spans="1:9" x14ac:dyDescent="0.25">
      <c r="A44" s="2" t="s">
        <v>1159</v>
      </c>
      <c r="B44" s="4" t="s">
        <v>5</v>
      </c>
      <c r="C44" s="4"/>
      <c r="D44" s="4" t="s">
        <v>5</v>
      </c>
      <c r="E44" s="4"/>
      <c r="F44" s="4" t="s">
        <v>5</v>
      </c>
      <c r="G44" s="4"/>
      <c r="H44" s="4" t="s">
        <v>5</v>
      </c>
      <c r="I44" s="4"/>
    </row>
    <row r="45" spans="1:9" x14ac:dyDescent="0.25">
      <c r="A45" s="2" t="s">
        <v>74</v>
      </c>
      <c r="B45" s="6">
        <v>2197974</v>
      </c>
      <c r="C45" s="4"/>
      <c r="D45" s="6">
        <v>2234264</v>
      </c>
      <c r="E45" s="4"/>
      <c r="F45" s="6">
        <v>6710398</v>
      </c>
      <c r="G45" s="4"/>
      <c r="H45" s="6">
        <v>6810130</v>
      </c>
      <c r="I45" s="4"/>
    </row>
    <row r="46" spans="1:9" x14ac:dyDescent="0.25">
      <c r="A46" s="2" t="s">
        <v>75</v>
      </c>
      <c r="B46" s="6">
        <v>1757469</v>
      </c>
      <c r="C46" s="4"/>
      <c r="D46" s="6">
        <v>1726665</v>
      </c>
      <c r="E46" s="4"/>
      <c r="F46" s="6">
        <v>5304577</v>
      </c>
      <c r="G46" s="4"/>
      <c r="H46" s="6">
        <v>5233197</v>
      </c>
      <c r="I46" s="4"/>
    </row>
    <row r="47" spans="1:9" x14ac:dyDescent="0.25">
      <c r="A47" s="2" t="s">
        <v>76</v>
      </c>
      <c r="B47" s="6">
        <v>440505</v>
      </c>
      <c r="C47" s="4"/>
      <c r="D47" s="6">
        <v>507599</v>
      </c>
      <c r="E47" s="4"/>
      <c r="F47" s="6">
        <v>1405821</v>
      </c>
      <c r="G47" s="4"/>
      <c r="H47" s="6">
        <v>1576933</v>
      </c>
      <c r="I47" s="4"/>
    </row>
    <row r="48" spans="1:9" x14ac:dyDescent="0.25">
      <c r="A48" s="2" t="s">
        <v>78</v>
      </c>
      <c r="B48" s="6">
        <v>333096</v>
      </c>
      <c r="C48" s="4"/>
      <c r="D48" s="6">
        <v>353155</v>
      </c>
      <c r="E48" s="4"/>
      <c r="F48" s="6">
        <v>1003990</v>
      </c>
      <c r="G48" s="4"/>
      <c r="H48" s="6">
        <v>1067142</v>
      </c>
      <c r="I48" s="4"/>
    </row>
    <row r="49" spans="1:9" x14ac:dyDescent="0.25">
      <c r="A49" s="2" t="s">
        <v>79</v>
      </c>
      <c r="B49" s="6">
        <v>70440</v>
      </c>
      <c r="C49" s="4"/>
      <c r="D49" s="6">
        <v>94486</v>
      </c>
      <c r="E49" s="4"/>
      <c r="F49" s="6">
        <v>241277</v>
      </c>
      <c r="G49" s="4"/>
      <c r="H49" s="6">
        <v>296270</v>
      </c>
      <c r="I49" s="4"/>
    </row>
    <row r="50" spans="1:9" x14ac:dyDescent="0.25">
      <c r="A50" s="2" t="s">
        <v>80</v>
      </c>
      <c r="B50" s="4">
        <v>910</v>
      </c>
      <c r="C50" s="4"/>
      <c r="D50" s="4">
        <v>940</v>
      </c>
      <c r="E50" s="4"/>
      <c r="F50" s="6">
        <v>2785</v>
      </c>
      <c r="G50" s="4"/>
      <c r="H50" s="6">
        <v>2818</v>
      </c>
      <c r="I50" s="4"/>
    </row>
    <row r="51" spans="1:9" x14ac:dyDescent="0.25">
      <c r="A51" s="2" t="s">
        <v>81</v>
      </c>
      <c r="B51" s="6">
        <v>7268</v>
      </c>
      <c r="C51" s="4"/>
      <c r="D51" s="6">
        <v>6080</v>
      </c>
      <c r="E51" s="4"/>
      <c r="F51" s="6">
        <v>17817</v>
      </c>
      <c r="G51" s="4"/>
      <c r="H51" s="6">
        <v>37732</v>
      </c>
      <c r="I51" s="4"/>
    </row>
    <row r="52" spans="1:9" x14ac:dyDescent="0.25">
      <c r="A52" s="2" t="s">
        <v>83</v>
      </c>
      <c r="B52" s="6">
        <v>4422</v>
      </c>
      <c r="C52" s="4"/>
      <c r="D52" s="4" t="s">
        <v>5</v>
      </c>
      <c r="E52" s="4"/>
      <c r="F52" s="6">
        <v>38527</v>
      </c>
      <c r="G52" s="4"/>
      <c r="H52" s="4" t="s">
        <v>5</v>
      </c>
      <c r="I52" s="4"/>
    </row>
    <row r="53" spans="1:9" x14ac:dyDescent="0.25">
      <c r="A53" s="2" t="s">
        <v>84</v>
      </c>
      <c r="B53" s="4">
        <v>-5</v>
      </c>
      <c r="C53" s="4"/>
      <c r="D53" s="4" t="s">
        <v>5</v>
      </c>
      <c r="E53" s="4"/>
      <c r="F53" s="6">
        <v>2204</v>
      </c>
      <c r="G53" s="4"/>
      <c r="H53" s="4" t="s">
        <v>5</v>
      </c>
      <c r="I53" s="4"/>
    </row>
    <row r="54" spans="1:9" x14ac:dyDescent="0.25">
      <c r="A54" s="2" t="s">
        <v>88</v>
      </c>
      <c r="B54" s="6">
        <v>2906</v>
      </c>
      <c r="C54" s="4"/>
      <c r="D54" s="6">
        <v>2698</v>
      </c>
      <c r="E54" s="4"/>
      <c r="F54" s="6">
        <v>8807</v>
      </c>
      <c r="G54" s="4"/>
      <c r="H54" s="6">
        <v>8708</v>
      </c>
      <c r="I54" s="4"/>
    </row>
    <row r="55" spans="1:9" x14ac:dyDescent="0.25">
      <c r="A55" s="2" t="s">
        <v>89</v>
      </c>
      <c r="B55" s="4">
        <v>588</v>
      </c>
      <c r="C55" s="4"/>
      <c r="D55" s="6">
        <v>-12862</v>
      </c>
      <c r="E55" s="4"/>
      <c r="F55" s="4">
        <v>414</v>
      </c>
      <c r="G55" s="4"/>
      <c r="H55" s="6">
        <v>-37456</v>
      </c>
      <c r="I55" s="4"/>
    </row>
    <row r="56" spans="1:9" ht="30" x14ac:dyDescent="0.25">
      <c r="A56" s="2" t="s">
        <v>92</v>
      </c>
      <c r="B56" s="6">
        <v>20880</v>
      </c>
      <c r="C56" s="4"/>
      <c r="D56" s="6">
        <v>63102</v>
      </c>
      <c r="E56" s="4"/>
      <c r="F56" s="6">
        <v>90000</v>
      </c>
      <c r="G56" s="4"/>
      <c r="H56" s="6">
        <v>201719</v>
      </c>
      <c r="I56" s="4"/>
    </row>
    <row r="57" spans="1:9" x14ac:dyDescent="0.25">
      <c r="A57" s="2" t="s">
        <v>93</v>
      </c>
      <c r="B57" s="6">
        <v>8131</v>
      </c>
      <c r="C57" s="4"/>
      <c r="D57" s="6">
        <v>24323</v>
      </c>
      <c r="E57" s="4"/>
      <c r="F57" s="6">
        <v>36949</v>
      </c>
      <c r="G57" s="4"/>
      <c r="H57" s="6">
        <v>81666</v>
      </c>
      <c r="I57" s="4"/>
    </row>
    <row r="58" spans="1:9" ht="30" x14ac:dyDescent="0.25">
      <c r="A58" s="2" t="s">
        <v>457</v>
      </c>
      <c r="B58" s="6">
        <v>12749</v>
      </c>
      <c r="C58" s="4"/>
      <c r="D58" s="6">
        <v>38779</v>
      </c>
      <c r="E58" s="4"/>
      <c r="F58" s="6">
        <v>53051</v>
      </c>
      <c r="G58" s="4"/>
      <c r="H58" s="6">
        <v>120053</v>
      </c>
      <c r="I58" s="4"/>
    </row>
    <row r="59" spans="1:9" ht="30" x14ac:dyDescent="0.25">
      <c r="A59" s="2" t="s">
        <v>435</v>
      </c>
      <c r="B59" s="4">
        <v>-362</v>
      </c>
      <c r="C59" s="4"/>
      <c r="D59" s="4">
        <v>317</v>
      </c>
      <c r="E59" s="4"/>
      <c r="F59" s="6">
        <v>-2610</v>
      </c>
      <c r="G59" s="4"/>
      <c r="H59" s="6">
        <v>1870</v>
      </c>
      <c r="I59" s="4"/>
    </row>
    <row r="60" spans="1:9" ht="30" x14ac:dyDescent="0.25">
      <c r="A60" s="2" t="s">
        <v>94</v>
      </c>
      <c r="B60" s="6">
        <v>12387</v>
      </c>
      <c r="C60" s="4"/>
      <c r="D60" s="6">
        <v>39096</v>
      </c>
      <c r="E60" s="4"/>
      <c r="F60" s="6">
        <v>50441</v>
      </c>
      <c r="G60" s="4"/>
      <c r="H60" s="6">
        <v>121923</v>
      </c>
      <c r="I60" s="4"/>
    </row>
    <row r="61" spans="1:9" ht="30" x14ac:dyDescent="0.25">
      <c r="A61" s="2" t="s">
        <v>96</v>
      </c>
      <c r="B61" s="4" t="s">
        <v>5</v>
      </c>
      <c r="C61" s="4"/>
      <c r="D61" s="4" t="s">
        <v>5</v>
      </c>
      <c r="E61" s="4"/>
      <c r="F61" s="6">
        <v>491825</v>
      </c>
      <c r="G61" s="4"/>
      <c r="H61" s="4" t="s">
        <v>5</v>
      </c>
      <c r="I61" s="4"/>
    </row>
    <row r="62" spans="1:9" x14ac:dyDescent="0.25">
      <c r="A62" s="2" t="s">
        <v>480</v>
      </c>
      <c r="B62" s="4" t="s">
        <v>5</v>
      </c>
      <c r="C62" s="4"/>
      <c r="D62" s="4" t="s">
        <v>5</v>
      </c>
      <c r="E62" s="4"/>
      <c r="F62" s="6">
        <v>542266</v>
      </c>
      <c r="G62" s="4"/>
      <c r="H62" s="4" t="s">
        <v>5</v>
      </c>
      <c r="I62" s="4"/>
    </row>
    <row r="63" spans="1:9" ht="30" x14ac:dyDescent="0.25">
      <c r="A63" s="2" t="s">
        <v>99</v>
      </c>
      <c r="B63" s="6">
        <v>12387</v>
      </c>
      <c r="C63" s="4"/>
      <c r="D63" s="6">
        <v>39096</v>
      </c>
      <c r="E63" s="4"/>
      <c r="F63" s="6">
        <v>542266</v>
      </c>
      <c r="G63" s="4"/>
      <c r="H63" s="6">
        <v>121923</v>
      </c>
      <c r="I63" s="4"/>
    </row>
    <row r="64" spans="1:9" ht="45" x14ac:dyDescent="0.25">
      <c r="A64" s="2" t="s">
        <v>441</v>
      </c>
      <c r="B64" s="4">
        <v>139</v>
      </c>
      <c r="C64" s="4"/>
      <c r="D64" s="4">
        <v>53</v>
      </c>
      <c r="E64" s="4"/>
      <c r="F64" s="4">
        <v>432</v>
      </c>
      <c r="G64" s="4"/>
      <c r="H64" s="4">
        <v>327</v>
      </c>
      <c r="I64" s="4"/>
    </row>
    <row r="65" spans="1:9" ht="30" x14ac:dyDescent="0.25">
      <c r="A65" s="2" t="s">
        <v>121</v>
      </c>
      <c r="B65" s="6">
        <v>12526</v>
      </c>
      <c r="C65" s="4"/>
      <c r="D65" s="6">
        <v>39149</v>
      </c>
      <c r="E65" s="4"/>
      <c r="F65" s="6">
        <v>542698</v>
      </c>
      <c r="G65" s="4"/>
      <c r="H65" s="6">
        <v>122250</v>
      </c>
      <c r="I65" s="4"/>
    </row>
    <row r="66" spans="1:9" x14ac:dyDescent="0.25">
      <c r="A66" s="2" t="s">
        <v>1160</v>
      </c>
      <c r="B66" s="4" t="s">
        <v>5</v>
      </c>
      <c r="C66" s="4"/>
      <c r="D66" s="4" t="s">
        <v>5</v>
      </c>
      <c r="E66" s="4"/>
      <c r="F66" s="4" t="s">
        <v>5</v>
      </c>
      <c r="G66" s="4"/>
      <c r="H66" s="4" t="s">
        <v>5</v>
      </c>
      <c r="I66" s="4"/>
    </row>
    <row r="67" spans="1:9" x14ac:dyDescent="0.25">
      <c r="A67" s="2" t="s">
        <v>74</v>
      </c>
      <c r="B67" s="6">
        <v>2925</v>
      </c>
      <c r="C67" s="4"/>
      <c r="D67" s="6">
        <v>2705</v>
      </c>
      <c r="E67" s="4"/>
      <c r="F67" s="6">
        <v>10473</v>
      </c>
      <c r="G67" s="4"/>
      <c r="H67" s="6">
        <v>9402</v>
      </c>
      <c r="I67" s="4"/>
    </row>
    <row r="68" spans="1:9" x14ac:dyDescent="0.25">
      <c r="A68" s="2" t="s">
        <v>75</v>
      </c>
      <c r="B68" s="6">
        <v>2145</v>
      </c>
      <c r="C68" s="4"/>
      <c r="D68" s="6">
        <v>1894</v>
      </c>
      <c r="E68" s="4"/>
      <c r="F68" s="6">
        <v>7477</v>
      </c>
      <c r="G68" s="4"/>
      <c r="H68" s="6">
        <v>6879</v>
      </c>
      <c r="I68" s="4"/>
    </row>
    <row r="69" spans="1:9" x14ac:dyDescent="0.25">
      <c r="A69" s="2" t="s">
        <v>76</v>
      </c>
      <c r="B69" s="4">
        <v>780</v>
      </c>
      <c r="C69" s="4"/>
      <c r="D69" s="4">
        <v>811</v>
      </c>
      <c r="E69" s="4"/>
      <c r="F69" s="6">
        <v>2996</v>
      </c>
      <c r="G69" s="4"/>
      <c r="H69" s="6">
        <v>2523</v>
      </c>
      <c r="I69" s="4"/>
    </row>
    <row r="70" spans="1:9" x14ac:dyDescent="0.25">
      <c r="A70" s="2" t="s">
        <v>78</v>
      </c>
      <c r="B70" s="4">
        <v>360</v>
      </c>
      <c r="C70" s="4"/>
      <c r="D70" s="4">
        <v>263</v>
      </c>
      <c r="E70" s="4"/>
      <c r="F70" s="6">
        <v>1141</v>
      </c>
      <c r="G70" s="4"/>
      <c r="H70" s="4">
        <v>699</v>
      </c>
      <c r="I70" s="4"/>
    </row>
    <row r="71" spans="1:9" x14ac:dyDescent="0.25">
      <c r="A71" s="2" t="s">
        <v>79</v>
      </c>
      <c r="B71" s="4">
        <v>477</v>
      </c>
      <c r="C71" s="4"/>
      <c r="D71" s="4">
        <v>645</v>
      </c>
      <c r="E71" s="4"/>
      <c r="F71" s="6">
        <v>1357</v>
      </c>
      <c r="G71" s="4"/>
      <c r="H71" s="6">
        <v>1526</v>
      </c>
      <c r="I71" s="4"/>
    </row>
    <row r="72" spans="1:9" x14ac:dyDescent="0.25">
      <c r="A72" s="2" t="s">
        <v>83</v>
      </c>
      <c r="B72" s="4" t="s">
        <v>5</v>
      </c>
      <c r="C72" s="4"/>
      <c r="D72" s="4" t="s">
        <v>5</v>
      </c>
      <c r="E72" s="4"/>
      <c r="F72" s="6">
        <v>3414</v>
      </c>
      <c r="G72" s="4"/>
      <c r="H72" s="4" t="s">
        <v>5</v>
      </c>
      <c r="I72" s="4"/>
    </row>
    <row r="73" spans="1:9" x14ac:dyDescent="0.25">
      <c r="A73" s="2" t="s">
        <v>84</v>
      </c>
      <c r="B73" s="4" t="s">
        <v>5</v>
      </c>
      <c r="C73" s="4"/>
      <c r="D73" s="6">
        <v>-56339</v>
      </c>
      <c r="E73" s="4"/>
      <c r="F73" s="4" t="s">
        <v>5</v>
      </c>
      <c r="G73" s="4"/>
      <c r="H73" s="6">
        <v>-56339</v>
      </c>
      <c r="I73" s="4"/>
    </row>
    <row r="74" spans="1:9" x14ac:dyDescent="0.25">
      <c r="A74" s="2" t="s">
        <v>88</v>
      </c>
      <c r="B74" s="6">
        <v>1086</v>
      </c>
      <c r="C74" s="4"/>
      <c r="D74" s="6">
        <v>1245</v>
      </c>
      <c r="E74" s="4"/>
      <c r="F74" s="6">
        <v>3140</v>
      </c>
      <c r="G74" s="4"/>
      <c r="H74" s="6">
        <v>3639</v>
      </c>
      <c r="I74" s="4"/>
    </row>
    <row r="75" spans="1:9" x14ac:dyDescent="0.25">
      <c r="A75" s="2" t="s">
        <v>89</v>
      </c>
      <c r="B75" s="4">
        <v>-314</v>
      </c>
      <c r="C75" s="4"/>
      <c r="D75" s="6">
        <v>14749</v>
      </c>
      <c r="E75" s="4"/>
      <c r="F75" s="4">
        <v>-903</v>
      </c>
      <c r="G75" s="4"/>
      <c r="H75" s="6">
        <v>44932</v>
      </c>
      <c r="I75" s="4"/>
    </row>
    <row r="76" spans="1:9" ht="30" x14ac:dyDescent="0.25">
      <c r="A76" s="2" t="s">
        <v>92</v>
      </c>
      <c r="B76" s="4">
        <v>-829</v>
      </c>
      <c r="C76" s="4"/>
      <c r="D76" s="6">
        <v>40248</v>
      </c>
      <c r="E76" s="4"/>
      <c r="F76" s="6">
        <v>-5153</v>
      </c>
      <c r="G76" s="4"/>
      <c r="H76" s="6">
        <v>8066</v>
      </c>
      <c r="I76" s="4"/>
    </row>
    <row r="77" spans="1:9" x14ac:dyDescent="0.25">
      <c r="A77" s="2" t="s">
        <v>93</v>
      </c>
      <c r="B77" s="6">
        <v>-1372</v>
      </c>
      <c r="C77" s="4"/>
      <c r="D77" s="6">
        <v>61550</v>
      </c>
      <c r="E77" s="4"/>
      <c r="F77" s="6">
        <v>-3145</v>
      </c>
      <c r="G77" s="4"/>
      <c r="H77" s="6">
        <v>48843</v>
      </c>
      <c r="I77" s="4"/>
    </row>
    <row r="78" spans="1:9" ht="30" x14ac:dyDescent="0.25">
      <c r="A78" s="2" t="s">
        <v>457</v>
      </c>
      <c r="B78" s="4">
        <v>543</v>
      </c>
      <c r="C78" s="4"/>
      <c r="D78" s="6">
        <v>-21302</v>
      </c>
      <c r="E78" s="4"/>
      <c r="F78" s="6">
        <v>-2008</v>
      </c>
      <c r="G78" s="4"/>
      <c r="H78" s="6">
        <v>-40777</v>
      </c>
      <c r="I78" s="4"/>
    </row>
    <row r="79" spans="1:9" ht="30" x14ac:dyDescent="0.25">
      <c r="A79" s="2" t="s">
        <v>94</v>
      </c>
      <c r="B79" s="4">
        <v>543</v>
      </c>
      <c r="C79" s="4"/>
      <c r="D79" s="6">
        <v>-21302</v>
      </c>
      <c r="E79" s="4"/>
      <c r="F79" s="6">
        <v>-2008</v>
      </c>
      <c r="G79" s="4"/>
      <c r="H79" s="6">
        <v>-40777</v>
      </c>
      <c r="I79" s="4"/>
    </row>
    <row r="80" spans="1:9" ht="30" x14ac:dyDescent="0.25">
      <c r="A80" s="2" t="s">
        <v>95</v>
      </c>
      <c r="B80" s="4" t="s">
        <v>5</v>
      </c>
      <c r="C80" s="4"/>
      <c r="D80" s="6">
        <v>38633</v>
      </c>
      <c r="E80" s="4"/>
      <c r="F80" s="6">
        <v>2891</v>
      </c>
      <c r="G80" s="4"/>
      <c r="H80" s="6">
        <v>116894</v>
      </c>
      <c r="I80" s="4"/>
    </row>
    <row r="81" spans="1:9" ht="30" x14ac:dyDescent="0.25">
      <c r="A81" s="2" t="s">
        <v>96</v>
      </c>
      <c r="B81" s="4" t="s">
        <v>5</v>
      </c>
      <c r="C81" s="4"/>
      <c r="D81" s="4" t="s">
        <v>5</v>
      </c>
      <c r="E81" s="4"/>
      <c r="F81" s="4">
        <v>-5</v>
      </c>
      <c r="G81" s="4"/>
      <c r="H81" s="4" t="s">
        <v>5</v>
      </c>
      <c r="I81" s="4"/>
    </row>
    <row r="82" spans="1:9" x14ac:dyDescent="0.25">
      <c r="A82" s="2" t="s">
        <v>480</v>
      </c>
      <c r="B82" s="4" t="s">
        <v>5</v>
      </c>
      <c r="C82" s="4"/>
      <c r="D82" s="4" t="s">
        <v>5</v>
      </c>
      <c r="E82" s="4"/>
      <c r="F82" s="4">
        <v>878</v>
      </c>
      <c r="G82" s="4"/>
      <c r="H82" s="4" t="s">
        <v>5</v>
      </c>
      <c r="I82" s="4"/>
    </row>
    <row r="83" spans="1:9" ht="45" x14ac:dyDescent="0.25">
      <c r="A83" s="2" t="s">
        <v>98</v>
      </c>
      <c r="B83" s="4" t="s">
        <v>5</v>
      </c>
      <c r="C83" s="4"/>
      <c r="D83" s="4" t="s">
        <v>5</v>
      </c>
      <c r="E83" s="4"/>
      <c r="F83" s="6">
        <v>-6179</v>
      </c>
      <c r="G83" s="4"/>
      <c r="H83" s="4" t="s">
        <v>5</v>
      </c>
      <c r="I83" s="4"/>
    </row>
    <row r="84" spans="1:9" ht="30" x14ac:dyDescent="0.25">
      <c r="A84" s="2" t="s">
        <v>99</v>
      </c>
      <c r="B84" s="4">
        <v>543</v>
      </c>
      <c r="C84" s="4"/>
      <c r="D84" s="6">
        <v>17331</v>
      </c>
      <c r="E84" s="4"/>
      <c r="F84" s="6">
        <v>-5301</v>
      </c>
      <c r="G84" s="4"/>
      <c r="H84" s="6">
        <v>76117</v>
      </c>
      <c r="I84" s="4"/>
    </row>
    <row r="85" spans="1:9" ht="45" x14ac:dyDescent="0.25">
      <c r="A85" s="2" t="s">
        <v>441</v>
      </c>
      <c r="B85" s="4">
        <v>-42</v>
      </c>
      <c r="C85" s="4"/>
      <c r="D85" s="6">
        <v>8135</v>
      </c>
      <c r="E85" s="4"/>
      <c r="F85" s="6">
        <v>-8088</v>
      </c>
      <c r="G85" s="4"/>
      <c r="H85" s="6">
        <v>2189</v>
      </c>
      <c r="I85" s="4"/>
    </row>
    <row r="86" spans="1:9" ht="30" x14ac:dyDescent="0.25">
      <c r="A86" s="2" t="s">
        <v>121</v>
      </c>
      <c r="B86" s="4">
        <v>501</v>
      </c>
      <c r="C86" s="4"/>
      <c r="D86" s="6">
        <v>25466</v>
      </c>
      <c r="E86" s="4"/>
      <c r="F86" s="6">
        <v>-13389</v>
      </c>
      <c r="G86" s="4"/>
      <c r="H86" s="6">
        <v>78306</v>
      </c>
      <c r="I86" s="4"/>
    </row>
    <row r="87" spans="1:9" x14ac:dyDescent="0.25">
      <c r="A87" s="2" t="s">
        <v>390</v>
      </c>
      <c r="B87" s="4" t="s">
        <v>5</v>
      </c>
      <c r="C87" s="4"/>
      <c r="D87" s="4" t="s">
        <v>5</v>
      </c>
      <c r="E87" s="4"/>
      <c r="F87" s="4" t="s">
        <v>5</v>
      </c>
      <c r="G87" s="4"/>
      <c r="H87" s="4" t="s">
        <v>5</v>
      </c>
      <c r="I87" s="4"/>
    </row>
    <row r="88" spans="1:9" ht="30" x14ac:dyDescent="0.25">
      <c r="A88" s="2" t="s">
        <v>435</v>
      </c>
      <c r="B88" s="6">
        <v>-12930</v>
      </c>
      <c r="C88" s="4"/>
      <c r="D88" s="6">
        <v>-56427</v>
      </c>
      <c r="E88" s="4"/>
      <c r="F88" s="6">
        <v>-536965</v>
      </c>
      <c r="G88" s="4"/>
      <c r="H88" s="6">
        <v>-198040</v>
      </c>
      <c r="I88" s="4"/>
    </row>
    <row r="89" spans="1:9" ht="30" x14ac:dyDescent="0.25">
      <c r="A89" s="2" t="s">
        <v>94</v>
      </c>
      <c r="B89" s="6">
        <v>-12930</v>
      </c>
      <c r="C89" s="4"/>
      <c r="D89" s="6">
        <v>-56427</v>
      </c>
      <c r="E89" s="4"/>
      <c r="F89" s="6">
        <v>-536965</v>
      </c>
      <c r="G89" s="4"/>
      <c r="H89" s="6">
        <v>-198040</v>
      </c>
      <c r="I89" s="4"/>
    </row>
    <row r="90" spans="1:9" x14ac:dyDescent="0.25">
      <c r="A90" s="2" t="s">
        <v>480</v>
      </c>
      <c r="B90" s="4" t="s">
        <v>5</v>
      </c>
      <c r="C90" s="4"/>
      <c r="D90" s="4" t="s">
        <v>5</v>
      </c>
      <c r="E90" s="4"/>
      <c r="F90" s="6">
        <v>-536965</v>
      </c>
      <c r="G90" s="4"/>
      <c r="H90" s="4" t="s">
        <v>5</v>
      </c>
      <c r="I90" s="4"/>
    </row>
    <row r="91" spans="1:9" ht="30" x14ac:dyDescent="0.25">
      <c r="A91" s="2" t="s">
        <v>99</v>
      </c>
      <c r="B91" s="6">
        <v>-12930</v>
      </c>
      <c r="C91" s="4"/>
      <c r="D91" s="6">
        <v>-56427</v>
      </c>
      <c r="E91" s="4"/>
      <c r="F91" s="6">
        <v>-536965</v>
      </c>
      <c r="G91" s="4"/>
      <c r="H91" s="6">
        <v>-198040</v>
      </c>
      <c r="I91" s="4"/>
    </row>
    <row r="92" spans="1:9" ht="30" x14ac:dyDescent="0.25">
      <c r="A92" s="2" t="s">
        <v>121</v>
      </c>
      <c r="B92" s="8">
        <v>-12930</v>
      </c>
      <c r="C92" s="4"/>
      <c r="D92" s="8">
        <v>-56427</v>
      </c>
      <c r="E92" s="4"/>
      <c r="F92" s="8">
        <v>-536965</v>
      </c>
      <c r="G92" s="4"/>
      <c r="H92" s="8">
        <v>-198040</v>
      </c>
      <c r="I92" s="4"/>
    </row>
    <row r="93" spans="1:9" x14ac:dyDescent="0.25">
      <c r="A93" s="10"/>
      <c r="B93" s="10"/>
      <c r="C93" s="10"/>
      <c r="D93" s="10"/>
      <c r="E93" s="10"/>
      <c r="F93" s="10"/>
      <c r="G93" s="10"/>
      <c r="H93" s="10"/>
      <c r="I93" s="10"/>
    </row>
    <row r="94" spans="1:9" ht="15" customHeight="1" x14ac:dyDescent="0.25">
      <c r="A94" s="2" t="s">
        <v>57</v>
      </c>
      <c r="B94" s="11" t="s">
        <v>109</v>
      </c>
      <c r="C94" s="11"/>
      <c r="D94" s="11"/>
      <c r="E94" s="11"/>
      <c r="F94" s="11"/>
      <c r="G94" s="11"/>
      <c r="H94" s="11"/>
      <c r="I94" s="11"/>
    </row>
  </sheetData>
  <mergeCells count="8">
    <mergeCell ref="A93:I93"/>
    <mergeCell ref="B94:I9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7" t="s">
        <v>1</v>
      </c>
      <c r="C1" s="7"/>
    </row>
    <row r="2" spans="1:3" ht="30" x14ac:dyDescent="0.25">
      <c r="A2" s="1" t="s">
        <v>27</v>
      </c>
      <c r="B2" s="1" t="s">
        <v>2</v>
      </c>
      <c r="C2" s="1" t="s">
        <v>73</v>
      </c>
    </row>
    <row r="3" spans="1:3" x14ac:dyDescent="0.25">
      <c r="A3" s="3" t="s">
        <v>154</v>
      </c>
      <c r="B3" s="4" t="s">
        <v>5</v>
      </c>
      <c r="C3" s="4" t="s">
        <v>5</v>
      </c>
    </row>
    <row r="4" spans="1:3" ht="45" x14ac:dyDescent="0.25">
      <c r="A4" s="2" t="s">
        <v>1163</v>
      </c>
      <c r="B4" s="8">
        <v>-258628</v>
      </c>
      <c r="C4" s="8">
        <v>187763</v>
      </c>
    </row>
    <row r="5" spans="1:3" ht="30" x14ac:dyDescent="0.25">
      <c r="A5" s="2" t="s">
        <v>1164</v>
      </c>
      <c r="B5" s="6">
        <v>14174</v>
      </c>
      <c r="C5" s="6">
        <v>233865</v>
      </c>
    </row>
    <row r="6" spans="1:3" ht="30" x14ac:dyDescent="0.25">
      <c r="A6" s="2" t="s">
        <v>169</v>
      </c>
      <c r="B6" s="6">
        <v>-244454</v>
      </c>
      <c r="C6" s="6">
        <v>421628</v>
      </c>
    </row>
    <row r="7" spans="1:3" x14ac:dyDescent="0.25">
      <c r="A7" s="3" t="s">
        <v>170</v>
      </c>
      <c r="B7" s="4" t="s">
        <v>5</v>
      </c>
      <c r="C7" s="4" t="s">
        <v>5</v>
      </c>
    </row>
    <row r="8" spans="1:3" ht="30" x14ac:dyDescent="0.25">
      <c r="A8" s="2" t="s">
        <v>171</v>
      </c>
      <c r="B8" s="6">
        <v>-90387</v>
      </c>
      <c r="C8" s="6">
        <v>-78263</v>
      </c>
    </row>
    <row r="9" spans="1:3" ht="30" x14ac:dyDescent="0.25">
      <c r="A9" s="2" t="s">
        <v>172</v>
      </c>
      <c r="B9" s="4" t="s">
        <v>5</v>
      </c>
      <c r="C9" s="6">
        <v>4125</v>
      </c>
    </row>
    <row r="10" spans="1:3" x14ac:dyDescent="0.25">
      <c r="A10" s="2" t="s">
        <v>174</v>
      </c>
      <c r="B10" s="6">
        <v>8526</v>
      </c>
      <c r="C10" s="6">
        <v>9367</v>
      </c>
    </row>
    <row r="11" spans="1:3" x14ac:dyDescent="0.25">
      <c r="A11" s="2" t="s">
        <v>173</v>
      </c>
      <c r="B11" s="4" t="s">
        <v>5</v>
      </c>
      <c r="C11" s="6">
        <v>56339</v>
      </c>
    </row>
    <row r="12" spans="1:3" x14ac:dyDescent="0.25">
      <c r="A12" s="2" t="s">
        <v>175</v>
      </c>
      <c r="B12" s="4" t="s">
        <v>5</v>
      </c>
      <c r="C12" s="4">
        <v>-200</v>
      </c>
    </row>
    <row r="13" spans="1:3" ht="45" x14ac:dyDescent="0.25">
      <c r="A13" s="2" t="s">
        <v>176</v>
      </c>
      <c r="B13" s="6">
        <v>-81861</v>
      </c>
      <c r="C13" s="6">
        <v>-8632</v>
      </c>
    </row>
    <row r="14" spans="1:3" ht="45" x14ac:dyDescent="0.25">
      <c r="A14" s="2" t="s">
        <v>1165</v>
      </c>
      <c r="B14" s="6">
        <v>1403494</v>
      </c>
      <c r="C14" s="6">
        <v>-79292</v>
      </c>
    </row>
    <row r="15" spans="1:3" ht="30" x14ac:dyDescent="0.25">
      <c r="A15" s="2" t="s">
        <v>178</v>
      </c>
      <c r="B15" s="6">
        <v>1321633</v>
      </c>
      <c r="C15" s="6">
        <v>-87924</v>
      </c>
    </row>
    <row r="16" spans="1:3" x14ac:dyDescent="0.25">
      <c r="A16" s="3" t="s">
        <v>179</v>
      </c>
      <c r="B16" s="4" t="s">
        <v>5</v>
      </c>
      <c r="C16" s="4" t="s">
        <v>5</v>
      </c>
    </row>
    <row r="17" spans="1:3" ht="30" x14ac:dyDescent="0.25">
      <c r="A17" s="2" t="s">
        <v>180</v>
      </c>
      <c r="B17" s="6">
        <v>-1027196</v>
      </c>
      <c r="C17" s="6">
        <v>-192898</v>
      </c>
    </row>
    <row r="18" spans="1:3" x14ac:dyDescent="0.25">
      <c r="A18" s="2" t="s">
        <v>181</v>
      </c>
      <c r="B18" s="6">
        <v>696000</v>
      </c>
      <c r="C18" s="6">
        <v>1674600</v>
      </c>
    </row>
    <row r="19" spans="1:3" x14ac:dyDescent="0.25">
      <c r="A19" s="2" t="s">
        <v>182</v>
      </c>
      <c r="B19" s="6">
        <v>-961000</v>
      </c>
      <c r="C19" s="6">
        <v>-1537400</v>
      </c>
    </row>
    <row r="20" spans="1:3" ht="30" x14ac:dyDescent="0.25">
      <c r="A20" s="2" t="s">
        <v>183</v>
      </c>
      <c r="B20" s="6">
        <v>478000</v>
      </c>
      <c r="C20" s="6">
        <v>1838919</v>
      </c>
    </row>
    <row r="21" spans="1:3" ht="30" x14ac:dyDescent="0.25">
      <c r="A21" s="2" t="s">
        <v>184</v>
      </c>
      <c r="B21" s="6">
        <v>-478000</v>
      </c>
      <c r="C21" s="6">
        <v>-2061415</v>
      </c>
    </row>
    <row r="22" spans="1:3" ht="30" x14ac:dyDescent="0.25">
      <c r="A22" s="2" t="s">
        <v>185</v>
      </c>
      <c r="B22" s="6">
        <v>626750</v>
      </c>
      <c r="C22" s="4" t="s">
        <v>5</v>
      </c>
    </row>
    <row r="23" spans="1:3" x14ac:dyDescent="0.25">
      <c r="A23" s="2" t="s">
        <v>186</v>
      </c>
      <c r="B23" s="6">
        <v>-37521</v>
      </c>
      <c r="C23" s="4" t="s">
        <v>5</v>
      </c>
    </row>
    <row r="24" spans="1:3" x14ac:dyDescent="0.25">
      <c r="A24" s="2" t="s">
        <v>187</v>
      </c>
      <c r="B24" s="6">
        <v>-6197</v>
      </c>
      <c r="C24" s="4" t="s">
        <v>5</v>
      </c>
    </row>
    <row r="25" spans="1:3" ht="30" x14ac:dyDescent="0.25">
      <c r="A25" s="2" t="s">
        <v>188</v>
      </c>
      <c r="B25" s="6">
        <v>17638</v>
      </c>
      <c r="C25" s="6">
        <v>3138</v>
      </c>
    </row>
    <row r="26" spans="1:3" ht="30" x14ac:dyDescent="0.25">
      <c r="A26" s="2" t="s">
        <v>189</v>
      </c>
      <c r="B26" s="6">
        <v>2139</v>
      </c>
      <c r="C26" s="4">
        <v>360</v>
      </c>
    </row>
    <row r="27" spans="1:3" ht="45" x14ac:dyDescent="0.25">
      <c r="A27" s="2" t="s">
        <v>190</v>
      </c>
      <c r="B27" s="6">
        <v>-689387</v>
      </c>
      <c r="C27" s="6">
        <v>-274696</v>
      </c>
    </row>
    <row r="28" spans="1:3" ht="30" x14ac:dyDescent="0.25">
      <c r="A28" s="2" t="s">
        <v>1166</v>
      </c>
      <c r="B28" s="6">
        <v>-51584</v>
      </c>
      <c r="C28" s="6">
        <v>-37810</v>
      </c>
    </row>
    <row r="29" spans="1:3" ht="30" x14ac:dyDescent="0.25">
      <c r="A29" s="2" t="s">
        <v>528</v>
      </c>
      <c r="B29" s="6">
        <v>-740971</v>
      </c>
      <c r="C29" s="6">
        <v>-312506</v>
      </c>
    </row>
    <row r="30" spans="1:3" ht="30" x14ac:dyDescent="0.25">
      <c r="A30" s="2" t="s">
        <v>193</v>
      </c>
      <c r="B30" s="4">
        <v>-216</v>
      </c>
      <c r="C30" s="4">
        <v>808</v>
      </c>
    </row>
    <row r="31" spans="1:3" ht="30" x14ac:dyDescent="0.25">
      <c r="A31" s="2" t="s">
        <v>565</v>
      </c>
      <c r="B31" s="6">
        <v>335992</v>
      </c>
      <c r="C31" s="6">
        <v>22006</v>
      </c>
    </row>
    <row r="32" spans="1:3" ht="30" x14ac:dyDescent="0.25">
      <c r="A32" s="2" t="s">
        <v>195</v>
      </c>
      <c r="B32" s="6">
        <v>24657</v>
      </c>
      <c r="C32" s="6">
        <v>18147</v>
      </c>
    </row>
    <row r="33" spans="1:3" ht="30" x14ac:dyDescent="0.25">
      <c r="A33" s="2" t="s">
        <v>196</v>
      </c>
      <c r="B33" s="6">
        <v>360649</v>
      </c>
      <c r="C33" s="6">
        <v>40153</v>
      </c>
    </row>
    <row r="34" spans="1:3" x14ac:dyDescent="0.25">
      <c r="A34" s="2" t="s">
        <v>1081</v>
      </c>
      <c r="B34" s="4" t="s">
        <v>5</v>
      </c>
      <c r="C34" s="4" t="s">
        <v>5</v>
      </c>
    </row>
    <row r="35" spans="1:3" x14ac:dyDescent="0.25">
      <c r="A35" s="3" t="s">
        <v>154</v>
      </c>
      <c r="B35" s="4" t="s">
        <v>5</v>
      </c>
      <c r="C35" s="4" t="s">
        <v>5</v>
      </c>
    </row>
    <row r="36" spans="1:3" ht="45" x14ac:dyDescent="0.25">
      <c r="A36" s="2" t="s">
        <v>1163</v>
      </c>
      <c r="B36" s="6">
        <v>-417208</v>
      </c>
      <c r="C36" s="6">
        <v>140621</v>
      </c>
    </row>
    <row r="37" spans="1:3" ht="30" x14ac:dyDescent="0.25">
      <c r="A37" s="2" t="s">
        <v>169</v>
      </c>
      <c r="B37" s="6">
        <v>-417208</v>
      </c>
      <c r="C37" s="6">
        <v>140621</v>
      </c>
    </row>
    <row r="38" spans="1:3" x14ac:dyDescent="0.25">
      <c r="A38" s="3" t="s">
        <v>170</v>
      </c>
      <c r="B38" s="4" t="s">
        <v>5</v>
      </c>
      <c r="C38" s="4" t="s">
        <v>5</v>
      </c>
    </row>
    <row r="39" spans="1:3" ht="45" x14ac:dyDescent="0.25">
      <c r="A39" s="2" t="s">
        <v>1165</v>
      </c>
      <c r="B39" s="6">
        <v>1441322</v>
      </c>
      <c r="C39" s="4" t="s">
        <v>5</v>
      </c>
    </row>
    <row r="40" spans="1:3" ht="30" x14ac:dyDescent="0.25">
      <c r="A40" s="2" t="s">
        <v>178</v>
      </c>
      <c r="B40" s="6">
        <v>1441322</v>
      </c>
      <c r="C40" s="4" t="s">
        <v>5</v>
      </c>
    </row>
    <row r="41" spans="1:3" x14ac:dyDescent="0.25">
      <c r="A41" s="3" t="s">
        <v>179</v>
      </c>
      <c r="B41" s="4" t="s">
        <v>5</v>
      </c>
      <c r="C41" s="4" t="s">
        <v>5</v>
      </c>
    </row>
    <row r="42" spans="1:3" ht="30" x14ac:dyDescent="0.25">
      <c r="A42" s="2" t="s">
        <v>180</v>
      </c>
      <c r="B42" s="6">
        <v>-1027196</v>
      </c>
      <c r="C42" s="6">
        <v>-192891</v>
      </c>
    </row>
    <row r="43" spans="1:3" x14ac:dyDescent="0.25">
      <c r="A43" s="2" t="s">
        <v>181</v>
      </c>
      <c r="B43" s="6">
        <v>696000</v>
      </c>
      <c r="C43" s="6">
        <v>1674600</v>
      </c>
    </row>
    <row r="44" spans="1:3" x14ac:dyDescent="0.25">
      <c r="A44" s="2" t="s">
        <v>182</v>
      </c>
      <c r="B44" s="6">
        <v>-961000</v>
      </c>
      <c r="C44" s="6">
        <v>-1537400</v>
      </c>
    </row>
    <row r="45" spans="1:3" ht="30" x14ac:dyDescent="0.25">
      <c r="A45" s="2" t="s">
        <v>185</v>
      </c>
      <c r="B45" s="6">
        <v>626750</v>
      </c>
      <c r="C45" s="4" t="s">
        <v>5</v>
      </c>
    </row>
    <row r="46" spans="1:3" x14ac:dyDescent="0.25">
      <c r="A46" s="2" t="s">
        <v>186</v>
      </c>
      <c r="B46" s="6">
        <v>-37521</v>
      </c>
      <c r="C46" s="4" t="s">
        <v>5</v>
      </c>
    </row>
    <row r="47" spans="1:3" x14ac:dyDescent="0.25">
      <c r="A47" s="2" t="s">
        <v>187</v>
      </c>
      <c r="B47" s="6">
        <v>-6197</v>
      </c>
      <c r="C47" s="4" t="s">
        <v>5</v>
      </c>
    </row>
    <row r="48" spans="1:3" ht="30" x14ac:dyDescent="0.25">
      <c r="A48" s="2" t="s">
        <v>188</v>
      </c>
      <c r="B48" s="6">
        <v>17638</v>
      </c>
      <c r="C48" s="6">
        <v>3138</v>
      </c>
    </row>
    <row r="49" spans="1:3" ht="30" x14ac:dyDescent="0.25">
      <c r="A49" s="2" t="s">
        <v>189</v>
      </c>
      <c r="B49" s="6">
        <v>2139</v>
      </c>
      <c r="C49" s="4">
        <v>360</v>
      </c>
    </row>
    <row r="50" spans="1:3" x14ac:dyDescent="0.25">
      <c r="A50" s="2" t="s">
        <v>521</v>
      </c>
      <c r="B50" s="6">
        <v>-2610</v>
      </c>
      <c r="C50" s="6">
        <v>-66681</v>
      </c>
    </row>
    <row r="51" spans="1:3" ht="45" x14ac:dyDescent="0.25">
      <c r="A51" s="2" t="s">
        <v>190</v>
      </c>
      <c r="B51" s="6">
        <v>-691997</v>
      </c>
      <c r="C51" s="6">
        <v>-118874</v>
      </c>
    </row>
    <row r="52" spans="1:3" ht="30" x14ac:dyDescent="0.25">
      <c r="A52" s="2" t="s">
        <v>528</v>
      </c>
      <c r="B52" s="6">
        <v>-691997</v>
      </c>
      <c r="C52" s="6">
        <v>-118874</v>
      </c>
    </row>
    <row r="53" spans="1:3" ht="30" x14ac:dyDescent="0.25">
      <c r="A53" s="2" t="s">
        <v>565</v>
      </c>
      <c r="B53" s="6">
        <v>332117</v>
      </c>
      <c r="C53" s="6">
        <v>21747</v>
      </c>
    </row>
    <row r="54" spans="1:3" ht="30" x14ac:dyDescent="0.25">
      <c r="A54" s="2" t="s">
        <v>195</v>
      </c>
      <c r="B54" s="6">
        <v>15242</v>
      </c>
      <c r="C54" s="6">
        <v>3061</v>
      </c>
    </row>
    <row r="55" spans="1:3" ht="30" x14ac:dyDescent="0.25">
      <c r="A55" s="2" t="s">
        <v>196</v>
      </c>
      <c r="B55" s="6">
        <v>347359</v>
      </c>
      <c r="C55" s="6">
        <v>24808</v>
      </c>
    </row>
    <row r="56" spans="1:3" x14ac:dyDescent="0.25">
      <c r="A56" s="2" t="s">
        <v>1159</v>
      </c>
      <c r="B56" s="4" t="s">
        <v>5</v>
      </c>
      <c r="C56" s="4" t="s">
        <v>5</v>
      </c>
    </row>
    <row r="57" spans="1:3" x14ac:dyDescent="0.25">
      <c r="A57" s="3" t="s">
        <v>154</v>
      </c>
      <c r="B57" s="4" t="s">
        <v>5</v>
      </c>
      <c r="C57" s="4" t="s">
        <v>5</v>
      </c>
    </row>
    <row r="58" spans="1:3" ht="45" x14ac:dyDescent="0.25">
      <c r="A58" s="2" t="s">
        <v>1163</v>
      </c>
      <c r="B58" s="6">
        <v>53877</v>
      </c>
      <c r="C58" s="6">
        <v>157225</v>
      </c>
    </row>
    <row r="59" spans="1:3" ht="30" x14ac:dyDescent="0.25">
      <c r="A59" s="2" t="s">
        <v>169</v>
      </c>
      <c r="B59" s="6">
        <v>53877</v>
      </c>
      <c r="C59" s="6">
        <v>157225</v>
      </c>
    </row>
    <row r="60" spans="1:3" x14ac:dyDescent="0.25">
      <c r="A60" s="3" t="s">
        <v>170</v>
      </c>
      <c r="B60" s="4" t="s">
        <v>5</v>
      </c>
      <c r="C60" s="4" t="s">
        <v>5</v>
      </c>
    </row>
    <row r="61" spans="1:3" ht="30" x14ac:dyDescent="0.25">
      <c r="A61" s="2" t="s">
        <v>171</v>
      </c>
      <c r="B61" s="6">
        <v>-90387</v>
      </c>
      <c r="C61" s="6">
        <v>-78263</v>
      </c>
    </row>
    <row r="62" spans="1:3" ht="30" x14ac:dyDescent="0.25">
      <c r="A62" s="2" t="s">
        <v>172</v>
      </c>
      <c r="B62" s="4" t="s">
        <v>5</v>
      </c>
      <c r="C62" s="6">
        <v>4125</v>
      </c>
    </row>
    <row r="63" spans="1:3" x14ac:dyDescent="0.25">
      <c r="A63" s="2" t="s">
        <v>174</v>
      </c>
      <c r="B63" s="6">
        <v>8526</v>
      </c>
      <c r="C63" s="6">
        <v>9367</v>
      </c>
    </row>
    <row r="64" spans="1:3" x14ac:dyDescent="0.25">
      <c r="A64" s="2" t="s">
        <v>175</v>
      </c>
      <c r="B64" s="4" t="s">
        <v>5</v>
      </c>
      <c r="C64" s="4">
        <v>-200</v>
      </c>
    </row>
    <row r="65" spans="1:3" ht="45" x14ac:dyDescent="0.25">
      <c r="A65" s="2" t="s">
        <v>176</v>
      </c>
      <c r="B65" s="6">
        <v>-81861</v>
      </c>
      <c r="C65" s="6">
        <v>-64971</v>
      </c>
    </row>
    <row r="66" spans="1:3" ht="30" x14ac:dyDescent="0.25">
      <c r="A66" s="2" t="s">
        <v>178</v>
      </c>
      <c r="B66" s="6">
        <v>-81861</v>
      </c>
      <c r="C66" s="6">
        <v>-64971</v>
      </c>
    </row>
    <row r="67" spans="1:3" x14ac:dyDescent="0.25">
      <c r="A67" s="3" t="s">
        <v>179</v>
      </c>
      <c r="B67" s="4" t="s">
        <v>5</v>
      </c>
      <c r="C67" s="4" t="s">
        <v>5</v>
      </c>
    </row>
    <row r="68" spans="1:3" ht="30" x14ac:dyDescent="0.25">
      <c r="A68" s="2" t="s">
        <v>180</v>
      </c>
      <c r="B68" s="4" t="s">
        <v>5</v>
      </c>
      <c r="C68" s="4">
        <v>-9</v>
      </c>
    </row>
    <row r="69" spans="1:3" x14ac:dyDescent="0.25">
      <c r="A69" s="2" t="s">
        <v>521</v>
      </c>
      <c r="B69" s="6">
        <v>30661</v>
      </c>
      <c r="C69" s="6">
        <v>-93697</v>
      </c>
    </row>
    <row r="70" spans="1:3" ht="45" x14ac:dyDescent="0.25">
      <c r="A70" s="2" t="s">
        <v>190</v>
      </c>
      <c r="B70" s="6">
        <v>30661</v>
      </c>
      <c r="C70" s="6">
        <v>-93706</v>
      </c>
    </row>
    <row r="71" spans="1:3" ht="30" x14ac:dyDescent="0.25">
      <c r="A71" s="2" t="s">
        <v>528</v>
      </c>
      <c r="B71" s="6">
        <v>30661</v>
      </c>
      <c r="C71" s="6">
        <v>-93706</v>
      </c>
    </row>
    <row r="72" spans="1:3" ht="30" x14ac:dyDescent="0.25">
      <c r="A72" s="2" t="s">
        <v>565</v>
      </c>
      <c r="B72" s="6">
        <v>2677</v>
      </c>
      <c r="C72" s="6">
        <v>-1452</v>
      </c>
    </row>
    <row r="73" spans="1:3" ht="30" x14ac:dyDescent="0.25">
      <c r="A73" s="2" t="s">
        <v>195</v>
      </c>
      <c r="B73" s="4" t="s">
        <v>5</v>
      </c>
      <c r="C73" s="6">
        <v>6708</v>
      </c>
    </row>
    <row r="74" spans="1:3" ht="30" x14ac:dyDescent="0.25">
      <c r="A74" s="2" t="s">
        <v>196</v>
      </c>
      <c r="B74" s="6">
        <v>2677</v>
      </c>
      <c r="C74" s="6">
        <v>5256</v>
      </c>
    </row>
    <row r="75" spans="1:3" x14ac:dyDescent="0.25">
      <c r="A75" s="2" t="s">
        <v>1160</v>
      </c>
      <c r="B75" s="4" t="s">
        <v>5</v>
      </c>
      <c r="C75" s="4" t="s">
        <v>5</v>
      </c>
    </row>
    <row r="76" spans="1:3" x14ac:dyDescent="0.25">
      <c r="A76" s="3" t="s">
        <v>154</v>
      </c>
      <c r="B76" s="4" t="s">
        <v>5</v>
      </c>
      <c r="C76" s="4" t="s">
        <v>5</v>
      </c>
    </row>
    <row r="77" spans="1:3" ht="45" x14ac:dyDescent="0.25">
      <c r="A77" s="2" t="s">
        <v>1163</v>
      </c>
      <c r="B77" s="6">
        <v>104703</v>
      </c>
      <c r="C77" s="6">
        <v>-110083</v>
      </c>
    </row>
    <row r="78" spans="1:3" ht="30" x14ac:dyDescent="0.25">
      <c r="A78" s="2" t="s">
        <v>1164</v>
      </c>
      <c r="B78" s="6">
        <v>14174</v>
      </c>
      <c r="C78" s="6">
        <v>233865</v>
      </c>
    </row>
    <row r="79" spans="1:3" ht="30" x14ac:dyDescent="0.25">
      <c r="A79" s="2" t="s">
        <v>169</v>
      </c>
      <c r="B79" s="6">
        <v>118877</v>
      </c>
      <c r="C79" s="6">
        <v>123782</v>
      </c>
    </row>
    <row r="80" spans="1:3" x14ac:dyDescent="0.25">
      <c r="A80" s="3" t="s">
        <v>170</v>
      </c>
      <c r="B80" s="4" t="s">
        <v>5</v>
      </c>
      <c r="C80" s="4" t="s">
        <v>5</v>
      </c>
    </row>
    <row r="81" spans="1:3" x14ac:dyDescent="0.25">
      <c r="A81" s="2" t="s">
        <v>173</v>
      </c>
      <c r="B81" s="4" t="s">
        <v>5</v>
      </c>
      <c r="C81" s="6">
        <v>56339</v>
      </c>
    </row>
    <row r="82" spans="1:3" x14ac:dyDescent="0.25">
      <c r="A82" s="2" t="s">
        <v>540</v>
      </c>
      <c r="B82" s="4" t="s">
        <v>5</v>
      </c>
      <c r="C82" s="6">
        <v>70000</v>
      </c>
    </row>
    <row r="83" spans="1:3" ht="45" x14ac:dyDescent="0.25">
      <c r="A83" s="2" t="s">
        <v>176</v>
      </c>
      <c r="B83" s="4" t="s">
        <v>5</v>
      </c>
      <c r="C83" s="6">
        <v>126339</v>
      </c>
    </row>
    <row r="84" spans="1:3" ht="45" x14ac:dyDescent="0.25">
      <c r="A84" s="2" t="s">
        <v>1165</v>
      </c>
      <c r="B84" s="6">
        <v>-37828</v>
      </c>
      <c r="C84" s="6">
        <v>-79292</v>
      </c>
    </row>
    <row r="85" spans="1:3" ht="30" x14ac:dyDescent="0.25">
      <c r="A85" s="2" t="s">
        <v>178</v>
      </c>
      <c r="B85" s="6">
        <v>-37828</v>
      </c>
      <c r="C85" s="6">
        <v>47047</v>
      </c>
    </row>
    <row r="86" spans="1:3" x14ac:dyDescent="0.25">
      <c r="A86" s="3" t="s">
        <v>179</v>
      </c>
      <c r="B86" s="4" t="s">
        <v>5</v>
      </c>
      <c r="C86" s="4" t="s">
        <v>5</v>
      </c>
    </row>
    <row r="87" spans="1:3" ht="30" x14ac:dyDescent="0.25">
      <c r="A87" s="2" t="s">
        <v>180</v>
      </c>
      <c r="B87" s="4" t="s">
        <v>5</v>
      </c>
      <c r="C87" s="4">
        <v>2</v>
      </c>
    </row>
    <row r="88" spans="1:3" ht="30" x14ac:dyDescent="0.25">
      <c r="A88" s="2" t="s">
        <v>183</v>
      </c>
      <c r="B88" s="6">
        <v>478000</v>
      </c>
      <c r="C88" s="6">
        <v>1838919</v>
      </c>
    </row>
    <row r="89" spans="1:3" ht="30" x14ac:dyDescent="0.25">
      <c r="A89" s="2" t="s">
        <v>184</v>
      </c>
      <c r="B89" s="6">
        <v>-478000</v>
      </c>
      <c r="C89" s="6">
        <v>-2061415</v>
      </c>
    </row>
    <row r="90" spans="1:3" x14ac:dyDescent="0.25">
      <c r="A90" s="2" t="s">
        <v>554</v>
      </c>
      <c r="B90" s="4" t="s">
        <v>5</v>
      </c>
      <c r="C90" s="6">
        <v>-70000</v>
      </c>
    </row>
    <row r="91" spans="1:3" x14ac:dyDescent="0.25">
      <c r="A91" s="2" t="s">
        <v>521</v>
      </c>
      <c r="B91" s="6">
        <v>-28051</v>
      </c>
      <c r="C91" s="6">
        <v>160378</v>
      </c>
    </row>
    <row r="92" spans="1:3" ht="45" x14ac:dyDescent="0.25">
      <c r="A92" s="2" t="s">
        <v>190</v>
      </c>
      <c r="B92" s="6">
        <v>-28051</v>
      </c>
      <c r="C92" s="6">
        <v>-132116</v>
      </c>
    </row>
    <row r="93" spans="1:3" ht="30" x14ac:dyDescent="0.25">
      <c r="A93" s="2" t="s">
        <v>1166</v>
      </c>
      <c r="B93" s="6">
        <v>-51584</v>
      </c>
      <c r="C93" s="6">
        <v>-37810</v>
      </c>
    </row>
    <row r="94" spans="1:3" ht="30" x14ac:dyDescent="0.25">
      <c r="A94" s="2" t="s">
        <v>528</v>
      </c>
      <c r="B94" s="6">
        <v>-79635</v>
      </c>
      <c r="C94" s="6">
        <v>-169926</v>
      </c>
    </row>
    <row r="95" spans="1:3" ht="30" x14ac:dyDescent="0.25">
      <c r="A95" s="2" t="s">
        <v>193</v>
      </c>
      <c r="B95" s="4">
        <v>-216</v>
      </c>
      <c r="C95" s="4">
        <v>808</v>
      </c>
    </row>
    <row r="96" spans="1:3" ht="30" x14ac:dyDescent="0.25">
      <c r="A96" s="2" t="s">
        <v>565</v>
      </c>
      <c r="B96" s="6">
        <v>1198</v>
      </c>
      <c r="C96" s="6">
        <v>1711</v>
      </c>
    </row>
    <row r="97" spans="1:3" ht="30" x14ac:dyDescent="0.25">
      <c r="A97" s="2" t="s">
        <v>195</v>
      </c>
      <c r="B97" s="6">
        <v>9415</v>
      </c>
      <c r="C97" s="6">
        <v>8378</v>
      </c>
    </row>
    <row r="98" spans="1:3" ht="30" x14ac:dyDescent="0.25">
      <c r="A98" s="2" t="s">
        <v>196</v>
      </c>
      <c r="B98" s="6">
        <v>10613</v>
      </c>
      <c r="C98" s="6">
        <v>10089</v>
      </c>
    </row>
    <row r="99" spans="1:3" x14ac:dyDescent="0.25">
      <c r="A99" s="2" t="s">
        <v>390</v>
      </c>
      <c r="B99" s="4" t="s">
        <v>5</v>
      </c>
      <c r="C99" s="4" t="s">
        <v>5</v>
      </c>
    </row>
    <row r="100" spans="1:3" x14ac:dyDescent="0.25">
      <c r="A100" s="3" t="s">
        <v>170</v>
      </c>
      <c r="B100" s="4" t="s">
        <v>5</v>
      </c>
      <c r="C100" s="4" t="s">
        <v>5</v>
      </c>
    </row>
    <row r="101" spans="1:3" x14ac:dyDescent="0.25">
      <c r="A101" s="2" t="s">
        <v>540</v>
      </c>
      <c r="B101" s="4" t="s">
        <v>5</v>
      </c>
      <c r="C101" s="6">
        <v>-70000</v>
      </c>
    </row>
    <row r="102" spans="1:3" ht="45" x14ac:dyDescent="0.25">
      <c r="A102" s="2" t="s">
        <v>176</v>
      </c>
      <c r="B102" s="4" t="s">
        <v>5</v>
      </c>
      <c r="C102" s="6">
        <v>-70000</v>
      </c>
    </row>
    <row r="103" spans="1:3" ht="30" x14ac:dyDescent="0.25">
      <c r="A103" s="2" t="s">
        <v>178</v>
      </c>
      <c r="B103" s="4" t="s">
        <v>5</v>
      </c>
      <c r="C103" s="6">
        <v>-70000</v>
      </c>
    </row>
    <row r="104" spans="1:3" x14ac:dyDescent="0.25">
      <c r="A104" s="3" t="s">
        <v>179</v>
      </c>
      <c r="B104" s="4" t="s">
        <v>5</v>
      </c>
      <c r="C104" s="4" t="s">
        <v>5</v>
      </c>
    </row>
    <row r="105" spans="1:3" x14ac:dyDescent="0.25">
      <c r="A105" s="2" t="s">
        <v>554</v>
      </c>
      <c r="B105" s="4" t="s">
        <v>5</v>
      </c>
      <c r="C105" s="6">
        <v>70000</v>
      </c>
    </row>
    <row r="106" spans="1:3" ht="45" x14ac:dyDescent="0.25">
      <c r="A106" s="2" t="s">
        <v>190</v>
      </c>
      <c r="B106" s="4" t="s">
        <v>5</v>
      </c>
      <c r="C106" s="6">
        <v>70000</v>
      </c>
    </row>
    <row r="107" spans="1:3" ht="30" x14ac:dyDescent="0.25">
      <c r="A107" s="2" t="s">
        <v>528</v>
      </c>
      <c r="B107" s="4" t="s">
        <v>5</v>
      </c>
      <c r="C107" s="8">
        <v>7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6" width="13.7109375" bestFit="1" customWidth="1"/>
    <col min="7" max="7" width="17.7109375" bestFit="1" customWidth="1"/>
    <col min="8" max="9" width="26.85546875" bestFit="1" customWidth="1"/>
    <col min="10" max="11" width="12.28515625" bestFit="1" customWidth="1"/>
    <col min="12" max="14" width="33.42578125" bestFit="1" customWidth="1"/>
  </cols>
  <sheetData>
    <row r="1" spans="1:14" ht="15" customHeight="1" x14ac:dyDescent="0.25">
      <c r="A1" s="7" t="s">
        <v>1167</v>
      </c>
      <c r="B1" s="7" t="s">
        <v>985</v>
      </c>
      <c r="C1" s="7"/>
      <c r="D1" s="1"/>
      <c r="E1" s="1"/>
      <c r="F1" s="1"/>
      <c r="G1" s="1"/>
      <c r="H1" s="1"/>
      <c r="I1" s="1"/>
      <c r="J1" s="7" t="s">
        <v>1</v>
      </c>
      <c r="K1" s="7"/>
      <c r="L1" s="1" t="s">
        <v>985</v>
      </c>
      <c r="M1" s="1"/>
      <c r="N1" s="1"/>
    </row>
    <row r="2" spans="1:14" x14ac:dyDescent="0.25">
      <c r="A2" s="7"/>
      <c r="B2" s="7" t="s">
        <v>1168</v>
      </c>
      <c r="C2" s="7" t="s">
        <v>1038</v>
      </c>
      <c r="D2" s="7" t="s">
        <v>2</v>
      </c>
      <c r="E2" s="7" t="s">
        <v>1123</v>
      </c>
      <c r="F2" s="7" t="s">
        <v>28</v>
      </c>
      <c r="G2" s="1" t="s">
        <v>2</v>
      </c>
      <c r="H2" s="1" t="s">
        <v>1168</v>
      </c>
      <c r="I2" s="1" t="s">
        <v>1038</v>
      </c>
      <c r="J2" s="1" t="s">
        <v>2</v>
      </c>
      <c r="K2" s="1" t="s">
        <v>2</v>
      </c>
      <c r="L2" s="1" t="s">
        <v>987</v>
      </c>
      <c r="M2" s="1" t="s">
        <v>1123</v>
      </c>
      <c r="N2" s="1" t="s">
        <v>987</v>
      </c>
    </row>
    <row r="3" spans="1:14" x14ac:dyDescent="0.25">
      <c r="A3" s="7"/>
      <c r="B3" s="7"/>
      <c r="C3" s="7"/>
      <c r="D3" s="7"/>
      <c r="E3" s="7"/>
      <c r="F3" s="7"/>
      <c r="G3" s="1" t="s">
        <v>211</v>
      </c>
      <c r="H3" s="1" t="s">
        <v>1169</v>
      </c>
      <c r="I3" s="1" t="s">
        <v>1169</v>
      </c>
      <c r="J3" s="1" t="s">
        <v>990</v>
      </c>
      <c r="K3" s="1" t="s">
        <v>1117</v>
      </c>
      <c r="L3" s="1" t="s">
        <v>1171</v>
      </c>
      <c r="M3" s="1" t="s">
        <v>1171</v>
      </c>
      <c r="N3" s="1" t="s">
        <v>1171</v>
      </c>
    </row>
    <row r="4" spans="1:14" x14ac:dyDescent="0.25">
      <c r="A4" s="7"/>
      <c r="B4" s="7"/>
      <c r="C4" s="7"/>
      <c r="D4" s="7"/>
      <c r="E4" s="7"/>
      <c r="F4" s="7"/>
      <c r="G4" s="1"/>
      <c r="H4" s="1" t="s">
        <v>1170</v>
      </c>
      <c r="I4" s="1" t="s">
        <v>1170</v>
      </c>
      <c r="J4" s="1"/>
      <c r="K4" s="1"/>
      <c r="L4" s="1"/>
      <c r="M4" s="1" t="s">
        <v>1170</v>
      </c>
      <c r="N4" s="1" t="s">
        <v>1170</v>
      </c>
    </row>
    <row r="5" spans="1:14" x14ac:dyDescent="0.25">
      <c r="A5" s="3" t="s">
        <v>117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173</v>
      </c>
      <c r="B6" s="4" t="s">
        <v>5</v>
      </c>
      <c r="C6" s="4" t="s">
        <v>5</v>
      </c>
      <c r="D6" s="4" t="s">
        <v>5</v>
      </c>
      <c r="E6" s="4" t="s">
        <v>5</v>
      </c>
      <c r="F6" s="4" t="s">
        <v>5</v>
      </c>
      <c r="G6" s="4" t="s">
        <v>5</v>
      </c>
      <c r="H6" s="8">
        <v>1000000000</v>
      </c>
      <c r="I6" s="8">
        <v>1000000000</v>
      </c>
      <c r="J6" s="4" t="s">
        <v>5</v>
      </c>
      <c r="K6" s="4" t="s">
        <v>5</v>
      </c>
      <c r="L6" s="4" t="s">
        <v>5</v>
      </c>
      <c r="M6" s="4" t="s">
        <v>5</v>
      </c>
      <c r="N6" s="8">
        <v>650000000</v>
      </c>
    </row>
    <row r="7" spans="1:14" ht="30" x14ac:dyDescent="0.25">
      <c r="A7" s="2" t="s">
        <v>1174</v>
      </c>
      <c r="B7" s="4" t="s">
        <v>5</v>
      </c>
      <c r="C7" s="6">
        <v>28000000</v>
      </c>
      <c r="D7" s="4" t="s">
        <v>5</v>
      </c>
      <c r="E7" s="4" t="s">
        <v>5</v>
      </c>
      <c r="F7" s="4" t="s">
        <v>5</v>
      </c>
      <c r="G7" s="4" t="s">
        <v>5</v>
      </c>
      <c r="H7" s="4" t="s">
        <v>5</v>
      </c>
      <c r="I7" s="4" t="s">
        <v>5</v>
      </c>
      <c r="J7" s="4" t="s">
        <v>5</v>
      </c>
      <c r="K7" s="4" t="s">
        <v>5</v>
      </c>
      <c r="L7" s="4" t="s">
        <v>5</v>
      </c>
      <c r="M7" s="4" t="s">
        <v>5</v>
      </c>
      <c r="N7" s="4" t="s">
        <v>5</v>
      </c>
    </row>
    <row r="8" spans="1:14" ht="45" x14ac:dyDescent="0.25">
      <c r="A8" s="2" t="s">
        <v>1175</v>
      </c>
      <c r="B8" s="6">
        <v>28100000</v>
      </c>
      <c r="C8" s="4" t="s">
        <v>5</v>
      </c>
      <c r="D8" s="4" t="s">
        <v>5</v>
      </c>
      <c r="E8" s="4" t="s">
        <v>5</v>
      </c>
      <c r="F8" s="4" t="s">
        <v>5</v>
      </c>
      <c r="G8" s="4" t="s">
        <v>5</v>
      </c>
      <c r="H8" s="4" t="s">
        <v>5</v>
      </c>
      <c r="I8" s="4" t="s">
        <v>5</v>
      </c>
      <c r="J8" s="4" t="s">
        <v>5</v>
      </c>
      <c r="K8" s="4" t="s">
        <v>5</v>
      </c>
      <c r="L8" s="4" t="s">
        <v>5</v>
      </c>
      <c r="M8" s="4" t="s">
        <v>5</v>
      </c>
      <c r="N8" s="4" t="s">
        <v>5</v>
      </c>
    </row>
    <row r="9" spans="1:14" ht="30" x14ac:dyDescent="0.25">
      <c r="A9" s="2" t="s">
        <v>1176</v>
      </c>
      <c r="B9" s="6">
        <v>-17300000</v>
      </c>
      <c r="C9" s="4" t="s">
        <v>5</v>
      </c>
      <c r="D9" s="4" t="s">
        <v>5</v>
      </c>
      <c r="E9" s="4" t="s">
        <v>5</v>
      </c>
      <c r="F9" s="4" t="s">
        <v>5</v>
      </c>
      <c r="G9" s="4" t="s">
        <v>5</v>
      </c>
      <c r="H9" s="4" t="s">
        <v>5</v>
      </c>
      <c r="I9" s="4" t="s">
        <v>5</v>
      </c>
      <c r="J9" s="4" t="s">
        <v>5</v>
      </c>
      <c r="K9" s="4" t="s">
        <v>5</v>
      </c>
      <c r="L9" s="4" t="s">
        <v>5</v>
      </c>
      <c r="M9" s="4" t="s">
        <v>5</v>
      </c>
      <c r="N9" s="4" t="s">
        <v>5</v>
      </c>
    </row>
    <row r="10" spans="1:14" x14ac:dyDescent="0.25">
      <c r="A10" s="2" t="s">
        <v>1177</v>
      </c>
      <c r="B10" s="4" t="s">
        <v>5</v>
      </c>
      <c r="C10" s="4" t="s">
        <v>5</v>
      </c>
      <c r="D10" s="4" t="s">
        <v>5</v>
      </c>
      <c r="E10" s="4" t="s">
        <v>5</v>
      </c>
      <c r="F10" s="4" t="s">
        <v>5</v>
      </c>
      <c r="G10" s="4" t="s">
        <v>5</v>
      </c>
      <c r="H10" s="4" t="s">
        <v>5</v>
      </c>
      <c r="I10" s="4" t="s">
        <v>5</v>
      </c>
      <c r="J10" s="4" t="s">
        <v>5</v>
      </c>
      <c r="K10" s="4" t="s">
        <v>5</v>
      </c>
      <c r="L10" s="5">
        <v>42825</v>
      </c>
      <c r="M10" s="4" t="s">
        <v>5</v>
      </c>
      <c r="N10" s="4" t="s">
        <v>5</v>
      </c>
    </row>
    <row r="11" spans="1:14" x14ac:dyDescent="0.25">
      <c r="A11" s="2" t="s">
        <v>1178</v>
      </c>
      <c r="B11" s="4" t="s">
        <v>5</v>
      </c>
      <c r="C11" s="4" t="s">
        <v>5</v>
      </c>
      <c r="D11" s="4" t="s">
        <v>5</v>
      </c>
      <c r="E11" s="4" t="s">
        <v>5</v>
      </c>
      <c r="F11" s="4" t="s">
        <v>5</v>
      </c>
      <c r="G11" s="69">
        <v>0.13300000000000001</v>
      </c>
      <c r="H11" s="4" t="s">
        <v>5</v>
      </c>
      <c r="I11" s="4" t="s">
        <v>5</v>
      </c>
      <c r="J11" s="4" t="s">
        <v>5</v>
      </c>
      <c r="K11" s="4" t="s">
        <v>5</v>
      </c>
      <c r="L11" s="4" t="s">
        <v>5</v>
      </c>
      <c r="M11" s="4" t="s">
        <v>5</v>
      </c>
      <c r="N11" s="4" t="s">
        <v>5</v>
      </c>
    </row>
    <row r="12" spans="1:14" ht="30" x14ac:dyDescent="0.25">
      <c r="A12" s="2" t="s">
        <v>1179</v>
      </c>
      <c r="B12" s="4" t="s">
        <v>5</v>
      </c>
      <c r="C12" s="4" t="s">
        <v>5</v>
      </c>
      <c r="D12" s="4" t="s">
        <v>5</v>
      </c>
      <c r="E12" s="4" t="s">
        <v>5</v>
      </c>
      <c r="F12" s="4" t="s">
        <v>5</v>
      </c>
      <c r="G12" s="4" t="s">
        <v>5</v>
      </c>
      <c r="H12" s="4" t="s">
        <v>5</v>
      </c>
      <c r="I12" s="4" t="s">
        <v>5</v>
      </c>
      <c r="J12" s="4" t="s">
        <v>5</v>
      </c>
      <c r="K12" s="4" t="s">
        <v>5</v>
      </c>
      <c r="L12" s="4" t="s">
        <v>5</v>
      </c>
      <c r="M12" s="6">
        <v>63400000</v>
      </c>
      <c r="N12" s="4" t="s">
        <v>5</v>
      </c>
    </row>
    <row r="13" spans="1:14" ht="30" x14ac:dyDescent="0.25">
      <c r="A13" s="2" t="s">
        <v>1180</v>
      </c>
      <c r="B13" s="4" t="s">
        <v>5</v>
      </c>
      <c r="C13" s="4" t="s">
        <v>5</v>
      </c>
      <c r="D13" s="8">
        <v>-97260000</v>
      </c>
      <c r="E13" s="8">
        <v>285955000</v>
      </c>
      <c r="F13" s="8">
        <v>-186584000</v>
      </c>
      <c r="G13" s="4" t="s">
        <v>5</v>
      </c>
      <c r="H13" s="4" t="s">
        <v>5</v>
      </c>
      <c r="I13" s="4" t="s">
        <v>5</v>
      </c>
      <c r="J13" s="4" t="s">
        <v>5</v>
      </c>
      <c r="K13" s="4" t="s">
        <v>5</v>
      </c>
      <c r="L13" s="4" t="s">
        <v>5</v>
      </c>
      <c r="M13" s="8">
        <v>38900000</v>
      </c>
      <c r="N13" s="4" t="s">
        <v>5</v>
      </c>
    </row>
    <row r="14" spans="1:14" ht="30" x14ac:dyDescent="0.25">
      <c r="A14" s="2" t="s">
        <v>1181</v>
      </c>
      <c r="B14" s="4" t="s">
        <v>5</v>
      </c>
      <c r="C14" s="4" t="s">
        <v>5</v>
      </c>
      <c r="D14" s="4" t="s">
        <v>5</v>
      </c>
      <c r="E14" s="4" t="s">
        <v>5</v>
      </c>
      <c r="F14" s="4" t="s">
        <v>5</v>
      </c>
      <c r="G14" s="4" t="s">
        <v>5</v>
      </c>
      <c r="H14" s="4" t="s">
        <v>5</v>
      </c>
      <c r="I14" s="4" t="s">
        <v>5</v>
      </c>
      <c r="J14" s="4" t="s">
        <v>1182</v>
      </c>
      <c r="K14" s="4" t="s">
        <v>1183</v>
      </c>
      <c r="L14" s="4" t="s">
        <v>5</v>
      </c>
      <c r="M14" s="4" t="s">
        <v>5</v>
      </c>
      <c r="N14" s="4" t="s">
        <v>5</v>
      </c>
    </row>
  </sheetData>
  <mergeCells count="8">
    <mergeCell ref="A1:A4"/>
    <mergeCell ref="B1:C1"/>
    <mergeCell ref="J1:K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184</v>
      </c>
      <c r="B1" s="7" t="s">
        <v>2</v>
      </c>
      <c r="C1" s="7"/>
      <c r="D1" s="7" t="s">
        <v>28</v>
      </c>
      <c r="E1" s="7"/>
    </row>
    <row r="2" spans="1:5" ht="30" x14ac:dyDescent="0.25">
      <c r="A2" s="1" t="s">
        <v>27</v>
      </c>
      <c r="B2" s="7"/>
      <c r="C2" s="7"/>
      <c r="D2" s="7"/>
      <c r="E2" s="7"/>
    </row>
    <row r="3" spans="1:5" x14ac:dyDescent="0.25">
      <c r="A3" s="3" t="s">
        <v>1185</v>
      </c>
      <c r="B3" s="4" t="s">
        <v>5</v>
      </c>
      <c r="C3" s="4"/>
      <c r="D3" s="4" t="s">
        <v>5</v>
      </c>
      <c r="E3" s="4"/>
    </row>
    <row r="4" spans="1:5" ht="30" x14ac:dyDescent="0.25">
      <c r="A4" s="2" t="s">
        <v>1186</v>
      </c>
      <c r="B4" s="8">
        <v>2087</v>
      </c>
      <c r="C4" s="4"/>
      <c r="D4" s="8">
        <v>1740</v>
      </c>
      <c r="E4" s="4"/>
    </row>
    <row r="5" spans="1:5" ht="30" x14ac:dyDescent="0.25">
      <c r="A5" s="2" t="s">
        <v>1187</v>
      </c>
      <c r="B5" s="6">
        <v>1462</v>
      </c>
      <c r="C5" s="4"/>
      <c r="D5" s="6">
        <v>30033</v>
      </c>
      <c r="E5" s="4"/>
    </row>
    <row r="6" spans="1:5" ht="30" x14ac:dyDescent="0.25">
      <c r="A6" s="2" t="s">
        <v>1188</v>
      </c>
      <c r="B6" s="4" t="s">
        <v>5</v>
      </c>
      <c r="C6" s="4"/>
      <c r="D6" s="4" t="s">
        <v>5</v>
      </c>
      <c r="E6" s="4"/>
    </row>
    <row r="7" spans="1:5" x14ac:dyDescent="0.25">
      <c r="A7" s="3" t="s">
        <v>1185</v>
      </c>
      <c r="B7" s="4" t="s">
        <v>5</v>
      </c>
      <c r="C7" s="4"/>
      <c r="D7" s="4" t="s">
        <v>5</v>
      </c>
      <c r="E7" s="4"/>
    </row>
    <row r="8" spans="1:5" ht="30" x14ac:dyDescent="0.25">
      <c r="A8" s="2" t="s">
        <v>1186</v>
      </c>
      <c r="B8" s="4">
        <v>347</v>
      </c>
      <c r="C8" s="9" t="s">
        <v>57</v>
      </c>
      <c r="D8" s="4">
        <v>776</v>
      </c>
      <c r="E8" s="9" t="s">
        <v>57</v>
      </c>
    </row>
    <row r="9" spans="1:5" ht="30" x14ac:dyDescent="0.25">
      <c r="A9" s="2" t="s">
        <v>1187</v>
      </c>
      <c r="B9" s="4">
        <v>355</v>
      </c>
      <c r="C9" s="9" t="s">
        <v>57</v>
      </c>
      <c r="D9" s="6">
        <v>1143</v>
      </c>
      <c r="E9" s="9" t="s">
        <v>57</v>
      </c>
    </row>
    <row r="10" spans="1:5" ht="30" x14ac:dyDescent="0.25">
      <c r="A10" s="2" t="s">
        <v>1189</v>
      </c>
      <c r="B10" s="4" t="s">
        <v>5</v>
      </c>
      <c r="C10" s="4"/>
      <c r="D10" s="4" t="s">
        <v>5</v>
      </c>
      <c r="E10" s="4"/>
    </row>
    <row r="11" spans="1:5" x14ac:dyDescent="0.25">
      <c r="A11" s="3" t="s">
        <v>1185</v>
      </c>
      <c r="B11" s="4" t="s">
        <v>5</v>
      </c>
      <c r="C11" s="4"/>
      <c r="D11" s="4" t="s">
        <v>5</v>
      </c>
      <c r="E11" s="4"/>
    </row>
    <row r="12" spans="1:5" ht="30" x14ac:dyDescent="0.25">
      <c r="A12" s="2" t="s">
        <v>1186</v>
      </c>
      <c r="B12" s="4">
        <v>18</v>
      </c>
      <c r="C12" s="9" t="s">
        <v>106</v>
      </c>
      <c r="D12" s="4" t="s">
        <v>5</v>
      </c>
      <c r="E12" s="4"/>
    </row>
    <row r="13" spans="1:5" ht="30" x14ac:dyDescent="0.25">
      <c r="A13" s="2" t="s">
        <v>1187</v>
      </c>
      <c r="B13" s="4">
        <v>7</v>
      </c>
      <c r="C13" s="9" t="s">
        <v>106</v>
      </c>
      <c r="D13" s="4" t="s">
        <v>5</v>
      </c>
      <c r="E13" s="4"/>
    </row>
    <row r="14" spans="1:5" ht="30" x14ac:dyDescent="0.25">
      <c r="A14" s="2" t="s">
        <v>1190</v>
      </c>
      <c r="B14" s="4" t="s">
        <v>5</v>
      </c>
      <c r="C14" s="4"/>
      <c r="D14" s="4" t="s">
        <v>5</v>
      </c>
      <c r="E14" s="4"/>
    </row>
    <row r="15" spans="1:5" x14ac:dyDescent="0.25">
      <c r="A15" s="3" t="s">
        <v>1185</v>
      </c>
      <c r="B15" s="4" t="s">
        <v>5</v>
      </c>
      <c r="C15" s="4"/>
      <c r="D15" s="4" t="s">
        <v>5</v>
      </c>
      <c r="E15" s="4"/>
    </row>
    <row r="16" spans="1:5" ht="30" x14ac:dyDescent="0.25">
      <c r="A16" s="2" t="s">
        <v>1187</v>
      </c>
      <c r="B16" s="4" t="s">
        <v>5</v>
      </c>
      <c r="C16" s="4"/>
      <c r="D16" s="6">
        <v>17716</v>
      </c>
      <c r="E16" s="9" t="s">
        <v>57</v>
      </c>
    </row>
    <row r="17" spans="1:5" ht="45" x14ac:dyDescent="0.25">
      <c r="A17" s="2" t="s">
        <v>1191</v>
      </c>
      <c r="B17" s="4" t="s">
        <v>5</v>
      </c>
      <c r="C17" s="4"/>
      <c r="D17" s="4" t="s">
        <v>5</v>
      </c>
      <c r="E17" s="4"/>
    </row>
    <row r="18" spans="1:5" x14ac:dyDescent="0.25">
      <c r="A18" s="3" t="s">
        <v>1185</v>
      </c>
      <c r="B18" s="4" t="s">
        <v>5</v>
      </c>
      <c r="C18" s="4"/>
      <c r="D18" s="4" t="s">
        <v>5</v>
      </c>
      <c r="E18" s="4"/>
    </row>
    <row r="19" spans="1:5" ht="30" x14ac:dyDescent="0.25">
      <c r="A19" s="2" t="s">
        <v>1187</v>
      </c>
      <c r="B19" s="4" t="s">
        <v>5</v>
      </c>
      <c r="C19" s="4"/>
      <c r="D19" s="6">
        <v>10432</v>
      </c>
      <c r="E19" s="9" t="s">
        <v>106</v>
      </c>
    </row>
    <row r="20" spans="1:5" ht="45" x14ac:dyDescent="0.25">
      <c r="A20" s="2" t="s">
        <v>1192</v>
      </c>
      <c r="B20" s="4" t="s">
        <v>5</v>
      </c>
      <c r="C20" s="4"/>
      <c r="D20" s="4" t="s">
        <v>5</v>
      </c>
      <c r="E20" s="4"/>
    </row>
    <row r="21" spans="1:5" x14ac:dyDescent="0.25">
      <c r="A21" s="3" t="s">
        <v>1185</v>
      </c>
      <c r="B21" s="4" t="s">
        <v>5</v>
      </c>
      <c r="C21" s="4"/>
      <c r="D21" s="4" t="s">
        <v>5</v>
      </c>
      <c r="E21" s="4"/>
    </row>
    <row r="22" spans="1:5" ht="30" x14ac:dyDescent="0.25">
      <c r="A22" s="2" t="s">
        <v>1186</v>
      </c>
      <c r="B22" s="6">
        <v>1722</v>
      </c>
      <c r="C22" s="9" t="s">
        <v>57</v>
      </c>
      <c r="D22" s="4">
        <v>964</v>
      </c>
      <c r="E22" s="9" t="s">
        <v>57</v>
      </c>
    </row>
    <row r="23" spans="1:5" ht="30" x14ac:dyDescent="0.25">
      <c r="A23" s="2" t="s">
        <v>1187</v>
      </c>
      <c r="B23" s="8">
        <v>1100</v>
      </c>
      <c r="C23" s="9" t="s">
        <v>57</v>
      </c>
      <c r="D23" s="8">
        <v>742</v>
      </c>
      <c r="E23" s="9" t="s">
        <v>57</v>
      </c>
    </row>
    <row r="24" spans="1:5" x14ac:dyDescent="0.25">
      <c r="A24" s="10"/>
      <c r="B24" s="10"/>
      <c r="C24" s="10"/>
      <c r="D24" s="10"/>
      <c r="E24" s="10"/>
    </row>
    <row r="25" spans="1:5" ht="45" customHeight="1" x14ac:dyDescent="0.25">
      <c r="A25" s="2" t="s">
        <v>57</v>
      </c>
      <c r="B25" s="11" t="s">
        <v>590</v>
      </c>
      <c r="C25" s="11"/>
      <c r="D25" s="11"/>
      <c r="E25" s="11"/>
    </row>
    <row r="26" spans="1:5" ht="45" customHeight="1" x14ac:dyDescent="0.25">
      <c r="A26" s="2" t="s">
        <v>106</v>
      </c>
      <c r="B26" s="11" t="s">
        <v>591</v>
      </c>
      <c r="C26" s="11"/>
      <c r="D26" s="11"/>
      <c r="E26" s="11"/>
    </row>
  </sheetData>
  <mergeCells count="5">
    <mergeCell ref="B1:C2"/>
    <mergeCell ref="D1:E2"/>
    <mergeCell ref="A24:E24"/>
    <mergeCell ref="B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1" customWidth="1"/>
    <col min="3" max="3" width="13.42578125" customWidth="1"/>
    <col min="4" max="4" width="25.5703125" customWidth="1"/>
    <col min="5" max="5" width="8.85546875" customWidth="1"/>
    <col min="6" max="6" width="26.42578125" customWidth="1"/>
    <col min="7" max="7" width="8" customWidth="1"/>
    <col min="8" max="8" width="26.42578125" customWidth="1"/>
    <col min="9" max="9" width="8" customWidth="1"/>
  </cols>
  <sheetData>
    <row r="1" spans="1:9" ht="15" customHeight="1" x14ac:dyDescent="0.25">
      <c r="A1" s="1" t="s">
        <v>1193</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ht="30" x14ac:dyDescent="0.25">
      <c r="A3" s="3" t="s">
        <v>1194</v>
      </c>
      <c r="B3" s="4" t="s">
        <v>5</v>
      </c>
      <c r="C3" s="4"/>
      <c r="D3" s="4" t="s">
        <v>5</v>
      </c>
      <c r="E3" s="4"/>
      <c r="F3" s="4" t="s">
        <v>5</v>
      </c>
      <c r="G3" s="4"/>
      <c r="H3" s="4" t="s">
        <v>5</v>
      </c>
      <c r="I3" s="4"/>
    </row>
    <row r="4" spans="1:9" ht="17.25" x14ac:dyDescent="0.25">
      <c r="A4" s="2" t="s">
        <v>1195</v>
      </c>
      <c r="B4" s="4" t="s">
        <v>5</v>
      </c>
      <c r="C4" s="4"/>
      <c r="D4" s="8">
        <v>9209</v>
      </c>
      <c r="E4" s="9" t="s">
        <v>57</v>
      </c>
      <c r="F4" s="8">
        <v>94832</v>
      </c>
      <c r="G4" s="9" t="s">
        <v>57</v>
      </c>
      <c r="H4" s="8">
        <v>32294</v>
      </c>
      <c r="I4" s="9" t="s">
        <v>57</v>
      </c>
    </row>
    <row r="5" spans="1:9" ht="17.25" x14ac:dyDescent="0.25">
      <c r="A5" s="2" t="s">
        <v>1196</v>
      </c>
      <c r="B5" s="4">
        <v>288</v>
      </c>
      <c r="C5" s="9" t="s">
        <v>106</v>
      </c>
      <c r="D5" s="6">
        <v>2084</v>
      </c>
      <c r="E5" s="9" t="s">
        <v>106</v>
      </c>
      <c r="F5" s="4">
        <v>544</v>
      </c>
      <c r="G5" s="9" t="s">
        <v>106</v>
      </c>
      <c r="H5" s="6">
        <v>5336</v>
      </c>
      <c r="I5" s="9" t="s">
        <v>106</v>
      </c>
    </row>
    <row r="6" spans="1:9" ht="30" x14ac:dyDescent="0.25">
      <c r="A6" s="2" t="s">
        <v>1197</v>
      </c>
      <c r="B6" s="4" t="s">
        <v>5</v>
      </c>
      <c r="C6" s="4"/>
      <c r="D6" s="8">
        <v>-193</v>
      </c>
      <c r="E6" s="9" t="s">
        <v>1071</v>
      </c>
      <c r="F6" s="8">
        <v>-78</v>
      </c>
      <c r="G6" s="9" t="s">
        <v>1071</v>
      </c>
      <c r="H6" s="8">
        <v>-212</v>
      </c>
      <c r="I6" s="9" t="s">
        <v>1071</v>
      </c>
    </row>
    <row r="7" spans="1:9" x14ac:dyDescent="0.25">
      <c r="A7" s="10"/>
      <c r="B7" s="10"/>
      <c r="C7" s="10"/>
      <c r="D7" s="10"/>
      <c r="E7" s="10"/>
      <c r="F7" s="10"/>
      <c r="G7" s="10"/>
      <c r="H7" s="10"/>
      <c r="I7" s="10"/>
    </row>
    <row r="8" spans="1:9" ht="15" customHeight="1" x14ac:dyDescent="0.25">
      <c r="A8" s="2" t="s">
        <v>57</v>
      </c>
      <c r="B8" s="11" t="s">
        <v>604</v>
      </c>
      <c r="C8" s="11"/>
      <c r="D8" s="11"/>
      <c r="E8" s="11"/>
      <c r="F8" s="11"/>
      <c r="G8" s="11"/>
      <c r="H8" s="11"/>
      <c r="I8" s="11"/>
    </row>
    <row r="9" spans="1:9" ht="15" customHeight="1" x14ac:dyDescent="0.25">
      <c r="A9" s="2" t="s">
        <v>106</v>
      </c>
      <c r="B9" s="11" t="s">
        <v>605</v>
      </c>
      <c r="C9" s="11"/>
      <c r="D9" s="11"/>
      <c r="E9" s="11"/>
      <c r="F9" s="11"/>
      <c r="G9" s="11"/>
      <c r="H9" s="11"/>
      <c r="I9" s="11"/>
    </row>
    <row r="10" spans="1:9" ht="15" customHeight="1" x14ac:dyDescent="0.25">
      <c r="A10" s="2" t="s">
        <v>1071</v>
      </c>
      <c r="B10" s="11" t="s">
        <v>606</v>
      </c>
      <c r="C10" s="11"/>
      <c r="D10" s="11"/>
      <c r="E10" s="11"/>
      <c r="F10" s="11"/>
      <c r="G10" s="11"/>
      <c r="H10" s="11"/>
      <c r="I10" s="11"/>
    </row>
  </sheetData>
  <mergeCells count="10">
    <mergeCell ref="A7:I7"/>
    <mergeCell ref="B8:I8"/>
    <mergeCell ref="B9:I9"/>
    <mergeCell ref="B10:I1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8</v>
      </c>
      <c r="B1" s="7" t="s">
        <v>2</v>
      </c>
      <c r="C1" s="7" t="s">
        <v>28</v>
      </c>
    </row>
    <row r="2" spans="1:3" ht="30" x14ac:dyDescent="0.25">
      <c r="A2" s="1" t="s">
        <v>27</v>
      </c>
      <c r="B2" s="7"/>
      <c r="C2" s="7"/>
    </row>
    <row r="3" spans="1:3" x14ac:dyDescent="0.25">
      <c r="A3" s="2" t="s">
        <v>1199</v>
      </c>
      <c r="B3" s="4" t="s">
        <v>5</v>
      </c>
      <c r="C3" s="4" t="s">
        <v>5</v>
      </c>
    </row>
    <row r="4" spans="1:3" x14ac:dyDescent="0.25">
      <c r="A4" s="3" t="s">
        <v>1185</v>
      </c>
      <c r="B4" s="4" t="s">
        <v>5</v>
      </c>
      <c r="C4" s="4" t="s">
        <v>5</v>
      </c>
    </row>
    <row r="5" spans="1:3" x14ac:dyDescent="0.25">
      <c r="A5" s="2" t="s">
        <v>1200</v>
      </c>
      <c r="B5" s="8">
        <v>2087</v>
      </c>
      <c r="C5" s="8">
        <v>1740</v>
      </c>
    </row>
    <row r="6" spans="1:3" x14ac:dyDescent="0.25">
      <c r="A6" s="2" t="s">
        <v>1201</v>
      </c>
      <c r="B6" s="6">
        <v>1462</v>
      </c>
      <c r="C6" s="6">
        <v>1885</v>
      </c>
    </row>
    <row r="7" spans="1:3" x14ac:dyDescent="0.25">
      <c r="A7" s="2" t="s">
        <v>1170</v>
      </c>
      <c r="B7" s="4" t="s">
        <v>5</v>
      </c>
      <c r="C7" s="4" t="s">
        <v>5</v>
      </c>
    </row>
    <row r="8" spans="1:3" x14ac:dyDescent="0.25">
      <c r="A8" s="3" t="s">
        <v>1185</v>
      </c>
      <c r="B8" s="4" t="s">
        <v>5</v>
      </c>
      <c r="C8" s="4" t="s">
        <v>5</v>
      </c>
    </row>
    <row r="9" spans="1:3" x14ac:dyDescent="0.25">
      <c r="A9" s="2" t="s">
        <v>1201</v>
      </c>
      <c r="B9" s="4" t="s">
        <v>5</v>
      </c>
      <c r="C9" s="6">
        <v>28148</v>
      </c>
    </row>
    <row r="10" spans="1:3" x14ac:dyDescent="0.25">
      <c r="A10" s="2" t="s">
        <v>1202</v>
      </c>
      <c r="B10" s="4" t="s">
        <v>5</v>
      </c>
      <c r="C10" s="4" t="s">
        <v>5</v>
      </c>
    </row>
    <row r="11" spans="1:3" x14ac:dyDescent="0.25">
      <c r="A11" s="3" t="s">
        <v>1185</v>
      </c>
      <c r="B11" s="4" t="s">
        <v>5</v>
      </c>
      <c r="C11" s="4" t="s">
        <v>5</v>
      </c>
    </row>
    <row r="12" spans="1:3" x14ac:dyDescent="0.25">
      <c r="A12" s="2" t="s">
        <v>1200</v>
      </c>
      <c r="B12" s="6">
        <v>2087</v>
      </c>
      <c r="C12" s="6">
        <v>1740</v>
      </c>
    </row>
    <row r="13" spans="1:3" x14ac:dyDescent="0.25">
      <c r="A13" s="2" t="s">
        <v>1201</v>
      </c>
      <c r="B13" s="6">
        <v>1462</v>
      </c>
      <c r="C13" s="6">
        <v>1885</v>
      </c>
    </row>
    <row r="14" spans="1:3" x14ac:dyDescent="0.25">
      <c r="A14" s="2" t="s">
        <v>1203</v>
      </c>
      <c r="B14" s="4" t="s">
        <v>5</v>
      </c>
      <c r="C14" s="4" t="s">
        <v>5</v>
      </c>
    </row>
    <row r="15" spans="1:3" x14ac:dyDescent="0.25">
      <c r="A15" s="3" t="s">
        <v>1185</v>
      </c>
      <c r="B15" s="4" t="s">
        <v>5</v>
      </c>
      <c r="C15" s="4" t="s">
        <v>5</v>
      </c>
    </row>
    <row r="16" spans="1:3" x14ac:dyDescent="0.25">
      <c r="A16" s="2" t="s">
        <v>1201</v>
      </c>
      <c r="B16" s="4" t="s">
        <v>5</v>
      </c>
      <c r="C16" s="8">
        <v>281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4</v>
      </c>
      <c r="B1" s="7" t="s">
        <v>2</v>
      </c>
      <c r="C1" s="7" t="s">
        <v>28</v>
      </c>
    </row>
    <row r="2" spans="1:3" ht="30" x14ac:dyDescent="0.25">
      <c r="A2" s="1" t="s">
        <v>27</v>
      </c>
      <c r="B2" s="7"/>
      <c r="C2" s="7"/>
    </row>
    <row r="3" spans="1:3" ht="30" x14ac:dyDescent="0.25">
      <c r="A3" s="2" t="s">
        <v>1205</v>
      </c>
      <c r="B3" s="4" t="s">
        <v>5</v>
      </c>
      <c r="C3" s="4" t="s">
        <v>5</v>
      </c>
    </row>
    <row r="4" spans="1:3" x14ac:dyDescent="0.25">
      <c r="A4" s="3" t="s">
        <v>1089</v>
      </c>
      <c r="B4" s="4" t="s">
        <v>5</v>
      </c>
      <c r="C4" s="4" t="s">
        <v>5</v>
      </c>
    </row>
    <row r="5" spans="1:3" x14ac:dyDescent="0.25">
      <c r="A5" s="2" t="s">
        <v>1206</v>
      </c>
      <c r="B5" s="8">
        <v>132309</v>
      </c>
      <c r="C5" s="8">
        <v>130879</v>
      </c>
    </row>
    <row r="6" spans="1:3" x14ac:dyDescent="0.25">
      <c r="A6" s="2" t="s">
        <v>1207</v>
      </c>
      <c r="B6" s="6">
        <v>151585</v>
      </c>
      <c r="C6" s="6">
        <v>155135</v>
      </c>
    </row>
    <row r="7" spans="1:3" ht="30" x14ac:dyDescent="0.25">
      <c r="A7" s="2" t="s">
        <v>1208</v>
      </c>
      <c r="B7" s="4" t="s">
        <v>5</v>
      </c>
      <c r="C7" s="4" t="s">
        <v>5</v>
      </c>
    </row>
    <row r="8" spans="1:3" x14ac:dyDescent="0.25">
      <c r="A8" s="3" t="s">
        <v>1089</v>
      </c>
      <c r="B8" s="4" t="s">
        <v>5</v>
      </c>
      <c r="C8" s="4" t="s">
        <v>5</v>
      </c>
    </row>
    <row r="9" spans="1:3" x14ac:dyDescent="0.25">
      <c r="A9" s="2" t="s">
        <v>1206</v>
      </c>
      <c r="B9" s="6">
        <v>499334</v>
      </c>
      <c r="C9" s="6">
        <v>499167</v>
      </c>
    </row>
    <row r="10" spans="1:3" x14ac:dyDescent="0.25">
      <c r="A10" s="2" t="s">
        <v>1207</v>
      </c>
      <c r="B10" s="6">
        <v>553125</v>
      </c>
      <c r="C10" s="6">
        <v>551875</v>
      </c>
    </row>
    <row r="11" spans="1:3" ht="30" x14ac:dyDescent="0.25">
      <c r="A11" s="2" t="s">
        <v>1209</v>
      </c>
      <c r="B11" s="4" t="s">
        <v>5</v>
      </c>
      <c r="C11" s="4" t="s">
        <v>5</v>
      </c>
    </row>
    <row r="12" spans="1:3" x14ac:dyDescent="0.25">
      <c r="A12" s="3" t="s">
        <v>1089</v>
      </c>
      <c r="B12" s="4" t="s">
        <v>5</v>
      </c>
      <c r="C12" s="4" t="s">
        <v>5</v>
      </c>
    </row>
    <row r="13" spans="1:3" x14ac:dyDescent="0.25">
      <c r="A13" s="2" t="s">
        <v>1206</v>
      </c>
      <c r="B13" s="6">
        <v>400000</v>
      </c>
      <c r="C13" s="6">
        <v>400000</v>
      </c>
    </row>
    <row r="14" spans="1:3" x14ac:dyDescent="0.25">
      <c r="A14" s="2" t="s">
        <v>1207</v>
      </c>
      <c r="B14" s="8">
        <v>454000</v>
      </c>
      <c r="C14" s="8">
        <v>459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7" t="s">
        <v>2</v>
      </c>
      <c r="C1" s="7" t="s">
        <v>28</v>
      </c>
    </row>
    <row r="2" spans="1:3" ht="30" x14ac:dyDescent="0.25">
      <c r="A2" s="1" t="s">
        <v>27</v>
      </c>
      <c r="B2" s="7"/>
      <c r="C2" s="7"/>
    </row>
    <row r="3" spans="1:3" x14ac:dyDescent="0.25">
      <c r="A3" s="2" t="s">
        <v>1211</v>
      </c>
      <c r="B3" s="4" t="s">
        <v>5</v>
      </c>
      <c r="C3" s="4" t="s">
        <v>5</v>
      </c>
    </row>
    <row r="4" spans="1:3" ht="45" x14ac:dyDescent="0.25">
      <c r="A4" s="3" t="s">
        <v>1212</v>
      </c>
      <c r="B4" s="4" t="s">
        <v>5</v>
      </c>
      <c r="C4" s="4" t="s">
        <v>5</v>
      </c>
    </row>
    <row r="5" spans="1:3" ht="30" x14ac:dyDescent="0.25">
      <c r="A5" s="2" t="s">
        <v>1213</v>
      </c>
      <c r="B5" s="8">
        <v>239</v>
      </c>
      <c r="C5" s="8">
        <v>2941</v>
      </c>
    </row>
    <row r="6" spans="1:3" x14ac:dyDescent="0.25">
      <c r="A6" s="2" t="s">
        <v>1214</v>
      </c>
      <c r="B6" s="4" t="s">
        <v>5</v>
      </c>
      <c r="C6" s="4" t="s">
        <v>5</v>
      </c>
    </row>
    <row r="7" spans="1:3" ht="45" x14ac:dyDescent="0.25">
      <c r="A7" s="3" t="s">
        <v>1212</v>
      </c>
      <c r="B7" s="4" t="s">
        <v>5</v>
      </c>
      <c r="C7" s="4" t="s">
        <v>5</v>
      </c>
    </row>
    <row r="8" spans="1:3" ht="30" x14ac:dyDescent="0.25">
      <c r="A8" s="2" t="s">
        <v>1213</v>
      </c>
      <c r="B8" s="6">
        <v>2049</v>
      </c>
      <c r="C8" s="6">
        <v>3337</v>
      </c>
    </row>
    <row r="9" spans="1:3" x14ac:dyDescent="0.25">
      <c r="A9" s="2" t="s">
        <v>1215</v>
      </c>
      <c r="B9" s="4" t="s">
        <v>5</v>
      </c>
      <c r="C9" s="4" t="s">
        <v>5</v>
      </c>
    </row>
    <row r="10" spans="1:3" ht="45" x14ac:dyDescent="0.25">
      <c r="A10" s="3" t="s">
        <v>1212</v>
      </c>
      <c r="B10" s="4" t="s">
        <v>5</v>
      </c>
      <c r="C10" s="4" t="s">
        <v>5</v>
      </c>
    </row>
    <row r="11" spans="1:3" ht="30" x14ac:dyDescent="0.25">
      <c r="A11" s="2" t="s">
        <v>1213</v>
      </c>
      <c r="B11" s="4">
        <v>239</v>
      </c>
      <c r="C11" s="6">
        <v>2941</v>
      </c>
    </row>
    <row r="12" spans="1:3" x14ac:dyDescent="0.25">
      <c r="A12" s="2" t="s">
        <v>1216</v>
      </c>
      <c r="B12" s="4" t="s">
        <v>5</v>
      </c>
      <c r="C12" s="4" t="s">
        <v>5</v>
      </c>
    </row>
    <row r="13" spans="1:3" ht="45" x14ac:dyDescent="0.25">
      <c r="A13" s="3" t="s">
        <v>1212</v>
      </c>
      <c r="B13" s="4" t="s">
        <v>5</v>
      </c>
      <c r="C13" s="4" t="s">
        <v>5</v>
      </c>
    </row>
    <row r="14" spans="1:3" ht="30" x14ac:dyDescent="0.25">
      <c r="A14" s="2" t="s">
        <v>1213</v>
      </c>
      <c r="B14" s="8">
        <v>2049</v>
      </c>
      <c r="C14" s="8">
        <v>33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703125" customWidth="1"/>
    <col min="3" max="3" width="14.5703125" customWidth="1"/>
    <col min="4" max="4" width="15.85546875" customWidth="1"/>
    <col min="5" max="5" width="4" customWidth="1"/>
    <col min="6" max="6" width="27.5703125" customWidth="1"/>
    <col min="7" max="7" width="6.42578125" customWidth="1"/>
    <col min="8" max="9" width="36.5703125" bestFit="1" customWidth="1"/>
    <col min="10" max="10" width="22.85546875" bestFit="1" customWidth="1"/>
  </cols>
  <sheetData>
    <row r="1" spans="1:10" ht="30" customHeight="1" x14ac:dyDescent="0.25">
      <c r="A1" s="7" t="s">
        <v>122</v>
      </c>
      <c r="B1" s="7"/>
      <c r="C1" s="7" t="s">
        <v>41</v>
      </c>
      <c r="D1" s="7" t="s">
        <v>123</v>
      </c>
      <c r="E1" s="7"/>
      <c r="F1" s="7" t="s">
        <v>124</v>
      </c>
      <c r="G1" s="7"/>
      <c r="H1" s="7" t="s">
        <v>125</v>
      </c>
      <c r="I1" s="7" t="s">
        <v>126</v>
      </c>
      <c r="J1" s="7" t="s">
        <v>127</v>
      </c>
    </row>
    <row r="2" spans="1:10" ht="30" customHeight="1" x14ac:dyDescent="0.25">
      <c r="A2" s="7" t="s">
        <v>71</v>
      </c>
      <c r="B2" s="7"/>
      <c r="C2" s="7"/>
      <c r="D2" s="7"/>
      <c r="E2" s="7"/>
      <c r="F2" s="7"/>
      <c r="G2" s="7"/>
      <c r="H2" s="7"/>
      <c r="I2" s="7"/>
      <c r="J2" s="7"/>
    </row>
    <row r="3" spans="1:10" ht="17.25" x14ac:dyDescent="0.25">
      <c r="A3" s="2" t="s">
        <v>128</v>
      </c>
      <c r="B3" s="9"/>
      <c r="C3" s="8">
        <v>-98651</v>
      </c>
      <c r="D3" s="8">
        <v>919</v>
      </c>
      <c r="E3" s="9" t="s">
        <v>57</v>
      </c>
      <c r="F3" s="8">
        <v>1087722</v>
      </c>
      <c r="G3" s="9" t="s">
        <v>57</v>
      </c>
      <c r="H3" s="8">
        <v>-992519</v>
      </c>
      <c r="I3" s="8">
        <v>-199520</v>
      </c>
      <c r="J3" s="8">
        <v>4747</v>
      </c>
    </row>
    <row r="4" spans="1:10" ht="17.25" x14ac:dyDescent="0.25">
      <c r="A4" s="2" t="s">
        <v>129</v>
      </c>
      <c r="B4" s="9" t="s">
        <v>57</v>
      </c>
      <c r="C4" s="4" t="s">
        <v>5</v>
      </c>
      <c r="D4" s="6">
        <v>91872894</v>
      </c>
      <c r="E4" s="4"/>
      <c r="F4" s="4" t="s">
        <v>5</v>
      </c>
      <c r="G4" s="4"/>
      <c r="H4" s="4" t="s">
        <v>5</v>
      </c>
      <c r="I4" s="4" t="s">
        <v>5</v>
      </c>
      <c r="J4" s="4" t="s">
        <v>5</v>
      </c>
    </row>
    <row r="5" spans="1:10" ht="45" x14ac:dyDescent="0.25">
      <c r="A5" s="2" t="s">
        <v>130</v>
      </c>
      <c r="B5" s="9" t="s">
        <v>57</v>
      </c>
      <c r="C5" s="4" t="s">
        <v>5</v>
      </c>
      <c r="D5" s="6">
        <v>709551</v>
      </c>
      <c r="E5" s="4"/>
      <c r="F5" s="4" t="s">
        <v>5</v>
      </c>
      <c r="G5" s="4"/>
      <c r="H5" s="4" t="s">
        <v>5</v>
      </c>
      <c r="I5" s="4" t="s">
        <v>5</v>
      </c>
      <c r="J5" s="4" t="s">
        <v>5</v>
      </c>
    </row>
    <row r="6" spans="1:10" ht="30" x14ac:dyDescent="0.25">
      <c r="A6" s="2" t="s">
        <v>131</v>
      </c>
      <c r="B6" s="9"/>
      <c r="C6" s="6">
        <v>-6831</v>
      </c>
      <c r="D6" s="4">
        <v>7</v>
      </c>
      <c r="E6" s="9" t="s">
        <v>57</v>
      </c>
      <c r="F6" s="6">
        <v>-6838</v>
      </c>
      <c r="G6" s="9" t="s">
        <v>57</v>
      </c>
      <c r="H6" s="4" t="s">
        <v>5</v>
      </c>
      <c r="I6" s="4" t="s">
        <v>5</v>
      </c>
      <c r="J6" s="4" t="s">
        <v>5</v>
      </c>
    </row>
    <row r="7" spans="1:10" ht="17.25" x14ac:dyDescent="0.25">
      <c r="A7" s="2" t="s">
        <v>132</v>
      </c>
      <c r="B7" s="9"/>
      <c r="C7" s="6">
        <v>20633</v>
      </c>
      <c r="D7" s="4" t="s">
        <v>5</v>
      </c>
      <c r="E7" s="4"/>
      <c r="F7" s="6">
        <v>20633</v>
      </c>
      <c r="G7" s="9" t="s">
        <v>57</v>
      </c>
      <c r="H7" s="4" t="s">
        <v>5</v>
      </c>
      <c r="I7" s="4" t="s">
        <v>5</v>
      </c>
      <c r="J7" s="4" t="s">
        <v>5</v>
      </c>
    </row>
    <row r="8" spans="1:10" ht="17.25" x14ac:dyDescent="0.25">
      <c r="A8" s="2" t="s">
        <v>133</v>
      </c>
      <c r="B8" s="9"/>
      <c r="C8" s="6">
        <v>-4747</v>
      </c>
      <c r="D8" s="4" t="s">
        <v>5</v>
      </c>
      <c r="E8" s="4"/>
      <c r="F8" s="4" t="s">
        <v>5</v>
      </c>
      <c r="G8" s="4"/>
      <c r="H8" s="4" t="s">
        <v>5</v>
      </c>
      <c r="I8" s="4" t="s">
        <v>5</v>
      </c>
      <c r="J8" s="6">
        <v>-4747</v>
      </c>
    </row>
    <row r="9" spans="1:10" ht="30" x14ac:dyDescent="0.25">
      <c r="A9" s="2" t="s">
        <v>107</v>
      </c>
      <c r="B9" s="9"/>
      <c r="C9" s="6">
        <v>130489</v>
      </c>
      <c r="D9" s="4" t="s">
        <v>5</v>
      </c>
      <c r="E9" s="4"/>
      <c r="F9" s="4" t="s">
        <v>5</v>
      </c>
      <c r="G9" s="4"/>
      <c r="H9" s="6">
        <v>130489</v>
      </c>
      <c r="I9" s="4" t="s">
        <v>5</v>
      </c>
      <c r="J9" s="4" t="s">
        <v>5</v>
      </c>
    </row>
    <row r="10" spans="1:10" ht="17.25" x14ac:dyDescent="0.25">
      <c r="A10" s="3" t="s">
        <v>112</v>
      </c>
      <c r="B10" s="9"/>
      <c r="C10" s="4" t="s">
        <v>5</v>
      </c>
      <c r="D10" s="4" t="s">
        <v>5</v>
      </c>
      <c r="E10" s="4"/>
      <c r="F10" s="4" t="s">
        <v>5</v>
      </c>
      <c r="G10" s="4"/>
      <c r="H10" s="4" t="s">
        <v>5</v>
      </c>
      <c r="I10" s="4" t="s">
        <v>5</v>
      </c>
      <c r="J10" s="4" t="s">
        <v>5</v>
      </c>
    </row>
    <row r="11" spans="1:10" ht="30" x14ac:dyDescent="0.25">
      <c r="A11" s="2" t="s">
        <v>134</v>
      </c>
      <c r="B11" s="9"/>
      <c r="C11" s="6">
        <v>-21448</v>
      </c>
      <c r="D11" s="4" t="s">
        <v>5</v>
      </c>
      <c r="E11" s="4"/>
      <c r="F11" s="4" t="s">
        <v>5</v>
      </c>
      <c r="G11" s="4"/>
      <c r="H11" s="4" t="s">
        <v>5</v>
      </c>
      <c r="I11" s="6">
        <v>-21448</v>
      </c>
      <c r="J11" s="4" t="s">
        <v>5</v>
      </c>
    </row>
    <row r="12" spans="1:10" ht="45" x14ac:dyDescent="0.25">
      <c r="A12" s="2" t="s">
        <v>135</v>
      </c>
      <c r="B12" s="9"/>
      <c r="C12" s="6">
        <v>22706</v>
      </c>
      <c r="D12" s="4" t="s">
        <v>5</v>
      </c>
      <c r="E12" s="4"/>
      <c r="F12" s="4" t="s">
        <v>5</v>
      </c>
      <c r="G12" s="4"/>
      <c r="H12" s="4" t="s">
        <v>5</v>
      </c>
      <c r="I12" s="6">
        <v>22706</v>
      </c>
      <c r="J12" s="4" t="s">
        <v>5</v>
      </c>
    </row>
    <row r="13" spans="1:10" ht="17.25" x14ac:dyDescent="0.25">
      <c r="A13" s="2" t="s">
        <v>136</v>
      </c>
      <c r="B13" s="9"/>
      <c r="C13" s="6">
        <v>2457</v>
      </c>
      <c r="D13" s="4" t="s">
        <v>5</v>
      </c>
      <c r="E13" s="4"/>
      <c r="F13" s="4" t="s">
        <v>5</v>
      </c>
      <c r="G13" s="4"/>
      <c r="H13" s="4" t="s">
        <v>5</v>
      </c>
      <c r="I13" s="6">
        <v>2457</v>
      </c>
      <c r="J13" s="4" t="s">
        <v>5</v>
      </c>
    </row>
    <row r="14" spans="1:10" ht="30" x14ac:dyDescent="0.25">
      <c r="A14" s="2" t="s">
        <v>137</v>
      </c>
      <c r="B14" s="9"/>
      <c r="C14" s="6">
        <v>5965</v>
      </c>
      <c r="D14" s="4" t="s">
        <v>5</v>
      </c>
      <c r="E14" s="4"/>
      <c r="F14" s="4" t="s">
        <v>5</v>
      </c>
      <c r="G14" s="4"/>
      <c r="H14" s="4" t="s">
        <v>5</v>
      </c>
      <c r="I14" s="6">
        <v>5965</v>
      </c>
      <c r="J14" s="4" t="s">
        <v>5</v>
      </c>
    </row>
    <row r="15" spans="1:10" ht="17.25" x14ac:dyDescent="0.25">
      <c r="A15" s="2" t="s">
        <v>138</v>
      </c>
      <c r="B15" s="9"/>
      <c r="C15" s="6">
        <v>50573</v>
      </c>
      <c r="D15" s="4">
        <v>926</v>
      </c>
      <c r="E15" s="9" t="s">
        <v>57</v>
      </c>
      <c r="F15" s="6">
        <v>1101517</v>
      </c>
      <c r="G15" s="9" t="s">
        <v>57</v>
      </c>
      <c r="H15" s="6">
        <v>-862030</v>
      </c>
      <c r="I15" s="6">
        <v>-189840</v>
      </c>
      <c r="J15" s="4" t="s">
        <v>5</v>
      </c>
    </row>
    <row r="16" spans="1:10" ht="17.25" x14ac:dyDescent="0.25">
      <c r="A16" s="2" t="s">
        <v>139</v>
      </c>
      <c r="B16" s="9" t="s">
        <v>57</v>
      </c>
      <c r="C16" s="4" t="s">
        <v>5</v>
      </c>
      <c r="D16" s="6">
        <v>92582445</v>
      </c>
      <c r="E16" s="4"/>
      <c r="F16" s="4" t="s">
        <v>5</v>
      </c>
      <c r="G16" s="4"/>
      <c r="H16" s="4" t="s">
        <v>5</v>
      </c>
      <c r="I16" s="4" t="s">
        <v>5</v>
      </c>
      <c r="J16" s="4" t="s">
        <v>5</v>
      </c>
    </row>
    <row r="17" spans="1:10" ht="17.25" x14ac:dyDescent="0.25">
      <c r="A17" s="2" t="s">
        <v>140</v>
      </c>
      <c r="B17" s="9"/>
      <c r="C17" s="6">
        <v>459628</v>
      </c>
      <c r="D17" s="4">
        <v>928</v>
      </c>
      <c r="E17" s="9" t="s">
        <v>106</v>
      </c>
      <c r="F17" s="6">
        <v>1376740</v>
      </c>
      <c r="G17" s="9" t="s">
        <v>106</v>
      </c>
      <c r="H17" s="6">
        <v>-833897</v>
      </c>
      <c r="I17" s="6">
        <v>-186584</v>
      </c>
      <c r="J17" s="6">
        <v>102441</v>
      </c>
    </row>
    <row r="18" spans="1:10" ht="17.25" x14ac:dyDescent="0.25">
      <c r="A18" s="2" t="s">
        <v>141</v>
      </c>
      <c r="B18" s="9"/>
      <c r="C18" s="6">
        <v>92781767</v>
      </c>
      <c r="D18" s="6">
        <v>92781767</v>
      </c>
      <c r="E18" s="9" t="s">
        <v>106</v>
      </c>
      <c r="F18" s="4" t="s">
        <v>5</v>
      </c>
      <c r="G18" s="4"/>
      <c r="H18" s="4" t="s">
        <v>5</v>
      </c>
      <c r="I18" s="4" t="s">
        <v>5</v>
      </c>
      <c r="J18" s="4" t="s">
        <v>5</v>
      </c>
    </row>
    <row r="19" spans="1:10" ht="45" x14ac:dyDescent="0.25">
      <c r="A19" s="2" t="s">
        <v>130</v>
      </c>
      <c r="B19" s="9" t="s">
        <v>106</v>
      </c>
      <c r="C19" s="4" t="s">
        <v>5</v>
      </c>
      <c r="D19" s="6">
        <v>1584156</v>
      </c>
      <c r="E19" s="4"/>
      <c r="F19" s="4" t="s">
        <v>5</v>
      </c>
      <c r="G19" s="4"/>
      <c r="H19" s="4" t="s">
        <v>5</v>
      </c>
      <c r="I19" s="4" t="s">
        <v>5</v>
      </c>
      <c r="J19" s="4" t="s">
        <v>5</v>
      </c>
    </row>
    <row r="20" spans="1:10" ht="30" x14ac:dyDescent="0.25">
      <c r="A20" s="2" t="s">
        <v>131</v>
      </c>
      <c r="B20" s="9"/>
      <c r="C20" s="6">
        <v>15369</v>
      </c>
      <c r="D20" s="4">
        <v>16</v>
      </c>
      <c r="E20" s="9" t="s">
        <v>106</v>
      </c>
      <c r="F20" s="6">
        <v>15353</v>
      </c>
      <c r="G20" s="9" t="s">
        <v>106</v>
      </c>
      <c r="H20" s="4" t="s">
        <v>5</v>
      </c>
      <c r="I20" s="4" t="s">
        <v>5</v>
      </c>
      <c r="J20" s="4" t="s">
        <v>5</v>
      </c>
    </row>
    <row r="21" spans="1:10" ht="17.25" x14ac:dyDescent="0.25">
      <c r="A21" s="2" t="s">
        <v>132</v>
      </c>
      <c r="B21" s="9"/>
      <c r="C21" s="6">
        <v>10441</v>
      </c>
      <c r="D21" s="4" t="s">
        <v>5</v>
      </c>
      <c r="E21" s="4"/>
      <c r="F21" s="6">
        <v>10441</v>
      </c>
      <c r="G21" s="9" t="s">
        <v>106</v>
      </c>
      <c r="H21" s="4" t="s">
        <v>5</v>
      </c>
      <c r="I21" s="4" t="s">
        <v>5</v>
      </c>
      <c r="J21" s="4" t="s">
        <v>5</v>
      </c>
    </row>
    <row r="22" spans="1:10" ht="30" x14ac:dyDescent="0.25">
      <c r="A22" s="2" t="s">
        <v>142</v>
      </c>
      <c r="B22" s="9"/>
      <c r="C22" s="6">
        <v>7733</v>
      </c>
      <c r="D22" s="4" t="s">
        <v>5</v>
      </c>
      <c r="E22" s="4"/>
      <c r="F22" s="4" t="s">
        <v>5</v>
      </c>
      <c r="G22" s="4"/>
      <c r="H22" s="4" t="s">
        <v>5</v>
      </c>
      <c r="I22" s="4" t="s">
        <v>5</v>
      </c>
      <c r="J22" s="6">
        <v>7733</v>
      </c>
    </row>
    <row r="23" spans="1:10" ht="30" x14ac:dyDescent="0.25">
      <c r="A23" s="2" t="s">
        <v>143</v>
      </c>
      <c r="B23" s="9"/>
      <c r="C23" s="6">
        <v>6179</v>
      </c>
      <c r="D23" s="4" t="s">
        <v>5</v>
      </c>
      <c r="E23" s="4"/>
      <c r="F23" s="4" t="s">
        <v>5</v>
      </c>
      <c r="G23" s="4"/>
      <c r="H23" s="4" t="s">
        <v>5</v>
      </c>
      <c r="I23" s="4" t="s">
        <v>5</v>
      </c>
      <c r="J23" s="6">
        <v>6179</v>
      </c>
    </row>
    <row r="24" spans="1:10" ht="30" x14ac:dyDescent="0.25">
      <c r="A24" s="2" t="s">
        <v>107</v>
      </c>
      <c r="B24" s="9"/>
      <c r="C24" s="6">
        <v>850855</v>
      </c>
      <c r="D24" s="4" t="s">
        <v>5</v>
      </c>
      <c r="E24" s="4"/>
      <c r="F24" s="4" t="s">
        <v>5</v>
      </c>
      <c r="G24" s="4"/>
      <c r="H24" s="6">
        <v>850855</v>
      </c>
      <c r="I24" s="4" t="s">
        <v>5</v>
      </c>
      <c r="J24" s="4" t="s">
        <v>5</v>
      </c>
    </row>
    <row r="25" spans="1:10" ht="17.25" x14ac:dyDescent="0.25">
      <c r="A25" s="3" t="s">
        <v>112</v>
      </c>
      <c r="B25" s="9"/>
      <c r="C25" s="4" t="s">
        <v>5</v>
      </c>
      <c r="D25" s="4" t="s">
        <v>5</v>
      </c>
      <c r="E25" s="4"/>
      <c r="F25" s="4" t="s">
        <v>5</v>
      </c>
      <c r="G25" s="4"/>
      <c r="H25" s="4" t="s">
        <v>5</v>
      </c>
      <c r="I25" s="4" t="s">
        <v>5</v>
      </c>
      <c r="J25" s="4" t="s">
        <v>5</v>
      </c>
    </row>
    <row r="26" spans="1:10" ht="30" x14ac:dyDescent="0.25">
      <c r="A26" s="2" t="s">
        <v>134</v>
      </c>
      <c r="B26" s="9"/>
      <c r="C26" s="4">
        <v>18</v>
      </c>
      <c r="D26" s="4" t="s">
        <v>5</v>
      </c>
      <c r="E26" s="4"/>
      <c r="F26" s="4" t="s">
        <v>5</v>
      </c>
      <c r="G26" s="4"/>
      <c r="H26" s="4" t="s">
        <v>5</v>
      </c>
      <c r="I26" s="4">
        <v>8</v>
      </c>
      <c r="J26" s="4">
        <v>10</v>
      </c>
    </row>
    <row r="27" spans="1:10" ht="45" x14ac:dyDescent="0.25">
      <c r="A27" s="2" t="s">
        <v>135</v>
      </c>
      <c r="B27" s="9"/>
      <c r="C27" s="6">
        <v>58476</v>
      </c>
      <c r="D27" s="4" t="s">
        <v>5</v>
      </c>
      <c r="E27" s="4"/>
      <c r="F27" s="4" t="s">
        <v>5</v>
      </c>
      <c r="G27" s="4"/>
      <c r="H27" s="4" t="s">
        <v>5</v>
      </c>
      <c r="I27" s="6">
        <v>58476</v>
      </c>
      <c r="J27" s="4" t="s">
        <v>5</v>
      </c>
    </row>
    <row r="28" spans="1:10" ht="17.25" x14ac:dyDescent="0.25">
      <c r="A28" s="2" t="s">
        <v>136</v>
      </c>
      <c r="B28" s="9"/>
      <c r="C28" s="6">
        <v>-10557</v>
      </c>
      <c r="D28" s="4" t="s">
        <v>5</v>
      </c>
      <c r="E28" s="4"/>
      <c r="F28" s="4" t="s">
        <v>5</v>
      </c>
      <c r="G28" s="4"/>
      <c r="H28" s="4" t="s">
        <v>5</v>
      </c>
      <c r="I28" s="6">
        <v>-9159</v>
      </c>
      <c r="J28" s="6">
        <v>-1398</v>
      </c>
    </row>
    <row r="29" spans="1:10" ht="30" x14ac:dyDescent="0.25">
      <c r="A29" s="2" t="s">
        <v>137</v>
      </c>
      <c r="B29" s="9"/>
      <c r="C29" s="6">
        <v>6978</v>
      </c>
      <c r="D29" s="4" t="s">
        <v>5</v>
      </c>
      <c r="E29" s="4"/>
      <c r="F29" s="4" t="s">
        <v>5</v>
      </c>
      <c r="G29" s="4"/>
      <c r="H29" s="4" t="s">
        <v>5</v>
      </c>
      <c r="I29" s="6">
        <v>6974</v>
      </c>
      <c r="J29" s="4">
        <v>4</v>
      </c>
    </row>
    <row r="30" spans="1:10" ht="30" x14ac:dyDescent="0.25">
      <c r="A30" s="2" t="s">
        <v>144</v>
      </c>
      <c r="B30" s="9"/>
      <c r="C30" s="6">
        <v>-699026</v>
      </c>
      <c r="D30" s="4" t="s">
        <v>5</v>
      </c>
      <c r="E30" s="4"/>
      <c r="F30" s="6">
        <v>-617082</v>
      </c>
      <c r="G30" s="9" t="s">
        <v>106</v>
      </c>
      <c r="H30" s="4" t="s">
        <v>5</v>
      </c>
      <c r="I30" s="6">
        <v>33025</v>
      </c>
      <c r="J30" s="6">
        <v>-114969</v>
      </c>
    </row>
    <row r="31" spans="1:10" ht="17.25" x14ac:dyDescent="0.25">
      <c r="A31" s="2" t="s">
        <v>145</v>
      </c>
      <c r="B31" s="9"/>
      <c r="C31" s="8">
        <v>706094</v>
      </c>
      <c r="D31" s="8">
        <v>944</v>
      </c>
      <c r="E31" s="9" t="s">
        <v>106</v>
      </c>
      <c r="F31" s="8">
        <v>785452</v>
      </c>
      <c r="G31" s="9" t="s">
        <v>106</v>
      </c>
      <c r="H31" s="8">
        <v>16958</v>
      </c>
      <c r="I31" s="8">
        <v>-97260</v>
      </c>
      <c r="J31" s="4" t="s">
        <v>5</v>
      </c>
    </row>
    <row r="32" spans="1:10" ht="17.25" x14ac:dyDescent="0.25">
      <c r="A32" s="2" t="s">
        <v>146</v>
      </c>
      <c r="B32" s="9"/>
      <c r="C32" s="6">
        <v>94365923</v>
      </c>
      <c r="D32" s="6">
        <v>94365923</v>
      </c>
      <c r="E32" s="9" t="s">
        <v>106</v>
      </c>
      <c r="F32" s="4" t="s">
        <v>5</v>
      </c>
      <c r="G32" s="4"/>
      <c r="H32" s="4" t="s">
        <v>5</v>
      </c>
      <c r="I32" s="4" t="s">
        <v>5</v>
      </c>
      <c r="J32" s="4" t="s">
        <v>5</v>
      </c>
    </row>
    <row r="33" spans="1:9" x14ac:dyDescent="0.25">
      <c r="A33" s="10"/>
      <c r="B33" s="10"/>
      <c r="C33" s="10"/>
      <c r="D33" s="10"/>
      <c r="E33" s="10"/>
      <c r="F33" s="10"/>
      <c r="G33" s="10"/>
      <c r="H33" s="10"/>
      <c r="I33" s="10"/>
    </row>
    <row r="34" spans="1:9" ht="30" customHeight="1" x14ac:dyDescent="0.25">
      <c r="A34" s="2" t="s">
        <v>57</v>
      </c>
      <c r="B34" s="11" t="s">
        <v>147</v>
      </c>
      <c r="C34" s="11"/>
      <c r="D34" s="11"/>
      <c r="E34" s="11"/>
      <c r="F34" s="11"/>
      <c r="G34" s="11"/>
      <c r="H34" s="11"/>
      <c r="I34" s="11"/>
    </row>
    <row r="35" spans="1:9" ht="15" customHeight="1" x14ac:dyDescent="0.25">
      <c r="A35" s="2" t="s">
        <v>106</v>
      </c>
      <c r="B35" s="11" t="s">
        <v>148</v>
      </c>
      <c r="C35" s="11"/>
      <c r="D35" s="11"/>
      <c r="E35" s="11"/>
      <c r="F35" s="11"/>
      <c r="G35" s="11"/>
      <c r="H35" s="11"/>
      <c r="I35" s="11"/>
    </row>
  </sheetData>
  <mergeCells count="11">
    <mergeCell ref="I1:I2"/>
    <mergeCell ref="J1:J2"/>
    <mergeCell ref="A33:I33"/>
    <mergeCell ref="B34:I34"/>
    <mergeCell ref="B35:I35"/>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42578125" bestFit="1" customWidth="1"/>
    <col min="3" max="4" width="10.28515625" bestFit="1" customWidth="1"/>
    <col min="5" max="6" width="22.5703125" bestFit="1" customWidth="1"/>
    <col min="7" max="8" width="17.7109375" bestFit="1" customWidth="1"/>
  </cols>
  <sheetData>
    <row r="1" spans="1:8" ht="15" customHeight="1" x14ac:dyDescent="0.25">
      <c r="A1" s="1" t="s">
        <v>1217</v>
      </c>
      <c r="B1" s="7" t="s">
        <v>985</v>
      </c>
      <c r="C1" s="7"/>
      <c r="D1" s="7"/>
      <c r="E1" s="7" t="s">
        <v>1</v>
      </c>
      <c r="F1" s="7"/>
      <c r="G1" s="1" t="s">
        <v>72</v>
      </c>
      <c r="H1" s="1" t="s">
        <v>1</v>
      </c>
    </row>
    <row r="2" spans="1:8" x14ac:dyDescent="0.25">
      <c r="A2" s="1" t="s">
        <v>1055</v>
      </c>
      <c r="B2" s="7" t="s">
        <v>986</v>
      </c>
      <c r="C2" s="68">
        <v>41409</v>
      </c>
      <c r="D2" s="68">
        <v>41409</v>
      </c>
      <c r="E2" s="1" t="s">
        <v>2</v>
      </c>
      <c r="F2" s="1" t="s">
        <v>2</v>
      </c>
      <c r="G2" s="1" t="s">
        <v>2</v>
      </c>
      <c r="H2" s="1" t="s">
        <v>2</v>
      </c>
    </row>
    <row r="3" spans="1:8" x14ac:dyDescent="0.25">
      <c r="A3" s="1"/>
      <c r="B3" s="7"/>
      <c r="C3" s="1" t="s">
        <v>990</v>
      </c>
      <c r="D3" s="1" t="s">
        <v>1117</v>
      </c>
      <c r="E3" s="1" t="s">
        <v>733</v>
      </c>
      <c r="F3" s="1" t="s">
        <v>733</v>
      </c>
      <c r="G3" s="1" t="s">
        <v>211</v>
      </c>
      <c r="H3" s="1" t="s">
        <v>211</v>
      </c>
    </row>
    <row r="4" spans="1:8" x14ac:dyDescent="0.25">
      <c r="A4" s="1"/>
      <c r="B4" s="7"/>
      <c r="C4" s="1"/>
      <c r="D4" s="1"/>
      <c r="E4" s="1" t="s">
        <v>990</v>
      </c>
      <c r="F4" s="1" t="s">
        <v>1117</v>
      </c>
      <c r="G4" s="1" t="s">
        <v>1218</v>
      </c>
      <c r="H4" s="1" t="s">
        <v>1218</v>
      </c>
    </row>
    <row r="5" spans="1:8" ht="45" x14ac:dyDescent="0.25">
      <c r="A5" s="3" t="s">
        <v>1219</v>
      </c>
      <c r="B5" s="4" t="s">
        <v>5</v>
      </c>
      <c r="C5" s="4" t="s">
        <v>5</v>
      </c>
      <c r="D5" s="4" t="s">
        <v>5</v>
      </c>
      <c r="E5" s="4" t="s">
        <v>5</v>
      </c>
      <c r="F5" s="4" t="s">
        <v>5</v>
      </c>
      <c r="G5" s="4" t="s">
        <v>5</v>
      </c>
      <c r="H5" s="4" t="s">
        <v>5</v>
      </c>
    </row>
    <row r="6" spans="1:8" x14ac:dyDescent="0.25">
      <c r="A6" s="2" t="s">
        <v>1220</v>
      </c>
      <c r="B6" s="4">
        <v>0.5</v>
      </c>
      <c r="C6" s="4">
        <v>0.5</v>
      </c>
      <c r="D6" s="4">
        <v>0.125</v>
      </c>
      <c r="E6" s="4" t="s">
        <v>5</v>
      </c>
      <c r="F6" s="4" t="s">
        <v>5</v>
      </c>
      <c r="G6" s="4" t="s">
        <v>5</v>
      </c>
      <c r="H6" s="4" t="s">
        <v>5</v>
      </c>
    </row>
    <row r="7" spans="1:8" x14ac:dyDescent="0.25">
      <c r="A7" s="2" t="s">
        <v>132</v>
      </c>
      <c r="B7" s="4" t="s">
        <v>5</v>
      </c>
      <c r="C7" s="4" t="s">
        <v>5</v>
      </c>
      <c r="D7" s="4" t="s">
        <v>5</v>
      </c>
      <c r="E7" s="4" t="s">
        <v>5</v>
      </c>
      <c r="F7" s="4" t="s">
        <v>5</v>
      </c>
      <c r="G7" s="12">
        <v>0.6</v>
      </c>
      <c r="H7" s="12">
        <v>6.3</v>
      </c>
    </row>
    <row r="8" spans="1:8" x14ac:dyDescent="0.25">
      <c r="A8" s="2" t="s">
        <v>1221</v>
      </c>
      <c r="B8" s="4" t="s">
        <v>5</v>
      </c>
      <c r="C8" s="4" t="s">
        <v>5</v>
      </c>
      <c r="D8" s="4" t="s">
        <v>5</v>
      </c>
      <c r="E8" s="69">
        <v>0</v>
      </c>
      <c r="F8" s="69">
        <v>2</v>
      </c>
      <c r="G8" s="4" t="s">
        <v>5</v>
      </c>
      <c r="H8" s="4" t="s">
        <v>5</v>
      </c>
    </row>
  </sheetData>
  <mergeCells count="3">
    <mergeCell ref="B1:D1"/>
    <mergeCell ref="E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30" customHeight="1" x14ac:dyDescent="0.25">
      <c r="A1" s="7" t="s">
        <v>1222</v>
      </c>
      <c r="B1" s="7" t="s">
        <v>1</v>
      </c>
      <c r="C1" s="7"/>
    </row>
    <row r="2" spans="1:3" ht="15" customHeight="1" x14ac:dyDescent="0.25">
      <c r="A2" s="7"/>
      <c r="B2" s="7" t="s">
        <v>2</v>
      </c>
      <c r="C2" s="7"/>
    </row>
    <row r="3" spans="1:3" ht="45" x14ac:dyDescent="0.25">
      <c r="A3" s="3" t="s">
        <v>1219</v>
      </c>
      <c r="B3" s="4" t="s">
        <v>5</v>
      </c>
      <c r="C3" s="4"/>
    </row>
    <row r="4" spans="1:3" ht="30" x14ac:dyDescent="0.25">
      <c r="A4" s="2" t="s">
        <v>1223</v>
      </c>
      <c r="B4" s="6">
        <v>4145843</v>
      </c>
      <c r="C4" s="9" t="s">
        <v>57</v>
      </c>
    </row>
    <row r="5" spans="1:3" ht="17.25" x14ac:dyDescent="0.25">
      <c r="A5" s="2" t="s">
        <v>1224</v>
      </c>
      <c r="B5" s="4" t="s">
        <v>53</v>
      </c>
      <c r="C5" s="9" t="s">
        <v>57</v>
      </c>
    </row>
    <row r="6" spans="1:3" ht="17.25" x14ac:dyDescent="0.25">
      <c r="A6" s="2" t="s">
        <v>1225</v>
      </c>
      <c r="B6" s="6">
        <v>-952900</v>
      </c>
      <c r="C6" s="9" t="s">
        <v>102</v>
      </c>
    </row>
    <row r="7" spans="1:3" ht="17.25" x14ac:dyDescent="0.25">
      <c r="A7" s="2" t="s">
        <v>1226</v>
      </c>
      <c r="B7" s="6">
        <v>-1432522</v>
      </c>
      <c r="C7" s="9" t="s">
        <v>57</v>
      </c>
    </row>
    <row r="8" spans="1:3" ht="45" x14ac:dyDescent="0.25">
      <c r="A8" s="2" t="s">
        <v>1227</v>
      </c>
      <c r="B8" s="6">
        <v>4091057</v>
      </c>
      <c r="C8" s="9" t="s">
        <v>1228</v>
      </c>
    </row>
    <row r="9" spans="1:3" ht="30" x14ac:dyDescent="0.25">
      <c r="A9" s="2" t="s">
        <v>1229</v>
      </c>
      <c r="B9" s="6">
        <v>5851478</v>
      </c>
      <c r="C9" s="9" t="s">
        <v>57</v>
      </c>
    </row>
    <row r="10" spans="1:3" ht="30" x14ac:dyDescent="0.25">
      <c r="A10" s="2" t="s">
        <v>1230</v>
      </c>
      <c r="B10" s="6">
        <v>5414823</v>
      </c>
      <c r="C10" s="9" t="s">
        <v>57</v>
      </c>
    </row>
    <row r="11" spans="1:3" ht="30" x14ac:dyDescent="0.25">
      <c r="A11" s="2" t="s">
        <v>1231</v>
      </c>
      <c r="B11" s="12">
        <v>41.24</v>
      </c>
      <c r="C11" s="9" t="s">
        <v>57</v>
      </c>
    </row>
    <row r="12" spans="1:3" ht="30" x14ac:dyDescent="0.25">
      <c r="A12" s="2" t="s">
        <v>1232</v>
      </c>
      <c r="B12" s="4" t="s">
        <v>53</v>
      </c>
      <c r="C12" s="9" t="s">
        <v>57</v>
      </c>
    </row>
    <row r="13" spans="1:3" ht="30" x14ac:dyDescent="0.25">
      <c r="A13" s="2" t="s">
        <v>1233</v>
      </c>
      <c r="B13" s="12">
        <v>34.64</v>
      </c>
      <c r="C13" s="9" t="s">
        <v>102</v>
      </c>
    </row>
    <row r="14" spans="1:3" ht="30" x14ac:dyDescent="0.25">
      <c r="A14" s="2" t="s">
        <v>1234</v>
      </c>
      <c r="B14" s="12">
        <v>19.16</v>
      </c>
      <c r="C14" s="9" t="s">
        <v>57</v>
      </c>
    </row>
    <row r="15" spans="1:3" ht="45" x14ac:dyDescent="0.25">
      <c r="A15" s="2" t="s">
        <v>1235</v>
      </c>
      <c r="B15" s="12">
        <v>18.739999999999998</v>
      </c>
      <c r="C15" s="9" t="s">
        <v>1228</v>
      </c>
    </row>
    <row r="16" spans="1:3" ht="30" x14ac:dyDescent="0.25">
      <c r="A16" s="2" t="s">
        <v>1236</v>
      </c>
      <c r="B16" s="12">
        <v>18.86</v>
      </c>
      <c r="C16" s="9" t="s">
        <v>57</v>
      </c>
    </row>
    <row r="17" spans="1:3" ht="30" x14ac:dyDescent="0.25">
      <c r="A17" s="2" t="s">
        <v>1237</v>
      </c>
      <c r="B17" s="12">
        <v>19.55</v>
      </c>
      <c r="C17" s="9" t="s">
        <v>57</v>
      </c>
    </row>
    <row r="18" spans="1:3" ht="45" x14ac:dyDescent="0.25">
      <c r="A18" s="2" t="s">
        <v>1238</v>
      </c>
      <c r="B18" s="4" t="s">
        <v>1239</v>
      </c>
      <c r="C18" s="9" t="s">
        <v>57</v>
      </c>
    </row>
    <row r="19" spans="1:3" ht="45" x14ac:dyDescent="0.25">
      <c r="A19" s="2" t="s">
        <v>1240</v>
      </c>
      <c r="B19" s="4" t="s">
        <v>1241</v>
      </c>
      <c r="C19" s="9" t="s">
        <v>57</v>
      </c>
    </row>
    <row r="20" spans="1:3" ht="30" x14ac:dyDescent="0.25">
      <c r="A20" s="2" t="s">
        <v>1242</v>
      </c>
      <c r="B20" s="8">
        <v>13877287</v>
      </c>
      <c r="C20" s="9" t="s">
        <v>57</v>
      </c>
    </row>
    <row r="21" spans="1:3" ht="30" x14ac:dyDescent="0.25">
      <c r="A21" s="2" t="s">
        <v>1243</v>
      </c>
      <c r="B21" s="8">
        <v>10023533</v>
      </c>
      <c r="C21" s="9" t="s">
        <v>57</v>
      </c>
    </row>
    <row r="22" spans="1:3" x14ac:dyDescent="0.25">
      <c r="A22" s="10"/>
      <c r="B22" s="10"/>
      <c r="C22" s="10"/>
    </row>
    <row r="23" spans="1:3" ht="120" customHeight="1" x14ac:dyDescent="0.25">
      <c r="A23" s="2" t="s">
        <v>57</v>
      </c>
      <c r="B23" s="11" t="s">
        <v>1244</v>
      </c>
      <c r="C23" s="11"/>
    </row>
    <row r="24" spans="1:3" ht="120" customHeight="1" x14ac:dyDescent="0.25">
      <c r="A24" s="2" t="s">
        <v>106</v>
      </c>
      <c r="B24" s="11" t="s">
        <v>1245</v>
      </c>
      <c r="C24" s="11"/>
    </row>
    <row r="25" spans="1:3" ht="90" customHeight="1" x14ac:dyDescent="0.25">
      <c r="A25" s="2" t="s">
        <v>1071</v>
      </c>
      <c r="B25" s="11" t="s">
        <v>676</v>
      </c>
      <c r="C25" s="11"/>
    </row>
  </sheetData>
  <mergeCells count="7">
    <mergeCell ref="B25:C25"/>
    <mergeCell ref="A1:A2"/>
    <mergeCell ref="B1:C1"/>
    <mergeCell ref="B2:C2"/>
    <mergeCell ref="A22:C22"/>
    <mergeCell ref="B23:C23"/>
    <mergeCell ref="B24:C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46</v>
      </c>
      <c r="B1" s="1" t="s">
        <v>985</v>
      </c>
    </row>
    <row r="2" spans="1:2" x14ac:dyDescent="0.25">
      <c r="A2" s="7"/>
      <c r="B2" s="1" t="s">
        <v>986</v>
      </c>
    </row>
    <row r="3" spans="1:2" ht="45" x14ac:dyDescent="0.25">
      <c r="A3" s="3" t="s">
        <v>1219</v>
      </c>
      <c r="B3" s="4" t="s">
        <v>5</v>
      </c>
    </row>
    <row r="4" spans="1:2" x14ac:dyDescent="0.25">
      <c r="A4" s="2" t="s">
        <v>994</v>
      </c>
      <c r="B4" s="4">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customWidth="1"/>
    <col min="3" max="3" width="18.5703125" customWidth="1"/>
    <col min="4" max="4" width="35.42578125" customWidth="1"/>
  </cols>
  <sheetData>
    <row r="1" spans="1:4" ht="60" customHeight="1" x14ac:dyDescent="0.25">
      <c r="A1" s="7" t="s">
        <v>1247</v>
      </c>
      <c r="B1" s="7" t="s">
        <v>1</v>
      </c>
      <c r="C1" s="7"/>
      <c r="D1" s="7"/>
    </row>
    <row r="2" spans="1:4" ht="15" customHeight="1" x14ac:dyDescent="0.25">
      <c r="A2" s="7"/>
      <c r="B2" s="7" t="s">
        <v>2</v>
      </c>
      <c r="C2" s="7"/>
      <c r="D2" s="1" t="s">
        <v>73</v>
      </c>
    </row>
    <row r="3" spans="1:4" x14ac:dyDescent="0.25">
      <c r="A3" s="2" t="s">
        <v>1081</v>
      </c>
      <c r="B3" s="4" t="s">
        <v>5</v>
      </c>
      <c r="C3" s="4"/>
      <c r="D3" s="4" t="s">
        <v>5</v>
      </c>
    </row>
    <row r="4" spans="1:4" ht="45" x14ac:dyDescent="0.25">
      <c r="A4" s="3" t="s">
        <v>1219</v>
      </c>
      <c r="B4" s="4" t="s">
        <v>5</v>
      </c>
      <c r="C4" s="4"/>
      <c r="D4" s="4" t="s">
        <v>5</v>
      </c>
    </row>
    <row r="5" spans="1:4" ht="17.25" x14ac:dyDescent="0.25">
      <c r="A5" s="2" t="s">
        <v>680</v>
      </c>
      <c r="B5" s="4" t="s">
        <v>53</v>
      </c>
      <c r="C5" s="9" t="s">
        <v>57</v>
      </c>
      <c r="D5" s="69">
        <v>0.44</v>
      </c>
    </row>
    <row r="6" spans="1:4" ht="17.25" x14ac:dyDescent="0.25">
      <c r="A6" s="2" t="s">
        <v>681</v>
      </c>
      <c r="B6" s="4" t="s">
        <v>53</v>
      </c>
      <c r="C6" s="9" t="s">
        <v>57</v>
      </c>
      <c r="D6" s="69">
        <v>0</v>
      </c>
    </row>
    <row r="7" spans="1:4" ht="17.25" x14ac:dyDescent="0.25">
      <c r="A7" s="2" t="s">
        <v>1248</v>
      </c>
      <c r="B7" s="4" t="s">
        <v>53</v>
      </c>
      <c r="C7" s="9" t="s">
        <v>57</v>
      </c>
      <c r="D7" s="4" t="s">
        <v>1135</v>
      </c>
    </row>
    <row r="8" spans="1:4" ht="17.25" x14ac:dyDescent="0.25">
      <c r="A8" s="2" t="s">
        <v>1249</v>
      </c>
      <c r="B8" s="4" t="s">
        <v>53</v>
      </c>
      <c r="C8" s="9" t="s">
        <v>57</v>
      </c>
      <c r="D8" s="69">
        <v>6.1999999999999998E-3</v>
      </c>
    </row>
    <row r="9" spans="1:4" ht="17.25" x14ac:dyDescent="0.25">
      <c r="A9" s="2" t="s">
        <v>1250</v>
      </c>
      <c r="B9" s="4" t="s">
        <v>53</v>
      </c>
      <c r="C9" s="9" t="s">
        <v>57</v>
      </c>
      <c r="D9" s="69">
        <v>8.8000000000000005E-3</v>
      </c>
    </row>
    <row r="10" spans="1:4" x14ac:dyDescent="0.25">
      <c r="A10" s="10"/>
      <c r="B10" s="10"/>
      <c r="C10" s="10"/>
      <c r="D10" s="10"/>
    </row>
    <row r="11" spans="1:4" ht="15" customHeight="1" x14ac:dyDescent="0.25">
      <c r="A11" s="2" t="s">
        <v>57</v>
      </c>
      <c r="B11" s="11" t="s">
        <v>686</v>
      </c>
      <c r="C11" s="11"/>
      <c r="D11" s="11"/>
    </row>
  </sheetData>
  <mergeCells count="5">
    <mergeCell ref="A1:A2"/>
    <mergeCell ref="B1:D1"/>
    <mergeCell ref="B2:C2"/>
    <mergeCell ref="A10:D10"/>
    <mergeCell ref="B11:D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45" customHeight="1" x14ac:dyDescent="0.25">
      <c r="A1" s="7" t="s">
        <v>1251</v>
      </c>
      <c r="B1" s="7" t="s">
        <v>1</v>
      </c>
      <c r="C1" s="7"/>
    </row>
    <row r="2" spans="1:3" ht="15" customHeight="1" x14ac:dyDescent="0.25">
      <c r="A2" s="7"/>
      <c r="B2" s="7" t="s">
        <v>2</v>
      </c>
      <c r="C2" s="7"/>
    </row>
    <row r="3" spans="1:3" ht="45" x14ac:dyDescent="0.25">
      <c r="A3" s="3" t="s">
        <v>1219</v>
      </c>
      <c r="B3" s="4" t="s">
        <v>5</v>
      </c>
      <c r="C3" s="4"/>
    </row>
    <row r="4" spans="1:3" ht="17.25" x14ac:dyDescent="0.25">
      <c r="A4" s="2" t="s">
        <v>1252</v>
      </c>
      <c r="B4" s="6">
        <v>525099</v>
      </c>
      <c r="C4" s="9" t="s">
        <v>57</v>
      </c>
    </row>
    <row r="5" spans="1:3" ht="17.25" x14ac:dyDescent="0.25">
      <c r="A5" s="2" t="s">
        <v>691</v>
      </c>
      <c r="B5" s="6">
        <v>195786</v>
      </c>
      <c r="C5" s="9" t="s">
        <v>57</v>
      </c>
    </row>
    <row r="6" spans="1:3" ht="30" x14ac:dyDescent="0.25">
      <c r="A6" s="2" t="s">
        <v>692</v>
      </c>
      <c r="B6" s="6">
        <v>-179825</v>
      </c>
      <c r="C6" s="9" t="s">
        <v>57</v>
      </c>
    </row>
    <row r="7" spans="1:3" ht="17.25" x14ac:dyDescent="0.25">
      <c r="A7" s="2" t="s">
        <v>1253</v>
      </c>
      <c r="B7" s="6">
        <v>-164507</v>
      </c>
      <c r="C7" s="9" t="s">
        <v>102</v>
      </c>
    </row>
    <row r="8" spans="1:3" ht="30" x14ac:dyDescent="0.25">
      <c r="A8" s="2" t="s">
        <v>1254</v>
      </c>
      <c r="B8" s="6">
        <v>525470</v>
      </c>
      <c r="C8" s="9" t="s">
        <v>1228</v>
      </c>
    </row>
    <row r="9" spans="1:3" ht="17.25" x14ac:dyDescent="0.25">
      <c r="A9" s="2" t="s">
        <v>717</v>
      </c>
      <c r="B9" s="6">
        <v>902023</v>
      </c>
      <c r="C9" s="9" t="s">
        <v>57</v>
      </c>
    </row>
    <row r="10" spans="1:3" ht="17.25" x14ac:dyDescent="0.25">
      <c r="A10" s="2" t="s">
        <v>705</v>
      </c>
      <c r="B10" s="12">
        <v>13.73</v>
      </c>
      <c r="C10" s="9" t="s">
        <v>57</v>
      </c>
    </row>
    <row r="11" spans="1:3" x14ac:dyDescent="0.25">
      <c r="A11" s="2" t="s">
        <v>688</v>
      </c>
      <c r="B11" s="4" t="s">
        <v>5</v>
      </c>
      <c r="C11" s="4"/>
    </row>
    <row r="12" spans="1:3" ht="45" x14ac:dyDescent="0.25">
      <c r="A12" s="3" t="s">
        <v>1219</v>
      </c>
      <c r="B12" s="4" t="s">
        <v>5</v>
      </c>
      <c r="C12" s="4"/>
    </row>
    <row r="13" spans="1:3" ht="17.25" x14ac:dyDescent="0.25">
      <c r="A13" s="2" t="s">
        <v>1252</v>
      </c>
      <c r="B13" s="6">
        <v>492629</v>
      </c>
      <c r="C13" s="9" t="s">
        <v>57</v>
      </c>
    </row>
    <row r="14" spans="1:3" ht="17.25" x14ac:dyDescent="0.25">
      <c r="A14" s="2" t="s">
        <v>691</v>
      </c>
      <c r="B14" s="6">
        <v>162061</v>
      </c>
      <c r="C14" s="9" t="s">
        <v>57</v>
      </c>
    </row>
    <row r="15" spans="1:3" ht="30" x14ac:dyDescent="0.25">
      <c r="A15" s="2" t="s">
        <v>692</v>
      </c>
      <c r="B15" s="6">
        <v>-160665</v>
      </c>
      <c r="C15" s="9" t="s">
        <v>57</v>
      </c>
    </row>
    <row r="16" spans="1:3" ht="17.25" x14ac:dyDescent="0.25">
      <c r="A16" s="2" t="s">
        <v>1253</v>
      </c>
      <c r="B16" s="6">
        <v>-159146</v>
      </c>
      <c r="C16" s="9" t="s">
        <v>102</v>
      </c>
    </row>
    <row r="17" spans="1:3" ht="30" x14ac:dyDescent="0.25">
      <c r="A17" s="2" t="s">
        <v>1254</v>
      </c>
      <c r="B17" s="6">
        <v>470871</v>
      </c>
      <c r="C17" s="9" t="s">
        <v>1228</v>
      </c>
    </row>
    <row r="18" spans="1:3" ht="17.25" x14ac:dyDescent="0.25">
      <c r="A18" s="2" t="s">
        <v>717</v>
      </c>
      <c r="B18" s="6">
        <v>805750</v>
      </c>
      <c r="C18" s="9" t="s">
        <v>57</v>
      </c>
    </row>
    <row r="19" spans="1:3" ht="17.25" x14ac:dyDescent="0.25">
      <c r="A19" s="2" t="s">
        <v>705</v>
      </c>
      <c r="B19" s="12">
        <v>13.87</v>
      </c>
      <c r="C19" s="9" t="s">
        <v>57</v>
      </c>
    </row>
    <row r="20" spans="1:3" x14ac:dyDescent="0.25">
      <c r="A20" s="2" t="s">
        <v>1255</v>
      </c>
      <c r="B20" s="4" t="s">
        <v>5</v>
      </c>
      <c r="C20" s="4"/>
    </row>
    <row r="21" spans="1:3" ht="45" x14ac:dyDescent="0.25">
      <c r="A21" s="3" t="s">
        <v>1219</v>
      </c>
      <c r="B21" s="4" t="s">
        <v>5</v>
      </c>
      <c r="C21" s="4"/>
    </row>
    <row r="22" spans="1:3" ht="17.25" x14ac:dyDescent="0.25">
      <c r="A22" s="2" t="s">
        <v>1252</v>
      </c>
      <c r="B22" s="6">
        <v>32470</v>
      </c>
      <c r="C22" s="9" t="s">
        <v>57</v>
      </c>
    </row>
    <row r="23" spans="1:3" ht="17.25" x14ac:dyDescent="0.25">
      <c r="A23" s="2" t="s">
        <v>691</v>
      </c>
      <c r="B23" s="6">
        <v>33725</v>
      </c>
      <c r="C23" s="9" t="s">
        <v>57</v>
      </c>
    </row>
    <row r="24" spans="1:3" ht="30" x14ac:dyDescent="0.25">
      <c r="A24" s="2" t="s">
        <v>692</v>
      </c>
      <c r="B24" s="6">
        <v>-19160</v>
      </c>
      <c r="C24" s="9" t="s">
        <v>57</v>
      </c>
    </row>
    <row r="25" spans="1:3" ht="17.25" x14ac:dyDescent="0.25">
      <c r="A25" s="2" t="s">
        <v>1253</v>
      </c>
      <c r="B25" s="6">
        <v>-5361</v>
      </c>
      <c r="C25" s="9" t="s">
        <v>102</v>
      </c>
    </row>
    <row r="26" spans="1:3" ht="30" x14ac:dyDescent="0.25">
      <c r="A26" s="2" t="s">
        <v>1254</v>
      </c>
      <c r="B26" s="6">
        <v>54599</v>
      </c>
      <c r="C26" s="9" t="s">
        <v>1228</v>
      </c>
    </row>
    <row r="27" spans="1:3" ht="17.25" x14ac:dyDescent="0.25">
      <c r="A27" s="2" t="s">
        <v>717</v>
      </c>
      <c r="B27" s="6">
        <v>96273</v>
      </c>
      <c r="C27" s="9" t="s">
        <v>57</v>
      </c>
    </row>
    <row r="28" spans="1:3" ht="17.25" x14ac:dyDescent="0.25">
      <c r="A28" s="2" t="s">
        <v>705</v>
      </c>
      <c r="B28" s="12">
        <v>12.46</v>
      </c>
      <c r="C28" s="9" t="s">
        <v>57</v>
      </c>
    </row>
    <row r="29" spans="1:3" x14ac:dyDescent="0.25">
      <c r="A29" s="10"/>
      <c r="B29" s="10"/>
      <c r="C29" s="10"/>
    </row>
    <row r="30" spans="1:3" ht="90" customHeight="1" x14ac:dyDescent="0.25">
      <c r="A30" s="2" t="s">
        <v>57</v>
      </c>
      <c r="B30" s="11" t="s">
        <v>1256</v>
      </c>
      <c r="C30" s="11"/>
    </row>
    <row r="31" spans="1:3" ht="90" customHeight="1" x14ac:dyDescent="0.25">
      <c r="A31" s="2" t="s">
        <v>106</v>
      </c>
      <c r="B31" s="11" t="s">
        <v>1257</v>
      </c>
      <c r="C31" s="11"/>
    </row>
    <row r="32" spans="1:3" ht="75" customHeight="1" x14ac:dyDescent="0.25">
      <c r="A32" s="2" t="s">
        <v>1071</v>
      </c>
      <c r="B32" s="11" t="s">
        <v>708</v>
      </c>
      <c r="C32" s="11"/>
    </row>
  </sheetData>
  <mergeCells count="7">
    <mergeCell ref="B32:C32"/>
    <mergeCell ref="A1:A2"/>
    <mergeCell ref="B1:C1"/>
    <mergeCell ref="B2:C2"/>
    <mergeCell ref="A29:C29"/>
    <mergeCell ref="B30:C30"/>
    <mergeCell ref="B31:C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58</v>
      </c>
      <c r="B1" s="1" t="s">
        <v>985</v>
      </c>
    </row>
    <row r="2" spans="1:2" x14ac:dyDescent="0.25">
      <c r="A2" s="7"/>
      <c r="B2" s="1" t="s">
        <v>986</v>
      </c>
    </row>
    <row r="3" spans="1:2" ht="45" x14ac:dyDescent="0.25">
      <c r="A3" s="3" t="s">
        <v>1219</v>
      </c>
      <c r="B3" s="4" t="s">
        <v>5</v>
      </c>
    </row>
    <row r="4" spans="1:2" x14ac:dyDescent="0.25">
      <c r="A4" s="2" t="s">
        <v>994</v>
      </c>
      <c r="B4" s="4">
        <v>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45" customHeight="1" x14ac:dyDescent="0.25">
      <c r="A1" s="7" t="s">
        <v>1259</v>
      </c>
      <c r="B1" s="7" t="s">
        <v>1</v>
      </c>
      <c r="C1" s="7"/>
    </row>
    <row r="2" spans="1:3" ht="15" customHeight="1" x14ac:dyDescent="0.25">
      <c r="A2" s="7"/>
      <c r="B2" s="7" t="s">
        <v>2</v>
      </c>
      <c r="C2" s="7"/>
    </row>
    <row r="3" spans="1:3" x14ac:dyDescent="0.25">
      <c r="A3" s="2" t="s">
        <v>733</v>
      </c>
      <c r="B3" s="4" t="s">
        <v>5</v>
      </c>
      <c r="C3" s="4"/>
    </row>
    <row r="4" spans="1:3" ht="45" x14ac:dyDescent="0.25">
      <c r="A4" s="3" t="s">
        <v>1219</v>
      </c>
      <c r="B4" s="4" t="s">
        <v>5</v>
      </c>
      <c r="C4" s="4"/>
    </row>
    <row r="5" spans="1:3" x14ac:dyDescent="0.25">
      <c r="A5" s="2" t="s">
        <v>1252</v>
      </c>
      <c r="B5" s="6">
        <v>1526250</v>
      </c>
      <c r="C5" s="4"/>
    </row>
    <row r="6" spans="1:3" ht="17.25" x14ac:dyDescent="0.25">
      <c r="A6" s="2" t="s">
        <v>665</v>
      </c>
      <c r="B6" s="4" t="s">
        <v>53</v>
      </c>
      <c r="C6" s="9" t="s">
        <v>57</v>
      </c>
    </row>
    <row r="7" spans="1:3" x14ac:dyDescent="0.25">
      <c r="A7" s="2" t="s">
        <v>714</v>
      </c>
      <c r="B7" s="6">
        <v>-1526250</v>
      </c>
      <c r="C7" s="4"/>
    </row>
    <row r="8" spans="1:3" x14ac:dyDescent="0.25">
      <c r="A8" s="2" t="s">
        <v>716</v>
      </c>
      <c r="B8" s="4" t="s">
        <v>53</v>
      </c>
      <c r="C8" s="4"/>
    </row>
    <row r="9" spans="1:3" x14ac:dyDescent="0.25">
      <c r="A9" s="10"/>
      <c r="B9" s="10"/>
      <c r="C9" s="10"/>
    </row>
    <row r="10" spans="1:3" ht="90" customHeight="1" x14ac:dyDescent="0.25">
      <c r="A10" s="2" t="s">
        <v>57</v>
      </c>
      <c r="B10" s="11" t="s">
        <v>718</v>
      </c>
      <c r="C10" s="11"/>
    </row>
  </sheetData>
  <mergeCells count="5">
    <mergeCell ref="A1:A2"/>
    <mergeCell ref="B1:C1"/>
    <mergeCell ref="B2:C2"/>
    <mergeCell ref="A9:C9"/>
    <mergeCell ref="B10:C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45" customHeight="1" x14ac:dyDescent="0.25">
      <c r="A1" s="7" t="s">
        <v>1260</v>
      </c>
      <c r="B1" s="7" t="s">
        <v>1</v>
      </c>
      <c r="C1" s="7"/>
    </row>
    <row r="2" spans="1:3" ht="15" customHeight="1" x14ac:dyDescent="0.25">
      <c r="A2" s="7"/>
      <c r="B2" s="7" t="s">
        <v>2</v>
      </c>
      <c r="C2" s="7"/>
    </row>
    <row r="3" spans="1:3" x14ac:dyDescent="0.25">
      <c r="A3" s="2" t="s">
        <v>735</v>
      </c>
      <c r="B3" s="4" t="s">
        <v>5</v>
      </c>
      <c r="C3" s="4"/>
    </row>
    <row r="4" spans="1:3" ht="45" x14ac:dyDescent="0.25">
      <c r="A4" s="3" t="s">
        <v>1219</v>
      </c>
      <c r="B4" s="4" t="s">
        <v>5</v>
      </c>
      <c r="C4" s="4"/>
    </row>
    <row r="5" spans="1:3" ht="17.25" x14ac:dyDescent="0.25">
      <c r="A5" s="2" t="s">
        <v>1252</v>
      </c>
      <c r="B5" s="6">
        <v>440948</v>
      </c>
      <c r="C5" s="9" t="s">
        <v>57</v>
      </c>
    </row>
    <row r="6" spans="1:3" ht="17.25" x14ac:dyDescent="0.25">
      <c r="A6" s="2" t="s">
        <v>665</v>
      </c>
      <c r="B6" s="6">
        <v>301034</v>
      </c>
      <c r="C6" s="9" t="s">
        <v>57</v>
      </c>
    </row>
    <row r="7" spans="1:3" ht="17.25" x14ac:dyDescent="0.25">
      <c r="A7" s="2" t="s">
        <v>714</v>
      </c>
      <c r="B7" s="6">
        <v>-204929</v>
      </c>
      <c r="C7" s="9" t="s">
        <v>57</v>
      </c>
    </row>
    <row r="8" spans="1:3" ht="17.25" x14ac:dyDescent="0.25">
      <c r="A8" s="2" t="s">
        <v>716</v>
      </c>
      <c r="B8" s="6">
        <v>-68314</v>
      </c>
      <c r="C8" s="9" t="s">
        <v>57</v>
      </c>
    </row>
    <row r="9" spans="1:3" ht="45" x14ac:dyDescent="0.25">
      <c r="A9" s="2" t="s">
        <v>1261</v>
      </c>
      <c r="B9" s="6">
        <v>680495</v>
      </c>
      <c r="C9" s="9" t="s">
        <v>102</v>
      </c>
    </row>
    <row r="10" spans="1:3" ht="17.25" x14ac:dyDescent="0.25">
      <c r="A10" s="2" t="s">
        <v>717</v>
      </c>
      <c r="B10" s="6">
        <v>1149234</v>
      </c>
      <c r="C10" s="9" t="s">
        <v>57</v>
      </c>
    </row>
    <row r="11" spans="1:3" ht="17.25" x14ac:dyDescent="0.25">
      <c r="A11" s="2" t="s">
        <v>1252</v>
      </c>
      <c r="B11" s="12">
        <v>23.14</v>
      </c>
      <c r="C11" s="9" t="s">
        <v>57</v>
      </c>
    </row>
    <row r="12" spans="1:3" ht="17.25" x14ac:dyDescent="0.25">
      <c r="A12" s="2" t="s">
        <v>665</v>
      </c>
      <c r="B12" s="12">
        <v>32.15</v>
      </c>
      <c r="C12" s="9" t="s">
        <v>57</v>
      </c>
    </row>
    <row r="13" spans="1:3" ht="17.25" x14ac:dyDescent="0.25">
      <c r="A13" s="2" t="s">
        <v>714</v>
      </c>
      <c r="B13" s="12">
        <v>22.02</v>
      </c>
      <c r="C13" s="9" t="s">
        <v>57</v>
      </c>
    </row>
    <row r="14" spans="1:3" ht="17.25" x14ac:dyDescent="0.25">
      <c r="A14" s="2" t="s">
        <v>716</v>
      </c>
      <c r="B14" s="12">
        <v>20.34</v>
      </c>
      <c r="C14" s="9" t="s">
        <v>57</v>
      </c>
    </row>
    <row r="15" spans="1:3" ht="45" x14ac:dyDescent="0.25">
      <c r="A15" s="2" t="s">
        <v>1261</v>
      </c>
      <c r="B15" s="12">
        <v>17.68</v>
      </c>
      <c r="C15" s="9" t="s">
        <v>102</v>
      </c>
    </row>
    <row r="16" spans="1:3" ht="17.25" x14ac:dyDescent="0.25">
      <c r="A16" s="2" t="s">
        <v>717</v>
      </c>
      <c r="B16" s="12">
        <v>17.72</v>
      </c>
      <c r="C16" s="9" t="s">
        <v>57</v>
      </c>
    </row>
    <row r="17" spans="1:3" x14ac:dyDescent="0.25">
      <c r="A17" s="10"/>
      <c r="B17" s="10"/>
      <c r="C17" s="10"/>
    </row>
    <row r="18" spans="1:3" ht="90" customHeight="1" x14ac:dyDescent="0.25">
      <c r="A18" s="2" t="s">
        <v>57</v>
      </c>
      <c r="B18" s="11" t="s">
        <v>1262</v>
      </c>
      <c r="C18" s="11"/>
    </row>
    <row r="19" spans="1:3" ht="75" customHeight="1" x14ac:dyDescent="0.25">
      <c r="A19" s="2" t="s">
        <v>106</v>
      </c>
      <c r="B19" s="11" t="s">
        <v>728</v>
      </c>
      <c r="C19" s="11"/>
    </row>
  </sheetData>
  <mergeCells count="6">
    <mergeCell ref="A1:A2"/>
    <mergeCell ref="B1:C1"/>
    <mergeCell ref="B2:C2"/>
    <mergeCell ref="A17:C17"/>
    <mergeCell ref="B18:C18"/>
    <mergeCell ref="B19:C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3</v>
      </c>
      <c r="B1" s="1" t="s">
        <v>985</v>
      </c>
    </row>
    <row r="2" spans="1:2" x14ac:dyDescent="0.25">
      <c r="A2" s="7"/>
      <c r="B2" s="1" t="s">
        <v>986</v>
      </c>
    </row>
    <row r="3" spans="1:2" ht="45" x14ac:dyDescent="0.25">
      <c r="A3" s="3" t="s">
        <v>1219</v>
      </c>
      <c r="B3" s="4" t="s">
        <v>5</v>
      </c>
    </row>
    <row r="4" spans="1:2" x14ac:dyDescent="0.25">
      <c r="A4" s="2" t="s">
        <v>994</v>
      </c>
      <c r="B4" s="4">
        <v>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x14ac:dyDescent="0.25">
      <c r="A1" s="1" t="s">
        <v>1264</v>
      </c>
      <c r="B1" s="7" t="s">
        <v>72</v>
      </c>
      <c r="C1" s="7"/>
      <c r="D1" s="7"/>
      <c r="E1" s="7" t="s">
        <v>1</v>
      </c>
      <c r="F1" s="7"/>
      <c r="G1" s="7"/>
    </row>
    <row r="2" spans="1:7" ht="30" x14ac:dyDescent="0.25">
      <c r="A2" s="1" t="s">
        <v>27</v>
      </c>
      <c r="B2" s="7" t="s">
        <v>2</v>
      </c>
      <c r="C2" s="7"/>
      <c r="D2" s="1" t="s">
        <v>73</v>
      </c>
      <c r="E2" s="7" t="s">
        <v>2</v>
      </c>
      <c r="F2" s="7"/>
      <c r="G2" s="1" t="s">
        <v>73</v>
      </c>
    </row>
    <row r="3" spans="1:7" ht="45" x14ac:dyDescent="0.25">
      <c r="A3" s="3" t="s">
        <v>1219</v>
      </c>
      <c r="B3" s="4" t="s">
        <v>5</v>
      </c>
      <c r="C3" s="4"/>
      <c r="D3" s="4" t="s">
        <v>5</v>
      </c>
      <c r="E3" s="4" t="s">
        <v>5</v>
      </c>
      <c r="F3" s="4"/>
      <c r="G3" s="4" t="s">
        <v>5</v>
      </c>
    </row>
    <row r="4" spans="1:7" x14ac:dyDescent="0.25">
      <c r="A4" s="2" t="s">
        <v>132</v>
      </c>
      <c r="B4" s="8">
        <v>3511</v>
      </c>
      <c r="C4" s="4"/>
      <c r="D4" s="8">
        <v>10340</v>
      </c>
      <c r="E4" s="8">
        <v>17104</v>
      </c>
      <c r="F4" s="4"/>
      <c r="G4" s="8">
        <v>30177</v>
      </c>
    </row>
    <row r="5" spans="1:7" x14ac:dyDescent="0.25">
      <c r="A5" s="2" t="s">
        <v>730</v>
      </c>
      <c r="B5" s="4" t="s">
        <v>5</v>
      </c>
      <c r="C5" s="4"/>
      <c r="D5" s="4" t="s">
        <v>5</v>
      </c>
      <c r="E5" s="4" t="s">
        <v>5</v>
      </c>
      <c r="F5" s="4"/>
      <c r="G5" s="4" t="s">
        <v>5</v>
      </c>
    </row>
    <row r="6" spans="1:7" ht="45" x14ac:dyDescent="0.25">
      <c r="A6" s="3" t="s">
        <v>1219</v>
      </c>
      <c r="B6" s="4" t="s">
        <v>5</v>
      </c>
      <c r="C6" s="4"/>
      <c r="D6" s="4" t="s">
        <v>5</v>
      </c>
      <c r="E6" s="4" t="s">
        <v>5</v>
      </c>
      <c r="F6" s="4"/>
      <c r="G6" s="4" t="s">
        <v>5</v>
      </c>
    </row>
    <row r="7" spans="1:7" ht="17.25" x14ac:dyDescent="0.25">
      <c r="A7" s="2" t="s">
        <v>132</v>
      </c>
      <c r="B7" s="4">
        <v>418</v>
      </c>
      <c r="C7" s="9" t="s">
        <v>57</v>
      </c>
      <c r="D7" s="6">
        <v>1830</v>
      </c>
      <c r="E7" s="6">
        <v>6347</v>
      </c>
      <c r="F7" s="9" t="s">
        <v>57</v>
      </c>
      <c r="G7" s="6">
        <v>6554</v>
      </c>
    </row>
    <row r="8" spans="1:7" x14ac:dyDescent="0.25">
      <c r="A8" s="2" t="s">
        <v>732</v>
      </c>
      <c r="B8" s="4" t="s">
        <v>5</v>
      </c>
      <c r="C8" s="4"/>
      <c r="D8" s="4" t="s">
        <v>5</v>
      </c>
      <c r="E8" s="4" t="s">
        <v>5</v>
      </c>
      <c r="F8" s="4"/>
      <c r="G8" s="4" t="s">
        <v>5</v>
      </c>
    </row>
    <row r="9" spans="1:7" ht="45" x14ac:dyDescent="0.25">
      <c r="A9" s="3" t="s">
        <v>1219</v>
      </c>
      <c r="B9" s="4" t="s">
        <v>5</v>
      </c>
      <c r="C9" s="4"/>
      <c r="D9" s="4" t="s">
        <v>5</v>
      </c>
      <c r="E9" s="4" t="s">
        <v>5</v>
      </c>
      <c r="F9" s="4"/>
      <c r="G9" s="4" t="s">
        <v>5</v>
      </c>
    </row>
    <row r="10" spans="1:7" ht="17.25" x14ac:dyDescent="0.25">
      <c r="A10" s="2" t="s">
        <v>132</v>
      </c>
      <c r="B10" s="6">
        <v>1467</v>
      </c>
      <c r="C10" s="9" t="s">
        <v>57</v>
      </c>
      <c r="D10" s="6">
        <v>2480</v>
      </c>
      <c r="E10" s="6">
        <v>4010</v>
      </c>
      <c r="F10" s="9" t="s">
        <v>57</v>
      </c>
      <c r="G10" s="6">
        <v>10014</v>
      </c>
    </row>
    <row r="11" spans="1:7" x14ac:dyDescent="0.25">
      <c r="A11" s="2" t="s">
        <v>733</v>
      </c>
      <c r="B11" s="4" t="s">
        <v>5</v>
      </c>
      <c r="C11" s="4"/>
      <c r="D11" s="4" t="s">
        <v>5</v>
      </c>
      <c r="E11" s="4" t="s">
        <v>5</v>
      </c>
      <c r="F11" s="4"/>
      <c r="G11" s="4" t="s">
        <v>5</v>
      </c>
    </row>
    <row r="12" spans="1:7" ht="45" x14ac:dyDescent="0.25">
      <c r="A12" s="3" t="s">
        <v>1219</v>
      </c>
      <c r="B12" s="4" t="s">
        <v>5</v>
      </c>
      <c r="C12" s="4"/>
      <c r="D12" s="4" t="s">
        <v>5</v>
      </c>
      <c r="E12" s="4" t="s">
        <v>5</v>
      </c>
      <c r="F12" s="4"/>
      <c r="G12" s="4" t="s">
        <v>5</v>
      </c>
    </row>
    <row r="13" spans="1:7" ht="17.25" x14ac:dyDescent="0.25">
      <c r="A13" s="2" t="s">
        <v>132</v>
      </c>
      <c r="B13" s="4" t="s">
        <v>53</v>
      </c>
      <c r="C13" s="9" t="s">
        <v>106</v>
      </c>
      <c r="D13" s="6">
        <v>4513</v>
      </c>
      <c r="E13" s="4" t="s">
        <v>53</v>
      </c>
      <c r="F13" s="9" t="s">
        <v>106</v>
      </c>
      <c r="G13" s="6">
        <v>6461</v>
      </c>
    </row>
    <row r="14" spans="1:7" x14ac:dyDescent="0.25">
      <c r="A14" s="2" t="s">
        <v>735</v>
      </c>
      <c r="B14" s="4" t="s">
        <v>5</v>
      </c>
      <c r="C14" s="4"/>
      <c r="D14" s="4" t="s">
        <v>5</v>
      </c>
      <c r="E14" s="4" t="s">
        <v>5</v>
      </c>
      <c r="F14" s="4"/>
      <c r="G14" s="4" t="s">
        <v>5</v>
      </c>
    </row>
    <row r="15" spans="1:7" ht="45" x14ac:dyDescent="0.25">
      <c r="A15" s="3" t="s">
        <v>1219</v>
      </c>
      <c r="B15" s="4" t="s">
        <v>5</v>
      </c>
      <c r="C15" s="4"/>
      <c r="D15" s="4" t="s">
        <v>5</v>
      </c>
      <c r="E15" s="4" t="s">
        <v>5</v>
      </c>
      <c r="F15" s="4"/>
      <c r="G15" s="4" t="s">
        <v>5</v>
      </c>
    </row>
    <row r="16" spans="1:7" x14ac:dyDescent="0.25">
      <c r="A16" s="2" t="s">
        <v>132</v>
      </c>
      <c r="B16" s="8">
        <v>1626</v>
      </c>
      <c r="C16" s="4"/>
      <c r="D16" s="8">
        <v>1517</v>
      </c>
      <c r="E16" s="8">
        <v>6747</v>
      </c>
      <c r="F16" s="4"/>
      <c r="G16" s="8">
        <v>7148</v>
      </c>
    </row>
    <row r="17" spans="1:7" x14ac:dyDescent="0.25">
      <c r="A17" s="10"/>
      <c r="B17" s="10"/>
      <c r="C17" s="10"/>
      <c r="D17" s="10"/>
      <c r="E17" s="10"/>
      <c r="F17" s="10"/>
      <c r="G17" s="10"/>
    </row>
    <row r="18" spans="1:7" ht="30" customHeight="1" x14ac:dyDescent="0.25">
      <c r="A18" s="2" t="s">
        <v>57</v>
      </c>
      <c r="B18" s="11" t="s">
        <v>1265</v>
      </c>
      <c r="C18" s="11"/>
      <c r="D18" s="11"/>
      <c r="E18" s="11"/>
      <c r="F18" s="11"/>
      <c r="G18" s="11"/>
    </row>
    <row r="19" spans="1:7" ht="45" customHeight="1" x14ac:dyDescent="0.25">
      <c r="A19" s="2" t="s">
        <v>106</v>
      </c>
      <c r="B19" s="11" t="s">
        <v>1266</v>
      </c>
      <c r="C19" s="11"/>
      <c r="D19" s="11"/>
      <c r="E19" s="11"/>
      <c r="F19" s="11"/>
      <c r="G19" s="11"/>
    </row>
  </sheetData>
  <mergeCells count="7">
    <mergeCell ref="B19:G19"/>
    <mergeCell ref="B1:D1"/>
    <mergeCell ref="E1:G1"/>
    <mergeCell ref="B2:C2"/>
    <mergeCell ref="E2:F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7</v>
      </c>
      <c r="B2" s="1" t="s">
        <v>2</v>
      </c>
      <c r="C2" s="1" t="s">
        <v>73</v>
      </c>
    </row>
    <row r="3" spans="1:3" ht="30" x14ac:dyDescent="0.25">
      <c r="A3" s="2" t="s">
        <v>126</v>
      </c>
      <c r="B3" s="4" t="s">
        <v>5</v>
      </c>
      <c r="C3" s="4" t="s">
        <v>5</v>
      </c>
    </row>
    <row r="4" spans="1:3" ht="30" x14ac:dyDescent="0.25">
      <c r="A4" s="2" t="s">
        <v>150</v>
      </c>
      <c r="B4" s="8">
        <v>84</v>
      </c>
      <c r="C4" s="8">
        <v>13768</v>
      </c>
    </row>
    <row r="5" spans="1:3" ht="45" x14ac:dyDescent="0.25">
      <c r="A5" s="2" t="s">
        <v>151</v>
      </c>
      <c r="B5" s="6">
        <v>36822</v>
      </c>
      <c r="C5" s="6">
        <v>14712</v>
      </c>
    </row>
    <row r="6" spans="1:3" ht="30" x14ac:dyDescent="0.25">
      <c r="A6" s="2" t="s">
        <v>152</v>
      </c>
      <c r="B6" s="8">
        <v>4145</v>
      </c>
      <c r="C6" s="8">
        <v>34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267</v>
      </c>
      <c r="B1" s="1" t="s">
        <v>72</v>
      </c>
      <c r="C1" s="1" t="s">
        <v>1</v>
      </c>
    </row>
    <row r="2" spans="1:3" x14ac:dyDescent="0.25">
      <c r="A2" s="1" t="s">
        <v>1055</v>
      </c>
      <c r="B2" s="1" t="s">
        <v>2</v>
      </c>
      <c r="C2" s="1" t="s">
        <v>2</v>
      </c>
    </row>
    <row r="3" spans="1:3" ht="45" x14ac:dyDescent="0.25">
      <c r="A3" s="3" t="s">
        <v>1219</v>
      </c>
      <c r="B3" s="4" t="s">
        <v>5</v>
      </c>
      <c r="C3" s="4" t="s">
        <v>5</v>
      </c>
    </row>
    <row r="4" spans="1:3" x14ac:dyDescent="0.25">
      <c r="A4" s="2" t="s">
        <v>132</v>
      </c>
      <c r="B4" s="12">
        <v>0.6</v>
      </c>
      <c r="C4" s="12">
        <v>6.3</v>
      </c>
    </row>
    <row r="5" spans="1:3" x14ac:dyDescent="0.25">
      <c r="A5" s="2" t="s">
        <v>730</v>
      </c>
      <c r="B5" s="4" t="s">
        <v>5</v>
      </c>
      <c r="C5" s="4" t="s">
        <v>5</v>
      </c>
    </row>
    <row r="6" spans="1:3" ht="45" x14ac:dyDescent="0.25">
      <c r="A6" s="3" t="s">
        <v>1219</v>
      </c>
      <c r="B6" s="4" t="s">
        <v>5</v>
      </c>
      <c r="C6" s="4" t="s">
        <v>5</v>
      </c>
    </row>
    <row r="7" spans="1:3" x14ac:dyDescent="0.25">
      <c r="A7" s="2" t="s">
        <v>132</v>
      </c>
      <c r="B7" s="4">
        <v>0.2</v>
      </c>
      <c r="C7" s="4">
        <v>5.6</v>
      </c>
    </row>
    <row r="8" spans="1:3" x14ac:dyDescent="0.25">
      <c r="A8" s="2" t="s">
        <v>732</v>
      </c>
      <c r="B8" s="4" t="s">
        <v>5</v>
      </c>
      <c r="C8" s="4" t="s">
        <v>5</v>
      </c>
    </row>
    <row r="9" spans="1:3" ht="45" x14ac:dyDescent="0.25">
      <c r="A9" s="3" t="s">
        <v>1219</v>
      </c>
      <c r="B9" s="4" t="s">
        <v>5</v>
      </c>
      <c r="C9" s="4" t="s">
        <v>5</v>
      </c>
    </row>
    <row r="10" spans="1:3" x14ac:dyDescent="0.25">
      <c r="A10" s="2" t="s">
        <v>132</v>
      </c>
      <c r="B10" s="12">
        <v>0.4</v>
      </c>
      <c r="C10" s="12">
        <v>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85546875" customWidth="1"/>
    <col min="3" max="3" width="12.42578125" customWidth="1"/>
    <col min="4" max="4" width="27.85546875" customWidth="1"/>
    <col min="5" max="5" width="12.42578125" customWidth="1"/>
    <col min="6" max="6" width="27.85546875" customWidth="1"/>
    <col min="7" max="7" width="12.42578125" customWidth="1"/>
    <col min="8" max="8" width="27.85546875" customWidth="1"/>
    <col min="9" max="9" width="12.42578125" customWidth="1"/>
  </cols>
  <sheetData>
    <row r="1" spans="1:9" ht="15" customHeight="1" x14ac:dyDescent="0.25">
      <c r="A1" s="1" t="s">
        <v>1268</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ht="30" x14ac:dyDescent="0.25">
      <c r="A3" s="3" t="s">
        <v>746</v>
      </c>
      <c r="B3" s="4" t="s">
        <v>5</v>
      </c>
      <c r="C3" s="4"/>
      <c r="D3" s="4" t="s">
        <v>5</v>
      </c>
      <c r="E3" s="4"/>
      <c r="F3" s="4" t="s">
        <v>5</v>
      </c>
      <c r="G3" s="4"/>
      <c r="H3" s="4" t="s">
        <v>5</v>
      </c>
      <c r="I3" s="4"/>
    </row>
    <row r="4" spans="1:9" ht="30" x14ac:dyDescent="0.25">
      <c r="A4" s="2" t="s">
        <v>94</v>
      </c>
      <c r="B4" s="8">
        <v>415518</v>
      </c>
      <c r="C4" s="9" t="s">
        <v>57</v>
      </c>
      <c r="D4" s="8">
        <v>-2192</v>
      </c>
      <c r="E4" s="9" t="s">
        <v>57</v>
      </c>
      <c r="F4" s="8">
        <v>362721</v>
      </c>
      <c r="G4" s="9" t="s">
        <v>57</v>
      </c>
      <c r="H4" s="8">
        <v>16053</v>
      </c>
      <c r="I4" s="9" t="s">
        <v>57</v>
      </c>
    </row>
    <row r="5" spans="1:9" ht="17.25" x14ac:dyDescent="0.25">
      <c r="A5" s="2" t="s">
        <v>749</v>
      </c>
      <c r="B5" s="6">
        <v>94164101</v>
      </c>
      <c r="C5" s="9" t="s">
        <v>102</v>
      </c>
      <c r="D5" s="6">
        <v>92495115</v>
      </c>
      <c r="E5" s="9" t="s">
        <v>102</v>
      </c>
      <c r="F5" s="6">
        <v>93533631</v>
      </c>
      <c r="G5" s="9" t="s">
        <v>102</v>
      </c>
      <c r="H5" s="6">
        <v>92276291</v>
      </c>
      <c r="I5" s="9" t="s">
        <v>102</v>
      </c>
    </row>
    <row r="6" spans="1:9" ht="30" x14ac:dyDescent="0.25">
      <c r="A6" s="2" t="s">
        <v>750</v>
      </c>
      <c r="B6" s="12">
        <v>4.41</v>
      </c>
      <c r="C6" s="9" t="s">
        <v>102</v>
      </c>
      <c r="D6" s="12">
        <v>-0.02</v>
      </c>
      <c r="E6" s="9" t="s">
        <v>102</v>
      </c>
      <c r="F6" s="12">
        <v>3.88</v>
      </c>
      <c r="G6" s="9" t="s">
        <v>102</v>
      </c>
      <c r="H6" s="12">
        <v>0.17</v>
      </c>
      <c r="I6" s="9" t="s">
        <v>102</v>
      </c>
    </row>
    <row r="7" spans="1:9" ht="30" x14ac:dyDescent="0.25">
      <c r="A7" s="3" t="s">
        <v>752</v>
      </c>
      <c r="B7" s="4" t="s">
        <v>5</v>
      </c>
      <c r="C7" s="4"/>
      <c r="D7" s="4" t="s">
        <v>5</v>
      </c>
      <c r="E7" s="4"/>
      <c r="F7" s="4" t="s">
        <v>5</v>
      </c>
      <c r="G7" s="4"/>
      <c r="H7" s="4" t="s">
        <v>5</v>
      </c>
      <c r="I7" s="4"/>
    </row>
    <row r="8" spans="1:9" ht="30" x14ac:dyDescent="0.25">
      <c r="A8" s="2" t="s">
        <v>94</v>
      </c>
      <c r="B8" s="8">
        <v>415518</v>
      </c>
      <c r="C8" s="9" t="s">
        <v>57</v>
      </c>
      <c r="D8" s="8">
        <v>-2192</v>
      </c>
      <c r="E8" s="9" t="s">
        <v>57</v>
      </c>
      <c r="F8" s="8">
        <v>362721</v>
      </c>
      <c r="G8" s="9" t="s">
        <v>57</v>
      </c>
      <c r="H8" s="8">
        <v>16053</v>
      </c>
      <c r="I8" s="9" t="s">
        <v>57</v>
      </c>
    </row>
    <row r="9" spans="1:9" ht="17.25" x14ac:dyDescent="0.25">
      <c r="A9" s="2" t="s">
        <v>1269</v>
      </c>
      <c r="B9" s="6">
        <v>94164101</v>
      </c>
      <c r="C9" s="9" t="s">
        <v>102</v>
      </c>
      <c r="D9" s="6">
        <v>92495115</v>
      </c>
      <c r="E9" s="9" t="s">
        <v>102</v>
      </c>
      <c r="F9" s="6">
        <v>93533631</v>
      </c>
      <c r="G9" s="9" t="s">
        <v>102</v>
      </c>
      <c r="H9" s="6">
        <v>92276291</v>
      </c>
      <c r="I9" s="9" t="s">
        <v>102</v>
      </c>
    </row>
    <row r="10" spans="1:9" ht="17.25" x14ac:dyDescent="0.25">
      <c r="A10" s="2" t="s">
        <v>1270</v>
      </c>
      <c r="B10" s="6">
        <v>805976</v>
      </c>
      <c r="C10" s="9" t="s">
        <v>1228</v>
      </c>
      <c r="D10" s="4" t="s">
        <v>5</v>
      </c>
      <c r="E10" s="4"/>
      <c r="F10" s="6">
        <v>712038</v>
      </c>
      <c r="G10" s="9" t="s">
        <v>1228</v>
      </c>
      <c r="H10" s="6">
        <v>114114</v>
      </c>
      <c r="I10" s="9" t="s">
        <v>1228</v>
      </c>
    </row>
    <row r="11" spans="1:9" ht="17.25" x14ac:dyDescent="0.25">
      <c r="A11" s="2" t="s">
        <v>1271</v>
      </c>
      <c r="B11" s="6">
        <v>367687</v>
      </c>
      <c r="C11" s="9" t="s">
        <v>1272</v>
      </c>
      <c r="D11" s="4" t="s">
        <v>5</v>
      </c>
      <c r="E11" s="4"/>
      <c r="F11" s="6">
        <v>331455</v>
      </c>
      <c r="G11" s="9" t="s">
        <v>1272</v>
      </c>
      <c r="H11" s="6">
        <v>412910</v>
      </c>
      <c r="I11" s="9" t="s">
        <v>1272</v>
      </c>
    </row>
    <row r="12" spans="1:9" ht="17.25" x14ac:dyDescent="0.25">
      <c r="A12" s="2" t="s">
        <v>1273</v>
      </c>
      <c r="B12" s="6">
        <v>95337764</v>
      </c>
      <c r="C12" s="9" t="s">
        <v>102</v>
      </c>
      <c r="D12" s="6">
        <v>92495115</v>
      </c>
      <c r="E12" s="9" t="s">
        <v>102</v>
      </c>
      <c r="F12" s="6">
        <v>94577124</v>
      </c>
      <c r="G12" s="9" t="s">
        <v>102</v>
      </c>
      <c r="H12" s="6">
        <v>92803315</v>
      </c>
      <c r="I12" s="9" t="s">
        <v>102</v>
      </c>
    </row>
    <row r="13" spans="1:9" ht="30" x14ac:dyDescent="0.25">
      <c r="A13" s="2" t="s">
        <v>761</v>
      </c>
      <c r="B13" s="12">
        <v>4.3499999999999996</v>
      </c>
      <c r="C13" s="9" t="s">
        <v>102</v>
      </c>
      <c r="D13" s="12">
        <v>-0.02</v>
      </c>
      <c r="E13" s="9" t="s">
        <v>102</v>
      </c>
      <c r="F13" s="12">
        <v>3.84</v>
      </c>
      <c r="G13" s="9" t="s">
        <v>102</v>
      </c>
      <c r="H13" s="12">
        <v>0.17</v>
      </c>
      <c r="I13" s="9" t="s">
        <v>102</v>
      </c>
    </row>
    <row r="14" spans="1:9" x14ac:dyDescent="0.25">
      <c r="A14" s="10"/>
      <c r="B14" s="10"/>
      <c r="C14" s="10"/>
      <c r="D14" s="10"/>
      <c r="E14" s="10"/>
      <c r="F14" s="10"/>
      <c r="G14" s="10"/>
      <c r="H14" s="10"/>
      <c r="I14" s="10"/>
    </row>
    <row r="15" spans="1:9" ht="15" customHeight="1" x14ac:dyDescent="0.25">
      <c r="A15" s="2" t="s">
        <v>57</v>
      </c>
      <c r="B15" s="11" t="s">
        <v>109</v>
      </c>
      <c r="C15" s="11"/>
      <c r="D15" s="11"/>
      <c r="E15" s="11"/>
      <c r="F15" s="11"/>
      <c r="G15" s="11"/>
      <c r="H15" s="11"/>
      <c r="I15" s="11"/>
    </row>
    <row r="16" spans="1:9" ht="30" customHeight="1" x14ac:dyDescent="0.25">
      <c r="A16" s="2" t="s">
        <v>106</v>
      </c>
      <c r="B16" s="11" t="s">
        <v>110</v>
      </c>
      <c r="C16" s="11"/>
      <c r="D16" s="11"/>
      <c r="E16" s="11"/>
      <c r="F16" s="11"/>
      <c r="G16" s="11"/>
      <c r="H16" s="11"/>
      <c r="I16" s="11"/>
    </row>
    <row r="17" spans="1:9" ht="15" customHeight="1" x14ac:dyDescent="0.25">
      <c r="A17" s="2" t="s">
        <v>1071</v>
      </c>
      <c r="B17" s="11" t="s">
        <v>1274</v>
      </c>
      <c r="C17" s="11"/>
      <c r="D17" s="11"/>
      <c r="E17" s="11"/>
      <c r="F17" s="11"/>
      <c r="G17" s="11"/>
      <c r="H17" s="11"/>
      <c r="I17" s="11"/>
    </row>
    <row r="18" spans="1:9" ht="15" customHeight="1" x14ac:dyDescent="0.25">
      <c r="A18" s="2" t="s">
        <v>1275</v>
      </c>
      <c r="B18" s="11" t="s">
        <v>1276</v>
      </c>
      <c r="C18" s="11"/>
      <c r="D18" s="11"/>
      <c r="E18" s="11"/>
      <c r="F18" s="11"/>
      <c r="G18" s="11"/>
      <c r="H18" s="11"/>
      <c r="I18" s="11"/>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6" width="14.28515625" bestFit="1" customWidth="1"/>
    <col min="7" max="10" width="12.28515625" bestFit="1" customWidth="1"/>
  </cols>
  <sheetData>
    <row r="1" spans="1:10" ht="45" customHeight="1" x14ac:dyDescent="0.25">
      <c r="A1" s="7" t="s">
        <v>1277</v>
      </c>
      <c r="B1" s="1" t="s">
        <v>985</v>
      </c>
      <c r="C1" s="7" t="s">
        <v>72</v>
      </c>
      <c r="D1" s="7"/>
      <c r="E1" s="7" t="s">
        <v>1</v>
      </c>
      <c r="F1" s="7"/>
      <c r="G1" s="7" t="s">
        <v>72</v>
      </c>
      <c r="H1" s="7"/>
      <c r="I1" s="7" t="s">
        <v>1</v>
      </c>
      <c r="J1" s="7"/>
    </row>
    <row r="2" spans="1:10" x14ac:dyDescent="0.25">
      <c r="A2" s="7"/>
      <c r="B2" s="7" t="s">
        <v>986</v>
      </c>
      <c r="C2" s="1" t="s">
        <v>2</v>
      </c>
      <c r="D2" s="1" t="s">
        <v>73</v>
      </c>
      <c r="E2" s="1" t="s">
        <v>2</v>
      </c>
      <c r="F2" s="1" t="s">
        <v>73</v>
      </c>
      <c r="G2" s="1" t="s">
        <v>2</v>
      </c>
      <c r="H2" s="1" t="s">
        <v>73</v>
      </c>
      <c r="I2" s="1" t="s">
        <v>2</v>
      </c>
      <c r="J2" s="1" t="s">
        <v>73</v>
      </c>
    </row>
    <row r="3" spans="1:10" x14ac:dyDescent="0.25">
      <c r="A3" s="7"/>
      <c r="B3" s="7"/>
      <c r="C3" s="1" t="s">
        <v>123</v>
      </c>
      <c r="D3" s="1" t="s">
        <v>123</v>
      </c>
      <c r="E3" s="1" t="s">
        <v>123</v>
      </c>
      <c r="F3" s="1" t="s">
        <v>123</v>
      </c>
      <c r="G3" s="1" t="s">
        <v>732</v>
      </c>
      <c r="H3" s="1" t="s">
        <v>732</v>
      </c>
      <c r="I3" s="1" t="s">
        <v>732</v>
      </c>
      <c r="J3" s="1" t="s">
        <v>732</v>
      </c>
    </row>
    <row r="4" spans="1:10" ht="45" x14ac:dyDescent="0.25">
      <c r="A4" s="3" t="s">
        <v>1278</v>
      </c>
      <c r="B4" s="4" t="s">
        <v>5</v>
      </c>
      <c r="C4" s="4" t="s">
        <v>5</v>
      </c>
      <c r="D4" s="4" t="s">
        <v>5</v>
      </c>
      <c r="E4" s="4" t="s">
        <v>5</v>
      </c>
      <c r="F4" s="4" t="s">
        <v>5</v>
      </c>
      <c r="G4" s="4" t="s">
        <v>5</v>
      </c>
      <c r="H4" s="4" t="s">
        <v>5</v>
      </c>
      <c r="I4" s="4" t="s">
        <v>5</v>
      </c>
      <c r="J4" s="4" t="s">
        <v>5</v>
      </c>
    </row>
    <row r="5" spans="1:10" x14ac:dyDescent="0.25">
      <c r="A5" s="2" t="s">
        <v>994</v>
      </c>
      <c r="B5" s="4">
        <v>0.5</v>
      </c>
      <c r="C5" s="4" t="s">
        <v>5</v>
      </c>
      <c r="D5" s="4" t="s">
        <v>5</v>
      </c>
      <c r="E5" s="4" t="s">
        <v>5</v>
      </c>
      <c r="F5" s="4" t="s">
        <v>5</v>
      </c>
      <c r="G5" s="4" t="s">
        <v>5</v>
      </c>
      <c r="H5" s="4" t="s">
        <v>5</v>
      </c>
      <c r="I5" s="4" t="s">
        <v>5</v>
      </c>
      <c r="J5" s="4" t="s">
        <v>5</v>
      </c>
    </row>
    <row r="6" spans="1:10" x14ac:dyDescent="0.25">
      <c r="A6" s="2" t="s">
        <v>1279</v>
      </c>
      <c r="B6" s="4" t="s">
        <v>5</v>
      </c>
      <c r="C6" s="6">
        <v>2949208</v>
      </c>
      <c r="D6" s="6">
        <v>6567701</v>
      </c>
      <c r="E6" s="6">
        <v>3758723</v>
      </c>
      <c r="F6" s="6">
        <v>8113546</v>
      </c>
      <c r="G6" s="6">
        <v>8704</v>
      </c>
      <c r="H6" s="6">
        <v>14156</v>
      </c>
      <c r="I6" s="6">
        <v>7949</v>
      </c>
      <c r="J6" s="6">
        <v>6451</v>
      </c>
    </row>
  </sheetData>
  <mergeCells count="6">
    <mergeCell ref="A1:A3"/>
    <mergeCell ref="C1:D1"/>
    <mergeCell ref="E1:F1"/>
    <mergeCell ref="G1:H1"/>
    <mergeCell ref="I1:J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42578125" customWidth="1"/>
  </cols>
  <sheetData>
    <row r="1" spans="1:5" ht="15" customHeight="1" x14ac:dyDescent="0.25">
      <c r="A1" s="1" t="s">
        <v>1280</v>
      </c>
      <c r="B1" s="7" t="s">
        <v>72</v>
      </c>
      <c r="C1" s="7"/>
      <c r="D1" s="7" t="s">
        <v>1</v>
      </c>
      <c r="E1" s="7"/>
    </row>
    <row r="2" spans="1:5" ht="30" x14ac:dyDescent="0.25">
      <c r="A2" s="1" t="s">
        <v>27</v>
      </c>
      <c r="B2" s="7" t="s">
        <v>2</v>
      </c>
      <c r="C2" s="7"/>
      <c r="D2" s="7" t="s">
        <v>2</v>
      </c>
      <c r="E2" s="7"/>
    </row>
    <row r="3" spans="1:5" ht="30" x14ac:dyDescent="0.25">
      <c r="A3" s="3" t="s">
        <v>1281</v>
      </c>
      <c r="B3" s="4" t="s">
        <v>5</v>
      </c>
      <c r="C3" s="4"/>
      <c r="D3" s="4" t="s">
        <v>5</v>
      </c>
      <c r="E3" s="4"/>
    </row>
    <row r="4" spans="1:5" x14ac:dyDescent="0.25">
      <c r="A4" s="2" t="s">
        <v>1282</v>
      </c>
      <c r="B4" s="8">
        <v>285955</v>
      </c>
      <c r="C4" s="4"/>
      <c r="D4" s="8">
        <v>-186584</v>
      </c>
      <c r="E4" s="4"/>
    </row>
    <row r="5" spans="1:5" ht="30" x14ac:dyDescent="0.25">
      <c r="A5" s="2" t="s">
        <v>783</v>
      </c>
      <c r="B5" s="6">
        <v>34461</v>
      </c>
      <c r="C5" s="4"/>
      <c r="D5" s="6">
        <v>4030</v>
      </c>
      <c r="E5" s="4"/>
    </row>
    <row r="6" spans="1:5" ht="45" x14ac:dyDescent="0.25">
      <c r="A6" s="2" t="s">
        <v>785</v>
      </c>
      <c r="B6" s="6">
        <v>-417676</v>
      </c>
      <c r="C6" s="4"/>
      <c r="D6" s="6">
        <v>52269</v>
      </c>
      <c r="E6" s="4"/>
    </row>
    <row r="7" spans="1:5" ht="30" x14ac:dyDescent="0.25">
      <c r="A7" s="2" t="s">
        <v>789</v>
      </c>
      <c r="B7" s="6">
        <v>-383215</v>
      </c>
      <c r="C7" s="4"/>
      <c r="D7" s="6">
        <v>56299</v>
      </c>
      <c r="E7" s="4"/>
    </row>
    <row r="8" spans="1:5" ht="30" x14ac:dyDescent="0.25">
      <c r="A8" s="2" t="s">
        <v>144</v>
      </c>
      <c r="B8" s="4" t="s">
        <v>5</v>
      </c>
      <c r="C8" s="4"/>
      <c r="D8" s="6">
        <v>-699026</v>
      </c>
      <c r="E8" s="4"/>
    </row>
    <row r="9" spans="1:5" x14ac:dyDescent="0.25">
      <c r="A9" s="2" t="s">
        <v>1283</v>
      </c>
      <c r="B9" s="6">
        <v>-97260</v>
      </c>
      <c r="C9" s="4"/>
      <c r="D9" s="6">
        <v>-97260</v>
      </c>
      <c r="E9" s="4"/>
    </row>
    <row r="10" spans="1:5" x14ac:dyDescent="0.25">
      <c r="A10" s="2" t="s">
        <v>211</v>
      </c>
      <c r="B10" s="4" t="s">
        <v>5</v>
      </c>
      <c r="C10" s="4"/>
      <c r="D10" s="4" t="s">
        <v>5</v>
      </c>
      <c r="E10" s="4"/>
    </row>
    <row r="11" spans="1:5" ht="30" x14ac:dyDescent="0.25">
      <c r="A11" s="3" t="s">
        <v>1281</v>
      </c>
      <c r="B11" s="4" t="s">
        <v>5</v>
      </c>
      <c r="C11" s="4"/>
      <c r="D11" s="4" t="s">
        <v>5</v>
      </c>
      <c r="E11" s="4"/>
    </row>
    <row r="12" spans="1:5" ht="30" x14ac:dyDescent="0.25">
      <c r="A12" s="2" t="s">
        <v>144</v>
      </c>
      <c r="B12" s="4" t="s">
        <v>5</v>
      </c>
      <c r="C12" s="4"/>
      <c r="D12" s="6">
        <v>33025</v>
      </c>
      <c r="E12" s="4"/>
    </row>
    <row r="13" spans="1:5" x14ac:dyDescent="0.25">
      <c r="A13" s="2" t="s">
        <v>1284</v>
      </c>
      <c r="B13" s="4" t="s">
        <v>5</v>
      </c>
      <c r="C13" s="4"/>
      <c r="D13" s="4" t="s">
        <v>5</v>
      </c>
      <c r="E13" s="4"/>
    </row>
    <row r="14" spans="1:5" ht="30" x14ac:dyDescent="0.25">
      <c r="A14" s="3" t="s">
        <v>1281</v>
      </c>
      <c r="B14" s="4" t="s">
        <v>5</v>
      </c>
      <c r="C14" s="4"/>
      <c r="D14" s="4" t="s">
        <v>5</v>
      </c>
      <c r="E14" s="4"/>
    </row>
    <row r="15" spans="1:5" x14ac:dyDescent="0.25">
      <c r="A15" s="2" t="s">
        <v>1282</v>
      </c>
      <c r="B15" s="4">
        <v>-124</v>
      </c>
      <c r="C15" s="4"/>
      <c r="D15" s="6">
        <v>-58452</v>
      </c>
      <c r="E15" s="4"/>
    </row>
    <row r="16" spans="1:5" ht="30" x14ac:dyDescent="0.25">
      <c r="A16" s="2" t="s">
        <v>783</v>
      </c>
      <c r="B16" s="4">
        <v>162</v>
      </c>
      <c r="C16" s="4"/>
      <c r="D16" s="4">
        <v>8</v>
      </c>
      <c r="E16" s="4"/>
    </row>
    <row r="17" spans="1:5" ht="45" x14ac:dyDescent="0.25">
      <c r="A17" s="2" t="s">
        <v>785</v>
      </c>
      <c r="B17" s="4">
        <v>176</v>
      </c>
      <c r="C17" s="9" t="s">
        <v>57</v>
      </c>
      <c r="D17" s="6">
        <v>58476</v>
      </c>
      <c r="E17" s="9" t="s">
        <v>106</v>
      </c>
    </row>
    <row r="18" spans="1:5" ht="30" x14ac:dyDescent="0.25">
      <c r="A18" s="2" t="s">
        <v>789</v>
      </c>
      <c r="B18" s="4">
        <v>338</v>
      </c>
      <c r="C18" s="4"/>
      <c r="D18" s="6">
        <v>58484</v>
      </c>
      <c r="E18" s="4"/>
    </row>
    <row r="19" spans="1:5" x14ac:dyDescent="0.25">
      <c r="A19" s="2" t="s">
        <v>1283</v>
      </c>
      <c r="B19" s="4">
        <v>214</v>
      </c>
      <c r="C19" s="4"/>
      <c r="D19" s="4">
        <v>214</v>
      </c>
      <c r="E19" s="4"/>
    </row>
    <row r="20" spans="1:5" ht="30" x14ac:dyDescent="0.25">
      <c r="A20" s="2" t="s">
        <v>1285</v>
      </c>
      <c r="B20" s="4" t="s">
        <v>5</v>
      </c>
      <c r="C20" s="4"/>
      <c r="D20" s="4" t="s">
        <v>5</v>
      </c>
      <c r="E20" s="4"/>
    </row>
    <row r="21" spans="1:5" ht="30" x14ac:dyDescent="0.25">
      <c r="A21" s="3" t="s">
        <v>1281</v>
      </c>
      <c r="B21" s="4" t="s">
        <v>5</v>
      </c>
      <c r="C21" s="4"/>
      <c r="D21" s="4" t="s">
        <v>5</v>
      </c>
      <c r="E21" s="4"/>
    </row>
    <row r="22" spans="1:5" ht="30" x14ac:dyDescent="0.25">
      <c r="A22" s="2" t="s">
        <v>144</v>
      </c>
      <c r="B22" s="4" t="s">
        <v>5</v>
      </c>
      <c r="C22" s="4"/>
      <c r="D22" s="4">
        <v>182</v>
      </c>
      <c r="E22" s="4"/>
    </row>
    <row r="23" spans="1:5" ht="30" x14ac:dyDescent="0.25">
      <c r="A23" s="2" t="s">
        <v>1286</v>
      </c>
      <c r="B23" s="4" t="s">
        <v>5</v>
      </c>
      <c r="C23" s="4"/>
      <c r="D23" s="4" t="s">
        <v>5</v>
      </c>
      <c r="E23" s="4"/>
    </row>
    <row r="24" spans="1:5" ht="30" x14ac:dyDescent="0.25">
      <c r="A24" s="3" t="s">
        <v>1281</v>
      </c>
      <c r="B24" s="4" t="s">
        <v>5</v>
      </c>
      <c r="C24" s="4"/>
      <c r="D24" s="4" t="s">
        <v>5</v>
      </c>
      <c r="E24" s="4"/>
    </row>
    <row r="25" spans="1:5" x14ac:dyDescent="0.25">
      <c r="A25" s="2" t="s">
        <v>1282</v>
      </c>
      <c r="B25" s="6">
        <v>-99358</v>
      </c>
      <c r="C25" s="4"/>
      <c r="D25" s="6">
        <v>-105845</v>
      </c>
      <c r="E25" s="4"/>
    </row>
    <row r="26" spans="1:5" ht="30" x14ac:dyDescent="0.25">
      <c r="A26" s="2" t="s">
        <v>783</v>
      </c>
      <c r="B26" s="6">
        <v>4108</v>
      </c>
      <c r="C26" s="4"/>
      <c r="D26" s="6">
        <v>13181</v>
      </c>
      <c r="E26" s="4"/>
    </row>
    <row r="27" spans="1:5" ht="45" x14ac:dyDescent="0.25">
      <c r="A27" s="2" t="s">
        <v>785</v>
      </c>
      <c r="B27" s="6">
        <v>-2069</v>
      </c>
      <c r="C27" s="9" t="s">
        <v>1071</v>
      </c>
      <c r="D27" s="6">
        <v>-6207</v>
      </c>
      <c r="E27" s="9" t="s">
        <v>1071</v>
      </c>
    </row>
    <row r="28" spans="1:5" ht="30" x14ac:dyDescent="0.25">
      <c r="A28" s="2" t="s">
        <v>789</v>
      </c>
      <c r="B28" s="6">
        <v>2039</v>
      </c>
      <c r="C28" s="4"/>
      <c r="D28" s="6">
        <v>6974</v>
      </c>
      <c r="E28" s="4"/>
    </row>
    <row r="29" spans="1:5" x14ac:dyDescent="0.25">
      <c r="A29" s="2" t="s">
        <v>1283</v>
      </c>
      <c r="B29" s="6">
        <v>-97319</v>
      </c>
      <c r="C29" s="4"/>
      <c r="D29" s="6">
        <v>-97319</v>
      </c>
      <c r="E29" s="4"/>
    </row>
    <row r="30" spans="1:5" ht="30" x14ac:dyDescent="0.25">
      <c r="A30" s="2" t="s">
        <v>1287</v>
      </c>
      <c r="B30" s="4" t="s">
        <v>5</v>
      </c>
      <c r="C30" s="4"/>
      <c r="D30" s="4" t="s">
        <v>5</v>
      </c>
      <c r="E30" s="4"/>
    </row>
    <row r="31" spans="1:5" ht="30" x14ac:dyDescent="0.25">
      <c r="A31" s="3" t="s">
        <v>1281</v>
      </c>
      <c r="B31" s="4" t="s">
        <v>5</v>
      </c>
      <c r="C31" s="4"/>
      <c r="D31" s="4" t="s">
        <v>5</v>
      </c>
      <c r="E31" s="4"/>
    </row>
    <row r="32" spans="1:5" ht="30" x14ac:dyDescent="0.25">
      <c r="A32" s="2" t="s">
        <v>144</v>
      </c>
      <c r="B32" s="4" t="s">
        <v>5</v>
      </c>
      <c r="C32" s="4"/>
      <c r="D32" s="6">
        <v>1552</v>
      </c>
      <c r="E32" s="4"/>
    </row>
    <row r="33" spans="1:5" ht="30" x14ac:dyDescent="0.25">
      <c r="A33" s="2" t="s">
        <v>1288</v>
      </c>
      <c r="B33" s="4" t="s">
        <v>5</v>
      </c>
      <c r="C33" s="4"/>
      <c r="D33" s="4" t="s">
        <v>5</v>
      </c>
      <c r="E33" s="4"/>
    </row>
    <row r="34" spans="1:5" ht="30" x14ac:dyDescent="0.25">
      <c r="A34" s="3" t="s">
        <v>1281</v>
      </c>
      <c r="B34" s="4" t="s">
        <v>5</v>
      </c>
      <c r="C34" s="4"/>
      <c r="D34" s="4" t="s">
        <v>5</v>
      </c>
      <c r="E34" s="4"/>
    </row>
    <row r="35" spans="1:5" x14ac:dyDescent="0.25">
      <c r="A35" s="2" t="s">
        <v>1282</v>
      </c>
      <c r="B35" s="6">
        <v>385552</v>
      </c>
      <c r="C35" s="4"/>
      <c r="D35" s="4" t="s">
        <v>5</v>
      </c>
      <c r="E35" s="4"/>
    </row>
    <row r="36" spans="1:5" ht="30" x14ac:dyDescent="0.25">
      <c r="A36" s="2" t="s">
        <v>783</v>
      </c>
      <c r="B36" s="6">
        <v>30231</v>
      </c>
      <c r="C36" s="4"/>
      <c r="D36" s="4" t="s">
        <v>5</v>
      </c>
      <c r="E36" s="4"/>
    </row>
    <row r="37" spans="1:5" ht="45" x14ac:dyDescent="0.25">
      <c r="A37" s="2" t="s">
        <v>785</v>
      </c>
      <c r="B37" s="6">
        <v>-415783</v>
      </c>
      <c r="C37" s="4"/>
      <c r="D37" s="4" t="s">
        <v>5</v>
      </c>
      <c r="E37" s="4"/>
    </row>
    <row r="38" spans="1:5" ht="30" x14ac:dyDescent="0.25">
      <c r="A38" s="2" t="s">
        <v>789</v>
      </c>
      <c r="B38" s="6">
        <v>-385552</v>
      </c>
      <c r="C38" s="4"/>
      <c r="D38" s="4" t="s">
        <v>5</v>
      </c>
      <c r="E38" s="4"/>
    </row>
    <row r="39" spans="1:5" x14ac:dyDescent="0.25">
      <c r="A39" s="2" t="s">
        <v>1289</v>
      </c>
      <c r="B39" s="4" t="s">
        <v>5</v>
      </c>
      <c r="C39" s="4"/>
      <c r="D39" s="4" t="s">
        <v>5</v>
      </c>
      <c r="E39" s="4"/>
    </row>
    <row r="40" spans="1:5" ht="30" x14ac:dyDescent="0.25">
      <c r="A40" s="3" t="s">
        <v>1281</v>
      </c>
      <c r="B40" s="4" t="s">
        <v>5</v>
      </c>
      <c r="C40" s="4"/>
      <c r="D40" s="4" t="s">
        <v>5</v>
      </c>
      <c r="E40" s="4"/>
    </row>
    <row r="41" spans="1:5" x14ac:dyDescent="0.25">
      <c r="A41" s="2" t="s">
        <v>1282</v>
      </c>
      <c r="B41" s="4">
        <v>-115</v>
      </c>
      <c r="C41" s="4"/>
      <c r="D41" s="6">
        <v>-22287</v>
      </c>
      <c r="E41" s="4"/>
    </row>
    <row r="42" spans="1:5" ht="30" x14ac:dyDescent="0.25">
      <c r="A42" s="2" t="s">
        <v>783</v>
      </c>
      <c r="B42" s="4">
        <v>-40</v>
      </c>
      <c r="C42" s="4"/>
      <c r="D42" s="6">
        <v>-9159</v>
      </c>
      <c r="E42" s="4"/>
    </row>
    <row r="43" spans="1:5" ht="30" x14ac:dyDescent="0.25">
      <c r="A43" s="2" t="s">
        <v>789</v>
      </c>
      <c r="B43" s="4">
        <v>-40</v>
      </c>
      <c r="C43" s="4"/>
      <c r="D43" s="6">
        <v>-9159</v>
      </c>
      <c r="E43" s="4"/>
    </row>
    <row r="44" spans="1:5" x14ac:dyDescent="0.25">
      <c r="A44" s="2" t="s">
        <v>1283</v>
      </c>
      <c r="B44" s="4">
        <v>-155</v>
      </c>
      <c r="C44" s="4"/>
      <c r="D44" s="4">
        <v>-155</v>
      </c>
      <c r="E44" s="4"/>
    </row>
    <row r="45" spans="1:5" ht="30" x14ac:dyDescent="0.25">
      <c r="A45" s="2" t="s">
        <v>1290</v>
      </c>
      <c r="B45" s="4" t="s">
        <v>5</v>
      </c>
      <c r="C45" s="4"/>
      <c r="D45" s="4" t="s">
        <v>5</v>
      </c>
      <c r="E45" s="4"/>
    </row>
    <row r="46" spans="1:5" ht="30" x14ac:dyDescent="0.25">
      <c r="A46" s="3" t="s">
        <v>1281</v>
      </c>
      <c r="B46" s="4" t="s">
        <v>5</v>
      </c>
      <c r="C46" s="4"/>
      <c r="D46" s="4" t="s">
        <v>5</v>
      </c>
      <c r="E46" s="4"/>
    </row>
    <row r="47" spans="1:5" ht="30" x14ac:dyDescent="0.25">
      <c r="A47" s="2" t="s">
        <v>144</v>
      </c>
      <c r="B47" s="4" t="s">
        <v>5</v>
      </c>
      <c r="C47" s="4"/>
      <c r="D47" s="6">
        <v>31291</v>
      </c>
      <c r="E47" s="4"/>
    </row>
    <row r="48" spans="1:5" x14ac:dyDescent="0.25">
      <c r="A48" s="2" t="s">
        <v>127</v>
      </c>
      <c r="B48" s="4" t="s">
        <v>5</v>
      </c>
      <c r="C48" s="4"/>
      <c r="D48" s="4" t="s">
        <v>5</v>
      </c>
      <c r="E48" s="4"/>
    </row>
    <row r="49" spans="1:5" ht="30" x14ac:dyDescent="0.25">
      <c r="A49" s="3" t="s">
        <v>1281</v>
      </c>
      <c r="B49" s="4" t="s">
        <v>5</v>
      </c>
      <c r="C49" s="4"/>
      <c r="D49" s="4" t="s">
        <v>5</v>
      </c>
      <c r="E49" s="4"/>
    </row>
    <row r="50" spans="1:5" x14ac:dyDescent="0.25">
      <c r="A50" s="2" t="s">
        <v>1282</v>
      </c>
      <c r="B50" s="4" t="s">
        <v>5</v>
      </c>
      <c r="C50" s="4"/>
      <c r="D50" s="6">
        <v>-3683</v>
      </c>
      <c r="E50" s="4"/>
    </row>
    <row r="51" spans="1:5" ht="30" x14ac:dyDescent="0.25">
      <c r="A51" s="2" t="s">
        <v>783</v>
      </c>
      <c r="B51" s="4" t="s">
        <v>5</v>
      </c>
      <c r="C51" s="4"/>
      <c r="D51" s="6">
        <v>-1378</v>
      </c>
      <c r="E51" s="4"/>
    </row>
    <row r="52" spans="1:5" ht="45" x14ac:dyDescent="0.25">
      <c r="A52" s="2" t="s">
        <v>785</v>
      </c>
      <c r="B52" s="4" t="s">
        <v>5</v>
      </c>
      <c r="C52" s="4"/>
      <c r="D52" s="4">
        <v>-6</v>
      </c>
      <c r="E52" s="4"/>
    </row>
    <row r="53" spans="1:5" ht="30" x14ac:dyDescent="0.25">
      <c r="A53" s="2" t="s">
        <v>789</v>
      </c>
      <c r="B53" s="4" t="s">
        <v>5</v>
      </c>
      <c r="C53" s="4"/>
      <c r="D53" s="6">
        <v>-1384</v>
      </c>
      <c r="E53" s="4"/>
    </row>
    <row r="54" spans="1:5" ht="30" x14ac:dyDescent="0.25">
      <c r="A54" s="2" t="s">
        <v>144</v>
      </c>
      <c r="B54" s="4" t="s">
        <v>5</v>
      </c>
      <c r="C54" s="4"/>
      <c r="D54" s="6">
        <v>-114969</v>
      </c>
      <c r="E54" s="4"/>
    </row>
    <row r="55" spans="1:5" ht="30" x14ac:dyDescent="0.25">
      <c r="A55" s="2" t="s">
        <v>1291</v>
      </c>
      <c r="B55" s="4" t="s">
        <v>5</v>
      </c>
      <c r="C55" s="4"/>
      <c r="D55" s="4" t="s">
        <v>5</v>
      </c>
      <c r="E55" s="4"/>
    </row>
    <row r="56" spans="1:5" ht="30" x14ac:dyDescent="0.25">
      <c r="A56" s="3" t="s">
        <v>1281</v>
      </c>
      <c r="B56" s="4" t="s">
        <v>5</v>
      </c>
      <c r="C56" s="4"/>
      <c r="D56" s="4" t="s">
        <v>5</v>
      </c>
      <c r="E56" s="4"/>
    </row>
    <row r="57" spans="1:5" ht="30" x14ac:dyDescent="0.25">
      <c r="A57" s="2" t="s">
        <v>144</v>
      </c>
      <c r="B57" s="4" t="s">
        <v>5</v>
      </c>
      <c r="C57" s="4"/>
      <c r="D57" s="8">
        <v>5067</v>
      </c>
      <c r="E57" s="4"/>
    </row>
    <row r="58" spans="1:5" x14ac:dyDescent="0.25">
      <c r="A58" s="10"/>
      <c r="B58" s="10"/>
      <c r="C58" s="10"/>
      <c r="D58" s="10"/>
      <c r="E58" s="10"/>
    </row>
    <row r="59" spans="1:5" ht="30" customHeight="1" x14ac:dyDescent="0.25">
      <c r="A59" s="2" t="s">
        <v>57</v>
      </c>
      <c r="B59" s="11" t="s">
        <v>795</v>
      </c>
      <c r="C59" s="11"/>
      <c r="D59" s="11"/>
      <c r="E59" s="11"/>
    </row>
    <row r="60" spans="1:5" ht="45" customHeight="1" x14ac:dyDescent="0.25">
      <c r="A60" s="2" t="s">
        <v>106</v>
      </c>
      <c r="B60" s="11" t="s">
        <v>811</v>
      </c>
      <c r="C60" s="11"/>
      <c r="D60" s="11"/>
      <c r="E60" s="11"/>
    </row>
    <row r="61" spans="1:5" ht="45" customHeight="1" x14ac:dyDescent="0.25">
      <c r="A61" s="2" t="s">
        <v>1071</v>
      </c>
      <c r="B61" s="11" t="s">
        <v>796</v>
      </c>
      <c r="C61" s="11"/>
      <c r="D61" s="11"/>
      <c r="E61" s="11"/>
    </row>
  </sheetData>
  <mergeCells count="8">
    <mergeCell ref="B60:E60"/>
    <mergeCell ref="B61:E61"/>
    <mergeCell ref="B1:C1"/>
    <mergeCell ref="D1:E1"/>
    <mergeCell ref="B2:C2"/>
    <mergeCell ref="D2:E2"/>
    <mergeCell ref="A58:E58"/>
    <mergeCell ref="B59:E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3.7109375" bestFit="1" customWidth="1"/>
    <col min="7" max="8" width="33.42578125" bestFit="1" customWidth="1"/>
    <col min="9" max="12" width="26.85546875" bestFit="1" customWidth="1"/>
    <col min="13" max="13" width="16" bestFit="1" customWidth="1"/>
    <col min="14" max="14" width="33.42578125" bestFit="1" customWidth="1"/>
    <col min="15" max="18" width="17.7109375" bestFit="1" customWidth="1"/>
  </cols>
  <sheetData>
    <row r="1" spans="1:18" x14ac:dyDescent="0.25">
      <c r="A1" s="7" t="s">
        <v>1292</v>
      </c>
      <c r="B1" s="1" t="s">
        <v>985</v>
      </c>
      <c r="C1" s="1" t="s">
        <v>72</v>
      </c>
      <c r="D1" s="1" t="s">
        <v>1</v>
      </c>
      <c r="E1" s="1"/>
      <c r="F1" s="1"/>
      <c r="G1" s="1"/>
      <c r="H1" s="1"/>
      <c r="I1" s="7"/>
      <c r="J1" s="7"/>
      <c r="K1" s="7"/>
      <c r="L1" s="1"/>
      <c r="M1" s="1" t="s">
        <v>985</v>
      </c>
      <c r="N1" s="1"/>
      <c r="O1" s="1" t="s">
        <v>985</v>
      </c>
      <c r="P1" s="1" t="s">
        <v>72</v>
      </c>
      <c r="Q1" s="1" t="s">
        <v>1</v>
      </c>
      <c r="R1" s="1" t="s">
        <v>985</v>
      </c>
    </row>
    <row r="2" spans="1:18" x14ac:dyDescent="0.25">
      <c r="A2" s="7"/>
      <c r="B2" s="7" t="s">
        <v>1168</v>
      </c>
      <c r="C2" s="7" t="s">
        <v>2</v>
      </c>
      <c r="D2" s="7" t="s">
        <v>2</v>
      </c>
      <c r="E2" s="7" t="s">
        <v>1123</v>
      </c>
      <c r="F2" s="7" t="s">
        <v>28</v>
      </c>
      <c r="G2" s="1" t="s">
        <v>1123</v>
      </c>
      <c r="H2" s="1" t="s">
        <v>987</v>
      </c>
      <c r="I2" s="1" t="s">
        <v>1168</v>
      </c>
      <c r="J2" s="1" t="s">
        <v>1168</v>
      </c>
      <c r="K2" s="1" t="s">
        <v>1168</v>
      </c>
      <c r="L2" s="1" t="s">
        <v>1038</v>
      </c>
      <c r="M2" s="1" t="s">
        <v>1168</v>
      </c>
      <c r="N2" s="1" t="s">
        <v>2</v>
      </c>
      <c r="O2" s="1" t="s">
        <v>1005</v>
      </c>
      <c r="P2" s="1" t="s">
        <v>2</v>
      </c>
      <c r="Q2" s="1" t="s">
        <v>2</v>
      </c>
      <c r="R2" s="1" t="s">
        <v>1005</v>
      </c>
    </row>
    <row r="3" spans="1:18" x14ac:dyDescent="0.25">
      <c r="A3" s="7"/>
      <c r="B3" s="7"/>
      <c r="C3" s="7"/>
      <c r="D3" s="7"/>
      <c r="E3" s="7"/>
      <c r="F3" s="7"/>
      <c r="G3" s="1" t="s">
        <v>1170</v>
      </c>
      <c r="H3" s="1" t="s">
        <v>1170</v>
      </c>
      <c r="I3" s="1" t="s">
        <v>1170</v>
      </c>
      <c r="J3" s="1" t="s">
        <v>1170</v>
      </c>
      <c r="K3" s="1" t="s">
        <v>1169</v>
      </c>
      <c r="L3" s="1" t="s">
        <v>1169</v>
      </c>
      <c r="M3" s="1" t="s">
        <v>1293</v>
      </c>
      <c r="N3" s="1" t="s">
        <v>1293</v>
      </c>
      <c r="O3" s="1" t="s">
        <v>211</v>
      </c>
      <c r="P3" s="1" t="s">
        <v>211</v>
      </c>
      <c r="Q3" s="1" t="s">
        <v>211</v>
      </c>
      <c r="R3" s="1" t="s">
        <v>211</v>
      </c>
    </row>
    <row r="4" spans="1:18" x14ac:dyDescent="0.25">
      <c r="A4" s="7"/>
      <c r="B4" s="7"/>
      <c r="C4" s="7"/>
      <c r="D4" s="7"/>
      <c r="E4" s="7"/>
      <c r="F4" s="7"/>
      <c r="G4" s="1" t="s">
        <v>1171</v>
      </c>
      <c r="H4" s="1" t="s">
        <v>1171</v>
      </c>
      <c r="I4" s="1" t="s">
        <v>990</v>
      </c>
      <c r="J4" s="1" t="s">
        <v>1117</v>
      </c>
      <c r="K4" s="1" t="s">
        <v>1170</v>
      </c>
      <c r="L4" s="1" t="s">
        <v>1170</v>
      </c>
      <c r="M4" s="1"/>
      <c r="N4" s="1" t="s">
        <v>1170</v>
      </c>
      <c r="O4" s="1" t="s">
        <v>988</v>
      </c>
      <c r="P4" s="1" t="s">
        <v>988</v>
      </c>
      <c r="Q4" s="1" t="s">
        <v>988</v>
      </c>
      <c r="R4" s="1" t="s">
        <v>988</v>
      </c>
    </row>
    <row r="5" spans="1:18" x14ac:dyDescent="0.25">
      <c r="A5" s="7"/>
      <c r="B5" s="7"/>
      <c r="C5" s="7"/>
      <c r="D5" s="7"/>
      <c r="E5" s="7"/>
      <c r="F5" s="7"/>
      <c r="G5" s="1"/>
      <c r="H5" s="1"/>
      <c r="I5" s="1"/>
      <c r="J5" s="1"/>
      <c r="K5" s="1"/>
      <c r="L5" s="1"/>
      <c r="M5" s="1"/>
      <c r="N5" s="1" t="s">
        <v>1171</v>
      </c>
      <c r="O5" s="1"/>
      <c r="P5" s="1"/>
      <c r="Q5" s="1"/>
      <c r="R5" s="1" t="s">
        <v>1098</v>
      </c>
    </row>
    <row r="6" spans="1:18" ht="30" x14ac:dyDescent="0.25">
      <c r="A6" s="3" t="s">
        <v>12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295</v>
      </c>
      <c r="B7" s="4" t="s">
        <v>5</v>
      </c>
      <c r="C7" s="4" t="s">
        <v>5</v>
      </c>
      <c r="D7" s="4" t="s">
        <v>5</v>
      </c>
      <c r="E7" s="4" t="s">
        <v>5</v>
      </c>
      <c r="F7" s="4" t="s">
        <v>5</v>
      </c>
      <c r="G7" s="4" t="s">
        <v>5</v>
      </c>
      <c r="H7" s="4" t="s">
        <v>5</v>
      </c>
      <c r="I7" s="4" t="s">
        <v>5</v>
      </c>
      <c r="J7" s="4" t="s">
        <v>5</v>
      </c>
      <c r="K7" s="4" t="s">
        <v>5</v>
      </c>
      <c r="L7" s="4" t="s">
        <v>5</v>
      </c>
      <c r="M7" s="4" t="s">
        <v>5</v>
      </c>
      <c r="N7" s="4" t="s">
        <v>5</v>
      </c>
      <c r="O7" s="8">
        <v>30200000</v>
      </c>
      <c r="P7" s="4" t="s">
        <v>5</v>
      </c>
      <c r="Q7" s="4" t="s">
        <v>5</v>
      </c>
      <c r="R7" s="4" t="s">
        <v>5</v>
      </c>
    </row>
    <row r="8" spans="1:18" ht="30" x14ac:dyDescent="0.25">
      <c r="A8" s="2" t="s">
        <v>11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589200000</v>
      </c>
    </row>
    <row r="9" spans="1:18" x14ac:dyDescent="0.25">
      <c r="A9" s="2" t="s">
        <v>1040</v>
      </c>
      <c r="B9" s="4" t="s">
        <v>5</v>
      </c>
      <c r="C9" s="6">
        <v>415783000</v>
      </c>
      <c r="D9" s="6">
        <v>415783000</v>
      </c>
      <c r="E9" s="4" t="s">
        <v>5</v>
      </c>
      <c r="F9" s="4" t="s">
        <v>5</v>
      </c>
      <c r="G9" s="4" t="s">
        <v>5</v>
      </c>
      <c r="H9" s="4" t="s">
        <v>5</v>
      </c>
      <c r="I9" s="4" t="s">
        <v>5</v>
      </c>
      <c r="J9" s="4" t="s">
        <v>5</v>
      </c>
      <c r="K9" s="4" t="s">
        <v>5</v>
      </c>
      <c r="L9" s="4" t="s">
        <v>5</v>
      </c>
      <c r="M9" s="4" t="s">
        <v>5</v>
      </c>
      <c r="N9" s="4" t="s">
        <v>5</v>
      </c>
      <c r="O9" s="6">
        <v>415800000</v>
      </c>
      <c r="P9" s="6">
        <v>415800000</v>
      </c>
      <c r="Q9" s="6">
        <v>415800000</v>
      </c>
      <c r="R9" s="4" t="s">
        <v>5</v>
      </c>
    </row>
    <row r="10" spans="1:18" ht="30" x14ac:dyDescent="0.25">
      <c r="A10" s="2" t="s">
        <v>1296</v>
      </c>
      <c r="B10" s="4" t="s">
        <v>5</v>
      </c>
      <c r="C10" s="4" t="s">
        <v>5</v>
      </c>
      <c r="D10" s="4" t="s">
        <v>5</v>
      </c>
      <c r="E10" s="4" t="s">
        <v>5</v>
      </c>
      <c r="F10" s="4" t="s">
        <v>5</v>
      </c>
      <c r="G10" s="4" t="s">
        <v>5</v>
      </c>
      <c r="H10" s="6">
        <v>650000000</v>
      </c>
      <c r="I10" s="4" t="s">
        <v>5</v>
      </c>
      <c r="J10" s="4" t="s">
        <v>5</v>
      </c>
      <c r="K10" s="6">
        <v>1000000000</v>
      </c>
      <c r="L10" s="6">
        <v>1000000000</v>
      </c>
      <c r="M10" s="4" t="s">
        <v>5</v>
      </c>
      <c r="N10" s="4" t="s">
        <v>5</v>
      </c>
      <c r="O10" s="4" t="s">
        <v>5</v>
      </c>
      <c r="P10" s="4" t="s">
        <v>5</v>
      </c>
      <c r="Q10" s="4" t="s">
        <v>5</v>
      </c>
      <c r="R10" s="4" t="s">
        <v>5</v>
      </c>
    </row>
    <row r="11" spans="1:18" x14ac:dyDescent="0.25">
      <c r="A11" s="2" t="s">
        <v>1297</v>
      </c>
      <c r="B11" s="4" t="s">
        <v>5</v>
      </c>
      <c r="C11" s="4" t="s">
        <v>5</v>
      </c>
      <c r="D11" s="4" t="s">
        <v>5</v>
      </c>
      <c r="E11" s="4" t="s">
        <v>5</v>
      </c>
      <c r="F11" s="4" t="s">
        <v>5</v>
      </c>
      <c r="G11" s="4" t="s">
        <v>5</v>
      </c>
      <c r="H11" s="4" t="s">
        <v>5</v>
      </c>
      <c r="I11" s="4" t="s">
        <v>12</v>
      </c>
      <c r="J11" s="4" t="s">
        <v>1298</v>
      </c>
      <c r="K11" s="4" t="s">
        <v>5</v>
      </c>
      <c r="L11" s="4" t="s">
        <v>5</v>
      </c>
      <c r="M11" s="4" t="s">
        <v>5</v>
      </c>
      <c r="N11" s="4" t="s">
        <v>5</v>
      </c>
      <c r="O11" s="4" t="s">
        <v>5</v>
      </c>
      <c r="P11" s="4" t="s">
        <v>5</v>
      </c>
      <c r="Q11" s="4" t="s">
        <v>5</v>
      </c>
      <c r="R11" s="4" t="s">
        <v>5</v>
      </c>
    </row>
    <row r="12" spans="1:18" ht="30" x14ac:dyDescent="0.25">
      <c r="A12" s="2" t="s">
        <v>1299</v>
      </c>
      <c r="B12" s="6">
        <v>28100000</v>
      </c>
      <c r="C12" s="4" t="s">
        <v>5</v>
      </c>
      <c r="D12" s="4" t="s">
        <v>5</v>
      </c>
      <c r="E12" s="4" t="s">
        <v>5</v>
      </c>
      <c r="F12" s="4" t="s">
        <v>5</v>
      </c>
      <c r="G12" s="4" t="s">
        <v>5</v>
      </c>
      <c r="H12" s="4" t="s">
        <v>5</v>
      </c>
      <c r="I12" s="4" t="s">
        <v>5</v>
      </c>
      <c r="J12" s="4" t="s">
        <v>5</v>
      </c>
      <c r="K12" s="4" t="s">
        <v>5</v>
      </c>
      <c r="L12" s="4" t="s">
        <v>5</v>
      </c>
      <c r="M12" s="6">
        <v>28100000</v>
      </c>
      <c r="N12" s="4" t="s">
        <v>5</v>
      </c>
      <c r="O12" s="4" t="s">
        <v>5</v>
      </c>
      <c r="P12" s="4" t="s">
        <v>5</v>
      </c>
      <c r="Q12" s="4" t="s">
        <v>5</v>
      </c>
      <c r="R12" s="4" t="s">
        <v>5</v>
      </c>
    </row>
    <row r="13" spans="1:18" ht="30" x14ac:dyDescent="0.25">
      <c r="A13" s="2" t="s">
        <v>1300</v>
      </c>
      <c r="B13" s="6">
        <v>-17300000</v>
      </c>
      <c r="C13" s="4" t="s">
        <v>5</v>
      </c>
      <c r="D13" s="4" t="s">
        <v>5</v>
      </c>
      <c r="E13" s="4" t="s">
        <v>5</v>
      </c>
      <c r="F13" s="4" t="s">
        <v>5</v>
      </c>
      <c r="G13" s="4" t="s">
        <v>5</v>
      </c>
      <c r="H13" s="4" t="s">
        <v>5</v>
      </c>
      <c r="I13" s="4" t="s">
        <v>5</v>
      </c>
      <c r="J13" s="4" t="s">
        <v>5</v>
      </c>
      <c r="K13" s="4" t="s">
        <v>5</v>
      </c>
      <c r="L13" s="4" t="s">
        <v>5</v>
      </c>
      <c r="M13" s="6">
        <v>17300000</v>
      </c>
      <c r="N13" s="4" t="s">
        <v>5</v>
      </c>
      <c r="O13" s="4" t="s">
        <v>5</v>
      </c>
      <c r="P13" s="4" t="s">
        <v>5</v>
      </c>
      <c r="Q13" s="4" t="s">
        <v>5</v>
      </c>
      <c r="R13" s="4" t="s">
        <v>5</v>
      </c>
    </row>
    <row r="14" spans="1:18" ht="30" x14ac:dyDescent="0.25">
      <c r="A14" s="2" t="s">
        <v>1179</v>
      </c>
      <c r="B14" s="4" t="s">
        <v>5</v>
      </c>
      <c r="C14" s="4" t="s">
        <v>5</v>
      </c>
      <c r="D14" s="4" t="s">
        <v>5</v>
      </c>
      <c r="E14" s="4" t="s">
        <v>5</v>
      </c>
      <c r="F14" s="4" t="s">
        <v>5</v>
      </c>
      <c r="G14" s="6">
        <v>63400000</v>
      </c>
      <c r="H14" s="4" t="s">
        <v>5</v>
      </c>
      <c r="I14" s="4" t="s">
        <v>5</v>
      </c>
      <c r="J14" s="4" t="s">
        <v>5</v>
      </c>
      <c r="K14" s="4" t="s">
        <v>5</v>
      </c>
      <c r="L14" s="4" t="s">
        <v>5</v>
      </c>
      <c r="M14" s="4" t="s">
        <v>5</v>
      </c>
      <c r="N14" s="6">
        <v>63400000</v>
      </c>
      <c r="O14" s="4" t="s">
        <v>5</v>
      </c>
      <c r="P14" s="4" t="s">
        <v>5</v>
      </c>
      <c r="Q14" s="4" t="s">
        <v>5</v>
      </c>
      <c r="R14" s="4" t="s">
        <v>5</v>
      </c>
    </row>
    <row r="15" spans="1:18" ht="30" x14ac:dyDescent="0.25">
      <c r="A15" s="2" t="s">
        <v>1180</v>
      </c>
      <c r="B15" s="4" t="s">
        <v>5</v>
      </c>
      <c r="C15" s="8">
        <v>-97260000</v>
      </c>
      <c r="D15" s="8">
        <v>-97260000</v>
      </c>
      <c r="E15" s="8">
        <v>285955000</v>
      </c>
      <c r="F15" s="8">
        <v>-186584000</v>
      </c>
      <c r="G15" s="8">
        <v>38900000</v>
      </c>
      <c r="H15" s="4" t="s">
        <v>5</v>
      </c>
      <c r="I15" s="4" t="s">
        <v>5</v>
      </c>
      <c r="J15" s="4" t="s">
        <v>5</v>
      </c>
      <c r="K15" s="4" t="s">
        <v>5</v>
      </c>
      <c r="L15" s="4" t="s">
        <v>5</v>
      </c>
      <c r="M15" s="4" t="s">
        <v>5</v>
      </c>
      <c r="N15" s="8">
        <v>38900000</v>
      </c>
      <c r="O15" s="4" t="s">
        <v>5</v>
      </c>
      <c r="P15" s="4" t="s">
        <v>5</v>
      </c>
      <c r="Q15" s="4" t="s">
        <v>5</v>
      </c>
      <c r="R15" s="4" t="s">
        <v>5</v>
      </c>
    </row>
  </sheetData>
  <mergeCells count="7">
    <mergeCell ref="A1:A5"/>
    <mergeCell ref="I1:K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7" bestFit="1" customWidth="1"/>
  </cols>
  <sheetData>
    <row r="1" spans="1:2" ht="30" customHeight="1" x14ac:dyDescent="0.25">
      <c r="A1" s="7" t="s">
        <v>1301</v>
      </c>
      <c r="B1" s="1" t="s">
        <v>1</v>
      </c>
    </row>
    <row r="2" spans="1:2" x14ac:dyDescent="0.25">
      <c r="A2" s="7"/>
      <c r="B2" s="1" t="s">
        <v>2</v>
      </c>
    </row>
    <row r="3" spans="1:2" ht="30" x14ac:dyDescent="0.25">
      <c r="A3" s="3" t="s">
        <v>1302</v>
      </c>
      <c r="B3" s="4" t="s">
        <v>5</v>
      </c>
    </row>
    <row r="4" spans="1:2" ht="30" x14ac:dyDescent="0.25">
      <c r="A4" s="2" t="s">
        <v>1303</v>
      </c>
      <c r="B4" s="4" t="s">
        <v>13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5</v>
      </c>
      <c r="B1" s="7" t="s">
        <v>72</v>
      </c>
      <c r="C1" s="7"/>
      <c r="D1" s="7" t="s">
        <v>1</v>
      </c>
      <c r="E1" s="7"/>
    </row>
    <row r="2" spans="1:5" ht="30" x14ac:dyDescent="0.25">
      <c r="A2" s="1" t="s">
        <v>27</v>
      </c>
      <c r="B2" s="1" t="s">
        <v>2</v>
      </c>
      <c r="C2" s="1" t="s">
        <v>73</v>
      </c>
      <c r="D2" s="1" t="s">
        <v>2</v>
      </c>
      <c r="E2" s="1" t="s">
        <v>73</v>
      </c>
    </row>
    <row r="3" spans="1:5" x14ac:dyDescent="0.25">
      <c r="A3" s="2" t="s">
        <v>974</v>
      </c>
      <c r="B3" s="4" t="s">
        <v>5</v>
      </c>
      <c r="C3" s="4" t="s">
        <v>5</v>
      </c>
      <c r="D3" s="4" t="s">
        <v>5</v>
      </c>
      <c r="E3" s="4" t="s">
        <v>5</v>
      </c>
    </row>
    <row r="4" spans="1:5" ht="30" x14ac:dyDescent="0.25">
      <c r="A4" s="3" t="s">
        <v>1302</v>
      </c>
      <c r="B4" s="4" t="s">
        <v>5</v>
      </c>
      <c r="C4" s="4" t="s">
        <v>5</v>
      </c>
      <c r="D4" s="4" t="s">
        <v>5</v>
      </c>
      <c r="E4" s="4" t="s">
        <v>5</v>
      </c>
    </row>
    <row r="5" spans="1:5" x14ac:dyDescent="0.25">
      <c r="A5" s="2" t="s">
        <v>821</v>
      </c>
      <c r="B5" s="8">
        <v>923</v>
      </c>
      <c r="C5" s="8">
        <v>767</v>
      </c>
      <c r="D5" s="8">
        <v>2769</v>
      </c>
      <c r="E5" s="8">
        <v>2301</v>
      </c>
    </row>
    <row r="6" spans="1:5" x14ac:dyDescent="0.25">
      <c r="A6" s="2" t="s">
        <v>822</v>
      </c>
      <c r="B6" s="6">
        <v>3128</v>
      </c>
      <c r="C6" s="6">
        <v>3500</v>
      </c>
      <c r="D6" s="6">
        <v>9384</v>
      </c>
      <c r="E6" s="6">
        <v>10500</v>
      </c>
    </row>
    <row r="7" spans="1:5" x14ac:dyDescent="0.25">
      <c r="A7" s="2" t="s">
        <v>827</v>
      </c>
      <c r="B7" s="6">
        <v>-4633</v>
      </c>
      <c r="C7" s="6">
        <v>-4353</v>
      </c>
      <c r="D7" s="6">
        <v>-13899</v>
      </c>
      <c r="E7" s="6">
        <v>-13059</v>
      </c>
    </row>
    <row r="8" spans="1:5" x14ac:dyDescent="0.25">
      <c r="A8" s="2" t="s">
        <v>833</v>
      </c>
      <c r="B8" s="4" t="s">
        <v>5</v>
      </c>
      <c r="C8" s="4">
        <v>28</v>
      </c>
      <c r="D8" s="4" t="s">
        <v>5</v>
      </c>
      <c r="E8" s="4">
        <v>84</v>
      </c>
    </row>
    <row r="9" spans="1:5" x14ac:dyDescent="0.25">
      <c r="A9" s="2" t="s">
        <v>834</v>
      </c>
      <c r="B9" s="4">
        <v>198</v>
      </c>
      <c r="C9" s="4">
        <v>190</v>
      </c>
      <c r="D9" s="4">
        <v>594</v>
      </c>
      <c r="E9" s="4">
        <v>570</v>
      </c>
    </row>
    <row r="10" spans="1:5" x14ac:dyDescent="0.25">
      <c r="A10" s="2" t="s">
        <v>835</v>
      </c>
      <c r="B10" s="6">
        <v>3098</v>
      </c>
      <c r="C10" s="6">
        <v>2917</v>
      </c>
      <c r="D10" s="6">
        <v>9294</v>
      </c>
      <c r="E10" s="6">
        <v>8751</v>
      </c>
    </row>
    <row r="11" spans="1:5" x14ac:dyDescent="0.25">
      <c r="A11" s="2" t="s">
        <v>836</v>
      </c>
      <c r="B11" s="6">
        <v>2714</v>
      </c>
      <c r="C11" s="6">
        <v>3049</v>
      </c>
      <c r="D11" s="6">
        <v>8142</v>
      </c>
      <c r="E11" s="6">
        <v>9147</v>
      </c>
    </row>
    <row r="12" spans="1:5" x14ac:dyDescent="0.25">
      <c r="A12" s="2" t="s">
        <v>977</v>
      </c>
      <c r="B12" s="4" t="s">
        <v>5</v>
      </c>
      <c r="C12" s="4" t="s">
        <v>5</v>
      </c>
      <c r="D12" s="4" t="s">
        <v>5</v>
      </c>
      <c r="E12" s="4" t="s">
        <v>5</v>
      </c>
    </row>
    <row r="13" spans="1:5" ht="30" x14ac:dyDescent="0.25">
      <c r="A13" s="3" t="s">
        <v>1302</v>
      </c>
      <c r="B13" s="4" t="s">
        <v>5</v>
      </c>
      <c r="C13" s="4" t="s">
        <v>5</v>
      </c>
      <c r="D13" s="4" t="s">
        <v>5</v>
      </c>
      <c r="E13" s="4" t="s">
        <v>5</v>
      </c>
    </row>
    <row r="14" spans="1:5" x14ac:dyDescent="0.25">
      <c r="A14" s="2" t="s">
        <v>821</v>
      </c>
      <c r="B14" s="4">
        <v>204</v>
      </c>
      <c r="C14" s="4">
        <v>147</v>
      </c>
      <c r="D14" s="4">
        <v>612</v>
      </c>
      <c r="E14" s="4">
        <v>441</v>
      </c>
    </row>
    <row r="15" spans="1:5" x14ac:dyDescent="0.25">
      <c r="A15" s="2" t="s">
        <v>822</v>
      </c>
      <c r="B15" s="4">
        <v>306</v>
      </c>
      <c r="C15" s="4">
        <v>337</v>
      </c>
      <c r="D15" s="4">
        <v>918</v>
      </c>
      <c r="E15" s="6">
        <v>1011</v>
      </c>
    </row>
    <row r="16" spans="1:5" x14ac:dyDescent="0.25">
      <c r="A16" s="2" t="s">
        <v>834</v>
      </c>
      <c r="B16" s="4">
        <v>6</v>
      </c>
      <c r="C16" s="4">
        <v>6</v>
      </c>
      <c r="D16" s="4">
        <v>18</v>
      </c>
      <c r="E16" s="4">
        <v>18</v>
      </c>
    </row>
    <row r="17" spans="1:5" x14ac:dyDescent="0.25">
      <c r="A17" s="2" t="s">
        <v>835</v>
      </c>
      <c r="B17" s="4">
        <v>75</v>
      </c>
      <c r="C17" s="4">
        <v>32</v>
      </c>
      <c r="D17" s="4">
        <v>225</v>
      </c>
      <c r="E17" s="4">
        <v>96</v>
      </c>
    </row>
    <row r="18" spans="1:5" x14ac:dyDescent="0.25">
      <c r="A18" s="2" t="s">
        <v>836</v>
      </c>
      <c r="B18" s="8">
        <v>591</v>
      </c>
      <c r="C18" s="8">
        <v>522</v>
      </c>
      <c r="D18" s="8">
        <v>1773</v>
      </c>
      <c r="E18" s="8">
        <v>156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9.140625" bestFit="1" customWidth="1"/>
  </cols>
  <sheetData>
    <row r="1" spans="1:4" ht="15" customHeight="1" x14ac:dyDescent="0.25">
      <c r="A1" s="1" t="s">
        <v>1306</v>
      </c>
      <c r="B1" s="7" t="s">
        <v>72</v>
      </c>
      <c r="C1" s="7"/>
      <c r="D1" s="7"/>
    </row>
    <row r="2" spans="1:4" x14ac:dyDescent="0.25">
      <c r="A2" s="1" t="s">
        <v>1055</v>
      </c>
      <c r="B2" s="7" t="s">
        <v>2</v>
      </c>
      <c r="C2" s="7" t="s">
        <v>1075</v>
      </c>
      <c r="D2" s="1" t="s">
        <v>1123</v>
      </c>
    </row>
    <row r="3" spans="1:4" x14ac:dyDescent="0.25">
      <c r="A3" s="1"/>
      <c r="B3" s="7"/>
      <c r="C3" s="7"/>
      <c r="D3" s="1" t="s">
        <v>1307</v>
      </c>
    </row>
    <row r="4" spans="1:4" ht="30" x14ac:dyDescent="0.25">
      <c r="A4" s="3" t="s">
        <v>1308</v>
      </c>
      <c r="B4" s="4" t="s">
        <v>5</v>
      </c>
      <c r="C4" s="4" t="s">
        <v>5</v>
      </c>
      <c r="D4" s="4" t="s">
        <v>5</v>
      </c>
    </row>
    <row r="5" spans="1:4" x14ac:dyDescent="0.25">
      <c r="A5" s="2" t="s">
        <v>1309</v>
      </c>
      <c r="B5" s="12">
        <v>4.4000000000000004</v>
      </c>
      <c r="C5" s="12">
        <v>27.5</v>
      </c>
      <c r="D5" s="4" t="s">
        <v>5</v>
      </c>
    </row>
    <row r="6" spans="1:4" x14ac:dyDescent="0.25">
      <c r="A6" s="2" t="s">
        <v>1309</v>
      </c>
      <c r="B6" s="4" t="s">
        <v>5</v>
      </c>
      <c r="C6" s="4">
        <v>6.4</v>
      </c>
      <c r="D6" s="4" t="s">
        <v>5</v>
      </c>
    </row>
    <row r="7" spans="1:4" x14ac:dyDescent="0.25">
      <c r="A7" s="2" t="s">
        <v>1307</v>
      </c>
      <c r="B7" s="4" t="s">
        <v>5</v>
      </c>
      <c r="C7" s="4" t="s">
        <v>5</v>
      </c>
      <c r="D7" s="12">
        <v>3.6</v>
      </c>
    </row>
  </sheetData>
  <mergeCells count="3">
    <mergeCell ref="B1:D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6" customWidth="1"/>
  </cols>
  <sheetData>
    <row r="1" spans="1:9" ht="15" customHeight="1" x14ac:dyDescent="0.25">
      <c r="A1" s="1" t="s">
        <v>1310</v>
      </c>
      <c r="B1" s="7" t="s">
        <v>72</v>
      </c>
      <c r="C1" s="7"/>
      <c r="D1" s="7"/>
      <c r="E1" s="7"/>
      <c r="F1" s="7" t="s">
        <v>1</v>
      </c>
      <c r="G1" s="7"/>
      <c r="H1" s="7"/>
      <c r="I1" s="7"/>
    </row>
    <row r="2" spans="1:9" ht="30" x14ac:dyDescent="0.25">
      <c r="A2" s="1" t="s">
        <v>27</v>
      </c>
      <c r="B2" s="7" t="s">
        <v>2</v>
      </c>
      <c r="C2" s="7"/>
      <c r="D2" s="7" t="s">
        <v>73</v>
      </c>
      <c r="E2" s="7"/>
      <c r="F2" s="7" t="s">
        <v>2</v>
      </c>
      <c r="G2" s="7"/>
      <c r="H2" s="7" t="s">
        <v>73</v>
      </c>
      <c r="I2" s="7"/>
    </row>
    <row r="3" spans="1:9" ht="30" x14ac:dyDescent="0.25">
      <c r="A3" s="3" t="s">
        <v>1311</v>
      </c>
      <c r="B3" s="4" t="s">
        <v>5</v>
      </c>
      <c r="C3" s="4"/>
      <c r="D3" s="4" t="s">
        <v>5</v>
      </c>
      <c r="E3" s="4"/>
      <c r="F3" s="4" t="s">
        <v>5</v>
      </c>
      <c r="G3" s="4"/>
      <c r="H3" s="4" t="s">
        <v>5</v>
      </c>
      <c r="I3" s="4"/>
    </row>
    <row r="4" spans="1:9" ht="17.25" x14ac:dyDescent="0.25">
      <c r="A4" s="2" t="s">
        <v>1312</v>
      </c>
      <c r="B4" s="8">
        <v>6667</v>
      </c>
      <c r="C4" s="9" t="s">
        <v>57</v>
      </c>
      <c r="D4" s="8">
        <v>5739</v>
      </c>
      <c r="E4" s="9" t="s">
        <v>57</v>
      </c>
      <c r="F4" s="8">
        <v>11842</v>
      </c>
      <c r="G4" s="9" t="s">
        <v>57</v>
      </c>
      <c r="H4" s="8">
        <v>6617</v>
      </c>
      <c r="I4" s="9" t="s">
        <v>57</v>
      </c>
    </row>
    <row r="5" spans="1:9" x14ac:dyDescent="0.25">
      <c r="A5" s="2" t="s">
        <v>161</v>
      </c>
      <c r="B5" s="4" t="s">
        <v>5</v>
      </c>
      <c r="C5" s="4"/>
      <c r="D5" s="4">
        <v>-312</v>
      </c>
      <c r="E5" s="4"/>
      <c r="F5" s="4">
        <v>5</v>
      </c>
      <c r="G5" s="4"/>
      <c r="H5" s="4">
        <v>-874</v>
      </c>
      <c r="I5" s="4"/>
    </row>
    <row r="6" spans="1:9" x14ac:dyDescent="0.25">
      <c r="A6" s="2" t="s">
        <v>41</v>
      </c>
      <c r="B6" s="6">
        <v>7268</v>
      </c>
      <c r="C6" s="4"/>
      <c r="D6" s="6">
        <v>6080</v>
      </c>
      <c r="E6" s="4"/>
      <c r="F6" s="6">
        <v>17817</v>
      </c>
      <c r="G6" s="4"/>
      <c r="H6" s="6">
        <v>37732</v>
      </c>
      <c r="I6" s="4"/>
    </row>
    <row r="7" spans="1:9" x14ac:dyDescent="0.25">
      <c r="A7" s="2" t="s">
        <v>1313</v>
      </c>
      <c r="B7" s="4" t="s">
        <v>5</v>
      </c>
      <c r="C7" s="4"/>
      <c r="D7" s="4" t="s">
        <v>5</v>
      </c>
      <c r="E7" s="4"/>
      <c r="F7" s="4" t="s">
        <v>5</v>
      </c>
      <c r="G7" s="4"/>
      <c r="H7" s="4" t="s">
        <v>5</v>
      </c>
      <c r="I7" s="4"/>
    </row>
    <row r="8" spans="1:9" ht="30" x14ac:dyDescent="0.25">
      <c r="A8" s="3" t="s">
        <v>1311</v>
      </c>
      <c r="B8" s="4" t="s">
        <v>5</v>
      </c>
      <c r="C8" s="4"/>
      <c r="D8" s="4" t="s">
        <v>5</v>
      </c>
      <c r="E8" s="4"/>
      <c r="F8" s="4" t="s">
        <v>5</v>
      </c>
      <c r="G8" s="4"/>
      <c r="H8" s="4" t="s">
        <v>5</v>
      </c>
      <c r="I8" s="4"/>
    </row>
    <row r="9" spans="1:9" ht="17.25" x14ac:dyDescent="0.25">
      <c r="A9" s="2" t="s">
        <v>1313</v>
      </c>
      <c r="B9" s="4">
        <v>186</v>
      </c>
      <c r="C9" s="9" t="s">
        <v>106</v>
      </c>
      <c r="D9" s="4">
        <v>653</v>
      </c>
      <c r="E9" s="9" t="s">
        <v>106</v>
      </c>
      <c r="F9" s="4">
        <v>704</v>
      </c>
      <c r="G9" s="9" t="s">
        <v>106</v>
      </c>
      <c r="H9" s="6">
        <v>31989</v>
      </c>
      <c r="I9" s="9" t="s">
        <v>106</v>
      </c>
    </row>
    <row r="10" spans="1:9" x14ac:dyDescent="0.25">
      <c r="A10" s="2" t="s">
        <v>1314</v>
      </c>
      <c r="B10" s="4" t="s">
        <v>5</v>
      </c>
      <c r="C10" s="4"/>
      <c r="D10" s="4" t="s">
        <v>5</v>
      </c>
      <c r="E10" s="4"/>
      <c r="F10" s="4" t="s">
        <v>5</v>
      </c>
      <c r="G10" s="4"/>
      <c r="H10" s="4" t="s">
        <v>5</v>
      </c>
      <c r="I10" s="4"/>
    </row>
    <row r="11" spans="1:9" ht="30" x14ac:dyDescent="0.25">
      <c r="A11" s="3" t="s">
        <v>1311</v>
      </c>
      <c r="B11" s="4" t="s">
        <v>5</v>
      </c>
      <c r="C11" s="4"/>
      <c r="D11" s="4" t="s">
        <v>5</v>
      </c>
      <c r="E11" s="4"/>
      <c r="F11" s="4" t="s">
        <v>5</v>
      </c>
      <c r="G11" s="4"/>
      <c r="H11" s="4" t="s">
        <v>5</v>
      </c>
      <c r="I11" s="4"/>
    </row>
    <row r="12" spans="1:9" ht="17.25" x14ac:dyDescent="0.25">
      <c r="A12" s="2" t="s">
        <v>1314</v>
      </c>
      <c r="B12" s="8">
        <v>415</v>
      </c>
      <c r="C12" s="9" t="s">
        <v>1071</v>
      </c>
      <c r="D12" s="4" t="s">
        <v>5</v>
      </c>
      <c r="E12" s="4"/>
      <c r="F12" s="8">
        <v>5266</v>
      </c>
      <c r="G12" s="9" t="s">
        <v>1071</v>
      </c>
      <c r="H12" s="4" t="s">
        <v>5</v>
      </c>
      <c r="I12" s="4"/>
    </row>
    <row r="13" spans="1:9" x14ac:dyDescent="0.25">
      <c r="A13" s="10"/>
      <c r="B13" s="10"/>
      <c r="C13" s="10"/>
      <c r="D13" s="10"/>
      <c r="E13" s="10"/>
      <c r="F13" s="10"/>
      <c r="G13" s="10"/>
      <c r="H13" s="10"/>
      <c r="I13" s="10"/>
    </row>
    <row r="14" spans="1:9" ht="45" customHeight="1" x14ac:dyDescent="0.25">
      <c r="A14" s="2" t="s">
        <v>57</v>
      </c>
      <c r="B14" s="11" t="s">
        <v>1315</v>
      </c>
      <c r="C14" s="11"/>
      <c r="D14" s="11"/>
      <c r="E14" s="11"/>
      <c r="F14" s="11"/>
      <c r="G14" s="11"/>
      <c r="H14" s="11"/>
      <c r="I14" s="11"/>
    </row>
    <row r="15" spans="1:9" ht="105" customHeight="1" x14ac:dyDescent="0.25">
      <c r="A15" s="2" t="s">
        <v>106</v>
      </c>
      <c r="B15" s="11" t="s">
        <v>861</v>
      </c>
      <c r="C15" s="11"/>
      <c r="D15" s="11"/>
      <c r="E15" s="11"/>
      <c r="F15" s="11"/>
      <c r="G15" s="11"/>
      <c r="H15" s="11"/>
      <c r="I15" s="11"/>
    </row>
    <row r="16" spans="1:9" ht="45" customHeight="1" x14ac:dyDescent="0.25">
      <c r="A16" s="2" t="s">
        <v>1071</v>
      </c>
      <c r="B16" s="11" t="s">
        <v>862</v>
      </c>
      <c r="C16" s="11"/>
      <c r="D16" s="11"/>
      <c r="E16" s="11"/>
      <c r="F16" s="11"/>
      <c r="G16" s="11"/>
      <c r="H16" s="11"/>
      <c r="I16" s="11"/>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316</v>
      </c>
      <c r="B1" s="1" t="s">
        <v>1317</v>
      </c>
      <c r="C1" s="1" t="s">
        <v>1</v>
      </c>
    </row>
    <row r="2" spans="1:3" x14ac:dyDescent="0.25">
      <c r="A2" s="1" t="s">
        <v>1055</v>
      </c>
      <c r="B2" s="1" t="s">
        <v>1037</v>
      </c>
      <c r="C2" s="7" t="s">
        <v>2</v>
      </c>
    </row>
    <row r="3" spans="1:3" x14ac:dyDescent="0.25">
      <c r="A3" s="1"/>
      <c r="B3" s="1" t="s">
        <v>1318</v>
      </c>
      <c r="C3" s="7"/>
    </row>
    <row r="4" spans="1:3" ht="30" x14ac:dyDescent="0.25">
      <c r="A4" s="3" t="s">
        <v>1311</v>
      </c>
      <c r="B4" s="4" t="s">
        <v>5</v>
      </c>
      <c r="C4" s="4" t="s">
        <v>5</v>
      </c>
    </row>
    <row r="5" spans="1:3" x14ac:dyDescent="0.25">
      <c r="A5" s="2" t="s">
        <v>1319</v>
      </c>
      <c r="B5" s="4" t="s">
        <v>5</v>
      </c>
      <c r="C5" s="8">
        <v>19</v>
      </c>
    </row>
    <row r="6" spans="1:3" x14ac:dyDescent="0.25">
      <c r="A6" s="2" t="s">
        <v>1313</v>
      </c>
      <c r="B6" s="4" t="s">
        <v>5</v>
      </c>
      <c r="C6" s="4" t="s">
        <v>5</v>
      </c>
    </row>
    <row r="7" spans="1:3" ht="30" x14ac:dyDescent="0.25">
      <c r="A7" s="3" t="s">
        <v>1311</v>
      </c>
      <c r="B7" s="4" t="s">
        <v>5</v>
      </c>
      <c r="C7" s="4" t="s">
        <v>5</v>
      </c>
    </row>
    <row r="8" spans="1:3" x14ac:dyDescent="0.25">
      <c r="A8" s="2" t="s">
        <v>1320</v>
      </c>
      <c r="B8" s="4" t="s">
        <v>5</v>
      </c>
      <c r="C8" s="4">
        <v>32.9</v>
      </c>
    </row>
    <row r="9" spans="1:3" x14ac:dyDescent="0.25">
      <c r="A9" s="2" t="s">
        <v>1321</v>
      </c>
      <c r="B9" s="4">
        <v>120</v>
      </c>
      <c r="C9" s="4" t="s">
        <v>5</v>
      </c>
    </row>
    <row r="10" spans="1:3" x14ac:dyDescent="0.25">
      <c r="A10" s="2" t="s">
        <v>1314</v>
      </c>
      <c r="B10" s="4" t="s">
        <v>5</v>
      </c>
      <c r="C10" s="4" t="s">
        <v>5</v>
      </c>
    </row>
    <row r="11" spans="1:3" ht="30" x14ac:dyDescent="0.25">
      <c r="A11" s="3" t="s">
        <v>1311</v>
      </c>
      <c r="B11" s="4" t="s">
        <v>5</v>
      </c>
      <c r="C11" s="4" t="s">
        <v>5</v>
      </c>
    </row>
    <row r="12" spans="1:3" x14ac:dyDescent="0.25">
      <c r="A12" s="2" t="s">
        <v>1320</v>
      </c>
      <c r="B12" s="4" t="s">
        <v>5</v>
      </c>
      <c r="C12" s="4">
        <v>11.3</v>
      </c>
    </row>
    <row r="13" spans="1:3" x14ac:dyDescent="0.25">
      <c r="A13" s="2" t="s">
        <v>1322</v>
      </c>
      <c r="B13" s="4" t="s">
        <v>5</v>
      </c>
      <c r="C13" s="4" t="s">
        <v>5</v>
      </c>
    </row>
    <row r="14" spans="1:3" ht="30" x14ac:dyDescent="0.25">
      <c r="A14" s="3" t="s">
        <v>1311</v>
      </c>
      <c r="B14" s="4" t="s">
        <v>5</v>
      </c>
      <c r="C14" s="4" t="s">
        <v>5</v>
      </c>
    </row>
    <row r="15" spans="1:3" x14ac:dyDescent="0.25">
      <c r="A15" s="2" t="s">
        <v>1320</v>
      </c>
      <c r="B15" s="4" t="s">
        <v>5</v>
      </c>
      <c r="C15" s="12">
        <v>29.5</v>
      </c>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27</v>
      </c>
      <c r="B2" s="1" t="s">
        <v>2</v>
      </c>
      <c r="C2" s="1" t="s">
        <v>73</v>
      </c>
    </row>
    <row r="3" spans="1:3" x14ac:dyDescent="0.25">
      <c r="A3" s="3" t="s">
        <v>154</v>
      </c>
      <c r="B3" s="4" t="s">
        <v>5</v>
      </c>
      <c r="C3" s="4" t="s">
        <v>5</v>
      </c>
    </row>
    <row r="4" spans="1:3" x14ac:dyDescent="0.25">
      <c r="A4" s="2" t="s">
        <v>97</v>
      </c>
      <c r="B4" s="8">
        <v>857034</v>
      </c>
      <c r="C4" s="8">
        <v>130489</v>
      </c>
    </row>
    <row r="5" spans="1:3" ht="30" x14ac:dyDescent="0.25">
      <c r="A5" s="2" t="s">
        <v>95</v>
      </c>
      <c r="B5" s="6">
        <v>-2891</v>
      </c>
      <c r="C5" s="6">
        <v>-116894</v>
      </c>
    </row>
    <row r="6" spans="1:3" ht="30" x14ac:dyDescent="0.25">
      <c r="A6" s="2" t="s">
        <v>155</v>
      </c>
      <c r="B6" s="6">
        <v>-491422</v>
      </c>
      <c r="C6" s="6">
        <v>2458</v>
      </c>
    </row>
    <row r="7" spans="1:3" ht="45" x14ac:dyDescent="0.25">
      <c r="A7" s="3" t="s">
        <v>156</v>
      </c>
      <c r="B7" s="4" t="s">
        <v>5</v>
      </c>
      <c r="C7" s="4" t="s">
        <v>5</v>
      </c>
    </row>
    <row r="8" spans="1:3" x14ac:dyDescent="0.25">
      <c r="A8" s="2" t="s">
        <v>157</v>
      </c>
      <c r="B8" s="6">
        <v>131651</v>
      </c>
      <c r="C8" s="6">
        <v>140334</v>
      </c>
    </row>
    <row r="9" spans="1:3" x14ac:dyDescent="0.25">
      <c r="A9" s="2" t="s">
        <v>132</v>
      </c>
      <c r="B9" s="6">
        <v>17104</v>
      </c>
      <c r="C9" s="6">
        <v>32636</v>
      </c>
    </row>
    <row r="10" spans="1:3" ht="30" x14ac:dyDescent="0.25">
      <c r="A10" s="2" t="s">
        <v>158</v>
      </c>
      <c r="B10" s="4">
        <v>978</v>
      </c>
      <c r="C10" s="6">
        <v>-37867</v>
      </c>
    </row>
    <row r="11" spans="1:3" x14ac:dyDescent="0.25">
      <c r="A11" s="2" t="s">
        <v>83</v>
      </c>
      <c r="B11" s="6">
        <v>41941</v>
      </c>
      <c r="C11" s="4" t="s">
        <v>5</v>
      </c>
    </row>
    <row r="12" spans="1:3" ht="30" x14ac:dyDescent="0.25">
      <c r="A12" s="2" t="s">
        <v>90</v>
      </c>
      <c r="B12" s="6">
        <v>-415783</v>
      </c>
      <c r="C12" s="4" t="s">
        <v>5</v>
      </c>
    </row>
    <row r="13" spans="1:3" x14ac:dyDescent="0.25">
      <c r="A13" s="2" t="s">
        <v>159</v>
      </c>
      <c r="B13" s="6">
        <v>6791</v>
      </c>
      <c r="C13" s="4" t="s">
        <v>5</v>
      </c>
    </row>
    <row r="14" spans="1:3" ht="30" x14ac:dyDescent="0.25">
      <c r="A14" s="2" t="s">
        <v>160</v>
      </c>
      <c r="B14" s="6">
        <v>63454</v>
      </c>
      <c r="C14" s="4" t="s">
        <v>5</v>
      </c>
    </row>
    <row r="15" spans="1:3" x14ac:dyDescent="0.25">
      <c r="A15" s="2" t="s">
        <v>34</v>
      </c>
      <c r="B15" s="6">
        <v>-15667</v>
      </c>
      <c r="C15" s="6">
        <v>9183</v>
      </c>
    </row>
    <row r="16" spans="1:3" x14ac:dyDescent="0.25">
      <c r="A16" s="2" t="s">
        <v>161</v>
      </c>
      <c r="B16" s="4">
        <v>-197</v>
      </c>
      <c r="C16" s="6">
        <v>4393</v>
      </c>
    </row>
    <row r="17" spans="1:3" ht="30" x14ac:dyDescent="0.25">
      <c r="A17" s="3" t="s">
        <v>162</v>
      </c>
      <c r="B17" s="4" t="s">
        <v>5</v>
      </c>
      <c r="C17" s="4" t="s">
        <v>5</v>
      </c>
    </row>
    <row r="18" spans="1:3" x14ac:dyDescent="0.25">
      <c r="A18" s="2" t="s">
        <v>163</v>
      </c>
      <c r="B18" s="6">
        <v>62351</v>
      </c>
      <c r="C18" s="6">
        <v>15620</v>
      </c>
    </row>
    <row r="19" spans="1:3" x14ac:dyDescent="0.25">
      <c r="A19" s="2" t="s">
        <v>33</v>
      </c>
      <c r="B19" s="6">
        <v>3597</v>
      </c>
      <c r="C19" s="6">
        <v>-20928</v>
      </c>
    </row>
    <row r="20" spans="1:3" x14ac:dyDescent="0.25">
      <c r="A20" s="2" t="s">
        <v>164</v>
      </c>
      <c r="B20" s="6">
        <v>-3227</v>
      </c>
      <c r="C20" s="6">
        <v>-2933</v>
      </c>
    </row>
    <row r="21" spans="1:3" ht="30" x14ac:dyDescent="0.25">
      <c r="A21" s="2" t="s">
        <v>43</v>
      </c>
      <c r="B21" s="6">
        <v>-131418</v>
      </c>
      <c r="C21" s="6">
        <v>3378</v>
      </c>
    </row>
    <row r="22" spans="1:3" ht="30" x14ac:dyDescent="0.25">
      <c r="A22" s="2" t="s">
        <v>165</v>
      </c>
      <c r="B22" s="6">
        <v>-28147</v>
      </c>
      <c r="C22" s="4" t="s">
        <v>5</v>
      </c>
    </row>
    <row r="23" spans="1:3" x14ac:dyDescent="0.25">
      <c r="A23" s="2" t="s">
        <v>166</v>
      </c>
      <c r="B23" s="6">
        <v>-336050</v>
      </c>
      <c r="C23" s="6">
        <v>89219</v>
      </c>
    </row>
    <row r="24" spans="1:3" x14ac:dyDescent="0.25">
      <c r="A24" s="2" t="s">
        <v>82</v>
      </c>
      <c r="B24" s="6">
        <v>-18727</v>
      </c>
      <c r="C24" s="6">
        <v>-61325</v>
      </c>
    </row>
    <row r="25" spans="1:3" ht="45" x14ac:dyDescent="0.25">
      <c r="A25" s="2" t="s">
        <v>167</v>
      </c>
      <c r="B25" s="6">
        <v>-258628</v>
      </c>
      <c r="C25" s="6">
        <v>187763</v>
      </c>
    </row>
    <row r="26" spans="1:3" ht="30" x14ac:dyDescent="0.25">
      <c r="A26" s="2" t="s">
        <v>168</v>
      </c>
      <c r="B26" s="6">
        <v>14174</v>
      </c>
      <c r="C26" s="6">
        <v>233865</v>
      </c>
    </row>
    <row r="27" spans="1:3" ht="30" x14ac:dyDescent="0.25">
      <c r="A27" s="2" t="s">
        <v>169</v>
      </c>
      <c r="B27" s="6">
        <v>-244454</v>
      </c>
      <c r="C27" s="6">
        <v>421628</v>
      </c>
    </row>
    <row r="28" spans="1:3" x14ac:dyDescent="0.25">
      <c r="A28" s="3" t="s">
        <v>170</v>
      </c>
      <c r="B28" s="4" t="s">
        <v>5</v>
      </c>
      <c r="C28" s="4" t="s">
        <v>5</v>
      </c>
    </row>
    <row r="29" spans="1:3" ht="30" x14ac:dyDescent="0.25">
      <c r="A29" s="2" t="s">
        <v>171</v>
      </c>
      <c r="B29" s="6">
        <v>-90387</v>
      </c>
      <c r="C29" s="6">
        <v>-78263</v>
      </c>
    </row>
    <row r="30" spans="1:3" ht="30" x14ac:dyDescent="0.25">
      <c r="A30" s="2" t="s">
        <v>172</v>
      </c>
      <c r="B30" s="4" t="s">
        <v>5</v>
      </c>
      <c r="C30" s="6">
        <v>4125</v>
      </c>
    </row>
    <row r="31" spans="1:3" x14ac:dyDescent="0.25">
      <c r="A31" s="2" t="s">
        <v>173</v>
      </c>
      <c r="B31" s="4" t="s">
        <v>5</v>
      </c>
      <c r="C31" s="6">
        <v>56339</v>
      </c>
    </row>
    <row r="32" spans="1:3" x14ac:dyDescent="0.25">
      <c r="A32" s="2" t="s">
        <v>174</v>
      </c>
      <c r="B32" s="6">
        <v>8526</v>
      </c>
      <c r="C32" s="6">
        <v>9367</v>
      </c>
    </row>
    <row r="33" spans="1:3" x14ac:dyDescent="0.25">
      <c r="A33" s="2" t="s">
        <v>175</v>
      </c>
      <c r="B33" s="4" t="s">
        <v>5</v>
      </c>
      <c r="C33" s="4">
        <v>-200</v>
      </c>
    </row>
    <row r="34" spans="1:3" ht="45" x14ac:dyDescent="0.25">
      <c r="A34" s="2" t="s">
        <v>176</v>
      </c>
      <c r="B34" s="6">
        <v>-81861</v>
      </c>
      <c r="C34" s="6">
        <v>-8632</v>
      </c>
    </row>
    <row r="35" spans="1:3" ht="45" x14ac:dyDescent="0.25">
      <c r="A35" s="2" t="s">
        <v>177</v>
      </c>
      <c r="B35" s="6">
        <v>1403494</v>
      </c>
      <c r="C35" s="6">
        <v>-79292</v>
      </c>
    </row>
    <row r="36" spans="1:3" ht="30" x14ac:dyDescent="0.25">
      <c r="A36" s="2" t="s">
        <v>178</v>
      </c>
      <c r="B36" s="6">
        <v>1321633</v>
      </c>
      <c r="C36" s="6">
        <v>-87924</v>
      </c>
    </row>
    <row r="37" spans="1:3" x14ac:dyDescent="0.25">
      <c r="A37" s="3" t="s">
        <v>179</v>
      </c>
      <c r="B37" s="4" t="s">
        <v>5</v>
      </c>
      <c r="C37" s="4" t="s">
        <v>5</v>
      </c>
    </row>
    <row r="38" spans="1:3" ht="30" x14ac:dyDescent="0.25">
      <c r="A38" s="2" t="s">
        <v>180</v>
      </c>
      <c r="B38" s="6">
        <v>-1027196</v>
      </c>
      <c r="C38" s="6">
        <v>-192898</v>
      </c>
    </row>
    <row r="39" spans="1:3" x14ac:dyDescent="0.25">
      <c r="A39" s="2" t="s">
        <v>181</v>
      </c>
      <c r="B39" s="6">
        <v>696000</v>
      </c>
      <c r="C39" s="6">
        <v>1674600</v>
      </c>
    </row>
    <row r="40" spans="1:3" x14ac:dyDescent="0.25">
      <c r="A40" s="2" t="s">
        <v>182</v>
      </c>
      <c r="B40" s="6">
        <v>-961000</v>
      </c>
      <c r="C40" s="6">
        <v>-1537400</v>
      </c>
    </row>
    <row r="41" spans="1:3" ht="30" x14ac:dyDescent="0.25">
      <c r="A41" s="2" t="s">
        <v>183</v>
      </c>
      <c r="B41" s="6">
        <v>478000</v>
      </c>
      <c r="C41" s="6">
        <v>1838919</v>
      </c>
    </row>
    <row r="42" spans="1:3" ht="30" x14ac:dyDescent="0.25">
      <c r="A42" s="2" t="s">
        <v>184</v>
      </c>
      <c r="B42" s="6">
        <v>-478000</v>
      </c>
      <c r="C42" s="6">
        <v>-2061415</v>
      </c>
    </row>
    <row r="43" spans="1:3" ht="30" x14ac:dyDescent="0.25">
      <c r="A43" s="2" t="s">
        <v>185</v>
      </c>
      <c r="B43" s="6">
        <v>626750</v>
      </c>
      <c r="C43" s="4" t="s">
        <v>5</v>
      </c>
    </row>
    <row r="44" spans="1:3" x14ac:dyDescent="0.25">
      <c r="A44" s="2" t="s">
        <v>186</v>
      </c>
      <c r="B44" s="6">
        <v>-37521</v>
      </c>
      <c r="C44" s="4" t="s">
        <v>5</v>
      </c>
    </row>
    <row r="45" spans="1:3" x14ac:dyDescent="0.25">
      <c r="A45" s="2" t="s">
        <v>187</v>
      </c>
      <c r="B45" s="6">
        <v>-6197</v>
      </c>
      <c r="C45" s="4" t="s">
        <v>5</v>
      </c>
    </row>
    <row r="46" spans="1:3" ht="30" x14ac:dyDescent="0.25">
      <c r="A46" s="2" t="s">
        <v>188</v>
      </c>
      <c r="B46" s="6">
        <v>17638</v>
      </c>
      <c r="C46" s="6">
        <v>3138</v>
      </c>
    </row>
    <row r="47" spans="1:3" ht="30" x14ac:dyDescent="0.25">
      <c r="A47" s="2" t="s">
        <v>189</v>
      </c>
      <c r="B47" s="6">
        <v>2139</v>
      </c>
      <c r="C47" s="4">
        <v>360</v>
      </c>
    </row>
    <row r="48" spans="1:3" ht="45" x14ac:dyDescent="0.25">
      <c r="A48" s="2" t="s">
        <v>190</v>
      </c>
      <c r="B48" s="6">
        <v>-689387</v>
      </c>
      <c r="C48" s="6">
        <v>-274696</v>
      </c>
    </row>
    <row r="49" spans="1:3" ht="30" x14ac:dyDescent="0.25">
      <c r="A49" s="2" t="s">
        <v>191</v>
      </c>
      <c r="B49" s="6">
        <v>-51584</v>
      </c>
      <c r="C49" s="6">
        <v>-37810</v>
      </c>
    </row>
    <row r="50" spans="1:3" x14ac:dyDescent="0.25">
      <c r="A50" s="2" t="s">
        <v>192</v>
      </c>
      <c r="B50" s="6">
        <v>-740971</v>
      </c>
      <c r="C50" s="6">
        <v>-312506</v>
      </c>
    </row>
    <row r="51" spans="1:3" ht="30" x14ac:dyDescent="0.25">
      <c r="A51" s="2" t="s">
        <v>193</v>
      </c>
      <c r="B51" s="4">
        <v>-216</v>
      </c>
      <c r="C51" s="4">
        <v>808</v>
      </c>
    </row>
    <row r="52" spans="1:3" x14ac:dyDescent="0.25">
      <c r="A52" s="2" t="s">
        <v>194</v>
      </c>
      <c r="B52" s="6">
        <v>335992</v>
      </c>
      <c r="C52" s="6">
        <v>22006</v>
      </c>
    </row>
    <row r="53" spans="1:3" ht="30" x14ac:dyDescent="0.25">
      <c r="A53" s="2" t="s">
        <v>195</v>
      </c>
      <c r="B53" s="6">
        <v>24657</v>
      </c>
      <c r="C53" s="6">
        <v>18147</v>
      </c>
    </row>
    <row r="54" spans="1:3" ht="30" x14ac:dyDescent="0.25">
      <c r="A54" s="2" t="s">
        <v>196</v>
      </c>
      <c r="B54" s="6">
        <v>360649</v>
      </c>
      <c r="C54" s="6">
        <v>40153</v>
      </c>
    </row>
    <row r="55" spans="1:3" x14ac:dyDescent="0.25">
      <c r="A55" s="3" t="s">
        <v>197</v>
      </c>
      <c r="B55" s="4" t="s">
        <v>5</v>
      </c>
      <c r="C55" s="4" t="s">
        <v>5</v>
      </c>
    </row>
    <row r="56" spans="1:3" ht="30" x14ac:dyDescent="0.25">
      <c r="A56" s="2" t="s">
        <v>198</v>
      </c>
      <c r="B56" s="8">
        <v>589229</v>
      </c>
      <c r="C56"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3.5703125" customWidth="1"/>
    <col min="4" max="4" width="25" customWidth="1"/>
    <col min="5" max="5" width="7.7109375" customWidth="1"/>
    <col min="6" max="6" width="33.5703125" customWidth="1"/>
  </cols>
  <sheetData>
    <row r="1" spans="1:6" ht="15" customHeight="1" x14ac:dyDescent="0.25">
      <c r="A1" s="1" t="s">
        <v>1323</v>
      </c>
      <c r="B1" s="7" t="s">
        <v>72</v>
      </c>
      <c r="C1" s="7"/>
      <c r="D1" s="7" t="s">
        <v>1</v>
      </c>
      <c r="E1" s="7"/>
      <c r="F1" s="7"/>
    </row>
    <row r="2" spans="1:6" ht="30" x14ac:dyDescent="0.25">
      <c r="A2" s="1" t="s">
        <v>27</v>
      </c>
      <c r="B2" s="1" t="s">
        <v>2</v>
      </c>
      <c r="C2" s="1" t="s">
        <v>73</v>
      </c>
      <c r="D2" s="7" t="s">
        <v>2</v>
      </c>
      <c r="E2" s="7"/>
      <c r="F2" s="1" t="s">
        <v>73</v>
      </c>
    </row>
    <row r="3" spans="1:6" ht="30" x14ac:dyDescent="0.25">
      <c r="A3" s="3" t="s">
        <v>1311</v>
      </c>
      <c r="B3" s="4" t="s">
        <v>5</v>
      </c>
      <c r="C3" s="4" t="s">
        <v>5</v>
      </c>
      <c r="D3" s="4" t="s">
        <v>5</v>
      </c>
      <c r="E3" s="4"/>
      <c r="F3" s="4" t="s">
        <v>5</v>
      </c>
    </row>
    <row r="4" spans="1:6" x14ac:dyDescent="0.25">
      <c r="A4" s="2" t="s">
        <v>866</v>
      </c>
      <c r="B4" s="8">
        <v>7268</v>
      </c>
      <c r="C4" s="8">
        <v>6080</v>
      </c>
      <c r="D4" s="8">
        <v>17817</v>
      </c>
      <c r="E4" s="4"/>
      <c r="F4" s="8">
        <v>37732</v>
      </c>
    </row>
    <row r="5" spans="1:6" x14ac:dyDescent="0.25">
      <c r="A5" s="2" t="s">
        <v>1324</v>
      </c>
      <c r="B5" s="4" t="s">
        <v>5</v>
      </c>
      <c r="C5" s="4" t="s">
        <v>5</v>
      </c>
      <c r="D5" s="4" t="s">
        <v>5</v>
      </c>
      <c r="E5" s="4"/>
      <c r="F5" s="4" t="s">
        <v>5</v>
      </c>
    </row>
    <row r="6" spans="1:6" ht="30" x14ac:dyDescent="0.25">
      <c r="A6" s="3" t="s">
        <v>1311</v>
      </c>
      <c r="B6" s="4" t="s">
        <v>5</v>
      </c>
      <c r="C6" s="4" t="s">
        <v>5</v>
      </c>
      <c r="D6" s="4" t="s">
        <v>5</v>
      </c>
      <c r="E6" s="4"/>
      <c r="F6" s="4" t="s">
        <v>5</v>
      </c>
    </row>
    <row r="7" spans="1:6" x14ac:dyDescent="0.25">
      <c r="A7" s="2" t="s">
        <v>1325</v>
      </c>
      <c r="B7" s="4" t="s">
        <v>5</v>
      </c>
      <c r="C7" s="4" t="s">
        <v>5</v>
      </c>
      <c r="D7" s="6">
        <v>13792</v>
      </c>
      <c r="E7" s="4"/>
      <c r="F7" s="4" t="s">
        <v>5</v>
      </c>
    </row>
    <row r="8" spans="1:6" x14ac:dyDescent="0.25">
      <c r="A8" s="2" t="s">
        <v>866</v>
      </c>
      <c r="B8" s="4" t="s">
        <v>5</v>
      </c>
      <c r="C8" s="4" t="s">
        <v>5</v>
      </c>
      <c r="D8" s="6">
        <v>16846</v>
      </c>
      <c r="E8" s="4"/>
      <c r="F8" s="4" t="s">
        <v>5</v>
      </c>
    </row>
    <row r="9" spans="1:6" x14ac:dyDescent="0.25">
      <c r="A9" s="2" t="s">
        <v>867</v>
      </c>
      <c r="B9" s="4" t="s">
        <v>5</v>
      </c>
      <c r="C9" s="4" t="s">
        <v>5</v>
      </c>
      <c r="D9" s="6">
        <v>-18240</v>
      </c>
      <c r="E9" s="4"/>
      <c r="F9" s="4" t="s">
        <v>5</v>
      </c>
    </row>
    <row r="10" spans="1:6" x14ac:dyDescent="0.25">
      <c r="A10" s="2" t="s">
        <v>1326</v>
      </c>
      <c r="B10" s="6">
        <v>12398</v>
      </c>
      <c r="C10" s="4" t="s">
        <v>5</v>
      </c>
      <c r="D10" s="6">
        <v>12398</v>
      </c>
      <c r="E10" s="4"/>
      <c r="F10" s="4" t="s">
        <v>5</v>
      </c>
    </row>
    <row r="11" spans="1:6" ht="30" x14ac:dyDescent="0.25">
      <c r="A11" s="2" t="s">
        <v>1327</v>
      </c>
      <c r="B11" s="4" t="s">
        <v>5</v>
      </c>
      <c r="C11" s="4" t="s">
        <v>5</v>
      </c>
      <c r="D11" s="4" t="s">
        <v>5</v>
      </c>
      <c r="E11" s="4"/>
      <c r="F11" s="4" t="s">
        <v>5</v>
      </c>
    </row>
    <row r="12" spans="1:6" ht="30" x14ac:dyDescent="0.25">
      <c r="A12" s="3" t="s">
        <v>1311</v>
      </c>
      <c r="B12" s="4" t="s">
        <v>5</v>
      </c>
      <c r="C12" s="4" t="s">
        <v>5</v>
      </c>
      <c r="D12" s="4" t="s">
        <v>5</v>
      </c>
      <c r="E12" s="4"/>
      <c r="F12" s="4" t="s">
        <v>5</v>
      </c>
    </row>
    <row r="13" spans="1:6" x14ac:dyDescent="0.25">
      <c r="A13" s="2" t="s">
        <v>1325</v>
      </c>
      <c r="B13" s="4" t="s">
        <v>5</v>
      </c>
      <c r="C13" s="4" t="s">
        <v>5</v>
      </c>
      <c r="D13" s="6">
        <v>11579</v>
      </c>
      <c r="E13" s="4"/>
      <c r="F13" s="4" t="s">
        <v>5</v>
      </c>
    </row>
    <row r="14" spans="1:6" x14ac:dyDescent="0.25">
      <c r="A14" s="2" t="s">
        <v>866</v>
      </c>
      <c r="B14" s="4" t="s">
        <v>5</v>
      </c>
      <c r="C14" s="4" t="s">
        <v>5</v>
      </c>
      <c r="D14" s="6">
        <v>11918</v>
      </c>
      <c r="E14" s="4"/>
      <c r="F14" s="4" t="s">
        <v>5</v>
      </c>
    </row>
    <row r="15" spans="1:6" x14ac:dyDescent="0.25">
      <c r="A15" s="2" t="s">
        <v>867</v>
      </c>
      <c r="B15" s="4" t="s">
        <v>5</v>
      </c>
      <c r="C15" s="4" t="s">
        <v>5</v>
      </c>
      <c r="D15" s="6">
        <v>-12167</v>
      </c>
      <c r="E15" s="4"/>
      <c r="F15" s="4" t="s">
        <v>5</v>
      </c>
    </row>
    <row r="16" spans="1:6" x14ac:dyDescent="0.25">
      <c r="A16" s="2" t="s">
        <v>1326</v>
      </c>
      <c r="B16" s="6">
        <v>11330</v>
      </c>
      <c r="C16" s="4" t="s">
        <v>5</v>
      </c>
      <c r="D16" s="6">
        <v>11330</v>
      </c>
      <c r="E16" s="4"/>
      <c r="F16" s="4" t="s">
        <v>5</v>
      </c>
    </row>
    <row r="17" spans="1:6" ht="30" x14ac:dyDescent="0.25">
      <c r="A17" s="2" t="s">
        <v>1328</v>
      </c>
      <c r="B17" s="4" t="s">
        <v>5</v>
      </c>
      <c r="C17" s="4" t="s">
        <v>5</v>
      </c>
      <c r="D17" s="4" t="s">
        <v>5</v>
      </c>
      <c r="E17" s="4"/>
      <c r="F17" s="4" t="s">
        <v>5</v>
      </c>
    </row>
    <row r="18" spans="1:6" ht="30" x14ac:dyDescent="0.25">
      <c r="A18" s="3" t="s">
        <v>1311</v>
      </c>
      <c r="B18" s="4" t="s">
        <v>5</v>
      </c>
      <c r="C18" s="4" t="s">
        <v>5</v>
      </c>
      <c r="D18" s="4" t="s">
        <v>5</v>
      </c>
      <c r="E18" s="4"/>
      <c r="F18" s="4" t="s">
        <v>5</v>
      </c>
    </row>
    <row r="19" spans="1:6" x14ac:dyDescent="0.25">
      <c r="A19" s="2" t="s">
        <v>866</v>
      </c>
      <c r="B19" s="4" t="s">
        <v>5</v>
      </c>
      <c r="C19" s="4" t="s">
        <v>5</v>
      </c>
      <c r="D19" s="6">
        <v>4057</v>
      </c>
      <c r="E19" s="4"/>
      <c r="F19" s="4" t="s">
        <v>5</v>
      </c>
    </row>
    <row r="20" spans="1:6" x14ac:dyDescent="0.25">
      <c r="A20" s="2" t="s">
        <v>867</v>
      </c>
      <c r="B20" s="4" t="s">
        <v>5</v>
      </c>
      <c r="C20" s="4" t="s">
        <v>5</v>
      </c>
      <c r="D20" s="6">
        <v>-4057</v>
      </c>
      <c r="E20" s="4"/>
      <c r="F20" s="4" t="s">
        <v>5</v>
      </c>
    </row>
    <row r="21" spans="1:6" ht="30" x14ac:dyDescent="0.25">
      <c r="A21" s="2" t="s">
        <v>1329</v>
      </c>
      <c r="B21" s="4" t="s">
        <v>5</v>
      </c>
      <c r="C21" s="4" t="s">
        <v>5</v>
      </c>
      <c r="D21" s="4" t="s">
        <v>5</v>
      </c>
      <c r="E21" s="4"/>
      <c r="F21" s="4" t="s">
        <v>5</v>
      </c>
    </row>
    <row r="22" spans="1:6" ht="30" x14ac:dyDescent="0.25">
      <c r="A22" s="3" t="s">
        <v>1311</v>
      </c>
      <c r="B22" s="4" t="s">
        <v>5</v>
      </c>
      <c r="C22" s="4" t="s">
        <v>5</v>
      </c>
      <c r="D22" s="4" t="s">
        <v>5</v>
      </c>
      <c r="E22" s="4"/>
      <c r="F22" s="4" t="s">
        <v>5</v>
      </c>
    </row>
    <row r="23" spans="1:6" x14ac:dyDescent="0.25">
      <c r="A23" s="2" t="s">
        <v>1325</v>
      </c>
      <c r="B23" s="4" t="s">
        <v>5</v>
      </c>
      <c r="C23" s="4" t="s">
        <v>5</v>
      </c>
      <c r="D23" s="6">
        <v>1986</v>
      </c>
      <c r="E23" s="4"/>
      <c r="F23" s="4" t="s">
        <v>5</v>
      </c>
    </row>
    <row r="24" spans="1:6" x14ac:dyDescent="0.25">
      <c r="A24" s="2" t="s">
        <v>866</v>
      </c>
      <c r="B24" s="4" t="s">
        <v>5</v>
      </c>
      <c r="C24" s="4" t="s">
        <v>5</v>
      </c>
      <c r="D24" s="4">
        <v>111</v>
      </c>
      <c r="E24" s="4"/>
      <c r="F24" s="4" t="s">
        <v>5</v>
      </c>
    </row>
    <row r="25" spans="1:6" x14ac:dyDescent="0.25">
      <c r="A25" s="2" t="s">
        <v>867</v>
      </c>
      <c r="B25" s="4" t="s">
        <v>5</v>
      </c>
      <c r="C25" s="4" t="s">
        <v>5</v>
      </c>
      <c r="D25" s="6">
        <v>-1033</v>
      </c>
      <c r="E25" s="4"/>
      <c r="F25" s="4" t="s">
        <v>5</v>
      </c>
    </row>
    <row r="26" spans="1:6" x14ac:dyDescent="0.25">
      <c r="A26" s="2" t="s">
        <v>1326</v>
      </c>
      <c r="B26" s="6">
        <v>1064</v>
      </c>
      <c r="C26" s="4" t="s">
        <v>5</v>
      </c>
      <c r="D26" s="6">
        <v>1064</v>
      </c>
      <c r="E26" s="4"/>
      <c r="F26" s="4" t="s">
        <v>5</v>
      </c>
    </row>
    <row r="27" spans="1:6" ht="30" x14ac:dyDescent="0.25">
      <c r="A27" s="2" t="s">
        <v>1330</v>
      </c>
      <c r="B27" s="4" t="s">
        <v>5</v>
      </c>
      <c r="C27" s="4" t="s">
        <v>5</v>
      </c>
      <c r="D27" s="4" t="s">
        <v>5</v>
      </c>
      <c r="E27" s="4"/>
      <c r="F27" s="4" t="s">
        <v>5</v>
      </c>
    </row>
    <row r="28" spans="1:6" ht="30" x14ac:dyDescent="0.25">
      <c r="A28" s="3" t="s">
        <v>1311</v>
      </c>
      <c r="B28" s="4" t="s">
        <v>5</v>
      </c>
      <c r="C28" s="4" t="s">
        <v>5</v>
      </c>
      <c r="D28" s="4" t="s">
        <v>5</v>
      </c>
      <c r="E28" s="4"/>
      <c r="F28" s="4" t="s">
        <v>5</v>
      </c>
    </row>
    <row r="29" spans="1:6" x14ac:dyDescent="0.25">
      <c r="A29" s="2" t="s">
        <v>1325</v>
      </c>
      <c r="B29" s="4" t="s">
        <v>5</v>
      </c>
      <c r="C29" s="4" t="s">
        <v>5</v>
      </c>
      <c r="D29" s="4">
        <v>227</v>
      </c>
      <c r="E29" s="4"/>
      <c r="F29" s="4" t="s">
        <v>5</v>
      </c>
    </row>
    <row r="30" spans="1:6" x14ac:dyDescent="0.25">
      <c r="A30" s="2" t="s">
        <v>866</v>
      </c>
      <c r="B30" s="4" t="s">
        <v>5</v>
      </c>
      <c r="C30" s="4" t="s">
        <v>5</v>
      </c>
      <c r="D30" s="4">
        <v>760</v>
      </c>
      <c r="E30" s="4"/>
      <c r="F30" s="4" t="s">
        <v>5</v>
      </c>
    </row>
    <row r="31" spans="1:6" x14ac:dyDescent="0.25">
      <c r="A31" s="2" t="s">
        <v>867</v>
      </c>
      <c r="B31" s="4" t="s">
        <v>5</v>
      </c>
      <c r="C31" s="4" t="s">
        <v>5</v>
      </c>
      <c r="D31" s="4">
        <v>-983</v>
      </c>
      <c r="E31" s="4"/>
      <c r="F31" s="4" t="s">
        <v>5</v>
      </c>
    </row>
    <row r="32" spans="1:6" x14ac:dyDescent="0.25">
      <c r="A32" s="2" t="s">
        <v>1326</v>
      </c>
      <c r="B32" s="4">
        <v>4</v>
      </c>
      <c r="C32" s="4" t="s">
        <v>5</v>
      </c>
      <c r="D32" s="4">
        <v>4</v>
      </c>
      <c r="E32" s="4"/>
      <c r="F32" s="4" t="s">
        <v>5</v>
      </c>
    </row>
    <row r="33" spans="1:6" ht="30" x14ac:dyDescent="0.25">
      <c r="A33" s="2" t="s">
        <v>1331</v>
      </c>
      <c r="B33" s="4" t="s">
        <v>5</v>
      </c>
      <c r="C33" s="4" t="s">
        <v>5</v>
      </c>
      <c r="D33" s="4" t="s">
        <v>5</v>
      </c>
      <c r="E33" s="4"/>
      <c r="F33" s="4" t="s">
        <v>5</v>
      </c>
    </row>
    <row r="34" spans="1:6" ht="30" x14ac:dyDescent="0.25">
      <c r="A34" s="3" t="s">
        <v>1311</v>
      </c>
      <c r="B34" s="4" t="s">
        <v>5</v>
      </c>
      <c r="C34" s="4" t="s">
        <v>5</v>
      </c>
      <c r="D34" s="4" t="s">
        <v>5</v>
      </c>
      <c r="E34" s="4"/>
      <c r="F34" s="4" t="s">
        <v>5</v>
      </c>
    </row>
    <row r="35" spans="1:6" x14ac:dyDescent="0.25">
      <c r="A35" s="2" t="s">
        <v>866</v>
      </c>
      <c r="B35" s="4" t="s">
        <v>5</v>
      </c>
      <c r="C35" s="4" t="s">
        <v>5</v>
      </c>
      <c r="D35" s="4">
        <v>369</v>
      </c>
      <c r="E35" s="4"/>
      <c r="F35" s="4" t="s">
        <v>5</v>
      </c>
    </row>
    <row r="36" spans="1:6" ht="30" x14ac:dyDescent="0.25">
      <c r="A36" s="2" t="s">
        <v>1332</v>
      </c>
      <c r="B36" s="4" t="s">
        <v>5</v>
      </c>
      <c r="C36" s="4" t="s">
        <v>5</v>
      </c>
      <c r="D36" s="4" t="s">
        <v>5</v>
      </c>
      <c r="E36" s="4"/>
      <c r="F36" s="4" t="s">
        <v>5</v>
      </c>
    </row>
    <row r="37" spans="1:6" ht="30" x14ac:dyDescent="0.25">
      <c r="A37" s="3" t="s">
        <v>1311</v>
      </c>
      <c r="B37" s="4" t="s">
        <v>5</v>
      </c>
      <c r="C37" s="4" t="s">
        <v>5</v>
      </c>
      <c r="D37" s="4" t="s">
        <v>5</v>
      </c>
      <c r="E37" s="4"/>
      <c r="F37" s="4" t="s">
        <v>5</v>
      </c>
    </row>
    <row r="38" spans="1:6" ht="17.25" x14ac:dyDescent="0.25">
      <c r="A38" s="2" t="s">
        <v>866</v>
      </c>
      <c r="B38" s="4" t="s">
        <v>5</v>
      </c>
      <c r="C38" s="4" t="s">
        <v>5</v>
      </c>
      <c r="D38" s="6">
        <v>3270</v>
      </c>
      <c r="E38" s="9" t="s">
        <v>57</v>
      </c>
      <c r="F38" s="4" t="s">
        <v>5</v>
      </c>
    </row>
    <row r="39" spans="1:6" ht="45" x14ac:dyDescent="0.25">
      <c r="A39" s="2" t="s">
        <v>1333</v>
      </c>
      <c r="B39" s="4" t="s">
        <v>5</v>
      </c>
      <c r="C39" s="4" t="s">
        <v>5</v>
      </c>
      <c r="D39" s="4" t="s">
        <v>5</v>
      </c>
      <c r="E39" s="4"/>
      <c r="F39" s="4" t="s">
        <v>5</v>
      </c>
    </row>
    <row r="40" spans="1:6" ht="30" x14ac:dyDescent="0.25">
      <c r="A40" s="3" t="s">
        <v>1311</v>
      </c>
      <c r="B40" s="4" t="s">
        <v>5</v>
      </c>
      <c r="C40" s="4" t="s">
        <v>5</v>
      </c>
      <c r="D40" s="4" t="s">
        <v>5</v>
      </c>
      <c r="E40" s="4"/>
      <c r="F40" s="4" t="s">
        <v>5</v>
      </c>
    </row>
    <row r="41" spans="1:6" x14ac:dyDescent="0.25">
      <c r="A41" s="2" t="s">
        <v>866</v>
      </c>
      <c r="B41" s="4" t="s">
        <v>5</v>
      </c>
      <c r="C41" s="4" t="s">
        <v>5</v>
      </c>
      <c r="D41" s="8">
        <v>-2668</v>
      </c>
      <c r="E41" s="4"/>
      <c r="F41" s="4" t="s">
        <v>5</v>
      </c>
    </row>
    <row r="42" spans="1:6" x14ac:dyDescent="0.25">
      <c r="A42" s="10"/>
      <c r="B42" s="10"/>
      <c r="C42" s="10"/>
      <c r="D42" s="10"/>
      <c r="E42" s="10"/>
      <c r="F42" s="10"/>
    </row>
    <row r="43" spans="1:6" ht="45" customHeight="1" x14ac:dyDescent="0.25">
      <c r="A43" s="2" t="s">
        <v>57</v>
      </c>
      <c r="B43" s="11" t="s">
        <v>1334</v>
      </c>
      <c r="C43" s="11"/>
      <c r="D43" s="11"/>
      <c r="E43" s="11"/>
      <c r="F43" s="11"/>
    </row>
  </sheetData>
  <mergeCells count="5">
    <mergeCell ref="B1:C1"/>
    <mergeCell ref="D1:F1"/>
    <mergeCell ref="D2:E2"/>
    <mergeCell ref="A42:F42"/>
    <mergeCell ref="B43:F4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6.5703125" bestFit="1" customWidth="1"/>
  </cols>
  <sheetData>
    <row r="1" spans="1:5" ht="30" x14ac:dyDescent="0.25">
      <c r="A1" s="1" t="s">
        <v>1335</v>
      </c>
      <c r="B1" s="7" t="s">
        <v>1336</v>
      </c>
      <c r="C1" s="1" t="s">
        <v>2</v>
      </c>
      <c r="D1" s="1" t="s">
        <v>2</v>
      </c>
      <c r="E1" s="1" t="s">
        <v>2</v>
      </c>
    </row>
    <row r="2" spans="1:5" x14ac:dyDescent="0.25">
      <c r="A2" s="1" t="s">
        <v>1055</v>
      </c>
      <c r="B2" s="7"/>
      <c r="C2" s="1" t="s">
        <v>990</v>
      </c>
      <c r="D2" s="1" t="s">
        <v>1117</v>
      </c>
      <c r="E2" s="1" t="s">
        <v>1337</v>
      </c>
    </row>
    <row r="3" spans="1:5" ht="30" x14ac:dyDescent="0.25">
      <c r="A3" s="3" t="s">
        <v>1338</v>
      </c>
      <c r="B3" s="4" t="s">
        <v>5</v>
      </c>
      <c r="C3" s="4" t="s">
        <v>5</v>
      </c>
      <c r="D3" s="4" t="s">
        <v>5</v>
      </c>
      <c r="E3" s="4" t="s">
        <v>5</v>
      </c>
    </row>
    <row r="4" spans="1:5" x14ac:dyDescent="0.25">
      <c r="A4" s="2" t="s">
        <v>1339</v>
      </c>
      <c r="B4" s="69">
        <v>0.33800000000000002</v>
      </c>
      <c r="C4" s="4" t="s">
        <v>5</v>
      </c>
      <c r="D4" s="4" t="s">
        <v>5</v>
      </c>
      <c r="E4" s="4" t="s">
        <v>5</v>
      </c>
    </row>
    <row r="5" spans="1:5" ht="30" x14ac:dyDescent="0.25">
      <c r="A5" s="2" t="s">
        <v>1340</v>
      </c>
      <c r="B5" s="4" t="s">
        <v>5</v>
      </c>
      <c r="C5" s="4" t="s">
        <v>5</v>
      </c>
      <c r="D5" s="4" t="s">
        <v>5</v>
      </c>
      <c r="E5" s="8">
        <v>40</v>
      </c>
    </row>
    <row r="6" spans="1:5" x14ac:dyDescent="0.25">
      <c r="A6" s="2" t="s">
        <v>1341</v>
      </c>
      <c r="B6" s="4" t="s">
        <v>5</v>
      </c>
      <c r="C6" s="4" t="s">
        <v>5</v>
      </c>
      <c r="D6" s="4" t="s">
        <v>5</v>
      </c>
      <c r="E6" s="4" t="s">
        <v>1342</v>
      </c>
    </row>
    <row r="7" spans="1:5" ht="30" x14ac:dyDescent="0.25">
      <c r="A7" s="2" t="s">
        <v>1343</v>
      </c>
      <c r="B7" s="4" t="s">
        <v>5</v>
      </c>
      <c r="C7" s="4" t="s">
        <v>5</v>
      </c>
      <c r="D7" s="4" t="s">
        <v>5</v>
      </c>
      <c r="E7" s="8">
        <v>96</v>
      </c>
    </row>
    <row r="8" spans="1:5" x14ac:dyDescent="0.25">
      <c r="A8" s="2" t="s">
        <v>1344</v>
      </c>
      <c r="B8" s="4" t="s">
        <v>5</v>
      </c>
      <c r="C8" s="4" t="s">
        <v>5</v>
      </c>
      <c r="D8" s="4" t="s">
        <v>5</v>
      </c>
      <c r="E8" s="5">
        <v>44551</v>
      </c>
    </row>
    <row r="9" spans="1:5" x14ac:dyDescent="0.25">
      <c r="A9" s="2" t="s">
        <v>1345</v>
      </c>
      <c r="B9" s="4" t="s">
        <v>5</v>
      </c>
      <c r="C9" s="4" t="s">
        <v>1346</v>
      </c>
      <c r="D9" s="4" t="s">
        <v>1342</v>
      </c>
      <c r="E9" s="4" t="s">
        <v>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47</v>
      </c>
      <c r="B1" s="7" t="s">
        <v>72</v>
      </c>
      <c r="C1" s="7"/>
      <c r="D1" s="7" t="s">
        <v>1</v>
      </c>
      <c r="E1" s="7"/>
    </row>
    <row r="2" spans="1:5" x14ac:dyDescent="0.25">
      <c r="A2" s="7"/>
      <c r="B2" s="1" t="s">
        <v>2</v>
      </c>
      <c r="C2" s="1" t="s">
        <v>73</v>
      </c>
      <c r="D2" s="1" t="s">
        <v>2</v>
      </c>
      <c r="E2" s="1" t="s">
        <v>73</v>
      </c>
    </row>
    <row r="3" spans="1:5" ht="30" x14ac:dyDescent="0.25">
      <c r="A3" s="3" t="s">
        <v>1348</v>
      </c>
      <c r="B3" s="4" t="s">
        <v>5</v>
      </c>
      <c r="C3" s="4" t="s">
        <v>5</v>
      </c>
      <c r="D3" s="4" t="s">
        <v>5</v>
      </c>
      <c r="E3" s="4" t="s">
        <v>5</v>
      </c>
    </row>
    <row r="4" spans="1:5" x14ac:dyDescent="0.25">
      <c r="A4" s="2" t="s">
        <v>1349</v>
      </c>
      <c r="B4" s="4" t="s">
        <v>5</v>
      </c>
      <c r="C4" s="4" t="s">
        <v>5</v>
      </c>
      <c r="D4" s="4">
        <v>1</v>
      </c>
      <c r="E4" s="4" t="s">
        <v>5</v>
      </c>
    </row>
    <row r="5" spans="1:5" x14ac:dyDescent="0.25">
      <c r="A5" s="2" t="s">
        <v>1350</v>
      </c>
      <c r="B5" s="4" t="s">
        <v>5</v>
      </c>
      <c r="C5" s="4" t="s">
        <v>5</v>
      </c>
      <c r="D5" s="4">
        <v>72</v>
      </c>
      <c r="E5" s="4" t="s">
        <v>5</v>
      </c>
    </row>
    <row r="6" spans="1:5" x14ac:dyDescent="0.25">
      <c r="A6" s="2" t="s">
        <v>1351</v>
      </c>
      <c r="B6" s="4" t="s">
        <v>5</v>
      </c>
      <c r="C6" s="4" t="s">
        <v>5</v>
      </c>
      <c r="D6" s="4" t="s">
        <v>5</v>
      </c>
      <c r="E6" s="4" t="s">
        <v>5</v>
      </c>
    </row>
    <row r="7" spans="1:5" ht="30" x14ac:dyDescent="0.25">
      <c r="A7" s="3" t="s">
        <v>1348</v>
      </c>
      <c r="B7" s="4" t="s">
        <v>5</v>
      </c>
      <c r="C7" s="4" t="s">
        <v>5</v>
      </c>
      <c r="D7" s="4" t="s">
        <v>5</v>
      </c>
      <c r="E7" s="4" t="s">
        <v>5</v>
      </c>
    </row>
    <row r="8" spans="1:5" x14ac:dyDescent="0.25">
      <c r="A8" s="2" t="s">
        <v>1352</v>
      </c>
      <c r="B8" s="69">
        <v>0.01</v>
      </c>
      <c r="C8" s="4" t="s">
        <v>5</v>
      </c>
      <c r="D8" s="4" t="s">
        <v>5</v>
      </c>
      <c r="E8" s="69">
        <v>0.01</v>
      </c>
    </row>
    <row r="9" spans="1:5" x14ac:dyDescent="0.25">
      <c r="A9" s="2" t="s">
        <v>1353</v>
      </c>
      <c r="B9" s="4" t="s">
        <v>5</v>
      </c>
      <c r="C9" s="4" t="s">
        <v>5</v>
      </c>
      <c r="D9" s="4" t="s">
        <v>5</v>
      </c>
      <c r="E9" s="4" t="s">
        <v>5</v>
      </c>
    </row>
    <row r="10" spans="1:5" ht="30" x14ac:dyDescent="0.25">
      <c r="A10" s="3" t="s">
        <v>1348</v>
      </c>
      <c r="B10" s="4" t="s">
        <v>5</v>
      </c>
      <c r="C10" s="4" t="s">
        <v>5</v>
      </c>
      <c r="D10" s="4" t="s">
        <v>5</v>
      </c>
      <c r="E10" s="4" t="s">
        <v>5</v>
      </c>
    </row>
    <row r="11" spans="1:5" x14ac:dyDescent="0.25">
      <c r="A11" s="2" t="s">
        <v>1352</v>
      </c>
      <c r="B11" s="69">
        <v>0.17</v>
      </c>
      <c r="C11" s="69">
        <v>0.19</v>
      </c>
      <c r="D11" s="69">
        <v>0.19</v>
      </c>
      <c r="E11" s="69">
        <v>0.2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4</v>
      </c>
      <c r="B1" s="7" t="s">
        <v>72</v>
      </c>
      <c r="C1" s="7"/>
      <c r="D1" s="7" t="s">
        <v>1</v>
      </c>
      <c r="E1" s="7"/>
    </row>
    <row r="2" spans="1:5" ht="30" x14ac:dyDescent="0.25">
      <c r="A2" s="1" t="s">
        <v>27</v>
      </c>
      <c r="B2" s="1" t="s">
        <v>2</v>
      </c>
      <c r="C2" s="1" t="s">
        <v>73</v>
      </c>
      <c r="D2" s="1" t="s">
        <v>2</v>
      </c>
      <c r="E2" s="1" t="s">
        <v>73</v>
      </c>
    </row>
    <row r="3" spans="1:5" ht="30" x14ac:dyDescent="0.25">
      <c r="A3" s="3" t="s">
        <v>1348</v>
      </c>
      <c r="B3" s="4" t="s">
        <v>5</v>
      </c>
      <c r="C3" s="4" t="s">
        <v>5</v>
      </c>
      <c r="D3" s="4" t="s">
        <v>5</v>
      </c>
      <c r="E3" s="4" t="s">
        <v>5</v>
      </c>
    </row>
    <row r="4" spans="1:5" x14ac:dyDescent="0.25">
      <c r="A4" s="2" t="s">
        <v>81</v>
      </c>
      <c r="B4" s="8">
        <v>-7268</v>
      </c>
      <c r="C4" s="8">
        <v>-6080</v>
      </c>
      <c r="D4" s="8">
        <v>-17817</v>
      </c>
      <c r="E4" s="8">
        <v>-37732</v>
      </c>
    </row>
    <row r="5" spans="1:5" x14ac:dyDescent="0.25">
      <c r="A5" s="2" t="s">
        <v>82</v>
      </c>
      <c r="B5" s="4" t="s">
        <v>5</v>
      </c>
      <c r="C5" s="4" t="s">
        <v>5</v>
      </c>
      <c r="D5" s="6">
        <v>1019</v>
      </c>
      <c r="E5" s="4" t="s">
        <v>5</v>
      </c>
    </row>
    <row r="6" spans="1:5" x14ac:dyDescent="0.25">
      <c r="A6" s="2" t="s">
        <v>83</v>
      </c>
      <c r="B6" s="6">
        <v>-4422</v>
      </c>
      <c r="C6" s="4" t="s">
        <v>5</v>
      </c>
      <c r="D6" s="6">
        <v>-41941</v>
      </c>
      <c r="E6" s="4" t="s">
        <v>5</v>
      </c>
    </row>
    <row r="7" spans="1:5" x14ac:dyDescent="0.25">
      <c r="A7" s="2" t="s">
        <v>916</v>
      </c>
      <c r="B7" s="4">
        <v>-285</v>
      </c>
      <c r="C7" s="6">
        <v>56339</v>
      </c>
      <c r="D7" s="6">
        <v>-2494</v>
      </c>
      <c r="E7" s="6">
        <v>56339</v>
      </c>
    </row>
    <row r="8" spans="1:5" x14ac:dyDescent="0.25">
      <c r="A8" s="2" t="s">
        <v>86</v>
      </c>
      <c r="B8" s="6">
        <v>22670</v>
      </c>
      <c r="C8" s="6">
        <v>107610</v>
      </c>
      <c r="D8" s="6">
        <v>96042</v>
      </c>
      <c r="E8" s="6">
        <v>222210</v>
      </c>
    </row>
    <row r="9" spans="1:5" x14ac:dyDescent="0.25">
      <c r="A9" s="2" t="s">
        <v>88</v>
      </c>
      <c r="B9" s="6">
        <v>30238</v>
      </c>
      <c r="C9" s="6">
        <v>36339</v>
      </c>
      <c r="D9" s="6">
        <v>180009</v>
      </c>
      <c r="E9" s="6">
        <v>116738</v>
      </c>
    </row>
    <row r="10" spans="1:5" x14ac:dyDescent="0.25">
      <c r="A10" s="2" t="s">
        <v>89</v>
      </c>
      <c r="B10" s="4">
        <v>-126</v>
      </c>
      <c r="C10" s="4">
        <v>387</v>
      </c>
      <c r="D10" s="4">
        <v>-489</v>
      </c>
      <c r="E10" s="6">
        <v>-1693</v>
      </c>
    </row>
    <row r="11" spans="1:5" ht="30" x14ac:dyDescent="0.25">
      <c r="A11" s="2" t="s">
        <v>90</v>
      </c>
      <c r="B11" s="6">
        <v>415783</v>
      </c>
      <c r="C11" s="4" t="s">
        <v>5</v>
      </c>
      <c r="D11" s="6">
        <v>415783</v>
      </c>
      <c r="E11" s="4" t="s">
        <v>5</v>
      </c>
    </row>
    <row r="12" spans="1:5" ht="30" x14ac:dyDescent="0.25">
      <c r="A12" s="2" t="s">
        <v>92</v>
      </c>
      <c r="B12" s="6">
        <v>408341</v>
      </c>
      <c r="C12" s="6">
        <v>70884</v>
      </c>
      <c r="D12" s="6">
        <v>332305</v>
      </c>
      <c r="E12" s="6">
        <v>107165</v>
      </c>
    </row>
    <row r="13" spans="1:5" x14ac:dyDescent="0.25">
      <c r="A13" s="2" t="s">
        <v>1355</v>
      </c>
      <c r="B13" s="4" t="s">
        <v>5</v>
      </c>
      <c r="C13" s="4" t="s">
        <v>5</v>
      </c>
      <c r="D13" s="4" t="s">
        <v>5</v>
      </c>
      <c r="E13" s="4" t="s">
        <v>5</v>
      </c>
    </row>
    <row r="14" spans="1:5" ht="30" x14ac:dyDescent="0.25">
      <c r="A14" s="3" t="s">
        <v>1348</v>
      </c>
      <c r="B14" s="4" t="s">
        <v>5</v>
      </c>
      <c r="C14" s="4" t="s">
        <v>5</v>
      </c>
      <c r="D14" s="4" t="s">
        <v>5</v>
      </c>
      <c r="E14" s="4" t="s">
        <v>5</v>
      </c>
    </row>
    <row r="15" spans="1:5" x14ac:dyDescent="0.25">
      <c r="A15" s="2" t="s">
        <v>1356</v>
      </c>
      <c r="B15" s="6">
        <v>34645</v>
      </c>
      <c r="C15" s="6">
        <v>57351</v>
      </c>
      <c r="D15" s="6">
        <v>157275</v>
      </c>
      <c r="E15" s="6">
        <v>203603</v>
      </c>
    </row>
    <row r="16" spans="1:5" x14ac:dyDescent="0.25">
      <c r="A16" s="2" t="s">
        <v>81</v>
      </c>
      <c r="B16" s="6">
        <v>-7268</v>
      </c>
      <c r="C16" s="6">
        <v>-6080</v>
      </c>
      <c r="D16" s="6">
        <v>-17817</v>
      </c>
      <c r="E16" s="6">
        <v>-37732</v>
      </c>
    </row>
    <row r="17" spans="1:5" x14ac:dyDescent="0.25">
      <c r="A17" s="2" t="s">
        <v>82</v>
      </c>
      <c r="B17" s="4" t="s">
        <v>5</v>
      </c>
      <c r="C17" s="4" t="s">
        <v>5</v>
      </c>
      <c r="D17" s="6">
        <v>1019</v>
      </c>
      <c r="E17" s="4" t="s">
        <v>5</v>
      </c>
    </row>
    <row r="18" spans="1:5" x14ac:dyDescent="0.25">
      <c r="A18" s="2" t="s">
        <v>83</v>
      </c>
      <c r="B18" s="6">
        <v>-4422</v>
      </c>
      <c r="C18" s="4" t="s">
        <v>5</v>
      </c>
      <c r="D18" s="6">
        <v>-41941</v>
      </c>
      <c r="E18" s="4" t="s">
        <v>5</v>
      </c>
    </row>
    <row r="19" spans="1:5" x14ac:dyDescent="0.25">
      <c r="A19" s="2" t="s">
        <v>916</v>
      </c>
      <c r="B19" s="4">
        <v>-285</v>
      </c>
      <c r="C19" s="6">
        <v>56339</v>
      </c>
      <c r="D19" s="6">
        <v>-2494</v>
      </c>
      <c r="E19" s="6">
        <v>56339</v>
      </c>
    </row>
    <row r="20" spans="1:5" x14ac:dyDescent="0.25">
      <c r="A20" s="2" t="s">
        <v>86</v>
      </c>
      <c r="B20" s="6">
        <v>22670</v>
      </c>
      <c r="C20" s="6">
        <v>107610</v>
      </c>
      <c r="D20" s="6">
        <v>96042</v>
      </c>
      <c r="E20" s="6">
        <v>222210</v>
      </c>
    </row>
    <row r="21" spans="1:5" x14ac:dyDescent="0.25">
      <c r="A21" s="2" t="s">
        <v>88</v>
      </c>
      <c r="B21" s="6">
        <v>30238</v>
      </c>
      <c r="C21" s="6">
        <v>36339</v>
      </c>
      <c r="D21" s="6">
        <v>180009</v>
      </c>
      <c r="E21" s="6">
        <v>116738</v>
      </c>
    </row>
    <row r="22" spans="1:5" x14ac:dyDescent="0.25">
      <c r="A22" s="2" t="s">
        <v>89</v>
      </c>
      <c r="B22" s="4">
        <v>-126</v>
      </c>
      <c r="C22" s="4">
        <v>387</v>
      </c>
      <c r="D22" s="4">
        <v>-489</v>
      </c>
      <c r="E22" s="6">
        <v>-1693</v>
      </c>
    </row>
    <row r="23" spans="1:5" ht="30" x14ac:dyDescent="0.25">
      <c r="A23" s="2" t="s">
        <v>90</v>
      </c>
      <c r="B23" s="6">
        <v>415783</v>
      </c>
      <c r="C23" s="4" t="s">
        <v>5</v>
      </c>
      <c r="D23" s="6">
        <v>415783</v>
      </c>
      <c r="E23" s="4" t="s">
        <v>5</v>
      </c>
    </row>
    <row r="24" spans="1:5" ht="30" x14ac:dyDescent="0.25">
      <c r="A24" s="2" t="s">
        <v>92</v>
      </c>
      <c r="B24" s="8">
        <v>408341</v>
      </c>
      <c r="C24" s="8">
        <v>70884</v>
      </c>
      <c r="D24" s="8">
        <v>332305</v>
      </c>
      <c r="E24" s="8">
        <v>10716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99</v>
      </c>
      <c r="B1" s="1" t="s">
        <v>1</v>
      </c>
    </row>
    <row r="2" spans="1:2" x14ac:dyDescent="0.25">
      <c r="A2" s="7"/>
      <c r="B2" s="1" t="s">
        <v>2</v>
      </c>
    </row>
    <row r="3" spans="1:2" x14ac:dyDescent="0.25">
      <c r="A3" s="11" t="s">
        <v>199</v>
      </c>
      <c r="B3" s="4" t="s">
        <v>5</v>
      </c>
    </row>
    <row r="4" spans="1:2" x14ac:dyDescent="0.25">
      <c r="A4" s="11"/>
      <c r="B4" s="13" t="s">
        <v>200</v>
      </c>
    </row>
    <row r="5" spans="1:2" ht="231.75" x14ac:dyDescent="0.25">
      <c r="A5" s="11"/>
      <c r="B5" s="14" t="s">
        <v>201</v>
      </c>
    </row>
    <row r="6" spans="1:2" ht="396" x14ac:dyDescent="0.25">
      <c r="A6" s="11"/>
      <c r="B6" s="14" t="s">
        <v>202</v>
      </c>
    </row>
    <row r="7" spans="1:2" ht="153.75" x14ac:dyDescent="0.25">
      <c r="A7" s="11"/>
      <c r="B7" s="15" t="s">
        <v>203</v>
      </c>
    </row>
    <row r="8" spans="1:2" ht="166.5" x14ac:dyDescent="0.25">
      <c r="A8" s="11"/>
      <c r="B8" s="15" t="s">
        <v>204</v>
      </c>
    </row>
    <row r="9" spans="1:2" ht="409.6" x14ac:dyDescent="0.25">
      <c r="A9" s="11"/>
      <c r="B9" s="15" t="s">
        <v>205</v>
      </c>
    </row>
    <row r="10" spans="1:2" ht="230.25" x14ac:dyDescent="0.25">
      <c r="A10" s="11"/>
      <c r="B10" s="15" t="s">
        <v>206</v>
      </c>
    </row>
    <row r="11" spans="1:2" ht="51.75" x14ac:dyDescent="0.25">
      <c r="A11" s="11"/>
      <c r="B11" s="15" t="s">
        <v>207</v>
      </c>
    </row>
    <row r="12" spans="1:2" x14ac:dyDescent="0.25">
      <c r="A12" s="11"/>
      <c r="B12" s="16"/>
    </row>
    <row r="13" spans="1:2" ht="294" x14ac:dyDescent="0.25">
      <c r="A13" s="11"/>
      <c r="B13" s="14" t="s">
        <v>208</v>
      </c>
    </row>
    <row r="14" spans="1:2" ht="281.25" x14ac:dyDescent="0.25">
      <c r="A14" s="11"/>
      <c r="B14" s="15" t="s">
        <v>209</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WhiteWave_SpinOff_Transaction_</vt:lpstr>
      <vt:lpstr>Discontinued_Operations</vt:lpstr>
      <vt:lpstr>Inventories</vt:lpstr>
      <vt:lpstr>Goodwill_and_Intangible_Assets</vt:lpstr>
      <vt:lpstr>Debt</vt:lpstr>
      <vt:lpstr>Derivative_Financial_Instrumen</vt:lpstr>
      <vt:lpstr>Common_Stock_and_ShareBased_Co</vt:lpstr>
      <vt:lpstr>Earnings_Loss_Per_Share</vt:lpstr>
      <vt:lpstr>Accumulated_Other_Comprehensiv</vt:lpstr>
      <vt:lpstr>Employee_Retirement_and_Postre</vt:lpstr>
      <vt:lpstr>Asset_Impairment_Charges_and_F</vt:lpstr>
      <vt:lpstr>Commitments_and_Contingencies</vt:lpstr>
      <vt:lpstr>Segment_Geographic_and_Custome</vt:lpstr>
      <vt:lpstr>General_Policies</vt:lpstr>
      <vt:lpstr>Discontinued_Operations_Tables</vt:lpstr>
      <vt:lpstr>Inventories_Tables</vt:lpstr>
      <vt:lpstr>Goodwill_and_Intangible_Assets1</vt:lpstr>
      <vt:lpstr>Debt_Tables</vt:lpstr>
      <vt:lpstr>Derivative_Financial_Instrumen1</vt:lpstr>
      <vt:lpstr>Common_Stock_and_ShareBased_Co1</vt:lpstr>
      <vt:lpstr>Earnings_Loss_Per_Share_Tables</vt:lpstr>
      <vt:lpstr>Accumulated_Other_Comprehensiv1</vt:lpstr>
      <vt:lpstr>Employee_Retirement_and_Postre1</vt:lpstr>
      <vt:lpstr>Asset_Impairment_Charges_and_F1</vt:lpstr>
      <vt:lpstr>Segment_Geographic_and_Custome1</vt:lpstr>
      <vt:lpstr>General_Additional_Information</vt:lpstr>
      <vt:lpstr>WhiteWave_SpinOff_Transaction_1</vt:lpstr>
      <vt:lpstr>Discontinued_Operations_Additi</vt:lpstr>
      <vt:lpstr>Discontinued_Operations_and_Di</vt:lpstr>
      <vt:lpstr>Recovered_Sheet1</vt:lpstr>
      <vt:lpstr>Discontinued_Operations_And_Di1</vt:lpstr>
      <vt:lpstr>Discontinued_Operations_And_Di2</vt:lpstr>
      <vt:lpstr>Inventories_Additional_Informa</vt:lpstr>
      <vt:lpstr>Inventories_Inventories_Net_of</vt:lpstr>
      <vt:lpstr>Goodwill_and_Intangible_Assets2</vt:lpstr>
      <vt:lpstr>Goodwill_and_Intangible_Assets3</vt:lpstr>
      <vt:lpstr>Goodwill_and_Intangible_Assets4</vt:lpstr>
      <vt:lpstr>Goodwill_and_Intangible_Assets5</vt:lpstr>
      <vt:lpstr>Debt_Schedule_of_Debt_Instrume</vt:lpstr>
      <vt:lpstr>Debt_Schedule_of_Maturities_of</vt:lpstr>
      <vt:lpstr>Debt_Additional_Information_De</vt:lpstr>
      <vt:lpstr>Debt_Condensed_Consolidating_B</vt:lpstr>
      <vt:lpstr>Debt_Condensed_Consolidating_S</vt:lpstr>
      <vt:lpstr>Debt_Condensed_Consolidating_S1</vt:lpstr>
      <vt:lpstr>Derivative_Financial_Instrumen2</vt:lpstr>
      <vt:lpstr>Derivative_Financial_Instrumen3</vt:lpstr>
      <vt:lpstr>Derivative_Financial_Instrumen4</vt:lpstr>
      <vt:lpstr>Derivative_Financial_Instrumen5</vt:lpstr>
      <vt:lpstr>Derivative_Financial_Instrumen6</vt:lpstr>
      <vt:lpstr>Summary_of_SERP_Assets_Measure</vt:lpstr>
      <vt:lpstr>Common_Stock_and_ShareBased_Co2</vt:lpstr>
      <vt:lpstr>Common_Stock_and_ShareBased_Co3</vt:lpstr>
      <vt:lpstr>Common_Stock_and_ShareBased_Co4</vt:lpstr>
      <vt:lpstr>Common_Stock_and_ShareBased_Co5</vt:lpstr>
      <vt:lpstr>Common_Stock_and_ShareBased_Co6</vt:lpstr>
      <vt:lpstr>Common_Stock_and_ShareBased_Co7</vt:lpstr>
      <vt:lpstr>Common_Stock_and_ShareBased_Co8</vt:lpstr>
      <vt:lpstr>Common_Stock_and_ShareBased_Co9</vt:lpstr>
      <vt:lpstr>Recovered_Sheet2</vt:lpstr>
      <vt:lpstr>Recovered_Sheet3</vt:lpstr>
      <vt:lpstr>Recovered_Sheet4</vt:lpstr>
      <vt:lpstr>Earnings_Per_Share_Reconciliat</vt:lpstr>
      <vt:lpstr>Earnings_Per_Share_Reconciliat1</vt:lpstr>
      <vt:lpstr>Changes_in_Accumulated_Other_C</vt:lpstr>
      <vt:lpstr>Accumulated_Other_Comprehensiv2</vt:lpstr>
      <vt:lpstr>Employee_Retirement_and_Postre2</vt:lpstr>
      <vt:lpstr>Employee_Retirement_and_Postre3</vt:lpstr>
      <vt:lpstr>Asset_Impairment_Charges_and_F2</vt:lpstr>
      <vt:lpstr>Facility_Closing_and_Reorganiz</vt:lpstr>
      <vt:lpstr>Facility_Closing_and_Reorganiz1</vt:lpstr>
      <vt:lpstr>Facility_Closing_and_Reorganiz2</vt:lpstr>
      <vt:lpstr>Commitments_and_Contingencies_</vt:lpstr>
      <vt:lpstr>Segment_Geographic_and_Custome2</vt:lpstr>
      <vt:lpstr>Segment_Geographic_and_Custo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17:23Z</dcterms:created>
  <dcterms:modified xsi:type="dcterms:W3CDTF">2013-11-12T13:17:24Z</dcterms:modified>
</cp:coreProperties>
</file>